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6" r:id="rId1"/>
    <sheet name="Consolidated_Balance_Sheets_Un" sheetId="2" r:id="rId2"/>
    <sheet name="Consolidated_Balance_Sheets_Pa" sheetId="87" r:id="rId3"/>
    <sheet name="Consolidated_Statements_of_Ope" sheetId="4" r:id="rId4"/>
    <sheet name="Consolidated_Statements_of_Com" sheetId="5" r:id="rId5"/>
    <sheet name="Consolidated_Statements_of_Com1" sheetId="6" r:id="rId6"/>
    <sheet name="Consolidated_Statements_of_Equ" sheetId="7" r:id="rId7"/>
    <sheet name="Consolidated_Statements_of_Equ1" sheetId="8" r:id="rId8"/>
    <sheet name="Consolidated_Statements_of_Cas" sheetId="9" r:id="rId9"/>
    <sheet name="Consolidated_Statements_of_Cas1" sheetId="10" r:id="rId10"/>
    <sheet name="Accounting_Policies" sheetId="88" r:id="rId11"/>
    <sheet name="Mortgage_Debt_and_Notes_Payabl" sheetId="89" r:id="rId12"/>
    <sheet name="Bank_Revolving_Credit_Facility" sheetId="90" r:id="rId13"/>
    <sheet name="Senior_and_Subordinated_Debt" sheetId="91" r:id="rId14"/>
    <sheet name="Derivative_Instruments_and_Hed" sheetId="92" r:id="rId15"/>
    <sheet name="Fair_Value_Measurements" sheetId="93" r:id="rId16"/>
    <sheet name="StockBased_Compensation" sheetId="94" r:id="rId17"/>
    <sheet name="Commercial_Group_Land_Sale" sheetId="95" r:id="rId18"/>
    <sheet name="Land_Held_for_Divestiture" sheetId="96" r:id="rId19"/>
    <sheet name="Net_Gain_on_Disposition_of_Par" sheetId="97" r:id="rId20"/>
    <sheet name="Income_Taxes" sheetId="98" r:id="rId21"/>
    <sheet name="Impairment_of_Real_Estate_Impa" sheetId="99" r:id="rId22"/>
    <sheet name="Gain_Loss_on_Extinguishment_of" sheetId="100" r:id="rId23"/>
    <sheet name="Discontinued_Operations_and_Ga" sheetId="101" r:id="rId24"/>
    <sheet name="Earnings_Per_Share" sheetId="102" r:id="rId25"/>
    <sheet name="Segment_Information" sheetId="103" r:id="rId26"/>
    <sheet name="Capital_Stock" sheetId="104" r:id="rId27"/>
    <sheet name="Accounting_Policies_Policies" sheetId="105" r:id="rId28"/>
    <sheet name="Accounting_Policies_Tables" sheetId="106" r:id="rId29"/>
    <sheet name="Mortgage_Debt_and_Notes_Payabl1" sheetId="107" r:id="rId30"/>
    <sheet name="Bank_Revolving_Credit_Facility1" sheetId="108" r:id="rId31"/>
    <sheet name="Senior_and_Subordinated_Debt_T" sheetId="109" r:id="rId32"/>
    <sheet name="Derivative_Instruments_and_Hed1" sheetId="110" r:id="rId33"/>
    <sheet name="Fair_Value_Measurements_Tables" sheetId="111" r:id="rId34"/>
    <sheet name="StockBased_Compensation_Tables" sheetId="112" r:id="rId35"/>
    <sheet name="Land_held_for_Divestiture_Tabl" sheetId="113" r:id="rId36"/>
    <sheet name="Net_Gain_on_Disposition_of_Par1" sheetId="114" r:id="rId37"/>
    <sheet name="Impairment_of_Real_Estate_Impa1" sheetId="115" r:id="rId38"/>
    <sheet name="Discontinued_Operations_and_Ga1" sheetId="116" r:id="rId39"/>
    <sheet name="Earnings_Per_Share_Tables" sheetId="117" r:id="rId40"/>
    <sheet name="Segment_Information_Tables" sheetId="118" r:id="rId41"/>
    <sheet name="Accounting_Policies_Details_1" sheetId="119" r:id="rId42"/>
    <sheet name="Accounting_Policies_Accounting" sheetId="43" r:id="rId43"/>
    <sheet name="Accounting_Policies_Accounting1" sheetId="44" r:id="rId44"/>
    <sheet name="Accounting_Policies_Accounting2" sheetId="45" r:id="rId45"/>
    <sheet name="Accounting_Policies_Details_Te" sheetId="120" r:id="rId46"/>
    <sheet name="Accounting_Policies_Details_Te1" sheetId="47" r:id="rId47"/>
    <sheet name="Mortgage_Debt_and_Notes_Payabl2" sheetId="121" r:id="rId48"/>
    <sheet name="Bank_Revolving_Credit_Facility2" sheetId="49" r:id="rId49"/>
    <sheet name="Bank_Revolving_Credit_Facility3" sheetId="122" r:id="rId50"/>
    <sheet name="Senior_and_Subordinated_Debt_D" sheetId="51" r:id="rId51"/>
    <sheet name="Senior_and_Subordinated_Debt_S" sheetId="123" r:id="rId52"/>
    <sheet name="Derivative_Instruments_and_Hed2" sheetId="53" r:id="rId53"/>
    <sheet name="Derivative_Instruments_and_Hed3" sheetId="54" r:id="rId54"/>
    <sheet name="Derivative_Instruments_and_Hed4" sheetId="55" r:id="rId55"/>
    <sheet name="Derivative_Instruments_and_Hed5" sheetId="56" r:id="rId56"/>
    <sheet name="Fair_Value_Measurements_Detail" sheetId="57" r:id="rId57"/>
    <sheet name="Fair_Value_Measurements_Detail1" sheetId="58" r:id="rId58"/>
    <sheet name="Fair_Value_Measurements_Detail2" sheetId="124" r:id="rId59"/>
    <sheet name="Fair_Value_Measurements_Detail3" sheetId="125" r:id="rId60"/>
    <sheet name="StockBased_Compensation_Detail" sheetId="61" r:id="rId61"/>
    <sheet name="StockBased_Compensation_Detail1" sheetId="62" r:id="rId62"/>
    <sheet name="Commercial_Group_Land_Sale_Det" sheetId="126" r:id="rId63"/>
    <sheet name="Land_Held_for_Divestiture_Deta" sheetId="64" r:id="rId64"/>
    <sheet name="Land_Held_for_Divestiture_Deta1" sheetId="65" r:id="rId65"/>
    <sheet name="Land_Held_for_Divestiture_Deta2" sheetId="66" r:id="rId66"/>
    <sheet name="Recovered_Sheet1" sheetId="127" r:id="rId67"/>
    <sheet name="Net_Gain_on_Disposition_of_Par2" sheetId="68" r:id="rId68"/>
    <sheet name="Net_Gain_on_Disposition_of_Par3" sheetId="128" r:id="rId69"/>
    <sheet name="Net_Gain_on_Disposition_of_Par4" sheetId="129" r:id="rId70"/>
    <sheet name="Income_Taxes_Details_Textual" sheetId="71" r:id="rId71"/>
    <sheet name="Impairment_of_Real_Estate_Impa2" sheetId="72" r:id="rId72"/>
    <sheet name="Impairment_of_Real_Estate_Impa3" sheetId="73" r:id="rId73"/>
    <sheet name="Impairment_of_Real_Estate_Impa4" sheetId="74" r:id="rId74"/>
    <sheet name="Impairment_of_Real_Estate_Impa5" sheetId="75" r:id="rId75"/>
    <sheet name="Gain_Loss_on_Extinguishment_of1" sheetId="76" r:id="rId76"/>
    <sheet name="Discontinued_Operations_and_Ga2" sheetId="130" r:id="rId77"/>
    <sheet name="Discontinued_Operations_and_Ga3" sheetId="78" r:id="rId78"/>
    <sheet name="Discontinued_Operations_and_Ga4" sheetId="79" r:id="rId79"/>
    <sheet name="Discontinued_Operations_and_Ga5" sheetId="80" r:id="rId80"/>
    <sheet name="Earnings_Per_Share_Details" sheetId="81" r:id="rId81"/>
    <sheet name="Earnings_Per_Share_Details_Tex" sheetId="82" r:id="rId82"/>
    <sheet name="Segment_Information_Details" sheetId="131" r:id="rId83"/>
    <sheet name="Segment_Information_Details_1" sheetId="84" r:id="rId84"/>
    <sheet name="Capital_Stock_Detail_Textuals" sheetId="132" r:id="rId85"/>
  </sheets>
  <calcPr calcId="0"/>
</workbook>
</file>

<file path=xl/sharedStrings.xml><?xml version="1.0" encoding="utf-8"?>
<sst xmlns="http://schemas.openxmlformats.org/spreadsheetml/2006/main" count="10782" uniqueCount="1464">
  <si>
    <t>Document and Entity Information</t>
  </si>
  <si>
    <t>9 Months Ended</t>
  </si>
  <si>
    <t>Oct. 31, 2013</t>
  </si>
  <si>
    <t>Dec. 04, 2013</t>
  </si>
  <si>
    <t>Common stock Class B</t>
  </si>
  <si>
    <t>Common stock Class A</t>
  </si>
  <si>
    <t>Entity Registrant Name</t>
  </si>
  <si>
    <t>'FOREST CITY ENTERPRISES INC</t>
  </si>
  <si>
    <t>'</t>
  </si>
  <si>
    <t>Entity Central Index Key</t>
  </si>
  <si>
    <t>'0000038067</t>
  </si>
  <si>
    <t>Document Type</t>
  </si>
  <si>
    <t>'10-Q</t>
  </si>
  <si>
    <t>Document Period End Date</t>
  </si>
  <si>
    <t>Amendment Flag</t>
  </si>
  <si>
    <t>'false</t>
  </si>
  <si>
    <t>Document Fiscal Year Focus</t>
  </si>
  <si>
    <t>'2014</t>
  </si>
  <si>
    <t>Document Fiscal Period Focus</t>
  </si>
  <si>
    <t>'Q3</t>
  </si>
  <si>
    <t>Current Fiscal Year End Date</t>
  </si>
  <si>
    <t>'--01-31</t>
  </si>
  <si>
    <t>Entity Filer Category</t>
  </si>
  <si>
    <t>'Large Accelerated Filer</t>
  </si>
  <si>
    <t>Entity Common Stock, Shares Outstanding</t>
  </si>
  <si>
    <t>Consolidated Balance Sheets (Unaudited) (USD $)</t>
  </si>
  <si>
    <t>Jan. 31, 2013</t>
  </si>
  <si>
    <t>Real Estate</t>
  </si>
  <si>
    <t>Completed rental properties</t>
  </si>
  <si>
    <t>Projects under construction and development</t>
  </si>
  <si>
    <t>Land held for development and sale</t>
  </si>
  <si>
    <t>Total Real Estate</t>
  </si>
  <si>
    <t>Less accumulated depreciation</t>
  </si>
  <si>
    <t>Real Estate, net b_x0013_ (variable interest entities $1,293.8 million and $1,416.9 million, respectively)</t>
  </si>
  <si>
    <t>Cash and equivalents b_x0013_ (variable interest entities $24.7 million and $14.2 million, respectively)</t>
  </si>
  <si>
    <t>Restricted cash and escrowed funds b_x0013_ (variable interest entities $155.6 million and $114.9 million, respectively)</t>
  </si>
  <si>
    <t>Notes and accounts receivable, net</t>
  </si>
  <si>
    <t>Investments in and advances to unconsolidated entities</t>
  </si>
  <si>
    <t>Other assets b_x0013_ (variable interest entities $54.4 million and $92.5 million, respectively)</t>
  </si>
  <si>
    <t>Land held for divestiture</t>
  </si>
  <si>
    <t>Total Assets</t>
  </si>
  <si>
    <t>Liabilities</t>
  </si>
  <si>
    <t>Mortgage debt and notes payable, nonrecourse b_x0013_ (variable interest entities $536.7 million and $624.1 million, respectively)</t>
  </si>
  <si>
    <t>Bank revolving credit facility</t>
  </si>
  <si>
    <t>Senior and subordinated debt b_x0013_ (variable interest entities $0 and $29.0 million, respectively)</t>
  </si>
  <si>
    <t>Accounts payable, accrued expenses and other liabilities b_x0013_ (variable interest entities $80.9 million and $76.2 million, respectively)</t>
  </si>
  <si>
    <t>Cash distributions and losses in excess of investments in unconsolidated entities</t>
  </si>
  <si>
    <t>Deferred income taxes</t>
  </si>
  <si>
    <t>Mortgage debt and notes payable, nonrecourse of land held for divestiture</t>
  </si>
  <si>
    <t>Total Liabilities</t>
  </si>
  <si>
    <t>Redeemable Noncontrolling Interest</t>
  </si>
  <si>
    <t>Commitments and Contingencies</t>
  </si>
  <si>
    <t>Common stock - $.33 1/3 par value</t>
  </si>
  <si>
    <t>Common stock</t>
  </si>
  <si>
    <t>Additional paid-in capital</t>
  </si>
  <si>
    <t>Retained earnings</t>
  </si>
  <si>
    <t>Less treasury stock, at cost; 941,853 and 6,582 Class A shares, respectively</t>
  </si>
  <si>
    <t>Shareholders' equity before accumulated other comprehensive loss</t>
  </si>
  <si>
    <t>Accumulated other comprehensive loss</t>
  </si>
  <si>
    <t>Total Shareholders' Equity</t>
  </si>
  <si>
    <t>Noncontrolling interest</t>
  </si>
  <si>
    <t>Total Equity</t>
  </si>
  <si>
    <t>Total Liabilities and Equity</t>
  </si>
  <si>
    <t>Series A preferred stock</t>
  </si>
  <si>
    <t>Shareholders' Equity</t>
  </si>
  <si>
    <t>Preferred stock</t>
  </si>
  <si>
    <t>Other preferred stock</t>
  </si>
  <si>
    <t>Consolidated Balance Sheets (Parenthetical) (Unaudited) (USD $)</t>
  </si>
  <si>
    <t>In Thousands, except Share data, unless otherwise specified</t>
  </si>
  <si>
    <t>Variable interest entities</t>
  </si>
  <si>
    <t>Real Estate, net</t>
  </si>
  <si>
    <t>Cash and equivalents</t>
  </si>
  <si>
    <t>Restricted cash and escrowed funds</t>
  </si>
  <si>
    <t>Other assets</t>
  </si>
  <si>
    <t>Mortgage debt and notes payable, nonrecourse</t>
  </si>
  <si>
    <t>Senior and subordinated debt</t>
  </si>
  <si>
    <t>Accounts payable, accrued expenses and other liabilities</t>
  </si>
  <si>
    <t>Preferred stock, dividend rate</t>
  </si>
  <si>
    <t>Preferred Stock, without par value</t>
  </si>
  <si>
    <t>Preferred stock, liquidation preferenc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mmon stock, shares issuable</t>
  </si>
  <si>
    <t>Treasury stock, Class A shares</t>
  </si>
  <si>
    <t>Consolidated Statements of Operations (Unaudited) (USD $)</t>
  </si>
  <si>
    <t>3 Months Ended</t>
  </si>
  <si>
    <t>Oct. 31, 2012</t>
  </si>
  <si>
    <t>Revenues from real estate operations</t>
  </si>
  <si>
    <t>Expenses</t>
  </si>
  <si>
    <t>Operating expenses</t>
  </si>
  <si>
    <t>Depreciation and amortization</t>
  </si>
  <si>
    <t>Impairment of real estate</t>
  </si>
  <si>
    <t>Net (gain) loss on land held for divestiture activity</t>
  </si>
  <si>
    <t>Total expenses</t>
  </si>
  <si>
    <t>Interest expense</t>
  </si>
  <si>
    <t>Amortization of mortgage procurement costs</t>
  </si>
  <si>
    <t>Gain (loss) on extinguishment of debt</t>
  </si>
  <si>
    <t>Interest and other income</t>
  </si>
  <si>
    <t>Net gain on disposition of partial interests in rental properties</t>
  </si>
  <si>
    <t>Earnings (loss) before income taxes</t>
  </si>
  <si>
    <t>Income tax expense (benefit)</t>
  </si>
  <si>
    <t>Current</t>
  </si>
  <si>
    <t>Deferred</t>
  </si>
  <si>
    <t>Total income tax expense (benefit)</t>
  </si>
  <si>
    <t>Net gain on change in control of interests</t>
  </si>
  <si>
    <t>Earnings (loss) from unconsolidated entities, gross of tax</t>
  </si>
  <si>
    <t>Equity in earnings</t>
  </si>
  <si>
    <t>Impairment</t>
  </si>
  <si>
    <t>Net gain (loss) on land held for divestiture activity</t>
  </si>
  <si>
    <t>Total equity in earnings (loss) from unconsolidated entities</t>
  </si>
  <si>
    <t>Earnings (loss) from continuing operations</t>
  </si>
  <si>
    <t>Discontinued operations, net of tax:</t>
  </si>
  <si>
    <t>Operating earnings (loss) from rental properties</t>
  </si>
  <si>
    <t>Gain on disposition of rental properties</t>
  </si>
  <si>
    <t>Earnings from discontinued operations</t>
  </si>
  <si>
    <t>Net earnings (loss)</t>
  </si>
  <si>
    <t>Noncontrolling interests</t>
  </si>
  <si>
    <t>(Earnings) loss from continuing operations attributable to noncontrolling interests, gross of tax</t>
  </si>
  <si>
    <t>(Earnings) loss from discontinued operations attributable to noncontrolling interests</t>
  </si>
  <si>
    <t>(Earnings) loss attributable to noncontrolling interests</t>
  </si>
  <si>
    <t>Net earnings (loss) attributable to Forest City Enterprises, Inc.</t>
  </si>
  <si>
    <t>Preferred dividends and inducements of preferred stock conversion</t>
  </si>
  <si>
    <t>Net earnings (loss) attributable to Forest City Enterprises, Inc. common shareholders</t>
  </si>
  <si>
    <t>Basic earnings (loss) per common share</t>
  </si>
  <si>
    <t>Earnings (loss) from continuing operations attributable to Forest City Enterprises, Inc. common shareholders</t>
  </si>
  <si>
    <t>Earnings from discontinued operations attributable to Forest City Enterprises, Inc. common shareholders</t>
  </si>
  <si>
    <t>Diluted earnings (loss) per common share</t>
  </si>
  <si>
    <t>Consolidated Statements of Comprehensive Income (Loss) (Unaudited) (USD $)</t>
  </si>
  <si>
    <t>Statement of Comprehensive Income [Abstract]</t>
  </si>
  <si>
    <t>Other comprehensive income (loss), net of tax:</t>
  </si>
  <si>
    <t>Unrealized net gains on investment securities, net of tax</t>
  </si>
  <si>
    <t>Foreign currency translation adjustments, net of tax</t>
  </si>
  <si>
    <t>Unrealized net gains on interest rate derivative contracts, net of tax</t>
  </si>
  <si>
    <t>Total other comprehensive income, net of tax</t>
  </si>
  <si>
    <t>Comprehensive income (loss)</t>
  </si>
  <si>
    <t>Comprehensive (income) loss attributable to noncontrolling interest</t>
  </si>
  <si>
    <t>Total comprehensive income (loss) attributable to Forest City Enterprises, Inc.</t>
  </si>
  <si>
    <t>Consolidated Statements of Comprehensive Income (Loss) (Parenthetical) (Unaudited) (USD $)</t>
  </si>
  <si>
    <t>Tax amount related to unrealized net gains on investment securities</t>
  </si>
  <si>
    <t>Tax amount related to foreign currency translation adjustments</t>
  </si>
  <si>
    <t>Tax amount related to unrealized net gains on interest rate derivative contracts</t>
  </si>
  <si>
    <t>Consolidated Statements of Equity (Unaudited) (USD $)</t>
  </si>
  <si>
    <t>Total</t>
  </si>
  <si>
    <t>Additional Paid-In Capital</t>
  </si>
  <si>
    <t>Retained Earnings</t>
  </si>
  <si>
    <t>Treasury Stock</t>
  </si>
  <si>
    <t>Accumulated Other Comprehensive (Loss) Income</t>
  </si>
  <si>
    <t>Noncontrolling Interest</t>
  </si>
  <si>
    <t>Series A Preferred Stock</t>
  </si>
  <si>
    <t>Common Stock Class B</t>
  </si>
  <si>
    <t>Balance at Jan. 31, 2012</t>
  </si>
  <si>
    <t>Balance, Shares at Jan. 31, 2012</t>
  </si>
  <si>
    <t>Increase (Decrease) in Stockholders' Equity [Roll Forward]</t>
  </si>
  <si>
    <t>Other comprehensive income, net of tax</t>
  </si>
  <si>
    <t>Purchase of treasury stock</t>
  </si>
  <si>
    <t>Purchase of treasury stock, Shares</t>
  </si>
  <si>
    <t>Preferred dividends</t>
  </si>
  <si>
    <t>Balance at Oct. 31, 2012</t>
  </si>
  <si>
    <t>Net earnings, net of $9,785 and $17,296 attributable to redeemable noncontrolling interest</t>
  </si>
  <si>
    <t>Conversion of Class B to Class A shares</t>
  </si>
  <si>
    <t>Conversion of Class B to Class A shares, Shares</t>
  </si>
  <si>
    <t>Issuance of Class A shares in exchange for Series A preferred stock</t>
  </si>
  <si>
    <t>Issuance of Class A shares in exchange for Series A preferred stock, Shares</t>
  </si>
  <si>
    <t>Restricted stock vested</t>
  </si>
  <si>
    <t>Restricted stock vested, Shares</t>
  </si>
  <si>
    <t>Exercise of stock options</t>
  </si>
  <si>
    <t>Exercise of stock options, shares</t>
  </si>
  <si>
    <t>Stock-based compensation</t>
  </si>
  <si>
    <t>Excess income tax deficiency from stock-based compensation</t>
  </si>
  <si>
    <t>Redeemble noncontrolling interest adjustment</t>
  </si>
  <si>
    <t>Acquisition of partners' noncontrolling interest in consolidated subsidiaries</t>
  </si>
  <si>
    <t>Contributions from noncontrolling interests</t>
  </si>
  <si>
    <t>Distributions to noncontrolling interests</t>
  </si>
  <si>
    <t>Change to equity method of accounting for subsidiaries</t>
  </si>
  <si>
    <t>Other changes in noncontrolling interests</t>
  </si>
  <si>
    <t>Balance at Jan. 31, 2013</t>
  </si>
  <si>
    <t>Balance, Shares at Jan. 31, 2013</t>
  </si>
  <si>
    <t>Redemption of Series A preferred stock</t>
  </si>
  <si>
    <t>Redemption of Series A preferred stock, Shares</t>
  </si>
  <si>
    <t>Proceeds from settlement of equity call hedge related to issuance of preferred stock</t>
  </si>
  <si>
    <t>Proceeds from settlement of equity call hedge related to issuance of preferred stock, Shares</t>
  </si>
  <si>
    <t>Issuance of Class A shares in exchange for Puttable Equity-Linked Senior Notes due 2014</t>
  </si>
  <si>
    <t>Issuance of Class A shares in exchange for Puttable Equity-Linked Senior Notes due 2014, Shares</t>
  </si>
  <si>
    <t>Adjustment due to change in ownership of consolidated subsidiaries</t>
  </si>
  <si>
    <t>Balance at Oct. 31, 2013</t>
  </si>
  <si>
    <t>Balance, Shares at Oct. 31, 2013</t>
  </si>
  <si>
    <t>Balance at Jul. 31, 2013</t>
  </si>
  <si>
    <t>Consolidated Statements of Equity (Parenthetical) (Unaudited) (Noncontrolling Interest, USD $)</t>
  </si>
  <si>
    <t>In Thousands, unless otherwise specified</t>
  </si>
  <si>
    <t>12 Months Ended</t>
  </si>
  <si>
    <t>Net loss attributable to redeemable noncontrolling interest</t>
  </si>
  <si>
    <t>Consolidated Statements of Cash Flows (Unaudited) (USD $)</t>
  </si>
  <si>
    <t>Impairment of unconsolidated entities</t>
  </si>
  <si>
    <t>Write-offs of abandoned development projects</t>
  </si>
  <si>
    <t>Gain on extinguishment of debt</t>
  </si>
  <si>
    <t>Net loss on land held for divestiture activity</t>
  </si>
  <si>
    <t>Deferred income tax expense</t>
  </si>
  <si>
    <t>Net (gain) loss on land held for divestiture activity of unconsolidated entities</t>
  </si>
  <si>
    <t>Stock-based compensation expense</t>
  </si>
  <si>
    <t>Amortization and mark-to-market adjustments of derivative instruments</t>
  </si>
  <si>
    <t>Non-cash interest expense related to Senior Notes</t>
  </si>
  <si>
    <t>Cash distributions from operations of unconsolidated entities</t>
  </si>
  <si>
    <t>Non-cash operating expenses included in discontinued operations</t>
  </si>
  <si>
    <t>Gain on disposition included in discontinued operations</t>
  </si>
  <si>
    <t>Cost of sales of land included in projects under construction and development and completed rental properties</t>
  </si>
  <si>
    <t>(Increase) decrease in land held for development and sale</t>
  </si>
  <si>
    <t>Decrease in land held for divestiture</t>
  </si>
  <si>
    <t>(Increase) decrease in notes and accounts receivable</t>
  </si>
  <si>
    <t>Decrease in other assets</t>
  </si>
  <si>
    <t>(Decrease) increase in accounts payable, accrued expenses and other liabilities</t>
  </si>
  <si>
    <t>Net cash provided by operating activities</t>
  </si>
  <si>
    <t>Cash Flows from Investing Activities</t>
  </si>
  <si>
    <t>Capital expenditures</t>
  </si>
  <si>
    <t>Payment of lease procurement costs</t>
  </si>
  <si>
    <t>Increase in notes receivable</t>
  </si>
  <si>
    <t>Decrease in restricted cash and escrowed funds used for investing purposes</t>
  </si>
  <si>
    <t>Proceeds from disposition of rental properties</t>
  </si>
  <si>
    <t>Decrease (increase) in investments in and advances to unconsolidated entities</t>
  </si>
  <si>
    <t>Net cash provided by (used in) investing activities</t>
  </si>
  <si>
    <t>Cash Flows from Financing Activities</t>
  </si>
  <si>
    <t>Proceeds from nonrecourse mortgage debt and notes payable</t>
  </si>
  <si>
    <t>Principal payments on nonrecourse mortgage debt and notes payable</t>
  </si>
  <si>
    <t>Borrowings on bank revolving credit facility</t>
  </si>
  <si>
    <t>Payments on bank revolving credit facility</t>
  </si>
  <si>
    <t>Proceeds from issuance of Convertible Senior Notes due 2020, net of $8,750 of issuance costs</t>
  </si>
  <si>
    <t>Redemption of Senior Notes due 2015</t>
  </si>
  <si>
    <t>Redemption of Senior Notes due 2017</t>
  </si>
  <si>
    <t>Redemption of Senior Notes due 2034</t>
  </si>
  <si>
    <t>Make-whole premium and inducements related to exchange of Senior Notes due 2014 for Class A common stock</t>
  </si>
  <si>
    <t>Transaction costs related to exchange of Senior Notes due 2014 for Class A common stock</t>
  </si>
  <si>
    <t>Deferred financing costs</t>
  </si>
  <si>
    <t>Increase in restricted cash and escrowed funds used for financing purposes</t>
  </si>
  <si>
    <t>Payment of inducements related to conversion of preferred stock for Class A common stock</t>
  </si>
  <si>
    <t>Payment of transaction costs related to conversion of preferred stock for Class A common stock</t>
  </si>
  <si>
    <t>Proceeds from equity call hedge related to the issuance of Series A preferred stock</t>
  </si>
  <si>
    <t>Dividends paid to preferred shareholders</t>
  </si>
  <si>
    <t>Acquisitions of noncontrolling interests</t>
  </si>
  <si>
    <t>Contribution from redeemable noncontrolling interest</t>
  </si>
  <si>
    <t>Net cash (used in) provided by financing activities</t>
  </si>
  <si>
    <t>Net (decrease) increase in cash and equivalents</t>
  </si>
  <si>
    <t>Cash and equivalents at beginning of period</t>
  </si>
  <si>
    <t>Cash and equivalents at end of period</t>
  </si>
  <si>
    <t>Operating Activities</t>
  </si>
  <si>
    <t>Increase in land held for development and sale</t>
  </si>
  <si>
    <t>Decrease (increase) in land held for divestiture</t>
  </si>
  <si>
    <t>Decrease in notes and accounts receivable</t>
  </si>
  <si>
    <t>Decrease in accounts payable, accrued expenses and other liabilities</t>
  </si>
  <si>
    <t>Total effect on operating activities</t>
  </si>
  <si>
    <t>Investing Activities</t>
  </si>
  <si>
    <t>Decrease in projects under construction and development</t>
  </si>
  <si>
    <t>Decrease in completed rental properties</t>
  </si>
  <si>
    <t>Decrease in restricted cash and escrowed funds</t>
  </si>
  <si>
    <t>(Increase) decrease in investments in and advances to affiliates</t>
  </si>
  <si>
    <t>Total effect on investing activities</t>
  </si>
  <si>
    <t>Financing Activities</t>
  </si>
  <si>
    <t>Decrease in nonrecourse mortgage debt and notes payable</t>
  </si>
  <si>
    <t>Decrease in senior and subordinated debt</t>
  </si>
  <si>
    <t>Decrease in preferred stock</t>
  </si>
  <si>
    <t>Increase in Class A common stock</t>
  </si>
  <si>
    <t>Increase in additional paid-in capital</t>
  </si>
  <si>
    <t>Increase in treasury stock</t>
  </si>
  <si>
    <t>(Decrease) increase in redeemable noncontrolling interest</t>
  </si>
  <si>
    <t>Increase in noncontrolling interest</t>
  </si>
  <si>
    <t>Total effect on financing activities</t>
  </si>
  <si>
    <t>Consolidated Statements of Cash Flows Consolidated Statements of Cash Flows (Parenthetical) (Unaudited) (USD $)</t>
  </si>
  <si>
    <t>Payment of debt issuance costs</t>
  </si>
  <si>
    <t>Accounting Policies</t>
  </si>
  <si>
    <t>Accounting Policies [Abstract]</t>
  </si>
  <si>
    <t>Basis of Presentation</t>
  </si>
  <si>
    <r>
      <t xml:space="preserve">The interim consolidated financial statements have been prepared in accordance with the instructions to Form 10-Q and should be read in conjunction with the consolidated financial statements and related notes included in the Company’s annual report on Form 10-K for the year ended </t>
    </r>
    <r>
      <rPr>
        <sz val="10"/>
        <color rgb="FF000000"/>
        <rFont val="Inherit"/>
      </rPr>
      <t>January 31, 2013</t>
    </r>
    <r>
      <rPr>
        <sz val="10"/>
        <color theme="1"/>
        <rFont val="Inherit"/>
      </rPr>
      <t>, as amended on Form 10-K/A on April 30, 2013. The results of interim periods are not necessarily indicative of results for the full year or any subsequent period. In management's opinion, all adjustments necessary for a fair statement of financial position, results of operations and cash flows at the dates and for the periods presented have been included.</t>
    </r>
  </si>
  <si>
    <t>Use of Estimates</t>
  </si>
  <si>
    <t>The preparation of consolidated financial statements in conformity with accounting principles generally accepted in the United States of America (“GAAP”) requires the Company to make estimates and assumptions in certain circumstances that affect amounts reported in the accompanying consolidated financial statements and related notes. Some of the critical estimates made by the Company include, but are not limited to, determination of the primary beneficiary of variable interest entities (“VIEs”), estimates of useful lives for long-lived assets, reserves for collection on accounts and notes receivable and other investments, impairment of real estate and other-than-temporary impairments on its equity method investments. As a result of the nature of estimates made by the Company, actual results could differ.</t>
  </si>
  <si>
    <r>
      <t xml:space="preserve">In April 2013, management approved a plan to demolish </t>
    </r>
    <r>
      <rPr>
        <i/>
        <sz val="10"/>
        <color theme="1"/>
        <rFont val="Inherit"/>
      </rPr>
      <t>Ten MetroTech Center</t>
    </r>
    <r>
      <rPr>
        <sz val="10"/>
        <color theme="1"/>
        <rFont val="Inherit"/>
      </rPr>
      <t xml:space="preserve">, an office building in Brooklyn, New York, to clear the land for its redevelopment or sale. Accordingly, the original useful life, estimated to expire in 2042, of </t>
    </r>
    <r>
      <rPr>
        <i/>
        <sz val="10"/>
        <color theme="1"/>
        <rFont val="Inherit"/>
      </rPr>
      <t>Ten MetroTech Center</t>
    </r>
    <r>
      <rPr>
        <sz val="10"/>
        <color theme="1"/>
        <rFont val="Inherit"/>
      </rPr>
      <t xml:space="preserve"> was adjusted to expire at the demolition date in October 2013, which resulted in </t>
    </r>
    <r>
      <rPr>
        <sz val="10"/>
        <color rgb="FF000000"/>
        <rFont val="Times New Roman"/>
        <family val="1"/>
      </rPr>
      <t>$18,217,000</t>
    </r>
    <r>
      <rPr>
        <sz val="10"/>
        <color theme="1"/>
        <rFont val="Inherit"/>
      </rPr>
      <t xml:space="preserve"> and </t>
    </r>
    <r>
      <rPr>
        <sz val="10"/>
        <color rgb="FF000000"/>
        <rFont val="Inherit"/>
      </rPr>
      <t>$45,500,000</t>
    </r>
    <r>
      <rPr>
        <sz val="10"/>
        <color theme="1"/>
        <rFont val="Inherit"/>
      </rPr>
      <t xml:space="preserve"> of accelerated depreciation expense recognized in the Consolidated Statements of Operations during the </t>
    </r>
    <r>
      <rPr>
        <sz val="10"/>
        <color rgb="FF000000"/>
        <rFont val="Inherit"/>
      </rPr>
      <t>three and nine months ended October 31, 2013</t>
    </r>
    <r>
      <rPr>
        <sz val="10"/>
        <color theme="1"/>
        <rFont val="Inherit"/>
      </rPr>
      <t>.</t>
    </r>
  </si>
  <si>
    <t>Reclassifications</t>
  </si>
  <si>
    <r>
      <t xml:space="preserve">During the year ended January 31, 2013, the Company determined that </t>
    </r>
    <r>
      <rPr>
        <i/>
        <sz val="10"/>
        <color theme="1"/>
        <rFont val="Inherit"/>
      </rPr>
      <t>Barclays Center</t>
    </r>
    <r>
      <rPr>
        <sz val="10"/>
        <color theme="1"/>
        <rFont val="Inherit"/>
      </rPr>
      <t xml:space="preserve"> (the “Arena”), a sports and entertainment arena located in Brooklyn, New York, met the criteria for a reportable operating segment. Therefore, the segment reporting disclosures related to </t>
    </r>
    <r>
      <rPr>
        <i/>
        <sz val="10"/>
        <color theme="1"/>
        <rFont val="Inherit"/>
      </rPr>
      <t>Barclays Center</t>
    </r>
    <r>
      <rPr>
        <sz val="10"/>
        <color theme="1"/>
        <rFont val="Inherit"/>
      </rPr>
      <t xml:space="preserve"> as of and for the </t>
    </r>
    <r>
      <rPr>
        <sz val="10"/>
        <color rgb="FF000000"/>
        <rFont val="Inherit"/>
      </rPr>
      <t>three and nine months ended October 31, 2012</t>
    </r>
    <r>
      <rPr>
        <sz val="10"/>
        <color theme="1"/>
        <rFont val="Inherit"/>
      </rPr>
      <t xml:space="preserve"> have been reclassified from the Commercial Group segment to the Arena segment (see Note </t>
    </r>
    <r>
      <rPr>
        <sz val="10"/>
        <color rgb="FF000000"/>
        <rFont val="Inherit"/>
      </rPr>
      <t>P</t>
    </r>
    <r>
      <rPr>
        <sz val="10"/>
        <color theme="1"/>
        <rFont val="Inherit"/>
      </rPr>
      <t xml:space="preserve"> – </t>
    </r>
    <r>
      <rPr>
        <sz val="10"/>
        <color rgb="FF000000"/>
        <rFont val="Inherit"/>
      </rPr>
      <t>Segment Information</t>
    </r>
    <r>
      <rPr>
        <sz val="10"/>
        <color theme="1"/>
        <rFont val="Inherit"/>
      </rPr>
      <t>). Certain other prior year amounts in the accompanying consolidated financial statements have been reclassified to conform to the current year’s presentation.</t>
    </r>
  </si>
  <si>
    <t>Variable Interest Entities</t>
  </si>
  <si>
    <r>
      <t xml:space="preserve">The Company’s VIEs consist of joint ventures that are engaged in the ownership, development and management of office buildings, regional malls, specialty retail centers, apartment communities, military housing and The Nets, a member of the National Basketball Association (“NBA”). As of </t>
    </r>
    <r>
      <rPr>
        <sz val="10"/>
        <color rgb="FF000000"/>
        <rFont val="Inherit"/>
      </rPr>
      <t>October 31, 2013</t>
    </r>
    <r>
      <rPr>
        <sz val="10"/>
        <color theme="1"/>
        <rFont val="Inherit"/>
      </rPr>
      <t xml:space="preserve">, the Company determined that it was the primary beneficiary of </t>
    </r>
    <r>
      <rPr>
        <sz val="10"/>
        <color rgb="FF000000"/>
        <rFont val="Inherit"/>
      </rPr>
      <t>31</t>
    </r>
    <r>
      <rPr>
        <sz val="10"/>
        <color theme="1"/>
        <rFont val="Inherit"/>
      </rPr>
      <t xml:space="preserve"> VIEs representing </t>
    </r>
    <r>
      <rPr>
        <sz val="10"/>
        <color rgb="FF000000"/>
        <rFont val="Inherit"/>
      </rPr>
      <t>22</t>
    </r>
    <r>
      <rPr>
        <sz val="10"/>
        <color theme="1"/>
        <rFont val="Inherit"/>
      </rPr>
      <t xml:space="preserve"> properties, which are consolidated. The creditors of the consolidated VIEs do not have recourse to the Company’s general credit. As of </t>
    </r>
    <r>
      <rPr>
        <sz val="10"/>
        <color rgb="FF000000"/>
        <rFont val="Inherit"/>
      </rPr>
      <t>October 31, 2013</t>
    </r>
    <r>
      <rPr>
        <sz val="10"/>
        <color theme="1"/>
        <rFont val="Inherit"/>
      </rPr>
      <t xml:space="preserve">, the Company held variable interests in </t>
    </r>
    <r>
      <rPr>
        <sz val="10"/>
        <color rgb="FF000000"/>
        <rFont val="Inherit"/>
      </rPr>
      <t>66</t>
    </r>
    <r>
      <rPr>
        <sz val="10"/>
        <color theme="1"/>
        <rFont val="Inherit"/>
      </rPr>
      <t xml:space="preserve"> VIEs for which it is not the primary beneficiary, which are unconsolidated. The maximum exposure to loss as a result of the ownership of these unconsolidated VIEs is limited to the Company’s applicable investment balances, which approximates </t>
    </r>
    <r>
      <rPr>
        <sz val="10"/>
        <color rgb="FF000000"/>
        <rFont val="Inherit"/>
      </rPr>
      <t>$62,000,000</t>
    </r>
    <r>
      <rPr>
        <sz val="10"/>
        <color theme="1"/>
        <rFont val="Inherit"/>
      </rPr>
      <t xml:space="preserve"> at </t>
    </r>
    <r>
      <rPr>
        <sz val="10"/>
        <color rgb="FF000000"/>
        <rFont val="Inherit"/>
      </rPr>
      <t>October 31, 2013</t>
    </r>
    <r>
      <rPr>
        <sz val="10"/>
        <color theme="1"/>
        <rFont val="Inherit"/>
      </rPr>
      <t>.</t>
    </r>
  </si>
  <si>
    <t>Accumulated Other Comprehensive Loss</t>
  </si>
  <si>
    <t>The following table summarizes the components of accumulated other comprehensive income (loss) (“accumulated OCI”):</t>
  </si>
  <si>
    <t>October 31, 2013</t>
  </si>
  <si>
    <t>January 31, 2013</t>
  </si>
  <si>
    <t>(in thousands)</t>
  </si>
  <si>
    <t>Unrealized (gains) losses on securities</t>
  </si>
  <si>
    <t>$</t>
  </si>
  <si>
    <t>(256</t>
  </si>
  <si>
    <t>)</t>
  </si>
  <si>
    <t>Unrealized (gains) losses on foreign currency translation</t>
  </si>
  <si>
    <t>(69</t>
  </si>
  <si>
    <r>
      <t xml:space="preserve">Unrealized losses on interest rate contracts </t>
    </r>
    <r>
      <rPr>
        <sz val="7"/>
        <color theme="1"/>
        <rFont val="Inherit"/>
      </rPr>
      <t>(1)</t>
    </r>
  </si>
  <si>
    <t>Income tax benefit</t>
  </si>
  <si>
    <t>(52,913</t>
  </si>
  <si>
    <t>(65,382</t>
  </si>
  <si>
    <t>(156</t>
  </si>
  <si>
    <t>(183</t>
  </si>
  <si>
    <r>
      <t xml:space="preserve">Included in the amounts as of </t>
    </r>
    <r>
      <rPr>
        <sz val="8"/>
        <color rgb="FF000000"/>
        <rFont val="Inherit"/>
      </rPr>
      <t>October 31</t>
    </r>
    <r>
      <rPr>
        <sz val="8"/>
        <color theme="1"/>
        <rFont val="Inherit"/>
      </rPr>
      <t xml:space="preserve"> and </t>
    </r>
    <r>
      <rPr>
        <sz val="8"/>
        <color rgb="FF000000"/>
        <rFont val="Inherit"/>
      </rPr>
      <t>January 31, 2013</t>
    </r>
    <r>
      <rPr>
        <sz val="8"/>
        <color theme="1"/>
        <rFont val="Inherit"/>
      </rPr>
      <t xml:space="preserve"> are </t>
    </r>
    <r>
      <rPr>
        <sz val="8"/>
        <color rgb="FF000000"/>
        <rFont val="Inherit"/>
      </rPr>
      <t>$105,890</t>
    </r>
    <r>
      <rPr>
        <sz val="8"/>
        <color theme="1"/>
        <rFont val="Inherit"/>
      </rPr>
      <t xml:space="preserve"> and </t>
    </r>
    <r>
      <rPr>
        <sz val="8"/>
        <color rgb="FF000000"/>
        <rFont val="Inherit"/>
      </rPr>
      <t>$126,506</t>
    </r>
    <r>
      <rPr>
        <sz val="8"/>
        <color theme="1"/>
        <rFont val="Inherit"/>
      </rPr>
      <t xml:space="preserve">, respectively, of unrealized loss on an interest rate swap associated with </t>
    </r>
    <r>
      <rPr>
        <i/>
        <sz val="8"/>
        <color theme="1"/>
        <rFont val="Inherit"/>
      </rPr>
      <t>New York Times</t>
    </r>
    <r>
      <rPr>
        <sz val="8"/>
        <color theme="1"/>
        <rFont val="Inherit"/>
      </rPr>
      <t xml:space="preserve">, an office building in Manhattan, New York, on its nonrecourse mortgage debt with a notional amount of </t>
    </r>
    <r>
      <rPr>
        <sz val="8"/>
        <color rgb="FF000000"/>
        <rFont val="Inherit"/>
      </rPr>
      <t>$640,000</t>
    </r>
    <r>
      <rPr>
        <sz val="8"/>
        <color theme="1"/>
        <rFont val="Inherit"/>
      </rPr>
      <t xml:space="preserve">. This swap effectively fixes the mortgage at an all-in lender interest rate of </t>
    </r>
    <r>
      <rPr>
        <sz val="8"/>
        <color rgb="FF000000"/>
        <rFont val="Inherit"/>
      </rPr>
      <t>6.40%</t>
    </r>
    <r>
      <rPr>
        <sz val="8"/>
        <color theme="1"/>
        <rFont val="Inherit"/>
      </rPr>
      <t xml:space="preserve"> and expires in </t>
    </r>
    <r>
      <rPr>
        <sz val="8"/>
        <color rgb="FF000000"/>
        <rFont val="Inherit"/>
      </rPr>
      <t>September 2017</t>
    </r>
    <r>
      <rPr>
        <sz val="8"/>
        <color theme="1"/>
        <rFont val="Inherit"/>
      </rPr>
      <t>.</t>
    </r>
  </si>
  <si>
    <r>
      <t xml:space="preserve">The following table summarizes the changes, net of tax and noncontrolling interest, of accumulated OCI by component for the </t>
    </r>
    <r>
      <rPr>
        <sz val="10"/>
        <color rgb="FF000000"/>
        <rFont val="Inherit"/>
      </rPr>
      <t>nine months ended October 31, 2013</t>
    </r>
    <r>
      <rPr>
        <sz val="10"/>
        <color theme="1"/>
        <rFont val="Inherit"/>
      </rPr>
      <t>:</t>
    </r>
  </si>
  <si>
    <t>Securities</t>
  </si>
  <si>
    <t>Foreign Currency Translation</t>
  </si>
  <si>
    <t>Interest Rate Contracts</t>
  </si>
  <si>
    <t>Balance, February 1, 2013</t>
  </si>
  <si>
    <t>(208</t>
  </si>
  <si>
    <t>(103,037</t>
  </si>
  <si>
    <t>(103,203</t>
  </si>
  <si>
    <t>OCI before reclassifications</t>
  </si>
  <si>
    <t>(158</t>
  </si>
  <si>
    <t>Loss reclassified from accumulated OCI</t>
  </si>
  <si>
    <t>—</t>
  </si>
  <si>
    <t>Total other comprehensive income</t>
  </si>
  <si>
    <t>Balance, October 31, 2013</t>
  </si>
  <si>
    <t>(116</t>
  </si>
  <si>
    <t>(83,562</t>
  </si>
  <si>
    <t>(83,521</t>
  </si>
  <si>
    <r>
      <t xml:space="preserve">The following table summarizes losses reclassified from accumulated OCI and their location on the Consolidated Statements of Operations for the </t>
    </r>
    <r>
      <rPr>
        <sz val="10"/>
        <color rgb="FF000000"/>
        <rFont val="Inherit"/>
      </rPr>
      <t>nine months ended October 31, 2013</t>
    </r>
    <r>
      <rPr>
        <sz val="10"/>
        <color theme="1"/>
        <rFont val="Inherit"/>
      </rPr>
      <t>:</t>
    </r>
  </si>
  <si>
    <t>Accumulated OCI Components</t>
  </si>
  <si>
    <t>Loss Reclassified from Accumulated OCI</t>
  </si>
  <si>
    <t>Location on Consolidated Statements of Operations</t>
  </si>
  <si>
    <t>Interest rate contracts</t>
  </si>
  <si>
    <t>Total before income tax and noncontrolling interest</t>
  </si>
  <si>
    <t>(2,247</t>
  </si>
  <si>
    <t>(13</t>
  </si>
  <si>
    <t>Interests held by partners in consolidated entities are reflected in noncontrolling interest, which represents the noncontrolling interests’ share of the underlying net assets of the Company’s consolidated subsidiaries. Noncontrolling interest that is not redeemable is reported in the equity section of the Consolidated Balance Sheets.</t>
  </si>
  <si>
    <r>
      <t xml:space="preserve">Noncontrolling interests where the Company may be required to repurchase the noncontrolling interest at fair value under a put option or other contractual redemption requirements are reported in the mezzanine section of the Consolidated Balance Sheets, as redeemable noncontrolling interest. The Company adjusts the redeemable noncontrolling interest to redemption value (which approximates fair value) at each balance sheet date with changes recognized as an adjustment to additional paid-in capital (see Note </t>
    </r>
    <r>
      <rPr>
        <sz val="10"/>
        <color rgb="FF000000"/>
        <rFont val="Inherit"/>
      </rPr>
      <t>F</t>
    </r>
    <r>
      <rPr>
        <sz val="10"/>
        <color theme="1"/>
        <rFont val="Inherit"/>
      </rPr>
      <t xml:space="preserve"> – </t>
    </r>
    <r>
      <rPr>
        <sz val="10"/>
        <color rgb="FF000000"/>
        <rFont val="Inherit"/>
      </rPr>
      <t>Fair Value Measurements</t>
    </r>
    <r>
      <rPr>
        <sz val="10"/>
        <color theme="1"/>
        <rFont val="Inherit"/>
      </rPr>
      <t>).</t>
    </r>
  </si>
  <si>
    <t>New Accounting Guidance</t>
  </si>
  <si>
    <r>
      <t xml:space="preserve">The following accounting pronouncements were adopted during the </t>
    </r>
    <r>
      <rPr>
        <sz val="10"/>
        <color rgb="FF000000"/>
        <rFont val="Inherit"/>
      </rPr>
      <t>nine months ended October 31, 2013</t>
    </r>
    <r>
      <rPr>
        <sz val="10"/>
        <color theme="1"/>
        <rFont val="Inherit"/>
      </rPr>
      <t>:</t>
    </r>
  </si>
  <si>
    <t>In July 2013, the Financial Accounting Standards Board (“FASB”) issued an amendment to the accounting guidance on the use of benchmark interest rates for hedge accounting. This guidance provides an entity the option to use the Fed Funds Effective Swap Rate, in addition to the rate on United States Treasuries and London Interbank Offered Rate (“LIBOR”), for hedge accounting purposes. The guidance also removes restrictions on using different benchmark rates for similar hedges. This guidance is effective prospectively for qualifying new or redesignated hedging relationships entered into on or after July 17, 2013. The adoption of this guidance on July 17, 2013 did not have a material impact on the Company's consolidated financial statements.</t>
  </si>
  <si>
    <t>In February 2013, the FASB issued an amendment to the accounting guidance for the reporting of amounts reclassified out of accumulated OCI. This guidance does not change the current requirements for reporting net income or other comprehensive income in financial statements. However, the amendments require an entity to provide information about the amounts reclassified out of accumulated OCI by component. In addition, an entity is required to present, either on the face of the statement where net income is presented or in the notes, significant amounts reclassified out of accumulated 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is guidance is effective prospectively for reporting periods beginning after December 15, 2012. The required disclosures upon adoption of this guidance on February 1, 2013 are included in the Company’s consolidated financial statements.</t>
  </si>
  <si>
    <t>In July 2012, the FASB issued an amendment to the accounting guidance on testing indefinite-lived intangible assets for impairment. This guidance provides an entity the option to first assess qualitative factors to determine whether the existence of events and circumstances indicates that it is more likely than not that the indefinite-lived intangible asset is impaired. If an entity concludes that it is not more likely than not that the asset is impaired, then the entity is not required to take further action. If an entity concludes otherwise, it is required to determine the fair value of the indefinite-lived intangible asset and perform the quantitative test by comparing the fair value with the carrying amount. This guidance is effective for annual and interim impairment tests performed for fiscal years beginning after September 15, 2012. The adoption of this guidance on February 1, 2013 did not have a material impact on the Company’s consolidated financial statements.</t>
  </si>
  <si>
    <t>In December 2011, the FASB issued an amendment to the accounting guidance on derecognition of in substance real estate. This guidance specifies that when a parent company (reporting entity) ceases to have a controlling financial interest (as described in the accounting guidance on consolidation) in a subsidiary that is in substance real estate as a result of a default on the subsidiary’s nonrecourse debt, the reporting entity should apply the guidance on property, plant and equipment to determine whether it should derecognize the in substance real estate. Generally, a reporting entity would not satisfy the requirements to derecognize the in substance real estate before the legal transfer of the real estate to the lender and the extinguishment of the related nonrecourse indebtedness. This guidance is effective for fiscal years and interim reporting periods within those years, beginning on or after June 15, 2012. The adoption of this guidance on February 1, 2013 did not impact the Company’s consolidated financial statements or their comparability to previously issued financial statements as the guidance in this amendment is consistent with the Company's previous accounting policies.</t>
  </si>
  <si>
    <t>In December 2011, the FASB issued an amendment to the accounting guidance that requires entities to disclose both gross and net information on financial instruments and transactions eligible for offset on the balance sheets and financial instruments and transactions subject to an agreement similar to a master netting arrangement. In January 2013, the FASB issued guidance clarifying that the scope of disclosures about offsetting assets and liabilities should apply only to derivatives and hedging instruments. This guidance is effective for annual and interim reporting periods beginning on or after January 1, 2013. The adoption of this guidance on February 1, 2013 did not have a material impact on the Company’s consolidated financial statements.</t>
  </si>
  <si>
    <t>The following new accounting pronouncement will be adopted on its respective required effective date:</t>
  </si>
  <si>
    <t>In July 2013, the FASB issued an amendment to the accounting guidance on the presentation of an unrecognized tax benefit when a net operating loss carryforward, a similar tax loss, or tax credit carryforward exists. This guidance, which clarifies whether the unrecognized tax benefit should be recorded as a liability or reduction of the related deferred tax asset, is effective for fiscal years and interim reporting periods within those years, beginning after December 15, 2013. The amendments should be applied prospectively to all unrecognized tax benefits that exist at the effective date. Retrospective application is permitted. The Company does not expect the adoption of this guidance to have a material impact on the Company's consolidated financial statements.</t>
  </si>
  <si>
    <t>Mortgage Debt and Notes Payable, Nonrecourse</t>
  </si>
  <si>
    <t>Mortgage Debt and Notes Payable, Nonrecourse [Abstract]</t>
  </si>
  <si>
    <r>
      <t xml:space="preserve">The following table summarizes the mortgage debt and notes payable, nonrecourse maturities, as of </t>
    </r>
    <r>
      <rPr>
        <sz val="10"/>
        <color rgb="FF000000"/>
        <rFont val="Inherit"/>
      </rPr>
      <t>October 31, 2013</t>
    </r>
    <r>
      <rPr>
        <sz val="10"/>
        <color theme="1"/>
        <rFont val="Inherit"/>
      </rPr>
      <t>:</t>
    </r>
  </si>
  <si>
    <t>Fiscal Years Ending January 31,</t>
  </si>
  <si>
    <t>Maturities</t>
  </si>
  <si>
    <t>Thereafter</t>
  </si>
  <si>
    <t>Bank Revolving Credit Facility</t>
  </si>
  <si>
    <t>Debt Disclosure [Abstract]</t>
  </si>
  <si>
    <r>
      <t xml:space="preserve">In February 2013, the Company entered into a Fourth Amended and Restated Credit Agreement and a Fourth Amended and Restated Guaranty of Payment of Debt (collectively, the “Credit Facility”) which provided total available borrowings of </t>
    </r>
    <r>
      <rPr>
        <sz val="10"/>
        <color rgb="FF000000"/>
        <rFont val="Inherit"/>
      </rPr>
      <t>$465,000,000</t>
    </r>
    <r>
      <rPr>
        <sz val="10"/>
        <color theme="1"/>
        <rFont val="Inherit"/>
      </rPr>
      <t xml:space="preserve">, subject to certain reserve commitments to be established, as applicable, on certain dates to be used to retire certain of the Company's Senior Notes that become due during the term of the amendment, and provided an accordion provision allowing the Company to increase its total borrowings to </t>
    </r>
    <r>
      <rPr>
        <sz val="10"/>
        <color rgb="FF000000"/>
        <rFont val="Inherit"/>
      </rPr>
      <t>$500,000,000</t>
    </r>
    <r>
      <rPr>
        <sz val="10"/>
        <color theme="1"/>
        <rFont val="Inherit"/>
      </rPr>
      <t xml:space="preserve"> upon satisfaction of certain conditions set forth in the Credit Facility. The Credit Facility matures on </t>
    </r>
    <r>
      <rPr>
        <sz val="10"/>
        <color rgb="FF000000"/>
        <rFont val="Inherit"/>
      </rPr>
      <t>February 21, 2016 and provides for one, 12-month extension option</t>
    </r>
    <r>
      <rPr>
        <sz val="10"/>
        <color theme="1"/>
        <rFont val="Inherit"/>
      </rPr>
      <t xml:space="preserve">, subject to certain conditions. Borrowings bear interest at </t>
    </r>
    <r>
      <rPr>
        <sz val="10"/>
        <color rgb="FF000000"/>
        <rFont val="Inherit"/>
      </rPr>
      <t>LIBOR</t>
    </r>
    <r>
      <rPr>
        <sz val="10"/>
        <color theme="1"/>
        <rFont val="Inherit"/>
      </rPr>
      <t xml:space="preserve"> plus </t>
    </r>
    <r>
      <rPr>
        <sz val="10"/>
        <color rgb="FF000000"/>
        <rFont val="Inherit"/>
      </rPr>
      <t>3.50%</t>
    </r>
    <r>
      <rPr>
        <sz val="10"/>
        <color theme="1"/>
        <rFont val="Inherit"/>
      </rPr>
      <t xml:space="preserve">. Up to </t>
    </r>
    <r>
      <rPr>
        <sz val="10"/>
        <color rgb="FF000000"/>
        <rFont val="Inherit"/>
      </rPr>
      <t>$100,000,000</t>
    </r>
    <r>
      <rPr>
        <sz val="10"/>
        <color theme="1"/>
        <rFont val="Inherit"/>
      </rPr>
      <t xml:space="preserve"> of the available borrowings may be used, in the aggregate, for letters of credit and/or surety bonds. The Credit Facility has a number of restrictive covenants, including a prohibition on certain consolidations and mergers, limitations on the amount of debt, guarantees and property liens that the Company may incur and restrictions on the pledging of ownership interests in subsidiaries. In addition, the amendment permits the Company to repurchase up to </t>
    </r>
    <r>
      <rPr>
        <sz val="10"/>
        <color rgb="FF000000"/>
        <rFont val="Inherit"/>
      </rPr>
      <t>$100,000,000</t>
    </r>
    <r>
      <rPr>
        <sz val="10"/>
        <color theme="1"/>
        <rFont val="Inherit"/>
      </rPr>
      <t xml:space="preserve"> of Class A Common Stock and to declare or pay dividends in an amount not to exceed </t>
    </r>
    <r>
      <rPr>
        <sz val="10"/>
        <color rgb="FF000000"/>
        <rFont val="Inherit"/>
      </rPr>
      <t>$24,000,000</t>
    </r>
    <r>
      <rPr>
        <sz val="10"/>
        <color theme="1"/>
        <rFont val="Inherit"/>
      </rPr>
      <t xml:space="preserve"> in the aggregate in any four fiscal quarter period to Class A or B common shareholders, subject to certain conditions. Additionally, the Credit Facility contains certain development limitations and financial covenants, including the maintenance of minimum liquidity, certain debt yield, debt service and cash flow coverage ratios, and specified levels of shareholders’ equity (all as specified in the Credit Facility). At </t>
    </r>
    <r>
      <rPr>
        <sz val="10"/>
        <color rgb="FF000000"/>
        <rFont val="Inherit"/>
      </rPr>
      <t>October 31, 2013</t>
    </r>
    <r>
      <rPr>
        <sz val="10"/>
        <color theme="1"/>
        <rFont val="Inherit"/>
      </rPr>
      <t>, the Company was in compliance with all of these financial covenants.</t>
    </r>
  </si>
  <si>
    <t>On July 3, 2013, the Company exercised the accordion provision increasing the total available borrowings under the Credit Facility to $500,000,000.</t>
  </si>
  <si>
    <r>
      <t xml:space="preserve">On July 31, 2013, the Company entered into a First Amendment to the Credit Facility (“First Amendment”) that set forth terms and conditions pursuant to which the Company redeemed its </t>
    </r>
    <r>
      <rPr>
        <sz val="10"/>
        <color rgb="FF000000"/>
        <rFont val="Inherit"/>
      </rPr>
      <t>6.500%</t>
    </r>
    <r>
      <rPr>
        <sz val="10"/>
        <color theme="1"/>
        <rFont val="Inherit"/>
      </rPr>
      <t xml:space="preserve"> Senior Notes due 2017 and 7.375% Senior Notes due 2034. (see Note </t>
    </r>
    <r>
      <rPr>
        <sz val="10.5"/>
        <color rgb="FF000000"/>
        <rFont val="Inherit"/>
      </rPr>
      <t>D</t>
    </r>
    <r>
      <rPr>
        <sz val="10"/>
        <color theme="1"/>
        <rFont val="Inherit"/>
      </rPr>
      <t xml:space="preserve"> – </t>
    </r>
    <r>
      <rPr>
        <sz val="10.5"/>
        <color rgb="FF000000"/>
        <rFont val="Inherit"/>
      </rPr>
      <t>Senior and Subordinated Debt</t>
    </r>
    <r>
      <rPr>
        <sz val="10.5"/>
        <color theme="1"/>
        <rFont val="Inherit"/>
      </rPr>
      <t xml:space="preserve"> for details).</t>
    </r>
  </si>
  <si>
    <t>The Company also has a Second Amended Pledge Agreement (“Pledge Agreement”) with the banks party to the Credit Facility. The Pledge Agreement secures the Company’s obligations under the Credit Facility by granting a security interest to the bank group in its right, title and interest as a member, partner, shareholder or other equity holder of certain direct subsidiaries, including, but not limited to, its right to receive profits, proceeds, accounts, income, dividends, distributions or return of capital from such subsidiaries, to the extent the granting of such security interest would not result in a default under project level financing or the organizational documents of such subsidiary.</t>
  </si>
  <si>
    <t>The following table summarizes the available credit on the Credit Facility:</t>
  </si>
  <si>
    <t>Maximum borrowings</t>
  </si>
  <si>
    <t>Less outstanding balances:</t>
  </si>
  <si>
    <t>Borrowings</t>
  </si>
  <si>
    <t>Letters of credit</t>
  </si>
  <si>
    <t>Surety bonds</t>
  </si>
  <si>
    <t>Available credit</t>
  </si>
  <si>
    <t>Senior and Subordinated Debt</t>
  </si>
  <si>
    <r>
      <t>Senior and Subordinated Debt</t>
    </r>
    <r>
      <rPr>
        <sz val="10.5"/>
        <color theme="1"/>
        <rFont val="Inherit"/>
      </rPr>
      <t xml:space="preserve"> </t>
    </r>
  </si>
  <si>
    <t>The following table summarizes the Company’s senior and subordinated debt:</t>
  </si>
  <si>
    <t>Senior Notes:</t>
  </si>
  <si>
    <t>3.625% Puttable Equity-Linked Senior Notes due 2014, net of discount</t>
  </si>
  <si>
    <t>7.625% Senior Notes due 2015</t>
  </si>
  <si>
    <t>5.000% Convertible Senior Notes due 2016</t>
  </si>
  <si>
    <t>6.500% Senior Notes due 2017</t>
  </si>
  <si>
    <t>4.250% Convertible Senior Notes due 2018</t>
  </si>
  <si>
    <t>3.625% Convertible Senior Notes due 2020</t>
  </si>
  <si>
    <t>7.375% Senior Notes due 2034, net of discount</t>
  </si>
  <si>
    <t>Total Senior Notes</t>
  </si>
  <si>
    <t>Subordinated Debt:</t>
  </si>
  <si>
    <t>Subordinate Tax Revenue Bonds due 2013</t>
  </si>
  <si>
    <t>Total Senior and Subordinated Debt</t>
  </si>
  <si>
    <r>
      <t xml:space="preserve">On March 29, 2013, in accordance with the terms of the indenture dated as of May 19, 2003, the Company redeemed all of the remaining </t>
    </r>
    <r>
      <rPr>
        <sz val="10"/>
        <color rgb="FF000000"/>
        <rFont val="Inherit"/>
      </rPr>
      <t>$53,253,000</t>
    </r>
    <r>
      <rPr>
        <sz val="10"/>
        <color theme="1"/>
        <rFont val="Inherit"/>
      </rPr>
      <t xml:space="preserve"> principal amount of its outstanding </t>
    </r>
    <r>
      <rPr>
        <sz val="10"/>
        <color rgb="FF000000"/>
        <rFont val="Inherit"/>
      </rPr>
      <t>7.625%</t>
    </r>
    <r>
      <rPr>
        <sz val="10"/>
        <color theme="1"/>
        <rFont val="Inherit"/>
      </rPr>
      <t xml:space="preserve"> Senior Notes due 2015 at par value.</t>
    </r>
  </si>
  <si>
    <r>
      <t xml:space="preserve">On April 16, 2013, the Company entered into separate, privately negotiated exchange agreements with certain noteholders of the </t>
    </r>
    <r>
      <rPr>
        <sz val="10"/>
        <color rgb="FF000000"/>
        <rFont val="Inherit"/>
      </rPr>
      <t>3.625%</t>
    </r>
    <r>
      <rPr>
        <sz val="10"/>
        <color theme="1"/>
        <rFont val="Inherit"/>
      </rPr>
      <t xml:space="preserve"> Puttable Equity-Linked Senior Notes due 2014 (“2014 Senior Notes”) to exchange such notes for Class A common stock. Under the terms of the agreements, noteholders agreed to exchange </t>
    </r>
    <r>
      <rPr>
        <sz val="10"/>
        <color rgb="FF000000"/>
        <rFont val="Times New Roman"/>
        <family val="1"/>
      </rPr>
      <t>$138,853,000</t>
    </r>
    <r>
      <rPr>
        <sz val="10"/>
        <color theme="1"/>
        <rFont val="Inherit"/>
      </rPr>
      <t xml:space="preserve"> in aggregate principal amount of 2014 Senior Notes for a total of </t>
    </r>
    <r>
      <rPr>
        <sz val="10"/>
        <color rgb="FF000000"/>
        <rFont val="Times New Roman"/>
        <family val="1"/>
      </rPr>
      <t>9,549,721</t>
    </r>
    <r>
      <rPr>
        <sz val="10"/>
        <color theme="1"/>
        <rFont val="Inherit"/>
      </rPr>
      <t xml:space="preserve"> shares of Class A common stock and a cash payment of </t>
    </r>
    <r>
      <rPr>
        <sz val="10"/>
        <color rgb="FF000000"/>
        <rFont val="Times New Roman"/>
        <family val="1"/>
      </rPr>
      <t>$4,860,000</t>
    </r>
    <r>
      <rPr>
        <sz val="10"/>
        <color theme="1"/>
        <rFont val="Inherit"/>
      </rPr>
      <t xml:space="preserve"> for additional exchange consideration, accrued interest and in lieu of fractional shares. The number of shares of Class A common stock issued in exchange for the 2014 Senior Notes equaled the number of shares into which the 2014 Senior Notes were convertible. Under the accounting guidance for induced conversions of convertible debt, the additional amounts paid to induce the noteholders to exchange their 2014 Senior Notes was expensed, resulting in a loss of </t>
    </r>
    <r>
      <rPr>
        <sz val="10"/>
        <color rgb="FF000000"/>
        <rFont val="Times New Roman"/>
        <family val="1"/>
      </rPr>
      <t>$4,762,000</t>
    </r>
    <r>
      <rPr>
        <sz val="10"/>
        <color theme="1"/>
        <rFont val="Inherit"/>
      </rPr>
      <t xml:space="preserve"> during the </t>
    </r>
    <r>
      <rPr>
        <sz val="10"/>
        <color rgb="FF000000"/>
        <rFont val="Times New Roman"/>
        <family val="1"/>
      </rPr>
      <t>nine months ended October 31, 2013</t>
    </r>
    <r>
      <rPr>
        <sz val="10"/>
        <color theme="1"/>
        <rFont val="Inherit"/>
      </rPr>
      <t>, which is recorded as extinguishment of debt.</t>
    </r>
  </si>
  <si>
    <r>
      <t xml:space="preserve">On May 31, 2013, pursuant to the terms of the Indenture governing the 2014 Senior Notes, the Company issued a put termination notice to the noteholders. As of July 12, 2013, the last settlement date for noteholders to put the 2014 Senior Notes to the Company, </t>
    </r>
    <r>
      <rPr>
        <sz val="10"/>
        <color rgb="FF000000"/>
        <rFont val="Times New Roman"/>
        <family val="1"/>
      </rPr>
      <t>$60,033,000</t>
    </r>
    <r>
      <rPr>
        <sz val="10"/>
        <color theme="1"/>
        <rFont val="Inherit"/>
      </rPr>
      <t xml:space="preserve"> aggregate principal amount of the 2014 Senior Notes were put, for which noteholders received </t>
    </r>
    <r>
      <rPr>
        <sz val="10"/>
        <color rgb="FF000000"/>
        <rFont val="Times New Roman"/>
        <family val="1"/>
      </rPr>
      <t>4,128,806</t>
    </r>
    <r>
      <rPr>
        <sz val="10"/>
        <color theme="1"/>
        <rFont val="Inherit"/>
      </rPr>
      <t xml:space="preserve"> shares of Class A common stock and cash payments totaling </t>
    </r>
    <r>
      <rPr>
        <sz val="10"/>
        <color rgb="FF000000"/>
        <rFont val="Times New Roman"/>
        <family val="1"/>
      </rPr>
      <t>$1,088,000</t>
    </r>
    <r>
      <rPr>
        <sz val="10"/>
        <color theme="1"/>
        <rFont val="Inherit"/>
      </rPr>
      <t xml:space="preserve"> for interest payable to October 15, 2013 and in lieu of fractional shares. On November 21, 2013, the Company redeemed all of the remaining </t>
    </r>
    <r>
      <rPr>
        <sz val="10"/>
        <color rgb="FF000000"/>
        <rFont val="Times New Roman"/>
        <family val="1"/>
      </rPr>
      <t>$1,114,000</t>
    </r>
    <r>
      <rPr>
        <sz val="10"/>
        <color theme="1"/>
        <rFont val="Inherit"/>
      </rPr>
      <t xml:space="preserve"> aggregate principal amount of the 2014 Senior Notes at par value.</t>
    </r>
  </si>
  <si>
    <r>
      <t xml:space="preserve">In July 2013, the Company issued </t>
    </r>
    <r>
      <rPr>
        <sz val="10"/>
        <color rgb="FF000000"/>
        <rFont val="Times New Roman"/>
        <family val="1"/>
      </rPr>
      <t>$300,000,000</t>
    </r>
    <r>
      <rPr>
        <sz val="10"/>
        <color theme="1"/>
        <rFont val="Inherit"/>
      </rPr>
      <t xml:space="preserve"> of </t>
    </r>
    <r>
      <rPr>
        <sz val="10"/>
        <color rgb="FF000000"/>
        <rFont val="Times New Roman"/>
        <family val="1"/>
      </rPr>
      <t>3.625%</t>
    </r>
    <r>
      <rPr>
        <b/>
        <sz val="10"/>
        <color theme="1"/>
        <rFont val="Inherit"/>
      </rPr>
      <t xml:space="preserve"> </t>
    </r>
    <r>
      <rPr>
        <sz val="10"/>
        <color theme="1"/>
        <rFont val="Inherit"/>
      </rPr>
      <t xml:space="preserve">Convertible Senior Notes due August 15, 2020 (“2020 Senior Notes”) in a private placement. The 2020 Senior Notes were issued at par and accrued interest is payable </t>
    </r>
    <r>
      <rPr>
        <sz val="10"/>
        <color rgb="FF000000"/>
        <rFont val="Times New Roman"/>
        <family val="1"/>
      </rPr>
      <t>semi-annually on February 15 and August 15</t>
    </r>
    <r>
      <rPr>
        <sz val="10"/>
        <color theme="1"/>
        <rFont val="Inherit"/>
      </rPr>
      <t xml:space="preserve">, beginning February 15, 2014. The net cash proceeds from the issuance of the 2020 Senior Notes, after deducting the initial purchaser's discount and offering expenses payable by the Company, were </t>
    </r>
    <r>
      <rPr>
        <sz val="10"/>
        <color rgb="FF000000"/>
        <rFont val="Times New Roman"/>
        <family val="1"/>
      </rPr>
      <t>$291,250,000</t>
    </r>
    <r>
      <rPr>
        <sz val="10"/>
        <color theme="1"/>
        <rFont val="Inherit"/>
      </rPr>
      <t>.</t>
    </r>
  </si>
  <si>
    <r>
      <t xml:space="preserve">Noteholders may convert their 2020 Senior Notes at their option at any time prior to the close of business on the scheduled trading day immediately preceding the maturity date. Upon conversion, a note holder would receive </t>
    </r>
    <r>
      <rPr>
        <sz val="10"/>
        <color rgb="FF000000"/>
        <rFont val="Times New Roman"/>
        <family val="1"/>
      </rPr>
      <t>41.3129</t>
    </r>
    <r>
      <rPr>
        <sz val="10"/>
        <color theme="1"/>
        <rFont val="Inherit"/>
      </rPr>
      <t xml:space="preserve"> shares of Class A common stock per </t>
    </r>
    <r>
      <rPr>
        <sz val="10"/>
        <color rgb="FF000000"/>
        <rFont val="Times New Roman"/>
        <family val="1"/>
      </rPr>
      <t>$1,000</t>
    </r>
    <r>
      <rPr>
        <sz val="10"/>
        <color theme="1"/>
        <rFont val="Inherit"/>
      </rPr>
      <t xml:space="preserve"> principal amount of 2020 Senior Notes converted, based on a conversion price of approximately </t>
    </r>
    <r>
      <rPr>
        <sz val="10"/>
        <color rgb="FF000000"/>
        <rFont val="Times New Roman"/>
        <family val="1"/>
      </rPr>
      <t>$24.21</t>
    </r>
    <r>
      <rPr>
        <sz val="10"/>
        <color theme="1"/>
        <rFont val="Inherit"/>
      </rPr>
      <t xml:space="preserve"> per share of Class A common stock, subject to adjustment. The amount payable upon a conversion of the 2020 Senior Notes is only payable in shares of Class A common stock, except for cash paid in lieu of fractional shares. If the daily volume weighted average price of the Class A common stock has equaled or exceeded </t>
    </r>
    <r>
      <rPr>
        <sz val="10"/>
        <color rgb="FF000000"/>
        <rFont val="Times New Roman"/>
        <family val="1"/>
      </rPr>
      <t>130%</t>
    </r>
    <r>
      <rPr>
        <sz val="10"/>
        <color theme="1"/>
        <rFont val="Inherit"/>
      </rPr>
      <t xml:space="preserve"> (</t>
    </r>
    <r>
      <rPr>
        <sz val="10"/>
        <color rgb="FF000000"/>
        <rFont val="Times New Roman"/>
        <family val="1"/>
      </rPr>
      <t>$31.47</t>
    </r>
    <r>
      <rPr>
        <sz val="10"/>
        <color theme="1"/>
        <rFont val="Inherit"/>
      </rPr>
      <t xml:space="preserve"> at </t>
    </r>
    <r>
      <rPr>
        <sz val="10"/>
        <color rgb="FF000000"/>
        <rFont val="Times New Roman"/>
        <family val="1"/>
      </rPr>
      <t>October 31, 2013</t>
    </r>
    <r>
      <rPr>
        <sz val="10"/>
        <color theme="1"/>
        <rFont val="Inherit"/>
      </rPr>
      <t xml:space="preserve">) of the conversion price then in effect for at least </t>
    </r>
    <r>
      <rPr>
        <sz val="10"/>
        <color rgb="FF000000"/>
        <rFont val="Inherit"/>
      </rPr>
      <t>20</t>
    </r>
    <r>
      <rPr>
        <sz val="10"/>
        <color theme="1"/>
        <rFont val="Inherit"/>
      </rPr>
      <t xml:space="preserve"> trading days (whether or not consecutive) during any period of </t>
    </r>
    <r>
      <rPr>
        <sz val="10"/>
        <color rgb="FF000000"/>
        <rFont val="Inherit"/>
      </rPr>
      <t>30</t>
    </r>
    <r>
      <rPr>
        <sz val="10"/>
        <color theme="1"/>
        <rFont val="Inherit"/>
      </rPr>
      <t xml:space="preserve"> consecutive trading days, the Company may, at its option, elect to redeem any or all of the 2020 Senior Notes at any time up to August 15, 2018 at par, plus accrued and unpaid interest. If elected, the Company is required to issue a redemption notice that designates the effective date that the 2020 Senior Notes will be redeemed, which shall be a date at least </t>
    </r>
    <r>
      <rPr>
        <sz val="10"/>
        <color rgb="FF000000"/>
        <rFont val="Times New Roman"/>
        <family val="1"/>
      </rPr>
      <t>30</t>
    </r>
    <r>
      <rPr>
        <sz val="10"/>
        <color theme="1"/>
        <rFont val="Inherit"/>
      </rPr>
      <t xml:space="preserve"> days (but not more than </t>
    </r>
    <r>
      <rPr>
        <sz val="10"/>
        <color rgb="FF000000"/>
        <rFont val="Inherit"/>
      </rPr>
      <t>60</t>
    </r>
    <r>
      <rPr>
        <sz val="10"/>
        <color theme="1"/>
        <rFont val="Inherit"/>
      </rPr>
      <t xml:space="preserve"> days) after the mailing of such redemption notice (the “Redemption Date”). Noteholders electing to convert their 2020 Senior Notes after the mailing of a redemption notice and before the Redemption Date shall in certain circumstances be entitled to receive a make-whole premium payable in additional shares of Class A common stock.</t>
    </r>
  </si>
  <si>
    <r>
      <t xml:space="preserve">On August 23, 2013, in accordance with the terms of the indenture dated as of May 19, 2003, the Company redeemed all of the remaining </t>
    </r>
    <r>
      <rPr>
        <sz val="10"/>
        <color rgb="FF000000"/>
        <rFont val="Inherit"/>
      </rPr>
      <t>$132,144,000</t>
    </r>
    <r>
      <rPr>
        <sz val="10"/>
        <color theme="1"/>
        <rFont val="Inherit"/>
      </rPr>
      <t xml:space="preserve"> principal amount of its outstanding </t>
    </r>
    <r>
      <rPr>
        <sz val="10"/>
        <color rgb="FF000000"/>
        <rFont val="Times New Roman"/>
        <family val="1"/>
      </rPr>
      <t>6.500%</t>
    </r>
    <r>
      <rPr>
        <sz val="10"/>
        <color theme="1"/>
        <rFont val="Inherit"/>
      </rPr>
      <t xml:space="preserve"> Senior Notes due 2017 (“2017 Senior Notes”) at par value.</t>
    </r>
  </si>
  <si>
    <r>
      <t xml:space="preserve">On October 15, 2013, in accordance with the terms of the indenture dated May 19, 2003, the Company redeemed the entire </t>
    </r>
    <r>
      <rPr>
        <sz val="10"/>
        <color rgb="FF000000"/>
        <rFont val="Inherit"/>
      </rPr>
      <t>$225,000,000</t>
    </r>
    <r>
      <rPr>
        <sz val="10"/>
        <color theme="1"/>
        <rFont val="Inherit"/>
      </rPr>
      <t xml:space="preserve"> aggregate principal amount of its outstanding </t>
    </r>
    <r>
      <rPr>
        <sz val="10"/>
        <color rgb="FF000000"/>
        <rFont val="Inherit"/>
      </rPr>
      <t>7.375%</t>
    </r>
    <r>
      <rPr>
        <sz val="10"/>
        <color theme="1"/>
        <rFont val="Inherit"/>
      </rPr>
      <t xml:space="preserve"> Senior Notes due 2034 (“2034 Senior Notes”) at par value. In connection with this redemption, the Company recognized $12,094,000 as a loss on extinguishment of debt during the three months ended October 31, 2013, as a result of the unamortized discount and deferred financing fees.</t>
    </r>
  </si>
  <si>
    <t>All of the Company’s senior notes are unsecured senior obligations and rank equally with all existing and future unsecured indebtedness; however, they are effectively subordinated to all existing and future secured indebtedness and other liabilities of the Company’s subsidiaries to the extent of the value of the collateral securing such other debt, including the Credit Facility.</t>
  </si>
  <si>
    <t>Derivative Instruments and Hedging Activities</t>
  </si>
  <si>
    <t>Derivative Instruments and Hedging Activities Disclosure [Abstract]</t>
  </si>
  <si>
    <t>Risk Management Objective of Using Derivatives</t>
  </si>
  <si>
    <r>
      <t xml:space="preserve">The Company maintains an overall interest rate risk management strategy that incorporates the use of derivative instruments to minimize significant unplanned impact on earnings and cash flows that may be caused by interest rate volatility. The Company’s strategy includes the use of interest rate swaps and option contracts that have indices related to the pricing of specific balance sheet liabilities. The Company enters into interest rate swaps to convert certain floating-rate debt to fixed-rate long-term debt, and vice-versa, depending on market conditions, or forward starting swaps to hedge the changes in benchmark interest rates on forecasted financings. The Company enters into interest rate swap agreements for hedging purposes for periods that are generally one to ten years. Option products utilized include interest rate caps, floors and Treasury options. The use of these option products is consistent with the Company’s risk management objective to reduce or eliminate exposure to variability in future cash flows primarily attributable to changes in benchmark rates relating to forecasted financings, and the variability in cash flows attributable to increases relating to interest payments on its floating-rate debt. The caps and floors have typical durations ranging from one to three years while the Treasury options are for periods of five to ten years. The Company does not have any forward starting swaps or Treasury options outstanding at </t>
    </r>
    <r>
      <rPr>
        <sz val="10"/>
        <color rgb="FF000000"/>
        <rFont val="Inherit"/>
      </rPr>
      <t>October 31, 2013</t>
    </r>
    <r>
      <rPr>
        <sz val="10"/>
        <color theme="1"/>
        <rFont val="Inherit"/>
      </rPr>
      <t>.</t>
    </r>
  </si>
  <si>
    <t>Cash Flow Hedges of Interest Rate Risk</t>
  </si>
  <si>
    <t>The Company’s objectives in using interest rate derivatives are to add stability to interest expense and to manage exposure to interest rate movements. The Company primarily uses interest rate caps and swaps as part of its interest rate risk management strategy. Interest rate caps designated as cash flow hedges involve the receipt of variable-rate amounts from a counterparty if interest rates rise above the strike rate on the contract in exchange for an upfront premium. Interest rate swaps designated as cash flow hedges involve the receipt of variable-rate amounts from a counterparty in exchange for the Company making fixed-rate payments over the life of the agreements without exchange of the underlying notional amount.</t>
  </si>
  <si>
    <r>
      <t xml:space="preserve">The effective portion of changes in the fair value of derivatives designated and qualifying as cash flow hedges is recorded in accumulated OCI and is subsequently reclassified into earnings in the period that the hedged forecasted transaction affects earnings. The ineffective portion of the change in fair value of the derivatives is recognized directly in earnings. During three months ended October 31, 2013, the Company recorded </t>
    </r>
    <r>
      <rPr>
        <sz val="10"/>
        <color rgb="FF000000"/>
        <rFont val="Inherit"/>
      </rPr>
      <t>$2,366,000</t>
    </r>
    <r>
      <rPr>
        <sz val="10"/>
        <color theme="1"/>
        <rFont val="Inherit"/>
      </rPr>
      <t xml:space="preserve"> as an increase to interest expense related to ineffectiveness arising from the early reclassification of OCI related to debt associated with entities that were included in the partial disposition of real estate (see Note J – Net Gain on Disposition of Partial Interests in Rental Properties). The hedged debt for these entities was deconsolidated and is now accounted for under the equity method of accounting. Under the accounting guidance for cash flow hedges this resulted in a missed forecasted transaction. During the nine months ended October 31, 2013, the Company recorded $2,963,000 as an increase to interest expense due to the missed forecasted transaction previously described and the early termination of an interest rate swap. The swap was terminated because the hedged debt was paid off early as a result of an asset sale. The amount of ineffectiveness charged to earnings was insignificant for the </t>
    </r>
    <r>
      <rPr>
        <sz val="10"/>
        <color rgb="FF000000"/>
        <rFont val="Inherit"/>
      </rPr>
      <t>three and nine months ended October 31, 2012</t>
    </r>
    <r>
      <rPr>
        <sz val="10"/>
        <color theme="1"/>
        <rFont val="Inherit"/>
      </rPr>
      <t xml:space="preserve">. As of </t>
    </r>
    <r>
      <rPr>
        <sz val="10"/>
        <color rgb="FF000000"/>
        <rFont val="Inherit"/>
      </rPr>
      <t>October 31, 2013</t>
    </r>
    <r>
      <rPr>
        <sz val="10"/>
        <color theme="1"/>
        <rFont val="Inherit"/>
      </rPr>
      <t xml:space="preserve">, the Company expects that within the next twelve months it will reclassify amounts recorded in accumulated OCI into earnings as an increase in interest expense of approximately </t>
    </r>
    <r>
      <rPr>
        <sz val="10"/>
        <color rgb="FF000000"/>
        <rFont val="Inherit"/>
      </rPr>
      <t>$25,355,000</t>
    </r>
    <r>
      <rPr>
        <sz val="10"/>
        <color theme="1"/>
        <rFont val="Inherit"/>
      </rPr>
      <t>, net of tax. However, the actual amount reclassified could vary due to future changes in fair value of these derivatives.</t>
    </r>
  </si>
  <si>
    <t>Fair Value Hedges of Interest Rate Risk</t>
  </si>
  <si>
    <r>
      <t xml:space="preserve">From time to time, the Company and/or certain of its joint ventures (the “Joint Ventures”) enter into total rate of return swaps (“TRS”) on various tax-exempt fixed-rate borrowings. The TRS convert these borrowings from a fixed rate to a variable rate. In exchange for a fixed rate, the TRS require the Company and/or the Joint Ventures to pay a variable rate, generally equivalent to the Securities Industry and Financial Markets Association (“SIFMA”) rate plus a spread. At </t>
    </r>
    <r>
      <rPr>
        <sz val="10"/>
        <color rgb="FF000000"/>
        <rFont val="Inherit"/>
      </rPr>
      <t>October 31, 2013</t>
    </r>
    <r>
      <rPr>
        <sz val="10"/>
        <color theme="1"/>
        <rFont val="Inherit"/>
      </rPr>
      <t xml:space="preserve">, the SIFMA rate was </t>
    </r>
    <r>
      <rPr>
        <sz val="10"/>
        <color rgb="FF000000"/>
        <rFont val="Inherit"/>
      </rPr>
      <t>0.08%</t>
    </r>
    <r>
      <rPr>
        <sz val="10"/>
        <color theme="1"/>
        <rFont val="Inherit"/>
      </rPr>
      <t xml:space="preserve">. Additionally, the Company and/or the Joint Ventures have guaranteed the fair value of the underlying borrowings. Fluctuation in the value of the TRS is offset by the fluctuation in the value of the underlying borrowings, resulting in minimal financial impact. At </t>
    </r>
    <r>
      <rPr>
        <sz val="10"/>
        <color rgb="FF000000"/>
        <rFont val="Inherit"/>
      </rPr>
      <t>October 31, 2013</t>
    </r>
    <r>
      <rPr>
        <sz val="10"/>
        <color theme="1"/>
        <rFont val="Inherit"/>
      </rPr>
      <t>, the aggregate notional amount of TRS that are designated as fair value hedging instruments is </t>
    </r>
    <r>
      <rPr>
        <sz val="10"/>
        <color rgb="FF000000"/>
        <rFont val="Inherit"/>
      </rPr>
      <t>$275,685,000</t>
    </r>
    <r>
      <rPr>
        <sz val="10"/>
        <color theme="1"/>
        <rFont val="Inherit"/>
      </rPr>
      <t xml:space="preserve">. The underlying TRS borrowings are subject to a fair value adjustment (see Note </t>
    </r>
    <r>
      <rPr>
        <sz val="10"/>
        <color rgb="FF000000"/>
        <rFont val="Inherit"/>
      </rPr>
      <t>F</t>
    </r>
    <r>
      <rPr>
        <sz val="10"/>
        <color theme="1"/>
        <rFont val="Inherit"/>
      </rPr>
      <t xml:space="preserve"> – </t>
    </r>
    <r>
      <rPr>
        <sz val="10"/>
        <color rgb="FF000000"/>
        <rFont val="Inherit"/>
      </rPr>
      <t>Fair Value Measurements</t>
    </r>
    <r>
      <rPr>
        <sz val="10"/>
        <color theme="1"/>
        <rFont val="Inherit"/>
      </rPr>
      <t>).</t>
    </r>
  </si>
  <si>
    <t>Nondesignated Hedges of Interest Rate Risk</t>
  </si>
  <si>
    <t>The Company entered into derivative contracts that are intended to economically hedge certain interest rate risk, even though the contracts do not qualify for or the Company has elected not to apply hedge accounting. In situations in which hedge accounting is discontinued, or not elected, and the derivative remains outstanding, the Company records the derivative at its fair value and recognizes changes in the fair value in the Consolidated Statements of Operations.</t>
  </si>
  <si>
    <t>In instances where the Company enters into separate derivative instruments effectively hedging the same debt for consecutive annual periods, the amount of notional is excluded from the following disclosure in an effort to provide information that enables the financial statement user to understand the Company’s volume of derivative activity. The following table presents the fair values and location in the Consolidated Balance Sheets of all derivative instruments:</t>
  </si>
  <si>
    <t>  </t>
  </si>
  <si>
    <t>Fair Value of Derivative Instruments</t>
  </si>
  <si>
    <t>Asset Derivatives</t>
  </si>
  <si>
    <t>(included in Other Assets)</t>
  </si>
  <si>
    <t>Liability Derivatives</t>
  </si>
  <si>
    <t>(included in Accounts Payable, Accrued Expenses and Other Liabilities)</t>
  </si>
  <si>
    <t>Notional</t>
  </si>
  <si>
    <t>Fair Value</t>
  </si>
  <si>
    <t>Fair Value</t>
  </si>
  <si>
    <t>Derivatives Designated as Hedging Instruments</t>
  </si>
  <si>
    <t>Interest rate caps</t>
  </si>
  <si>
    <t>Interest rate swap agreements</t>
  </si>
  <si>
    <t>TRS</t>
  </si>
  <si>
    <t>Derivatives Not Designated as Hedging Instruments</t>
  </si>
  <si>
    <t>The following tables present the impact of gains and losses related to derivative instruments designated as cash flow hedges included in the accumulated OCI section of the Consolidated Balance Sheets and in equity in earnings and interest expense in the Consolidated Statements of Operations:</t>
  </si>
  <si>
    <t>Gain (Loss) Reclassified from</t>
  </si>
  <si>
    <t>Accumulated OCI</t>
  </si>
  <si>
    <t>Derivatives Designated as</t>
  </si>
  <si>
    <t>Cash Flow Hedging Instruments</t>
  </si>
  <si>
    <t>Gain (Loss)</t>
  </si>
  <si>
    <t>Recognized</t>
  </si>
  <si>
    <t>in OCI</t>
  </si>
  <si>
    <t>(Effective Portion)</t>
  </si>
  <si>
    <t>Location on Consolidated Statements</t>
  </si>
  <si>
    <t>of Operations</t>
  </si>
  <si>
    <t>Effective</t>
  </si>
  <si>
    <t>Amount</t>
  </si>
  <si>
    <t>Ineffective</t>
  </si>
  <si>
    <t>Three Months Ended October 31, 2013</t>
  </si>
  <si>
    <t>Interest rate caps, interest rate swaps and Treasury options</t>
  </si>
  <si>
    <t>Interest expense</t>
  </si>
  <si>
    <t>(851</t>
  </si>
  <si>
    <t>(2,366</t>
  </si>
  <si>
    <t>(14</t>
  </si>
  <si>
    <t>(865</t>
  </si>
  <si>
    <t>Nine Months Ended October 31, 2013</t>
  </si>
  <si>
    <t>(2,758</t>
  </si>
  <si>
    <t>(2,963</t>
  </si>
  <si>
    <t>(76</t>
  </si>
  <si>
    <t>(2,834</t>
  </si>
  <si>
    <t>(2,959</t>
  </si>
  <si>
    <t>Three Months Ended October 31, 2012</t>
  </si>
  <si>
    <t>(994</t>
  </si>
  <si>
    <t>(91</t>
  </si>
  <si>
    <t>(1,085</t>
  </si>
  <si>
    <t>Nine Months Ended October 31, 2012</t>
  </si>
  <si>
    <t>(2,941</t>
  </si>
  <si>
    <t>(272</t>
  </si>
  <si>
    <t>(3,213</t>
  </si>
  <si>
    <t>The following table presents the impact of gains and losses related to derivatives instruments not designated as cash flow hedges in the Consolidated Statements of Operations:</t>
  </si>
  <si>
    <t>Net Gain (Loss) Recognized</t>
  </si>
  <si>
    <t>Three Months Ended October 31,</t>
  </si>
  <si>
    <t>Nine Months Ended October 31,</t>
  </si>
  <si>
    <t>Derivatives Designated as Fair Value Hedging Instruments</t>
  </si>
  <si>
    <r>
      <t xml:space="preserve">TRS </t>
    </r>
    <r>
      <rPr>
        <sz val="6"/>
        <color theme="1"/>
        <rFont val="Inherit"/>
      </rPr>
      <t>(1)</t>
    </r>
  </si>
  <si>
    <t>(148</t>
  </si>
  <si>
    <t>(518</t>
  </si>
  <si>
    <t>Interest rate caps and interest rate swaps</t>
  </si>
  <si>
    <t>(243</t>
  </si>
  <si>
    <t>(242</t>
  </si>
  <si>
    <t>(689</t>
  </si>
  <si>
    <t>(2,815</t>
  </si>
  <si>
    <t>(3,057</t>
  </si>
  <si>
    <r>
      <t xml:space="preserve">The net gain (loss) recognized in interest expense from the change in fair value of the underlying TRS borrowings was </t>
    </r>
    <r>
      <rPr>
        <sz val="8"/>
        <color rgb="FF000000"/>
        <rFont val="Inherit"/>
      </rPr>
      <t>$(1,864)</t>
    </r>
    <r>
      <rPr>
        <sz val="8"/>
        <color theme="1"/>
        <rFont val="Inherit"/>
      </rPr>
      <t xml:space="preserve"> and </t>
    </r>
    <r>
      <rPr>
        <sz val="8"/>
        <color rgb="FF000000"/>
        <rFont val="Inherit"/>
      </rPr>
      <t>$(3,090)</t>
    </r>
    <r>
      <rPr>
        <sz val="8"/>
        <color theme="1"/>
        <rFont val="Inherit"/>
      </rPr>
      <t xml:space="preserve"> for the </t>
    </r>
    <r>
      <rPr>
        <sz val="8"/>
        <color rgb="FF000000"/>
        <rFont val="Inherit"/>
      </rPr>
      <t>three and nine months ended October 31, 2013</t>
    </r>
    <r>
      <rPr>
        <sz val="8"/>
        <color theme="1"/>
        <rFont val="Inherit"/>
      </rPr>
      <t xml:space="preserve">, respectively, and </t>
    </r>
    <r>
      <rPr>
        <sz val="8"/>
        <color rgb="FF000000"/>
        <rFont val="Inherit"/>
      </rPr>
      <t>$148</t>
    </r>
    <r>
      <rPr>
        <sz val="8"/>
        <color theme="1"/>
        <rFont val="Inherit"/>
      </rPr>
      <t xml:space="preserve"> and </t>
    </r>
    <r>
      <rPr>
        <sz val="8"/>
        <color rgb="FF000000"/>
        <rFont val="Inherit"/>
      </rPr>
      <t>$518</t>
    </r>
    <r>
      <rPr>
        <sz val="8"/>
        <color theme="1"/>
        <rFont val="Inherit"/>
      </rPr>
      <t xml:space="preserve"> for the </t>
    </r>
    <r>
      <rPr>
        <sz val="8"/>
        <color rgb="FF000000"/>
        <rFont val="Inherit"/>
      </rPr>
      <t>three and nine months ended October 31, 2012</t>
    </r>
    <r>
      <rPr>
        <sz val="8"/>
        <color theme="1"/>
        <rFont val="Inherit"/>
      </rPr>
      <t xml:space="preserve">, respectively, offsetting the gain (loss) recognized on the TRS (see Note </t>
    </r>
    <r>
      <rPr>
        <sz val="8"/>
        <color rgb="FF000000"/>
        <rFont val="Inherit"/>
      </rPr>
      <t>F</t>
    </r>
    <r>
      <rPr>
        <sz val="8"/>
        <color theme="1"/>
        <rFont val="Inherit"/>
      </rPr>
      <t xml:space="preserve"> – </t>
    </r>
    <r>
      <rPr>
        <sz val="8"/>
        <color rgb="FF000000"/>
        <rFont val="Inherit"/>
      </rPr>
      <t>Fair Value Measurements</t>
    </r>
    <r>
      <rPr>
        <sz val="8"/>
        <color theme="1"/>
        <rFont val="Inherit"/>
      </rPr>
      <t>).</t>
    </r>
  </si>
  <si>
    <t>Credit-risk-related Contingent Features</t>
  </si>
  <si>
    <t>The principal credit risk to the Company through its interest rate risk management strategy is the potential inability of the financial institution from which the derivative financial instruments were purchased to cover its obligations. If a counterparty fails to fulfill its obligation under a derivative contract, the Company’s risk of loss approximates the fair value of the derivative. To mitigate this exposure, the Company generally purchases its derivative financial instruments from the financial institution that issues the related debt, from financial institutions with which the Company has other lending relationships, or from financial institutions with a minimum credit rating of AA at the time the Company enters into the transaction.</t>
  </si>
  <si>
    <t>The Company has agreements with its derivative counterparties that contain a provision under which the derivative counterparty could terminate the derivative obligations if the Company defaults on its obligations under the Credit Facility and designated conditions are fulfilled. In instances where the Company’s subsidiaries have derivative obligations secured by a mortgage, the derivative obligations could be terminated if the indebtedness between the two parties is terminated, either by loan payoff or default of the indebtedness. In addition, the Company has certain derivative contracts which provide that if the Company’s credit rating falls below certain levels, it may trigger additional collateral to be posted with the counterparty up to the full amount of the liability position of the derivative contracts. Also, certain subsidiaries have agreements containing provisions whereby the subsidiaries must maintain certain minimum financial ratios.</t>
  </si>
  <si>
    <r>
      <t xml:space="preserve">As of </t>
    </r>
    <r>
      <rPr>
        <sz val="10"/>
        <color rgb="FF000000"/>
        <rFont val="Inherit"/>
      </rPr>
      <t>October 31, 2013</t>
    </r>
    <r>
      <rPr>
        <sz val="10"/>
        <color theme="1"/>
        <rFont val="Inherit"/>
      </rPr>
      <t xml:space="preserve">, the aggregate fair value of all derivative instruments in a liability position, prior to the adjustment for nonperformance risk of </t>
    </r>
    <r>
      <rPr>
        <sz val="10"/>
        <color rgb="FF000000"/>
        <rFont val="Inherit"/>
      </rPr>
      <t>$8,190,000</t>
    </r>
    <r>
      <rPr>
        <sz val="10"/>
        <color theme="1"/>
        <rFont val="Inherit"/>
      </rPr>
      <t xml:space="preserve">, is </t>
    </r>
    <r>
      <rPr>
        <sz val="10"/>
        <color rgb="FF000000"/>
        <rFont val="Inherit"/>
      </rPr>
      <t>$139,816,000</t>
    </r>
    <r>
      <rPr>
        <sz val="10"/>
        <color theme="1"/>
        <rFont val="Inherit"/>
      </rPr>
      <t xml:space="preserve">. The Company had posted collateral consisting primarily of cash and notes receivable of </t>
    </r>
    <r>
      <rPr>
        <sz val="10"/>
        <color rgb="FF000000"/>
        <rFont val="Inherit"/>
      </rPr>
      <t>$105,736,000</t>
    </r>
    <r>
      <rPr>
        <sz val="10"/>
        <color theme="1"/>
        <rFont val="Inherit"/>
      </rPr>
      <t xml:space="preserve"> related to all derivative instruments. If all credit risk contingent features underlying these agreements had been triggered on </t>
    </r>
    <r>
      <rPr>
        <sz val="10"/>
        <color rgb="FF000000"/>
        <rFont val="Inherit"/>
      </rPr>
      <t>October 31, 2013</t>
    </r>
    <r>
      <rPr>
        <sz val="10"/>
        <color theme="1"/>
        <rFont val="Inherit"/>
      </rPr>
      <t>, the Company would have been required to post collateral of the full amount of the liability position.</t>
    </r>
  </si>
  <si>
    <t>Fair Value Measurements</t>
  </si>
  <si>
    <t>Fair Value Disclosures [Abstract]</t>
  </si>
  <si>
    <r>
      <t>The Company’s financial assets and liabilities subject to fair value measurements are interest rate caps, interest rate swap agreements, TRS and borrowings subject to TRS (see Note </t>
    </r>
    <r>
      <rPr>
        <sz val="10"/>
        <color rgb="FF000000"/>
        <rFont val="Inherit"/>
      </rPr>
      <t>E</t>
    </r>
    <r>
      <rPr>
        <sz val="10"/>
        <color theme="1"/>
        <rFont val="Inherit"/>
      </rPr>
      <t xml:space="preserve"> – </t>
    </r>
    <r>
      <rPr>
        <sz val="10"/>
        <color rgb="FF000000"/>
        <rFont val="Inherit"/>
      </rPr>
      <t>Derivative Instruments and Hedging Activities</t>
    </r>
    <r>
      <rPr>
        <sz val="10"/>
        <color theme="1"/>
        <rFont val="Inherit"/>
      </rPr>
      <t>). The Company’s impairment of real estate and unconsolidated entities is also subject to fair value measurements (see Note </t>
    </r>
    <r>
      <rPr>
        <sz val="10"/>
        <color rgb="FF000000"/>
        <rFont val="Inherit"/>
      </rPr>
      <t>L</t>
    </r>
    <r>
      <rPr>
        <sz val="10"/>
        <color theme="1"/>
        <rFont val="Inherit"/>
      </rPr>
      <t> – </t>
    </r>
    <r>
      <rPr>
        <sz val="10"/>
        <color rgb="FF000000"/>
        <rFont val="Inherit"/>
      </rPr>
      <t>Impairment of Real Estate, Impairment of Unconsolidated Entities and Write-Off of Abandoned Development Projects</t>
    </r>
    <r>
      <rPr>
        <sz val="10"/>
        <color theme="1"/>
        <rFont val="Inherit"/>
      </rPr>
      <t xml:space="preserve"> and Note </t>
    </r>
    <r>
      <rPr>
        <sz val="10"/>
        <color rgb="FF000000"/>
        <rFont val="Inherit"/>
      </rPr>
      <t>N</t>
    </r>
    <r>
      <rPr>
        <sz val="10"/>
        <color theme="1"/>
        <rFont val="Inherit"/>
      </rPr>
      <t> – </t>
    </r>
    <r>
      <rPr>
        <sz val="10"/>
        <color rgb="FF000000"/>
        <rFont val="Inherit"/>
      </rPr>
      <t>Discontinued Operations and Gain on Disposition of Rental Properties</t>
    </r>
    <r>
      <rPr>
        <sz val="10"/>
        <color theme="1"/>
        <rFont val="Inherit"/>
      </rPr>
      <t>).</t>
    </r>
  </si>
  <si>
    <r>
      <t>Items Measured at Fair Value on a Recurring Basis</t>
    </r>
    <r>
      <rPr>
        <b/>
        <sz val="10"/>
        <color theme="1"/>
        <rFont val="Inherit"/>
      </rPr>
      <t xml:space="preserve"> </t>
    </r>
  </si>
  <si>
    <t>The Company’s financial assets consist of interest rate caps, interest rate swap agreements and TRS with positive fair values included in other assets. The Company’s financial liabilities consist of interest rate swap agreements and TRS with negative fair values included in accounts payable, accrued expenses and other liabilities and borrowings subject to TRS included in mortgage debt and notes payable, nonrecourse. The Company records the redeemable noncontrolling interest related to Brooklyn Arena, LLC at redemption value, which approximates fair value.</t>
  </si>
  <si>
    <t>The following table presents information about financial assets and liabilities and redeemable noncontrolling interest that were measured at fair value on a recurring basis, and indicates the fair value hierarchy of the valuation techniques utilized to determine such fair value:</t>
  </si>
  <si>
    <t>Level 1</t>
  </si>
  <si>
    <t>Level 2</t>
  </si>
  <si>
    <t>Level 3</t>
  </si>
  <si>
    <t>Interest rate swap agreements (liabilities)</t>
  </si>
  <si>
    <t>(681</t>
  </si>
  <si>
    <t>(105,890</t>
  </si>
  <si>
    <t>(106,571</t>
  </si>
  <si>
    <t>TRS (assets)</t>
  </si>
  <si>
    <t>TRS (liabilities)</t>
  </si>
  <si>
    <t>(25,055</t>
  </si>
  <si>
    <t>Fair value adjustment to the borrowings subject to TRS</t>
  </si>
  <si>
    <t>Redeemable noncontrolling interest</t>
  </si>
  <si>
    <t>(174,302</t>
  </si>
  <si>
    <t>(669</t>
  </si>
  <si>
    <t>(278,193</t>
  </si>
  <si>
    <t>(278,862</t>
  </si>
  <si>
    <t>Interest rate swap agreements (assets)</t>
  </si>
  <si>
    <t>(3,016</t>
  </si>
  <si>
    <t>(126,506</t>
  </si>
  <si>
    <t>(129,522</t>
  </si>
  <si>
    <t>(26,202</t>
  </si>
  <si>
    <t>(239,136</t>
  </si>
  <si>
    <t>(2,768</t>
  </si>
  <si>
    <t>(360,828</t>
  </si>
  <si>
    <t>(363,596</t>
  </si>
  <si>
    <t>The following table presents a reconciliation of all financial assets and liabilities and redeemable noncontrolling interest measured at fair value on a recurring basis using significant unobservable inputs (Level 3):</t>
  </si>
  <si>
    <t>Redeemable</t>
  </si>
  <si>
    <t>Noncontrolling</t>
  </si>
  <si>
    <t>Interest</t>
  </si>
  <si>
    <t>Interest Rate</t>
  </si>
  <si>
    <t>Swaps</t>
  </si>
  <si>
    <t>Net</t>
  </si>
  <si>
    <t>Fair value</t>
  </si>
  <si>
    <t>adjustment</t>
  </si>
  <si>
    <t>to the borrowings</t>
  </si>
  <si>
    <t>subject to TRS</t>
  </si>
  <si>
    <t>Total TRS</t>
  </si>
  <si>
    <t>Related</t>
  </si>
  <si>
    <t>(5,136</t>
  </si>
  <si>
    <t>Loss attributable to redeemable noncontrolling interest</t>
  </si>
  <si>
    <t>Total realized and unrealized gains (losses):</t>
  </si>
  <si>
    <t>Included in earnings</t>
  </si>
  <si>
    <t>(3,090</t>
  </si>
  <si>
    <t>Included in other comprehensive income</t>
  </si>
  <si>
    <t>Included in additional paid-in capital</t>
  </si>
  <si>
    <t>(4,861</t>
  </si>
  <si>
    <t>Balance, February 1, 2012</t>
  </si>
  <si>
    <t>(229,149</t>
  </si>
  <si>
    <t>(143,303</t>
  </si>
  <si>
    <t>(15,013</t>
  </si>
  <si>
    <t>(5,833</t>
  </si>
  <si>
    <t>(378,285</t>
  </si>
  <si>
    <t>(11,348</t>
  </si>
  <si>
    <t>(6,609</t>
  </si>
  <si>
    <t>Balance, October 31, 2012</t>
  </si>
  <si>
    <t>(240,790</t>
  </si>
  <si>
    <t>(135,147</t>
  </si>
  <si>
    <t>(5,208</t>
  </si>
  <si>
    <t>(371,447</t>
  </si>
  <si>
    <r>
      <t xml:space="preserve">The following table presents quantitative information about the significant unobservable inputs used to estimate the fair value of financial instruments measured on a recurring basis as of </t>
    </r>
    <r>
      <rPr>
        <sz val="10"/>
        <color rgb="FF000000"/>
        <rFont val="Inherit"/>
      </rPr>
      <t>October 31, 2013</t>
    </r>
    <r>
      <rPr>
        <sz val="10"/>
        <color theme="1"/>
        <rFont val="Inherit"/>
      </rPr>
      <t>:</t>
    </r>
  </si>
  <si>
    <t>Quantitative Information about Level 3 Fair Value Measurements</t>
  </si>
  <si>
    <t>Fair Value October 31, 2013</t>
  </si>
  <si>
    <t>Valuation</t>
  </si>
  <si>
    <t>Technique</t>
  </si>
  <si>
    <t>Unobservable</t>
  </si>
  <si>
    <t>Input</t>
  </si>
  <si>
    <t>Input Values</t>
  </si>
  <si>
    <t>(in thousands)</t>
  </si>
  <si>
    <t>Credit valuation adjustment of interest rate swap</t>
  </si>
  <si>
    <t>Potential future exposure</t>
  </si>
  <si>
    <t>Credit spread</t>
  </si>
  <si>
    <t>Bond quote</t>
  </si>
  <si>
    <t>Discount rate</t>
  </si>
  <si>
    <r>
      <t>N/A</t>
    </r>
    <r>
      <rPr>
        <sz val="5"/>
        <color theme="1"/>
        <rFont val="Inherit"/>
      </rPr>
      <t>(1)</t>
    </r>
  </si>
  <si>
    <t>Capitalization rate</t>
  </si>
  <si>
    <t>Discounted cash flows</t>
  </si>
  <si>
    <t>The Company does not have access to certain significant unobservable inputs used by these third parties to determine these fair values.</t>
  </si>
  <si>
    <t>Third party service providers involved in fair value measurements are evaluated for competency and qualifications. Fair value measurements, including unobservable inputs, are evaluated based on current transactions and experience in the real estate and capital markets.</t>
  </si>
  <si>
    <t>The Company does not deem the impact of changes in unobservable inputs used to determine the fair market value of the credit valuation adjustment, TRS and fair value adjustment to the borrowings subject to TRS to be significant; however, changes in the discount rate used to determine the fair market value of the redeemable noncontrolling interest could have a significant impact on its fair market value.</t>
  </si>
  <si>
    <t>Fair Value of Other Financial Instruments</t>
  </si>
  <si>
    <t>The carrying amount of notes and accounts receivable, excluding the Stapleton advances, and accounts payable, accrued expenses and other liabilities approximates fair value based upon the short-term nature of the instruments. The carrying amount of the Stapleton advances approximates fair value since the interest rates on these advances approximates current market rates. The Company estimates the fair value of its debt instruments by discounting future cash payments at interest rates that the Company believes approximate the current market. Estimated fair value is based upon market prices of public debt, available industry financing data, current treasury rates, recent financing transactions and loan to value ratios. The fair value of the Company’s debt instruments is classified as Level 3 in the fair value hierarchy.</t>
  </si>
  <si>
    <t>The following table summarizes the fair value of nonrecourse mortgage debt and notes payable (exclusive of the fair value of derivatives), bank revolving facility, senior and subordinated debt and nonrecourse mortgage debt and notes payable of land held for divestiture:</t>
  </si>
  <si>
    <t>Carrying Value</t>
  </si>
  <si>
    <t>Fixed Rate Debt</t>
  </si>
  <si>
    <t>Variable Rate Debt</t>
  </si>
  <si>
    <t>Stock-Based Compensation</t>
  </si>
  <si>
    <t>Disclosure of Compensation Related Costs, Share-based Payments [Abstract]</t>
  </si>
  <si>
    <r>
      <t xml:space="preserve">During the </t>
    </r>
    <r>
      <rPr>
        <sz val="10"/>
        <color rgb="FF000000"/>
        <rFont val="Inherit"/>
      </rPr>
      <t>nine months ended October 31, 2013</t>
    </r>
    <r>
      <rPr>
        <sz val="10"/>
        <color theme="1"/>
        <rFont val="Inherit"/>
      </rPr>
      <t xml:space="preserve">, the Company granted </t>
    </r>
    <r>
      <rPr>
        <sz val="10"/>
        <color rgb="FF000000"/>
        <rFont val="Inherit"/>
      </rPr>
      <t>241,860</t>
    </r>
    <r>
      <rPr>
        <sz val="10"/>
        <color theme="1"/>
        <rFont val="Inherit"/>
      </rPr>
      <t xml:space="preserve"> stock options, </t>
    </r>
    <r>
      <rPr>
        <sz val="10"/>
        <color rgb="FF000000"/>
        <rFont val="Inherit"/>
      </rPr>
      <t>653,447</t>
    </r>
    <r>
      <rPr>
        <sz val="10"/>
        <color theme="1"/>
        <rFont val="Inherit"/>
      </rPr>
      <t xml:space="preserve"> shares of restricted stock and </t>
    </r>
    <r>
      <rPr>
        <sz val="10"/>
        <color rgb="FF000000"/>
        <rFont val="Inherit"/>
      </rPr>
      <t>299,460</t>
    </r>
    <r>
      <rPr>
        <sz val="10"/>
        <color theme="1"/>
        <rFont val="Inherit"/>
      </rPr>
      <t xml:space="preserve"> performance shares under the Company’s 1994 Stock Plan. The stock options had a grant-date fair value of </t>
    </r>
    <r>
      <rPr>
        <sz val="10"/>
        <color rgb="FF000000"/>
        <rFont val="Inherit"/>
      </rPr>
      <t>$10.97</t>
    </r>
    <r>
      <rPr>
        <sz val="10"/>
        <color theme="1"/>
        <rFont val="Inherit"/>
      </rPr>
      <t xml:space="preserve">, which was computed using the Black-Scholes option-pricing model using the following assumptions: expected term of </t>
    </r>
    <r>
      <rPr>
        <sz val="10"/>
        <color rgb="FF000000"/>
        <rFont val="Inherit"/>
      </rPr>
      <t>5.5 years</t>
    </r>
    <r>
      <rPr>
        <sz val="10"/>
        <color theme="1"/>
        <rFont val="Inherit"/>
      </rPr>
      <t>, expected volatility of </t>
    </r>
    <r>
      <rPr>
        <sz val="10"/>
        <color rgb="FF000000"/>
        <rFont val="Inherit"/>
      </rPr>
      <t>74.1%</t>
    </r>
    <r>
      <rPr>
        <sz val="10"/>
        <color theme="1"/>
        <rFont val="Inherit"/>
      </rPr>
      <t xml:space="preserve">, risk-free interest rate of </t>
    </r>
    <r>
      <rPr>
        <sz val="10"/>
        <color rgb="FF000000"/>
        <rFont val="Inherit"/>
      </rPr>
      <t>0.8%</t>
    </r>
    <r>
      <rPr>
        <sz val="10"/>
        <color theme="1"/>
        <rFont val="Inherit"/>
      </rPr>
      <t xml:space="preserve">, and expected dividend yield of </t>
    </r>
    <r>
      <rPr>
        <sz val="10"/>
        <color rgb="FF000000"/>
        <rFont val="Inherit"/>
      </rPr>
      <t>0%</t>
    </r>
    <r>
      <rPr>
        <sz val="10"/>
        <color theme="1"/>
        <rFont val="Inherit"/>
      </rPr>
      <t>. The exercise price of the options is </t>
    </r>
    <r>
      <rPr>
        <sz val="10"/>
        <color rgb="FF000000"/>
        <rFont val="Inherit"/>
      </rPr>
      <t>$17.60</t>
    </r>
    <r>
      <rPr>
        <sz val="10"/>
        <color theme="1"/>
        <rFont val="Inherit"/>
      </rPr>
      <t xml:space="preserve">, the closing price of the underlying Class A common stock on the date of grant. The restricted stock had a grant-date fair value of </t>
    </r>
    <r>
      <rPr>
        <sz val="10"/>
        <color rgb="FF000000"/>
        <rFont val="Inherit"/>
      </rPr>
      <t>$17.60</t>
    </r>
    <r>
      <rPr>
        <sz val="10"/>
        <color theme="1"/>
        <rFont val="Inherit"/>
      </rPr>
      <t xml:space="preserve"> per share, the closing price of the Class A common stock on the date of grant. The performance shares had a grant-date fair value of </t>
    </r>
    <r>
      <rPr>
        <sz val="10"/>
        <color rgb="FF000000"/>
        <rFont val="Inherit"/>
      </rPr>
      <t>$17.78</t>
    </r>
    <r>
      <rPr>
        <sz val="10"/>
        <color theme="1"/>
        <rFont val="Inherit"/>
      </rPr>
      <t xml:space="preserve"> per share, which was computed using a Monte Carlo simulation.</t>
    </r>
  </si>
  <si>
    <r>
      <t xml:space="preserve">At </t>
    </r>
    <r>
      <rPr>
        <sz val="10"/>
        <color rgb="FF000000"/>
        <rFont val="Inherit"/>
      </rPr>
      <t>October 31, 2013</t>
    </r>
    <r>
      <rPr>
        <sz val="10"/>
        <color theme="1"/>
        <rFont val="Inherit"/>
      </rPr>
      <t xml:space="preserve">, there was </t>
    </r>
    <r>
      <rPr>
        <sz val="10"/>
        <color rgb="FF000000"/>
        <rFont val="Inherit"/>
      </rPr>
      <t>$4,176,000</t>
    </r>
    <r>
      <rPr>
        <sz val="10"/>
        <color theme="1"/>
        <rFont val="Inherit"/>
      </rPr>
      <t xml:space="preserve"> of unrecognized compensation cost related to stock options that is expected to be recognized over a weighted-average period of </t>
    </r>
    <r>
      <rPr>
        <sz val="10"/>
        <color rgb="FF000000"/>
        <rFont val="Inherit"/>
      </rPr>
      <t>2.35 years</t>
    </r>
    <r>
      <rPr>
        <sz val="10"/>
        <color theme="1"/>
        <rFont val="Inherit"/>
      </rPr>
      <t xml:space="preserve">, </t>
    </r>
    <r>
      <rPr>
        <sz val="10"/>
        <color rgb="FF000000"/>
        <rFont val="Inherit"/>
      </rPr>
      <t>$20,140,000</t>
    </r>
    <r>
      <rPr>
        <sz val="10"/>
        <color theme="1"/>
        <rFont val="Inherit"/>
      </rPr>
      <t xml:space="preserve"> of unrecognized compensation cost related to restricted stock that is expected to be recognized over a weighted-average period of </t>
    </r>
    <r>
      <rPr>
        <sz val="10"/>
        <color rgb="FF000000"/>
        <rFont val="Inherit"/>
      </rPr>
      <t>2.58 years</t>
    </r>
    <r>
      <rPr>
        <sz val="10"/>
        <color theme="1"/>
        <rFont val="Inherit"/>
      </rPr>
      <t xml:space="preserve">, and </t>
    </r>
    <r>
      <rPr>
        <sz val="10"/>
        <color rgb="FF000000"/>
        <rFont val="Inherit"/>
      </rPr>
      <t>$7,733,000</t>
    </r>
    <r>
      <rPr>
        <sz val="10"/>
        <color theme="1"/>
        <rFont val="Inherit"/>
      </rPr>
      <t xml:space="preserve"> of unrecognized compensation cost related to performance shares that is expected to be recognized over a weighted-average period of </t>
    </r>
    <r>
      <rPr>
        <sz val="10"/>
        <color rgb="FF000000"/>
        <rFont val="Inherit"/>
      </rPr>
      <t>2.72 years</t>
    </r>
    <r>
      <rPr>
        <sz val="10"/>
        <color theme="1"/>
        <rFont val="Inherit"/>
      </rPr>
      <t>.</t>
    </r>
  </si>
  <si>
    <t>The amount of stock-based compensation costs and related deferred income tax benefit recognized in the financial statements are as follows:</t>
  </si>
  <si>
    <t>Stock option costs</t>
  </si>
  <si>
    <t>Restricted stock costs</t>
  </si>
  <si>
    <t>Performance share costs</t>
  </si>
  <si>
    <t>Total stock-based compensation costs</t>
  </si>
  <si>
    <t>Less amount capitalized into qualifying real estate projects</t>
  </si>
  <si>
    <t>(1,590</t>
  </si>
  <si>
    <t>(1,410</t>
  </si>
  <si>
    <t>(4,765</t>
  </si>
  <si>
    <t>(4,031</t>
  </si>
  <si>
    <t>Amount charged to operating expenses</t>
  </si>
  <si>
    <t>Depreciation expense on capitalized stock-based compensation</t>
  </si>
  <si>
    <t>Total stock-based compensation expense</t>
  </si>
  <si>
    <t>Deferred income tax benefit</t>
  </si>
  <si>
    <r>
      <t xml:space="preserve">The amount of grant-date fair value expensed immediately for awards granted to retirement-eligible grantees during the </t>
    </r>
    <r>
      <rPr>
        <sz val="10"/>
        <color rgb="FF000000"/>
        <rFont val="Inherit"/>
      </rPr>
      <t>nine months ended October 31, 2013 and 2012</t>
    </r>
    <r>
      <rPr>
        <sz val="10"/>
        <color theme="1"/>
        <rFont val="Inherit"/>
      </rPr>
      <t xml:space="preserve"> was </t>
    </r>
    <r>
      <rPr>
        <sz val="10"/>
        <color rgb="FF000000"/>
        <rFont val="Inherit"/>
      </rPr>
      <t>$973,000</t>
    </r>
    <r>
      <rPr>
        <sz val="10"/>
        <color theme="1"/>
        <rFont val="Inherit"/>
      </rPr>
      <t xml:space="preserve"> and </t>
    </r>
    <r>
      <rPr>
        <sz val="10"/>
        <color rgb="FF000000"/>
        <rFont val="Inherit"/>
      </rPr>
      <t>$726,000</t>
    </r>
    <r>
      <rPr>
        <sz val="10"/>
        <color theme="1"/>
        <rFont val="Inherit"/>
      </rPr>
      <t>, respectively.</t>
    </r>
  </si>
  <si>
    <r>
      <t xml:space="preserve">In connection with the vesting of restricted stock during the </t>
    </r>
    <r>
      <rPr>
        <sz val="10"/>
        <color rgb="FF000000"/>
        <rFont val="Inherit"/>
      </rPr>
      <t>nine months ended October 31, 2013 and 2012</t>
    </r>
    <r>
      <rPr>
        <sz val="10"/>
        <color theme="1"/>
        <rFont val="Inherit"/>
      </rPr>
      <t xml:space="preserve">, the Company repurchased into treasury </t>
    </r>
    <r>
      <rPr>
        <sz val="10"/>
        <color rgb="FF000000"/>
        <rFont val="Inherit"/>
      </rPr>
      <t>179,907</t>
    </r>
    <r>
      <rPr>
        <sz val="10"/>
        <color theme="1"/>
        <rFont val="Inherit"/>
      </rPr>
      <t xml:space="preserve"> shares and </t>
    </r>
    <r>
      <rPr>
        <sz val="10"/>
        <color rgb="FF000000"/>
        <rFont val="Inherit"/>
      </rPr>
      <t>120,459</t>
    </r>
    <r>
      <rPr>
        <sz val="10"/>
        <color theme="1"/>
        <rFont val="Inherit"/>
      </rPr>
      <t xml:space="preserve"> shares, respectively, of Class A common stock to satisfy the employees’ related minimum statutory tax withholding requirements. These shares were placed in treasury with an aggregate cost basis of </t>
    </r>
    <r>
      <rPr>
        <sz val="10"/>
        <color rgb="FF000000"/>
        <rFont val="Inherit"/>
      </rPr>
      <t>$3,167,000</t>
    </r>
    <r>
      <rPr>
        <sz val="10"/>
        <color theme="1"/>
        <rFont val="Inherit"/>
      </rPr>
      <t xml:space="preserve"> and </t>
    </r>
    <r>
      <rPr>
        <sz val="10"/>
        <color rgb="FF000000"/>
        <rFont val="Inherit"/>
      </rPr>
      <t>$1,815,000</t>
    </r>
    <r>
      <rPr>
        <sz val="10"/>
        <color theme="1"/>
        <rFont val="Inherit"/>
      </rPr>
      <t>, respectively.</t>
    </r>
  </si>
  <si>
    <t>Commercial Group Land Sale</t>
  </si>
  <si>
    <t>Real Estate [Abstract]</t>
  </si>
  <si>
    <r>
      <t xml:space="preserve">On January 31, 2011, the Company sold an approximate </t>
    </r>
    <r>
      <rPr>
        <sz val="10"/>
        <color rgb="FF000000"/>
        <rFont val="Inherit"/>
      </rPr>
      <t>10</t>
    </r>
    <r>
      <rPr>
        <sz val="10"/>
        <color theme="1"/>
        <rFont val="Inherit"/>
      </rPr>
      <t> acre land parcel and air rights to Rock Ohio Caesars Cleveland, LLC for development of a casino in downtown Cleveland for a sales price of </t>
    </r>
    <r>
      <rPr>
        <sz val="10"/>
        <color rgb="FF000000"/>
        <rFont val="Inherit"/>
      </rPr>
      <t>$40,000,000</t>
    </r>
    <r>
      <rPr>
        <sz val="10"/>
        <color theme="1"/>
        <rFont val="Inherit"/>
      </rPr>
      <t xml:space="preserve">. As of January 31, 2012, the Company had received total cash deposits of </t>
    </r>
    <r>
      <rPr>
        <sz val="10"/>
        <color rgb="FF000000"/>
        <rFont val="Inherit"/>
      </rPr>
      <t>$7,000,000</t>
    </r>
    <r>
      <rPr>
        <sz val="10"/>
        <color theme="1"/>
        <rFont val="Inherit"/>
      </rPr>
      <t xml:space="preserve"> of the purchase price. The minimum initial investment still had not been met and accordingly, the cash deposits were recorded as a deposit liability under the deposit method and included in accounts payable, accrued expenses and other liabilities at January 31, 2012.</t>
    </r>
  </si>
  <si>
    <r>
      <t xml:space="preserve">During the three months ended April 30, 2012, the Company received the remaining cash proceeds of </t>
    </r>
    <r>
      <rPr>
        <sz val="10"/>
        <color rgb="FF000000"/>
        <rFont val="Inherit"/>
      </rPr>
      <t>$33,000,000</t>
    </r>
    <r>
      <rPr>
        <sz val="10"/>
        <color theme="1"/>
        <rFont val="Inherit"/>
      </rPr>
      <t xml:space="preserve">. With receipt of this payment, the buyer’s initial and continuing investment on the sale of this parcel was adequate for gain recognition under the full accrual method. As such, the entire sales price is included in revenues from real estate operations and the related cost of land is included in operating expenses, resulting in a gain on sale of </t>
    </r>
    <r>
      <rPr>
        <sz val="10"/>
        <color rgb="FF000000"/>
        <rFont val="Inherit"/>
      </rPr>
      <t>$36,484,000</t>
    </r>
    <r>
      <rPr>
        <sz val="10"/>
        <color theme="1"/>
        <rFont val="Inherit"/>
      </rPr>
      <t xml:space="preserve"> during the </t>
    </r>
    <r>
      <rPr>
        <sz val="10"/>
        <color rgb="FF000000"/>
        <rFont val="Inherit"/>
      </rPr>
      <t>nine months ended October 31, 2012</t>
    </r>
    <r>
      <rPr>
        <sz val="10"/>
        <color theme="1"/>
        <rFont val="Inherit"/>
      </rPr>
      <t>.</t>
    </r>
  </si>
  <si>
    <t>Land Held for Divestiture</t>
  </si>
  <si>
    <t>Land Held for Divestiture disclosures [Abstract]</t>
  </si>
  <si>
    <r>
      <t>Land Held for Divestiture</t>
    </r>
    <r>
      <rPr>
        <sz val="10.5"/>
        <color theme="1"/>
        <rFont val="Inherit"/>
      </rPr>
      <t xml:space="preserve"> </t>
    </r>
  </si>
  <si>
    <r>
      <t xml:space="preserve">On January 31, 2012, the Board of Directors of the Company approved a strategic decision by senior management to reposition portions of the Company's investment in the Land Development Group as part of a greater focus on core rental properties in core markets. Accordingly, the consolidated land assets associated with the land divestiture effort and related nonrecourse mortgage debt have been recorded as land held for divestiture on the Consolidated Balance Sheets at </t>
    </r>
    <r>
      <rPr>
        <sz val="10"/>
        <color rgb="FF000000"/>
        <rFont val="Inherit"/>
      </rPr>
      <t>October 31</t>
    </r>
    <r>
      <rPr>
        <sz val="10"/>
        <color theme="1"/>
        <rFont val="Inherit"/>
      </rPr>
      <t xml:space="preserve"> and </t>
    </r>
    <r>
      <rPr>
        <sz val="10"/>
        <color rgb="FF000000"/>
        <rFont val="Inherit"/>
      </rPr>
      <t>January 31, 2013</t>
    </r>
    <r>
      <rPr>
        <sz val="10"/>
        <color theme="1"/>
        <rFont val="Inherit"/>
      </rPr>
      <t>.</t>
    </r>
  </si>
  <si>
    <t>During the year ended January 31, 2013, the Company executed upon its strategy, resulting in the disposition of the majority of land held for divestiture.</t>
  </si>
  <si>
    <r>
      <t xml:space="preserve">During the </t>
    </r>
    <r>
      <rPr>
        <sz val="10"/>
        <color rgb="FF000000"/>
        <rFont val="Inherit"/>
      </rPr>
      <t>nine months ended October 31, 2013</t>
    </r>
    <r>
      <rPr>
        <sz val="10"/>
        <color theme="1"/>
        <rFont val="Inherit"/>
      </rPr>
      <t xml:space="preserve">, the Company continued to dispose of the balance of its remaining land held for divestiture. As of </t>
    </r>
    <r>
      <rPr>
        <sz val="10"/>
        <color rgb="FF000000"/>
        <rFont val="Inherit"/>
      </rPr>
      <t>October 31, 2013</t>
    </r>
    <r>
      <rPr>
        <sz val="10"/>
        <color theme="1"/>
        <rFont val="Inherit"/>
      </rPr>
      <t xml:space="preserve">, the Company has </t>
    </r>
    <r>
      <rPr>
        <sz val="10"/>
        <color rgb="FF000000"/>
        <rFont val="Inherit"/>
      </rPr>
      <t>$1,990,000</t>
    </r>
    <r>
      <rPr>
        <sz val="10"/>
        <color theme="1"/>
        <rFont val="Inherit"/>
      </rPr>
      <t xml:space="preserve"> of remaining carrying value of this land. Ongoing negotiations continue on the few remaining land projects.</t>
    </r>
  </si>
  <si>
    <t>The Company recorded the land held for divestiture activity for fully consolidated land projects and those accounted for on the equity method of accounting on their own separate financial statement line items in the Consolidated Statements of Operations. These activities primarily represent sales of bulk land projects held for divestiture and the associated cost of sales.</t>
  </si>
  <si>
    <t>The following table summarizes the net gain (loss) on land held for divestiture activity of consolidated entities:</t>
  </si>
  <si>
    <t>Sales of land held for divestiture</t>
  </si>
  <si>
    <t>Cost of sales of land held for divestiture</t>
  </si>
  <si>
    <t>(26,804</t>
  </si>
  <si>
    <t>(323</t>
  </si>
  <si>
    <t>(51,976</t>
  </si>
  <si>
    <t>Gain on extinguishment of debt of land held for divestiture</t>
  </si>
  <si>
    <t>Net gain on closed transactions of land held for divestiture</t>
  </si>
  <si>
    <t>Bad debt expense</t>
  </si>
  <si>
    <t>(9,000</t>
  </si>
  <si>
    <t>Impairment of land held for divestiture</t>
  </si>
  <si>
    <t>(15,796</t>
  </si>
  <si>
    <t>(7,555</t>
  </si>
  <si>
    <t>(5,651</t>
  </si>
  <si>
    <r>
      <t xml:space="preserve">The Company has a note receivable (the “Note”) related to a 2006 land sale that was in default at July 31, 2013 and is collateralized by a </t>
    </r>
    <r>
      <rPr>
        <sz val="10"/>
        <color rgb="FF000000"/>
        <rFont val="Times New Roman"/>
        <family val="1"/>
      </rPr>
      <t>1,000</t>
    </r>
    <r>
      <rPr>
        <sz val="10"/>
        <color theme="1"/>
        <rFont val="Inherit"/>
      </rPr>
      <t xml:space="preserve"> acre land parcel in North Carolina. Negotiations are ongoing to cure the default; however, the Company has no assurance the payee has the intent to pay the Note in full. Accordingly, the Company established a reserve on the Note to reflect the estimated fair value of the underlying collateral of approximately </t>
    </r>
    <r>
      <rPr>
        <sz val="10"/>
        <color rgb="FF000000"/>
        <rFont val="Inherit"/>
      </rPr>
      <t>$4,100,000</t>
    </r>
    <r>
      <rPr>
        <sz val="10"/>
        <color theme="1"/>
        <rFont val="Inherit"/>
      </rPr>
      <t xml:space="preserve">. As a result, bad debt expense of </t>
    </r>
    <r>
      <rPr>
        <sz val="10"/>
        <color rgb="FF000000"/>
        <rFont val="Inherit"/>
      </rPr>
      <t>$9,000,000</t>
    </r>
    <r>
      <rPr>
        <sz val="10"/>
        <color theme="1"/>
        <rFont val="Inherit"/>
      </rPr>
      <t>, (</t>
    </r>
    <r>
      <rPr>
        <sz val="10"/>
        <color rgb="FF000000"/>
        <rFont val="Inherit"/>
      </rPr>
      <t>$8,300,000</t>
    </r>
    <r>
      <rPr>
        <sz val="10"/>
        <color theme="1"/>
        <rFont val="Inherit"/>
      </rPr>
      <t xml:space="preserve">, net of noncontrolling interest and </t>
    </r>
    <r>
      <rPr>
        <sz val="10"/>
        <color rgb="FF000000"/>
        <rFont val="Inherit"/>
      </rPr>
      <t>$4,980,000</t>
    </r>
    <r>
      <rPr>
        <sz val="10"/>
        <color theme="1"/>
        <rFont val="Inherit"/>
      </rPr>
      <t xml:space="preserve">, after tax) was recorded during the </t>
    </r>
    <r>
      <rPr>
        <sz val="10"/>
        <color rgb="FF000000"/>
        <rFont val="Inherit"/>
      </rPr>
      <t>nine months ended October 31, 2013</t>
    </r>
    <r>
      <rPr>
        <sz val="10"/>
        <color theme="1"/>
        <rFont val="Inherit"/>
      </rPr>
      <t>.</t>
    </r>
  </si>
  <si>
    <r>
      <t xml:space="preserve">The net gain on closed transactions of land held for divestiture for the three months ended October 31, 2012 primarily relates to the bulk sale of the Company's ownership interest in </t>
    </r>
    <r>
      <rPr>
        <sz val="10"/>
        <color rgb="FF000000"/>
        <rFont val="Inherit"/>
      </rPr>
      <t>six</t>
    </r>
    <r>
      <rPr>
        <sz val="10"/>
        <color theme="1"/>
        <rFont val="Inherit"/>
      </rPr>
      <t xml:space="preserve"> land projects. The bulk sales transactions, which had a sale price of </t>
    </r>
    <r>
      <rPr>
        <sz val="10"/>
        <color rgb="FF000000"/>
        <rFont val="Inherit"/>
      </rPr>
      <t>$22,245,000</t>
    </r>
    <r>
      <rPr>
        <sz val="10"/>
        <color theme="1"/>
        <rFont val="Inherit"/>
      </rPr>
      <t xml:space="preserve"> resulted in a loss of approximately </t>
    </r>
    <r>
      <rPr>
        <sz val="10"/>
        <color rgb="FF000000"/>
        <rFont val="Inherit"/>
      </rPr>
      <t>$2,100,000</t>
    </r>
    <r>
      <rPr>
        <sz val="10"/>
        <color theme="1"/>
        <rFont val="Inherit"/>
      </rPr>
      <t xml:space="preserve">. The loss on these transactions was offset by a </t>
    </r>
    <r>
      <rPr>
        <sz val="10"/>
        <color rgb="FF000000"/>
        <rFont val="Inherit"/>
      </rPr>
      <t>$2,227,000</t>
    </r>
    <r>
      <rPr>
        <sz val="10"/>
        <color theme="1"/>
        <rFont val="Inherit"/>
      </rPr>
      <t xml:space="preserve"> gain on debt extinguishment related to one land project in a deed-in-lieu transaction.</t>
    </r>
  </si>
  <si>
    <r>
      <t xml:space="preserve">The net gain on land held for divestiture for the nine months ended October 31, 2012 primarily relates to the activity discussed above and the bulk sale during the three months ended July 31, 2012 of the Company's </t>
    </r>
    <r>
      <rPr>
        <sz val="10"/>
        <color rgb="FF000000"/>
        <rFont val="Inherit"/>
      </rPr>
      <t>51%</t>
    </r>
    <r>
      <rPr>
        <sz val="10"/>
        <color theme="1"/>
        <rFont val="Inherit"/>
      </rPr>
      <t xml:space="preserve"> ownership interest in a land project in Prosper, Texas. This bulk sale transaction, which had a sale price of </t>
    </r>
    <r>
      <rPr>
        <sz val="10"/>
        <color rgb="FF000000"/>
        <rFont val="Inherit"/>
      </rPr>
      <t>$29,800,000</t>
    </r>
    <r>
      <rPr>
        <sz val="10"/>
        <color theme="1"/>
        <rFont val="Inherit"/>
      </rPr>
      <t xml:space="preserve">, resulted in a gain of approximately </t>
    </r>
    <r>
      <rPr>
        <sz val="10"/>
        <color rgb="FF000000"/>
        <rFont val="Inherit"/>
      </rPr>
      <t>$7,600,000</t>
    </r>
    <r>
      <rPr>
        <sz val="10"/>
        <color theme="1"/>
        <rFont val="Inherit"/>
      </rPr>
      <t xml:space="preserve"> (</t>
    </r>
    <r>
      <rPr>
        <sz val="10"/>
        <color rgb="FF000000"/>
        <rFont val="Inherit"/>
      </rPr>
      <t>$3,900,000</t>
    </r>
    <r>
      <rPr>
        <sz val="10"/>
        <color theme="1"/>
        <rFont val="Inherit"/>
      </rPr>
      <t>, net of noncontrolling interest).</t>
    </r>
  </si>
  <si>
    <r>
      <t xml:space="preserve">Through the competitive bid process and the negotiation process of moving from informal expressions of interest to bona fide purchase offers, the Company obtained additional information regarding the value of its specific projects as viewed by current market participants. Based on the various levels of interest from potential buyers and information obtained from preliminary sales contracts, letters of intent and other negotiations on the remaining land projects discussed above, the Company reviewed its assumptions used to estimate the fair value of the land held for divestiture. As a result, the Company recorded an impairment charge of </t>
    </r>
    <r>
      <rPr>
        <sz val="10"/>
        <color rgb="FF000000"/>
        <rFont val="Inherit"/>
      </rPr>
      <t>$15,796,000</t>
    </r>
    <r>
      <rPr>
        <sz val="10"/>
        <color theme="1"/>
        <rFont val="Inherit"/>
      </rPr>
      <t xml:space="preserve"> during the nine months ended October 31, 2012.</t>
    </r>
  </si>
  <si>
    <r>
      <t xml:space="preserve">The following table presents quantitative information about the significant unobservable inputs used to determine the fair value of impairment of consolidated land held for divestiture for the </t>
    </r>
    <r>
      <rPr>
        <sz val="10"/>
        <color rgb="FF000000"/>
        <rFont val="Inherit"/>
      </rPr>
      <t>nine months ended October 31, 2012</t>
    </r>
    <r>
      <rPr>
        <sz val="10"/>
        <color theme="1"/>
        <rFont val="Inherit"/>
      </rPr>
      <t>:</t>
    </r>
  </si>
  <si>
    <t>Fair Value October 31, 2012</t>
  </si>
  <si>
    <t>Range</t>
  </si>
  <si>
    <t>of Input Values</t>
  </si>
  <si>
    <t>Indicative bids</t>
  </si>
  <si>
    <r>
      <t>Discounted cash flows</t>
    </r>
    <r>
      <rPr>
        <sz val="5"/>
        <color theme="1"/>
        <rFont val="Inherit"/>
      </rPr>
      <t>(2)</t>
    </r>
  </si>
  <si>
    <t>N/A</t>
  </si>
  <si>
    <t>These fair value measurements were developed by third party sources, subject to the Company’s corroboration for reasonableness.</t>
  </si>
  <si>
    <t>The Company used a discounted cash flow technique to estimate fair value; however, due to the estimated holding period being less than twelve months, the impact of discounting was deemed immaterial.</t>
  </si>
  <si>
    <t>The Company also has investments held in unconsolidated entities. The following table summarizes the net gain (loss) on investments in unconsolidated entities which are part of the land divestiture strategy:</t>
  </si>
  <si>
    <t>Net gain (loss) on sales of land held for divestiture of unconsolidated entities</t>
  </si>
  <si>
    <t>(283</t>
  </si>
  <si>
    <t>(1,764</t>
  </si>
  <si>
    <t>Impairment of investments in unconsolidated entities</t>
  </si>
  <si>
    <t>(40,406</t>
  </si>
  <si>
    <t>Net gain (loss) on land held for divestiture activity of unconsolidated entities</t>
  </si>
  <si>
    <t>(42,170</t>
  </si>
  <si>
    <r>
      <t xml:space="preserve">During the three months ended July 31, 2012, the Company received an unsolicited offer to purchase its ownership interest in the remaining land parcels at its </t>
    </r>
    <r>
      <rPr>
        <i/>
        <sz val="10"/>
        <color theme="1"/>
        <rFont val="Inherit"/>
      </rPr>
      <t>Central Station</t>
    </r>
    <r>
      <rPr>
        <sz val="10"/>
        <color theme="1"/>
        <rFont val="Inherit"/>
      </rPr>
      <t xml:space="preserve"> project in downtown Chicago, Illinois for approximately </t>
    </r>
    <r>
      <rPr>
        <sz val="10"/>
        <color rgb="FF000000"/>
        <rFont val="Inherit"/>
      </rPr>
      <t>$30,000,000</t>
    </r>
    <r>
      <rPr>
        <sz val="10"/>
        <color theme="1"/>
        <rFont val="Inherit"/>
      </rPr>
      <t xml:space="preserve">. The Company evaluated the offer and made a decision to divest its equity method investment in </t>
    </r>
    <r>
      <rPr>
        <i/>
        <sz val="10"/>
        <color theme="1"/>
        <rFont val="Inherit"/>
      </rPr>
      <t>Central Station</t>
    </r>
    <r>
      <rPr>
        <sz val="10"/>
        <color theme="1"/>
        <rFont val="Inherit"/>
      </rPr>
      <t xml:space="preserve"> as part of its formal land divestiture activities. Based on the terms of the letter of intent, the Company recorded an impairment charge of approximately </t>
    </r>
    <r>
      <rPr>
        <sz val="10"/>
        <color rgb="FF000000"/>
        <rFont val="Inherit"/>
      </rPr>
      <t>$17,000,000</t>
    </r>
    <r>
      <rPr>
        <sz val="10"/>
        <color theme="1"/>
        <rFont val="Inherit"/>
      </rPr>
      <t xml:space="preserve">, which is included in impairment of investments in unconsolidated entities during the nine months ended October 31, 2012. The divestiture of </t>
    </r>
    <r>
      <rPr>
        <i/>
        <sz val="10"/>
        <color theme="1"/>
        <rFont val="Inherit"/>
      </rPr>
      <t>Central Station</t>
    </r>
    <r>
      <rPr>
        <sz val="10"/>
        <color theme="1"/>
        <rFont val="Inherit"/>
      </rPr>
      <t xml:space="preserve"> closed during the three months ended January 31, 2013. </t>
    </r>
  </si>
  <si>
    <r>
      <t xml:space="preserve">During the three months ended July 31, 2012, the Company continued to market its equity method ownership interest in </t>
    </r>
    <r>
      <rPr>
        <i/>
        <sz val="10"/>
        <color theme="1"/>
        <rFont val="Inherit"/>
      </rPr>
      <t>Mesa del Sol,</t>
    </r>
    <r>
      <rPr>
        <sz val="10"/>
        <color theme="1"/>
        <rFont val="Inherit"/>
      </rPr>
      <t xml:space="preserve"> a land project in Albuquerque, New Mexico to several potential buyers. </t>
    </r>
    <r>
      <rPr>
        <i/>
        <sz val="10"/>
        <color theme="1"/>
        <rFont val="Inherit"/>
      </rPr>
      <t>Mesa del Sol</t>
    </r>
    <r>
      <rPr>
        <sz val="10"/>
        <color theme="1"/>
        <rFont val="Inherit"/>
      </rPr>
      <t xml:space="preserve"> is a large </t>
    </r>
    <r>
      <rPr>
        <sz val="10"/>
        <color rgb="FF000000"/>
        <rFont val="Inherit"/>
      </rPr>
      <t>3,000</t>
    </r>
    <r>
      <rPr>
        <sz val="10"/>
        <color theme="1"/>
        <rFont val="Inherit"/>
      </rPr>
      <t xml:space="preserve"> acre development opportunity in the beginning stage of residential land development and is not expected to generate positive cash flow in the near-term due to the expected level of development expenditures needed to prepare the first phase of lots for sale. During the extensive marketing activities, there were few buyers that expressed interest in taking on the long-term development risk, and those that were, expected larger returns than previously estimated. As a result, based on these negotiations and other market information obtained from these potential buyers and other industry data, the Company updated its assumptions used in estimating the fair value of the investment, including discount rates, absorption rates and commercial and residential land pricing. Based on the updated valuation model, the Company recorded an additional impairment charge of approximately </t>
    </r>
    <r>
      <rPr>
        <sz val="10"/>
        <color rgb="FF000000"/>
        <rFont val="Inherit"/>
      </rPr>
      <t>$15,000,000</t>
    </r>
    <r>
      <rPr>
        <sz val="10"/>
        <color theme="1"/>
        <rFont val="Inherit"/>
      </rPr>
      <t>, which is included in impairment of investments in unconsolidated entities during the nine months ended October 31, 2012.</t>
    </r>
  </si>
  <si>
    <t>Net Gain on Disposition of Partial Interests in Rental Properties</t>
  </si>
  <si>
    <t>Net Gain on Disposition of Partial Interests in Rental Properties [Abstract]</t>
  </si>
  <si>
    <r>
      <t>Net Gain on Disposition of Partial Interests in Rental Properties</t>
    </r>
    <r>
      <rPr>
        <sz val="10.5"/>
        <color theme="1"/>
        <rFont val="Inherit"/>
      </rPr>
      <t xml:space="preserve"> </t>
    </r>
  </si>
  <si>
    <t>The net gain on disposition of partial interests in rental properties is comprised of the following:</t>
  </si>
  <si>
    <t>QIC Joint Venture</t>
  </si>
  <si>
    <t>New York Retail Joint Venture</t>
  </si>
  <si>
    <r>
      <t xml:space="preserve">On September 10, 2013, the Company entered into joint venture agreements with an outside partner, an affiliated entity of QIC, one of the largest institutional investment managers in Australia. The outside partner invested in and received </t>
    </r>
    <r>
      <rPr>
        <sz val="10"/>
        <color rgb="FF000000"/>
        <rFont val="Inherit"/>
      </rPr>
      <t>49%</t>
    </r>
    <r>
      <rPr>
        <sz val="10"/>
        <color theme="1"/>
        <rFont val="Inherit"/>
      </rPr>
      <t xml:space="preserve"> of the Company's equity interests in </t>
    </r>
    <r>
      <rPr>
        <sz val="10"/>
        <color rgb="FF000000"/>
        <rFont val="Inherit"/>
      </rPr>
      <t>seven</t>
    </r>
    <r>
      <rPr>
        <sz val="10"/>
        <color theme="1"/>
        <rFont val="Inherit"/>
      </rPr>
      <t xml:space="preserve"> regional retail malls.</t>
    </r>
  </si>
  <si>
    <r>
      <t xml:space="preserve">For its </t>
    </r>
    <r>
      <rPr>
        <sz val="10"/>
        <color rgb="FF000000"/>
        <rFont val="Inherit"/>
      </rPr>
      <t>49%</t>
    </r>
    <r>
      <rPr>
        <sz val="10"/>
        <color theme="1"/>
        <rFont val="Inherit"/>
      </rPr>
      <t xml:space="preserve"> equity interests, the outside partner invested cash and assumed debt of </t>
    </r>
    <r>
      <rPr>
        <sz val="10"/>
        <color rgb="FF000000"/>
        <rFont val="Inherit"/>
      </rPr>
      <t>$448,900,000</t>
    </r>
    <r>
      <rPr>
        <sz val="10"/>
        <color theme="1"/>
        <rFont val="Inherit"/>
      </rPr>
      <t xml:space="preserve">, representing </t>
    </r>
    <r>
      <rPr>
        <sz val="10"/>
        <color rgb="FF000000"/>
        <rFont val="Inherit"/>
      </rPr>
      <t>49%</t>
    </r>
    <r>
      <rPr>
        <sz val="10"/>
        <color theme="1"/>
        <rFont val="Inherit"/>
      </rPr>
      <t xml:space="preserve"> of the nonrecourse mortgage debt on the </t>
    </r>
    <r>
      <rPr>
        <sz val="10"/>
        <color rgb="FF000000"/>
        <rFont val="Inherit"/>
      </rPr>
      <t>seven</t>
    </r>
    <r>
      <rPr>
        <sz val="10"/>
        <color theme="1"/>
        <rFont val="Inherit"/>
      </rPr>
      <t xml:space="preserve"> properties. As of October 31, 2013, the Company received approximately </t>
    </r>
    <r>
      <rPr>
        <sz val="10"/>
        <color rgb="FF000000"/>
        <rFont val="Inherit"/>
      </rPr>
      <t>$412,300,000</t>
    </r>
    <r>
      <rPr>
        <sz val="10"/>
        <color theme="1"/>
        <rFont val="Inherit"/>
      </rPr>
      <t xml:space="preserve"> of proceeds, net of transaction costs, of which approximately $188,200,000 represented cash, with the remainder being in the form of a loan. Based on the amount of cash received, the outside partner's minimum initial investment requirement was met and the transaction qualified for full gain recognition. As such, the Company recognized a net gain on disposition of partial interests in rental properties of </t>
    </r>
    <r>
      <rPr>
        <sz val="10"/>
        <color rgb="FF000000"/>
        <rFont val="Inherit"/>
      </rPr>
      <t>$381,627,000</t>
    </r>
    <r>
      <rPr>
        <sz val="10"/>
        <color theme="1"/>
        <rFont val="Inherit"/>
      </rPr>
      <t xml:space="preserve"> during the three and nine months ended October 31, 2013. The </t>
    </r>
    <r>
      <rPr>
        <sz val="10"/>
        <color rgb="FF000000"/>
        <rFont val="Inherit"/>
      </rPr>
      <t>seven</t>
    </r>
    <r>
      <rPr>
        <sz val="10"/>
        <color theme="1"/>
        <rFont val="Inherit"/>
      </rPr>
      <t xml:space="preserve"> properties are adequately capitalized and do not contain the characteristics of a VIE. Based on this and the substantive participating rights held by the outside partner with regards to the properties, the Company concluded it appropriate to deconsolidate the entities and account for them under the equity method of accounting. During the three months ended October 31, 2013 and prior to admitting the outside party into the joint ventures, the Company acquired noncontrolling interests in two of the regional retail malls for approximately $92,400,000.</t>
    </r>
  </si>
  <si>
    <r>
      <t xml:space="preserve">The September 2013 QIC Joint Venture transaction, which resulted in the deconsolidation of the </t>
    </r>
    <r>
      <rPr>
        <sz val="10"/>
        <color rgb="FF000000"/>
        <rFont val="Inherit"/>
      </rPr>
      <t>seven</t>
    </r>
    <r>
      <rPr>
        <sz val="10"/>
        <color theme="1"/>
        <rFont val="Inherit"/>
      </rPr>
      <t xml:space="preserve"> regional retail properties, inclusive of the Company's acquisition of noncontrolling interests, resulted in the following increases (decreases) to the Consolidated Balance Sheet financial statement line items (in thousands):</t>
    </r>
  </si>
  <si>
    <t>Assets</t>
  </si>
  <si>
    <t>Real estate, net</t>
  </si>
  <si>
    <t>(920,602</t>
  </si>
  <si>
    <t>(4,326</t>
  </si>
  <si>
    <t>(23,201</t>
  </si>
  <si>
    <t>(90,098</t>
  </si>
  <si>
    <t>(700,509</t>
  </si>
  <si>
    <t>(979,448</t>
  </si>
  <si>
    <t>(17,446</t>
  </si>
  <si>
    <t>(996,894</t>
  </si>
  <si>
    <t>Equity</t>
  </si>
  <si>
    <t>(89,644</t>
  </si>
  <si>
    <r>
      <t xml:space="preserve">In March 2011, the Company entered into joint venture agreements with an outside partner, an affiliated entity of Madison International Realty LLC. The outside partner invested in and received a </t>
    </r>
    <r>
      <rPr>
        <sz val="10"/>
        <color rgb="FF000000"/>
        <rFont val="Inherit"/>
      </rPr>
      <t>49%</t>
    </r>
    <r>
      <rPr>
        <sz val="10"/>
        <color theme="1"/>
        <rFont val="Inherit"/>
      </rPr>
      <t xml:space="preserve"> equity interest in </t>
    </r>
    <r>
      <rPr>
        <sz val="10"/>
        <color rgb="FF000000"/>
        <rFont val="Inherit"/>
      </rPr>
      <t>15</t>
    </r>
    <r>
      <rPr>
        <sz val="10"/>
        <color theme="1"/>
        <rFont val="Inherit"/>
      </rPr>
      <t xml:space="preserve"> mature retail properties located in the New York City metropolitan area. For its </t>
    </r>
    <r>
      <rPr>
        <sz val="10"/>
        <color rgb="FF000000"/>
        <rFont val="Inherit"/>
      </rPr>
      <t>49%</t>
    </r>
    <r>
      <rPr>
        <sz val="10"/>
        <color theme="1"/>
        <rFont val="Inherit"/>
      </rPr>
      <t xml:space="preserve"> equity interests, the outside partner invested cash and assumed debt of </t>
    </r>
    <r>
      <rPr>
        <sz val="10"/>
        <color rgb="FF000000"/>
        <rFont val="Inherit"/>
      </rPr>
      <t>$244,952,000</t>
    </r>
    <r>
      <rPr>
        <sz val="10"/>
        <color theme="1"/>
        <rFont val="Inherit"/>
      </rPr>
      <t xml:space="preserve">, representing </t>
    </r>
    <r>
      <rPr>
        <sz val="10"/>
        <color rgb="FF000000"/>
        <rFont val="Inherit"/>
      </rPr>
      <t>49%</t>
    </r>
    <r>
      <rPr>
        <sz val="10"/>
        <color theme="1"/>
        <rFont val="Inherit"/>
      </rPr>
      <t xml:space="preserve"> of the nonrecourse mortgage debt on the </t>
    </r>
    <r>
      <rPr>
        <sz val="10"/>
        <color rgb="FF000000"/>
        <rFont val="Inherit"/>
      </rPr>
      <t>15</t>
    </r>
    <r>
      <rPr>
        <sz val="10"/>
        <color theme="1"/>
        <rFont val="Inherit"/>
      </rPr>
      <t xml:space="preserve"> properties. As of January 31, 2012, the Company received proceeds of </t>
    </r>
    <r>
      <rPr>
        <sz val="10"/>
        <color rgb="FF000000"/>
        <rFont val="Inherit"/>
      </rPr>
      <t>$178,286,000</t>
    </r>
    <r>
      <rPr>
        <sz val="10"/>
        <color theme="1"/>
        <rFont val="Inherit"/>
      </rPr>
      <t xml:space="preserve">, primarily in the form of a loan. Based on the net amount of cash received, the outside partner’s minimum initial investment requirement of </t>
    </r>
    <r>
      <rPr>
        <sz val="10"/>
        <color rgb="FF000000"/>
        <rFont val="Inherit"/>
      </rPr>
      <t>20%</t>
    </r>
    <r>
      <rPr>
        <sz val="10"/>
        <color theme="1"/>
        <rFont val="Inherit"/>
      </rPr>
      <t xml:space="preserve"> was not met. Since the transaction did not qualify for full gain recognition, the installment method of gain recognition was applied and a net gain on disposition of partial interests in rental properties of </t>
    </r>
    <r>
      <rPr>
        <sz val="10"/>
        <color rgb="FF000000"/>
        <rFont val="Inherit"/>
      </rPr>
      <t>$9,561,000</t>
    </r>
    <r>
      <rPr>
        <sz val="10"/>
        <color theme="1"/>
        <rFont val="Inherit"/>
      </rPr>
      <t xml:space="preserve"> was recorded during the year ended January 31, 2012. As of January 31, 2013, the remaining gain of </t>
    </r>
    <r>
      <rPr>
        <sz val="10"/>
        <color rgb="FF000000"/>
        <rFont val="Inherit"/>
      </rPr>
      <t>$114,465,000</t>
    </r>
    <r>
      <rPr>
        <sz val="10"/>
        <color theme="1"/>
        <rFont val="Inherit"/>
      </rPr>
      <t xml:space="preserve"> continued to be deferred and was included in accounts payable, accrued expenses and other liabilities.</t>
    </r>
  </si>
  <si>
    <r>
      <t xml:space="preserve">During the three months ended July 31, 2013, the Company used distribution proceeds from the joint ventures to pay down a portion of the loan which increases the net cash received for purposes of measuring whether full gain recognition is appropriate. However, the outside partner's investment requirement was still not met and the installment method of gain recognition was applied, resulting in an additional net gain on disposition of partial interests in rental properties of </t>
    </r>
    <r>
      <rPr>
        <sz val="10"/>
        <color rgb="FF000000"/>
        <rFont val="Inherit"/>
      </rPr>
      <t>$4,932,000</t>
    </r>
    <r>
      <rPr>
        <sz val="10"/>
        <color theme="1"/>
        <rFont val="Inherit"/>
      </rPr>
      <t xml:space="preserve"> during the three months ended July 31, 2013.</t>
    </r>
  </si>
  <si>
    <r>
      <t xml:space="preserve">During the three months ended October 31, 2013, the Company paid down additional amounts of the loan, resulting in the outside partner's investment requirement being met. As a result, the Company recognized the remaining deferred gain of </t>
    </r>
    <r>
      <rPr>
        <sz val="10"/>
        <color rgb="FF000000"/>
        <rFont val="Inherit"/>
      </rPr>
      <t>$109,533,000</t>
    </r>
    <r>
      <rPr>
        <sz val="10"/>
        <color theme="1"/>
        <rFont val="Inherit"/>
      </rPr>
      <t xml:space="preserve"> as net gain on disposition of partial interests in rental properties.</t>
    </r>
  </si>
  <si>
    <t>Income Taxes</t>
  </si>
  <si>
    <t>Income Tax Disclosure [Abstract]</t>
  </si>
  <si>
    <r>
      <t xml:space="preserve">Income tax expense (benefit) for the </t>
    </r>
    <r>
      <rPr>
        <sz val="10"/>
        <color rgb="FF000000"/>
        <rFont val="Inherit"/>
      </rPr>
      <t>three months ended October 31, 2013 and 2012</t>
    </r>
    <r>
      <rPr>
        <sz val="10"/>
        <color theme="1"/>
        <rFont val="Inherit"/>
      </rPr>
      <t xml:space="preserve"> is </t>
    </r>
    <r>
      <rPr>
        <sz val="10"/>
        <color rgb="FF000000"/>
        <rFont val="Inherit"/>
      </rPr>
      <t>$100,644,000</t>
    </r>
    <r>
      <rPr>
        <sz val="10"/>
        <color theme="1"/>
        <rFont val="Inherit"/>
      </rPr>
      <t xml:space="preserve"> and </t>
    </r>
    <r>
      <rPr>
        <sz val="10"/>
        <color rgb="FF000000"/>
        <rFont val="Inherit"/>
      </rPr>
      <t>$(20,025,000)</t>
    </r>
    <r>
      <rPr>
        <sz val="10"/>
        <color theme="1"/>
        <rFont val="Inherit"/>
      </rPr>
      <t xml:space="preserve">, respectively, and </t>
    </r>
    <r>
      <rPr>
        <sz val="10"/>
        <color rgb="FF000000"/>
        <rFont val="Inherit"/>
      </rPr>
      <t>$68,522,000</t>
    </r>
    <r>
      <rPr>
        <sz val="10"/>
        <color theme="1"/>
        <rFont val="Inherit"/>
      </rPr>
      <t xml:space="preserve"> and </t>
    </r>
    <r>
      <rPr>
        <sz val="10"/>
        <color rgb="FF000000"/>
        <rFont val="Inherit"/>
      </rPr>
      <t>$(19,888,000)</t>
    </r>
    <r>
      <rPr>
        <sz val="10"/>
        <color theme="1"/>
        <rFont val="Inherit"/>
      </rPr>
      <t xml:space="preserve"> for the </t>
    </r>
    <r>
      <rPr>
        <sz val="10"/>
        <color rgb="FF000000"/>
        <rFont val="Inherit"/>
      </rPr>
      <t>nine months ended October 31, 2013 and 2012</t>
    </r>
    <r>
      <rPr>
        <sz val="10"/>
        <color theme="1"/>
        <rFont val="Inherit"/>
      </rPr>
      <t>, respectively. The difference in the recorded income tax expense/benefit versus the income tax expense/benefit computed at the statutory federal income tax rate is primarily attributable to state income taxes, changes in state net operating losses, additional general business credits, changes to the valuation allowances associated with certain deferred tax assets, and various permanent differences between pre-tax GAAP income and taxable income.</t>
    </r>
  </si>
  <si>
    <r>
      <t>The Company applies an estimated annual effective tax rate to its year-to-date earnings from operations to derive its tax provision for the quarter</t>
    </r>
    <r>
      <rPr>
        <i/>
        <sz val="10"/>
        <color theme="1"/>
        <rFont val="Inherit"/>
      </rPr>
      <t>.</t>
    </r>
    <r>
      <rPr>
        <sz val="10"/>
        <color theme="1"/>
        <rFont val="Inherit"/>
      </rPr>
      <t xml:space="preserve"> Certain circumstances may arise which make it difficult for the Company to determine a reasonable estimate of its annual effective tax rate for the year. The Company’s projected marginal operating results, which include the gain related to the Commercial Group’s land sale as described in Note </t>
    </r>
    <r>
      <rPr>
        <sz val="10"/>
        <color rgb="FF000000"/>
        <rFont val="Inherit"/>
      </rPr>
      <t>H</t>
    </r>
    <r>
      <rPr>
        <sz val="10"/>
        <color theme="1"/>
        <rFont val="Inherit"/>
      </rPr>
      <t xml:space="preserve"> – </t>
    </r>
    <r>
      <rPr>
        <sz val="10"/>
        <color rgb="FF000000"/>
        <rFont val="Inherit"/>
      </rPr>
      <t>Commercial Group Land Sale</t>
    </r>
    <r>
      <rPr>
        <sz val="10"/>
        <color theme="1"/>
        <rFont val="Inherit"/>
      </rPr>
      <t xml:space="preserve">, result in an effective tax rate that changes significantly with small variations in projected income or loss from operations or permanent differences and thus does not provide for a reliable estimate of the estimated annual effective tax rate. Therefore, in computing the Company’s income tax provision for the </t>
    </r>
    <r>
      <rPr>
        <sz val="10"/>
        <color rgb="FF000000"/>
        <rFont val="Inherit"/>
      </rPr>
      <t>three and nine months ended October 31, 2012</t>
    </r>
    <r>
      <rPr>
        <sz val="10"/>
        <color theme="1"/>
        <rFont val="Inherit"/>
      </rPr>
      <t xml:space="preserve">, the Company excluded the gain on the Commercial Group’s land sale from its estimated annual effective tax rate calculation and recognized the actual income tax expense related to the gain during the </t>
    </r>
    <r>
      <rPr>
        <sz val="10"/>
        <color rgb="FF000000"/>
        <rFont val="Inherit"/>
      </rPr>
      <t>three and nine months ended October 31, 2012</t>
    </r>
    <r>
      <rPr>
        <sz val="10"/>
        <color theme="1"/>
        <rFont val="Inherit"/>
      </rPr>
      <t>.</t>
    </r>
  </si>
  <si>
    <r>
      <t xml:space="preserve">At </t>
    </r>
    <r>
      <rPr>
        <sz val="10"/>
        <color rgb="FF000000"/>
        <rFont val="Inherit"/>
      </rPr>
      <t>January 31, 2013</t>
    </r>
    <r>
      <rPr>
        <sz val="10"/>
        <color theme="1"/>
        <rFont val="Inherit"/>
      </rPr>
      <t xml:space="preserve">, the Company had a federal net operating loss carryforward for tax purposes of </t>
    </r>
    <r>
      <rPr>
        <sz val="10"/>
        <color rgb="FF000000"/>
        <rFont val="Inherit"/>
      </rPr>
      <t>$212,271,000</t>
    </r>
    <r>
      <rPr>
        <sz val="10"/>
        <color theme="1"/>
        <rFont val="Inherit"/>
      </rPr>
      <t xml:space="preserve"> that expires in the </t>
    </r>
    <r>
      <rPr>
        <sz val="10"/>
        <color rgb="FF000000"/>
        <rFont val="Inherit"/>
      </rPr>
      <t>years ending January 31, 2026 through January 31, 2033</t>
    </r>
    <r>
      <rPr>
        <sz val="10"/>
        <color theme="1"/>
        <rFont val="Inherit"/>
      </rPr>
      <t xml:space="preserve">, a charitable contribution deduction carryforward of </t>
    </r>
    <r>
      <rPr>
        <sz val="10"/>
        <color rgb="FF000000"/>
        <rFont val="Inherit"/>
      </rPr>
      <t>$27,326,000</t>
    </r>
    <r>
      <rPr>
        <sz val="10"/>
        <color theme="1"/>
        <rFont val="Inherit"/>
      </rPr>
      <t xml:space="preserve"> that expires in the </t>
    </r>
    <r>
      <rPr>
        <sz val="10"/>
        <color rgb="FF000000"/>
        <rFont val="Inherit"/>
      </rPr>
      <t>years ending January 31, 2014 through January 31, 2018</t>
    </r>
    <r>
      <rPr>
        <sz val="10"/>
        <color theme="1"/>
        <rFont val="Inherit"/>
      </rPr>
      <t xml:space="preserve">, general business credit carryovers of </t>
    </r>
    <r>
      <rPr>
        <sz val="10"/>
        <color rgb="FF000000"/>
        <rFont val="Inherit"/>
      </rPr>
      <t>$21,159,000</t>
    </r>
    <r>
      <rPr>
        <sz val="10"/>
        <color theme="1"/>
        <rFont val="Inherit"/>
      </rPr>
      <t xml:space="preserve"> that expire in the </t>
    </r>
    <r>
      <rPr>
        <sz val="10"/>
        <color rgb="FF000000"/>
        <rFont val="Inherit"/>
      </rPr>
      <t>years ending January 31, 2019 through January 31, 2033</t>
    </r>
    <r>
      <rPr>
        <sz val="10"/>
        <color theme="1"/>
        <rFont val="Inherit"/>
      </rPr>
      <t xml:space="preserve">, and an alternative minimum tax (“AMT”) credit carryforward of </t>
    </r>
    <r>
      <rPr>
        <sz val="10"/>
        <color rgb="FF000000"/>
        <rFont val="Inherit"/>
      </rPr>
      <t>$27,452,000</t>
    </r>
    <r>
      <rPr>
        <sz val="10"/>
        <color theme="1"/>
        <rFont val="Inherit"/>
      </rPr>
      <t xml:space="preserve"> that is available until used to reduce federal tax to the AMT amount.</t>
    </r>
  </si>
  <si>
    <t>The Company’s policy is to consider a variety of tax-deferral strategies, including tax deferred exchanges, when evaluating its future tax position. The Company has a full valuation allowance against the deferred tax asset associated with its charitable contributions. The Company has a valuation allowance against its general business credits, other than those general business credits which are eligible to be utilized to reduce future AMT liabilities. The Company has a valuation allowance against certain of its state net operating losses and state bonus depreciation deferred assets. These valuation allowances exist because management believes it is more likely than not that the Company will not realize these benefits.</t>
  </si>
  <si>
    <r>
      <t xml:space="preserve">The Company applies the “with-and-without” methodology for recognizing excess tax benefits from the deduction of stock-based compensation. The net operating loss available for the tax return, as is noted in the paragraph above, is greater than the net operating loss available for the tax provision due to excess deductions from stock-based compensation reported on the return, as well as the impact of adjustments to the net operating loss under accounting guidance on accounting for uncertainty in income taxes. As of </t>
    </r>
    <r>
      <rPr>
        <sz val="10"/>
        <color rgb="FF000000"/>
        <rFont val="Inherit"/>
      </rPr>
      <t>January 31, 2013</t>
    </r>
    <r>
      <rPr>
        <sz val="10"/>
        <color theme="1"/>
        <rFont val="Inherit"/>
      </rPr>
      <t xml:space="preserve">, the Company has not recorded a net deferred tax asset of approximately </t>
    </r>
    <r>
      <rPr>
        <sz val="10"/>
        <color rgb="FF000000"/>
        <rFont val="Inherit"/>
      </rPr>
      <t>$17,299,000</t>
    </r>
    <r>
      <rPr>
        <sz val="10"/>
        <color theme="1"/>
        <rFont val="Inherit"/>
      </rPr>
      <t xml:space="preserve"> from excess stock-based compensation deductions taken on the tax return for which a benefit has not yet been recognized in the Company’s tax provision.</t>
    </r>
  </si>
  <si>
    <t>Impairment of Real Estate, Impairment of Unconsolidated Entities and Write-Off of Abandoned Development Projects</t>
  </si>
  <si>
    <t>Impairment of Real Estate Impairment of Unconsolidated Entities and Write Off of Abandoned Development Projects [Abstract]</t>
  </si>
  <si>
    <t>Impairment of Real Estate</t>
  </si>
  <si>
    <r>
      <t xml:space="preserve">The Company reviews its real estate portfolio, including land held for development and sale, for impairment whenever events or changes indicate that its carrying value may not be recoverable. In cases where the Company does not expect to recover its carrying costs, an impairment charge is recorded. The impairments recorded during the </t>
    </r>
    <r>
      <rPr>
        <sz val="10"/>
        <color rgb="FF000000"/>
        <rFont val="Times New Roman"/>
        <family val="1"/>
      </rPr>
      <t>three and nine months ended October 31, 2013 and 2012</t>
    </r>
    <r>
      <rPr>
        <sz val="10"/>
        <color theme="1"/>
        <rFont val="Inherit"/>
      </rPr>
      <t xml:space="preserve"> represent write-downs to estimated fair value due to a change in events, such as a bona fide third-party purchase offer or changes in certain assumptions, including estimated holding periods and current market conditions and the impact of these assumptions to the properties’ estimated future cash flows, which represents Level 3 inputs.</t>
    </r>
  </si>
  <si>
    <t>The following table summarizes the Company's impairment of real estate included in continuing operations:</t>
  </si>
  <si>
    <t>LiveWork Las Vegas</t>
  </si>
  <si>
    <t>Las Vegas, Nevada</t>
  </si>
  <si>
    <t>Regional Malls:</t>
  </si>
  <si>
    <t>Promenade Bolingbrook</t>
  </si>
  <si>
    <t>Bolingbrook, Illinois</t>
  </si>
  <si>
    <t>Orchard Town Center</t>
  </si>
  <si>
    <t>Westminster, Colorado</t>
  </si>
  <si>
    <t>Office Buildings:</t>
  </si>
  <si>
    <t>Building J at Illinois Science and Technology Park</t>
  </si>
  <si>
    <t>Skokie, Illinois</t>
  </si>
  <si>
    <t>Halle Building</t>
  </si>
  <si>
    <t>Cleveland, Ohio</t>
  </si>
  <si>
    <t>Investment in triple net lease retail property</t>
  </si>
  <si>
    <t>Kansas City, Missouri</t>
  </si>
  <si>
    <t>Other</t>
  </si>
  <si>
    <r>
      <t xml:space="preserve">During the three months ended October 31, 2013, the Company continued to execute its strategy of focusing on core products located in core markets. In executing this strategy, the Company made a strategic business decision to reduce the expected level of development at </t>
    </r>
    <r>
      <rPr>
        <i/>
        <sz val="10"/>
        <color theme="1"/>
        <rFont val="Inherit"/>
      </rPr>
      <t>LiveWork Las Vegas,</t>
    </r>
    <r>
      <rPr>
        <sz val="10"/>
        <color theme="1"/>
        <rFont val="Inherit"/>
      </rPr>
      <t xml:space="preserve"> a mixed-use project on a 13.5 acre parcel in Las Vegas, Nevada and consider ways to maximize the near-term value of the investment, which may include build to suit development, equity joint venture or marketing a portion of the land parcels to third parties. The change in strategy reduced the estimated hold period and expected cash flows. As a result, the Company’s estimated undiscounted cash flows no longer exceed the carrying value of the asset, requiring the Company to adjust the carrying value to its estimated fair value. As such, the Company recorded an impairment charge of </t>
    </r>
    <r>
      <rPr>
        <sz val="10"/>
        <color rgb="FF000000"/>
        <rFont val="Times New Roman"/>
        <family val="1"/>
      </rPr>
      <t>$112,838,000</t>
    </r>
    <r>
      <rPr>
        <sz val="10"/>
        <color theme="1"/>
        <rFont val="Inherit"/>
      </rPr>
      <t xml:space="preserve"> during the three and nine months ended October 31, 2013.</t>
    </r>
  </si>
  <si>
    <r>
      <t xml:space="preserve">During the three months ended October 31, 2013, the Company continued to make progress on the marketing of </t>
    </r>
    <r>
      <rPr>
        <i/>
        <sz val="10"/>
        <color theme="1"/>
        <rFont val="Inherit"/>
      </rPr>
      <t>Promenade Bolingbrook</t>
    </r>
    <r>
      <rPr>
        <sz val="10"/>
        <color theme="1"/>
        <rFont val="Inherit"/>
      </rPr>
      <t xml:space="preserve"> and </t>
    </r>
    <r>
      <rPr>
        <i/>
        <sz val="10"/>
        <color theme="1"/>
        <rFont val="Inherit"/>
      </rPr>
      <t>Orchard Town Center,</t>
    </r>
    <r>
      <rPr>
        <sz val="10"/>
        <color theme="1"/>
        <rFont val="Inherit"/>
      </rPr>
      <t xml:space="preserve"> two of its regional malls. At October 31, 2013, discussions with potential purchasers are in various stages and remain subject to further negotiation and applicable due diligence periods. However, based on the status of the discussions, the possibility of a sale of the assets has increased and is reasonably possible. As a result, the Company reviewed and updated each impairment analysis during the three months ended October 31, 2013. The estimated probability weighted undiscounted cash flows no longer exceed the carrying value of the asset requiring the Company to adjust the carrying value to their estimated fair value. As such, the Company recorded impairment charges on </t>
    </r>
    <r>
      <rPr>
        <i/>
        <sz val="10"/>
        <color theme="1"/>
        <rFont val="Inherit"/>
      </rPr>
      <t>Promenade Bolingbrook</t>
    </r>
    <r>
      <rPr>
        <sz val="10"/>
        <color theme="1"/>
        <rFont val="Inherit"/>
      </rPr>
      <t xml:space="preserve"> and </t>
    </r>
    <r>
      <rPr>
        <i/>
        <sz val="10"/>
        <color theme="1"/>
        <rFont val="Inherit"/>
      </rPr>
      <t>Orchard Town Center</t>
    </r>
    <r>
      <rPr>
        <sz val="10"/>
        <color theme="1"/>
        <rFont val="Inherit"/>
      </rPr>
      <t xml:space="preserve"> of </t>
    </r>
    <r>
      <rPr>
        <sz val="10"/>
        <color rgb="FF000000"/>
        <rFont val="Times New Roman"/>
        <family val="1"/>
      </rPr>
      <t>$54,194,000</t>
    </r>
    <r>
      <rPr>
        <sz val="10"/>
        <color theme="1"/>
        <rFont val="Inherit"/>
      </rPr>
      <t xml:space="preserve"> and </t>
    </r>
    <r>
      <rPr>
        <sz val="10"/>
        <color rgb="FF000000"/>
        <rFont val="Times New Roman"/>
        <family val="1"/>
      </rPr>
      <t>$15,649,000</t>
    </r>
    <r>
      <rPr>
        <sz val="10"/>
        <color theme="1"/>
        <rFont val="Inherit"/>
      </rPr>
      <t>, respectively, during the three and nine months ended October 31, 2013.</t>
    </r>
  </si>
  <si>
    <r>
      <t xml:space="preserve">During the three months ended October 31, 2013, the Company made a strategic business decision to modify its redevelopment plan for </t>
    </r>
    <r>
      <rPr>
        <i/>
        <sz val="10"/>
        <color theme="1"/>
        <rFont val="Inherit"/>
      </rPr>
      <t>Building J at</t>
    </r>
    <r>
      <rPr>
        <sz val="10"/>
        <color theme="1"/>
        <rFont val="Inherit"/>
      </rPr>
      <t xml:space="preserve"> </t>
    </r>
    <r>
      <rPr>
        <i/>
        <sz val="10"/>
        <color theme="1"/>
        <rFont val="Inherit"/>
      </rPr>
      <t>Illinois Science and Technology Park</t>
    </r>
    <r>
      <rPr>
        <sz val="10"/>
        <color theme="1"/>
        <rFont val="Inherit"/>
      </rPr>
      <t xml:space="preserve">. The building, currently vacant, would require a significant amount of capital in order to re-tenant and continue to hold on a long term basis. The Company has determined it is no longer willing to invest any additional capital in this building without a tenant for a substantial portion of the building or without some form of significant financial subsidy. As a result of this decision, the Company's estimated undiscounted cash flows no longer exceed the carrying value of the asset, requiring the Company to adjust the carrying value to its estimated fair value. As such, the Company recorded an impairment charge of </t>
    </r>
    <r>
      <rPr>
        <sz val="10"/>
        <color rgb="FF000000"/>
        <rFont val="Times New Roman"/>
        <family val="1"/>
      </rPr>
      <t>$17,474,000</t>
    </r>
    <r>
      <rPr>
        <sz val="10"/>
        <color theme="1"/>
        <rFont val="Inherit"/>
      </rPr>
      <t xml:space="preserve"> during the three and nine months ended October 31, 2013.</t>
    </r>
  </si>
  <si>
    <r>
      <t xml:space="preserve">During the three months ended October 31, 2013, the Company signed a nonbinding memorandum of understanding with an exclusivity period expiring December 15, 2013 (the “MOU”) with an affiliate of Greenland Group Co., an unrelated third party, for a proposed joint venture (the “JV”) to develop </t>
    </r>
    <r>
      <rPr>
        <i/>
        <sz val="10"/>
        <color theme="1"/>
        <rFont val="Inherit"/>
      </rPr>
      <t>Brooklyn Atlantic Yards</t>
    </r>
    <r>
      <rPr>
        <sz val="10"/>
        <color theme="1"/>
        <rFont val="Inherit"/>
      </rPr>
      <t>, a 22 acre residential and commercial real estate project in Brooklyn, New York (the “AY project”). The JV remains subject to negotiation and necessary United States and China regulatory approvals. Based on the signing of the MOU, the Company reviewed and updated the AY project impairment analysis during the three months ended October 31, 2013. The updated undiscounted cash flow impairment analysis is based on several reasonably possible alternative courses of action and the estimated likelihood of each scenario occurring. These estimated probability weighted undiscounted cash flows exceeded the carrying value of the AY project as of October 31, 2013, and therefore, no impairment charge was recorded during the three months ended October 31, 2013. Significant estimates were made in the determination of the future undiscounted cash flows, including construction timing and costs, expected future rents and operating expenses from the vertical development, holding periods, cash proceeds at the end of the estimated holding period and the probability of the various reasonably possible scenarios. Changes to the estimates made by management could affect whether or not any impairment would be required. If the MOU does not result in a final executed joint venture, the Company will consider marketing the opportunity to other third parties. If the Company enters into a joint venture with the Greenland Group affiliate or another third party and the terms result in the Company granting joint control or losing control of the AY project, the Company may be required to deconsolidate the AY project. Upon deconsolidation, the investment balance would be compared to the estimated fair value and recorded at the lesser of fair value or book value. If this outcome were to occur, the Company would record an estimated impairment charge ranging from $250,000,000 to $350,000,000.</t>
    </r>
  </si>
  <si>
    <r>
      <t xml:space="preserve">During 2012, preliminary negotiations with a potential tenant to lease a majority of the </t>
    </r>
    <r>
      <rPr>
        <i/>
        <sz val="10"/>
        <color theme="1"/>
        <rFont val="Inherit"/>
      </rPr>
      <t>Halle Building</t>
    </r>
    <r>
      <rPr>
        <sz val="10"/>
        <color theme="1"/>
        <rFont val="Inherit"/>
      </rPr>
      <t xml:space="preserve"> were discontinued by the Company, as the Company was unwilling to invest the significant amount of capital necessary to execute the proposed lease. As a result, the Company began evaluating several long-term strategies for the building, as it has below average occupancy, had continued to lose tenants in 2012 and required significant capital investment. The strategies considered included a near-term disposition of the asset in its current state, investing significant capital to re-tenant the space and hold on a long term basis, or invest additional capital to position the asset for sale, which may have increased the sales price. The Company determined it was not likely to invest any significant additional capital and would pursue the repositioning of the asset for redevelopment through a joint venture or exploration of an outright sale. The change in strategy reduced the long-term hold probability and the estimated probability weighted undiscounted cash flows no longer exceed the carrying value of the asset requiring the Company to adjust the carrying value to its estimated fair value of $10,500,000. As such, the Company recorded an impairment charge of $30,200,000 during the three and nine months ended October 31, 2012.</t>
    </r>
  </si>
  <si>
    <t>Impairment of Real Estate - Discontinued Operations</t>
  </si>
  <si>
    <t>The Company had impairments related to consolidated real estate assets that were disposed of during the periods presented. The following table summarizes the Company's impairment of real estate included in discontinued operations:</t>
  </si>
  <si>
    <t>Portage, Michigan</t>
  </si>
  <si>
    <t>White Oak Village (Specialty Retail Center)</t>
  </si>
  <si>
    <t>Richmond, Virginia</t>
  </si>
  <si>
    <r>
      <t xml:space="preserve">The following table presents quantitative information about the significant unobservable inputs used to determine the fair value of the impairment of real estate (including discontinued operations) for the </t>
    </r>
    <r>
      <rPr>
        <sz val="10"/>
        <color rgb="FF000000"/>
        <rFont val="Inherit"/>
      </rPr>
      <t>nine months ended October 31, 2013 and 2012</t>
    </r>
    <r>
      <rPr>
        <sz val="10"/>
        <color theme="1"/>
        <rFont val="Inherit"/>
      </rPr>
      <t>:</t>
    </r>
  </si>
  <si>
    <t>Indicative Bids</t>
  </si>
  <si>
    <t>N/A (1)</t>
  </si>
  <si>
    <t>Comparable Property Market Analysis</t>
  </si>
  <si>
    <t>Price Per Square Foot</t>
  </si>
  <si>
    <t>$22 to $55 per square foot (2)</t>
  </si>
  <si>
    <t>October 31, 2012</t>
  </si>
  <si>
    <t>Discounted Cash Flow</t>
  </si>
  <si>
    <t>Discount Rate</t>
  </si>
  <si>
    <t>These fair value measurements were derived from bona fide purchase offers from third party prospective buyers, subject to the Company’s corroboration for reasonableness.</t>
  </si>
  <si>
    <r>
      <t xml:space="preserve">Weighted average price is </t>
    </r>
    <r>
      <rPr>
        <sz val="8"/>
        <color rgb="FF000000"/>
        <rFont val="Times New Roman"/>
        <family val="1"/>
      </rPr>
      <t>$45</t>
    </r>
    <r>
      <rPr>
        <sz val="8"/>
        <color theme="1"/>
        <rFont val="Inherit"/>
      </rPr>
      <t xml:space="preserve"> per square foot.</t>
    </r>
  </si>
  <si>
    <t>Impairment of Unconsolidated Entities</t>
  </si>
  <si>
    <r>
      <t xml:space="preserve">The Company reviews its portfolio of unconsolidated entities for other-than-temporary impairments whenever events or changes indicate that its carrying value in the investments may be in excess of fair value. An equity method investment’s value is impaired if management’s estimate of its fair value is less than the carrying value and the difference is deemed to be other-than-temporary. In order to arrive at the estimates of fair value, the Company uses varying assumptions that may include comparable sale prices, market discount rates, market capitalization rates and estimated future discounted cash flows specific to the geographic region and property type, all of which are considered to be Level 3 inputs. For newly opened properties, assumptions also include the timing of initial lease up at the property. In the event the initial lease up assumptions differ from actual results, estimated future discounted cash flows may vary resulting in impairment charges in future periods. The Company recorded </t>
    </r>
    <r>
      <rPr>
        <sz val="10"/>
        <color rgb="FF000000"/>
        <rFont val="Inherit"/>
      </rPr>
      <t>no</t>
    </r>
    <r>
      <rPr>
        <sz val="10"/>
        <color theme="1"/>
        <rFont val="Inherit"/>
      </rPr>
      <t xml:space="preserve"> impairments of unconsolidated entities during the </t>
    </r>
    <r>
      <rPr>
        <sz val="10"/>
        <color rgb="FF000000"/>
        <rFont val="Inherit"/>
      </rPr>
      <t>three and nine months ended October 31, 2013</t>
    </r>
    <r>
      <rPr>
        <sz val="10"/>
        <color theme="1"/>
        <rFont val="Inherit"/>
      </rPr>
      <t xml:space="preserve">. The Company recorded </t>
    </r>
    <r>
      <rPr>
        <sz val="10"/>
        <color rgb="FF000000"/>
        <rFont val="Inherit"/>
      </rPr>
      <t>$0</t>
    </r>
    <r>
      <rPr>
        <sz val="10"/>
        <color theme="1"/>
        <rFont val="Inherit"/>
      </rPr>
      <t xml:space="preserve"> and </t>
    </r>
    <r>
      <rPr>
        <sz val="10"/>
        <color rgb="FF000000"/>
        <rFont val="Inherit"/>
      </rPr>
      <t>$390,000</t>
    </r>
    <r>
      <rPr>
        <sz val="10"/>
        <color theme="1"/>
        <rFont val="Inherit"/>
      </rPr>
      <t xml:space="preserve"> of impairments of unconsolidated entities during the </t>
    </r>
    <r>
      <rPr>
        <sz val="10"/>
        <color rgb="FF000000"/>
        <rFont val="Inherit"/>
      </rPr>
      <t>three and nine months ended October 31, 2012</t>
    </r>
    <r>
      <rPr>
        <sz val="10"/>
        <color theme="1"/>
        <rFont val="Inherit"/>
      </rPr>
      <t>.</t>
    </r>
  </si>
  <si>
    <t>Write-Off of Abandoned Development Projects</t>
  </si>
  <si>
    <r>
      <t xml:space="preserve">On a quarterly basis, the Company reviews each project under development to determine whether it is probable that the project will be developed. If management determines that the project will not be developed, project costs and other expenses related to the project are written off and expensed as an abandoned development project cost. The Company abandons projects under development for a number of reasons, including, but not limited to, changes in local market conditions, increases in construction or financing costs or third party challenges related to entitlements or public financing. The Company wrote off abandoned development projects of </t>
    </r>
    <r>
      <rPr>
        <sz val="10"/>
        <color rgb="FF000000"/>
        <rFont val="Inherit"/>
      </rPr>
      <t>$26,540,000</t>
    </r>
    <r>
      <rPr>
        <sz val="10"/>
        <color theme="1"/>
        <rFont val="Inherit"/>
      </rPr>
      <t xml:space="preserve"> and </t>
    </r>
    <r>
      <rPr>
        <sz val="10"/>
        <color rgb="FF000000"/>
        <rFont val="Inherit"/>
      </rPr>
      <t>$29,317,000</t>
    </r>
    <r>
      <rPr>
        <sz val="10"/>
        <color theme="1"/>
        <rFont val="Inherit"/>
      </rPr>
      <t xml:space="preserve"> during the </t>
    </r>
    <r>
      <rPr>
        <sz val="10"/>
        <color rgb="FF000000"/>
        <rFont val="Inherit"/>
      </rPr>
      <t>three and nine months ended October 31, 2013</t>
    </r>
    <r>
      <rPr>
        <sz val="10"/>
        <color theme="1"/>
        <rFont val="Inherit"/>
      </rPr>
      <t xml:space="preserve">, respectively, and </t>
    </r>
    <r>
      <rPr>
        <sz val="10"/>
        <color rgb="FF000000"/>
        <rFont val="Inherit"/>
      </rPr>
      <t>$370,000</t>
    </r>
    <r>
      <rPr>
        <sz val="10"/>
        <color theme="1"/>
        <rFont val="Inherit"/>
      </rPr>
      <t xml:space="preserve"> and </t>
    </r>
    <r>
      <rPr>
        <sz val="10"/>
        <color rgb="FF000000"/>
        <rFont val="Inherit"/>
      </rPr>
      <t>$14,029,000</t>
    </r>
    <r>
      <rPr>
        <sz val="10"/>
        <color theme="1"/>
        <rFont val="Inherit"/>
      </rPr>
      <t xml:space="preserve"> during the </t>
    </r>
    <r>
      <rPr>
        <sz val="10"/>
        <color rgb="FF000000"/>
        <rFont val="Inherit"/>
      </rPr>
      <t>three and nine months ended October 31, 2012</t>
    </r>
    <r>
      <rPr>
        <sz val="10"/>
        <color theme="1"/>
        <rFont val="Inherit"/>
      </rPr>
      <t>, respectively, which were recorded in operating expenses.</t>
    </r>
  </si>
  <si>
    <t>Gain (Loss) on Extinguishment of Debt</t>
  </si>
  <si>
    <t>Extinguishment of Debt Disclosures [Abstract]</t>
  </si>
  <si>
    <t>Gain (Loss) on Extinguishment of Debt [Text Block]</t>
  </si>
  <si>
    <r>
      <t>Gain (Loss) on Extinguishment of Debt</t>
    </r>
    <r>
      <rPr>
        <b/>
        <sz val="10.5"/>
        <color theme="1"/>
        <rFont val="Inherit"/>
      </rPr>
      <t xml:space="preserve"> </t>
    </r>
  </si>
  <si>
    <r>
      <t xml:space="preserve">For the </t>
    </r>
    <r>
      <rPr>
        <sz val="10"/>
        <color rgb="FF000000"/>
        <rFont val="Inherit"/>
      </rPr>
      <t>three and nine months ended October 31, 2013</t>
    </r>
    <r>
      <rPr>
        <sz val="10"/>
        <color theme="1"/>
        <rFont val="Inherit"/>
      </rPr>
      <t xml:space="preserve">, the Company recorded </t>
    </r>
    <r>
      <rPr>
        <sz val="10"/>
        <color rgb="FF000000"/>
        <rFont val="Inherit"/>
      </rPr>
      <t>$(13,096,000)</t>
    </r>
    <r>
      <rPr>
        <sz val="10"/>
        <color theme="1"/>
        <rFont val="Inherit"/>
      </rPr>
      <t xml:space="preserve"> and </t>
    </r>
    <r>
      <rPr>
        <sz val="10"/>
        <color rgb="FF000000"/>
        <rFont val="Inherit"/>
      </rPr>
      <t>$6,335,000</t>
    </r>
    <r>
      <rPr>
        <sz val="10"/>
        <color theme="1"/>
        <rFont val="Inherit"/>
      </rPr>
      <t xml:space="preserve">, respectively, as gain (loss) on extinguishment of debt. The amounts for 2013 primarily include a </t>
    </r>
    <r>
      <rPr>
        <sz val="10"/>
        <color rgb="FF000000"/>
        <rFont val="Inherit"/>
      </rPr>
      <t>$24,669,000</t>
    </r>
    <r>
      <rPr>
        <sz val="10"/>
        <color theme="1"/>
        <rFont val="Inherit"/>
      </rPr>
      <t xml:space="preserve"> gain on the extinguishment of nonrecourse debt at </t>
    </r>
    <r>
      <rPr>
        <i/>
        <sz val="10"/>
        <color theme="1"/>
        <rFont val="Inherit"/>
      </rPr>
      <t>Ten MetroTech Center</t>
    </r>
    <r>
      <rPr>
        <sz val="10"/>
        <color theme="1"/>
        <rFont val="Inherit"/>
      </rPr>
      <t xml:space="preserve"> partially offset by a $13,077,000 loss on the redemptions of the 2034 and 2017 Senior Notes and a loss of </t>
    </r>
    <r>
      <rPr>
        <sz val="10"/>
        <color rgb="FF000000"/>
        <rFont val="Inherit"/>
      </rPr>
      <t>$4,762,000</t>
    </r>
    <r>
      <rPr>
        <sz val="10"/>
        <color theme="1"/>
        <rFont val="Inherit"/>
      </rPr>
      <t xml:space="preserve"> on the exchange of the 2014 Senior Notes for Class A common stock (see Note </t>
    </r>
    <r>
      <rPr>
        <sz val="10"/>
        <color rgb="FF000000"/>
        <rFont val="Inherit"/>
      </rPr>
      <t>D</t>
    </r>
    <r>
      <rPr>
        <sz val="10"/>
        <color theme="1"/>
        <rFont val="Inherit"/>
      </rPr>
      <t xml:space="preserve"> – </t>
    </r>
    <r>
      <rPr>
        <sz val="10"/>
        <color rgb="FF000000"/>
        <rFont val="Inherit"/>
      </rPr>
      <t>Senior and Subordinated Debt</t>
    </r>
    <r>
      <rPr>
        <sz val="10"/>
        <color theme="1"/>
        <rFont val="Inherit"/>
      </rPr>
      <t>).</t>
    </r>
  </si>
  <si>
    <r>
      <t xml:space="preserve">For the </t>
    </r>
    <r>
      <rPr>
        <sz val="10"/>
        <color rgb="FF000000"/>
        <rFont val="Inherit"/>
      </rPr>
      <t>three and nine months ended October 31, 2012</t>
    </r>
    <r>
      <rPr>
        <sz val="10"/>
        <color theme="1"/>
        <rFont val="Inherit"/>
      </rPr>
      <t xml:space="preserve">, the Company recorded </t>
    </r>
    <r>
      <rPr>
        <sz val="10"/>
        <color rgb="FF000000"/>
        <rFont val="Inherit"/>
      </rPr>
      <t>$8,007,000</t>
    </r>
    <r>
      <rPr>
        <sz val="10"/>
        <color theme="1"/>
        <rFont val="Inherit"/>
      </rPr>
      <t xml:space="preserve"> and </t>
    </r>
    <r>
      <rPr>
        <sz val="10"/>
        <color rgb="FF000000"/>
        <rFont val="Inherit"/>
      </rPr>
      <t>$7,288,000</t>
    </r>
    <r>
      <rPr>
        <sz val="10"/>
        <color theme="1"/>
        <rFont val="Inherit"/>
      </rPr>
      <t xml:space="preserve">, respectively, as gain on extinguishment of debt. The amounts for 2012 primarily relate to a gain on extinguishment of nonrecourse mortgage debt of </t>
    </r>
    <r>
      <rPr>
        <sz val="10"/>
        <color rgb="FF000000"/>
        <rFont val="Inherit"/>
      </rPr>
      <t>$9,425,000</t>
    </r>
    <r>
      <rPr>
        <sz val="10"/>
        <color theme="1"/>
        <rFont val="Inherit"/>
      </rPr>
      <t xml:space="preserve"> at </t>
    </r>
    <r>
      <rPr>
        <i/>
        <sz val="10"/>
        <color theme="1"/>
        <rFont val="Inherit"/>
      </rPr>
      <t>Terminal Tower</t>
    </r>
    <r>
      <rPr>
        <sz val="10"/>
        <color theme="1"/>
        <rFont val="Inherit"/>
      </rPr>
      <t>, an office building in Cleveland, Ohio.</t>
    </r>
  </si>
  <si>
    <t>Discontinued Operations and Gain on Disposition of Rental Properties</t>
  </si>
  <si>
    <t>Discontinued Operations and Disposal Groups [Abstract]</t>
  </si>
  <si>
    <r>
      <t>Discontinued Operations and Gain on Disposition of Rental Properties</t>
    </r>
    <r>
      <rPr>
        <sz val="10.5"/>
        <color theme="1"/>
        <rFont val="Inherit"/>
      </rPr>
      <t xml:space="preserve"> </t>
    </r>
  </si>
  <si>
    <t>The following table summarizes the rental properties included in discontinued operations:</t>
  </si>
  <si>
    <t>Property</t>
  </si>
  <si>
    <t>Location</t>
  </si>
  <si>
    <t>Square Feet/ Number of Units</t>
  </si>
  <si>
    <t>Period Disposed</t>
  </si>
  <si>
    <t>Three Months Ended 10/31/13</t>
  </si>
  <si>
    <t>Nine Months Ended 10/31/13</t>
  </si>
  <si>
    <t>Three Months Ended 10/31/12</t>
  </si>
  <si>
    <t>Nine Months Ended 10/31/12</t>
  </si>
  <si>
    <t>Commercial Group:</t>
  </si>
  <si>
    <t>Colorado Studios</t>
  </si>
  <si>
    <t>Denver, Colorado</t>
  </si>
  <si>
    <t>75,000 square feet</t>
  </si>
  <si>
    <t>Q3-2013</t>
  </si>
  <si>
    <t>Yes</t>
  </si>
  <si>
    <t>Higbee Building</t>
  </si>
  <si>
    <t>815,000 square feet</t>
  </si>
  <si>
    <t>Q2-2013</t>
  </si>
  <si>
    <t>Sheraton Station Square</t>
  </si>
  <si>
    <t>Pittsburgh, Pennsylvania</t>
  </si>
  <si>
    <t>399 rooms</t>
  </si>
  <si>
    <t>Fairmont Plaza</t>
  </si>
  <si>
    <t xml:space="preserve">San Jose, California </t>
  </si>
  <si>
    <t>335,000 square feet</t>
  </si>
  <si>
    <t>Q4-2012</t>
  </si>
  <si>
    <t>White Oak Village</t>
  </si>
  <si>
    <t>843,000 square feet</t>
  </si>
  <si>
    <t>Q3-2012</t>
  </si>
  <si>
    <t>Quebec Square</t>
  </si>
  <si>
    <t>Denver, Colorado</t>
  </si>
  <si>
    <t>739,000 square feet</t>
  </si>
  <si>
    <t>Q1-2012</t>
  </si>
  <si>
    <t>Six triple net lease properties</t>
  </si>
  <si>
    <t>Various</t>
  </si>
  <si>
    <t>287,000 square feet</t>
  </si>
  <si>
    <r>
      <t>Various</t>
    </r>
    <r>
      <rPr>
        <sz val="5"/>
        <color theme="1"/>
        <rFont val="Inherit"/>
      </rPr>
      <t> (1)</t>
    </r>
  </si>
  <si>
    <t>Residential Group:</t>
  </si>
  <si>
    <t>Millender Center</t>
  </si>
  <si>
    <t>Detroit, Michigan</t>
  </si>
  <si>
    <t>339 units</t>
  </si>
  <si>
    <t>Q1-2013</t>
  </si>
  <si>
    <t>Emerald Palms</t>
  </si>
  <si>
    <t>Miami, Florida</t>
  </si>
  <si>
    <t>505 units</t>
  </si>
  <si>
    <t>Southfield</t>
  </si>
  <si>
    <t>Whitemarsh, Maryland</t>
  </si>
  <si>
    <t>212 units</t>
  </si>
  <si>
    <r>
      <t xml:space="preserve">Includes </t>
    </r>
    <r>
      <rPr>
        <sz val="8"/>
        <color rgb="FF000000"/>
        <rFont val="Inherit"/>
      </rPr>
      <t>one</t>
    </r>
    <r>
      <rPr>
        <sz val="8"/>
        <color theme="1"/>
        <rFont val="Inherit"/>
      </rPr>
      <t xml:space="preserve"> triple net lease property disposed of during Q1-2013, </t>
    </r>
    <r>
      <rPr>
        <sz val="8"/>
        <color rgb="FF000000"/>
        <rFont val="Inherit"/>
      </rPr>
      <t>three</t>
    </r>
    <r>
      <rPr>
        <sz val="8"/>
        <color theme="1"/>
        <rFont val="Inherit"/>
      </rPr>
      <t xml:space="preserve"> triple net lease properties disposed of during Q3-2012 and </t>
    </r>
    <r>
      <rPr>
        <sz val="8"/>
        <color rgb="FF000000"/>
        <rFont val="Inherit"/>
      </rPr>
      <t>two</t>
    </r>
    <r>
      <rPr>
        <sz val="8"/>
        <color theme="1"/>
        <rFont val="Inherit"/>
      </rPr>
      <t xml:space="preserve"> triple net lease properties disposed of during Q2-2012.</t>
    </r>
  </si>
  <si>
    <t>The following table summarizes the operating results related to discontinued operations:</t>
  </si>
  <si>
    <t>(16</t>
  </si>
  <si>
    <t>(2,715</t>
  </si>
  <si>
    <t>(2,785</t>
  </si>
  <si>
    <t>(10,076</t>
  </si>
  <si>
    <t>(54</t>
  </si>
  <si>
    <t>(50</t>
  </si>
  <si>
    <t>(546</t>
  </si>
  <si>
    <t>Loss on extinguishment of debt</t>
  </si>
  <si>
    <t>(192</t>
  </si>
  <si>
    <t>(40</t>
  </si>
  <si>
    <t>Interest income</t>
  </si>
  <si>
    <t>(7</t>
  </si>
  <si>
    <t>Earnings before income taxes</t>
  </si>
  <si>
    <t>Income tax expense</t>
  </si>
  <si>
    <t>(207</t>
  </si>
  <si>
    <t>Earnings from discontinued operations attributable to Forest City Enterprises, Inc.</t>
  </si>
  <si>
    <t>The following table summarizes the pre-tax gain on disposition of rental properties:</t>
  </si>
  <si>
    <t>Apartment Communities:</t>
  </si>
  <si>
    <t>Sheraton Station Square (Hotel)</t>
  </si>
  <si>
    <t>Triple net lease properties</t>
  </si>
  <si>
    <t>Quebec Square (Specialty Retail Center)</t>
  </si>
  <si>
    <t>(714</t>
  </si>
  <si>
    <t>Gain (Loss) on Disposition of Unconsolidated Entities</t>
  </si>
  <si>
    <t>Upon disposition, investments accounted for on the equity method are not classified as discontinued operations; therefore, gains or losses on the disposition of these properties are reported in continuing operations. The following table summarizes gains and losses on the disposition of unconsolidated entities, which are included in equity in earnings:</t>
  </si>
  <si>
    <t>Westin Convention Center (Hotel)</t>
  </si>
  <si>
    <t>Liberty Center</t>
  </si>
  <si>
    <t>Chagrin Plaza I &amp; II</t>
  </si>
  <si>
    <t>Beachwood, Ohio</t>
  </si>
  <si>
    <t>Specialty Retail Centers:</t>
  </si>
  <si>
    <t>Plaza at Robinson Town Center</t>
  </si>
  <si>
    <t>(1,510</t>
  </si>
  <si>
    <t>Village at Gulfstream Park</t>
  </si>
  <si>
    <t>Hallandale Beach, Florida</t>
  </si>
  <si>
    <t>Earnings Per Share</t>
  </si>
  <si>
    <t>Earnings Per Share [Abstract]</t>
  </si>
  <si>
    <t>The Company’s restricted stock is considered a participating security pursuant to the two-class method for computing basic earnings per share (“EPS”). The Class A Common Units, which are reflected as noncontrolling interests in the Consolidated Balance Sheets, are considered convertible participating securities as they are entitled to participate in any dividends paid to the Company’s common shareholders. The Class A Common Units are included in the computation of basic EPS using the two-class method and are included in the computation of diluted EPS using the if-converted method. The Class A common stock issuable in connection with a put or conversion of the 2014 Senior Notes, 2016 Senior Notes, 2018 Senior Notes, 2020 Senior Notes and Series A preferred stock is included in the computation of diluted EPS using the if-converted method. The loss from continuing operations attributable to Forest City Enterprises, Inc. for the three and nine months ended October 31, 2012 was allocated solely to holders of common stock as the participating security holders do not share in the losses.</t>
  </si>
  <si>
    <t>The reconciliation of the basic and diluted EPS computations is shown in the following table:</t>
  </si>
  <si>
    <r>
      <t>Numerators</t>
    </r>
    <r>
      <rPr>
        <sz val="8"/>
        <color theme="1"/>
        <rFont val="Inherit"/>
      </rPr>
      <t> </t>
    </r>
    <r>
      <rPr>
        <i/>
        <sz val="8"/>
        <color theme="1"/>
        <rFont val="Inherit"/>
      </rPr>
      <t>(in thousands)</t>
    </r>
  </si>
  <si>
    <t>Earnings (loss) from continuing operations attributable to Forest City Enterprises, Inc.</t>
  </si>
  <si>
    <t>(13,927</t>
  </si>
  <si>
    <t>(40,124</t>
  </si>
  <si>
    <t>(17,731</t>
  </si>
  <si>
    <t>(185</t>
  </si>
  <si>
    <t>(25,431</t>
  </si>
  <si>
    <t>Undistributed earnings allocated to participating securities</t>
  </si>
  <si>
    <t>(4,363</t>
  </si>
  <si>
    <t>(2,783</t>
  </si>
  <si>
    <t>Earnings (loss) from continuing operations attributable to Forest City Enterprises, Inc. common shareholders ‑ Basic</t>
  </si>
  <si>
    <t>(31,658</t>
  </si>
  <si>
    <t>(65,555</t>
  </si>
  <si>
    <t>Interest on convertible debt</t>
  </si>
  <si>
    <t>Earnings (loss) from continuing operations attributable to Forest City Enterprises, Inc. common shareholders ‑ Diluted</t>
  </si>
  <si>
    <t>(1,078</t>
  </si>
  <si>
    <t>(22,043</t>
  </si>
  <si>
    <t>(4,378</t>
  </si>
  <si>
    <t>(3,444</t>
  </si>
  <si>
    <t>Net earnings (loss) attributable to Forest City Enterprises, Inc. common shareholders ‑ Basic</t>
  </si>
  <si>
    <t>(18,809</t>
  </si>
  <si>
    <t>(47,474</t>
  </si>
  <si>
    <t>Net earnings (loss) attributable to Forest City Enterprises, Inc. common shareholders ‑ Diluted</t>
  </si>
  <si>
    <t>Denominators</t>
  </si>
  <si>
    <t>Weighted average shares outstanding ‑ Basic</t>
  </si>
  <si>
    <t>Effect of stock options, restricted stock and performance shares</t>
  </si>
  <si>
    <t>Effect of convertible debt</t>
  </si>
  <si>
    <t>Effect of convertible Class A Common Units</t>
  </si>
  <si>
    <r>
      <t xml:space="preserve">Weighted average shares outstanding ‑ Diluted </t>
    </r>
    <r>
      <rPr>
        <b/>
        <sz val="5"/>
        <color theme="1"/>
        <rFont val="Inherit"/>
      </rPr>
      <t>(1)</t>
    </r>
  </si>
  <si>
    <t xml:space="preserve">Earnings (loss) from continuing operations attributable to Forest City Enterprises, Inc. common shareholders ‑ Basic </t>
  </si>
  <si>
    <t>(0.19</t>
  </si>
  <si>
    <t>(0.39</t>
  </si>
  <si>
    <t>Net earning (loss) attributable to Forest City Enterprises, Inc. common shareholders ‑ Basic</t>
  </si>
  <si>
    <t>(0.11</t>
  </si>
  <si>
    <t>(0.28</t>
  </si>
  <si>
    <r>
      <t xml:space="preserve">Incremental shares from dilutive options, restricted stock, performance shares and convertible securities aggregating </t>
    </r>
    <r>
      <rPr>
        <sz val="8"/>
        <color rgb="FF000000"/>
        <rFont val="Inherit"/>
      </rPr>
      <t>51,666,897</t>
    </r>
    <r>
      <rPr>
        <sz val="8"/>
        <color theme="1"/>
        <rFont val="Inherit"/>
      </rPr>
      <t xml:space="preserve"> and </t>
    </r>
    <r>
      <rPr>
        <sz val="8"/>
        <color rgb="FF000000"/>
        <rFont val="Inherit"/>
      </rPr>
      <t>52,245,656</t>
    </r>
    <r>
      <rPr>
        <sz val="8"/>
        <color theme="1"/>
        <rFont val="Inherit"/>
      </rPr>
      <t xml:space="preserve"> for the </t>
    </r>
    <r>
      <rPr>
        <sz val="8"/>
        <color rgb="FF000000"/>
        <rFont val="Inherit"/>
      </rPr>
      <t>three and nine months ended October 31, 2012</t>
    </r>
    <r>
      <rPr>
        <sz val="8"/>
        <color theme="1"/>
        <rFont val="Inherit"/>
      </rPr>
      <t xml:space="preserve"> were not included in the computation of diluted EPS because their effect is anti-dilutive due to the loss from continuing operations. Weighted-average shares issuable upon the conversion of preferred stock of 108,334 for the nine months ended October 31, 2013 were not included in the computation of diluted EPS because their effect is anti-dilutive under the if-converted method. Weighted-average options, restricted stock and performance shares of </t>
    </r>
    <r>
      <rPr>
        <sz val="8"/>
        <color rgb="FF000000"/>
        <rFont val="Inherit"/>
      </rPr>
      <t>3,181,351</t>
    </r>
    <r>
      <rPr>
        <sz val="8"/>
        <color theme="1"/>
        <rFont val="Inherit"/>
      </rPr>
      <t xml:space="preserve"> and </t>
    </r>
    <r>
      <rPr>
        <sz val="8"/>
        <color rgb="FF000000"/>
        <rFont val="Inherit"/>
      </rPr>
      <t>3,695,539</t>
    </r>
    <r>
      <rPr>
        <sz val="8"/>
        <color theme="1"/>
        <rFont val="Inherit"/>
      </rPr>
      <t xml:space="preserve"> for the </t>
    </r>
    <r>
      <rPr>
        <sz val="8"/>
        <color rgb="FF000000"/>
        <rFont val="Inherit"/>
      </rPr>
      <t>three and nine months ended October 31, 2013</t>
    </r>
    <r>
      <rPr>
        <sz val="8"/>
        <color theme="1"/>
        <rFont val="Inherit"/>
      </rPr>
      <t xml:space="preserve">, respectively, and </t>
    </r>
    <r>
      <rPr>
        <sz val="8"/>
        <color rgb="FF000000"/>
        <rFont val="Inherit"/>
      </rPr>
      <t>3,751,604</t>
    </r>
    <r>
      <rPr>
        <sz val="8"/>
        <color theme="1"/>
        <rFont val="Inherit"/>
      </rPr>
      <t xml:space="preserve"> and </t>
    </r>
    <r>
      <rPr>
        <sz val="8"/>
        <color rgb="FF000000"/>
        <rFont val="Inherit"/>
      </rPr>
      <t>4,237,027</t>
    </r>
    <r>
      <rPr>
        <sz val="8"/>
        <color theme="1"/>
        <rFont val="Inherit"/>
      </rPr>
      <t xml:space="preserve"> for the </t>
    </r>
    <r>
      <rPr>
        <sz val="8"/>
        <color rgb="FF000000"/>
        <rFont val="Inherit"/>
      </rPr>
      <t>three and nine months ended October 31, 2012</t>
    </r>
    <r>
      <rPr>
        <sz val="8"/>
        <color theme="1"/>
        <rFont val="Inherit"/>
      </rPr>
      <t>, respectively, were not included in the computation of diluted EPS because their effect is anti-dilutive under the treasury stock method.</t>
    </r>
  </si>
  <si>
    <t>Segment Information</t>
  </si>
  <si>
    <t>Segment Reporting [Abstract]</t>
  </si>
  <si>
    <r>
      <t xml:space="preserve">The following tables summarize financial data for the Company's </t>
    </r>
    <r>
      <rPr>
        <sz val="10"/>
        <color rgb="FF000000"/>
        <rFont val="Inherit"/>
      </rPr>
      <t>six</t>
    </r>
    <r>
      <rPr>
        <sz val="10"/>
        <color theme="1"/>
        <rFont val="Inherit"/>
      </rPr>
      <t xml:space="preserve"> reportable operating segments. All amounts in the following tables are presented in thousands.</t>
    </r>
  </si>
  <si>
    <t>October 31, 2013</t>
  </si>
  <si>
    <t>Identifiable Assets</t>
  </si>
  <si>
    <t>Commercial Group</t>
  </si>
  <si>
    <t>Residential Group</t>
  </si>
  <si>
    <t>Arena</t>
  </si>
  <si>
    <t>Land Development Group</t>
  </si>
  <si>
    <t>The Nets</t>
  </si>
  <si>
    <t>Corporate Activities</t>
  </si>
  <si>
    <t>Revenues from Real Estate Operations</t>
  </si>
  <si>
    <t>Operating Expenses</t>
  </si>
  <si>
    <t>Commercial Group Land Sales</t>
  </si>
  <si>
    <t>Depreciation and Amortization</t>
  </si>
  <si>
    <t>Interest Expense</t>
  </si>
  <si>
    <t>(352</t>
  </si>
  <si>
    <t>(9,086</t>
  </si>
  <si>
    <t>(145</t>
  </si>
  <si>
    <t>(195</t>
  </si>
  <si>
    <t>Interest and Other Income</t>
  </si>
  <si>
    <t>Capital Expenditures</t>
  </si>
  <si>
    <t>The Company uses Funds From Operations (“FFO”) to report its operating results. FFO is a non-GAAP measure as defined by the National Association of Real Estate Investment Trusts (“NAREIT”) and is a measure of performance used by publicly traded Real Estate Investment Trusts ("REITs"). Although the Company is not a REIT, management believes it is important to publish this measure to allow for easier comparison of its performance to its peers. FFO is defined by NAREIT as net earnings excluding the following items at the Company’s proportional share: i) gain (loss) on disposition of rental properties, divisions and other investments (net of tax); ii) non-cash charges for real estate depreciation and amortization; iii) impairment of depreciable real estate (net of tax); iv) extraordinary items (net of tax); and v) cumulative or retrospective effect of change in accounting principle (net of tax).</t>
  </si>
  <si>
    <t>The Company believes that, although its business has many facets such as development, acquisitions, disposals, and property management, the core of its business is the recurring operations of its portfolio of real estate assets. The Company’s Chief Executive Officer, the chief operating decision maker, uses FFO, as presented, to assess performance of the Company's portfolio of real estate assets by reportable operating segment because it provides information on the financial performance of the core real estate portfolio operations. FFO measures the profitability of a real estate segment’s operations of collecting rent, paying operating expenses and servicing its debt.</t>
  </si>
  <si>
    <r>
      <t xml:space="preserve">During 2012 and previous years, the chief operating decision maker used a non-GAAP measure defined as Earnings Before Depreciation, Amortization and Deferred Taxes (“EBDT”). EBDT was similar, but not identical, to FFO. The treatment of deferred taxes is the single biggest difference between EBDT and FFO. The reconciliation for the </t>
    </r>
    <r>
      <rPr>
        <sz val="10"/>
        <color rgb="FF000000"/>
        <rFont val="Inherit"/>
      </rPr>
      <t>three and nine months ended October 31, 2012</t>
    </r>
    <r>
      <rPr>
        <sz val="10"/>
        <color theme="1"/>
        <rFont val="Inherit"/>
      </rPr>
      <t xml:space="preserve"> has been changed to be consistent with the current year's presentation of FFO.</t>
    </r>
  </si>
  <si>
    <t>The reconciliations of net earnings (loss) to FFO by segment are shown in the following tables. All amounts are presented in thousands.</t>
  </si>
  <si>
    <t>Commercial</t>
  </si>
  <si>
    <t>Group</t>
  </si>
  <si>
    <t>Residential</t>
  </si>
  <si>
    <t>Land</t>
  </si>
  <si>
    <t>Development</t>
  </si>
  <si>
    <t>Corporate</t>
  </si>
  <si>
    <t>Activities</t>
  </si>
  <si>
    <t>(6,481</t>
  </si>
  <si>
    <t>(140,865</t>
  </si>
  <si>
    <t>Depreciation and amortization – Real Estate Groups</t>
  </si>
  <si>
    <t>(491,160</t>
  </si>
  <si>
    <t>Gain on disposition of unconsolidated entities</t>
  </si>
  <si>
    <t>(34,281</t>
  </si>
  <si>
    <t>Impairment of consolidated depreciable real estate</t>
  </si>
  <si>
    <t>Discontinued operations:</t>
  </si>
  <si>
    <t>(1,114</t>
  </si>
  <si>
    <t>Income tax expense (benefit) on non-FFO:</t>
  </si>
  <si>
    <t>Impairment of depreciable real estate</t>
  </si>
  <si>
    <t>(33,864</t>
  </si>
  <si>
    <t>FFO</t>
  </si>
  <si>
    <t>(89,909</t>
  </si>
  <si>
    <t>(19,002</t>
  </si>
  <si>
    <t>The Nets</t>
  </si>
  <si>
    <t>(7,477</t>
  </si>
  <si>
    <t>(40,012</t>
  </si>
  <si>
    <t>(22,281</t>
  </si>
  <si>
    <t>(5,854</t>
  </si>
  <si>
    <t>(13,445</t>
  </si>
  <si>
    <t>(19,299</t>
  </si>
  <si>
    <t>(11,776</t>
  </si>
  <si>
    <t>(26,164</t>
  </si>
  <si>
    <t>Reconciliation of Net Earnings (Loss) to FFO by Segment (continued):</t>
  </si>
  <si>
    <t>(19,996</t>
  </si>
  <si>
    <t>(2,763</t>
  </si>
  <si>
    <t>(190,940</t>
  </si>
  <si>
    <t>(190,755</t>
  </si>
  <si>
    <t>(496,092</t>
  </si>
  <si>
    <t>(32,771</t>
  </si>
  <si>
    <t>(22,354</t>
  </si>
  <si>
    <t>(16,028</t>
  </si>
  <si>
    <t>(38,382</t>
  </si>
  <si>
    <t>(36,988</t>
  </si>
  <si>
    <t>(2,906</t>
  </si>
  <si>
    <t>(6,750</t>
  </si>
  <si>
    <t>(47,672</t>
  </si>
  <si>
    <t>(22,707</t>
  </si>
  <si>
    <t>(106,125</t>
  </si>
  <si>
    <t>(80,694</t>
  </si>
  <si>
    <t>(16,107</t>
  </si>
  <si>
    <t>Impairment of unconsolidated depreciable real estate</t>
  </si>
  <si>
    <t>(13,768</t>
  </si>
  <si>
    <t>(27,213</t>
  </si>
  <si>
    <t>(13,692</t>
  </si>
  <si>
    <t>(46,927</t>
  </si>
  <si>
    <t>(77,212</t>
  </si>
  <si>
    <t>Capital Stock</t>
  </si>
  <si>
    <t>Equity [Abstract]</t>
  </si>
  <si>
    <r>
      <t>Capital Stock</t>
    </r>
    <r>
      <rPr>
        <sz val="10.5"/>
        <color theme="1"/>
        <rFont val="Inherit"/>
      </rPr>
      <t xml:space="preserve"> </t>
    </r>
  </si>
  <si>
    <r>
      <t xml:space="preserve">On October 16, 2012 and December 13, 2012, the Company entered into separate, privately negotiated exchange agreements with certain holders of its Series A Cumulative Perpetual Convertible Preferred Stock (“Series A preferred stock”) to exchange such stock for shares of the Company's Class A common stock. Under the terms of the agreements, holders exchanged </t>
    </r>
    <r>
      <rPr>
        <sz val="10"/>
        <color rgb="FF000000"/>
        <rFont val="Inherit"/>
      </rPr>
      <t>$209,447,600</t>
    </r>
    <r>
      <rPr>
        <sz val="10"/>
        <color theme="1"/>
        <rFont val="Inherit"/>
      </rPr>
      <t xml:space="preserve"> in aggregate amount of liquidation preference consisting of </t>
    </r>
    <r>
      <rPr>
        <sz val="10"/>
        <color rgb="FF000000"/>
        <rFont val="Inherit"/>
      </rPr>
      <t>4,188,952</t>
    </r>
    <r>
      <rPr>
        <sz val="10"/>
        <color theme="1"/>
        <rFont val="Inherit"/>
      </rPr>
      <t xml:space="preserve"> shares of Series A preferred stock, for </t>
    </r>
    <r>
      <rPr>
        <sz val="10"/>
        <color rgb="FF000000"/>
        <rFont val="Inherit"/>
      </rPr>
      <t>13,852,435</t>
    </r>
    <r>
      <rPr>
        <sz val="10"/>
        <color theme="1"/>
        <rFont val="Inherit"/>
      </rPr>
      <t xml:space="preserve"> shares of Class A common stock. The amount of common shares issued was equivalent to the initial conversion price of </t>
    </r>
    <r>
      <rPr>
        <sz val="10"/>
        <color rgb="FF000000"/>
        <rFont val="Inherit"/>
      </rPr>
      <t>$15.12</t>
    </r>
    <r>
      <rPr>
        <sz val="10"/>
        <color theme="1"/>
        <rFont val="Inherit"/>
      </rPr>
      <t xml:space="preserve"> per share of Class A common stock. The Company made aggregate cash payments of </t>
    </r>
    <r>
      <rPr>
        <sz val="10"/>
        <color rgb="FF000000"/>
        <rFont val="Inherit"/>
      </rPr>
      <t>$19,069,000</t>
    </r>
    <r>
      <rPr>
        <sz val="10"/>
        <color theme="1"/>
        <rFont val="Inherit"/>
      </rPr>
      <t xml:space="preserve"> to the holders for additional exchange consideration, including dividends that would have been payable on December 17, 2012 and March 15, 2013. Under the accounting guidance for induced conversions of convertible preferred stock, the cash inducement payments were recorded as a reduction to retained earnings.</t>
    </r>
  </si>
  <si>
    <r>
      <t xml:space="preserve">From January 31, 2013 to March 14, 2013, </t>
    </r>
    <r>
      <rPr>
        <sz val="10"/>
        <color rgb="FF000000"/>
        <rFont val="Inherit"/>
      </rPr>
      <t>109,768</t>
    </r>
    <r>
      <rPr>
        <sz val="10"/>
        <color theme="1"/>
        <rFont val="Inherit"/>
      </rPr>
      <t xml:space="preserve"> shares of Series A preferred stock were converted into </t>
    </r>
    <r>
      <rPr>
        <sz val="10"/>
        <color rgb="FF000000"/>
        <rFont val="Inherit"/>
      </rPr>
      <t>362,990</t>
    </r>
    <r>
      <rPr>
        <sz val="10"/>
        <color theme="1"/>
        <rFont val="Inherit"/>
      </rPr>
      <t xml:space="preserve"> shares of Class A common stock in accordance with the original terms of the Series A preferred stock. On March 15, 2013, the Company redeemed the remaining </t>
    </r>
    <r>
      <rPr>
        <sz val="10"/>
        <color rgb="FF000000"/>
        <rFont val="Inherit"/>
      </rPr>
      <t>101,270</t>
    </r>
    <r>
      <rPr>
        <sz val="10"/>
        <color theme="1"/>
        <rFont val="Inherit"/>
      </rPr>
      <t xml:space="preserve"> shares of Series A preferred stock for approximately </t>
    </r>
    <r>
      <rPr>
        <sz val="10"/>
        <color rgb="FF000000"/>
        <rFont val="Inherit"/>
      </rPr>
      <t>$5,100,000</t>
    </r>
    <r>
      <rPr>
        <sz val="10"/>
        <color theme="1"/>
        <rFont val="Inherit"/>
      </rPr>
      <t>, the aggregate amount of liquidation preference plus the dividend that was due and payable on March 15, 2013.</t>
    </r>
  </si>
  <si>
    <r>
      <t xml:space="preserve">On March 13, 2013, the Company and the counterparties settled an equity call hedge transaction that was entered into in connection with the original issuance of the Series A preferred stock. As a result, the Company received </t>
    </r>
    <r>
      <rPr>
        <sz val="10"/>
        <color rgb="FF000000"/>
        <rFont val="Inherit"/>
      </rPr>
      <t>765,134</t>
    </r>
    <r>
      <rPr>
        <sz val="10"/>
        <color theme="1"/>
        <rFont val="Inherit"/>
      </rPr>
      <t xml:space="preserve"> shares of Class A common stock valued at </t>
    </r>
    <r>
      <rPr>
        <sz val="10"/>
        <color rgb="FF000000"/>
        <rFont val="Inherit"/>
      </rPr>
      <t>$16.82</t>
    </r>
    <r>
      <rPr>
        <sz val="10"/>
        <color theme="1"/>
        <rFont val="Inherit"/>
      </rPr>
      <t xml:space="preserve"> per share for a total of </t>
    </r>
    <r>
      <rPr>
        <sz val="10"/>
        <color rgb="FF000000"/>
        <rFont val="Inherit"/>
      </rPr>
      <t>$12,868,000</t>
    </r>
    <r>
      <rPr>
        <sz val="10"/>
        <color theme="1"/>
        <rFont val="Inherit"/>
      </rPr>
      <t xml:space="preserve"> and cash payments of </t>
    </r>
    <r>
      <rPr>
        <sz val="10"/>
        <color rgb="FF000000"/>
        <rFont val="Inherit"/>
      </rPr>
      <t>$10,231,000</t>
    </r>
    <r>
      <rPr>
        <sz val="10"/>
        <color theme="1"/>
        <rFont val="Inherit"/>
      </rPr>
      <t>. In accordance with accounting guidance on equity hedge transactions, amounts received upon settlement of equity call hedge transactions in which the Company has the choice of net share settlement or net cash settlement are reflected as an increase to additional paid-in capital.</t>
    </r>
  </si>
  <si>
    <r>
      <t>The Company declared and paid Series A preferred stock dividends of </t>
    </r>
    <r>
      <rPr>
        <sz val="10"/>
        <color rgb="FF000000"/>
        <rFont val="Inherit"/>
      </rPr>
      <t>$0</t>
    </r>
    <r>
      <rPr>
        <sz val="10"/>
        <color theme="1"/>
        <rFont val="Inherit"/>
      </rPr>
      <t xml:space="preserve"> and </t>
    </r>
    <r>
      <rPr>
        <sz val="10"/>
        <color rgb="FF000000"/>
        <rFont val="Inherit"/>
      </rPr>
      <t>$185,000</t>
    </r>
    <r>
      <rPr>
        <sz val="10"/>
        <color theme="1"/>
        <rFont val="Inherit"/>
      </rPr>
      <t xml:space="preserve"> during the </t>
    </r>
    <r>
      <rPr>
        <sz val="10"/>
        <color rgb="FF000000"/>
        <rFont val="Inherit"/>
      </rPr>
      <t>three and nine months ended October 31, 2013</t>
    </r>
    <r>
      <rPr>
        <sz val="10"/>
        <color theme="1"/>
        <rFont val="Inherit"/>
      </rPr>
      <t xml:space="preserve"> and </t>
    </r>
    <r>
      <rPr>
        <sz val="10"/>
        <color rgb="FF000000"/>
        <rFont val="Inherit"/>
      </rPr>
      <t>$3,850,000</t>
    </r>
    <r>
      <rPr>
        <sz val="10"/>
        <color theme="1"/>
        <rFont val="Inherit"/>
      </rPr>
      <t xml:space="preserve"> and </t>
    </r>
    <r>
      <rPr>
        <sz val="10"/>
        <color rgb="FF000000"/>
        <rFont val="Inherit"/>
      </rPr>
      <t>$11,550,000</t>
    </r>
    <r>
      <rPr>
        <sz val="10"/>
        <color theme="1"/>
        <rFont val="Inherit"/>
      </rPr>
      <t xml:space="preserve"> during the </t>
    </r>
    <r>
      <rPr>
        <sz val="10"/>
        <color rgb="FF000000"/>
        <rFont val="Inherit"/>
      </rPr>
      <t>three and nine months ended October 31, 2012</t>
    </r>
    <r>
      <rPr>
        <sz val="10"/>
        <color theme="1"/>
        <rFont val="Inherit"/>
      </rPr>
      <t>.</t>
    </r>
  </si>
  <si>
    <r>
      <t xml:space="preserve">On April 16, 2013, the Company entered into separate, privately negotiated exchange agreements with certain noteholders of the 2014 Senior Notes to exchange such notes for Class A common stock. Under the terms of the agreements, noteholders agreed to exchange </t>
    </r>
    <r>
      <rPr>
        <sz val="10"/>
        <color rgb="FF000000"/>
        <rFont val="Inherit"/>
      </rPr>
      <t>$138,853,000</t>
    </r>
    <r>
      <rPr>
        <sz val="10"/>
        <color theme="1"/>
        <rFont val="Inherit"/>
      </rPr>
      <t xml:space="preserve"> in aggregate principal amount of 2014 Senior Notes for a total of </t>
    </r>
    <r>
      <rPr>
        <sz val="10"/>
        <color rgb="FF000000"/>
        <rFont val="Inherit"/>
      </rPr>
      <t>9,549,721</t>
    </r>
    <r>
      <rPr>
        <sz val="10"/>
        <color theme="1"/>
        <rFont val="Inherit"/>
      </rPr>
      <t xml:space="preserve"> shares of Class A common stock and a cash payment of </t>
    </r>
    <r>
      <rPr>
        <sz val="10"/>
        <color rgb="FF000000"/>
        <rFont val="Inherit"/>
      </rPr>
      <t>$4,860,000</t>
    </r>
    <r>
      <rPr>
        <sz val="10"/>
        <color theme="1"/>
        <rFont val="Inherit"/>
      </rPr>
      <t xml:space="preserve"> for additional exchange consideration, accrued interest and in lieu of fractional shares.</t>
    </r>
  </si>
  <si>
    <r>
      <t xml:space="preserve">On May 31, 2013, pursuant to the terms of the Indenture governing the 2014 Senior Notes, the Company issued a put termination notice to the noteholders. Pursuant to the Indenture, following the put termination notice, noteholders of the 2014 Senior Notes were permitted to put such notes to the Company through June 20, 2013. As of July 12, 2013, the last settlement date for noteholders to put the 2014 Senior Notes to the Company, </t>
    </r>
    <r>
      <rPr>
        <sz val="10"/>
        <color rgb="FF000000"/>
        <rFont val="Times New Roman"/>
        <family val="1"/>
      </rPr>
      <t>$60,033,000</t>
    </r>
    <r>
      <rPr>
        <sz val="10"/>
        <color theme="1"/>
        <rFont val="Inherit"/>
      </rPr>
      <t xml:space="preserve"> aggregate principal amount of the 2014 Senior Notes were put, for which noteholders received </t>
    </r>
    <r>
      <rPr>
        <sz val="10"/>
        <color rgb="FF000000"/>
        <rFont val="Times New Roman"/>
        <family val="1"/>
      </rPr>
      <t>4,128,806</t>
    </r>
    <r>
      <rPr>
        <sz val="10"/>
        <color theme="1"/>
        <rFont val="Inherit"/>
      </rPr>
      <t xml:space="preserve"> shares of Class A common stock and cash payments totaling </t>
    </r>
    <r>
      <rPr>
        <sz val="10"/>
        <color rgb="FF000000"/>
        <rFont val="Times New Roman"/>
        <family val="1"/>
      </rPr>
      <t>$1,088,000</t>
    </r>
    <r>
      <rPr>
        <sz val="10"/>
        <color theme="1"/>
        <rFont val="Inherit"/>
      </rPr>
      <t xml:space="preserve"> for interest payable to October 15, 2013 and in lieu of fractional shares.</t>
    </r>
  </si>
  <si>
    <t>Accounting Policies (Policies)</t>
  </si>
  <si>
    <t>Accounting Policies (Tables)</t>
  </si>
  <si>
    <t>Components of accumulated other comprehensive income (loss)</t>
  </si>
  <si>
    <t>Schedule of changes in accumulated other comprehensive income (loss)</t>
  </si>
  <si>
    <t>Losses reclassified out of accumulated other comprehensive income (loss)</t>
  </si>
  <si>
    <t>Mortgage Debt and Notes Payable, Nonrecourse (Tables)</t>
  </si>
  <si>
    <t>Composition of mortgage debt and notes payable, nonrecourse maturities</t>
  </si>
  <si>
    <t>Bank Revolving Credit Facility (Tables)</t>
  </si>
  <si>
    <t>Available credit on the bank revolving credit facility</t>
  </si>
  <si>
    <t>Senior and Subordinated Debt (Tables)</t>
  </si>
  <si>
    <t>Schedule of senior and subordinated debt</t>
  </si>
  <si>
    <t>Derivative Instruments and Hedging Activities (Tables)</t>
  </si>
  <si>
    <t>Fair value of derivative instruments</t>
  </si>
  <si>
    <t>The following table presents the fair values and location in the Consolidated Balance Sheets of all derivative instruments:</t>
  </si>
  <si>
    <t>Derivative Instruments Gain Loss in Statement of Financial Performance and Financial Position</t>
  </si>
  <si>
    <t>Impact of gains and losses related to derivative instruments</t>
  </si>
  <si>
    <t>Fair Value Measurements (Tables)</t>
  </si>
  <si>
    <t>Company's financial assets and liabilities and redeemable noncontrolling interest measured on a recurring basis</t>
  </si>
  <si>
    <t>Reconciliation of financial assets and liabilities and redeemable noncontrolling interest measured at fair value on a recurring basis using significant unobservable inputs</t>
  </si>
  <si>
    <t>Significant unobservable inputs used to estimate fair value of financial instruments</t>
  </si>
  <si>
    <t>Schedule of fair value of nonrecourse mortgage debt and notes payable, bank revolving credit facility and senior and subordinated debt</t>
  </si>
  <si>
    <t>Stock-Based Compensation (Tables)</t>
  </si>
  <si>
    <t>Amount of stock-based compensation costs and related deferred income tax benefit recognized in the financial statements</t>
  </si>
  <si>
    <t>Land held for Divestiture (Tables)</t>
  </si>
  <si>
    <t>Schedule of Land Held for Divestiture Activity</t>
  </si>
  <si>
    <t>Unobservable Inputs Used to Determine Fair Value of Non Recurring Impairment of Real Estate [Table Text Block]</t>
  </si>
  <si>
    <t>Schedule of Land Held For Divestiture Unconsolidated Entities Activity</t>
  </si>
  <si>
    <t>The following table summarizes the net gain (loss) on investments in unconsolidated entities which are part of the land divestiture strategy:</t>
  </si>
  <si>
    <t>Net Gain on Disposition of Partial Interests in Rental Properties (Tables)</t>
  </si>
  <si>
    <t>Schedule of Net Gain on Disposition of Partial Interests in Rental Properties [Table Text Block]</t>
  </si>
  <si>
    <t>Changes to Consolidated Balance Sheet due to Joint Venture transaction [Table Text Block]</t>
  </si>
  <si>
    <t>Impairment of Real Estate, Impairment of Unconsolidated Entities and Write-Off of Abandoned Development Projects (Tables)</t>
  </si>
  <si>
    <t>Schedule of Impairment of Real Estate Included in Continuing Operations</t>
  </si>
  <si>
    <t>Schedule of Impairment of Real Estate Included in Discontinued Operations</t>
  </si>
  <si>
    <t>Unobservable Inputs Used to Determine the Fair Value of the Non-recurring Impairment of Real Estate</t>
  </si>
  <si>
    <t>Discontinued Operations and Gain on Disposition of Rental Properties (Tables)</t>
  </si>
  <si>
    <t>Summary of rental properties included in discontinued operations</t>
  </si>
  <si>
    <t>Summary of operating results of discontinued operations</t>
  </si>
  <si>
    <t>Pre-tax gain on disposition of rental properties</t>
  </si>
  <si>
    <t>Gain (loss) on disposition of unconsolidated entities</t>
  </si>
  <si>
    <t>Earnings Per Share (Tables)</t>
  </si>
  <si>
    <t>Reconciliation of basic and diluted EPS computations</t>
  </si>
  <si>
    <t>Segment Information (Tables)</t>
  </si>
  <si>
    <t>Financial data of six reportable segments</t>
  </si>
  <si>
    <t>Reconciliation of net earnings (loss) to FFO by segment</t>
  </si>
  <si>
    <t>Accounting Policies (Details 1) (USD $)</t>
  </si>
  <si>
    <t>The components of accumulated other comprehensive income (loss) ("accumulated OCI")</t>
  </si>
  <si>
    <t>Unrealized losses on interest rate contracts</t>
  </si>
  <si>
    <t>[1]</t>
  </si>
  <si>
    <t>Accumulated other comprehensive income, before tax</t>
  </si>
  <si>
    <t>Included in the amounts as of OctoberB 31 and JanuaryB 31,B 2013 are $105,890 and $126,506, respectively, of unrealized loss on an interest rate swap associated with NewB YorkB Times, an office building in Manhattan,B NewB York, on its nonrecourse mortgage debt with a notional amount of $640,000. This swap effectively fixes the mortgage at an all-in lender interest rate of 6.40% and expires in September 2017.</t>
  </si>
  <si>
    <t>Accounting Policies Accounting Policies (Details 2) (USD $)</t>
  </si>
  <si>
    <t>Schedule of Changes in Accumulated Other Comprehensive Income [Line Items]</t>
  </si>
  <si>
    <t>Interest rate Contracts</t>
  </si>
  <si>
    <t>Accounting Policies Accounting Policies (Details 3) (USD $)</t>
  </si>
  <si>
    <t>Reclassification Adjustment out of Accumulated Other Comprehensive Income [Line Items]</t>
  </si>
  <si>
    <t>Reclassification out of accumulated OCI [Member] | Accumulated net gain (loss) from designated or qualifying cash flow hedges [Member]</t>
  </si>
  <si>
    <t>Accounting Policies Accounting Policies (Details Textuals) (Ten MetroTech Center [Member], USD $)</t>
  </si>
  <si>
    <t>Ten MetroTech Center [Member]</t>
  </si>
  <si>
    <t>Depreciation, by Property [Line Items]</t>
  </si>
  <si>
    <t>Accelerated depreciation expense</t>
  </si>
  <si>
    <t>Accounting Policies (Details Textual 1) (USD $)</t>
  </si>
  <si>
    <t>In Millions, unless otherwise specified</t>
  </si>
  <si>
    <t>Variable Interest Entity [Line Items]</t>
  </si>
  <si>
    <t>Maximum loss exposure for unconsolidated variable interest entities</t>
  </si>
  <si>
    <t>Primary beneficiary [Member]</t>
  </si>
  <si>
    <t>Number of variable interest entities</t>
  </si>
  <si>
    <t>Number of properties represented by variable interest entities</t>
  </si>
  <si>
    <t>Not primary beneficiary [Member]</t>
  </si>
  <si>
    <t>Accounting Policies (Details Textual 3) (USD $)</t>
  </si>
  <si>
    <t>Accounting Policies (Textual) [Abstract]</t>
  </si>
  <si>
    <t>Unrealized losses on an interest rate swap associated with office building</t>
  </si>
  <si>
    <t>Notional amount</t>
  </si>
  <si>
    <t>Nonrecourse mortgage debt [Member]</t>
  </si>
  <si>
    <t>All-in lender interest rate</t>
  </si>
  <si>
    <t>Maturity date of swap agreement</t>
  </si>
  <si>
    <t>Mortgage Debt and Notes Payable, Nonrecourse (Details) (USD $)</t>
  </si>
  <si>
    <t>Mortgage debt and notes payable nonrecourse maturities total maturities in 2014</t>
  </si>
  <si>
    <t>Mortgage debt and notes payable nonrecourse maturities total maturities in 2015</t>
  </si>
  <si>
    <t>Mortgage debt and notes payable nonrecourse maturities total maturities in 2016</t>
  </si>
  <si>
    <t>Mortgage debt and notes payable nonrecourse maturities total maturities in 2017</t>
  </si>
  <si>
    <t>Mortgage debt and notes payable nonrecoures maturities total maturities in 2018</t>
  </si>
  <si>
    <t>Mortgage debt and notes payable nonrecourse maturities total maturities thereafter</t>
  </si>
  <si>
    <t>Bank Revolving Credit Facility (Details) (USD $)</t>
  </si>
  <si>
    <t>Bank Revolving Credit Facility (Details Textual) (USD $)</t>
  </si>
  <si>
    <t>Revolving credit facility [Member]</t>
  </si>
  <si>
    <t>Jul. 03, 2013</t>
  </si>
  <si>
    <t>Feb. 28, 2013</t>
  </si>
  <si>
    <t>Common stock Class A [Member]</t>
  </si>
  <si>
    <t>Common Class A or B [Member]</t>
  </si>
  <si>
    <t>Senior Notes due 2017 [Member]</t>
  </si>
  <si>
    <t>Senior Notes due 2034 [Member]</t>
  </si>
  <si>
    <t>Line of Credit Facility [Line Items]</t>
  </si>
  <si>
    <t>Total available borrowings</t>
  </si>
  <si>
    <t>Total available borrowing capacity under accordion provision</t>
  </si>
  <si>
    <t>Credit Facility maturity terms</t>
  </si>
  <si>
    <t>'FebruaryB 21,B 2016 and provides for one, 12-month extension option</t>
  </si>
  <si>
    <t>Number of Credit Facility extension options</t>
  </si>
  <si>
    <t>Term of Credit Facility extension option</t>
  </si>
  <si>
    <t>'12 months</t>
  </si>
  <si>
    <t>Credit Facility interest rate</t>
  </si>
  <si>
    <t>'LIBOR plus 3.50%</t>
  </si>
  <si>
    <t>Variable rate basis of debt instrument</t>
  </si>
  <si>
    <t>'LIBOR</t>
  </si>
  <si>
    <t>Variable rate basis spread of debt instrument</t>
  </si>
  <si>
    <t>Amount of available borrowings that can be used for letters of credit and/or surety bonds</t>
  </si>
  <si>
    <t>Maximum Class A common stock repurchase amount</t>
  </si>
  <si>
    <t>Maximum dividend restriction in any four fiscal quarter period</t>
  </si>
  <si>
    <t>Interest rate</t>
  </si>
  <si>
    <t>Senior and Subordinated Debt (Details) (USD $)</t>
  </si>
  <si>
    <t>Senior Notes</t>
  </si>
  <si>
    <t>Subordinated Debt [Abstract]</t>
  </si>
  <si>
    <t>Senior and Subordinated debt</t>
  </si>
  <si>
    <t>Puttable Equity-Linked Senior Notes due 2014 [Member]</t>
  </si>
  <si>
    <t>Debt Instrument [Line Items]</t>
  </si>
  <si>
    <t>Senior Notes due 2015 [Member]</t>
  </si>
  <si>
    <t>Convertible Senior Notes due 2016 [Member]</t>
  </si>
  <si>
    <t>Convertible Senior Notes due 2018 [Member]</t>
  </si>
  <si>
    <t>Convertible Senior Notes due 2020 [Member]</t>
  </si>
  <si>
    <t>Subordinate Tax Revenue Bonds due 2013 [Member]</t>
  </si>
  <si>
    <t>Senior and Subordinated Debt Senior and Subordinated Debt (Details Textuals) (USD $)</t>
  </si>
  <si>
    <t>0 Months Ended</t>
  </si>
  <si>
    <t>Apr. 16, 2013</t>
  </si>
  <si>
    <t>Jul. 12, 2013</t>
  </si>
  <si>
    <t>Mar. 29, 2013</t>
  </si>
  <si>
    <t>Aug. 23, 2013</t>
  </si>
  <si>
    <t>D</t>
  </si>
  <si>
    <t>Jul. 31, 2013</t>
  </si>
  <si>
    <t>Oct. 15, 2013</t>
  </si>
  <si>
    <t>Class A common stock [Member]</t>
  </si>
  <si>
    <t>Nov. 21, 2013</t>
  </si>
  <si>
    <t>Subsequent Event [Member]</t>
  </si>
  <si>
    <t>Principal amount of notes redeemed</t>
  </si>
  <si>
    <t>Aggregate principal amount of Senior Notes exchanged for Class A common stock</t>
  </si>
  <si>
    <t>Issuance of Class A shares in exchange for Senior Notes due 2014</t>
  </si>
  <si>
    <t>Cash payment for additional exchange consideration, accrued interest and in lieu of fractional shares</t>
  </si>
  <si>
    <t>Aggregate principal amount of Senior Notes put to the Company</t>
  </si>
  <si>
    <t>Number of shares received by the note holder upon put</t>
  </si>
  <si>
    <t>Cash payments for interest payable and in lieu of fractional shares for put transaction</t>
  </si>
  <si>
    <t>Senior notes issued</t>
  </si>
  <si>
    <t>Interest payable on Senior Notes</t>
  </si>
  <si>
    <t>'semi-annually on FebruaryB 15 and AugustB 15</t>
  </si>
  <si>
    <t>Net cash proceeds from issuance of Senior Notes</t>
  </si>
  <si>
    <t>Number of Class A common stock shares received by the note holder upon conversion</t>
  </si>
  <si>
    <t>Principal amount of Senior Notes</t>
  </si>
  <si>
    <t>Conversion price per share</t>
  </si>
  <si>
    <t>Percentage of weighted average price of common stock equaled or exceeded conversion price</t>
  </si>
  <si>
    <t>Weighted average price of common stock equaled or exceeded conversion price</t>
  </si>
  <si>
    <t>Minimum trading days during which daily volume weighted average price exceeds or equals conversion price</t>
  </si>
  <si>
    <t>Number of consecutive trading days</t>
  </si>
  <si>
    <t>'30 days</t>
  </si>
  <si>
    <t>Minimum number of days after mailing redemption notice for effective redemption date</t>
  </si>
  <si>
    <t>Maximum number of days after mailing redemption notice for effective redemption date</t>
  </si>
  <si>
    <t>'60 days</t>
  </si>
  <si>
    <t>Derivative Instruments and Hedging Activities (Details) (USD $)</t>
  </si>
  <si>
    <t>Other Assets [Member] | Designated as Hedging Instrument [Member]</t>
  </si>
  <si>
    <t>Asset Derivatives, Current Notional</t>
  </si>
  <si>
    <t>Asset Derivatives, Fair Value</t>
  </si>
  <si>
    <t>Other Assets [Member] | Not Designated as Hedging Instrument [Member]</t>
  </si>
  <si>
    <t>Accounts Payable, Accrued Expenses and Other Liabilities [Member] | Designated as Hedging Instrument [Member]</t>
  </si>
  <si>
    <t>Liability Derivatives, Current Notional</t>
  </si>
  <si>
    <t>Liability Derivatives, Fair Value</t>
  </si>
  <si>
    <t>Accounts Payable, Accrued Expenses and Other Liabilities [Member] | Not Designated as Hedging Instrument [Member]</t>
  </si>
  <si>
    <t>Interest rate caps [Member] | Other Assets [Member] | Designated as Hedging Instrument [Member]</t>
  </si>
  <si>
    <t>Interest rate caps [Member] | Other Assets [Member] | Not Designated as Hedging Instrument [Member]</t>
  </si>
  <si>
    <t>Interest rate caps [Member] | Accounts Payable, Accrued Expenses and Other Liabilities [Member] | Designated as Hedging Instrument [Member]</t>
  </si>
  <si>
    <t>Interest rate caps [Member] | Accounts Payable, Accrued Expenses and Other Liabilities [Member] | Not Designated as Hedging Instrument [Member]</t>
  </si>
  <si>
    <t>Interest rate swap agreements [Member] | Other Assets [Member] | Designated as Hedging Instrument [Member]</t>
  </si>
  <si>
    <t>Interest rate swap agreements [Member] | Other Assets [Member] | Not Designated as Hedging Instrument [Member]</t>
  </si>
  <si>
    <t>Interest rate swap agreements [Member] | Accounts Payable, Accrued Expenses and Other Liabilities [Member] | Designated as Hedging Instrument [Member]</t>
  </si>
  <si>
    <t>Interest rate swap agreements [Member] | Accounts Payable, Accrued Expenses and Other Liabilities [Member] | Not Designated as Hedging Instrument [Member]</t>
  </si>
  <si>
    <t>Total Return Swap [Member] | Other Assets [Member] | Designated as Hedging Instrument [Member]</t>
  </si>
  <si>
    <t>Total Return Swap [Member] | Other Assets [Member] | Not Designated as Hedging Instrument [Member]</t>
  </si>
  <si>
    <t>Total Return Swap [Member] | Accounts Payable, Accrued Expenses and Other Liabilities [Member] | Designated as Hedging Instrument [Member]</t>
  </si>
  <si>
    <t>Total Return Swap [Member] | Accounts Payable, Accrued Expenses and Other Liabilities [Member] | Not Designated as Hedging Instrument [Member]</t>
  </si>
  <si>
    <t>Derivative Instruments and Hedging Activities (Details 1) (Cash Flow Hedging [Member], USD $)</t>
  </si>
  <si>
    <t>Derivative instruments gain loss in financial statements</t>
  </si>
  <si>
    <t>Gain (loss) recognized in OCI (effective portion)</t>
  </si>
  <si>
    <t>Gain (loss) reclassified from accumulated OCI, effective amount</t>
  </si>
  <si>
    <t>Gain (loss) reclassified from accumulated OCI, ineffective amount</t>
  </si>
  <si>
    <t>Interest rate caps, interest rate swaps and Treasury options [Member]</t>
  </si>
  <si>
    <t>Interest rate caps, interest rate swaps and Treasury options [Member] | Interest expense [Member]</t>
  </si>
  <si>
    <t>Interest rate caps, swaps and Treasury options [Member]</t>
  </si>
  <si>
    <t>Interest rate caps, swaps and Treasury options [Member] | Equity in earnings [Member]</t>
  </si>
  <si>
    <t>Derivative Instruments and Hedging Activities (Details 2) (USD $)</t>
  </si>
  <si>
    <t>Not Designated as Hedging Instrument [Member]</t>
  </si>
  <si>
    <t>Derivative Instruments, Gain (Loss) [Line Items]</t>
  </si>
  <si>
    <t>Net Gain (Loss) Recognized In Income Statement-Derivatives</t>
  </si>
  <si>
    <t>Total Return Swap [Member] | Not Designated as Hedging Instrument [Member]</t>
  </si>
  <si>
    <t>Total Return Swap [Member] | Fair Value Hedging [Member]</t>
  </si>
  <si>
    <t>Interest rate caps and interest rate swaps [Member] | Not Designated as Hedging Instrument [Member]</t>
  </si>
  <si>
    <t>The net gain (loss) recognized in interest expense from the change in fair value of the underlying TRS borrowings was $(1,864) and $(3,090) for the three and nine months ended OctoberB 31,B 2013, respectively, and $148 and $518 for the three and nine months ended OctoberB 31,B 2012, respectively, offsetting the gainB (loss) recognized on the TRS (see Note F b_x0013_ Fair Value Measurements).</t>
  </si>
  <si>
    <t>Derivative Instruments and Hedging Activities (Details Textual) (USD $)</t>
  </si>
  <si>
    <t>Derivative [Line Items]</t>
  </si>
  <si>
    <t>Loss on cash flow hedges to be reclassified within next twelve months</t>
  </si>
  <si>
    <t>SIFMA rate</t>
  </si>
  <si>
    <t>Net gain (loss) from change in fair value of underlying TRS borrowings recognized in interest expense</t>
  </si>
  <si>
    <t>Adjustment for nonperformance risk</t>
  </si>
  <si>
    <t>Aggregate fair value of derivative instruments in a liability position</t>
  </si>
  <si>
    <t>Posted collateral consisting of cash and notes receivable</t>
  </si>
  <si>
    <t>Forward starting swaps and Treasury options [Member]</t>
  </si>
  <si>
    <t>Minimum [Member] | Interest rate swap agreements [Member]</t>
  </si>
  <si>
    <t>Derivative, term of ontract</t>
  </si>
  <si>
    <t>'1 year</t>
  </si>
  <si>
    <t>Minimum [Member] | Caps and floors [Member]</t>
  </si>
  <si>
    <t>Minimum [Member] | Treasury options [Member]</t>
  </si>
  <si>
    <t>'5 years</t>
  </si>
  <si>
    <t>Maximum [Member] | Interest rate swap agreements [Member]</t>
  </si>
  <si>
    <t>'10 years</t>
  </si>
  <si>
    <t>Maximum [Member] | Caps and floors [Member]</t>
  </si>
  <si>
    <t>'3 years</t>
  </si>
  <si>
    <t>Maximum [Member] | Treasury options [Member]</t>
  </si>
  <si>
    <t>Designated as Hedging Instrument [Member] | Total Return Swap [Member]</t>
  </si>
  <si>
    <t>Cash Flow Hedging [Member]</t>
  </si>
  <si>
    <t>Loss on interest rate cash flow hedge ineffectiveness</t>
  </si>
  <si>
    <t>Fair Value Measurements (Details) (Fair value measurement, recurring basis [Member], USD $)</t>
  </si>
  <si>
    <t>Financial assets and liabilities and redeemable noncontrolling interests on a recurring basis</t>
  </si>
  <si>
    <t>Fair value of financial assets and liabilities and redeemable noncontrolling interests on a recurring basis</t>
  </si>
  <si>
    <t>Interest rate caps [Member]</t>
  </si>
  <si>
    <t>Derivative assets</t>
  </si>
  <si>
    <t>Interest rate swap agreements [Member]</t>
  </si>
  <si>
    <t>Derivative liabilities</t>
  </si>
  <si>
    <t>Total Return Swap [Member]</t>
  </si>
  <si>
    <t>Fair Value, Inputs, Level 1 [Member]</t>
  </si>
  <si>
    <t>Fair Value, Inputs, Level 1 [Member] | Interest rate caps [Member]</t>
  </si>
  <si>
    <t>Fair Value, Inputs, Level 1 [Member] | Interest rate swap agreements [Member]</t>
  </si>
  <si>
    <t>Fair Value, Inputs, Level 1 [Member] | Total Return Swap [Member]</t>
  </si>
  <si>
    <t>Fair Value, Inputs, Level 2 [Member]</t>
  </si>
  <si>
    <t>Fair Value, Inputs, Level 2 [Member] | Interest rate caps [Member]</t>
  </si>
  <si>
    <t>Fair Value, Inputs, Level 2 [Member] | Interest rate swap agreements [Member]</t>
  </si>
  <si>
    <t>Fair Value, Inputs, Level 2 [Member] | Total Return Swap [Member]</t>
  </si>
  <si>
    <t>Fair Value, Inputs, Level 3 [Member]</t>
  </si>
  <si>
    <t>Fair Value, Inputs, Level 3 [Member] | Interest rate caps [Member]</t>
  </si>
  <si>
    <t>Fair Value, Inputs, Level 3 [Member] | Interest rate swap agreements [Member]</t>
  </si>
  <si>
    <t>Fair Value, Inputs, Level 3 [Member] | Total Return Swap [Member]</t>
  </si>
  <si>
    <t>Fair Value Measurements (Details 1) (USD $)</t>
  </si>
  <si>
    <t>Fair Value, Assets and Liabilities Measured on Recurring Basis, Unobservable Input Reconciliation, Calculation [Roll Forward]</t>
  </si>
  <si>
    <t>Balance, beginning</t>
  </si>
  <si>
    <t>Balance, ending</t>
  </si>
  <si>
    <t>Redeemable Noncontrolling Interest [Member]</t>
  </si>
  <si>
    <t>Interest Rate Swaps [Member]</t>
  </si>
  <si>
    <t>Net TRS [Member]</t>
  </si>
  <si>
    <t>Fair Value Adjustment to the Borrowings Subject to TRS [Member]</t>
  </si>
  <si>
    <t>TRS Related [Member]</t>
  </si>
  <si>
    <t>Fair Value Measurements (Details 2) (Fair value measurement, recurring basis [Member], USD $)</t>
  </si>
  <si>
    <t>Credit valuation adjustment of interest rate swap [Member]</t>
  </si>
  <si>
    <t>Discount rate [Member]</t>
  </si>
  <si>
    <t>Capitalization rate [Member]</t>
  </si>
  <si>
    <t>Fair value adjustment to the borrowings subject to TRS [Member]</t>
  </si>
  <si>
    <t>Redeemable noncontrolling interest [Member]</t>
  </si>
  <si>
    <t>Fair value of financial instruments measured on a recurring basis</t>
  </si>
  <si>
    <t>Fair value measurement of total return swap</t>
  </si>
  <si>
    <t>Fair value adjustment to borrowings subject to TRS</t>
  </si>
  <si>
    <t>Fair value valuation technique</t>
  </si>
  <si>
    <t>'PotentialB futureB exposure</t>
  </si>
  <si>
    <t>'Bond quote</t>
  </si>
  <si>
    <t>'Discounted cash flows</t>
  </si>
  <si>
    <t>Fair value unobservable input credit valuation adjustment of interest rate swap</t>
  </si>
  <si>
    <t>'CreditB spread</t>
  </si>
  <si>
    <t>Fair value unobservable input of total return swap</t>
  </si>
  <si>
    <t>'Discount rate</t>
  </si>
  <si>
    <t>'Capitalization rate</t>
  </si>
  <si>
    <t>Fair value unobservable input adjustment to borrowings subject to TRS</t>
  </si>
  <si>
    <t>Fair value unobservable input redeemable noncontrolling interest</t>
  </si>
  <si>
    <t>Percentage of input values credit valuation adjustment of interest rate swap</t>
  </si>
  <si>
    <t>Input values total return swap</t>
  </si>
  <si>
    <t>'N/A</t>
  </si>
  <si>
    <t>Input values fair value adjustment to the borrowing subject to TRS</t>
  </si>
  <si>
    <t>Percentage of input values redeemable noncontrolling interest</t>
  </si>
  <si>
    <t>Fair Value Measurements (Details 3) (USD $)</t>
  </si>
  <si>
    <t>Fair Value of nonrecourse mortgage debt and notes payable (including land held for divestiture debt), bank revolving credit facility and senior and subordinated debt</t>
  </si>
  <si>
    <t>Carrying Value</t>
  </si>
  <si>
    <t>Fixed Rate Debt [Member]</t>
  </si>
  <si>
    <t>Variable Rate Debt [Member]</t>
  </si>
  <si>
    <t>Stock-Based Compensation (Details) (USD $)</t>
  </si>
  <si>
    <t>Stock option costs [Member]</t>
  </si>
  <si>
    <t>Restricted stock costs [Member]</t>
  </si>
  <si>
    <t>Performance share costs [Member]</t>
  </si>
  <si>
    <t>Stock-Based Compensation (Details Textual) (USD $)</t>
  </si>
  <si>
    <t>Share-based Compensation Arrangement by Share-based Payment Award [Line Items]</t>
  </si>
  <si>
    <t>Amount of grant-date fair value expensed immediately for awards granted to retirement-eligible grantees</t>
  </si>
  <si>
    <t>Purchase of treasury stock, shares</t>
  </si>
  <si>
    <t>Purchase of treasury stock, aggregate cost basis</t>
  </si>
  <si>
    <t>Stock options granted</t>
  </si>
  <si>
    <t>Grant-date fair value</t>
  </si>
  <si>
    <t>Stock options expected term</t>
  </si>
  <si>
    <t>'5 years 6 months</t>
  </si>
  <si>
    <t>Stock options expected volatility</t>
  </si>
  <si>
    <t>Stock options risk-free interest rate</t>
  </si>
  <si>
    <t>Stock options expected dividend yield</t>
  </si>
  <si>
    <t>Exercise price of options</t>
  </si>
  <si>
    <t>Unrecognized compensation cost</t>
  </si>
  <si>
    <t>Weighted-average period of unrecognized compensation cost expected to be recognized</t>
  </si>
  <si>
    <t>'2 years 4 months 5 days</t>
  </si>
  <si>
    <t>Shares granted</t>
  </si>
  <si>
    <t>'2 years 7 months</t>
  </si>
  <si>
    <t>Performance Shares [Member]</t>
  </si>
  <si>
    <t>'2 years 8 months 18 days</t>
  </si>
  <si>
    <t>Commercial Group Land Sale (Details Textual) (10 acre land parcel and air rights [Member], USD $)</t>
  </si>
  <si>
    <t>Apr. 30, 2012</t>
  </si>
  <si>
    <t>Jan. 31, 2012</t>
  </si>
  <si>
    <t>Jan. 31, 2011</t>
  </si>
  <si>
    <t>acre</t>
  </si>
  <si>
    <t>10 acre land parcel and air rights [Member]</t>
  </si>
  <si>
    <t>Commercial Group Land Sale (Textual) [Abstract]</t>
  </si>
  <si>
    <t>Area of land parcel sold (in acres)</t>
  </si>
  <si>
    <t>Sales price of land parcel and air rights</t>
  </si>
  <si>
    <t>Cash deposit received</t>
  </si>
  <si>
    <t>Remaining cash proceeds received</t>
  </si>
  <si>
    <t>Gain on sale of land parcel and air rights</t>
  </si>
  <si>
    <t>Land Held for Divestiture (Details) (USD $)</t>
  </si>
  <si>
    <t>Schedule of net gain loss on land held for divestiture [Abstract]</t>
  </si>
  <si>
    <t>Land Held for Divestiture (Details 1) (USD $)</t>
  </si>
  <si>
    <t>Indicative bids [Member]</t>
  </si>
  <si>
    <t>Fair value of land held for divestiture [Line Items]</t>
  </si>
  <si>
    <t>Fair value of impairment of land held for divestiture</t>
  </si>
  <si>
    <t>'Indicative bids</t>
  </si>
  <si>
    <t>Fair value unobservable input</t>
  </si>
  <si>
    <t>Fair value range of input values</t>
  </si>
  <si>
    <t>Discounted cash flow [Member]</t>
  </si>
  <si>
    <t xml:space="preserve">'Discounted cash flows </t>
  </si>
  <si>
    <t>[2]</t>
  </si>
  <si>
    <t>These fair value measurements were developed by third party sources, subject to the Companyb_x0019_s corroboration for reasonableness.</t>
  </si>
  <si>
    <t>Land Held for Divestiture (Details 2) (USD $)</t>
  </si>
  <si>
    <t>Land held for divestiture (Details Textuals) (USD $)</t>
  </si>
  <si>
    <t>North Carolina land [Member]</t>
  </si>
  <si>
    <t>Bulk sale [Member]</t>
  </si>
  <si>
    <t>Jul. 31, 2012</t>
  </si>
  <si>
    <t>Prosper, Texas land project [Member]</t>
  </si>
  <si>
    <t>Central Station [Member]</t>
  </si>
  <si>
    <t>Mesa del Sol [Member]</t>
  </si>
  <si>
    <t>Land held for divestiture [Line Items]</t>
  </si>
  <si>
    <t>Carrying value of land held for divestiture</t>
  </si>
  <si>
    <t>Estimated fair value of the underlying collateral</t>
  </si>
  <si>
    <t>Bad debt expense, net of noncontrolling interest</t>
  </si>
  <si>
    <t>Bad debt expense, after tax</t>
  </si>
  <si>
    <t>Number of land projects</t>
  </si>
  <si>
    <t>Sales price of land</t>
  </si>
  <si>
    <t>Gain (loss) on sale of land held for divestiture</t>
  </si>
  <si>
    <t>Ownership percentage of land project</t>
  </si>
  <si>
    <t>Gain on sale of land net of noncontrolling interest</t>
  </si>
  <si>
    <t>Unsolicited offer to purchase ownership interest in remaining land parcels</t>
  </si>
  <si>
    <t>Area of land held for divestiture (in acres)</t>
  </si>
  <si>
    <t>Net Gain on Disposition of Partial Interests in Rental Properties (Details) (USD $)</t>
  </si>
  <si>
    <t>Net gain on disposition of partial interests in rental properties and other investments</t>
  </si>
  <si>
    <t>QIC Joint Venture [Member]</t>
  </si>
  <si>
    <t>New York Retail Joint Venture [Member]</t>
  </si>
  <si>
    <t>Net Gain on Disposition of Partial Interests in Rental Properties (Details 1) (QIC Joint Venture [Member], USD $)</t>
  </si>
  <si>
    <t>Net Gain on Disposition of Partial Interests in Rental Properties (Details Textual) (USD $)</t>
  </si>
  <si>
    <t>properties</t>
  </si>
  <si>
    <t>Sep. 10, 2013</t>
  </si>
  <si>
    <t>property</t>
  </si>
  <si>
    <t>Mar. 31, 2011</t>
  </si>
  <si>
    <t>Net Gain on Disposition of Partial Interests in Rental Properties (Textual) [Abstract]</t>
  </si>
  <si>
    <t>Percentage of ownership sold</t>
  </si>
  <si>
    <t>Number of properties held by newly formed joint venture</t>
  </si>
  <si>
    <t>Debt assumed by the outside partner</t>
  </si>
  <si>
    <t>Proceeds received by the Company</t>
  </si>
  <si>
    <t>Cash proceeds received by the Company</t>
  </si>
  <si>
    <t>Number of regional retail malls in which Company acquired noncontrolling interests</t>
  </si>
  <si>
    <t>Proceeds in the form of loan from the joint venture</t>
  </si>
  <si>
    <t>Outside partner's minimum initial investment requirement</t>
  </si>
  <si>
    <t>Deferred gain recorded in exchange of ownership interests</t>
  </si>
  <si>
    <t>Income Taxes (Details Textual) (USD $)</t>
  </si>
  <si>
    <t>Income Taxes (Textual) [Abstract]</t>
  </si>
  <si>
    <t>Net operating loss carryforward</t>
  </si>
  <si>
    <t>Net operating loss carryforward expiration dates</t>
  </si>
  <si>
    <t>'years ending January 31, 2026 through January 31, 2033</t>
  </si>
  <si>
    <t>Alternative minimum tax credit carryforward</t>
  </si>
  <si>
    <t>Net deferred tax asset unrecognized</t>
  </si>
  <si>
    <t>Charitable contribution deduction carryforward [Member]</t>
  </si>
  <si>
    <t>Tax Credit Carryforward [Line Items]</t>
  </si>
  <si>
    <t>Tax carryforward</t>
  </si>
  <si>
    <t>Carryforward expiration dates</t>
  </si>
  <si>
    <t>'years ending January 31, 2014 through January 31, 2018</t>
  </si>
  <si>
    <t>General business tax credit carryovers [Member]</t>
  </si>
  <si>
    <t>'years ending January 31, 2019 through January 31, 2033</t>
  </si>
  <si>
    <t>Impairment of Real Estate, Impairment of Unconsolidated Entities and Write-Off of Abandoned Development Projects (Details) (USD $)</t>
  </si>
  <si>
    <t>Schedule of Impairment of Real Estate Included in Continuing Operations [Line Items]</t>
  </si>
  <si>
    <t>LiveWork Las Vegas [Member]</t>
  </si>
  <si>
    <t>Promenade Bolingbrook (Regional Mall) [Member]</t>
  </si>
  <si>
    <t>Orchard Town Center (Regional Mall) [Member]</t>
  </si>
  <si>
    <t>Building J at Illinois Science and Technology Park (Office Building) [Member]</t>
  </si>
  <si>
    <t>Halle Building (Office Building) [Member]</t>
  </si>
  <si>
    <t>Investment in triple net lease retail property [Member]</t>
  </si>
  <si>
    <t>Other [Member]</t>
  </si>
  <si>
    <t>Impairment of Real Estate, Impairment of Unconsolidated Entities and Write-Off of Abandoned Development Projects (Details 1) (USD $)</t>
  </si>
  <si>
    <t>Schedule of Impairment of Real Estate Included in Discontinued Operations [Line Items]</t>
  </si>
  <si>
    <t>Impairment of real estate on discontinued operations</t>
  </si>
  <si>
    <t>White Oak Village (Speciality Retail Center) [Member]</t>
  </si>
  <si>
    <t>Impairment of Real Estate, Impairment of Unconsolidated Entities and Write-Off of Abandoned Development Projects (Details 2) (Fair Value, Measurements, Nonrecurring [Member], USD $)</t>
  </si>
  <si>
    <t>Non-recurring Impairment of Real Estate Including Discontiued Operations</t>
  </si>
  <si>
    <t>Fair value of impairment of real estate</t>
  </si>
  <si>
    <t>'IndicativeB Bids</t>
  </si>
  <si>
    <t>Comparable Property Market Analysis [Member]</t>
  </si>
  <si>
    <t>'Comparable Property Market Analysis</t>
  </si>
  <si>
    <t>'Price Per Square Foot</t>
  </si>
  <si>
    <t>'Discounted Cash Flow</t>
  </si>
  <si>
    <t>'Discount Rate</t>
  </si>
  <si>
    <t>Percentage of input values impairment of real estate</t>
  </si>
  <si>
    <t>Minimum [Member] | Comparable Property Market Analysis [Member]</t>
  </si>
  <si>
    <t>Range of input values impairment of real estate</t>
  </si>
  <si>
    <t>Maximum [Member] | Comparable Property Market Analysis [Member]</t>
  </si>
  <si>
    <t>These fair value measurements were derived from bona fide purchase offers from third party prospective buyers, subject to the Companyb_x0019_s corroboration for reasonableness.</t>
  </si>
  <si>
    <t>Impairment of Real Estate, Impairment of Unconsolidated Entities and Write-Off of Abandoned Development Projects(Detail Textuals) (USD $)</t>
  </si>
  <si>
    <t>Impairment of real estate impairment of unconsolidated entities and write off of abandoned development projects [Line Items]</t>
  </si>
  <si>
    <t>Write-off of abandoned development projects</t>
  </si>
  <si>
    <t>Area of land parcel/project (in acres)</t>
  </si>
  <si>
    <t>Promenade Bolingbrook [Member]</t>
  </si>
  <si>
    <t>Orchard Town Center [Member]</t>
  </si>
  <si>
    <t>Building J at Illinois Science and Technology Park [Member]</t>
  </si>
  <si>
    <t>Brooklyn Atlantic Yards [Member]</t>
  </si>
  <si>
    <t>Halle Building [Member]</t>
  </si>
  <si>
    <t>Carrying value of real estate, fair value</t>
  </si>
  <si>
    <t>Minimum [Member] | Brooklyn Atlantic Yards [Member]</t>
  </si>
  <si>
    <t>Estimated future impairment charge</t>
  </si>
  <si>
    <t>Maximum [Member] | Brooklyn Atlantic Yards [Member]</t>
  </si>
  <si>
    <t>Fair Value, Measurements, Nonrecurring [Member] | Comparable Property Market Analysis [Member]</t>
  </si>
  <si>
    <t>Weighted average of input values impairment of real estate</t>
  </si>
  <si>
    <t>Gain (Loss) on Extinguishment of Debt (Details Textuals) (USD $)</t>
  </si>
  <si>
    <t>Extinguishment of Debt [Line Items]</t>
  </si>
  <si>
    <t>2034 and 2017 Senior Notes [Member]</t>
  </si>
  <si>
    <t>2014 Senior Notes [Member]</t>
  </si>
  <si>
    <t>Terminal Tower [Member]</t>
  </si>
  <si>
    <t>Discontinued Operations and Gain on Disposition of Rental Properties (Details 1)</t>
  </si>
  <si>
    <t>Millender Center [Member]</t>
  </si>
  <si>
    <t>apartmentunit</t>
  </si>
  <si>
    <t>Emerald Palms [Member]</t>
  </si>
  <si>
    <t>Southfield [Member]</t>
  </si>
  <si>
    <t>Colorado Studios [Member]</t>
  </si>
  <si>
    <t>sqft</t>
  </si>
  <si>
    <t>Higbee Building [Member]</t>
  </si>
  <si>
    <t>Sheraton Station Square [Member]</t>
  </si>
  <si>
    <t>room</t>
  </si>
  <si>
    <t>Fairmont Plaza [Member]</t>
  </si>
  <si>
    <t>White Oak Village [Member]</t>
  </si>
  <si>
    <t>Quebec Square [Member]</t>
  </si>
  <si>
    <t>Six triple net lease properties [Member]</t>
  </si>
  <si>
    <t>Apr. 30, 2013</t>
  </si>
  <si>
    <t>One triple net lease property [Member]</t>
  </si>
  <si>
    <t>Three triple net lease properties [Member]</t>
  </si>
  <si>
    <t>Two triple net lease properties [Member]</t>
  </si>
  <si>
    <t>'Detroit, Michigan</t>
  </si>
  <si>
    <t>'Miami, Florida</t>
  </si>
  <si>
    <t>'Whitemarsh, Maryland</t>
  </si>
  <si>
    <t>'Denver, Colorado</t>
  </si>
  <si>
    <t>'Cleveland, Ohio</t>
  </si>
  <si>
    <t>'Pittsburgh, Pennsylvania</t>
  </si>
  <si>
    <t xml:space="preserve">'San Jose, California </t>
  </si>
  <si>
    <t>'Richmond, Virginia</t>
  </si>
  <si>
    <t>'Denver,B Colorado</t>
  </si>
  <si>
    <t>'Various</t>
  </si>
  <si>
    <t>Square feet</t>
  </si>
  <si>
    <t>Number of units/rooms</t>
  </si>
  <si>
    <t>Period disposed</t>
  </si>
  <si>
    <t>'Q1-2013</t>
  </si>
  <si>
    <t>'Q4-2012</t>
  </si>
  <si>
    <t>'Q3-2012</t>
  </si>
  <si>
    <t>'Q3-2013</t>
  </si>
  <si>
    <t>'Q2-2013</t>
  </si>
  <si>
    <t>'Q1-2012</t>
  </si>
  <si>
    <t>Period status</t>
  </si>
  <si>
    <t>'0</t>
  </si>
  <si>
    <t>'Yes</t>
  </si>
  <si>
    <t>Number of triple net lease properties disposed of</t>
  </si>
  <si>
    <t>Includes one triple net lease property disposed of during Q1-2013, three triple net lease properties disposed of during Q3-2012 and two triple net lease properties disposed of during Q2-2012.</t>
  </si>
  <si>
    <t>Discontinued Operations and Gain on Disposition of Rental Properties (Details 2) (USD $)</t>
  </si>
  <si>
    <t>Earnings (loss) from discontinued operations attributable to noncontrolling interests</t>
  </si>
  <si>
    <t>Earnings from discontinued operations attributable to Forest City Enterprises, Inc.</t>
  </si>
  <si>
    <t>Discontinued Operations and Gain on Disposition of Rental Properties (Details 3) (USD $)</t>
  </si>
  <si>
    <t>Gain (Loss) on Disposition of Rental Properties [Line Items]</t>
  </si>
  <si>
    <t>Millender Center (Apartment Community) [Member]</t>
  </si>
  <si>
    <t>Southfield (Apartment Community) [Member]</t>
  </si>
  <si>
    <t>Sheraton Station Square (Hotel) [Member]</t>
  </si>
  <si>
    <t>Higbee Building (Office Building) [Member]</t>
  </si>
  <si>
    <t>Colorado Studios (Office Building) [Member]</t>
  </si>
  <si>
    <t>Triple net lease properties [Member]</t>
  </si>
  <si>
    <t>Quebec Square (Specialty Retail Center) [Member]</t>
  </si>
  <si>
    <t>Discontinued Operations and Gain on Disposition of Rental Properties (Details 4) (USD $)</t>
  </si>
  <si>
    <t>Gain Loss on Equity Method Investments [Line Items]</t>
  </si>
  <si>
    <t>Westin Convention Center (Hotel) [Member]</t>
  </si>
  <si>
    <t>LIberty Center (Office Buildings) [Member]</t>
  </si>
  <si>
    <t>Chagrin Plaza I &amp; II (Office Buildings) [Member]</t>
  </si>
  <si>
    <t>Plaza at Robinson Town Center (Specialty Retail Center) [Member]</t>
  </si>
  <si>
    <t>Village at Gulfstream Park (Specialty Retail Center) [Member]</t>
  </si>
  <si>
    <t>Earnings Per Share (Details) (USD $)</t>
  </si>
  <si>
    <t>Numerators</t>
  </si>
  <si>
    <t>Earnings (loss) from continuing operations attributable to Forest City Enterprises, Inc. common shareholders b_x0011_ Basic</t>
  </si>
  <si>
    <t>Earnings (loss) from continuing operations attributable to Forest City Enterprises, Inc. common shareholders b_x0011_ Diluted</t>
  </si>
  <si>
    <t>Net earnings (loss) attributable to Forest City Enterprises, Inc. common shareholders b_x0011_ Basic</t>
  </si>
  <si>
    <t>Net earnings (loss) attributable to Forest City Enterprises, Inc. common shareholders b_x0011_ Diluted</t>
  </si>
  <si>
    <t>Weighted average shares outstanding b_x0011_ Basic</t>
  </si>
  <si>
    <t>Weighted average shares outstanding b_x0011_ Diluted</t>
  </si>
  <si>
    <t>Earnings per share</t>
  </si>
  <si>
    <t>Earnings (loss) from continuing operations attributable to Forest City Enterprises, Inc. common shareholders - Basic</t>
  </si>
  <si>
    <t>Earnings (loss) from continuing operations attributable to Forest City Enterprises, Inc. common shareholders - Diluted</t>
  </si>
  <si>
    <t>Net earnings (loss) attributable to Forest City Enterprises, Inc. common shareholders - Basic</t>
  </si>
  <si>
    <t>Net earnings (loss) attributable to Forest City Enterprises, Inc. common shareholders - Diluted</t>
  </si>
  <si>
    <t>Incremental shares from dilutive options, restricted stock, performance shares and convertible securities aggregating 51,666,897 and 52,245,656 for the three and nine months ended OctoberB 31,B 2012 were not included in the computation of dilutedB EPS because their effect is anti-dilutive due to the loss from continuing operations. Weighted-average shares issuable upon the conversion of preferred stock of 108,334 for the nine months ended OctoberB 31,B 2013 were not included in the computation of diluted EPS because their effect is anti-dilutive under the if-converted method. Weighted-average options, restricted stock and performance shares of 3,181,351 and 3,695,539 for the three and nine months ended OctoberB 31,B 2013, respectively, and 3,751,604 and 4,237,027 for the three and nine months ended OctoberB 31,B 2012, respectively, were not included in the computation of dilutedB EPS because their effect is anti-dilutive under the treasury stock method.</t>
  </si>
  <si>
    <t>Earnings Per Share (Details Textual)</t>
  </si>
  <si>
    <t>Dilutive options, restricted stock, performance shares and convertible securities [Member]</t>
  </si>
  <si>
    <t>Earnings Per Share (Textual) [Abstract]</t>
  </si>
  <si>
    <t>Anti-dilutive securities excluded from computation of earnings per share</t>
  </si>
  <si>
    <t>Preferred Stock [Member]</t>
  </si>
  <si>
    <t>Weighted-average options, restricted stock and performance shares [Member]</t>
  </si>
  <si>
    <t>Segment Information (Details) (USD $)</t>
  </si>
  <si>
    <t>unit</t>
  </si>
  <si>
    <t>Segment Reporting Information [Line Items]</t>
  </si>
  <si>
    <t>Number of Reportable Segments</t>
  </si>
  <si>
    <t>Identifiable assets</t>
  </si>
  <si>
    <t>Commercial Group [Member]</t>
  </si>
  <si>
    <t>Commercial Group Land Sales [Member]</t>
  </si>
  <si>
    <t>Residential Group [Member]</t>
  </si>
  <si>
    <t>Arena [Member]</t>
  </si>
  <si>
    <t>Land Development Group [Member]</t>
  </si>
  <si>
    <t>The Nets [Member]</t>
  </si>
  <si>
    <t>Corporate Activities [Member]</t>
  </si>
  <si>
    <t>Segment Information (Details 1) (USD $)</t>
  </si>
  <si>
    <t>Segment Reporting, Revenue Reconciling Item [Line Items]</t>
  </si>
  <si>
    <t>Depreciation and amortization - Real Estate Groups</t>
  </si>
  <si>
    <t>Income tax benefit (expense) on non-FFO:</t>
  </si>
  <si>
    <t>Real Estate Groups [Member]</t>
  </si>
  <si>
    <t>Commercial Group [Member] | Real Estate Groups [Member]</t>
  </si>
  <si>
    <t>Residential Group [Member] | Real Estate Groups [Member]</t>
  </si>
  <si>
    <t>Arena [Member] | Real Estate Groups [Member]</t>
  </si>
  <si>
    <t>Land Development Group [Member] | Real Estate Groups [Member]</t>
  </si>
  <si>
    <t>The Nets [Member] | Real Estate Groups [Member]</t>
  </si>
  <si>
    <t>Corporate Activities [Member] | Real Estate Groups [Member]</t>
  </si>
  <si>
    <t>Capital Stock (Detail Textuals) (USD $)</t>
  </si>
  <si>
    <t>2 Months Ended</t>
  </si>
  <si>
    <t>1 Months Ended</t>
  </si>
  <si>
    <t>Dec. 13, 2012</t>
  </si>
  <si>
    <t>Mar. 15, 2013</t>
  </si>
  <si>
    <t>Series A Preferred Stock [Member]</t>
  </si>
  <si>
    <t>Mar. 14, 2013</t>
  </si>
  <si>
    <t>Mar. 13, 2013</t>
  </si>
  <si>
    <t>Class of Stock [Line Items]</t>
  </si>
  <si>
    <t>Exchange of preferred stock, aggregate liquidation preference amount</t>
  </si>
  <si>
    <t>Exchange of preferred stock, preferred shares exchanged</t>
  </si>
  <si>
    <t>Exchange of preferred stock, common shares issued for preferred stock</t>
  </si>
  <si>
    <t>Exchange of preferred stock, initial conversion price</t>
  </si>
  <si>
    <t>Cash payments related to conversion of preferred stock for Class A common stock</t>
  </si>
  <si>
    <t>Conversion of stock, shares converted</t>
  </si>
  <si>
    <t>Stock redeemed during period, Shares</t>
  </si>
  <si>
    <t>Stock redeemed during period, Value</t>
  </si>
  <si>
    <t>Shares received upon settlement of equity call hedge</t>
  </si>
  <si>
    <t>Value per share of Class A common stock received upon settlement of equity call hedge</t>
  </si>
  <si>
    <t>Class A common stock received upon settlement of equity call hedge</t>
  </si>
  <si>
    <t>Proceeds from equity call hedge related to Series A preferred stock issuance</t>
  </si>
  <si>
    <t>Preferred Stock (Textual)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Inherit"/>
    </font>
    <font>
      <u/>
      <sz val="10.5"/>
      <color theme="1"/>
      <name val="Inherit"/>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i/>
      <sz val="8"/>
      <color theme="1"/>
      <name val="Inherit"/>
    </font>
    <font>
      <sz val="7"/>
      <color theme="1"/>
      <name val="Inherit"/>
    </font>
    <font>
      <sz val="8"/>
      <color theme="1"/>
      <name val="Inherit"/>
    </font>
    <font>
      <sz val="8"/>
      <color rgb="FF000000"/>
      <name val="Inherit"/>
    </font>
    <font>
      <b/>
      <sz val="9"/>
      <color theme="1"/>
      <name val="Inherit"/>
    </font>
    <font>
      <sz val="9"/>
      <color theme="1"/>
      <name val="Inherit"/>
    </font>
    <font>
      <b/>
      <sz val="9.5"/>
      <color theme="1"/>
      <name val="Inherit"/>
    </font>
    <font>
      <sz val="9.5"/>
      <color theme="1"/>
      <name val="Inherit"/>
    </font>
    <font>
      <sz val="10.5"/>
      <color rgb="FF000000"/>
      <name val="Inherit"/>
    </font>
    <font>
      <u/>
      <sz val="10.5"/>
      <color rgb="FF000000"/>
      <name val="Inherit"/>
    </font>
    <font>
      <sz val="8.75"/>
      <color theme="1"/>
      <name val="Inherit"/>
    </font>
    <font>
      <b/>
      <sz val="8.5"/>
      <color theme="1"/>
      <name val="Inherit"/>
    </font>
    <font>
      <i/>
      <sz val="8.5"/>
      <color theme="1"/>
      <name val="Inherit"/>
    </font>
    <font>
      <b/>
      <sz val="8.75"/>
      <color theme="1"/>
      <name val="Inherit"/>
    </font>
    <font>
      <sz val="8.5"/>
      <color theme="1"/>
      <name val="Inherit"/>
    </font>
    <font>
      <sz val="6"/>
      <color theme="1"/>
      <name val="Inherit"/>
    </font>
    <font>
      <sz val="7.5"/>
      <color theme="1"/>
      <name val="Inherit"/>
    </font>
    <font>
      <b/>
      <sz val="10"/>
      <color rgb="FF000000"/>
      <name val="Inherit"/>
    </font>
    <font>
      <b/>
      <sz val="8"/>
      <color theme="1"/>
      <name val="Inherit"/>
    </font>
    <font>
      <sz val="5"/>
      <color theme="1"/>
      <name val="Inherit"/>
    </font>
    <font>
      <b/>
      <sz val="10.5"/>
      <color theme="1"/>
      <name val="Inherit"/>
    </font>
    <font>
      <sz val="8"/>
      <color rgb="FF000000"/>
      <name val="Times New Roman"/>
      <family val="1"/>
    </font>
    <font>
      <b/>
      <sz val="5"/>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medium">
        <color rgb="FF000000"/>
      </bottom>
      <diagonal/>
    </border>
    <border>
      <left/>
      <right/>
      <top style="thick">
        <color rgb="FF000000"/>
      </top>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diagonal/>
    </border>
    <border>
      <left/>
      <right style="medium">
        <color rgb="FF000000"/>
      </right>
      <top/>
      <bottom style="thick">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lef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horizontal="right" wrapText="1"/>
    </xf>
    <xf numFmtId="0" fontId="21" fillId="33" borderId="0" xfId="0" applyFont="1" applyFill="1" applyAlignment="1">
      <alignment horizontal="left" vertical="top"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8" fillId="0" borderId="0" xfId="0" applyFont="1" applyAlignment="1">
      <alignment horizontal="left" vertical="top" wrapText="1" indent="1"/>
    </xf>
    <xf numFmtId="0" fontId="28" fillId="0" borderId="0" xfId="0" applyFont="1" applyAlignment="1">
      <alignment horizontal="justify" vertical="top" wrapText="1"/>
    </xf>
    <xf numFmtId="0" fontId="30" fillId="0" borderId="0" xfId="0" applyFont="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xf>
    <xf numFmtId="0" fontId="22" fillId="0" borderId="10" xfId="0" applyFont="1" applyBorder="1" applyAlignment="1">
      <alignment wrapText="1"/>
    </xf>
    <xf numFmtId="0" fontId="30" fillId="0" borderId="10" xfId="0" applyFont="1" applyBorder="1" applyAlignment="1">
      <alignment horizontal="center"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indent="1"/>
    </xf>
    <xf numFmtId="0" fontId="31" fillId="0" borderId="0" xfId="0" applyFont="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33" borderId="0" xfId="0" applyFont="1" applyFill="1" applyAlignment="1">
      <alignment horizontal="left" wrapText="1" indent="1"/>
    </xf>
    <xf numFmtId="0" fontId="31" fillId="33" borderId="10"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0" borderId="0" xfId="0" applyFont="1" applyAlignment="1">
      <alignment horizontal="left" wrapText="1" indent="2"/>
    </xf>
    <xf numFmtId="0" fontId="31" fillId="0" borderId="12" xfId="0" applyFont="1" applyBorder="1" applyAlignment="1">
      <alignment horizontal="right" wrapText="1"/>
    </xf>
    <xf numFmtId="0" fontId="31" fillId="0" borderId="10" xfId="0" applyFont="1" applyBorder="1" applyAlignment="1">
      <alignment horizontal="right" wrapText="1"/>
    </xf>
    <xf numFmtId="0" fontId="22" fillId="0" borderId="10" xfId="0" applyFont="1" applyBorder="1" applyAlignment="1">
      <alignment wrapText="1"/>
    </xf>
    <xf numFmtId="0" fontId="31" fillId="0" borderId="12" xfId="0" applyFont="1" applyBorder="1" applyAlignment="1">
      <alignment horizontal="left" wrapText="1"/>
    </xf>
    <xf numFmtId="0" fontId="31" fillId="0" borderId="10" xfId="0" applyFont="1" applyBorder="1" applyAlignment="1">
      <alignment horizontal="lef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31" fillId="33" borderId="12" xfId="0" applyFont="1" applyFill="1" applyBorder="1" applyAlignment="1">
      <alignment horizontal="left" wrapText="1"/>
    </xf>
    <xf numFmtId="0" fontId="31" fillId="33" borderId="11" xfId="0" applyFont="1" applyFill="1" applyBorder="1" applyAlignment="1">
      <alignment horizontal="left" wrapText="1"/>
    </xf>
    <xf numFmtId="0" fontId="31" fillId="33" borderId="12" xfId="0" applyFont="1" applyFill="1" applyBorder="1" applyAlignment="1">
      <alignment horizontal="right" wrapText="1"/>
    </xf>
    <xf numFmtId="0" fontId="31" fillId="33" borderId="11" xfId="0" applyFont="1" applyFill="1" applyBorder="1" applyAlignment="1">
      <alignment horizontal="right" wrapText="1"/>
    </xf>
    <xf numFmtId="0" fontId="32" fillId="0" borderId="10" xfId="0" applyFont="1" applyBorder="1" applyAlignment="1">
      <alignment horizontal="center" wrapText="1"/>
    </xf>
    <xf numFmtId="0" fontId="33" fillId="33" borderId="0" xfId="0" applyFont="1" applyFill="1" applyAlignment="1">
      <alignment horizontal="left" wrapText="1"/>
    </xf>
    <xf numFmtId="0" fontId="33" fillId="0" borderId="0" xfId="0" applyFont="1" applyAlignment="1">
      <alignment horizontal="left" wrapText="1"/>
    </xf>
    <xf numFmtId="0" fontId="33" fillId="33" borderId="10" xfId="0" applyFont="1" applyFill="1" applyBorder="1" applyAlignment="1">
      <alignment horizontal="left" wrapText="1"/>
    </xf>
    <xf numFmtId="0" fontId="22" fillId="0" borderId="11" xfId="0" applyFont="1" applyBorder="1" applyAlignment="1">
      <alignment wrapText="1"/>
    </xf>
    <xf numFmtId="0" fontId="32" fillId="0" borderId="10" xfId="0" applyFont="1" applyBorder="1" applyAlignment="1">
      <alignment horizontal="center"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0" fontId="33" fillId="0" borderId="10" xfId="0" applyFont="1" applyBorder="1" applyAlignment="1">
      <alignment horizontal="right" wrapText="1"/>
    </xf>
    <xf numFmtId="3" fontId="33" fillId="33" borderId="12"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0" borderId="12" xfId="0" applyFont="1" applyBorder="1" applyAlignment="1">
      <alignment horizontal="left" wrapText="1"/>
    </xf>
    <xf numFmtId="0" fontId="33" fillId="0" borderId="11" xfId="0" applyFont="1" applyBorder="1" applyAlignment="1">
      <alignment horizontal="left" wrapText="1"/>
    </xf>
    <xf numFmtId="3" fontId="33" fillId="0" borderId="12" xfId="0" applyNumberFormat="1" applyFont="1" applyBorder="1" applyAlignment="1">
      <alignment horizontal="right" wrapText="1"/>
    </xf>
    <xf numFmtId="3" fontId="33" fillId="0" borderId="11" xfId="0" applyNumberFormat="1" applyFont="1" applyBorder="1" applyAlignment="1">
      <alignment horizontal="right" wrapText="1"/>
    </xf>
    <xf numFmtId="0" fontId="22"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3" fontId="22" fillId="0" borderId="10" xfId="0" applyNumberFormat="1" applyFont="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10" xfId="0" applyFont="1" applyFill="1" applyBorder="1" applyAlignment="1">
      <alignment horizontal="right" wrapText="1"/>
    </xf>
    <xf numFmtId="0" fontId="21" fillId="0" borderId="0" xfId="0" applyFont="1" applyAlignment="1">
      <alignment horizontal="left" vertical="top"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35" fillId="0" borderId="0" xfId="0" applyFont="1" applyAlignment="1">
      <alignment wrapText="1"/>
    </xf>
    <xf numFmtId="0" fontId="28"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35" fillId="0" borderId="0" xfId="0" applyFont="1" applyAlignment="1">
      <alignment wrapText="1"/>
    </xf>
    <xf numFmtId="0" fontId="36" fillId="0" borderId="0" xfId="0" applyFont="1" applyAlignment="1">
      <alignment horizontal="left" wrapText="1"/>
    </xf>
    <xf numFmtId="0" fontId="37" fillId="0" borderId="10" xfId="0" applyFont="1" applyBorder="1" applyAlignment="1">
      <alignment horizontal="center" wrapText="1"/>
    </xf>
    <xf numFmtId="0" fontId="39" fillId="33" borderId="0" xfId="0" applyFont="1" applyFill="1" applyAlignment="1">
      <alignment horizontal="left" wrapText="1"/>
    </xf>
    <xf numFmtId="0" fontId="40" fillId="0" borderId="0" xfId="0" applyFont="1" applyAlignment="1">
      <alignment horizontal="left" wrapText="1"/>
    </xf>
    <xf numFmtId="0" fontId="36" fillId="33" borderId="0" xfId="0" applyFont="1" applyFill="1" applyAlignment="1">
      <alignment horizontal="left" wrapText="1"/>
    </xf>
    <xf numFmtId="0" fontId="40" fillId="33" borderId="0" xfId="0" applyFont="1" applyFill="1" applyAlignment="1">
      <alignment horizontal="left" wrapText="1"/>
    </xf>
    <xf numFmtId="0" fontId="39"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6" fillId="0" borderId="0" xfId="0" applyFont="1" applyAlignment="1">
      <alignment horizontal="left" wrapText="1"/>
    </xf>
    <xf numFmtId="0" fontId="37" fillId="0" borderId="12" xfId="0" applyFont="1" applyBorder="1" applyAlignment="1">
      <alignment horizontal="center" wrapText="1"/>
    </xf>
    <xf numFmtId="0" fontId="38" fillId="0" borderId="0" xfId="0" applyFont="1" applyAlignment="1">
      <alignment horizontal="center" wrapText="1"/>
    </xf>
    <xf numFmtId="0" fontId="36" fillId="0" borderId="0" xfId="0" applyFont="1" applyAlignment="1">
      <alignment horizontal="left" wrapText="1" indent="1"/>
    </xf>
    <xf numFmtId="0" fontId="40" fillId="0" borderId="0" xfId="0" applyFont="1" applyAlignment="1">
      <alignment horizontal="left" wrapText="1"/>
    </xf>
    <xf numFmtId="0" fontId="40" fillId="0" borderId="0" xfId="0" applyFont="1" applyAlignment="1">
      <alignment horizontal="right" wrapText="1"/>
    </xf>
    <xf numFmtId="0" fontId="36" fillId="33" borderId="0" xfId="0" applyFont="1" applyFill="1" applyAlignment="1">
      <alignment horizontal="left" wrapText="1" indent="1"/>
    </xf>
    <xf numFmtId="0" fontId="40" fillId="33" borderId="0" xfId="0" applyFont="1" applyFill="1" applyAlignment="1">
      <alignment horizontal="right" wrapText="1"/>
    </xf>
    <xf numFmtId="3" fontId="40" fillId="33" borderId="0" xfId="0" applyNumberFormat="1" applyFont="1" applyFill="1" applyAlignment="1">
      <alignment horizontal="right" wrapText="1"/>
    </xf>
    <xf numFmtId="3" fontId="40" fillId="0" borderId="0" xfId="0" applyNumberFormat="1" applyFont="1" applyAlignment="1">
      <alignment horizontal="right" wrapText="1"/>
    </xf>
    <xf numFmtId="3" fontId="40" fillId="0" borderId="10" xfId="0" applyNumberFormat="1" applyFont="1" applyBorder="1" applyAlignment="1">
      <alignment horizontal="right" wrapText="1"/>
    </xf>
    <xf numFmtId="0" fontId="40" fillId="0" borderId="10" xfId="0" applyFont="1" applyBorder="1" applyAlignment="1">
      <alignment horizontal="right" wrapText="1"/>
    </xf>
    <xf numFmtId="0" fontId="36" fillId="33" borderId="0" xfId="0" applyFont="1" applyFill="1" applyAlignment="1">
      <alignment horizontal="left" wrapText="1"/>
    </xf>
    <xf numFmtId="0" fontId="40" fillId="33" borderId="0" xfId="0" applyFont="1" applyFill="1" applyAlignment="1">
      <alignment horizontal="left" wrapText="1"/>
    </xf>
    <xf numFmtId="0" fontId="40" fillId="33" borderId="12" xfId="0" applyFont="1" applyFill="1" applyBorder="1" applyAlignment="1">
      <alignment horizontal="left" wrapText="1"/>
    </xf>
    <xf numFmtId="0" fontId="40" fillId="33" borderId="10" xfId="0" applyFont="1" applyFill="1" applyBorder="1" applyAlignment="1">
      <alignment horizontal="left" wrapText="1"/>
    </xf>
    <xf numFmtId="3" fontId="40" fillId="33" borderId="12" xfId="0" applyNumberFormat="1" applyFont="1" applyFill="1" applyBorder="1" applyAlignment="1">
      <alignment horizontal="right" wrapText="1"/>
    </xf>
    <xf numFmtId="3" fontId="40" fillId="33" borderId="10" xfId="0" applyNumberFormat="1" applyFont="1" applyFill="1" applyBorder="1" applyAlignment="1">
      <alignment horizontal="right" wrapText="1"/>
    </xf>
    <xf numFmtId="0" fontId="40" fillId="33" borderId="12" xfId="0" applyFont="1" applyFill="1" applyBorder="1" applyAlignment="1">
      <alignment horizontal="right" wrapText="1"/>
    </xf>
    <xf numFmtId="0" fontId="40" fillId="33" borderId="10" xfId="0" applyFont="1" applyFill="1" applyBorder="1" applyAlignment="1">
      <alignment horizontal="right" wrapText="1"/>
    </xf>
    <xf numFmtId="0" fontId="40" fillId="0" borderId="12" xfId="0" applyFont="1" applyBorder="1" applyAlignment="1">
      <alignment horizontal="left" wrapText="1"/>
    </xf>
    <xf numFmtId="0" fontId="40" fillId="0" borderId="10" xfId="0" applyFont="1" applyBorder="1" applyAlignment="1">
      <alignment horizontal="left" wrapText="1"/>
    </xf>
    <xf numFmtId="3" fontId="40" fillId="0" borderId="12" xfId="0" applyNumberFormat="1" applyFont="1" applyBorder="1" applyAlignment="1">
      <alignment horizontal="right" wrapText="1"/>
    </xf>
    <xf numFmtId="0" fontId="37" fillId="33" borderId="10" xfId="0" applyFont="1" applyFill="1" applyBorder="1" applyAlignment="1">
      <alignment horizontal="center" wrapText="1"/>
    </xf>
    <xf numFmtId="0" fontId="38" fillId="0" borderId="12" xfId="0" applyFont="1" applyBorder="1" applyAlignment="1">
      <alignment horizontal="center" wrapText="1"/>
    </xf>
    <xf numFmtId="0" fontId="30" fillId="0" borderId="0" xfId="0" applyFont="1" applyAlignment="1">
      <alignment wrapText="1"/>
    </xf>
    <xf numFmtId="0" fontId="0" fillId="0" borderId="10" xfId="0" applyBorder="1" applyAlignment="1">
      <alignment wrapText="1"/>
    </xf>
    <xf numFmtId="0" fontId="30" fillId="33" borderId="10" xfId="0" applyFont="1" applyFill="1" applyBorder="1" applyAlignment="1">
      <alignment horizontal="left" wrapText="1"/>
    </xf>
    <xf numFmtId="0" fontId="30" fillId="0" borderId="12" xfId="0" applyFont="1" applyBorder="1" applyAlignment="1">
      <alignment horizontal="center" wrapText="1"/>
    </xf>
    <xf numFmtId="0" fontId="30" fillId="0" borderId="0" xfId="0" applyFont="1" applyAlignment="1">
      <alignment horizontal="center" wrapText="1"/>
    </xf>
    <xf numFmtId="0" fontId="0" fillId="0" borderId="10" xfId="0" applyBorder="1" applyAlignment="1">
      <alignment wrapText="1"/>
    </xf>
    <xf numFmtId="0" fontId="31" fillId="0" borderId="12" xfId="0" applyFont="1" applyBorder="1" applyAlignment="1">
      <alignment horizontal="left" wrapText="1" indent="1"/>
    </xf>
    <xf numFmtId="0" fontId="31" fillId="33" borderId="10" xfId="0" applyFont="1" applyFill="1" applyBorder="1" applyAlignment="1">
      <alignment horizontal="left" wrapText="1"/>
    </xf>
    <xf numFmtId="0" fontId="30" fillId="0" borderId="0" xfId="0" applyFont="1" applyAlignment="1">
      <alignment horizontal="left" wrapText="1" indent="2"/>
    </xf>
    <xf numFmtId="0" fontId="30" fillId="33" borderId="10" xfId="0" applyFont="1" applyFill="1" applyBorder="1" applyAlignment="1">
      <alignment horizontal="left" vertical="top" wrapText="1"/>
    </xf>
    <xf numFmtId="0" fontId="30" fillId="0" borderId="14" xfId="0" applyFont="1" applyBorder="1" applyAlignment="1">
      <alignment horizontal="center" wrapText="1"/>
    </xf>
    <xf numFmtId="0" fontId="31" fillId="0" borderId="0" xfId="0" applyFont="1" applyAlignment="1">
      <alignment wrapText="1"/>
    </xf>
    <xf numFmtId="0" fontId="31" fillId="0" borderId="12" xfId="0" applyFont="1" applyBorder="1" applyAlignment="1">
      <alignment wrapText="1"/>
    </xf>
    <xf numFmtId="0" fontId="31" fillId="0" borderId="0" xfId="0" applyFont="1" applyAlignment="1">
      <alignment horizontal="left" vertical="top" wrapText="1"/>
    </xf>
    <xf numFmtId="0" fontId="31" fillId="0" borderId="12" xfId="0" applyFont="1" applyBorder="1" applyAlignment="1">
      <alignment horizontal="left" vertical="top" wrapText="1"/>
    </xf>
    <xf numFmtId="0" fontId="31" fillId="33" borderId="0" xfId="0" applyFont="1" applyFill="1" applyAlignment="1">
      <alignment horizontal="left" vertical="top" wrapText="1"/>
    </xf>
    <xf numFmtId="0" fontId="30" fillId="0" borderId="0" xfId="0" applyFont="1" applyAlignment="1">
      <alignment horizontal="left" vertical="top" wrapText="1" indent="3"/>
    </xf>
    <xf numFmtId="0" fontId="31" fillId="0" borderId="11" xfId="0" applyFont="1" applyBorder="1" applyAlignment="1">
      <alignment horizontal="lef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42" fillId="0" borderId="0" xfId="0" applyFont="1" applyAlignment="1">
      <alignment horizontal="left" vertical="top" wrapText="1" indent="1"/>
    </xf>
    <xf numFmtId="0" fontId="31" fillId="0" borderId="14" xfId="0" applyFont="1" applyBorder="1" applyAlignment="1">
      <alignment horizontal="center" wrapText="1"/>
    </xf>
    <xf numFmtId="0" fontId="30" fillId="33" borderId="0" xfId="0" applyFont="1" applyFill="1" applyAlignment="1">
      <alignment horizontal="left" vertical="top" wrapText="1" indent="1"/>
    </xf>
    <xf numFmtId="0" fontId="22" fillId="0" borderId="15" xfId="0" applyFont="1" applyBorder="1" applyAlignment="1">
      <alignment wrapText="1"/>
    </xf>
    <xf numFmtId="0" fontId="26" fillId="33" borderId="12" xfId="0" applyFont="1" applyFill="1" applyBorder="1" applyAlignment="1">
      <alignment horizontal="center" wrapText="1"/>
    </xf>
    <xf numFmtId="0" fontId="44" fillId="0" borderId="0" xfId="0" applyFont="1" applyAlignment="1">
      <alignment horizontal="center" wrapText="1"/>
    </xf>
    <xf numFmtId="0" fontId="44" fillId="0" borderId="10" xfId="0" applyFont="1" applyBorder="1" applyAlignment="1">
      <alignment horizontal="center" wrapText="1"/>
    </xf>
    <xf numFmtId="0" fontId="28" fillId="0" borderId="0" xfId="0" applyFont="1" applyAlignment="1">
      <alignment horizontal="center" wrapText="1"/>
    </xf>
    <xf numFmtId="0" fontId="44" fillId="33" borderId="10" xfId="0" applyFont="1" applyFill="1" applyBorder="1" applyAlignment="1">
      <alignment horizontal="left" wrapText="1"/>
    </xf>
    <xf numFmtId="0" fontId="28" fillId="0" borderId="0" xfId="0" applyFont="1" applyAlignment="1">
      <alignment horizontal="left" vertical="top" wrapText="1"/>
    </xf>
    <xf numFmtId="0" fontId="28" fillId="33" borderId="0" xfId="0" applyFont="1" applyFill="1" applyAlignment="1">
      <alignment horizontal="left" vertical="top" wrapText="1" indent="1"/>
    </xf>
    <xf numFmtId="0" fontId="28" fillId="33" borderId="0" xfId="0" applyFont="1" applyFill="1" applyAlignment="1">
      <alignment horizontal="left" wrapText="1"/>
    </xf>
    <xf numFmtId="0" fontId="44" fillId="0" borderId="0" xfId="0" applyFont="1" applyAlignment="1">
      <alignment horizontal="left" wrapText="1"/>
    </xf>
    <xf numFmtId="0" fontId="44" fillId="0" borderId="10"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vertical="top" wrapText="1"/>
    </xf>
    <xf numFmtId="0" fontId="28" fillId="0" borderId="12" xfId="0" applyFont="1" applyBorder="1" applyAlignment="1">
      <alignment horizontal="left" vertical="top"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vertical="top"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vertical="top" wrapText="1" indent="2"/>
    </xf>
    <xf numFmtId="0" fontId="28" fillId="33" borderId="0" xfId="0" applyFont="1" applyFill="1" applyAlignment="1">
      <alignment horizontal="left" wrapText="1"/>
    </xf>
    <xf numFmtId="0" fontId="28" fillId="0" borderId="0" xfId="0" applyFont="1" applyAlignment="1">
      <alignment horizontal="left" vertical="top" wrapText="1" indent="2"/>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44" fillId="0" borderId="0" xfId="0" applyFont="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right" wrapText="1"/>
    </xf>
    <xf numFmtId="0" fontId="28" fillId="0" borderId="11" xfId="0" applyFont="1" applyBorder="1" applyAlignment="1">
      <alignment horizontal="righ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22" fillId="33" borderId="15" xfId="0" applyFont="1" applyFill="1" applyBorder="1" applyAlignment="1">
      <alignment wrapText="1"/>
    </xf>
    <xf numFmtId="0" fontId="28" fillId="0" borderId="0" xfId="0" applyFont="1" applyAlignment="1">
      <alignment horizontal="left" vertical="top" wrapText="1" indent="1"/>
    </xf>
    <xf numFmtId="0" fontId="28" fillId="0" borderId="10" xfId="0" applyFont="1" applyBorder="1" applyAlignment="1">
      <alignment horizontal="right" wrapText="1"/>
    </xf>
    <xf numFmtId="0" fontId="28" fillId="0" borderId="10" xfId="0" applyFont="1" applyBorder="1" applyAlignment="1">
      <alignment horizontal="left" wrapText="1"/>
    </xf>
    <xf numFmtId="0" fontId="44" fillId="33" borderId="0" xfId="0" applyFont="1" applyFill="1" applyAlignment="1">
      <alignment horizontal="left" vertical="top"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right" wrapText="1"/>
    </xf>
    <xf numFmtId="0" fontId="28" fillId="33" borderId="11" xfId="0" applyFont="1" applyFill="1" applyBorder="1" applyAlignment="1">
      <alignment horizontal="right" wrapText="1"/>
    </xf>
    <xf numFmtId="3" fontId="28" fillId="33" borderId="12"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Alignment="1">
      <alignment horizontal="center" vertical="top" wrapText="1"/>
    </xf>
    <xf numFmtId="0" fontId="28" fillId="0" borderId="0" xfId="0" applyFont="1" applyAlignment="1">
      <alignment horizontal="right" vertical="top" wrapText="1"/>
    </xf>
    <xf numFmtId="0" fontId="28" fillId="0" borderId="0" xfId="0" applyFont="1" applyAlignment="1">
      <alignment horizontal="center" vertical="top" wrapText="1"/>
    </xf>
    <xf numFmtId="10" fontId="28" fillId="0" borderId="0" xfId="0" applyNumberFormat="1" applyFont="1" applyAlignment="1">
      <alignment horizontal="center" vertical="top" wrapText="1"/>
    </xf>
    <xf numFmtId="0" fontId="44" fillId="0" borderId="0" xfId="0" applyFont="1" applyAlignment="1">
      <alignment horizontal="center" wrapText="1"/>
    </xf>
    <xf numFmtId="0" fontId="44" fillId="0" borderId="12" xfId="0" applyFont="1" applyBorder="1" applyAlignment="1">
      <alignment horizontal="center" wrapText="1"/>
    </xf>
    <xf numFmtId="0" fontId="28" fillId="33" borderId="0" xfId="0" applyFont="1" applyFill="1" applyAlignment="1">
      <alignment horizontal="left" vertical="top" wrapText="1"/>
    </xf>
    <xf numFmtId="3" fontId="28" fillId="33" borderId="0" xfId="0" applyNumberFormat="1" applyFont="1" applyFill="1" applyAlignment="1">
      <alignment horizontal="right" vertical="top" wrapText="1"/>
    </xf>
    <xf numFmtId="0" fontId="28" fillId="33" borderId="0" xfId="0" applyFont="1" applyFill="1" applyAlignment="1">
      <alignment horizontal="center" vertical="top" wrapText="1"/>
    </xf>
    <xf numFmtId="10" fontId="28" fillId="33" borderId="0" xfId="0" applyNumberFormat="1" applyFont="1" applyFill="1" applyAlignment="1">
      <alignment horizontal="center" vertical="top" wrapText="1"/>
    </xf>
    <xf numFmtId="3" fontId="28" fillId="0" borderId="0" xfId="0" applyNumberFormat="1" applyFont="1" applyAlignment="1">
      <alignment horizontal="right" vertical="top" wrapText="1"/>
    </xf>
    <xf numFmtId="0" fontId="28" fillId="0" borderId="0" xfId="0" applyFont="1" applyAlignment="1">
      <alignment horizontal="center" vertical="top" wrapText="1"/>
    </xf>
    <xf numFmtId="0" fontId="22" fillId="0" borderId="14" xfId="0" applyFont="1" applyBorder="1" applyAlignment="1">
      <alignment horizontal="center" wrapText="1"/>
    </xf>
    <xf numFmtId="0" fontId="43" fillId="0" borderId="0" xfId="0" applyFont="1" applyAlignment="1">
      <alignment wrapText="1"/>
    </xf>
    <xf numFmtId="0" fontId="31" fillId="33" borderId="10" xfId="0" applyFont="1" applyFill="1" applyBorder="1" applyAlignment="1">
      <alignment horizontal="left" wrapText="1"/>
    </xf>
    <xf numFmtId="3" fontId="31" fillId="0" borderId="0" xfId="0" applyNumberFormat="1" applyFont="1" applyBorder="1" applyAlignment="1">
      <alignment horizontal="right" wrapText="1"/>
    </xf>
    <xf numFmtId="0" fontId="22" fillId="0" borderId="0" xfId="0" applyFont="1" applyBorder="1" applyAlignment="1">
      <alignment wrapText="1"/>
    </xf>
    <xf numFmtId="0" fontId="31" fillId="33" borderId="15" xfId="0" applyFont="1" applyFill="1" applyBorder="1" applyAlignment="1">
      <alignment horizontal="left" wrapText="1"/>
    </xf>
    <xf numFmtId="3" fontId="31" fillId="33" borderId="15"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0" fontId="31" fillId="33" borderId="15" xfId="0" applyFont="1" applyFill="1" applyBorder="1" applyAlignment="1">
      <alignment horizontal="right" wrapText="1"/>
    </xf>
    <xf numFmtId="0" fontId="44" fillId="0" borderId="14" xfId="0" applyFont="1" applyBorder="1" applyAlignment="1">
      <alignment horizontal="center"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44" fillId="33" borderId="0" xfId="0" applyFont="1" applyFill="1" applyAlignment="1">
      <alignment horizontal="left" wrapText="1" indent="1"/>
    </xf>
    <xf numFmtId="0" fontId="44" fillId="0" borderId="12" xfId="0" applyFont="1" applyBorder="1" applyAlignment="1">
      <alignment horizontal="center" wrapText="1"/>
    </xf>
    <xf numFmtId="0" fontId="28" fillId="33" borderId="0" xfId="0" applyFont="1" applyFill="1" applyAlignment="1">
      <alignment horizontal="center" wrapText="1"/>
    </xf>
    <xf numFmtId="0" fontId="28" fillId="33" borderId="0" xfId="0" applyFont="1" applyFill="1" applyAlignment="1">
      <alignment horizontal="center" wrapText="1"/>
    </xf>
    <xf numFmtId="0" fontId="37" fillId="0" borderId="13" xfId="0" applyFont="1" applyBorder="1" applyAlignment="1">
      <alignment horizontal="center" wrapText="1"/>
    </xf>
    <xf numFmtId="0" fontId="38" fillId="0" borderId="15" xfId="0" applyFont="1" applyBorder="1" applyAlignment="1">
      <alignment horizontal="center" wrapText="1"/>
    </xf>
    <xf numFmtId="0" fontId="40" fillId="33" borderId="11" xfId="0" applyFont="1" applyFill="1" applyBorder="1" applyAlignment="1">
      <alignment horizontal="left" wrapText="1"/>
    </xf>
    <xf numFmtId="3" fontId="40" fillId="33" borderId="11" xfId="0" applyNumberFormat="1" applyFont="1" applyFill="1" applyBorder="1" applyAlignment="1">
      <alignment horizontal="right" wrapText="1"/>
    </xf>
    <xf numFmtId="0" fontId="40" fillId="33" borderId="11" xfId="0" applyFont="1" applyFill="1" applyBorder="1" applyAlignment="1">
      <alignment horizontal="right" wrapText="1"/>
    </xf>
    <xf numFmtId="0" fontId="22" fillId="33" borderId="10" xfId="0" applyFont="1" applyFill="1" applyBorder="1" applyAlignment="1">
      <alignment horizontal="left" wrapText="1"/>
    </xf>
    <xf numFmtId="0" fontId="21" fillId="0" borderId="0" xfId="0" applyFont="1" applyAlignment="1">
      <alignment horizontal="left" wrapText="1" indent="1"/>
    </xf>
    <xf numFmtId="0" fontId="22" fillId="0" borderId="11" xfId="0" applyFont="1" applyBorder="1" applyAlignment="1">
      <alignment horizontal="left" wrapText="1"/>
    </xf>
    <xf numFmtId="0" fontId="22" fillId="0" borderId="11" xfId="0" applyFont="1" applyBorder="1" applyAlignment="1">
      <alignment horizontal="right" wrapText="1"/>
    </xf>
    <xf numFmtId="0" fontId="21" fillId="33" borderId="0" xfId="0" applyFont="1" applyFill="1" applyAlignment="1">
      <alignment horizontal="left" wrapText="1" indent="1"/>
    </xf>
    <xf numFmtId="0" fontId="44" fillId="0" borderId="11" xfId="0" applyFont="1" applyBorder="1" applyAlignment="1">
      <alignment horizontal="center" wrapText="1"/>
    </xf>
    <xf numFmtId="0" fontId="28" fillId="33" borderId="0" xfId="0" applyFont="1" applyFill="1" applyAlignment="1">
      <alignment horizontal="left" wrapText="1" indent="1"/>
    </xf>
    <xf numFmtId="0" fontId="44" fillId="0" borderId="11" xfId="0" applyFont="1" applyBorder="1" applyAlignment="1">
      <alignment horizontal="center" wrapText="1"/>
    </xf>
    <xf numFmtId="0" fontId="44" fillId="0" borderId="13" xfId="0" applyFont="1" applyBorder="1" applyAlignment="1">
      <alignment horizontal="center" wrapText="1"/>
    </xf>
    <xf numFmtId="0" fontId="28" fillId="33" borderId="0" xfId="0" applyFont="1" applyFill="1" applyAlignment="1">
      <alignment horizontal="right" vertical="top"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0" xfId="0" applyFont="1" applyAlignment="1">
      <alignment horizontal="right" vertical="top" wrapText="1"/>
    </xf>
    <xf numFmtId="0" fontId="28" fillId="33" borderId="10" xfId="0" applyFont="1" applyFill="1" applyBorder="1" applyAlignment="1">
      <alignment horizontal="right" vertical="top" wrapText="1"/>
    </xf>
    <xf numFmtId="3" fontId="28" fillId="33" borderId="10" xfId="0" applyNumberFormat="1" applyFont="1" applyFill="1" applyBorder="1" applyAlignment="1">
      <alignment horizontal="right" vertical="top" wrapText="1"/>
    </xf>
    <xf numFmtId="0" fontId="28" fillId="0" borderId="11" xfId="0" applyFont="1" applyBorder="1" applyAlignment="1">
      <alignment horizontal="left" vertical="top" wrapText="1"/>
    </xf>
    <xf numFmtId="3" fontId="28" fillId="0" borderId="12" xfId="0" applyNumberFormat="1" applyFont="1" applyBorder="1" applyAlignment="1">
      <alignment horizontal="right" vertical="top" wrapText="1"/>
    </xf>
    <xf numFmtId="3" fontId="28" fillId="0" borderId="11" xfId="0" applyNumberFormat="1" applyFont="1" applyBorder="1" applyAlignment="1">
      <alignment horizontal="right" vertical="top" wrapText="1"/>
    </xf>
    <xf numFmtId="0" fontId="28" fillId="0" borderId="12" xfId="0" applyFont="1" applyBorder="1" applyAlignment="1">
      <alignment horizontal="right" vertical="top" wrapText="1"/>
    </xf>
    <xf numFmtId="0" fontId="28" fillId="0" borderId="11" xfId="0" applyFont="1" applyBorder="1" applyAlignment="1">
      <alignment horizontal="right" vertical="top" wrapText="1"/>
    </xf>
    <xf numFmtId="0" fontId="37" fillId="0" borderId="12" xfId="0" applyFont="1" applyBorder="1" applyAlignment="1">
      <alignment horizontal="center" wrapText="1"/>
    </xf>
    <xf numFmtId="0" fontId="37" fillId="33" borderId="0" xfId="0" applyFont="1" applyFill="1" applyAlignment="1">
      <alignment horizontal="left" wrapText="1"/>
    </xf>
    <xf numFmtId="0" fontId="37" fillId="0" borderId="0" xfId="0" applyFont="1" applyAlignment="1">
      <alignment horizontal="left" wrapText="1"/>
    </xf>
    <xf numFmtId="0" fontId="40" fillId="0" borderId="0" xfId="0" applyFont="1" applyAlignment="1">
      <alignment horizontal="left" wrapText="1" indent="1"/>
    </xf>
    <xf numFmtId="0" fontId="40" fillId="0" borderId="0" xfId="0" applyFont="1" applyAlignment="1">
      <alignment horizontal="center" wrapText="1"/>
    </xf>
    <xf numFmtId="0" fontId="40" fillId="33" borderId="0" xfId="0" applyFont="1" applyFill="1" applyAlignment="1">
      <alignment horizontal="left" wrapText="1" indent="1"/>
    </xf>
    <xf numFmtId="0" fontId="40" fillId="33" borderId="0" xfId="0" applyFont="1" applyFill="1" applyAlignment="1">
      <alignment horizontal="center" wrapText="1"/>
    </xf>
    <xf numFmtId="10" fontId="40" fillId="0" borderId="0" xfId="0" applyNumberFormat="1" applyFont="1" applyAlignment="1">
      <alignment horizontal="center" wrapText="1"/>
    </xf>
    <xf numFmtId="0" fontId="35" fillId="0" borderId="0" xfId="0" applyFont="1" applyAlignment="1">
      <alignment horizontal="left" wrapText="1" indent="2"/>
    </xf>
    <xf numFmtId="0" fontId="44" fillId="0" borderId="11" xfId="0" applyFont="1" applyBorder="1" applyAlignment="1">
      <alignment horizontal="left" wrapText="1"/>
    </xf>
    <xf numFmtId="0" fontId="26" fillId="33" borderId="0" xfId="0" applyFont="1" applyFill="1" applyAlignment="1">
      <alignment horizontal="left" wrapText="1"/>
    </xf>
    <xf numFmtId="0" fontId="22" fillId="0" borderId="14" xfId="0" applyFont="1" applyBorder="1" applyAlignment="1">
      <alignment wrapText="1"/>
    </xf>
    <xf numFmtId="0" fontId="37" fillId="0" borderId="14" xfId="0" applyFont="1" applyBorder="1" applyAlignment="1">
      <alignment horizontal="center" wrapText="1"/>
    </xf>
    <xf numFmtId="0" fontId="37" fillId="33" borderId="0" xfId="0" applyFont="1" applyFill="1" applyAlignment="1">
      <alignment horizontal="left" vertical="top" wrapText="1"/>
    </xf>
    <xf numFmtId="0" fontId="40" fillId="33" borderId="0" xfId="0" applyFont="1" applyFill="1" applyAlignment="1">
      <alignment horizontal="left" vertical="top" wrapText="1" indent="1"/>
    </xf>
    <xf numFmtId="0" fontId="40" fillId="0" borderId="0" xfId="0" applyFont="1" applyAlignment="1">
      <alignment horizontal="left" vertical="top" wrapText="1" indent="1"/>
    </xf>
    <xf numFmtId="0" fontId="40" fillId="0" borderId="12" xfId="0" applyFont="1" applyBorder="1" applyAlignment="1">
      <alignment horizontal="right" wrapText="1"/>
    </xf>
    <xf numFmtId="0" fontId="40" fillId="33" borderId="0" xfId="0" applyFont="1" applyFill="1" applyAlignment="1">
      <alignment horizontal="left" vertical="top" wrapText="1"/>
    </xf>
    <xf numFmtId="0" fontId="37" fillId="33" borderId="0" xfId="0" applyFont="1" applyFill="1" applyAlignment="1">
      <alignment horizontal="left" wrapText="1"/>
    </xf>
    <xf numFmtId="3" fontId="40" fillId="33" borderId="0" xfId="0" applyNumberFormat="1" applyFont="1" applyFill="1" applyBorder="1" applyAlignment="1">
      <alignment horizontal="right" wrapText="1"/>
    </xf>
    <xf numFmtId="0" fontId="22" fillId="33" borderId="0" xfId="0" applyFont="1" applyFill="1" applyBorder="1" applyAlignment="1">
      <alignment wrapText="1"/>
    </xf>
    <xf numFmtId="0" fontId="37" fillId="0" borderId="0" xfId="0" applyFont="1" applyAlignment="1">
      <alignment horizontal="left" vertical="top" wrapText="1" indent="1"/>
    </xf>
    <xf numFmtId="0" fontId="40" fillId="0" borderId="11" xfId="0" applyFont="1" applyBorder="1" applyAlignment="1">
      <alignment horizontal="left" wrapText="1"/>
    </xf>
    <xf numFmtId="0" fontId="40" fillId="0" borderId="11" xfId="0" applyFont="1" applyBorder="1" applyAlignment="1">
      <alignment horizontal="right" wrapText="1"/>
    </xf>
    <xf numFmtId="3" fontId="40" fillId="0" borderId="11" xfId="0" applyNumberFormat="1" applyFont="1" applyBorder="1" applyAlignment="1">
      <alignment horizontal="right" wrapText="1"/>
    </xf>
    <xf numFmtId="0" fontId="40" fillId="0" borderId="0" xfId="0" applyFont="1" applyAlignment="1">
      <alignment horizontal="left" vertical="top" wrapText="1"/>
    </xf>
    <xf numFmtId="0" fontId="44" fillId="33" borderId="0" xfId="0" applyFont="1" applyFill="1" applyAlignment="1">
      <alignment wrapText="1"/>
    </xf>
    <xf numFmtId="3" fontId="28" fillId="0" borderId="15" xfId="0" applyNumberFormat="1" applyFont="1" applyBorder="1" applyAlignment="1">
      <alignment horizontal="right" wrapText="1"/>
    </xf>
    <xf numFmtId="0" fontId="28" fillId="0" borderId="15" xfId="0" applyFont="1" applyBorder="1" applyAlignment="1">
      <alignment horizontal="right" wrapText="1"/>
    </xf>
    <xf numFmtId="0" fontId="44" fillId="0" borderId="0" xfId="0" applyFont="1" applyAlignment="1">
      <alignment horizontal="left" wrapText="1" indent="1"/>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28" fillId="33" borderId="15" xfId="0" applyFont="1" applyFill="1" applyBorder="1" applyAlignment="1">
      <alignment horizontal="right" wrapText="1"/>
    </xf>
    <xf numFmtId="0" fontId="28" fillId="33" borderId="10" xfId="0" applyFont="1" applyFill="1" applyBorder="1" applyAlignment="1">
      <alignment horizontal="left" wrapText="1"/>
    </xf>
    <xf numFmtId="3" fontId="28" fillId="0" borderId="10" xfId="0" applyNumberFormat="1" applyFont="1" applyBorder="1" applyAlignment="1">
      <alignment horizontal="right" wrapText="1"/>
    </xf>
    <xf numFmtId="0" fontId="27" fillId="0" borderId="0" xfId="0" applyFont="1" applyAlignment="1">
      <alignment horizontal="left" wrapText="1"/>
    </xf>
    <xf numFmtId="0" fontId="49" fillId="0" borderId="10" xfId="0" applyFont="1" applyBorder="1" applyAlignment="1">
      <alignment horizontal="center" wrapText="1"/>
    </xf>
    <xf numFmtId="15" fontId="49" fillId="0" borderId="10" xfId="0" applyNumberFormat="1" applyFont="1" applyBorder="1" applyAlignment="1">
      <alignment horizontal="center" wrapText="1"/>
    </xf>
    <xf numFmtId="0" fontId="27" fillId="0" borderId="14" xfId="0" applyFont="1" applyBorder="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0" borderId="0" xfId="0" applyFont="1" applyAlignment="1">
      <alignment horizontal="left" vertical="top"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49" fillId="0" borderId="14" xfId="0" applyFont="1" applyBorder="1" applyAlignment="1">
      <alignment horizontal="center" wrapText="1"/>
    </xf>
    <xf numFmtId="0" fontId="27" fillId="0" borderId="20" xfId="0" applyFont="1" applyBorder="1" applyAlignment="1">
      <alignment horizontal="center" wrapText="1"/>
    </xf>
    <xf numFmtId="0" fontId="27" fillId="0" borderId="21" xfId="0" applyFont="1" applyBorder="1" applyAlignment="1">
      <alignment horizontal="center" wrapText="1"/>
    </xf>
    <xf numFmtId="0" fontId="22" fillId="33" borderId="17" xfId="0" applyFont="1" applyFill="1" applyBorder="1" applyAlignment="1">
      <alignment wrapText="1"/>
    </xf>
    <xf numFmtId="0" fontId="22" fillId="33" borderId="18" xfId="0" applyFont="1" applyFill="1" applyBorder="1" applyAlignment="1">
      <alignment wrapText="1"/>
    </xf>
    <xf numFmtId="0" fontId="27" fillId="33" borderId="22" xfId="0" applyFont="1" applyFill="1" applyBorder="1" applyAlignment="1">
      <alignment horizontal="left" wrapText="1"/>
    </xf>
    <xf numFmtId="0" fontId="27" fillId="33" borderId="23" xfId="0" applyFont="1" applyFill="1" applyBorder="1" applyAlignment="1">
      <alignment horizontal="left" wrapText="1"/>
    </xf>
    <xf numFmtId="0" fontId="27" fillId="0" borderId="0" xfId="0" applyFont="1" applyAlignment="1">
      <alignment horizontal="left" vertical="top" wrapText="1" indent="1"/>
    </xf>
    <xf numFmtId="0" fontId="27" fillId="0" borderId="0" xfId="0" applyFont="1" applyAlignment="1">
      <alignment horizontal="right" wrapText="1"/>
    </xf>
    <xf numFmtId="0" fontId="22" fillId="0" borderId="17" xfId="0" applyFont="1" applyBorder="1" applyAlignment="1">
      <alignment wrapText="1"/>
    </xf>
    <xf numFmtId="3" fontId="27" fillId="0" borderId="23" xfId="0" applyNumberFormat="1" applyFont="1" applyBorder="1" applyAlignment="1">
      <alignment horizontal="right" wrapText="1"/>
    </xf>
    <xf numFmtId="0" fontId="27" fillId="0" borderId="23" xfId="0" applyFont="1" applyBorder="1" applyAlignment="1">
      <alignment horizontal="right" wrapText="1"/>
    </xf>
    <xf numFmtId="3" fontId="27" fillId="33" borderId="23" xfId="0" applyNumberFormat="1" applyFont="1" applyFill="1" applyBorder="1" applyAlignment="1">
      <alignment horizontal="right" wrapText="1"/>
    </xf>
    <xf numFmtId="0" fontId="27" fillId="33" borderId="10" xfId="0" applyFont="1" applyFill="1" applyBorder="1" applyAlignment="1">
      <alignment horizontal="right" wrapText="1"/>
    </xf>
    <xf numFmtId="0" fontId="22" fillId="33" borderId="16" xfId="0" applyFont="1" applyFill="1" applyBorder="1" applyAlignment="1">
      <alignment wrapText="1"/>
    </xf>
    <xf numFmtId="0" fontId="27" fillId="33" borderId="23" xfId="0" applyFont="1" applyFill="1" applyBorder="1" applyAlignment="1">
      <alignment horizontal="right" wrapText="1"/>
    </xf>
    <xf numFmtId="0" fontId="27" fillId="33" borderId="24" xfId="0" applyFont="1" applyFill="1" applyBorder="1" applyAlignment="1">
      <alignment horizontal="right" wrapText="1"/>
    </xf>
    <xf numFmtId="3" fontId="27" fillId="33" borderId="24"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2" fillId="0" borderId="18" xfId="0" applyFont="1" applyBorder="1" applyAlignment="1">
      <alignment wrapText="1"/>
    </xf>
    <xf numFmtId="0" fontId="22" fillId="0" borderId="19" xfId="0" applyFont="1" applyBorder="1" applyAlignment="1">
      <alignment wrapText="1"/>
    </xf>
    <xf numFmtId="0" fontId="27" fillId="0" borderId="22" xfId="0" applyFont="1" applyBorder="1" applyAlignment="1">
      <alignment horizontal="left" wrapText="1"/>
    </xf>
    <xf numFmtId="0" fontId="27" fillId="0" borderId="25" xfId="0" applyFont="1" applyBorder="1" applyAlignment="1">
      <alignment horizontal="left" wrapText="1"/>
    </xf>
    <xf numFmtId="0" fontId="27" fillId="0" borderId="0" xfId="0" applyFont="1" applyAlignment="1">
      <alignment horizontal="left" wrapText="1"/>
    </xf>
    <xf numFmtId="0" fontId="22" fillId="0" borderId="26" xfId="0" applyFont="1" applyBorder="1" applyAlignment="1">
      <alignment wrapText="1"/>
    </xf>
    <xf numFmtId="0" fontId="27" fillId="33" borderId="17" xfId="0" applyFont="1" applyFill="1" applyBorder="1" applyAlignment="1">
      <alignment horizontal="left" wrapText="1"/>
    </xf>
    <xf numFmtId="0" fontId="27" fillId="0" borderId="17" xfId="0" applyFont="1" applyBorder="1" applyAlignment="1">
      <alignment horizontal="left" wrapText="1"/>
    </xf>
    <xf numFmtId="0" fontId="27" fillId="0" borderId="10" xfId="0" applyFont="1" applyBorder="1" applyAlignment="1">
      <alignment horizontal="right" wrapText="1"/>
    </xf>
    <xf numFmtId="0" fontId="22" fillId="0" borderId="16" xfId="0" applyFont="1" applyBorder="1" applyAlignment="1">
      <alignment wrapText="1"/>
    </xf>
    <xf numFmtId="3" fontId="27" fillId="0" borderId="24" xfId="0" applyNumberFormat="1" applyFont="1" applyBorder="1" applyAlignment="1">
      <alignment horizontal="right" wrapText="1"/>
    </xf>
    <xf numFmtId="0" fontId="22" fillId="33" borderId="19" xfId="0" applyFont="1" applyFill="1" applyBorder="1" applyAlignment="1">
      <alignment wrapText="1"/>
    </xf>
    <xf numFmtId="0" fontId="27" fillId="33" borderId="25" xfId="0" applyFont="1" applyFill="1" applyBorder="1" applyAlignment="1">
      <alignment horizontal="left" wrapText="1"/>
    </xf>
    <xf numFmtId="0" fontId="27" fillId="0" borderId="24" xfId="0" applyFont="1" applyBorder="1" applyAlignment="1">
      <alignment horizontal="right" wrapText="1"/>
    </xf>
    <xf numFmtId="0" fontId="44" fillId="0" borderId="11" xfId="0" applyFont="1" applyBorder="1" applyAlignment="1">
      <alignment horizontal="left" wrapText="1"/>
    </xf>
    <xf numFmtId="0" fontId="0" fillId="0" borderId="11" xfId="0" applyBorder="1" applyAlignment="1">
      <alignment wrapText="1"/>
    </xf>
    <xf numFmtId="0" fontId="44" fillId="33" borderId="15" xfId="0" applyFont="1" applyFill="1" applyBorder="1" applyAlignment="1">
      <alignment horizontal="left" wrapText="1" indent="1"/>
    </xf>
    <xf numFmtId="0" fontId="44" fillId="33" borderId="0" xfId="0" applyFont="1" applyFill="1" applyBorder="1" applyAlignment="1">
      <alignment horizontal="left" wrapText="1" inden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44" fillId="33" borderId="0" xfId="0" applyFont="1" applyFill="1" applyAlignment="1">
      <alignment horizontal="left" wrapText="1"/>
    </xf>
    <xf numFmtId="0" fontId="44" fillId="0" borderId="15" xfId="0" applyFont="1" applyBorder="1" applyAlignment="1">
      <alignment horizontal="left" wrapText="1" indent="1"/>
    </xf>
    <xf numFmtId="0" fontId="44" fillId="0" borderId="0" xfId="0" applyFont="1" applyBorder="1" applyAlignment="1">
      <alignment horizontal="left" wrapText="1" indent="1"/>
    </xf>
    <xf numFmtId="0" fontId="28" fillId="0" borderId="15" xfId="0" applyFont="1" applyBorder="1" applyAlignment="1">
      <alignment horizontal="left" wrapText="1"/>
    </xf>
    <xf numFmtId="0" fontId="28" fillId="0" borderId="0" xfId="0" applyFont="1" applyBorder="1" applyAlignment="1">
      <alignment horizontal="left" wrapText="1"/>
    </xf>
    <xf numFmtId="0" fontId="28" fillId="0" borderId="0" xfId="0" applyFont="1" applyBorder="1" applyAlignment="1">
      <alignment horizontal="right" wrapText="1"/>
    </xf>
    <xf numFmtId="0" fontId="5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8.140625" bestFit="1" customWidth="1"/>
    <col min="3" max="3" width="20.7109375" bestFit="1" customWidth="1"/>
    <col min="4" max="4" width="2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578</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20186351</v>
      </c>
      <c r="D13" s="5">
        <v>17970339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 r="A1" s="1" t="s">
        <v>269</v>
      </c>
      <c r="B1" s="1" t="s">
        <v>1</v>
      </c>
    </row>
    <row r="2" spans="1:2" ht="30">
      <c r="A2" s="1" t="s">
        <v>193</v>
      </c>
      <c r="B2" s="1" t="s">
        <v>2</v>
      </c>
    </row>
    <row r="3" spans="1:2">
      <c r="A3" s="2" t="s">
        <v>270</v>
      </c>
      <c r="B3" s="8">
        <v>875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27.85546875" bestFit="1" customWidth="1"/>
    <col min="2" max="3" width="36.5703125" bestFit="1" customWidth="1"/>
    <col min="4" max="4" width="24.140625" customWidth="1"/>
    <col min="5" max="5" width="5.5703125" customWidth="1"/>
    <col min="6" max="6" width="7.28515625" customWidth="1"/>
    <col min="7" max="7" width="36.5703125" bestFit="1" customWidth="1"/>
    <col min="8" max="8" width="5.5703125" customWidth="1"/>
    <col min="9" max="9" width="7.28515625" customWidth="1"/>
    <col min="10" max="10" width="29.5703125" customWidth="1"/>
    <col min="11" max="11" width="5.5703125" customWidth="1"/>
    <col min="12" max="12" width="7.28515625" customWidth="1"/>
    <col min="13" max="13" width="29.5703125" customWidth="1"/>
    <col min="14" max="14" width="5.5703125" customWidth="1"/>
  </cols>
  <sheetData>
    <row r="1" spans="1:14" ht="15" customHeight="1">
      <c r="A1" s="6" t="s">
        <v>27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72</v>
      </c>
      <c r="B3" s="98" t="s">
        <v>8</v>
      </c>
      <c r="C3" s="98"/>
      <c r="D3" s="98"/>
      <c r="E3" s="98"/>
      <c r="F3" s="98"/>
      <c r="G3" s="98"/>
      <c r="H3" s="98"/>
      <c r="I3" s="98"/>
      <c r="J3" s="98"/>
      <c r="K3" s="98"/>
      <c r="L3" s="98"/>
      <c r="M3" s="98"/>
      <c r="N3" s="98"/>
    </row>
    <row r="4" spans="1:14" ht="15" customHeight="1">
      <c r="A4" s="99" t="s">
        <v>271</v>
      </c>
      <c r="B4" s="98" t="s">
        <v>8</v>
      </c>
      <c r="C4" s="98"/>
      <c r="D4" s="98"/>
      <c r="E4" s="98"/>
      <c r="F4" s="98"/>
      <c r="G4" s="98"/>
      <c r="H4" s="98"/>
      <c r="I4" s="98"/>
      <c r="J4" s="98"/>
      <c r="K4" s="98"/>
      <c r="L4" s="98"/>
      <c r="M4" s="98"/>
      <c r="N4" s="98"/>
    </row>
    <row r="5" spans="1:14">
      <c r="A5" s="99"/>
      <c r="B5" s="100" t="s">
        <v>271</v>
      </c>
      <c r="C5" s="100"/>
      <c r="D5" s="100"/>
      <c r="E5" s="100"/>
      <c r="F5" s="100"/>
      <c r="G5" s="100"/>
      <c r="H5" s="100"/>
      <c r="I5" s="100"/>
      <c r="J5" s="100"/>
      <c r="K5" s="100"/>
      <c r="L5" s="100"/>
      <c r="M5" s="100"/>
      <c r="N5" s="100"/>
    </row>
    <row r="6" spans="1:14">
      <c r="A6" s="99"/>
      <c r="B6" s="101" t="s">
        <v>273</v>
      </c>
      <c r="C6" s="101"/>
      <c r="D6" s="101"/>
      <c r="E6" s="101"/>
      <c r="F6" s="101"/>
      <c r="G6" s="101"/>
      <c r="H6" s="101"/>
      <c r="I6" s="101"/>
      <c r="J6" s="101"/>
      <c r="K6" s="101"/>
      <c r="L6" s="101"/>
      <c r="M6" s="101"/>
      <c r="N6" s="101"/>
    </row>
    <row r="7" spans="1:14" ht="38.25" customHeight="1">
      <c r="A7" s="99"/>
      <c r="B7" s="102" t="s">
        <v>274</v>
      </c>
      <c r="C7" s="102"/>
      <c r="D7" s="102"/>
      <c r="E7" s="102"/>
      <c r="F7" s="102"/>
      <c r="G7" s="102"/>
      <c r="H7" s="102"/>
      <c r="I7" s="102"/>
      <c r="J7" s="102"/>
      <c r="K7" s="102"/>
      <c r="L7" s="102"/>
      <c r="M7" s="102"/>
      <c r="N7" s="102"/>
    </row>
    <row r="8" spans="1:14">
      <c r="A8" s="99"/>
      <c r="B8" s="101" t="s">
        <v>275</v>
      </c>
      <c r="C8" s="101"/>
      <c r="D8" s="101"/>
      <c r="E8" s="101"/>
      <c r="F8" s="101"/>
      <c r="G8" s="101"/>
      <c r="H8" s="101"/>
      <c r="I8" s="101"/>
      <c r="J8" s="101"/>
      <c r="K8" s="101"/>
      <c r="L8" s="101"/>
      <c r="M8" s="101"/>
      <c r="N8" s="101"/>
    </row>
    <row r="9" spans="1:14" ht="38.25" customHeight="1">
      <c r="A9" s="99"/>
      <c r="B9" s="102" t="s">
        <v>276</v>
      </c>
      <c r="C9" s="102"/>
      <c r="D9" s="102"/>
      <c r="E9" s="102"/>
      <c r="F9" s="102"/>
      <c r="G9" s="102"/>
      <c r="H9" s="102"/>
      <c r="I9" s="102"/>
      <c r="J9" s="102"/>
      <c r="K9" s="102"/>
      <c r="L9" s="102"/>
      <c r="M9" s="102"/>
      <c r="N9" s="102"/>
    </row>
    <row r="10" spans="1:14" ht="25.5" customHeight="1">
      <c r="A10" s="99"/>
      <c r="B10" s="102" t="s">
        <v>277</v>
      </c>
      <c r="C10" s="102"/>
      <c r="D10" s="102"/>
      <c r="E10" s="102"/>
      <c r="F10" s="102"/>
      <c r="G10" s="102"/>
      <c r="H10" s="102"/>
      <c r="I10" s="102"/>
      <c r="J10" s="102"/>
      <c r="K10" s="102"/>
      <c r="L10" s="102"/>
      <c r="M10" s="102"/>
      <c r="N10" s="102"/>
    </row>
    <row r="11" spans="1:14">
      <c r="A11" s="99"/>
      <c r="B11" s="101" t="s">
        <v>278</v>
      </c>
      <c r="C11" s="101"/>
      <c r="D11" s="101"/>
      <c r="E11" s="101"/>
      <c r="F11" s="101"/>
      <c r="G11" s="101"/>
      <c r="H11" s="101"/>
      <c r="I11" s="101"/>
      <c r="J11" s="101"/>
      <c r="K11" s="101"/>
      <c r="L11" s="101"/>
      <c r="M11" s="101"/>
      <c r="N11" s="101"/>
    </row>
    <row r="12" spans="1:14" ht="38.25" customHeight="1">
      <c r="A12" s="99"/>
      <c r="B12" s="102" t="s">
        <v>279</v>
      </c>
      <c r="C12" s="102"/>
      <c r="D12" s="102"/>
      <c r="E12" s="102"/>
      <c r="F12" s="102"/>
      <c r="G12" s="102"/>
      <c r="H12" s="102"/>
      <c r="I12" s="102"/>
      <c r="J12" s="102"/>
      <c r="K12" s="102"/>
      <c r="L12" s="102"/>
      <c r="M12" s="102"/>
      <c r="N12" s="102"/>
    </row>
    <row r="13" spans="1:14">
      <c r="A13" s="99"/>
      <c r="B13" s="103" t="s">
        <v>280</v>
      </c>
      <c r="C13" s="103"/>
      <c r="D13" s="103"/>
      <c r="E13" s="103"/>
      <c r="F13" s="103"/>
      <c r="G13" s="103"/>
      <c r="H13" s="103"/>
      <c r="I13" s="103"/>
      <c r="J13" s="103"/>
      <c r="K13" s="103"/>
      <c r="L13" s="103"/>
      <c r="M13" s="103"/>
      <c r="N13" s="103"/>
    </row>
    <row r="14" spans="1:14" ht="51" customHeight="1">
      <c r="A14" s="99"/>
      <c r="B14" s="102" t="s">
        <v>281</v>
      </c>
      <c r="C14" s="102"/>
      <c r="D14" s="102"/>
      <c r="E14" s="102"/>
      <c r="F14" s="102"/>
      <c r="G14" s="102"/>
      <c r="H14" s="102"/>
      <c r="I14" s="102"/>
      <c r="J14" s="102"/>
      <c r="K14" s="102"/>
      <c r="L14" s="102"/>
      <c r="M14" s="102"/>
      <c r="N14" s="102"/>
    </row>
    <row r="15" spans="1:14">
      <c r="A15" s="99"/>
      <c r="B15" s="101" t="s">
        <v>282</v>
      </c>
      <c r="C15" s="101"/>
      <c r="D15" s="101"/>
      <c r="E15" s="101"/>
      <c r="F15" s="101"/>
      <c r="G15" s="101"/>
      <c r="H15" s="101"/>
      <c r="I15" s="101"/>
      <c r="J15" s="101"/>
      <c r="K15" s="101"/>
      <c r="L15" s="101"/>
      <c r="M15" s="101"/>
      <c r="N15" s="101"/>
    </row>
    <row r="16" spans="1:14">
      <c r="A16" s="99"/>
      <c r="B16" s="35" t="s">
        <v>283</v>
      </c>
      <c r="C16" s="35"/>
      <c r="D16" s="35"/>
      <c r="E16" s="35"/>
      <c r="F16" s="35"/>
      <c r="G16" s="35"/>
      <c r="H16" s="35"/>
      <c r="I16" s="35"/>
      <c r="J16" s="35"/>
      <c r="K16" s="35"/>
      <c r="L16" s="35"/>
      <c r="M16" s="35"/>
      <c r="N16" s="35"/>
    </row>
    <row r="17" spans="1:8">
      <c r="A17" s="99"/>
      <c r="B17" s="25"/>
      <c r="C17" s="25"/>
      <c r="D17" s="25"/>
      <c r="E17" s="25"/>
      <c r="F17" s="25"/>
      <c r="G17" s="25"/>
      <c r="H17" s="25"/>
    </row>
    <row r="18" spans="1:8">
      <c r="A18" s="99"/>
      <c r="B18" s="16"/>
      <c r="C18" s="16"/>
      <c r="D18" s="16"/>
      <c r="E18" s="16"/>
      <c r="F18" s="16"/>
      <c r="G18" s="16"/>
      <c r="H18" s="16"/>
    </row>
    <row r="19" spans="1:8" ht="15.75" thickBot="1">
      <c r="A19" s="99"/>
      <c r="B19" s="15"/>
      <c r="C19" s="26" t="s">
        <v>284</v>
      </c>
      <c r="D19" s="26"/>
      <c r="E19" s="26"/>
      <c r="F19" s="26" t="s">
        <v>285</v>
      </c>
      <c r="G19" s="26"/>
      <c r="H19" s="26"/>
    </row>
    <row r="20" spans="1:8">
      <c r="A20" s="99"/>
      <c r="B20" s="17"/>
      <c r="C20" s="28" t="s">
        <v>286</v>
      </c>
      <c r="D20" s="28"/>
      <c r="E20" s="28"/>
      <c r="F20" s="28"/>
      <c r="G20" s="28"/>
      <c r="H20" s="28"/>
    </row>
    <row r="21" spans="1:8">
      <c r="A21" s="99"/>
      <c r="B21" s="29" t="s">
        <v>287</v>
      </c>
      <c r="C21" s="30" t="s">
        <v>288</v>
      </c>
      <c r="D21" s="31" t="s">
        <v>289</v>
      </c>
      <c r="E21" s="30" t="s">
        <v>290</v>
      </c>
      <c r="F21" s="30" t="s">
        <v>288</v>
      </c>
      <c r="G21" s="31">
        <v>340</v>
      </c>
      <c r="H21" s="32"/>
    </row>
    <row r="22" spans="1:8">
      <c r="A22" s="99"/>
      <c r="B22" s="29"/>
      <c r="C22" s="30"/>
      <c r="D22" s="31"/>
      <c r="E22" s="30"/>
      <c r="F22" s="30"/>
      <c r="G22" s="31"/>
      <c r="H22" s="32"/>
    </row>
    <row r="23" spans="1:8">
      <c r="A23" s="99"/>
      <c r="B23" s="33" t="s">
        <v>291</v>
      </c>
      <c r="C23" s="34">
        <v>189</v>
      </c>
      <c r="D23" s="34"/>
      <c r="E23" s="35"/>
      <c r="F23" s="34" t="s">
        <v>292</v>
      </c>
      <c r="G23" s="34"/>
      <c r="H23" s="36" t="s">
        <v>290</v>
      </c>
    </row>
    <row r="24" spans="1:8">
      <c r="A24" s="99"/>
      <c r="B24" s="33"/>
      <c r="C24" s="34"/>
      <c r="D24" s="34"/>
      <c r="E24" s="35"/>
      <c r="F24" s="34"/>
      <c r="G24" s="34"/>
      <c r="H24" s="36"/>
    </row>
    <row r="25" spans="1:8">
      <c r="A25" s="99"/>
      <c r="B25" s="32" t="s">
        <v>293</v>
      </c>
      <c r="C25" s="37">
        <v>136657</v>
      </c>
      <c r="D25" s="37"/>
      <c r="E25" s="32"/>
      <c r="F25" s="37">
        <v>168497</v>
      </c>
      <c r="G25" s="37"/>
      <c r="H25" s="32"/>
    </row>
    <row r="26" spans="1:8" ht="15.75" thickBot="1">
      <c r="A26" s="99"/>
      <c r="B26" s="32"/>
      <c r="C26" s="38"/>
      <c r="D26" s="38"/>
      <c r="E26" s="39"/>
      <c r="F26" s="38"/>
      <c r="G26" s="38"/>
      <c r="H26" s="39"/>
    </row>
    <row r="27" spans="1:8">
      <c r="A27" s="99"/>
      <c r="B27" s="35"/>
      <c r="C27" s="41">
        <v>136590</v>
      </c>
      <c r="D27" s="41"/>
      <c r="E27" s="42"/>
      <c r="F27" s="41">
        <v>168768</v>
      </c>
      <c r="G27" s="41"/>
      <c r="H27" s="42"/>
    </row>
    <row r="28" spans="1:8">
      <c r="A28" s="99"/>
      <c r="B28" s="35"/>
      <c r="C28" s="40"/>
      <c r="D28" s="40"/>
      <c r="E28" s="35"/>
      <c r="F28" s="40"/>
      <c r="G28" s="40"/>
      <c r="H28" s="35"/>
    </row>
    <row r="29" spans="1:8">
      <c r="A29" s="99"/>
      <c r="B29" s="18" t="s">
        <v>294</v>
      </c>
      <c r="C29" s="31" t="s">
        <v>295</v>
      </c>
      <c r="D29" s="31"/>
      <c r="E29" s="19" t="s">
        <v>290</v>
      </c>
      <c r="F29" s="31" t="s">
        <v>296</v>
      </c>
      <c r="G29" s="31"/>
      <c r="H29" s="19" t="s">
        <v>290</v>
      </c>
    </row>
    <row r="30" spans="1:8" ht="15.75" thickBot="1">
      <c r="A30" s="99"/>
      <c r="B30" s="21" t="s">
        <v>60</v>
      </c>
      <c r="C30" s="43" t="s">
        <v>297</v>
      </c>
      <c r="D30" s="43"/>
      <c r="E30" s="24" t="s">
        <v>290</v>
      </c>
      <c r="F30" s="43" t="s">
        <v>298</v>
      </c>
      <c r="G30" s="43"/>
      <c r="H30" s="24" t="s">
        <v>290</v>
      </c>
    </row>
    <row r="31" spans="1:8">
      <c r="A31" s="99"/>
      <c r="B31" s="44" t="s">
        <v>282</v>
      </c>
      <c r="C31" s="45" t="s">
        <v>288</v>
      </c>
      <c r="D31" s="47">
        <v>83521</v>
      </c>
      <c r="E31" s="49"/>
      <c r="F31" s="45" t="s">
        <v>288</v>
      </c>
      <c r="G31" s="47">
        <v>103203</v>
      </c>
      <c r="H31" s="49"/>
    </row>
    <row r="32" spans="1:8" ht="15.75" thickBot="1">
      <c r="A32" s="99"/>
      <c r="B32" s="44"/>
      <c r="C32" s="46"/>
      <c r="D32" s="48"/>
      <c r="E32" s="50"/>
      <c r="F32" s="46"/>
      <c r="G32" s="48"/>
      <c r="H32" s="50"/>
    </row>
    <row r="33" spans="1:14" ht="15.75" thickTop="1">
      <c r="A33" s="99"/>
      <c r="B33" s="16"/>
      <c r="C33" s="16"/>
    </row>
    <row r="34" spans="1:14" ht="101.25">
      <c r="A34" s="99"/>
      <c r="B34" s="51">
        <v>-1</v>
      </c>
      <c r="C34" s="52" t="s">
        <v>299</v>
      </c>
    </row>
    <row r="35" spans="1:14">
      <c r="A35" s="99"/>
      <c r="B35" s="102" t="s">
        <v>300</v>
      </c>
      <c r="C35" s="102"/>
      <c r="D35" s="102"/>
      <c r="E35" s="102"/>
      <c r="F35" s="102"/>
      <c r="G35" s="102"/>
      <c r="H35" s="102"/>
      <c r="I35" s="102"/>
      <c r="J35" s="102"/>
      <c r="K35" s="102"/>
      <c r="L35" s="102"/>
      <c r="M35" s="102"/>
      <c r="N35" s="102"/>
    </row>
    <row r="36" spans="1:14">
      <c r="A36" s="99"/>
      <c r="B36" s="25"/>
      <c r="C36" s="25"/>
      <c r="D36" s="25"/>
      <c r="E36" s="25"/>
      <c r="F36" s="25"/>
      <c r="G36" s="25"/>
      <c r="H36" s="25"/>
      <c r="I36" s="25"/>
      <c r="J36" s="25"/>
      <c r="K36" s="25"/>
      <c r="L36" s="25"/>
      <c r="M36" s="25"/>
      <c r="N36" s="25"/>
    </row>
    <row r="37" spans="1:14">
      <c r="A37" s="99"/>
      <c r="B37" s="16"/>
      <c r="C37" s="16"/>
      <c r="D37" s="16"/>
      <c r="E37" s="16"/>
      <c r="F37" s="16"/>
      <c r="G37" s="16"/>
      <c r="H37" s="16"/>
      <c r="I37" s="16"/>
      <c r="J37" s="16"/>
      <c r="K37" s="16"/>
      <c r="L37" s="16"/>
      <c r="M37" s="16"/>
      <c r="N37" s="16"/>
    </row>
    <row r="38" spans="1:14" ht="15.75" thickBot="1">
      <c r="A38" s="99"/>
      <c r="B38" s="15"/>
      <c r="C38" s="57" t="s">
        <v>301</v>
      </c>
      <c r="D38" s="57"/>
      <c r="E38" s="57"/>
      <c r="F38" s="57" t="s">
        <v>302</v>
      </c>
      <c r="G38" s="57"/>
      <c r="H38" s="57"/>
      <c r="I38" s="57" t="s">
        <v>303</v>
      </c>
      <c r="J38" s="57"/>
      <c r="K38" s="57"/>
      <c r="L38" s="57" t="s">
        <v>147</v>
      </c>
      <c r="M38" s="57"/>
      <c r="N38" s="57"/>
    </row>
    <row r="39" spans="1:14">
      <c r="A39" s="99"/>
      <c r="B39" s="15"/>
      <c r="C39" s="28" t="s">
        <v>286</v>
      </c>
      <c r="D39" s="28"/>
      <c r="E39" s="28"/>
      <c r="F39" s="28"/>
      <c r="G39" s="28"/>
      <c r="H39" s="28"/>
      <c r="I39" s="28"/>
      <c r="J39" s="28"/>
      <c r="K39" s="28"/>
      <c r="L39" s="28"/>
      <c r="M39" s="28"/>
      <c r="N39" s="28"/>
    </row>
    <row r="40" spans="1:14">
      <c r="A40" s="99"/>
      <c r="B40" s="58" t="s">
        <v>304</v>
      </c>
      <c r="C40" s="58" t="s">
        <v>288</v>
      </c>
      <c r="D40" s="59" t="s">
        <v>305</v>
      </c>
      <c r="E40" s="58" t="s">
        <v>290</v>
      </c>
      <c r="F40" s="58" t="s">
        <v>288</v>
      </c>
      <c r="G40" s="59">
        <v>42</v>
      </c>
      <c r="H40" s="32"/>
      <c r="I40" s="58" t="s">
        <v>288</v>
      </c>
      <c r="J40" s="59" t="s">
        <v>306</v>
      </c>
      <c r="K40" s="58" t="s">
        <v>290</v>
      </c>
      <c r="L40" s="58" t="s">
        <v>288</v>
      </c>
      <c r="M40" s="59" t="s">
        <v>307</v>
      </c>
      <c r="N40" s="58" t="s">
        <v>290</v>
      </c>
    </row>
    <row r="41" spans="1:14">
      <c r="A41" s="99"/>
      <c r="B41" s="58"/>
      <c r="C41" s="58"/>
      <c r="D41" s="59"/>
      <c r="E41" s="58"/>
      <c r="F41" s="58"/>
      <c r="G41" s="59"/>
      <c r="H41" s="32"/>
      <c r="I41" s="58"/>
      <c r="J41" s="59"/>
      <c r="K41" s="58"/>
      <c r="L41" s="58"/>
      <c r="M41" s="59"/>
      <c r="N41" s="58"/>
    </row>
    <row r="42" spans="1:14">
      <c r="A42" s="99"/>
      <c r="B42" s="60" t="s">
        <v>308</v>
      </c>
      <c r="C42" s="61">
        <v>365</v>
      </c>
      <c r="D42" s="61"/>
      <c r="E42" s="35"/>
      <c r="F42" s="61" t="s">
        <v>309</v>
      </c>
      <c r="G42" s="61"/>
      <c r="H42" s="62" t="s">
        <v>290</v>
      </c>
      <c r="I42" s="63">
        <v>15942</v>
      </c>
      <c r="J42" s="63"/>
      <c r="K42" s="35"/>
      <c r="L42" s="63">
        <v>16149</v>
      </c>
      <c r="M42" s="63"/>
      <c r="N42" s="35"/>
    </row>
    <row r="43" spans="1:14">
      <c r="A43" s="99"/>
      <c r="B43" s="60"/>
      <c r="C43" s="61"/>
      <c r="D43" s="61"/>
      <c r="E43" s="35"/>
      <c r="F43" s="61"/>
      <c r="G43" s="61"/>
      <c r="H43" s="62"/>
      <c r="I43" s="63"/>
      <c r="J43" s="63"/>
      <c r="K43" s="35"/>
      <c r="L43" s="63"/>
      <c r="M43" s="63"/>
      <c r="N43" s="35"/>
    </row>
    <row r="44" spans="1:14">
      <c r="A44" s="99"/>
      <c r="B44" s="64" t="s">
        <v>310</v>
      </c>
      <c r="C44" s="59" t="s">
        <v>311</v>
      </c>
      <c r="D44" s="59"/>
      <c r="E44" s="32"/>
      <c r="F44" s="59" t="s">
        <v>311</v>
      </c>
      <c r="G44" s="59"/>
      <c r="H44" s="32"/>
      <c r="I44" s="66">
        <v>3533</v>
      </c>
      <c r="J44" s="66"/>
      <c r="K44" s="32"/>
      <c r="L44" s="66">
        <v>3533</v>
      </c>
      <c r="M44" s="66"/>
      <c r="N44" s="32"/>
    </row>
    <row r="45" spans="1:14" ht="15.75" thickBot="1">
      <c r="A45" s="99"/>
      <c r="B45" s="64"/>
      <c r="C45" s="65"/>
      <c r="D45" s="65"/>
      <c r="E45" s="39"/>
      <c r="F45" s="65"/>
      <c r="G45" s="65"/>
      <c r="H45" s="39"/>
      <c r="I45" s="67"/>
      <c r="J45" s="67"/>
      <c r="K45" s="39"/>
      <c r="L45" s="67"/>
      <c r="M45" s="67"/>
      <c r="N45" s="39"/>
    </row>
    <row r="46" spans="1:14">
      <c r="A46" s="99"/>
      <c r="B46" s="68" t="s">
        <v>312</v>
      </c>
      <c r="C46" s="69">
        <v>365</v>
      </c>
      <c r="D46" s="69"/>
      <c r="E46" s="42"/>
      <c r="F46" s="69" t="s">
        <v>309</v>
      </c>
      <c r="G46" s="69"/>
      <c r="H46" s="72" t="s">
        <v>290</v>
      </c>
      <c r="I46" s="74">
        <v>19475</v>
      </c>
      <c r="J46" s="74"/>
      <c r="K46" s="42"/>
      <c r="L46" s="74">
        <v>19682</v>
      </c>
      <c r="M46" s="74"/>
      <c r="N46" s="42"/>
    </row>
    <row r="47" spans="1:14" ht="15.75" thickBot="1">
      <c r="A47" s="99"/>
      <c r="B47" s="68"/>
      <c r="C47" s="70"/>
      <c r="D47" s="70"/>
      <c r="E47" s="71"/>
      <c r="F47" s="70"/>
      <c r="G47" s="70"/>
      <c r="H47" s="73"/>
      <c r="I47" s="75"/>
      <c r="J47" s="75"/>
      <c r="K47" s="71"/>
      <c r="L47" s="75"/>
      <c r="M47" s="75"/>
      <c r="N47" s="71"/>
    </row>
    <row r="48" spans="1:14">
      <c r="A48" s="99"/>
      <c r="B48" s="58" t="s">
        <v>313</v>
      </c>
      <c r="C48" s="76" t="s">
        <v>288</v>
      </c>
      <c r="D48" s="78">
        <v>157</v>
      </c>
      <c r="E48" s="49"/>
      <c r="F48" s="76" t="s">
        <v>288</v>
      </c>
      <c r="G48" s="78" t="s">
        <v>314</v>
      </c>
      <c r="H48" s="76" t="s">
        <v>290</v>
      </c>
      <c r="I48" s="76" t="s">
        <v>288</v>
      </c>
      <c r="J48" s="78" t="s">
        <v>315</v>
      </c>
      <c r="K48" s="76" t="s">
        <v>290</v>
      </c>
      <c r="L48" s="76" t="s">
        <v>288</v>
      </c>
      <c r="M48" s="78" t="s">
        <v>316</v>
      </c>
      <c r="N48" s="76" t="s">
        <v>290</v>
      </c>
    </row>
    <row r="49" spans="1:14" ht="15.75" thickBot="1">
      <c r="A49" s="99"/>
      <c r="B49" s="58"/>
      <c r="C49" s="77"/>
      <c r="D49" s="79"/>
      <c r="E49" s="50"/>
      <c r="F49" s="77"/>
      <c r="G49" s="79"/>
      <c r="H49" s="77"/>
      <c r="I49" s="77"/>
      <c r="J49" s="79"/>
      <c r="K49" s="77"/>
      <c r="L49" s="77"/>
      <c r="M49" s="79"/>
      <c r="N49" s="77"/>
    </row>
    <row r="50" spans="1:14" ht="15.75" thickTop="1">
      <c r="A50" s="99"/>
      <c r="B50" s="102" t="s">
        <v>317</v>
      </c>
      <c r="C50" s="102"/>
      <c r="D50" s="102"/>
      <c r="E50" s="102"/>
      <c r="F50" s="102"/>
      <c r="G50" s="102"/>
      <c r="H50" s="102"/>
      <c r="I50" s="102"/>
      <c r="J50" s="102"/>
      <c r="K50" s="102"/>
      <c r="L50" s="102"/>
      <c r="M50" s="102"/>
      <c r="N50" s="102"/>
    </row>
    <row r="51" spans="1:14">
      <c r="A51" s="99"/>
      <c r="B51" s="25"/>
      <c r="C51" s="25"/>
      <c r="D51" s="25"/>
      <c r="E51" s="25"/>
      <c r="F51" s="25"/>
      <c r="G51" s="25"/>
    </row>
    <row r="52" spans="1:14">
      <c r="A52" s="99"/>
      <c r="B52" s="16"/>
      <c r="C52" s="16"/>
      <c r="D52" s="16"/>
      <c r="E52" s="16"/>
      <c r="F52" s="16"/>
      <c r="G52" s="16"/>
    </row>
    <row r="53" spans="1:14" ht="27" thickBot="1">
      <c r="A53" s="99"/>
      <c r="B53" s="80" t="s">
        <v>318</v>
      </c>
      <c r="C53" s="85" t="s">
        <v>319</v>
      </c>
      <c r="D53" s="85"/>
      <c r="E53" s="85"/>
      <c r="F53" s="15"/>
      <c r="G53" s="80" t="s">
        <v>320</v>
      </c>
    </row>
    <row r="54" spans="1:14">
      <c r="A54" s="99"/>
      <c r="B54" s="15"/>
      <c r="C54" s="28" t="s">
        <v>286</v>
      </c>
      <c r="D54" s="28"/>
      <c r="E54" s="28"/>
      <c r="F54" s="15"/>
      <c r="G54" s="15"/>
    </row>
    <row r="55" spans="1:14">
      <c r="A55" s="99"/>
      <c r="B55" s="86" t="s">
        <v>321</v>
      </c>
      <c r="C55" s="86" t="s">
        <v>288</v>
      </c>
      <c r="D55" s="87">
        <v>5721</v>
      </c>
      <c r="E55" s="32"/>
      <c r="F55" s="32"/>
      <c r="G55" s="86" t="s">
        <v>99</v>
      </c>
    </row>
    <row r="56" spans="1:14">
      <c r="A56" s="99"/>
      <c r="B56" s="86"/>
      <c r="C56" s="86"/>
      <c r="D56" s="87"/>
      <c r="E56" s="32"/>
      <c r="F56" s="32"/>
      <c r="G56" s="86"/>
    </row>
    <row r="57" spans="1:14">
      <c r="A57" s="99"/>
      <c r="B57" s="88" t="s">
        <v>321</v>
      </c>
      <c r="C57" s="89">
        <v>72</v>
      </c>
      <c r="D57" s="89"/>
      <c r="E57" s="35"/>
      <c r="F57" s="35"/>
      <c r="G57" s="88" t="s">
        <v>111</v>
      </c>
    </row>
    <row r="58" spans="1:14" ht="15.75" thickBot="1">
      <c r="A58" s="99"/>
      <c r="B58" s="88"/>
      <c r="C58" s="90"/>
      <c r="D58" s="90"/>
      <c r="E58" s="71"/>
      <c r="F58" s="35"/>
      <c r="G58" s="88"/>
    </row>
    <row r="59" spans="1:14">
      <c r="A59" s="99"/>
      <c r="B59" s="32"/>
      <c r="C59" s="91">
        <v>5793</v>
      </c>
      <c r="D59" s="91"/>
      <c r="E59" s="49"/>
      <c r="F59" s="32"/>
      <c r="G59" s="86" t="s">
        <v>322</v>
      </c>
    </row>
    <row r="60" spans="1:14">
      <c r="A60" s="99"/>
      <c r="B60" s="32"/>
      <c r="C60" s="87"/>
      <c r="D60" s="87"/>
      <c r="E60" s="32"/>
      <c r="F60" s="32"/>
      <c r="G60" s="86"/>
    </row>
    <row r="61" spans="1:14">
      <c r="A61" s="99"/>
      <c r="B61" s="15"/>
      <c r="C61" s="89" t="s">
        <v>323</v>
      </c>
      <c r="D61" s="89"/>
      <c r="E61" s="82" t="s">
        <v>290</v>
      </c>
      <c r="F61" s="15"/>
      <c r="G61" s="82" t="s">
        <v>294</v>
      </c>
    </row>
    <row r="62" spans="1:14" ht="15.75" thickBot="1">
      <c r="A62" s="99"/>
      <c r="B62" s="20"/>
      <c r="C62" s="92" t="s">
        <v>324</v>
      </c>
      <c r="D62" s="92"/>
      <c r="E62" s="83" t="s">
        <v>290</v>
      </c>
      <c r="F62" s="20"/>
      <c r="G62" s="81" t="s">
        <v>60</v>
      </c>
    </row>
    <row r="63" spans="1:14">
      <c r="A63" s="99"/>
      <c r="B63" s="35"/>
      <c r="C63" s="93" t="s">
        <v>288</v>
      </c>
      <c r="D63" s="95">
        <v>3533</v>
      </c>
      <c r="E63" s="42"/>
      <c r="F63" s="35"/>
      <c r="G63" s="88" t="s">
        <v>310</v>
      </c>
    </row>
    <row r="64" spans="1:14" ht="15.75" thickBot="1">
      <c r="A64" s="99"/>
      <c r="B64" s="35"/>
      <c r="C64" s="94"/>
      <c r="D64" s="96"/>
      <c r="E64" s="97"/>
      <c r="F64" s="35"/>
      <c r="G64" s="88"/>
    </row>
    <row r="65" spans="1:14" ht="15.75" thickTop="1">
      <c r="A65" s="99"/>
      <c r="B65" s="101" t="s">
        <v>152</v>
      </c>
      <c r="C65" s="101"/>
      <c r="D65" s="101"/>
      <c r="E65" s="101"/>
      <c r="F65" s="101"/>
      <c r="G65" s="101"/>
      <c r="H65" s="101"/>
      <c r="I65" s="101"/>
      <c r="J65" s="101"/>
      <c r="K65" s="101"/>
      <c r="L65" s="101"/>
      <c r="M65" s="101"/>
      <c r="N65" s="101"/>
    </row>
    <row r="66" spans="1:14" ht="25.5" customHeight="1">
      <c r="A66" s="99"/>
      <c r="B66" s="102" t="s">
        <v>325</v>
      </c>
      <c r="C66" s="102"/>
      <c r="D66" s="102"/>
      <c r="E66" s="102"/>
      <c r="F66" s="102"/>
      <c r="G66" s="102"/>
      <c r="H66" s="102"/>
      <c r="I66" s="102"/>
      <c r="J66" s="102"/>
      <c r="K66" s="102"/>
      <c r="L66" s="102"/>
      <c r="M66" s="102"/>
      <c r="N66" s="102"/>
    </row>
    <row r="67" spans="1:14" ht="25.5" customHeight="1">
      <c r="A67" s="99"/>
      <c r="B67" s="102" t="s">
        <v>326</v>
      </c>
      <c r="C67" s="102"/>
      <c r="D67" s="102"/>
      <c r="E67" s="102"/>
      <c r="F67" s="102"/>
      <c r="G67" s="102"/>
      <c r="H67" s="102"/>
      <c r="I67" s="102"/>
      <c r="J67" s="102"/>
      <c r="K67" s="102"/>
      <c r="L67" s="102"/>
      <c r="M67" s="102"/>
      <c r="N67" s="102"/>
    </row>
    <row r="68" spans="1:14">
      <c r="A68" s="99"/>
      <c r="B68" s="101" t="s">
        <v>327</v>
      </c>
      <c r="C68" s="101"/>
      <c r="D68" s="101"/>
      <c r="E68" s="101"/>
      <c r="F68" s="101"/>
      <c r="G68" s="101"/>
      <c r="H68" s="101"/>
      <c r="I68" s="101"/>
      <c r="J68" s="101"/>
      <c r="K68" s="101"/>
      <c r="L68" s="101"/>
      <c r="M68" s="101"/>
      <c r="N68" s="101"/>
    </row>
    <row r="69" spans="1:14">
      <c r="A69" s="99"/>
      <c r="B69" s="35" t="s">
        <v>328</v>
      </c>
      <c r="C69" s="35"/>
      <c r="D69" s="35"/>
      <c r="E69" s="35"/>
      <c r="F69" s="35"/>
      <c r="G69" s="35"/>
      <c r="H69" s="35"/>
      <c r="I69" s="35"/>
      <c r="J69" s="35"/>
      <c r="K69" s="35"/>
      <c r="L69" s="35"/>
      <c r="M69" s="35"/>
      <c r="N69" s="35"/>
    </row>
    <row r="70" spans="1:14" ht="38.25" customHeight="1">
      <c r="A70" s="99"/>
      <c r="B70" s="102" t="s">
        <v>329</v>
      </c>
      <c r="C70" s="102"/>
      <c r="D70" s="102"/>
      <c r="E70" s="102"/>
      <c r="F70" s="102"/>
      <c r="G70" s="102"/>
      <c r="H70" s="102"/>
      <c r="I70" s="102"/>
      <c r="J70" s="102"/>
      <c r="K70" s="102"/>
      <c r="L70" s="102"/>
      <c r="M70" s="102"/>
      <c r="N70" s="102"/>
    </row>
    <row r="71" spans="1:14" ht="63.75" customHeight="1">
      <c r="A71" s="99"/>
      <c r="B71" s="102" t="s">
        <v>330</v>
      </c>
      <c r="C71" s="102"/>
      <c r="D71" s="102"/>
      <c r="E71" s="102"/>
      <c r="F71" s="102"/>
      <c r="G71" s="102"/>
      <c r="H71" s="102"/>
      <c r="I71" s="102"/>
      <c r="J71" s="102"/>
      <c r="K71" s="102"/>
      <c r="L71" s="102"/>
      <c r="M71" s="102"/>
      <c r="N71" s="102"/>
    </row>
    <row r="72" spans="1:14" ht="51" customHeight="1">
      <c r="A72" s="99"/>
      <c r="B72" s="102" t="s">
        <v>331</v>
      </c>
      <c r="C72" s="102"/>
      <c r="D72" s="102"/>
      <c r="E72" s="102"/>
      <c r="F72" s="102"/>
      <c r="G72" s="102"/>
      <c r="H72" s="102"/>
      <c r="I72" s="102"/>
      <c r="J72" s="102"/>
      <c r="K72" s="102"/>
      <c r="L72" s="102"/>
      <c r="M72" s="102"/>
      <c r="N72" s="102"/>
    </row>
    <row r="73" spans="1:14" ht="63.75" customHeight="1">
      <c r="A73" s="99"/>
      <c r="B73" s="102" t="s">
        <v>332</v>
      </c>
      <c r="C73" s="102"/>
      <c r="D73" s="102"/>
      <c r="E73" s="102"/>
      <c r="F73" s="102"/>
      <c r="G73" s="102"/>
      <c r="H73" s="102"/>
      <c r="I73" s="102"/>
      <c r="J73" s="102"/>
      <c r="K73" s="102"/>
      <c r="L73" s="102"/>
      <c r="M73" s="102"/>
      <c r="N73" s="102"/>
    </row>
    <row r="74" spans="1:14" ht="38.25" customHeight="1">
      <c r="A74" s="99"/>
      <c r="B74" s="102" t="s">
        <v>333</v>
      </c>
      <c r="C74" s="102"/>
      <c r="D74" s="102"/>
      <c r="E74" s="102"/>
      <c r="F74" s="102"/>
      <c r="G74" s="102"/>
      <c r="H74" s="102"/>
      <c r="I74" s="102"/>
      <c r="J74" s="102"/>
      <c r="K74" s="102"/>
      <c r="L74" s="102"/>
      <c r="M74" s="102"/>
      <c r="N74" s="102"/>
    </row>
    <row r="75" spans="1:14">
      <c r="A75" s="99"/>
      <c r="B75" s="102" t="s">
        <v>334</v>
      </c>
      <c r="C75" s="102"/>
      <c r="D75" s="102"/>
      <c r="E75" s="102"/>
      <c r="F75" s="102"/>
      <c r="G75" s="102"/>
      <c r="H75" s="102"/>
      <c r="I75" s="102"/>
      <c r="J75" s="102"/>
      <c r="K75" s="102"/>
      <c r="L75" s="102"/>
      <c r="M75" s="102"/>
      <c r="N75" s="102"/>
    </row>
    <row r="76" spans="1:14" ht="38.25" customHeight="1">
      <c r="A76" s="99"/>
      <c r="B76" s="102" t="s">
        <v>335</v>
      </c>
      <c r="C76" s="102"/>
      <c r="D76" s="102"/>
      <c r="E76" s="102"/>
      <c r="F76" s="102"/>
      <c r="G76" s="102"/>
      <c r="H76" s="102"/>
      <c r="I76" s="102"/>
      <c r="J76" s="102"/>
      <c r="K76" s="102"/>
      <c r="L76" s="102"/>
      <c r="M76" s="102"/>
      <c r="N76" s="102"/>
    </row>
  </sheetData>
  <mergeCells count="155">
    <mergeCell ref="B72:N72"/>
    <mergeCell ref="B73:N73"/>
    <mergeCell ref="B74:N74"/>
    <mergeCell ref="B75:N75"/>
    <mergeCell ref="B76:N76"/>
    <mergeCell ref="B66:N66"/>
    <mergeCell ref="B67:N67"/>
    <mergeCell ref="B68:N68"/>
    <mergeCell ref="B69:N69"/>
    <mergeCell ref="B70:N70"/>
    <mergeCell ref="B71:N71"/>
    <mergeCell ref="B14:N14"/>
    <mergeCell ref="B15:N15"/>
    <mergeCell ref="B16:N16"/>
    <mergeCell ref="B35:N35"/>
    <mergeCell ref="B50:N50"/>
    <mergeCell ref="B65:N65"/>
    <mergeCell ref="B8:N8"/>
    <mergeCell ref="B9:N9"/>
    <mergeCell ref="B10:N10"/>
    <mergeCell ref="B11:N11"/>
    <mergeCell ref="B12:N12"/>
    <mergeCell ref="B13:N13"/>
    <mergeCell ref="G63:G64"/>
    <mergeCell ref="A1:A2"/>
    <mergeCell ref="B1:N1"/>
    <mergeCell ref="B2:N2"/>
    <mergeCell ref="B3:N3"/>
    <mergeCell ref="A4:A76"/>
    <mergeCell ref="B4:N4"/>
    <mergeCell ref="B5:N5"/>
    <mergeCell ref="B6:N6"/>
    <mergeCell ref="B7:N7"/>
    <mergeCell ref="C62:D62"/>
    <mergeCell ref="B63:B64"/>
    <mergeCell ref="C63:C64"/>
    <mergeCell ref="D63:D64"/>
    <mergeCell ref="E63:E64"/>
    <mergeCell ref="F63:F64"/>
    <mergeCell ref="B59:B60"/>
    <mergeCell ref="C59:D60"/>
    <mergeCell ref="E59:E60"/>
    <mergeCell ref="F59:F60"/>
    <mergeCell ref="G59:G60"/>
    <mergeCell ref="C61:D61"/>
    <mergeCell ref="G55:G56"/>
    <mergeCell ref="B57:B58"/>
    <mergeCell ref="C57:D58"/>
    <mergeCell ref="E57:E58"/>
    <mergeCell ref="F57:F58"/>
    <mergeCell ref="G57:G58"/>
    <mergeCell ref="C54:E54"/>
    <mergeCell ref="B55:B56"/>
    <mergeCell ref="C55:C56"/>
    <mergeCell ref="D55:D56"/>
    <mergeCell ref="E55:E56"/>
    <mergeCell ref="F55:F56"/>
    <mergeCell ref="K48:K49"/>
    <mergeCell ref="L48:L49"/>
    <mergeCell ref="M48:M49"/>
    <mergeCell ref="N48:N49"/>
    <mergeCell ref="B51:G51"/>
    <mergeCell ref="C53:E53"/>
    <mergeCell ref="N46:N47"/>
    <mergeCell ref="B48:B49"/>
    <mergeCell ref="C48:C49"/>
    <mergeCell ref="D48:D49"/>
    <mergeCell ref="E48:E49"/>
    <mergeCell ref="F48:F49"/>
    <mergeCell ref="G48:G49"/>
    <mergeCell ref="H48:H49"/>
    <mergeCell ref="I48:I49"/>
    <mergeCell ref="J48:J49"/>
    <mergeCell ref="L44:M45"/>
    <mergeCell ref="N44:N45"/>
    <mergeCell ref="B46:B47"/>
    <mergeCell ref="C46:D47"/>
    <mergeCell ref="E46:E47"/>
    <mergeCell ref="F46:G47"/>
    <mergeCell ref="H46:H47"/>
    <mergeCell ref="I46:J47"/>
    <mergeCell ref="K46:K47"/>
    <mergeCell ref="L46:M47"/>
    <mergeCell ref="K42:K43"/>
    <mergeCell ref="L42:M43"/>
    <mergeCell ref="N42:N43"/>
    <mergeCell ref="B44:B45"/>
    <mergeCell ref="C44:D45"/>
    <mergeCell ref="E44:E45"/>
    <mergeCell ref="F44:G45"/>
    <mergeCell ref="H44:H45"/>
    <mergeCell ref="I44:J45"/>
    <mergeCell ref="K44:K45"/>
    <mergeCell ref="K40:K41"/>
    <mergeCell ref="L40:L41"/>
    <mergeCell ref="M40:M41"/>
    <mergeCell ref="N40:N41"/>
    <mergeCell ref="B42:B43"/>
    <mergeCell ref="C42:D43"/>
    <mergeCell ref="E42:E43"/>
    <mergeCell ref="F42:G43"/>
    <mergeCell ref="H42:H43"/>
    <mergeCell ref="I42:J43"/>
    <mergeCell ref="C39:N39"/>
    <mergeCell ref="B40:B41"/>
    <mergeCell ref="C40:C41"/>
    <mergeCell ref="D40:D41"/>
    <mergeCell ref="E40:E41"/>
    <mergeCell ref="F40:F41"/>
    <mergeCell ref="G40:G41"/>
    <mergeCell ref="H40:H41"/>
    <mergeCell ref="I40:I41"/>
    <mergeCell ref="J40:J41"/>
    <mergeCell ref="H31:H32"/>
    <mergeCell ref="B36:N36"/>
    <mergeCell ref="C38:E38"/>
    <mergeCell ref="F38:H38"/>
    <mergeCell ref="I38:K38"/>
    <mergeCell ref="L38:N38"/>
    <mergeCell ref="C29:D29"/>
    <mergeCell ref="F29:G29"/>
    <mergeCell ref="C30:D30"/>
    <mergeCell ref="F30:G30"/>
    <mergeCell ref="B31:B32"/>
    <mergeCell ref="C31:C32"/>
    <mergeCell ref="D31:D32"/>
    <mergeCell ref="E31:E32"/>
    <mergeCell ref="F31:F32"/>
    <mergeCell ref="G31:G32"/>
    <mergeCell ref="B25:B26"/>
    <mergeCell ref="C25:D26"/>
    <mergeCell ref="E25:E26"/>
    <mergeCell ref="F25:G26"/>
    <mergeCell ref="H25:H26"/>
    <mergeCell ref="B27:B28"/>
    <mergeCell ref="C27:D28"/>
    <mergeCell ref="E27:E28"/>
    <mergeCell ref="F27:G28"/>
    <mergeCell ref="H27:H28"/>
    <mergeCell ref="H21:H22"/>
    <mergeCell ref="B23:B24"/>
    <mergeCell ref="C23:D24"/>
    <mergeCell ref="E23:E24"/>
    <mergeCell ref="F23:G24"/>
    <mergeCell ref="H23:H24"/>
    <mergeCell ref="B17:H17"/>
    <mergeCell ref="C19:E19"/>
    <mergeCell ref="F19:H19"/>
    <mergeCell ref="C20:H20"/>
    <mergeCell ref="B21:B22"/>
    <mergeCell ref="C21:C22"/>
    <mergeCell ref="D21:D22"/>
    <mergeCell ref="E21:E22"/>
    <mergeCell ref="F21:F22"/>
    <mergeCell ref="G21: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3.7109375" customWidth="1"/>
    <col min="4" max="5" width="17.140625" customWidth="1"/>
  </cols>
  <sheetData>
    <row r="1" spans="1:5" ht="15" customHeight="1">
      <c r="A1" s="6" t="s">
        <v>336</v>
      </c>
      <c r="B1" s="6" t="s">
        <v>1</v>
      </c>
      <c r="C1" s="6"/>
      <c r="D1" s="6"/>
      <c r="E1" s="6"/>
    </row>
    <row r="2" spans="1:5" ht="15" customHeight="1">
      <c r="A2" s="6"/>
      <c r="B2" s="6" t="s">
        <v>2</v>
      </c>
      <c r="C2" s="6"/>
      <c r="D2" s="6"/>
      <c r="E2" s="6"/>
    </row>
    <row r="3" spans="1:5" ht="30">
      <c r="A3" s="7" t="s">
        <v>337</v>
      </c>
      <c r="B3" s="98" t="s">
        <v>8</v>
      </c>
      <c r="C3" s="98"/>
      <c r="D3" s="98"/>
      <c r="E3" s="98"/>
    </row>
    <row r="4" spans="1:5" ht="15" customHeight="1">
      <c r="A4" s="99" t="s">
        <v>336</v>
      </c>
      <c r="B4" s="98" t="s">
        <v>8</v>
      </c>
      <c r="C4" s="98"/>
      <c r="D4" s="98"/>
      <c r="E4" s="98"/>
    </row>
    <row r="5" spans="1:5">
      <c r="A5" s="99"/>
      <c r="B5" s="100" t="s">
        <v>336</v>
      </c>
      <c r="C5" s="100"/>
      <c r="D5" s="100"/>
      <c r="E5" s="100"/>
    </row>
    <row r="6" spans="1:5" ht="25.5" customHeight="1">
      <c r="A6" s="99"/>
      <c r="B6" s="102" t="s">
        <v>338</v>
      </c>
      <c r="C6" s="102"/>
      <c r="D6" s="102"/>
      <c r="E6" s="102"/>
    </row>
    <row r="7" spans="1:5">
      <c r="A7" s="99"/>
      <c r="B7" s="25"/>
      <c r="C7" s="25"/>
      <c r="D7" s="25"/>
      <c r="E7" s="25"/>
    </row>
    <row r="8" spans="1:5">
      <c r="A8" s="99"/>
      <c r="B8" s="16"/>
      <c r="C8" s="16"/>
      <c r="D8" s="16"/>
      <c r="E8" s="16"/>
    </row>
    <row r="9" spans="1:5">
      <c r="A9" s="99"/>
      <c r="B9" s="106" t="s">
        <v>339</v>
      </c>
      <c r="C9" s="108" t="s">
        <v>147</v>
      </c>
      <c r="D9" s="108"/>
      <c r="E9" s="108"/>
    </row>
    <row r="10" spans="1:5" ht="15.75" thickBot="1">
      <c r="A10" s="99"/>
      <c r="B10" s="107"/>
      <c r="C10" s="26" t="s">
        <v>340</v>
      </c>
      <c r="D10" s="26"/>
      <c r="E10" s="26"/>
    </row>
    <row r="11" spans="1:5">
      <c r="A11" s="99"/>
      <c r="B11" s="17"/>
      <c r="C11" s="28" t="s">
        <v>286</v>
      </c>
      <c r="D11" s="28"/>
      <c r="E11" s="28"/>
    </row>
    <row r="12" spans="1:5">
      <c r="A12" s="99"/>
      <c r="B12" s="29">
        <v>2014</v>
      </c>
      <c r="C12" s="30" t="s">
        <v>288</v>
      </c>
      <c r="D12" s="37">
        <v>40912</v>
      </c>
      <c r="E12" s="32"/>
    </row>
    <row r="13" spans="1:5">
      <c r="A13" s="99"/>
      <c r="B13" s="29"/>
      <c r="C13" s="30"/>
      <c r="D13" s="37"/>
      <c r="E13" s="32"/>
    </row>
    <row r="14" spans="1:5">
      <c r="A14" s="99"/>
      <c r="B14" s="33">
        <v>2015</v>
      </c>
      <c r="C14" s="40">
        <v>847092</v>
      </c>
      <c r="D14" s="40"/>
      <c r="E14" s="35"/>
    </row>
    <row r="15" spans="1:5">
      <c r="A15" s="99"/>
      <c r="B15" s="33"/>
      <c r="C15" s="40"/>
      <c r="D15" s="40"/>
      <c r="E15" s="35"/>
    </row>
    <row r="16" spans="1:5">
      <c r="A16" s="99"/>
      <c r="B16" s="29">
        <v>2016</v>
      </c>
      <c r="C16" s="37">
        <v>490876</v>
      </c>
      <c r="D16" s="37"/>
      <c r="E16" s="32"/>
    </row>
    <row r="17" spans="1:5">
      <c r="A17" s="99"/>
      <c r="B17" s="29"/>
      <c r="C17" s="37"/>
      <c r="D17" s="37"/>
      <c r="E17" s="32"/>
    </row>
    <row r="18" spans="1:5">
      <c r="A18" s="99"/>
      <c r="B18" s="33">
        <v>2017</v>
      </c>
      <c r="C18" s="40">
        <v>69208</v>
      </c>
      <c r="D18" s="40"/>
      <c r="E18" s="35"/>
    </row>
    <row r="19" spans="1:5">
      <c r="A19" s="99"/>
      <c r="B19" s="33"/>
      <c r="C19" s="40"/>
      <c r="D19" s="40"/>
      <c r="E19" s="35"/>
    </row>
    <row r="20" spans="1:5">
      <c r="A20" s="99"/>
      <c r="B20" s="29">
        <v>2018</v>
      </c>
      <c r="C20" s="37">
        <v>1037171</v>
      </c>
      <c r="D20" s="37"/>
      <c r="E20" s="32"/>
    </row>
    <row r="21" spans="1:5">
      <c r="A21" s="99"/>
      <c r="B21" s="29"/>
      <c r="C21" s="37"/>
      <c r="D21" s="37"/>
      <c r="E21" s="32"/>
    </row>
    <row r="22" spans="1:5">
      <c r="A22" s="99"/>
      <c r="B22" s="33" t="s">
        <v>341</v>
      </c>
      <c r="C22" s="40">
        <v>2154004</v>
      </c>
      <c r="D22" s="40"/>
      <c r="E22" s="35"/>
    </row>
    <row r="23" spans="1:5" ht="15.75" thickBot="1">
      <c r="A23" s="99"/>
      <c r="B23" s="33"/>
      <c r="C23" s="109"/>
      <c r="D23" s="109"/>
      <c r="E23" s="71"/>
    </row>
    <row r="24" spans="1:5">
      <c r="A24" s="99"/>
      <c r="B24" s="110" t="s">
        <v>147</v>
      </c>
      <c r="C24" s="112" t="s">
        <v>288</v>
      </c>
      <c r="D24" s="114">
        <v>4639263</v>
      </c>
      <c r="E24" s="49"/>
    </row>
    <row r="25" spans="1:5" ht="15.75" thickBot="1">
      <c r="A25" s="99"/>
      <c r="B25" s="110"/>
      <c r="C25" s="113"/>
      <c r="D25" s="115"/>
      <c r="E25" s="50"/>
    </row>
    <row r="26" spans="1:5" ht="15.75" thickTop="1"/>
  </sheetData>
  <mergeCells count="36">
    <mergeCell ref="A1:A2"/>
    <mergeCell ref="B1:E1"/>
    <mergeCell ref="B2:E2"/>
    <mergeCell ref="B3:E3"/>
    <mergeCell ref="A4:A25"/>
    <mergeCell ref="B4:E4"/>
    <mergeCell ref="B5:E5"/>
    <mergeCell ref="B6:E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7.5703125" bestFit="1" customWidth="1"/>
    <col min="2" max="2" width="36.5703125" customWidth="1"/>
    <col min="3" max="3" width="6" customWidth="1"/>
    <col min="4" max="4" width="22.85546875" customWidth="1"/>
    <col min="5" max="5" width="27.7109375" customWidth="1"/>
    <col min="6" max="6" width="6" customWidth="1"/>
    <col min="7" max="7" width="22.85546875" customWidth="1"/>
    <col min="8" max="8" width="27.7109375" customWidth="1"/>
  </cols>
  <sheetData>
    <row r="1" spans="1:8" ht="15" customHeight="1">
      <c r="A1" s="6" t="s">
        <v>342</v>
      </c>
      <c r="B1" s="6" t="s">
        <v>1</v>
      </c>
      <c r="C1" s="6"/>
      <c r="D1" s="6"/>
      <c r="E1" s="6"/>
      <c r="F1" s="6"/>
      <c r="G1" s="6"/>
      <c r="H1" s="6"/>
    </row>
    <row r="2" spans="1:8" ht="15" customHeight="1">
      <c r="A2" s="6"/>
      <c r="B2" s="6" t="s">
        <v>2</v>
      </c>
      <c r="C2" s="6"/>
      <c r="D2" s="6"/>
      <c r="E2" s="6"/>
      <c r="F2" s="6"/>
      <c r="G2" s="6"/>
      <c r="H2" s="6"/>
    </row>
    <row r="3" spans="1:8" ht="15" customHeight="1">
      <c r="A3" s="7" t="s">
        <v>343</v>
      </c>
      <c r="B3" s="98" t="s">
        <v>8</v>
      </c>
      <c r="C3" s="98"/>
      <c r="D3" s="98"/>
      <c r="E3" s="98"/>
      <c r="F3" s="98"/>
      <c r="G3" s="98"/>
      <c r="H3" s="98"/>
    </row>
    <row r="4" spans="1:8" ht="15" customHeight="1">
      <c r="A4" s="99" t="s">
        <v>342</v>
      </c>
      <c r="B4" s="98" t="s">
        <v>8</v>
      </c>
      <c r="C4" s="98"/>
      <c r="D4" s="98"/>
      <c r="E4" s="98"/>
      <c r="F4" s="98"/>
      <c r="G4" s="98"/>
      <c r="H4" s="98"/>
    </row>
    <row r="5" spans="1:8">
      <c r="A5" s="99"/>
      <c r="B5" s="100" t="s">
        <v>342</v>
      </c>
      <c r="C5" s="100"/>
      <c r="D5" s="100"/>
      <c r="E5" s="100"/>
      <c r="F5" s="100"/>
      <c r="G5" s="100"/>
      <c r="H5" s="100"/>
    </row>
    <row r="6" spans="1:8" ht="140.25" customHeight="1">
      <c r="A6" s="99"/>
      <c r="B6" s="102" t="s">
        <v>344</v>
      </c>
      <c r="C6" s="102"/>
      <c r="D6" s="102"/>
      <c r="E6" s="102"/>
      <c r="F6" s="102"/>
      <c r="G6" s="102"/>
      <c r="H6" s="102"/>
    </row>
    <row r="7" spans="1:8">
      <c r="A7" s="99"/>
      <c r="B7" s="102" t="s">
        <v>345</v>
      </c>
      <c r="C7" s="102"/>
      <c r="D7" s="102"/>
      <c r="E7" s="102"/>
      <c r="F7" s="102"/>
      <c r="G7" s="102"/>
      <c r="H7" s="102"/>
    </row>
    <row r="8" spans="1:8" ht="26.25" customHeight="1">
      <c r="A8" s="99"/>
      <c r="B8" s="102" t="s">
        <v>346</v>
      </c>
      <c r="C8" s="102"/>
      <c r="D8" s="102"/>
      <c r="E8" s="102"/>
      <c r="F8" s="102"/>
      <c r="G8" s="102"/>
      <c r="H8" s="102"/>
    </row>
    <row r="9" spans="1:8" ht="51" customHeight="1">
      <c r="A9" s="99"/>
      <c r="B9" s="102" t="s">
        <v>347</v>
      </c>
      <c r="C9" s="102"/>
      <c r="D9" s="102"/>
      <c r="E9" s="102"/>
      <c r="F9" s="102"/>
      <c r="G9" s="102"/>
      <c r="H9" s="102"/>
    </row>
    <row r="10" spans="1:8">
      <c r="A10" s="99"/>
      <c r="B10" s="102" t="s">
        <v>348</v>
      </c>
      <c r="C10" s="102"/>
      <c r="D10" s="102"/>
      <c r="E10" s="102"/>
      <c r="F10" s="102"/>
      <c r="G10" s="102"/>
      <c r="H10" s="102"/>
    </row>
    <row r="11" spans="1:8">
      <c r="A11" s="99"/>
      <c r="B11" s="25"/>
      <c r="C11" s="25"/>
      <c r="D11" s="25"/>
      <c r="E11" s="25"/>
      <c r="F11" s="25"/>
      <c r="G11" s="25"/>
      <c r="H11" s="25"/>
    </row>
    <row r="12" spans="1:8">
      <c r="A12" s="99"/>
      <c r="B12" s="16"/>
      <c r="C12" s="16"/>
      <c r="D12" s="16"/>
      <c r="E12" s="16"/>
      <c r="F12" s="16"/>
      <c r="G12" s="16"/>
      <c r="H12" s="16"/>
    </row>
    <row r="13" spans="1:8" ht="15.75" thickBot="1">
      <c r="A13" s="99"/>
      <c r="B13" s="15"/>
      <c r="C13" s="26" t="s">
        <v>284</v>
      </c>
      <c r="D13" s="26"/>
      <c r="E13" s="26"/>
      <c r="F13" s="26" t="s">
        <v>285</v>
      </c>
      <c r="G13" s="26"/>
      <c r="H13" s="26"/>
    </row>
    <row r="14" spans="1:8">
      <c r="A14" s="99"/>
      <c r="B14" s="17"/>
      <c r="C14" s="28" t="s">
        <v>286</v>
      </c>
      <c r="D14" s="28"/>
      <c r="E14" s="28"/>
      <c r="F14" s="28"/>
      <c r="G14" s="28"/>
      <c r="H14" s="28"/>
    </row>
    <row r="15" spans="1:8">
      <c r="A15" s="99"/>
      <c r="B15" s="44" t="s">
        <v>349</v>
      </c>
      <c r="C15" s="30" t="s">
        <v>288</v>
      </c>
      <c r="D15" s="37">
        <v>500000</v>
      </c>
      <c r="E15" s="32"/>
      <c r="F15" s="30" t="s">
        <v>288</v>
      </c>
      <c r="G15" s="37">
        <v>450000</v>
      </c>
      <c r="H15" s="32"/>
    </row>
    <row r="16" spans="1:8">
      <c r="A16" s="99"/>
      <c r="B16" s="44"/>
      <c r="C16" s="30"/>
      <c r="D16" s="37"/>
      <c r="E16" s="32"/>
      <c r="F16" s="30"/>
      <c r="G16" s="37"/>
      <c r="H16" s="32"/>
    </row>
    <row r="17" spans="1:8">
      <c r="A17" s="99"/>
      <c r="B17" s="116" t="s">
        <v>350</v>
      </c>
      <c r="C17" s="35"/>
      <c r="D17" s="35"/>
      <c r="E17" s="35"/>
      <c r="F17" s="35"/>
      <c r="G17" s="35"/>
      <c r="H17" s="35"/>
    </row>
    <row r="18" spans="1:8">
      <c r="A18" s="99"/>
      <c r="B18" s="117" t="s">
        <v>351</v>
      </c>
      <c r="C18" s="37">
        <v>74900</v>
      </c>
      <c r="D18" s="37"/>
      <c r="E18" s="32"/>
      <c r="F18" s="31" t="s">
        <v>311</v>
      </c>
      <c r="G18" s="31"/>
      <c r="H18" s="32"/>
    </row>
    <row r="19" spans="1:8">
      <c r="A19" s="99"/>
      <c r="B19" s="117"/>
      <c r="C19" s="37"/>
      <c r="D19" s="37"/>
      <c r="E19" s="32"/>
      <c r="F19" s="31"/>
      <c r="G19" s="31"/>
      <c r="H19" s="32"/>
    </row>
    <row r="20" spans="1:8">
      <c r="A20" s="99"/>
      <c r="B20" s="118" t="s">
        <v>352</v>
      </c>
      <c r="C20" s="40">
        <v>60090</v>
      </c>
      <c r="D20" s="40"/>
      <c r="E20" s="35"/>
      <c r="F20" s="40">
        <v>67456</v>
      </c>
      <c r="G20" s="40"/>
      <c r="H20" s="35"/>
    </row>
    <row r="21" spans="1:8">
      <c r="A21" s="99"/>
      <c r="B21" s="118"/>
      <c r="C21" s="40"/>
      <c r="D21" s="40"/>
      <c r="E21" s="35"/>
      <c r="F21" s="40"/>
      <c r="G21" s="40"/>
      <c r="H21" s="35"/>
    </row>
    <row r="22" spans="1:8">
      <c r="A22" s="99"/>
      <c r="B22" s="117" t="s">
        <v>353</v>
      </c>
      <c r="C22" s="31" t="s">
        <v>311</v>
      </c>
      <c r="D22" s="31"/>
      <c r="E22" s="32"/>
      <c r="F22" s="31" t="s">
        <v>311</v>
      </c>
      <c r="G22" s="31"/>
      <c r="H22" s="32"/>
    </row>
    <row r="23" spans="1:8" ht="15.75" thickBot="1">
      <c r="A23" s="99"/>
      <c r="B23" s="117"/>
      <c r="C23" s="119"/>
      <c r="D23" s="119"/>
      <c r="E23" s="39"/>
      <c r="F23" s="119"/>
      <c r="G23" s="119"/>
      <c r="H23" s="39"/>
    </row>
    <row r="24" spans="1:8">
      <c r="A24" s="99"/>
      <c r="B24" s="120" t="s">
        <v>354</v>
      </c>
      <c r="C24" s="121" t="s">
        <v>288</v>
      </c>
      <c r="D24" s="41">
        <v>365010</v>
      </c>
      <c r="E24" s="42"/>
      <c r="F24" s="121" t="s">
        <v>288</v>
      </c>
      <c r="G24" s="41">
        <v>382544</v>
      </c>
      <c r="H24" s="42"/>
    </row>
    <row r="25" spans="1:8" ht="15.75" thickBot="1">
      <c r="A25" s="99"/>
      <c r="B25" s="120"/>
      <c r="C25" s="122"/>
      <c r="D25" s="123"/>
      <c r="E25" s="97"/>
      <c r="F25" s="122"/>
      <c r="G25" s="123"/>
      <c r="H25" s="97"/>
    </row>
    <row r="26" spans="1:8" ht="15.75" thickTop="1"/>
  </sheetData>
  <mergeCells count="47">
    <mergeCell ref="B8:H8"/>
    <mergeCell ref="B9:H9"/>
    <mergeCell ref="B10:H10"/>
    <mergeCell ref="H24:H25"/>
    <mergeCell ref="A1:A2"/>
    <mergeCell ref="B1:H1"/>
    <mergeCell ref="B2:H2"/>
    <mergeCell ref="B3:H3"/>
    <mergeCell ref="A4:A25"/>
    <mergeCell ref="B4:H4"/>
    <mergeCell ref="B5:H5"/>
    <mergeCell ref="B6:H6"/>
    <mergeCell ref="B7:H7"/>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H15:H16"/>
    <mergeCell ref="C17:E17"/>
    <mergeCell ref="F17:H17"/>
    <mergeCell ref="B18:B19"/>
    <mergeCell ref="C18:D19"/>
    <mergeCell ref="E18:E19"/>
    <mergeCell ref="F18:G19"/>
    <mergeCell ref="H18:H19"/>
    <mergeCell ref="B11:H11"/>
    <mergeCell ref="C13:E13"/>
    <mergeCell ref="F13:H13"/>
    <mergeCell ref="C14:H14"/>
    <mergeCell ref="B15:B16"/>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28.140625" bestFit="1" customWidth="1"/>
    <col min="2" max="2" width="36.5703125" bestFit="1" customWidth="1"/>
    <col min="3" max="3" width="4.7109375" customWidth="1"/>
    <col min="4" max="4" width="18" customWidth="1"/>
    <col min="5" max="5" width="21.7109375" customWidth="1"/>
    <col min="6" max="6" width="4.7109375" customWidth="1"/>
    <col min="7" max="8" width="21.7109375" customWidth="1"/>
  </cols>
  <sheetData>
    <row r="1" spans="1:8" ht="15" customHeight="1">
      <c r="A1" s="6" t="s">
        <v>355</v>
      </c>
      <c r="B1" s="6" t="s">
        <v>1</v>
      </c>
      <c r="C1" s="6"/>
      <c r="D1" s="6"/>
      <c r="E1" s="6"/>
      <c r="F1" s="6"/>
      <c r="G1" s="6"/>
      <c r="H1" s="6"/>
    </row>
    <row r="2" spans="1:8" ht="15" customHeight="1">
      <c r="A2" s="6"/>
      <c r="B2" s="6" t="s">
        <v>2</v>
      </c>
      <c r="C2" s="6"/>
      <c r="D2" s="6"/>
      <c r="E2" s="6"/>
      <c r="F2" s="6"/>
      <c r="G2" s="6"/>
      <c r="H2" s="6"/>
    </row>
    <row r="3" spans="1:8" ht="15" customHeight="1">
      <c r="A3" s="7" t="s">
        <v>343</v>
      </c>
      <c r="B3" s="98" t="s">
        <v>8</v>
      </c>
      <c r="C3" s="98"/>
      <c r="D3" s="98"/>
      <c r="E3" s="98"/>
      <c r="F3" s="98"/>
      <c r="G3" s="98"/>
      <c r="H3" s="98"/>
    </row>
    <row r="4" spans="1:8" ht="15" customHeight="1">
      <c r="A4" s="99" t="s">
        <v>355</v>
      </c>
      <c r="B4" s="98" t="s">
        <v>8</v>
      </c>
      <c r="C4" s="98"/>
      <c r="D4" s="98"/>
      <c r="E4" s="98"/>
      <c r="F4" s="98"/>
      <c r="G4" s="98"/>
      <c r="H4" s="98"/>
    </row>
    <row r="5" spans="1:8">
      <c r="A5" s="99"/>
      <c r="B5" s="128" t="s">
        <v>356</v>
      </c>
      <c r="C5" s="128"/>
      <c r="D5" s="128"/>
      <c r="E5" s="128"/>
      <c r="F5" s="128"/>
      <c r="G5" s="128"/>
      <c r="H5" s="128"/>
    </row>
    <row r="6" spans="1:8">
      <c r="A6" s="99"/>
      <c r="B6" s="102" t="s">
        <v>357</v>
      </c>
      <c r="C6" s="102"/>
      <c r="D6" s="102"/>
      <c r="E6" s="102"/>
      <c r="F6" s="102"/>
      <c r="G6" s="102"/>
      <c r="H6" s="102"/>
    </row>
    <row r="7" spans="1:8">
      <c r="A7" s="99"/>
      <c r="B7" s="25"/>
      <c r="C7" s="25"/>
      <c r="D7" s="25"/>
      <c r="E7" s="25"/>
      <c r="F7" s="25"/>
      <c r="G7" s="25"/>
      <c r="H7" s="25"/>
    </row>
    <row r="8" spans="1:8">
      <c r="A8" s="99"/>
      <c r="B8" s="16"/>
      <c r="C8" s="16"/>
      <c r="D8" s="16"/>
      <c r="E8" s="16"/>
      <c r="F8" s="16"/>
      <c r="G8" s="16"/>
      <c r="H8" s="16"/>
    </row>
    <row r="9" spans="1:8" ht="15.75" thickBot="1">
      <c r="A9" s="99"/>
      <c r="B9" s="15"/>
      <c r="C9" s="26" t="s">
        <v>284</v>
      </c>
      <c r="D9" s="26"/>
      <c r="E9" s="26"/>
      <c r="F9" s="26" t="s">
        <v>285</v>
      </c>
      <c r="G9" s="26"/>
      <c r="H9" s="26"/>
    </row>
    <row r="10" spans="1:8">
      <c r="A10" s="99"/>
      <c r="B10" s="125"/>
      <c r="C10" s="28" t="s">
        <v>286</v>
      </c>
      <c r="D10" s="28"/>
      <c r="E10" s="28"/>
      <c r="F10" s="28"/>
      <c r="G10" s="28"/>
      <c r="H10" s="28"/>
    </row>
    <row r="11" spans="1:8">
      <c r="A11" s="99"/>
      <c r="B11" s="105" t="s">
        <v>358</v>
      </c>
      <c r="C11" s="32"/>
      <c r="D11" s="32"/>
      <c r="E11" s="32"/>
      <c r="F11" s="32"/>
      <c r="G11" s="32"/>
      <c r="H11" s="32"/>
    </row>
    <row r="12" spans="1:8">
      <c r="A12" s="99"/>
      <c r="B12" s="126" t="s">
        <v>359</v>
      </c>
      <c r="C12" s="36" t="s">
        <v>288</v>
      </c>
      <c r="D12" s="40">
        <v>1112</v>
      </c>
      <c r="E12" s="35"/>
      <c r="F12" s="36" t="s">
        <v>288</v>
      </c>
      <c r="G12" s="40">
        <v>199457</v>
      </c>
      <c r="H12" s="35"/>
    </row>
    <row r="13" spans="1:8">
      <c r="A13" s="99"/>
      <c r="B13" s="126"/>
      <c r="C13" s="36"/>
      <c r="D13" s="40"/>
      <c r="E13" s="35"/>
      <c r="F13" s="36"/>
      <c r="G13" s="40"/>
      <c r="H13" s="35"/>
    </row>
    <row r="14" spans="1:8">
      <c r="A14" s="99"/>
      <c r="B14" s="127" t="s">
        <v>360</v>
      </c>
      <c r="C14" s="31" t="s">
        <v>311</v>
      </c>
      <c r="D14" s="31"/>
      <c r="E14" s="32"/>
      <c r="F14" s="37">
        <v>53253</v>
      </c>
      <c r="G14" s="37"/>
      <c r="H14" s="32"/>
    </row>
    <row r="15" spans="1:8">
      <c r="A15" s="99"/>
      <c r="B15" s="127"/>
      <c r="C15" s="31"/>
      <c r="D15" s="31"/>
      <c r="E15" s="32"/>
      <c r="F15" s="37"/>
      <c r="G15" s="37"/>
      <c r="H15" s="32"/>
    </row>
    <row r="16" spans="1:8">
      <c r="A16" s="99"/>
      <c r="B16" s="126" t="s">
        <v>361</v>
      </c>
      <c r="C16" s="40">
        <v>50000</v>
      </c>
      <c r="D16" s="40"/>
      <c r="E16" s="35"/>
      <c r="F16" s="40">
        <v>50000</v>
      </c>
      <c r="G16" s="40"/>
      <c r="H16" s="35"/>
    </row>
    <row r="17" spans="1:8">
      <c r="A17" s="99"/>
      <c r="B17" s="126"/>
      <c r="C17" s="40"/>
      <c r="D17" s="40"/>
      <c r="E17" s="35"/>
      <c r="F17" s="40"/>
      <c r="G17" s="40"/>
      <c r="H17" s="35"/>
    </row>
    <row r="18" spans="1:8">
      <c r="A18" s="99"/>
      <c r="B18" s="127" t="s">
        <v>362</v>
      </c>
      <c r="C18" s="31" t="s">
        <v>311</v>
      </c>
      <c r="D18" s="31"/>
      <c r="E18" s="32"/>
      <c r="F18" s="37">
        <v>132144</v>
      </c>
      <c r="G18" s="37"/>
      <c r="H18" s="32"/>
    </row>
    <row r="19" spans="1:8">
      <c r="A19" s="99"/>
      <c r="B19" s="127"/>
      <c r="C19" s="31"/>
      <c r="D19" s="31"/>
      <c r="E19" s="32"/>
      <c r="F19" s="37"/>
      <c r="G19" s="37"/>
      <c r="H19" s="32"/>
    </row>
    <row r="20" spans="1:8">
      <c r="A20" s="99"/>
      <c r="B20" s="126" t="s">
        <v>363</v>
      </c>
      <c r="C20" s="40">
        <v>350000</v>
      </c>
      <c r="D20" s="40"/>
      <c r="E20" s="35"/>
      <c r="F20" s="40">
        <v>350000</v>
      </c>
      <c r="G20" s="40"/>
      <c r="H20" s="35"/>
    </row>
    <row r="21" spans="1:8">
      <c r="A21" s="99"/>
      <c r="B21" s="126"/>
      <c r="C21" s="40"/>
      <c r="D21" s="40"/>
      <c r="E21" s="35"/>
      <c r="F21" s="40"/>
      <c r="G21" s="40"/>
      <c r="H21" s="35"/>
    </row>
    <row r="22" spans="1:8">
      <c r="A22" s="99"/>
      <c r="B22" s="127" t="s">
        <v>364</v>
      </c>
      <c r="C22" s="37">
        <v>300000</v>
      </c>
      <c r="D22" s="37"/>
      <c r="E22" s="32"/>
      <c r="F22" s="31" t="s">
        <v>311</v>
      </c>
      <c r="G22" s="31"/>
      <c r="H22" s="32"/>
    </row>
    <row r="23" spans="1:8">
      <c r="A23" s="99"/>
      <c r="B23" s="127"/>
      <c r="C23" s="37"/>
      <c r="D23" s="37"/>
      <c r="E23" s="32"/>
      <c r="F23" s="31"/>
      <c r="G23" s="31"/>
      <c r="H23" s="32"/>
    </row>
    <row r="24" spans="1:8">
      <c r="A24" s="99"/>
      <c r="B24" s="126" t="s">
        <v>365</v>
      </c>
      <c r="C24" s="34" t="s">
        <v>311</v>
      </c>
      <c r="D24" s="34"/>
      <c r="E24" s="35"/>
      <c r="F24" s="40">
        <v>219115</v>
      </c>
      <c r="G24" s="40"/>
      <c r="H24" s="35"/>
    </row>
    <row r="25" spans="1:8" ht="15.75" thickBot="1">
      <c r="A25" s="99"/>
      <c r="B25" s="126"/>
      <c r="C25" s="43"/>
      <c r="D25" s="43"/>
      <c r="E25" s="71"/>
      <c r="F25" s="109"/>
      <c r="G25" s="109"/>
      <c r="H25" s="71"/>
    </row>
    <row r="26" spans="1:8">
      <c r="A26" s="99"/>
      <c r="B26" s="30" t="s">
        <v>366</v>
      </c>
      <c r="C26" s="47">
        <v>701112</v>
      </c>
      <c r="D26" s="47"/>
      <c r="E26" s="49"/>
      <c r="F26" s="47">
        <v>1003969</v>
      </c>
      <c r="G26" s="47"/>
      <c r="H26" s="49"/>
    </row>
    <row r="27" spans="1:8" ht="15.75" thickBot="1">
      <c r="A27" s="99"/>
      <c r="B27" s="30"/>
      <c r="C27" s="38"/>
      <c r="D27" s="38"/>
      <c r="E27" s="39"/>
      <c r="F27" s="38"/>
      <c r="G27" s="38"/>
      <c r="H27" s="39"/>
    </row>
    <row r="28" spans="1:8">
      <c r="A28" s="99"/>
      <c r="B28" s="104" t="s">
        <v>367</v>
      </c>
      <c r="C28" s="42"/>
      <c r="D28" s="42"/>
      <c r="E28" s="42"/>
      <c r="F28" s="42"/>
      <c r="G28" s="42"/>
      <c r="H28" s="42"/>
    </row>
    <row r="29" spans="1:8">
      <c r="A29" s="99"/>
      <c r="B29" s="127" t="s">
        <v>368</v>
      </c>
      <c r="C29" s="31" t="s">
        <v>311</v>
      </c>
      <c r="D29" s="31"/>
      <c r="E29" s="32"/>
      <c r="F29" s="37">
        <v>29000</v>
      </c>
      <c r="G29" s="37"/>
      <c r="H29" s="32"/>
    </row>
    <row r="30" spans="1:8" ht="15.75" thickBot="1">
      <c r="A30" s="99"/>
      <c r="B30" s="127"/>
      <c r="C30" s="119"/>
      <c r="D30" s="119"/>
      <c r="E30" s="39"/>
      <c r="F30" s="38"/>
      <c r="G30" s="38"/>
      <c r="H30" s="39"/>
    </row>
    <row r="31" spans="1:8">
      <c r="A31" s="99"/>
      <c r="B31" s="106" t="s">
        <v>369</v>
      </c>
      <c r="C31" s="121" t="s">
        <v>288</v>
      </c>
      <c r="D31" s="41">
        <v>701112</v>
      </c>
      <c r="E31" s="42"/>
      <c r="F31" s="121" t="s">
        <v>288</v>
      </c>
      <c r="G31" s="41">
        <v>1032969</v>
      </c>
      <c r="H31" s="42"/>
    </row>
    <row r="32" spans="1:8" ht="15.75" thickBot="1">
      <c r="A32" s="99"/>
      <c r="B32" s="106"/>
      <c r="C32" s="122"/>
      <c r="D32" s="123"/>
      <c r="E32" s="97"/>
      <c r="F32" s="122"/>
      <c r="G32" s="123"/>
      <c r="H32" s="97"/>
    </row>
    <row r="33" spans="1:8" ht="25.5" customHeight="1" thickTop="1">
      <c r="A33" s="99"/>
      <c r="B33" s="102" t="s">
        <v>370</v>
      </c>
      <c r="C33" s="102"/>
      <c r="D33" s="102"/>
      <c r="E33" s="102"/>
      <c r="F33" s="102"/>
      <c r="G33" s="102"/>
      <c r="H33" s="102"/>
    </row>
    <row r="34" spans="1:8" ht="89.25" customHeight="1">
      <c r="A34" s="99"/>
      <c r="B34" s="102" t="s">
        <v>371</v>
      </c>
      <c r="C34" s="102"/>
      <c r="D34" s="102"/>
      <c r="E34" s="102"/>
      <c r="F34" s="102"/>
      <c r="G34" s="102"/>
      <c r="H34" s="102"/>
    </row>
    <row r="35" spans="1:8" ht="63.75" customHeight="1">
      <c r="A35" s="99"/>
      <c r="B35" s="102" t="s">
        <v>372</v>
      </c>
      <c r="C35" s="102"/>
      <c r="D35" s="102"/>
      <c r="E35" s="102"/>
      <c r="F35" s="102"/>
      <c r="G35" s="102"/>
      <c r="H35" s="102"/>
    </row>
    <row r="36" spans="1:8" ht="51" customHeight="1">
      <c r="A36" s="99"/>
      <c r="B36" s="102" t="s">
        <v>373</v>
      </c>
      <c r="C36" s="102"/>
      <c r="D36" s="102"/>
      <c r="E36" s="102"/>
      <c r="F36" s="102"/>
      <c r="G36" s="102"/>
      <c r="H36" s="102"/>
    </row>
    <row r="37" spans="1:8" ht="140.25" customHeight="1">
      <c r="A37" s="99"/>
      <c r="B37" s="102" t="s">
        <v>374</v>
      </c>
      <c r="C37" s="102"/>
      <c r="D37" s="102"/>
      <c r="E37" s="102"/>
      <c r="F37" s="102"/>
      <c r="G37" s="102"/>
      <c r="H37" s="102"/>
    </row>
    <row r="38" spans="1:8" ht="25.5" customHeight="1">
      <c r="A38" s="99"/>
      <c r="B38" s="102" t="s">
        <v>375</v>
      </c>
      <c r="C38" s="102"/>
      <c r="D38" s="102"/>
      <c r="E38" s="102"/>
      <c r="F38" s="102"/>
      <c r="G38" s="102"/>
      <c r="H38" s="102"/>
    </row>
    <row r="39" spans="1:8" ht="51" customHeight="1">
      <c r="A39" s="99"/>
      <c r="B39" s="102" t="s">
        <v>376</v>
      </c>
      <c r="C39" s="102"/>
      <c r="D39" s="102"/>
      <c r="E39" s="102"/>
      <c r="F39" s="102"/>
      <c r="G39" s="102"/>
      <c r="H39" s="102"/>
    </row>
    <row r="40" spans="1:8" ht="38.25" customHeight="1">
      <c r="A40" s="99"/>
      <c r="B40" s="102" t="s">
        <v>377</v>
      </c>
      <c r="C40" s="102"/>
      <c r="D40" s="102"/>
      <c r="E40" s="102"/>
      <c r="F40" s="102"/>
      <c r="G40" s="102"/>
      <c r="H40" s="102"/>
    </row>
  </sheetData>
  <mergeCells count="78">
    <mergeCell ref="B40:H40"/>
    <mergeCell ref="B34:H34"/>
    <mergeCell ref="B35:H35"/>
    <mergeCell ref="B36:H36"/>
    <mergeCell ref="B37:H37"/>
    <mergeCell ref="B38:H38"/>
    <mergeCell ref="B39:H39"/>
    <mergeCell ref="H31:H32"/>
    <mergeCell ref="A1:A2"/>
    <mergeCell ref="B1:H1"/>
    <mergeCell ref="B2:H2"/>
    <mergeCell ref="B3:H3"/>
    <mergeCell ref="A4:A40"/>
    <mergeCell ref="B4:H4"/>
    <mergeCell ref="B5:H5"/>
    <mergeCell ref="B6:H6"/>
    <mergeCell ref="B33:H33"/>
    <mergeCell ref="B31:B32"/>
    <mergeCell ref="C31:C32"/>
    <mergeCell ref="D31:D32"/>
    <mergeCell ref="E31:E32"/>
    <mergeCell ref="F31:F32"/>
    <mergeCell ref="G31:G32"/>
    <mergeCell ref="C28:E28"/>
    <mergeCell ref="F28:H28"/>
    <mergeCell ref="B29:B30"/>
    <mergeCell ref="C29:D30"/>
    <mergeCell ref="E29:E30"/>
    <mergeCell ref="F29:G30"/>
    <mergeCell ref="H29:H30"/>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E9"/>
    <mergeCell ref="F9:H9"/>
    <mergeCell ref="C10:H10"/>
    <mergeCell ref="C11:E11"/>
    <mergeCell ref="F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3" width="36.5703125" bestFit="1" customWidth="1"/>
    <col min="4" max="4" width="18.7109375" customWidth="1"/>
    <col min="5" max="5" width="26" customWidth="1"/>
    <col min="6" max="6" width="5.5703125" customWidth="1"/>
    <col min="7" max="7" width="36.5703125" customWidth="1"/>
    <col min="8" max="8" width="5.5703125" customWidth="1"/>
    <col min="9" max="9" width="17.140625" customWidth="1"/>
    <col min="10" max="10" width="5.5703125" customWidth="1"/>
    <col min="11" max="11" width="22.28515625" customWidth="1"/>
    <col min="12" max="12" width="17.140625" customWidth="1"/>
    <col min="13" max="13" width="5.5703125" customWidth="1"/>
    <col min="14" max="14" width="18.7109375" customWidth="1"/>
    <col min="15" max="15" width="4.28515625" customWidth="1"/>
  </cols>
  <sheetData>
    <row r="1" spans="1:15" ht="15" customHeight="1">
      <c r="A1" s="6" t="s">
        <v>37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79</v>
      </c>
      <c r="B3" s="98" t="s">
        <v>8</v>
      </c>
      <c r="C3" s="98"/>
      <c r="D3" s="98"/>
      <c r="E3" s="98"/>
      <c r="F3" s="98"/>
      <c r="G3" s="98"/>
      <c r="H3" s="98"/>
      <c r="I3" s="98"/>
      <c r="J3" s="98"/>
      <c r="K3" s="98"/>
      <c r="L3" s="98"/>
      <c r="M3" s="98"/>
      <c r="N3" s="98"/>
      <c r="O3" s="98"/>
    </row>
    <row r="4" spans="1:15" ht="15" customHeight="1">
      <c r="A4" s="99" t="s">
        <v>378</v>
      </c>
      <c r="B4" s="98" t="s">
        <v>8</v>
      </c>
      <c r="C4" s="98"/>
      <c r="D4" s="98"/>
      <c r="E4" s="98"/>
      <c r="F4" s="98"/>
      <c r="G4" s="98"/>
      <c r="H4" s="98"/>
      <c r="I4" s="98"/>
      <c r="J4" s="98"/>
      <c r="K4" s="98"/>
      <c r="L4" s="98"/>
      <c r="M4" s="98"/>
      <c r="N4" s="98"/>
      <c r="O4" s="98"/>
    </row>
    <row r="5" spans="1:15">
      <c r="A5" s="99"/>
      <c r="B5" s="128" t="s">
        <v>378</v>
      </c>
      <c r="C5" s="128"/>
      <c r="D5" s="128"/>
      <c r="E5" s="128"/>
      <c r="F5" s="128"/>
      <c r="G5" s="128"/>
      <c r="H5" s="128"/>
      <c r="I5" s="128"/>
      <c r="J5" s="128"/>
      <c r="K5" s="128"/>
      <c r="L5" s="128"/>
      <c r="M5" s="128"/>
      <c r="N5" s="128"/>
      <c r="O5" s="128"/>
    </row>
    <row r="6" spans="1:15">
      <c r="A6" s="99"/>
      <c r="B6" s="101" t="s">
        <v>380</v>
      </c>
      <c r="C6" s="101"/>
      <c r="D6" s="101"/>
      <c r="E6" s="101"/>
      <c r="F6" s="101"/>
      <c r="G6" s="101"/>
      <c r="H6" s="101"/>
      <c r="I6" s="101"/>
      <c r="J6" s="101"/>
      <c r="K6" s="101"/>
      <c r="L6" s="101"/>
      <c r="M6" s="101"/>
      <c r="N6" s="101"/>
      <c r="O6" s="101"/>
    </row>
    <row r="7" spans="1:15" ht="63.75" customHeight="1">
      <c r="A7" s="99"/>
      <c r="B7" s="102" t="s">
        <v>381</v>
      </c>
      <c r="C7" s="102"/>
      <c r="D7" s="102"/>
      <c r="E7" s="102"/>
      <c r="F7" s="102"/>
      <c r="G7" s="102"/>
      <c r="H7" s="102"/>
      <c r="I7" s="102"/>
      <c r="J7" s="102"/>
      <c r="K7" s="102"/>
      <c r="L7" s="102"/>
      <c r="M7" s="102"/>
      <c r="N7" s="102"/>
      <c r="O7" s="102"/>
    </row>
    <row r="8" spans="1:15">
      <c r="A8" s="99"/>
      <c r="B8" s="101" t="s">
        <v>382</v>
      </c>
      <c r="C8" s="101"/>
      <c r="D8" s="101"/>
      <c r="E8" s="101"/>
      <c r="F8" s="101"/>
      <c r="G8" s="101"/>
      <c r="H8" s="101"/>
      <c r="I8" s="101"/>
      <c r="J8" s="101"/>
      <c r="K8" s="101"/>
      <c r="L8" s="101"/>
      <c r="M8" s="101"/>
      <c r="N8" s="101"/>
      <c r="O8" s="101"/>
    </row>
    <row r="9" spans="1:15" ht="38.25" customHeight="1">
      <c r="A9" s="99"/>
      <c r="B9" s="102" t="s">
        <v>383</v>
      </c>
      <c r="C9" s="102"/>
      <c r="D9" s="102"/>
      <c r="E9" s="102"/>
      <c r="F9" s="102"/>
      <c r="G9" s="102"/>
      <c r="H9" s="102"/>
      <c r="I9" s="102"/>
      <c r="J9" s="102"/>
      <c r="K9" s="102"/>
      <c r="L9" s="102"/>
      <c r="M9" s="102"/>
      <c r="N9" s="102"/>
      <c r="O9" s="102"/>
    </row>
    <row r="10" spans="1:15" ht="76.5" customHeight="1">
      <c r="A10" s="99"/>
      <c r="B10" s="102" t="s">
        <v>384</v>
      </c>
      <c r="C10" s="102"/>
      <c r="D10" s="102"/>
      <c r="E10" s="102"/>
      <c r="F10" s="102"/>
      <c r="G10" s="102"/>
      <c r="H10" s="102"/>
      <c r="I10" s="102"/>
      <c r="J10" s="102"/>
      <c r="K10" s="102"/>
      <c r="L10" s="102"/>
      <c r="M10" s="102"/>
      <c r="N10" s="102"/>
      <c r="O10" s="102"/>
    </row>
    <row r="11" spans="1:15">
      <c r="A11" s="99"/>
      <c r="B11" s="101" t="s">
        <v>385</v>
      </c>
      <c r="C11" s="101"/>
      <c r="D11" s="101"/>
      <c r="E11" s="101"/>
      <c r="F11" s="101"/>
      <c r="G11" s="101"/>
      <c r="H11" s="101"/>
      <c r="I11" s="101"/>
      <c r="J11" s="101"/>
      <c r="K11" s="101"/>
      <c r="L11" s="101"/>
      <c r="M11" s="101"/>
      <c r="N11" s="101"/>
      <c r="O11" s="101"/>
    </row>
    <row r="12" spans="1:15" ht="51" customHeight="1">
      <c r="A12" s="99"/>
      <c r="B12" s="102" t="s">
        <v>386</v>
      </c>
      <c r="C12" s="102"/>
      <c r="D12" s="102"/>
      <c r="E12" s="102"/>
      <c r="F12" s="102"/>
      <c r="G12" s="102"/>
      <c r="H12" s="102"/>
      <c r="I12" s="102"/>
      <c r="J12" s="102"/>
      <c r="K12" s="102"/>
      <c r="L12" s="102"/>
      <c r="M12" s="102"/>
      <c r="N12" s="102"/>
      <c r="O12" s="102"/>
    </row>
    <row r="13" spans="1:15">
      <c r="A13" s="99"/>
      <c r="B13" s="101" t="s">
        <v>387</v>
      </c>
      <c r="C13" s="101"/>
      <c r="D13" s="101"/>
      <c r="E13" s="101"/>
      <c r="F13" s="101"/>
      <c r="G13" s="101"/>
      <c r="H13" s="101"/>
      <c r="I13" s="101"/>
      <c r="J13" s="101"/>
      <c r="K13" s="101"/>
      <c r="L13" s="101"/>
      <c r="M13" s="101"/>
      <c r="N13" s="101"/>
      <c r="O13" s="101"/>
    </row>
    <row r="14" spans="1:15" ht="25.5" customHeight="1">
      <c r="A14" s="99"/>
      <c r="B14" s="102" t="s">
        <v>388</v>
      </c>
      <c r="C14" s="102"/>
      <c r="D14" s="102"/>
      <c r="E14" s="102"/>
      <c r="F14" s="102"/>
      <c r="G14" s="102"/>
      <c r="H14" s="102"/>
      <c r="I14" s="102"/>
      <c r="J14" s="102"/>
      <c r="K14" s="102"/>
      <c r="L14" s="102"/>
      <c r="M14" s="102"/>
      <c r="N14" s="102"/>
      <c r="O14" s="102"/>
    </row>
    <row r="15" spans="1:15" ht="25.5" customHeight="1">
      <c r="A15" s="99"/>
      <c r="B15" s="102" t="s">
        <v>389</v>
      </c>
      <c r="C15" s="102"/>
      <c r="D15" s="102"/>
      <c r="E15" s="102"/>
      <c r="F15" s="102"/>
      <c r="G15" s="102"/>
      <c r="H15" s="102"/>
      <c r="I15" s="102"/>
      <c r="J15" s="102"/>
      <c r="K15" s="102"/>
      <c r="L15" s="102"/>
      <c r="M15" s="102"/>
      <c r="N15" s="102"/>
      <c r="O15" s="102"/>
    </row>
    <row r="16" spans="1:15">
      <c r="A16" s="99"/>
      <c r="B16" s="25"/>
      <c r="C16" s="25"/>
      <c r="D16" s="25"/>
      <c r="E16" s="25"/>
      <c r="F16" s="25"/>
      <c r="G16" s="25"/>
      <c r="H16" s="25"/>
      <c r="I16" s="25"/>
      <c r="J16" s="25"/>
      <c r="K16" s="25"/>
      <c r="L16" s="25"/>
      <c r="M16" s="25"/>
      <c r="N16" s="25"/>
      <c r="O16" s="25"/>
    </row>
    <row r="17" spans="1:15">
      <c r="A17" s="99"/>
      <c r="B17" s="16"/>
      <c r="C17" s="16"/>
      <c r="D17" s="16"/>
      <c r="E17" s="16"/>
      <c r="F17" s="16"/>
      <c r="G17" s="16"/>
      <c r="H17" s="16"/>
      <c r="I17" s="16"/>
      <c r="J17" s="16"/>
      <c r="K17" s="16"/>
      <c r="L17" s="16"/>
      <c r="M17" s="16"/>
      <c r="N17" s="16"/>
      <c r="O17" s="16"/>
    </row>
    <row r="18" spans="1:15">
      <c r="A18" s="99"/>
      <c r="B18" s="129" t="s">
        <v>390</v>
      </c>
      <c r="C18" s="136" t="s">
        <v>391</v>
      </c>
      <c r="D18" s="136"/>
      <c r="E18" s="136"/>
      <c r="F18" s="136"/>
      <c r="G18" s="136"/>
      <c r="H18" s="136"/>
      <c r="I18" s="136"/>
      <c r="J18" s="136"/>
      <c r="K18" s="136"/>
      <c r="L18" s="136"/>
      <c r="M18" s="136"/>
      <c r="N18" s="136"/>
      <c r="O18" s="136"/>
    </row>
    <row r="19" spans="1:15" ht="15.75" thickBot="1">
      <c r="A19" s="99"/>
      <c r="B19" s="15"/>
      <c r="C19" s="137" t="s">
        <v>284</v>
      </c>
      <c r="D19" s="137"/>
      <c r="E19" s="137"/>
      <c r="F19" s="137"/>
      <c r="G19" s="137"/>
      <c r="H19" s="137"/>
      <c r="I19" s="137"/>
      <c r="J19" s="137"/>
      <c r="K19" s="137"/>
      <c r="L19" s="137"/>
      <c r="M19" s="137"/>
      <c r="N19" s="137"/>
      <c r="O19" s="137"/>
    </row>
    <row r="20" spans="1:15">
      <c r="A20" s="99"/>
      <c r="B20" s="138" t="s">
        <v>390</v>
      </c>
      <c r="C20" s="139" t="s">
        <v>392</v>
      </c>
      <c r="D20" s="139"/>
      <c r="E20" s="139"/>
      <c r="F20" s="139"/>
      <c r="G20" s="139"/>
      <c r="H20" s="139"/>
      <c r="I20" s="42"/>
      <c r="J20" s="139" t="s">
        <v>394</v>
      </c>
      <c r="K20" s="139"/>
      <c r="L20" s="139"/>
      <c r="M20" s="139"/>
      <c r="N20" s="139"/>
      <c r="O20" s="139"/>
    </row>
    <row r="21" spans="1:15" ht="15.75" thickBot="1">
      <c r="A21" s="99"/>
      <c r="B21" s="138"/>
      <c r="C21" s="137" t="s">
        <v>393</v>
      </c>
      <c r="D21" s="137"/>
      <c r="E21" s="137"/>
      <c r="F21" s="137"/>
      <c r="G21" s="137"/>
      <c r="H21" s="137"/>
      <c r="I21" s="35"/>
      <c r="J21" s="137" t="s">
        <v>395</v>
      </c>
      <c r="K21" s="137"/>
      <c r="L21" s="137"/>
      <c r="M21" s="137"/>
      <c r="N21" s="137"/>
      <c r="O21" s="137"/>
    </row>
    <row r="22" spans="1:15">
      <c r="A22" s="99"/>
      <c r="B22" s="138"/>
      <c r="C22" s="139" t="s">
        <v>106</v>
      </c>
      <c r="D22" s="139"/>
      <c r="E22" s="139"/>
      <c r="F22" s="139" t="s">
        <v>397</v>
      </c>
      <c r="G22" s="139"/>
      <c r="H22" s="139"/>
      <c r="I22" s="35"/>
      <c r="J22" s="139" t="s">
        <v>106</v>
      </c>
      <c r="K22" s="139"/>
      <c r="L22" s="139"/>
      <c r="M22" s="139" t="s">
        <v>398</v>
      </c>
      <c r="N22" s="139"/>
      <c r="O22" s="139"/>
    </row>
    <row r="23" spans="1:15" ht="15.75" thickBot="1">
      <c r="A23" s="99"/>
      <c r="B23" s="138"/>
      <c r="C23" s="137" t="s">
        <v>396</v>
      </c>
      <c r="D23" s="137"/>
      <c r="E23" s="137"/>
      <c r="F23" s="137"/>
      <c r="G23" s="137"/>
      <c r="H23" s="137"/>
      <c r="I23" s="35"/>
      <c r="J23" s="137" t="s">
        <v>396</v>
      </c>
      <c r="K23" s="137"/>
      <c r="L23" s="137"/>
      <c r="M23" s="137"/>
      <c r="N23" s="137"/>
      <c r="O23" s="137"/>
    </row>
    <row r="24" spans="1:15">
      <c r="A24" s="99"/>
      <c r="B24" s="129"/>
      <c r="C24" s="140" t="s">
        <v>286</v>
      </c>
      <c r="D24" s="140"/>
      <c r="E24" s="140"/>
      <c r="F24" s="140"/>
      <c r="G24" s="140"/>
      <c r="H24" s="140"/>
      <c r="I24" s="140"/>
      <c r="J24" s="140"/>
      <c r="K24" s="140"/>
      <c r="L24" s="140"/>
      <c r="M24" s="140"/>
      <c r="N24" s="140"/>
      <c r="O24" s="140"/>
    </row>
    <row r="25" spans="1:15" ht="24.75">
      <c r="A25" s="99"/>
      <c r="B25" s="131" t="s">
        <v>399</v>
      </c>
      <c r="C25" s="32"/>
      <c r="D25" s="32"/>
      <c r="E25" s="32"/>
      <c r="F25" s="32"/>
      <c r="G25" s="32"/>
      <c r="H25" s="32"/>
      <c r="I25" s="20"/>
      <c r="J25" s="32"/>
      <c r="K25" s="32"/>
      <c r="L25" s="32"/>
      <c r="M25" s="32"/>
      <c r="N25" s="32"/>
      <c r="O25" s="32"/>
    </row>
    <row r="26" spans="1:15">
      <c r="A26" s="99"/>
      <c r="B26" s="141" t="s">
        <v>400</v>
      </c>
      <c r="C26" s="142" t="s">
        <v>288</v>
      </c>
      <c r="D26" s="143" t="s">
        <v>311</v>
      </c>
      <c r="E26" s="35"/>
      <c r="F26" s="142" t="s">
        <v>288</v>
      </c>
      <c r="G26" s="143" t="s">
        <v>311</v>
      </c>
      <c r="H26" s="35"/>
      <c r="I26" s="35"/>
      <c r="J26" s="142" t="s">
        <v>288</v>
      </c>
      <c r="K26" s="143" t="s">
        <v>311</v>
      </c>
      <c r="L26" s="35"/>
      <c r="M26" s="142" t="s">
        <v>288</v>
      </c>
      <c r="N26" s="143" t="s">
        <v>311</v>
      </c>
      <c r="O26" s="35"/>
    </row>
    <row r="27" spans="1:15">
      <c r="A27" s="99"/>
      <c r="B27" s="141"/>
      <c r="C27" s="142"/>
      <c r="D27" s="143"/>
      <c r="E27" s="35"/>
      <c r="F27" s="142"/>
      <c r="G27" s="143"/>
      <c r="H27" s="35"/>
      <c r="I27" s="35"/>
      <c r="J27" s="142"/>
      <c r="K27" s="143"/>
      <c r="L27" s="35"/>
      <c r="M27" s="142"/>
      <c r="N27" s="143"/>
      <c r="O27" s="35"/>
    </row>
    <row r="28" spans="1:15">
      <c r="A28" s="99"/>
      <c r="B28" s="144" t="s">
        <v>401</v>
      </c>
      <c r="C28" s="145" t="s">
        <v>311</v>
      </c>
      <c r="D28" s="145"/>
      <c r="E28" s="32"/>
      <c r="F28" s="145" t="s">
        <v>311</v>
      </c>
      <c r="G28" s="145"/>
      <c r="H28" s="32"/>
      <c r="I28" s="32"/>
      <c r="J28" s="146">
        <v>961438</v>
      </c>
      <c r="K28" s="146"/>
      <c r="L28" s="32"/>
      <c r="M28" s="146">
        <v>106571</v>
      </c>
      <c r="N28" s="146"/>
      <c r="O28" s="32"/>
    </row>
    <row r="29" spans="1:15">
      <c r="A29" s="99"/>
      <c r="B29" s="144"/>
      <c r="C29" s="145"/>
      <c r="D29" s="145"/>
      <c r="E29" s="32"/>
      <c r="F29" s="145"/>
      <c r="G29" s="145"/>
      <c r="H29" s="32"/>
      <c r="I29" s="32"/>
      <c r="J29" s="146"/>
      <c r="K29" s="146"/>
      <c r="L29" s="32"/>
      <c r="M29" s="146"/>
      <c r="N29" s="146"/>
      <c r="O29" s="32"/>
    </row>
    <row r="30" spans="1:15">
      <c r="A30" s="99"/>
      <c r="B30" s="141" t="s">
        <v>402</v>
      </c>
      <c r="C30" s="147">
        <v>47900</v>
      </c>
      <c r="D30" s="147"/>
      <c r="E30" s="35"/>
      <c r="F30" s="143">
        <v>994</v>
      </c>
      <c r="G30" s="143"/>
      <c r="H30" s="35"/>
      <c r="I30" s="35"/>
      <c r="J30" s="147">
        <v>227785</v>
      </c>
      <c r="K30" s="147"/>
      <c r="L30" s="35"/>
      <c r="M30" s="147">
        <v>7854</v>
      </c>
      <c r="N30" s="147"/>
      <c r="O30" s="35"/>
    </row>
    <row r="31" spans="1:15" ht="15.75" thickBot="1">
      <c r="A31" s="99"/>
      <c r="B31" s="141"/>
      <c r="C31" s="148"/>
      <c r="D31" s="148"/>
      <c r="E31" s="71"/>
      <c r="F31" s="149"/>
      <c r="G31" s="149"/>
      <c r="H31" s="71"/>
      <c r="I31" s="35"/>
      <c r="J31" s="148"/>
      <c r="K31" s="148"/>
      <c r="L31" s="71"/>
      <c r="M31" s="148"/>
      <c r="N31" s="148"/>
      <c r="O31" s="71"/>
    </row>
    <row r="32" spans="1:15">
      <c r="A32" s="99"/>
      <c r="B32" s="150" t="s">
        <v>147</v>
      </c>
      <c r="C32" s="152" t="s">
        <v>288</v>
      </c>
      <c r="D32" s="154">
        <v>47900</v>
      </c>
      <c r="E32" s="49"/>
      <c r="F32" s="152" t="s">
        <v>288</v>
      </c>
      <c r="G32" s="156">
        <v>994</v>
      </c>
      <c r="H32" s="49"/>
      <c r="I32" s="32"/>
      <c r="J32" s="152" t="s">
        <v>288</v>
      </c>
      <c r="K32" s="154">
        <v>1189223</v>
      </c>
      <c r="L32" s="49"/>
      <c r="M32" s="152" t="s">
        <v>288</v>
      </c>
      <c r="N32" s="154">
        <v>114425</v>
      </c>
      <c r="O32" s="49"/>
    </row>
    <row r="33" spans="1:15" ht="15.75" thickBot="1">
      <c r="A33" s="99"/>
      <c r="B33" s="150"/>
      <c r="C33" s="153"/>
      <c r="D33" s="155"/>
      <c r="E33" s="39"/>
      <c r="F33" s="153"/>
      <c r="G33" s="157"/>
      <c r="H33" s="39"/>
      <c r="I33" s="32"/>
      <c r="J33" s="153"/>
      <c r="K33" s="155"/>
      <c r="L33" s="39"/>
      <c r="M33" s="153"/>
      <c r="N33" s="155"/>
      <c r="O33" s="39"/>
    </row>
    <row r="34" spans="1:15" ht="24.75">
      <c r="A34" s="99"/>
      <c r="B34" s="135" t="s">
        <v>403</v>
      </c>
      <c r="C34" s="42"/>
      <c r="D34" s="42"/>
      <c r="E34" s="42"/>
      <c r="F34" s="42"/>
      <c r="G34" s="42"/>
      <c r="H34" s="42"/>
      <c r="I34" s="15"/>
      <c r="J34" s="42"/>
      <c r="K34" s="42"/>
      <c r="L34" s="42"/>
      <c r="M34" s="42"/>
      <c r="N34" s="42"/>
      <c r="O34" s="42"/>
    </row>
    <row r="35" spans="1:15">
      <c r="A35" s="99"/>
      <c r="B35" s="144" t="s">
        <v>400</v>
      </c>
      <c r="C35" s="151" t="s">
        <v>288</v>
      </c>
      <c r="D35" s="146">
        <v>450068</v>
      </c>
      <c r="E35" s="32"/>
      <c r="F35" s="151" t="s">
        <v>288</v>
      </c>
      <c r="G35" s="145">
        <v>12</v>
      </c>
      <c r="H35" s="32"/>
      <c r="I35" s="32"/>
      <c r="J35" s="151" t="s">
        <v>288</v>
      </c>
      <c r="K35" s="145" t="s">
        <v>311</v>
      </c>
      <c r="L35" s="32"/>
      <c r="M35" s="151" t="s">
        <v>288</v>
      </c>
      <c r="N35" s="145" t="s">
        <v>311</v>
      </c>
      <c r="O35" s="32"/>
    </row>
    <row r="36" spans="1:15">
      <c r="A36" s="99"/>
      <c r="B36" s="144"/>
      <c r="C36" s="151"/>
      <c r="D36" s="146"/>
      <c r="E36" s="32"/>
      <c r="F36" s="151"/>
      <c r="G36" s="145"/>
      <c r="H36" s="32"/>
      <c r="I36" s="32"/>
      <c r="J36" s="151"/>
      <c r="K36" s="145"/>
      <c r="L36" s="32"/>
      <c r="M36" s="151"/>
      <c r="N36" s="145"/>
      <c r="O36" s="32"/>
    </row>
    <row r="37" spans="1:15">
      <c r="A37" s="99"/>
      <c r="B37" s="141" t="s">
        <v>401</v>
      </c>
      <c r="C37" s="143" t="s">
        <v>311</v>
      </c>
      <c r="D37" s="143"/>
      <c r="E37" s="35"/>
      <c r="F37" s="143" t="s">
        <v>311</v>
      </c>
      <c r="G37" s="143"/>
      <c r="H37" s="35"/>
      <c r="I37" s="35"/>
      <c r="J37" s="143" t="s">
        <v>311</v>
      </c>
      <c r="K37" s="143"/>
      <c r="L37" s="35"/>
      <c r="M37" s="143" t="s">
        <v>311</v>
      </c>
      <c r="N37" s="143"/>
      <c r="O37" s="35"/>
    </row>
    <row r="38" spans="1:15">
      <c r="A38" s="99"/>
      <c r="B38" s="141"/>
      <c r="C38" s="143"/>
      <c r="D38" s="143"/>
      <c r="E38" s="35"/>
      <c r="F38" s="143"/>
      <c r="G38" s="143"/>
      <c r="H38" s="35"/>
      <c r="I38" s="35"/>
      <c r="J38" s="143"/>
      <c r="K38" s="143"/>
      <c r="L38" s="35"/>
      <c r="M38" s="143"/>
      <c r="N38" s="143"/>
      <c r="O38" s="35"/>
    </row>
    <row r="39" spans="1:15">
      <c r="A39" s="99"/>
      <c r="B39" s="144" t="s">
        <v>402</v>
      </c>
      <c r="C39" s="146">
        <v>140800</v>
      </c>
      <c r="D39" s="146"/>
      <c r="E39" s="32"/>
      <c r="F39" s="146">
        <v>19200</v>
      </c>
      <c r="G39" s="146"/>
      <c r="H39" s="32"/>
      <c r="I39" s="32"/>
      <c r="J39" s="146">
        <v>39066</v>
      </c>
      <c r="K39" s="146"/>
      <c r="L39" s="32"/>
      <c r="M39" s="146">
        <v>17201</v>
      </c>
      <c r="N39" s="146"/>
      <c r="O39" s="32"/>
    </row>
    <row r="40" spans="1:15" ht="15.75" thickBot="1">
      <c r="A40" s="99"/>
      <c r="B40" s="144"/>
      <c r="C40" s="155"/>
      <c r="D40" s="155"/>
      <c r="E40" s="39"/>
      <c r="F40" s="155"/>
      <c r="G40" s="155"/>
      <c r="H40" s="39"/>
      <c r="I40" s="32"/>
      <c r="J40" s="155"/>
      <c r="K40" s="155"/>
      <c r="L40" s="39"/>
      <c r="M40" s="155"/>
      <c r="N40" s="155"/>
      <c r="O40" s="39"/>
    </row>
    <row r="41" spans="1:15">
      <c r="A41" s="99"/>
      <c r="B41" s="138" t="s">
        <v>147</v>
      </c>
      <c r="C41" s="158" t="s">
        <v>288</v>
      </c>
      <c r="D41" s="160">
        <v>590868</v>
      </c>
      <c r="E41" s="42"/>
      <c r="F41" s="158" t="s">
        <v>288</v>
      </c>
      <c r="G41" s="160">
        <v>19212</v>
      </c>
      <c r="H41" s="42"/>
      <c r="I41" s="35"/>
      <c r="J41" s="158" t="s">
        <v>288</v>
      </c>
      <c r="K41" s="160">
        <v>39066</v>
      </c>
      <c r="L41" s="42"/>
      <c r="M41" s="158" t="s">
        <v>288</v>
      </c>
      <c r="N41" s="160">
        <v>17201</v>
      </c>
      <c r="O41" s="42"/>
    </row>
    <row r="42" spans="1:15" ht="15.75" thickBot="1">
      <c r="A42" s="99"/>
      <c r="B42" s="138"/>
      <c r="C42" s="159"/>
      <c r="D42" s="148"/>
      <c r="E42" s="71"/>
      <c r="F42" s="159"/>
      <c r="G42" s="148"/>
      <c r="H42" s="71"/>
      <c r="I42" s="35"/>
      <c r="J42" s="159"/>
      <c r="K42" s="148"/>
      <c r="L42" s="71"/>
      <c r="M42" s="159"/>
      <c r="N42" s="148"/>
      <c r="O42" s="71"/>
    </row>
    <row r="43" spans="1:15">
      <c r="A43" s="99"/>
      <c r="B43" s="15"/>
      <c r="C43" s="42"/>
      <c r="D43" s="42"/>
      <c r="E43" s="42"/>
      <c r="F43" s="42"/>
      <c r="G43" s="42"/>
      <c r="H43" s="42"/>
      <c r="I43" s="15"/>
      <c r="J43" s="42"/>
      <c r="K43" s="42"/>
      <c r="L43" s="42"/>
      <c r="M43" s="42"/>
      <c r="N43" s="42"/>
      <c r="O43" s="42"/>
    </row>
    <row r="44" spans="1:15" ht="15.75" thickBot="1">
      <c r="A44" s="99"/>
      <c r="B44" s="133"/>
      <c r="C44" s="161" t="s">
        <v>285</v>
      </c>
      <c r="D44" s="161"/>
      <c r="E44" s="161"/>
      <c r="F44" s="161"/>
      <c r="G44" s="161"/>
      <c r="H44" s="161"/>
      <c r="I44" s="161"/>
      <c r="J44" s="161"/>
      <c r="K44" s="161"/>
      <c r="L44" s="161"/>
      <c r="M44" s="161"/>
      <c r="N44" s="161"/>
      <c r="O44" s="161"/>
    </row>
    <row r="45" spans="1:15">
      <c r="A45" s="99"/>
      <c r="B45" s="129"/>
      <c r="C45" s="162" t="s">
        <v>286</v>
      </c>
      <c r="D45" s="162"/>
      <c r="E45" s="162"/>
      <c r="F45" s="162"/>
      <c r="G45" s="162"/>
      <c r="H45" s="162"/>
      <c r="I45" s="162"/>
      <c r="J45" s="162"/>
      <c r="K45" s="162"/>
      <c r="L45" s="162"/>
      <c r="M45" s="162"/>
      <c r="N45" s="162"/>
      <c r="O45" s="162"/>
    </row>
    <row r="46" spans="1:15" ht="24.75">
      <c r="A46" s="99"/>
      <c r="B46" s="131" t="s">
        <v>399</v>
      </c>
      <c r="C46" s="32"/>
      <c r="D46" s="32"/>
      <c r="E46" s="32"/>
      <c r="F46" s="32"/>
      <c r="G46" s="32"/>
      <c r="H46" s="32"/>
      <c r="I46" s="20"/>
      <c r="J46" s="32"/>
      <c r="K46" s="32"/>
      <c r="L46" s="32"/>
      <c r="M46" s="32"/>
      <c r="N46" s="32"/>
      <c r="O46" s="32"/>
    </row>
    <row r="47" spans="1:15">
      <c r="A47" s="99"/>
      <c r="B47" s="141" t="s">
        <v>400</v>
      </c>
      <c r="C47" s="142" t="s">
        <v>288</v>
      </c>
      <c r="D47" s="143" t="s">
        <v>311</v>
      </c>
      <c r="E47" s="35"/>
      <c r="F47" s="142" t="s">
        <v>288</v>
      </c>
      <c r="G47" s="143" t="s">
        <v>311</v>
      </c>
      <c r="H47" s="35"/>
      <c r="I47" s="35"/>
      <c r="J47" s="142" t="s">
        <v>288</v>
      </c>
      <c r="K47" s="143" t="s">
        <v>311</v>
      </c>
      <c r="L47" s="35"/>
      <c r="M47" s="142" t="s">
        <v>288</v>
      </c>
      <c r="N47" s="143" t="s">
        <v>311</v>
      </c>
      <c r="O47" s="35"/>
    </row>
    <row r="48" spans="1:15">
      <c r="A48" s="99"/>
      <c r="B48" s="141"/>
      <c r="C48" s="142"/>
      <c r="D48" s="143"/>
      <c r="E48" s="35"/>
      <c r="F48" s="142"/>
      <c r="G48" s="143"/>
      <c r="H48" s="35"/>
      <c r="I48" s="35"/>
      <c r="J48" s="142"/>
      <c r="K48" s="143"/>
      <c r="L48" s="35"/>
      <c r="M48" s="142"/>
      <c r="N48" s="143"/>
      <c r="O48" s="35"/>
    </row>
    <row r="49" spans="1:15">
      <c r="A49" s="99"/>
      <c r="B49" s="144" t="s">
        <v>401</v>
      </c>
      <c r="C49" s="145" t="s">
        <v>311</v>
      </c>
      <c r="D49" s="145"/>
      <c r="E49" s="32"/>
      <c r="F49" s="145" t="s">
        <v>311</v>
      </c>
      <c r="G49" s="145"/>
      <c r="H49" s="32"/>
      <c r="I49" s="32"/>
      <c r="J49" s="146">
        <v>1019920</v>
      </c>
      <c r="K49" s="146"/>
      <c r="L49" s="32"/>
      <c r="M49" s="146">
        <v>129522</v>
      </c>
      <c r="N49" s="146"/>
      <c r="O49" s="32"/>
    </row>
    <row r="50" spans="1:15">
      <c r="A50" s="99"/>
      <c r="B50" s="144"/>
      <c r="C50" s="145"/>
      <c r="D50" s="145"/>
      <c r="E50" s="32"/>
      <c r="F50" s="145"/>
      <c r="G50" s="145"/>
      <c r="H50" s="32"/>
      <c r="I50" s="32"/>
      <c r="J50" s="146"/>
      <c r="K50" s="146"/>
      <c r="L50" s="32"/>
      <c r="M50" s="146"/>
      <c r="N50" s="146"/>
      <c r="O50" s="32"/>
    </row>
    <row r="51" spans="1:15">
      <c r="A51" s="99"/>
      <c r="B51" s="141" t="s">
        <v>402</v>
      </c>
      <c r="C51" s="147">
        <v>28000</v>
      </c>
      <c r="D51" s="147"/>
      <c r="E51" s="35"/>
      <c r="F51" s="143">
        <v>965</v>
      </c>
      <c r="G51" s="143"/>
      <c r="H51" s="35"/>
      <c r="I51" s="35"/>
      <c r="J51" s="147">
        <v>238395</v>
      </c>
      <c r="K51" s="147"/>
      <c r="L51" s="35"/>
      <c r="M51" s="147">
        <v>10915</v>
      </c>
      <c r="N51" s="147"/>
      <c r="O51" s="35"/>
    </row>
    <row r="52" spans="1:15" ht="15.75" thickBot="1">
      <c r="A52" s="99"/>
      <c r="B52" s="141"/>
      <c r="C52" s="148"/>
      <c r="D52" s="148"/>
      <c r="E52" s="71"/>
      <c r="F52" s="149"/>
      <c r="G52" s="149"/>
      <c r="H52" s="71"/>
      <c r="I52" s="35"/>
      <c r="J52" s="148"/>
      <c r="K52" s="148"/>
      <c r="L52" s="71"/>
      <c r="M52" s="148"/>
      <c r="N52" s="148"/>
      <c r="O52" s="71"/>
    </row>
    <row r="53" spans="1:15">
      <c r="A53" s="99"/>
      <c r="B53" s="150" t="s">
        <v>147</v>
      </c>
      <c r="C53" s="152" t="s">
        <v>288</v>
      </c>
      <c r="D53" s="154">
        <v>28000</v>
      </c>
      <c r="E53" s="49"/>
      <c r="F53" s="152" t="s">
        <v>288</v>
      </c>
      <c r="G53" s="156">
        <v>965</v>
      </c>
      <c r="H53" s="49"/>
      <c r="I53" s="32"/>
      <c r="J53" s="152" t="s">
        <v>288</v>
      </c>
      <c r="K53" s="154">
        <v>1258315</v>
      </c>
      <c r="L53" s="49"/>
      <c r="M53" s="152" t="s">
        <v>288</v>
      </c>
      <c r="N53" s="154">
        <v>140437</v>
      </c>
      <c r="O53" s="49"/>
    </row>
    <row r="54" spans="1:15" ht="15.75" thickBot="1">
      <c r="A54" s="99"/>
      <c r="B54" s="150"/>
      <c r="C54" s="153"/>
      <c r="D54" s="155"/>
      <c r="E54" s="39"/>
      <c r="F54" s="153"/>
      <c r="G54" s="157"/>
      <c r="H54" s="39"/>
      <c r="I54" s="32"/>
      <c r="J54" s="153"/>
      <c r="K54" s="155"/>
      <c r="L54" s="39"/>
      <c r="M54" s="153"/>
      <c r="N54" s="155"/>
      <c r="O54" s="39"/>
    </row>
    <row r="55" spans="1:15" ht="24.75">
      <c r="A55" s="99"/>
      <c r="B55" s="135" t="s">
        <v>403</v>
      </c>
      <c r="C55" s="42"/>
      <c r="D55" s="42"/>
      <c r="E55" s="42"/>
      <c r="F55" s="42"/>
      <c r="G55" s="42"/>
      <c r="H55" s="42"/>
      <c r="I55" s="15"/>
      <c r="J55" s="42"/>
      <c r="K55" s="42"/>
      <c r="L55" s="42"/>
      <c r="M55" s="42"/>
      <c r="N55" s="42"/>
      <c r="O55" s="42"/>
    </row>
    <row r="56" spans="1:15">
      <c r="A56" s="99"/>
      <c r="B56" s="144" t="s">
        <v>400</v>
      </c>
      <c r="C56" s="151" t="s">
        <v>288</v>
      </c>
      <c r="D56" s="146">
        <v>479085</v>
      </c>
      <c r="E56" s="32"/>
      <c r="F56" s="151" t="s">
        <v>288</v>
      </c>
      <c r="G56" s="145">
        <v>7</v>
      </c>
      <c r="H56" s="32"/>
      <c r="I56" s="32"/>
      <c r="J56" s="151" t="s">
        <v>288</v>
      </c>
      <c r="K56" s="145" t="s">
        <v>311</v>
      </c>
      <c r="L56" s="32"/>
      <c r="M56" s="151" t="s">
        <v>288</v>
      </c>
      <c r="N56" s="145" t="s">
        <v>311</v>
      </c>
      <c r="O56" s="32"/>
    </row>
    <row r="57" spans="1:15">
      <c r="A57" s="99"/>
      <c r="B57" s="144"/>
      <c r="C57" s="151"/>
      <c r="D57" s="146"/>
      <c r="E57" s="32"/>
      <c r="F57" s="151"/>
      <c r="G57" s="145"/>
      <c r="H57" s="32"/>
      <c r="I57" s="32"/>
      <c r="J57" s="151"/>
      <c r="K57" s="145"/>
      <c r="L57" s="32"/>
      <c r="M57" s="151"/>
      <c r="N57" s="145"/>
      <c r="O57" s="32"/>
    </row>
    <row r="58" spans="1:15">
      <c r="A58" s="99"/>
      <c r="B58" s="141" t="s">
        <v>401</v>
      </c>
      <c r="C58" s="147">
        <v>18877</v>
      </c>
      <c r="D58" s="147"/>
      <c r="E58" s="35"/>
      <c r="F58" s="143">
        <v>241</v>
      </c>
      <c r="G58" s="143"/>
      <c r="H58" s="35"/>
      <c r="I58" s="35"/>
      <c r="J58" s="143" t="s">
        <v>311</v>
      </c>
      <c r="K58" s="143"/>
      <c r="L58" s="35"/>
      <c r="M58" s="143" t="s">
        <v>311</v>
      </c>
      <c r="N58" s="143"/>
      <c r="O58" s="35"/>
    </row>
    <row r="59" spans="1:15">
      <c r="A59" s="99"/>
      <c r="B59" s="141"/>
      <c r="C59" s="147"/>
      <c r="D59" s="147"/>
      <c r="E59" s="35"/>
      <c r="F59" s="143"/>
      <c r="G59" s="143"/>
      <c r="H59" s="35"/>
      <c r="I59" s="35"/>
      <c r="J59" s="143"/>
      <c r="K59" s="143"/>
      <c r="L59" s="35"/>
      <c r="M59" s="143"/>
      <c r="N59" s="143"/>
      <c r="O59" s="35"/>
    </row>
    <row r="60" spans="1:15">
      <c r="A60" s="99"/>
      <c r="B60" s="144" t="s">
        <v>402</v>
      </c>
      <c r="C60" s="146">
        <v>140800</v>
      </c>
      <c r="D60" s="146"/>
      <c r="E60" s="32"/>
      <c r="F60" s="146">
        <v>20101</v>
      </c>
      <c r="G60" s="146"/>
      <c r="H60" s="32"/>
      <c r="I60" s="32"/>
      <c r="J60" s="146">
        <v>39562</v>
      </c>
      <c r="K60" s="146"/>
      <c r="L60" s="32"/>
      <c r="M60" s="146">
        <v>15287</v>
      </c>
      <c r="N60" s="146"/>
      <c r="O60" s="32"/>
    </row>
    <row r="61" spans="1:15" ht="15.75" thickBot="1">
      <c r="A61" s="99"/>
      <c r="B61" s="144"/>
      <c r="C61" s="155"/>
      <c r="D61" s="155"/>
      <c r="E61" s="39"/>
      <c r="F61" s="155"/>
      <c r="G61" s="155"/>
      <c r="H61" s="39"/>
      <c r="I61" s="32"/>
      <c r="J61" s="155"/>
      <c r="K61" s="155"/>
      <c r="L61" s="39"/>
      <c r="M61" s="155"/>
      <c r="N61" s="155"/>
      <c r="O61" s="39"/>
    </row>
    <row r="62" spans="1:15">
      <c r="A62" s="99"/>
      <c r="B62" s="138" t="s">
        <v>147</v>
      </c>
      <c r="C62" s="158" t="s">
        <v>288</v>
      </c>
      <c r="D62" s="160">
        <v>638762</v>
      </c>
      <c r="E62" s="42"/>
      <c r="F62" s="158" t="s">
        <v>288</v>
      </c>
      <c r="G62" s="160">
        <v>20349</v>
      </c>
      <c r="H62" s="42"/>
      <c r="I62" s="35"/>
      <c r="J62" s="158" t="s">
        <v>288</v>
      </c>
      <c r="K62" s="160">
        <v>39562</v>
      </c>
      <c r="L62" s="42"/>
      <c r="M62" s="158" t="s">
        <v>288</v>
      </c>
      <c r="N62" s="160">
        <v>15287</v>
      </c>
      <c r="O62" s="42"/>
    </row>
    <row r="63" spans="1:15" ht="15.75" thickBot="1">
      <c r="A63" s="99"/>
      <c r="B63" s="138"/>
      <c r="C63" s="159"/>
      <c r="D63" s="148"/>
      <c r="E63" s="71"/>
      <c r="F63" s="159"/>
      <c r="G63" s="148"/>
      <c r="H63" s="71"/>
      <c r="I63" s="35"/>
      <c r="J63" s="159"/>
      <c r="K63" s="148"/>
      <c r="L63" s="71"/>
      <c r="M63" s="159"/>
      <c r="N63" s="148"/>
      <c r="O63" s="71"/>
    </row>
    <row r="64" spans="1:15">
      <c r="A64" s="99"/>
      <c r="B64" s="102" t="s">
        <v>404</v>
      </c>
      <c r="C64" s="102"/>
      <c r="D64" s="102"/>
      <c r="E64" s="102"/>
      <c r="F64" s="102"/>
      <c r="G64" s="102"/>
      <c r="H64" s="102"/>
      <c r="I64" s="102"/>
      <c r="J64" s="102"/>
      <c r="K64" s="102"/>
      <c r="L64" s="102"/>
      <c r="M64" s="102"/>
      <c r="N64" s="102"/>
      <c r="O64" s="102"/>
    </row>
    <row r="65" spans="1:13">
      <c r="A65" s="99"/>
      <c r="B65" s="25"/>
      <c r="C65" s="25"/>
      <c r="D65" s="25"/>
      <c r="E65" s="25"/>
      <c r="F65" s="25"/>
      <c r="G65" s="25"/>
      <c r="H65" s="25"/>
      <c r="I65" s="25"/>
      <c r="J65" s="25"/>
      <c r="K65" s="25"/>
      <c r="L65" s="25"/>
      <c r="M65" s="25"/>
    </row>
    <row r="66" spans="1:13" ht="15.75" thickBot="1">
      <c r="A66" s="99"/>
      <c r="B66" s="16"/>
      <c r="C66" s="16"/>
      <c r="D66" s="16"/>
      <c r="E66" s="16"/>
      <c r="F66" s="16"/>
      <c r="G66" s="16"/>
      <c r="H66" s="16"/>
      <c r="I66" s="16"/>
      <c r="J66" s="16"/>
      <c r="K66" s="16"/>
      <c r="L66" s="16"/>
      <c r="M66" s="16"/>
    </row>
    <row r="67" spans="1:13">
      <c r="A67" s="99"/>
      <c r="B67" s="62"/>
      <c r="C67" s="62"/>
      <c r="D67" s="62"/>
      <c r="E67" s="62"/>
      <c r="F67" s="35"/>
      <c r="G67" s="166" t="s">
        <v>405</v>
      </c>
      <c r="H67" s="166"/>
      <c r="I67" s="166"/>
      <c r="J67" s="166"/>
      <c r="K67" s="166"/>
      <c r="L67" s="166"/>
      <c r="M67" s="166"/>
    </row>
    <row r="68" spans="1:13" ht="15.75" thickBot="1">
      <c r="A68" s="99"/>
      <c r="B68" s="62"/>
      <c r="C68" s="62"/>
      <c r="D68" s="62"/>
      <c r="E68" s="62"/>
      <c r="F68" s="35"/>
      <c r="G68" s="57" t="s">
        <v>406</v>
      </c>
      <c r="H68" s="57"/>
      <c r="I68" s="57"/>
      <c r="J68" s="57"/>
      <c r="K68" s="57"/>
      <c r="L68" s="57"/>
      <c r="M68" s="57"/>
    </row>
    <row r="69" spans="1:13">
      <c r="A69" s="99"/>
      <c r="B69" s="163" t="s">
        <v>407</v>
      </c>
      <c r="C69" s="167" t="s">
        <v>409</v>
      </c>
      <c r="D69" s="167"/>
      <c r="E69" s="167"/>
      <c r="F69" s="35"/>
      <c r="G69" s="53" t="s">
        <v>413</v>
      </c>
      <c r="H69" s="166" t="s">
        <v>415</v>
      </c>
      <c r="I69" s="166"/>
      <c r="J69" s="166"/>
      <c r="K69" s="166" t="s">
        <v>417</v>
      </c>
      <c r="L69" s="166"/>
      <c r="M69" s="166"/>
    </row>
    <row r="70" spans="1:13">
      <c r="A70" s="99"/>
      <c r="B70" s="163" t="s">
        <v>408</v>
      </c>
      <c r="C70" s="167" t="s">
        <v>410</v>
      </c>
      <c r="D70" s="167"/>
      <c r="E70" s="167"/>
      <c r="F70" s="35"/>
      <c r="G70" s="53" t="s">
        <v>414</v>
      </c>
      <c r="H70" s="167" t="s">
        <v>416</v>
      </c>
      <c r="I70" s="167"/>
      <c r="J70" s="167"/>
      <c r="K70" s="167" t="s">
        <v>416</v>
      </c>
      <c r="L70" s="167"/>
      <c r="M70" s="167"/>
    </row>
    <row r="71" spans="1:13">
      <c r="A71" s="99"/>
      <c r="B71" s="3"/>
      <c r="C71" s="167" t="s">
        <v>411</v>
      </c>
      <c r="D71" s="167"/>
      <c r="E71" s="167"/>
      <c r="F71" s="35"/>
      <c r="G71" s="3"/>
      <c r="H71" s="98"/>
      <c r="I71" s="98"/>
      <c r="J71" s="98"/>
      <c r="K71" s="98"/>
      <c r="L71" s="98"/>
      <c r="M71" s="98"/>
    </row>
    <row r="72" spans="1:13" ht="15.75" thickBot="1">
      <c r="A72" s="99"/>
      <c r="B72" s="164"/>
      <c r="C72" s="57" t="s">
        <v>412</v>
      </c>
      <c r="D72" s="57"/>
      <c r="E72" s="57"/>
      <c r="F72" s="71"/>
      <c r="G72" s="164"/>
      <c r="H72" s="168"/>
      <c r="I72" s="168"/>
      <c r="J72" s="168"/>
      <c r="K72" s="168"/>
      <c r="L72" s="168"/>
      <c r="M72" s="168"/>
    </row>
    <row r="73" spans="1:13">
      <c r="A73" s="99"/>
      <c r="B73" s="55"/>
      <c r="C73" s="28" t="s">
        <v>286</v>
      </c>
      <c r="D73" s="28"/>
      <c r="E73" s="28"/>
      <c r="F73" s="28"/>
      <c r="G73" s="28"/>
      <c r="H73" s="28"/>
      <c r="I73" s="28"/>
      <c r="J73" s="28"/>
      <c r="K73" s="28"/>
      <c r="L73" s="28"/>
      <c r="M73" s="28"/>
    </row>
    <row r="74" spans="1:13" ht="15.75" thickBot="1">
      <c r="A74" s="99"/>
      <c r="B74" s="165" t="s">
        <v>418</v>
      </c>
      <c r="C74" s="32"/>
      <c r="D74" s="32"/>
      <c r="E74" s="32"/>
      <c r="F74" s="20"/>
      <c r="G74" s="20"/>
      <c r="H74" s="32"/>
      <c r="I74" s="32"/>
      <c r="J74" s="32"/>
      <c r="K74" s="32"/>
      <c r="L74" s="32"/>
      <c r="M74" s="32"/>
    </row>
    <row r="75" spans="1:13">
      <c r="A75" s="99"/>
      <c r="B75" s="169" t="s">
        <v>419</v>
      </c>
      <c r="C75" s="62" t="s">
        <v>288</v>
      </c>
      <c r="D75" s="61">
        <v>802</v>
      </c>
      <c r="E75" s="35"/>
      <c r="F75" s="35"/>
      <c r="G75" s="62" t="s">
        <v>420</v>
      </c>
      <c r="H75" s="62" t="s">
        <v>288</v>
      </c>
      <c r="I75" s="61" t="s">
        <v>421</v>
      </c>
      <c r="J75" s="62" t="s">
        <v>290</v>
      </c>
      <c r="K75" s="62" t="s">
        <v>288</v>
      </c>
      <c r="L75" s="61" t="s">
        <v>422</v>
      </c>
      <c r="M75" s="62" t="s">
        <v>290</v>
      </c>
    </row>
    <row r="76" spans="1:13">
      <c r="A76" s="99"/>
      <c r="B76" s="60"/>
      <c r="C76" s="62"/>
      <c r="D76" s="61"/>
      <c r="E76" s="35"/>
      <c r="F76" s="35"/>
      <c r="G76" s="62"/>
      <c r="H76" s="62"/>
      <c r="I76" s="61"/>
      <c r="J76" s="62"/>
      <c r="K76" s="62"/>
      <c r="L76" s="61"/>
      <c r="M76" s="62"/>
    </row>
    <row r="77" spans="1:13">
      <c r="A77" s="99"/>
      <c r="B77" s="64" t="s">
        <v>419</v>
      </c>
      <c r="C77" s="59" t="s">
        <v>311</v>
      </c>
      <c r="D77" s="59"/>
      <c r="E77" s="32"/>
      <c r="F77" s="32"/>
      <c r="G77" s="58" t="s">
        <v>111</v>
      </c>
      <c r="H77" s="59" t="s">
        <v>423</v>
      </c>
      <c r="I77" s="59"/>
      <c r="J77" s="58" t="s">
        <v>290</v>
      </c>
      <c r="K77" s="59" t="s">
        <v>311</v>
      </c>
      <c r="L77" s="59"/>
      <c r="M77" s="32"/>
    </row>
    <row r="78" spans="1:13" ht="15.75" thickBot="1">
      <c r="A78" s="99"/>
      <c r="B78" s="64"/>
      <c r="C78" s="65"/>
      <c r="D78" s="65"/>
      <c r="E78" s="39"/>
      <c r="F78" s="32"/>
      <c r="G78" s="58"/>
      <c r="H78" s="65"/>
      <c r="I78" s="65"/>
      <c r="J78" s="170"/>
      <c r="K78" s="65"/>
      <c r="L78" s="65"/>
      <c r="M78" s="39"/>
    </row>
    <row r="79" spans="1:13">
      <c r="A79" s="99"/>
      <c r="B79" s="171" t="s">
        <v>147</v>
      </c>
      <c r="C79" s="72" t="s">
        <v>288</v>
      </c>
      <c r="D79" s="69">
        <v>802</v>
      </c>
      <c r="E79" s="42"/>
      <c r="F79" s="35"/>
      <c r="G79" s="35"/>
      <c r="H79" s="72" t="s">
        <v>288</v>
      </c>
      <c r="I79" s="69" t="s">
        <v>424</v>
      </c>
      <c r="J79" s="72" t="s">
        <v>290</v>
      </c>
      <c r="K79" s="72" t="s">
        <v>288</v>
      </c>
      <c r="L79" s="69" t="s">
        <v>422</v>
      </c>
      <c r="M79" s="72" t="s">
        <v>290</v>
      </c>
    </row>
    <row r="80" spans="1:13" ht="15.75" thickBot="1">
      <c r="A80" s="99"/>
      <c r="B80" s="171"/>
      <c r="C80" s="73"/>
      <c r="D80" s="70"/>
      <c r="E80" s="71"/>
      <c r="F80" s="35"/>
      <c r="G80" s="35"/>
      <c r="H80" s="73"/>
      <c r="I80" s="70"/>
      <c r="J80" s="73"/>
      <c r="K80" s="73"/>
      <c r="L80" s="70"/>
      <c r="M80" s="73"/>
    </row>
    <row r="81" spans="1:13" ht="15.75" thickBot="1">
      <c r="A81" s="99"/>
      <c r="B81" s="165" t="s">
        <v>425</v>
      </c>
      <c r="C81" s="49"/>
      <c r="D81" s="49"/>
      <c r="E81" s="49"/>
      <c r="F81" s="20"/>
      <c r="G81" s="20"/>
      <c r="H81" s="49"/>
      <c r="I81" s="49"/>
      <c r="J81" s="49"/>
      <c r="K81" s="49"/>
      <c r="L81" s="49"/>
      <c r="M81" s="49"/>
    </row>
    <row r="82" spans="1:13">
      <c r="A82" s="99"/>
      <c r="B82" s="169" t="s">
        <v>419</v>
      </c>
      <c r="C82" s="62" t="s">
        <v>288</v>
      </c>
      <c r="D82" s="63">
        <v>26042</v>
      </c>
      <c r="E82" s="35"/>
      <c r="F82" s="35"/>
      <c r="G82" s="62" t="s">
        <v>420</v>
      </c>
      <c r="H82" s="62" t="s">
        <v>288</v>
      </c>
      <c r="I82" s="61" t="s">
        <v>426</v>
      </c>
      <c r="J82" s="62" t="s">
        <v>290</v>
      </c>
      <c r="K82" s="62" t="s">
        <v>288</v>
      </c>
      <c r="L82" s="61" t="s">
        <v>427</v>
      </c>
      <c r="M82" s="62" t="s">
        <v>290</v>
      </c>
    </row>
    <row r="83" spans="1:13">
      <c r="A83" s="99"/>
      <c r="B83" s="60"/>
      <c r="C83" s="62"/>
      <c r="D83" s="63"/>
      <c r="E83" s="35"/>
      <c r="F83" s="35"/>
      <c r="G83" s="62"/>
      <c r="H83" s="62"/>
      <c r="I83" s="61"/>
      <c r="J83" s="62"/>
      <c r="K83" s="62"/>
      <c r="L83" s="61"/>
      <c r="M83" s="62"/>
    </row>
    <row r="84" spans="1:13">
      <c r="A84" s="99"/>
      <c r="B84" s="64" t="s">
        <v>419</v>
      </c>
      <c r="C84" s="59" t="s">
        <v>311</v>
      </c>
      <c r="D84" s="59"/>
      <c r="E84" s="32"/>
      <c r="F84" s="32"/>
      <c r="G84" s="58" t="s">
        <v>111</v>
      </c>
      <c r="H84" s="59" t="s">
        <v>428</v>
      </c>
      <c r="I84" s="59"/>
      <c r="J84" s="58" t="s">
        <v>290</v>
      </c>
      <c r="K84" s="59">
        <v>4</v>
      </c>
      <c r="L84" s="59"/>
      <c r="M84" s="32"/>
    </row>
    <row r="85" spans="1:13" ht="15.75" thickBot="1">
      <c r="A85" s="99"/>
      <c r="B85" s="64"/>
      <c r="C85" s="65"/>
      <c r="D85" s="65"/>
      <c r="E85" s="39"/>
      <c r="F85" s="32"/>
      <c r="G85" s="58"/>
      <c r="H85" s="65"/>
      <c r="I85" s="65"/>
      <c r="J85" s="170"/>
      <c r="K85" s="65"/>
      <c r="L85" s="65"/>
      <c r="M85" s="39"/>
    </row>
    <row r="86" spans="1:13">
      <c r="A86" s="99"/>
      <c r="B86" s="171" t="s">
        <v>147</v>
      </c>
      <c r="C86" s="72" t="s">
        <v>288</v>
      </c>
      <c r="D86" s="74">
        <v>26042</v>
      </c>
      <c r="E86" s="42"/>
      <c r="F86" s="35"/>
      <c r="G86" s="35"/>
      <c r="H86" s="72" t="s">
        <v>288</v>
      </c>
      <c r="I86" s="69" t="s">
        <v>429</v>
      </c>
      <c r="J86" s="72" t="s">
        <v>290</v>
      </c>
      <c r="K86" s="72" t="s">
        <v>288</v>
      </c>
      <c r="L86" s="69" t="s">
        <v>430</v>
      </c>
      <c r="M86" s="72" t="s">
        <v>290</v>
      </c>
    </row>
    <row r="87" spans="1:13" ht="15.75" thickBot="1">
      <c r="A87" s="99"/>
      <c r="B87" s="171"/>
      <c r="C87" s="73"/>
      <c r="D87" s="75"/>
      <c r="E87" s="71"/>
      <c r="F87" s="35"/>
      <c r="G87" s="35"/>
      <c r="H87" s="73"/>
      <c r="I87" s="70"/>
      <c r="J87" s="73"/>
      <c r="K87" s="73"/>
      <c r="L87" s="70"/>
      <c r="M87" s="73"/>
    </row>
    <row r="88" spans="1:13" ht="15.75" thickBot="1">
      <c r="A88" s="99"/>
      <c r="B88" s="165" t="s">
        <v>431</v>
      </c>
      <c r="C88" s="49"/>
      <c r="D88" s="49"/>
      <c r="E88" s="49"/>
      <c r="F88" s="20"/>
      <c r="G88" s="20"/>
      <c r="H88" s="49"/>
      <c r="I88" s="49"/>
      <c r="J88" s="49"/>
      <c r="K88" s="49"/>
      <c r="L88" s="49"/>
      <c r="M88" s="49"/>
    </row>
    <row r="89" spans="1:13">
      <c r="A89" s="99"/>
      <c r="B89" s="169" t="s">
        <v>419</v>
      </c>
      <c r="C89" s="62" t="s">
        <v>288</v>
      </c>
      <c r="D89" s="63">
        <v>8423</v>
      </c>
      <c r="E89" s="35"/>
      <c r="F89" s="35"/>
      <c r="G89" s="62" t="s">
        <v>99</v>
      </c>
      <c r="H89" s="62" t="s">
        <v>288</v>
      </c>
      <c r="I89" s="61" t="s">
        <v>432</v>
      </c>
      <c r="J89" s="62" t="s">
        <v>290</v>
      </c>
      <c r="K89" s="62" t="s">
        <v>288</v>
      </c>
      <c r="L89" s="61" t="s">
        <v>311</v>
      </c>
      <c r="M89" s="35"/>
    </row>
    <row r="90" spans="1:13">
      <c r="A90" s="99"/>
      <c r="B90" s="60"/>
      <c r="C90" s="62"/>
      <c r="D90" s="63"/>
      <c r="E90" s="35"/>
      <c r="F90" s="35"/>
      <c r="G90" s="62"/>
      <c r="H90" s="62"/>
      <c r="I90" s="61"/>
      <c r="J90" s="62"/>
      <c r="K90" s="62"/>
      <c r="L90" s="61"/>
      <c r="M90" s="35"/>
    </row>
    <row r="91" spans="1:13">
      <c r="A91" s="99"/>
      <c r="B91" s="64" t="s">
        <v>419</v>
      </c>
      <c r="C91" s="59" t="s">
        <v>311</v>
      </c>
      <c r="D91" s="59"/>
      <c r="E91" s="32"/>
      <c r="F91" s="32"/>
      <c r="G91" s="58" t="s">
        <v>111</v>
      </c>
      <c r="H91" s="59" t="s">
        <v>433</v>
      </c>
      <c r="I91" s="59"/>
      <c r="J91" s="58" t="s">
        <v>290</v>
      </c>
      <c r="K91" s="59">
        <v>2</v>
      </c>
      <c r="L91" s="59"/>
      <c r="M91" s="32"/>
    </row>
    <row r="92" spans="1:13" ht="15.75" thickBot="1">
      <c r="A92" s="99"/>
      <c r="B92" s="64"/>
      <c r="C92" s="65"/>
      <c r="D92" s="65"/>
      <c r="E92" s="39"/>
      <c r="F92" s="32"/>
      <c r="G92" s="58"/>
      <c r="H92" s="65"/>
      <c r="I92" s="65"/>
      <c r="J92" s="170"/>
      <c r="K92" s="65"/>
      <c r="L92" s="65"/>
      <c r="M92" s="39"/>
    </row>
    <row r="93" spans="1:13">
      <c r="A93" s="99"/>
      <c r="B93" s="171" t="s">
        <v>147</v>
      </c>
      <c r="C93" s="72" t="s">
        <v>288</v>
      </c>
      <c r="D93" s="74">
        <v>8423</v>
      </c>
      <c r="E93" s="42"/>
      <c r="F93" s="35"/>
      <c r="G93" s="35"/>
      <c r="H93" s="72" t="s">
        <v>288</v>
      </c>
      <c r="I93" s="69" t="s">
        <v>434</v>
      </c>
      <c r="J93" s="72" t="s">
        <v>290</v>
      </c>
      <c r="K93" s="72" t="s">
        <v>288</v>
      </c>
      <c r="L93" s="69">
        <v>2</v>
      </c>
      <c r="M93" s="42"/>
    </row>
    <row r="94" spans="1:13" ht="15.75" thickBot="1">
      <c r="A94" s="99"/>
      <c r="B94" s="171"/>
      <c r="C94" s="73"/>
      <c r="D94" s="75"/>
      <c r="E94" s="71"/>
      <c r="F94" s="35"/>
      <c r="G94" s="35"/>
      <c r="H94" s="73"/>
      <c r="I94" s="70"/>
      <c r="J94" s="73"/>
      <c r="K94" s="73"/>
      <c r="L94" s="70"/>
      <c r="M94" s="71"/>
    </row>
    <row r="95" spans="1:13" ht="15.75" thickBot="1">
      <c r="A95" s="99"/>
      <c r="B95" s="165" t="s">
        <v>435</v>
      </c>
      <c r="C95" s="49"/>
      <c r="D95" s="49"/>
      <c r="E95" s="49"/>
      <c r="F95" s="20"/>
      <c r="G95" s="20"/>
      <c r="H95" s="49"/>
      <c r="I95" s="49"/>
      <c r="J95" s="49"/>
      <c r="K95" s="49"/>
      <c r="L95" s="49"/>
      <c r="M95" s="49"/>
    </row>
    <row r="96" spans="1:13">
      <c r="A96" s="99"/>
      <c r="B96" s="169" t="s">
        <v>419</v>
      </c>
      <c r="C96" s="62" t="s">
        <v>288</v>
      </c>
      <c r="D96" s="63">
        <v>10129</v>
      </c>
      <c r="E96" s="35"/>
      <c r="F96" s="35"/>
      <c r="G96" s="62" t="s">
        <v>99</v>
      </c>
      <c r="H96" s="62" t="s">
        <v>288</v>
      </c>
      <c r="I96" s="61" t="s">
        <v>436</v>
      </c>
      <c r="J96" s="62" t="s">
        <v>290</v>
      </c>
      <c r="K96" s="62" t="s">
        <v>288</v>
      </c>
      <c r="L96" s="61" t="s">
        <v>311</v>
      </c>
      <c r="M96" s="35"/>
    </row>
    <row r="97" spans="1:15">
      <c r="A97" s="99"/>
      <c r="B97" s="60"/>
      <c r="C97" s="62"/>
      <c r="D97" s="63"/>
      <c r="E97" s="35"/>
      <c r="F97" s="35"/>
      <c r="G97" s="62"/>
      <c r="H97" s="62"/>
      <c r="I97" s="61"/>
      <c r="J97" s="62"/>
      <c r="K97" s="62"/>
      <c r="L97" s="61"/>
      <c r="M97" s="35"/>
    </row>
    <row r="98" spans="1:15">
      <c r="A98" s="99"/>
      <c r="B98" s="64" t="s">
        <v>419</v>
      </c>
      <c r="C98" s="59" t="s">
        <v>311</v>
      </c>
      <c r="D98" s="59"/>
      <c r="E98" s="32"/>
      <c r="F98" s="32"/>
      <c r="G98" s="58" t="s">
        <v>111</v>
      </c>
      <c r="H98" s="59" t="s">
        <v>437</v>
      </c>
      <c r="I98" s="59"/>
      <c r="J98" s="58" t="s">
        <v>290</v>
      </c>
      <c r="K98" s="59">
        <v>10</v>
      </c>
      <c r="L98" s="59"/>
      <c r="M98" s="32"/>
    </row>
    <row r="99" spans="1:15" ht="15.75" thickBot="1">
      <c r="A99" s="99"/>
      <c r="B99" s="64"/>
      <c r="C99" s="65"/>
      <c r="D99" s="65"/>
      <c r="E99" s="39"/>
      <c r="F99" s="32"/>
      <c r="G99" s="58"/>
      <c r="H99" s="65"/>
      <c r="I99" s="65"/>
      <c r="J99" s="170"/>
      <c r="K99" s="65"/>
      <c r="L99" s="65"/>
      <c r="M99" s="39"/>
    </row>
    <row r="100" spans="1:15">
      <c r="A100" s="99"/>
      <c r="B100" s="171" t="s">
        <v>147</v>
      </c>
      <c r="C100" s="72" t="s">
        <v>288</v>
      </c>
      <c r="D100" s="74">
        <v>10129</v>
      </c>
      <c r="E100" s="42"/>
      <c r="F100" s="35"/>
      <c r="G100" s="35"/>
      <c r="H100" s="72" t="s">
        <v>288</v>
      </c>
      <c r="I100" s="69" t="s">
        <v>438</v>
      </c>
      <c r="J100" s="72" t="s">
        <v>290</v>
      </c>
      <c r="K100" s="72" t="s">
        <v>288</v>
      </c>
      <c r="L100" s="69">
        <v>10</v>
      </c>
      <c r="M100" s="42"/>
    </row>
    <row r="101" spans="1:15" ht="15.75" thickBot="1">
      <c r="A101" s="99"/>
      <c r="B101" s="171"/>
      <c r="C101" s="73"/>
      <c r="D101" s="75"/>
      <c r="E101" s="71"/>
      <c r="F101" s="35"/>
      <c r="G101" s="35"/>
      <c r="H101" s="73"/>
      <c r="I101" s="70"/>
      <c r="J101" s="73"/>
      <c r="K101" s="73"/>
      <c r="L101" s="70"/>
      <c r="M101" s="71"/>
    </row>
    <row r="102" spans="1:15">
      <c r="A102" s="99"/>
      <c r="B102" s="102" t="s">
        <v>439</v>
      </c>
      <c r="C102" s="102"/>
      <c r="D102" s="102"/>
      <c r="E102" s="102"/>
      <c r="F102" s="102"/>
      <c r="G102" s="102"/>
      <c r="H102" s="102"/>
      <c r="I102" s="102"/>
      <c r="J102" s="102"/>
      <c r="K102" s="102"/>
      <c r="L102" s="102"/>
      <c r="M102" s="102"/>
      <c r="N102" s="102"/>
      <c r="O102" s="102"/>
    </row>
    <row r="103" spans="1:15">
      <c r="A103" s="99"/>
      <c r="B103" s="25"/>
      <c r="C103" s="25"/>
      <c r="D103" s="25"/>
      <c r="E103" s="25"/>
      <c r="F103" s="25"/>
      <c r="G103" s="25"/>
      <c r="H103" s="25"/>
      <c r="I103" s="25"/>
      <c r="J103" s="25"/>
      <c r="K103" s="25"/>
      <c r="L103" s="25"/>
      <c r="M103" s="25"/>
      <c r="N103" s="25"/>
      <c r="O103" s="25"/>
    </row>
    <row r="104" spans="1:15">
      <c r="A104" s="99"/>
      <c r="B104" s="16"/>
      <c r="C104" s="16"/>
      <c r="D104" s="16"/>
      <c r="E104" s="16"/>
      <c r="F104" s="16"/>
      <c r="G104" s="16"/>
      <c r="H104" s="16"/>
      <c r="I104" s="16"/>
      <c r="J104" s="16"/>
      <c r="K104" s="16"/>
      <c r="L104" s="16"/>
      <c r="M104" s="16"/>
      <c r="N104" s="16"/>
      <c r="O104" s="16"/>
    </row>
    <row r="105" spans="1:15" ht="15.75" thickBot="1">
      <c r="A105" s="99"/>
      <c r="B105" s="55"/>
      <c r="C105" s="57" t="s">
        <v>440</v>
      </c>
      <c r="D105" s="57"/>
      <c r="E105" s="57"/>
      <c r="F105" s="57"/>
      <c r="G105" s="57"/>
      <c r="H105" s="57"/>
      <c r="I105" s="57"/>
      <c r="J105" s="57"/>
      <c r="K105" s="57"/>
      <c r="L105" s="57"/>
      <c r="M105" s="57"/>
      <c r="N105" s="57"/>
      <c r="O105" s="57"/>
    </row>
    <row r="106" spans="1:15" ht="15.75" thickBot="1">
      <c r="A106" s="99"/>
      <c r="B106" s="55"/>
      <c r="C106" s="173" t="s">
        <v>441</v>
      </c>
      <c r="D106" s="173"/>
      <c r="E106" s="173"/>
      <c r="F106" s="173"/>
      <c r="G106" s="173"/>
      <c r="H106" s="173"/>
      <c r="I106" s="15"/>
      <c r="J106" s="173" t="s">
        <v>442</v>
      </c>
      <c r="K106" s="173"/>
      <c r="L106" s="173"/>
      <c r="M106" s="173"/>
      <c r="N106" s="173"/>
      <c r="O106" s="173"/>
    </row>
    <row r="107" spans="1:15" ht="15.75" thickBot="1">
      <c r="A107" s="99"/>
      <c r="B107" s="55"/>
      <c r="C107" s="173">
        <v>2013</v>
      </c>
      <c r="D107" s="173"/>
      <c r="E107" s="173"/>
      <c r="F107" s="173">
        <v>2012</v>
      </c>
      <c r="G107" s="173"/>
      <c r="H107" s="173"/>
      <c r="I107" s="15"/>
      <c r="J107" s="173">
        <v>2013</v>
      </c>
      <c r="K107" s="173"/>
      <c r="L107" s="173"/>
      <c r="M107" s="173">
        <v>2012</v>
      </c>
      <c r="N107" s="173"/>
      <c r="O107" s="173"/>
    </row>
    <row r="108" spans="1:15">
      <c r="A108" s="99"/>
      <c r="B108" s="55"/>
      <c r="C108" s="27" t="s">
        <v>286</v>
      </c>
      <c r="D108" s="27"/>
      <c r="E108" s="27"/>
      <c r="F108" s="27"/>
      <c r="G108" s="27"/>
      <c r="H108" s="27"/>
      <c r="I108" s="27"/>
      <c r="J108" s="27"/>
      <c r="K108" s="27"/>
      <c r="L108" s="27"/>
      <c r="M108" s="27"/>
      <c r="N108" s="27"/>
      <c r="O108" s="27"/>
    </row>
    <row r="109" spans="1:15" ht="24.75" thickBot="1">
      <c r="A109" s="99"/>
      <c r="B109" s="172" t="s">
        <v>443</v>
      </c>
      <c r="C109" s="32"/>
      <c r="D109" s="32"/>
      <c r="E109" s="32"/>
      <c r="F109" s="32"/>
      <c r="G109" s="32"/>
      <c r="H109" s="32"/>
      <c r="I109" s="20"/>
      <c r="J109" s="32"/>
      <c r="K109" s="32"/>
      <c r="L109" s="32"/>
      <c r="M109" s="32"/>
      <c r="N109" s="32"/>
      <c r="O109" s="32"/>
    </row>
    <row r="110" spans="1:15">
      <c r="A110" s="99"/>
      <c r="B110" s="175" t="s">
        <v>444</v>
      </c>
      <c r="C110" s="62" t="s">
        <v>288</v>
      </c>
      <c r="D110" s="63">
        <v>1864</v>
      </c>
      <c r="E110" s="35"/>
      <c r="F110" s="62" t="s">
        <v>288</v>
      </c>
      <c r="G110" s="61" t="s">
        <v>445</v>
      </c>
      <c r="H110" s="62" t="s">
        <v>290</v>
      </c>
      <c r="I110" s="35"/>
      <c r="J110" s="62" t="s">
        <v>288</v>
      </c>
      <c r="K110" s="63">
        <v>3090</v>
      </c>
      <c r="L110" s="35"/>
      <c r="M110" s="62" t="s">
        <v>288</v>
      </c>
      <c r="N110" s="61" t="s">
        <v>446</v>
      </c>
      <c r="O110" s="62" t="s">
        <v>290</v>
      </c>
    </row>
    <row r="111" spans="1:15" ht="15.75" thickBot="1">
      <c r="A111" s="99"/>
      <c r="B111" s="174"/>
      <c r="C111" s="73"/>
      <c r="D111" s="75"/>
      <c r="E111" s="71"/>
      <c r="F111" s="73"/>
      <c r="G111" s="70"/>
      <c r="H111" s="73"/>
      <c r="I111" s="35"/>
      <c r="J111" s="73"/>
      <c r="K111" s="75"/>
      <c r="L111" s="71"/>
      <c r="M111" s="73"/>
      <c r="N111" s="70"/>
      <c r="O111" s="73"/>
    </row>
    <row r="112" spans="1:15" ht="25.5" thickBot="1">
      <c r="A112" s="99"/>
      <c r="B112" s="165" t="s">
        <v>403</v>
      </c>
      <c r="C112" s="49"/>
      <c r="D112" s="49"/>
      <c r="E112" s="49"/>
      <c r="F112" s="49"/>
      <c r="G112" s="49"/>
      <c r="H112" s="49"/>
      <c r="I112" s="20"/>
      <c r="J112" s="49"/>
      <c r="K112" s="49"/>
      <c r="L112" s="49"/>
      <c r="M112" s="49"/>
      <c r="N112" s="49"/>
      <c r="O112" s="49"/>
    </row>
    <row r="113" spans="1:15">
      <c r="A113" s="99"/>
      <c r="B113" s="177" t="s">
        <v>447</v>
      </c>
      <c r="C113" s="62" t="s">
        <v>288</v>
      </c>
      <c r="D113" s="61" t="s">
        <v>311</v>
      </c>
      <c r="E113" s="35"/>
      <c r="F113" s="62" t="s">
        <v>288</v>
      </c>
      <c r="G113" s="61" t="s">
        <v>448</v>
      </c>
      <c r="H113" s="62" t="s">
        <v>290</v>
      </c>
      <c r="I113" s="35"/>
      <c r="J113" s="62" t="s">
        <v>288</v>
      </c>
      <c r="K113" s="61" t="s">
        <v>449</v>
      </c>
      <c r="L113" s="62" t="s">
        <v>290</v>
      </c>
      <c r="M113" s="62" t="s">
        <v>288</v>
      </c>
      <c r="N113" s="61" t="s">
        <v>450</v>
      </c>
      <c r="O113" s="62" t="s">
        <v>290</v>
      </c>
    </row>
    <row r="114" spans="1:15">
      <c r="A114" s="99"/>
      <c r="B114" s="176"/>
      <c r="C114" s="62"/>
      <c r="D114" s="61"/>
      <c r="E114" s="35"/>
      <c r="F114" s="62"/>
      <c r="G114" s="61"/>
      <c r="H114" s="62"/>
      <c r="I114" s="35"/>
      <c r="J114" s="62"/>
      <c r="K114" s="61"/>
      <c r="L114" s="62"/>
      <c r="M114" s="62"/>
      <c r="N114" s="61"/>
      <c r="O114" s="62"/>
    </row>
    <row r="115" spans="1:15">
      <c r="A115" s="99"/>
      <c r="B115" s="178" t="s">
        <v>402</v>
      </c>
      <c r="C115" s="66">
        <v>6432</v>
      </c>
      <c r="D115" s="66"/>
      <c r="E115" s="32"/>
      <c r="F115" s="66">
        <v>2672</v>
      </c>
      <c r="G115" s="66"/>
      <c r="H115" s="32"/>
      <c r="I115" s="32"/>
      <c r="J115" s="59" t="s">
        <v>451</v>
      </c>
      <c r="K115" s="59"/>
      <c r="L115" s="58" t="s">
        <v>290</v>
      </c>
      <c r="M115" s="66">
        <v>10323</v>
      </c>
      <c r="N115" s="66"/>
      <c r="O115" s="32"/>
    </row>
    <row r="116" spans="1:15" ht="15.75" thickBot="1">
      <c r="A116" s="99"/>
      <c r="B116" s="178"/>
      <c r="C116" s="67"/>
      <c r="D116" s="67"/>
      <c r="E116" s="39"/>
      <c r="F116" s="67"/>
      <c r="G116" s="67"/>
      <c r="H116" s="39"/>
      <c r="I116" s="32"/>
      <c r="J116" s="65"/>
      <c r="K116" s="65"/>
      <c r="L116" s="170"/>
      <c r="M116" s="67"/>
      <c r="N116" s="67"/>
      <c r="O116" s="39"/>
    </row>
    <row r="117" spans="1:15">
      <c r="A117" s="99"/>
      <c r="B117" s="179" t="s">
        <v>147</v>
      </c>
      <c r="C117" s="72" t="s">
        <v>288</v>
      </c>
      <c r="D117" s="74">
        <v>6432</v>
      </c>
      <c r="E117" s="42"/>
      <c r="F117" s="72" t="s">
        <v>288</v>
      </c>
      <c r="G117" s="74">
        <v>2429</v>
      </c>
      <c r="H117" s="42"/>
      <c r="I117" s="35"/>
      <c r="J117" s="72" t="s">
        <v>288</v>
      </c>
      <c r="K117" s="69" t="s">
        <v>452</v>
      </c>
      <c r="L117" s="72" t="s">
        <v>290</v>
      </c>
      <c r="M117" s="72" t="s">
        <v>288</v>
      </c>
      <c r="N117" s="74">
        <v>9634</v>
      </c>
      <c r="O117" s="42"/>
    </row>
    <row r="118" spans="1:15" ht="15.75" thickBot="1">
      <c r="A118" s="99"/>
      <c r="B118" s="179"/>
      <c r="C118" s="180"/>
      <c r="D118" s="181"/>
      <c r="E118" s="97"/>
      <c r="F118" s="180"/>
      <c r="G118" s="181"/>
      <c r="H118" s="97"/>
      <c r="I118" s="35"/>
      <c r="J118" s="180"/>
      <c r="K118" s="182"/>
      <c r="L118" s="180"/>
      <c r="M118" s="180"/>
      <c r="N118" s="181"/>
      <c r="O118" s="97"/>
    </row>
    <row r="119" spans="1:15" ht="15.75" thickTop="1">
      <c r="A119" s="99"/>
      <c r="B119" s="16"/>
      <c r="C119" s="16"/>
    </row>
    <row r="120" spans="1:15" ht="101.25">
      <c r="A120" s="99"/>
      <c r="B120" s="183">
        <v>-1</v>
      </c>
      <c r="C120" s="52" t="s">
        <v>453</v>
      </c>
    </row>
    <row r="121" spans="1:15">
      <c r="A121" s="99"/>
      <c r="B121" s="101" t="s">
        <v>454</v>
      </c>
      <c r="C121" s="101"/>
      <c r="D121" s="101"/>
      <c r="E121" s="101"/>
      <c r="F121" s="101"/>
      <c r="G121" s="101"/>
      <c r="H121" s="101"/>
      <c r="I121" s="101"/>
      <c r="J121" s="101"/>
      <c r="K121" s="101"/>
      <c r="L121" s="101"/>
      <c r="M121" s="101"/>
      <c r="N121" s="101"/>
      <c r="O121" s="101"/>
    </row>
    <row r="122" spans="1:15" ht="38.25" customHeight="1">
      <c r="A122" s="99"/>
      <c r="B122" s="102" t="s">
        <v>455</v>
      </c>
      <c r="C122" s="102"/>
      <c r="D122" s="102"/>
      <c r="E122" s="102"/>
      <c r="F122" s="102"/>
      <c r="G122" s="102"/>
      <c r="H122" s="102"/>
      <c r="I122" s="102"/>
      <c r="J122" s="102"/>
      <c r="K122" s="102"/>
      <c r="L122" s="102"/>
      <c r="M122" s="102"/>
      <c r="N122" s="102"/>
      <c r="O122" s="102"/>
    </row>
    <row r="123" spans="1:15" ht="51" customHeight="1">
      <c r="A123" s="99"/>
      <c r="B123" s="102" t="s">
        <v>456</v>
      </c>
      <c r="C123" s="102"/>
      <c r="D123" s="102"/>
      <c r="E123" s="102"/>
      <c r="F123" s="102"/>
      <c r="G123" s="102"/>
      <c r="H123" s="102"/>
      <c r="I123" s="102"/>
      <c r="J123" s="102"/>
      <c r="K123" s="102"/>
      <c r="L123" s="102"/>
      <c r="M123" s="102"/>
      <c r="N123" s="102"/>
      <c r="O123" s="102"/>
    </row>
    <row r="124" spans="1:15" ht="25.5" customHeight="1">
      <c r="A124" s="99"/>
      <c r="B124" s="102" t="s">
        <v>457</v>
      </c>
      <c r="C124" s="102"/>
      <c r="D124" s="102"/>
      <c r="E124" s="102"/>
      <c r="F124" s="102"/>
      <c r="G124" s="102"/>
      <c r="H124" s="102"/>
      <c r="I124" s="102"/>
      <c r="J124" s="102"/>
      <c r="K124" s="102"/>
      <c r="L124" s="102"/>
      <c r="M124" s="102"/>
      <c r="N124" s="102"/>
      <c r="O124" s="102"/>
    </row>
  </sheetData>
  <mergeCells count="488">
    <mergeCell ref="B124:O124"/>
    <mergeCell ref="B15:O15"/>
    <mergeCell ref="B64:O64"/>
    <mergeCell ref="B102:O102"/>
    <mergeCell ref="B121:O121"/>
    <mergeCell ref="B122:O122"/>
    <mergeCell ref="B123:O123"/>
    <mergeCell ref="B9:O9"/>
    <mergeCell ref="B10:O10"/>
    <mergeCell ref="B11:O11"/>
    <mergeCell ref="B12:O12"/>
    <mergeCell ref="B13:O13"/>
    <mergeCell ref="B14:O14"/>
    <mergeCell ref="A1:A2"/>
    <mergeCell ref="B1:O1"/>
    <mergeCell ref="B2:O2"/>
    <mergeCell ref="B3:O3"/>
    <mergeCell ref="A4:A124"/>
    <mergeCell ref="B4:O4"/>
    <mergeCell ref="B5:O5"/>
    <mergeCell ref="B6:O6"/>
    <mergeCell ref="B7:O7"/>
    <mergeCell ref="B8:O8"/>
    <mergeCell ref="J117:J118"/>
    <mergeCell ref="K117:K118"/>
    <mergeCell ref="L117:L118"/>
    <mergeCell ref="M117:M118"/>
    <mergeCell ref="N117:N118"/>
    <mergeCell ref="O117:O118"/>
    <mergeCell ref="M115:N116"/>
    <mergeCell ref="O115:O116"/>
    <mergeCell ref="B117:B118"/>
    <mergeCell ref="C117:C118"/>
    <mergeCell ref="D117:D118"/>
    <mergeCell ref="E117:E118"/>
    <mergeCell ref="F117:F118"/>
    <mergeCell ref="G117:G118"/>
    <mergeCell ref="H117:H118"/>
    <mergeCell ref="I117:I118"/>
    <mergeCell ref="N113:N114"/>
    <mergeCell ref="O113:O114"/>
    <mergeCell ref="B115:B116"/>
    <mergeCell ref="C115:D116"/>
    <mergeCell ref="E115:E116"/>
    <mergeCell ref="F115:G116"/>
    <mergeCell ref="H115:H116"/>
    <mergeCell ref="I115:I116"/>
    <mergeCell ref="J115:K116"/>
    <mergeCell ref="L115:L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10:M111"/>
    <mergeCell ref="N110:N111"/>
    <mergeCell ref="O110:O111"/>
    <mergeCell ref="C112:E112"/>
    <mergeCell ref="F112:H112"/>
    <mergeCell ref="J112:L112"/>
    <mergeCell ref="M112:O112"/>
    <mergeCell ref="G110:G111"/>
    <mergeCell ref="H110:H111"/>
    <mergeCell ref="I110:I111"/>
    <mergeCell ref="J110:J111"/>
    <mergeCell ref="K110:K111"/>
    <mergeCell ref="L110:L111"/>
    <mergeCell ref="C108:O108"/>
    <mergeCell ref="C109:E109"/>
    <mergeCell ref="F109:H109"/>
    <mergeCell ref="J109:L109"/>
    <mergeCell ref="M109:O109"/>
    <mergeCell ref="B110:B111"/>
    <mergeCell ref="C110:C111"/>
    <mergeCell ref="D110:D111"/>
    <mergeCell ref="E110:E111"/>
    <mergeCell ref="F110:F111"/>
    <mergeCell ref="C105:O105"/>
    <mergeCell ref="C106:H106"/>
    <mergeCell ref="J106:O106"/>
    <mergeCell ref="C107:E107"/>
    <mergeCell ref="F107:H107"/>
    <mergeCell ref="J107:L107"/>
    <mergeCell ref="M107:O107"/>
    <mergeCell ref="I100:I101"/>
    <mergeCell ref="J100:J101"/>
    <mergeCell ref="K100:K101"/>
    <mergeCell ref="L100:L101"/>
    <mergeCell ref="M100:M101"/>
    <mergeCell ref="B103:O103"/>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G99"/>
    <mergeCell ref="H98:I99"/>
    <mergeCell ref="H96:H97"/>
    <mergeCell ref="I96:I97"/>
    <mergeCell ref="J96:J97"/>
    <mergeCell ref="K96:K97"/>
    <mergeCell ref="L96:L97"/>
    <mergeCell ref="M96:M97"/>
    <mergeCell ref="B96:B97"/>
    <mergeCell ref="C96:C97"/>
    <mergeCell ref="D96:D97"/>
    <mergeCell ref="E96:E97"/>
    <mergeCell ref="F96:F97"/>
    <mergeCell ref="G96:G97"/>
    <mergeCell ref="I93:I94"/>
    <mergeCell ref="J93:J94"/>
    <mergeCell ref="K93:K94"/>
    <mergeCell ref="L93:L94"/>
    <mergeCell ref="M93:M94"/>
    <mergeCell ref="C95:E95"/>
    <mergeCell ref="H95:J95"/>
    <mergeCell ref="K95:M95"/>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G92"/>
    <mergeCell ref="H91:I92"/>
    <mergeCell ref="H89:H90"/>
    <mergeCell ref="I89:I90"/>
    <mergeCell ref="J89:J90"/>
    <mergeCell ref="K89:K90"/>
    <mergeCell ref="L89:L90"/>
    <mergeCell ref="M89:M90"/>
    <mergeCell ref="B89:B90"/>
    <mergeCell ref="C89:C90"/>
    <mergeCell ref="D89:D90"/>
    <mergeCell ref="E89:E90"/>
    <mergeCell ref="F89:F90"/>
    <mergeCell ref="G89:G90"/>
    <mergeCell ref="I86:I87"/>
    <mergeCell ref="J86:J87"/>
    <mergeCell ref="K86:K87"/>
    <mergeCell ref="L86:L87"/>
    <mergeCell ref="M86:M87"/>
    <mergeCell ref="C88:E88"/>
    <mergeCell ref="H88:J88"/>
    <mergeCell ref="K88:M88"/>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G85"/>
    <mergeCell ref="H84:I85"/>
    <mergeCell ref="H82:H83"/>
    <mergeCell ref="I82:I83"/>
    <mergeCell ref="J82:J83"/>
    <mergeCell ref="K82:K83"/>
    <mergeCell ref="L82:L83"/>
    <mergeCell ref="M82:M83"/>
    <mergeCell ref="B82:B83"/>
    <mergeCell ref="C82:C83"/>
    <mergeCell ref="D82:D83"/>
    <mergeCell ref="E82:E83"/>
    <mergeCell ref="F82:F83"/>
    <mergeCell ref="G82:G83"/>
    <mergeCell ref="I79:I80"/>
    <mergeCell ref="J79:J80"/>
    <mergeCell ref="K79:K80"/>
    <mergeCell ref="L79:L80"/>
    <mergeCell ref="M79:M80"/>
    <mergeCell ref="C81:E81"/>
    <mergeCell ref="H81:J81"/>
    <mergeCell ref="K81:M81"/>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G78"/>
    <mergeCell ref="H77:I78"/>
    <mergeCell ref="H75:H76"/>
    <mergeCell ref="I75:I76"/>
    <mergeCell ref="J75:J76"/>
    <mergeCell ref="K75:K76"/>
    <mergeCell ref="L75:L76"/>
    <mergeCell ref="M75:M76"/>
    <mergeCell ref="B75:B76"/>
    <mergeCell ref="C75:C76"/>
    <mergeCell ref="D75:D76"/>
    <mergeCell ref="E75:E76"/>
    <mergeCell ref="F75:F76"/>
    <mergeCell ref="G75:G76"/>
    <mergeCell ref="K69:M69"/>
    <mergeCell ref="K70:M70"/>
    <mergeCell ref="K71:M71"/>
    <mergeCell ref="K72:M72"/>
    <mergeCell ref="C73:M73"/>
    <mergeCell ref="C74:E74"/>
    <mergeCell ref="H74:J74"/>
    <mergeCell ref="K74:M74"/>
    <mergeCell ref="C69:E69"/>
    <mergeCell ref="C70:E70"/>
    <mergeCell ref="C71:E71"/>
    <mergeCell ref="C72:E72"/>
    <mergeCell ref="F69:F72"/>
    <mergeCell ref="H69:J69"/>
    <mergeCell ref="H70:J70"/>
    <mergeCell ref="H71:J71"/>
    <mergeCell ref="H72:J72"/>
    <mergeCell ref="B65:M65"/>
    <mergeCell ref="B67:B68"/>
    <mergeCell ref="C67:E68"/>
    <mergeCell ref="F67:F68"/>
    <mergeCell ref="G67:M67"/>
    <mergeCell ref="G68:M68"/>
    <mergeCell ref="J62:J63"/>
    <mergeCell ref="K62:K63"/>
    <mergeCell ref="L62:L63"/>
    <mergeCell ref="M62:M63"/>
    <mergeCell ref="N62:N63"/>
    <mergeCell ref="O62:O63"/>
    <mergeCell ref="M60:N61"/>
    <mergeCell ref="O60:O61"/>
    <mergeCell ref="B62:B63"/>
    <mergeCell ref="C62:C63"/>
    <mergeCell ref="D62:D63"/>
    <mergeCell ref="E62:E63"/>
    <mergeCell ref="F62:F63"/>
    <mergeCell ref="G62:G63"/>
    <mergeCell ref="H62:H63"/>
    <mergeCell ref="I62:I63"/>
    <mergeCell ref="M58:N59"/>
    <mergeCell ref="O58:O59"/>
    <mergeCell ref="B60:B61"/>
    <mergeCell ref="C60:D61"/>
    <mergeCell ref="E60:E61"/>
    <mergeCell ref="F60:G61"/>
    <mergeCell ref="H60:H61"/>
    <mergeCell ref="I60:I61"/>
    <mergeCell ref="J60:K61"/>
    <mergeCell ref="L60:L61"/>
    <mergeCell ref="N56:N57"/>
    <mergeCell ref="O56:O57"/>
    <mergeCell ref="B58:B59"/>
    <mergeCell ref="C58:D59"/>
    <mergeCell ref="E58:E59"/>
    <mergeCell ref="F58:G59"/>
    <mergeCell ref="H58:H59"/>
    <mergeCell ref="I58:I59"/>
    <mergeCell ref="J58:K59"/>
    <mergeCell ref="L58:L59"/>
    <mergeCell ref="H56:H57"/>
    <mergeCell ref="I56:I57"/>
    <mergeCell ref="J56:J57"/>
    <mergeCell ref="K56:K57"/>
    <mergeCell ref="L56:L57"/>
    <mergeCell ref="M56:M57"/>
    <mergeCell ref="C55:E55"/>
    <mergeCell ref="F55:H55"/>
    <mergeCell ref="J55:L55"/>
    <mergeCell ref="M55:O55"/>
    <mergeCell ref="B56:B57"/>
    <mergeCell ref="C56:C57"/>
    <mergeCell ref="D56:D57"/>
    <mergeCell ref="E56:E57"/>
    <mergeCell ref="F56:F57"/>
    <mergeCell ref="G56:G57"/>
    <mergeCell ref="J53:J54"/>
    <mergeCell ref="K53:K54"/>
    <mergeCell ref="L53:L54"/>
    <mergeCell ref="M53:M54"/>
    <mergeCell ref="N53:N54"/>
    <mergeCell ref="O53:O54"/>
    <mergeCell ref="M51:N52"/>
    <mergeCell ref="O51:O52"/>
    <mergeCell ref="B53:B54"/>
    <mergeCell ref="C53:C54"/>
    <mergeCell ref="D53:D54"/>
    <mergeCell ref="E53:E54"/>
    <mergeCell ref="F53:F54"/>
    <mergeCell ref="G53:G54"/>
    <mergeCell ref="H53:H54"/>
    <mergeCell ref="I53:I54"/>
    <mergeCell ref="M49:N50"/>
    <mergeCell ref="O49:O50"/>
    <mergeCell ref="B51:B52"/>
    <mergeCell ref="C51:D52"/>
    <mergeCell ref="E51:E52"/>
    <mergeCell ref="F51:G52"/>
    <mergeCell ref="H51:H52"/>
    <mergeCell ref="I51:I52"/>
    <mergeCell ref="J51:K52"/>
    <mergeCell ref="L51:L52"/>
    <mergeCell ref="N47:N48"/>
    <mergeCell ref="O47:O48"/>
    <mergeCell ref="B49:B50"/>
    <mergeCell ref="C49:D50"/>
    <mergeCell ref="E49:E50"/>
    <mergeCell ref="F49:G50"/>
    <mergeCell ref="H49:H50"/>
    <mergeCell ref="I49:I50"/>
    <mergeCell ref="J49:K50"/>
    <mergeCell ref="L49:L50"/>
    <mergeCell ref="H47:H48"/>
    <mergeCell ref="I47:I48"/>
    <mergeCell ref="J47:J48"/>
    <mergeCell ref="K47:K48"/>
    <mergeCell ref="L47:L48"/>
    <mergeCell ref="M47:M48"/>
    <mergeCell ref="C46:E46"/>
    <mergeCell ref="F46:H46"/>
    <mergeCell ref="J46:L46"/>
    <mergeCell ref="M46:O46"/>
    <mergeCell ref="B47:B48"/>
    <mergeCell ref="C47:C48"/>
    <mergeCell ref="D47:D48"/>
    <mergeCell ref="E47:E48"/>
    <mergeCell ref="F47:F48"/>
    <mergeCell ref="G47:G48"/>
    <mergeCell ref="C43:E43"/>
    <mergeCell ref="F43:H43"/>
    <mergeCell ref="J43:L43"/>
    <mergeCell ref="M43:O43"/>
    <mergeCell ref="C44:O44"/>
    <mergeCell ref="C45:O45"/>
    <mergeCell ref="J41:J42"/>
    <mergeCell ref="K41:K42"/>
    <mergeCell ref="L41:L42"/>
    <mergeCell ref="M41:M42"/>
    <mergeCell ref="N41:N42"/>
    <mergeCell ref="O41:O42"/>
    <mergeCell ref="M39:N40"/>
    <mergeCell ref="O39:O40"/>
    <mergeCell ref="B41:B42"/>
    <mergeCell ref="C41:C42"/>
    <mergeCell ref="D41:D42"/>
    <mergeCell ref="E41:E42"/>
    <mergeCell ref="F41:F42"/>
    <mergeCell ref="G41:G42"/>
    <mergeCell ref="H41:H42"/>
    <mergeCell ref="I41:I42"/>
    <mergeCell ref="M37:N38"/>
    <mergeCell ref="O37:O38"/>
    <mergeCell ref="B39:B40"/>
    <mergeCell ref="C39:D40"/>
    <mergeCell ref="E39:E40"/>
    <mergeCell ref="F39:G40"/>
    <mergeCell ref="H39:H40"/>
    <mergeCell ref="I39:I40"/>
    <mergeCell ref="J39:K40"/>
    <mergeCell ref="L39:L40"/>
    <mergeCell ref="N35:N36"/>
    <mergeCell ref="O35:O36"/>
    <mergeCell ref="B37:B38"/>
    <mergeCell ref="C37:D38"/>
    <mergeCell ref="E37:E38"/>
    <mergeCell ref="F37:G38"/>
    <mergeCell ref="H37:H38"/>
    <mergeCell ref="I37:I38"/>
    <mergeCell ref="J37:K38"/>
    <mergeCell ref="L37:L38"/>
    <mergeCell ref="H35:H36"/>
    <mergeCell ref="I35:I36"/>
    <mergeCell ref="J35:J36"/>
    <mergeCell ref="K35:K36"/>
    <mergeCell ref="L35:L36"/>
    <mergeCell ref="M35:M36"/>
    <mergeCell ref="C34:E34"/>
    <mergeCell ref="F34:H34"/>
    <mergeCell ref="J34:L34"/>
    <mergeCell ref="M34:O34"/>
    <mergeCell ref="B35:B36"/>
    <mergeCell ref="C35:C36"/>
    <mergeCell ref="D35:D36"/>
    <mergeCell ref="E35:E36"/>
    <mergeCell ref="F35:F36"/>
    <mergeCell ref="G35:G36"/>
    <mergeCell ref="J32:J33"/>
    <mergeCell ref="K32:K33"/>
    <mergeCell ref="L32:L33"/>
    <mergeCell ref="M32:M33"/>
    <mergeCell ref="N32:N33"/>
    <mergeCell ref="O32:O33"/>
    <mergeCell ref="M30:N31"/>
    <mergeCell ref="O30:O31"/>
    <mergeCell ref="B32:B33"/>
    <mergeCell ref="C32:C33"/>
    <mergeCell ref="D32:D33"/>
    <mergeCell ref="E32:E33"/>
    <mergeCell ref="F32:F33"/>
    <mergeCell ref="G32:G33"/>
    <mergeCell ref="H32:H33"/>
    <mergeCell ref="I32:I33"/>
    <mergeCell ref="M28:N29"/>
    <mergeCell ref="O28:O29"/>
    <mergeCell ref="B30:B31"/>
    <mergeCell ref="C30:D31"/>
    <mergeCell ref="E30:E31"/>
    <mergeCell ref="F30:G31"/>
    <mergeCell ref="H30:H31"/>
    <mergeCell ref="I30:I31"/>
    <mergeCell ref="J30:K31"/>
    <mergeCell ref="L30:L31"/>
    <mergeCell ref="N26:N27"/>
    <mergeCell ref="O26:O27"/>
    <mergeCell ref="B28:B29"/>
    <mergeCell ref="C28:D29"/>
    <mergeCell ref="E28:E29"/>
    <mergeCell ref="F28:G29"/>
    <mergeCell ref="H28:H29"/>
    <mergeCell ref="I28:I29"/>
    <mergeCell ref="J28:K29"/>
    <mergeCell ref="L28:L29"/>
    <mergeCell ref="H26:H27"/>
    <mergeCell ref="I26:I27"/>
    <mergeCell ref="J26:J27"/>
    <mergeCell ref="K26:K27"/>
    <mergeCell ref="L26:L27"/>
    <mergeCell ref="M26:M27"/>
    <mergeCell ref="B26:B27"/>
    <mergeCell ref="C26:C27"/>
    <mergeCell ref="D26:D27"/>
    <mergeCell ref="E26:E27"/>
    <mergeCell ref="F26:F27"/>
    <mergeCell ref="G26:G27"/>
    <mergeCell ref="M22:O23"/>
    <mergeCell ref="C24:O24"/>
    <mergeCell ref="C25:E25"/>
    <mergeCell ref="F25:H25"/>
    <mergeCell ref="J25:L25"/>
    <mergeCell ref="M25:O25"/>
    <mergeCell ref="B22:B23"/>
    <mergeCell ref="C22:E22"/>
    <mergeCell ref="C23:E23"/>
    <mergeCell ref="F22:H23"/>
    <mergeCell ref="I22:I23"/>
    <mergeCell ref="J22:L22"/>
    <mergeCell ref="J23:L23"/>
    <mergeCell ref="B16:O16"/>
    <mergeCell ref="C18:O18"/>
    <mergeCell ref="C19:O19"/>
    <mergeCell ref="B20:B21"/>
    <mergeCell ref="C20:H20"/>
    <mergeCell ref="C21:H21"/>
    <mergeCell ref="I20:I21"/>
    <mergeCell ref="J20:O20"/>
    <mergeCell ref="J21:O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1"/>
  <sheetViews>
    <sheetView showGridLines="0" workbookViewId="0"/>
  </sheetViews>
  <sheetFormatPr defaultRowHeight="15"/>
  <cols>
    <col min="1" max="1" width="30.140625" bestFit="1" customWidth="1"/>
    <col min="2" max="3" width="36.5703125" bestFit="1" customWidth="1"/>
    <col min="4" max="4" width="24.85546875" customWidth="1"/>
    <col min="5" max="5" width="4.140625" customWidth="1"/>
    <col min="6" max="6" width="36.5703125" customWidth="1"/>
    <col min="7" max="7" width="36" customWidth="1"/>
    <col min="8" max="8" width="29.42578125" customWidth="1"/>
    <col min="9" max="9" width="5.28515625" customWidth="1"/>
    <col min="10" max="10" width="21.7109375" customWidth="1"/>
    <col min="11" max="11" width="24.85546875" customWidth="1"/>
    <col min="12" max="12" width="17" customWidth="1"/>
    <col min="13" max="13" width="21.7109375" customWidth="1"/>
    <col min="14" max="14" width="24.85546875" customWidth="1"/>
    <col min="15" max="15" width="13.140625" customWidth="1"/>
    <col min="16" max="16" width="4.140625" customWidth="1"/>
    <col min="17" max="17" width="4.85546875" customWidth="1"/>
    <col min="18" max="18" width="14.7109375" customWidth="1"/>
    <col min="19" max="19" width="4.140625" customWidth="1"/>
    <col min="20" max="20" width="24.85546875" customWidth="1"/>
    <col min="21" max="21" width="4.85546875" customWidth="1"/>
    <col min="22" max="22" width="19.28515625" customWidth="1"/>
    <col min="23" max="23" width="4.140625" customWidth="1"/>
  </cols>
  <sheetData>
    <row r="1" spans="1:23" ht="15" customHeight="1">
      <c r="A1" s="6" t="s">
        <v>458</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459</v>
      </c>
      <c r="B3" s="98" t="s">
        <v>8</v>
      </c>
      <c r="C3" s="98"/>
      <c r="D3" s="98"/>
      <c r="E3" s="98"/>
      <c r="F3" s="98"/>
      <c r="G3" s="98"/>
      <c r="H3" s="98"/>
      <c r="I3" s="98"/>
      <c r="J3" s="98"/>
      <c r="K3" s="98"/>
      <c r="L3" s="98"/>
      <c r="M3" s="98"/>
      <c r="N3" s="98"/>
      <c r="O3" s="98"/>
      <c r="P3" s="98"/>
      <c r="Q3" s="98"/>
      <c r="R3" s="98"/>
      <c r="S3" s="98"/>
      <c r="T3" s="98"/>
      <c r="U3" s="98"/>
      <c r="V3" s="98"/>
      <c r="W3" s="98"/>
    </row>
    <row r="4" spans="1:23" ht="15" customHeight="1">
      <c r="A4" s="99" t="s">
        <v>458</v>
      </c>
      <c r="B4" s="98" t="s">
        <v>8</v>
      </c>
      <c r="C4" s="98"/>
      <c r="D4" s="98"/>
      <c r="E4" s="98"/>
      <c r="F4" s="98"/>
      <c r="G4" s="98"/>
      <c r="H4" s="98"/>
      <c r="I4" s="98"/>
      <c r="J4" s="98"/>
      <c r="K4" s="98"/>
      <c r="L4" s="98"/>
      <c r="M4" s="98"/>
      <c r="N4" s="98"/>
      <c r="O4" s="98"/>
      <c r="P4" s="98"/>
      <c r="Q4" s="98"/>
      <c r="R4" s="98"/>
      <c r="S4" s="98"/>
      <c r="T4" s="98"/>
      <c r="U4" s="98"/>
      <c r="V4" s="98"/>
      <c r="W4" s="98"/>
    </row>
    <row r="5" spans="1:23">
      <c r="A5" s="99"/>
      <c r="B5" s="128" t="s">
        <v>458</v>
      </c>
      <c r="C5" s="128"/>
      <c r="D5" s="128"/>
      <c r="E5" s="128"/>
      <c r="F5" s="128"/>
      <c r="G5" s="128"/>
      <c r="H5" s="128"/>
      <c r="I5" s="128"/>
      <c r="J5" s="128"/>
      <c r="K5" s="128"/>
      <c r="L5" s="128"/>
      <c r="M5" s="128"/>
      <c r="N5" s="128"/>
      <c r="O5" s="128"/>
      <c r="P5" s="128"/>
      <c r="Q5" s="128"/>
      <c r="R5" s="128"/>
      <c r="S5" s="128"/>
      <c r="T5" s="128"/>
      <c r="U5" s="128"/>
      <c r="V5" s="128"/>
      <c r="W5" s="128"/>
    </row>
    <row r="6" spans="1:23" ht="25.5" customHeight="1">
      <c r="A6" s="99"/>
      <c r="B6" s="102" t="s">
        <v>460</v>
      </c>
      <c r="C6" s="102"/>
      <c r="D6" s="102"/>
      <c r="E6" s="102"/>
      <c r="F6" s="102"/>
      <c r="G6" s="102"/>
      <c r="H6" s="102"/>
      <c r="I6" s="102"/>
      <c r="J6" s="102"/>
      <c r="K6" s="102"/>
      <c r="L6" s="102"/>
      <c r="M6" s="102"/>
      <c r="N6" s="102"/>
      <c r="O6" s="102"/>
      <c r="P6" s="102"/>
      <c r="Q6" s="102"/>
      <c r="R6" s="102"/>
      <c r="S6" s="102"/>
      <c r="T6" s="102"/>
      <c r="U6" s="102"/>
      <c r="V6" s="102"/>
      <c r="W6" s="102"/>
    </row>
    <row r="7" spans="1:23">
      <c r="A7" s="99"/>
      <c r="B7" s="244" t="s">
        <v>461</v>
      </c>
      <c r="C7" s="244"/>
      <c r="D7" s="244"/>
      <c r="E7" s="244"/>
      <c r="F7" s="244"/>
      <c r="G7" s="244"/>
      <c r="H7" s="244"/>
      <c r="I7" s="244"/>
      <c r="J7" s="244"/>
      <c r="K7" s="244"/>
      <c r="L7" s="244"/>
      <c r="M7" s="244"/>
      <c r="N7" s="244"/>
      <c r="O7" s="244"/>
      <c r="P7" s="244"/>
      <c r="Q7" s="244"/>
      <c r="R7" s="244"/>
      <c r="S7" s="244"/>
      <c r="T7" s="244"/>
      <c r="U7" s="244"/>
      <c r="V7" s="244"/>
      <c r="W7" s="244"/>
    </row>
    <row r="8" spans="1:23" ht="25.5" customHeight="1">
      <c r="A8" s="99"/>
      <c r="B8" s="102" t="s">
        <v>462</v>
      </c>
      <c r="C8" s="102"/>
      <c r="D8" s="102"/>
      <c r="E8" s="102"/>
      <c r="F8" s="102"/>
      <c r="G8" s="102"/>
      <c r="H8" s="102"/>
      <c r="I8" s="102"/>
      <c r="J8" s="102"/>
      <c r="K8" s="102"/>
      <c r="L8" s="102"/>
      <c r="M8" s="102"/>
      <c r="N8" s="102"/>
      <c r="O8" s="102"/>
      <c r="P8" s="102"/>
      <c r="Q8" s="102"/>
      <c r="R8" s="102"/>
      <c r="S8" s="102"/>
      <c r="T8" s="102"/>
      <c r="U8" s="102"/>
      <c r="V8" s="102"/>
      <c r="W8" s="102"/>
    </row>
    <row r="9" spans="1:23">
      <c r="A9" s="99"/>
      <c r="B9" s="102" t="s">
        <v>463</v>
      </c>
      <c r="C9" s="102"/>
      <c r="D9" s="102"/>
      <c r="E9" s="102"/>
      <c r="F9" s="102"/>
      <c r="G9" s="102"/>
      <c r="H9" s="102"/>
      <c r="I9" s="102"/>
      <c r="J9" s="102"/>
      <c r="K9" s="102"/>
      <c r="L9" s="102"/>
      <c r="M9" s="102"/>
      <c r="N9" s="102"/>
      <c r="O9" s="102"/>
      <c r="P9" s="102"/>
      <c r="Q9" s="102"/>
      <c r="R9" s="102"/>
      <c r="S9" s="102"/>
      <c r="T9" s="102"/>
      <c r="U9" s="102"/>
      <c r="V9" s="102"/>
      <c r="W9" s="102"/>
    </row>
    <row r="10" spans="1:23">
      <c r="A10" s="99"/>
      <c r="B10" s="25"/>
      <c r="C10" s="25"/>
      <c r="D10" s="25"/>
      <c r="E10" s="25"/>
      <c r="F10" s="25"/>
      <c r="G10" s="25"/>
      <c r="H10" s="25"/>
      <c r="I10" s="25"/>
      <c r="J10" s="25"/>
      <c r="K10" s="25"/>
      <c r="L10" s="25"/>
      <c r="M10" s="25"/>
      <c r="N10" s="25"/>
    </row>
    <row r="11" spans="1:23">
      <c r="A11" s="99"/>
      <c r="B11" s="16"/>
      <c r="C11" s="16"/>
      <c r="D11" s="16"/>
      <c r="E11" s="16"/>
      <c r="F11" s="16"/>
      <c r="G11" s="16"/>
      <c r="H11" s="16"/>
      <c r="I11" s="16"/>
      <c r="J11" s="16"/>
      <c r="K11" s="16"/>
      <c r="L11" s="16"/>
      <c r="M11" s="16"/>
      <c r="N11" s="16"/>
    </row>
    <row r="12" spans="1:23">
      <c r="A12" s="99"/>
      <c r="B12" s="15"/>
      <c r="C12" s="167" t="s">
        <v>458</v>
      </c>
      <c r="D12" s="167"/>
      <c r="E12" s="167"/>
      <c r="F12" s="167"/>
      <c r="G12" s="167"/>
      <c r="H12" s="167"/>
      <c r="I12" s="167"/>
      <c r="J12" s="167"/>
      <c r="K12" s="167"/>
      <c r="L12" s="167"/>
      <c r="M12" s="167"/>
      <c r="N12" s="167"/>
    </row>
    <row r="13" spans="1:23" ht="15.75" thickBot="1">
      <c r="A13" s="99"/>
      <c r="B13" s="55"/>
      <c r="C13" s="57" t="s">
        <v>284</v>
      </c>
      <c r="D13" s="57"/>
      <c r="E13" s="57"/>
      <c r="F13" s="57"/>
      <c r="G13" s="57"/>
      <c r="H13" s="57"/>
      <c r="I13" s="57"/>
      <c r="J13" s="57"/>
      <c r="K13" s="57"/>
      <c r="L13" s="57"/>
      <c r="M13" s="57"/>
      <c r="N13" s="57"/>
    </row>
    <row r="14" spans="1:23" ht="15.75" thickBot="1">
      <c r="A14" s="99"/>
      <c r="B14" s="55"/>
      <c r="C14" s="184" t="s">
        <v>464</v>
      </c>
      <c r="D14" s="184"/>
      <c r="E14" s="184"/>
      <c r="F14" s="184" t="s">
        <v>465</v>
      </c>
      <c r="G14" s="184"/>
      <c r="H14" s="184"/>
      <c r="I14" s="184" t="s">
        <v>466</v>
      </c>
      <c r="J14" s="184"/>
      <c r="K14" s="184"/>
      <c r="L14" s="184" t="s">
        <v>147</v>
      </c>
      <c r="M14" s="184"/>
      <c r="N14" s="184"/>
    </row>
    <row r="15" spans="1:23">
      <c r="A15" s="99"/>
      <c r="B15" s="55"/>
      <c r="C15" s="28" t="s">
        <v>286</v>
      </c>
      <c r="D15" s="28"/>
      <c r="E15" s="28"/>
      <c r="F15" s="28"/>
      <c r="G15" s="28"/>
      <c r="H15" s="28"/>
      <c r="I15" s="28"/>
      <c r="J15" s="28"/>
      <c r="K15" s="28"/>
      <c r="L15" s="28"/>
      <c r="M15" s="28"/>
      <c r="N15" s="28"/>
    </row>
    <row r="16" spans="1:23">
      <c r="A16" s="99"/>
      <c r="B16" s="178" t="s">
        <v>400</v>
      </c>
      <c r="C16" s="58" t="s">
        <v>288</v>
      </c>
      <c r="D16" s="59" t="s">
        <v>311</v>
      </c>
      <c r="E16" s="32"/>
      <c r="F16" s="58" t="s">
        <v>288</v>
      </c>
      <c r="G16" s="59">
        <v>12</v>
      </c>
      <c r="H16" s="32"/>
      <c r="I16" s="58" t="s">
        <v>288</v>
      </c>
      <c r="J16" s="59" t="s">
        <v>311</v>
      </c>
      <c r="K16" s="32"/>
      <c r="L16" s="58" t="s">
        <v>288</v>
      </c>
      <c r="M16" s="59">
        <v>12</v>
      </c>
      <c r="N16" s="32"/>
    </row>
    <row r="17" spans="1:14">
      <c r="A17" s="99"/>
      <c r="B17" s="178"/>
      <c r="C17" s="58"/>
      <c r="D17" s="59"/>
      <c r="E17" s="32"/>
      <c r="F17" s="58"/>
      <c r="G17" s="59"/>
      <c r="H17" s="32"/>
      <c r="I17" s="58"/>
      <c r="J17" s="59"/>
      <c r="K17" s="32"/>
      <c r="L17" s="58"/>
      <c r="M17" s="59"/>
      <c r="N17" s="32"/>
    </row>
    <row r="18" spans="1:14">
      <c r="A18" s="99"/>
      <c r="B18" s="176" t="s">
        <v>467</v>
      </c>
      <c r="C18" s="61" t="s">
        <v>311</v>
      </c>
      <c r="D18" s="61"/>
      <c r="E18" s="35"/>
      <c r="F18" s="61" t="s">
        <v>468</v>
      </c>
      <c r="G18" s="61"/>
      <c r="H18" s="62" t="s">
        <v>290</v>
      </c>
      <c r="I18" s="61" t="s">
        <v>469</v>
      </c>
      <c r="J18" s="61"/>
      <c r="K18" s="62" t="s">
        <v>290</v>
      </c>
      <c r="L18" s="61" t="s">
        <v>470</v>
      </c>
      <c r="M18" s="61"/>
      <c r="N18" s="62" t="s">
        <v>290</v>
      </c>
    </row>
    <row r="19" spans="1:14">
      <c r="A19" s="99"/>
      <c r="B19" s="176"/>
      <c r="C19" s="61"/>
      <c r="D19" s="61"/>
      <c r="E19" s="35"/>
      <c r="F19" s="61"/>
      <c r="G19" s="61"/>
      <c r="H19" s="62"/>
      <c r="I19" s="61"/>
      <c r="J19" s="61"/>
      <c r="K19" s="62"/>
      <c r="L19" s="61"/>
      <c r="M19" s="61"/>
      <c r="N19" s="62"/>
    </row>
    <row r="20" spans="1:14">
      <c r="A20" s="99"/>
      <c r="B20" s="178" t="s">
        <v>471</v>
      </c>
      <c r="C20" s="59" t="s">
        <v>311</v>
      </c>
      <c r="D20" s="59"/>
      <c r="E20" s="32"/>
      <c r="F20" s="59" t="s">
        <v>311</v>
      </c>
      <c r="G20" s="59"/>
      <c r="H20" s="32"/>
      <c r="I20" s="66">
        <v>20194</v>
      </c>
      <c r="J20" s="66"/>
      <c r="K20" s="32"/>
      <c r="L20" s="66">
        <v>20194</v>
      </c>
      <c r="M20" s="66"/>
      <c r="N20" s="32"/>
    </row>
    <row r="21" spans="1:14">
      <c r="A21" s="99"/>
      <c r="B21" s="178"/>
      <c r="C21" s="59"/>
      <c r="D21" s="59"/>
      <c r="E21" s="32"/>
      <c r="F21" s="59"/>
      <c r="G21" s="59"/>
      <c r="H21" s="32"/>
      <c r="I21" s="66"/>
      <c r="J21" s="66"/>
      <c r="K21" s="32"/>
      <c r="L21" s="66"/>
      <c r="M21" s="66"/>
      <c r="N21" s="32"/>
    </row>
    <row r="22" spans="1:14">
      <c r="A22" s="99"/>
      <c r="B22" s="176" t="s">
        <v>472</v>
      </c>
      <c r="C22" s="61" t="s">
        <v>311</v>
      </c>
      <c r="D22" s="61"/>
      <c r="E22" s="35"/>
      <c r="F22" s="61" t="s">
        <v>311</v>
      </c>
      <c r="G22" s="61"/>
      <c r="H22" s="35"/>
      <c r="I22" s="61" t="s">
        <v>473</v>
      </c>
      <c r="J22" s="61"/>
      <c r="K22" s="62" t="s">
        <v>290</v>
      </c>
      <c r="L22" s="61" t="s">
        <v>473</v>
      </c>
      <c r="M22" s="61"/>
      <c r="N22" s="62" t="s">
        <v>290</v>
      </c>
    </row>
    <row r="23" spans="1:14">
      <c r="A23" s="99"/>
      <c r="B23" s="176"/>
      <c r="C23" s="61"/>
      <c r="D23" s="61"/>
      <c r="E23" s="35"/>
      <c r="F23" s="61"/>
      <c r="G23" s="61"/>
      <c r="H23" s="35"/>
      <c r="I23" s="61"/>
      <c r="J23" s="61"/>
      <c r="K23" s="62"/>
      <c r="L23" s="61"/>
      <c r="M23" s="61"/>
      <c r="N23" s="62"/>
    </row>
    <row r="24" spans="1:14">
      <c r="A24" s="99"/>
      <c r="B24" s="178" t="s">
        <v>474</v>
      </c>
      <c r="C24" s="59" t="s">
        <v>311</v>
      </c>
      <c r="D24" s="59"/>
      <c r="E24" s="32"/>
      <c r="F24" s="59" t="s">
        <v>311</v>
      </c>
      <c r="G24" s="59"/>
      <c r="H24" s="32"/>
      <c r="I24" s="66">
        <v>6860</v>
      </c>
      <c r="J24" s="66"/>
      <c r="K24" s="32"/>
      <c r="L24" s="66">
        <v>6860</v>
      </c>
      <c r="M24" s="66"/>
      <c r="N24" s="32"/>
    </row>
    <row r="25" spans="1:14">
      <c r="A25" s="99"/>
      <c r="B25" s="178"/>
      <c r="C25" s="59"/>
      <c r="D25" s="59"/>
      <c r="E25" s="32"/>
      <c r="F25" s="59"/>
      <c r="G25" s="59"/>
      <c r="H25" s="32"/>
      <c r="I25" s="66"/>
      <c r="J25" s="66"/>
      <c r="K25" s="32"/>
      <c r="L25" s="66"/>
      <c r="M25" s="66"/>
      <c r="N25" s="32"/>
    </row>
    <row r="26" spans="1:14">
      <c r="A26" s="99"/>
      <c r="B26" s="176" t="s">
        <v>475</v>
      </c>
      <c r="C26" s="61" t="s">
        <v>311</v>
      </c>
      <c r="D26" s="61"/>
      <c r="E26" s="35"/>
      <c r="F26" s="61" t="s">
        <v>311</v>
      </c>
      <c r="G26" s="61"/>
      <c r="H26" s="35"/>
      <c r="I26" s="61" t="s">
        <v>476</v>
      </c>
      <c r="J26" s="61"/>
      <c r="K26" s="62" t="s">
        <v>290</v>
      </c>
      <c r="L26" s="61" t="s">
        <v>476</v>
      </c>
      <c r="M26" s="61"/>
      <c r="N26" s="62" t="s">
        <v>290</v>
      </c>
    </row>
    <row r="27" spans="1:14" ht="15.75" thickBot="1">
      <c r="A27" s="99"/>
      <c r="B27" s="176"/>
      <c r="C27" s="70"/>
      <c r="D27" s="70"/>
      <c r="E27" s="71"/>
      <c r="F27" s="70"/>
      <c r="G27" s="70"/>
      <c r="H27" s="71"/>
      <c r="I27" s="70"/>
      <c r="J27" s="70"/>
      <c r="K27" s="73"/>
      <c r="L27" s="70"/>
      <c r="M27" s="70"/>
      <c r="N27" s="73"/>
    </row>
    <row r="28" spans="1:14">
      <c r="A28" s="99"/>
      <c r="B28" s="185" t="s">
        <v>147</v>
      </c>
      <c r="C28" s="76" t="s">
        <v>288</v>
      </c>
      <c r="D28" s="78" t="s">
        <v>311</v>
      </c>
      <c r="E28" s="49"/>
      <c r="F28" s="76" t="s">
        <v>288</v>
      </c>
      <c r="G28" s="78" t="s">
        <v>477</v>
      </c>
      <c r="H28" s="76" t="s">
        <v>290</v>
      </c>
      <c r="I28" s="76" t="s">
        <v>288</v>
      </c>
      <c r="J28" s="78" t="s">
        <v>478</v>
      </c>
      <c r="K28" s="76" t="s">
        <v>290</v>
      </c>
      <c r="L28" s="76" t="s">
        <v>288</v>
      </c>
      <c r="M28" s="78" t="s">
        <v>479</v>
      </c>
      <c r="N28" s="76" t="s">
        <v>290</v>
      </c>
    </row>
    <row r="29" spans="1:14" ht="15.75" thickBot="1">
      <c r="A29" s="99"/>
      <c r="B29" s="185"/>
      <c r="C29" s="77"/>
      <c r="D29" s="79"/>
      <c r="E29" s="50"/>
      <c r="F29" s="77"/>
      <c r="G29" s="79"/>
      <c r="H29" s="77"/>
      <c r="I29" s="77"/>
      <c r="J29" s="79"/>
      <c r="K29" s="77"/>
      <c r="L29" s="77"/>
      <c r="M29" s="79"/>
      <c r="N29" s="77"/>
    </row>
    <row r="30" spans="1:14" ht="15.75" thickTop="1">
      <c r="A30" s="99"/>
      <c r="B30" s="15"/>
      <c r="C30" s="186"/>
      <c r="D30" s="186"/>
      <c r="E30" s="186"/>
      <c r="F30" s="186"/>
      <c r="G30" s="186"/>
      <c r="H30" s="186"/>
      <c r="I30" s="186"/>
      <c r="J30" s="186"/>
      <c r="K30" s="186"/>
      <c r="L30" s="186"/>
      <c r="M30" s="186"/>
      <c r="N30" s="186"/>
    </row>
    <row r="31" spans="1:14" ht="15.75" thickBot="1">
      <c r="A31" s="99"/>
      <c r="B31" s="55"/>
      <c r="C31" s="57" t="s">
        <v>285</v>
      </c>
      <c r="D31" s="57"/>
      <c r="E31" s="57"/>
      <c r="F31" s="57"/>
      <c r="G31" s="57"/>
      <c r="H31" s="57"/>
      <c r="I31" s="57"/>
      <c r="J31" s="57"/>
      <c r="K31" s="57"/>
      <c r="L31" s="57"/>
      <c r="M31" s="57"/>
      <c r="N31" s="57"/>
    </row>
    <row r="32" spans="1:14">
      <c r="A32" s="99"/>
      <c r="B32" s="54"/>
      <c r="C32" s="187" t="s">
        <v>286</v>
      </c>
      <c r="D32" s="187"/>
      <c r="E32" s="187"/>
      <c r="F32" s="187"/>
      <c r="G32" s="187"/>
      <c r="H32" s="187"/>
      <c r="I32" s="187"/>
      <c r="J32" s="187"/>
      <c r="K32" s="187"/>
      <c r="L32" s="187"/>
      <c r="M32" s="187"/>
      <c r="N32" s="187"/>
    </row>
    <row r="33" spans="1:14">
      <c r="A33" s="99"/>
      <c r="B33" s="176" t="s">
        <v>400</v>
      </c>
      <c r="C33" s="62" t="s">
        <v>288</v>
      </c>
      <c r="D33" s="61" t="s">
        <v>311</v>
      </c>
      <c r="E33" s="35"/>
      <c r="F33" s="62" t="s">
        <v>288</v>
      </c>
      <c r="G33" s="61">
        <v>7</v>
      </c>
      <c r="H33" s="35"/>
      <c r="I33" s="62" t="s">
        <v>288</v>
      </c>
      <c r="J33" s="61" t="s">
        <v>311</v>
      </c>
      <c r="K33" s="35"/>
      <c r="L33" s="62" t="s">
        <v>288</v>
      </c>
      <c r="M33" s="61">
        <v>7</v>
      </c>
      <c r="N33" s="35"/>
    </row>
    <row r="34" spans="1:14">
      <c r="A34" s="99"/>
      <c r="B34" s="176"/>
      <c r="C34" s="62"/>
      <c r="D34" s="61"/>
      <c r="E34" s="35"/>
      <c r="F34" s="62"/>
      <c r="G34" s="61"/>
      <c r="H34" s="35"/>
      <c r="I34" s="62"/>
      <c r="J34" s="61"/>
      <c r="K34" s="35"/>
      <c r="L34" s="62"/>
      <c r="M34" s="61"/>
      <c r="N34" s="35"/>
    </row>
    <row r="35" spans="1:14">
      <c r="A35" s="99"/>
      <c r="B35" s="178" t="s">
        <v>480</v>
      </c>
      <c r="C35" s="59" t="s">
        <v>311</v>
      </c>
      <c r="D35" s="59"/>
      <c r="E35" s="32"/>
      <c r="F35" s="59">
        <v>241</v>
      </c>
      <c r="G35" s="59"/>
      <c r="H35" s="32"/>
      <c r="I35" s="59" t="s">
        <v>311</v>
      </c>
      <c r="J35" s="59"/>
      <c r="K35" s="32"/>
      <c r="L35" s="59">
        <v>241</v>
      </c>
      <c r="M35" s="59"/>
      <c r="N35" s="32"/>
    </row>
    <row r="36" spans="1:14">
      <c r="A36" s="99"/>
      <c r="B36" s="178"/>
      <c r="C36" s="59"/>
      <c r="D36" s="59"/>
      <c r="E36" s="32"/>
      <c r="F36" s="59"/>
      <c r="G36" s="59"/>
      <c r="H36" s="32"/>
      <c r="I36" s="59"/>
      <c r="J36" s="59"/>
      <c r="K36" s="32"/>
      <c r="L36" s="59"/>
      <c r="M36" s="59"/>
      <c r="N36" s="32"/>
    </row>
    <row r="37" spans="1:14">
      <c r="A37" s="99"/>
      <c r="B37" s="176" t="s">
        <v>467</v>
      </c>
      <c r="C37" s="61" t="s">
        <v>311</v>
      </c>
      <c r="D37" s="61"/>
      <c r="E37" s="35"/>
      <c r="F37" s="61" t="s">
        <v>481</v>
      </c>
      <c r="G37" s="61"/>
      <c r="H37" s="62" t="s">
        <v>290</v>
      </c>
      <c r="I37" s="61" t="s">
        <v>482</v>
      </c>
      <c r="J37" s="61"/>
      <c r="K37" s="62" t="s">
        <v>290</v>
      </c>
      <c r="L37" s="61" t="s">
        <v>483</v>
      </c>
      <c r="M37" s="61"/>
      <c r="N37" s="62" t="s">
        <v>290</v>
      </c>
    </row>
    <row r="38" spans="1:14">
      <c r="A38" s="99"/>
      <c r="B38" s="176"/>
      <c r="C38" s="61"/>
      <c r="D38" s="61"/>
      <c r="E38" s="35"/>
      <c r="F38" s="61"/>
      <c r="G38" s="61"/>
      <c r="H38" s="62"/>
      <c r="I38" s="61"/>
      <c r="J38" s="61"/>
      <c r="K38" s="62"/>
      <c r="L38" s="61"/>
      <c r="M38" s="61"/>
      <c r="N38" s="62"/>
    </row>
    <row r="39" spans="1:14">
      <c r="A39" s="99"/>
      <c r="B39" s="178" t="s">
        <v>471</v>
      </c>
      <c r="C39" s="59" t="s">
        <v>311</v>
      </c>
      <c r="D39" s="59"/>
      <c r="E39" s="32"/>
      <c r="F39" s="59" t="s">
        <v>311</v>
      </c>
      <c r="G39" s="59"/>
      <c r="H39" s="32"/>
      <c r="I39" s="66">
        <v>21066</v>
      </c>
      <c r="J39" s="66"/>
      <c r="K39" s="32"/>
      <c r="L39" s="66">
        <v>21066</v>
      </c>
      <c r="M39" s="66"/>
      <c r="N39" s="32"/>
    </row>
    <row r="40" spans="1:14">
      <c r="A40" s="99"/>
      <c r="B40" s="178"/>
      <c r="C40" s="59"/>
      <c r="D40" s="59"/>
      <c r="E40" s="32"/>
      <c r="F40" s="59"/>
      <c r="G40" s="59"/>
      <c r="H40" s="32"/>
      <c r="I40" s="66"/>
      <c r="J40" s="66"/>
      <c r="K40" s="32"/>
      <c r="L40" s="66"/>
      <c r="M40" s="66"/>
      <c r="N40" s="32"/>
    </row>
    <row r="41" spans="1:14">
      <c r="A41" s="99"/>
      <c r="B41" s="176" t="s">
        <v>472</v>
      </c>
      <c r="C41" s="61" t="s">
        <v>311</v>
      </c>
      <c r="D41" s="61"/>
      <c r="E41" s="35"/>
      <c r="F41" s="61" t="s">
        <v>311</v>
      </c>
      <c r="G41" s="61"/>
      <c r="H41" s="35"/>
      <c r="I41" s="61" t="s">
        <v>484</v>
      </c>
      <c r="J41" s="61"/>
      <c r="K41" s="62" t="s">
        <v>290</v>
      </c>
      <c r="L41" s="61" t="s">
        <v>484</v>
      </c>
      <c r="M41" s="61"/>
      <c r="N41" s="62" t="s">
        <v>290</v>
      </c>
    </row>
    <row r="42" spans="1:14">
      <c r="A42" s="99"/>
      <c r="B42" s="176"/>
      <c r="C42" s="61"/>
      <c r="D42" s="61"/>
      <c r="E42" s="35"/>
      <c r="F42" s="61"/>
      <c r="G42" s="61"/>
      <c r="H42" s="35"/>
      <c r="I42" s="61"/>
      <c r="J42" s="61"/>
      <c r="K42" s="62"/>
      <c r="L42" s="61"/>
      <c r="M42" s="61"/>
      <c r="N42" s="62"/>
    </row>
    <row r="43" spans="1:14">
      <c r="A43" s="99"/>
      <c r="B43" s="178" t="s">
        <v>474</v>
      </c>
      <c r="C43" s="59" t="s">
        <v>311</v>
      </c>
      <c r="D43" s="59"/>
      <c r="E43" s="32"/>
      <c r="F43" s="59" t="s">
        <v>311</v>
      </c>
      <c r="G43" s="59"/>
      <c r="H43" s="32"/>
      <c r="I43" s="66">
        <v>9950</v>
      </c>
      <c r="J43" s="66"/>
      <c r="K43" s="32"/>
      <c r="L43" s="66">
        <v>9950</v>
      </c>
      <c r="M43" s="66"/>
      <c r="N43" s="32"/>
    </row>
    <row r="44" spans="1:14">
      <c r="A44" s="99"/>
      <c r="B44" s="178"/>
      <c r="C44" s="59"/>
      <c r="D44" s="59"/>
      <c r="E44" s="32"/>
      <c r="F44" s="59"/>
      <c r="G44" s="59"/>
      <c r="H44" s="32"/>
      <c r="I44" s="66"/>
      <c r="J44" s="66"/>
      <c r="K44" s="32"/>
      <c r="L44" s="66"/>
      <c r="M44" s="66"/>
      <c r="N44" s="32"/>
    </row>
    <row r="45" spans="1:14">
      <c r="A45" s="99"/>
      <c r="B45" s="176" t="s">
        <v>475</v>
      </c>
      <c r="C45" s="61" t="s">
        <v>311</v>
      </c>
      <c r="D45" s="61"/>
      <c r="E45" s="35"/>
      <c r="F45" s="61" t="s">
        <v>311</v>
      </c>
      <c r="G45" s="61"/>
      <c r="H45" s="35"/>
      <c r="I45" s="61" t="s">
        <v>485</v>
      </c>
      <c r="J45" s="61"/>
      <c r="K45" s="62" t="s">
        <v>290</v>
      </c>
      <c r="L45" s="61" t="s">
        <v>485</v>
      </c>
      <c r="M45" s="61"/>
      <c r="N45" s="62" t="s">
        <v>290</v>
      </c>
    </row>
    <row r="46" spans="1:14" ht="15.75" thickBot="1">
      <c r="A46" s="99"/>
      <c r="B46" s="176"/>
      <c r="C46" s="70"/>
      <c r="D46" s="70"/>
      <c r="E46" s="71"/>
      <c r="F46" s="70"/>
      <c r="G46" s="70"/>
      <c r="H46" s="71"/>
      <c r="I46" s="70"/>
      <c r="J46" s="70"/>
      <c r="K46" s="73"/>
      <c r="L46" s="70"/>
      <c r="M46" s="70"/>
      <c r="N46" s="73"/>
    </row>
    <row r="47" spans="1:14">
      <c r="A47" s="99"/>
      <c r="B47" s="185" t="s">
        <v>147</v>
      </c>
      <c r="C47" s="76" t="s">
        <v>288</v>
      </c>
      <c r="D47" s="78" t="s">
        <v>311</v>
      </c>
      <c r="E47" s="49"/>
      <c r="F47" s="76" t="s">
        <v>288</v>
      </c>
      <c r="G47" s="78" t="s">
        <v>486</v>
      </c>
      <c r="H47" s="76" t="s">
        <v>290</v>
      </c>
      <c r="I47" s="76" t="s">
        <v>288</v>
      </c>
      <c r="J47" s="78" t="s">
        <v>487</v>
      </c>
      <c r="K47" s="76" t="s">
        <v>290</v>
      </c>
      <c r="L47" s="76" t="s">
        <v>288</v>
      </c>
      <c r="M47" s="78" t="s">
        <v>488</v>
      </c>
      <c r="N47" s="76" t="s">
        <v>290</v>
      </c>
    </row>
    <row r="48" spans="1:14" ht="15.75" thickBot="1">
      <c r="A48" s="99"/>
      <c r="B48" s="185"/>
      <c r="C48" s="77"/>
      <c r="D48" s="79"/>
      <c r="E48" s="50"/>
      <c r="F48" s="77"/>
      <c r="G48" s="79"/>
      <c r="H48" s="77"/>
      <c r="I48" s="77"/>
      <c r="J48" s="79"/>
      <c r="K48" s="77"/>
      <c r="L48" s="77"/>
      <c r="M48" s="79"/>
      <c r="N48" s="77"/>
    </row>
    <row r="49" spans="1:23" ht="15.75" thickTop="1">
      <c r="A49" s="99"/>
      <c r="B49" s="102" t="s">
        <v>489</v>
      </c>
      <c r="C49" s="102"/>
      <c r="D49" s="102"/>
      <c r="E49" s="102"/>
      <c r="F49" s="102"/>
      <c r="G49" s="102"/>
      <c r="H49" s="102"/>
      <c r="I49" s="102"/>
      <c r="J49" s="102"/>
      <c r="K49" s="102"/>
      <c r="L49" s="102"/>
      <c r="M49" s="102"/>
      <c r="N49" s="102"/>
      <c r="O49" s="102"/>
      <c r="P49" s="102"/>
      <c r="Q49" s="102"/>
      <c r="R49" s="102"/>
      <c r="S49" s="102"/>
      <c r="T49" s="102"/>
      <c r="U49" s="102"/>
      <c r="V49" s="102"/>
      <c r="W49" s="102"/>
    </row>
    <row r="50" spans="1:23">
      <c r="A50" s="99"/>
      <c r="B50" s="25"/>
      <c r="C50" s="25"/>
      <c r="D50" s="25"/>
      <c r="E50" s="25"/>
      <c r="F50" s="25"/>
      <c r="G50" s="25"/>
      <c r="H50" s="25"/>
      <c r="I50" s="25"/>
      <c r="J50" s="25"/>
      <c r="K50" s="25"/>
      <c r="L50" s="25"/>
      <c r="M50" s="25"/>
      <c r="N50" s="25"/>
      <c r="O50" s="25"/>
      <c r="P50" s="25"/>
      <c r="Q50" s="25"/>
      <c r="R50" s="25"/>
      <c r="S50" s="25"/>
      <c r="T50" s="25"/>
      <c r="U50" s="25"/>
      <c r="V50" s="25"/>
      <c r="W50" s="25"/>
    </row>
    <row r="51" spans="1:23">
      <c r="A51" s="99"/>
      <c r="B51" s="16"/>
      <c r="C51" s="16"/>
      <c r="D51" s="16"/>
      <c r="E51" s="16"/>
      <c r="F51" s="16"/>
      <c r="G51" s="16"/>
      <c r="H51" s="16"/>
      <c r="I51" s="16"/>
      <c r="J51" s="16"/>
      <c r="K51" s="16"/>
      <c r="L51" s="16"/>
      <c r="M51" s="16"/>
      <c r="N51" s="16"/>
      <c r="O51" s="16"/>
      <c r="P51" s="16"/>
      <c r="Q51" s="16"/>
      <c r="R51" s="16"/>
      <c r="S51" s="16"/>
      <c r="T51" s="16"/>
      <c r="U51" s="16"/>
      <c r="V51" s="16"/>
      <c r="W51" s="16"/>
    </row>
    <row r="52" spans="1:23" ht="15.75" thickBot="1">
      <c r="A52" s="99"/>
      <c r="B52" s="125"/>
      <c r="C52" s="196" t="s">
        <v>458</v>
      </c>
      <c r="D52" s="196"/>
      <c r="E52" s="196"/>
      <c r="F52" s="196"/>
      <c r="G52" s="196"/>
      <c r="H52" s="196"/>
      <c r="I52" s="196"/>
      <c r="J52" s="196"/>
      <c r="K52" s="196"/>
      <c r="L52" s="196"/>
      <c r="M52" s="196"/>
      <c r="N52" s="196"/>
      <c r="O52" s="196"/>
      <c r="P52" s="196"/>
      <c r="Q52" s="196"/>
      <c r="R52" s="196"/>
      <c r="S52" s="196"/>
      <c r="T52" s="196"/>
      <c r="U52" s="196"/>
      <c r="V52" s="196"/>
      <c r="W52" s="196"/>
    </row>
    <row r="53" spans="1:23">
      <c r="A53" s="99"/>
      <c r="B53" s="197"/>
      <c r="C53" s="199" t="s">
        <v>490</v>
      </c>
      <c r="D53" s="199"/>
      <c r="E53" s="199"/>
      <c r="F53" s="42"/>
      <c r="G53" s="199" t="s">
        <v>493</v>
      </c>
      <c r="H53" s="199"/>
      <c r="I53" s="199"/>
      <c r="J53" s="42"/>
      <c r="K53" s="199" t="s">
        <v>495</v>
      </c>
      <c r="L53" s="199"/>
      <c r="M53" s="199"/>
      <c r="N53" s="199" t="s">
        <v>496</v>
      </c>
      <c r="O53" s="199"/>
      <c r="P53" s="199"/>
      <c r="Q53" s="199" t="s">
        <v>500</v>
      </c>
      <c r="R53" s="199"/>
      <c r="S53" s="199"/>
      <c r="T53" s="42"/>
      <c r="U53" s="199" t="s">
        <v>147</v>
      </c>
      <c r="V53" s="199"/>
      <c r="W53" s="199"/>
    </row>
    <row r="54" spans="1:23">
      <c r="A54" s="99"/>
      <c r="B54" s="197"/>
      <c r="C54" s="198" t="s">
        <v>491</v>
      </c>
      <c r="D54" s="198"/>
      <c r="E54" s="198"/>
      <c r="F54" s="35"/>
      <c r="G54" s="198" t="s">
        <v>494</v>
      </c>
      <c r="H54" s="198"/>
      <c r="I54" s="198"/>
      <c r="J54" s="35"/>
      <c r="K54" s="198" t="s">
        <v>402</v>
      </c>
      <c r="L54" s="198"/>
      <c r="M54" s="198"/>
      <c r="N54" s="198" t="s">
        <v>497</v>
      </c>
      <c r="O54" s="198"/>
      <c r="P54" s="198"/>
      <c r="Q54" s="198" t="s">
        <v>501</v>
      </c>
      <c r="R54" s="198"/>
      <c r="S54" s="198"/>
      <c r="T54" s="35"/>
      <c r="U54" s="198"/>
      <c r="V54" s="198"/>
      <c r="W54" s="198"/>
    </row>
    <row r="55" spans="1:23">
      <c r="A55" s="99"/>
      <c r="B55" s="197"/>
      <c r="C55" s="198" t="s">
        <v>492</v>
      </c>
      <c r="D55" s="198"/>
      <c r="E55" s="198"/>
      <c r="F55" s="35"/>
      <c r="G55" s="98"/>
      <c r="H55" s="98"/>
      <c r="I55" s="98"/>
      <c r="J55" s="35"/>
      <c r="K55" s="98"/>
      <c r="L55" s="98"/>
      <c r="M55" s="98"/>
      <c r="N55" s="198" t="s">
        <v>498</v>
      </c>
      <c r="O55" s="198"/>
      <c r="P55" s="198"/>
      <c r="Q55" s="98"/>
      <c r="R55" s="98"/>
      <c r="S55" s="98"/>
      <c r="T55" s="35"/>
      <c r="U55" s="198"/>
      <c r="V55" s="198"/>
      <c r="W55" s="198"/>
    </row>
    <row r="56" spans="1:23" ht="15.75" thickBot="1">
      <c r="A56" s="99"/>
      <c r="B56" s="197"/>
      <c r="C56" s="168"/>
      <c r="D56" s="168"/>
      <c r="E56" s="168"/>
      <c r="F56" s="71"/>
      <c r="G56" s="168"/>
      <c r="H56" s="168"/>
      <c r="I56" s="168"/>
      <c r="J56" s="35"/>
      <c r="K56" s="168"/>
      <c r="L56" s="168"/>
      <c r="M56" s="168"/>
      <c r="N56" s="200" t="s">
        <v>499</v>
      </c>
      <c r="O56" s="200"/>
      <c r="P56" s="200"/>
      <c r="Q56" s="168"/>
      <c r="R56" s="168"/>
      <c r="S56" s="168"/>
      <c r="T56" s="35"/>
      <c r="U56" s="200"/>
      <c r="V56" s="200"/>
      <c r="W56" s="200"/>
    </row>
    <row r="57" spans="1:23">
      <c r="A57" s="99"/>
      <c r="B57" s="125"/>
      <c r="C57" s="27" t="s">
        <v>286</v>
      </c>
      <c r="D57" s="27"/>
      <c r="E57" s="27"/>
      <c r="F57" s="27"/>
      <c r="G57" s="27"/>
      <c r="H57" s="27"/>
      <c r="I57" s="27"/>
      <c r="J57" s="27"/>
      <c r="K57" s="27"/>
      <c r="L57" s="27"/>
      <c r="M57" s="27"/>
      <c r="N57" s="27"/>
      <c r="O57" s="27"/>
      <c r="P57" s="27"/>
      <c r="Q57" s="27"/>
      <c r="R57" s="27"/>
      <c r="S57" s="27"/>
      <c r="T57" s="27"/>
      <c r="U57" s="27"/>
      <c r="V57" s="27"/>
      <c r="W57" s="27"/>
    </row>
    <row r="58" spans="1:23" ht="15.75" thickBot="1">
      <c r="A58" s="99"/>
      <c r="B58" s="191" t="s">
        <v>425</v>
      </c>
      <c r="C58" s="32"/>
      <c r="D58" s="32"/>
      <c r="E58" s="32"/>
      <c r="F58" s="20"/>
      <c r="G58" s="32"/>
      <c r="H58" s="32"/>
      <c r="I58" s="32"/>
      <c r="J58" s="20"/>
      <c r="K58" s="32"/>
      <c r="L58" s="32"/>
      <c r="M58" s="32"/>
      <c r="N58" s="32"/>
      <c r="O58" s="32"/>
      <c r="P58" s="32"/>
      <c r="Q58" s="32"/>
      <c r="R58" s="32"/>
      <c r="S58" s="32"/>
      <c r="T58" s="20"/>
      <c r="U58" s="32"/>
      <c r="V58" s="32"/>
      <c r="W58" s="32"/>
    </row>
    <row r="59" spans="1:23">
      <c r="A59" s="99"/>
      <c r="B59" s="202" t="s">
        <v>304</v>
      </c>
      <c r="C59" s="197" t="s">
        <v>288</v>
      </c>
      <c r="D59" s="203" t="s">
        <v>485</v>
      </c>
      <c r="E59" s="197" t="s">
        <v>290</v>
      </c>
      <c r="F59" s="35"/>
      <c r="G59" s="197" t="s">
        <v>288</v>
      </c>
      <c r="H59" s="203" t="s">
        <v>482</v>
      </c>
      <c r="I59" s="197" t="s">
        <v>290</v>
      </c>
      <c r="J59" s="35"/>
      <c r="K59" s="197" t="s">
        <v>288</v>
      </c>
      <c r="L59" s="203" t="s">
        <v>502</v>
      </c>
      <c r="M59" s="197" t="s">
        <v>290</v>
      </c>
      <c r="N59" s="197" t="s">
        <v>288</v>
      </c>
      <c r="O59" s="204">
        <v>9950</v>
      </c>
      <c r="P59" s="35"/>
      <c r="Q59" s="197" t="s">
        <v>288</v>
      </c>
      <c r="R59" s="204">
        <v>4814</v>
      </c>
      <c r="S59" s="35"/>
      <c r="T59" s="35"/>
      <c r="U59" s="197" t="s">
        <v>288</v>
      </c>
      <c r="V59" s="203" t="s">
        <v>487</v>
      </c>
      <c r="W59" s="197" t="s">
        <v>290</v>
      </c>
    </row>
    <row r="60" spans="1:23">
      <c r="A60" s="99"/>
      <c r="B60" s="201"/>
      <c r="C60" s="197"/>
      <c r="D60" s="203"/>
      <c r="E60" s="197"/>
      <c r="F60" s="35"/>
      <c r="G60" s="197"/>
      <c r="H60" s="203"/>
      <c r="I60" s="197"/>
      <c r="J60" s="35"/>
      <c r="K60" s="197"/>
      <c r="L60" s="203"/>
      <c r="M60" s="197"/>
      <c r="N60" s="197"/>
      <c r="O60" s="204"/>
      <c r="P60" s="35"/>
      <c r="Q60" s="197"/>
      <c r="R60" s="204"/>
      <c r="S60" s="35"/>
      <c r="T60" s="35"/>
      <c r="U60" s="197"/>
      <c r="V60" s="203"/>
      <c r="W60" s="197"/>
    </row>
    <row r="61" spans="1:23">
      <c r="A61" s="99"/>
      <c r="B61" s="205" t="s">
        <v>503</v>
      </c>
      <c r="C61" s="206">
        <v>17296</v>
      </c>
      <c r="D61" s="206"/>
      <c r="E61" s="32"/>
      <c r="F61" s="32"/>
      <c r="G61" s="207" t="s">
        <v>311</v>
      </c>
      <c r="H61" s="207"/>
      <c r="I61" s="32"/>
      <c r="J61" s="32"/>
      <c r="K61" s="207" t="s">
        <v>311</v>
      </c>
      <c r="L61" s="207"/>
      <c r="M61" s="32"/>
      <c r="N61" s="207" t="s">
        <v>311</v>
      </c>
      <c r="O61" s="207"/>
      <c r="P61" s="32"/>
      <c r="Q61" s="207" t="s">
        <v>311</v>
      </c>
      <c r="R61" s="207"/>
      <c r="S61" s="32"/>
      <c r="T61" s="32"/>
      <c r="U61" s="206">
        <v>17296</v>
      </c>
      <c r="V61" s="206"/>
      <c r="W61" s="32"/>
    </row>
    <row r="62" spans="1:23">
      <c r="A62" s="99"/>
      <c r="B62" s="205"/>
      <c r="C62" s="206"/>
      <c r="D62" s="206"/>
      <c r="E62" s="32"/>
      <c r="F62" s="32"/>
      <c r="G62" s="207"/>
      <c r="H62" s="207"/>
      <c r="I62" s="32"/>
      <c r="J62" s="32"/>
      <c r="K62" s="207"/>
      <c r="L62" s="207"/>
      <c r="M62" s="32"/>
      <c r="N62" s="207"/>
      <c r="O62" s="207"/>
      <c r="P62" s="32"/>
      <c r="Q62" s="207"/>
      <c r="R62" s="207"/>
      <c r="S62" s="32"/>
      <c r="T62" s="32"/>
      <c r="U62" s="206"/>
      <c r="V62" s="206"/>
      <c r="W62" s="32"/>
    </row>
    <row r="63" spans="1:23">
      <c r="A63" s="99"/>
      <c r="B63" s="51" t="s">
        <v>504</v>
      </c>
      <c r="C63" s="35"/>
      <c r="D63" s="35"/>
      <c r="E63" s="35"/>
      <c r="F63" s="15"/>
      <c r="G63" s="35"/>
      <c r="H63" s="35"/>
      <c r="I63" s="35"/>
      <c r="J63" s="15"/>
      <c r="K63" s="35"/>
      <c r="L63" s="35"/>
      <c r="M63" s="35"/>
      <c r="N63" s="35"/>
      <c r="O63" s="35"/>
      <c r="P63" s="35"/>
      <c r="Q63" s="35"/>
      <c r="R63" s="35"/>
      <c r="S63" s="35"/>
      <c r="T63" s="15"/>
      <c r="U63" s="35"/>
      <c r="V63" s="35"/>
      <c r="W63" s="35"/>
    </row>
    <row r="64" spans="1:23">
      <c r="A64" s="99"/>
      <c r="B64" s="208" t="s">
        <v>505</v>
      </c>
      <c r="C64" s="207" t="s">
        <v>311</v>
      </c>
      <c r="D64" s="207"/>
      <c r="E64" s="32"/>
      <c r="F64" s="32"/>
      <c r="G64" s="207" t="s">
        <v>311</v>
      </c>
      <c r="H64" s="207"/>
      <c r="I64" s="32"/>
      <c r="J64" s="32"/>
      <c r="K64" s="207">
        <v>275</v>
      </c>
      <c r="L64" s="207"/>
      <c r="M64" s="32"/>
      <c r="N64" s="207" t="s">
        <v>506</v>
      </c>
      <c r="O64" s="207"/>
      <c r="P64" s="209" t="s">
        <v>290</v>
      </c>
      <c r="Q64" s="207" t="s">
        <v>451</v>
      </c>
      <c r="R64" s="207"/>
      <c r="S64" s="209" t="s">
        <v>290</v>
      </c>
      <c r="T64" s="32"/>
      <c r="U64" s="207" t="s">
        <v>451</v>
      </c>
      <c r="V64" s="207"/>
      <c r="W64" s="209" t="s">
        <v>290</v>
      </c>
    </row>
    <row r="65" spans="1:23">
      <c r="A65" s="99"/>
      <c r="B65" s="208"/>
      <c r="C65" s="207"/>
      <c r="D65" s="207"/>
      <c r="E65" s="32"/>
      <c r="F65" s="32"/>
      <c r="G65" s="207"/>
      <c r="H65" s="207"/>
      <c r="I65" s="32"/>
      <c r="J65" s="32"/>
      <c r="K65" s="207"/>
      <c r="L65" s="207"/>
      <c r="M65" s="32"/>
      <c r="N65" s="207"/>
      <c r="O65" s="207"/>
      <c r="P65" s="209"/>
      <c r="Q65" s="207"/>
      <c r="R65" s="207"/>
      <c r="S65" s="209"/>
      <c r="T65" s="32"/>
      <c r="U65" s="207"/>
      <c r="V65" s="207"/>
      <c r="W65" s="209"/>
    </row>
    <row r="66" spans="1:23">
      <c r="A66" s="99"/>
      <c r="B66" s="210" t="s">
        <v>507</v>
      </c>
      <c r="C66" s="203" t="s">
        <v>311</v>
      </c>
      <c r="D66" s="203"/>
      <c r="E66" s="35"/>
      <c r="F66" s="35"/>
      <c r="G66" s="204">
        <v>20616</v>
      </c>
      <c r="H66" s="204"/>
      <c r="I66" s="35"/>
      <c r="J66" s="35"/>
      <c r="K66" s="203" t="s">
        <v>311</v>
      </c>
      <c r="L66" s="203"/>
      <c r="M66" s="35"/>
      <c r="N66" s="203" t="s">
        <v>311</v>
      </c>
      <c r="O66" s="203"/>
      <c r="P66" s="35"/>
      <c r="Q66" s="203" t="s">
        <v>311</v>
      </c>
      <c r="R66" s="203"/>
      <c r="S66" s="35"/>
      <c r="T66" s="35"/>
      <c r="U66" s="204">
        <v>20616</v>
      </c>
      <c r="V66" s="204"/>
      <c r="W66" s="35"/>
    </row>
    <row r="67" spans="1:23">
      <c r="A67" s="99"/>
      <c r="B67" s="210"/>
      <c r="C67" s="203"/>
      <c r="D67" s="203"/>
      <c r="E67" s="35"/>
      <c r="F67" s="35"/>
      <c r="G67" s="204"/>
      <c r="H67" s="204"/>
      <c r="I67" s="35"/>
      <c r="J67" s="35"/>
      <c r="K67" s="203"/>
      <c r="L67" s="203"/>
      <c r="M67" s="35"/>
      <c r="N67" s="203"/>
      <c r="O67" s="203"/>
      <c r="P67" s="35"/>
      <c r="Q67" s="203"/>
      <c r="R67" s="203"/>
      <c r="S67" s="35"/>
      <c r="T67" s="35"/>
      <c r="U67" s="204"/>
      <c r="V67" s="204"/>
      <c r="W67" s="35"/>
    </row>
    <row r="68" spans="1:23">
      <c r="A68" s="99"/>
      <c r="B68" s="208" t="s">
        <v>508</v>
      </c>
      <c r="C68" s="206">
        <v>47538</v>
      </c>
      <c r="D68" s="206"/>
      <c r="E68" s="32"/>
      <c r="F68" s="32"/>
      <c r="G68" s="207" t="s">
        <v>311</v>
      </c>
      <c r="H68" s="207"/>
      <c r="I68" s="32"/>
      <c r="J68" s="32"/>
      <c r="K68" s="207" t="s">
        <v>311</v>
      </c>
      <c r="L68" s="207"/>
      <c r="M68" s="32"/>
      <c r="N68" s="207" t="s">
        <v>311</v>
      </c>
      <c r="O68" s="207"/>
      <c r="P68" s="32"/>
      <c r="Q68" s="207" t="s">
        <v>311</v>
      </c>
      <c r="R68" s="207"/>
      <c r="S68" s="32"/>
      <c r="T68" s="32"/>
      <c r="U68" s="206">
        <v>47538</v>
      </c>
      <c r="V68" s="206"/>
      <c r="W68" s="32"/>
    </row>
    <row r="69" spans="1:23" ht="15.75" thickBot="1">
      <c r="A69" s="99"/>
      <c r="B69" s="208"/>
      <c r="C69" s="211"/>
      <c r="D69" s="211"/>
      <c r="E69" s="39"/>
      <c r="F69" s="32"/>
      <c r="G69" s="212"/>
      <c r="H69" s="212"/>
      <c r="I69" s="39"/>
      <c r="J69" s="32"/>
      <c r="K69" s="212"/>
      <c r="L69" s="212"/>
      <c r="M69" s="39"/>
      <c r="N69" s="212"/>
      <c r="O69" s="212"/>
      <c r="P69" s="39"/>
      <c r="Q69" s="212"/>
      <c r="R69" s="212"/>
      <c r="S69" s="39"/>
      <c r="T69" s="32"/>
      <c r="U69" s="211"/>
      <c r="V69" s="211"/>
      <c r="W69" s="39"/>
    </row>
    <row r="70" spans="1:23">
      <c r="A70" s="99"/>
      <c r="B70" s="213" t="s">
        <v>313</v>
      </c>
      <c r="C70" s="214" t="s">
        <v>288</v>
      </c>
      <c r="D70" s="216" t="s">
        <v>476</v>
      </c>
      <c r="E70" s="214" t="s">
        <v>290</v>
      </c>
      <c r="F70" s="35"/>
      <c r="G70" s="214" t="s">
        <v>288</v>
      </c>
      <c r="H70" s="216" t="s">
        <v>469</v>
      </c>
      <c r="I70" s="214" t="s">
        <v>290</v>
      </c>
      <c r="J70" s="35"/>
      <c r="K70" s="214" t="s">
        <v>288</v>
      </c>
      <c r="L70" s="216" t="s">
        <v>509</v>
      </c>
      <c r="M70" s="214" t="s">
        <v>290</v>
      </c>
      <c r="N70" s="214" t="s">
        <v>288</v>
      </c>
      <c r="O70" s="218">
        <v>6860</v>
      </c>
      <c r="P70" s="42"/>
      <c r="Q70" s="214" t="s">
        <v>288</v>
      </c>
      <c r="R70" s="218">
        <v>1999</v>
      </c>
      <c r="S70" s="42"/>
      <c r="T70" s="35"/>
      <c r="U70" s="214" t="s">
        <v>288</v>
      </c>
      <c r="V70" s="216" t="s">
        <v>478</v>
      </c>
      <c r="W70" s="214" t="s">
        <v>290</v>
      </c>
    </row>
    <row r="71" spans="1:23" ht="15.75" thickBot="1">
      <c r="A71" s="99"/>
      <c r="B71" s="213"/>
      <c r="C71" s="215"/>
      <c r="D71" s="217"/>
      <c r="E71" s="215"/>
      <c r="F71" s="35"/>
      <c r="G71" s="215"/>
      <c r="H71" s="217"/>
      <c r="I71" s="215"/>
      <c r="J71" s="35"/>
      <c r="K71" s="215"/>
      <c r="L71" s="217"/>
      <c r="M71" s="215"/>
      <c r="N71" s="215"/>
      <c r="O71" s="219"/>
      <c r="P71" s="97"/>
      <c r="Q71" s="215"/>
      <c r="R71" s="219"/>
      <c r="S71" s="97"/>
      <c r="T71" s="35"/>
      <c r="U71" s="215"/>
      <c r="V71" s="217"/>
      <c r="W71" s="215"/>
    </row>
    <row r="72" spans="1:23" ht="16.5" thickTop="1" thickBot="1">
      <c r="A72" s="99"/>
      <c r="B72" s="191" t="s">
        <v>435</v>
      </c>
      <c r="C72" s="220"/>
      <c r="D72" s="220"/>
      <c r="E72" s="220"/>
      <c r="F72" s="20"/>
      <c r="G72" s="220"/>
      <c r="H72" s="220"/>
      <c r="I72" s="220"/>
      <c r="J72" s="20"/>
      <c r="K72" s="220"/>
      <c r="L72" s="220"/>
      <c r="M72" s="220"/>
      <c r="N72" s="220"/>
      <c r="O72" s="220"/>
      <c r="P72" s="220"/>
      <c r="Q72" s="220"/>
      <c r="R72" s="220"/>
      <c r="S72" s="220"/>
      <c r="T72" s="20"/>
      <c r="U72" s="220"/>
      <c r="V72" s="220"/>
      <c r="W72" s="220"/>
    </row>
    <row r="73" spans="1:23">
      <c r="A73" s="99"/>
      <c r="B73" s="202" t="s">
        <v>510</v>
      </c>
      <c r="C73" s="197" t="s">
        <v>288</v>
      </c>
      <c r="D73" s="203" t="s">
        <v>511</v>
      </c>
      <c r="E73" s="197" t="s">
        <v>290</v>
      </c>
      <c r="F73" s="35"/>
      <c r="G73" s="197" t="s">
        <v>288</v>
      </c>
      <c r="H73" s="203" t="s">
        <v>512</v>
      </c>
      <c r="I73" s="197" t="s">
        <v>290</v>
      </c>
      <c r="J73" s="35"/>
      <c r="K73" s="197" t="s">
        <v>288</v>
      </c>
      <c r="L73" s="203" t="s">
        <v>513</v>
      </c>
      <c r="M73" s="197" t="s">
        <v>290</v>
      </c>
      <c r="N73" s="197" t="s">
        <v>288</v>
      </c>
      <c r="O73" s="204">
        <v>9180</v>
      </c>
      <c r="P73" s="35"/>
      <c r="Q73" s="197" t="s">
        <v>288</v>
      </c>
      <c r="R73" s="203" t="s">
        <v>514</v>
      </c>
      <c r="S73" s="197" t="s">
        <v>290</v>
      </c>
      <c r="T73" s="35"/>
      <c r="U73" s="197" t="s">
        <v>288</v>
      </c>
      <c r="V73" s="203" t="s">
        <v>515</v>
      </c>
      <c r="W73" s="197" t="s">
        <v>290</v>
      </c>
    </row>
    <row r="74" spans="1:23">
      <c r="A74" s="99"/>
      <c r="B74" s="201"/>
      <c r="C74" s="197"/>
      <c r="D74" s="203"/>
      <c r="E74" s="197"/>
      <c r="F74" s="35"/>
      <c r="G74" s="197"/>
      <c r="H74" s="203"/>
      <c r="I74" s="197"/>
      <c r="J74" s="35"/>
      <c r="K74" s="197"/>
      <c r="L74" s="203"/>
      <c r="M74" s="197"/>
      <c r="N74" s="197"/>
      <c r="O74" s="204"/>
      <c r="P74" s="35"/>
      <c r="Q74" s="197"/>
      <c r="R74" s="203"/>
      <c r="S74" s="197"/>
      <c r="T74" s="35"/>
      <c r="U74" s="197"/>
      <c r="V74" s="203"/>
      <c r="W74" s="197"/>
    </row>
    <row r="75" spans="1:23">
      <c r="A75" s="99"/>
      <c r="B75" s="205" t="s">
        <v>242</v>
      </c>
      <c r="C75" s="207" t="s">
        <v>516</v>
      </c>
      <c r="D75" s="207"/>
      <c r="E75" s="209" t="s">
        <v>290</v>
      </c>
      <c r="F75" s="32"/>
      <c r="G75" s="207" t="s">
        <v>311</v>
      </c>
      <c r="H75" s="207"/>
      <c r="I75" s="32"/>
      <c r="J75" s="32"/>
      <c r="K75" s="207" t="s">
        <v>311</v>
      </c>
      <c r="L75" s="207"/>
      <c r="M75" s="32"/>
      <c r="N75" s="207" t="s">
        <v>311</v>
      </c>
      <c r="O75" s="207"/>
      <c r="P75" s="32"/>
      <c r="Q75" s="207" t="s">
        <v>311</v>
      </c>
      <c r="R75" s="207"/>
      <c r="S75" s="32"/>
      <c r="T75" s="32"/>
      <c r="U75" s="207" t="s">
        <v>516</v>
      </c>
      <c r="V75" s="207"/>
      <c r="W75" s="209" t="s">
        <v>290</v>
      </c>
    </row>
    <row r="76" spans="1:23">
      <c r="A76" s="99"/>
      <c r="B76" s="205"/>
      <c r="C76" s="207"/>
      <c r="D76" s="207"/>
      <c r="E76" s="209"/>
      <c r="F76" s="32"/>
      <c r="G76" s="207"/>
      <c r="H76" s="207"/>
      <c r="I76" s="32"/>
      <c r="J76" s="32"/>
      <c r="K76" s="207"/>
      <c r="L76" s="207"/>
      <c r="M76" s="32"/>
      <c r="N76" s="207"/>
      <c r="O76" s="207"/>
      <c r="P76" s="32"/>
      <c r="Q76" s="207"/>
      <c r="R76" s="207"/>
      <c r="S76" s="32"/>
      <c r="T76" s="32"/>
      <c r="U76" s="207"/>
      <c r="V76" s="207"/>
      <c r="W76" s="209"/>
    </row>
    <row r="77" spans="1:23">
      <c r="A77" s="99"/>
      <c r="B77" s="221" t="s">
        <v>503</v>
      </c>
      <c r="C77" s="204">
        <v>6316</v>
      </c>
      <c r="D77" s="204"/>
      <c r="E77" s="35"/>
      <c r="F77" s="35"/>
      <c r="G77" s="203" t="s">
        <v>311</v>
      </c>
      <c r="H77" s="203"/>
      <c r="I77" s="35"/>
      <c r="J77" s="35"/>
      <c r="K77" s="203" t="s">
        <v>311</v>
      </c>
      <c r="L77" s="203"/>
      <c r="M77" s="35"/>
      <c r="N77" s="203" t="s">
        <v>311</v>
      </c>
      <c r="O77" s="203"/>
      <c r="P77" s="35"/>
      <c r="Q77" s="203" t="s">
        <v>311</v>
      </c>
      <c r="R77" s="203"/>
      <c r="S77" s="35"/>
      <c r="T77" s="35"/>
      <c r="U77" s="204">
        <v>6316</v>
      </c>
      <c r="V77" s="204"/>
      <c r="W77" s="35"/>
    </row>
    <row r="78" spans="1:23">
      <c r="A78" s="99"/>
      <c r="B78" s="221"/>
      <c r="C78" s="204"/>
      <c r="D78" s="204"/>
      <c r="E78" s="35"/>
      <c r="F78" s="35"/>
      <c r="G78" s="203"/>
      <c r="H78" s="203"/>
      <c r="I78" s="35"/>
      <c r="J78" s="35"/>
      <c r="K78" s="203"/>
      <c r="L78" s="203"/>
      <c r="M78" s="35"/>
      <c r="N78" s="203"/>
      <c r="O78" s="203"/>
      <c r="P78" s="35"/>
      <c r="Q78" s="203"/>
      <c r="R78" s="203"/>
      <c r="S78" s="35"/>
      <c r="T78" s="35"/>
      <c r="U78" s="204"/>
      <c r="V78" s="204"/>
      <c r="W78" s="35"/>
    </row>
    <row r="79" spans="1:23">
      <c r="A79" s="99"/>
      <c r="B79" s="193" t="s">
        <v>504</v>
      </c>
      <c r="C79" s="32"/>
      <c r="D79" s="32"/>
      <c r="E79" s="32"/>
      <c r="F79" s="20"/>
      <c r="G79" s="32"/>
      <c r="H79" s="32"/>
      <c r="I79" s="32"/>
      <c r="J79" s="20"/>
      <c r="K79" s="32"/>
      <c r="L79" s="32"/>
      <c r="M79" s="32"/>
      <c r="N79" s="32"/>
      <c r="O79" s="32"/>
      <c r="P79" s="32"/>
      <c r="Q79" s="32"/>
      <c r="R79" s="32"/>
      <c r="S79" s="32"/>
      <c r="T79" s="20"/>
      <c r="U79" s="32"/>
      <c r="V79" s="32"/>
      <c r="W79" s="32"/>
    </row>
    <row r="80" spans="1:23">
      <c r="A80" s="99"/>
      <c r="B80" s="210" t="s">
        <v>505</v>
      </c>
      <c r="C80" s="203" t="s">
        <v>311</v>
      </c>
      <c r="D80" s="203"/>
      <c r="E80" s="35"/>
      <c r="F80" s="35"/>
      <c r="G80" s="203" t="s">
        <v>311</v>
      </c>
      <c r="H80" s="203"/>
      <c r="I80" s="35"/>
      <c r="J80" s="35"/>
      <c r="K80" s="204">
        <v>9805</v>
      </c>
      <c r="L80" s="204"/>
      <c r="M80" s="35"/>
      <c r="N80" s="203">
        <v>518</v>
      </c>
      <c r="O80" s="203"/>
      <c r="P80" s="35"/>
      <c r="Q80" s="204">
        <v>10323</v>
      </c>
      <c r="R80" s="204"/>
      <c r="S80" s="35"/>
      <c r="T80" s="35"/>
      <c r="U80" s="204">
        <v>10323</v>
      </c>
      <c r="V80" s="204"/>
      <c r="W80" s="35"/>
    </row>
    <row r="81" spans="1:23">
      <c r="A81" s="99"/>
      <c r="B81" s="210"/>
      <c r="C81" s="203"/>
      <c r="D81" s="203"/>
      <c r="E81" s="35"/>
      <c r="F81" s="35"/>
      <c r="G81" s="203"/>
      <c r="H81" s="203"/>
      <c r="I81" s="35"/>
      <c r="J81" s="35"/>
      <c r="K81" s="204"/>
      <c r="L81" s="204"/>
      <c r="M81" s="35"/>
      <c r="N81" s="203"/>
      <c r="O81" s="203"/>
      <c r="P81" s="35"/>
      <c r="Q81" s="204"/>
      <c r="R81" s="204"/>
      <c r="S81" s="35"/>
      <c r="T81" s="35"/>
      <c r="U81" s="204"/>
      <c r="V81" s="204"/>
      <c r="W81" s="35"/>
    </row>
    <row r="82" spans="1:23">
      <c r="A82" s="99"/>
      <c r="B82" s="208" t="s">
        <v>507</v>
      </c>
      <c r="C82" s="207" t="s">
        <v>311</v>
      </c>
      <c r="D82" s="207"/>
      <c r="E82" s="32"/>
      <c r="F82" s="32"/>
      <c r="G82" s="206">
        <v>8156</v>
      </c>
      <c r="H82" s="206"/>
      <c r="I82" s="32"/>
      <c r="J82" s="32"/>
      <c r="K82" s="207" t="s">
        <v>311</v>
      </c>
      <c r="L82" s="207"/>
      <c r="M82" s="32"/>
      <c r="N82" s="207" t="s">
        <v>311</v>
      </c>
      <c r="O82" s="207"/>
      <c r="P82" s="32"/>
      <c r="Q82" s="207" t="s">
        <v>311</v>
      </c>
      <c r="R82" s="207"/>
      <c r="S82" s="32"/>
      <c r="T82" s="32"/>
      <c r="U82" s="206">
        <v>8156</v>
      </c>
      <c r="V82" s="206"/>
      <c r="W82" s="32"/>
    </row>
    <row r="83" spans="1:23">
      <c r="A83" s="99"/>
      <c r="B83" s="208"/>
      <c r="C83" s="207"/>
      <c r="D83" s="207"/>
      <c r="E83" s="32"/>
      <c r="F83" s="32"/>
      <c r="G83" s="206"/>
      <c r="H83" s="206"/>
      <c r="I83" s="32"/>
      <c r="J83" s="32"/>
      <c r="K83" s="207"/>
      <c r="L83" s="207"/>
      <c r="M83" s="32"/>
      <c r="N83" s="207"/>
      <c r="O83" s="207"/>
      <c r="P83" s="32"/>
      <c r="Q83" s="207"/>
      <c r="R83" s="207"/>
      <c r="S83" s="32"/>
      <c r="T83" s="32"/>
      <c r="U83" s="206"/>
      <c r="V83" s="206"/>
      <c r="W83" s="32"/>
    </row>
    <row r="84" spans="1:23">
      <c r="A84" s="99"/>
      <c r="B84" s="210" t="s">
        <v>508</v>
      </c>
      <c r="C84" s="203" t="s">
        <v>517</v>
      </c>
      <c r="D84" s="203"/>
      <c r="E84" s="197" t="s">
        <v>290</v>
      </c>
      <c r="F84" s="35"/>
      <c r="G84" s="203" t="s">
        <v>311</v>
      </c>
      <c r="H84" s="203"/>
      <c r="I84" s="35"/>
      <c r="J84" s="35"/>
      <c r="K84" s="203" t="s">
        <v>311</v>
      </c>
      <c r="L84" s="203"/>
      <c r="M84" s="35"/>
      <c r="N84" s="203" t="s">
        <v>311</v>
      </c>
      <c r="O84" s="203"/>
      <c r="P84" s="35"/>
      <c r="Q84" s="203" t="s">
        <v>311</v>
      </c>
      <c r="R84" s="203"/>
      <c r="S84" s="35"/>
      <c r="T84" s="35"/>
      <c r="U84" s="203" t="s">
        <v>517</v>
      </c>
      <c r="V84" s="203"/>
      <c r="W84" s="197" t="s">
        <v>290</v>
      </c>
    </row>
    <row r="85" spans="1:23" ht="15.75" thickBot="1">
      <c r="A85" s="99"/>
      <c r="B85" s="210"/>
      <c r="C85" s="222"/>
      <c r="D85" s="222"/>
      <c r="E85" s="223"/>
      <c r="F85" s="35"/>
      <c r="G85" s="222"/>
      <c r="H85" s="222"/>
      <c r="I85" s="71"/>
      <c r="J85" s="35"/>
      <c r="K85" s="222"/>
      <c r="L85" s="222"/>
      <c r="M85" s="71"/>
      <c r="N85" s="222"/>
      <c r="O85" s="222"/>
      <c r="P85" s="71"/>
      <c r="Q85" s="222"/>
      <c r="R85" s="222"/>
      <c r="S85" s="71"/>
      <c r="T85" s="35"/>
      <c r="U85" s="222"/>
      <c r="V85" s="222"/>
      <c r="W85" s="223"/>
    </row>
    <row r="86" spans="1:23">
      <c r="A86" s="99"/>
      <c r="B86" s="224" t="s">
        <v>518</v>
      </c>
      <c r="C86" s="225" t="s">
        <v>288</v>
      </c>
      <c r="D86" s="227" t="s">
        <v>519</v>
      </c>
      <c r="E86" s="225" t="s">
        <v>290</v>
      </c>
      <c r="F86" s="32"/>
      <c r="G86" s="225" t="s">
        <v>288</v>
      </c>
      <c r="H86" s="227" t="s">
        <v>520</v>
      </c>
      <c r="I86" s="225" t="s">
        <v>290</v>
      </c>
      <c r="J86" s="32"/>
      <c r="K86" s="225" t="s">
        <v>288</v>
      </c>
      <c r="L86" s="227" t="s">
        <v>521</v>
      </c>
      <c r="M86" s="225" t="s">
        <v>290</v>
      </c>
      <c r="N86" s="225" t="s">
        <v>288</v>
      </c>
      <c r="O86" s="229">
        <v>9698</v>
      </c>
      <c r="P86" s="49"/>
      <c r="Q86" s="225" t="s">
        <v>288</v>
      </c>
      <c r="R86" s="229">
        <v>4490</v>
      </c>
      <c r="S86" s="49"/>
      <c r="T86" s="32"/>
      <c r="U86" s="225" t="s">
        <v>288</v>
      </c>
      <c r="V86" s="227" t="s">
        <v>522</v>
      </c>
      <c r="W86" s="225" t="s">
        <v>290</v>
      </c>
    </row>
    <row r="87" spans="1:23" ht="15.75" thickBot="1">
      <c r="A87" s="99"/>
      <c r="B87" s="224"/>
      <c r="C87" s="226"/>
      <c r="D87" s="228"/>
      <c r="E87" s="226"/>
      <c r="F87" s="32"/>
      <c r="G87" s="226"/>
      <c r="H87" s="228"/>
      <c r="I87" s="226"/>
      <c r="J87" s="32"/>
      <c r="K87" s="226"/>
      <c r="L87" s="228"/>
      <c r="M87" s="226"/>
      <c r="N87" s="226"/>
      <c r="O87" s="230"/>
      <c r="P87" s="50"/>
      <c r="Q87" s="226"/>
      <c r="R87" s="230"/>
      <c r="S87" s="50"/>
      <c r="T87" s="32"/>
      <c r="U87" s="226"/>
      <c r="V87" s="228"/>
      <c r="W87" s="226"/>
    </row>
    <row r="88" spans="1:23" ht="15.75" thickTop="1">
      <c r="A88" s="99"/>
      <c r="B88" s="102" t="s">
        <v>523</v>
      </c>
      <c r="C88" s="102"/>
      <c r="D88" s="102"/>
      <c r="E88" s="102"/>
      <c r="F88" s="102"/>
      <c r="G88" s="102"/>
      <c r="H88" s="102"/>
      <c r="I88" s="102"/>
      <c r="J88" s="102"/>
      <c r="K88" s="102"/>
      <c r="L88" s="102"/>
      <c r="M88" s="102"/>
      <c r="N88" s="102"/>
      <c r="O88" s="102"/>
      <c r="P88" s="102"/>
      <c r="Q88" s="102"/>
      <c r="R88" s="102"/>
      <c r="S88" s="102"/>
      <c r="T88" s="102"/>
      <c r="U88" s="102"/>
      <c r="V88" s="102"/>
      <c r="W88" s="102"/>
    </row>
    <row r="89" spans="1:23">
      <c r="A89" s="99"/>
      <c r="B89" s="25"/>
      <c r="C89" s="25"/>
      <c r="D89" s="25"/>
      <c r="E89" s="25"/>
      <c r="F89" s="25"/>
      <c r="G89" s="25"/>
      <c r="H89" s="25"/>
    </row>
    <row r="90" spans="1:23">
      <c r="A90" s="99"/>
      <c r="B90" s="16"/>
      <c r="C90" s="16"/>
      <c r="D90" s="16"/>
      <c r="E90" s="16"/>
      <c r="F90" s="16"/>
      <c r="G90" s="16"/>
      <c r="H90" s="16"/>
    </row>
    <row r="91" spans="1:23" ht="15.75" thickBot="1">
      <c r="A91" s="99"/>
      <c r="B91" s="125"/>
      <c r="C91" s="196" t="s">
        <v>524</v>
      </c>
      <c r="D91" s="196"/>
      <c r="E91" s="196"/>
      <c r="F91" s="196"/>
      <c r="G91" s="196"/>
      <c r="H91" s="196"/>
    </row>
    <row r="92" spans="1:23">
      <c r="A92" s="99"/>
      <c r="B92" s="197"/>
      <c r="C92" s="236" t="s">
        <v>525</v>
      </c>
      <c r="D92" s="236"/>
      <c r="E92" s="236"/>
      <c r="F92" s="188" t="s">
        <v>526</v>
      </c>
      <c r="G92" s="188" t="s">
        <v>528</v>
      </c>
      <c r="H92" s="236" t="s">
        <v>530</v>
      </c>
    </row>
    <row r="93" spans="1:23" ht="15.75" thickBot="1">
      <c r="A93" s="99"/>
      <c r="B93" s="197"/>
      <c r="C93" s="196"/>
      <c r="D93" s="196"/>
      <c r="E93" s="196"/>
      <c r="F93" s="189" t="s">
        <v>527</v>
      </c>
      <c r="G93" s="189" t="s">
        <v>529</v>
      </c>
      <c r="H93" s="196"/>
    </row>
    <row r="94" spans="1:23">
      <c r="A94" s="99"/>
      <c r="B94" s="125"/>
      <c r="C94" s="28" t="s">
        <v>531</v>
      </c>
      <c r="D94" s="28"/>
      <c r="E94" s="28"/>
      <c r="F94" s="125"/>
      <c r="G94" s="125"/>
      <c r="H94" s="125"/>
    </row>
    <row r="95" spans="1:23">
      <c r="A95" s="99"/>
      <c r="B95" s="237" t="s">
        <v>532</v>
      </c>
      <c r="C95" s="237" t="s">
        <v>288</v>
      </c>
      <c r="D95" s="238">
        <v>8187</v>
      </c>
      <c r="E95" s="32"/>
      <c r="F95" s="239" t="s">
        <v>533</v>
      </c>
      <c r="G95" s="239" t="s">
        <v>534</v>
      </c>
      <c r="H95" s="240">
        <v>4.2500000000000003E-2</v>
      </c>
    </row>
    <row r="96" spans="1:23">
      <c r="A96" s="99"/>
      <c r="B96" s="237"/>
      <c r="C96" s="237"/>
      <c r="D96" s="238"/>
      <c r="E96" s="32"/>
      <c r="F96" s="239"/>
      <c r="G96" s="239"/>
      <c r="H96" s="240"/>
    </row>
    <row r="97" spans="1:23">
      <c r="A97" s="99"/>
      <c r="B97" s="192" t="s">
        <v>402</v>
      </c>
      <c r="C97" s="192" t="s">
        <v>288</v>
      </c>
      <c r="D97" s="232" t="s">
        <v>509</v>
      </c>
      <c r="E97" s="192" t="s">
        <v>290</v>
      </c>
      <c r="F97" s="233" t="s">
        <v>535</v>
      </c>
      <c r="G97" s="233" t="s">
        <v>536</v>
      </c>
      <c r="H97" s="233" t="s">
        <v>537</v>
      </c>
    </row>
    <row r="98" spans="1:23">
      <c r="A98" s="99"/>
      <c r="B98" s="20"/>
      <c r="C98" s="32"/>
      <c r="D98" s="32"/>
      <c r="E98" s="32"/>
      <c r="F98" s="20"/>
      <c r="G98" s="231" t="s">
        <v>538</v>
      </c>
      <c r="H98" s="231" t="s">
        <v>537</v>
      </c>
    </row>
    <row r="99" spans="1:23">
      <c r="A99" s="99"/>
      <c r="B99" s="201" t="s">
        <v>474</v>
      </c>
      <c r="C99" s="201" t="s">
        <v>288</v>
      </c>
      <c r="D99" s="241">
        <v>6860</v>
      </c>
      <c r="E99" s="35"/>
      <c r="F99" s="242" t="s">
        <v>535</v>
      </c>
      <c r="G99" s="242" t="s">
        <v>536</v>
      </c>
      <c r="H99" s="242" t="s">
        <v>537</v>
      </c>
    </row>
    <row r="100" spans="1:23">
      <c r="A100" s="99"/>
      <c r="B100" s="201"/>
      <c r="C100" s="201"/>
      <c r="D100" s="241"/>
      <c r="E100" s="35"/>
      <c r="F100" s="242"/>
      <c r="G100" s="242"/>
      <c r="H100" s="242"/>
    </row>
    <row r="101" spans="1:23">
      <c r="A101" s="99"/>
      <c r="B101" s="20"/>
      <c r="C101" s="32"/>
      <c r="D101" s="32"/>
      <c r="E101" s="32"/>
      <c r="F101" s="20"/>
      <c r="G101" s="231" t="s">
        <v>538</v>
      </c>
      <c r="H101" s="231" t="s">
        <v>537</v>
      </c>
    </row>
    <row r="102" spans="1:23">
      <c r="A102" s="99"/>
      <c r="B102" s="192" t="s">
        <v>475</v>
      </c>
      <c r="C102" s="192" t="s">
        <v>288</v>
      </c>
      <c r="D102" s="232" t="s">
        <v>476</v>
      </c>
      <c r="E102" s="192" t="s">
        <v>290</v>
      </c>
      <c r="F102" s="233" t="s">
        <v>539</v>
      </c>
      <c r="G102" s="233" t="s">
        <v>536</v>
      </c>
      <c r="H102" s="234">
        <v>9.69E-2</v>
      </c>
    </row>
    <row r="103" spans="1:23">
      <c r="A103" s="99"/>
      <c r="B103" s="16"/>
      <c r="C103" s="16"/>
    </row>
    <row r="104" spans="1:23" ht="33.75">
      <c r="A104" s="99"/>
      <c r="B104" s="51">
        <v>-1</v>
      </c>
      <c r="C104" s="52" t="s">
        <v>540</v>
      </c>
    </row>
    <row r="105" spans="1:23">
      <c r="A105" s="99"/>
      <c r="B105" s="102" t="s">
        <v>541</v>
      </c>
      <c r="C105" s="102"/>
      <c r="D105" s="102"/>
      <c r="E105" s="102"/>
      <c r="F105" s="102"/>
      <c r="G105" s="102"/>
      <c r="H105" s="102"/>
      <c r="I105" s="102"/>
      <c r="J105" s="102"/>
      <c r="K105" s="102"/>
      <c r="L105" s="102"/>
      <c r="M105" s="102"/>
      <c r="N105" s="102"/>
      <c r="O105" s="102"/>
      <c r="P105" s="102"/>
      <c r="Q105" s="102"/>
      <c r="R105" s="102"/>
      <c r="S105" s="102"/>
      <c r="T105" s="102"/>
      <c r="U105" s="102"/>
      <c r="V105" s="102"/>
      <c r="W105" s="102"/>
    </row>
    <row r="106" spans="1:23">
      <c r="A106" s="99"/>
      <c r="B106" s="102" t="s">
        <v>542</v>
      </c>
      <c r="C106" s="102"/>
      <c r="D106" s="102"/>
      <c r="E106" s="102"/>
      <c r="F106" s="102"/>
      <c r="G106" s="102"/>
      <c r="H106" s="102"/>
      <c r="I106" s="102"/>
      <c r="J106" s="102"/>
      <c r="K106" s="102"/>
      <c r="L106" s="102"/>
      <c r="M106" s="102"/>
      <c r="N106" s="102"/>
      <c r="O106" s="102"/>
      <c r="P106" s="102"/>
      <c r="Q106" s="102"/>
      <c r="R106" s="102"/>
      <c r="S106" s="102"/>
      <c r="T106" s="102"/>
      <c r="U106" s="102"/>
      <c r="V106" s="102"/>
      <c r="W106" s="102"/>
    </row>
    <row r="107" spans="1:23">
      <c r="A107" s="99"/>
      <c r="B107" s="101" t="s">
        <v>543</v>
      </c>
      <c r="C107" s="101"/>
      <c r="D107" s="101"/>
      <c r="E107" s="101"/>
      <c r="F107" s="101"/>
      <c r="G107" s="101"/>
      <c r="H107" s="101"/>
      <c r="I107" s="101"/>
      <c r="J107" s="101"/>
      <c r="K107" s="101"/>
      <c r="L107" s="101"/>
      <c r="M107" s="101"/>
      <c r="N107" s="101"/>
      <c r="O107" s="101"/>
      <c r="P107" s="101"/>
      <c r="Q107" s="101"/>
      <c r="R107" s="101"/>
      <c r="S107" s="101"/>
      <c r="T107" s="101"/>
      <c r="U107" s="101"/>
      <c r="V107" s="101"/>
      <c r="W107" s="101"/>
    </row>
    <row r="108" spans="1:23" ht="25.5" customHeight="1">
      <c r="A108" s="99"/>
      <c r="B108" s="102" t="s">
        <v>544</v>
      </c>
      <c r="C108" s="102"/>
      <c r="D108" s="102"/>
      <c r="E108" s="102"/>
      <c r="F108" s="102"/>
      <c r="G108" s="102"/>
      <c r="H108" s="102"/>
      <c r="I108" s="102"/>
      <c r="J108" s="102"/>
      <c r="K108" s="102"/>
      <c r="L108" s="102"/>
      <c r="M108" s="102"/>
      <c r="N108" s="102"/>
      <c r="O108" s="102"/>
      <c r="P108" s="102"/>
      <c r="Q108" s="102"/>
      <c r="R108" s="102"/>
      <c r="S108" s="102"/>
      <c r="T108" s="102"/>
      <c r="U108" s="102"/>
      <c r="V108" s="102"/>
      <c r="W108" s="102"/>
    </row>
    <row r="109" spans="1:23">
      <c r="A109" s="99"/>
      <c r="B109" s="102" t="s">
        <v>545</v>
      </c>
      <c r="C109" s="102"/>
      <c r="D109" s="102"/>
      <c r="E109" s="102"/>
      <c r="F109" s="102"/>
      <c r="G109" s="102"/>
      <c r="H109" s="102"/>
      <c r="I109" s="102"/>
      <c r="J109" s="102"/>
      <c r="K109" s="102"/>
      <c r="L109" s="102"/>
      <c r="M109" s="102"/>
      <c r="N109" s="102"/>
      <c r="O109" s="102"/>
      <c r="P109" s="102"/>
      <c r="Q109" s="102"/>
      <c r="R109" s="102"/>
      <c r="S109" s="102"/>
      <c r="T109" s="102"/>
      <c r="U109" s="102"/>
      <c r="V109" s="102"/>
      <c r="W109" s="102"/>
    </row>
    <row r="110" spans="1:23">
      <c r="A110" s="99"/>
      <c r="B110" s="25"/>
      <c r="C110" s="25"/>
      <c r="D110" s="25"/>
      <c r="E110" s="25"/>
      <c r="F110" s="25"/>
      <c r="G110" s="25"/>
      <c r="H110" s="25"/>
      <c r="I110" s="25"/>
      <c r="J110" s="25"/>
      <c r="K110" s="25"/>
      <c r="L110" s="25"/>
      <c r="M110" s="25"/>
      <c r="N110" s="25"/>
      <c r="O110" s="25"/>
    </row>
    <row r="111" spans="1:23">
      <c r="A111" s="99"/>
      <c r="B111" s="16"/>
      <c r="C111" s="16"/>
      <c r="D111" s="16"/>
      <c r="E111" s="16"/>
      <c r="F111" s="16"/>
      <c r="G111" s="16"/>
      <c r="H111" s="16"/>
      <c r="I111" s="16"/>
      <c r="J111" s="16"/>
      <c r="K111" s="16"/>
      <c r="L111" s="16"/>
      <c r="M111" s="16"/>
      <c r="N111" s="16"/>
      <c r="O111" s="16"/>
    </row>
    <row r="112" spans="1:23" ht="15.75" thickBot="1">
      <c r="A112" s="99"/>
      <c r="B112" s="17"/>
      <c r="C112" s="26" t="s">
        <v>284</v>
      </c>
      <c r="D112" s="26"/>
      <c r="E112" s="26"/>
      <c r="F112" s="26"/>
      <c r="G112" s="26"/>
      <c r="H112" s="26"/>
      <c r="I112" s="15"/>
      <c r="J112" s="26" t="s">
        <v>285</v>
      </c>
      <c r="K112" s="26"/>
      <c r="L112" s="26"/>
      <c r="M112" s="26"/>
      <c r="N112" s="26"/>
      <c r="O112" s="26"/>
    </row>
    <row r="113" spans="1:15" ht="15.75" thickBot="1">
      <c r="A113" s="99"/>
      <c r="B113" s="17"/>
      <c r="C113" s="243" t="s">
        <v>546</v>
      </c>
      <c r="D113" s="243"/>
      <c r="E113" s="243"/>
      <c r="F113" s="243" t="s">
        <v>398</v>
      </c>
      <c r="G113" s="243"/>
      <c r="H113" s="243"/>
      <c r="I113" s="15"/>
      <c r="J113" s="243" t="s">
        <v>546</v>
      </c>
      <c r="K113" s="243"/>
      <c r="L113" s="243"/>
      <c r="M113" s="243" t="s">
        <v>398</v>
      </c>
      <c r="N113" s="243"/>
      <c r="O113" s="243"/>
    </row>
    <row r="114" spans="1:15">
      <c r="A114" s="99"/>
      <c r="B114" s="17"/>
      <c r="C114" s="27" t="s">
        <v>286</v>
      </c>
      <c r="D114" s="27"/>
      <c r="E114" s="27"/>
      <c r="F114" s="27"/>
      <c r="G114" s="27"/>
      <c r="H114" s="27"/>
      <c r="I114" s="27"/>
      <c r="J114" s="27"/>
      <c r="K114" s="27"/>
      <c r="L114" s="27"/>
      <c r="M114" s="27"/>
      <c r="N114" s="27"/>
      <c r="O114" s="27"/>
    </row>
    <row r="115" spans="1:15">
      <c r="A115" s="99"/>
      <c r="B115" s="30" t="s">
        <v>547</v>
      </c>
      <c r="C115" s="30" t="s">
        <v>288</v>
      </c>
      <c r="D115" s="37">
        <v>3431177</v>
      </c>
      <c r="E115" s="32"/>
      <c r="F115" s="30" t="s">
        <v>288</v>
      </c>
      <c r="G115" s="37">
        <v>3602691</v>
      </c>
      <c r="H115" s="32"/>
      <c r="I115" s="32"/>
      <c r="J115" s="30" t="s">
        <v>288</v>
      </c>
      <c r="K115" s="37">
        <v>4791113</v>
      </c>
      <c r="L115" s="32"/>
      <c r="M115" s="30" t="s">
        <v>288</v>
      </c>
      <c r="N115" s="37">
        <v>5147849</v>
      </c>
      <c r="O115" s="32"/>
    </row>
    <row r="116" spans="1:15">
      <c r="A116" s="99"/>
      <c r="B116" s="30"/>
      <c r="C116" s="30"/>
      <c r="D116" s="37"/>
      <c r="E116" s="32"/>
      <c r="F116" s="30"/>
      <c r="G116" s="37"/>
      <c r="H116" s="32"/>
      <c r="I116" s="32"/>
      <c r="J116" s="30"/>
      <c r="K116" s="37"/>
      <c r="L116" s="32"/>
      <c r="M116" s="30"/>
      <c r="N116" s="37"/>
      <c r="O116" s="32"/>
    </row>
    <row r="117" spans="1:15">
      <c r="A117" s="99"/>
      <c r="B117" s="36" t="s">
        <v>548</v>
      </c>
      <c r="C117" s="40">
        <v>1984098</v>
      </c>
      <c r="D117" s="40"/>
      <c r="E117" s="35"/>
      <c r="F117" s="40">
        <v>1938247</v>
      </c>
      <c r="G117" s="40"/>
      <c r="H117" s="35"/>
      <c r="I117" s="35"/>
      <c r="J117" s="40">
        <v>1982516</v>
      </c>
      <c r="K117" s="40"/>
      <c r="L117" s="35"/>
      <c r="M117" s="40">
        <v>1940374</v>
      </c>
      <c r="N117" s="40"/>
      <c r="O117" s="35"/>
    </row>
    <row r="118" spans="1:15" ht="15.75" thickBot="1">
      <c r="A118" s="99"/>
      <c r="B118" s="36"/>
      <c r="C118" s="109"/>
      <c r="D118" s="109"/>
      <c r="E118" s="71"/>
      <c r="F118" s="109"/>
      <c r="G118" s="109"/>
      <c r="H118" s="71"/>
      <c r="I118" s="35"/>
      <c r="J118" s="109"/>
      <c r="K118" s="109"/>
      <c r="L118" s="71"/>
      <c r="M118" s="109"/>
      <c r="N118" s="109"/>
      <c r="O118" s="71"/>
    </row>
    <row r="119" spans="1:15">
      <c r="A119" s="99"/>
      <c r="B119" s="111" t="s">
        <v>147</v>
      </c>
      <c r="C119" s="45" t="s">
        <v>288</v>
      </c>
      <c r="D119" s="47">
        <v>5415275</v>
      </c>
      <c r="E119" s="49"/>
      <c r="F119" s="45" t="s">
        <v>288</v>
      </c>
      <c r="G119" s="47">
        <v>5540938</v>
      </c>
      <c r="H119" s="49"/>
      <c r="I119" s="32"/>
      <c r="J119" s="45" t="s">
        <v>288</v>
      </c>
      <c r="K119" s="47">
        <v>6773629</v>
      </c>
      <c r="L119" s="49"/>
      <c r="M119" s="45" t="s">
        <v>288</v>
      </c>
      <c r="N119" s="47">
        <v>7088223</v>
      </c>
      <c r="O119" s="49"/>
    </row>
    <row r="120" spans="1:15" ht="15.75" thickBot="1">
      <c r="A120" s="99"/>
      <c r="B120" s="111"/>
      <c r="C120" s="46"/>
      <c r="D120" s="48"/>
      <c r="E120" s="50"/>
      <c r="F120" s="46"/>
      <c r="G120" s="48"/>
      <c r="H120" s="50"/>
      <c r="I120" s="32"/>
      <c r="J120" s="46"/>
      <c r="K120" s="48"/>
      <c r="L120" s="50"/>
      <c r="M120" s="46"/>
      <c r="N120" s="48"/>
      <c r="O120" s="50"/>
    </row>
    <row r="121" spans="1:15" ht="15.75" thickTop="1"/>
  </sheetData>
  <mergeCells count="535">
    <mergeCell ref="B107:W107"/>
    <mergeCell ref="B108:W108"/>
    <mergeCell ref="B109:W109"/>
    <mergeCell ref="B6:W6"/>
    <mergeCell ref="B7:W7"/>
    <mergeCell ref="B8:W8"/>
    <mergeCell ref="B9:W9"/>
    <mergeCell ref="B49:W49"/>
    <mergeCell ref="B88:W88"/>
    <mergeCell ref="M119:M120"/>
    <mergeCell ref="N119:N120"/>
    <mergeCell ref="O119:O120"/>
    <mergeCell ref="A1:A2"/>
    <mergeCell ref="B1:W1"/>
    <mergeCell ref="B2:W2"/>
    <mergeCell ref="B3:W3"/>
    <mergeCell ref="A4:A120"/>
    <mergeCell ref="B4:W4"/>
    <mergeCell ref="B5:W5"/>
    <mergeCell ref="G119:G120"/>
    <mergeCell ref="H119:H120"/>
    <mergeCell ref="I119:I120"/>
    <mergeCell ref="J119:J120"/>
    <mergeCell ref="K119:K120"/>
    <mergeCell ref="L119:L120"/>
    <mergeCell ref="I117:I118"/>
    <mergeCell ref="J117:K118"/>
    <mergeCell ref="L117:L118"/>
    <mergeCell ref="M117:N118"/>
    <mergeCell ref="O117:O118"/>
    <mergeCell ref="B119:B120"/>
    <mergeCell ref="C119:C120"/>
    <mergeCell ref="D119:D120"/>
    <mergeCell ref="E119:E120"/>
    <mergeCell ref="F119:F120"/>
    <mergeCell ref="K115:K116"/>
    <mergeCell ref="L115:L116"/>
    <mergeCell ref="M115:M116"/>
    <mergeCell ref="N115:N116"/>
    <mergeCell ref="O115:O116"/>
    <mergeCell ref="B117:B118"/>
    <mergeCell ref="C117:D118"/>
    <mergeCell ref="E117:E118"/>
    <mergeCell ref="F117:G118"/>
    <mergeCell ref="H117:H118"/>
    <mergeCell ref="C114:O114"/>
    <mergeCell ref="B115:B116"/>
    <mergeCell ref="C115:C116"/>
    <mergeCell ref="D115:D116"/>
    <mergeCell ref="E115:E116"/>
    <mergeCell ref="F115:F116"/>
    <mergeCell ref="G115:G116"/>
    <mergeCell ref="H115:H116"/>
    <mergeCell ref="I115:I116"/>
    <mergeCell ref="J115:J116"/>
    <mergeCell ref="C101:E101"/>
    <mergeCell ref="B110:O110"/>
    <mergeCell ref="C112:H112"/>
    <mergeCell ref="J112:O112"/>
    <mergeCell ref="C113:E113"/>
    <mergeCell ref="F113:H113"/>
    <mergeCell ref="J113:L113"/>
    <mergeCell ref="M113:O113"/>
    <mergeCell ref="B105:W105"/>
    <mergeCell ref="B106:W106"/>
    <mergeCell ref="H95:H96"/>
    <mergeCell ref="C98:E98"/>
    <mergeCell ref="B99:B100"/>
    <mergeCell ref="C99:C100"/>
    <mergeCell ref="D99:D100"/>
    <mergeCell ref="E99:E100"/>
    <mergeCell ref="F99:F100"/>
    <mergeCell ref="G99:G100"/>
    <mergeCell ref="H99:H100"/>
    <mergeCell ref="B92:B93"/>
    <mergeCell ref="C92:E93"/>
    <mergeCell ref="H92:H93"/>
    <mergeCell ref="C94:E94"/>
    <mergeCell ref="B95:B96"/>
    <mergeCell ref="C95:C96"/>
    <mergeCell ref="D95:D96"/>
    <mergeCell ref="E95:E96"/>
    <mergeCell ref="F95:F96"/>
    <mergeCell ref="G95:G96"/>
    <mergeCell ref="T86:T87"/>
    <mergeCell ref="U86:U87"/>
    <mergeCell ref="V86:V87"/>
    <mergeCell ref="W86:W87"/>
    <mergeCell ref="B89:H89"/>
    <mergeCell ref="C91:H91"/>
    <mergeCell ref="N86:N87"/>
    <mergeCell ref="O86:O87"/>
    <mergeCell ref="P86:P87"/>
    <mergeCell ref="Q86:Q87"/>
    <mergeCell ref="R86:R87"/>
    <mergeCell ref="S86:S87"/>
    <mergeCell ref="H86:H87"/>
    <mergeCell ref="I86:I87"/>
    <mergeCell ref="J86:J87"/>
    <mergeCell ref="K86:K87"/>
    <mergeCell ref="L86:L87"/>
    <mergeCell ref="M86:M87"/>
    <mergeCell ref="S84:S85"/>
    <mergeCell ref="T84:T85"/>
    <mergeCell ref="U84:V85"/>
    <mergeCell ref="W84:W85"/>
    <mergeCell ref="B86:B87"/>
    <mergeCell ref="C86:C87"/>
    <mergeCell ref="D86:D87"/>
    <mergeCell ref="E86:E87"/>
    <mergeCell ref="F86:F87"/>
    <mergeCell ref="G86:G87"/>
    <mergeCell ref="J84:J85"/>
    <mergeCell ref="K84:L85"/>
    <mergeCell ref="M84:M85"/>
    <mergeCell ref="N84:O85"/>
    <mergeCell ref="P84:P85"/>
    <mergeCell ref="Q84:R85"/>
    <mergeCell ref="S82:S83"/>
    <mergeCell ref="T82:T83"/>
    <mergeCell ref="U82:V83"/>
    <mergeCell ref="W82:W83"/>
    <mergeCell ref="B84:B85"/>
    <mergeCell ref="C84:D85"/>
    <mergeCell ref="E84:E85"/>
    <mergeCell ref="F84:F85"/>
    <mergeCell ref="G84:H85"/>
    <mergeCell ref="I84:I85"/>
    <mergeCell ref="J82:J83"/>
    <mergeCell ref="K82:L83"/>
    <mergeCell ref="M82:M83"/>
    <mergeCell ref="N82:O83"/>
    <mergeCell ref="P82:P83"/>
    <mergeCell ref="Q82:R83"/>
    <mergeCell ref="S80:S81"/>
    <mergeCell ref="T80:T81"/>
    <mergeCell ref="U80:V81"/>
    <mergeCell ref="W80:W81"/>
    <mergeCell ref="B82:B83"/>
    <mergeCell ref="C82:D83"/>
    <mergeCell ref="E82:E83"/>
    <mergeCell ref="F82:F83"/>
    <mergeCell ref="G82:H83"/>
    <mergeCell ref="I82:I83"/>
    <mergeCell ref="J80:J81"/>
    <mergeCell ref="K80:L81"/>
    <mergeCell ref="M80:M81"/>
    <mergeCell ref="N80:O81"/>
    <mergeCell ref="P80:P81"/>
    <mergeCell ref="Q80:R81"/>
    <mergeCell ref="B80:B81"/>
    <mergeCell ref="C80:D81"/>
    <mergeCell ref="E80:E81"/>
    <mergeCell ref="F80:F81"/>
    <mergeCell ref="G80:H81"/>
    <mergeCell ref="I80:I81"/>
    <mergeCell ref="S77:S78"/>
    <mergeCell ref="T77:T78"/>
    <mergeCell ref="U77:V78"/>
    <mergeCell ref="W77:W78"/>
    <mergeCell ref="C79:E79"/>
    <mergeCell ref="G79:I79"/>
    <mergeCell ref="K79:M79"/>
    <mergeCell ref="N79:P79"/>
    <mergeCell ref="Q79:S79"/>
    <mergeCell ref="U79:W79"/>
    <mergeCell ref="J77:J78"/>
    <mergeCell ref="K77:L78"/>
    <mergeCell ref="M77:M78"/>
    <mergeCell ref="N77:O78"/>
    <mergeCell ref="P77:P78"/>
    <mergeCell ref="Q77:R78"/>
    <mergeCell ref="S75:S76"/>
    <mergeCell ref="T75:T76"/>
    <mergeCell ref="U75:V76"/>
    <mergeCell ref="W75:W76"/>
    <mergeCell ref="B77:B78"/>
    <mergeCell ref="C77:D78"/>
    <mergeCell ref="E77:E78"/>
    <mergeCell ref="F77:F78"/>
    <mergeCell ref="G77:H78"/>
    <mergeCell ref="I77:I78"/>
    <mergeCell ref="J75:J76"/>
    <mergeCell ref="K75:L76"/>
    <mergeCell ref="M75:M76"/>
    <mergeCell ref="N75:O76"/>
    <mergeCell ref="P75:P76"/>
    <mergeCell ref="Q75:R76"/>
    <mergeCell ref="T73:T74"/>
    <mergeCell ref="U73:U74"/>
    <mergeCell ref="V73:V74"/>
    <mergeCell ref="W73:W74"/>
    <mergeCell ref="B75:B76"/>
    <mergeCell ref="C75:D76"/>
    <mergeCell ref="E75:E76"/>
    <mergeCell ref="F75:F76"/>
    <mergeCell ref="G75:H76"/>
    <mergeCell ref="I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T71"/>
    <mergeCell ref="U70:U71"/>
    <mergeCell ref="V70:V71"/>
    <mergeCell ref="W70:W71"/>
    <mergeCell ref="C72:E72"/>
    <mergeCell ref="G72:I72"/>
    <mergeCell ref="K72:M72"/>
    <mergeCell ref="N72:P72"/>
    <mergeCell ref="Q72:S72"/>
    <mergeCell ref="U72:W72"/>
    <mergeCell ref="N70:N71"/>
    <mergeCell ref="O70:O71"/>
    <mergeCell ref="P70:P71"/>
    <mergeCell ref="Q70:Q71"/>
    <mergeCell ref="R70:R71"/>
    <mergeCell ref="S70:S71"/>
    <mergeCell ref="H70:H71"/>
    <mergeCell ref="I70:I71"/>
    <mergeCell ref="J70:J71"/>
    <mergeCell ref="K70:K71"/>
    <mergeCell ref="L70:L71"/>
    <mergeCell ref="M70:M71"/>
    <mergeCell ref="S68:S69"/>
    <mergeCell ref="T68:T69"/>
    <mergeCell ref="U68:V69"/>
    <mergeCell ref="W68:W69"/>
    <mergeCell ref="B70:B71"/>
    <mergeCell ref="C70:C71"/>
    <mergeCell ref="D70:D71"/>
    <mergeCell ref="E70:E71"/>
    <mergeCell ref="F70:F71"/>
    <mergeCell ref="G70:G71"/>
    <mergeCell ref="J68:J69"/>
    <mergeCell ref="K68:L69"/>
    <mergeCell ref="M68:M69"/>
    <mergeCell ref="N68:O69"/>
    <mergeCell ref="P68:P69"/>
    <mergeCell ref="Q68:R69"/>
    <mergeCell ref="S66:S67"/>
    <mergeCell ref="T66:T67"/>
    <mergeCell ref="U66:V67"/>
    <mergeCell ref="W66:W67"/>
    <mergeCell ref="B68:B69"/>
    <mergeCell ref="C68:D69"/>
    <mergeCell ref="E68:E69"/>
    <mergeCell ref="F68:F69"/>
    <mergeCell ref="G68:H69"/>
    <mergeCell ref="I68:I69"/>
    <mergeCell ref="J66:J67"/>
    <mergeCell ref="K66:L67"/>
    <mergeCell ref="M66:M67"/>
    <mergeCell ref="N66:O67"/>
    <mergeCell ref="P66:P67"/>
    <mergeCell ref="Q66:R67"/>
    <mergeCell ref="S64:S65"/>
    <mergeCell ref="T64:T65"/>
    <mergeCell ref="U64:V65"/>
    <mergeCell ref="W64:W65"/>
    <mergeCell ref="B66:B67"/>
    <mergeCell ref="C66:D67"/>
    <mergeCell ref="E66:E67"/>
    <mergeCell ref="F66:F67"/>
    <mergeCell ref="G66:H67"/>
    <mergeCell ref="I66:I67"/>
    <mergeCell ref="J64:J65"/>
    <mergeCell ref="K64:L65"/>
    <mergeCell ref="M64:M65"/>
    <mergeCell ref="N64:O65"/>
    <mergeCell ref="P64:P65"/>
    <mergeCell ref="Q64:R65"/>
    <mergeCell ref="B64:B65"/>
    <mergeCell ref="C64:D65"/>
    <mergeCell ref="E64:E65"/>
    <mergeCell ref="F64:F65"/>
    <mergeCell ref="G64:H65"/>
    <mergeCell ref="I64:I65"/>
    <mergeCell ref="S61:S62"/>
    <mergeCell ref="T61:T62"/>
    <mergeCell ref="U61:V62"/>
    <mergeCell ref="W61:W62"/>
    <mergeCell ref="C63:E63"/>
    <mergeCell ref="G63:I63"/>
    <mergeCell ref="K63:M63"/>
    <mergeCell ref="N63:P63"/>
    <mergeCell ref="Q63:S63"/>
    <mergeCell ref="U63:W63"/>
    <mergeCell ref="J61:J62"/>
    <mergeCell ref="K61:L62"/>
    <mergeCell ref="M61:M62"/>
    <mergeCell ref="N61:O62"/>
    <mergeCell ref="P61:P62"/>
    <mergeCell ref="Q61:R62"/>
    <mergeCell ref="T59:T60"/>
    <mergeCell ref="U59:U60"/>
    <mergeCell ref="V59:V60"/>
    <mergeCell ref="W59:W60"/>
    <mergeCell ref="B61:B62"/>
    <mergeCell ref="C61:D62"/>
    <mergeCell ref="E61:E62"/>
    <mergeCell ref="F61:F62"/>
    <mergeCell ref="G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3:T56"/>
    <mergeCell ref="U53:W56"/>
    <mergeCell ref="C57:W57"/>
    <mergeCell ref="C58:E58"/>
    <mergeCell ref="G58:I58"/>
    <mergeCell ref="K58:M58"/>
    <mergeCell ref="N58:P58"/>
    <mergeCell ref="Q58:S58"/>
    <mergeCell ref="U58:W58"/>
    <mergeCell ref="N53:P53"/>
    <mergeCell ref="N54:P54"/>
    <mergeCell ref="N55:P55"/>
    <mergeCell ref="N56:P56"/>
    <mergeCell ref="Q53:S53"/>
    <mergeCell ref="Q54:S54"/>
    <mergeCell ref="Q55:S55"/>
    <mergeCell ref="Q56:S56"/>
    <mergeCell ref="G55:I55"/>
    <mergeCell ref="G56:I56"/>
    <mergeCell ref="J53:J56"/>
    <mergeCell ref="K53:M53"/>
    <mergeCell ref="K54:M54"/>
    <mergeCell ref="K55:M55"/>
    <mergeCell ref="K56:M56"/>
    <mergeCell ref="B50:W50"/>
    <mergeCell ref="C52:W52"/>
    <mergeCell ref="B53:B56"/>
    <mergeCell ref="C53:E53"/>
    <mergeCell ref="C54:E54"/>
    <mergeCell ref="C55:E55"/>
    <mergeCell ref="C56:E56"/>
    <mergeCell ref="F53:F56"/>
    <mergeCell ref="G53:I53"/>
    <mergeCell ref="G54:I54"/>
    <mergeCell ref="I47:I48"/>
    <mergeCell ref="J47:J48"/>
    <mergeCell ref="K47:K48"/>
    <mergeCell ref="L47:L48"/>
    <mergeCell ref="M47:M48"/>
    <mergeCell ref="N47:N48"/>
    <mergeCell ref="K45:K46"/>
    <mergeCell ref="L45:M46"/>
    <mergeCell ref="N45:N46"/>
    <mergeCell ref="B47:B48"/>
    <mergeCell ref="C47:C48"/>
    <mergeCell ref="D47:D48"/>
    <mergeCell ref="E47:E48"/>
    <mergeCell ref="F47:F48"/>
    <mergeCell ref="G47:G48"/>
    <mergeCell ref="H47:H48"/>
    <mergeCell ref="B45:B46"/>
    <mergeCell ref="C45:D46"/>
    <mergeCell ref="E45:E46"/>
    <mergeCell ref="F45:G46"/>
    <mergeCell ref="H45:H46"/>
    <mergeCell ref="I45:J46"/>
    <mergeCell ref="N41:N42"/>
    <mergeCell ref="B43:B44"/>
    <mergeCell ref="C43:D44"/>
    <mergeCell ref="E43:E44"/>
    <mergeCell ref="F43:G44"/>
    <mergeCell ref="H43:H44"/>
    <mergeCell ref="I43:J44"/>
    <mergeCell ref="K43:K44"/>
    <mergeCell ref="L43:M44"/>
    <mergeCell ref="N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C30:E30"/>
    <mergeCell ref="F30:H30"/>
    <mergeCell ref="I30:K30"/>
    <mergeCell ref="L30:N30"/>
    <mergeCell ref="C31:N31"/>
    <mergeCell ref="C32:N32"/>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K16:K17"/>
    <mergeCell ref="L16:L17"/>
    <mergeCell ref="M16:M17"/>
    <mergeCell ref="N16:N17"/>
    <mergeCell ref="B18:B19"/>
    <mergeCell ref="C18:D19"/>
    <mergeCell ref="E18:E19"/>
    <mergeCell ref="F18:G19"/>
    <mergeCell ref="H18:H19"/>
    <mergeCell ref="I18:J19"/>
    <mergeCell ref="C15:N15"/>
    <mergeCell ref="B16:B17"/>
    <mergeCell ref="C16:C17"/>
    <mergeCell ref="D16:D17"/>
    <mergeCell ref="E16:E17"/>
    <mergeCell ref="F16:F17"/>
    <mergeCell ref="G16:G17"/>
    <mergeCell ref="H16:H17"/>
    <mergeCell ref="I16:I17"/>
    <mergeCell ref="J16:J17"/>
    <mergeCell ref="B10:N10"/>
    <mergeCell ref="C12:N12"/>
    <mergeCell ref="C13:N13"/>
    <mergeCell ref="C14:E14"/>
    <mergeCell ref="F14:H14"/>
    <mergeCell ref="I14:K14"/>
    <mergeCell ref="L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10.42578125" customWidth="1"/>
    <col min="4" max="4" width="28.5703125" customWidth="1"/>
    <col min="5" max="5" width="8.140625" customWidth="1"/>
    <col min="6" max="6" width="10.42578125" customWidth="1"/>
    <col min="7" max="7" width="28.5703125" customWidth="1"/>
    <col min="8" max="8" width="8.140625" customWidth="1"/>
    <col min="9" max="9" width="36.5703125" customWidth="1"/>
    <col min="10" max="10" width="10.42578125" customWidth="1"/>
    <col min="11" max="11" width="28.5703125" customWidth="1"/>
    <col min="12" max="12" width="8.140625" customWidth="1"/>
    <col min="13" max="13" width="10.42578125" customWidth="1"/>
    <col min="14" max="14" width="28.5703125" customWidth="1"/>
    <col min="15" max="15" width="8.140625" customWidth="1"/>
  </cols>
  <sheetData>
    <row r="1" spans="1:15" ht="15" customHeight="1">
      <c r="A1" s="6" t="s">
        <v>54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550</v>
      </c>
      <c r="B3" s="98" t="s">
        <v>8</v>
      </c>
      <c r="C3" s="98"/>
      <c r="D3" s="98"/>
      <c r="E3" s="98"/>
      <c r="F3" s="98"/>
      <c r="G3" s="98"/>
      <c r="H3" s="98"/>
      <c r="I3" s="98"/>
      <c r="J3" s="98"/>
      <c r="K3" s="98"/>
      <c r="L3" s="98"/>
      <c r="M3" s="98"/>
      <c r="N3" s="98"/>
      <c r="O3" s="98"/>
    </row>
    <row r="4" spans="1:15" ht="15" customHeight="1">
      <c r="A4" s="99" t="s">
        <v>549</v>
      </c>
      <c r="B4" s="98" t="s">
        <v>8</v>
      </c>
      <c r="C4" s="98"/>
      <c r="D4" s="98"/>
      <c r="E4" s="98"/>
      <c r="F4" s="98"/>
      <c r="G4" s="98"/>
      <c r="H4" s="98"/>
      <c r="I4" s="98"/>
      <c r="J4" s="98"/>
      <c r="K4" s="98"/>
      <c r="L4" s="98"/>
      <c r="M4" s="98"/>
      <c r="N4" s="98"/>
      <c r="O4" s="98"/>
    </row>
    <row r="5" spans="1:15">
      <c r="A5" s="99"/>
      <c r="B5" s="100" t="s">
        <v>549</v>
      </c>
      <c r="C5" s="100"/>
      <c r="D5" s="100"/>
      <c r="E5" s="100"/>
      <c r="F5" s="100"/>
      <c r="G5" s="100"/>
      <c r="H5" s="100"/>
      <c r="I5" s="100"/>
      <c r="J5" s="100"/>
      <c r="K5" s="100"/>
      <c r="L5" s="100"/>
      <c r="M5" s="100"/>
      <c r="N5" s="100"/>
      <c r="O5" s="100"/>
    </row>
    <row r="6" spans="1:15" ht="38.25" customHeight="1">
      <c r="A6" s="99"/>
      <c r="B6" s="102" t="s">
        <v>551</v>
      </c>
      <c r="C6" s="102"/>
      <c r="D6" s="102"/>
      <c r="E6" s="102"/>
      <c r="F6" s="102"/>
      <c r="G6" s="102"/>
      <c r="H6" s="102"/>
      <c r="I6" s="102"/>
      <c r="J6" s="102"/>
      <c r="K6" s="102"/>
      <c r="L6" s="102"/>
      <c r="M6" s="102"/>
      <c r="N6" s="102"/>
      <c r="O6" s="102"/>
    </row>
    <row r="7" spans="1:15" ht="25.5" customHeight="1">
      <c r="A7" s="99"/>
      <c r="B7" s="102" t="s">
        <v>552</v>
      </c>
      <c r="C7" s="102"/>
      <c r="D7" s="102"/>
      <c r="E7" s="102"/>
      <c r="F7" s="102"/>
      <c r="G7" s="102"/>
      <c r="H7" s="102"/>
      <c r="I7" s="102"/>
      <c r="J7" s="102"/>
      <c r="K7" s="102"/>
      <c r="L7" s="102"/>
      <c r="M7" s="102"/>
      <c r="N7" s="102"/>
      <c r="O7" s="102"/>
    </row>
    <row r="8" spans="1:15">
      <c r="A8" s="99"/>
      <c r="B8" s="102" t="s">
        <v>553</v>
      </c>
      <c r="C8" s="102"/>
      <c r="D8" s="102"/>
      <c r="E8" s="102"/>
      <c r="F8" s="102"/>
      <c r="G8" s="102"/>
      <c r="H8" s="102"/>
      <c r="I8" s="102"/>
      <c r="J8" s="102"/>
      <c r="K8" s="102"/>
      <c r="L8" s="102"/>
      <c r="M8" s="102"/>
      <c r="N8" s="102"/>
      <c r="O8" s="102"/>
    </row>
    <row r="9" spans="1:15">
      <c r="A9" s="99"/>
      <c r="B9" s="25"/>
      <c r="C9" s="25"/>
      <c r="D9" s="25"/>
      <c r="E9" s="25"/>
      <c r="F9" s="25"/>
      <c r="G9" s="25"/>
      <c r="H9" s="25"/>
      <c r="I9" s="25"/>
      <c r="J9" s="25"/>
      <c r="K9" s="25"/>
      <c r="L9" s="25"/>
      <c r="M9" s="25"/>
      <c r="N9" s="25"/>
      <c r="O9" s="25"/>
    </row>
    <row r="10" spans="1:15">
      <c r="A10" s="99"/>
      <c r="B10" s="16"/>
      <c r="C10" s="16"/>
      <c r="D10" s="16"/>
      <c r="E10" s="16"/>
      <c r="F10" s="16"/>
      <c r="G10" s="16"/>
      <c r="H10" s="16"/>
      <c r="I10" s="16"/>
      <c r="J10" s="16"/>
      <c r="K10" s="16"/>
      <c r="L10" s="16"/>
      <c r="M10" s="16"/>
      <c r="N10" s="16"/>
      <c r="O10" s="16"/>
    </row>
    <row r="11" spans="1:15" ht="15.75" thickBot="1">
      <c r="A11" s="99"/>
      <c r="B11" s="55"/>
      <c r="C11" s="57" t="s">
        <v>441</v>
      </c>
      <c r="D11" s="57"/>
      <c r="E11" s="57"/>
      <c r="F11" s="57"/>
      <c r="G11" s="57"/>
      <c r="H11" s="57"/>
      <c r="I11" s="15"/>
      <c r="J11" s="57" t="s">
        <v>442</v>
      </c>
      <c r="K11" s="57"/>
      <c r="L11" s="57"/>
      <c r="M11" s="57"/>
      <c r="N11" s="57"/>
      <c r="O11" s="57"/>
    </row>
    <row r="12" spans="1:15" ht="15.75" thickBot="1">
      <c r="A12" s="99"/>
      <c r="B12" s="55"/>
      <c r="C12" s="173">
        <v>2013</v>
      </c>
      <c r="D12" s="173"/>
      <c r="E12" s="173"/>
      <c r="F12" s="173">
        <v>2012</v>
      </c>
      <c r="G12" s="173"/>
      <c r="H12" s="173"/>
      <c r="I12" s="15"/>
      <c r="J12" s="173">
        <v>2013</v>
      </c>
      <c r="K12" s="173"/>
      <c r="L12" s="173"/>
      <c r="M12" s="173">
        <v>2012</v>
      </c>
      <c r="N12" s="173"/>
      <c r="O12" s="173"/>
    </row>
    <row r="13" spans="1:15">
      <c r="A13" s="99"/>
      <c r="B13" s="17"/>
      <c r="C13" s="27" t="s">
        <v>286</v>
      </c>
      <c r="D13" s="27"/>
      <c r="E13" s="27"/>
      <c r="F13" s="27"/>
      <c r="G13" s="27"/>
      <c r="H13" s="27"/>
      <c r="I13" s="27"/>
      <c r="J13" s="27"/>
      <c r="K13" s="27"/>
      <c r="L13" s="27"/>
      <c r="M13" s="27"/>
      <c r="N13" s="27"/>
      <c r="O13" s="27"/>
    </row>
    <row r="14" spans="1:15">
      <c r="A14" s="99"/>
      <c r="B14" s="58" t="s">
        <v>554</v>
      </c>
      <c r="C14" s="58" t="s">
        <v>288</v>
      </c>
      <c r="D14" s="59">
        <v>673</v>
      </c>
      <c r="E14" s="32"/>
      <c r="F14" s="58" t="s">
        <v>288</v>
      </c>
      <c r="G14" s="59">
        <v>590</v>
      </c>
      <c r="H14" s="32"/>
      <c r="I14" s="32"/>
      <c r="J14" s="58" t="s">
        <v>288</v>
      </c>
      <c r="K14" s="66">
        <v>2601</v>
      </c>
      <c r="L14" s="32"/>
      <c r="M14" s="58" t="s">
        <v>288</v>
      </c>
      <c r="N14" s="66">
        <v>2510</v>
      </c>
      <c r="O14" s="32"/>
    </row>
    <row r="15" spans="1:15">
      <c r="A15" s="99"/>
      <c r="B15" s="58"/>
      <c r="C15" s="58"/>
      <c r="D15" s="59"/>
      <c r="E15" s="32"/>
      <c r="F15" s="58"/>
      <c r="G15" s="59"/>
      <c r="H15" s="32"/>
      <c r="I15" s="32"/>
      <c r="J15" s="58"/>
      <c r="K15" s="66"/>
      <c r="L15" s="32"/>
      <c r="M15" s="58"/>
      <c r="N15" s="66"/>
      <c r="O15" s="32"/>
    </row>
    <row r="16" spans="1:15">
      <c r="A16" s="99"/>
      <c r="B16" s="62" t="s">
        <v>555</v>
      </c>
      <c r="C16" s="63">
        <v>2722</v>
      </c>
      <c r="D16" s="63"/>
      <c r="E16" s="35"/>
      <c r="F16" s="63">
        <v>2481</v>
      </c>
      <c r="G16" s="63"/>
      <c r="H16" s="35"/>
      <c r="I16" s="35"/>
      <c r="J16" s="63">
        <v>8857</v>
      </c>
      <c r="K16" s="63"/>
      <c r="L16" s="35"/>
      <c r="M16" s="63">
        <v>7833</v>
      </c>
      <c r="N16" s="63"/>
      <c r="O16" s="35"/>
    </row>
    <row r="17" spans="1:15">
      <c r="A17" s="99"/>
      <c r="B17" s="62"/>
      <c r="C17" s="63"/>
      <c r="D17" s="63"/>
      <c r="E17" s="35"/>
      <c r="F17" s="63"/>
      <c r="G17" s="63"/>
      <c r="H17" s="35"/>
      <c r="I17" s="35"/>
      <c r="J17" s="63"/>
      <c r="K17" s="63"/>
      <c r="L17" s="35"/>
      <c r="M17" s="63"/>
      <c r="N17" s="63"/>
      <c r="O17" s="35"/>
    </row>
    <row r="18" spans="1:15">
      <c r="A18" s="99"/>
      <c r="B18" s="58" t="s">
        <v>556</v>
      </c>
      <c r="C18" s="59">
        <v>736</v>
      </c>
      <c r="D18" s="59"/>
      <c r="E18" s="32"/>
      <c r="F18" s="59">
        <v>417</v>
      </c>
      <c r="G18" s="59"/>
      <c r="H18" s="32"/>
      <c r="I18" s="32"/>
      <c r="J18" s="66">
        <v>1983</v>
      </c>
      <c r="K18" s="66"/>
      <c r="L18" s="32"/>
      <c r="M18" s="59">
        <v>974</v>
      </c>
      <c r="N18" s="59"/>
      <c r="O18" s="32"/>
    </row>
    <row r="19" spans="1:15" ht="15.75" thickBot="1">
      <c r="A19" s="99"/>
      <c r="B19" s="58"/>
      <c r="C19" s="65"/>
      <c r="D19" s="65"/>
      <c r="E19" s="39"/>
      <c r="F19" s="65"/>
      <c r="G19" s="65"/>
      <c r="H19" s="39"/>
      <c r="I19" s="32"/>
      <c r="J19" s="67"/>
      <c r="K19" s="67"/>
      <c r="L19" s="39"/>
      <c r="M19" s="65"/>
      <c r="N19" s="65"/>
      <c r="O19" s="39"/>
    </row>
    <row r="20" spans="1:15">
      <c r="A20" s="99"/>
      <c r="B20" s="62" t="s">
        <v>557</v>
      </c>
      <c r="C20" s="74">
        <v>4131</v>
      </c>
      <c r="D20" s="74"/>
      <c r="E20" s="42"/>
      <c r="F20" s="74">
        <v>3488</v>
      </c>
      <c r="G20" s="74"/>
      <c r="H20" s="42"/>
      <c r="I20" s="35"/>
      <c r="J20" s="74">
        <v>13441</v>
      </c>
      <c r="K20" s="74"/>
      <c r="L20" s="42"/>
      <c r="M20" s="74">
        <v>11317</v>
      </c>
      <c r="N20" s="74"/>
      <c r="O20" s="42"/>
    </row>
    <row r="21" spans="1:15">
      <c r="A21" s="99"/>
      <c r="B21" s="62"/>
      <c r="C21" s="63"/>
      <c r="D21" s="63"/>
      <c r="E21" s="35"/>
      <c r="F21" s="63"/>
      <c r="G21" s="63"/>
      <c r="H21" s="35"/>
      <c r="I21" s="35"/>
      <c r="J21" s="246"/>
      <c r="K21" s="246"/>
      <c r="L21" s="247"/>
      <c r="M21" s="246"/>
      <c r="N21" s="246"/>
      <c r="O21" s="247"/>
    </row>
    <row r="22" spans="1:15" ht="25.5" thickBot="1">
      <c r="A22" s="99"/>
      <c r="B22" s="54" t="s">
        <v>558</v>
      </c>
      <c r="C22" s="65" t="s">
        <v>559</v>
      </c>
      <c r="D22" s="65"/>
      <c r="E22" s="245" t="s">
        <v>290</v>
      </c>
      <c r="F22" s="65" t="s">
        <v>560</v>
      </c>
      <c r="G22" s="65"/>
      <c r="H22" s="245" t="s">
        <v>290</v>
      </c>
      <c r="I22" s="20"/>
      <c r="J22" s="65" t="s">
        <v>561</v>
      </c>
      <c r="K22" s="65"/>
      <c r="L22" s="245" t="s">
        <v>290</v>
      </c>
      <c r="M22" s="65" t="s">
        <v>562</v>
      </c>
      <c r="N22" s="65"/>
      <c r="O22" s="245" t="s">
        <v>290</v>
      </c>
    </row>
    <row r="23" spans="1:15">
      <c r="A23" s="99"/>
      <c r="B23" s="62" t="s">
        <v>563</v>
      </c>
      <c r="C23" s="74">
        <v>2541</v>
      </c>
      <c r="D23" s="74"/>
      <c r="E23" s="42"/>
      <c r="F23" s="74">
        <v>2078</v>
      </c>
      <c r="G23" s="74"/>
      <c r="H23" s="42"/>
      <c r="I23" s="35"/>
      <c r="J23" s="74">
        <v>8676</v>
      </c>
      <c r="K23" s="74"/>
      <c r="L23" s="42"/>
      <c r="M23" s="74">
        <v>7286</v>
      </c>
      <c r="N23" s="74"/>
      <c r="O23" s="42"/>
    </row>
    <row r="24" spans="1:15">
      <c r="A24" s="99"/>
      <c r="B24" s="62"/>
      <c r="C24" s="63"/>
      <c r="D24" s="63"/>
      <c r="E24" s="35"/>
      <c r="F24" s="63"/>
      <c r="G24" s="63"/>
      <c r="H24" s="35"/>
      <c r="I24" s="35"/>
      <c r="J24" s="246"/>
      <c r="K24" s="246"/>
      <c r="L24" s="247"/>
      <c r="M24" s="246"/>
      <c r="N24" s="246"/>
      <c r="O24" s="247"/>
    </row>
    <row r="25" spans="1:15">
      <c r="A25" s="99"/>
      <c r="B25" s="58" t="s">
        <v>564</v>
      </c>
      <c r="C25" s="59">
        <v>241</v>
      </c>
      <c r="D25" s="59"/>
      <c r="E25" s="32"/>
      <c r="F25" s="59">
        <v>206</v>
      </c>
      <c r="G25" s="59"/>
      <c r="H25" s="32"/>
      <c r="I25" s="32"/>
      <c r="J25" s="59">
        <v>721</v>
      </c>
      <c r="K25" s="59"/>
      <c r="L25" s="32"/>
      <c r="M25" s="59">
        <v>620</v>
      </c>
      <c r="N25" s="59"/>
      <c r="O25" s="32"/>
    </row>
    <row r="26" spans="1:15" ht="15.75" thickBot="1">
      <c r="A26" s="99"/>
      <c r="B26" s="58"/>
      <c r="C26" s="65"/>
      <c r="D26" s="65"/>
      <c r="E26" s="39"/>
      <c r="F26" s="65"/>
      <c r="G26" s="65"/>
      <c r="H26" s="39"/>
      <c r="I26" s="32"/>
      <c r="J26" s="65"/>
      <c r="K26" s="65"/>
      <c r="L26" s="39"/>
      <c r="M26" s="65"/>
      <c r="N26" s="65"/>
      <c r="O26" s="39"/>
    </row>
    <row r="27" spans="1:15">
      <c r="A27" s="99"/>
      <c r="B27" s="62" t="s">
        <v>565</v>
      </c>
      <c r="C27" s="72" t="s">
        <v>288</v>
      </c>
      <c r="D27" s="74">
        <v>2782</v>
      </c>
      <c r="E27" s="42"/>
      <c r="F27" s="72" t="s">
        <v>288</v>
      </c>
      <c r="G27" s="74">
        <v>2284</v>
      </c>
      <c r="H27" s="42"/>
      <c r="I27" s="35"/>
      <c r="J27" s="72" t="s">
        <v>288</v>
      </c>
      <c r="K27" s="74">
        <v>9397</v>
      </c>
      <c r="L27" s="42"/>
      <c r="M27" s="72" t="s">
        <v>288</v>
      </c>
      <c r="N27" s="74">
        <v>7906</v>
      </c>
      <c r="O27" s="42"/>
    </row>
    <row r="28" spans="1:15" ht="15.75" thickBot="1">
      <c r="A28" s="99"/>
      <c r="B28" s="62"/>
      <c r="C28" s="180"/>
      <c r="D28" s="181"/>
      <c r="E28" s="97"/>
      <c r="F28" s="180"/>
      <c r="G28" s="181"/>
      <c r="H28" s="97"/>
      <c r="I28" s="35"/>
      <c r="J28" s="180"/>
      <c r="K28" s="181"/>
      <c r="L28" s="97"/>
      <c r="M28" s="180"/>
      <c r="N28" s="181"/>
      <c r="O28" s="97"/>
    </row>
    <row r="29" spans="1:15" ht="15.75" thickTop="1">
      <c r="A29" s="99"/>
      <c r="B29" s="58" t="s">
        <v>566</v>
      </c>
      <c r="C29" s="248" t="s">
        <v>288</v>
      </c>
      <c r="D29" s="249">
        <v>1009</v>
      </c>
      <c r="E29" s="220"/>
      <c r="F29" s="248" t="s">
        <v>288</v>
      </c>
      <c r="G29" s="251">
        <v>819</v>
      </c>
      <c r="H29" s="220"/>
      <c r="I29" s="32"/>
      <c r="J29" s="248" t="s">
        <v>288</v>
      </c>
      <c r="K29" s="249">
        <v>3440</v>
      </c>
      <c r="L29" s="220"/>
      <c r="M29" s="248" t="s">
        <v>288</v>
      </c>
      <c r="N29" s="249">
        <v>2856</v>
      </c>
      <c r="O29" s="220"/>
    </row>
    <row r="30" spans="1:15" ht="15.75" thickBot="1">
      <c r="A30" s="99"/>
      <c r="B30" s="58"/>
      <c r="C30" s="77"/>
      <c r="D30" s="250"/>
      <c r="E30" s="50"/>
      <c r="F30" s="77"/>
      <c r="G30" s="79"/>
      <c r="H30" s="50"/>
      <c r="I30" s="32"/>
      <c r="J30" s="77"/>
      <c r="K30" s="250"/>
      <c r="L30" s="50"/>
      <c r="M30" s="77"/>
      <c r="N30" s="250"/>
      <c r="O30" s="50"/>
    </row>
    <row r="31" spans="1:15" ht="15.75" thickTop="1">
      <c r="A31" s="99"/>
      <c r="B31" s="102" t="s">
        <v>567</v>
      </c>
      <c r="C31" s="102"/>
      <c r="D31" s="102"/>
      <c r="E31" s="102"/>
      <c r="F31" s="102"/>
      <c r="G31" s="102"/>
      <c r="H31" s="102"/>
      <c r="I31" s="102"/>
      <c r="J31" s="102"/>
      <c r="K31" s="102"/>
      <c r="L31" s="102"/>
      <c r="M31" s="102"/>
      <c r="N31" s="102"/>
      <c r="O31" s="102"/>
    </row>
    <row r="32" spans="1:15" ht="25.5" customHeight="1">
      <c r="A32" s="99"/>
      <c r="B32" s="102" t="s">
        <v>568</v>
      </c>
      <c r="C32" s="102"/>
      <c r="D32" s="102"/>
      <c r="E32" s="102"/>
      <c r="F32" s="102"/>
      <c r="G32" s="102"/>
      <c r="H32" s="102"/>
      <c r="I32" s="102"/>
      <c r="J32" s="102"/>
      <c r="K32" s="102"/>
      <c r="L32" s="102"/>
      <c r="M32" s="102"/>
      <c r="N32" s="102"/>
      <c r="O32" s="102"/>
    </row>
  </sheetData>
  <mergeCells count="116">
    <mergeCell ref="B31:O31"/>
    <mergeCell ref="B32:O32"/>
    <mergeCell ref="A1:A2"/>
    <mergeCell ref="B1:O1"/>
    <mergeCell ref="B2:O2"/>
    <mergeCell ref="B3:O3"/>
    <mergeCell ref="A4:A32"/>
    <mergeCell ref="B4:O4"/>
    <mergeCell ref="B5:O5"/>
    <mergeCell ref="B6:O6"/>
    <mergeCell ref="B7:O7"/>
    <mergeCell ref="B8:O8"/>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J25:K26"/>
    <mergeCell ref="L25:L26"/>
    <mergeCell ref="M25:N26"/>
    <mergeCell ref="O25:O26"/>
    <mergeCell ref="B27:B28"/>
    <mergeCell ref="C27:C28"/>
    <mergeCell ref="D27:D28"/>
    <mergeCell ref="E27:E28"/>
    <mergeCell ref="F27:F28"/>
    <mergeCell ref="G27:G28"/>
    <mergeCell ref="J23:K24"/>
    <mergeCell ref="L23:L24"/>
    <mergeCell ref="M23:N24"/>
    <mergeCell ref="O23:O24"/>
    <mergeCell ref="B25:B26"/>
    <mergeCell ref="C25:D26"/>
    <mergeCell ref="E25:E26"/>
    <mergeCell ref="F25:G26"/>
    <mergeCell ref="H25:H26"/>
    <mergeCell ref="I25:I26"/>
    <mergeCell ref="B23:B24"/>
    <mergeCell ref="C23:D24"/>
    <mergeCell ref="E23:E24"/>
    <mergeCell ref="F23:G24"/>
    <mergeCell ref="H23:H24"/>
    <mergeCell ref="I23:I24"/>
    <mergeCell ref="I20:I21"/>
    <mergeCell ref="J20:K21"/>
    <mergeCell ref="L20:L21"/>
    <mergeCell ref="M20:N21"/>
    <mergeCell ref="O20:O21"/>
    <mergeCell ref="C22:D22"/>
    <mergeCell ref="F22:G22"/>
    <mergeCell ref="J22:K22"/>
    <mergeCell ref="M22:N22"/>
    <mergeCell ref="I18:I19"/>
    <mergeCell ref="J18:K19"/>
    <mergeCell ref="L18:L19"/>
    <mergeCell ref="M18:N19"/>
    <mergeCell ref="O18:O19"/>
    <mergeCell ref="B20:B21"/>
    <mergeCell ref="C20:D21"/>
    <mergeCell ref="E20:E21"/>
    <mergeCell ref="F20:G21"/>
    <mergeCell ref="H20:H21"/>
    <mergeCell ref="I16:I17"/>
    <mergeCell ref="J16:K17"/>
    <mergeCell ref="L16:L17"/>
    <mergeCell ref="M16:N17"/>
    <mergeCell ref="O16:O17"/>
    <mergeCell ref="B18:B19"/>
    <mergeCell ref="C18:D19"/>
    <mergeCell ref="E18:E19"/>
    <mergeCell ref="F18:G19"/>
    <mergeCell ref="H18:H19"/>
    <mergeCell ref="K14:K15"/>
    <mergeCell ref="L14:L15"/>
    <mergeCell ref="M14:M15"/>
    <mergeCell ref="N14:N15"/>
    <mergeCell ref="O14:O15"/>
    <mergeCell ref="B16:B17"/>
    <mergeCell ref="C16:D17"/>
    <mergeCell ref="E16:E17"/>
    <mergeCell ref="F16:G17"/>
    <mergeCell ref="H16:H17"/>
    <mergeCell ref="C13:O13"/>
    <mergeCell ref="B14:B15"/>
    <mergeCell ref="C14:C15"/>
    <mergeCell ref="D14:D15"/>
    <mergeCell ref="E14:E15"/>
    <mergeCell ref="F14:F15"/>
    <mergeCell ref="G14:G15"/>
    <mergeCell ref="H14:H15"/>
    <mergeCell ref="I14:I15"/>
    <mergeCell ref="J14:J15"/>
    <mergeCell ref="B9:O9"/>
    <mergeCell ref="C11:H11"/>
    <mergeCell ref="J11:O11"/>
    <mergeCell ref="C12:E12"/>
    <mergeCell ref="F12:H12"/>
    <mergeCell ref="J12:L12"/>
    <mergeCell ref="M12: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85546875" bestFit="1" customWidth="1"/>
    <col min="2" max="2" width="36.5703125" bestFit="1" customWidth="1"/>
  </cols>
  <sheetData>
    <row r="1" spans="1:2">
      <c r="A1" s="6" t="s">
        <v>569</v>
      </c>
      <c r="B1" s="1" t="s">
        <v>1</v>
      </c>
    </row>
    <row r="2" spans="1:2">
      <c r="A2" s="6"/>
      <c r="B2" s="1" t="s">
        <v>2</v>
      </c>
    </row>
    <row r="3" spans="1:2">
      <c r="A3" s="7" t="s">
        <v>570</v>
      </c>
      <c r="B3" s="3" t="s">
        <v>8</v>
      </c>
    </row>
    <row r="4" spans="1:2">
      <c r="A4" s="99" t="s">
        <v>569</v>
      </c>
      <c r="B4" s="3" t="s">
        <v>8</v>
      </c>
    </row>
    <row r="5" spans="1:2">
      <c r="A5" s="99"/>
      <c r="B5" s="124" t="s">
        <v>569</v>
      </c>
    </row>
    <row r="6" spans="1:2" ht="192">
      <c r="A6" s="99"/>
      <c r="B6" s="13" t="s">
        <v>571</v>
      </c>
    </row>
    <row r="7" spans="1:2" ht="166.5">
      <c r="A7" s="99"/>
      <c r="B7" s="13" t="s">
        <v>57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3" width="36.5703125" bestFit="1" customWidth="1"/>
    <col min="4" max="4" width="12.5703125" customWidth="1"/>
    <col min="5" max="5" width="20.140625" customWidth="1"/>
    <col min="6" max="6" width="36.5703125" customWidth="1"/>
    <col min="7" max="7" width="26.28515625" customWidth="1"/>
    <col min="8" max="8" width="28.42578125" customWidth="1"/>
    <col min="9" max="9" width="20.140625" customWidth="1"/>
    <col min="10" max="10" width="4" customWidth="1"/>
    <col min="11" max="11" width="12" customWidth="1"/>
    <col min="12" max="12" width="3.42578125" customWidth="1"/>
    <col min="13" max="13" width="4" customWidth="1"/>
    <col min="14" max="14" width="13.85546875" customWidth="1"/>
    <col min="15" max="15" width="3.42578125" customWidth="1"/>
  </cols>
  <sheetData>
    <row r="1" spans="1:15" ht="15" customHeight="1">
      <c r="A1" s="6" t="s">
        <v>57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574</v>
      </c>
      <c r="B3" s="98" t="s">
        <v>8</v>
      </c>
      <c r="C3" s="98"/>
      <c r="D3" s="98"/>
      <c r="E3" s="98"/>
      <c r="F3" s="98"/>
      <c r="G3" s="98"/>
      <c r="H3" s="98"/>
      <c r="I3" s="98"/>
      <c r="J3" s="98"/>
      <c r="K3" s="98"/>
      <c r="L3" s="98"/>
      <c r="M3" s="98"/>
      <c r="N3" s="98"/>
      <c r="O3" s="98"/>
    </row>
    <row r="4" spans="1:15" ht="15" customHeight="1">
      <c r="A4" s="99" t="s">
        <v>573</v>
      </c>
      <c r="B4" s="98" t="s">
        <v>8</v>
      </c>
      <c r="C4" s="98"/>
      <c r="D4" s="98"/>
      <c r="E4" s="98"/>
      <c r="F4" s="98"/>
      <c r="G4" s="98"/>
      <c r="H4" s="98"/>
      <c r="I4" s="98"/>
      <c r="J4" s="98"/>
      <c r="K4" s="98"/>
      <c r="L4" s="98"/>
      <c r="M4" s="98"/>
      <c r="N4" s="98"/>
      <c r="O4" s="98"/>
    </row>
    <row r="5" spans="1:15">
      <c r="A5" s="99"/>
      <c r="B5" s="128" t="s">
        <v>575</v>
      </c>
      <c r="C5" s="128"/>
      <c r="D5" s="128"/>
      <c r="E5" s="128"/>
      <c r="F5" s="128"/>
      <c r="G5" s="128"/>
      <c r="H5" s="128"/>
      <c r="I5" s="128"/>
      <c r="J5" s="128"/>
      <c r="K5" s="128"/>
      <c r="L5" s="128"/>
      <c r="M5" s="128"/>
      <c r="N5" s="128"/>
      <c r="O5" s="128"/>
    </row>
    <row r="6" spans="1:15" ht="25.5" customHeight="1">
      <c r="A6" s="99"/>
      <c r="B6" s="102" t="s">
        <v>576</v>
      </c>
      <c r="C6" s="102"/>
      <c r="D6" s="102"/>
      <c r="E6" s="102"/>
      <c r="F6" s="102"/>
      <c r="G6" s="102"/>
      <c r="H6" s="102"/>
      <c r="I6" s="102"/>
      <c r="J6" s="102"/>
      <c r="K6" s="102"/>
      <c r="L6" s="102"/>
      <c r="M6" s="102"/>
      <c r="N6" s="102"/>
      <c r="O6" s="102"/>
    </row>
    <row r="7" spans="1:15">
      <c r="A7" s="99"/>
      <c r="B7" s="102" t="s">
        <v>577</v>
      </c>
      <c r="C7" s="102"/>
      <c r="D7" s="102"/>
      <c r="E7" s="102"/>
      <c r="F7" s="102"/>
      <c r="G7" s="102"/>
      <c r="H7" s="102"/>
      <c r="I7" s="102"/>
      <c r="J7" s="102"/>
      <c r="K7" s="102"/>
      <c r="L7" s="102"/>
      <c r="M7" s="102"/>
      <c r="N7" s="102"/>
      <c r="O7" s="102"/>
    </row>
    <row r="8" spans="1:15">
      <c r="A8" s="99"/>
      <c r="B8" s="102" t="s">
        <v>578</v>
      </c>
      <c r="C8" s="102"/>
      <c r="D8" s="102"/>
      <c r="E8" s="102"/>
      <c r="F8" s="102"/>
      <c r="G8" s="102"/>
      <c r="H8" s="102"/>
      <c r="I8" s="102"/>
      <c r="J8" s="102"/>
      <c r="K8" s="102"/>
      <c r="L8" s="102"/>
      <c r="M8" s="102"/>
      <c r="N8" s="102"/>
      <c r="O8" s="102"/>
    </row>
    <row r="9" spans="1:15" ht="25.5" customHeight="1">
      <c r="A9" s="99"/>
      <c r="B9" s="102" t="s">
        <v>579</v>
      </c>
      <c r="C9" s="102"/>
      <c r="D9" s="102"/>
      <c r="E9" s="102"/>
      <c r="F9" s="102"/>
      <c r="G9" s="102"/>
      <c r="H9" s="102"/>
      <c r="I9" s="102"/>
      <c r="J9" s="102"/>
      <c r="K9" s="102"/>
      <c r="L9" s="102"/>
      <c r="M9" s="102"/>
      <c r="N9" s="102"/>
      <c r="O9" s="102"/>
    </row>
    <row r="10" spans="1:15">
      <c r="A10" s="99"/>
      <c r="B10" s="102" t="s">
        <v>580</v>
      </c>
      <c r="C10" s="102"/>
      <c r="D10" s="102"/>
      <c r="E10" s="102"/>
      <c r="F10" s="102"/>
      <c r="G10" s="102"/>
      <c r="H10" s="102"/>
      <c r="I10" s="102"/>
      <c r="J10" s="102"/>
      <c r="K10" s="102"/>
      <c r="L10" s="102"/>
      <c r="M10" s="102"/>
      <c r="N10" s="102"/>
      <c r="O10" s="102"/>
    </row>
    <row r="11" spans="1:15">
      <c r="A11" s="99"/>
      <c r="B11" s="25"/>
      <c r="C11" s="25"/>
      <c r="D11" s="25"/>
      <c r="E11" s="25"/>
      <c r="F11" s="25"/>
      <c r="G11" s="25"/>
      <c r="H11" s="25"/>
      <c r="I11" s="25"/>
      <c r="J11" s="25"/>
      <c r="K11" s="25"/>
      <c r="L11" s="25"/>
      <c r="M11" s="25"/>
      <c r="N11" s="25"/>
      <c r="O11" s="25"/>
    </row>
    <row r="12" spans="1:15">
      <c r="A12" s="99"/>
      <c r="B12" s="16"/>
      <c r="C12" s="16"/>
      <c r="D12" s="16"/>
      <c r="E12" s="16"/>
      <c r="F12" s="16"/>
      <c r="G12" s="16"/>
      <c r="H12" s="16"/>
      <c r="I12" s="16"/>
      <c r="J12" s="16"/>
      <c r="K12" s="16"/>
      <c r="L12" s="16"/>
      <c r="M12" s="16"/>
      <c r="N12" s="16"/>
      <c r="O12" s="16"/>
    </row>
    <row r="13" spans="1:15" ht="15.75" thickBot="1">
      <c r="A13" s="99"/>
      <c r="B13" s="15"/>
      <c r="C13" s="196" t="s">
        <v>441</v>
      </c>
      <c r="D13" s="196"/>
      <c r="E13" s="196"/>
      <c r="F13" s="196"/>
      <c r="G13" s="196"/>
      <c r="H13" s="196"/>
      <c r="I13" s="15"/>
      <c r="J13" s="196" t="s">
        <v>442</v>
      </c>
      <c r="K13" s="196"/>
      <c r="L13" s="196"/>
      <c r="M13" s="196"/>
      <c r="N13" s="196"/>
      <c r="O13" s="196"/>
    </row>
    <row r="14" spans="1:15" ht="15.75" thickBot="1">
      <c r="A14" s="99"/>
      <c r="B14" s="15"/>
      <c r="C14" s="252">
        <v>2013</v>
      </c>
      <c r="D14" s="252"/>
      <c r="E14" s="252"/>
      <c r="F14" s="252">
        <v>2012</v>
      </c>
      <c r="G14" s="252"/>
      <c r="H14" s="252"/>
      <c r="I14" s="15"/>
      <c r="J14" s="252">
        <v>2013</v>
      </c>
      <c r="K14" s="252"/>
      <c r="L14" s="252"/>
      <c r="M14" s="252">
        <v>2012</v>
      </c>
      <c r="N14" s="252"/>
      <c r="O14" s="252"/>
    </row>
    <row r="15" spans="1:15">
      <c r="A15" s="99"/>
      <c r="B15" s="15"/>
      <c r="C15" s="27" t="s">
        <v>286</v>
      </c>
      <c r="D15" s="27"/>
      <c r="E15" s="27"/>
      <c r="F15" s="27"/>
      <c r="G15" s="27"/>
      <c r="H15" s="27"/>
      <c r="I15" s="27"/>
      <c r="J15" s="27"/>
      <c r="K15" s="27"/>
      <c r="L15" s="27"/>
      <c r="M15" s="27"/>
      <c r="N15" s="27"/>
      <c r="O15" s="27"/>
    </row>
    <row r="16" spans="1:15">
      <c r="A16" s="99"/>
      <c r="B16" s="209" t="s">
        <v>581</v>
      </c>
      <c r="C16" s="209" t="s">
        <v>288</v>
      </c>
      <c r="D16" s="207" t="s">
        <v>311</v>
      </c>
      <c r="E16" s="32"/>
      <c r="F16" s="209" t="s">
        <v>288</v>
      </c>
      <c r="G16" s="206">
        <v>25384</v>
      </c>
      <c r="H16" s="32"/>
      <c r="I16" s="32"/>
      <c r="J16" s="209" t="s">
        <v>288</v>
      </c>
      <c r="K16" s="206">
        <v>1768</v>
      </c>
      <c r="L16" s="32"/>
      <c r="M16" s="209" t="s">
        <v>288</v>
      </c>
      <c r="N16" s="206">
        <v>59894</v>
      </c>
      <c r="O16" s="32"/>
    </row>
    <row r="17" spans="1:15">
      <c r="A17" s="99"/>
      <c r="B17" s="209"/>
      <c r="C17" s="209"/>
      <c r="D17" s="207"/>
      <c r="E17" s="32"/>
      <c r="F17" s="209"/>
      <c r="G17" s="206"/>
      <c r="H17" s="32"/>
      <c r="I17" s="32"/>
      <c r="J17" s="209"/>
      <c r="K17" s="206"/>
      <c r="L17" s="32"/>
      <c r="M17" s="209"/>
      <c r="N17" s="206"/>
      <c r="O17" s="32"/>
    </row>
    <row r="18" spans="1:15">
      <c r="A18" s="99"/>
      <c r="B18" s="253" t="s">
        <v>582</v>
      </c>
      <c r="C18" s="203" t="s">
        <v>311</v>
      </c>
      <c r="D18" s="203"/>
      <c r="E18" s="35"/>
      <c r="F18" s="203" t="s">
        <v>583</v>
      </c>
      <c r="G18" s="203"/>
      <c r="H18" s="197" t="s">
        <v>290</v>
      </c>
      <c r="I18" s="35"/>
      <c r="J18" s="203" t="s">
        <v>584</v>
      </c>
      <c r="K18" s="203"/>
      <c r="L18" s="197" t="s">
        <v>290</v>
      </c>
      <c r="M18" s="203" t="s">
        <v>585</v>
      </c>
      <c r="N18" s="203"/>
      <c r="O18" s="197" t="s">
        <v>290</v>
      </c>
    </row>
    <row r="19" spans="1:15">
      <c r="A19" s="99"/>
      <c r="B19" s="253"/>
      <c r="C19" s="203"/>
      <c r="D19" s="203"/>
      <c r="E19" s="35"/>
      <c r="F19" s="203"/>
      <c r="G19" s="203"/>
      <c r="H19" s="197"/>
      <c r="I19" s="35"/>
      <c r="J19" s="203"/>
      <c r="K19" s="203"/>
      <c r="L19" s="197"/>
      <c r="M19" s="203"/>
      <c r="N19" s="203"/>
      <c r="O19" s="197"/>
    </row>
    <row r="20" spans="1:15">
      <c r="A20" s="99"/>
      <c r="B20" s="254" t="s">
        <v>586</v>
      </c>
      <c r="C20" s="207" t="s">
        <v>311</v>
      </c>
      <c r="D20" s="207"/>
      <c r="E20" s="32"/>
      <c r="F20" s="206">
        <v>2227</v>
      </c>
      <c r="G20" s="206"/>
      <c r="H20" s="32"/>
      <c r="I20" s="32"/>
      <c r="J20" s="207" t="s">
        <v>311</v>
      </c>
      <c r="K20" s="207"/>
      <c r="L20" s="32"/>
      <c r="M20" s="206">
        <v>2227</v>
      </c>
      <c r="N20" s="206"/>
      <c r="O20" s="32"/>
    </row>
    <row r="21" spans="1:15" ht="15.75" thickBot="1">
      <c r="A21" s="99"/>
      <c r="B21" s="254"/>
      <c r="C21" s="212"/>
      <c r="D21" s="212"/>
      <c r="E21" s="39"/>
      <c r="F21" s="211"/>
      <c r="G21" s="211"/>
      <c r="H21" s="39"/>
      <c r="I21" s="32"/>
      <c r="J21" s="212"/>
      <c r="K21" s="212"/>
      <c r="L21" s="39"/>
      <c r="M21" s="211"/>
      <c r="N21" s="211"/>
      <c r="O21" s="39"/>
    </row>
    <row r="22" spans="1:15">
      <c r="A22" s="99"/>
      <c r="B22" s="210" t="s">
        <v>587</v>
      </c>
      <c r="C22" s="216" t="s">
        <v>311</v>
      </c>
      <c r="D22" s="216"/>
      <c r="E22" s="42"/>
      <c r="F22" s="216">
        <v>807</v>
      </c>
      <c r="G22" s="216"/>
      <c r="H22" s="42"/>
      <c r="I22" s="35"/>
      <c r="J22" s="218">
        <v>1445</v>
      </c>
      <c r="K22" s="218"/>
      <c r="L22" s="42"/>
      <c r="M22" s="218">
        <v>10145</v>
      </c>
      <c r="N22" s="218"/>
      <c r="O22" s="42"/>
    </row>
    <row r="23" spans="1:15">
      <c r="A23" s="99"/>
      <c r="B23" s="210"/>
      <c r="C23" s="203"/>
      <c r="D23" s="203"/>
      <c r="E23" s="35"/>
      <c r="F23" s="203"/>
      <c r="G23" s="203"/>
      <c r="H23" s="35"/>
      <c r="I23" s="35"/>
      <c r="J23" s="204"/>
      <c r="K23" s="204"/>
      <c r="L23" s="35"/>
      <c r="M23" s="204"/>
      <c r="N23" s="204"/>
      <c r="O23" s="35"/>
    </row>
    <row r="24" spans="1:15">
      <c r="A24" s="99"/>
      <c r="B24" s="209" t="s">
        <v>588</v>
      </c>
      <c r="C24" s="207" t="s">
        <v>311</v>
      </c>
      <c r="D24" s="207"/>
      <c r="E24" s="32"/>
      <c r="F24" s="207" t="s">
        <v>311</v>
      </c>
      <c r="G24" s="207"/>
      <c r="H24" s="32"/>
      <c r="I24" s="32"/>
      <c r="J24" s="207" t="s">
        <v>589</v>
      </c>
      <c r="K24" s="207"/>
      <c r="L24" s="209" t="s">
        <v>290</v>
      </c>
      <c r="M24" s="207" t="s">
        <v>311</v>
      </c>
      <c r="N24" s="207"/>
      <c r="O24" s="32"/>
    </row>
    <row r="25" spans="1:15">
      <c r="A25" s="99"/>
      <c r="B25" s="209"/>
      <c r="C25" s="207"/>
      <c r="D25" s="207"/>
      <c r="E25" s="32"/>
      <c r="F25" s="207"/>
      <c r="G25" s="207"/>
      <c r="H25" s="32"/>
      <c r="I25" s="32"/>
      <c r="J25" s="207"/>
      <c r="K25" s="207"/>
      <c r="L25" s="209"/>
      <c r="M25" s="207"/>
      <c r="N25" s="207"/>
      <c r="O25" s="32"/>
    </row>
    <row r="26" spans="1:15">
      <c r="A26" s="99"/>
      <c r="B26" s="197" t="s">
        <v>590</v>
      </c>
      <c r="C26" s="203" t="s">
        <v>311</v>
      </c>
      <c r="D26" s="203"/>
      <c r="E26" s="35"/>
      <c r="F26" s="203" t="s">
        <v>311</v>
      </c>
      <c r="G26" s="203"/>
      <c r="H26" s="35"/>
      <c r="I26" s="35"/>
      <c r="J26" s="203" t="s">
        <v>311</v>
      </c>
      <c r="K26" s="203"/>
      <c r="L26" s="35"/>
      <c r="M26" s="203" t="s">
        <v>591</v>
      </c>
      <c r="N26" s="203"/>
      <c r="O26" s="197" t="s">
        <v>290</v>
      </c>
    </row>
    <row r="27" spans="1:15" ht="15.75" thickBot="1">
      <c r="A27" s="99"/>
      <c r="B27" s="197"/>
      <c r="C27" s="222"/>
      <c r="D27" s="222"/>
      <c r="E27" s="71"/>
      <c r="F27" s="222"/>
      <c r="G27" s="222"/>
      <c r="H27" s="71"/>
      <c r="I27" s="35"/>
      <c r="J27" s="222"/>
      <c r="K27" s="222"/>
      <c r="L27" s="71"/>
      <c r="M27" s="222"/>
      <c r="N27" s="222"/>
      <c r="O27" s="223"/>
    </row>
    <row r="28" spans="1:15">
      <c r="A28" s="99"/>
      <c r="B28" s="255" t="s">
        <v>113</v>
      </c>
      <c r="C28" s="225" t="s">
        <v>288</v>
      </c>
      <c r="D28" s="227" t="s">
        <v>311</v>
      </c>
      <c r="E28" s="49"/>
      <c r="F28" s="225" t="s">
        <v>288</v>
      </c>
      <c r="G28" s="227">
        <v>807</v>
      </c>
      <c r="H28" s="49"/>
      <c r="I28" s="32"/>
      <c r="J28" s="225" t="s">
        <v>288</v>
      </c>
      <c r="K28" s="227" t="s">
        <v>592</v>
      </c>
      <c r="L28" s="225" t="s">
        <v>290</v>
      </c>
      <c r="M28" s="225" t="s">
        <v>288</v>
      </c>
      <c r="N28" s="227" t="s">
        <v>593</v>
      </c>
      <c r="O28" s="225" t="s">
        <v>290</v>
      </c>
    </row>
    <row r="29" spans="1:15" ht="15.75" thickBot="1">
      <c r="A29" s="99"/>
      <c r="B29" s="255"/>
      <c r="C29" s="226"/>
      <c r="D29" s="228"/>
      <c r="E29" s="50"/>
      <c r="F29" s="226"/>
      <c r="G29" s="228"/>
      <c r="H29" s="50"/>
      <c r="I29" s="32"/>
      <c r="J29" s="226"/>
      <c r="K29" s="228"/>
      <c r="L29" s="226"/>
      <c r="M29" s="226"/>
      <c r="N29" s="228"/>
      <c r="O29" s="226"/>
    </row>
    <row r="30" spans="1:15" ht="38.25" customHeight="1" thickTop="1">
      <c r="A30" s="99"/>
      <c r="B30" s="102" t="s">
        <v>594</v>
      </c>
      <c r="C30" s="102"/>
      <c r="D30" s="102"/>
      <c r="E30" s="102"/>
      <c r="F30" s="102"/>
      <c r="G30" s="102"/>
      <c r="H30" s="102"/>
      <c r="I30" s="102"/>
      <c r="J30" s="102"/>
      <c r="K30" s="102"/>
      <c r="L30" s="102"/>
      <c r="M30" s="102"/>
      <c r="N30" s="102"/>
      <c r="O30" s="102"/>
    </row>
    <row r="31" spans="1:15" ht="25.5" customHeight="1">
      <c r="A31" s="99"/>
      <c r="B31" s="102" t="s">
        <v>595</v>
      </c>
      <c r="C31" s="102"/>
      <c r="D31" s="102"/>
      <c r="E31" s="102"/>
      <c r="F31" s="102"/>
      <c r="G31" s="102"/>
      <c r="H31" s="102"/>
      <c r="I31" s="102"/>
      <c r="J31" s="102"/>
      <c r="K31" s="102"/>
      <c r="L31" s="102"/>
      <c r="M31" s="102"/>
      <c r="N31" s="102"/>
      <c r="O31" s="102"/>
    </row>
    <row r="32" spans="1:15" ht="25.5" customHeight="1">
      <c r="A32" s="99"/>
      <c r="B32" s="102" t="s">
        <v>596</v>
      </c>
      <c r="C32" s="102"/>
      <c r="D32" s="102"/>
      <c r="E32" s="102"/>
      <c r="F32" s="102"/>
      <c r="G32" s="102"/>
      <c r="H32" s="102"/>
      <c r="I32" s="102"/>
      <c r="J32" s="102"/>
      <c r="K32" s="102"/>
      <c r="L32" s="102"/>
      <c r="M32" s="102"/>
      <c r="N32" s="102"/>
      <c r="O32" s="102"/>
    </row>
    <row r="33" spans="1:15" ht="38.25" customHeight="1">
      <c r="A33" s="99"/>
      <c r="B33" s="102" t="s">
        <v>597</v>
      </c>
      <c r="C33" s="102"/>
      <c r="D33" s="102"/>
      <c r="E33" s="102"/>
      <c r="F33" s="102"/>
      <c r="G33" s="102"/>
      <c r="H33" s="102"/>
      <c r="I33" s="102"/>
      <c r="J33" s="102"/>
      <c r="K33" s="102"/>
      <c r="L33" s="102"/>
      <c r="M33" s="102"/>
      <c r="N33" s="102"/>
      <c r="O33" s="102"/>
    </row>
    <row r="34" spans="1:15">
      <c r="A34" s="99"/>
      <c r="B34" s="102" t="s">
        <v>598</v>
      </c>
      <c r="C34" s="102"/>
      <c r="D34" s="102"/>
      <c r="E34" s="102"/>
      <c r="F34" s="102"/>
      <c r="G34" s="102"/>
      <c r="H34" s="102"/>
      <c r="I34" s="102"/>
      <c r="J34" s="102"/>
      <c r="K34" s="102"/>
      <c r="L34" s="102"/>
      <c r="M34" s="102"/>
      <c r="N34" s="102"/>
      <c r="O34" s="102"/>
    </row>
    <row r="35" spans="1:15">
      <c r="A35" s="99"/>
      <c r="B35" s="25"/>
      <c r="C35" s="25"/>
      <c r="D35" s="25"/>
      <c r="E35" s="25"/>
      <c r="F35" s="25"/>
      <c r="G35" s="25"/>
      <c r="H35" s="25"/>
    </row>
    <row r="36" spans="1:15">
      <c r="A36" s="99"/>
      <c r="B36" s="16"/>
      <c r="C36" s="16"/>
      <c r="D36" s="16"/>
      <c r="E36" s="16"/>
      <c r="F36" s="16"/>
      <c r="G36" s="16"/>
      <c r="H36" s="16"/>
    </row>
    <row r="37" spans="1:15" ht="15.75" thickBot="1">
      <c r="A37" s="99"/>
      <c r="B37" s="125"/>
      <c r="C37" s="196" t="s">
        <v>524</v>
      </c>
      <c r="D37" s="196"/>
      <c r="E37" s="196"/>
      <c r="F37" s="196"/>
      <c r="G37" s="196"/>
      <c r="H37" s="196"/>
    </row>
    <row r="38" spans="1:15">
      <c r="A38" s="99"/>
      <c r="B38" s="197"/>
      <c r="C38" s="236" t="s">
        <v>599</v>
      </c>
      <c r="D38" s="236"/>
      <c r="E38" s="236"/>
      <c r="F38" s="256" t="s">
        <v>526</v>
      </c>
      <c r="G38" s="256" t="s">
        <v>528</v>
      </c>
      <c r="H38" s="256" t="s">
        <v>600</v>
      </c>
    </row>
    <row r="39" spans="1:15" ht="15.75" thickBot="1">
      <c r="A39" s="99"/>
      <c r="B39" s="197"/>
      <c r="C39" s="196"/>
      <c r="D39" s="196"/>
      <c r="E39" s="196"/>
      <c r="F39" s="189" t="s">
        <v>527</v>
      </c>
      <c r="G39" s="189" t="s">
        <v>529</v>
      </c>
      <c r="H39" s="189" t="s">
        <v>601</v>
      </c>
    </row>
    <row r="40" spans="1:15">
      <c r="A40" s="99"/>
      <c r="B40" s="125"/>
      <c r="C40" s="28" t="s">
        <v>531</v>
      </c>
      <c r="D40" s="28"/>
      <c r="E40" s="28"/>
      <c r="F40" s="125"/>
      <c r="G40" s="125"/>
      <c r="H40" s="125"/>
    </row>
    <row r="41" spans="1:15">
      <c r="A41" s="99"/>
      <c r="B41" s="209" t="s">
        <v>590</v>
      </c>
      <c r="C41" s="209" t="s">
        <v>288</v>
      </c>
      <c r="D41" s="206">
        <v>15663</v>
      </c>
      <c r="E41" s="32"/>
      <c r="F41" s="258" t="s">
        <v>602</v>
      </c>
      <c r="G41" s="258" t="s">
        <v>602</v>
      </c>
      <c r="H41" s="258" t="s">
        <v>537</v>
      </c>
    </row>
    <row r="42" spans="1:15">
      <c r="A42" s="99"/>
      <c r="B42" s="209"/>
      <c r="C42" s="209"/>
      <c r="D42" s="206"/>
      <c r="E42" s="32"/>
      <c r="F42" s="258"/>
      <c r="G42" s="258"/>
      <c r="H42" s="258"/>
    </row>
    <row r="43" spans="1:15">
      <c r="A43" s="99"/>
      <c r="B43" s="197" t="s">
        <v>590</v>
      </c>
      <c r="C43" s="197" t="s">
        <v>288</v>
      </c>
      <c r="D43" s="203">
        <v>926</v>
      </c>
      <c r="E43" s="35"/>
      <c r="F43" s="198" t="s">
        <v>603</v>
      </c>
      <c r="G43" s="198" t="s">
        <v>604</v>
      </c>
      <c r="H43" s="198" t="s">
        <v>604</v>
      </c>
    </row>
    <row r="44" spans="1:15">
      <c r="A44" s="99"/>
      <c r="B44" s="197"/>
      <c r="C44" s="197"/>
      <c r="D44" s="203"/>
      <c r="E44" s="35"/>
      <c r="F44" s="198"/>
      <c r="G44" s="198"/>
      <c r="H44" s="198"/>
    </row>
    <row r="45" spans="1:15">
      <c r="A45" s="99"/>
      <c r="B45" s="16"/>
      <c r="C45" s="16"/>
    </row>
    <row r="46" spans="1:15" ht="33.75">
      <c r="A46" s="99"/>
      <c r="B46" s="51">
        <v>-1</v>
      </c>
      <c r="C46" s="52" t="s">
        <v>605</v>
      </c>
    </row>
    <row r="47" spans="1:15">
      <c r="A47" s="99"/>
      <c r="B47" s="16"/>
      <c r="C47" s="16"/>
    </row>
    <row r="48" spans="1:15" ht="56.25">
      <c r="A48" s="99"/>
      <c r="B48" s="51">
        <v>-2</v>
      </c>
      <c r="C48" s="52" t="s">
        <v>606</v>
      </c>
    </row>
    <row r="49" spans="1:15">
      <c r="A49" s="99"/>
      <c r="B49" s="102" t="s">
        <v>607</v>
      </c>
      <c r="C49" s="102"/>
      <c r="D49" s="102"/>
      <c r="E49" s="102"/>
      <c r="F49" s="102"/>
      <c r="G49" s="102"/>
      <c r="H49" s="102"/>
      <c r="I49" s="102"/>
      <c r="J49" s="102"/>
      <c r="K49" s="102"/>
      <c r="L49" s="102"/>
      <c r="M49" s="102"/>
      <c r="N49" s="102"/>
      <c r="O49" s="102"/>
    </row>
    <row r="50" spans="1:15">
      <c r="A50" s="99"/>
      <c r="B50" s="25"/>
      <c r="C50" s="25"/>
      <c r="D50" s="25"/>
      <c r="E50" s="25"/>
      <c r="F50" s="25"/>
      <c r="G50" s="25"/>
      <c r="H50" s="25"/>
      <c r="I50" s="25"/>
      <c r="J50" s="25"/>
      <c r="K50" s="25"/>
      <c r="L50" s="25"/>
      <c r="M50" s="25"/>
      <c r="N50" s="25"/>
      <c r="O50" s="25"/>
    </row>
    <row r="51" spans="1:15">
      <c r="A51" s="99"/>
      <c r="B51" s="16"/>
      <c r="C51" s="16"/>
      <c r="D51" s="16"/>
      <c r="E51" s="16"/>
      <c r="F51" s="16"/>
      <c r="G51" s="16"/>
      <c r="H51" s="16"/>
      <c r="I51" s="16"/>
      <c r="J51" s="16"/>
      <c r="K51" s="16"/>
      <c r="L51" s="16"/>
      <c r="M51" s="16"/>
      <c r="N51" s="16"/>
      <c r="O51" s="16"/>
    </row>
    <row r="52" spans="1:15" ht="15.75" thickBot="1">
      <c r="A52" s="99"/>
      <c r="B52" s="15"/>
      <c r="C52" s="196" t="s">
        <v>441</v>
      </c>
      <c r="D52" s="196"/>
      <c r="E52" s="196"/>
      <c r="F52" s="196"/>
      <c r="G52" s="196"/>
      <c r="H52" s="196"/>
      <c r="I52" s="15"/>
      <c r="J52" s="196" t="s">
        <v>442</v>
      </c>
      <c r="K52" s="196"/>
      <c r="L52" s="196"/>
      <c r="M52" s="196"/>
      <c r="N52" s="196"/>
      <c r="O52" s="196"/>
    </row>
    <row r="53" spans="1:15" ht="15.75" thickBot="1">
      <c r="A53" s="99"/>
      <c r="B53" s="15"/>
      <c r="C53" s="252">
        <v>2013</v>
      </c>
      <c r="D53" s="252"/>
      <c r="E53" s="252"/>
      <c r="F53" s="252">
        <v>2012</v>
      </c>
      <c r="G53" s="252"/>
      <c r="H53" s="252"/>
      <c r="I53" s="15"/>
      <c r="J53" s="252">
        <v>2013</v>
      </c>
      <c r="K53" s="252"/>
      <c r="L53" s="252"/>
      <c r="M53" s="252">
        <v>2012</v>
      </c>
      <c r="N53" s="252"/>
      <c r="O53" s="252"/>
    </row>
    <row r="54" spans="1:15">
      <c r="A54" s="99"/>
      <c r="B54" s="15"/>
      <c r="C54" s="27" t="s">
        <v>286</v>
      </c>
      <c r="D54" s="27"/>
      <c r="E54" s="27"/>
      <c r="F54" s="27"/>
      <c r="G54" s="27"/>
      <c r="H54" s="27"/>
      <c r="I54" s="27"/>
      <c r="J54" s="27"/>
      <c r="K54" s="27"/>
      <c r="L54" s="27"/>
      <c r="M54" s="27"/>
      <c r="N54" s="27"/>
      <c r="O54" s="27"/>
    </row>
    <row r="55" spans="1:15">
      <c r="A55" s="99"/>
      <c r="B55" s="208" t="s">
        <v>608</v>
      </c>
      <c r="C55" s="209" t="s">
        <v>288</v>
      </c>
      <c r="D55" s="207">
        <v>186</v>
      </c>
      <c r="E55" s="32"/>
      <c r="F55" s="209" t="s">
        <v>288</v>
      </c>
      <c r="G55" s="207" t="s">
        <v>609</v>
      </c>
      <c r="H55" s="209" t="s">
        <v>290</v>
      </c>
      <c r="I55" s="32"/>
      <c r="J55" s="209" t="s">
        <v>288</v>
      </c>
      <c r="K55" s="207">
        <v>867</v>
      </c>
      <c r="L55" s="32"/>
      <c r="M55" s="209" t="s">
        <v>288</v>
      </c>
      <c r="N55" s="207" t="s">
        <v>610</v>
      </c>
      <c r="O55" s="209" t="s">
        <v>290</v>
      </c>
    </row>
    <row r="56" spans="1:15">
      <c r="A56" s="99"/>
      <c r="B56" s="208"/>
      <c r="C56" s="209"/>
      <c r="D56" s="207"/>
      <c r="E56" s="32"/>
      <c r="F56" s="209"/>
      <c r="G56" s="207"/>
      <c r="H56" s="209"/>
      <c r="I56" s="32"/>
      <c r="J56" s="209"/>
      <c r="K56" s="207"/>
      <c r="L56" s="32"/>
      <c r="M56" s="209"/>
      <c r="N56" s="207"/>
      <c r="O56" s="209"/>
    </row>
    <row r="57" spans="1:15">
      <c r="A57" s="99"/>
      <c r="B57" s="197" t="s">
        <v>611</v>
      </c>
      <c r="C57" s="203" t="s">
        <v>311</v>
      </c>
      <c r="D57" s="203"/>
      <c r="E57" s="35"/>
      <c r="F57" s="203" t="s">
        <v>311</v>
      </c>
      <c r="G57" s="203"/>
      <c r="H57" s="35"/>
      <c r="I57" s="35"/>
      <c r="J57" s="203" t="s">
        <v>311</v>
      </c>
      <c r="K57" s="203"/>
      <c r="L57" s="35"/>
      <c r="M57" s="203" t="s">
        <v>612</v>
      </c>
      <c r="N57" s="203"/>
      <c r="O57" s="197" t="s">
        <v>290</v>
      </c>
    </row>
    <row r="58" spans="1:15" ht="15.75" thickBot="1">
      <c r="A58" s="99"/>
      <c r="B58" s="197"/>
      <c r="C58" s="222"/>
      <c r="D58" s="222"/>
      <c r="E58" s="71"/>
      <c r="F58" s="222"/>
      <c r="G58" s="222"/>
      <c r="H58" s="71"/>
      <c r="I58" s="35"/>
      <c r="J58" s="222"/>
      <c r="K58" s="222"/>
      <c r="L58" s="71"/>
      <c r="M58" s="222"/>
      <c r="N58" s="222"/>
      <c r="O58" s="223"/>
    </row>
    <row r="59" spans="1:15">
      <c r="A59" s="99"/>
      <c r="B59" s="255" t="s">
        <v>613</v>
      </c>
      <c r="C59" s="225" t="s">
        <v>288</v>
      </c>
      <c r="D59" s="227">
        <v>186</v>
      </c>
      <c r="E59" s="49"/>
      <c r="F59" s="225" t="s">
        <v>288</v>
      </c>
      <c r="G59" s="227" t="s">
        <v>609</v>
      </c>
      <c r="H59" s="225" t="s">
        <v>290</v>
      </c>
      <c r="I59" s="32"/>
      <c r="J59" s="225" t="s">
        <v>288</v>
      </c>
      <c r="K59" s="227">
        <v>867</v>
      </c>
      <c r="L59" s="49"/>
      <c r="M59" s="225" t="s">
        <v>288</v>
      </c>
      <c r="N59" s="227" t="s">
        <v>614</v>
      </c>
      <c r="O59" s="225" t="s">
        <v>290</v>
      </c>
    </row>
    <row r="60" spans="1:15" ht="15.75" thickBot="1">
      <c r="A60" s="99"/>
      <c r="B60" s="255"/>
      <c r="C60" s="226"/>
      <c r="D60" s="228"/>
      <c r="E60" s="50"/>
      <c r="F60" s="226"/>
      <c r="G60" s="228"/>
      <c r="H60" s="226"/>
      <c r="I60" s="32"/>
      <c r="J60" s="226"/>
      <c r="K60" s="228"/>
      <c r="L60" s="50"/>
      <c r="M60" s="226"/>
      <c r="N60" s="228"/>
      <c r="O60" s="226"/>
    </row>
    <row r="61" spans="1:15" ht="38.25" customHeight="1" thickTop="1">
      <c r="A61" s="99"/>
      <c r="B61" s="102" t="s">
        <v>615</v>
      </c>
      <c r="C61" s="102"/>
      <c r="D61" s="102"/>
      <c r="E61" s="102"/>
      <c r="F61" s="102"/>
      <c r="G61" s="102"/>
      <c r="H61" s="102"/>
      <c r="I61" s="102"/>
      <c r="J61" s="102"/>
      <c r="K61" s="102"/>
      <c r="L61" s="102"/>
      <c r="M61" s="102"/>
      <c r="N61" s="102"/>
      <c r="O61" s="102"/>
    </row>
    <row r="62" spans="1:15" ht="63.75" customHeight="1">
      <c r="A62" s="99"/>
      <c r="B62" s="102" t="s">
        <v>616</v>
      </c>
      <c r="C62" s="102"/>
      <c r="D62" s="102"/>
      <c r="E62" s="102"/>
      <c r="F62" s="102"/>
      <c r="G62" s="102"/>
      <c r="H62" s="102"/>
      <c r="I62" s="102"/>
      <c r="J62" s="102"/>
      <c r="K62" s="102"/>
      <c r="L62" s="102"/>
      <c r="M62" s="102"/>
      <c r="N62" s="102"/>
      <c r="O62" s="102"/>
    </row>
  </sheetData>
  <mergeCells count="171">
    <mergeCell ref="B34:O34"/>
    <mergeCell ref="B49:O49"/>
    <mergeCell ref="B61:O61"/>
    <mergeCell ref="B62:O62"/>
    <mergeCell ref="B6:O6"/>
    <mergeCell ref="B7:O7"/>
    <mergeCell ref="B8:O8"/>
    <mergeCell ref="B9:O9"/>
    <mergeCell ref="B10:O10"/>
    <mergeCell ref="B30:O30"/>
    <mergeCell ref="M59:M60"/>
    <mergeCell ref="N59:N60"/>
    <mergeCell ref="O59:O60"/>
    <mergeCell ref="A1:A2"/>
    <mergeCell ref="B1:O1"/>
    <mergeCell ref="B2:O2"/>
    <mergeCell ref="B3:O3"/>
    <mergeCell ref="A4:A62"/>
    <mergeCell ref="B4:O4"/>
    <mergeCell ref="B5:O5"/>
    <mergeCell ref="G59:G60"/>
    <mergeCell ref="H59:H60"/>
    <mergeCell ref="I59:I60"/>
    <mergeCell ref="J59:J60"/>
    <mergeCell ref="K59:K60"/>
    <mergeCell ref="L59:L60"/>
    <mergeCell ref="I57:I58"/>
    <mergeCell ref="J57:K58"/>
    <mergeCell ref="L57:L58"/>
    <mergeCell ref="M57:N58"/>
    <mergeCell ref="O57:O58"/>
    <mergeCell ref="B59:B60"/>
    <mergeCell ref="C59:C60"/>
    <mergeCell ref="D59:D60"/>
    <mergeCell ref="E59:E60"/>
    <mergeCell ref="F59:F60"/>
    <mergeCell ref="K55:K56"/>
    <mergeCell ref="L55:L56"/>
    <mergeCell ref="M55:M56"/>
    <mergeCell ref="N55:N56"/>
    <mergeCell ref="O55:O56"/>
    <mergeCell ref="B57:B58"/>
    <mergeCell ref="C57:D58"/>
    <mergeCell ref="E57:E58"/>
    <mergeCell ref="F57:G58"/>
    <mergeCell ref="H57:H58"/>
    <mergeCell ref="C54:O54"/>
    <mergeCell ref="B55:B56"/>
    <mergeCell ref="C55:C56"/>
    <mergeCell ref="D55:D56"/>
    <mergeCell ref="E55:E56"/>
    <mergeCell ref="F55:F56"/>
    <mergeCell ref="G55:G56"/>
    <mergeCell ref="H55:H56"/>
    <mergeCell ref="I55:I56"/>
    <mergeCell ref="J55:J56"/>
    <mergeCell ref="B50:O50"/>
    <mergeCell ref="C52:H52"/>
    <mergeCell ref="J52:O52"/>
    <mergeCell ref="C53:E53"/>
    <mergeCell ref="F53:H53"/>
    <mergeCell ref="J53:L53"/>
    <mergeCell ref="M53:O53"/>
    <mergeCell ref="G41:G42"/>
    <mergeCell ref="H41:H42"/>
    <mergeCell ref="B43:B44"/>
    <mergeCell ref="C43:C44"/>
    <mergeCell ref="D43:D44"/>
    <mergeCell ref="E43:E44"/>
    <mergeCell ref="F43:F44"/>
    <mergeCell ref="G43:G44"/>
    <mergeCell ref="H43:H44"/>
    <mergeCell ref="C40:E40"/>
    <mergeCell ref="B41:B42"/>
    <mergeCell ref="C41:C42"/>
    <mergeCell ref="D41:D42"/>
    <mergeCell ref="E41:E42"/>
    <mergeCell ref="F41:F42"/>
    <mergeCell ref="M28:M29"/>
    <mergeCell ref="N28:N29"/>
    <mergeCell ref="O28:O29"/>
    <mergeCell ref="B35:H35"/>
    <mergeCell ref="C37:H37"/>
    <mergeCell ref="B38:B39"/>
    <mergeCell ref="C38:E39"/>
    <mergeCell ref="B31:O31"/>
    <mergeCell ref="B32:O32"/>
    <mergeCell ref="B33:O33"/>
    <mergeCell ref="G28:G29"/>
    <mergeCell ref="H28:H29"/>
    <mergeCell ref="I28:I29"/>
    <mergeCell ref="J28:J29"/>
    <mergeCell ref="K28:K29"/>
    <mergeCell ref="L28:L29"/>
    <mergeCell ref="I26:I27"/>
    <mergeCell ref="J26:K27"/>
    <mergeCell ref="L26:L27"/>
    <mergeCell ref="M26:N27"/>
    <mergeCell ref="O26:O27"/>
    <mergeCell ref="B28:B29"/>
    <mergeCell ref="C28:C29"/>
    <mergeCell ref="D28:D29"/>
    <mergeCell ref="E28:E29"/>
    <mergeCell ref="F28:F29"/>
    <mergeCell ref="I24:I25"/>
    <mergeCell ref="J24:K25"/>
    <mergeCell ref="L24:L25"/>
    <mergeCell ref="M24:N25"/>
    <mergeCell ref="O24:O25"/>
    <mergeCell ref="B26:B27"/>
    <mergeCell ref="C26:D27"/>
    <mergeCell ref="E26:E27"/>
    <mergeCell ref="F26:G27"/>
    <mergeCell ref="H26:H27"/>
    <mergeCell ref="I22:I23"/>
    <mergeCell ref="J22:K23"/>
    <mergeCell ref="L22:L23"/>
    <mergeCell ref="M22:N23"/>
    <mergeCell ref="O22:O23"/>
    <mergeCell ref="B24:B25"/>
    <mergeCell ref="C24:D25"/>
    <mergeCell ref="E24:E25"/>
    <mergeCell ref="F24:G25"/>
    <mergeCell ref="H24:H25"/>
    <mergeCell ref="I20:I21"/>
    <mergeCell ref="J20:K21"/>
    <mergeCell ref="L20:L21"/>
    <mergeCell ref="M20:N21"/>
    <mergeCell ref="O20:O21"/>
    <mergeCell ref="B22:B23"/>
    <mergeCell ref="C22:D23"/>
    <mergeCell ref="E22:E23"/>
    <mergeCell ref="F22:G23"/>
    <mergeCell ref="H22:H23"/>
    <mergeCell ref="I18:I19"/>
    <mergeCell ref="J18:K19"/>
    <mergeCell ref="L18:L19"/>
    <mergeCell ref="M18:N19"/>
    <mergeCell ref="O18:O19"/>
    <mergeCell ref="B20:B21"/>
    <mergeCell ref="C20:D21"/>
    <mergeCell ref="E20:E21"/>
    <mergeCell ref="F20:G21"/>
    <mergeCell ref="H20:H21"/>
    <mergeCell ref="K16:K17"/>
    <mergeCell ref="L16:L17"/>
    <mergeCell ref="M16:M17"/>
    <mergeCell ref="N16:N17"/>
    <mergeCell ref="O16:O17"/>
    <mergeCell ref="B18:B19"/>
    <mergeCell ref="C18:D19"/>
    <mergeCell ref="E18:E19"/>
    <mergeCell ref="F18:G19"/>
    <mergeCell ref="H18:H19"/>
    <mergeCell ref="C15:O15"/>
    <mergeCell ref="B16:B17"/>
    <mergeCell ref="C16:C17"/>
    <mergeCell ref="D16:D17"/>
    <mergeCell ref="E16:E17"/>
    <mergeCell ref="F16:F17"/>
    <mergeCell ref="G16:G17"/>
    <mergeCell ref="H16:H17"/>
    <mergeCell ref="I16:I17"/>
    <mergeCell ref="J16:J17"/>
    <mergeCell ref="B11:O11"/>
    <mergeCell ref="C13:H13"/>
    <mergeCell ref="J13:O13"/>
    <mergeCell ref="C14:E14"/>
    <mergeCell ref="F14:H14"/>
    <mergeCell ref="J14:L14"/>
    <mergeCell ref="M14:O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4.28515625" bestFit="1" customWidth="1"/>
  </cols>
  <sheetData>
    <row r="1" spans="1:3" ht="30">
      <c r="A1" s="1" t="s">
        <v>25</v>
      </c>
      <c r="B1" s="1" t="s">
        <v>2</v>
      </c>
      <c r="C1" s="1" t="s">
        <v>26</v>
      </c>
    </row>
    <row r="2" spans="1:3">
      <c r="A2" s="7" t="s">
        <v>27</v>
      </c>
      <c r="B2" s="3" t="s">
        <v>8</v>
      </c>
      <c r="C2" s="3" t="s">
        <v>8</v>
      </c>
    </row>
    <row r="3" spans="1:3">
      <c r="A3" s="2" t="s">
        <v>28</v>
      </c>
      <c r="B3" s="8">
        <v>7432729000</v>
      </c>
      <c r="C3" s="8">
        <v>8631542000</v>
      </c>
    </row>
    <row r="4" spans="1:3" ht="30">
      <c r="A4" s="2" t="s">
        <v>29</v>
      </c>
      <c r="B4" s="5">
        <v>1273301000</v>
      </c>
      <c r="C4" s="5">
        <v>1326703000</v>
      </c>
    </row>
    <row r="5" spans="1:3">
      <c r="A5" s="2" t="s">
        <v>30</v>
      </c>
      <c r="B5" s="5">
        <v>64480000</v>
      </c>
      <c r="C5" s="5">
        <v>65059000</v>
      </c>
    </row>
    <row r="6" spans="1:3">
      <c r="A6" s="2" t="s">
        <v>31</v>
      </c>
      <c r="B6" s="5">
        <v>8770510000</v>
      </c>
      <c r="C6" s="5">
        <v>10023304000</v>
      </c>
    </row>
    <row r="7" spans="1:3">
      <c r="A7" s="2" t="s">
        <v>32</v>
      </c>
      <c r="B7" s="5">
        <v>-1461893000</v>
      </c>
      <c r="C7" s="5">
        <v>-1654632000</v>
      </c>
    </row>
    <row r="8" spans="1:3" ht="45">
      <c r="A8" s="2" t="s">
        <v>33</v>
      </c>
      <c r="B8" s="5">
        <v>7308617000</v>
      </c>
      <c r="C8" s="5">
        <v>8368672000</v>
      </c>
    </row>
    <row r="9" spans="1:3" ht="45">
      <c r="A9" s="2" t="s">
        <v>34</v>
      </c>
      <c r="B9" s="5">
        <v>217181000</v>
      </c>
      <c r="C9" s="5">
        <v>333220000</v>
      </c>
    </row>
    <row r="10" spans="1:3" ht="60">
      <c r="A10" s="2" t="s">
        <v>35</v>
      </c>
      <c r="B10" s="5">
        <v>392131000</v>
      </c>
      <c r="C10" s="5">
        <v>410414000</v>
      </c>
    </row>
    <row r="11" spans="1:3">
      <c r="A11" s="2" t="s">
        <v>36</v>
      </c>
      <c r="B11" s="5">
        <v>463558000</v>
      </c>
      <c r="C11" s="5">
        <v>426200000</v>
      </c>
    </row>
    <row r="12" spans="1:3" ht="30">
      <c r="A12" s="2" t="s">
        <v>37</v>
      </c>
      <c r="B12" s="5">
        <v>450514000</v>
      </c>
      <c r="C12" s="5">
        <v>456628000</v>
      </c>
    </row>
    <row r="13" spans="1:3" ht="45">
      <c r="A13" s="2" t="s">
        <v>38</v>
      </c>
      <c r="B13" s="5">
        <v>495914000</v>
      </c>
      <c r="C13" s="5">
        <v>614592000</v>
      </c>
    </row>
    <row r="14" spans="1:3">
      <c r="A14" s="2" t="s">
        <v>39</v>
      </c>
      <c r="B14" s="5">
        <v>1990000</v>
      </c>
      <c r="C14" s="5">
        <v>2706000</v>
      </c>
    </row>
    <row r="15" spans="1:3">
      <c r="A15" s="2" t="s">
        <v>40</v>
      </c>
      <c r="B15" s="5">
        <v>9329905000</v>
      </c>
      <c r="C15" s="5">
        <v>10612432000</v>
      </c>
    </row>
    <row r="16" spans="1:3">
      <c r="A16" s="7" t="s">
        <v>41</v>
      </c>
      <c r="B16" s="3" t="s">
        <v>8</v>
      </c>
      <c r="C16" s="3" t="s">
        <v>8</v>
      </c>
    </row>
    <row r="17" spans="1:3" ht="60">
      <c r="A17" s="2" t="s">
        <v>42</v>
      </c>
      <c r="B17" s="5">
        <v>4639263000</v>
      </c>
      <c r="C17" s="5">
        <v>5738960000</v>
      </c>
    </row>
    <row r="18" spans="1:3">
      <c r="A18" s="2" t="s">
        <v>43</v>
      </c>
      <c r="B18" s="5">
        <v>74900000</v>
      </c>
      <c r="C18" s="3">
        <v>0</v>
      </c>
    </row>
    <row r="19" spans="1:3" ht="45">
      <c r="A19" s="2" t="s">
        <v>44</v>
      </c>
      <c r="B19" s="5">
        <v>701112000</v>
      </c>
      <c r="C19" s="5">
        <v>1032969000</v>
      </c>
    </row>
    <row r="20" spans="1:3" ht="60">
      <c r="A20" s="2" t="s">
        <v>45</v>
      </c>
      <c r="B20" s="5">
        <v>838903000</v>
      </c>
      <c r="C20" s="5">
        <v>1093963000</v>
      </c>
    </row>
    <row r="21" spans="1:3" ht="45">
      <c r="A21" s="2" t="s">
        <v>46</v>
      </c>
      <c r="B21" s="5">
        <v>276613000</v>
      </c>
      <c r="C21" s="5">
        <v>292727000</v>
      </c>
    </row>
    <row r="22" spans="1:3">
      <c r="A22" s="2" t="s">
        <v>47</v>
      </c>
      <c r="B22" s="5">
        <v>560801000</v>
      </c>
      <c r="C22" s="5">
        <v>474406000</v>
      </c>
    </row>
    <row r="23" spans="1:3" ht="45">
      <c r="A23" s="2" t="s">
        <v>48</v>
      </c>
      <c r="B23" s="3">
        <v>0</v>
      </c>
      <c r="C23" s="5">
        <v>1700000</v>
      </c>
    </row>
    <row r="24" spans="1:3">
      <c r="A24" s="2" t="s">
        <v>49</v>
      </c>
      <c r="B24" s="5">
        <v>7091592000</v>
      </c>
      <c r="C24" s="5">
        <v>8634725000</v>
      </c>
    </row>
    <row r="25" spans="1:3">
      <c r="A25" s="2" t="s">
        <v>50</v>
      </c>
      <c r="B25" s="5">
        <v>174302000</v>
      </c>
      <c r="C25" s="5">
        <v>239136000</v>
      </c>
    </row>
    <row r="26" spans="1:3">
      <c r="A26" s="2" t="s">
        <v>51</v>
      </c>
      <c r="B26" s="3">
        <v>0</v>
      </c>
      <c r="C26" s="3">
        <v>0</v>
      </c>
    </row>
    <row r="27" spans="1:3">
      <c r="A27" s="7" t="s">
        <v>52</v>
      </c>
      <c r="B27" s="3" t="s">
        <v>8</v>
      </c>
      <c r="C27" s="3" t="s">
        <v>8</v>
      </c>
    </row>
    <row r="28" spans="1:3">
      <c r="A28" s="2" t="s">
        <v>53</v>
      </c>
      <c r="B28" s="5">
        <v>66223000</v>
      </c>
      <c r="C28" s="5">
        <v>61321000</v>
      </c>
    </row>
    <row r="29" spans="1:3">
      <c r="A29" s="2" t="s">
        <v>54</v>
      </c>
      <c r="B29" s="5">
        <v>1089986000</v>
      </c>
      <c r="C29" s="5">
        <v>932045000</v>
      </c>
    </row>
    <row r="30" spans="1:3">
      <c r="A30" s="2" t="s">
        <v>55</v>
      </c>
      <c r="B30" s="5">
        <v>693780000</v>
      </c>
      <c r="C30" s="5">
        <v>576285000</v>
      </c>
    </row>
    <row r="31" spans="1:3" ht="30">
      <c r="A31" s="2" t="s">
        <v>56</v>
      </c>
      <c r="B31" s="5">
        <v>-15978000</v>
      </c>
      <c r="C31" s="5">
        <v>-108000</v>
      </c>
    </row>
    <row r="32" spans="1:3" ht="30">
      <c r="A32" s="2" t="s">
        <v>57</v>
      </c>
      <c r="B32" s="5">
        <v>1834011000</v>
      </c>
      <c r="C32" s="5">
        <v>1580095000</v>
      </c>
    </row>
    <row r="33" spans="1:3" ht="30">
      <c r="A33" s="2" t="s">
        <v>58</v>
      </c>
      <c r="B33" s="5">
        <v>-83521000</v>
      </c>
      <c r="C33" s="5">
        <v>-103203000</v>
      </c>
    </row>
    <row r="34" spans="1:3">
      <c r="A34" s="2" t="s">
        <v>59</v>
      </c>
      <c r="B34" s="5">
        <v>1750490000</v>
      </c>
      <c r="C34" s="5">
        <v>1476892000</v>
      </c>
    </row>
    <row r="35" spans="1:3">
      <c r="A35" s="2" t="s">
        <v>60</v>
      </c>
      <c r="B35" s="5">
        <v>313521000</v>
      </c>
      <c r="C35" s="5">
        <v>261679000</v>
      </c>
    </row>
    <row r="36" spans="1:3">
      <c r="A36" s="2" t="s">
        <v>61</v>
      </c>
      <c r="B36" s="5">
        <v>2064011000</v>
      </c>
      <c r="C36" s="5">
        <v>1738571000</v>
      </c>
    </row>
    <row r="37" spans="1:3">
      <c r="A37" s="2" t="s">
        <v>62</v>
      </c>
      <c r="B37" s="5">
        <v>9329905000</v>
      </c>
      <c r="C37" s="5">
        <v>10612432000</v>
      </c>
    </row>
    <row r="38" spans="1:3">
      <c r="A38" s="2" t="s">
        <v>63</v>
      </c>
      <c r="B38" s="3" t="s">
        <v>8</v>
      </c>
      <c r="C38" s="3" t="s">
        <v>8</v>
      </c>
    </row>
    <row r="39" spans="1:3">
      <c r="A39" s="7" t="s">
        <v>64</v>
      </c>
      <c r="B39" s="3" t="s">
        <v>8</v>
      </c>
      <c r="C39" s="3" t="s">
        <v>8</v>
      </c>
    </row>
    <row r="40" spans="1:3">
      <c r="A40" s="2" t="s">
        <v>65</v>
      </c>
      <c r="B40" s="3">
        <v>0</v>
      </c>
      <c r="C40" s="5">
        <v>10552000</v>
      </c>
    </row>
    <row r="41" spans="1:3">
      <c r="A41" s="7" t="s">
        <v>52</v>
      </c>
      <c r="B41" s="3" t="s">
        <v>8</v>
      </c>
      <c r="C41" s="3" t="s">
        <v>8</v>
      </c>
    </row>
    <row r="42" spans="1:3">
      <c r="A42" s="2" t="s">
        <v>61</v>
      </c>
      <c r="B42" s="3">
        <v>0</v>
      </c>
      <c r="C42" s="5">
        <v>10552000</v>
      </c>
    </row>
    <row r="43" spans="1:3">
      <c r="A43" s="2" t="s">
        <v>66</v>
      </c>
      <c r="B43" s="3" t="s">
        <v>8</v>
      </c>
      <c r="C43" s="3" t="s">
        <v>8</v>
      </c>
    </row>
    <row r="44" spans="1:3">
      <c r="A44" s="7" t="s">
        <v>64</v>
      </c>
      <c r="B44" s="3" t="s">
        <v>8</v>
      </c>
      <c r="C44" s="3" t="s">
        <v>8</v>
      </c>
    </row>
    <row r="45" spans="1:3">
      <c r="A45" s="2" t="s">
        <v>65</v>
      </c>
      <c r="B45" s="3">
        <v>0</v>
      </c>
      <c r="C45" s="3">
        <v>0</v>
      </c>
    </row>
    <row r="46" spans="1:3">
      <c r="A46" s="2" t="s">
        <v>5</v>
      </c>
      <c r="B46" s="3" t="s">
        <v>8</v>
      </c>
      <c r="C46" s="3" t="s">
        <v>8</v>
      </c>
    </row>
    <row r="47" spans="1:3">
      <c r="A47" s="7" t="s">
        <v>52</v>
      </c>
      <c r="B47" s="3" t="s">
        <v>8</v>
      </c>
      <c r="C47" s="3" t="s">
        <v>8</v>
      </c>
    </row>
    <row r="48" spans="1:3">
      <c r="A48" s="2" t="s">
        <v>53</v>
      </c>
      <c r="B48" s="5">
        <v>59493000</v>
      </c>
      <c r="C48" s="5">
        <v>54576000</v>
      </c>
    </row>
    <row r="49" spans="1:3">
      <c r="A49" s="2" t="s">
        <v>61</v>
      </c>
      <c r="B49" s="5">
        <v>59493000</v>
      </c>
      <c r="C49" s="5">
        <v>54576000</v>
      </c>
    </row>
    <row r="50" spans="1:3">
      <c r="A50" s="2" t="s">
        <v>4</v>
      </c>
      <c r="B50" s="3" t="s">
        <v>8</v>
      </c>
      <c r="C50" s="3" t="s">
        <v>8</v>
      </c>
    </row>
    <row r="51" spans="1:3">
      <c r="A51" s="7" t="s">
        <v>52</v>
      </c>
      <c r="B51" s="3" t="s">
        <v>8</v>
      </c>
      <c r="C51" s="3" t="s">
        <v>8</v>
      </c>
    </row>
    <row r="52" spans="1:3">
      <c r="A52" s="2" t="s">
        <v>53</v>
      </c>
      <c r="B52" s="5">
        <v>6730000</v>
      </c>
      <c r="C52" s="5">
        <v>6745000</v>
      </c>
    </row>
    <row r="53" spans="1:3">
      <c r="A53" s="2" t="s">
        <v>61</v>
      </c>
      <c r="B53" s="8">
        <v>6730000</v>
      </c>
      <c r="C53" s="8">
        <v>674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2" width="36.5703125" bestFit="1" customWidth="1"/>
    <col min="3" max="3" width="7.5703125" customWidth="1"/>
    <col min="4" max="4" width="31.42578125" customWidth="1"/>
    <col min="5" max="5" width="6" customWidth="1"/>
    <col min="6" max="6" width="7.140625" customWidth="1"/>
    <col min="7" max="7" width="9.7109375" customWidth="1"/>
    <col min="8" max="9" width="35.28515625" customWidth="1"/>
    <col min="10" max="10" width="7.140625" customWidth="1"/>
    <col min="11" max="11" width="25.28515625" customWidth="1"/>
    <col min="12" max="12" width="35.28515625" customWidth="1"/>
    <col min="13" max="13" width="7.140625" customWidth="1"/>
    <col min="14" max="14" width="9.7109375" customWidth="1"/>
    <col min="15" max="15" width="35.28515625" customWidth="1"/>
  </cols>
  <sheetData>
    <row r="1" spans="1:15" ht="15" customHeight="1">
      <c r="A1" s="6" t="s">
        <v>61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618</v>
      </c>
      <c r="B3" s="98" t="s">
        <v>8</v>
      </c>
      <c r="C3" s="98"/>
      <c r="D3" s="98"/>
      <c r="E3" s="98"/>
      <c r="F3" s="98"/>
      <c r="G3" s="98"/>
      <c r="H3" s="98"/>
      <c r="I3" s="98"/>
      <c r="J3" s="98"/>
      <c r="K3" s="98"/>
      <c r="L3" s="98"/>
      <c r="M3" s="98"/>
      <c r="N3" s="98"/>
      <c r="O3" s="98"/>
    </row>
    <row r="4" spans="1:15" ht="15" customHeight="1">
      <c r="A4" s="99" t="s">
        <v>617</v>
      </c>
      <c r="B4" s="98" t="s">
        <v>8</v>
      </c>
      <c r="C4" s="98"/>
      <c r="D4" s="98"/>
      <c r="E4" s="98"/>
      <c r="F4" s="98"/>
      <c r="G4" s="98"/>
      <c r="H4" s="98"/>
      <c r="I4" s="98"/>
      <c r="J4" s="98"/>
      <c r="K4" s="98"/>
      <c r="L4" s="98"/>
      <c r="M4" s="98"/>
      <c r="N4" s="98"/>
      <c r="O4" s="98"/>
    </row>
    <row r="5" spans="1:15">
      <c r="A5" s="99"/>
      <c r="B5" s="100" t="s">
        <v>619</v>
      </c>
      <c r="C5" s="100"/>
      <c r="D5" s="100"/>
      <c r="E5" s="100"/>
      <c r="F5" s="100"/>
      <c r="G5" s="100"/>
      <c r="H5" s="100"/>
      <c r="I5" s="100"/>
      <c r="J5" s="100"/>
      <c r="K5" s="100"/>
      <c r="L5" s="100"/>
      <c r="M5" s="100"/>
      <c r="N5" s="100"/>
      <c r="O5" s="100"/>
    </row>
    <row r="6" spans="1:15">
      <c r="A6" s="99"/>
      <c r="B6" s="36" t="s">
        <v>620</v>
      </c>
      <c r="C6" s="36"/>
      <c r="D6" s="36"/>
      <c r="E6" s="36"/>
      <c r="F6" s="36"/>
      <c r="G6" s="36"/>
      <c r="H6" s="36"/>
      <c r="I6" s="36"/>
      <c r="J6" s="36"/>
      <c r="K6" s="36"/>
      <c r="L6" s="36"/>
      <c r="M6" s="36"/>
      <c r="N6" s="36"/>
      <c r="O6" s="36"/>
    </row>
    <row r="7" spans="1:15">
      <c r="A7" s="99"/>
      <c r="B7" s="25"/>
      <c r="C7" s="25"/>
      <c r="D7" s="25"/>
      <c r="E7" s="25"/>
      <c r="F7" s="25"/>
      <c r="G7" s="25"/>
      <c r="H7" s="25"/>
      <c r="I7" s="25"/>
      <c r="J7" s="25"/>
      <c r="K7" s="25"/>
      <c r="L7" s="25"/>
      <c r="M7" s="25"/>
      <c r="N7" s="25"/>
      <c r="O7" s="25"/>
    </row>
    <row r="8" spans="1:15">
      <c r="A8" s="99"/>
      <c r="B8" s="16"/>
      <c r="C8" s="16"/>
      <c r="D8" s="16"/>
      <c r="E8" s="16"/>
      <c r="F8" s="16"/>
      <c r="G8" s="16"/>
      <c r="H8" s="16"/>
      <c r="I8" s="16"/>
      <c r="J8" s="16"/>
      <c r="K8" s="16"/>
      <c r="L8" s="16"/>
      <c r="M8" s="16"/>
      <c r="N8" s="16"/>
      <c r="O8" s="16"/>
    </row>
    <row r="9" spans="1:15" ht="15.75" thickBot="1">
      <c r="A9" s="99"/>
      <c r="B9" s="17"/>
      <c r="C9" s="137" t="s">
        <v>441</v>
      </c>
      <c r="D9" s="137"/>
      <c r="E9" s="137"/>
      <c r="F9" s="137"/>
      <c r="G9" s="137"/>
      <c r="H9" s="137"/>
      <c r="I9" s="56"/>
      <c r="J9" s="137" t="s">
        <v>442</v>
      </c>
      <c r="K9" s="137"/>
      <c r="L9" s="137"/>
      <c r="M9" s="137"/>
      <c r="N9" s="137"/>
      <c r="O9" s="137"/>
    </row>
    <row r="10" spans="1:15" ht="15.75" thickBot="1">
      <c r="A10" s="99"/>
      <c r="B10" s="17"/>
      <c r="C10" s="259">
        <v>2013</v>
      </c>
      <c r="D10" s="259"/>
      <c r="E10" s="259"/>
      <c r="F10" s="259">
        <v>2012</v>
      </c>
      <c r="G10" s="259"/>
      <c r="H10" s="259"/>
      <c r="I10" s="84"/>
      <c r="J10" s="259">
        <v>2013</v>
      </c>
      <c r="K10" s="259"/>
      <c r="L10" s="259"/>
      <c r="M10" s="259">
        <v>2012</v>
      </c>
      <c r="N10" s="259"/>
      <c r="O10" s="259"/>
    </row>
    <row r="11" spans="1:15" ht="15.75" thickTop="1">
      <c r="A11" s="99"/>
      <c r="B11" s="17"/>
      <c r="C11" s="260" t="s">
        <v>286</v>
      </c>
      <c r="D11" s="260"/>
      <c r="E11" s="260"/>
      <c r="F11" s="260"/>
      <c r="G11" s="260"/>
      <c r="H11" s="260"/>
      <c r="I11" s="260"/>
      <c r="J11" s="260"/>
      <c r="K11" s="260"/>
      <c r="L11" s="260"/>
      <c r="M11" s="260"/>
      <c r="N11" s="260"/>
      <c r="O11" s="260"/>
    </row>
    <row r="12" spans="1:15">
      <c r="A12" s="99"/>
      <c r="B12" s="58" t="s">
        <v>621</v>
      </c>
      <c r="C12" s="151" t="s">
        <v>288</v>
      </c>
      <c r="D12" s="146">
        <v>381627</v>
      </c>
      <c r="E12" s="32"/>
      <c r="F12" s="151" t="s">
        <v>288</v>
      </c>
      <c r="G12" s="145" t="s">
        <v>311</v>
      </c>
      <c r="H12" s="32"/>
      <c r="I12" s="32"/>
      <c r="J12" s="151" t="s">
        <v>288</v>
      </c>
      <c r="K12" s="146">
        <v>381627</v>
      </c>
      <c r="L12" s="32"/>
      <c r="M12" s="151" t="s">
        <v>288</v>
      </c>
      <c r="N12" s="145" t="s">
        <v>311</v>
      </c>
      <c r="O12" s="32"/>
    </row>
    <row r="13" spans="1:15">
      <c r="A13" s="99"/>
      <c r="B13" s="58"/>
      <c r="C13" s="151"/>
      <c r="D13" s="146"/>
      <c r="E13" s="32"/>
      <c r="F13" s="151"/>
      <c r="G13" s="145"/>
      <c r="H13" s="32"/>
      <c r="I13" s="32"/>
      <c r="J13" s="151"/>
      <c r="K13" s="146"/>
      <c r="L13" s="32"/>
      <c r="M13" s="151"/>
      <c r="N13" s="145"/>
      <c r="O13" s="32"/>
    </row>
    <row r="14" spans="1:15">
      <c r="A14" s="99"/>
      <c r="B14" s="62" t="s">
        <v>622</v>
      </c>
      <c r="C14" s="147">
        <v>109533</v>
      </c>
      <c r="D14" s="147"/>
      <c r="E14" s="35"/>
      <c r="F14" s="143" t="s">
        <v>311</v>
      </c>
      <c r="G14" s="143"/>
      <c r="H14" s="35"/>
      <c r="I14" s="35"/>
      <c r="J14" s="147">
        <v>114465</v>
      </c>
      <c r="K14" s="147"/>
      <c r="L14" s="35"/>
      <c r="M14" s="143" t="s">
        <v>311</v>
      </c>
      <c r="N14" s="143"/>
      <c r="O14" s="35"/>
    </row>
    <row r="15" spans="1:15" ht="15.75" thickBot="1">
      <c r="A15" s="99"/>
      <c r="B15" s="62"/>
      <c r="C15" s="148"/>
      <c r="D15" s="148"/>
      <c r="E15" s="71"/>
      <c r="F15" s="149"/>
      <c r="G15" s="149"/>
      <c r="H15" s="71"/>
      <c r="I15" s="71"/>
      <c r="J15" s="148"/>
      <c r="K15" s="148"/>
      <c r="L15" s="71"/>
      <c r="M15" s="149"/>
      <c r="N15" s="149"/>
      <c r="O15" s="71"/>
    </row>
    <row r="16" spans="1:15">
      <c r="A16" s="99"/>
      <c r="B16" s="32"/>
      <c r="C16" s="152" t="s">
        <v>288</v>
      </c>
      <c r="D16" s="154">
        <v>491160</v>
      </c>
      <c r="E16" s="49"/>
      <c r="F16" s="152" t="s">
        <v>288</v>
      </c>
      <c r="G16" s="156" t="s">
        <v>311</v>
      </c>
      <c r="H16" s="49"/>
      <c r="I16" s="49"/>
      <c r="J16" s="152" t="s">
        <v>288</v>
      </c>
      <c r="K16" s="154">
        <v>496092</v>
      </c>
      <c r="L16" s="49"/>
      <c r="M16" s="152" t="s">
        <v>288</v>
      </c>
      <c r="N16" s="156" t="s">
        <v>311</v>
      </c>
      <c r="O16" s="49"/>
    </row>
    <row r="17" spans="1:15" ht="15.75" thickBot="1">
      <c r="A17" s="99"/>
      <c r="B17" s="32"/>
      <c r="C17" s="261"/>
      <c r="D17" s="262"/>
      <c r="E17" s="50"/>
      <c r="F17" s="261"/>
      <c r="G17" s="263"/>
      <c r="H17" s="50"/>
      <c r="I17" s="32"/>
      <c r="J17" s="261"/>
      <c r="K17" s="262"/>
      <c r="L17" s="50"/>
      <c r="M17" s="261"/>
      <c r="N17" s="263"/>
      <c r="O17" s="50"/>
    </row>
    <row r="18" spans="1:15" ht="15.75" thickTop="1">
      <c r="A18" s="99"/>
      <c r="B18" s="103" t="s">
        <v>621</v>
      </c>
      <c r="C18" s="103"/>
      <c r="D18" s="103"/>
      <c r="E18" s="103"/>
      <c r="F18" s="103"/>
      <c r="G18" s="103"/>
      <c r="H18" s="103"/>
      <c r="I18" s="103"/>
      <c r="J18" s="103"/>
      <c r="K18" s="103"/>
      <c r="L18" s="103"/>
      <c r="M18" s="103"/>
      <c r="N18" s="103"/>
      <c r="O18" s="103"/>
    </row>
    <row r="19" spans="1:15">
      <c r="A19" s="99"/>
      <c r="B19" s="102" t="s">
        <v>623</v>
      </c>
      <c r="C19" s="102"/>
      <c r="D19" s="102"/>
      <c r="E19" s="102"/>
      <c r="F19" s="102"/>
      <c r="G19" s="102"/>
      <c r="H19" s="102"/>
      <c r="I19" s="102"/>
      <c r="J19" s="102"/>
      <c r="K19" s="102"/>
      <c r="L19" s="102"/>
      <c r="M19" s="102"/>
      <c r="N19" s="102"/>
      <c r="O19" s="102"/>
    </row>
    <row r="20" spans="1:15" ht="51" customHeight="1">
      <c r="A20" s="99"/>
      <c r="B20" s="102" t="s">
        <v>624</v>
      </c>
      <c r="C20" s="102"/>
      <c r="D20" s="102"/>
      <c r="E20" s="102"/>
      <c r="F20" s="102"/>
      <c r="G20" s="102"/>
      <c r="H20" s="102"/>
      <c r="I20" s="102"/>
      <c r="J20" s="102"/>
      <c r="K20" s="102"/>
      <c r="L20" s="102"/>
      <c r="M20" s="102"/>
      <c r="N20" s="102"/>
      <c r="O20" s="102"/>
    </row>
    <row r="21" spans="1:15">
      <c r="A21" s="99"/>
      <c r="B21" s="102" t="s">
        <v>625</v>
      </c>
      <c r="C21" s="102"/>
      <c r="D21" s="102"/>
      <c r="E21" s="102"/>
      <c r="F21" s="102"/>
      <c r="G21" s="102"/>
      <c r="H21" s="102"/>
      <c r="I21" s="102"/>
      <c r="J21" s="102"/>
      <c r="K21" s="102"/>
      <c r="L21" s="102"/>
      <c r="M21" s="102"/>
      <c r="N21" s="102"/>
      <c r="O21" s="102"/>
    </row>
    <row r="22" spans="1:15">
      <c r="A22" s="99"/>
      <c r="B22" s="25"/>
      <c r="C22" s="25"/>
      <c r="D22" s="25"/>
      <c r="E22" s="25"/>
    </row>
    <row r="23" spans="1:15">
      <c r="A23" s="99"/>
      <c r="B23" s="16"/>
      <c r="C23" s="16"/>
      <c r="D23" s="16"/>
      <c r="E23" s="16"/>
    </row>
    <row r="24" spans="1:15">
      <c r="A24" s="99"/>
      <c r="B24" s="105" t="s">
        <v>626</v>
      </c>
      <c r="C24" s="32"/>
      <c r="D24" s="32"/>
      <c r="E24" s="32"/>
    </row>
    <row r="25" spans="1:15">
      <c r="A25" s="99"/>
      <c r="B25" s="17" t="s">
        <v>627</v>
      </c>
      <c r="C25" s="17" t="s">
        <v>288</v>
      </c>
      <c r="D25" s="22" t="s">
        <v>628</v>
      </c>
      <c r="E25" s="17" t="s">
        <v>290</v>
      </c>
    </row>
    <row r="26" spans="1:15">
      <c r="A26" s="99"/>
      <c r="B26" s="30" t="s">
        <v>71</v>
      </c>
      <c r="C26" s="37">
        <v>315147</v>
      </c>
      <c r="D26" s="37"/>
      <c r="E26" s="32"/>
    </row>
    <row r="27" spans="1:15">
      <c r="A27" s="99"/>
      <c r="B27" s="30"/>
      <c r="C27" s="37"/>
      <c r="D27" s="37"/>
      <c r="E27" s="32"/>
    </row>
    <row r="28" spans="1:15">
      <c r="A28" s="99"/>
      <c r="B28" s="17" t="s">
        <v>72</v>
      </c>
      <c r="C28" s="34" t="s">
        <v>629</v>
      </c>
      <c r="D28" s="34"/>
      <c r="E28" s="17" t="s">
        <v>290</v>
      </c>
    </row>
    <row r="29" spans="1:15">
      <c r="A29" s="99"/>
      <c r="B29" s="19" t="s">
        <v>36</v>
      </c>
      <c r="C29" s="31" t="s">
        <v>630</v>
      </c>
      <c r="D29" s="31"/>
      <c r="E29" s="19" t="s">
        <v>290</v>
      </c>
    </row>
    <row r="30" spans="1:15">
      <c r="A30" s="99"/>
      <c r="B30" s="36" t="s">
        <v>37</v>
      </c>
      <c r="C30" s="40">
        <v>22571</v>
      </c>
      <c r="D30" s="40"/>
      <c r="E30" s="35"/>
    </row>
    <row r="31" spans="1:15">
      <c r="A31" s="99"/>
      <c r="B31" s="36"/>
      <c r="C31" s="40"/>
      <c r="D31" s="40"/>
      <c r="E31" s="35"/>
    </row>
    <row r="32" spans="1:15" ht="15.75" thickBot="1">
      <c r="A32" s="99"/>
      <c r="B32" s="19" t="s">
        <v>73</v>
      </c>
      <c r="C32" s="119" t="s">
        <v>631</v>
      </c>
      <c r="D32" s="119"/>
      <c r="E32" s="264" t="s">
        <v>290</v>
      </c>
    </row>
    <row r="33" spans="1:15" ht="15.75" thickBot="1">
      <c r="A33" s="99"/>
      <c r="B33" s="265" t="s">
        <v>40</v>
      </c>
      <c r="C33" s="266" t="s">
        <v>288</v>
      </c>
      <c r="D33" s="267" t="s">
        <v>632</v>
      </c>
      <c r="E33" s="266" t="s">
        <v>290</v>
      </c>
    </row>
    <row r="34" spans="1:15" ht="15.75" thickTop="1">
      <c r="A34" s="99"/>
      <c r="B34" s="105" t="s">
        <v>41</v>
      </c>
      <c r="C34" s="220"/>
      <c r="D34" s="220"/>
      <c r="E34" s="220"/>
    </row>
    <row r="35" spans="1:15" ht="26.25">
      <c r="A35" s="99"/>
      <c r="B35" s="17" t="s">
        <v>74</v>
      </c>
      <c r="C35" s="17" t="s">
        <v>288</v>
      </c>
      <c r="D35" s="22" t="s">
        <v>633</v>
      </c>
      <c r="E35" s="17" t="s">
        <v>290</v>
      </c>
    </row>
    <row r="36" spans="1:15" ht="27" thickBot="1">
      <c r="A36" s="99"/>
      <c r="B36" s="19" t="s">
        <v>76</v>
      </c>
      <c r="C36" s="119" t="s">
        <v>634</v>
      </c>
      <c r="D36" s="119"/>
      <c r="E36" s="264" t="s">
        <v>290</v>
      </c>
    </row>
    <row r="37" spans="1:15" ht="15.75" thickBot="1">
      <c r="A37" s="99"/>
      <c r="B37" s="265" t="s">
        <v>49</v>
      </c>
      <c r="C37" s="24" t="s">
        <v>288</v>
      </c>
      <c r="D37" s="23" t="s">
        <v>635</v>
      </c>
      <c r="E37" s="24" t="s">
        <v>290</v>
      </c>
    </row>
    <row r="38" spans="1:15">
      <c r="A38" s="99"/>
      <c r="B38" s="105" t="s">
        <v>636</v>
      </c>
      <c r="C38" s="49"/>
      <c r="D38" s="49"/>
      <c r="E38" s="49"/>
    </row>
    <row r="39" spans="1:15">
      <c r="A39" s="99"/>
      <c r="B39" s="17" t="s">
        <v>54</v>
      </c>
      <c r="C39" s="17" t="s">
        <v>288</v>
      </c>
      <c r="D39" s="22" t="s">
        <v>637</v>
      </c>
      <c r="E39" s="17" t="s">
        <v>290</v>
      </c>
    </row>
    <row r="40" spans="1:15">
      <c r="A40" s="99"/>
      <c r="B40" s="30" t="s">
        <v>55</v>
      </c>
      <c r="C40" s="37">
        <v>381627</v>
      </c>
      <c r="D40" s="37"/>
      <c r="E40" s="32"/>
    </row>
    <row r="41" spans="1:15">
      <c r="A41" s="99"/>
      <c r="B41" s="30"/>
      <c r="C41" s="37"/>
      <c r="D41" s="37"/>
      <c r="E41" s="32"/>
    </row>
    <row r="42" spans="1:15">
      <c r="A42" s="99"/>
      <c r="B42" s="36" t="s">
        <v>60</v>
      </c>
      <c r="C42" s="40">
        <v>4402</v>
      </c>
      <c r="D42" s="40"/>
      <c r="E42" s="35"/>
    </row>
    <row r="43" spans="1:15" ht="15.75" thickBot="1">
      <c r="A43" s="99"/>
      <c r="B43" s="36"/>
      <c r="C43" s="109"/>
      <c r="D43" s="109"/>
      <c r="E43" s="71"/>
    </row>
    <row r="44" spans="1:15">
      <c r="A44" s="99"/>
      <c r="B44" s="268" t="s">
        <v>61</v>
      </c>
      <c r="C44" s="47">
        <v>296385</v>
      </c>
      <c r="D44" s="47"/>
      <c r="E44" s="49"/>
    </row>
    <row r="45" spans="1:15" ht="15.75" thickBot="1">
      <c r="A45" s="99"/>
      <c r="B45" s="268"/>
      <c r="C45" s="38"/>
      <c r="D45" s="38"/>
      <c r="E45" s="39"/>
    </row>
    <row r="46" spans="1:15" ht="15.75" thickBot="1">
      <c r="A46" s="99"/>
      <c r="B46" s="265" t="s">
        <v>62</v>
      </c>
      <c r="C46" s="266" t="s">
        <v>288</v>
      </c>
      <c r="D46" s="267" t="s">
        <v>632</v>
      </c>
      <c r="E46" s="266" t="s">
        <v>290</v>
      </c>
    </row>
    <row r="47" spans="1:15" ht="15.75" thickTop="1">
      <c r="A47" s="99"/>
      <c r="B47" s="103" t="s">
        <v>622</v>
      </c>
      <c r="C47" s="103"/>
      <c r="D47" s="103"/>
      <c r="E47" s="103"/>
      <c r="F47" s="103"/>
      <c r="G47" s="103"/>
      <c r="H47" s="103"/>
      <c r="I47" s="103"/>
      <c r="J47" s="103"/>
      <c r="K47" s="103"/>
      <c r="L47" s="103"/>
      <c r="M47" s="103"/>
      <c r="N47" s="103"/>
      <c r="O47" s="103"/>
    </row>
    <row r="48" spans="1:15" ht="51" customHeight="1">
      <c r="A48" s="99"/>
      <c r="B48" s="102" t="s">
        <v>638</v>
      </c>
      <c r="C48" s="102"/>
      <c r="D48" s="102"/>
      <c r="E48" s="102"/>
      <c r="F48" s="102"/>
      <c r="G48" s="102"/>
      <c r="H48" s="102"/>
      <c r="I48" s="102"/>
      <c r="J48" s="102"/>
      <c r="K48" s="102"/>
      <c r="L48" s="102"/>
      <c r="M48" s="102"/>
      <c r="N48" s="102"/>
      <c r="O48" s="102"/>
    </row>
    <row r="49" spans="1:15" ht="25.5" customHeight="1">
      <c r="A49" s="99"/>
      <c r="B49" s="102" t="s">
        <v>639</v>
      </c>
      <c r="C49" s="102"/>
      <c r="D49" s="102"/>
      <c r="E49" s="102"/>
      <c r="F49" s="102"/>
      <c r="G49" s="102"/>
      <c r="H49" s="102"/>
      <c r="I49" s="102"/>
      <c r="J49" s="102"/>
      <c r="K49" s="102"/>
      <c r="L49" s="102"/>
      <c r="M49" s="102"/>
      <c r="N49" s="102"/>
      <c r="O49" s="102"/>
    </row>
    <row r="50" spans="1:15">
      <c r="A50" s="99"/>
      <c r="B50" s="102" t="s">
        <v>640</v>
      </c>
      <c r="C50" s="102"/>
      <c r="D50" s="102"/>
      <c r="E50" s="102"/>
      <c r="F50" s="102"/>
      <c r="G50" s="102"/>
      <c r="H50" s="102"/>
      <c r="I50" s="102"/>
      <c r="J50" s="102"/>
      <c r="K50" s="102"/>
      <c r="L50" s="102"/>
      <c r="M50" s="102"/>
      <c r="N50" s="102"/>
      <c r="O50" s="102"/>
    </row>
  </sheetData>
  <mergeCells count="85">
    <mergeCell ref="B47:O47"/>
    <mergeCell ref="B48:O48"/>
    <mergeCell ref="B49:O49"/>
    <mergeCell ref="B50:O50"/>
    <mergeCell ref="A1:A2"/>
    <mergeCell ref="B1:O1"/>
    <mergeCell ref="B2:O2"/>
    <mergeCell ref="B3:O3"/>
    <mergeCell ref="A4:A50"/>
    <mergeCell ref="B4:O4"/>
    <mergeCell ref="B5:O5"/>
    <mergeCell ref="B6:O6"/>
    <mergeCell ref="B18:O18"/>
    <mergeCell ref="B19:O19"/>
    <mergeCell ref="B42:B43"/>
    <mergeCell ref="C42:D43"/>
    <mergeCell ref="E42:E43"/>
    <mergeCell ref="B44:B45"/>
    <mergeCell ref="C44:D45"/>
    <mergeCell ref="E44:E45"/>
    <mergeCell ref="C34:E34"/>
    <mergeCell ref="C36:D36"/>
    <mergeCell ref="C38:E38"/>
    <mergeCell ref="B40:B41"/>
    <mergeCell ref="C40:D41"/>
    <mergeCell ref="E40:E41"/>
    <mergeCell ref="C28:D28"/>
    <mergeCell ref="C29:D29"/>
    <mergeCell ref="B30:B31"/>
    <mergeCell ref="C30:D31"/>
    <mergeCell ref="E30:E31"/>
    <mergeCell ref="C32:D32"/>
    <mergeCell ref="M16:M17"/>
    <mergeCell ref="N16:N17"/>
    <mergeCell ref="O16:O17"/>
    <mergeCell ref="B22:E22"/>
    <mergeCell ref="C24:E24"/>
    <mergeCell ref="B26:B27"/>
    <mergeCell ref="C26:D27"/>
    <mergeCell ref="E26:E27"/>
    <mergeCell ref="B20:O20"/>
    <mergeCell ref="B21:O21"/>
    <mergeCell ref="G16:G17"/>
    <mergeCell ref="H16:H17"/>
    <mergeCell ref="I16:I17"/>
    <mergeCell ref="J16:J17"/>
    <mergeCell ref="K16:K17"/>
    <mergeCell ref="L16:L17"/>
    <mergeCell ref="I14:I15"/>
    <mergeCell ref="J14:K15"/>
    <mergeCell ref="L14:L15"/>
    <mergeCell ref="M14:N15"/>
    <mergeCell ref="O14:O15"/>
    <mergeCell ref="B16:B17"/>
    <mergeCell ref="C16:C17"/>
    <mergeCell ref="D16:D17"/>
    <mergeCell ref="E16:E17"/>
    <mergeCell ref="F16:F17"/>
    <mergeCell ref="K12:K13"/>
    <mergeCell ref="L12:L13"/>
    <mergeCell ref="M12:M13"/>
    <mergeCell ref="N12:N13"/>
    <mergeCell ref="O12:O13"/>
    <mergeCell ref="B14:B15"/>
    <mergeCell ref="C14:D15"/>
    <mergeCell ref="E14:E15"/>
    <mergeCell ref="F14:G15"/>
    <mergeCell ref="H14:H15"/>
    <mergeCell ref="C11:O11"/>
    <mergeCell ref="B12:B13"/>
    <mergeCell ref="C12:C13"/>
    <mergeCell ref="D12:D13"/>
    <mergeCell ref="E12:E13"/>
    <mergeCell ref="F12:F13"/>
    <mergeCell ref="G12:G13"/>
    <mergeCell ref="H12:H13"/>
    <mergeCell ref="I12:I13"/>
    <mergeCell ref="J12:J13"/>
    <mergeCell ref="B7:O7"/>
    <mergeCell ref="C9:H9"/>
    <mergeCell ref="J9:O9"/>
    <mergeCell ref="C10:E10"/>
    <mergeCell ref="F10:H10"/>
    <mergeCell ref="J10:L10"/>
    <mergeCell ref="M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6" t="s">
        <v>641</v>
      </c>
      <c r="B1" s="1" t="s">
        <v>1</v>
      </c>
    </row>
    <row r="2" spans="1:2">
      <c r="A2" s="6"/>
      <c r="B2" s="1" t="s">
        <v>2</v>
      </c>
    </row>
    <row r="3" spans="1:2">
      <c r="A3" s="7" t="s">
        <v>642</v>
      </c>
      <c r="B3" s="3" t="s">
        <v>8</v>
      </c>
    </row>
    <row r="4" spans="1:2">
      <c r="A4" s="99" t="s">
        <v>641</v>
      </c>
      <c r="B4" s="3" t="s">
        <v>8</v>
      </c>
    </row>
    <row r="5" spans="1:2">
      <c r="A5" s="99"/>
      <c r="B5" s="11" t="s">
        <v>641</v>
      </c>
    </row>
    <row r="6" spans="1:2" ht="230.25">
      <c r="A6" s="99"/>
      <c r="B6" s="13" t="s">
        <v>643</v>
      </c>
    </row>
    <row r="7" spans="1:2" ht="357.75">
      <c r="A7" s="99"/>
      <c r="B7" s="13" t="s">
        <v>644</v>
      </c>
    </row>
    <row r="8" spans="1:2" ht="204.75">
      <c r="A8" s="99"/>
      <c r="B8" s="13" t="s">
        <v>645</v>
      </c>
    </row>
    <row r="9" spans="1:2" ht="243">
      <c r="A9" s="99"/>
      <c r="B9" s="13" t="s">
        <v>646</v>
      </c>
    </row>
    <row r="10" spans="1:2" ht="268.5">
      <c r="A10" s="99"/>
      <c r="B10" s="13" t="s">
        <v>647</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3" width="36.5703125" bestFit="1" customWidth="1"/>
    <col min="4" max="5" width="11" customWidth="1"/>
    <col min="6" max="6" width="36.5703125" customWidth="1"/>
    <col min="7" max="7" width="27" customWidth="1"/>
    <col min="8" max="8" width="36.5703125" customWidth="1"/>
    <col min="9" max="10" width="15.28515625" customWidth="1"/>
    <col min="11" max="11" width="3" customWidth="1"/>
    <col min="12" max="12" width="11" customWidth="1"/>
    <col min="13" max="13" width="15.28515625" customWidth="1"/>
    <col min="14" max="14" width="3" customWidth="1"/>
    <col min="15" max="15" width="9.5703125" customWidth="1"/>
    <col min="16" max="16" width="15.28515625" customWidth="1"/>
  </cols>
  <sheetData>
    <row r="1" spans="1:16" ht="45" customHeight="1">
      <c r="A1" s="6" t="s">
        <v>64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60">
      <c r="A3" s="7" t="s">
        <v>649</v>
      </c>
      <c r="B3" s="98" t="s">
        <v>8</v>
      </c>
      <c r="C3" s="98"/>
      <c r="D3" s="98"/>
      <c r="E3" s="98"/>
      <c r="F3" s="98"/>
      <c r="G3" s="98"/>
      <c r="H3" s="98"/>
      <c r="I3" s="98"/>
      <c r="J3" s="98"/>
      <c r="K3" s="98"/>
      <c r="L3" s="98"/>
      <c r="M3" s="98"/>
      <c r="N3" s="98"/>
      <c r="O3" s="98"/>
      <c r="P3" s="98"/>
    </row>
    <row r="4" spans="1:16" ht="15" customHeight="1">
      <c r="A4" s="99" t="s">
        <v>648</v>
      </c>
      <c r="B4" s="98" t="s">
        <v>8</v>
      </c>
      <c r="C4" s="98"/>
      <c r="D4" s="98"/>
      <c r="E4" s="98"/>
      <c r="F4" s="98"/>
      <c r="G4" s="98"/>
      <c r="H4" s="98"/>
      <c r="I4" s="98"/>
      <c r="J4" s="98"/>
      <c r="K4" s="98"/>
      <c r="L4" s="98"/>
      <c r="M4" s="98"/>
      <c r="N4" s="98"/>
      <c r="O4" s="98"/>
      <c r="P4" s="98"/>
    </row>
    <row r="5" spans="1:16">
      <c r="A5" s="99"/>
      <c r="B5" s="292" t="s">
        <v>648</v>
      </c>
      <c r="C5" s="292"/>
      <c r="D5" s="292"/>
      <c r="E5" s="292"/>
      <c r="F5" s="292"/>
      <c r="G5" s="292"/>
      <c r="H5" s="292"/>
      <c r="I5" s="292"/>
      <c r="J5" s="292"/>
      <c r="K5" s="292"/>
      <c r="L5" s="292"/>
      <c r="M5" s="292"/>
      <c r="N5" s="292"/>
      <c r="O5" s="292"/>
      <c r="P5" s="292"/>
    </row>
    <row r="6" spans="1:16">
      <c r="A6" s="99"/>
      <c r="B6" s="101" t="s">
        <v>650</v>
      </c>
      <c r="C6" s="101"/>
      <c r="D6" s="101"/>
      <c r="E6" s="101"/>
      <c r="F6" s="101"/>
      <c r="G6" s="101"/>
      <c r="H6" s="101"/>
      <c r="I6" s="101"/>
      <c r="J6" s="101"/>
      <c r="K6" s="101"/>
      <c r="L6" s="101"/>
      <c r="M6" s="101"/>
      <c r="N6" s="101"/>
      <c r="O6" s="101"/>
      <c r="P6" s="101"/>
    </row>
    <row r="7" spans="1:16" ht="38.25" customHeight="1">
      <c r="A7" s="99"/>
      <c r="B7" s="102" t="s">
        <v>651</v>
      </c>
      <c r="C7" s="102"/>
      <c r="D7" s="102"/>
      <c r="E7" s="102"/>
      <c r="F7" s="102"/>
      <c r="G7" s="102"/>
      <c r="H7" s="102"/>
      <c r="I7" s="102"/>
      <c r="J7" s="102"/>
      <c r="K7" s="102"/>
      <c r="L7" s="102"/>
      <c r="M7" s="102"/>
      <c r="N7" s="102"/>
      <c r="O7" s="102"/>
      <c r="P7" s="102"/>
    </row>
    <row r="8" spans="1:16">
      <c r="A8" s="99"/>
      <c r="B8" s="102" t="s">
        <v>652</v>
      </c>
      <c r="C8" s="102"/>
      <c r="D8" s="102"/>
      <c r="E8" s="102"/>
      <c r="F8" s="102"/>
      <c r="G8" s="102"/>
      <c r="H8" s="102"/>
      <c r="I8" s="102"/>
      <c r="J8" s="102"/>
      <c r="K8" s="102"/>
      <c r="L8" s="102"/>
      <c r="M8" s="102"/>
      <c r="N8" s="102"/>
      <c r="O8" s="102"/>
      <c r="P8" s="102"/>
    </row>
    <row r="9" spans="1:16">
      <c r="A9" s="99"/>
      <c r="B9" s="25"/>
      <c r="C9" s="25"/>
      <c r="D9" s="25"/>
      <c r="E9" s="25"/>
      <c r="F9" s="25"/>
      <c r="G9" s="25"/>
      <c r="H9" s="25"/>
      <c r="I9" s="25"/>
      <c r="J9" s="25"/>
      <c r="K9" s="25"/>
      <c r="L9" s="25"/>
      <c r="M9" s="25"/>
      <c r="N9" s="25"/>
      <c r="O9" s="25"/>
      <c r="P9" s="25"/>
    </row>
    <row r="10" spans="1:16">
      <c r="A10" s="99"/>
      <c r="B10" s="16"/>
      <c r="C10" s="16"/>
      <c r="D10" s="16"/>
      <c r="E10" s="16"/>
      <c r="F10" s="16"/>
      <c r="G10" s="16"/>
      <c r="H10" s="16"/>
      <c r="I10" s="16"/>
      <c r="J10" s="16"/>
      <c r="K10" s="16"/>
      <c r="L10" s="16"/>
      <c r="M10" s="16"/>
      <c r="N10" s="16"/>
      <c r="O10" s="16"/>
      <c r="P10" s="16"/>
    </row>
    <row r="11" spans="1:16" ht="15.75" thickBot="1">
      <c r="A11" s="99"/>
      <c r="B11" s="125"/>
      <c r="C11" s="15"/>
      <c r="D11" s="196" t="s">
        <v>441</v>
      </c>
      <c r="E11" s="196"/>
      <c r="F11" s="196"/>
      <c r="G11" s="196"/>
      <c r="H11" s="196"/>
      <c r="I11" s="196"/>
      <c r="J11" s="15"/>
      <c r="K11" s="196" t="s">
        <v>442</v>
      </c>
      <c r="L11" s="196"/>
      <c r="M11" s="196"/>
      <c r="N11" s="196"/>
      <c r="O11" s="196"/>
      <c r="P11" s="196"/>
    </row>
    <row r="12" spans="1:16" ht="15.75" thickBot="1">
      <c r="A12" s="99"/>
      <c r="B12" s="125"/>
      <c r="C12" s="15"/>
      <c r="D12" s="272">
        <v>2013</v>
      </c>
      <c r="E12" s="272"/>
      <c r="F12" s="272"/>
      <c r="G12" s="272">
        <v>2012</v>
      </c>
      <c r="H12" s="272"/>
      <c r="I12" s="272"/>
      <c r="J12" s="15"/>
      <c r="K12" s="272">
        <v>2013</v>
      </c>
      <c r="L12" s="272"/>
      <c r="M12" s="272"/>
      <c r="N12" s="272">
        <v>2012</v>
      </c>
      <c r="O12" s="272"/>
      <c r="P12" s="272"/>
    </row>
    <row r="13" spans="1:16" ht="15.75" thickTop="1">
      <c r="A13" s="99"/>
      <c r="B13" s="125"/>
      <c r="C13" s="15"/>
      <c r="D13" s="27" t="s">
        <v>286</v>
      </c>
      <c r="E13" s="27"/>
      <c r="F13" s="27"/>
      <c r="G13" s="27"/>
      <c r="H13" s="27"/>
      <c r="I13" s="27"/>
      <c r="J13" s="27"/>
      <c r="K13" s="27"/>
      <c r="L13" s="27"/>
      <c r="M13" s="27"/>
      <c r="N13" s="27"/>
      <c r="O13" s="27"/>
      <c r="P13" s="27"/>
    </row>
    <row r="14" spans="1:16">
      <c r="A14" s="99"/>
      <c r="B14" s="209" t="s">
        <v>653</v>
      </c>
      <c r="C14" s="209" t="s">
        <v>654</v>
      </c>
      <c r="D14" s="237" t="s">
        <v>288</v>
      </c>
      <c r="E14" s="238">
        <v>112838</v>
      </c>
      <c r="F14" s="32"/>
      <c r="G14" s="237" t="s">
        <v>288</v>
      </c>
      <c r="H14" s="273" t="s">
        <v>311</v>
      </c>
      <c r="I14" s="32"/>
      <c r="J14" s="32"/>
      <c r="K14" s="237" t="s">
        <v>288</v>
      </c>
      <c r="L14" s="238">
        <v>112838</v>
      </c>
      <c r="M14" s="32"/>
      <c r="N14" s="237" t="s">
        <v>288</v>
      </c>
      <c r="O14" s="273" t="s">
        <v>311</v>
      </c>
      <c r="P14" s="32"/>
    </row>
    <row r="15" spans="1:16">
      <c r="A15" s="99"/>
      <c r="B15" s="209"/>
      <c r="C15" s="209"/>
      <c r="D15" s="237"/>
      <c r="E15" s="238"/>
      <c r="F15" s="32"/>
      <c r="G15" s="237"/>
      <c r="H15" s="273"/>
      <c r="I15" s="32"/>
      <c r="J15" s="32"/>
      <c r="K15" s="237"/>
      <c r="L15" s="238"/>
      <c r="M15" s="32"/>
      <c r="N15" s="237"/>
      <c r="O15" s="273"/>
      <c r="P15" s="32"/>
    </row>
    <row r="16" spans="1:16">
      <c r="A16" s="99"/>
      <c r="B16" s="125" t="s">
        <v>655</v>
      </c>
      <c r="C16" s="15"/>
      <c r="D16" s="35"/>
      <c r="E16" s="35"/>
      <c r="F16" s="35"/>
      <c r="G16" s="35"/>
      <c r="H16" s="35"/>
      <c r="I16" s="35"/>
      <c r="J16" s="15"/>
      <c r="K16" s="35"/>
      <c r="L16" s="35"/>
      <c r="M16" s="35"/>
      <c r="N16" s="35"/>
      <c r="O16" s="35"/>
      <c r="P16" s="35"/>
    </row>
    <row r="17" spans="1:16">
      <c r="A17" s="99"/>
      <c r="B17" s="274" t="s">
        <v>656</v>
      </c>
      <c r="C17" s="209" t="s">
        <v>657</v>
      </c>
      <c r="D17" s="238">
        <v>54194</v>
      </c>
      <c r="E17" s="238"/>
      <c r="F17" s="32"/>
      <c r="G17" s="273" t="s">
        <v>311</v>
      </c>
      <c r="H17" s="273"/>
      <c r="I17" s="32"/>
      <c r="J17" s="32"/>
      <c r="K17" s="238">
        <v>54194</v>
      </c>
      <c r="L17" s="238"/>
      <c r="M17" s="32"/>
      <c r="N17" s="273" t="s">
        <v>311</v>
      </c>
      <c r="O17" s="273"/>
      <c r="P17" s="32"/>
    </row>
    <row r="18" spans="1:16">
      <c r="A18" s="99"/>
      <c r="B18" s="274"/>
      <c r="C18" s="209"/>
      <c r="D18" s="238"/>
      <c r="E18" s="238"/>
      <c r="F18" s="32"/>
      <c r="G18" s="273"/>
      <c r="H18" s="273"/>
      <c r="I18" s="32"/>
      <c r="J18" s="32"/>
      <c r="K18" s="238"/>
      <c r="L18" s="238"/>
      <c r="M18" s="32"/>
      <c r="N18" s="273"/>
      <c r="O18" s="273"/>
      <c r="P18" s="32"/>
    </row>
    <row r="19" spans="1:16">
      <c r="A19" s="99"/>
      <c r="B19" s="275" t="s">
        <v>658</v>
      </c>
      <c r="C19" s="197" t="s">
        <v>659</v>
      </c>
      <c r="D19" s="204">
        <v>15649</v>
      </c>
      <c r="E19" s="204"/>
      <c r="F19" s="35"/>
      <c r="G19" s="203" t="s">
        <v>311</v>
      </c>
      <c r="H19" s="203"/>
      <c r="I19" s="35"/>
      <c r="J19" s="35"/>
      <c r="K19" s="204">
        <v>15649</v>
      </c>
      <c r="L19" s="204"/>
      <c r="M19" s="35"/>
      <c r="N19" s="203" t="s">
        <v>311</v>
      </c>
      <c r="O19" s="203"/>
      <c r="P19" s="35"/>
    </row>
    <row r="20" spans="1:16">
      <c r="A20" s="99"/>
      <c r="B20" s="275"/>
      <c r="C20" s="197"/>
      <c r="D20" s="204"/>
      <c r="E20" s="204"/>
      <c r="F20" s="35"/>
      <c r="G20" s="203"/>
      <c r="H20" s="203"/>
      <c r="I20" s="35"/>
      <c r="J20" s="35"/>
      <c r="K20" s="204"/>
      <c r="L20" s="204"/>
      <c r="M20" s="35"/>
      <c r="N20" s="203"/>
      <c r="O20" s="203"/>
      <c r="P20" s="35"/>
    </row>
    <row r="21" spans="1:16">
      <c r="A21" s="99"/>
      <c r="B21" s="270" t="s">
        <v>660</v>
      </c>
      <c r="C21" s="20"/>
      <c r="D21" s="32"/>
      <c r="E21" s="32"/>
      <c r="F21" s="32"/>
      <c r="G21" s="32"/>
      <c r="H21" s="32"/>
      <c r="I21" s="32"/>
      <c r="J21" s="20"/>
      <c r="K21" s="32"/>
      <c r="L21" s="32"/>
      <c r="M21" s="32"/>
      <c r="N21" s="32"/>
      <c r="O21" s="32"/>
      <c r="P21" s="32"/>
    </row>
    <row r="22" spans="1:16">
      <c r="A22" s="99"/>
      <c r="B22" s="275" t="s">
        <v>661</v>
      </c>
      <c r="C22" s="197" t="s">
        <v>662</v>
      </c>
      <c r="D22" s="204">
        <v>17474</v>
      </c>
      <c r="E22" s="204"/>
      <c r="F22" s="35"/>
      <c r="G22" s="203" t="s">
        <v>311</v>
      </c>
      <c r="H22" s="203"/>
      <c r="I22" s="35"/>
      <c r="J22" s="35"/>
      <c r="K22" s="204">
        <v>17474</v>
      </c>
      <c r="L22" s="204"/>
      <c r="M22" s="35"/>
      <c r="N22" s="203" t="s">
        <v>311</v>
      </c>
      <c r="O22" s="203"/>
      <c r="P22" s="35"/>
    </row>
    <row r="23" spans="1:16">
      <c r="A23" s="99"/>
      <c r="B23" s="275"/>
      <c r="C23" s="197"/>
      <c r="D23" s="204"/>
      <c r="E23" s="204"/>
      <c r="F23" s="35"/>
      <c r="G23" s="203"/>
      <c r="H23" s="203"/>
      <c r="I23" s="35"/>
      <c r="J23" s="35"/>
      <c r="K23" s="204"/>
      <c r="L23" s="204"/>
      <c r="M23" s="35"/>
      <c r="N23" s="203"/>
      <c r="O23" s="203"/>
      <c r="P23" s="35"/>
    </row>
    <row r="24" spans="1:16">
      <c r="A24" s="99"/>
      <c r="B24" s="274" t="s">
        <v>663</v>
      </c>
      <c r="C24" s="209" t="s">
        <v>664</v>
      </c>
      <c r="D24" s="273" t="s">
        <v>311</v>
      </c>
      <c r="E24" s="273"/>
      <c r="F24" s="32"/>
      <c r="G24" s="238">
        <v>30200</v>
      </c>
      <c r="H24" s="238"/>
      <c r="I24" s="32"/>
      <c r="J24" s="32"/>
      <c r="K24" s="273" t="s">
        <v>311</v>
      </c>
      <c r="L24" s="273"/>
      <c r="M24" s="32"/>
      <c r="N24" s="238">
        <v>30200</v>
      </c>
      <c r="O24" s="238"/>
      <c r="P24" s="32"/>
    </row>
    <row r="25" spans="1:16">
      <c r="A25" s="99"/>
      <c r="B25" s="274"/>
      <c r="C25" s="209"/>
      <c r="D25" s="273"/>
      <c r="E25" s="273"/>
      <c r="F25" s="32"/>
      <c r="G25" s="238"/>
      <c r="H25" s="238"/>
      <c r="I25" s="32"/>
      <c r="J25" s="32"/>
      <c r="K25" s="273"/>
      <c r="L25" s="273"/>
      <c r="M25" s="32"/>
      <c r="N25" s="238"/>
      <c r="O25" s="238"/>
      <c r="P25" s="32"/>
    </row>
    <row r="26" spans="1:16">
      <c r="A26" s="99"/>
      <c r="B26" s="197" t="s">
        <v>665</v>
      </c>
      <c r="C26" s="197" t="s">
        <v>666</v>
      </c>
      <c r="D26" s="276" t="s">
        <v>311</v>
      </c>
      <c r="E26" s="276"/>
      <c r="F26" s="35"/>
      <c r="G26" s="276" t="s">
        <v>311</v>
      </c>
      <c r="H26" s="276"/>
      <c r="I26" s="35"/>
      <c r="J26" s="35"/>
      <c r="K26" s="241">
        <v>6870</v>
      </c>
      <c r="L26" s="241"/>
      <c r="M26" s="35"/>
      <c r="N26" s="276" t="s">
        <v>311</v>
      </c>
      <c r="O26" s="276"/>
      <c r="P26" s="35"/>
    </row>
    <row r="27" spans="1:16">
      <c r="A27" s="99"/>
      <c r="B27" s="197"/>
      <c r="C27" s="197"/>
      <c r="D27" s="276"/>
      <c r="E27" s="276"/>
      <c r="F27" s="35"/>
      <c r="G27" s="276"/>
      <c r="H27" s="276"/>
      <c r="I27" s="35"/>
      <c r="J27" s="35"/>
      <c r="K27" s="241"/>
      <c r="L27" s="241"/>
      <c r="M27" s="35"/>
      <c r="N27" s="276"/>
      <c r="O27" s="276"/>
      <c r="P27" s="35"/>
    </row>
    <row r="28" spans="1:16">
      <c r="A28" s="99"/>
      <c r="B28" s="209" t="s">
        <v>667</v>
      </c>
      <c r="C28" s="209"/>
      <c r="D28" s="273" t="s">
        <v>311</v>
      </c>
      <c r="E28" s="273"/>
      <c r="F28" s="32"/>
      <c r="G28" s="273" t="s">
        <v>311</v>
      </c>
      <c r="H28" s="273"/>
      <c r="I28" s="32"/>
      <c r="J28" s="32"/>
      <c r="K28" s="238">
        <v>1185</v>
      </c>
      <c r="L28" s="238"/>
      <c r="M28" s="32"/>
      <c r="N28" s="273">
        <v>460</v>
      </c>
      <c r="O28" s="273"/>
      <c r="P28" s="32"/>
    </row>
    <row r="29" spans="1:16" ht="15.75" thickBot="1">
      <c r="A29" s="99"/>
      <c r="B29" s="209"/>
      <c r="C29" s="209"/>
      <c r="D29" s="277"/>
      <c r="E29" s="277"/>
      <c r="F29" s="39"/>
      <c r="G29" s="277"/>
      <c r="H29" s="277"/>
      <c r="I29" s="39"/>
      <c r="J29" s="32"/>
      <c r="K29" s="278"/>
      <c r="L29" s="278"/>
      <c r="M29" s="39"/>
      <c r="N29" s="277"/>
      <c r="O29" s="277"/>
      <c r="P29" s="39"/>
    </row>
    <row r="30" spans="1:16">
      <c r="A30" s="99"/>
      <c r="B30" s="35"/>
      <c r="C30" s="35"/>
      <c r="D30" s="202" t="s">
        <v>288</v>
      </c>
      <c r="E30" s="280">
        <v>200155</v>
      </c>
      <c r="F30" s="42"/>
      <c r="G30" s="202" t="s">
        <v>288</v>
      </c>
      <c r="H30" s="280">
        <v>30200</v>
      </c>
      <c r="I30" s="42"/>
      <c r="J30" s="35"/>
      <c r="K30" s="202" t="s">
        <v>288</v>
      </c>
      <c r="L30" s="280">
        <v>208210</v>
      </c>
      <c r="M30" s="42"/>
      <c r="N30" s="202" t="s">
        <v>288</v>
      </c>
      <c r="O30" s="280">
        <v>30660</v>
      </c>
      <c r="P30" s="42"/>
    </row>
    <row r="31" spans="1:16" ht="15.75" thickBot="1">
      <c r="A31" s="99"/>
      <c r="B31" s="35"/>
      <c r="C31" s="35"/>
      <c r="D31" s="279"/>
      <c r="E31" s="281"/>
      <c r="F31" s="97"/>
      <c r="G31" s="279"/>
      <c r="H31" s="281"/>
      <c r="I31" s="97"/>
      <c r="J31" s="35"/>
      <c r="K31" s="279"/>
      <c r="L31" s="281"/>
      <c r="M31" s="97"/>
      <c r="N31" s="279"/>
      <c r="O31" s="281"/>
      <c r="P31" s="97"/>
    </row>
    <row r="32" spans="1:16" ht="38.25" customHeight="1" thickTop="1">
      <c r="A32" s="99"/>
      <c r="B32" s="102" t="s">
        <v>668</v>
      </c>
      <c r="C32" s="102"/>
      <c r="D32" s="102"/>
      <c r="E32" s="102"/>
      <c r="F32" s="102"/>
      <c r="G32" s="102"/>
      <c r="H32" s="102"/>
      <c r="I32" s="102"/>
      <c r="J32" s="102"/>
      <c r="K32" s="102"/>
      <c r="L32" s="102"/>
      <c r="M32" s="102"/>
      <c r="N32" s="102"/>
      <c r="O32" s="102"/>
      <c r="P32" s="102"/>
    </row>
    <row r="33" spans="1:16" ht="38.25" customHeight="1">
      <c r="A33" s="99"/>
      <c r="B33" s="102" t="s">
        <v>669</v>
      </c>
      <c r="C33" s="102"/>
      <c r="D33" s="102"/>
      <c r="E33" s="102"/>
      <c r="F33" s="102"/>
      <c r="G33" s="102"/>
      <c r="H33" s="102"/>
      <c r="I33" s="102"/>
      <c r="J33" s="102"/>
      <c r="K33" s="102"/>
      <c r="L33" s="102"/>
      <c r="M33" s="102"/>
      <c r="N33" s="102"/>
      <c r="O33" s="102"/>
      <c r="P33" s="102"/>
    </row>
    <row r="34" spans="1:16" ht="38.25" customHeight="1">
      <c r="A34" s="99"/>
      <c r="B34" s="102" t="s">
        <v>670</v>
      </c>
      <c r="C34" s="102"/>
      <c r="D34" s="102"/>
      <c r="E34" s="102"/>
      <c r="F34" s="102"/>
      <c r="G34" s="102"/>
      <c r="H34" s="102"/>
      <c r="I34" s="102"/>
      <c r="J34" s="102"/>
      <c r="K34" s="102"/>
      <c r="L34" s="102"/>
      <c r="M34" s="102"/>
      <c r="N34" s="102"/>
      <c r="O34" s="102"/>
      <c r="P34" s="102"/>
    </row>
    <row r="35" spans="1:16" ht="89.25" customHeight="1">
      <c r="A35" s="99"/>
      <c r="B35" s="102" t="s">
        <v>671</v>
      </c>
      <c r="C35" s="102"/>
      <c r="D35" s="102"/>
      <c r="E35" s="102"/>
      <c r="F35" s="102"/>
      <c r="G35" s="102"/>
      <c r="H35" s="102"/>
      <c r="I35" s="102"/>
      <c r="J35" s="102"/>
      <c r="K35" s="102"/>
      <c r="L35" s="102"/>
      <c r="M35" s="102"/>
      <c r="N35" s="102"/>
      <c r="O35" s="102"/>
      <c r="P35" s="102"/>
    </row>
    <row r="36" spans="1:16" ht="51" customHeight="1">
      <c r="A36" s="99"/>
      <c r="B36" s="102" t="s">
        <v>672</v>
      </c>
      <c r="C36" s="102"/>
      <c r="D36" s="102"/>
      <c r="E36" s="102"/>
      <c r="F36" s="102"/>
      <c r="G36" s="102"/>
      <c r="H36" s="102"/>
      <c r="I36" s="102"/>
      <c r="J36" s="102"/>
      <c r="K36" s="102"/>
      <c r="L36" s="102"/>
      <c r="M36" s="102"/>
      <c r="N36" s="102"/>
      <c r="O36" s="102"/>
      <c r="P36" s="102"/>
    </row>
    <row r="37" spans="1:16">
      <c r="A37" s="99"/>
      <c r="B37" s="103" t="s">
        <v>673</v>
      </c>
      <c r="C37" s="103"/>
      <c r="D37" s="103"/>
      <c r="E37" s="103"/>
      <c r="F37" s="103"/>
      <c r="G37" s="103"/>
      <c r="H37" s="103"/>
      <c r="I37" s="103"/>
      <c r="J37" s="103"/>
      <c r="K37" s="103"/>
      <c r="L37" s="103"/>
      <c r="M37" s="103"/>
      <c r="N37" s="103"/>
      <c r="O37" s="103"/>
      <c r="P37" s="103"/>
    </row>
    <row r="38" spans="1:16">
      <c r="A38" s="99"/>
      <c r="B38" s="102" t="s">
        <v>674</v>
      </c>
      <c r="C38" s="102"/>
      <c r="D38" s="102"/>
      <c r="E38" s="102"/>
      <c r="F38" s="102"/>
      <c r="G38" s="102"/>
      <c r="H38" s="102"/>
      <c r="I38" s="102"/>
      <c r="J38" s="102"/>
      <c r="K38" s="102"/>
      <c r="L38" s="102"/>
      <c r="M38" s="102"/>
      <c r="N38" s="102"/>
      <c r="O38" s="102"/>
      <c r="P38" s="102"/>
    </row>
    <row r="39" spans="1:16">
      <c r="A39" s="99"/>
      <c r="B39" s="25"/>
      <c r="C39" s="25"/>
      <c r="D39" s="25"/>
      <c r="E39" s="25"/>
      <c r="F39" s="25"/>
      <c r="G39" s="25"/>
      <c r="H39" s="25"/>
      <c r="I39" s="25"/>
      <c r="J39" s="25"/>
      <c r="K39" s="25"/>
      <c r="L39" s="25"/>
      <c r="M39" s="25"/>
      <c r="N39" s="25"/>
      <c r="O39" s="25"/>
      <c r="P39" s="25"/>
    </row>
    <row r="40" spans="1:16">
      <c r="A40" s="99"/>
      <c r="B40" s="16"/>
      <c r="C40" s="16"/>
      <c r="D40" s="16"/>
      <c r="E40" s="16"/>
      <c r="F40" s="16"/>
      <c r="G40" s="16"/>
      <c r="H40" s="16"/>
      <c r="I40" s="16"/>
      <c r="J40" s="16"/>
      <c r="K40" s="16"/>
      <c r="L40" s="16"/>
      <c r="M40" s="16"/>
      <c r="N40" s="16"/>
      <c r="O40" s="16"/>
      <c r="P40" s="16"/>
    </row>
    <row r="41" spans="1:16" ht="15.75" thickBot="1">
      <c r="A41" s="99"/>
      <c r="B41" s="125"/>
      <c r="C41" s="15"/>
      <c r="D41" s="196" t="s">
        <v>441</v>
      </c>
      <c r="E41" s="196"/>
      <c r="F41" s="196"/>
      <c r="G41" s="196"/>
      <c r="H41" s="196"/>
      <c r="I41" s="196"/>
      <c r="J41" s="15"/>
      <c r="K41" s="196" t="s">
        <v>442</v>
      </c>
      <c r="L41" s="196"/>
      <c r="M41" s="196"/>
      <c r="N41" s="196"/>
      <c r="O41" s="196"/>
      <c r="P41" s="196"/>
    </row>
    <row r="42" spans="1:16" ht="15.75" thickBot="1">
      <c r="A42" s="99"/>
      <c r="B42" s="125"/>
      <c r="C42" s="15"/>
      <c r="D42" s="272">
        <v>2013</v>
      </c>
      <c r="E42" s="272"/>
      <c r="F42" s="272"/>
      <c r="G42" s="272">
        <v>2012</v>
      </c>
      <c r="H42" s="272"/>
      <c r="I42" s="272"/>
      <c r="J42" s="15"/>
      <c r="K42" s="272">
        <v>2013</v>
      </c>
      <c r="L42" s="272"/>
      <c r="M42" s="272"/>
      <c r="N42" s="272">
        <v>2012</v>
      </c>
      <c r="O42" s="272"/>
      <c r="P42" s="272"/>
    </row>
    <row r="43" spans="1:16" ht="15.75" thickTop="1">
      <c r="A43" s="99"/>
      <c r="B43" s="125"/>
      <c r="C43" s="15"/>
      <c r="D43" s="27" t="s">
        <v>286</v>
      </c>
      <c r="E43" s="27"/>
      <c r="F43" s="27"/>
      <c r="G43" s="27"/>
      <c r="H43" s="27"/>
      <c r="I43" s="27"/>
      <c r="J43" s="27"/>
      <c r="K43" s="27"/>
      <c r="L43" s="27"/>
      <c r="M43" s="27"/>
      <c r="N43" s="27"/>
      <c r="O43" s="27"/>
      <c r="P43" s="27"/>
    </row>
    <row r="44" spans="1:16">
      <c r="A44" s="99"/>
      <c r="B44" s="209" t="s">
        <v>665</v>
      </c>
      <c r="C44" s="209" t="s">
        <v>675</v>
      </c>
      <c r="D44" s="237" t="s">
        <v>288</v>
      </c>
      <c r="E44" s="273" t="s">
        <v>311</v>
      </c>
      <c r="F44" s="32"/>
      <c r="G44" s="237" t="s">
        <v>288</v>
      </c>
      <c r="H44" s="273" t="s">
        <v>311</v>
      </c>
      <c r="I44" s="32"/>
      <c r="J44" s="32"/>
      <c r="K44" s="237" t="s">
        <v>288</v>
      </c>
      <c r="L44" s="273" t="s">
        <v>311</v>
      </c>
      <c r="M44" s="32"/>
      <c r="N44" s="237" t="s">
        <v>288</v>
      </c>
      <c r="O44" s="238">
        <v>2263</v>
      </c>
      <c r="P44" s="32"/>
    </row>
    <row r="45" spans="1:16">
      <c r="A45" s="99"/>
      <c r="B45" s="209"/>
      <c r="C45" s="209"/>
      <c r="D45" s="237"/>
      <c r="E45" s="273"/>
      <c r="F45" s="32"/>
      <c r="G45" s="237"/>
      <c r="H45" s="273"/>
      <c r="I45" s="32"/>
      <c r="J45" s="32"/>
      <c r="K45" s="237"/>
      <c r="L45" s="273"/>
      <c r="M45" s="32"/>
      <c r="N45" s="237"/>
      <c r="O45" s="238"/>
      <c r="P45" s="32"/>
    </row>
    <row r="46" spans="1:16">
      <c r="A46" s="99"/>
      <c r="B46" s="197" t="s">
        <v>676</v>
      </c>
      <c r="C46" s="197" t="s">
        <v>677</v>
      </c>
      <c r="D46" s="276" t="s">
        <v>311</v>
      </c>
      <c r="E46" s="276"/>
      <c r="F46" s="35"/>
      <c r="G46" s="276" t="s">
        <v>311</v>
      </c>
      <c r="H46" s="276"/>
      <c r="I46" s="35"/>
      <c r="J46" s="35"/>
      <c r="K46" s="276" t="s">
        <v>311</v>
      </c>
      <c r="L46" s="276"/>
      <c r="M46" s="35"/>
      <c r="N46" s="241">
        <v>1566</v>
      </c>
      <c r="O46" s="241"/>
      <c r="P46" s="35"/>
    </row>
    <row r="47" spans="1:16">
      <c r="A47" s="99"/>
      <c r="B47" s="197"/>
      <c r="C47" s="197"/>
      <c r="D47" s="276"/>
      <c r="E47" s="276"/>
      <c r="F47" s="35"/>
      <c r="G47" s="276"/>
      <c r="H47" s="276"/>
      <c r="I47" s="35"/>
      <c r="J47" s="35"/>
      <c r="K47" s="276"/>
      <c r="L47" s="276"/>
      <c r="M47" s="35"/>
      <c r="N47" s="241"/>
      <c r="O47" s="241"/>
      <c r="P47" s="35"/>
    </row>
    <row r="48" spans="1:16">
      <c r="A48" s="99"/>
      <c r="B48" s="209" t="s">
        <v>667</v>
      </c>
      <c r="C48" s="209"/>
      <c r="D48" s="273" t="s">
        <v>311</v>
      </c>
      <c r="E48" s="273"/>
      <c r="F48" s="32"/>
      <c r="G48" s="273">
        <v>164</v>
      </c>
      <c r="H48" s="273"/>
      <c r="I48" s="32"/>
      <c r="J48" s="32"/>
      <c r="K48" s="273" t="s">
        <v>311</v>
      </c>
      <c r="L48" s="273"/>
      <c r="M48" s="32"/>
      <c r="N48" s="273">
        <v>425</v>
      </c>
      <c r="O48" s="273"/>
      <c r="P48" s="32"/>
    </row>
    <row r="49" spans="1:16" ht="15.75" thickBot="1">
      <c r="A49" s="99"/>
      <c r="B49" s="209"/>
      <c r="C49" s="209"/>
      <c r="D49" s="277"/>
      <c r="E49" s="277"/>
      <c r="F49" s="39"/>
      <c r="G49" s="277"/>
      <c r="H49" s="277"/>
      <c r="I49" s="39"/>
      <c r="J49" s="32"/>
      <c r="K49" s="277"/>
      <c r="L49" s="277"/>
      <c r="M49" s="39"/>
      <c r="N49" s="277"/>
      <c r="O49" s="277"/>
      <c r="P49" s="39"/>
    </row>
    <row r="50" spans="1:16">
      <c r="A50" s="99"/>
      <c r="B50" s="35"/>
      <c r="C50" s="35"/>
      <c r="D50" s="202" t="s">
        <v>288</v>
      </c>
      <c r="E50" s="282" t="s">
        <v>311</v>
      </c>
      <c r="F50" s="42"/>
      <c r="G50" s="202" t="s">
        <v>288</v>
      </c>
      <c r="H50" s="282">
        <v>164</v>
      </c>
      <c r="I50" s="42"/>
      <c r="J50" s="35"/>
      <c r="K50" s="202" t="s">
        <v>288</v>
      </c>
      <c r="L50" s="282" t="s">
        <v>311</v>
      </c>
      <c r="M50" s="42"/>
      <c r="N50" s="202" t="s">
        <v>288</v>
      </c>
      <c r="O50" s="280">
        <v>4254</v>
      </c>
      <c r="P50" s="42"/>
    </row>
    <row r="51" spans="1:16" ht="15.75" thickBot="1">
      <c r="A51" s="99"/>
      <c r="B51" s="35"/>
      <c r="C51" s="35"/>
      <c r="D51" s="279"/>
      <c r="E51" s="283"/>
      <c r="F51" s="97"/>
      <c r="G51" s="279"/>
      <c r="H51" s="283"/>
      <c r="I51" s="97"/>
      <c r="J51" s="35"/>
      <c r="K51" s="279"/>
      <c r="L51" s="283"/>
      <c r="M51" s="97"/>
      <c r="N51" s="279"/>
      <c r="O51" s="281"/>
      <c r="P51" s="97"/>
    </row>
    <row r="52" spans="1:16" ht="15.75" thickTop="1">
      <c r="A52" s="99"/>
      <c r="B52" s="102" t="s">
        <v>678</v>
      </c>
      <c r="C52" s="102"/>
      <c r="D52" s="102"/>
      <c r="E52" s="102"/>
      <c r="F52" s="102"/>
      <c r="G52" s="102"/>
      <c r="H52" s="102"/>
      <c r="I52" s="102"/>
      <c r="J52" s="102"/>
      <c r="K52" s="102"/>
      <c r="L52" s="102"/>
      <c r="M52" s="102"/>
      <c r="N52" s="102"/>
      <c r="O52" s="102"/>
      <c r="P52" s="102"/>
    </row>
    <row r="53" spans="1:16">
      <c r="A53" s="99"/>
      <c r="B53" s="25"/>
      <c r="C53" s="25"/>
      <c r="D53" s="25"/>
      <c r="E53" s="25"/>
      <c r="F53" s="25"/>
      <c r="G53" s="25"/>
      <c r="H53" s="25"/>
    </row>
    <row r="54" spans="1:16">
      <c r="A54" s="99"/>
      <c r="B54" s="16"/>
      <c r="C54" s="16"/>
      <c r="D54" s="16"/>
      <c r="E54" s="16"/>
      <c r="F54" s="16"/>
      <c r="G54" s="16"/>
      <c r="H54" s="16"/>
    </row>
    <row r="55" spans="1:16" ht="15.75" thickBot="1">
      <c r="A55" s="99"/>
      <c r="B55" s="132"/>
      <c r="C55" s="137" t="s">
        <v>524</v>
      </c>
      <c r="D55" s="137"/>
      <c r="E55" s="137"/>
      <c r="F55" s="137"/>
      <c r="G55" s="137"/>
      <c r="H55" s="137"/>
    </row>
    <row r="56" spans="1:16">
      <c r="A56" s="99"/>
      <c r="B56" s="142"/>
      <c r="C56" s="139" t="s">
        <v>398</v>
      </c>
      <c r="D56" s="139"/>
      <c r="E56" s="139"/>
      <c r="F56" s="284" t="s">
        <v>526</v>
      </c>
      <c r="G56" s="284" t="s">
        <v>528</v>
      </c>
      <c r="H56" s="284" t="s">
        <v>600</v>
      </c>
    </row>
    <row r="57" spans="1:16" ht="15.75" thickBot="1">
      <c r="A57" s="99"/>
      <c r="B57" s="142"/>
      <c r="C57" s="137"/>
      <c r="D57" s="137"/>
      <c r="E57" s="137"/>
      <c r="F57" s="130" t="s">
        <v>527</v>
      </c>
      <c r="G57" s="130" t="s">
        <v>529</v>
      </c>
      <c r="H57" s="130" t="s">
        <v>601</v>
      </c>
    </row>
    <row r="58" spans="1:16">
      <c r="A58" s="99"/>
      <c r="B58" s="132"/>
      <c r="C58" s="162" t="s">
        <v>531</v>
      </c>
      <c r="D58" s="162"/>
      <c r="E58" s="162"/>
      <c r="F58" s="132"/>
      <c r="G58" s="132"/>
      <c r="H58" s="132"/>
    </row>
    <row r="59" spans="1:16">
      <c r="A59" s="99"/>
      <c r="B59" s="285" t="s">
        <v>284</v>
      </c>
      <c r="C59" s="32"/>
      <c r="D59" s="32"/>
      <c r="E59" s="32"/>
      <c r="F59" s="20"/>
      <c r="G59" s="20"/>
      <c r="H59" s="20"/>
    </row>
    <row r="60" spans="1:16">
      <c r="A60" s="99"/>
      <c r="B60" s="287" t="s">
        <v>96</v>
      </c>
      <c r="C60" s="142" t="s">
        <v>288</v>
      </c>
      <c r="D60" s="147">
        <v>212204</v>
      </c>
      <c r="E60" s="35"/>
      <c r="F60" s="288" t="s">
        <v>679</v>
      </c>
      <c r="G60" s="288" t="s">
        <v>679</v>
      </c>
      <c r="H60" s="288" t="s">
        <v>680</v>
      </c>
    </row>
    <row r="61" spans="1:16">
      <c r="A61" s="99"/>
      <c r="B61" s="287"/>
      <c r="C61" s="142"/>
      <c r="D61" s="147"/>
      <c r="E61" s="35"/>
      <c r="F61" s="288"/>
      <c r="G61" s="288"/>
      <c r="H61" s="288"/>
    </row>
    <row r="62" spans="1:16">
      <c r="A62" s="99"/>
      <c r="B62" s="289" t="s">
        <v>96</v>
      </c>
      <c r="C62" s="151" t="s">
        <v>288</v>
      </c>
      <c r="D62" s="146">
        <v>29500</v>
      </c>
      <c r="E62" s="32"/>
      <c r="F62" s="290" t="s">
        <v>681</v>
      </c>
      <c r="G62" s="290" t="s">
        <v>682</v>
      </c>
      <c r="H62" s="290" t="s">
        <v>683</v>
      </c>
    </row>
    <row r="63" spans="1:16">
      <c r="A63" s="99"/>
      <c r="B63" s="289"/>
      <c r="C63" s="151"/>
      <c r="D63" s="146"/>
      <c r="E63" s="32"/>
      <c r="F63" s="290"/>
      <c r="G63" s="290"/>
      <c r="H63" s="290"/>
    </row>
    <row r="64" spans="1:16">
      <c r="A64" s="99"/>
      <c r="B64" s="286" t="s">
        <v>684</v>
      </c>
      <c r="C64" s="35"/>
      <c r="D64" s="35"/>
      <c r="E64" s="35"/>
      <c r="F64" s="15"/>
      <c r="G64" s="15"/>
      <c r="H64" s="15"/>
    </row>
    <row r="65" spans="1:16">
      <c r="A65" s="99"/>
      <c r="B65" s="289" t="s">
        <v>96</v>
      </c>
      <c r="C65" s="151" t="s">
        <v>288</v>
      </c>
      <c r="D65" s="146">
        <v>83193</v>
      </c>
      <c r="E65" s="32"/>
      <c r="F65" s="290" t="s">
        <v>679</v>
      </c>
      <c r="G65" s="290" t="s">
        <v>679</v>
      </c>
      <c r="H65" s="290" t="s">
        <v>680</v>
      </c>
    </row>
    <row r="66" spans="1:16">
      <c r="A66" s="99"/>
      <c r="B66" s="289"/>
      <c r="C66" s="151"/>
      <c r="D66" s="146"/>
      <c r="E66" s="32"/>
      <c r="F66" s="290"/>
      <c r="G66" s="290"/>
      <c r="H66" s="290"/>
    </row>
    <row r="67" spans="1:16">
      <c r="A67" s="99"/>
      <c r="B67" s="287" t="s">
        <v>96</v>
      </c>
      <c r="C67" s="142" t="s">
        <v>288</v>
      </c>
      <c r="D67" s="147">
        <v>10500</v>
      </c>
      <c r="E67" s="35"/>
      <c r="F67" s="288" t="s">
        <v>685</v>
      </c>
      <c r="G67" s="288" t="s">
        <v>686</v>
      </c>
      <c r="H67" s="291">
        <v>0.1</v>
      </c>
    </row>
    <row r="68" spans="1:16">
      <c r="A68" s="99"/>
      <c r="B68" s="287"/>
      <c r="C68" s="142"/>
      <c r="D68" s="147"/>
      <c r="E68" s="35"/>
      <c r="F68" s="288"/>
      <c r="G68" s="288"/>
      <c r="H68" s="291"/>
    </row>
    <row r="69" spans="1:16">
      <c r="A69" s="99"/>
      <c r="B69" s="16"/>
      <c r="C69" s="16"/>
    </row>
    <row r="70" spans="1:16" ht="45">
      <c r="A70" s="99"/>
      <c r="B70" s="51">
        <v>-1</v>
      </c>
      <c r="C70" s="52" t="s">
        <v>687</v>
      </c>
    </row>
    <row r="71" spans="1:16">
      <c r="A71" s="99"/>
      <c r="B71" s="16"/>
      <c r="C71" s="16"/>
    </row>
    <row r="72" spans="1:16">
      <c r="A72" s="99"/>
      <c r="B72" s="51">
        <v>-2</v>
      </c>
      <c r="C72" s="52" t="s">
        <v>688</v>
      </c>
    </row>
    <row r="73" spans="1:16">
      <c r="A73" s="99"/>
      <c r="B73" s="101" t="s">
        <v>689</v>
      </c>
      <c r="C73" s="101"/>
      <c r="D73" s="101"/>
      <c r="E73" s="101"/>
      <c r="F73" s="101"/>
      <c r="G73" s="101"/>
      <c r="H73" s="101"/>
      <c r="I73" s="101"/>
      <c r="J73" s="101"/>
      <c r="K73" s="101"/>
      <c r="L73" s="101"/>
      <c r="M73" s="101"/>
      <c r="N73" s="101"/>
      <c r="O73" s="101"/>
      <c r="P73" s="101"/>
    </row>
    <row r="74" spans="1:16" ht="51" customHeight="1">
      <c r="A74" s="99"/>
      <c r="B74" s="102" t="s">
        <v>690</v>
      </c>
      <c r="C74" s="102"/>
      <c r="D74" s="102"/>
      <c r="E74" s="102"/>
      <c r="F74" s="102"/>
      <c r="G74" s="102"/>
      <c r="H74" s="102"/>
      <c r="I74" s="102"/>
      <c r="J74" s="102"/>
      <c r="K74" s="102"/>
      <c r="L74" s="102"/>
      <c r="M74" s="102"/>
      <c r="N74" s="102"/>
      <c r="O74" s="102"/>
      <c r="P74" s="102"/>
    </row>
    <row r="75" spans="1:16">
      <c r="A75" s="99"/>
      <c r="B75" s="101" t="s">
        <v>691</v>
      </c>
      <c r="C75" s="101"/>
      <c r="D75" s="101"/>
      <c r="E75" s="101"/>
      <c r="F75" s="101"/>
      <c r="G75" s="101"/>
      <c r="H75" s="101"/>
      <c r="I75" s="101"/>
      <c r="J75" s="101"/>
      <c r="K75" s="101"/>
      <c r="L75" s="101"/>
      <c r="M75" s="101"/>
      <c r="N75" s="101"/>
      <c r="O75" s="101"/>
      <c r="P75" s="101"/>
    </row>
    <row r="76" spans="1:16" ht="38.25" customHeight="1">
      <c r="A76" s="99"/>
      <c r="B76" s="102" t="s">
        <v>692</v>
      </c>
      <c r="C76" s="102"/>
      <c r="D76" s="102"/>
      <c r="E76" s="102"/>
      <c r="F76" s="102"/>
      <c r="G76" s="102"/>
      <c r="H76" s="102"/>
      <c r="I76" s="102"/>
      <c r="J76" s="102"/>
      <c r="K76" s="102"/>
      <c r="L76" s="102"/>
      <c r="M76" s="102"/>
      <c r="N76" s="102"/>
      <c r="O76" s="102"/>
      <c r="P76" s="102"/>
    </row>
  </sheetData>
  <mergeCells count="227">
    <mergeCell ref="B74:P74"/>
    <mergeCell ref="B75:P75"/>
    <mergeCell ref="B76:P76"/>
    <mergeCell ref="B35:P35"/>
    <mergeCell ref="B36:P36"/>
    <mergeCell ref="B37:P37"/>
    <mergeCell ref="B38:P38"/>
    <mergeCell ref="B52:P52"/>
    <mergeCell ref="B73:P73"/>
    <mergeCell ref="A1:A2"/>
    <mergeCell ref="B1:P1"/>
    <mergeCell ref="B2:P2"/>
    <mergeCell ref="B3:P3"/>
    <mergeCell ref="A4:A76"/>
    <mergeCell ref="B4:P4"/>
    <mergeCell ref="B5:P5"/>
    <mergeCell ref="B6:P6"/>
    <mergeCell ref="B7:P7"/>
    <mergeCell ref="B8:P8"/>
    <mergeCell ref="G65:G66"/>
    <mergeCell ref="H65:H66"/>
    <mergeCell ref="B67:B68"/>
    <mergeCell ref="C67:C68"/>
    <mergeCell ref="D67:D68"/>
    <mergeCell ref="E67:E68"/>
    <mergeCell ref="F67:F68"/>
    <mergeCell ref="G67:G68"/>
    <mergeCell ref="H67:H68"/>
    <mergeCell ref="C64:E64"/>
    <mergeCell ref="B65:B66"/>
    <mergeCell ref="C65:C66"/>
    <mergeCell ref="D65:D66"/>
    <mergeCell ref="E65:E66"/>
    <mergeCell ref="F65:F66"/>
    <mergeCell ref="F60:F61"/>
    <mergeCell ref="G60:G61"/>
    <mergeCell ref="H60:H61"/>
    <mergeCell ref="B62:B63"/>
    <mergeCell ref="C62:C63"/>
    <mergeCell ref="D62:D63"/>
    <mergeCell ref="E62:E63"/>
    <mergeCell ref="F62:F63"/>
    <mergeCell ref="G62:G63"/>
    <mergeCell ref="H62:H63"/>
    <mergeCell ref="B56:B57"/>
    <mergeCell ref="C56:E57"/>
    <mergeCell ref="C58:E58"/>
    <mergeCell ref="C59:E59"/>
    <mergeCell ref="B60:B61"/>
    <mergeCell ref="C60:C61"/>
    <mergeCell ref="D60:D61"/>
    <mergeCell ref="E60:E61"/>
    <mergeCell ref="M50:M51"/>
    <mergeCell ref="N50:N51"/>
    <mergeCell ref="O50:O51"/>
    <mergeCell ref="P50:P51"/>
    <mergeCell ref="B53:H53"/>
    <mergeCell ref="C55:H55"/>
    <mergeCell ref="G50:G51"/>
    <mergeCell ref="H50:H51"/>
    <mergeCell ref="I50:I51"/>
    <mergeCell ref="J50:J51"/>
    <mergeCell ref="K50:K51"/>
    <mergeCell ref="L50:L51"/>
    <mergeCell ref="J48:J49"/>
    <mergeCell ref="K48:L49"/>
    <mergeCell ref="M48:M49"/>
    <mergeCell ref="N48:O49"/>
    <mergeCell ref="P48:P49"/>
    <mergeCell ref="B50:B51"/>
    <mergeCell ref="C50:C51"/>
    <mergeCell ref="D50:D51"/>
    <mergeCell ref="E50:E51"/>
    <mergeCell ref="F50:F51"/>
    <mergeCell ref="J46:J47"/>
    <mergeCell ref="K46:L47"/>
    <mergeCell ref="M46:M47"/>
    <mergeCell ref="N46:O47"/>
    <mergeCell ref="P46:P47"/>
    <mergeCell ref="B48:C49"/>
    <mergeCell ref="D48:E49"/>
    <mergeCell ref="F48:F49"/>
    <mergeCell ref="G48:H49"/>
    <mergeCell ref="I48:I49"/>
    <mergeCell ref="M44:M45"/>
    <mergeCell ref="N44:N45"/>
    <mergeCell ref="O44:O45"/>
    <mergeCell ref="P44:P45"/>
    <mergeCell ref="B46:B47"/>
    <mergeCell ref="C46:C47"/>
    <mergeCell ref="D46:E47"/>
    <mergeCell ref="F46:F47"/>
    <mergeCell ref="G46:H47"/>
    <mergeCell ref="I46:I47"/>
    <mergeCell ref="G44:G45"/>
    <mergeCell ref="H44:H45"/>
    <mergeCell ref="I44:I45"/>
    <mergeCell ref="J44:J45"/>
    <mergeCell ref="K44:K45"/>
    <mergeCell ref="L44:L45"/>
    <mergeCell ref="D42:F42"/>
    <mergeCell ref="G42:I42"/>
    <mergeCell ref="K42:M42"/>
    <mergeCell ref="N42:P42"/>
    <mergeCell ref="D43:P43"/>
    <mergeCell ref="B44:B45"/>
    <mergeCell ref="C44:C45"/>
    <mergeCell ref="D44:D45"/>
    <mergeCell ref="E44:E45"/>
    <mergeCell ref="F44:F45"/>
    <mergeCell ref="M30:M31"/>
    <mergeCell ref="N30:N31"/>
    <mergeCell ref="O30:O31"/>
    <mergeCell ref="P30:P31"/>
    <mergeCell ref="B39:P39"/>
    <mergeCell ref="D41:I41"/>
    <mergeCell ref="K41:P41"/>
    <mergeCell ref="B32:P32"/>
    <mergeCell ref="B33:P33"/>
    <mergeCell ref="B34:P34"/>
    <mergeCell ref="G30:G31"/>
    <mergeCell ref="H30:H31"/>
    <mergeCell ref="I30:I31"/>
    <mergeCell ref="J30:J31"/>
    <mergeCell ref="K30:K31"/>
    <mergeCell ref="L30:L31"/>
    <mergeCell ref="J28:J29"/>
    <mergeCell ref="K28:L29"/>
    <mergeCell ref="M28:M29"/>
    <mergeCell ref="N28:O29"/>
    <mergeCell ref="P28:P29"/>
    <mergeCell ref="B30:B31"/>
    <mergeCell ref="C30:C31"/>
    <mergeCell ref="D30:D31"/>
    <mergeCell ref="E30:E31"/>
    <mergeCell ref="F30:F31"/>
    <mergeCell ref="J26:J27"/>
    <mergeCell ref="K26:L27"/>
    <mergeCell ref="M26:M27"/>
    <mergeCell ref="N26:O27"/>
    <mergeCell ref="P26:P27"/>
    <mergeCell ref="B28:C29"/>
    <mergeCell ref="D28:E29"/>
    <mergeCell ref="F28:F29"/>
    <mergeCell ref="G28:H29"/>
    <mergeCell ref="I28:I29"/>
    <mergeCell ref="B26:B27"/>
    <mergeCell ref="C26:C27"/>
    <mergeCell ref="D26:E27"/>
    <mergeCell ref="F26:F27"/>
    <mergeCell ref="G26:H27"/>
    <mergeCell ref="I26:I27"/>
    <mergeCell ref="I24:I25"/>
    <mergeCell ref="J24:J25"/>
    <mergeCell ref="K24:L25"/>
    <mergeCell ref="M24:M25"/>
    <mergeCell ref="N24:O25"/>
    <mergeCell ref="P24:P25"/>
    <mergeCell ref="J22:J23"/>
    <mergeCell ref="K22:L23"/>
    <mergeCell ref="M22:M23"/>
    <mergeCell ref="N22:O23"/>
    <mergeCell ref="P22:P23"/>
    <mergeCell ref="B24:B25"/>
    <mergeCell ref="C24:C25"/>
    <mergeCell ref="D24:E25"/>
    <mergeCell ref="F24:F25"/>
    <mergeCell ref="G24:H25"/>
    <mergeCell ref="D21:F21"/>
    <mergeCell ref="G21:I21"/>
    <mergeCell ref="K21:M21"/>
    <mergeCell ref="N21:P21"/>
    <mergeCell ref="B22:B23"/>
    <mergeCell ref="C22:C23"/>
    <mergeCell ref="D22:E23"/>
    <mergeCell ref="F22:F23"/>
    <mergeCell ref="G22:H23"/>
    <mergeCell ref="I22:I23"/>
    <mergeCell ref="I19:I20"/>
    <mergeCell ref="J19:J20"/>
    <mergeCell ref="K19:L20"/>
    <mergeCell ref="M19:M20"/>
    <mergeCell ref="N19:O20"/>
    <mergeCell ref="P19:P20"/>
    <mergeCell ref="J17:J18"/>
    <mergeCell ref="K17:L18"/>
    <mergeCell ref="M17:M18"/>
    <mergeCell ref="N17:O18"/>
    <mergeCell ref="P17:P18"/>
    <mergeCell ref="B19:B20"/>
    <mergeCell ref="C19:C20"/>
    <mergeCell ref="D19:E20"/>
    <mergeCell ref="F19:F20"/>
    <mergeCell ref="G19:H20"/>
    <mergeCell ref="D16:F16"/>
    <mergeCell ref="G16:I16"/>
    <mergeCell ref="K16:M16"/>
    <mergeCell ref="N16:P16"/>
    <mergeCell ref="B17:B18"/>
    <mergeCell ref="C17:C18"/>
    <mergeCell ref="D17:E18"/>
    <mergeCell ref="F17:F18"/>
    <mergeCell ref="G17:H18"/>
    <mergeCell ref="I17:I18"/>
    <mergeCell ref="K14:K15"/>
    <mergeCell ref="L14:L15"/>
    <mergeCell ref="M14:M15"/>
    <mergeCell ref="N14:N15"/>
    <mergeCell ref="O14:O15"/>
    <mergeCell ref="P14:P15"/>
    <mergeCell ref="D13:P13"/>
    <mergeCell ref="B14:B15"/>
    <mergeCell ref="C14:C15"/>
    <mergeCell ref="D14:D15"/>
    <mergeCell ref="E14:E15"/>
    <mergeCell ref="F14:F15"/>
    <mergeCell ref="G14:G15"/>
    <mergeCell ref="H14:H15"/>
    <mergeCell ref="I14:I15"/>
    <mergeCell ref="J14:J15"/>
    <mergeCell ref="B9:P9"/>
    <mergeCell ref="D11:I11"/>
    <mergeCell ref="K11:P11"/>
    <mergeCell ref="D12:F12"/>
    <mergeCell ref="G12:I12"/>
    <mergeCell ref="K12:M12"/>
    <mergeCell ref="N12:P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693</v>
      </c>
      <c r="B1" s="1" t="s">
        <v>1</v>
      </c>
    </row>
    <row r="2" spans="1:2">
      <c r="A2" s="6"/>
      <c r="B2" s="1" t="s">
        <v>2</v>
      </c>
    </row>
    <row r="3" spans="1:2" ht="30">
      <c r="A3" s="7" t="s">
        <v>694</v>
      </c>
      <c r="B3" s="3" t="s">
        <v>8</v>
      </c>
    </row>
    <row r="4" spans="1:2">
      <c r="A4" s="99" t="s">
        <v>695</v>
      </c>
      <c r="B4" s="3" t="s">
        <v>8</v>
      </c>
    </row>
    <row r="5" spans="1:2">
      <c r="A5" s="99"/>
      <c r="B5" s="124" t="s">
        <v>696</v>
      </c>
    </row>
    <row r="6" spans="1:2" ht="179.25">
      <c r="A6" s="99"/>
      <c r="B6" s="13" t="s">
        <v>697</v>
      </c>
    </row>
    <row r="7" spans="1:2" ht="115.5">
      <c r="A7" s="99"/>
      <c r="B7" s="13" t="s">
        <v>69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cols>
    <col min="1" max="3" width="36.5703125" bestFit="1" customWidth="1"/>
    <col min="4" max="4" width="30" customWidth="1"/>
    <col min="5" max="5" width="17.42578125" customWidth="1"/>
    <col min="6" max="6" width="29.85546875" customWidth="1"/>
    <col min="7" max="7" width="28.28515625" customWidth="1"/>
    <col min="8" max="8" width="29.85546875" customWidth="1"/>
    <col min="9" max="9" width="28.28515625" customWidth="1"/>
    <col min="10" max="10" width="2.28515625" customWidth="1"/>
    <col min="11" max="12" width="7" customWidth="1"/>
    <col min="13" max="13" width="2.28515625" customWidth="1"/>
    <col min="14" max="15" width="7" customWidth="1"/>
    <col min="16" max="16" width="11.140625" customWidth="1"/>
  </cols>
  <sheetData>
    <row r="1" spans="1:16" ht="15" customHeight="1">
      <c r="A1" s="6" t="s">
        <v>699</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700</v>
      </c>
      <c r="B3" s="98" t="s">
        <v>8</v>
      </c>
      <c r="C3" s="98"/>
      <c r="D3" s="98"/>
      <c r="E3" s="98"/>
      <c r="F3" s="98"/>
      <c r="G3" s="98"/>
      <c r="H3" s="98"/>
      <c r="I3" s="98"/>
      <c r="J3" s="98"/>
      <c r="K3" s="98"/>
      <c r="L3" s="98"/>
      <c r="M3" s="98"/>
      <c r="N3" s="98"/>
      <c r="O3" s="98"/>
      <c r="P3" s="98"/>
    </row>
    <row r="4" spans="1:16" ht="15" customHeight="1">
      <c r="A4" s="99" t="s">
        <v>699</v>
      </c>
      <c r="B4" s="98" t="s">
        <v>8</v>
      </c>
      <c r="C4" s="98"/>
      <c r="D4" s="98"/>
      <c r="E4" s="98"/>
      <c r="F4" s="98"/>
      <c r="G4" s="98"/>
      <c r="H4" s="98"/>
      <c r="I4" s="98"/>
      <c r="J4" s="98"/>
      <c r="K4" s="98"/>
      <c r="L4" s="98"/>
      <c r="M4" s="98"/>
      <c r="N4" s="98"/>
      <c r="O4" s="98"/>
      <c r="P4" s="98"/>
    </row>
    <row r="5" spans="1:16">
      <c r="A5" s="99"/>
      <c r="B5" s="128" t="s">
        <v>701</v>
      </c>
      <c r="C5" s="128"/>
      <c r="D5" s="128"/>
      <c r="E5" s="128"/>
      <c r="F5" s="128"/>
      <c r="G5" s="128"/>
      <c r="H5" s="128"/>
      <c r="I5" s="128"/>
      <c r="J5" s="128"/>
      <c r="K5" s="128"/>
      <c r="L5" s="128"/>
      <c r="M5" s="128"/>
      <c r="N5" s="128"/>
      <c r="O5" s="128"/>
      <c r="P5" s="128"/>
    </row>
    <row r="6" spans="1:16">
      <c r="A6" s="99"/>
      <c r="B6" s="35" t="s">
        <v>702</v>
      </c>
      <c r="C6" s="35"/>
      <c r="D6" s="35"/>
      <c r="E6" s="35"/>
      <c r="F6" s="35"/>
      <c r="G6" s="35"/>
      <c r="H6" s="35"/>
      <c r="I6" s="35"/>
      <c r="J6" s="35"/>
      <c r="K6" s="35"/>
      <c r="L6" s="35"/>
      <c r="M6" s="35"/>
      <c r="N6" s="35"/>
      <c r="O6" s="35"/>
      <c r="P6" s="35"/>
    </row>
    <row r="7" spans="1:16">
      <c r="A7" s="99"/>
      <c r="B7" s="25"/>
      <c r="C7" s="25"/>
      <c r="D7" s="25"/>
      <c r="E7" s="25"/>
      <c r="F7" s="25"/>
      <c r="G7" s="25"/>
      <c r="H7" s="25"/>
      <c r="I7" s="25"/>
    </row>
    <row r="8" spans="1:16">
      <c r="A8" s="99"/>
      <c r="B8" s="16"/>
      <c r="C8" s="16"/>
      <c r="D8" s="16"/>
      <c r="E8" s="16"/>
      <c r="F8" s="16"/>
      <c r="G8" s="16"/>
      <c r="H8" s="16"/>
      <c r="I8" s="16"/>
    </row>
    <row r="9" spans="1:16" ht="15.75" thickBot="1">
      <c r="A9" s="99"/>
      <c r="B9" s="293" t="s">
        <v>703</v>
      </c>
      <c r="C9" s="269" t="s">
        <v>704</v>
      </c>
      <c r="D9" s="269" t="s">
        <v>705</v>
      </c>
      <c r="E9" s="269" t="s">
        <v>706</v>
      </c>
      <c r="F9" s="269" t="s">
        <v>707</v>
      </c>
      <c r="G9" s="269" t="s">
        <v>708</v>
      </c>
      <c r="H9" s="269" t="s">
        <v>709</v>
      </c>
      <c r="I9" s="269" t="s">
        <v>710</v>
      </c>
    </row>
    <row r="10" spans="1:16" ht="15.75" thickTop="1">
      <c r="A10" s="99"/>
      <c r="B10" s="294" t="s">
        <v>711</v>
      </c>
      <c r="C10" s="20"/>
      <c r="D10" s="20"/>
      <c r="E10" s="20"/>
      <c r="F10" s="20"/>
      <c r="G10" s="20"/>
      <c r="H10" s="20"/>
      <c r="I10" s="20"/>
    </row>
    <row r="11" spans="1:16">
      <c r="A11" s="99"/>
      <c r="B11" s="125" t="s">
        <v>712</v>
      </c>
      <c r="C11" s="125" t="s">
        <v>713</v>
      </c>
      <c r="D11" s="190" t="s">
        <v>714</v>
      </c>
      <c r="E11" s="190" t="s">
        <v>715</v>
      </c>
      <c r="F11" s="190" t="s">
        <v>716</v>
      </c>
      <c r="G11" s="190" t="s">
        <v>716</v>
      </c>
      <c r="H11" s="190" t="s">
        <v>716</v>
      </c>
      <c r="I11" s="190" t="s">
        <v>716</v>
      </c>
    </row>
    <row r="12" spans="1:16">
      <c r="A12" s="99"/>
      <c r="B12" s="194" t="s">
        <v>717</v>
      </c>
      <c r="C12" s="194" t="s">
        <v>664</v>
      </c>
      <c r="D12" s="257" t="s">
        <v>718</v>
      </c>
      <c r="E12" s="257" t="s">
        <v>719</v>
      </c>
      <c r="F12" s="257" t="s">
        <v>311</v>
      </c>
      <c r="G12" s="257" t="s">
        <v>716</v>
      </c>
      <c r="H12" s="257" t="s">
        <v>716</v>
      </c>
      <c r="I12" s="257" t="s">
        <v>716</v>
      </c>
    </row>
    <row r="13" spans="1:16">
      <c r="A13" s="99"/>
      <c r="B13" s="125" t="s">
        <v>720</v>
      </c>
      <c r="C13" s="125" t="s">
        <v>721</v>
      </c>
      <c r="D13" s="190" t="s">
        <v>722</v>
      </c>
      <c r="E13" s="190" t="s">
        <v>719</v>
      </c>
      <c r="F13" s="190" t="s">
        <v>311</v>
      </c>
      <c r="G13" s="190" t="s">
        <v>716</v>
      </c>
      <c r="H13" s="190" t="s">
        <v>716</v>
      </c>
      <c r="I13" s="190" t="s">
        <v>716</v>
      </c>
    </row>
    <row r="14" spans="1:16">
      <c r="A14" s="99"/>
      <c r="B14" s="194" t="s">
        <v>723</v>
      </c>
      <c r="C14" s="194" t="s">
        <v>724</v>
      </c>
      <c r="D14" s="257" t="s">
        <v>725</v>
      </c>
      <c r="E14" s="257" t="s">
        <v>726</v>
      </c>
      <c r="F14" s="257" t="s">
        <v>311</v>
      </c>
      <c r="G14" s="257" t="s">
        <v>311</v>
      </c>
      <c r="H14" s="257" t="s">
        <v>716</v>
      </c>
      <c r="I14" s="257" t="s">
        <v>716</v>
      </c>
    </row>
    <row r="15" spans="1:16">
      <c r="A15" s="99"/>
      <c r="B15" s="125" t="s">
        <v>727</v>
      </c>
      <c r="C15" s="125" t="s">
        <v>677</v>
      </c>
      <c r="D15" s="190" t="s">
        <v>728</v>
      </c>
      <c r="E15" s="190" t="s">
        <v>729</v>
      </c>
      <c r="F15" s="190" t="s">
        <v>311</v>
      </c>
      <c r="G15" s="190" t="s">
        <v>311</v>
      </c>
      <c r="H15" s="190" t="s">
        <v>716</v>
      </c>
      <c r="I15" s="190" t="s">
        <v>716</v>
      </c>
    </row>
    <row r="16" spans="1:16">
      <c r="A16" s="99"/>
      <c r="B16" s="194" t="s">
        <v>730</v>
      </c>
      <c r="C16" s="194" t="s">
        <v>731</v>
      </c>
      <c r="D16" s="257" t="s">
        <v>732</v>
      </c>
      <c r="E16" s="257" t="s">
        <v>733</v>
      </c>
      <c r="F16" s="257" t="s">
        <v>311</v>
      </c>
      <c r="G16" s="257" t="s">
        <v>311</v>
      </c>
      <c r="H16" s="257" t="s">
        <v>311</v>
      </c>
      <c r="I16" s="257" t="s">
        <v>716</v>
      </c>
    </row>
    <row r="17" spans="1:16">
      <c r="A17" s="99"/>
      <c r="B17" s="125" t="s">
        <v>734</v>
      </c>
      <c r="C17" s="192" t="s">
        <v>735</v>
      </c>
      <c r="D17" s="190" t="s">
        <v>736</v>
      </c>
      <c r="E17" s="190" t="s">
        <v>737</v>
      </c>
      <c r="F17" s="190" t="s">
        <v>311</v>
      </c>
      <c r="G17" s="190" t="s">
        <v>716</v>
      </c>
      <c r="H17" s="190" t="s">
        <v>716</v>
      </c>
      <c r="I17" s="190" t="s">
        <v>716</v>
      </c>
    </row>
    <row r="18" spans="1:16">
      <c r="A18" s="99"/>
      <c r="B18" s="294" t="s">
        <v>738</v>
      </c>
      <c r="C18" s="20"/>
      <c r="D18" s="20"/>
      <c r="E18" s="20"/>
      <c r="F18" s="20"/>
      <c r="G18" s="20"/>
      <c r="H18" s="20"/>
      <c r="I18" s="20"/>
    </row>
    <row r="19" spans="1:16">
      <c r="A19" s="99"/>
      <c r="B19" s="125" t="s">
        <v>739</v>
      </c>
      <c r="C19" s="125" t="s">
        <v>740</v>
      </c>
      <c r="D19" s="190" t="s">
        <v>741</v>
      </c>
      <c r="E19" s="190" t="s">
        <v>742</v>
      </c>
      <c r="F19" s="190" t="s">
        <v>311</v>
      </c>
      <c r="G19" s="190" t="s">
        <v>716</v>
      </c>
      <c r="H19" s="190" t="s">
        <v>716</v>
      </c>
      <c r="I19" s="190" t="s">
        <v>716</v>
      </c>
    </row>
    <row r="20" spans="1:16">
      <c r="A20" s="99"/>
      <c r="B20" s="194" t="s">
        <v>743</v>
      </c>
      <c r="C20" s="194" t="s">
        <v>744</v>
      </c>
      <c r="D20" s="257" t="s">
        <v>745</v>
      </c>
      <c r="E20" s="257" t="s">
        <v>726</v>
      </c>
      <c r="F20" s="257" t="s">
        <v>311</v>
      </c>
      <c r="G20" s="257" t="s">
        <v>311</v>
      </c>
      <c r="H20" s="257" t="s">
        <v>716</v>
      </c>
      <c r="I20" s="257" t="s">
        <v>716</v>
      </c>
    </row>
    <row r="21" spans="1:16">
      <c r="A21" s="99"/>
      <c r="B21" s="125" t="s">
        <v>746</v>
      </c>
      <c r="C21" s="125" t="s">
        <v>747</v>
      </c>
      <c r="D21" s="190" t="s">
        <v>748</v>
      </c>
      <c r="E21" s="190" t="s">
        <v>729</v>
      </c>
      <c r="F21" s="190" t="s">
        <v>311</v>
      </c>
      <c r="G21" s="190" t="s">
        <v>311</v>
      </c>
      <c r="H21" s="190" t="s">
        <v>716</v>
      </c>
      <c r="I21" s="190" t="s">
        <v>716</v>
      </c>
    </row>
    <row r="22" spans="1:16">
      <c r="A22" s="99"/>
      <c r="B22" s="16"/>
      <c r="C22" s="16"/>
    </row>
    <row r="23" spans="1:16" ht="45">
      <c r="A23" s="99"/>
      <c r="B23" s="51">
        <v>-1</v>
      </c>
      <c r="C23" s="52" t="s">
        <v>749</v>
      </c>
    </row>
    <row r="24" spans="1:16">
      <c r="A24" s="99"/>
      <c r="B24" s="35" t="s">
        <v>750</v>
      </c>
      <c r="C24" s="35"/>
      <c r="D24" s="35"/>
      <c r="E24" s="35"/>
      <c r="F24" s="35"/>
      <c r="G24" s="35"/>
      <c r="H24" s="35"/>
      <c r="I24" s="35"/>
      <c r="J24" s="35"/>
      <c r="K24" s="35"/>
      <c r="L24" s="35"/>
      <c r="M24" s="35"/>
      <c r="N24" s="35"/>
      <c r="O24" s="35"/>
      <c r="P24" s="35"/>
    </row>
    <row r="25" spans="1:16">
      <c r="A25" s="99"/>
      <c r="B25" s="25"/>
      <c r="C25" s="25"/>
      <c r="D25" s="25"/>
      <c r="E25" s="25"/>
      <c r="F25" s="25"/>
      <c r="G25" s="25"/>
      <c r="H25" s="25"/>
      <c r="I25" s="25"/>
      <c r="J25" s="25"/>
      <c r="K25" s="25"/>
      <c r="L25" s="25"/>
      <c r="M25" s="25"/>
      <c r="N25" s="25"/>
      <c r="O25" s="25"/>
    </row>
    <row r="26" spans="1:16">
      <c r="A26" s="99"/>
      <c r="B26" s="16"/>
      <c r="C26" s="16"/>
      <c r="D26" s="16"/>
      <c r="E26" s="16"/>
      <c r="F26" s="16"/>
      <c r="G26" s="16"/>
      <c r="H26" s="16"/>
      <c r="I26" s="16"/>
      <c r="J26" s="16"/>
      <c r="K26" s="16"/>
      <c r="L26" s="16"/>
      <c r="M26" s="16"/>
      <c r="N26" s="16"/>
      <c r="O26" s="16"/>
    </row>
    <row r="27" spans="1:16" ht="15.75" thickBot="1">
      <c r="A27" s="99"/>
      <c r="B27" s="132"/>
      <c r="C27" s="137" t="s">
        <v>441</v>
      </c>
      <c r="D27" s="137"/>
      <c r="E27" s="137"/>
      <c r="F27" s="137"/>
      <c r="G27" s="137"/>
      <c r="H27" s="137"/>
      <c r="I27" s="15"/>
      <c r="J27" s="137" t="s">
        <v>442</v>
      </c>
      <c r="K27" s="137"/>
      <c r="L27" s="137"/>
      <c r="M27" s="137"/>
      <c r="N27" s="137"/>
      <c r="O27" s="137"/>
    </row>
    <row r="28" spans="1:16" ht="15.75" thickBot="1">
      <c r="A28" s="99"/>
      <c r="B28" s="132"/>
      <c r="C28" s="296">
        <v>2013</v>
      </c>
      <c r="D28" s="296"/>
      <c r="E28" s="296"/>
      <c r="F28" s="296">
        <v>2012</v>
      </c>
      <c r="G28" s="296"/>
      <c r="H28" s="296"/>
      <c r="I28" s="295"/>
      <c r="J28" s="296">
        <v>2013</v>
      </c>
      <c r="K28" s="296"/>
      <c r="L28" s="296"/>
      <c r="M28" s="296">
        <v>2012</v>
      </c>
      <c r="N28" s="296"/>
      <c r="O28" s="296"/>
    </row>
    <row r="29" spans="1:16">
      <c r="A29" s="99"/>
      <c r="B29" s="132"/>
      <c r="C29" s="162" t="s">
        <v>286</v>
      </c>
      <c r="D29" s="162"/>
      <c r="E29" s="162"/>
      <c r="F29" s="162"/>
      <c r="G29" s="162"/>
      <c r="H29" s="162"/>
      <c r="I29" s="162"/>
      <c r="J29" s="162"/>
      <c r="K29" s="162"/>
      <c r="L29" s="162"/>
      <c r="M29" s="162"/>
      <c r="N29" s="162"/>
      <c r="O29" s="162"/>
    </row>
    <row r="30" spans="1:16">
      <c r="A30" s="99"/>
      <c r="B30" s="297" t="s">
        <v>92</v>
      </c>
      <c r="C30" s="151" t="s">
        <v>288</v>
      </c>
      <c r="D30" s="145">
        <v>135</v>
      </c>
      <c r="E30" s="32"/>
      <c r="F30" s="151" t="s">
        <v>288</v>
      </c>
      <c r="G30" s="146">
        <v>20227</v>
      </c>
      <c r="H30" s="32"/>
      <c r="I30" s="32"/>
      <c r="J30" s="151" t="s">
        <v>288</v>
      </c>
      <c r="K30" s="146">
        <v>20782</v>
      </c>
      <c r="L30" s="32"/>
      <c r="M30" s="151" t="s">
        <v>288</v>
      </c>
      <c r="N30" s="146">
        <v>60604</v>
      </c>
      <c r="O30" s="32"/>
    </row>
    <row r="31" spans="1:16">
      <c r="A31" s="99"/>
      <c r="B31" s="297"/>
      <c r="C31" s="151"/>
      <c r="D31" s="145"/>
      <c r="E31" s="32"/>
      <c r="F31" s="151"/>
      <c r="G31" s="146"/>
      <c r="H31" s="32"/>
      <c r="I31" s="32"/>
      <c r="J31" s="151"/>
      <c r="K31" s="146"/>
      <c r="L31" s="32"/>
      <c r="M31" s="151"/>
      <c r="N31" s="146"/>
      <c r="O31" s="32"/>
    </row>
    <row r="32" spans="1:16">
      <c r="A32" s="99"/>
      <c r="B32" s="286" t="s">
        <v>93</v>
      </c>
      <c r="C32" s="35"/>
      <c r="D32" s="35"/>
      <c r="E32" s="35"/>
      <c r="F32" s="35"/>
      <c r="G32" s="35"/>
      <c r="H32" s="35"/>
      <c r="I32" s="15"/>
      <c r="J32" s="35"/>
      <c r="K32" s="35"/>
      <c r="L32" s="35"/>
      <c r="M32" s="35"/>
      <c r="N32" s="35"/>
      <c r="O32" s="35"/>
    </row>
    <row r="33" spans="1:15">
      <c r="A33" s="99"/>
      <c r="B33" s="298" t="s">
        <v>94</v>
      </c>
      <c r="C33" s="145">
        <v>429</v>
      </c>
      <c r="D33" s="145"/>
      <c r="E33" s="32"/>
      <c r="F33" s="146">
        <v>10972</v>
      </c>
      <c r="G33" s="146"/>
      <c r="H33" s="32"/>
      <c r="I33" s="32"/>
      <c r="J33" s="146">
        <v>12639</v>
      </c>
      <c r="K33" s="146"/>
      <c r="L33" s="32"/>
      <c r="M33" s="146">
        <v>31171</v>
      </c>
      <c r="N33" s="146"/>
      <c r="O33" s="32"/>
    </row>
    <row r="34" spans="1:15">
      <c r="A34" s="99"/>
      <c r="B34" s="298"/>
      <c r="C34" s="145"/>
      <c r="D34" s="145"/>
      <c r="E34" s="32"/>
      <c r="F34" s="146"/>
      <c r="G34" s="146"/>
      <c r="H34" s="32"/>
      <c r="I34" s="32"/>
      <c r="J34" s="146"/>
      <c r="K34" s="146"/>
      <c r="L34" s="32"/>
      <c r="M34" s="146"/>
      <c r="N34" s="146"/>
      <c r="O34" s="32"/>
    </row>
    <row r="35" spans="1:15">
      <c r="A35" s="99"/>
      <c r="B35" s="299" t="s">
        <v>95</v>
      </c>
      <c r="C35" s="143" t="s">
        <v>311</v>
      </c>
      <c r="D35" s="143"/>
      <c r="E35" s="35"/>
      <c r="F35" s="147">
        <v>2638</v>
      </c>
      <c r="G35" s="147"/>
      <c r="H35" s="35"/>
      <c r="I35" s="35"/>
      <c r="J35" s="147">
        <v>2014</v>
      </c>
      <c r="K35" s="147"/>
      <c r="L35" s="35"/>
      <c r="M35" s="147">
        <v>9658</v>
      </c>
      <c r="N35" s="147"/>
      <c r="O35" s="35"/>
    </row>
    <row r="36" spans="1:15">
      <c r="A36" s="99"/>
      <c r="B36" s="299"/>
      <c r="C36" s="143"/>
      <c r="D36" s="143"/>
      <c r="E36" s="35"/>
      <c r="F36" s="147"/>
      <c r="G36" s="147"/>
      <c r="H36" s="35"/>
      <c r="I36" s="35"/>
      <c r="J36" s="147"/>
      <c r="K36" s="147"/>
      <c r="L36" s="35"/>
      <c r="M36" s="147"/>
      <c r="N36" s="147"/>
      <c r="O36" s="35"/>
    </row>
    <row r="37" spans="1:15">
      <c r="A37" s="99"/>
      <c r="B37" s="298" t="s">
        <v>96</v>
      </c>
      <c r="C37" s="145" t="s">
        <v>311</v>
      </c>
      <c r="D37" s="145"/>
      <c r="E37" s="32"/>
      <c r="F37" s="145">
        <v>164</v>
      </c>
      <c r="G37" s="145"/>
      <c r="H37" s="32"/>
      <c r="I37" s="32"/>
      <c r="J37" s="145" t="s">
        <v>311</v>
      </c>
      <c r="K37" s="145"/>
      <c r="L37" s="32"/>
      <c r="M37" s="146">
        <v>4254</v>
      </c>
      <c r="N37" s="146"/>
      <c r="O37" s="32"/>
    </row>
    <row r="38" spans="1:15" ht="15.75" thickBot="1">
      <c r="A38" s="99"/>
      <c r="B38" s="298"/>
      <c r="C38" s="157"/>
      <c r="D38" s="157"/>
      <c r="E38" s="39"/>
      <c r="F38" s="157"/>
      <c r="G38" s="157"/>
      <c r="H38" s="39"/>
      <c r="I38" s="39"/>
      <c r="J38" s="157"/>
      <c r="K38" s="157"/>
      <c r="L38" s="39"/>
      <c r="M38" s="155"/>
      <c r="N38" s="155"/>
      <c r="O38" s="39"/>
    </row>
    <row r="39" spans="1:15">
      <c r="A39" s="99"/>
      <c r="B39" s="35"/>
      <c r="C39" s="300">
        <v>429</v>
      </c>
      <c r="D39" s="300"/>
      <c r="E39" s="42"/>
      <c r="F39" s="160">
        <v>13774</v>
      </c>
      <c r="G39" s="160"/>
      <c r="H39" s="42"/>
      <c r="I39" s="42"/>
      <c r="J39" s="160">
        <v>14653</v>
      </c>
      <c r="K39" s="160"/>
      <c r="L39" s="42"/>
      <c r="M39" s="160">
        <v>45083</v>
      </c>
      <c r="N39" s="160"/>
      <c r="O39" s="42"/>
    </row>
    <row r="40" spans="1:15" ht="15.75" thickBot="1">
      <c r="A40" s="99"/>
      <c r="B40" s="35"/>
      <c r="C40" s="149"/>
      <c r="D40" s="149"/>
      <c r="E40" s="71"/>
      <c r="F40" s="148"/>
      <c r="G40" s="148"/>
      <c r="H40" s="71"/>
      <c r="I40" s="71"/>
      <c r="J40" s="148"/>
      <c r="K40" s="148"/>
      <c r="L40" s="71"/>
      <c r="M40" s="148"/>
      <c r="N40" s="148"/>
      <c r="O40" s="71"/>
    </row>
    <row r="41" spans="1:15">
      <c r="A41" s="99"/>
      <c r="B41" s="20"/>
      <c r="C41" s="49"/>
      <c r="D41" s="49"/>
      <c r="E41" s="49"/>
      <c r="F41" s="49"/>
      <c r="G41" s="49"/>
      <c r="H41" s="49"/>
      <c r="I41" s="20"/>
      <c r="J41" s="49"/>
      <c r="K41" s="49"/>
      <c r="L41" s="49"/>
      <c r="M41" s="49"/>
      <c r="N41" s="49"/>
      <c r="O41" s="49"/>
    </row>
    <row r="42" spans="1:15">
      <c r="A42" s="99"/>
      <c r="B42" s="132" t="s">
        <v>99</v>
      </c>
      <c r="C42" s="143" t="s">
        <v>751</v>
      </c>
      <c r="D42" s="143"/>
      <c r="E42" s="132" t="s">
        <v>290</v>
      </c>
      <c r="F42" s="143" t="s">
        <v>752</v>
      </c>
      <c r="G42" s="143"/>
      <c r="H42" s="132" t="s">
        <v>290</v>
      </c>
      <c r="I42" s="15"/>
      <c r="J42" s="143" t="s">
        <v>753</v>
      </c>
      <c r="K42" s="143"/>
      <c r="L42" s="132" t="s">
        <v>290</v>
      </c>
      <c r="M42" s="143" t="s">
        <v>754</v>
      </c>
      <c r="N42" s="143"/>
      <c r="O42" s="132" t="s">
        <v>290</v>
      </c>
    </row>
    <row r="43" spans="1:15">
      <c r="A43" s="99"/>
      <c r="B43" s="301" t="s">
        <v>100</v>
      </c>
      <c r="C43" s="145" t="s">
        <v>311</v>
      </c>
      <c r="D43" s="145"/>
      <c r="E43" s="32"/>
      <c r="F43" s="145" t="s">
        <v>755</v>
      </c>
      <c r="G43" s="145"/>
      <c r="H43" s="151" t="s">
        <v>290</v>
      </c>
      <c r="I43" s="32"/>
      <c r="J43" s="145" t="s">
        <v>756</v>
      </c>
      <c r="K43" s="145"/>
      <c r="L43" s="151" t="s">
        <v>290</v>
      </c>
      <c r="M43" s="145" t="s">
        <v>757</v>
      </c>
      <c r="N43" s="145"/>
      <c r="O43" s="151" t="s">
        <v>290</v>
      </c>
    </row>
    <row r="44" spans="1:15">
      <c r="A44" s="99"/>
      <c r="B44" s="301"/>
      <c r="C44" s="145"/>
      <c r="D44" s="145"/>
      <c r="E44" s="32"/>
      <c r="F44" s="145"/>
      <c r="G44" s="145"/>
      <c r="H44" s="151"/>
      <c r="I44" s="32"/>
      <c r="J44" s="145"/>
      <c r="K44" s="145"/>
      <c r="L44" s="151"/>
      <c r="M44" s="145"/>
      <c r="N44" s="145"/>
      <c r="O44" s="151"/>
    </row>
    <row r="45" spans="1:15">
      <c r="A45" s="99"/>
      <c r="B45" s="142" t="s">
        <v>758</v>
      </c>
      <c r="C45" s="143" t="s">
        <v>311</v>
      </c>
      <c r="D45" s="143"/>
      <c r="E45" s="35"/>
      <c r="F45" s="143" t="s">
        <v>759</v>
      </c>
      <c r="G45" s="143"/>
      <c r="H45" s="142" t="s">
        <v>290</v>
      </c>
      <c r="I45" s="35"/>
      <c r="J45" s="143" t="s">
        <v>760</v>
      </c>
      <c r="K45" s="143"/>
      <c r="L45" s="142" t="s">
        <v>290</v>
      </c>
      <c r="M45" s="143" t="s">
        <v>759</v>
      </c>
      <c r="N45" s="143"/>
      <c r="O45" s="142" t="s">
        <v>290</v>
      </c>
    </row>
    <row r="46" spans="1:15">
      <c r="A46" s="99"/>
      <c r="B46" s="142"/>
      <c r="C46" s="143"/>
      <c r="D46" s="143"/>
      <c r="E46" s="35"/>
      <c r="F46" s="143"/>
      <c r="G46" s="143"/>
      <c r="H46" s="142"/>
      <c r="I46" s="35"/>
      <c r="J46" s="143"/>
      <c r="K46" s="143"/>
      <c r="L46" s="142"/>
      <c r="M46" s="143"/>
      <c r="N46" s="143"/>
      <c r="O46" s="142"/>
    </row>
    <row r="47" spans="1:15">
      <c r="A47" s="99"/>
      <c r="B47" s="151" t="s">
        <v>761</v>
      </c>
      <c r="C47" s="145" t="s">
        <v>311</v>
      </c>
      <c r="D47" s="145"/>
      <c r="E47" s="32"/>
      <c r="F47" s="145" t="s">
        <v>762</v>
      </c>
      <c r="G47" s="145"/>
      <c r="H47" s="151" t="s">
        <v>290</v>
      </c>
      <c r="I47" s="32"/>
      <c r="J47" s="145">
        <v>225</v>
      </c>
      <c r="K47" s="145"/>
      <c r="L47" s="32"/>
      <c r="M47" s="145">
        <v>272</v>
      </c>
      <c r="N47" s="145"/>
      <c r="O47" s="32"/>
    </row>
    <row r="48" spans="1:15">
      <c r="A48" s="99"/>
      <c r="B48" s="151"/>
      <c r="C48" s="145"/>
      <c r="D48" s="145"/>
      <c r="E48" s="32"/>
      <c r="F48" s="145"/>
      <c r="G48" s="145"/>
      <c r="H48" s="151"/>
      <c r="I48" s="32"/>
      <c r="J48" s="145"/>
      <c r="K48" s="145"/>
      <c r="L48" s="32"/>
      <c r="M48" s="145"/>
      <c r="N48" s="145"/>
      <c r="O48" s="32"/>
    </row>
    <row r="49" spans="1:15">
      <c r="A49" s="99"/>
      <c r="B49" s="142" t="s">
        <v>118</v>
      </c>
      <c r="C49" s="147">
        <v>1239</v>
      </c>
      <c r="D49" s="147"/>
      <c r="E49" s="35"/>
      <c r="F49" s="147">
        <v>19299</v>
      </c>
      <c r="G49" s="147"/>
      <c r="H49" s="35"/>
      <c r="I49" s="35"/>
      <c r="J49" s="147">
        <v>44342</v>
      </c>
      <c r="K49" s="147"/>
      <c r="L49" s="35"/>
      <c r="M49" s="147">
        <v>28178</v>
      </c>
      <c r="N49" s="147"/>
      <c r="O49" s="35"/>
    </row>
    <row r="50" spans="1:15" ht="15.75" thickBot="1">
      <c r="A50" s="99"/>
      <c r="B50" s="142"/>
      <c r="C50" s="148"/>
      <c r="D50" s="148"/>
      <c r="E50" s="71"/>
      <c r="F50" s="148"/>
      <c r="G50" s="148"/>
      <c r="H50" s="71"/>
      <c r="I50" s="71"/>
      <c r="J50" s="148"/>
      <c r="K50" s="148"/>
      <c r="L50" s="71"/>
      <c r="M50" s="148"/>
      <c r="N50" s="148"/>
      <c r="O50" s="71"/>
    </row>
    <row r="51" spans="1:15">
      <c r="A51" s="99"/>
      <c r="B51" s="302" t="s">
        <v>763</v>
      </c>
      <c r="C51" s="156">
        <v>929</v>
      </c>
      <c r="D51" s="156"/>
      <c r="E51" s="49"/>
      <c r="F51" s="154">
        <v>22784</v>
      </c>
      <c r="G51" s="154"/>
      <c r="H51" s="49"/>
      <c r="I51" s="49"/>
      <c r="J51" s="154">
        <v>47821</v>
      </c>
      <c r="K51" s="154"/>
      <c r="L51" s="49"/>
      <c r="M51" s="154">
        <v>33157</v>
      </c>
      <c r="N51" s="154"/>
      <c r="O51" s="49"/>
    </row>
    <row r="52" spans="1:15">
      <c r="A52" s="99"/>
      <c r="B52" s="302"/>
      <c r="C52" s="145"/>
      <c r="D52" s="145"/>
      <c r="E52" s="32"/>
      <c r="F52" s="303"/>
      <c r="G52" s="303"/>
      <c r="H52" s="304"/>
      <c r="I52" s="32"/>
      <c r="J52" s="146"/>
      <c r="K52" s="146"/>
      <c r="L52" s="32"/>
      <c r="M52" s="146"/>
      <c r="N52" s="146"/>
      <c r="O52" s="32"/>
    </row>
    <row r="53" spans="1:15">
      <c r="A53" s="99"/>
      <c r="B53" s="142" t="s">
        <v>764</v>
      </c>
      <c r="C53" s="143">
        <v>261</v>
      </c>
      <c r="D53" s="143"/>
      <c r="E53" s="35"/>
      <c r="F53" s="147">
        <v>10142</v>
      </c>
      <c r="G53" s="147"/>
      <c r="H53" s="35"/>
      <c r="I53" s="35"/>
      <c r="J53" s="147">
        <v>19306</v>
      </c>
      <c r="K53" s="147"/>
      <c r="L53" s="35"/>
      <c r="M53" s="147">
        <v>13718</v>
      </c>
      <c r="N53" s="147"/>
      <c r="O53" s="35"/>
    </row>
    <row r="54" spans="1:15" ht="15.75" thickBot="1">
      <c r="A54" s="99"/>
      <c r="B54" s="142"/>
      <c r="C54" s="149"/>
      <c r="D54" s="149"/>
      <c r="E54" s="71"/>
      <c r="F54" s="148"/>
      <c r="G54" s="148"/>
      <c r="H54" s="71"/>
      <c r="I54" s="71"/>
      <c r="J54" s="148"/>
      <c r="K54" s="148"/>
      <c r="L54" s="71"/>
      <c r="M54" s="148"/>
      <c r="N54" s="148"/>
      <c r="O54" s="71"/>
    </row>
    <row r="55" spans="1:15">
      <c r="A55" s="99"/>
      <c r="B55" s="302" t="s">
        <v>119</v>
      </c>
      <c r="C55" s="156">
        <v>668</v>
      </c>
      <c r="D55" s="156"/>
      <c r="E55" s="49"/>
      <c r="F55" s="154">
        <v>12642</v>
      </c>
      <c r="G55" s="154"/>
      <c r="H55" s="49"/>
      <c r="I55" s="49"/>
      <c r="J55" s="154">
        <v>28515</v>
      </c>
      <c r="K55" s="154"/>
      <c r="L55" s="49"/>
      <c r="M55" s="154">
        <v>19439</v>
      </c>
      <c r="N55" s="154"/>
      <c r="O55" s="49"/>
    </row>
    <row r="56" spans="1:15">
      <c r="A56" s="99"/>
      <c r="B56" s="302"/>
      <c r="C56" s="145"/>
      <c r="D56" s="145"/>
      <c r="E56" s="32"/>
      <c r="F56" s="146"/>
      <c r="G56" s="146"/>
      <c r="H56" s="32"/>
      <c r="I56" s="304"/>
      <c r="J56" s="146"/>
      <c r="K56" s="146"/>
      <c r="L56" s="32"/>
      <c r="M56" s="146"/>
      <c r="N56" s="146"/>
      <c r="O56" s="32"/>
    </row>
    <row r="57" spans="1:15">
      <c r="A57" s="99"/>
      <c r="B57" s="286" t="s">
        <v>60</v>
      </c>
      <c r="C57" s="35"/>
      <c r="D57" s="35"/>
      <c r="E57" s="35"/>
      <c r="F57" s="35"/>
      <c r="G57" s="35"/>
      <c r="H57" s="35"/>
      <c r="I57" s="15"/>
      <c r="J57" s="35"/>
      <c r="K57" s="35"/>
      <c r="L57" s="35"/>
      <c r="M57" s="35"/>
      <c r="N57" s="35"/>
      <c r="O57" s="35"/>
    </row>
    <row r="58" spans="1:15">
      <c r="A58" s="99"/>
      <c r="B58" s="298" t="s">
        <v>118</v>
      </c>
      <c r="C58" s="145">
        <v>125</v>
      </c>
      <c r="D58" s="145"/>
      <c r="E58" s="32"/>
      <c r="F58" s="145" t="s">
        <v>311</v>
      </c>
      <c r="G58" s="145"/>
      <c r="H58" s="32"/>
      <c r="I58" s="32"/>
      <c r="J58" s="146">
        <v>5960</v>
      </c>
      <c r="K58" s="146"/>
      <c r="L58" s="32"/>
      <c r="M58" s="145">
        <v>965</v>
      </c>
      <c r="N58" s="145"/>
      <c r="O58" s="32"/>
    </row>
    <row r="59" spans="1:15">
      <c r="A59" s="99"/>
      <c r="B59" s="298"/>
      <c r="C59" s="145"/>
      <c r="D59" s="145"/>
      <c r="E59" s="32"/>
      <c r="F59" s="145"/>
      <c r="G59" s="145"/>
      <c r="H59" s="32"/>
      <c r="I59" s="32"/>
      <c r="J59" s="146"/>
      <c r="K59" s="146"/>
      <c r="L59" s="32"/>
      <c r="M59" s="145"/>
      <c r="N59" s="145"/>
      <c r="O59" s="32"/>
    </row>
    <row r="60" spans="1:15">
      <c r="A60" s="99"/>
      <c r="B60" s="299" t="s">
        <v>117</v>
      </c>
      <c r="C60" s="143">
        <v>3</v>
      </c>
      <c r="D60" s="143"/>
      <c r="E60" s="35"/>
      <c r="F60" s="143" t="s">
        <v>765</v>
      </c>
      <c r="G60" s="143"/>
      <c r="H60" s="142" t="s">
        <v>290</v>
      </c>
      <c r="I60" s="35"/>
      <c r="J60" s="143">
        <v>16</v>
      </c>
      <c r="K60" s="143"/>
      <c r="L60" s="35"/>
      <c r="M60" s="143">
        <v>393</v>
      </c>
      <c r="N60" s="143"/>
      <c r="O60" s="35"/>
    </row>
    <row r="61" spans="1:15" ht="15.75" thickBot="1">
      <c r="A61" s="99"/>
      <c r="B61" s="299"/>
      <c r="C61" s="149"/>
      <c r="D61" s="149"/>
      <c r="E61" s="71"/>
      <c r="F61" s="149"/>
      <c r="G61" s="149"/>
      <c r="H61" s="159"/>
      <c r="I61" s="71"/>
      <c r="J61" s="149"/>
      <c r="K61" s="149"/>
      <c r="L61" s="71"/>
      <c r="M61" s="149"/>
      <c r="N61" s="149"/>
      <c r="O61" s="71"/>
    </row>
    <row r="62" spans="1:15">
      <c r="A62" s="99"/>
      <c r="B62" s="32"/>
      <c r="C62" s="156">
        <v>128</v>
      </c>
      <c r="D62" s="156"/>
      <c r="E62" s="49"/>
      <c r="F62" s="156" t="s">
        <v>765</v>
      </c>
      <c r="G62" s="156"/>
      <c r="H62" s="152" t="s">
        <v>290</v>
      </c>
      <c r="I62" s="49"/>
      <c r="J62" s="154">
        <v>5976</v>
      </c>
      <c r="K62" s="154"/>
      <c r="L62" s="49"/>
      <c r="M62" s="154">
        <v>1358</v>
      </c>
      <c r="N62" s="154"/>
      <c r="O62" s="49"/>
    </row>
    <row r="63" spans="1:15" ht="15.75" thickBot="1">
      <c r="A63" s="99"/>
      <c r="B63" s="32"/>
      <c r="C63" s="157"/>
      <c r="D63" s="157"/>
      <c r="E63" s="39"/>
      <c r="F63" s="157"/>
      <c r="G63" s="157"/>
      <c r="H63" s="153"/>
      <c r="I63" s="39"/>
      <c r="J63" s="155"/>
      <c r="K63" s="155"/>
      <c r="L63" s="39"/>
      <c r="M63" s="155"/>
      <c r="N63" s="155"/>
      <c r="O63" s="39"/>
    </row>
    <row r="64" spans="1:15">
      <c r="A64" s="99"/>
      <c r="B64" s="305" t="s">
        <v>766</v>
      </c>
      <c r="C64" s="158" t="s">
        <v>288</v>
      </c>
      <c r="D64" s="300">
        <v>540</v>
      </c>
      <c r="E64" s="42"/>
      <c r="F64" s="158" t="s">
        <v>288</v>
      </c>
      <c r="G64" s="160">
        <v>12849</v>
      </c>
      <c r="H64" s="42"/>
      <c r="I64" s="42"/>
      <c r="J64" s="158" t="s">
        <v>288</v>
      </c>
      <c r="K64" s="160">
        <v>22539</v>
      </c>
      <c r="L64" s="42"/>
      <c r="M64" s="158" t="s">
        <v>288</v>
      </c>
      <c r="N64" s="160">
        <v>18081</v>
      </c>
      <c r="O64" s="42"/>
    </row>
    <row r="65" spans="1:16" ht="15.75" thickBot="1">
      <c r="A65" s="99"/>
      <c r="B65" s="305"/>
      <c r="C65" s="306"/>
      <c r="D65" s="307"/>
      <c r="E65" s="97"/>
      <c r="F65" s="306"/>
      <c r="G65" s="308"/>
      <c r="H65" s="97"/>
      <c r="I65" s="97"/>
      <c r="J65" s="306"/>
      <c r="K65" s="308"/>
      <c r="L65" s="97"/>
      <c r="M65" s="306"/>
      <c r="N65" s="308"/>
      <c r="O65" s="97"/>
    </row>
    <row r="66" spans="1:16" ht="15.75" thickTop="1">
      <c r="A66" s="99"/>
      <c r="B66" s="35" t="s">
        <v>767</v>
      </c>
      <c r="C66" s="35"/>
      <c r="D66" s="35"/>
      <c r="E66" s="35"/>
      <c r="F66" s="35"/>
      <c r="G66" s="35"/>
      <c r="H66" s="35"/>
      <c r="I66" s="35"/>
      <c r="J66" s="35"/>
      <c r="K66" s="35"/>
      <c r="L66" s="35"/>
      <c r="M66" s="35"/>
      <c r="N66" s="35"/>
      <c r="O66" s="35"/>
      <c r="P66" s="35"/>
    </row>
    <row r="67" spans="1:16">
      <c r="A67" s="99"/>
      <c r="B67" s="25"/>
      <c r="C67" s="25"/>
      <c r="D67" s="25"/>
      <c r="E67" s="25"/>
      <c r="F67" s="25"/>
      <c r="G67" s="25"/>
      <c r="H67" s="25"/>
      <c r="I67" s="25"/>
      <c r="J67" s="25"/>
      <c r="K67" s="25"/>
      <c r="L67" s="25"/>
      <c r="M67" s="25"/>
      <c r="N67" s="25"/>
      <c r="O67" s="25"/>
    </row>
    <row r="68" spans="1:16">
      <c r="A68" s="99"/>
      <c r="B68" s="16"/>
      <c r="C68" s="16"/>
      <c r="D68" s="16"/>
      <c r="E68" s="16"/>
      <c r="F68" s="16"/>
      <c r="G68" s="16"/>
      <c r="H68" s="16"/>
      <c r="I68" s="16"/>
      <c r="J68" s="16"/>
      <c r="K68" s="16"/>
      <c r="L68" s="16"/>
      <c r="M68" s="16"/>
      <c r="N68" s="16"/>
      <c r="O68" s="16"/>
    </row>
    <row r="69" spans="1:16" ht="15.75" thickBot="1">
      <c r="A69" s="99"/>
      <c r="B69" s="132"/>
      <c r="C69" s="137" t="s">
        <v>441</v>
      </c>
      <c r="D69" s="137"/>
      <c r="E69" s="137"/>
      <c r="F69" s="137"/>
      <c r="G69" s="137"/>
      <c r="H69" s="137"/>
      <c r="I69" s="56"/>
      <c r="J69" s="137" t="s">
        <v>442</v>
      </c>
      <c r="K69" s="137"/>
      <c r="L69" s="137"/>
      <c r="M69" s="137"/>
      <c r="N69" s="137"/>
      <c r="O69" s="137"/>
    </row>
    <row r="70" spans="1:16" ht="15.75" thickBot="1">
      <c r="A70" s="99"/>
      <c r="B70" s="132"/>
      <c r="C70" s="296">
        <v>2013</v>
      </c>
      <c r="D70" s="296"/>
      <c r="E70" s="296"/>
      <c r="F70" s="296">
        <v>2012</v>
      </c>
      <c r="G70" s="296"/>
      <c r="H70" s="296"/>
      <c r="I70" s="56"/>
      <c r="J70" s="296">
        <v>2013</v>
      </c>
      <c r="K70" s="296"/>
      <c r="L70" s="296"/>
      <c r="M70" s="296">
        <v>2012</v>
      </c>
      <c r="N70" s="296"/>
      <c r="O70" s="296"/>
    </row>
    <row r="71" spans="1:16">
      <c r="A71" s="99"/>
      <c r="B71" s="132"/>
      <c r="C71" s="162" t="s">
        <v>286</v>
      </c>
      <c r="D71" s="162"/>
      <c r="E71" s="162"/>
      <c r="F71" s="162"/>
      <c r="G71" s="162"/>
      <c r="H71" s="162"/>
      <c r="I71" s="162"/>
      <c r="J71" s="162"/>
      <c r="K71" s="162"/>
      <c r="L71" s="162"/>
      <c r="M71" s="162"/>
      <c r="N71" s="162"/>
      <c r="O71" s="162"/>
    </row>
    <row r="72" spans="1:16">
      <c r="A72" s="99"/>
      <c r="B72" s="134" t="s">
        <v>768</v>
      </c>
      <c r="C72" s="32"/>
      <c r="D72" s="32"/>
      <c r="E72" s="32"/>
      <c r="F72" s="32"/>
      <c r="G72" s="32"/>
      <c r="H72" s="32"/>
      <c r="I72" s="20"/>
      <c r="J72" s="32"/>
      <c r="K72" s="32"/>
      <c r="L72" s="32"/>
      <c r="M72" s="32"/>
      <c r="N72" s="32"/>
      <c r="O72" s="32"/>
    </row>
    <row r="73" spans="1:16">
      <c r="A73" s="99"/>
      <c r="B73" s="287" t="s">
        <v>739</v>
      </c>
      <c r="C73" s="142" t="s">
        <v>288</v>
      </c>
      <c r="D73" s="143" t="s">
        <v>311</v>
      </c>
      <c r="E73" s="35"/>
      <c r="F73" s="142" t="s">
        <v>288</v>
      </c>
      <c r="G73" s="143" t="s">
        <v>311</v>
      </c>
      <c r="H73" s="35"/>
      <c r="I73" s="35"/>
      <c r="J73" s="142" t="s">
        <v>288</v>
      </c>
      <c r="K73" s="147">
        <v>21660</v>
      </c>
      <c r="L73" s="35"/>
      <c r="M73" s="142" t="s">
        <v>288</v>
      </c>
      <c r="N73" s="143" t="s">
        <v>311</v>
      </c>
      <c r="O73" s="35"/>
    </row>
    <row r="74" spans="1:16">
      <c r="A74" s="99"/>
      <c r="B74" s="287"/>
      <c r="C74" s="142"/>
      <c r="D74" s="143"/>
      <c r="E74" s="35"/>
      <c r="F74" s="142"/>
      <c r="G74" s="143"/>
      <c r="H74" s="35"/>
      <c r="I74" s="35"/>
      <c r="J74" s="142"/>
      <c r="K74" s="147"/>
      <c r="L74" s="35"/>
      <c r="M74" s="142"/>
      <c r="N74" s="143"/>
      <c r="O74" s="35"/>
    </row>
    <row r="75" spans="1:16">
      <c r="A75" s="99"/>
      <c r="B75" s="289" t="s">
        <v>746</v>
      </c>
      <c r="C75" s="145" t="s">
        <v>311</v>
      </c>
      <c r="D75" s="145"/>
      <c r="E75" s="32"/>
      <c r="F75" s="146">
        <v>13445</v>
      </c>
      <c r="G75" s="146"/>
      <c r="H75" s="32"/>
      <c r="I75" s="32"/>
      <c r="J75" s="145" t="s">
        <v>311</v>
      </c>
      <c r="K75" s="145"/>
      <c r="L75" s="32"/>
      <c r="M75" s="146">
        <v>13445</v>
      </c>
      <c r="N75" s="146"/>
      <c r="O75" s="32"/>
    </row>
    <row r="76" spans="1:16">
      <c r="A76" s="99"/>
      <c r="B76" s="289"/>
      <c r="C76" s="145"/>
      <c r="D76" s="145"/>
      <c r="E76" s="32"/>
      <c r="F76" s="146"/>
      <c r="G76" s="146"/>
      <c r="H76" s="32"/>
      <c r="I76" s="32"/>
      <c r="J76" s="145"/>
      <c r="K76" s="145"/>
      <c r="L76" s="32"/>
      <c r="M76" s="146"/>
      <c r="N76" s="146"/>
      <c r="O76" s="32"/>
    </row>
    <row r="77" spans="1:16">
      <c r="A77" s="99"/>
      <c r="B77" s="142" t="s">
        <v>769</v>
      </c>
      <c r="C77" s="143" t="s">
        <v>311</v>
      </c>
      <c r="D77" s="143"/>
      <c r="E77" s="35"/>
      <c r="F77" s="143" t="s">
        <v>311</v>
      </c>
      <c r="G77" s="143"/>
      <c r="H77" s="35"/>
      <c r="I77" s="35"/>
      <c r="J77" s="147">
        <v>18096</v>
      </c>
      <c r="K77" s="147"/>
      <c r="L77" s="35"/>
      <c r="M77" s="143" t="s">
        <v>311</v>
      </c>
      <c r="N77" s="143"/>
      <c r="O77" s="35"/>
    </row>
    <row r="78" spans="1:16">
      <c r="A78" s="99"/>
      <c r="B78" s="142"/>
      <c r="C78" s="143"/>
      <c r="D78" s="143"/>
      <c r="E78" s="35"/>
      <c r="F78" s="143"/>
      <c r="G78" s="143"/>
      <c r="H78" s="35"/>
      <c r="I78" s="35"/>
      <c r="J78" s="147"/>
      <c r="K78" s="147"/>
      <c r="L78" s="35"/>
      <c r="M78" s="143"/>
      <c r="N78" s="143"/>
      <c r="O78" s="35"/>
    </row>
    <row r="79" spans="1:16">
      <c r="A79" s="99"/>
      <c r="B79" s="134" t="s">
        <v>660</v>
      </c>
      <c r="C79" s="32"/>
      <c r="D79" s="32"/>
      <c r="E79" s="32"/>
      <c r="F79" s="32"/>
      <c r="G79" s="32"/>
      <c r="H79" s="32"/>
      <c r="I79" s="20"/>
      <c r="J79" s="32"/>
      <c r="K79" s="32"/>
      <c r="L79" s="32"/>
      <c r="M79" s="32"/>
      <c r="N79" s="32"/>
      <c r="O79" s="32"/>
    </row>
    <row r="80" spans="1:16">
      <c r="A80" s="99"/>
      <c r="B80" s="287" t="s">
        <v>717</v>
      </c>
      <c r="C80" s="143" t="s">
        <v>311</v>
      </c>
      <c r="D80" s="143"/>
      <c r="E80" s="35"/>
      <c r="F80" s="143" t="s">
        <v>311</v>
      </c>
      <c r="G80" s="143"/>
      <c r="H80" s="35"/>
      <c r="I80" s="35"/>
      <c r="J80" s="147">
        <v>2922</v>
      </c>
      <c r="K80" s="147"/>
      <c r="L80" s="35"/>
      <c r="M80" s="143" t="s">
        <v>311</v>
      </c>
      <c r="N80" s="143"/>
      <c r="O80" s="35"/>
    </row>
    <row r="81" spans="1:16">
      <c r="A81" s="99"/>
      <c r="B81" s="287"/>
      <c r="C81" s="143"/>
      <c r="D81" s="143"/>
      <c r="E81" s="35"/>
      <c r="F81" s="143"/>
      <c r="G81" s="143"/>
      <c r="H81" s="35"/>
      <c r="I81" s="35"/>
      <c r="J81" s="147"/>
      <c r="K81" s="147"/>
      <c r="L81" s="35"/>
      <c r="M81" s="143"/>
      <c r="N81" s="143"/>
      <c r="O81" s="35"/>
    </row>
    <row r="82" spans="1:16">
      <c r="A82" s="99"/>
      <c r="B82" s="289" t="s">
        <v>712</v>
      </c>
      <c r="C82" s="146">
        <v>1239</v>
      </c>
      <c r="D82" s="146"/>
      <c r="E82" s="32"/>
      <c r="F82" s="145" t="s">
        <v>311</v>
      </c>
      <c r="G82" s="145"/>
      <c r="H82" s="32"/>
      <c r="I82" s="32"/>
      <c r="J82" s="146">
        <v>1239</v>
      </c>
      <c r="K82" s="146"/>
      <c r="L82" s="32"/>
      <c r="M82" s="145" t="s">
        <v>311</v>
      </c>
      <c r="N82" s="145"/>
      <c r="O82" s="32"/>
    </row>
    <row r="83" spans="1:16">
      <c r="A83" s="99"/>
      <c r="B83" s="289"/>
      <c r="C83" s="146"/>
      <c r="D83" s="146"/>
      <c r="E83" s="32"/>
      <c r="F83" s="145"/>
      <c r="G83" s="145"/>
      <c r="H83" s="32"/>
      <c r="I83" s="32"/>
      <c r="J83" s="146"/>
      <c r="K83" s="146"/>
      <c r="L83" s="32"/>
      <c r="M83" s="145"/>
      <c r="N83" s="145"/>
      <c r="O83" s="32"/>
    </row>
    <row r="84" spans="1:16">
      <c r="A84" s="99"/>
      <c r="B84" s="142" t="s">
        <v>770</v>
      </c>
      <c r="C84" s="143" t="s">
        <v>311</v>
      </c>
      <c r="D84" s="143"/>
      <c r="E84" s="35"/>
      <c r="F84" s="147">
        <v>6568</v>
      </c>
      <c r="G84" s="147"/>
      <c r="H84" s="35"/>
      <c r="I84" s="35"/>
      <c r="J84" s="143">
        <v>222</v>
      </c>
      <c r="K84" s="143"/>
      <c r="L84" s="35"/>
      <c r="M84" s="147">
        <v>6568</v>
      </c>
      <c r="N84" s="147"/>
      <c r="O84" s="35"/>
    </row>
    <row r="85" spans="1:16">
      <c r="A85" s="99"/>
      <c r="B85" s="142"/>
      <c r="C85" s="143"/>
      <c r="D85" s="143"/>
      <c r="E85" s="35"/>
      <c r="F85" s="147"/>
      <c r="G85" s="147"/>
      <c r="H85" s="35"/>
      <c r="I85" s="35"/>
      <c r="J85" s="143"/>
      <c r="K85" s="143"/>
      <c r="L85" s="35"/>
      <c r="M85" s="147"/>
      <c r="N85" s="147"/>
      <c r="O85" s="35"/>
    </row>
    <row r="86" spans="1:16">
      <c r="A86" s="99"/>
      <c r="B86" s="151" t="s">
        <v>771</v>
      </c>
      <c r="C86" s="145" t="s">
        <v>311</v>
      </c>
      <c r="D86" s="145"/>
      <c r="E86" s="32"/>
      <c r="F86" s="145" t="s">
        <v>311</v>
      </c>
      <c r="G86" s="145"/>
      <c r="H86" s="32"/>
      <c r="I86" s="32"/>
      <c r="J86" s="145" t="s">
        <v>311</v>
      </c>
      <c r="K86" s="145"/>
      <c r="L86" s="32"/>
      <c r="M86" s="146">
        <v>8879</v>
      </c>
      <c r="N86" s="146"/>
      <c r="O86" s="32"/>
    </row>
    <row r="87" spans="1:16">
      <c r="A87" s="99"/>
      <c r="B87" s="151"/>
      <c r="C87" s="145"/>
      <c r="D87" s="145"/>
      <c r="E87" s="32"/>
      <c r="F87" s="145"/>
      <c r="G87" s="145"/>
      <c r="H87" s="32"/>
      <c r="I87" s="32"/>
      <c r="J87" s="145"/>
      <c r="K87" s="145"/>
      <c r="L87" s="32"/>
      <c r="M87" s="146"/>
      <c r="N87" s="146"/>
      <c r="O87" s="32"/>
    </row>
    <row r="88" spans="1:16">
      <c r="A88" s="99"/>
      <c r="B88" s="309" t="s">
        <v>667</v>
      </c>
      <c r="C88" s="143" t="s">
        <v>311</v>
      </c>
      <c r="D88" s="143"/>
      <c r="E88" s="35"/>
      <c r="F88" s="143" t="s">
        <v>772</v>
      </c>
      <c r="G88" s="143"/>
      <c r="H88" s="142" t="s">
        <v>290</v>
      </c>
      <c r="I88" s="35"/>
      <c r="J88" s="143">
        <v>203</v>
      </c>
      <c r="K88" s="143"/>
      <c r="L88" s="35"/>
      <c r="M88" s="143" t="s">
        <v>772</v>
      </c>
      <c r="N88" s="143"/>
      <c r="O88" s="142" t="s">
        <v>290</v>
      </c>
    </row>
    <row r="89" spans="1:16" ht="15.75" thickBot="1">
      <c r="A89" s="99"/>
      <c r="B89" s="309"/>
      <c r="C89" s="149"/>
      <c r="D89" s="149"/>
      <c r="E89" s="71"/>
      <c r="F89" s="149"/>
      <c r="G89" s="149"/>
      <c r="H89" s="159"/>
      <c r="I89" s="71"/>
      <c r="J89" s="149"/>
      <c r="K89" s="149"/>
      <c r="L89" s="71"/>
      <c r="M89" s="149"/>
      <c r="N89" s="149"/>
      <c r="O89" s="159"/>
    </row>
    <row r="90" spans="1:16">
      <c r="A90" s="99"/>
      <c r="B90" s="32"/>
      <c r="C90" s="152" t="s">
        <v>288</v>
      </c>
      <c r="D90" s="154">
        <v>1239</v>
      </c>
      <c r="E90" s="49"/>
      <c r="F90" s="152" t="s">
        <v>288</v>
      </c>
      <c r="G90" s="154">
        <v>19299</v>
      </c>
      <c r="H90" s="49"/>
      <c r="I90" s="49"/>
      <c r="J90" s="152" t="s">
        <v>288</v>
      </c>
      <c r="K90" s="154">
        <v>44342</v>
      </c>
      <c r="L90" s="49"/>
      <c r="M90" s="152" t="s">
        <v>288</v>
      </c>
      <c r="N90" s="154">
        <v>28178</v>
      </c>
      <c r="O90" s="49"/>
    </row>
    <row r="91" spans="1:16" ht="15.75" thickBot="1">
      <c r="A91" s="99"/>
      <c r="B91" s="32"/>
      <c r="C91" s="261"/>
      <c r="D91" s="262"/>
      <c r="E91" s="50"/>
      <c r="F91" s="261"/>
      <c r="G91" s="262"/>
      <c r="H91" s="50"/>
      <c r="I91" s="50"/>
      <c r="J91" s="261"/>
      <c r="K91" s="262"/>
      <c r="L91" s="50"/>
      <c r="M91" s="261"/>
      <c r="N91" s="262"/>
      <c r="O91" s="50"/>
    </row>
    <row r="92" spans="1:16" ht="15.75" thickTop="1">
      <c r="A92" s="99"/>
      <c r="B92" s="101" t="s">
        <v>773</v>
      </c>
      <c r="C92" s="101"/>
      <c r="D92" s="101"/>
      <c r="E92" s="101"/>
      <c r="F92" s="101"/>
      <c r="G92" s="101"/>
      <c r="H92" s="101"/>
      <c r="I92" s="101"/>
      <c r="J92" s="101"/>
      <c r="K92" s="101"/>
      <c r="L92" s="101"/>
      <c r="M92" s="101"/>
      <c r="N92" s="101"/>
      <c r="O92" s="101"/>
      <c r="P92" s="101"/>
    </row>
    <row r="93" spans="1:16" ht="25.5" customHeight="1">
      <c r="A93" s="99"/>
      <c r="B93" s="102" t="s">
        <v>774</v>
      </c>
      <c r="C93" s="102"/>
      <c r="D93" s="102"/>
      <c r="E93" s="102"/>
      <c r="F93" s="102"/>
      <c r="G93" s="102"/>
      <c r="H93" s="102"/>
      <c r="I93" s="102"/>
      <c r="J93" s="102"/>
      <c r="K93" s="102"/>
      <c r="L93" s="102"/>
      <c r="M93" s="102"/>
      <c r="N93" s="102"/>
      <c r="O93" s="102"/>
      <c r="P93" s="102"/>
    </row>
    <row r="94" spans="1:16">
      <c r="A94" s="99"/>
      <c r="B94" s="25"/>
      <c r="C94" s="25"/>
      <c r="D94" s="25"/>
      <c r="E94" s="25"/>
      <c r="F94" s="25"/>
      <c r="G94" s="25"/>
      <c r="H94" s="25"/>
      <c r="I94" s="25"/>
      <c r="J94" s="25"/>
      <c r="K94" s="25"/>
      <c r="L94" s="25"/>
      <c r="M94" s="25"/>
      <c r="N94" s="25"/>
      <c r="O94" s="25"/>
      <c r="P94" s="25"/>
    </row>
    <row r="95" spans="1:16">
      <c r="A95" s="99"/>
      <c r="B95" s="16"/>
      <c r="C95" s="16"/>
      <c r="D95" s="16"/>
      <c r="E95" s="16"/>
      <c r="F95" s="16"/>
      <c r="G95" s="16"/>
      <c r="H95" s="16"/>
      <c r="I95" s="16"/>
      <c r="J95" s="16"/>
      <c r="K95" s="16"/>
      <c r="L95" s="16"/>
      <c r="M95" s="16"/>
      <c r="N95" s="16"/>
      <c r="O95" s="16"/>
      <c r="P95" s="16"/>
    </row>
    <row r="96" spans="1:16" ht="15.75" thickBot="1">
      <c r="A96" s="99"/>
      <c r="B96" s="132"/>
      <c r="C96" s="15"/>
      <c r="D96" s="137" t="s">
        <v>441</v>
      </c>
      <c r="E96" s="137"/>
      <c r="F96" s="137"/>
      <c r="G96" s="137"/>
      <c r="H96" s="137"/>
      <c r="I96" s="137"/>
      <c r="J96" s="15"/>
      <c r="K96" s="137" t="s">
        <v>442</v>
      </c>
      <c r="L96" s="137"/>
      <c r="M96" s="137"/>
      <c r="N96" s="137"/>
      <c r="O96" s="137"/>
      <c r="P96" s="137"/>
    </row>
    <row r="97" spans="1:16" ht="15.75" thickBot="1">
      <c r="A97" s="99"/>
      <c r="B97" s="132"/>
      <c r="C97" s="15"/>
      <c r="D97" s="296">
        <v>2013</v>
      </c>
      <c r="E97" s="296"/>
      <c r="F97" s="296"/>
      <c r="G97" s="296">
        <v>2012</v>
      </c>
      <c r="H97" s="296"/>
      <c r="I97" s="296"/>
      <c r="J97" s="295"/>
      <c r="K97" s="296">
        <v>2013</v>
      </c>
      <c r="L97" s="296"/>
      <c r="M97" s="296"/>
      <c r="N97" s="296">
        <v>2012</v>
      </c>
      <c r="O97" s="296"/>
      <c r="P97" s="296"/>
    </row>
    <row r="98" spans="1:16">
      <c r="A98" s="99"/>
      <c r="B98" s="15"/>
      <c r="C98" s="15"/>
      <c r="D98" s="162" t="s">
        <v>286</v>
      </c>
      <c r="E98" s="162"/>
      <c r="F98" s="162"/>
      <c r="G98" s="162"/>
      <c r="H98" s="162"/>
      <c r="I98" s="162"/>
      <c r="J98" s="162"/>
      <c r="K98" s="162"/>
      <c r="L98" s="162"/>
      <c r="M98" s="162"/>
      <c r="N98" s="162"/>
      <c r="O98" s="162"/>
      <c r="P98" s="162"/>
    </row>
    <row r="99" spans="1:16">
      <c r="A99" s="99"/>
      <c r="B99" s="151" t="s">
        <v>775</v>
      </c>
      <c r="C99" s="151" t="s">
        <v>721</v>
      </c>
      <c r="D99" s="151" t="s">
        <v>288</v>
      </c>
      <c r="E99" s="146">
        <v>32741</v>
      </c>
      <c r="F99" s="32"/>
      <c r="G99" s="151" t="s">
        <v>288</v>
      </c>
      <c r="H99" s="145" t="s">
        <v>311</v>
      </c>
      <c r="I99" s="32"/>
      <c r="J99" s="32"/>
      <c r="K99" s="151" t="s">
        <v>288</v>
      </c>
      <c r="L99" s="146">
        <v>32741</v>
      </c>
      <c r="M99" s="32"/>
      <c r="N99" s="151" t="s">
        <v>288</v>
      </c>
      <c r="O99" s="145" t="s">
        <v>311</v>
      </c>
      <c r="P99" s="32"/>
    </row>
    <row r="100" spans="1:16">
      <c r="A100" s="99"/>
      <c r="B100" s="151"/>
      <c r="C100" s="151"/>
      <c r="D100" s="151"/>
      <c r="E100" s="146"/>
      <c r="F100" s="32"/>
      <c r="G100" s="151"/>
      <c r="H100" s="145"/>
      <c r="I100" s="32"/>
      <c r="J100" s="32"/>
      <c r="K100" s="151"/>
      <c r="L100" s="146"/>
      <c r="M100" s="32"/>
      <c r="N100" s="151"/>
      <c r="O100" s="145"/>
      <c r="P100" s="32"/>
    </row>
    <row r="101" spans="1:16">
      <c r="A101" s="99"/>
      <c r="B101" s="132" t="s">
        <v>660</v>
      </c>
      <c r="C101" s="15"/>
      <c r="D101" s="35"/>
      <c r="E101" s="35"/>
      <c r="F101" s="35"/>
      <c r="G101" s="35"/>
      <c r="H101" s="35"/>
      <c r="I101" s="35"/>
      <c r="J101" s="15"/>
      <c r="K101" s="35"/>
      <c r="L101" s="35"/>
      <c r="M101" s="35"/>
      <c r="N101" s="35"/>
      <c r="O101" s="35"/>
      <c r="P101" s="35"/>
    </row>
    <row r="102" spans="1:16">
      <c r="A102" s="99"/>
      <c r="B102" s="289" t="s">
        <v>776</v>
      </c>
      <c r="C102" s="151" t="s">
        <v>721</v>
      </c>
      <c r="D102" s="146">
        <v>1540</v>
      </c>
      <c r="E102" s="146"/>
      <c r="F102" s="32"/>
      <c r="G102" s="145" t="s">
        <v>311</v>
      </c>
      <c r="H102" s="145"/>
      <c r="I102" s="32"/>
      <c r="J102" s="32"/>
      <c r="K102" s="146">
        <v>1540</v>
      </c>
      <c r="L102" s="146"/>
      <c r="M102" s="32"/>
      <c r="N102" s="145" t="s">
        <v>311</v>
      </c>
      <c r="O102" s="145"/>
      <c r="P102" s="32"/>
    </row>
    <row r="103" spans="1:16">
      <c r="A103" s="99"/>
      <c r="B103" s="289"/>
      <c r="C103" s="151"/>
      <c r="D103" s="146"/>
      <c r="E103" s="146"/>
      <c r="F103" s="32"/>
      <c r="G103" s="145"/>
      <c r="H103" s="145"/>
      <c r="I103" s="32"/>
      <c r="J103" s="32"/>
      <c r="K103" s="146"/>
      <c r="L103" s="146"/>
      <c r="M103" s="32"/>
      <c r="N103" s="145"/>
      <c r="O103" s="145"/>
      <c r="P103" s="32"/>
    </row>
    <row r="104" spans="1:16">
      <c r="A104" s="99"/>
      <c r="B104" s="287" t="s">
        <v>777</v>
      </c>
      <c r="C104" s="142" t="s">
        <v>778</v>
      </c>
      <c r="D104" s="143" t="s">
        <v>311</v>
      </c>
      <c r="E104" s="143"/>
      <c r="F104" s="35"/>
      <c r="G104" s="143" t="s">
        <v>311</v>
      </c>
      <c r="H104" s="143"/>
      <c r="I104" s="35"/>
      <c r="J104" s="35"/>
      <c r="K104" s="143" t="s">
        <v>311</v>
      </c>
      <c r="L104" s="143"/>
      <c r="M104" s="35"/>
      <c r="N104" s="147">
        <v>1628</v>
      </c>
      <c r="O104" s="147"/>
      <c r="P104" s="35"/>
    </row>
    <row r="105" spans="1:16">
      <c r="A105" s="99"/>
      <c r="B105" s="287"/>
      <c r="C105" s="142"/>
      <c r="D105" s="143"/>
      <c r="E105" s="143"/>
      <c r="F105" s="35"/>
      <c r="G105" s="143"/>
      <c r="H105" s="143"/>
      <c r="I105" s="35"/>
      <c r="J105" s="35"/>
      <c r="K105" s="143"/>
      <c r="L105" s="143"/>
      <c r="M105" s="35"/>
      <c r="N105" s="147"/>
      <c r="O105" s="147"/>
      <c r="P105" s="35"/>
    </row>
    <row r="106" spans="1:16">
      <c r="A106" s="99"/>
      <c r="B106" s="134" t="s">
        <v>779</v>
      </c>
      <c r="C106" s="20"/>
      <c r="D106" s="32"/>
      <c r="E106" s="32"/>
      <c r="F106" s="32"/>
      <c r="G106" s="32"/>
      <c r="H106" s="32"/>
      <c r="I106" s="32"/>
      <c r="J106" s="20"/>
      <c r="K106" s="32"/>
      <c r="L106" s="32"/>
      <c r="M106" s="32"/>
      <c r="N106" s="32"/>
      <c r="O106" s="32"/>
      <c r="P106" s="32"/>
    </row>
    <row r="107" spans="1:16">
      <c r="A107" s="99"/>
      <c r="B107" s="287" t="s">
        <v>780</v>
      </c>
      <c r="C107" s="142" t="s">
        <v>721</v>
      </c>
      <c r="D107" s="143" t="s">
        <v>311</v>
      </c>
      <c r="E107" s="143"/>
      <c r="F107" s="35"/>
      <c r="G107" s="143" t="s">
        <v>311</v>
      </c>
      <c r="H107" s="143"/>
      <c r="I107" s="35"/>
      <c r="J107" s="35"/>
      <c r="K107" s="143" t="s">
        <v>781</v>
      </c>
      <c r="L107" s="143"/>
      <c r="M107" s="142" t="s">
        <v>290</v>
      </c>
      <c r="N107" s="143" t="s">
        <v>311</v>
      </c>
      <c r="O107" s="143"/>
      <c r="P107" s="35"/>
    </row>
    <row r="108" spans="1:16">
      <c r="A108" s="99"/>
      <c r="B108" s="287"/>
      <c r="C108" s="142"/>
      <c r="D108" s="143"/>
      <c r="E108" s="143"/>
      <c r="F108" s="35"/>
      <c r="G108" s="143"/>
      <c r="H108" s="143"/>
      <c r="I108" s="35"/>
      <c r="J108" s="35"/>
      <c r="K108" s="143"/>
      <c r="L108" s="143"/>
      <c r="M108" s="142"/>
      <c r="N108" s="143"/>
      <c r="O108" s="143"/>
      <c r="P108" s="35"/>
    </row>
    <row r="109" spans="1:16">
      <c r="A109" s="99"/>
      <c r="B109" s="289" t="s">
        <v>782</v>
      </c>
      <c r="C109" s="151" t="s">
        <v>783</v>
      </c>
      <c r="D109" s="145" t="s">
        <v>311</v>
      </c>
      <c r="E109" s="145"/>
      <c r="F109" s="32"/>
      <c r="G109" s="145" t="s">
        <v>311</v>
      </c>
      <c r="H109" s="145"/>
      <c r="I109" s="32"/>
      <c r="J109" s="32"/>
      <c r="K109" s="145" t="s">
        <v>311</v>
      </c>
      <c r="L109" s="145"/>
      <c r="M109" s="32"/>
      <c r="N109" s="146">
        <v>14479</v>
      </c>
      <c r="O109" s="146"/>
      <c r="P109" s="32"/>
    </row>
    <row r="110" spans="1:16" ht="15.75" thickBot="1">
      <c r="A110" s="99"/>
      <c r="B110" s="289"/>
      <c r="C110" s="151"/>
      <c r="D110" s="157"/>
      <c r="E110" s="157"/>
      <c r="F110" s="39"/>
      <c r="G110" s="157"/>
      <c r="H110" s="157"/>
      <c r="I110" s="39"/>
      <c r="J110" s="39"/>
      <c r="K110" s="157"/>
      <c r="L110" s="157"/>
      <c r="M110" s="39"/>
      <c r="N110" s="155"/>
      <c r="O110" s="155"/>
      <c r="P110" s="39"/>
    </row>
    <row r="111" spans="1:16">
      <c r="A111" s="99"/>
      <c r="B111" s="35"/>
      <c r="C111" s="35"/>
      <c r="D111" s="158" t="s">
        <v>288</v>
      </c>
      <c r="E111" s="160">
        <v>34281</v>
      </c>
      <c r="F111" s="42"/>
      <c r="G111" s="158" t="s">
        <v>288</v>
      </c>
      <c r="H111" s="300" t="s">
        <v>311</v>
      </c>
      <c r="I111" s="42"/>
      <c r="J111" s="42"/>
      <c r="K111" s="158" t="s">
        <v>288</v>
      </c>
      <c r="L111" s="160">
        <v>32771</v>
      </c>
      <c r="M111" s="42"/>
      <c r="N111" s="158" t="s">
        <v>288</v>
      </c>
      <c r="O111" s="160">
        <v>16107</v>
      </c>
      <c r="P111" s="42"/>
    </row>
    <row r="112" spans="1:16" ht="15.75" thickBot="1">
      <c r="A112" s="99"/>
      <c r="B112" s="35"/>
      <c r="C112" s="35"/>
      <c r="D112" s="306"/>
      <c r="E112" s="308"/>
      <c r="F112" s="97"/>
      <c r="G112" s="306"/>
      <c r="H112" s="307"/>
      <c r="I112" s="97"/>
      <c r="J112" s="97"/>
      <c r="K112" s="306"/>
      <c r="L112" s="308"/>
      <c r="M112" s="97"/>
      <c r="N112" s="306"/>
      <c r="O112" s="308"/>
      <c r="P112" s="97"/>
    </row>
    <row r="113" ht="15.75" thickTop="1"/>
  </sheetData>
  <mergeCells count="408">
    <mergeCell ref="B93:P93"/>
    <mergeCell ref="O111:O112"/>
    <mergeCell ref="P111:P112"/>
    <mergeCell ref="A1:A2"/>
    <mergeCell ref="B1:P1"/>
    <mergeCell ref="B2:P2"/>
    <mergeCell ref="B3:P3"/>
    <mergeCell ref="A4:A112"/>
    <mergeCell ref="B4:P4"/>
    <mergeCell ref="B5:P5"/>
    <mergeCell ref="B6:P6"/>
    <mergeCell ref="I111:I112"/>
    <mergeCell ref="J111:J112"/>
    <mergeCell ref="K111:K112"/>
    <mergeCell ref="L111:L112"/>
    <mergeCell ref="M111:M112"/>
    <mergeCell ref="N111:N112"/>
    <mergeCell ref="B111:C112"/>
    <mergeCell ref="D111:D112"/>
    <mergeCell ref="E111:E112"/>
    <mergeCell ref="F111:F112"/>
    <mergeCell ref="G111:G112"/>
    <mergeCell ref="H111:H112"/>
    <mergeCell ref="I109:I110"/>
    <mergeCell ref="J109:J110"/>
    <mergeCell ref="K109:L110"/>
    <mergeCell ref="M109:M110"/>
    <mergeCell ref="N109:O110"/>
    <mergeCell ref="P109:P110"/>
    <mergeCell ref="J107:J108"/>
    <mergeCell ref="K107:L108"/>
    <mergeCell ref="M107:M108"/>
    <mergeCell ref="N107:O108"/>
    <mergeCell ref="P107:P108"/>
    <mergeCell ref="B109:B110"/>
    <mergeCell ref="C109:C110"/>
    <mergeCell ref="D109:E110"/>
    <mergeCell ref="F109:F110"/>
    <mergeCell ref="G109:H110"/>
    <mergeCell ref="D106:F106"/>
    <mergeCell ref="G106:I106"/>
    <mergeCell ref="K106:M106"/>
    <mergeCell ref="N106:P106"/>
    <mergeCell ref="B107:B108"/>
    <mergeCell ref="C107:C108"/>
    <mergeCell ref="D107:E108"/>
    <mergeCell ref="F107:F108"/>
    <mergeCell ref="G107:H108"/>
    <mergeCell ref="I107:I108"/>
    <mergeCell ref="I104:I105"/>
    <mergeCell ref="J104:J105"/>
    <mergeCell ref="K104:L105"/>
    <mergeCell ref="M104:M105"/>
    <mergeCell ref="N104:O105"/>
    <mergeCell ref="P104:P105"/>
    <mergeCell ref="J102:J103"/>
    <mergeCell ref="K102:L103"/>
    <mergeCell ref="M102:M103"/>
    <mergeCell ref="N102:O103"/>
    <mergeCell ref="P102:P103"/>
    <mergeCell ref="B104:B105"/>
    <mergeCell ref="C104:C105"/>
    <mergeCell ref="D104:E105"/>
    <mergeCell ref="F104:F105"/>
    <mergeCell ref="G104:H105"/>
    <mergeCell ref="D101:F101"/>
    <mergeCell ref="G101:I101"/>
    <mergeCell ref="K101:M101"/>
    <mergeCell ref="N101:P101"/>
    <mergeCell ref="B102:B103"/>
    <mergeCell ref="C102:C103"/>
    <mergeCell ref="D102:E103"/>
    <mergeCell ref="F102:F103"/>
    <mergeCell ref="G102:H103"/>
    <mergeCell ref="I102:I103"/>
    <mergeCell ref="K99:K100"/>
    <mergeCell ref="L99:L100"/>
    <mergeCell ref="M99:M100"/>
    <mergeCell ref="N99:N100"/>
    <mergeCell ref="O99:O100"/>
    <mergeCell ref="P99:P100"/>
    <mergeCell ref="D98:P98"/>
    <mergeCell ref="B99:B100"/>
    <mergeCell ref="C99:C100"/>
    <mergeCell ref="D99:D100"/>
    <mergeCell ref="E99:E100"/>
    <mergeCell ref="F99:F100"/>
    <mergeCell ref="G99:G100"/>
    <mergeCell ref="H99:H100"/>
    <mergeCell ref="I99:I100"/>
    <mergeCell ref="J99:J100"/>
    <mergeCell ref="N90:N91"/>
    <mergeCell ref="O90:O91"/>
    <mergeCell ref="B94:P94"/>
    <mergeCell ref="D96:I96"/>
    <mergeCell ref="K96:P96"/>
    <mergeCell ref="D97:F97"/>
    <mergeCell ref="G97:I97"/>
    <mergeCell ref="K97:M97"/>
    <mergeCell ref="N97:P97"/>
    <mergeCell ref="B92:P92"/>
    <mergeCell ref="H90:H91"/>
    <mergeCell ref="I90:I91"/>
    <mergeCell ref="J90:J91"/>
    <mergeCell ref="K90:K91"/>
    <mergeCell ref="L90:L91"/>
    <mergeCell ref="M90:M91"/>
    <mergeCell ref="J88:K89"/>
    <mergeCell ref="L88:L89"/>
    <mergeCell ref="M88:N89"/>
    <mergeCell ref="O88:O89"/>
    <mergeCell ref="B90:B91"/>
    <mergeCell ref="C90:C91"/>
    <mergeCell ref="D90:D91"/>
    <mergeCell ref="E90:E91"/>
    <mergeCell ref="F90:F91"/>
    <mergeCell ref="G90:G91"/>
    <mergeCell ref="J86:K87"/>
    <mergeCell ref="L86:L87"/>
    <mergeCell ref="M86:N87"/>
    <mergeCell ref="O86:O87"/>
    <mergeCell ref="B88:B89"/>
    <mergeCell ref="C88:D89"/>
    <mergeCell ref="E88:E89"/>
    <mergeCell ref="F88:G89"/>
    <mergeCell ref="H88:H89"/>
    <mergeCell ref="I88:I89"/>
    <mergeCell ref="J84:K85"/>
    <mergeCell ref="L84:L85"/>
    <mergeCell ref="M84:N85"/>
    <mergeCell ref="O84:O85"/>
    <mergeCell ref="B86:B87"/>
    <mergeCell ref="C86:D87"/>
    <mergeCell ref="E86:E87"/>
    <mergeCell ref="F86:G87"/>
    <mergeCell ref="H86:H87"/>
    <mergeCell ref="I86:I87"/>
    <mergeCell ref="J82:K83"/>
    <mergeCell ref="L82:L83"/>
    <mergeCell ref="M82:N83"/>
    <mergeCell ref="O82:O83"/>
    <mergeCell ref="B84:B85"/>
    <mergeCell ref="C84:D85"/>
    <mergeCell ref="E84:E85"/>
    <mergeCell ref="F84:G85"/>
    <mergeCell ref="H84:H85"/>
    <mergeCell ref="I84:I85"/>
    <mergeCell ref="J80:K81"/>
    <mergeCell ref="L80:L81"/>
    <mergeCell ref="M80:N81"/>
    <mergeCell ref="O80:O81"/>
    <mergeCell ref="B82:B83"/>
    <mergeCell ref="C82:D83"/>
    <mergeCell ref="E82:E83"/>
    <mergeCell ref="F82:G83"/>
    <mergeCell ref="H82:H83"/>
    <mergeCell ref="I82:I83"/>
    <mergeCell ref="B80:B81"/>
    <mergeCell ref="C80:D81"/>
    <mergeCell ref="E80:E81"/>
    <mergeCell ref="F80:G81"/>
    <mergeCell ref="H80:H81"/>
    <mergeCell ref="I80:I81"/>
    <mergeCell ref="L77:L78"/>
    <mergeCell ref="M77:N78"/>
    <mergeCell ref="O77:O78"/>
    <mergeCell ref="C79:E79"/>
    <mergeCell ref="F79:H79"/>
    <mergeCell ref="J79:L79"/>
    <mergeCell ref="M79:O79"/>
    <mergeCell ref="L75:L76"/>
    <mergeCell ref="M75:N76"/>
    <mergeCell ref="O75:O76"/>
    <mergeCell ref="B77:B78"/>
    <mergeCell ref="C77:D78"/>
    <mergeCell ref="E77:E78"/>
    <mergeCell ref="F77:G78"/>
    <mergeCell ref="H77:H78"/>
    <mergeCell ref="I77:I78"/>
    <mergeCell ref="J77:K78"/>
    <mergeCell ref="M73:M74"/>
    <mergeCell ref="N73:N74"/>
    <mergeCell ref="O73:O74"/>
    <mergeCell ref="B75:B76"/>
    <mergeCell ref="C75:D76"/>
    <mergeCell ref="E75:E76"/>
    <mergeCell ref="F75:G76"/>
    <mergeCell ref="H75:H76"/>
    <mergeCell ref="I75:I76"/>
    <mergeCell ref="J75:K76"/>
    <mergeCell ref="G73:G74"/>
    <mergeCell ref="H73:H74"/>
    <mergeCell ref="I73:I74"/>
    <mergeCell ref="J73:J74"/>
    <mergeCell ref="K73:K74"/>
    <mergeCell ref="L73:L74"/>
    <mergeCell ref="C71:O71"/>
    <mergeCell ref="C72:E72"/>
    <mergeCell ref="F72:H72"/>
    <mergeCell ref="J72:L72"/>
    <mergeCell ref="M72:O72"/>
    <mergeCell ref="B73:B74"/>
    <mergeCell ref="C73:C74"/>
    <mergeCell ref="D73:D74"/>
    <mergeCell ref="E73:E74"/>
    <mergeCell ref="F73:F74"/>
    <mergeCell ref="N64:N65"/>
    <mergeCell ref="O64:O65"/>
    <mergeCell ref="B67:O67"/>
    <mergeCell ref="C69:H69"/>
    <mergeCell ref="J69:O69"/>
    <mergeCell ref="C70:E70"/>
    <mergeCell ref="F70:H70"/>
    <mergeCell ref="J70:L70"/>
    <mergeCell ref="M70:O70"/>
    <mergeCell ref="B66:P66"/>
    <mergeCell ref="H64:H65"/>
    <mergeCell ref="I64:I65"/>
    <mergeCell ref="J64:J65"/>
    <mergeCell ref="K64:K65"/>
    <mergeCell ref="L64:L65"/>
    <mergeCell ref="M64:M65"/>
    <mergeCell ref="J62:K63"/>
    <mergeCell ref="L62:L63"/>
    <mergeCell ref="M62:N63"/>
    <mergeCell ref="O62:O63"/>
    <mergeCell ref="B64:B65"/>
    <mergeCell ref="C64:C65"/>
    <mergeCell ref="D64:D65"/>
    <mergeCell ref="E64:E65"/>
    <mergeCell ref="F64:F65"/>
    <mergeCell ref="G64:G65"/>
    <mergeCell ref="J60:K61"/>
    <mergeCell ref="L60:L61"/>
    <mergeCell ref="M60:N61"/>
    <mergeCell ref="O60:O61"/>
    <mergeCell ref="B62:B63"/>
    <mergeCell ref="C62:D63"/>
    <mergeCell ref="E62:E63"/>
    <mergeCell ref="F62:G63"/>
    <mergeCell ref="H62:H63"/>
    <mergeCell ref="I62:I63"/>
    <mergeCell ref="J58:K59"/>
    <mergeCell ref="L58:L59"/>
    <mergeCell ref="M58:N59"/>
    <mergeCell ref="O58:O59"/>
    <mergeCell ref="B60:B61"/>
    <mergeCell ref="C60:D61"/>
    <mergeCell ref="E60:E61"/>
    <mergeCell ref="F60:G61"/>
    <mergeCell ref="H60:H61"/>
    <mergeCell ref="I60:I61"/>
    <mergeCell ref="B58:B59"/>
    <mergeCell ref="C58:D59"/>
    <mergeCell ref="E58:E59"/>
    <mergeCell ref="F58:G59"/>
    <mergeCell ref="H58:H59"/>
    <mergeCell ref="I58:I59"/>
    <mergeCell ref="J55:K56"/>
    <mergeCell ref="L55:L56"/>
    <mergeCell ref="M55:N56"/>
    <mergeCell ref="O55:O56"/>
    <mergeCell ref="C57:E57"/>
    <mergeCell ref="F57:H57"/>
    <mergeCell ref="J57:L57"/>
    <mergeCell ref="M57:O57"/>
    <mergeCell ref="J53:K54"/>
    <mergeCell ref="L53:L54"/>
    <mergeCell ref="M53:N54"/>
    <mergeCell ref="O53:O54"/>
    <mergeCell ref="B55:B56"/>
    <mergeCell ref="C55:D56"/>
    <mergeCell ref="E55:E56"/>
    <mergeCell ref="F55:G56"/>
    <mergeCell ref="H55:H56"/>
    <mergeCell ref="I55:I56"/>
    <mergeCell ref="J51:K52"/>
    <mergeCell ref="L51:L52"/>
    <mergeCell ref="M51:N52"/>
    <mergeCell ref="O51:O52"/>
    <mergeCell ref="B53:B54"/>
    <mergeCell ref="C53:D54"/>
    <mergeCell ref="E53:E54"/>
    <mergeCell ref="F53:G54"/>
    <mergeCell ref="H53:H54"/>
    <mergeCell ref="I53:I54"/>
    <mergeCell ref="J49:K50"/>
    <mergeCell ref="L49:L50"/>
    <mergeCell ref="M49:N50"/>
    <mergeCell ref="O49:O50"/>
    <mergeCell ref="B51:B52"/>
    <mergeCell ref="C51:D52"/>
    <mergeCell ref="E51:E52"/>
    <mergeCell ref="F51:G52"/>
    <mergeCell ref="H51:H52"/>
    <mergeCell ref="I51:I52"/>
    <mergeCell ref="J47:K48"/>
    <mergeCell ref="L47:L48"/>
    <mergeCell ref="M47:N48"/>
    <mergeCell ref="O47:O48"/>
    <mergeCell ref="B49:B50"/>
    <mergeCell ref="C49:D50"/>
    <mergeCell ref="E49:E50"/>
    <mergeCell ref="F49:G50"/>
    <mergeCell ref="H49:H50"/>
    <mergeCell ref="I49:I50"/>
    <mergeCell ref="J45:K46"/>
    <mergeCell ref="L45:L46"/>
    <mergeCell ref="M45:N46"/>
    <mergeCell ref="O45:O46"/>
    <mergeCell ref="B47:B48"/>
    <mergeCell ref="C47:D48"/>
    <mergeCell ref="E47:E48"/>
    <mergeCell ref="F47:G48"/>
    <mergeCell ref="H47:H48"/>
    <mergeCell ref="I47:I48"/>
    <mergeCell ref="J43:K44"/>
    <mergeCell ref="L43:L44"/>
    <mergeCell ref="M43:N44"/>
    <mergeCell ref="O43:O44"/>
    <mergeCell ref="B45:B46"/>
    <mergeCell ref="C45:D46"/>
    <mergeCell ref="E45:E46"/>
    <mergeCell ref="F45:G46"/>
    <mergeCell ref="H45:H46"/>
    <mergeCell ref="I45:I46"/>
    <mergeCell ref="C42:D42"/>
    <mergeCell ref="F42:G42"/>
    <mergeCell ref="J42:K42"/>
    <mergeCell ref="M42:N42"/>
    <mergeCell ref="B43:B44"/>
    <mergeCell ref="C43:D44"/>
    <mergeCell ref="E43:E44"/>
    <mergeCell ref="F43:G44"/>
    <mergeCell ref="H43:H44"/>
    <mergeCell ref="I43:I44"/>
    <mergeCell ref="J39:K40"/>
    <mergeCell ref="L39:L40"/>
    <mergeCell ref="M39:N40"/>
    <mergeCell ref="O39:O40"/>
    <mergeCell ref="C41:E41"/>
    <mergeCell ref="F41:H41"/>
    <mergeCell ref="J41:L41"/>
    <mergeCell ref="M41:O41"/>
    <mergeCell ref="J37:K38"/>
    <mergeCell ref="L37:L38"/>
    <mergeCell ref="M37:N38"/>
    <mergeCell ref="O37:O38"/>
    <mergeCell ref="B39:B40"/>
    <mergeCell ref="C39:D40"/>
    <mergeCell ref="E39:E40"/>
    <mergeCell ref="F39:G40"/>
    <mergeCell ref="H39:H40"/>
    <mergeCell ref="I39:I40"/>
    <mergeCell ref="J35:K36"/>
    <mergeCell ref="L35:L36"/>
    <mergeCell ref="M35:N36"/>
    <mergeCell ref="O35:O36"/>
    <mergeCell ref="B37:B38"/>
    <mergeCell ref="C37:D38"/>
    <mergeCell ref="E37:E38"/>
    <mergeCell ref="F37:G38"/>
    <mergeCell ref="H37:H38"/>
    <mergeCell ref="I37:I38"/>
    <mergeCell ref="J33:K34"/>
    <mergeCell ref="L33:L34"/>
    <mergeCell ref="M33:N34"/>
    <mergeCell ref="O33:O34"/>
    <mergeCell ref="B35:B36"/>
    <mergeCell ref="C35:D36"/>
    <mergeCell ref="E35:E36"/>
    <mergeCell ref="F35:G36"/>
    <mergeCell ref="H35:H36"/>
    <mergeCell ref="I35:I36"/>
    <mergeCell ref="B33:B34"/>
    <mergeCell ref="C33:D34"/>
    <mergeCell ref="E33:E34"/>
    <mergeCell ref="F33:G34"/>
    <mergeCell ref="H33:H34"/>
    <mergeCell ref="I33:I34"/>
    <mergeCell ref="K30:K31"/>
    <mergeCell ref="L30:L31"/>
    <mergeCell ref="M30:M31"/>
    <mergeCell ref="N30:N31"/>
    <mergeCell ref="O30:O31"/>
    <mergeCell ref="C32:E32"/>
    <mergeCell ref="F32:H32"/>
    <mergeCell ref="J32:L32"/>
    <mergeCell ref="M32:O32"/>
    <mergeCell ref="C29:O29"/>
    <mergeCell ref="B30:B31"/>
    <mergeCell ref="C30:C31"/>
    <mergeCell ref="D30:D31"/>
    <mergeCell ref="E30:E31"/>
    <mergeCell ref="F30:F31"/>
    <mergeCell ref="G30:G31"/>
    <mergeCell ref="H30:H31"/>
    <mergeCell ref="I30:I31"/>
    <mergeCell ref="J30:J31"/>
    <mergeCell ref="B7:I7"/>
    <mergeCell ref="B25:O25"/>
    <mergeCell ref="C27:H27"/>
    <mergeCell ref="J27:O27"/>
    <mergeCell ref="C28:E28"/>
    <mergeCell ref="F28:H28"/>
    <mergeCell ref="J28:L28"/>
    <mergeCell ref="M28:O28"/>
    <mergeCell ref="B24:P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27" bestFit="1" customWidth="1"/>
    <col min="2" max="3" width="36.5703125" bestFit="1" customWidth="1"/>
    <col min="4" max="4" width="21.42578125" customWidth="1"/>
    <col min="5" max="5" width="5" customWidth="1"/>
    <col min="6" max="6" width="6" customWidth="1"/>
    <col min="7" max="7" width="20.42578125" customWidth="1"/>
    <col min="8" max="8" width="5" customWidth="1"/>
    <col min="9" max="9" width="29.85546875" customWidth="1"/>
    <col min="10" max="10" width="6" customWidth="1"/>
    <col min="11" max="11" width="21.42578125" customWidth="1"/>
    <col min="12" max="12" width="5" customWidth="1"/>
    <col min="13" max="13" width="6" customWidth="1"/>
    <col min="14" max="14" width="20.42578125" customWidth="1"/>
    <col min="15" max="15" width="5" customWidth="1"/>
  </cols>
  <sheetData>
    <row r="1" spans="1:15" ht="15" customHeight="1">
      <c r="A1" s="6" t="s">
        <v>78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785</v>
      </c>
      <c r="B3" s="98" t="s">
        <v>8</v>
      </c>
      <c r="C3" s="98"/>
      <c r="D3" s="98"/>
      <c r="E3" s="98"/>
      <c r="F3" s="98"/>
      <c r="G3" s="98"/>
      <c r="H3" s="98"/>
      <c r="I3" s="98"/>
      <c r="J3" s="98"/>
      <c r="K3" s="98"/>
      <c r="L3" s="98"/>
      <c r="M3" s="98"/>
      <c r="N3" s="98"/>
      <c r="O3" s="98"/>
    </row>
    <row r="4" spans="1:15" ht="15" customHeight="1">
      <c r="A4" s="99" t="s">
        <v>784</v>
      </c>
      <c r="B4" s="98" t="s">
        <v>8</v>
      </c>
      <c r="C4" s="98"/>
      <c r="D4" s="98"/>
      <c r="E4" s="98"/>
      <c r="F4" s="98"/>
      <c r="G4" s="98"/>
      <c r="H4" s="98"/>
      <c r="I4" s="98"/>
      <c r="J4" s="98"/>
      <c r="K4" s="98"/>
      <c r="L4" s="98"/>
      <c r="M4" s="98"/>
      <c r="N4" s="98"/>
      <c r="O4" s="98"/>
    </row>
    <row r="5" spans="1:15">
      <c r="A5" s="99"/>
      <c r="B5" s="100" t="s">
        <v>784</v>
      </c>
      <c r="C5" s="100"/>
      <c r="D5" s="100"/>
      <c r="E5" s="100"/>
      <c r="F5" s="100"/>
      <c r="G5" s="100"/>
      <c r="H5" s="100"/>
      <c r="I5" s="100"/>
      <c r="J5" s="100"/>
      <c r="K5" s="100"/>
      <c r="L5" s="100"/>
      <c r="M5" s="100"/>
      <c r="N5" s="100"/>
      <c r="O5" s="100"/>
    </row>
    <row r="6" spans="1:15" ht="63.75" customHeight="1">
      <c r="A6" s="99"/>
      <c r="B6" s="102" t="s">
        <v>786</v>
      </c>
      <c r="C6" s="102"/>
      <c r="D6" s="102"/>
      <c r="E6" s="102"/>
      <c r="F6" s="102"/>
      <c r="G6" s="102"/>
      <c r="H6" s="102"/>
      <c r="I6" s="102"/>
      <c r="J6" s="102"/>
      <c r="K6" s="102"/>
      <c r="L6" s="102"/>
      <c r="M6" s="102"/>
      <c r="N6" s="102"/>
      <c r="O6" s="102"/>
    </row>
    <row r="7" spans="1:15">
      <c r="A7" s="99"/>
      <c r="B7" s="35" t="s">
        <v>787</v>
      </c>
      <c r="C7" s="35"/>
      <c r="D7" s="35"/>
      <c r="E7" s="35"/>
      <c r="F7" s="35"/>
      <c r="G7" s="35"/>
      <c r="H7" s="35"/>
      <c r="I7" s="35"/>
      <c r="J7" s="35"/>
      <c r="K7" s="35"/>
      <c r="L7" s="35"/>
      <c r="M7" s="35"/>
      <c r="N7" s="35"/>
      <c r="O7" s="35"/>
    </row>
    <row r="8" spans="1:15">
      <c r="A8" s="99"/>
      <c r="B8" s="25"/>
      <c r="C8" s="25"/>
      <c r="D8" s="25"/>
      <c r="E8" s="25"/>
      <c r="F8" s="25"/>
      <c r="G8" s="25"/>
      <c r="H8" s="25"/>
      <c r="I8" s="25"/>
      <c r="J8" s="25"/>
      <c r="K8" s="25"/>
      <c r="L8" s="25"/>
      <c r="M8" s="25"/>
      <c r="N8" s="25"/>
      <c r="O8" s="25"/>
    </row>
    <row r="9" spans="1:15">
      <c r="A9" s="99"/>
      <c r="B9" s="16"/>
      <c r="C9" s="16"/>
      <c r="D9" s="16"/>
      <c r="E9" s="16"/>
      <c r="F9" s="16"/>
      <c r="G9" s="16"/>
      <c r="H9" s="16"/>
      <c r="I9" s="16"/>
      <c r="J9" s="16"/>
      <c r="K9" s="16"/>
      <c r="L9" s="16"/>
      <c r="M9" s="16"/>
      <c r="N9" s="16"/>
      <c r="O9" s="16"/>
    </row>
    <row r="10" spans="1:15" ht="15.75" thickBot="1">
      <c r="A10" s="99"/>
      <c r="B10" s="125"/>
      <c r="C10" s="196" t="s">
        <v>441</v>
      </c>
      <c r="D10" s="196"/>
      <c r="E10" s="196"/>
      <c r="F10" s="196"/>
      <c r="G10" s="196"/>
      <c r="H10" s="196"/>
      <c r="I10" s="15"/>
      <c r="J10" s="196" t="s">
        <v>442</v>
      </c>
      <c r="K10" s="196"/>
      <c r="L10" s="196"/>
      <c r="M10" s="196"/>
      <c r="N10" s="196"/>
      <c r="O10" s="196"/>
    </row>
    <row r="11" spans="1:15" ht="15.75" thickBot="1">
      <c r="A11" s="99"/>
      <c r="B11" s="125"/>
      <c r="C11" s="252">
        <v>2013</v>
      </c>
      <c r="D11" s="252"/>
      <c r="E11" s="252"/>
      <c r="F11" s="252">
        <v>2012</v>
      </c>
      <c r="G11" s="252"/>
      <c r="H11" s="252"/>
      <c r="I11" s="15"/>
      <c r="J11" s="252">
        <v>2013</v>
      </c>
      <c r="K11" s="252"/>
      <c r="L11" s="252"/>
      <c r="M11" s="252">
        <v>2012</v>
      </c>
      <c r="N11" s="252"/>
      <c r="O11" s="252"/>
    </row>
    <row r="12" spans="1:15">
      <c r="A12" s="99"/>
      <c r="B12" s="310" t="s">
        <v>788</v>
      </c>
      <c r="C12" s="49"/>
      <c r="D12" s="49"/>
      <c r="E12" s="49"/>
      <c r="F12" s="49"/>
      <c r="G12" s="49"/>
      <c r="H12" s="49"/>
      <c r="I12" s="20"/>
      <c r="J12" s="49"/>
      <c r="K12" s="49"/>
      <c r="L12" s="49"/>
      <c r="M12" s="49"/>
      <c r="N12" s="49"/>
      <c r="O12" s="49"/>
    </row>
    <row r="13" spans="1:15">
      <c r="A13" s="99"/>
      <c r="B13" s="275" t="s">
        <v>789</v>
      </c>
      <c r="C13" s="197" t="s">
        <v>288</v>
      </c>
      <c r="D13" s="204">
        <v>152789</v>
      </c>
      <c r="E13" s="35"/>
      <c r="F13" s="197" t="s">
        <v>288</v>
      </c>
      <c r="G13" s="203" t="s">
        <v>790</v>
      </c>
      <c r="H13" s="197" t="s">
        <v>290</v>
      </c>
      <c r="I13" s="35"/>
      <c r="J13" s="197" t="s">
        <v>288</v>
      </c>
      <c r="K13" s="204">
        <v>95141</v>
      </c>
      <c r="L13" s="35"/>
      <c r="M13" s="197" t="s">
        <v>288</v>
      </c>
      <c r="N13" s="203" t="s">
        <v>791</v>
      </c>
      <c r="O13" s="197" t="s">
        <v>290</v>
      </c>
    </row>
    <row r="14" spans="1:15">
      <c r="A14" s="99"/>
      <c r="B14" s="275"/>
      <c r="C14" s="197"/>
      <c r="D14" s="204"/>
      <c r="E14" s="35"/>
      <c r="F14" s="197"/>
      <c r="G14" s="203"/>
      <c r="H14" s="197"/>
      <c r="I14" s="35"/>
      <c r="J14" s="197"/>
      <c r="K14" s="204"/>
      <c r="L14" s="35"/>
      <c r="M14" s="197"/>
      <c r="N14" s="203"/>
      <c r="O14" s="197"/>
    </row>
    <row r="15" spans="1:15">
      <c r="A15" s="99"/>
      <c r="B15" s="274" t="s">
        <v>126</v>
      </c>
      <c r="C15" s="207" t="s">
        <v>311</v>
      </c>
      <c r="D15" s="207"/>
      <c r="E15" s="32"/>
      <c r="F15" s="207" t="s">
        <v>792</v>
      </c>
      <c r="G15" s="207"/>
      <c r="H15" s="209" t="s">
        <v>290</v>
      </c>
      <c r="I15" s="32"/>
      <c r="J15" s="207" t="s">
        <v>793</v>
      </c>
      <c r="K15" s="207"/>
      <c r="L15" s="209" t="s">
        <v>290</v>
      </c>
      <c r="M15" s="207" t="s">
        <v>794</v>
      </c>
      <c r="N15" s="207"/>
      <c r="O15" s="209" t="s">
        <v>290</v>
      </c>
    </row>
    <row r="16" spans="1:15">
      <c r="A16" s="99"/>
      <c r="B16" s="274"/>
      <c r="C16" s="207"/>
      <c r="D16" s="207"/>
      <c r="E16" s="32"/>
      <c r="F16" s="207"/>
      <c r="G16" s="207"/>
      <c r="H16" s="209"/>
      <c r="I16" s="32"/>
      <c r="J16" s="207"/>
      <c r="K16" s="207"/>
      <c r="L16" s="209"/>
      <c r="M16" s="207"/>
      <c r="N16" s="207"/>
      <c r="O16" s="209"/>
    </row>
    <row r="17" spans="1:15">
      <c r="A17" s="99"/>
      <c r="B17" s="275" t="s">
        <v>795</v>
      </c>
      <c r="C17" s="203" t="s">
        <v>796</v>
      </c>
      <c r="D17" s="203"/>
      <c r="E17" s="197" t="s">
        <v>290</v>
      </c>
      <c r="F17" s="203" t="s">
        <v>311</v>
      </c>
      <c r="G17" s="203"/>
      <c r="H17" s="35"/>
      <c r="I17" s="35"/>
      <c r="J17" s="203" t="s">
        <v>797</v>
      </c>
      <c r="K17" s="203"/>
      <c r="L17" s="197" t="s">
        <v>290</v>
      </c>
      <c r="M17" s="203" t="s">
        <v>311</v>
      </c>
      <c r="N17" s="203"/>
      <c r="O17" s="35"/>
    </row>
    <row r="18" spans="1:15" ht="15.75" thickBot="1">
      <c r="A18" s="99"/>
      <c r="B18" s="275"/>
      <c r="C18" s="222"/>
      <c r="D18" s="222"/>
      <c r="E18" s="223"/>
      <c r="F18" s="222"/>
      <c r="G18" s="222"/>
      <c r="H18" s="71"/>
      <c r="I18" s="35"/>
      <c r="J18" s="222"/>
      <c r="K18" s="222"/>
      <c r="L18" s="223"/>
      <c r="M18" s="222"/>
      <c r="N18" s="222"/>
      <c r="O18" s="71"/>
    </row>
    <row r="19" spans="1:15" ht="18" customHeight="1">
      <c r="A19" s="99"/>
      <c r="B19" s="255" t="s">
        <v>798</v>
      </c>
      <c r="C19" s="225" t="s">
        <v>288</v>
      </c>
      <c r="D19" s="229">
        <v>148426</v>
      </c>
      <c r="E19" s="49"/>
      <c r="F19" s="225" t="s">
        <v>288</v>
      </c>
      <c r="G19" s="227" t="s">
        <v>799</v>
      </c>
      <c r="H19" s="225" t="s">
        <v>290</v>
      </c>
      <c r="I19" s="32"/>
      <c r="J19" s="225" t="s">
        <v>288</v>
      </c>
      <c r="K19" s="229">
        <v>92173</v>
      </c>
      <c r="L19" s="49"/>
      <c r="M19" s="225" t="s">
        <v>288</v>
      </c>
      <c r="N19" s="227" t="s">
        <v>800</v>
      </c>
      <c r="O19" s="225" t="s">
        <v>290</v>
      </c>
    </row>
    <row r="20" spans="1:15" ht="15.75" thickBot="1">
      <c r="A20" s="99"/>
      <c r="B20" s="255"/>
      <c r="C20" s="226"/>
      <c r="D20" s="230"/>
      <c r="E20" s="50"/>
      <c r="F20" s="226"/>
      <c r="G20" s="228"/>
      <c r="H20" s="226"/>
      <c r="I20" s="32"/>
      <c r="J20" s="226"/>
      <c r="K20" s="230"/>
      <c r="L20" s="50"/>
      <c r="M20" s="226"/>
      <c r="N20" s="228"/>
      <c r="O20" s="226"/>
    </row>
    <row r="21" spans="1:15" ht="15.75" thickTop="1">
      <c r="A21" s="99"/>
      <c r="B21" s="275" t="s">
        <v>795</v>
      </c>
      <c r="C21" s="311">
        <v>4363</v>
      </c>
      <c r="D21" s="311"/>
      <c r="E21" s="186"/>
      <c r="F21" s="312" t="s">
        <v>311</v>
      </c>
      <c r="G21" s="312"/>
      <c r="H21" s="186"/>
      <c r="I21" s="35"/>
      <c r="J21" s="311">
        <v>2783</v>
      </c>
      <c r="K21" s="311"/>
      <c r="L21" s="186"/>
      <c r="M21" s="312" t="s">
        <v>311</v>
      </c>
      <c r="N21" s="312"/>
      <c r="O21" s="186"/>
    </row>
    <row r="22" spans="1:15">
      <c r="A22" s="99"/>
      <c r="B22" s="275"/>
      <c r="C22" s="204"/>
      <c r="D22" s="204"/>
      <c r="E22" s="35"/>
      <c r="F22" s="203"/>
      <c r="G22" s="203"/>
      <c r="H22" s="35"/>
      <c r="I22" s="35"/>
      <c r="J22" s="204"/>
      <c r="K22" s="204"/>
      <c r="L22" s="35"/>
      <c r="M22" s="203"/>
      <c r="N22" s="203"/>
      <c r="O22" s="35"/>
    </row>
    <row r="23" spans="1:15">
      <c r="A23" s="99"/>
      <c r="B23" s="274" t="s">
        <v>801</v>
      </c>
      <c r="C23" s="206">
        <v>4323</v>
      </c>
      <c r="D23" s="206"/>
      <c r="E23" s="32"/>
      <c r="F23" s="207" t="s">
        <v>311</v>
      </c>
      <c r="G23" s="207"/>
      <c r="H23" s="32"/>
      <c r="I23" s="32"/>
      <c r="J23" s="206">
        <v>11137</v>
      </c>
      <c r="K23" s="206"/>
      <c r="L23" s="32"/>
      <c r="M23" s="207" t="s">
        <v>311</v>
      </c>
      <c r="N23" s="207"/>
      <c r="O23" s="32"/>
    </row>
    <row r="24" spans="1:15" ht="15.75" thickBot="1">
      <c r="A24" s="99"/>
      <c r="B24" s="274"/>
      <c r="C24" s="211"/>
      <c r="D24" s="211"/>
      <c r="E24" s="39"/>
      <c r="F24" s="212"/>
      <c r="G24" s="212"/>
      <c r="H24" s="39"/>
      <c r="I24" s="32"/>
      <c r="J24" s="211"/>
      <c r="K24" s="211"/>
      <c r="L24" s="39"/>
      <c r="M24" s="212"/>
      <c r="N24" s="212"/>
      <c r="O24" s="39"/>
    </row>
    <row r="25" spans="1:15" ht="18" customHeight="1">
      <c r="A25" s="99"/>
      <c r="B25" s="313" t="s">
        <v>802</v>
      </c>
      <c r="C25" s="214" t="s">
        <v>288</v>
      </c>
      <c r="D25" s="218">
        <v>157112</v>
      </c>
      <c r="E25" s="42"/>
      <c r="F25" s="214" t="s">
        <v>288</v>
      </c>
      <c r="G25" s="216" t="s">
        <v>799</v>
      </c>
      <c r="H25" s="214" t="s">
        <v>290</v>
      </c>
      <c r="I25" s="35"/>
      <c r="J25" s="214" t="s">
        <v>288</v>
      </c>
      <c r="K25" s="218">
        <v>106093</v>
      </c>
      <c r="L25" s="42"/>
      <c r="M25" s="214" t="s">
        <v>288</v>
      </c>
      <c r="N25" s="216" t="s">
        <v>800</v>
      </c>
      <c r="O25" s="214" t="s">
        <v>290</v>
      </c>
    </row>
    <row r="26" spans="1:15" ht="15.75" thickBot="1">
      <c r="A26" s="99"/>
      <c r="B26" s="313"/>
      <c r="C26" s="215"/>
      <c r="D26" s="219"/>
      <c r="E26" s="97"/>
      <c r="F26" s="215"/>
      <c r="G26" s="217"/>
      <c r="H26" s="215"/>
      <c r="I26" s="35"/>
      <c r="J26" s="215"/>
      <c r="K26" s="219"/>
      <c r="L26" s="97"/>
      <c r="M26" s="215"/>
      <c r="N26" s="217"/>
      <c r="O26" s="215"/>
    </row>
    <row r="27" spans="1:15" ht="15.75" thickTop="1">
      <c r="A27" s="99"/>
      <c r="B27" s="274" t="s">
        <v>125</v>
      </c>
      <c r="C27" s="314" t="s">
        <v>288</v>
      </c>
      <c r="D27" s="315">
        <v>153329</v>
      </c>
      <c r="E27" s="220"/>
      <c r="F27" s="314" t="s">
        <v>288</v>
      </c>
      <c r="G27" s="316" t="s">
        <v>803</v>
      </c>
      <c r="H27" s="314" t="s">
        <v>290</v>
      </c>
      <c r="I27" s="32"/>
      <c r="J27" s="314" t="s">
        <v>288</v>
      </c>
      <c r="K27" s="315">
        <v>117680</v>
      </c>
      <c r="L27" s="220"/>
      <c r="M27" s="314" t="s">
        <v>288</v>
      </c>
      <c r="N27" s="316" t="s">
        <v>804</v>
      </c>
      <c r="O27" s="314" t="s">
        <v>290</v>
      </c>
    </row>
    <row r="28" spans="1:15">
      <c r="A28" s="99"/>
      <c r="B28" s="274"/>
      <c r="C28" s="209"/>
      <c r="D28" s="206"/>
      <c r="E28" s="32"/>
      <c r="F28" s="209"/>
      <c r="G28" s="207"/>
      <c r="H28" s="209"/>
      <c r="I28" s="32"/>
      <c r="J28" s="209"/>
      <c r="K28" s="206"/>
      <c r="L28" s="32"/>
      <c r="M28" s="209"/>
      <c r="N28" s="207"/>
      <c r="O28" s="209"/>
    </row>
    <row r="29" spans="1:15">
      <c r="A29" s="99"/>
      <c r="B29" s="275" t="s">
        <v>126</v>
      </c>
      <c r="C29" s="203" t="s">
        <v>311</v>
      </c>
      <c r="D29" s="203"/>
      <c r="E29" s="35"/>
      <c r="F29" s="203" t="s">
        <v>792</v>
      </c>
      <c r="G29" s="203"/>
      <c r="H29" s="197" t="s">
        <v>290</v>
      </c>
      <c r="I29" s="35"/>
      <c r="J29" s="203" t="s">
        <v>793</v>
      </c>
      <c r="K29" s="203"/>
      <c r="L29" s="197" t="s">
        <v>290</v>
      </c>
      <c r="M29" s="203" t="s">
        <v>794</v>
      </c>
      <c r="N29" s="203"/>
      <c r="O29" s="197" t="s">
        <v>290</v>
      </c>
    </row>
    <row r="30" spans="1:15">
      <c r="A30" s="99"/>
      <c r="B30" s="275"/>
      <c r="C30" s="203"/>
      <c r="D30" s="203"/>
      <c r="E30" s="35"/>
      <c r="F30" s="203"/>
      <c r="G30" s="203"/>
      <c r="H30" s="197"/>
      <c r="I30" s="35"/>
      <c r="J30" s="203"/>
      <c r="K30" s="203"/>
      <c r="L30" s="197"/>
      <c r="M30" s="203"/>
      <c r="N30" s="203"/>
      <c r="O30" s="197"/>
    </row>
    <row r="31" spans="1:15">
      <c r="A31" s="99"/>
      <c r="B31" s="274" t="s">
        <v>795</v>
      </c>
      <c r="C31" s="207" t="s">
        <v>805</v>
      </c>
      <c r="D31" s="207"/>
      <c r="E31" s="209" t="s">
        <v>290</v>
      </c>
      <c r="F31" s="207" t="s">
        <v>311</v>
      </c>
      <c r="G31" s="207"/>
      <c r="H31" s="32"/>
      <c r="I31" s="32"/>
      <c r="J31" s="207" t="s">
        <v>806</v>
      </c>
      <c r="K31" s="207"/>
      <c r="L31" s="209" t="s">
        <v>290</v>
      </c>
      <c r="M31" s="207" t="s">
        <v>311</v>
      </c>
      <c r="N31" s="207"/>
      <c r="O31" s="32"/>
    </row>
    <row r="32" spans="1:15" ht="15.75" thickBot="1">
      <c r="A32" s="99"/>
      <c r="B32" s="274"/>
      <c r="C32" s="212"/>
      <c r="D32" s="212"/>
      <c r="E32" s="317"/>
      <c r="F32" s="212"/>
      <c r="G32" s="212"/>
      <c r="H32" s="39"/>
      <c r="I32" s="32"/>
      <c r="J32" s="212"/>
      <c r="K32" s="212"/>
      <c r="L32" s="317"/>
      <c r="M32" s="212"/>
      <c r="N32" s="212"/>
      <c r="O32" s="39"/>
    </row>
    <row r="33" spans="1:15" ht="18" customHeight="1">
      <c r="A33" s="99"/>
      <c r="B33" s="313" t="s">
        <v>807</v>
      </c>
      <c r="C33" s="214" t="s">
        <v>288</v>
      </c>
      <c r="D33" s="218">
        <v>148951</v>
      </c>
      <c r="E33" s="42"/>
      <c r="F33" s="214" t="s">
        <v>288</v>
      </c>
      <c r="G33" s="216" t="s">
        <v>808</v>
      </c>
      <c r="H33" s="214" t="s">
        <v>290</v>
      </c>
      <c r="I33" s="35"/>
      <c r="J33" s="214" t="s">
        <v>288</v>
      </c>
      <c r="K33" s="218">
        <v>114051</v>
      </c>
      <c r="L33" s="42"/>
      <c r="M33" s="214" t="s">
        <v>288</v>
      </c>
      <c r="N33" s="216" t="s">
        <v>809</v>
      </c>
      <c r="O33" s="214" t="s">
        <v>290</v>
      </c>
    </row>
    <row r="34" spans="1:15" ht="15.75" thickBot="1">
      <c r="A34" s="99"/>
      <c r="B34" s="313"/>
      <c r="C34" s="215"/>
      <c r="D34" s="219"/>
      <c r="E34" s="97"/>
      <c r="F34" s="215"/>
      <c r="G34" s="217"/>
      <c r="H34" s="215"/>
      <c r="I34" s="35"/>
      <c r="J34" s="215"/>
      <c r="K34" s="219"/>
      <c r="L34" s="97"/>
      <c r="M34" s="215"/>
      <c r="N34" s="217"/>
      <c r="O34" s="215"/>
    </row>
    <row r="35" spans="1:15" ht="15.75" thickTop="1">
      <c r="A35" s="99"/>
      <c r="B35" s="274" t="s">
        <v>795</v>
      </c>
      <c r="C35" s="315">
        <v>4378</v>
      </c>
      <c r="D35" s="315"/>
      <c r="E35" s="220"/>
      <c r="F35" s="316" t="s">
        <v>311</v>
      </c>
      <c r="G35" s="316"/>
      <c r="H35" s="220"/>
      <c r="I35" s="32"/>
      <c r="J35" s="315">
        <v>3444</v>
      </c>
      <c r="K35" s="315"/>
      <c r="L35" s="220"/>
      <c r="M35" s="316" t="s">
        <v>311</v>
      </c>
      <c r="N35" s="316"/>
      <c r="O35" s="220"/>
    </row>
    <row r="36" spans="1:15">
      <c r="A36" s="99"/>
      <c r="B36" s="274"/>
      <c r="C36" s="206"/>
      <c r="D36" s="206"/>
      <c r="E36" s="32"/>
      <c r="F36" s="207"/>
      <c r="G36" s="207"/>
      <c r="H36" s="32"/>
      <c r="I36" s="32"/>
      <c r="J36" s="206"/>
      <c r="K36" s="206"/>
      <c r="L36" s="32"/>
      <c r="M36" s="207"/>
      <c r="N36" s="207"/>
      <c r="O36" s="32"/>
    </row>
    <row r="37" spans="1:15">
      <c r="A37" s="99"/>
      <c r="B37" s="275" t="s">
        <v>801</v>
      </c>
      <c r="C37" s="204">
        <v>4323</v>
      </c>
      <c r="D37" s="204"/>
      <c r="E37" s="35"/>
      <c r="F37" s="203" t="s">
        <v>311</v>
      </c>
      <c r="G37" s="203"/>
      <c r="H37" s="35"/>
      <c r="I37" s="35"/>
      <c r="J37" s="204">
        <v>11137</v>
      </c>
      <c r="K37" s="204"/>
      <c r="L37" s="35"/>
      <c r="M37" s="203" t="s">
        <v>311</v>
      </c>
      <c r="N37" s="203"/>
      <c r="O37" s="35"/>
    </row>
    <row r="38" spans="1:15" ht="15.75" thickBot="1">
      <c r="A38" s="99"/>
      <c r="B38" s="275"/>
      <c r="C38" s="318"/>
      <c r="D38" s="318"/>
      <c r="E38" s="71"/>
      <c r="F38" s="222"/>
      <c r="G38" s="222"/>
      <c r="H38" s="71"/>
      <c r="I38" s="35"/>
      <c r="J38" s="318"/>
      <c r="K38" s="318"/>
      <c r="L38" s="71"/>
      <c r="M38" s="222"/>
      <c r="N38" s="222"/>
      <c r="O38" s="71"/>
    </row>
    <row r="39" spans="1:15" ht="18" customHeight="1">
      <c r="A39" s="99"/>
      <c r="B39" s="255" t="s">
        <v>810</v>
      </c>
      <c r="C39" s="225" t="s">
        <v>288</v>
      </c>
      <c r="D39" s="229">
        <v>157652</v>
      </c>
      <c r="E39" s="49"/>
      <c r="F39" s="225" t="s">
        <v>288</v>
      </c>
      <c r="G39" s="227" t="s">
        <v>808</v>
      </c>
      <c r="H39" s="225" t="s">
        <v>290</v>
      </c>
      <c r="I39" s="32"/>
      <c r="J39" s="225" t="s">
        <v>288</v>
      </c>
      <c r="K39" s="229">
        <v>128632</v>
      </c>
      <c r="L39" s="49"/>
      <c r="M39" s="225" t="s">
        <v>288</v>
      </c>
      <c r="N39" s="227" t="s">
        <v>809</v>
      </c>
      <c r="O39" s="225" t="s">
        <v>290</v>
      </c>
    </row>
    <row r="40" spans="1:15" ht="15.75" thickBot="1">
      <c r="A40" s="99"/>
      <c r="B40" s="255"/>
      <c r="C40" s="226"/>
      <c r="D40" s="230"/>
      <c r="E40" s="50"/>
      <c r="F40" s="226"/>
      <c r="G40" s="228"/>
      <c r="H40" s="226"/>
      <c r="I40" s="32"/>
      <c r="J40" s="226"/>
      <c r="K40" s="230"/>
      <c r="L40" s="50"/>
      <c r="M40" s="226"/>
      <c r="N40" s="228"/>
      <c r="O40" s="226"/>
    </row>
    <row r="41" spans="1:15" ht="15.75" thickTop="1">
      <c r="A41" s="99"/>
      <c r="B41" s="195" t="s">
        <v>811</v>
      </c>
      <c r="C41" s="186"/>
      <c r="D41" s="186"/>
      <c r="E41" s="186"/>
      <c r="F41" s="186"/>
      <c r="G41" s="186"/>
      <c r="H41" s="186"/>
      <c r="I41" s="15"/>
      <c r="J41" s="186"/>
      <c r="K41" s="186"/>
      <c r="L41" s="186"/>
      <c r="M41" s="186"/>
      <c r="N41" s="186"/>
      <c r="O41" s="186"/>
    </row>
    <row r="42" spans="1:15">
      <c r="A42" s="99"/>
      <c r="B42" s="255" t="s">
        <v>812</v>
      </c>
      <c r="C42" s="206">
        <v>197721350</v>
      </c>
      <c r="D42" s="206"/>
      <c r="E42" s="32"/>
      <c r="F42" s="206">
        <v>170777898</v>
      </c>
      <c r="G42" s="206"/>
      <c r="H42" s="32"/>
      <c r="I42" s="32"/>
      <c r="J42" s="206">
        <v>192512992</v>
      </c>
      <c r="K42" s="206"/>
      <c r="L42" s="32"/>
      <c r="M42" s="206">
        <v>169817482</v>
      </c>
      <c r="N42" s="206"/>
      <c r="O42" s="32"/>
    </row>
    <row r="43" spans="1:15">
      <c r="A43" s="99"/>
      <c r="B43" s="255"/>
      <c r="C43" s="206"/>
      <c r="D43" s="206"/>
      <c r="E43" s="32"/>
      <c r="F43" s="206"/>
      <c r="G43" s="206"/>
      <c r="H43" s="32"/>
      <c r="I43" s="32"/>
      <c r="J43" s="206"/>
      <c r="K43" s="206"/>
      <c r="L43" s="32"/>
      <c r="M43" s="206"/>
      <c r="N43" s="206"/>
      <c r="O43" s="32"/>
    </row>
    <row r="44" spans="1:15">
      <c r="A44" s="99"/>
      <c r="B44" s="275" t="s">
        <v>813</v>
      </c>
      <c r="C44" s="204">
        <v>1936522</v>
      </c>
      <c r="D44" s="204"/>
      <c r="E44" s="35"/>
      <c r="F44" s="203" t="s">
        <v>311</v>
      </c>
      <c r="G44" s="203"/>
      <c r="H44" s="35"/>
      <c r="I44" s="35"/>
      <c r="J44" s="204">
        <v>1460461</v>
      </c>
      <c r="K44" s="204"/>
      <c r="L44" s="35"/>
      <c r="M44" s="203" t="s">
        <v>311</v>
      </c>
      <c r="N44" s="203"/>
      <c r="O44" s="35"/>
    </row>
    <row r="45" spans="1:15">
      <c r="A45" s="99"/>
      <c r="B45" s="275"/>
      <c r="C45" s="204"/>
      <c r="D45" s="204"/>
      <c r="E45" s="35"/>
      <c r="F45" s="203"/>
      <c r="G45" s="203"/>
      <c r="H45" s="35"/>
      <c r="I45" s="35"/>
      <c r="J45" s="204"/>
      <c r="K45" s="204"/>
      <c r="L45" s="35"/>
      <c r="M45" s="203"/>
      <c r="N45" s="203"/>
      <c r="O45" s="35"/>
    </row>
    <row r="46" spans="1:15">
      <c r="A46" s="99"/>
      <c r="B46" s="274" t="s">
        <v>814</v>
      </c>
      <c r="C46" s="206">
        <v>32138215</v>
      </c>
      <c r="D46" s="206"/>
      <c r="E46" s="32"/>
      <c r="F46" s="207" t="s">
        <v>311</v>
      </c>
      <c r="G46" s="207"/>
      <c r="H46" s="32"/>
      <c r="I46" s="32"/>
      <c r="J46" s="206">
        <v>29659197</v>
      </c>
      <c r="K46" s="206"/>
      <c r="L46" s="32"/>
      <c r="M46" s="207" t="s">
        <v>311</v>
      </c>
      <c r="N46" s="207"/>
      <c r="O46" s="32"/>
    </row>
    <row r="47" spans="1:15">
      <c r="A47" s="99"/>
      <c r="B47" s="274"/>
      <c r="C47" s="206"/>
      <c r="D47" s="206"/>
      <c r="E47" s="32"/>
      <c r="F47" s="207"/>
      <c r="G47" s="207"/>
      <c r="H47" s="32"/>
      <c r="I47" s="32"/>
      <c r="J47" s="206"/>
      <c r="K47" s="206"/>
      <c r="L47" s="32"/>
      <c r="M47" s="207"/>
      <c r="N47" s="207"/>
      <c r="O47" s="32"/>
    </row>
    <row r="48" spans="1:15">
      <c r="A48" s="99"/>
      <c r="B48" s="275" t="s">
        <v>815</v>
      </c>
      <c r="C48" s="204">
        <v>3646755</v>
      </c>
      <c r="D48" s="204"/>
      <c r="E48" s="35"/>
      <c r="F48" s="203" t="s">
        <v>311</v>
      </c>
      <c r="G48" s="203"/>
      <c r="H48" s="35"/>
      <c r="I48" s="35"/>
      <c r="J48" s="204">
        <v>3646755</v>
      </c>
      <c r="K48" s="204"/>
      <c r="L48" s="35"/>
      <c r="M48" s="203" t="s">
        <v>311</v>
      </c>
      <c r="N48" s="203"/>
      <c r="O48" s="35"/>
    </row>
    <row r="49" spans="1:15" ht="15.75" thickBot="1">
      <c r="A49" s="99"/>
      <c r="B49" s="275"/>
      <c r="C49" s="318"/>
      <c r="D49" s="318"/>
      <c r="E49" s="71"/>
      <c r="F49" s="222"/>
      <c r="G49" s="222"/>
      <c r="H49" s="71"/>
      <c r="I49" s="35"/>
      <c r="J49" s="318"/>
      <c r="K49" s="318"/>
      <c r="L49" s="71"/>
      <c r="M49" s="222"/>
      <c r="N49" s="222"/>
      <c r="O49" s="71"/>
    </row>
    <row r="50" spans="1:15">
      <c r="A50" s="99"/>
      <c r="B50" s="255" t="s">
        <v>816</v>
      </c>
      <c r="C50" s="229">
        <v>235442842</v>
      </c>
      <c r="D50" s="229"/>
      <c r="E50" s="49"/>
      <c r="F50" s="229">
        <v>170777898</v>
      </c>
      <c r="G50" s="229"/>
      <c r="H50" s="49"/>
      <c r="I50" s="32"/>
      <c r="J50" s="229">
        <v>227279405</v>
      </c>
      <c r="K50" s="229"/>
      <c r="L50" s="49"/>
      <c r="M50" s="229">
        <v>169817482</v>
      </c>
      <c r="N50" s="229"/>
      <c r="O50" s="49"/>
    </row>
    <row r="51" spans="1:15" ht="15.75" thickBot="1">
      <c r="A51" s="99"/>
      <c r="B51" s="255"/>
      <c r="C51" s="230"/>
      <c r="D51" s="230"/>
      <c r="E51" s="50"/>
      <c r="F51" s="230"/>
      <c r="G51" s="230"/>
      <c r="H51" s="50"/>
      <c r="I51" s="32"/>
      <c r="J51" s="230"/>
      <c r="K51" s="230"/>
      <c r="L51" s="50"/>
      <c r="M51" s="230"/>
      <c r="N51" s="230"/>
      <c r="O51" s="50"/>
    </row>
    <row r="52" spans="1:15" ht="15.75" thickTop="1">
      <c r="A52" s="99"/>
      <c r="B52" s="195" t="s">
        <v>784</v>
      </c>
      <c r="C52" s="186"/>
      <c r="D52" s="186"/>
      <c r="E52" s="186"/>
      <c r="F52" s="186"/>
      <c r="G52" s="186"/>
      <c r="H52" s="186"/>
      <c r="I52" s="15"/>
      <c r="J52" s="186"/>
      <c r="K52" s="186"/>
      <c r="L52" s="186"/>
      <c r="M52" s="186"/>
      <c r="N52" s="186"/>
      <c r="O52" s="186"/>
    </row>
    <row r="53" spans="1:15" ht="18.75" customHeight="1">
      <c r="A53" s="99"/>
      <c r="B53" s="274" t="s">
        <v>817</v>
      </c>
      <c r="C53" s="209" t="s">
        <v>288</v>
      </c>
      <c r="D53" s="207">
        <v>0.75</v>
      </c>
      <c r="E53" s="32"/>
      <c r="F53" s="209" t="s">
        <v>288</v>
      </c>
      <c r="G53" s="207" t="s">
        <v>818</v>
      </c>
      <c r="H53" s="209" t="s">
        <v>290</v>
      </c>
      <c r="I53" s="32"/>
      <c r="J53" s="209" t="s">
        <v>288</v>
      </c>
      <c r="K53" s="207">
        <v>0.48</v>
      </c>
      <c r="L53" s="32"/>
      <c r="M53" s="209" t="s">
        <v>288</v>
      </c>
      <c r="N53" s="207" t="s">
        <v>819</v>
      </c>
      <c r="O53" s="209" t="s">
        <v>290</v>
      </c>
    </row>
    <row r="54" spans="1:15">
      <c r="A54" s="99"/>
      <c r="B54" s="274"/>
      <c r="C54" s="209"/>
      <c r="D54" s="207"/>
      <c r="E54" s="32"/>
      <c r="F54" s="209"/>
      <c r="G54" s="207"/>
      <c r="H54" s="209"/>
      <c r="I54" s="32"/>
      <c r="J54" s="209"/>
      <c r="K54" s="207"/>
      <c r="L54" s="32"/>
      <c r="M54" s="209"/>
      <c r="N54" s="207"/>
      <c r="O54" s="209"/>
    </row>
    <row r="55" spans="1:15" ht="18.75" customHeight="1">
      <c r="A55" s="99"/>
      <c r="B55" s="275" t="s">
        <v>802</v>
      </c>
      <c r="C55" s="197" t="s">
        <v>288</v>
      </c>
      <c r="D55" s="203">
        <v>0.67</v>
      </c>
      <c r="E55" s="35"/>
      <c r="F55" s="197" t="s">
        <v>288</v>
      </c>
      <c r="G55" s="203" t="s">
        <v>818</v>
      </c>
      <c r="H55" s="197" t="s">
        <v>290</v>
      </c>
      <c r="I55" s="35"/>
      <c r="J55" s="197" t="s">
        <v>288</v>
      </c>
      <c r="K55" s="203">
        <v>0.47</v>
      </c>
      <c r="L55" s="35"/>
      <c r="M55" s="197" t="s">
        <v>288</v>
      </c>
      <c r="N55" s="203" t="s">
        <v>819</v>
      </c>
      <c r="O55" s="197" t="s">
        <v>290</v>
      </c>
    </row>
    <row r="56" spans="1:15">
      <c r="A56" s="99"/>
      <c r="B56" s="275"/>
      <c r="C56" s="197"/>
      <c r="D56" s="203"/>
      <c r="E56" s="35"/>
      <c r="F56" s="197"/>
      <c r="G56" s="203"/>
      <c r="H56" s="197"/>
      <c r="I56" s="35"/>
      <c r="J56" s="197"/>
      <c r="K56" s="203"/>
      <c r="L56" s="35"/>
      <c r="M56" s="197"/>
      <c r="N56" s="203"/>
      <c r="O56" s="197"/>
    </row>
    <row r="57" spans="1:15">
      <c r="A57" s="99"/>
      <c r="B57" s="274" t="s">
        <v>820</v>
      </c>
      <c r="C57" s="209" t="s">
        <v>288</v>
      </c>
      <c r="D57" s="207">
        <v>0.75</v>
      </c>
      <c r="E57" s="32"/>
      <c r="F57" s="209" t="s">
        <v>288</v>
      </c>
      <c r="G57" s="207" t="s">
        <v>821</v>
      </c>
      <c r="H57" s="209" t="s">
        <v>290</v>
      </c>
      <c r="I57" s="32"/>
      <c r="J57" s="209" t="s">
        <v>288</v>
      </c>
      <c r="K57" s="207">
        <v>0.59</v>
      </c>
      <c r="L57" s="32"/>
      <c r="M57" s="209" t="s">
        <v>288</v>
      </c>
      <c r="N57" s="207" t="s">
        <v>822</v>
      </c>
      <c r="O57" s="209" t="s">
        <v>290</v>
      </c>
    </row>
    <row r="58" spans="1:15">
      <c r="A58" s="99"/>
      <c r="B58" s="274"/>
      <c r="C58" s="209"/>
      <c r="D58" s="207"/>
      <c r="E58" s="32"/>
      <c r="F58" s="209"/>
      <c r="G58" s="207"/>
      <c r="H58" s="209"/>
      <c r="I58" s="32"/>
      <c r="J58" s="209"/>
      <c r="K58" s="207"/>
      <c r="L58" s="32"/>
      <c r="M58" s="209"/>
      <c r="N58" s="207"/>
      <c r="O58" s="209"/>
    </row>
    <row r="59" spans="1:15">
      <c r="A59" s="99"/>
      <c r="B59" s="275" t="s">
        <v>810</v>
      </c>
      <c r="C59" s="197" t="s">
        <v>288</v>
      </c>
      <c r="D59" s="203">
        <v>0.67</v>
      </c>
      <c r="E59" s="35"/>
      <c r="F59" s="197" t="s">
        <v>288</v>
      </c>
      <c r="G59" s="203" t="s">
        <v>821</v>
      </c>
      <c r="H59" s="197" t="s">
        <v>290</v>
      </c>
      <c r="I59" s="35"/>
      <c r="J59" s="197" t="s">
        <v>288</v>
      </c>
      <c r="K59" s="203">
        <v>0.56999999999999995</v>
      </c>
      <c r="L59" s="35"/>
      <c r="M59" s="197" t="s">
        <v>288</v>
      </c>
      <c r="N59" s="203" t="s">
        <v>822</v>
      </c>
      <c r="O59" s="197" t="s">
        <v>290</v>
      </c>
    </row>
    <row r="60" spans="1:15">
      <c r="A60" s="99"/>
      <c r="B60" s="275"/>
      <c r="C60" s="197"/>
      <c r="D60" s="203"/>
      <c r="E60" s="35"/>
      <c r="F60" s="197"/>
      <c r="G60" s="203"/>
      <c r="H60" s="197"/>
      <c r="I60" s="35"/>
      <c r="J60" s="197"/>
      <c r="K60" s="203"/>
      <c r="L60" s="35"/>
      <c r="M60" s="197"/>
      <c r="N60" s="203"/>
      <c r="O60" s="197"/>
    </row>
    <row r="61" spans="1:15">
      <c r="A61" s="99"/>
      <c r="B61" s="16"/>
      <c r="C61" s="16"/>
    </row>
    <row r="62" spans="1:15" ht="247.5">
      <c r="A62" s="99"/>
      <c r="B62" s="51">
        <v>-1</v>
      </c>
      <c r="C62" s="52" t="s">
        <v>823</v>
      </c>
    </row>
  </sheetData>
  <mergeCells count="298">
    <mergeCell ref="A1:A2"/>
    <mergeCell ref="B1:O1"/>
    <mergeCell ref="B2:O2"/>
    <mergeCell ref="B3:O3"/>
    <mergeCell ref="A4:A62"/>
    <mergeCell ref="B4:O4"/>
    <mergeCell ref="B5:O5"/>
    <mergeCell ref="B6:O6"/>
    <mergeCell ref="B7:O7"/>
    <mergeCell ref="J59:J60"/>
    <mergeCell ref="K59:K60"/>
    <mergeCell ref="L59:L60"/>
    <mergeCell ref="M59:M60"/>
    <mergeCell ref="N59:N60"/>
    <mergeCell ref="O59:O60"/>
    <mergeCell ref="N57:N58"/>
    <mergeCell ref="O57:O58"/>
    <mergeCell ref="B59:B60"/>
    <mergeCell ref="C59:C60"/>
    <mergeCell ref="D59:D60"/>
    <mergeCell ref="E59:E60"/>
    <mergeCell ref="F59:F60"/>
    <mergeCell ref="G59:G60"/>
    <mergeCell ref="H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K51"/>
    <mergeCell ref="L50:L51"/>
    <mergeCell ref="M50:N51"/>
    <mergeCell ref="O50:O51"/>
    <mergeCell ref="C52:E52"/>
    <mergeCell ref="F52:H52"/>
    <mergeCell ref="J52:L52"/>
    <mergeCell ref="M52:O52"/>
    <mergeCell ref="J48:K49"/>
    <mergeCell ref="L48:L49"/>
    <mergeCell ref="M48:N49"/>
    <mergeCell ref="O48:O49"/>
    <mergeCell ref="B50:B51"/>
    <mergeCell ref="C50:D51"/>
    <mergeCell ref="E50:E51"/>
    <mergeCell ref="F50:G51"/>
    <mergeCell ref="H50:H51"/>
    <mergeCell ref="I50:I51"/>
    <mergeCell ref="J46:K47"/>
    <mergeCell ref="L46:L47"/>
    <mergeCell ref="M46:N47"/>
    <mergeCell ref="O46:O47"/>
    <mergeCell ref="B48:B49"/>
    <mergeCell ref="C48:D49"/>
    <mergeCell ref="E48:E49"/>
    <mergeCell ref="F48:G49"/>
    <mergeCell ref="H48:H49"/>
    <mergeCell ref="I48:I49"/>
    <mergeCell ref="J44:K45"/>
    <mergeCell ref="L44:L45"/>
    <mergeCell ref="M44:N45"/>
    <mergeCell ref="O44:O45"/>
    <mergeCell ref="B46:B47"/>
    <mergeCell ref="C46:D47"/>
    <mergeCell ref="E46:E47"/>
    <mergeCell ref="F46:G47"/>
    <mergeCell ref="H46:H47"/>
    <mergeCell ref="I46:I47"/>
    <mergeCell ref="J42:K43"/>
    <mergeCell ref="L42:L43"/>
    <mergeCell ref="M42:N43"/>
    <mergeCell ref="O42:O43"/>
    <mergeCell ref="B44:B45"/>
    <mergeCell ref="C44:D45"/>
    <mergeCell ref="E44:E45"/>
    <mergeCell ref="F44:G45"/>
    <mergeCell ref="H44:H45"/>
    <mergeCell ref="I44:I45"/>
    <mergeCell ref="C41:E41"/>
    <mergeCell ref="F41:H41"/>
    <mergeCell ref="J41:L41"/>
    <mergeCell ref="M41:O41"/>
    <mergeCell ref="B42:B43"/>
    <mergeCell ref="C42:D43"/>
    <mergeCell ref="E42:E43"/>
    <mergeCell ref="F42:G43"/>
    <mergeCell ref="H42:H43"/>
    <mergeCell ref="I42:I43"/>
    <mergeCell ref="J39:J40"/>
    <mergeCell ref="K39:K40"/>
    <mergeCell ref="L39:L40"/>
    <mergeCell ref="M39:M40"/>
    <mergeCell ref="N39:N40"/>
    <mergeCell ref="O39:O40"/>
    <mergeCell ref="M37:N38"/>
    <mergeCell ref="O37:O38"/>
    <mergeCell ref="B39:B40"/>
    <mergeCell ref="C39:C40"/>
    <mergeCell ref="D39:D40"/>
    <mergeCell ref="E39:E40"/>
    <mergeCell ref="F39:F40"/>
    <mergeCell ref="G39:G40"/>
    <mergeCell ref="H39:H40"/>
    <mergeCell ref="I39:I40"/>
    <mergeCell ref="M35:N36"/>
    <mergeCell ref="O35:O36"/>
    <mergeCell ref="B37:B38"/>
    <mergeCell ref="C37:D38"/>
    <mergeCell ref="E37:E38"/>
    <mergeCell ref="F37:G38"/>
    <mergeCell ref="H37:H38"/>
    <mergeCell ref="I37:I38"/>
    <mergeCell ref="J37:K38"/>
    <mergeCell ref="L37:L38"/>
    <mergeCell ref="N33:N34"/>
    <mergeCell ref="O33:O34"/>
    <mergeCell ref="B35:B36"/>
    <mergeCell ref="C35:D36"/>
    <mergeCell ref="E35:E36"/>
    <mergeCell ref="F35:G36"/>
    <mergeCell ref="H35:H36"/>
    <mergeCell ref="I35:I36"/>
    <mergeCell ref="J35:K36"/>
    <mergeCell ref="L35:L36"/>
    <mergeCell ref="H33:H34"/>
    <mergeCell ref="I33:I34"/>
    <mergeCell ref="J33:J34"/>
    <mergeCell ref="K33:K34"/>
    <mergeCell ref="L33:L34"/>
    <mergeCell ref="M33:M34"/>
    <mergeCell ref="J31:K32"/>
    <mergeCell ref="L31:L32"/>
    <mergeCell ref="M31:N32"/>
    <mergeCell ref="O31:O32"/>
    <mergeCell ref="B33:B34"/>
    <mergeCell ref="C33:C34"/>
    <mergeCell ref="D33:D34"/>
    <mergeCell ref="E33:E34"/>
    <mergeCell ref="F33:F34"/>
    <mergeCell ref="G33:G34"/>
    <mergeCell ref="J29:K30"/>
    <mergeCell ref="L29:L30"/>
    <mergeCell ref="M29:N30"/>
    <mergeCell ref="O29:O30"/>
    <mergeCell ref="B31:B32"/>
    <mergeCell ref="C31:D32"/>
    <mergeCell ref="E31:E32"/>
    <mergeCell ref="F31:G32"/>
    <mergeCell ref="H31:H32"/>
    <mergeCell ref="I31:I32"/>
    <mergeCell ref="B29:B30"/>
    <mergeCell ref="C29:D30"/>
    <mergeCell ref="E29:E30"/>
    <mergeCell ref="F29:G30"/>
    <mergeCell ref="H29:H30"/>
    <mergeCell ref="I29:I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J23:K24"/>
    <mergeCell ref="L23:L24"/>
    <mergeCell ref="M23:N24"/>
    <mergeCell ref="O23:O24"/>
    <mergeCell ref="B25:B26"/>
    <mergeCell ref="C25:C26"/>
    <mergeCell ref="D25:D26"/>
    <mergeCell ref="E25:E26"/>
    <mergeCell ref="F25:F26"/>
    <mergeCell ref="G25:G26"/>
    <mergeCell ref="J21:K22"/>
    <mergeCell ref="L21:L22"/>
    <mergeCell ref="M21:N22"/>
    <mergeCell ref="O21:O22"/>
    <mergeCell ref="B23:B24"/>
    <mergeCell ref="C23:D24"/>
    <mergeCell ref="E23:E24"/>
    <mergeCell ref="F23:G24"/>
    <mergeCell ref="H23:H24"/>
    <mergeCell ref="I23:I24"/>
    <mergeCell ref="B21:B22"/>
    <mergeCell ref="C21:D22"/>
    <mergeCell ref="E21:E22"/>
    <mergeCell ref="F21:G22"/>
    <mergeCell ref="H21:H22"/>
    <mergeCell ref="I21:I22"/>
    <mergeCell ref="J19:J20"/>
    <mergeCell ref="K19:K20"/>
    <mergeCell ref="L19:L20"/>
    <mergeCell ref="M19:M20"/>
    <mergeCell ref="N19:N20"/>
    <mergeCell ref="O19:O20"/>
    <mergeCell ref="M17:N18"/>
    <mergeCell ref="O17:O18"/>
    <mergeCell ref="B19:B20"/>
    <mergeCell ref="C19:C20"/>
    <mergeCell ref="D19:D20"/>
    <mergeCell ref="E19:E20"/>
    <mergeCell ref="F19:F20"/>
    <mergeCell ref="G19:G20"/>
    <mergeCell ref="H19:H20"/>
    <mergeCell ref="I19:I20"/>
    <mergeCell ref="M15:N16"/>
    <mergeCell ref="O15:O16"/>
    <mergeCell ref="B17:B18"/>
    <mergeCell ref="C17:D18"/>
    <mergeCell ref="E17:E18"/>
    <mergeCell ref="F17:G18"/>
    <mergeCell ref="H17:H18"/>
    <mergeCell ref="I17:I18"/>
    <mergeCell ref="J17:K18"/>
    <mergeCell ref="L17:L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C12:E12"/>
    <mergeCell ref="F12:H12"/>
    <mergeCell ref="J12:L12"/>
    <mergeCell ref="M12:O12"/>
    <mergeCell ref="B13:B14"/>
    <mergeCell ref="C13:C14"/>
    <mergeCell ref="D13:D14"/>
    <mergeCell ref="E13:E14"/>
    <mergeCell ref="F13:F14"/>
    <mergeCell ref="G13:G14"/>
    <mergeCell ref="B8:O8"/>
    <mergeCell ref="C10:H10"/>
    <mergeCell ref="J10:O10"/>
    <mergeCell ref="C11:E11"/>
    <mergeCell ref="F11:H11"/>
    <mergeCell ref="J11:L11"/>
    <mergeCell ref="M11:O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3"/>
  <sheetViews>
    <sheetView showGridLines="0" workbookViewId="0"/>
  </sheetViews>
  <sheetFormatPr defaultRowHeight="15"/>
  <cols>
    <col min="1" max="1" width="27.7109375" bestFit="1" customWidth="1"/>
    <col min="2" max="2" width="36.5703125" bestFit="1" customWidth="1"/>
    <col min="3" max="3" width="12.5703125" customWidth="1"/>
    <col min="4" max="4" width="36.5703125" customWidth="1"/>
    <col min="5" max="5" width="10.85546875" customWidth="1"/>
    <col min="6" max="6" width="12.5703125" customWidth="1"/>
    <col min="7" max="7" width="36.5703125" customWidth="1"/>
    <col min="8" max="8" width="10.85546875" customWidth="1"/>
    <col min="9" max="9" width="12.5703125" customWidth="1"/>
    <col min="10" max="10" width="36.5703125" customWidth="1"/>
    <col min="11" max="11" width="10.85546875" customWidth="1"/>
    <col min="12" max="12" width="12.5703125" customWidth="1"/>
    <col min="13" max="13" width="36.5703125" customWidth="1"/>
    <col min="14" max="14" width="10.85546875" customWidth="1"/>
    <col min="15" max="15" width="12.5703125" customWidth="1"/>
    <col min="16" max="16" width="36.5703125" customWidth="1"/>
    <col min="17" max="17" width="10.85546875" customWidth="1"/>
    <col min="18" max="18" width="12.5703125" customWidth="1"/>
    <col min="19" max="19" width="36.5703125" customWidth="1"/>
    <col min="20" max="20" width="10.85546875" customWidth="1"/>
    <col min="21" max="21" width="12.5703125" customWidth="1"/>
    <col min="22" max="22" width="36.5703125" customWidth="1"/>
    <col min="23" max="23" width="10.85546875" customWidth="1"/>
    <col min="24" max="24" width="12.5703125" customWidth="1"/>
    <col min="25" max="25" width="36.5703125" customWidth="1"/>
    <col min="26" max="26" width="10" customWidth="1"/>
  </cols>
  <sheetData>
    <row r="1" spans="1:26" ht="15" customHeight="1">
      <c r="A1" s="6" t="s">
        <v>824</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825</v>
      </c>
      <c r="B3" s="98" t="s">
        <v>8</v>
      </c>
      <c r="C3" s="98"/>
      <c r="D3" s="98"/>
      <c r="E3" s="98"/>
      <c r="F3" s="98"/>
      <c r="G3" s="98"/>
      <c r="H3" s="98"/>
      <c r="I3" s="98"/>
      <c r="J3" s="98"/>
      <c r="K3" s="98"/>
      <c r="L3" s="98"/>
      <c r="M3" s="98"/>
      <c r="N3" s="98"/>
      <c r="O3" s="98"/>
      <c r="P3" s="98"/>
      <c r="Q3" s="98"/>
      <c r="R3" s="98"/>
      <c r="S3" s="98"/>
      <c r="T3" s="98"/>
      <c r="U3" s="98"/>
      <c r="V3" s="98"/>
      <c r="W3" s="98"/>
      <c r="X3" s="98"/>
      <c r="Y3" s="98"/>
      <c r="Z3" s="98"/>
    </row>
    <row r="4" spans="1:26" ht="15" customHeight="1">
      <c r="A4" s="99" t="s">
        <v>824</v>
      </c>
      <c r="B4" s="98" t="s">
        <v>8</v>
      </c>
      <c r="C4" s="98"/>
      <c r="D4" s="98"/>
      <c r="E4" s="98"/>
      <c r="F4" s="98"/>
      <c r="G4" s="98"/>
      <c r="H4" s="98"/>
      <c r="I4" s="98"/>
      <c r="J4" s="98"/>
      <c r="K4" s="98"/>
      <c r="L4" s="98"/>
      <c r="M4" s="98"/>
      <c r="N4" s="98"/>
      <c r="O4" s="98"/>
      <c r="P4" s="98"/>
      <c r="Q4" s="98"/>
      <c r="R4" s="98"/>
      <c r="S4" s="98"/>
      <c r="T4" s="98"/>
      <c r="U4" s="98"/>
      <c r="V4" s="98"/>
      <c r="W4" s="98"/>
      <c r="X4" s="98"/>
      <c r="Y4" s="98"/>
      <c r="Z4" s="98"/>
    </row>
    <row r="5" spans="1:26">
      <c r="A5" s="99"/>
      <c r="B5" s="128" t="s">
        <v>824</v>
      </c>
      <c r="C5" s="128"/>
      <c r="D5" s="128"/>
      <c r="E5" s="128"/>
      <c r="F5" s="128"/>
      <c r="G5" s="128"/>
      <c r="H5" s="128"/>
      <c r="I5" s="128"/>
      <c r="J5" s="128"/>
      <c r="K5" s="128"/>
      <c r="L5" s="128"/>
      <c r="M5" s="128"/>
      <c r="N5" s="128"/>
      <c r="O5" s="128"/>
      <c r="P5" s="128"/>
      <c r="Q5" s="128"/>
      <c r="R5" s="128"/>
      <c r="S5" s="128"/>
      <c r="T5" s="128"/>
      <c r="U5" s="128"/>
      <c r="V5" s="128"/>
      <c r="W5" s="128"/>
      <c r="X5" s="128"/>
      <c r="Y5" s="128"/>
      <c r="Z5" s="128"/>
    </row>
    <row r="6" spans="1:26">
      <c r="A6" s="99"/>
      <c r="B6" s="102" t="s">
        <v>826</v>
      </c>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c r="A7" s="99"/>
      <c r="B7" s="25"/>
      <c r="C7" s="25"/>
      <c r="D7" s="25"/>
      <c r="E7" s="25"/>
      <c r="F7" s="25"/>
      <c r="G7" s="25"/>
      <c r="H7" s="25"/>
      <c r="I7" s="25"/>
      <c r="J7" s="25"/>
      <c r="K7" s="25"/>
      <c r="L7" s="25"/>
      <c r="M7" s="25"/>
      <c r="N7" s="25"/>
      <c r="O7" s="25"/>
      <c r="P7" s="25"/>
      <c r="Q7" s="25"/>
      <c r="R7" s="25"/>
      <c r="S7" s="25"/>
      <c r="T7" s="25"/>
      <c r="U7" s="25"/>
      <c r="V7" s="25"/>
      <c r="W7" s="25"/>
      <c r="X7" s="25"/>
      <c r="Y7" s="25"/>
      <c r="Z7" s="25"/>
    </row>
    <row r="8" spans="1:26">
      <c r="A8" s="99"/>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99"/>
      <c r="B9" s="15"/>
      <c r="C9" s="320" t="s">
        <v>827</v>
      </c>
      <c r="D9" s="320"/>
      <c r="E9" s="320"/>
      <c r="F9" s="321">
        <v>41305</v>
      </c>
      <c r="G9" s="321"/>
      <c r="H9" s="321"/>
      <c r="I9" s="35"/>
      <c r="J9" s="35"/>
      <c r="K9" s="35"/>
      <c r="L9" s="35"/>
      <c r="M9" s="35"/>
      <c r="N9" s="35"/>
      <c r="O9" s="35"/>
      <c r="P9" s="35"/>
      <c r="Q9" s="35"/>
      <c r="R9" s="35"/>
      <c r="S9" s="35"/>
      <c r="T9" s="35"/>
      <c r="U9" s="35"/>
      <c r="V9" s="35"/>
      <c r="W9" s="35"/>
      <c r="X9" s="35"/>
      <c r="Y9" s="35"/>
      <c r="Z9" s="35"/>
    </row>
    <row r="10" spans="1:26" ht="15.75" thickBot="1">
      <c r="A10" s="99"/>
      <c r="B10" s="319"/>
      <c r="C10" s="322" t="s">
        <v>828</v>
      </c>
      <c r="D10" s="322"/>
      <c r="E10" s="322"/>
      <c r="F10" s="322"/>
      <c r="G10" s="322"/>
      <c r="H10" s="322"/>
      <c r="I10" s="35"/>
      <c r="J10" s="35"/>
      <c r="K10" s="35"/>
      <c r="L10" s="35"/>
      <c r="M10" s="35"/>
      <c r="N10" s="35"/>
      <c r="O10" s="35"/>
      <c r="P10" s="35"/>
      <c r="Q10" s="35"/>
      <c r="R10" s="35"/>
      <c r="S10" s="35"/>
      <c r="T10" s="35"/>
      <c r="U10" s="35"/>
      <c r="V10" s="35"/>
      <c r="W10" s="35"/>
      <c r="X10" s="35"/>
      <c r="Y10" s="35"/>
      <c r="Z10" s="35"/>
    </row>
    <row r="11" spans="1:26">
      <c r="A11" s="99"/>
      <c r="B11" s="323" t="s">
        <v>829</v>
      </c>
      <c r="C11" s="325" t="s">
        <v>288</v>
      </c>
      <c r="D11" s="327">
        <v>5461368</v>
      </c>
      <c r="E11" s="49"/>
      <c r="F11" s="325" t="s">
        <v>288</v>
      </c>
      <c r="G11" s="327">
        <v>7127228</v>
      </c>
      <c r="H11" s="49"/>
      <c r="I11" s="35"/>
      <c r="J11" s="35"/>
      <c r="K11" s="35"/>
      <c r="L11" s="35"/>
      <c r="M11" s="35"/>
      <c r="N11" s="35"/>
      <c r="O11" s="35"/>
      <c r="P11" s="35"/>
      <c r="Q11" s="35"/>
      <c r="R11" s="35"/>
      <c r="S11" s="35"/>
      <c r="T11" s="35"/>
      <c r="U11" s="35"/>
      <c r="V11" s="35"/>
      <c r="W11" s="35"/>
      <c r="X11" s="35"/>
      <c r="Y11" s="35"/>
      <c r="Z11" s="35"/>
    </row>
    <row r="12" spans="1:26">
      <c r="A12" s="99"/>
      <c r="B12" s="323"/>
      <c r="C12" s="324"/>
      <c r="D12" s="326"/>
      <c r="E12" s="32"/>
      <c r="F12" s="324"/>
      <c r="G12" s="326"/>
      <c r="H12" s="32"/>
      <c r="I12" s="35"/>
      <c r="J12" s="35"/>
      <c r="K12" s="35"/>
      <c r="L12" s="35"/>
      <c r="M12" s="35"/>
      <c r="N12" s="35"/>
      <c r="O12" s="35"/>
      <c r="P12" s="35"/>
      <c r="Q12" s="35"/>
      <c r="R12" s="35"/>
      <c r="S12" s="35"/>
      <c r="T12" s="35"/>
      <c r="U12" s="35"/>
      <c r="V12" s="35"/>
      <c r="W12" s="35"/>
      <c r="X12" s="35"/>
      <c r="Y12" s="35"/>
      <c r="Z12" s="35"/>
    </row>
    <row r="13" spans="1:26">
      <c r="A13" s="99"/>
      <c r="B13" s="328" t="s">
        <v>830</v>
      </c>
      <c r="C13" s="329">
        <v>2480823</v>
      </c>
      <c r="D13" s="329"/>
      <c r="E13" s="35"/>
      <c r="F13" s="329">
        <v>2060892</v>
      </c>
      <c r="G13" s="329"/>
      <c r="H13" s="35"/>
      <c r="I13" s="35"/>
      <c r="J13" s="35"/>
      <c r="K13" s="35"/>
      <c r="L13" s="35"/>
      <c r="M13" s="35"/>
      <c r="N13" s="35"/>
      <c r="O13" s="35"/>
      <c r="P13" s="35"/>
      <c r="Q13" s="35"/>
      <c r="R13" s="35"/>
      <c r="S13" s="35"/>
      <c r="T13" s="35"/>
      <c r="U13" s="35"/>
      <c r="V13" s="35"/>
      <c r="W13" s="35"/>
      <c r="X13" s="35"/>
      <c r="Y13" s="35"/>
      <c r="Z13" s="35"/>
    </row>
    <row r="14" spans="1:26">
      <c r="A14" s="99"/>
      <c r="B14" s="328"/>
      <c r="C14" s="329"/>
      <c r="D14" s="329"/>
      <c r="E14" s="35"/>
      <c r="F14" s="329"/>
      <c r="G14" s="329"/>
      <c r="H14" s="35"/>
      <c r="I14" s="35"/>
      <c r="J14" s="35"/>
      <c r="K14" s="35"/>
      <c r="L14" s="35"/>
      <c r="M14" s="35"/>
      <c r="N14" s="35"/>
      <c r="O14" s="35"/>
      <c r="P14" s="35"/>
      <c r="Q14" s="35"/>
      <c r="R14" s="35"/>
      <c r="S14" s="35"/>
      <c r="T14" s="35"/>
      <c r="U14" s="35"/>
      <c r="V14" s="35"/>
      <c r="W14" s="35"/>
      <c r="X14" s="35"/>
      <c r="Y14" s="35"/>
      <c r="Z14" s="35"/>
    </row>
    <row r="15" spans="1:26">
      <c r="A15" s="99"/>
      <c r="B15" s="323" t="s">
        <v>831</v>
      </c>
      <c r="C15" s="326">
        <v>994857</v>
      </c>
      <c r="D15" s="326"/>
      <c r="E15" s="32"/>
      <c r="F15" s="326">
        <v>980321</v>
      </c>
      <c r="G15" s="326"/>
      <c r="H15" s="32"/>
      <c r="I15" s="35"/>
      <c r="J15" s="35"/>
      <c r="K15" s="35"/>
      <c r="L15" s="35"/>
      <c r="M15" s="35"/>
      <c r="N15" s="35"/>
      <c r="O15" s="35"/>
      <c r="P15" s="35"/>
      <c r="Q15" s="35"/>
      <c r="R15" s="35"/>
      <c r="S15" s="35"/>
      <c r="T15" s="35"/>
      <c r="U15" s="35"/>
      <c r="V15" s="35"/>
      <c r="W15" s="35"/>
      <c r="X15" s="35"/>
      <c r="Y15" s="35"/>
      <c r="Z15" s="35"/>
    </row>
    <row r="16" spans="1:26">
      <c r="A16" s="99"/>
      <c r="B16" s="323"/>
      <c r="C16" s="326"/>
      <c r="D16" s="326"/>
      <c r="E16" s="32"/>
      <c r="F16" s="326"/>
      <c r="G16" s="326"/>
      <c r="H16" s="32"/>
      <c r="I16" s="35"/>
      <c r="J16" s="35"/>
      <c r="K16" s="35"/>
      <c r="L16" s="35"/>
      <c r="M16" s="35"/>
      <c r="N16" s="35"/>
      <c r="O16" s="35"/>
      <c r="P16" s="35"/>
      <c r="Q16" s="35"/>
      <c r="R16" s="35"/>
      <c r="S16" s="35"/>
      <c r="T16" s="35"/>
      <c r="U16" s="35"/>
      <c r="V16" s="35"/>
      <c r="W16" s="35"/>
      <c r="X16" s="35"/>
      <c r="Y16" s="35"/>
      <c r="Z16" s="35"/>
    </row>
    <row r="17" spans="1:26">
      <c r="A17" s="99"/>
      <c r="B17" s="328" t="s">
        <v>832</v>
      </c>
      <c r="C17" s="329">
        <v>281230</v>
      </c>
      <c r="D17" s="329"/>
      <c r="E17" s="35"/>
      <c r="F17" s="329">
        <v>246873</v>
      </c>
      <c r="G17" s="329"/>
      <c r="H17" s="35"/>
      <c r="I17" s="35"/>
      <c r="J17" s="35"/>
      <c r="K17" s="35"/>
      <c r="L17" s="35"/>
      <c r="M17" s="35"/>
      <c r="N17" s="35"/>
      <c r="O17" s="35"/>
      <c r="P17" s="35"/>
      <c r="Q17" s="35"/>
      <c r="R17" s="35"/>
      <c r="S17" s="35"/>
      <c r="T17" s="35"/>
      <c r="U17" s="35"/>
      <c r="V17" s="35"/>
      <c r="W17" s="35"/>
      <c r="X17" s="35"/>
      <c r="Y17" s="35"/>
      <c r="Z17" s="35"/>
    </row>
    <row r="18" spans="1:26">
      <c r="A18" s="99"/>
      <c r="B18" s="328"/>
      <c r="C18" s="329"/>
      <c r="D18" s="329"/>
      <c r="E18" s="35"/>
      <c r="F18" s="329"/>
      <c r="G18" s="329"/>
      <c r="H18" s="35"/>
      <c r="I18" s="35"/>
      <c r="J18" s="35"/>
      <c r="K18" s="35"/>
      <c r="L18" s="35"/>
      <c r="M18" s="35"/>
      <c r="N18" s="35"/>
      <c r="O18" s="35"/>
      <c r="P18" s="35"/>
      <c r="Q18" s="35"/>
      <c r="R18" s="35"/>
      <c r="S18" s="35"/>
      <c r="T18" s="35"/>
      <c r="U18" s="35"/>
      <c r="V18" s="35"/>
      <c r="W18" s="35"/>
      <c r="X18" s="35"/>
      <c r="Y18" s="35"/>
      <c r="Z18" s="35"/>
    </row>
    <row r="19" spans="1:26">
      <c r="A19" s="99"/>
      <c r="B19" s="324" t="s">
        <v>833</v>
      </c>
      <c r="C19" s="330" t="s">
        <v>311</v>
      </c>
      <c r="D19" s="330"/>
      <c r="E19" s="32"/>
      <c r="F19" s="326">
        <v>1111</v>
      </c>
      <c r="G19" s="326"/>
      <c r="H19" s="32"/>
      <c r="I19" s="35"/>
      <c r="J19" s="35"/>
      <c r="K19" s="35"/>
      <c r="L19" s="35"/>
      <c r="M19" s="35"/>
      <c r="N19" s="35"/>
      <c r="O19" s="35"/>
      <c r="P19" s="35"/>
      <c r="Q19" s="35"/>
      <c r="R19" s="35"/>
      <c r="S19" s="35"/>
      <c r="T19" s="35"/>
      <c r="U19" s="35"/>
      <c r="V19" s="35"/>
      <c r="W19" s="35"/>
      <c r="X19" s="35"/>
      <c r="Y19" s="35"/>
      <c r="Z19" s="35"/>
    </row>
    <row r="20" spans="1:26">
      <c r="A20" s="99"/>
      <c r="B20" s="324"/>
      <c r="C20" s="330"/>
      <c r="D20" s="330"/>
      <c r="E20" s="32"/>
      <c r="F20" s="326"/>
      <c r="G20" s="326"/>
      <c r="H20" s="32"/>
      <c r="I20" s="35"/>
      <c r="J20" s="35"/>
      <c r="K20" s="35"/>
      <c r="L20" s="35"/>
      <c r="M20" s="35"/>
      <c r="N20" s="35"/>
      <c r="O20" s="35"/>
      <c r="P20" s="35"/>
      <c r="Q20" s="35"/>
      <c r="R20" s="35"/>
      <c r="S20" s="35"/>
      <c r="T20" s="35"/>
      <c r="U20" s="35"/>
      <c r="V20" s="35"/>
      <c r="W20" s="35"/>
      <c r="X20" s="35"/>
      <c r="Y20" s="35"/>
      <c r="Z20" s="35"/>
    </row>
    <row r="21" spans="1:26">
      <c r="A21" s="99"/>
      <c r="B21" s="328" t="s">
        <v>834</v>
      </c>
      <c r="C21" s="329">
        <v>111627</v>
      </c>
      <c r="D21" s="329"/>
      <c r="E21" s="35"/>
      <c r="F21" s="329">
        <v>196007</v>
      </c>
      <c r="G21" s="329"/>
      <c r="H21" s="35"/>
      <c r="I21" s="35"/>
      <c r="J21" s="35"/>
      <c r="K21" s="35"/>
      <c r="L21" s="35"/>
      <c r="M21" s="35"/>
      <c r="N21" s="35"/>
      <c r="O21" s="35"/>
      <c r="P21" s="35"/>
      <c r="Q21" s="35"/>
      <c r="R21" s="35"/>
      <c r="S21" s="35"/>
      <c r="T21" s="35"/>
      <c r="U21" s="35"/>
      <c r="V21" s="35"/>
      <c r="W21" s="35"/>
      <c r="X21" s="35"/>
      <c r="Y21" s="35"/>
      <c r="Z21" s="35"/>
    </row>
    <row r="22" spans="1:26" ht="15.75" thickBot="1">
      <c r="A22" s="99"/>
      <c r="B22" s="328"/>
      <c r="C22" s="331"/>
      <c r="D22" s="331"/>
      <c r="E22" s="71"/>
      <c r="F22" s="331"/>
      <c r="G22" s="331"/>
      <c r="H22" s="71"/>
      <c r="I22" s="35"/>
      <c r="J22" s="35"/>
      <c r="K22" s="35"/>
      <c r="L22" s="35"/>
      <c r="M22" s="35"/>
      <c r="N22" s="35"/>
      <c r="O22" s="35"/>
      <c r="P22" s="35"/>
      <c r="Q22" s="35"/>
      <c r="R22" s="35"/>
      <c r="S22" s="35"/>
      <c r="T22" s="35"/>
      <c r="U22" s="35"/>
      <c r="V22" s="35"/>
      <c r="W22" s="35"/>
      <c r="X22" s="35"/>
      <c r="Y22" s="35"/>
      <c r="Z22" s="35"/>
    </row>
    <row r="23" spans="1:26">
      <c r="A23" s="99"/>
      <c r="B23" s="32"/>
      <c r="C23" s="325" t="s">
        <v>288</v>
      </c>
      <c r="D23" s="327">
        <v>9329905</v>
      </c>
      <c r="E23" s="49"/>
      <c r="F23" s="325" t="s">
        <v>288</v>
      </c>
      <c r="G23" s="327">
        <v>10612432</v>
      </c>
      <c r="H23" s="49"/>
      <c r="I23" s="35"/>
      <c r="J23" s="35"/>
      <c r="K23" s="35"/>
      <c r="L23" s="35"/>
      <c r="M23" s="35"/>
      <c r="N23" s="35"/>
      <c r="O23" s="35"/>
      <c r="P23" s="35"/>
      <c r="Q23" s="35"/>
      <c r="R23" s="35"/>
      <c r="S23" s="35"/>
      <c r="T23" s="35"/>
      <c r="U23" s="35"/>
      <c r="V23" s="35"/>
      <c r="W23" s="35"/>
      <c r="X23" s="35"/>
      <c r="Y23" s="35"/>
      <c r="Z23" s="35"/>
    </row>
    <row r="24" spans="1:26" ht="15.75" thickBot="1">
      <c r="A24" s="99"/>
      <c r="B24" s="32"/>
      <c r="C24" s="332"/>
      <c r="D24" s="333"/>
      <c r="E24" s="50"/>
      <c r="F24" s="332"/>
      <c r="G24" s="333"/>
      <c r="H24" s="50"/>
      <c r="I24" s="35"/>
      <c r="J24" s="35"/>
      <c r="K24" s="35"/>
      <c r="L24" s="35"/>
      <c r="M24" s="35"/>
      <c r="N24" s="35"/>
      <c r="O24" s="35"/>
      <c r="P24" s="35"/>
      <c r="Q24" s="35"/>
      <c r="R24" s="35"/>
      <c r="S24" s="35"/>
      <c r="T24" s="35"/>
      <c r="U24" s="35"/>
      <c r="V24" s="35"/>
      <c r="W24" s="35"/>
      <c r="X24" s="35"/>
      <c r="Y24" s="35"/>
      <c r="Z24" s="35"/>
    </row>
    <row r="25" spans="1:26" ht="15.75" thickTop="1">
      <c r="A25" s="99"/>
      <c r="B25" s="15"/>
      <c r="C25" s="186"/>
      <c r="D25" s="186"/>
      <c r="E25" s="186"/>
      <c r="F25" s="186"/>
      <c r="G25" s="186"/>
      <c r="H25" s="186"/>
      <c r="I25" s="35"/>
      <c r="J25" s="35"/>
      <c r="K25" s="35"/>
      <c r="L25" s="35"/>
      <c r="M25" s="35"/>
      <c r="N25" s="35"/>
      <c r="O25" s="35"/>
      <c r="P25" s="35"/>
      <c r="Q25" s="35"/>
      <c r="R25" s="35"/>
      <c r="S25" s="35"/>
      <c r="T25" s="35"/>
      <c r="U25" s="35"/>
      <c r="V25" s="35"/>
      <c r="W25" s="35"/>
      <c r="X25" s="35"/>
      <c r="Y25" s="35"/>
      <c r="Z25" s="35"/>
    </row>
    <row r="26" spans="1:26" ht="15.75" thickBot="1">
      <c r="A26" s="99"/>
      <c r="B26" s="319"/>
      <c r="C26" s="320" t="s">
        <v>441</v>
      </c>
      <c r="D26" s="320"/>
      <c r="E26" s="320"/>
      <c r="F26" s="320"/>
      <c r="G26" s="320"/>
      <c r="H26" s="320"/>
      <c r="I26" s="320" t="s">
        <v>442</v>
      </c>
      <c r="J26" s="320"/>
      <c r="K26" s="320"/>
      <c r="L26" s="320"/>
      <c r="M26" s="320"/>
      <c r="N26" s="320"/>
      <c r="O26" s="320" t="s">
        <v>441</v>
      </c>
      <c r="P26" s="320"/>
      <c r="Q26" s="320"/>
      <c r="R26" s="320"/>
      <c r="S26" s="320"/>
      <c r="T26" s="320"/>
      <c r="U26" s="320" t="s">
        <v>442</v>
      </c>
      <c r="V26" s="320"/>
      <c r="W26" s="320"/>
      <c r="X26" s="320"/>
      <c r="Y26" s="320"/>
      <c r="Z26" s="320"/>
    </row>
    <row r="27" spans="1:26" ht="15.75" thickBot="1">
      <c r="A27" s="99"/>
      <c r="B27" s="319"/>
      <c r="C27" s="334">
        <v>2013</v>
      </c>
      <c r="D27" s="334"/>
      <c r="E27" s="334"/>
      <c r="F27" s="334">
        <v>2012</v>
      </c>
      <c r="G27" s="334"/>
      <c r="H27" s="334"/>
      <c r="I27" s="334">
        <v>2013</v>
      </c>
      <c r="J27" s="334"/>
      <c r="K27" s="334"/>
      <c r="L27" s="334">
        <v>2012</v>
      </c>
      <c r="M27" s="334"/>
      <c r="N27" s="334"/>
      <c r="O27" s="334">
        <v>2013</v>
      </c>
      <c r="P27" s="334"/>
      <c r="Q27" s="334"/>
      <c r="R27" s="334">
        <v>2012</v>
      </c>
      <c r="S27" s="334"/>
      <c r="T27" s="334"/>
      <c r="U27" s="334">
        <v>2013</v>
      </c>
      <c r="V27" s="334"/>
      <c r="W27" s="334"/>
      <c r="X27" s="334">
        <v>2012</v>
      </c>
      <c r="Y27" s="334"/>
      <c r="Z27" s="334"/>
    </row>
    <row r="28" spans="1:26" ht="15.75" thickBot="1">
      <c r="A28" s="99"/>
      <c r="B28" s="319"/>
      <c r="C28" s="322" t="s">
        <v>835</v>
      </c>
      <c r="D28" s="322"/>
      <c r="E28" s="322"/>
      <c r="F28" s="322"/>
      <c r="G28" s="322"/>
      <c r="H28" s="322"/>
      <c r="I28" s="322"/>
      <c r="J28" s="322"/>
      <c r="K28" s="322"/>
      <c r="L28" s="322"/>
      <c r="M28" s="322"/>
      <c r="N28" s="335"/>
      <c r="O28" s="336" t="s">
        <v>836</v>
      </c>
      <c r="P28" s="322"/>
      <c r="Q28" s="322"/>
      <c r="R28" s="322"/>
      <c r="S28" s="322"/>
      <c r="T28" s="322"/>
      <c r="U28" s="322"/>
      <c r="V28" s="322"/>
      <c r="W28" s="322"/>
      <c r="X28" s="322"/>
      <c r="Y28" s="322"/>
      <c r="Z28" s="322"/>
    </row>
    <row r="29" spans="1:26">
      <c r="A29" s="99"/>
      <c r="B29" s="323" t="s">
        <v>829</v>
      </c>
      <c r="C29" s="325" t="s">
        <v>288</v>
      </c>
      <c r="D29" s="327">
        <v>152263</v>
      </c>
      <c r="E29" s="49"/>
      <c r="F29" s="325" t="s">
        <v>288</v>
      </c>
      <c r="G29" s="327">
        <v>169234</v>
      </c>
      <c r="H29" s="338"/>
      <c r="I29" s="339" t="s">
        <v>288</v>
      </c>
      <c r="J29" s="327">
        <v>507626</v>
      </c>
      <c r="K29" s="49"/>
      <c r="L29" s="325" t="s">
        <v>288</v>
      </c>
      <c r="M29" s="327">
        <v>497735</v>
      </c>
      <c r="N29" s="338"/>
      <c r="O29" s="339" t="s">
        <v>288</v>
      </c>
      <c r="P29" s="327">
        <v>119321</v>
      </c>
      <c r="Q29" s="49"/>
      <c r="R29" s="325" t="s">
        <v>288</v>
      </c>
      <c r="S29" s="327">
        <v>82862</v>
      </c>
      <c r="T29" s="338"/>
      <c r="U29" s="339" t="s">
        <v>288</v>
      </c>
      <c r="V29" s="327">
        <v>313519</v>
      </c>
      <c r="W29" s="49"/>
      <c r="X29" s="325" t="s">
        <v>288</v>
      </c>
      <c r="Y29" s="327">
        <v>255079</v>
      </c>
      <c r="Z29" s="49"/>
    </row>
    <row r="30" spans="1:26">
      <c r="A30" s="99"/>
      <c r="B30" s="323"/>
      <c r="C30" s="324"/>
      <c r="D30" s="326"/>
      <c r="E30" s="32"/>
      <c r="F30" s="324"/>
      <c r="G30" s="326"/>
      <c r="H30" s="337"/>
      <c r="I30" s="340"/>
      <c r="J30" s="326"/>
      <c r="K30" s="32"/>
      <c r="L30" s="324"/>
      <c r="M30" s="326"/>
      <c r="N30" s="337"/>
      <c r="O30" s="340"/>
      <c r="P30" s="326"/>
      <c r="Q30" s="32"/>
      <c r="R30" s="324"/>
      <c r="S30" s="326"/>
      <c r="T30" s="337"/>
      <c r="U30" s="340"/>
      <c r="V30" s="326"/>
      <c r="W30" s="32"/>
      <c r="X30" s="324"/>
      <c r="Y30" s="326"/>
      <c r="Z30" s="32"/>
    </row>
    <row r="31" spans="1:26">
      <c r="A31" s="99"/>
      <c r="B31" s="341" t="s">
        <v>837</v>
      </c>
      <c r="C31" s="342">
        <v>395</v>
      </c>
      <c r="D31" s="342"/>
      <c r="E31" s="35"/>
      <c r="F31" s="329">
        <v>5950</v>
      </c>
      <c r="G31" s="329"/>
      <c r="H31" s="343"/>
      <c r="I31" s="344">
        <v>26786</v>
      </c>
      <c r="J31" s="329"/>
      <c r="K31" s="35"/>
      <c r="L31" s="329">
        <v>45999</v>
      </c>
      <c r="M31" s="329"/>
      <c r="N31" s="343"/>
      <c r="O31" s="345">
        <v>402</v>
      </c>
      <c r="P31" s="342"/>
      <c r="Q31" s="35"/>
      <c r="R31" s="329">
        <v>1720</v>
      </c>
      <c r="S31" s="329"/>
      <c r="T31" s="343"/>
      <c r="U31" s="344">
        <v>15949</v>
      </c>
      <c r="V31" s="329"/>
      <c r="W31" s="35"/>
      <c r="X31" s="329">
        <v>5286</v>
      </c>
      <c r="Y31" s="329"/>
      <c r="Z31" s="35"/>
    </row>
    <row r="32" spans="1:26">
      <c r="A32" s="99"/>
      <c r="B32" s="341"/>
      <c r="C32" s="342"/>
      <c r="D32" s="342"/>
      <c r="E32" s="35"/>
      <c r="F32" s="329"/>
      <c r="G32" s="329"/>
      <c r="H32" s="343"/>
      <c r="I32" s="344"/>
      <c r="J32" s="329"/>
      <c r="K32" s="35"/>
      <c r="L32" s="329"/>
      <c r="M32" s="329"/>
      <c r="N32" s="343"/>
      <c r="O32" s="345"/>
      <c r="P32" s="342"/>
      <c r="Q32" s="35"/>
      <c r="R32" s="329"/>
      <c r="S32" s="329"/>
      <c r="T32" s="343"/>
      <c r="U32" s="344"/>
      <c r="V32" s="329"/>
      <c r="W32" s="35"/>
      <c r="X32" s="329"/>
      <c r="Y32" s="329"/>
      <c r="Z32" s="35"/>
    </row>
    <row r="33" spans="1:26">
      <c r="A33" s="99"/>
      <c r="B33" s="323" t="s">
        <v>830</v>
      </c>
      <c r="C33" s="326">
        <v>73814</v>
      </c>
      <c r="D33" s="326"/>
      <c r="E33" s="32"/>
      <c r="F33" s="326">
        <v>68871</v>
      </c>
      <c r="G33" s="326"/>
      <c r="H33" s="337"/>
      <c r="I33" s="346">
        <v>201156</v>
      </c>
      <c r="J33" s="326"/>
      <c r="K33" s="32"/>
      <c r="L33" s="326">
        <v>194175</v>
      </c>
      <c r="M33" s="326"/>
      <c r="N33" s="337"/>
      <c r="O33" s="346">
        <v>53089</v>
      </c>
      <c r="P33" s="326"/>
      <c r="Q33" s="32"/>
      <c r="R33" s="326">
        <v>48472</v>
      </c>
      <c r="S33" s="326"/>
      <c r="T33" s="337"/>
      <c r="U33" s="346">
        <v>149829</v>
      </c>
      <c r="V33" s="326"/>
      <c r="W33" s="32"/>
      <c r="X33" s="326">
        <v>133047</v>
      </c>
      <c r="Y33" s="326"/>
      <c r="Z33" s="32"/>
    </row>
    <row r="34" spans="1:26">
      <c r="A34" s="99"/>
      <c r="B34" s="323"/>
      <c r="C34" s="326"/>
      <c r="D34" s="326"/>
      <c r="E34" s="32"/>
      <c r="F34" s="326"/>
      <c r="G34" s="326"/>
      <c r="H34" s="337"/>
      <c r="I34" s="346"/>
      <c r="J34" s="326"/>
      <c r="K34" s="32"/>
      <c r="L34" s="326"/>
      <c r="M34" s="326"/>
      <c r="N34" s="337"/>
      <c r="O34" s="346"/>
      <c r="P34" s="326"/>
      <c r="Q34" s="32"/>
      <c r="R34" s="326"/>
      <c r="S34" s="326"/>
      <c r="T34" s="337"/>
      <c r="U34" s="346"/>
      <c r="V34" s="326"/>
      <c r="W34" s="32"/>
      <c r="X34" s="326"/>
      <c r="Y34" s="326"/>
      <c r="Z34" s="32"/>
    </row>
    <row r="35" spans="1:26">
      <c r="A35" s="99"/>
      <c r="B35" s="328" t="s">
        <v>831</v>
      </c>
      <c r="C35" s="329">
        <v>28403</v>
      </c>
      <c r="D35" s="329"/>
      <c r="E35" s="35"/>
      <c r="F35" s="329">
        <v>17040</v>
      </c>
      <c r="G35" s="329"/>
      <c r="H35" s="343"/>
      <c r="I35" s="344">
        <v>78687</v>
      </c>
      <c r="J35" s="329"/>
      <c r="K35" s="35"/>
      <c r="L35" s="329">
        <v>17366</v>
      </c>
      <c r="M35" s="329"/>
      <c r="N35" s="343"/>
      <c r="O35" s="344">
        <v>17646</v>
      </c>
      <c r="P35" s="329"/>
      <c r="Q35" s="35"/>
      <c r="R35" s="329">
        <v>15520</v>
      </c>
      <c r="S35" s="329"/>
      <c r="T35" s="343"/>
      <c r="U35" s="344">
        <v>57130</v>
      </c>
      <c r="V35" s="329"/>
      <c r="W35" s="35"/>
      <c r="X35" s="329">
        <v>26277</v>
      </c>
      <c r="Y35" s="329"/>
      <c r="Z35" s="35"/>
    </row>
    <row r="36" spans="1:26">
      <c r="A36" s="99"/>
      <c r="B36" s="328"/>
      <c r="C36" s="329"/>
      <c r="D36" s="329"/>
      <c r="E36" s="35"/>
      <c r="F36" s="329"/>
      <c r="G36" s="329"/>
      <c r="H36" s="343"/>
      <c r="I36" s="344"/>
      <c r="J36" s="329"/>
      <c r="K36" s="35"/>
      <c r="L36" s="329"/>
      <c r="M36" s="329"/>
      <c r="N36" s="343"/>
      <c r="O36" s="344"/>
      <c r="P36" s="329"/>
      <c r="Q36" s="35"/>
      <c r="R36" s="329"/>
      <c r="S36" s="329"/>
      <c r="T36" s="343"/>
      <c r="U36" s="344"/>
      <c r="V36" s="329"/>
      <c r="W36" s="35"/>
      <c r="X36" s="329"/>
      <c r="Y36" s="329"/>
      <c r="Z36" s="35"/>
    </row>
    <row r="37" spans="1:26">
      <c r="A37" s="99"/>
      <c r="B37" s="323" t="s">
        <v>832</v>
      </c>
      <c r="C37" s="326">
        <v>11352</v>
      </c>
      <c r="D37" s="326"/>
      <c r="E37" s="32"/>
      <c r="F37" s="326">
        <v>11754</v>
      </c>
      <c r="G37" s="326"/>
      <c r="H37" s="337"/>
      <c r="I37" s="346">
        <v>39681</v>
      </c>
      <c r="J37" s="326"/>
      <c r="K37" s="32"/>
      <c r="L37" s="326">
        <v>36394</v>
      </c>
      <c r="M37" s="326"/>
      <c r="N37" s="337"/>
      <c r="O37" s="346">
        <v>7162</v>
      </c>
      <c r="P37" s="326"/>
      <c r="Q37" s="32"/>
      <c r="R37" s="326">
        <v>12548</v>
      </c>
      <c r="S37" s="326"/>
      <c r="T37" s="337"/>
      <c r="U37" s="346">
        <v>28547</v>
      </c>
      <c r="V37" s="326"/>
      <c r="W37" s="32"/>
      <c r="X37" s="326">
        <v>35496</v>
      </c>
      <c r="Y37" s="326"/>
      <c r="Z37" s="32"/>
    </row>
    <row r="38" spans="1:26">
      <c r="A38" s="99"/>
      <c r="B38" s="323"/>
      <c r="C38" s="326"/>
      <c r="D38" s="326"/>
      <c r="E38" s="32"/>
      <c r="F38" s="326"/>
      <c r="G38" s="326"/>
      <c r="H38" s="337"/>
      <c r="I38" s="346"/>
      <c r="J38" s="326"/>
      <c r="K38" s="32"/>
      <c r="L38" s="326"/>
      <c r="M38" s="326"/>
      <c r="N38" s="337"/>
      <c r="O38" s="346"/>
      <c r="P38" s="326"/>
      <c r="Q38" s="32"/>
      <c r="R38" s="326"/>
      <c r="S38" s="326"/>
      <c r="T38" s="337"/>
      <c r="U38" s="346"/>
      <c r="V38" s="326"/>
      <c r="W38" s="32"/>
      <c r="X38" s="326"/>
      <c r="Y38" s="326"/>
      <c r="Z38" s="32"/>
    </row>
    <row r="39" spans="1:26">
      <c r="A39" s="99"/>
      <c r="B39" s="328" t="s">
        <v>833</v>
      </c>
      <c r="C39" s="342" t="s">
        <v>311</v>
      </c>
      <c r="D39" s="342"/>
      <c r="E39" s="35"/>
      <c r="F39" s="342" t="s">
        <v>311</v>
      </c>
      <c r="G39" s="342"/>
      <c r="H39" s="343"/>
      <c r="I39" s="345" t="s">
        <v>311</v>
      </c>
      <c r="J39" s="342"/>
      <c r="K39" s="35"/>
      <c r="L39" s="342" t="s">
        <v>311</v>
      </c>
      <c r="M39" s="342"/>
      <c r="N39" s="343"/>
      <c r="O39" s="345" t="s">
        <v>311</v>
      </c>
      <c r="P39" s="342"/>
      <c r="Q39" s="35"/>
      <c r="R39" s="342" t="s">
        <v>311</v>
      </c>
      <c r="S39" s="342"/>
      <c r="T39" s="343"/>
      <c r="U39" s="345" t="s">
        <v>311</v>
      </c>
      <c r="V39" s="342"/>
      <c r="W39" s="35"/>
      <c r="X39" s="342" t="s">
        <v>311</v>
      </c>
      <c r="Y39" s="342"/>
      <c r="Z39" s="35"/>
    </row>
    <row r="40" spans="1:26">
      <c r="A40" s="99"/>
      <c r="B40" s="328"/>
      <c r="C40" s="342"/>
      <c r="D40" s="342"/>
      <c r="E40" s="35"/>
      <c r="F40" s="342"/>
      <c r="G40" s="342"/>
      <c r="H40" s="343"/>
      <c r="I40" s="345"/>
      <c r="J40" s="342"/>
      <c r="K40" s="35"/>
      <c r="L40" s="342"/>
      <c r="M40" s="342"/>
      <c r="N40" s="343"/>
      <c r="O40" s="345"/>
      <c r="P40" s="342"/>
      <c r="Q40" s="35"/>
      <c r="R40" s="342"/>
      <c r="S40" s="342"/>
      <c r="T40" s="343"/>
      <c r="U40" s="345"/>
      <c r="V40" s="342"/>
      <c r="W40" s="35"/>
      <c r="X40" s="342"/>
      <c r="Y40" s="342"/>
      <c r="Z40" s="35"/>
    </row>
    <row r="41" spans="1:26">
      <c r="A41" s="99"/>
      <c r="B41" s="323" t="s">
        <v>834</v>
      </c>
      <c r="C41" s="330" t="s">
        <v>311</v>
      </c>
      <c r="D41" s="330"/>
      <c r="E41" s="32"/>
      <c r="F41" s="330" t="s">
        <v>311</v>
      </c>
      <c r="G41" s="330"/>
      <c r="H41" s="337"/>
      <c r="I41" s="349" t="s">
        <v>311</v>
      </c>
      <c r="J41" s="330"/>
      <c r="K41" s="32"/>
      <c r="L41" s="330" t="s">
        <v>311</v>
      </c>
      <c r="M41" s="330"/>
      <c r="N41" s="337"/>
      <c r="O41" s="346">
        <v>12635</v>
      </c>
      <c r="P41" s="326"/>
      <c r="Q41" s="32"/>
      <c r="R41" s="326">
        <v>14153</v>
      </c>
      <c r="S41" s="326"/>
      <c r="T41" s="337"/>
      <c r="U41" s="346">
        <v>38741</v>
      </c>
      <c r="V41" s="326"/>
      <c r="W41" s="32"/>
      <c r="X41" s="326">
        <v>40507</v>
      </c>
      <c r="Y41" s="326"/>
      <c r="Z41" s="32"/>
    </row>
    <row r="42" spans="1:26" ht="15.75" thickBot="1">
      <c r="A42" s="99"/>
      <c r="B42" s="323"/>
      <c r="C42" s="347"/>
      <c r="D42" s="347"/>
      <c r="E42" s="39"/>
      <c r="F42" s="347"/>
      <c r="G42" s="347"/>
      <c r="H42" s="348"/>
      <c r="I42" s="350"/>
      <c r="J42" s="347"/>
      <c r="K42" s="39"/>
      <c r="L42" s="347"/>
      <c r="M42" s="347"/>
      <c r="N42" s="348"/>
      <c r="O42" s="351"/>
      <c r="P42" s="352"/>
      <c r="Q42" s="39"/>
      <c r="R42" s="352"/>
      <c r="S42" s="352"/>
      <c r="T42" s="348"/>
      <c r="U42" s="351"/>
      <c r="V42" s="352"/>
      <c r="W42" s="39"/>
      <c r="X42" s="352"/>
      <c r="Y42" s="352"/>
      <c r="Z42" s="39"/>
    </row>
    <row r="43" spans="1:26">
      <c r="A43" s="99"/>
      <c r="B43" s="35"/>
      <c r="C43" s="353" t="s">
        <v>288</v>
      </c>
      <c r="D43" s="355">
        <v>266227</v>
      </c>
      <c r="E43" s="42"/>
      <c r="F43" s="353" t="s">
        <v>288</v>
      </c>
      <c r="G43" s="355">
        <v>272849</v>
      </c>
      <c r="H43" s="357"/>
      <c r="I43" s="359" t="s">
        <v>288</v>
      </c>
      <c r="J43" s="355">
        <v>853936</v>
      </c>
      <c r="K43" s="42"/>
      <c r="L43" s="353" t="s">
        <v>288</v>
      </c>
      <c r="M43" s="355">
        <v>791669</v>
      </c>
      <c r="N43" s="357"/>
      <c r="O43" s="359" t="s">
        <v>288</v>
      </c>
      <c r="P43" s="355">
        <v>210255</v>
      </c>
      <c r="Q43" s="42"/>
      <c r="R43" s="353" t="s">
        <v>288</v>
      </c>
      <c r="S43" s="355">
        <v>175275</v>
      </c>
      <c r="T43" s="357"/>
      <c r="U43" s="359" t="s">
        <v>288</v>
      </c>
      <c r="V43" s="355">
        <v>603715</v>
      </c>
      <c r="W43" s="42"/>
      <c r="X43" s="353" t="s">
        <v>288</v>
      </c>
      <c r="Y43" s="355">
        <v>495692</v>
      </c>
      <c r="Z43" s="42"/>
    </row>
    <row r="44" spans="1:26" ht="15.75" thickBot="1">
      <c r="A44" s="99"/>
      <c r="B44" s="35"/>
      <c r="C44" s="354"/>
      <c r="D44" s="356"/>
      <c r="E44" s="97"/>
      <c r="F44" s="354"/>
      <c r="G44" s="356"/>
      <c r="H44" s="358"/>
      <c r="I44" s="360"/>
      <c r="J44" s="356"/>
      <c r="K44" s="97"/>
      <c r="L44" s="354"/>
      <c r="M44" s="356"/>
      <c r="N44" s="358"/>
      <c r="O44" s="360"/>
      <c r="P44" s="356"/>
      <c r="Q44" s="97"/>
      <c r="R44" s="354"/>
      <c r="S44" s="356"/>
      <c r="T44" s="358"/>
      <c r="U44" s="360"/>
      <c r="V44" s="356"/>
      <c r="W44" s="97"/>
      <c r="X44" s="354"/>
      <c r="Y44" s="356"/>
      <c r="Z44" s="97"/>
    </row>
    <row r="45" spans="1:26" ht="16.5" thickTop="1" thickBot="1">
      <c r="A45" s="99"/>
      <c r="B45" s="15"/>
      <c r="C45" s="362"/>
      <c r="D45" s="362"/>
      <c r="E45" s="362"/>
      <c r="F45" s="362"/>
      <c r="G45" s="362"/>
      <c r="H45" s="362"/>
      <c r="I45" s="362"/>
      <c r="J45" s="362"/>
      <c r="K45" s="362"/>
      <c r="L45" s="362"/>
      <c r="M45" s="362"/>
      <c r="N45" s="362"/>
      <c r="O45" s="362"/>
      <c r="P45" s="362"/>
      <c r="Q45" s="362"/>
      <c r="R45" s="362"/>
      <c r="S45" s="362"/>
      <c r="T45" s="362"/>
      <c r="U45" s="362"/>
      <c r="V45" s="362"/>
      <c r="W45" s="362"/>
      <c r="X45" s="362"/>
      <c r="Y45" s="362"/>
      <c r="Z45" s="362"/>
    </row>
    <row r="46" spans="1:26" ht="15.75" thickBot="1">
      <c r="A46" s="99"/>
      <c r="B46" s="319"/>
      <c r="C46" s="322" t="s">
        <v>838</v>
      </c>
      <c r="D46" s="322"/>
      <c r="E46" s="322"/>
      <c r="F46" s="322"/>
      <c r="G46" s="322"/>
      <c r="H46" s="322"/>
      <c r="I46" s="322"/>
      <c r="J46" s="322"/>
      <c r="K46" s="322"/>
      <c r="L46" s="322"/>
      <c r="M46" s="322"/>
      <c r="N46" s="335"/>
      <c r="O46" s="336" t="s">
        <v>839</v>
      </c>
      <c r="P46" s="322"/>
      <c r="Q46" s="322"/>
      <c r="R46" s="322"/>
      <c r="S46" s="322"/>
      <c r="T46" s="322"/>
      <c r="U46" s="322"/>
      <c r="V46" s="322"/>
      <c r="W46" s="322"/>
      <c r="X46" s="322"/>
      <c r="Y46" s="322"/>
      <c r="Z46" s="322"/>
    </row>
    <row r="47" spans="1:26">
      <c r="A47" s="99"/>
      <c r="B47" s="323" t="s">
        <v>829</v>
      </c>
      <c r="C47" s="325" t="s">
        <v>288</v>
      </c>
      <c r="D47" s="327">
        <v>56396</v>
      </c>
      <c r="E47" s="49"/>
      <c r="F47" s="325" t="s">
        <v>288</v>
      </c>
      <c r="G47" s="327">
        <v>40224</v>
      </c>
      <c r="H47" s="338"/>
      <c r="I47" s="339" t="s">
        <v>288</v>
      </c>
      <c r="J47" s="327">
        <v>169775</v>
      </c>
      <c r="K47" s="49"/>
      <c r="L47" s="325" t="s">
        <v>288</v>
      </c>
      <c r="M47" s="327">
        <v>116179</v>
      </c>
      <c r="N47" s="338"/>
      <c r="O47" s="339" t="s">
        <v>288</v>
      </c>
      <c r="P47" s="327">
        <v>45856</v>
      </c>
      <c r="Q47" s="49"/>
      <c r="R47" s="325" t="s">
        <v>288</v>
      </c>
      <c r="S47" s="327">
        <v>44985</v>
      </c>
      <c r="T47" s="338"/>
      <c r="U47" s="339" t="s">
        <v>288</v>
      </c>
      <c r="V47" s="327">
        <v>152611</v>
      </c>
      <c r="W47" s="49"/>
      <c r="X47" s="325" t="s">
        <v>288</v>
      </c>
      <c r="Y47" s="327">
        <v>127662</v>
      </c>
      <c r="Z47" s="49"/>
    </row>
    <row r="48" spans="1:26">
      <c r="A48" s="99"/>
      <c r="B48" s="323"/>
      <c r="C48" s="324"/>
      <c r="D48" s="326"/>
      <c r="E48" s="32"/>
      <c r="F48" s="324"/>
      <c r="G48" s="326"/>
      <c r="H48" s="337"/>
      <c r="I48" s="340"/>
      <c r="J48" s="326"/>
      <c r="K48" s="32"/>
      <c r="L48" s="324"/>
      <c r="M48" s="326"/>
      <c r="N48" s="337"/>
      <c r="O48" s="340"/>
      <c r="P48" s="326"/>
      <c r="Q48" s="32"/>
      <c r="R48" s="324"/>
      <c r="S48" s="326"/>
      <c r="T48" s="337"/>
      <c r="U48" s="340"/>
      <c r="V48" s="326"/>
      <c r="W48" s="32"/>
      <c r="X48" s="324"/>
      <c r="Y48" s="326"/>
      <c r="Z48" s="32"/>
    </row>
    <row r="49" spans="1:26">
      <c r="A49" s="99"/>
      <c r="B49" s="328" t="s">
        <v>830</v>
      </c>
      <c r="C49" s="329">
        <v>15511</v>
      </c>
      <c r="D49" s="329"/>
      <c r="E49" s="35"/>
      <c r="F49" s="329">
        <v>12133</v>
      </c>
      <c r="G49" s="329"/>
      <c r="H49" s="343"/>
      <c r="I49" s="344">
        <v>43345</v>
      </c>
      <c r="J49" s="329"/>
      <c r="K49" s="35"/>
      <c r="L49" s="329">
        <v>35581</v>
      </c>
      <c r="M49" s="329"/>
      <c r="N49" s="343"/>
      <c r="O49" s="344">
        <v>2647</v>
      </c>
      <c r="P49" s="329"/>
      <c r="Q49" s="35"/>
      <c r="R49" s="329">
        <v>5408</v>
      </c>
      <c r="S49" s="329"/>
      <c r="T49" s="343"/>
      <c r="U49" s="344">
        <v>25306</v>
      </c>
      <c r="V49" s="329"/>
      <c r="W49" s="35"/>
      <c r="X49" s="329">
        <v>13646</v>
      </c>
      <c r="Y49" s="329"/>
      <c r="Z49" s="35"/>
    </row>
    <row r="50" spans="1:26">
      <c r="A50" s="99"/>
      <c r="B50" s="328"/>
      <c r="C50" s="329"/>
      <c r="D50" s="329"/>
      <c r="E50" s="35"/>
      <c r="F50" s="329"/>
      <c r="G50" s="329"/>
      <c r="H50" s="343"/>
      <c r="I50" s="344"/>
      <c r="J50" s="329"/>
      <c r="K50" s="35"/>
      <c r="L50" s="329"/>
      <c r="M50" s="329"/>
      <c r="N50" s="343"/>
      <c r="O50" s="344"/>
      <c r="P50" s="329"/>
      <c r="Q50" s="35"/>
      <c r="R50" s="329"/>
      <c r="S50" s="329"/>
      <c r="T50" s="343"/>
      <c r="U50" s="344"/>
      <c r="V50" s="329"/>
      <c r="W50" s="35"/>
      <c r="X50" s="329"/>
      <c r="Y50" s="329"/>
      <c r="Z50" s="35"/>
    </row>
    <row r="51" spans="1:26">
      <c r="A51" s="99"/>
      <c r="B51" s="323" t="s">
        <v>831</v>
      </c>
      <c r="C51" s="326">
        <v>12394</v>
      </c>
      <c r="D51" s="326"/>
      <c r="E51" s="32"/>
      <c r="F51" s="326">
        <v>2491</v>
      </c>
      <c r="G51" s="326"/>
      <c r="H51" s="337"/>
      <c r="I51" s="346">
        <v>29670</v>
      </c>
      <c r="J51" s="326"/>
      <c r="K51" s="32"/>
      <c r="L51" s="326">
        <v>2491</v>
      </c>
      <c r="M51" s="326"/>
      <c r="N51" s="337"/>
      <c r="O51" s="346">
        <v>9920</v>
      </c>
      <c r="P51" s="326"/>
      <c r="Q51" s="32"/>
      <c r="R51" s="330" t="s">
        <v>840</v>
      </c>
      <c r="S51" s="330"/>
      <c r="T51" s="363" t="s">
        <v>290</v>
      </c>
      <c r="U51" s="346">
        <v>28282</v>
      </c>
      <c r="V51" s="326"/>
      <c r="W51" s="32"/>
      <c r="X51" s="330" t="s">
        <v>841</v>
      </c>
      <c r="Y51" s="330"/>
      <c r="Z51" s="324" t="s">
        <v>290</v>
      </c>
    </row>
    <row r="52" spans="1:26">
      <c r="A52" s="99"/>
      <c r="B52" s="323"/>
      <c r="C52" s="326"/>
      <c r="D52" s="326"/>
      <c r="E52" s="32"/>
      <c r="F52" s="326"/>
      <c r="G52" s="326"/>
      <c r="H52" s="337"/>
      <c r="I52" s="346"/>
      <c r="J52" s="326"/>
      <c r="K52" s="32"/>
      <c r="L52" s="326"/>
      <c r="M52" s="326"/>
      <c r="N52" s="337"/>
      <c r="O52" s="346"/>
      <c r="P52" s="326"/>
      <c r="Q52" s="32"/>
      <c r="R52" s="330"/>
      <c r="S52" s="330"/>
      <c r="T52" s="363"/>
      <c r="U52" s="346"/>
      <c r="V52" s="326"/>
      <c r="W52" s="32"/>
      <c r="X52" s="330"/>
      <c r="Y52" s="330"/>
      <c r="Z52" s="324"/>
    </row>
    <row r="53" spans="1:26">
      <c r="A53" s="99"/>
      <c r="B53" s="328" t="s">
        <v>832</v>
      </c>
      <c r="C53" s="342">
        <v>98</v>
      </c>
      <c r="D53" s="342"/>
      <c r="E53" s="35"/>
      <c r="F53" s="342">
        <v>202</v>
      </c>
      <c r="G53" s="342"/>
      <c r="H53" s="343"/>
      <c r="I53" s="345">
        <v>298</v>
      </c>
      <c r="J53" s="342"/>
      <c r="K53" s="35"/>
      <c r="L53" s="342">
        <v>448</v>
      </c>
      <c r="M53" s="342"/>
      <c r="N53" s="343"/>
      <c r="O53" s="345">
        <v>85</v>
      </c>
      <c r="P53" s="342"/>
      <c r="Q53" s="35"/>
      <c r="R53" s="342" t="s">
        <v>842</v>
      </c>
      <c r="S53" s="342"/>
      <c r="T53" s="364" t="s">
        <v>290</v>
      </c>
      <c r="U53" s="345" t="s">
        <v>843</v>
      </c>
      <c r="V53" s="342"/>
      <c r="W53" s="361" t="s">
        <v>290</v>
      </c>
      <c r="X53" s="329">
        <v>4081</v>
      </c>
      <c r="Y53" s="329"/>
      <c r="Z53" s="35"/>
    </row>
    <row r="54" spans="1:26">
      <c r="A54" s="99"/>
      <c r="B54" s="328"/>
      <c r="C54" s="342"/>
      <c r="D54" s="342"/>
      <c r="E54" s="35"/>
      <c r="F54" s="342"/>
      <c r="G54" s="342"/>
      <c r="H54" s="343"/>
      <c r="I54" s="345"/>
      <c r="J54" s="342"/>
      <c r="K54" s="35"/>
      <c r="L54" s="342"/>
      <c r="M54" s="342"/>
      <c r="N54" s="343"/>
      <c r="O54" s="345"/>
      <c r="P54" s="342"/>
      <c r="Q54" s="35"/>
      <c r="R54" s="342"/>
      <c r="S54" s="342"/>
      <c r="T54" s="364"/>
      <c r="U54" s="345"/>
      <c r="V54" s="342"/>
      <c r="W54" s="361"/>
      <c r="X54" s="329"/>
      <c r="Y54" s="329"/>
      <c r="Z54" s="35"/>
    </row>
    <row r="55" spans="1:26">
      <c r="A55" s="99"/>
      <c r="B55" s="323" t="s">
        <v>833</v>
      </c>
      <c r="C55" s="330" t="s">
        <v>311</v>
      </c>
      <c r="D55" s="330"/>
      <c r="E55" s="32"/>
      <c r="F55" s="330" t="s">
        <v>311</v>
      </c>
      <c r="G55" s="330"/>
      <c r="H55" s="337"/>
      <c r="I55" s="349" t="s">
        <v>311</v>
      </c>
      <c r="J55" s="330"/>
      <c r="K55" s="32"/>
      <c r="L55" s="330" t="s">
        <v>311</v>
      </c>
      <c r="M55" s="330"/>
      <c r="N55" s="337"/>
      <c r="O55" s="349" t="s">
        <v>311</v>
      </c>
      <c r="P55" s="330"/>
      <c r="Q55" s="32"/>
      <c r="R55" s="330" t="s">
        <v>311</v>
      </c>
      <c r="S55" s="330"/>
      <c r="T55" s="337"/>
      <c r="U55" s="349" t="s">
        <v>311</v>
      </c>
      <c r="V55" s="330"/>
      <c r="W55" s="32"/>
      <c r="X55" s="330" t="s">
        <v>311</v>
      </c>
      <c r="Y55" s="330"/>
      <c r="Z55" s="32"/>
    </row>
    <row r="56" spans="1:26">
      <c r="A56" s="99"/>
      <c r="B56" s="323"/>
      <c r="C56" s="330"/>
      <c r="D56" s="330"/>
      <c r="E56" s="32"/>
      <c r="F56" s="330"/>
      <c r="G56" s="330"/>
      <c r="H56" s="337"/>
      <c r="I56" s="349"/>
      <c r="J56" s="330"/>
      <c r="K56" s="32"/>
      <c r="L56" s="330"/>
      <c r="M56" s="330"/>
      <c r="N56" s="337"/>
      <c r="O56" s="349"/>
      <c r="P56" s="330"/>
      <c r="Q56" s="32"/>
      <c r="R56" s="330"/>
      <c r="S56" s="330"/>
      <c r="T56" s="337"/>
      <c r="U56" s="349"/>
      <c r="V56" s="330"/>
      <c r="W56" s="32"/>
      <c r="X56" s="330"/>
      <c r="Y56" s="330"/>
      <c r="Z56" s="32"/>
    </row>
    <row r="57" spans="1:26">
      <c r="A57" s="99"/>
      <c r="B57" s="328" t="s">
        <v>834</v>
      </c>
      <c r="C57" s="342">
        <v>701</v>
      </c>
      <c r="D57" s="342"/>
      <c r="E57" s="35"/>
      <c r="F57" s="342">
        <v>429</v>
      </c>
      <c r="G57" s="342"/>
      <c r="H57" s="343"/>
      <c r="I57" s="344">
        <v>2217</v>
      </c>
      <c r="J57" s="329"/>
      <c r="K57" s="35"/>
      <c r="L57" s="329">
        <v>1015</v>
      </c>
      <c r="M57" s="329"/>
      <c r="N57" s="343"/>
      <c r="O57" s="344">
        <v>13618</v>
      </c>
      <c r="P57" s="329"/>
      <c r="Q57" s="35"/>
      <c r="R57" s="329">
        <v>16848</v>
      </c>
      <c r="S57" s="329"/>
      <c r="T57" s="343"/>
      <c r="U57" s="344">
        <v>44096</v>
      </c>
      <c r="V57" s="329"/>
      <c r="W57" s="35"/>
      <c r="X57" s="329">
        <v>44685</v>
      </c>
      <c r="Y57" s="329"/>
      <c r="Z57" s="35"/>
    </row>
    <row r="58" spans="1:26" ht="15.75" thickBot="1">
      <c r="A58" s="99"/>
      <c r="B58" s="328"/>
      <c r="C58" s="365"/>
      <c r="D58" s="365"/>
      <c r="E58" s="71"/>
      <c r="F58" s="365"/>
      <c r="G58" s="365"/>
      <c r="H58" s="366"/>
      <c r="I58" s="367"/>
      <c r="J58" s="331"/>
      <c r="K58" s="71"/>
      <c r="L58" s="331"/>
      <c r="M58" s="331"/>
      <c r="N58" s="366"/>
      <c r="O58" s="367"/>
      <c r="P58" s="331"/>
      <c r="Q58" s="71"/>
      <c r="R58" s="331"/>
      <c r="S58" s="331"/>
      <c r="T58" s="366"/>
      <c r="U58" s="367"/>
      <c r="V58" s="331"/>
      <c r="W58" s="71"/>
      <c r="X58" s="331"/>
      <c r="Y58" s="331"/>
      <c r="Z58" s="71"/>
    </row>
    <row r="59" spans="1:26">
      <c r="A59" s="99"/>
      <c r="B59" s="32"/>
      <c r="C59" s="325" t="s">
        <v>288</v>
      </c>
      <c r="D59" s="327">
        <v>85100</v>
      </c>
      <c r="E59" s="49"/>
      <c r="F59" s="325" t="s">
        <v>288</v>
      </c>
      <c r="G59" s="327">
        <v>55479</v>
      </c>
      <c r="H59" s="338"/>
      <c r="I59" s="339" t="s">
        <v>288</v>
      </c>
      <c r="J59" s="327">
        <v>245305</v>
      </c>
      <c r="K59" s="49"/>
      <c r="L59" s="325" t="s">
        <v>288</v>
      </c>
      <c r="M59" s="327">
        <v>155714</v>
      </c>
      <c r="N59" s="338"/>
      <c r="O59" s="339" t="s">
        <v>288</v>
      </c>
      <c r="P59" s="327">
        <v>72126</v>
      </c>
      <c r="Q59" s="49"/>
      <c r="R59" s="325" t="s">
        <v>288</v>
      </c>
      <c r="S59" s="327">
        <v>66744</v>
      </c>
      <c r="T59" s="338"/>
      <c r="U59" s="339" t="s">
        <v>288</v>
      </c>
      <c r="V59" s="327">
        <v>250100</v>
      </c>
      <c r="W59" s="49"/>
      <c r="X59" s="325" t="s">
        <v>288</v>
      </c>
      <c r="Y59" s="327">
        <v>180988</v>
      </c>
      <c r="Z59" s="49"/>
    </row>
    <row r="60" spans="1:26" ht="15.75" thickBot="1">
      <c r="A60" s="99"/>
      <c r="B60" s="32"/>
      <c r="C60" s="332"/>
      <c r="D60" s="333"/>
      <c r="E60" s="50"/>
      <c r="F60" s="332"/>
      <c r="G60" s="333"/>
      <c r="H60" s="368"/>
      <c r="I60" s="369"/>
      <c r="J60" s="333"/>
      <c r="K60" s="50"/>
      <c r="L60" s="332"/>
      <c r="M60" s="333"/>
      <c r="N60" s="368"/>
      <c r="O60" s="369"/>
      <c r="P60" s="333"/>
      <c r="Q60" s="50"/>
      <c r="R60" s="332"/>
      <c r="S60" s="333"/>
      <c r="T60" s="368"/>
      <c r="U60" s="369"/>
      <c r="V60" s="333"/>
      <c r="W60" s="50"/>
      <c r="X60" s="332"/>
      <c r="Y60" s="333"/>
      <c r="Z60" s="50"/>
    </row>
    <row r="61" spans="1:26" ht="16.5" thickTop="1" thickBot="1">
      <c r="A61" s="99"/>
      <c r="B61" s="15"/>
      <c r="C61" s="362"/>
      <c r="D61" s="362"/>
      <c r="E61" s="362"/>
      <c r="F61" s="362"/>
      <c r="G61" s="362"/>
      <c r="H61" s="362"/>
      <c r="I61" s="362"/>
      <c r="J61" s="362"/>
      <c r="K61" s="362"/>
      <c r="L61" s="362"/>
      <c r="M61" s="362"/>
      <c r="N61" s="362"/>
      <c r="O61" s="362"/>
      <c r="P61" s="362"/>
      <c r="Q61" s="362"/>
      <c r="R61" s="362"/>
      <c r="S61" s="362"/>
      <c r="T61" s="362"/>
      <c r="U61" s="362"/>
      <c r="V61" s="362"/>
      <c r="W61" s="362"/>
      <c r="X61" s="362"/>
      <c r="Y61" s="362"/>
      <c r="Z61" s="362"/>
    </row>
    <row r="62" spans="1:26" ht="15.75" thickBot="1">
      <c r="A62" s="99"/>
      <c r="B62" s="319"/>
      <c r="C62" s="322" t="s">
        <v>844</v>
      </c>
      <c r="D62" s="322"/>
      <c r="E62" s="322"/>
      <c r="F62" s="322"/>
      <c r="G62" s="322"/>
      <c r="H62" s="322"/>
      <c r="I62" s="322"/>
      <c r="J62" s="322"/>
      <c r="K62" s="322"/>
      <c r="L62" s="322"/>
      <c r="M62" s="322"/>
      <c r="N62" s="335"/>
      <c r="O62" s="336" t="s">
        <v>845</v>
      </c>
      <c r="P62" s="322"/>
      <c r="Q62" s="322"/>
      <c r="R62" s="322"/>
      <c r="S62" s="322"/>
      <c r="T62" s="322"/>
      <c r="U62" s="322"/>
      <c r="V62" s="322"/>
      <c r="W62" s="322"/>
      <c r="X62" s="322"/>
      <c r="Y62" s="322"/>
      <c r="Z62" s="322"/>
    </row>
    <row r="63" spans="1:26">
      <c r="A63" s="99"/>
      <c r="B63" s="323" t="s">
        <v>829</v>
      </c>
      <c r="C63" s="325" t="s">
        <v>288</v>
      </c>
      <c r="D63" s="327">
        <v>5031</v>
      </c>
      <c r="E63" s="49"/>
      <c r="F63" s="325" t="s">
        <v>288</v>
      </c>
      <c r="G63" s="327">
        <v>2366</v>
      </c>
      <c r="H63" s="338"/>
      <c r="I63" s="339" t="s">
        <v>288</v>
      </c>
      <c r="J63" s="327">
        <v>9235</v>
      </c>
      <c r="K63" s="49"/>
      <c r="L63" s="325" t="s">
        <v>288</v>
      </c>
      <c r="M63" s="327">
        <v>12188</v>
      </c>
      <c r="N63" s="338"/>
      <c r="O63" s="339" t="s">
        <v>288</v>
      </c>
      <c r="P63" s="327">
        <v>38932</v>
      </c>
      <c r="Q63" s="49"/>
      <c r="R63" s="325" t="s">
        <v>288</v>
      </c>
      <c r="S63" s="327">
        <v>80430</v>
      </c>
      <c r="T63" s="338"/>
      <c r="U63" s="339" t="s">
        <v>288</v>
      </c>
      <c r="V63" s="327">
        <v>146900</v>
      </c>
      <c r="W63" s="49"/>
      <c r="X63" s="325" t="s">
        <v>288</v>
      </c>
      <c r="Y63" s="327">
        <v>284061</v>
      </c>
      <c r="Z63" s="49"/>
    </row>
    <row r="64" spans="1:26">
      <c r="A64" s="99"/>
      <c r="B64" s="323"/>
      <c r="C64" s="324"/>
      <c r="D64" s="326"/>
      <c r="E64" s="32"/>
      <c r="F64" s="324"/>
      <c r="G64" s="326"/>
      <c r="H64" s="337"/>
      <c r="I64" s="340"/>
      <c r="J64" s="326"/>
      <c r="K64" s="32"/>
      <c r="L64" s="324"/>
      <c r="M64" s="326"/>
      <c r="N64" s="337"/>
      <c r="O64" s="340"/>
      <c r="P64" s="326"/>
      <c r="Q64" s="32"/>
      <c r="R64" s="324"/>
      <c r="S64" s="326"/>
      <c r="T64" s="337"/>
      <c r="U64" s="340"/>
      <c r="V64" s="326"/>
      <c r="W64" s="32"/>
      <c r="X64" s="324"/>
      <c r="Y64" s="326"/>
      <c r="Z64" s="32"/>
    </row>
    <row r="65" spans="1:26">
      <c r="A65" s="99"/>
      <c r="B65" s="328" t="s">
        <v>830</v>
      </c>
      <c r="C65" s="329">
        <v>5054</v>
      </c>
      <c r="D65" s="329"/>
      <c r="E65" s="35"/>
      <c r="F65" s="329">
        <v>5651</v>
      </c>
      <c r="G65" s="329"/>
      <c r="H65" s="343"/>
      <c r="I65" s="344">
        <v>17600</v>
      </c>
      <c r="J65" s="329"/>
      <c r="K65" s="35"/>
      <c r="L65" s="329">
        <v>14960</v>
      </c>
      <c r="M65" s="329"/>
      <c r="N65" s="343"/>
      <c r="O65" s="344">
        <v>64253</v>
      </c>
      <c r="P65" s="329"/>
      <c r="Q65" s="35"/>
      <c r="R65" s="329">
        <v>52459</v>
      </c>
      <c r="S65" s="329"/>
      <c r="T65" s="343"/>
      <c r="U65" s="344">
        <v>165475</v>
      </c>
      <c r="V65" s="329"/>
      <c r="W65" s="35"/>
      <c r="X65" s="329">
        <v>106044</v>
      </c>
      <c r="Y65" s="329"/>
      <c r="Z65" s="35"/>
    </row>
    <row r="66" spans="1:26">
      <c r="A66" s="99"/>
      <c r="B66" s="328"/>
      <c r="C66" s="329"/>
      <c r="D66" s="329"/>
      <c r="E66" s="35"/>
      <c r="F66" s="329"/>
      <c r="G66" s="329"/>
      <c r="H66" s="343"/>
      <c r="I66" s="344"/>
      <c r="J66" s="329"/>
      <c r="K66" s="35"/>
      <c r="L66" s="329"/>
      <c r="M66" s="329"/>
      <c r="N66" s="343"/>
      <c r="O66" s="344"/>
      <c r="P66" s="329"/>
      <c r="Q66" s="35"/>
      <c r="R66" s="329"/>
      <c r="S66" s="329"/>
      <c r="T66" s="343"/>
      <c r="U66" s="344"/>
      <c r="V66" s="329"/>
      <c r="W66" s="35"/>
      <c r="X66" s="329"/>
      <c r="Y66" s="329"/>
      <c r="Z66" s="35"/>
    </row>
    <row r="67" spans="1:26">
      <c r="A67" s="99"/>
      <c r="B67" s="323" t="s">
        <v>831</v>
      </c>
      <c r="C67" s="330" t="s">
        <v>311</v>
      </c>
      <c r="D67" s="330"/>
      <c r="E67" s="32"/>
      <c r="F67" s="330" t="s">
        <v>311</v>
      </c>
      <c r="G67" s="330"/>
      <c r="H67" s="337"/>
      <c r="I67" s="349" t="s">
        <v>311</v>
      </c>
      <c r="J67" s="330"/>
      <c r="K67" s="32"/>
      <c r="L67" s="330" t="s">
        <v>311</v>
      </c>
      <c r="M67" s="330"/>
      <c r="N67" s="337"/>
      <c r="O67" s="346">
        <v>9182</v>
      </c>
      <c r="P67" s="326"/>
      <c r="Q67" s="32"/>
      <c r="R67" s="326">
        <v>110919</v>
      </c>
      <c r="S67" s="326"/>
      <c r="T67" s="337"/>
      <c r="U67" s="346">
        <v>41035</v>
      </c>
      <c r="V67" s="326"/>
      <c r="W67" s="32"/>
      <c r="X67" s="326">
        <v>295185</v>
      </c>
      <c r="Y67" s="326"/>
      <c r="Z67" s="32"/>
    </row>
    <row r="68" spans="1:26">
      <c r="A68" s="99"/>
      <c r="B68" s="323"/>
      <c r="C68" s="330"/>
      <c r="D68" s="330"/>
      <c r="E68" s="32"/>
      <c r="F68" s="330"/>
      <c r="G68" s="330"/>
      <c r="H68" s="337"/>
      <c r="I68" s="349"/>
      <c r="J68" s="330"/>
      <c r="K68" s="32"/>
      <c r="L68" s="330"/>
      <c r="M68" s="330"/>
      <c r="N68" s="337"/>
      <c r="O68" s="346"/>
      <c r="P68" s="326"/>
      <c r="Q68" s="32"/>
      <c r="R68" s="326"/>
      <c r="S68" s="326"/>
      <c r="T68" s="337"/>
      <c r="U68" s="346"/>
      <c r="V68" s="326"/>
      <c r="W68" s="32"/>
      <c r="X68" s="326"/>
      <c r="Y68" s="326"/>
      <c r="Z68" s="32"/>
    </row>
    <row r="69" spans="1:26">
      <c r="A69" s="99"/>
      <c r="B69" s="328" t="s">
        <v>832</v>
      </c>
      <c r="C69" s="329">
        <v>3726</v>
      </c>
      <c r="D69" s="329"/>
      <c r="E69" s="35"/>
      <c r="F69" s="329">
        <v>2354</v>
      </c>
      <c r="G69" s="329"/>
      <c r="H69" s="343"/>
      <c r="I69" s="344">
        <v>9999</v>
      </c>
      <c r="J69" s="329"/>
      <c r="K69" s="35"/>
      <c r="L69" s="329">
        <v>7224</v>
      </c>
      <c r="M69" s="329"/>
      <c r="N69" s="343"/>
      <c r="O69" s="345" t="s">
        <v>311</v>
      </c>
      <c r="P69" s="342"/>
      <c r="Q69" s="35"/>
      <c r="R69" s="342" t="s">
        <v>311</v>
      </c>
      <c r="S69" s="342"/>
      <c r="T69" s="343"/>
      <c r="U69" s="345">
        <v>819</v>
      </c>
      <c r="V69" s="342"/>
      <c r="W69" s="35"/>
      <c r="X69" s="342">
        <v>181</v>
      </c>
      <c r="Y69" s="342"/>
      <c r="Z69" s="35"/>
    </row>
    <row r="70" spans="1:26">
      <c r="A70" s="99"/>
      <c r="B70" s="328"/>
      <c r="C70" s="329"/>
      <c r="D70" s="329"/>
      <c r="E70" s="35"/>
      <c r="F70" s="329"/>
      <c r="G70" s="329"/>
      <c r="H70" s="343"/>
      <c r="I70" s="344"/>
      <c r="J70" s="329"/>
      <c r="K70" s="35"/>
      <c r="L70" s="329"/>
      <c r="M70" s="329"/>
      <c r="N70" s="343"/>
      <c r="O70" s="345"/>
      <c r="P70" s="342"/>
      <c r="Q70" s="35"/>
      <c r="R70" s="342"/>
      <c r="S70" s="342"/>
      <c r="T70" s="343"/>
      <c r="U70" s="345"/>
      <c r="V70" s="342"/>
      <c r="W70" s="35"/>
      <c r="X70" s="342"/>
      <c r="Y70" s="342"/>
      <c r="Z70" s="35"/>
    </row>
    <row r="71" spans="1:26">
      <c r="A71" s="99"/>
      <c r="B71" s="323" t="s">
        <v>833</v>
      </c>
      <c r="C71" s="330" t="s">
        <v>311</v>
      </c>
      <c r="D71" s="330"/>
      <c r="E71" s="32"/>
      <c r="F71" s="330" t="s">
        <v>311</v>
      </c>
      <c r="G71" s="330"/>
      <c r="H71" s="337"/>
      <c r="I71" s="349" t="s">
        <v>311</v>
      </c>
      <c r="J71" s="330"/>
      <c r="K71" s="32"/>
      <c r="L71" s="330" t="s">
        <v>311</v>
      </c>
      <c r="M71" s="330"/>
      <c r="N71" s="337"/>
      <c r="O71" s="349" t="s">
        <v>311</v>
      </c>
      <c r="P71" s="330"/>
      <c r="Q71" s="32"/>
      <c r="R71" s="330" t="s">
        <v>311</v>
      </c>
      <c r="S71" s="330"/>
      <c r="T71" s="337"/>
      <c r="U71" s="349" t="s">
        <v>311</v>
      </c>
      <c r="V71" s="330"/>
      <c r="W71" s="32"/>
      <c r="X71" s="330" t="s">
        <v>311</v>
      </c>
      <c r="Y71" s="330"/>
      <c r="Z71" s="32"/>
    </row>
    <row r="72" spans="1:26">
      <c r="A72" s="99"/>
      <c r="B72" s="323"/>
      <c r="C72" s="330"/>
      <c r="D72" s="330"/>
      <c r="E72" s="32"/>
      <c r="F72" s="330"/>
      <c r="G72" s="330"/>
      <c r="H72" s="337"/>
      <c r="I72" s="349"/>
      <c r="J72" s="330"/>
      <c r="K72" s="32"/>
      <c r="L72" s="330"/>
      <c r="M72" s="330"/>
      <c r="N72" s="337"/>
      <c r="O72" s="349"/>
      <c r="P72" s="330"/>
      <c r="Q72" s="32"/>
      <c r="R72" s="330"/>
      <c r="S72" s="330"/>
      <c r="T72" s="337"/>
      <c r="U72" s="349"/>
      <c r="V72" s="330"/>
      <c r="W72" s="32"/>
      <c r="X72" s="330"/>
      <c r="Y72" s="330"/>
      <c r="Z72" s="32"/>
    </row>
    <row r="73" spans="1:26">
      <c r="A73" s="99"/>
      <c r="B73" s="328" t="s">
        <v>834</v>
      </c>
      <c r="C73" s="342">
        <v>70</v>
      </c>
      <c r="D73" s="342"/>
      <c r="E73" s="35"/>
      <c r="F73" s="342">
        <v>55</v>
      </c>
      <c r="G73" s="342"/>
      <c r="H73" s="343"/>
      <c r="I73" s="345">
        <v>229</v>
      </c>
      <c r="J73" s="342"/>
      <c r="K73" s="35"/>
      <c r="L73" s="342">
        <v>132</v>
      </c>
      <c r="M73" s="342"/>
      <c r="N73" s="343"/>
      <c r="O73" s="345" t="s">
        <v>311</v>
      </c>
      <c r="P73" s="342"/>
      <c r="Q73" s="35"/>
      <c r="R73" s="342">
        <v>245</v>
      </c>
      <c r="S73" s="342"/>
      <c r="T73" s="343"/>
      <c r="U73" s="345">
        <v>229</v>
      </c>
      <c r="V73" s="342"/>
      <c r="W73" s="35"/>
      <c r="X73" s="342">
        <v>680</v>
      </c>
      <c r="Y73" s="342"/>
      <c r="Z73" s="35"/>
    </row>
    <row r="74" spans="1:26" ht="15.75" thickBot="1">
      <c r="A74" s="99"/>
      <c r="B74" s="328"/>
      <c r="C74" s="365"/>
      <c r="D74" s="365"/>
      <c r="E74" s="71"/>
      <c r="F74" s="365"/>
      <c r="G74" s="365"/>
      <c r="H74" s="366"/>
      <c r="I74" s="370"/>
      <c r="J74" s="365"/>
      <c r="K74" s="71"/>
      <c r="L74" s="365"/>
      <c r="M74" s="365"/>
      <c r="N74" s="366"/>
      <c r="O74" s="370"/>
      <c r="P74" s="365"/>
      <c r="Q74" s="71"/>
      <c r="R74" s="365"/>
      <c r="S74" s="365"/>
      <c r="T74" s="366"/>
      <c r="U74" s="370"/>
      <c r="V74" s="365"/>
      <c r="W74" s="71"/>
      <c r="X74" s="365"/>
      <c r="Y74" s="365"/>
      <c r="Z74" s="71"/>
    </row>
    <row r="75" spans="1:26">
      <c r="A75" s="99"/>
      <c r="B75" s="32"/>
      <c r="C75" s="325" t="s">
        <v>288</v>
      </c>
      <c r="D75" s="327">
        <v>13881</v>
      </c>
      <c r="E75" s="49"/>
      <c r="F75" s="325" t="s">
        <v>288</v>
      </c>
      <c r="G75" s="327">
        <v>10426</v>
      </c>
      <c r="H75" s="338"/>
      <c r="I75" s="339" t="s">
        <v>288</v>
      </c>
      <c r="J75" s="327">
        <v>37063</v>
      </c>
      <c r="K75" s="49"/>
      <c r="L75" s="325" t="s">
        <v>288</v>
      </c>
      <c r="M75" s="327">
        <v>34504</v>
      </c>
      <c r="N75" s="338"/>
      <c r="O75" s="339" t="s">
        <v>288</v>
      </c>
      <c r="P75" s="327">
        <v>112367</v>
      </c>
      <c r="Q75" s="49"/>
      <c r="R75" s="325" t="s">
        <v>288</v>
      </c>
      <c r="S75" s="327">
        <v>244053</v>
      </c>
      <c r="T75" s="338"/>
      <c r="U75" s="339" t="s">
        <v>288</v>
      </c>
      <c r="V75" s="327">
        <v>354458</v>
      </c>
      <c r="W75" s="49"/>
      <c r="X75" s="325" t="s">
        <v>288</v>
      </c>
      <c r="Y75" s="327">
        <v>686151</v>
      </c>
      <c r="Z75" s="49"/>
    </row>
    <row r="76" spans="1:26" ht="15.75" thickBot="1">
      <c r="A76" s="99"/>
      <c r="B76" s="32"/>
      <c r="C76" s="332"/>
      <c r="D76" s="333"/>
      <c r="E76" s="50"/>
      <c r="F76" s="332"/>
      <c r="G76" s="333"/>
      <c r="H76" s="368"/>
      <c r="I76" s="369"/>
      <c r="J76" s="333"/>
      <c r="K76" s="50"/>
      <c r="L76" s="332"/>
      <c r="M76" s="333"/>
      <c r="N76" s="368"/>
      <c r="O76" s="369"/>
      <c r="P76" s="333"/>
      <c r="Q76" s="50"/>
      <c r="R76" s="332"/>
      <c r="S76" s="333"/>
      <c r="T76" s="368"/>
      <c r="U76" s="369"/>
      <c r="V76" s="333"/>
      <c r="W76" s="50"/>
      <c r="X76" s="332"/>
      <c r="Y76" s="333"/>
      <c r="Z76" s="50"/>
    </row>
    <row r="77" spans="1:26" ht="25.5" customHeight="1" thickTop="1">
      <c r="A77" s="99"/>
      <c r="B77" s="102" t="s">
        <v>846</v>
      </c>
      <c r="C77" s="102"/>
      <c r="D77" s="102"/>
      <c r="E77" s="102"/>
      <c r="F77" s="102"/>
      <c r="G77" s="102"/>
      <c r="H77" s="102"/>
      <c r="I77" s="102"/>
      <c r="J77" s="102"/>
      <c r="K77" s="102"/>
      <c r="L77" s="102"/>
      <c r="M77" s="102"/>
      <c r="N77" s="102"/>
      <c r="O77" s="102"/>
      <c r="P77" s="102"/>
      <c r="Q77" s="102"/>
      <c r="R77" s="102"/>
      <c r="S77" s="102"/>
      <c r="T77" s="102"/>
      <c r="U77" s="102"/>
      <c r="V77" s="102"/>
      <c r="W77" s="102"/>
      <c r="X77" s="102"/>
      <c r="Y77" s="102"/>
      <c r="Z77" s="102"/>
    </row>
    <row r="78" spans="1:26" ht="25.5" customHeight="1">
      <c r="A78" s="99"/>
      <c r="B78" s="102" t="s">
        <v>847</v>
      </c>
      <c r="C78" s="102"/>
      <c r="D78" s="102"/>
      <c r="E78" s="102"/>
      <c r="F78" s="102"/>
      <c r="G78" s="102"/>
      <c r="H78" s="102"/>
      <c r="I78" s="102"/>
      <c r="J78" s="102"/>
      <c r="K78" s="102"/>
      <c r="L78" s="102"/>
      <c r="M78" s="102"/>
      <c r="N78" s="102"/>
      <c r="O78" s="102"/>
      <c r="P78" s="102"/>
      <c r="Q78" s="102"/>
      <c r="R78" s="102"/>
      <c r="S78" s="102"/>
      <c r="T78" s="102"/>
      <c r="U78" s="102"/>
      <c r="V78" s="102"/>
      <c r="W78" s="102"/>
      <c r="X78" s="102"/>
      <c r="Y78" s="102"/>
      <c r="Z78" s="102"/>
    </row>
    <row r="79" spans="1:26">
      <c r="A79" s="99"/>
      <c r="B79" s="102" t="s">
        <v>848</v>
      </c>
      <c r="C79" s="102"/>
      <c r="D79" s="102"/>
      <c r="E79" s="102"/>
      <c r="F79" s="102"/>
      <c r="G79" s="102"/>
      <c r="H79" s="102"/>
      <c r="I79" s="102"/>
      <c r="J79" s="102"/>
      <c r="K79" s="102"/>
      <c r="L79" s="102"/>
      <c r="M79" s="102"/>
      <c r="N79" s="102"/>
      <c r="O79" s="102"/>
      <c r="P79" s="102"/>
      <c r="Q79" s="102"/>
      <c r="R79" s="102"/>
      <c r="S79" s="102"/>
      <c r="T79" s="102"/>
      <c r="U79" s="102"/>
      <c r="V79" s="102"/>
      <c r="W79" s="102"/>
      <c r="X79" s="102"/>
      <c r="Y79" s="102"/>
      <c r="Z79" s="102"/>
    </row>
    <row r="80" spans="1:26">
      <c r="A80" s="99"/>
      <c r="B80" s="102" t="s">
        <v>849</v>
      </c>
      <c r="C80" s="102"/>
      <c r="D80" s="102"/>
      <c r="E80" s="102"/>
      <c r="F80" s="102"/>
      <c r="G80" s="102"/>
      <c r="H80" s="102"/>
      <c r="I80" s="102"/>
      <c r="J80" s="102"/>
      <c r="K80" s="102"/>
      <c r="L80" s="102"/>
      <c r="M80" s="102"/>
      <c r="N80" s="102"/>
      <c r="O80" s="102"/>
      <c r="P80" s="102"/>
      <c r="Q80" s="102"/>
      <c r="R80" s="102"/>
      <c r="S80" s="102"/>
      <c r="T80" s="102"/>
      <c r="U80" s="102"/>
      <c r="V80" s="102"/>
      <c r="W80" s="102"/>
      <c r="X80" s="102"/>
      <c r="Y80" s="102"/>
      <c r="Z80" s="102"/>
    </row>
    <row r="81" spans="1:23">
      <c r="A81" s="99"/>
      <c r="B81" s="25"/>
      <c r="C81" s="25"/>
      <c r="D81" s="25"/>
      <c r="E81" s="25"/>
      <c r="F81" s="25"/>
      <c r="G81" s="25"/>
      <c r="H81" s="25"/>
      <c r="I81" s="25"/>
      <c r="J81" s="25"/>
      <c r="K81" s="25"/>
      <c r="L81" s="25"/>
      <c r="M81" s="25"/>
      <c r="N81" s="25"/>
      <c r="O81" s="25"/>
      <c r="P81" s="25"/>
      <c r="Q81" s="25"/>
      <c r="R81" s="25"/>
      <c r="S81" s="25"/>
      <c r="T81" s="25"/>
      <c r="U81" s="25"/>
      <c r="V81" s="25"/>
      <c r="W81" s="25"/>
    </row>
    <row r="82" spans="1:23">
      <c r="A82" s="99"/>
      <c r="B82" s="16"/>
      <c r="C82" s="16"/>
      <c r="D82" s="16"/>
      <c r="E82" s="16"/>
      <c r="F82" s="16"/>
      <c r="G82" s="16"/>
      <c r="H82" s="16"/>
      <c r="I82" s="16"/>
      <c r="J82" s="16"/>
      <c r="K82" s="16"/>
      <c r="L82" s="16"/>
      <c r="M82" s="16"/>
      <c r="N82" s="16"/>
      <c r="O82" s="16"/>
      <c r="P82" s="16"/>
      <c r="Q82" s="16"/>
      <c r="R82" s="16"/>
      <c r="S82" s="16"/>
      <c r="T82" s="16"/>
      <c r="U82" s="16"/>
      <c r="V82" s="16"/>
      <c r="W82" s="16"/>
    </row>
    <row r="83" spans="1:23">
      <c r="A83" s="99"/>
      <c r="B83" s="213" t="s">
        <v>418</v>
      </c>
      <c r="C83" s="235" t="s">
        <v>850</v>
      </c>
      <c r="D83" s="235"/>
      <c r="E83" s="235"/>
      <c r="F83" s="235" t="s">
        <v>852</v>
      </c>
      <c r="G83" s="235"/>
      <c r="H83" s="235"/>
      <c r="I83" s="235" t="s">
        <v>831</v>
      </c>
      <c r="J83" s="235"/>
      <c r="K83" s="235"/>
      <c r="L83" s="235" t="s">
        <v>853</v>
      </c>
      <c r="M83" s="235"/>
      <c r="N83" s="235"/>
      <c r="O83" s="235" t="s">
        <v>833</v>
      </c>
      <c r="P83" s="235"/>
      <c r="Q83" s="235"/>
      <c r="R83" s="235" t="s">
        <v>855</v>
      </c>
      <c r="S83" s="235"/>
      <c r="T83" s="235"/>
      <c r="U83" s="235" t="s">
        <v>147</v>
      </c>
      <c r="V83" s="235"/>
      <c r="W83" s="235"/>
    </row>
    <row r="84" spans="1:23">
      <c r="A84" s="99"/>
      <c r="B84" s="213"/>
      <c r="C84" s="235" t="s">
        <v>851</v>
      </c>
      <c r="D84" s="235"/>
      <c r="E84" s="235"/>
      <c r="F84" s="235" t="s">
        <v>851</v>
      </c>
      <c r="G84" s="235"/>
      <c r="H84" s="235"/>
      <c r="I84" s="235"/>
      <c r="J84" s="235"/>
      <c r="K84" s="235"/>
      <c r="L84" s="235" t="s">
        <v>854</v>
      </c>
      <c r="M84" s="235"/>
      <c r="N84" s="235"/>
      <c r="O84" s="235"/>
      <c r="P84" s="235"/>
      <c r="Q84" s="235"/>
      <c r="R84" s="235" t="s">
        <v>856</v>
      </c>
      <c r="S84" s="235"/>
      <c r="T84" s="235"/>
      <c r="U84" s="235"/>
      <c r="V84" s="235"/>
      <c r="W84" s="235"/>
    </row>
    <row r="85" spans="1:23" ht="15.75" thickBot="1">
      <c r="A85" s="99"/>
      <c r="B85" s="371"/>
      <c r="C85" s="372"/>
      <c r="D85" s="372"/>
      <c r="E85" s="372"/>
      <c r="F85" s="372"/>
      <c r="G85" s="372"/>
      <c r="H85" s="372"/>
      <c r="I85" s="271"/>
      <c r="J85" s="271"/>
      <c r="K85" s="271"/>
      <c r="L85" s="271" t="s">
        <v>851</v>
      </c>
      <c r="M85" s="271"/>
      <c r="N85" s="271"/>
      <c r="O85" s="271"/>
      <c r="P85" s="271"/>
      <c r="Q85" s="271"/>
      <c r="R85" s="372"/>
      <c r="S85" s="372"/>
      <c r="T85" s="372"/>
      <c r="U85" s="271"/>
      <c r="V85" s="271"/>
      <c r="W85" s="271"/>
    </row>
    <row r="86" spans="1:23" ht="15.75" thickTop="1">
      <c r="A86" s="99"/>
      <c r="B86" s="373" t="s">
        <v>127</v>
      </c>
      <c r="C86" s="314" t="s">
        <v>288</v>
      </c>
      <c r="D86" s="315">
        <v>281664</v>
      </c>
      <c r="E86" s="220"/>
      <c r="F86" s="314" t="s">
        <v>288</v>
      </c>
      <c r="G86" s="315">
        <v>12512</v>
      </c>
      <c r="H86" s="220"/>
      <c r="I86" s="314" t="s">
        <v>288</v>
      </c>
      <c r="J86" s="316" t="s">
        <v>857</v>
      </c>
      <c r="K86" s="314" t="s">
        <v>290</v>
      </c>
      <c r="L86" s="314" t="s">
        <v>288</v>
      </c>
      <c r="M86" s="315">
        <v>6549</v>
      </c>
      <c r="N86" s="220"/>
      <c r="O86" s="314" t="s">
        <v>288</v>
      </c>
      <c r="P86" s="316" t="s">
        <v>756</v>
      </c>
      <c r="Q86" s="314" t="s">
        <v>290</v>
      </c>
      <c r="R86" s="314" t="s">
        <v>288</v>
      </c>
      <c r="S86" s="316" t="s">
        <v>858</v>
      </c>
      <c r="T86" s="314" t="s">
        <v>290</v>
      </c>
      <c r="U86" s="314" t="s">
        <v>288</v>
      </c>
      <c r="V86" s="315">
        <v>153329</v>
      </c>
      <c r="W86" s="220"/>
    </row>
    <row r="87" spans="1:23">
      <c r="A87" s="99"/>
      <c r="B87" s="374"/>
      <c r="C87" s="375"/>
      <c r="D87" s="376"/>
      <c r="E87" s="304"/>
      <c r="F87" s="375"/>
      <c r="G87" s="376"/>
      <c r="H87" s="304"/>
      <c r="I87" s="375"/>
      <c r="J87" s="377"/>
      <c r="K87" s="375"/>
      <c r="L87" s="375"/>
      <c r="M87" s="376"/>
      <c r="N87" s="304"/>
      <c r="O87" s="375"/>
      <c r="P87" s="377"/>
      <c r="Q87" s="375"/>
      <c r="R87" s="375"/>
      <c r="S87" s="377"/>
      <c r="T87" s="375"/>
      <c r="U87" s="209"/>
      <c r="V87" s="206"/>
      <c r="W87" s="32"/>
    </row>
    <row r="88" spans="1:23">
      <c r="A88" s="99"/>
      <c r="B88" s="197" t="s">
        <v>161</v>
      </c>
      <c r="C88" s="203" t="s">
        <v>311</v>
      </c>
      <c r="D88" s="203"/>
      <c r="E88" s="35"/>
      <c r="F88" s="203" t="s">
        <v>311</v>
      </c>
      <c r="G88" s="203"/>
      <c r="H88" s="35"/>
      <c r="I88" s="203" t="s">
        <v>311</v>
      </c>
      <c r="J88" s="203"/>
      <c r="K88" s="35"/>
      <c r="L88" s="203" t="s">
        <v>311</v>
      </c>
      <c r="M88" s="203"/>
      <c r="N88" s="35"/>
      <c r="O88" s="203" t="s">
        <v>311</v>
      </c>
      <c r="P88" s="203"/>
      <c r="Q88" s="35"/>
      <c r="R88" s="203" t="s">
        <v>311</v>
      </c>
      <c r="S88" s="203"/>
      <c r="T88" s="35"/>
      <c r="U88" s="203" t="s">
        <v>311</v>
      </c>
      <c r="V88" s="203"/>
      <c r="W88" s="35"/>
    </row>
    <row r="89" spans="1:23" ht="15.75" thickBot="1">
      <c r="A89" s="99"/>
      <c r="B89" s="197"/>
      <c r="C89" s="222"/>
      <c r="D89" s="222"/>
      <c r="E89" s="71"/>
      <c r="F89" s="222"/>
      <c r="G89" s="222"/>
      <c r="H89" s="71"/>
      <c r="I89" s="222"/>
      <c r="J89" s="222"/>
      <c r="K89" s="71"/>
      <c r="L89" s="222"/>
      <c r="M89" s="222"/>
      <c r="N89" s="71"/>
      <c r="O89" s="222"/>
      <c r="P89" s="222"/>
      <c r="Q89" s="71"/>
      <c r="R89" s="222"/>
      <c r="S89" s="222"/>
      <c r="T89" s="71"/>
      <c r="U89" s="222"/>
      <c r="V89" s="222"/>
      <c r="W89" s="71"/>
    </row>
    <row r="90" spans="1:23">
      <c r="A90" s="99"/>
      <c r="B90" s="378" t="s">
        <v>125</v>
      </c>
      <c r="C90" s="225" t="s">
        <v>288</v>
      </c>
      <c r="D90" s="229">
        <v>281664</v>
      </c>
      <c r="E90" s="49"/>
      <c r="F90" s="225" t="s">
        <v>288</v>
      </c>
      <c r="G90" s="229">
        <v>12512</v>
      </c>
      <c r="H90" s="49"/>
      <c r="I90" s="225" t="s">
        <v>288</v>
      </c>
      <c r="J90" s="227" t="s">
        <v>857</v>
      </c>
      <c r="K90" s="225" t="s">
        <v>290</v>
      </c>
      <c r="L90" s="225" t="s">
        <v>288</v>
      </c>
      <c r="M90" s="229">
        <v>6549</v>
      </c>
      <c r="N90" s="49"/>
      <c r="O90" s="225" t="s">
        <v>288</v>
      </c>
      <c r="P90" s="227" t="s">
        <v>756</v>
      </c>
      <c r="Q90" s="225" t="s">
        <v>290</v>
      </c>
      <c r="R90" s="225" t="s">
        <v>288</v>
      </c>
      <c r="S90" s="227" t="s">
        <v>858</v>
      </c>
      <c r="T90" s="225" t="s">
        <v>290</v>
      </c>
      <c r="U90" s="225" t="s">
        <v>288</v>
      </c>
      <c r="V90" s="229">
        <v>153329</v>
      </c>
      <c r="W90" s="49"/>
    </row>
    <row r="91" spans="1:23">
      <c r="A91" s="99"/>
      <c r="B91" s="378"/>
      <c r="C91" s="209"/>
      <c r="D91" s="206"/>
      <c r="E91" s="32"/>
      <c r="F91" s="209"/>
      <c r="G91" s="206"/>
      <c r="H91" s="32"/>
      <c r="I91" s="209"/>
      <c r="J91" s="207"/>
      <c r="K91" s="209"/>
      <c r="L91" s="209"/>
      <c r="M91" s="206"/>
      <c r="N91" s="32"/>
      <c r="O91" s="209"/>
      <c r="P91" s="207"/>
      <c r="Q91" s="209"/>
      <c r="R91" s="209"/>
      <c r="S91" s="207"/>
      <c r="T91" s="209"/>
      <c r="U91" s="209"/>
      <c r="V91" s="206"/>
      <c r="W91" s="32"/>
    </row>
    <row r="92" spans="1:23">
      <c r="A92" s="99"/>
      <c r="B92" s="197" t="s">
        <v>859</v>
      </c>
      <c r="C92" s="204">
        <v>67665</v>
      </c>
      <c r="D92" s="204"/>
      <c r="E92" s="35"/>
      <c r="F92" s="204">
        <v>21754</v>
      </c>
      <c r="G92" s="204"/>
      <c r="H92" s="35"/>
      <c r="I92" s="204">
        <v>7143</v>
      </c>
      <c r="J92" s="204"/>
      <c r="K92" s="35"/>
      <c r="L92" s="203">
        <v>47</v>
      </c>
      <c r="M92" s="203"/>
      <c r="N92" s="35"/>
      <c r="O92" s="203" t="s">
        <v>311</v>
      </c>
      <c r="P92" s="203"/>
      <c r="Q92" s="35"/>
      <c r="R92" s="203" t="s">
        <v>311</v>
      </c>
      <c r="S92" s="203"/>
      <c r="T92" s="35"/>
      <c r="U92" s="204">
        <v>96609</v>
      </c>
      <c r="V92" s="204"/>
      <c r="W92" s="35"/>
    </row>
    <row r="93" spans="1:23">
      <c r="A93" s="99"/>
      <c r="B93" s="197"/>
      <c r="C93" s="204"/>
      <c r="D93" s="204"/>
      <c r="E93" s="35"/>
      <c r="F93" s="204"/>
      <c r="G93" s="204"/>
      <c r="H93" s="35"/>
      <c r="I93" s="204"/>
      <c r="J93" s="204"/>
      <c r="K93" s="35"/>
      <c r="L93" s="203"/>
      <c r="M93" s="203"/>
      <c r="N93" s="35"/>
      <c r="O93" s="203"/>
      <c r="P93" s="203"/>
      <c r="Q93" s="35"/>
      <c r="R93" s="203"/>
      <c r="S93" s="203"/>
      <c r="T93" s="35"/>
      <c r="U93" s="204"/>
      <c r="V93" s="204"/>
      <c r="W93" s="35"/>
    </row>
    <row r="94" spans="1:23">
      <c r="A94" s="99"/>
      <c r="B94" s="209" t="s">
        <v>103</v>
      </c>
      <c r="C94" s="207" t="s">
        <v>860</v>
      </c>
      <c r="D94" s="207"/>
      <c r="E94" s="209" t="s">
        <v>290</v>
      </c>
      <c r="F94" s="207" t="s">
        <v>311</v>
      </c>
      <c r="G94" s="207"/>
      <c r="H94" s="32"/>
      <c r="I94" s="207" t="s">
        <v>311</v>
      </c>
      <c r="J94" s="207"/>
      <c r="K94" s="32"/>
      <c r="L94" s="207" t="s">
        <v>311</v>
      </c>
      <c r="M94" s="207"/>
      <c r="N94" s="32"/>
      <c r="O94" s="207" t="s">
        <v>311</v>
      </c>
      <c r="P94" s="207"/>
      <c r="Q94" s="32"/>
      <c r="R94" s="207" t="s">
        <v>311</v>
      </c>
      <c r="S94" s="207"/>
      <c r="T94" s="32"/>
      <c r="U94" s="207" t="s">
        <v>860</v>
      </c>
      <c r="V94" s="207"/>
      <c r="W94" s="209" t="s">
        <v>290</v>
      </c>
    </row>
    <row r="95" spans="1:23">
      <c r="A95" s="99"/>
      <c r="B95" s="209"/>
      <c r="C95" s="207"/>
      <c r="D95" s="207"/>
      <c r="E95" s="209"/>
      <c r="F95" s="207"/>
      <c r="G95" s="207"/>
      <c r="H95" s="32"/>
      <c r="I95" s="207"/>
      <c r="J95" s="207"/>
      <c r="K95" s="32"/>
      <c r="L95" s="207"/>
      <c r="M95" s="207"/>
      <c r="N95" s="32"/>
      <c r="O95" s="207"/>
      <c r="P95" s="207"/>
      <c r="Q95" s="32"/>
      <c r="R95" s="207"/>
      <c r="S95" s="207"/>
      <c r="T95" s="32"/>
      <c r="U95" s="207"/>
      <c r="V95" s="207"/>
      <c r="W95" s="209"/>
    </row>
    <row r="96" spans="1:23">
      <c r="A96" s="99"/>
      <c r="B96" s="197" t="s">
        <v>861</v>
      </c>
      <c r="C96" s="203" t="s">
        <v>862</v>
      </c>
      <c r="D96" s="203"/>
      <c r="E96" s="197" t="s">
        <v>290</v>
      </c>
      <c r="F96" s="203" t="s">
        <v>311</v>
      </c>
      <c r="G96" s="203"/>
      <c r="H96" s="35"/>
      <c r="I96" s="203" t="s">
        <v>311</v>
      </c>
      <c r="J96" s="203"/>
      <c r="K96" s="35"/>
      <c r="L96" s="203" t="s">
        <v>311</v>
      </c>
      <c r="M96" s="203"/>
      <c r="N96" s="35"/>
      <c r="O96" s="203" t="s">
        <v>311</v>
      </c>
      <c r="P96" s="203"/>
      <c r="Q96" s="35"/>
      <c r="R96" s="203" t="s">
        <v>311</v>
      </c>
      <c r="S96" s="203"/>
      <c r="T96" s="35"/>
      <c r="U96" s="203" t="s">
        <v>862</v>
      </c>
      <c r="V96" s="203"/>
      <c r="W96" s="197" t="s">
        <v>290</v>
      </c>
    </row>
    <row r="97" spans="1:23">
      <c r="A97" s="99"/>
      <c r="B97" s="197"/>
      <c r="C97" s="203"/>
      <c r="D97" s="203"/>
      <c r="E97" s="197"/>
      <c r="F97" s="203"/>
      <c r="G97" s="203"/>
      <c r="H97" s="35"/>
      <c r="I97" s="203"/>
      <c r="J97" s="203"/>
      <c r="K97" s="35"/>
      <c r="L97" s="203"/>
      <c r="M97" s="203"/>
      <c r="N97" s="35"/>
      <c r="O97" s="203"/>
      <c r="P97" s="203"/>
      <c r="Q97" s="35"/>
      <c r="R97" s="203"/>
      <c r="S97" s="203"/>
      <c r="T97" s="35"/>
      <c r="U97" s="203"/>
      <c r="V97" s="203"/>
      <c r="W97" s="197"/>
    </row>
    <row r="98" spans="1:23">
      <c r="A98" s="99"/>
      <c r="B98" s="209" t="s">
        <v>863</v>
      </c>
      <c r="C98" s="206">
        <v>87317</v>
      </c>
      <c r="D98" s="206"/>
      <c r="E98" s="32"/>
      <c r="F98" s="207" t="s">
        <v>311</v>
      </c>
      <c r="G98" s="207"/>
      <c r="H98" s="32"/>
      <c r="I98" s="207" t="s">
        <v>311</v>
      </c>
      <c r="J98" s="207"/>
      <c r="K98" s="32"/>
      <c r="L98" s="207" t="s">
        <v>311</v>
      </c>
      <c r="M98" s="207"/>
      <c r="N98" s="32"/>
      <c r="O98" s="207" t="s">
        <v>311</v>
      </c>
      <c r="P98" s="207"/>
      <c r="Q98" s="32"/>
      <c r="R98" s="207" t="s">
        <v>311</v>
      </c>
      <c r="S98" s="207"/>
      <c r="T98" s="32"/>
      <c r="U98" s="206">
        <v>87317</v>
      </c>
      <c r="V98" s="206"/>
      <c r="W98" s="32"/>
    </row>
    <row r="99" spans="1:23">
      <c r="A99" s="99"/>
      <c r="B99" s="209"/>
      <c r="C99" s="206"/>
      <c r="D99" s="206"/>
      <c r="E99" s="32"/>
      <c r="F99" s="207"/>
      <c r="G99" s="207"/>
      <c r="H99" s="32"/>
      <c r="I99" s="207"/>
      <c r="J99" s="207"/>
      <c r="K99" s="32"/>
      <c r="L99" s="207"/>
      <c r="M99" s="207"/>
      <c r="N99" s="32"/>
      <c r="O99" s="207"/>
      <c r="P99" s="207"/>
      <c r="Q99" s="32"/>
      <c r="R99" s="207"/>
      <c r="S99" s="207"/>
      <c r="T99" s="32"/>
      <c r="U99" s="206"/>
      <c r="V99" s="206"/>
      <c r="W99" s="32"/>
    </row>
    <row r="100" spans="1:23">
      <c r="A100" s="99"/>
      <c r="B100" s="125" t="s">
        <v>864</v>
      </c>
      <c r="C100" s="35"/>
      <c r="D100" s="35"/>
      <c r="E100" s="35"/>
      <c r="F100" s="35"/>
      <c r="G100" s="35"/>
      <c r="H100" s="35"/>
      <c r="I100" s="35"/>
      <c r="J100" s="35"/>
      <c r="K100" s="35"/>
      <c r="L100" s="35"/>
      <c r="M100" s="35"/>
      <c r="N100" s="35"/>
      <c r="O100" s="35"/>
      <c r="P100" s="35"/>
      <c r="Q100" s="35"/>
      <c r="R100" s="35"/>
      <c r="S100" s="35"/>
      <c r="T100" s="35"/>
      <c r="U100" s="35"/>
      <c r="V100" s="35"/>
      <c r="W100" s="35"/>
    </row>
    <row r="101" spans="1:23">
      <c r="A101" s="99"/>
      <c r="B101" s="274" t="s">
        <v>118</v>
      </c>
      <c r="C101" s="207" t="s">
        <v>865</v>
      </c>
      <c r="D101" s="207"/>
      <c r="E101" s="209" t="s">
        <v>290</v>
      </c>
      <c r="F101" s="207" t="s">
        <v>311</v>
      </c>
      <c r="G101" s="207"/>
      <c r="H101" s="32"/>
      <c r="I101" s="207" t="s">
        <v>311</v>
      </c>
      <c r="J101" s="207"/>
      <c r="K101" s="32"/>
      <c r="L101" s="207" t="s">
        <v>311</v>
      </c>
      <c r="M101" s="207"/>
      <c r="N101" s="32"/>
      <c r="O101" s="207" t="s">
        <v>311</v>
      </c>
      <c r="P101" s="207"/>
      <c r="Q101" s="32"/>
      <c r="R101" s="207" t="s">
        <v>311</v>
      </c>
      <c r="S101" s="207"/>
      <c r="T101" s="32"/>
      <c r="U101" s="207" t="s">
        <v>865</v>
      </c>
      <c r="V101" s="207"/>
      <c r="W101" s="209" t="s">
        <v>290</v>
      </c>
    </row>
    <row r="102" spans="1:23">
      <c r="A102" s="99"/>
      <c r="B102" s="274"/>
      <c r="C102" s="207"/>
      <c r="D102" s="207"/>
      <c r="E102" s="209"/>
      <c r="F102" s="207"/>
      <c r="G102" s="207"/>
      <c r="H102" s="32"/>
      <c r="I102" s="207"/>
      <c r="J102" s="207"/>
      <c r="K102" s="32"/>
      <c r="L102" s="207"/>
      <c r="M102" s="207"/>
      <c r="N102" s="32"/>
      <c r="O102" s="207"/>
      <c r="P102" s="207"/>
      <c r="Q102" s="32"/>
      <c r="R102" s="207"/>
      <c r="S102" s="207"/>
      <c r="T102" s="32"/>
      <c r="U102" s="207"/>
      <c r="V102" s="207"/>
      <c r="W102" s="209"/>
    </row>
    <row r="103" spans="1:23">
      <c r="A103" s="99"/>
      <c r="B103" s="125" t="s">
        <v>866</v>
      </c>
      <c r="C103" s="35"/>
      <c r="D103" s="35"/>
      <c r="E103" s="35"/>
      <c r="F103" s="35"/>
      <c r="G103" s="35"/>
      <c r="H103" s="35"/>
      <c r="I103" s="35"/>
      <c r="J103" s="35"/>
      <c r="K103" s="35"/>
      <c r="L103" s="35"/>
      <c r="M103" s="35"/>
      <c r="N103" s="35"/>
      <c r="O103" s="35"/>
      <c r="P103" s="35"/>
      <c r="Q103" s="35"/>
      <c r="R103" s="35"/>
      <c r="S103" s="35"/>
      <c r="T103" s="35"/>
      <c r="U103" s="35"/>
      <c r="V103" s="35"/>
      <c r="W103" s="35"/>
    </row>
    <row r="104" spans="1:23">
      <c r="A104" s="99"/>
      <c r="B104" s="274" t="s">
        <v>118</v>
      </c>
      <c r="C104" s="207" t="s">
        <v>311</v>
      </c>
      <c r="D104" s="207"/>
      <c r="E104" s="32"/>
      <c r="F104" s="207" t="s">
        <v>311</v>
      </c>
      <c r="G104" s="207"/>
      <c r="H104" s="32"/>
      <c r="I104" s="207" t="s">
        <v>311</v>
      </c>
      <c r="J104" s="207"/>
      <c r="K104" s="32"/>
      <c r="L104" s="207" t="s">
        <v>311</v>
      </c>
      <c r="M104" s="207"/>
      <c r="N104" s="32"/>
      <c r="O104" s="207" t="s">
        <v>311</v>
      </c>
      <c r="P104" s="207"/>
      <c r="Q104" s="32"/>
      <c r="R104" s="206">
        <v>204162</v>
      </c>
      <c r="S104" s="206"/>
      <c r="T104" s="32"/>
      <c r="U104" s="206">
        <v>204162</v>
      </c>
      <c r="V104" s="206"/>
      <c r="W104" s="32"/>
    </row>
    <row r="105" spans="1:23">
      <c r="A105" s="99"/>
      <c r="B105" s="274"/>
      <c r="C105" s="207"/>
      <c r="D105" s="207"/>
      <c r="E105" s="32"/>
      <c r="F105" s="207"/>
      <c r="G105" s="207"/>
      <c r="H105" s="32"/>
      <c r="I105" s="207"/>
      <c r="J105" s="207"/>
      <c r="K105" s="32"/>
      <c r="L105" s="207"/>
      <c r="M105" s="207"/>
      <c r="N105" s="32"/>
      <c r="O105" s="207"/>
      <c r="P105" s="207"/>
      <c r="Q105" s="32"/>
      <c r="R105" s="206"/>
      <c r="S105" s="206"/>
      <c r="T105" s="32"/>
      <c r="U105" s="206"/>
      <c r="V105" s="206"/>
      <c r="W105" s="32"/>
    </row>
    <row r="106" spans="1:23">
      <c r="A106" s="99"/>
      <c r="B106" s="275" t="s">
        <v>867</v>
      </c>
      <c r="C106" s="203" t="s">
        <v>311</v>
      </c>
      <c r="D106" s="203"/>
      <c r="E106" s="35"/>
      <c r="F106" s="203" t="s">
        <v>311</v>
      </c>
      <c r="G106" s="203"/>
      <c r="H106" s="35"/>
      <c r="I106" s="203" t="s">
        <v>311</v>
      </c>
      <c r="J106" s="203"/>
      <c r="K106" s="35"/>
      <c r="L106" s="203" t="s">
        <v>311</v>
      </c>
      <c r="M106" s="203"/>
      <c r="N106" s="35"/>
      <c r="O106" s="203" t="s">
        <v>311</v>
      </c>
      <c r="P106" s="203"/>
      <c r="Q106" s="35"/>
      <c r="R106" s="203" t="s">
        <v>868</v>
      </c>
      <c r="S106" s="203"/>
      <c r="T106" s="197" t="s">
        <v>290</v>
      </c>
      <c r="U106" s="203" t="s">
        <v>868</v>
      </c>
      <c r="V106" s="203"/>
      <c r="W106" s="197" t="s">
        <v>290</v>
      </c>
    </row>
    <row r="107" spans="1:23" ht="15.75" thickBot="1">
      <c r="A107" s="99"/>
      <c r="B107" s="275"/>
      <c r="C107" s="222"/>
      <c r="D107" s="222"/>
      <c r="E107" s="71"/>
      <c r="F107" s="222"/>
      <c r="G107" s="222"/>
      <c r="H107" s="71"/>
      <c r="I107" s="222"/>
      <c r="J107" s="222"/>
      <c r="K107" s="71"/>
      <c r="L107" s="222"/>
      <c r="M107" s="222"/>
      <c r="N107" s="71"/>
      <c r="O107" s="222"/>
      <c r="P107" s="222"/>
      <c r="Q107" s="71"/>
      <c r="R107" s="222"/>
      <c r="S107" s="222"/>
      <c r="T107" s="223"/>
      <c r="U107" s="222"/>
      <c r="V107" s="222"/>
      <c r="W107" s="223"/>
    </row>
    <row r="108" spans="1:23">
      <c r="A108" s="99"/>
      <c r="B108" s="378" t="s">
        <v>869</v>
      </c>
      <c r="C108" s="225" t="s">
        <v>288</v>
      </c>
      <c r="D108" s="227" t="s">
        <v>870</v>
      </c>
      <c r="E108" s="225" t="s">
        <v>290</v>
      </c>
      <c r="F108" s="225" t="s">
        <v>288</v>
      </c>
      <c r="G108" s="229">
        <v>34266</v>
      </c>
      <c r="H108" s="49"/>
      <c r="I108" s="225" t="s">
        <v>288</v>
      </c>
      <c r="J108" s="227">
        <v>662</v>
      </c>
      <c r="K108" s="49"/>
      <c r="L108" s="225" t="s">
        <v>288</v>
      </c>
      <c r="M108" s="229">
        <v>6596</v>
      </c>
      <c r="N108" s="49"/>
      <c r="O108" s="225" t="s">
        <v>288</v>
      </c>
      <c r="P108" s="227" t="s">
        <v>756</v>
      </c>
      <c r="Q108" s="225" t="s">
        <v>290</v>
      </c>
      <c r="R108" s="225" t="s">
        <v>288</v>
      </c>
      <c r="S108" s="229">
        <v>29433</v>
      </c>
      <c r="T108" s="49"/>
      <c r="U108" s="225" t="s">
        <v>288</v>
      </c>
      <c r="V108" s="227" t="s">
        <v>871</v>
      </c>
      <c r="W108" s="225" t="s">
        <v>290</v>
      </c>
    </row>
    <row r="109" spans="1:23" ht="15.75" thickBot="1">
      <c r="A109" s="99"/>
      <c r="B109" s="378"/>
      <c r="C109" s="226"/>
      <c r="D109" s="228"/>
      <c r="E109" s="226"/>
      <c r="F109" s="226"/>
      <c r="G109" s="230"/>
      <c r="H109" s="50"/>
      <c r="I109" s="226"/>
      <c r="J109" s="228"/>
      <c r="K109" s="50"/>
      <c r="L109" s="226"/>
      <c r="M109" s="230"/>
      <c r="N109" s="50"/>
      <c r="O109" s="226"/>
      <c r="P109" s="228"/>
      <c r="Q109" s="226"/>
      <c r="R109" s="226"/>
      <c r="S109" s="230"/>
      <c r="T109" s="50"/>
      <c r="U109" s="226"/>
      <c r="V109" s="228"/>
      <c r="W109" s="226"/>
    </row>
    <row r="110" spans="1:23" ht="15.75" thickTop="1">
      <c r="A110" s="99"/>
      <c r="B110" s="15"/>
      <c r="C110" s="186"/>
      <c r="D110" s="186"/>
      <c r="E110" s="186"/>
      <c r="F110" s="186"/>
      <c r="G110" s="186"/>
      <c r="H110" s="186"/>
      <c r="I110" s="186"/>
      <c r="J110" s="186"/>
      <c r="K110" s="186"/>
      <c r="L110" s="186"/>
      <c r="M110" s="186"/>
      <c r="N110" s="186"/>
      <c r="O110" s="186"/>
      <c r="P110" s="186"/>
      <c r="Q110" s="186"/>
      <c r="R110" s="186"/>
      <c r="S110" s="186"/>
      <c r="T110" s="186"/>
      <c r="U110" s="186"/>
      <c r="V110" s="186"/>
      <c r="W110" s="186"/>
    </row>
    <row r="111" spans="1:23">
      <c r="A111" s="99"/>
      <c r="B111" s="213" t="s">
        <v>431</v>
      </c>
      <c r="C111" s="235" t="s">
        <v>850</v>
      </c>
      <c r="D111" s="235"/>
      <c r="E111" s="235"/>
      <c r="F111" s="235" t="s">
        <v>852</v>
      </c>
      <c r="G111" s="235"/>
      <c r="H111" s="235"/>
      <c r="I111" s="235" t="s">
        <v>831</v>
      </c>
      <c r="J111" s="235"/>
      <c r="K111" s="235"/>
      <c r="L111" s="235" t="s">
        <v>853</v>
      </c>
      <c r="M111" s="235"/>
      <c r="N111" s="235"/>
      <c r="O111" s="235" t="s">
        <v>872</v>
      </c>
      <c r="P111" s="235"/>
      <c r="Q111" s="235"/>
      <c r="R111" s="235" t="s">
        <v>855</v>
      </c>
      <c r="S111" s="235"/>
      <c r="T111" s="235"/>
      <c r="U111" s="235" t="s">
        <v>147</v>
      </c>
      <c r="V111" s="235"/>
      <c r="W111" s="235"/>
    </row>
    <row r="112" spans="1:23">
      <c r="A112" s="99"/>
      <c r="B112" s="213"/>
      <c r="C112" s="235" t="s">
        <v>851</v>
      </c>
      <c r="D112" s="235"/>
      <c r="E112" s="235"/>
      <c r="F112" s="235" t="s">
        <v>851</v>
      </c>
      <c r="G112" s="235"/>
      <c r="H112" s="235"/>
      <c r="I112" s="235"/>
      <c r="J112" s="235"/>
      <c r="K112" s="235"/>
      <c r="L112" s="235" t="s">
        <v>854</v>
      </c>
      <c r="M112" s="235"/>
      <c r="N112" s="235"/>
      <c r="O112" s="235"/>
      <c r="P112" s="235"/>
      <c r="Q112" s="235"/>
      <c r="R112" s="235" t="s">
        <v>856</v>
      </c>
      <c r="S112" s="235"/>
      <c r="T112" s="235"/>
      <c r="U112" s="235"/>
      <c r="V112" s="235"/>
      <c r="W112" s="235"/>
    </row>
    <row r="113" spans="1:23" ht="15.75" thickBot="1">
      <c r="A113" s="99"/>
      <c r="B113" s="371"/>
      <c r="C113" s="372"/>
      <c r="D113" s="372"/>
      <c r="E113" s="372"/>
      <c r="F113" s="372"/>
      <c r="G113" s="372"/>
      <c r="H113" s="372"/>
      <c r="I113" s="271"/>
      <c r="J113" s="271"/>
      <c r="K113" s="271"/>
      <c r="L113" s="271" t="s">
        <v>851</v>
      </c>
      <c r="M113" s="271"/>
      <c r="N113" s="271"/>
      <c r="O113" s="271"/>
      <c r="P113" s="271"/>
      <c r="Q113" s="271"/>
      <c r="R113" s="372"/>
      <c r="S113" s="372"/>
      <c r="T113" s="372"/>
      <c r="U113" s="271"/>
      <c r="V113" s="271"/>
      <c r="W113" s="271"/>
    </row>
    <row r="114" spans="1:23" ht="15.75" thickTop="1">
      <c r="A114" s="99"/>
      <c r="B114" s="379" t="s">
        <v>127</v>
      </c>
      <c r="C114" s="381" t="s">
        <v>288</v>
      </c>
      <c r="D114" s="311">
        <v>2405</v>
      </c>
      <c r="E114" s="186"/>
      <c r="F114" s="381" t="s">
        <v>288</v>
      </c>
      <c r="G114" s="311">
        <v>24925</v>
      </c>
      <c r="H114" s="186"/>
      <c r="I114" s="381" t="s">
        <v>288</v>
      </c>
      <c r="J114" s="312">
        <v>881</v>
      </c>
      <c r="K114" s="186"/>
      <c r="L114" s="381" t="s">
        <v>288</v>
      </c>
      <c r="M114" s="312">
        <v>469</v>
      </c>
      <c r="N114" s="186"/>
      <c r="O114" s="381" t="s">
        <v>288</v>
      </c>
      <c r="P114" s="312" t="s">
        <v>873</v>
      </c>
      <c r="Q114" s="381" t="s">
        <v>290</v>
      </c>
      <c r="R114" s="381" t="s">
        <v>288</v>
      </c>
      <c r="S114" s="312" t="s">
        <v>874</v>
      </c>
      <c r="T114" s="381" t="s">
        <v>290</v>
      </c>
      <c r="U114" s="381" t="s">
        <v>288</v>
      </c>
      <c r="V114" s="312" t="s">
        <v>808</v>
      </c>
      <c r="W114" s="381" t="s">
        <v>290</v>
      </c>
    </row>
    <row r="115" spans="1:23">
      <c r="A115" s="99"/>
      <c r="B115" s="380"/>
      <c r="C115" s="197"/>
      <c r="D115" s="204"/>
      <c r="E115" s="35"/>
      <c r="F115" s="197"/>
      <c r="G115" s="204"/>
      <c r="H115" s="35"/>
      <c r="I115" s="197"/>
      <c r="J115" s="203"/>
      <c r="K115" s="35"/>
      <c r="L115" s="197"/>
      <c r="M115" s="203"/>
      <c r="N115" s="35"/>
      <c r="O115" s="197"/>
      <c r="P115" s="203"/>
      <c r="Q115" s="197"/>
      <c r="R115" s="197"/>
      <c r="S115" s="203"/>
      <c r="T115" s="197"/>
      <c r="U115" s="382"/>
      <c r="V115" s="383"/>
      <c r="W115" s="382"/>
    </row>
    <row r="116" spans="1:23">
      <c r="A116" s="99"/>
      <c r="B116" s="209" t="s">
        <v>126</v>
      </c>
      <c r="C116" s="207" t="s">
        <v>311</v>
      </c>
      <c r="D116" s="207"/>
      <c r="E116" s="32"/>
      <c r="F116" s="207" t="s">
        <v>311</v>
      </c>
      <c r="G116" s="207"/>
      <c r="H116" s="32"/>
      <c r="I116" s="207" t="s">
        <v>311</v>
      </c>
      <c r="J116" s="207"/>
      <c r="K116" s="32"/>
      <c r="L116" s="207" t="s">
        <v>311</v>
      </c>
      <c r="M116" s="207"/>
      <c r="N116" s="32"/>
      <c r="O116" s="207" t="s">
        <v>311</v>
      </c>
      <c r="P116" s="207"/>
      <c r="Q116" s="32"/>
      <c r="R116" s="206">
        <v>17731</v>
      </c>
      <c r="S116" s="206"/>
      <c r="T116" s="32"/>
      <c r="U116" s="206">
        <v>17731</v>
      </c>
      <c r="V116" s="206"/>
      <c r="W116" s="32"/>
    </row>
    <row r="117" spans="1:23" ht="15.75" thickBot="1">
      <c r="A117" s="99"/>
      <c r="B117" s="209"/>
      <c r="C117" s="212"/>
      <c r="D117" s="212"/>
      <c r="E117" s="39"/>
      <c r="F117" s="212"/>
      <c r="G117" s="212"/>
      <c r="H117" s="39"/>
      <c r="I117" s="212"/>
      <c r="J117" s="212"/>
      <c r="K117" s="39"/>
      <c r="L117" s="212"/>
      <c r="M117" s="212"/>
      <c r="N117" s="39"/>
      <c r="O117" s="212"/>
      <c r="P117" s="212"/>
      <c r="Q117" s="39"/>
      <c r="R117" s="211"/>
      <c r="S117" s="211"/>
      <c r="T117" s="39"/>
      <c r="U117" s="211"/>
      <c r="V117" s="211"/>
      <c r="W117" s="39"/>
    </row>
    <row r="118" spans="1:23">
      <c r="A118" s="99"/>
      <c r="B118" s="213" t="s">
        <v>125</v>
      </c>
      <c r="C118" s="214" t="s">
        <v>288</v>
      </c>
      <c r="D118" s="218">
        <v>2405</v>
      </c>
      <c r="E118" s="42"/>
      <c r="F118" s="214" t="s">
        <v>288</v>
      </c>
      <c r="G118" s="218">
        <v>24925</v>
      </c>
      <c r="H118" s="42"/>
      <c r="I118" s="214" t="s">
        <v>288</v>
      </c>
      <c r="J118" s="216">
        <v>881</v>
      </c>
      <c r="K118" s="42"/>
      <c r="L118" s="214" t="s">
        <v>288</v>
      </c>
      <c r="M118" s="216">
        <v>469</v>
      </c>
      <c r="N118" s="42"/>
      <c r="O118" s="214" t="s">
        <v>288</v>
      </c>
      <c r="P118" s="216" t="s">
        <v>873</v>
      </c>
      <c r="Q118" s="214" t="s">
        <v>290</v>
      </c>
      <c r="R118" s="214" t="s">
        <v>288</v>
      </c>
      <c r="S118" s="216" t="s">
        <v>875</v>
      </c>
      <c r="T118" s="214" t="s">
        <v>290</v>
      </c>
      <c r="U118" s="214" t="s">
        <v>288</v>
      </c>
      <c r="V118" s="216" t="s">
        <v>803</v>
      </c>
      <c r="W118" s="214" t="s">
        <v>290</v>
      </c>
    </row>
    <row r="119" spans="1:23">
      <c r="A119" s="99"/>
      <c r="B119" s="213"/>
      <c r="C119" s="197"/>
      <c r="D119" s="204"/>
      <c r="E119" s="35"/>
      <c r="F119" s="197"/>
      <c r="G119" s="204"/>
      <c r="H119" s="35"/>
      <c r="I119" s="197"/>
      <c r="J119" s="203"/>
      <c r="K119" s="35"/>
      <c r="L119" s="197"/>
      <c r="M119" s="203"/>
      <c r="N119" s="35"/>
      <c r="O119" s="197"/>
      <c r="P119" s="203"/>
      <c r="Q119" s="197"/>
      <c r="R119" s="197"/>
      <c r="S119" s="203"/>
      <c r="T119" s="197"/>
      <c r="U119" s="197"/>
      <c r="V119" s="203"/>
      <c r="W119" s="197"/>
    </row>
    <row r="120" spans="1:23">
      <c r="A120" s="99"/>
      <c r="B120" s="209" t="s">
        <v>859</v>
      </c>
      <c r="C120" s="206">
        <v>48490</v>
      </c>
      <c r="D120" s="206"/>
      <c r="E120" s="32"/>
      <c r="F120" s="206">
        <v>20875</v>
      </c>
      <c r="G120" s="206"/>
      <c r="H120" s="32"/>
      <c r="I120" s="206">
        <v>1397</v>
      </c>
      <c r="J120" s="206"/>
      <c r="K120" s="32"/>
      <c r="L120" s="207">
        <v>146</v>
      </c>
      <c r="M120" s="207"/>
      <c r="N120" s="32"/>
      <c r="O120" s="207" t="s">
        <v>311</v>
      </c>
      <c r="P120" s="207"/>
      <c r="Q120" s="32"/>
      <c r="R120" s="207" t="s">
        <v>311</v>
      </c>
      <c r="S120" s="207"/>
      <c r="T120" s="32"/>
      <c r="U120" s="206">
        <v>70908</v>
      </c>
      <c r="V120" s="206"/>
      <c r="W120" s="32"/>
    </row>
    <row r="121" spans="1:23">
      <c r="A121" s="99"/>
      <c r="B121" s="209"/>
      <c r="C121" s="206"/>
      <c r="D121" s="206"/>
      <c r="E121" s="32"/>
      <c r="F121" s="206"/>
      <c r="G121" s="206"/>
      <c r="H121" s="32"/>
      <c r="I121" s="206"/>
      <c r="J121" s="206"/>
      <c r="K121" s="32"/>
      <c r="L121" s="207"/>
      <c r="M121" s="207"/>
      <c r="N121" s="32"/>
      <c r="O121" s="207"/>
      <c r="P121" s="207"/>
      <c r="Q121" s="32"/>
      <c r="R121" s="207"/>
      <c r="S121" s="207"/>
      <c r="T121" s="32"/>
      <c r="U121" s="206"/>
      <c r="V121" s="206"/>
      <c r="W121" s="32"/>
    </row>
    <row r="122" spans="1:23">
      <c r="A122" s="99"/>
      <c r="B122" s="197" t="s">
        <v>863</v>
      </c>
      <c r="C122" s="204">
        <v>30200</v>
      </c>
      <c r="D122" s="204"/>
      <c r="E122" s="35"/>
      <c r="F122" s="203" t="s">
        <v>311</v>
      </c>
      <c r="G122" s="203"/>
      <c r="H122" s="35"/>
      <c r="I122" s="203" t="s">
        <v>311</v>
      </c>
      <c r="J122" s="203"/>
      <c r="K122" s="35"/>
      <c r="L122" s="203" t="s">
        <v>311</v>
      </c>
      <c r="M122" s="203"/>
      <c r="N122" s="35"/>
      <c r="O122" s="203" t="s">
        <v>311</v>
      </c>
      <c r="P122" s="203"/>
      <c r="Q122" s="35"/>
      <c r="R122" s="203" t="s">
        <v>311</v>
      </c>
      <c r="S122" s="203"/>
      <c r="T122" s="35"/>
      <c r="U122" s="204">
        <v>30200</v>
      </c>
      <c r="V122" s="204"/>
      <c r="W122" s="35"/>
    </row>
    <row r="123" spans="1:23">
      <c r="A123" s="99"/>
      <c r="B123" s="197"/>
      <c r="C123" s="204"/>
      <c r="D123" s="204"/>
      <c r="E123" s="35"/>
      <c r="F123" s="203"/>
      <c r="G123" s="203"/>
      <c r="H123" s="35"/>
      <c r="I123" s="203"/>
      <c r="J123" s="203"/>
      <c r="K123" s="35"/>
      <c r="L123" s="203"/>
      <c r="M123" s="203"/>
      <c r="N123" s="35"/>
      <c r="O123" s="203"/>
      <c r="P123" s="203"/>
      <c r="Q123" s="35"/>
      <c r="R123" s="203"/>
      <c r="S123" s="203"/>
      <c r="T123" s="35"/>
      <c r="U123" s="204"/>
      <c r="V123" s="204"/>
      <c r="W123" s="35"/>
    </row>
    <row r="124" spans="1:23">
      <c r="A124" s="99"/>
      <c r="B124" s="194" t="s">
        <v>864</v>
      </c>
      <c r="C124" s="32"/>
      <c r="D124" s="32"/>
      <c r="E124" s="32"/>
      <c r="F124" s="32"/>
      <c r="G124" s="32"/>
      <c r="H124" s="32"/>
      <c r="I124" s="32"/>
      <c r="J124" s="32"/>
      <c r="K124" s="32"/>
      <c r="L124" s="32"/>
      <c r="M124" s="32"/>
      <c r="N124" s="32"/>
      <c r="O124" s="32"/>
      <c r="P124" s="32"/>
      <c r="Q124" s="32"/>
      <c r="R124" s="32"/>
      <c r="S124" s="32"/>
      <c r="T124" s="32"/>
      <c r="U124" s="32"/>
      <c r="V124" s="32"/>
      <c r="W124" s="32"/>
    </row>
    <row r="125" spans="1:23">
      <c r="A125" s="99"/>
      <c r="B125" s="275" t="s">
        <v>859</v>
      </c>
      <c r="C125" s="204">
        <v>1931</v>
      </c>
      <c r="D125" s="204"/>
      <c r="E125" s="35"/>
      <c r="F125" s="203">
        <v>687</v>
      </c>
      <c r="G125" s="203"/>
      <c r="H125" s="35"/>
      <c r="I125" s="203" t="s">
        <v>311</v>
      </c>
      <c r="J125" s="203"/>
      <c r="K125" s="35"/>
      <c r="L125" s="203" t="s">
        <v>311</v>
      </c>
      <c r="M125" s="203"/>
      <c r="N125" s="35"/>
      <c r="O125" s="203" t="s">
        <v>311</v>
      </c>
      <c r="P125" s="203"/>
      <c r="Q125" s="35"/>
      <c r="R125" s="203" t="s">
        <v>311</v>
      </c>
      <c r="S125" s="203"/>
      <c r="T125" s="35"/>
      <c r="U125" s="204">
        <v>2618</v>
      </c>
      <c r="V125" s="204"/>
      <c r="W125" s="35"/>
    </row>
    <row r="126" spans="1:23">
      <c r="A126" s="99"/>
      <c r="B126" s="275"/>
      <c r="C126" s="204"/>
      <c r="D126" s="204"/>
      <c r="E126" s="35"/>
      <c r="F126" s="203"/>
      <c r="G126" s="203"/>
      <c r="H126" s="35"/>
      <c r="I126" s="203"/>
      <c r="J126" s="203"/>
      <c r="K126" s="35"/>
      <c r="L126" s="203"/>
      <c r="M126" s="203"/>
      <c r="N126" s="35"/>
      <c r="O126" s="203"/>
      <c r="P126" s="203"/>
      <c r="Q126" s="35"/>
      <c r="R126" s="203"/>
      <c r="S126" s="203"/>
      <c r="T126" s="35"/>
      <c r="U126" s="204"/>
      <c r="V126" s="204"/>
      <c r="W126" s="35"/>
    </row>
    <row r="127" spans="1:23">
      <c r="A127" s="99"/>
      <c r="B127" s="274" t="s">
        <v>118</v>
      </c>
      <c r="C127" s="207" t="s">
        <v>876</v>
      </c>
      <c r="D127" s="207"/>
      <c r="E127" s="209" t="s">
        <v>290</v>
      </c>
      <c r="F127" s="207" t="s">
        <v>877</v>
      </c>
      <c r="G127" s="207"/>
      <c r="H127" s="209" t="s">
        <v>290</v>
      </c>
      <c r="I127" s="207" t="s">
        <v>311</v>
      </c>
      <c r="J127" s="207"/>
      <c r="K127" s="32"/>
      <c r="L127" s="207" t="s">
        <v>311</v>
      </c>
      <c r="M127" s="207"/>
      <c r="N127" s="32"/>
      <c r="O127" s="207" t="s">
        <v>311</v>
      </c>
      <c r="P127" s="207"/>
      <c r="Q127" s="32"/>
      <c r="R127" s="207" t="s">
        <v>311</v>
      </c>
      <c r="S127" s="207"/>
      <c r="T127" s="32"/>
      <c r="U127" s="207" t="s">
        <v>878</v>
      </c>
      <c r="V127" s="207"/>
      <c r="W127" s="209" t="s">
        <v>290</v>
      </c>
    </row>
    <row r="128" spans="1:23">
      <c r="A128" s="99"/>
      <c r="B128" s="274"/>
      <c r="C128" s="207"/>
      <c r="D128" s="207"/>
      <c r="E128" s="209"/>
      <c r="F128" s="207"/>
      <c r="G128" s="207"/>
      <c r="H128" s="209"/>
      <c r="I128" s="207"/>
      <c r="J128" s="207"/>
      <c r="K128" s="32"/>
      <c r="L128" s="207"/>
      <c r="M128" s="207"/>
      <c r="N128" s="32"/>
      <c r="O128" s="207"/>
      <c r="P128" s="207"/>
      <c r="Q128" s="32"/>
      <c r="R128" s="207"/>
      <c r="S128" s="207"/>
      <c r="T128" s="32"/>
      <c r="U128" s="207"/>
      <c r="V128" s="207"/>
      <c r="W128" s="209"/>
    </row>
    <row r="129" spans="1:23">
      <c r="A129" s="99"/>
      <c r="B129" s="275" t="s">
        <v>863</v>
      </c>
      <c r="C129" s="203">
        <v>164</v>
      </c>
      <c r="D129" s="203"/>
      <c r="E129" s="35"/>
      <c r="F129" s="203" t="s">
        <v>311</v>
      </c>
      <c r="G129" s="203"/>
      <c r="H129" s="35"/>
      <c r="I129" s="203" t="s">
        <v>311</v>
      </c>
      <c r="J129" s="203"/>
      <c r="K129" s="35"/>
      <c r="L129" s="203" t="s">
        <v>311</v>
      </c>
      <c r="M129" s="203"/>
      <c r="N129" s="35"/>
      <c r="O129" s="203" t="s">
        <v>311</v>
      </c>
      <c r="P129" s="203"/>
      <c r="Q129" s="35"/>
      <c r="R129" s="203" t="s">
        <v>311</v>
      </c>
      <c r="S129" s="203"/>
      <c r="T129" s="35"/>
      <c r="U129" s="203">
        <v>164</v>
      </c>
      <c r="V129" s="203"/>
      <c r="W129" s="35"/>
    </row>
    <row r="130" spans="1:23">
      <c r="A130" s="99"/>
      <c r="B130" s="275"/>
      <c r="C130" s="203"/>
      <c r="D130" s="203"/>
      <c r="E130" s="35"/>
      <c r="F130" s="203"/>
      <c r="G130" s="203"/>
      <c r="H130" s="35"/>
      <c r="I130" s="203"/>
      <c r="J130" s="203"/>
      <c r="K130" s="35"/>
      <c r="L130" s="203"/>
      <c r="M130" s="203"/>
      <c r="N130" s="35"/>
      <c r="O130" s="203"/>
      <c r="P130" s="203"/>
      <c r="Q130" s="35"/>
      <c r="R130" s="203"/>
      <c r="S130" s="203"/>
      <c r="T130" s="35"/>
      <c r="U130" s="203"/>
      <c r="V130" s="203"/>
      <c r="W130" s="35"/>
    </row>
    <row r="131" spans="1:23">
      <c r="A131" s="99"/>
      <c r="B131" s="194" t="s">
        <v>866</v>
      </c>
      <c r="C131" s="32"/>
      <c r="D131" s="32"/>
      <c r="E131" s="32"/>
      <c r="F131" s="32"/>
      <c r="G131" s="32"/>
      <c r="H131" s="32"/>
      <c r="I131" s="32"/>
      <c r="J131" s="32"/>
      <c r="K131" s="32"/>
      <c r="L131" s="32"/>
      <c r="M131" s="32"/>
      <c r="N131" s="32"/>
      <c r="O131" s="32"/>
      <c r="P131" s="32"/>
      <c r="Q131" s="32"/>
      <c r="R131" s="32"/>
      <c r="S131" s="32"/>
      <c r="T131" s="32"/>
      <c r="U131" s="32"/>
      <c r="V131" s="32"/>
      <c r="W131" s="32"/>
    </row>
    <row r="132" spans="1:23">
      <c r="A132" s="99"/>
      <c r="B132" s="275" t="s">
        <v>118</v>
      </c>
      <c r="C132" s="203" t="s">
        <v>311</v>
      </c>
      <c r="D132" s="203"/>
      <c r="E132" s="35"/>
      <c r="F132" s="203" t="s">
        <v>311</v>
      </c>
      <c r="G132" s="203"/>
      <c r="H132" s="35"/>
      <c r="I132" s="203" t="s">
        <v>311</v>
      </c>
      <c r="J132" s="203"/>
      <c r="K132" s="35"/>
      <c r="L132" s="203" t="s">
        <v>311</v>
      </c>
      <c r="M132" s="203"/>
      <c r="N132" s="35"/>
      <c r="O132" s="203" t="s">
        <v>311</v>
      </c>
      <c r="P132" s="203"/>
      <c r="Q132" s="35"/>
      <c r="R132" s="204">
        <v>7893</v>
      </c>
      <c r="S132" s="204"/>
      <c r="T132" s="35"/>
      <c r="U132" s="204">
        <v>7893</v>
      </c>
      <c r="V132" s="204"/>
      <c r="W132" s="35"/>
    </row>
    <row r="133" spans="1:23">
      <c r="A133" s="99"/>
      <c r="B133" s="275"/>
      <c r="C133" s="203"/>
      <c r="D133" s="203"/>
      <c r="E133" s="35"/>
      <c r="F133" s="203"/>
      <c r="G133" s="203"/>
      <c r="H133" s="35"/>
      <c r="I133" s="203"/>
      <c r="J133" s="203"/>
      <c r="K133" s="35"/>
      <c r="L133" s="203"/>
      <c r="M133" s="203"/>
      <c r="N133" s="35"/>
      <c r="O133" s="203"/>
      <c r="P133" s="203"/>
      <c r="Q133" s="35"/>
      <c r="R133" s="204"/>
      <c r="S133" s="204"/>
      <c r="T133" s="35"/>
      <c r="U133" s="204"/>
      <c r="V133" s="204"/>
      <c r="W133" s="35"/>
    </row>
    <row r="134" spans="1:23">
      <c r="A134" s="99"/>
      <c r="B134" s="274" t="s">
        <v>867</v>
      </c>
      <c r="C134" s="207" t="s">
        <v>311</v>
      </c>
      <c r="D134" s="207"/>
      <c r="E134" s="32"/>
      <c r="F134" s="207" t="s">
        <v>311</v>
      </c>
      <c r="G134" s="207"/>
      <c r="H134" s="32"/>
      <c r="I134" s="207" t="s">
        <v>311</v>
      </c>
      <c r="J134" s="207"/>
      <c r="K134" s="32"/>
      <c r="L134" s="207" t="s">
        <v>311</v>
      </c>
      <c r="M134" s="207"/>
      <c r="N134" s="32"/>
      <c r="O134" s="207" t="s">
        <v>311</v>
      </c>
      <c r="P134" s="207"/>
      <c r="Q134" s="32"/>
      <c r="R134" s="207" t="s">
        <v>879</v>
      </c>
      <c r="S134" s="207"/>
      <c r="T134" s="209" t="s">
        <v>290</v>
      </c>
      <c r="U134" s="207" t="s">
        <v>879</v>
      </c>
      <c r="V134" s="207"/>
      <c r="W134" s="209" t="s">
        <v>290</v>
      </c>
    </row>
    <row r="135" spans="1:23" ht="15.75" thickBot="1">
      <c r="A135" s="99"/>
      <c r="B135" s="274"/>
      <c r="C135" s="212"/>
      <c r="D135" s="212"/>
      <c r="E135" s="39"/>
      <c r="F135" s="212"/>
      <c r="G135" s="212"/>
      <c r="H135" s="39"/>
      <c r="I135" s="212"/>
      <c r="J135" s="212"/>
      <c r="K135" s="39"/>
      <c r="L135" s="212"/>
      <c r="M135" s="212"/>
      <c r="N135" s="39"/>
      <c r="O135" s="212"/>
      <c r="P135" s="212"/>
      <c r="Q135" s="39"/>
      <c r="R135" s="212"/>
      <c r="S135" s="212"/>
      <c r="T135" s="317"/>
      <c r="U135" s="212"/>
      <c r="V135" s="212"/>
      <c r="W135" s="317"/>
    </row>
    <row r="136" spans="1:23">
      <c r="A136" s="99"/>
      <c r="B136" s="213" t="s">
        <v>869</v>
      </c>
      <c r="C136" s="214" t="s">
        <v>288</v>
      </c>
      <c r="D136" s="218">
        <v>77336</v>
      </c>
      <c r="E136" s="42"/>
      <c r="F136" s="214" t="s">
        <v>288</v>
      </c>
      <c r="G136" s="218">
        <v>33042</v>
      </c>
      <c r="H136" s="42"/>
      <c r="I136" s="214" t="s">
        <v>288</v>
      </c>
      <c r="J136" s="218">
        <v>2278</v>
      </c>
      <c r="K136" s="42"/>
      <c r="L136" s="214" t="s">
        <v>288</v>
      </c>
      <c r="M136" s="216">
        <v>615</v>
      </c>
      <c r="N136" s="42"/>
      <c r="O136" s="214" t="s">
        <v>288</v>
      </c>
      <c r="P136" s="216" t="s">
        <v>873</v>
      </c>
      <c r="Q136" s="214" t="s">
        <v>290</v>
      </c>
      <c r="R136" s="214" t="s">
        <v>288</v>
      </c>
      <c r="S136" s="216" t="s">
        <v>880</v>
      </c>
      <c r="T136" s="214" t="s">
        <v>290</v>
      </c>
      <c r="U136" s="214" t="s">
        <v>288</v>
      </c>
      <c r="V136" s="218">
        <v>79630</v>
      </c>
      <c r="W136" s="42"/>
    </row>
    <row r="137" spans="1:23" ht="15.75" thickBot="1">
      <c r="A137" s="99"/>
      <c r="B137" s="213"/>
      <c r="C137" s="215"/>
      <c r="D137" s="219"/>
      <c r="E137" s="97"/>
      <c r="F137" s="215"/>
      <c r="G137" s="219"/>
      <c r="H137" s="97"/>
      <c r="I137" s="215"/>
      <c r="J137" s="219"/>
      <c r="K137" s="97"/>
      <c r="L137" s="215"/>
      <c r="M137" s="217"/>
      <c r="N137" s="97"/>
      <c r="O137" s="215"/>
      <c r="P137" s="217"/>
      <c r="Q137" s="215"/>
      <c r="R137" s="215"/>
      <c r="S137" s="217"/>
      <c r="T137" s="215"/>
      <c r="U137" s="215"/>
      <c r="V137" s="219"/>
      <c r="W137" s="97"/>
    </row>
    <row r="138" spans="1:23" ht="15.75" thickTop="1">
      <c r="A138" s="99"/>
      <c r="B138" s="15"/>
      <c r="C138" s="186"/>
      <c r="D138" s="186"/>
      <c r="E138" s="186"/>
      <c r="F138" s="186"/>
      <c r="G138" s="186"/>
      <c r="H138" s="186"/>
      <c r="I138" s="186"/>
      <c r="J138" s="186"/>
      <c r="K138" s="186"/>
      <c r="L138" s="186"/>
      <c r="M138" s="186"/>
      <c r="N138" s="186"/>
      <c r="O138" s="186"/>
      <c r="P138" s="186"/>
      <c r="Q138" s="186"/>
      <c r="R138" s="186"/>
      <c r="S138" s="186"/>
      <c r="T138" s="186"/>
      <c r="U138" s="186"/>
      <c r="V138" s="186"/>
      <c r="W138" s="186"/>
    </row>
    <row r="139" spans="1:23">
      <c r="A139" s="99"/>
      <c r="B139" s="25"/>
      <c r="C139" s="25"/>
      <c r="D139" s="25"/>
      <c r="E139" s="25"/>
      <c r="F139" s="25"/>
      <c r="G139" s="25"/>
      <c r="H139" s="25"/>
      <c r="I139" s="25"/>
      <c r="J139" s="25"/>
      <c r="K139" s="25"/>
      <c r="L139" s="25"/>
      <c r="M139" s="25"/>
      <c r="N139" s="25"/>
      <c r="O139" s="25"/>
      <c r="P139" s="25"/>
      <c r="Q139" s="25"/>
      <c r="R139" s="25"/>
      <c r="S139" s="25"/>
      <c r="T139" s="25"/>
      <c r="U139" s="25"/>
      <c r="V139" s="25"/>
      <c r="W139" s="25"/>
    </row>
    <row r="140" spans="1:23">
      <c r="A140" s="99"/>
      <c r="B140" s="16"/>
      <c r="C140" s="16"/>
      <c r="D140" s="16"/>
      <c r="E140" s="16"/>
      <c r="F140" s="16"/>
      <c r="G140" s="16"/>
      <c r="H140" s="16"/>
      <c r="I140" s="16"/>
      <c r="J140" s="16"/>
      <c r="K140" s="16"/>
      <c r="L140" s="16"/>
      <c r="M140" s="16"/>
      <c r="N140" s="16"/>
      <c r="O140" s="16"/>
      <c r="P140" s="16"/>
      <c r="Q140" s="16"/>
      <c r="R140" s="16"/>
      <c r="S140" s="16"/>
      <c r="T140" s="16"/>
      <c r="U140" s="16"/>
      <c r="V140" s="16"/>
      <c r="W140" s="16"/>
    </row>
    <row r="141" spans="1:23">
      <c r="A141" s="99"/>
      <c r="B141" s="120" t="s">
        <v>881</v>
      </c>
      <c r="C141" s="120"/>
      <c r="D141" s="120"/>
      <c r="E141" s="120"/>
      <c r="F141" s="120"/>
      <c r="G141" s="120"/>
      <c r="H141" s="120"/>
      <c r="I141" s="35"/>
      <c r="J141" s="35"/>
      <c r="K141" s="35"/>
      <c r="L141" s="35"/>
      <c r="M141" s="35"/>
      <c r="N141" s="35"/>
      <c r="O141" s="35"/>
      <c r="P141" s="35"/>
      <c r="Q141" s="35"/>
      <c r="R141" s="35"/>
      <c r="S141" s="35"/>
      <c r="T141" s="35"/>
      <c r="U141" s="35"/>
      <c r="V141" s="35"/>
      <c r="W141" s="35"/>
    </row>
    <row r="142" spans="1:23">
      <c r="A142" s="99"/>
      <c r="B142" s="213" t="s">
        <v>425</v>
      </c>
      <c r="C142" s="235" t="s">
        <v>850</v>
      </c>
      <c r="D142" s="235"/>
      <c r="E142" s="235"/>
      <c r="F142" s="235" t="s">
        <v>852</v>
      </c>
      <c r="G142" s="235"/>
      <c r="H142" s="235"/>
      <c r="I142" s="235" t="s">
        <v>831</v>
      </c>
      <c r="J142" s="235"/>
      <c r="K142" s="235"/>
      <c r="L142" s="235" t="s">
        <v>853</v>
      </c>
      <c r="M142" s="235"/>
      <c r="N142" s="235"/>
      <c r="O142" s="235" t="s">
        <v>833</v>
      </c>
      <c r="P142" s="235"/>
      <c r="Q142" s="235"/>
      <c r="R142" s="235" t="s">
        <v>855</v>
      </c>
      <c r="S142" s="235"/>
      <c r="T142" s="235"/>
      <c r="U142" s="235" t="s">
        <v>147</v>
      </c>
      <c r="V142" s="235"/>
      <c r="W142" s="235"/>
    </row>
    <row r="143" spans="1:23">
      <c r="A143" s="99"/>
      <c r="B143" s="213"/>
      <c r="C143" s="235" t="s">
        <v>851</v>
      </c>
      <c r="D143" s="235"/>
      <c r="E143" s="235"/>
      <c r="F143" s="235" t="s">
        <v>851</v>
      </c>
      <c r="G143" s="235"/>
      <c r="H143" s="235"/>
      <c r="I143" s="235"/>
      <c r="J143" s="235"/>
      <c r="K143" s="235"/>
      <c r="L143" s="235" t="s">
        <v>854</v>
      </c>
      <c r="M143" s="235"/>
      <c r="N143" s="235"/>
      <c r="O143" s="235"/>
      <c r="P143" s="235"/>
      <c r="Q143" s="235"/>
      <c r="R143" s="235" t="s">
        <v>856</v>
      </c>
      <c r="S143" s="235"/>
      <c r="T143" s="235"/>
      <c r="U143" s="235"/>
      <c r="V143" s="235"/>
      <c r="W143" s="235"/>
    </row>
    <row r="144" spans="1:23" ht="15.75" thickBot="1">
      <c r="A144" s="99"/>
      <c r="B144" s="371"/>
      <c r="C144" s="372"/>
      <c r="D144" s="372"/>
      <c r="E144" s="372"/>
      <c r="F144" s="372"/>
      <c r="G144" s="372"/>
      <c r="H144" s="372"/>
      <c r="I144" s="271"/>
      <c r="J144" s="271"/>
      <c r="K144" s="271"/>
      <c r="L144" s="271" t="s">
        <v>851</v>
      </c>
      <c r="M144" s="271"/>
      <c r="N144" s="271"/>
      <c r="O144" s="271"/>
      <c r="P144" s="271"/>
      <c r="Q144" s="271"/>
      <c r="R144" s="372"/>
      <c r="S144" s="372"/>
      <c r="T144" s="372"/>
      <c r="U144" s="271"/>
      <c r="V144" s="271"/>
      <c r="W144" s="271"/>
    </row>
    <row r="145" spans="1:23" ht="15.75" thickTop="1">
      <c r="A145" s="99"/>
      <c r="B145" s="373" t="s">
        <v>127</v>
      </c>
      <c r="C145" s="314" t="s">
        <v>288</v>
      </c>
      <c r="D145" s="315">
        <v>287956</v>
      </c>
      <c r="E145" s="220"/>
      <c r="F145" s="314" t="s">
        <v>288</v>
      </c>
      <c r="G145" s="315">
        <v>31320</v>
      </c>
      <c r="H145" s="220"/>
      <c r="I145" s="314" t="s">
        <v>288</v>
      </c>
      <c r="J145" s="316" t="s">
        <v>882</v>
      </c>
      <c r="K145" s="314" t="s">
        <v>290</v>
      </c>
      <c r="L145" s="314" t="s">
        <v>288</v>
      </c>
      <c r="M145" s="315">
        <v>11918</v>
      </c>
      <c r="N145" s="220"/>
      <c r="O145" s="314" t="s">
        <v>288</v>
      </c>
      <c r="P145" s="316" t="s">
        <v>883</v>
      </c>
      <c r="Q145" s="314" t="s">
        <v>290</v>
      </c>
      <c r="R145" s="314" t="s">
        <v>288</v>
      </c>
      <c r="S145" s="316" t="s">
        <v>884</v>
      </c>
      <c r="T145" s="314" t="s">
        <v>290</v>
      </c>
      <c r="U145" s="314" t="s">
        <v>288</v>
      </c>
      <c r="V145" s="315">
        <v>117495</v>
      </c>
      <c r="W145" s="220"/>
    </row>
    <row r="146" spans="1:23">
      <c r="A146" s="99"/>
      <c r="B146" s="374"/>
      <c r="C146" s="375"/>
      <c r="D146" s="376"/>
      <c r="E146" s="304"/>
      <c r="F146" s="375"/>
      <c r="G146" s="376"/>
      <c r="H146" s="304"/>
      <c r="I146" s="375"/>
      <c r="J146" s="377"/>
      <c r="K146" s="375"/>
      <c r="L146" s="375"/>
      <c r="M146" s="376"/>
      <c r="N146" s="304"/>
      <c r="O146" s="375"/>
      <c r="P146" s="377"/>
      <c r="Q146" s="375"/>
      <c r="R146" s="375"/>
      <c r="S146" s="377"/>
      <c r="T146" s="375"/>
      <c r="U146" s="375"/>
      <c r="V146" s="376"/>
      <c r="W146" s="304"/>
    </row>
    <row r="147" spans="1:23">
      <c r="A147" s="99"/>
      <c r="B147" s="197" t="s">
        <v>161</v>
      </c>
      <c r="C147" s="203" t="s">
        <v>311</v>
      </c>
      <c r="D147" s="203"/>
      <c r="E147" s="35"/>
      <c r="F147" s="203" t="s">
        <v>311</v>
      </c>
      <c r="G147" s="203"/>
      <c r="H147" s="35"/>
      <c r="I147" s="203" t="s">
        <v>311</v>
      </c>
      <c r="J147" s="203"/>
      <c r="K147" s="35"/>
      <c r="L147" s="203" t="s">
        <v>311</v>
      </c>
      <c r="M147" s="203"/>
      <c r="N147" s="35"/>
      <c r="O147" s="203" t="s">
        <v>311</v>
      </c>
      <c r="P147" s="203"/>
      <c r="Q147" s="35"/>
      <c r="R147" s="203">
        <v>185</v>
      </c>
      <c r="S147" s="203"/>
      <c r="T147" s="35"/>
      <c r="U147" s="203">
        <v>185</v>
      </c>
      <c r="V147" s="203"/>
      <c r="W147" s="35"/>
    </row>
    <row r="148" spans="1:23" ht="15.75" thickBot="1">
      <c r="A148" s="99"/>
      <c r="B148" s="197"/>
      <c r="C148" s="222"/>
      <c r="D148" s="222"/>
      <c r="E148" s="71"/>
      <c r="F148" s="222"/>
      <c r="G148" s="222"/>
      <c r="H148" s="71"/>
      <c r="I148" s="222"/>
      <c r="J148" s="222"/>
      <c r="K148" s="71"/>
      <c r="L148" s="222"/>
      <c r="M148" s="222"/>
      <c r="N148" s="71"/>
      <c r="O148" s="222"/>
      <c r="P148" s="222"/>
      <c r="Q148" s="71"/>
      <c r="R148" s="222"/>
      <c r="S148" s="222"/>
      <c r="T148" s="71"/>
      <c r="U148" s="222"/>
      <c r="V148" s="222"/>
      <c r="W148" s="71"/>
    </row>
    <row r="149" spans="1:23">
      <c r="A149" s="99"/>
      <c r="B149" s="378" t="s">
        <v>125</v>
      </c>
      <c r="C149" s="225" t="s">
        <v>288</v>
      </c>
      <c r="D149" s="229">
        <v>287956</v>
      </c>
      <c r="E149" s="49"/>
      <c r="F149" s="225" t="s">
        <v>288</v>
      </c>
      <c r="G149" s="229">
        <v>31320</v>
      </c>
      <c r="H149" s="49"/>
      <c r="I149" s="225" t="s">
        <v>288</v>
      </c>
      <c r="J149" s="227" t="s">
        <v>882</v>
      </c>
      <c r="K149" s="225" t="s">
        <v>290</v>
      </c>
      <c r="L149" s="225" t="s">
        <v>288</v>
      </c>
      <c r="M149" s="229">
        <v>11918</v>
      </c>
      <c r="N149" s="49"/>
      <c r="O149" s="225" t="s">
        <v>288</v>
      </c>
      <c r="P149" s="227" t="s">
        <v>883</v>
      </c>
      <c r="Q149" s="225" t="s">
        <v>290</v>
      </c>
      <c r="R149" s="225" t="s">
        <v>288</v>
      </c>
      <c r="S149" s="227" t="s">
        <v>885</v>
      </c>
      <c r="T149" s="225" t="s">
        <v>290</v>
      </c>
      <c r="U149" s="225" t="s">
        <v>288</v>
      </c>
      <c r="V149" s="229">
        <v>117680</v>
      </c>
      <c r="W149" s="49"/>
    </row>
    <row r="150" spans="1:23">
      <c r="A150" s="99"/>
      <c r="B150" s="378"/>
      <c r="C150" s="209"/>
      <c r="D150" s="206"/>
      <c r="E150" s="32"/>
      <c r="F150" s="209"/>
      <c r="G150" s="206"/>
      <c r="H150" s="32"/>
      <c r="I150" s="209"/>
      <c r="J150" s="207"/>
      <c r="K150" s="209"/>
      <c r="L150" s="209"/>
      <c r="M150" s="206"/>
      <c r="N150" s="32"/>
      <c r="O150" s="209"/>
      <c r="P150" s="207"/>
      <c r="Q150" s="209"/>
      <c r="R150" s="209"/>
      <c r="S150" s="207"/>
      <c r="T150" s="209"/>
      <c r="U150" s="209"/>
      <c r="V150" s="206"/>
      <c r="W150" s="32"/>
    </row>
    <row r="151" spans="1:23">
      <c r="A151" s="99"/>
      <c r="B151" s="197" t="s">
        <v>859</v>
      </c>
      <c r="C151" s="204">
        <v>198741</v>
      </c>
      <c r="D151" s="204"/>
      <c r="E151" s="35"/>
      <c r="F151" s="204">
        <v>64952</v>
      </c>
      <c r="G151" s="204"/>
      <c r="H151" s="35"/>
      <c r="I151" s="204">
        <v>17090</v>
      </c>
      <c r="J151" s="204"/>
      <c r="K151" s="35"/>
      <c r="L151" s="203">
        <v>229</v>
      </c>
      <c r="M151" s="203"/>
      <c r="N151" s="35"/>
      <c r="O151" s="203" t="s">
        <v>311</v>
      </c>
      <c r="P151" s="203"/>
      <c r="Q151" s="35"/>
      <c r="R151" s="203" t="s">
        <v>311</v>
      </c>
      <c r="S151" s="203"/>
      <c r="T151" s="35"/>
      <c r="U151" s="204">
        <v>281012</v>
      </c>
      <c r="V151" s="204"/>
      <c r="W151" s="35"/>
    </row>
    <row r="152" spans="1:23">
      <c r="A152" s="99"/>
      <c r="B152" s="197"/>
      <c r="C152" s="204"/>
      <c r="D152" s="204"/>
      <c r="E152" s="35"/>
      <c r="F152" s="204"/>
      <c r="G152" s="204"/>
      <c r="H152" s="35"/>
      <c r="I152" s="204"/>
      <c r="J152" s="204"/>
      <c r="K152" s="35"/>
      <c r="L152" s="203"/>
      <c r="M152" s="203"/>
      <c r="N152" s="35"/>
      <c r="O152" s="203"/>
      <c r="P152" s="203"/>
      <c r="Q152" s="35"/>
      <c r="R152" s="203"/>
      <c r="S152" s="203"/>
      <c r="T152" s="35"/>
      <c r="U152" s="204"/>
      <c r="V152" s="204"/>
      <c r="W152" s="35"/>
    </row>
    <row r="153" spans="1:23">
      <c r="A153" s="99"/>
      <c r="B153" s="209" t="s">
        <v>103</v>
      </c>
      <c r="C153" s="207" t="s">
        <v>886</v>
      </c>
      <c r="D153" s="207"/>
      <c r="E153" s="209" t="s">
        <v>290</v>
      </c>
      <c r="F153" s="207" t="s">
        <v>311</v>
      </c>
      <c r="G153" s="207"/>
      <c r="H153" s="32"/>
      <c r="I153" s="207" t="s">
        <v>311</v>
      </c>
      <c r="J153" s="207"/>
      <c r="K153" s="32"/>
      <c r="L153" s="207" t="s">
        <v>311</v>
      </c>
      <c r="M153" s="207"/>
      <c r="N153" s="32"/>
      <c r="O153" s="207" t="s">
        <v>311</v>
      </c>
      <c r="P153" s="207"/>
      <c r="Q153" s="32"/>
      <c r="R153" s="207" t="s">
        <v>311</v>
      </c>
      <c r="S153" s="207"/>
      <c r="T153" s="32"/>
      <c r="U153" s="207" t="s">
        <v>886</v>
      </c>
      <c r="V153" s="207"/>
      <c r="W153" s="209" t="s">
        <v>290</v>
      </c>
    </row>
    <row r="154" spans="1:23">
      <c r="A154" s="99"/>
      <c r="B154" s="209"/>
      <c r="C154" s="207"/>
      <c r="D154" s="207"/>
      <c r="E154" s="209"/>
      <c r="F154" s="207"/>
      <c r="G154" s="207"/>
      <c r="H154" s="32"/>
      <c r="I154" s="207"/>
      <c r="J154" s="207"/>
      <c r="K154" s="32"/>
      <c r="L154" s="207"/>
      <c r="M154" s="207"/>
      <c r="N154" s="32"/>
      <c r="O154" s="207"/>
      <c r="P154" s="207"/>
      <c r="Q154" s="32"/>
      <c r="R154" s="207"/>
      <c r="S154" s="207"/>
      <c r="T154" s="32"/>
      <c r="U154" s="207"/>
      <c r="V154" s="207"/>
      <c r="W154" s="209"/>
    </row>
    <row r="155" spans="1:23">
      <c r="A155" s="99"/>
      <c r="B155" s="197" t="s">
        <v>861</v>
      </c>
      <c r="C155" s="203" t="s">
        <v>887</v>
      </c>
      <c r="D155" s="203"/>
      <c r="E155" s="197" t="s">
        <v>290</v>
      </c>
      <c r="F155" s="203" t="s">
        <v>311</v>
      </c>
      <c r="G155" s="203"/>
      <c r="H155" s="35"/>
      <c r="I155" s="203" t="s">
        <v>311</v>
      </c>
      <c r="J155" s="203"/>
      <c r="K155" s="35"/>
      <c r="L155" s="203" t="s">
        <v>311</v>
      </c>
      <c r="M155" s="203"/>
      <c r="N155" s="35"/>
      <c r="O155" s="203" t="s">
        <v>311</v>
      </c>
      <c r="P155" s="203"/>
      <c r="Q155" s="35"/>
      <c r="R155" s="203" t="s">
        <v>311</v>
      </c>
      <c r="S155" s="203"/>
      <c r="T155" s="35"/>
      <c r="U155" s="203" t="s">
        <v>887</v>
      </c>
      <c r="V155" s="203"/>
      <c r="W155" s="197" t="s">
        <v>290</v>
      </c>
    </row>
    <row r="156" spans="1:23">
      <c r="A156" s="99"/>
      <c r="B156" s="197"/>
      <c r="C156" s="203"/>
      <c r="D156" s="203"/>
      <c r="E156" s="197"/>
      <c r="F156" s="203"/>
      <c r="G156" s="203"/>
      <c r="H156" s="35"/>
      <c r="I156" s="203"/>
      <c r="J156" s="203"/>
      <c r="K156" s="35"/>
      <c r="L156" s="203"/>
      <c r="M156" s="203"/>
      <c r="N156" s="35"/>
      <c r="O156" s="203"/>
      <c r="P156" s="203"/>
      <c r="Q156" s="35"/>
      <c r="R156" s="203"/>
      <c r="S156" s="203"/>
      <c r="T156" s="35"/>
      <c r="U156" s="203"/>
      <c r="V156" s="203"/>
      <c r="W156" s="197"/>
    </row>
    <row r="157" spans="1:23">
      <c r="A157" s="99"/>
      <c r="B157" s="209" t="s">
        <v>863</v>
      </c>
      <c r="C157" s="206">
        <v>94187</v>
      </c>
      <c r="D157" s="206"/>
      <c r="E157" s="32"/>
      <c r="F157" s="206">
        <v>1185</v>
      </c>
      <c r="G157" s="206"/>
      <c r="H157" s="32"/>
      <c r="I157" s="207" t="s">
        <v>311</v>
      </c>
      <c r="J157" s="207"/>
      <c r="K157" s="32"/>
      <c r="L157" s="207" t="s">
        <v>311</v>
      </c>
      <c r="M157" s="207"/>
      <c r="N157" s="32"/>
      <c r="O157" s="207" t="s">
        <v>311</v>
      </c>
      <c r="P157" s="207"/>
      <c r="Q157" s="32"/>
      <c r="R157" s="207" t="s">
        <v>311</v>
      </c>
      <c r="S157" s="207"/>
      <c r="T157" s="32"/>
      <c r="U157" s="206">
        <v>95372</v>
      </c>
      <c r="V157" s="206"/>
      <c r="W157" s="32"/>
    </row>
    <row r="158" spans="1:23">
      <c r="A158" s="99"/>
      <c r="B158" s="209"/>
      <c r="C158" s="206"/>
      <c r="D158" s="206"/>
      <c r="E158" s="32"/>
      <c r="F158" s="206"/>
      <c r="G158" s="206"/>
      <c r="H158" s="32"/>
      <c r="I158" s="207"/>
      <c r="J158" s="207"/>
      <c r="K158" s="32"/>
      <c r="L158" s="207"/>
      <c r="M158" s="207"/>
      <c r="N158" s="32"/>
      <c r="O158" s="207"/>
      <c r="P158" s="207"/>
      <c r="Q158" s="32"/>
      <c r="R158" s="207"/>
      <c r="S158" s="207"/>
      <c r="T158" s="32"/>
      <c r="U158" s="206"/>
      <c r="V158" s="206"/>
      <c r="W158" s="32"/>
    </row>
    <row r="159" spans="1:23">
      <c r="A159" s="99"/>
      <c r="B159" s="125" t="s">
        <v>864</v>
      </c>
      <c r="C159" s="35"/>
      <c r="D159" s="35"/>
      <c r="E159" s="35"/>
      <c r="F159" s="35"/>
      <c r="G159" s="35"/>
      <c r="H159" s="35"/>
      <c r="I159" s="35"/>
      <c r="J159" s="35"/>
      <c r="K159" s="35"/>
      <c r="L159" s="35"/>
      <c r="M159" s="35"/>
      <c r="N159" s="35"/>
      <c r="O159" s="35"/>
      <c r="P159" s="35"/>
      <c r="Q159" s="35"/>
      <c r="R159" s="35"/>
      <c r="S159" s="35"/>
      <c r="T159" s="35"/>
      <c r="U159" s="35"/>
      <c r="V159" s="35"/>
      <c r="W159" s="35"/>
    </row>
    <row r="160" spans="1:23">
      <c r="A160" s="99"/>
      <c r="B160" s="274" t="s">
        <v>859</v>
      </c>
      <c r="C160" s="206">
        <v>1835</v>
      </c>
      <c r="D160" s="206"/>
      <c r="E160" s="32"/>
      <c r="F160" s="207">
        <v>165</v>
      </c>
      <c r="G160" s="207"/>
      <c r="H160" s="32"/>
      <c r="I160" s="207" t="s">
        <v>311</v>
      </c>
      <c r="J160" s="207"/>
      <c r="K160" s="32"/>
      <c r="L160" s="207" t="s">
        <v>311</v>
      </c>
      <c r="M160" s="207"/>
      <c r="N160" s="32"/>
      <c r="O160" s="207" t="s">
        <v>311</v>
      </c>
      <c r="P160" s="207"/>
      <c r="Q160" s="32"/>
      <c r="R160" s="207" t="s">
        <v>311</v>
      </c>
      <c r="S160" s="207"/>
      <c r="T160" s="32"/>
      <c r="U160" s="206">
        <v>2000</v>
      </c>
      <c r="V160" s="206"/>
      <c r="W160" s="32"/>
    </row>
    <row r="161" spans="1:23">
      <c r="A161" s="99"/>
      <c r="B161" s="274"/>
      <c r="C161" s="206"/>
      <c r="D161" s="206"/>
      <c r="E161" s="32"/>
      <c r="F161" s="207"/>
      <c r="G161" s="207"/>
      <c r="H161" s="32"/>
      <c r="I161" s="207"/>
      <c r="J161" s="207"/>
      <c r="K161" s="32"/>
      <c r="L161" s="207"/>
      <c r="M161" s="207"/>
      <c r="N161" s="32"/>
      <c r="O161" s="207"/>
      <c r="P161" s="207"/>
      <c r="Q161" s="32"/>
      <c r="R161" s="207"/>
      <c r="S161" s="207"/>
      <c r="T161" s="32"/>
      <c r="U161" s="206"/>
      <c r="V161" s="206"/>
      <c r="W161" s="32"/>
    </row>
    <row r="162" spans="1:23">
      <c r="A162" s="99"/>
      <c r="B162" s="275" t="s">
        <v>118</v>
      </c>
      <c r="C162" s="203" t="s">
        <v>888</v>
      </c>
      <c r="D162" s="203"/>
      <c r="E162" s="197" t="s">
        <v>290</v>
      </c>
      <c r="F162" s="203" t="s">
        <v>889</v>
      </c>
      <c r="G162" s="203"/>
      <c r="H162" s="197" t="s">
        <v>290</v>
      </c>
      <c r="I162" s="203" t="s">
        <v>311</v>
      </c>
      <c r="J162" s="203"/>
      <c r="K162" s="35"/>
      <c r="L162" s="203" t="s">
        <v>311</v>
      </c>
      <c r="M162" s="203"/>
      <c r="N162" s="35"/>
      <c r="O162" s="203" t="s">
        <v>311</v>
      </c>
      <c r="P162" s="203"/>
      <c r="Q162" s="35"/>
      <c r="R162" s="203" t="s">
        <v>311</v>
      </c>
      <c r="S162" s="203"/>
      <c r="T162" s="35"/>
      <c r="U162" s="203" t="s">
        <v>890</v>
      </c>
      <c r="V162" s="203"/>
      <c r="W162" s="197" t="s">
        <v>290</v>
      </c>
    </row>
    <row r="163" spans="1:23">
      <c r="A163" s="99"/>
      <c r="B163" s="275"/>
      <c r="C163" s="203"/>
      <c r="D163" s="203"/>
      <c r="E163" s="197"/>
      <c r="F163" s="203"/>
      <c r="G163" s="203"/>
      <c r="H163" s="197"/>
      <c r="I163" s="203"/>
      <c r="J163" s="203"/>
      <c r="K163" s="35"/>
      <c r="L163" s="203"/>
      <c r="M163" s="203"/>
      <c r="N163" s="35"/>
      <c r="O163" s="203"/>
      <c r="P163" s="203"/>
      <c r="Q163" s="35"/>
      <c r="R163" s="203"/>
      <c r="S163" s="203"/>
      <c r="T163" s="35"/>
      <c r="U163" s="203"/>
      <c r="V163" s="203"/>
      <c r="W163" s="197"/>
    </row>
    <row r="164" spans="1:23">
      <c r="A164" s="99"/>
      <c r="B164" s="194" t="s">
        <v>866</v>
      </c>
      <c r="C164" s="32"/>
      <c r="D164" s="32"/>
      <c r="E164" s="32"/>
      <c r="F164" s="32"/>
      <c r="G164" s="32"/>
      <c r="H164" s="32"/>
      <c r="I164" s="32"/>
      <c r="J164" s="32"/>
      <c r="K164" s="32"/>
      <c r="L164" s="32"/>
      <c r="M164" s="32"/>
      <c r="N164" s="32"/>
      <c r="O164" s="32"/>
      <c r="P164" s="32"/>
      <c r="Q164" s="32"/>
      <c r="R164" s="32"/>
      <c r="S164" s="32"/>
      <c r="T164" s="32"/>
      <c r="U164" s="32"/>
      <c r="V164" s="32"/>
      <c r="W164" s="32"/>
    </row>
    <row r="165" spans="1:23">
      <c r="A165" s="99"/>
      <c r="B165" s="275" t="s">
        <v>118</v>
      </c>
      <c r="C165" s="203" t="s">
        <v>311</v>
      </c>
      <c r="D165" s="203"/>
      <c r="E165" s="35"/>
      <c r="F165" s="203" t="s">
        <v>311</v>
      </c>
      <c r="G165" s="203"/>
      <c r="H165" s="35"/>
      <c r="I165" s="203" t="s">
        <v>311</v>
      </c>
      <c r="J165" s="203"/>
      <c r="K165" s="35"/>
      <c r="L165" s="203" t="s">
        <v>311</v>
      </c>
      <c r="M165" s="203"/>
      <c r="N165" s="35"/>
      <c r="O165" s="203" t="s">
        <v>311</v>
      </c>
      <c r="P165" s="203"/>
      <c r="Q165" s="35"/>
      <c r="R165" s="204">
        <v>220993</v>
      </c>
      <c r="S165" s="204"/>
      <c r="T165" s="35"/>
      <c r="U165" s="204">
        <v>220993</v>
      </c>
      <c r="V165" s="204"/>
      <c r="W165" s="35"/>
    </row>
    <row r="166" spans="1:23">
      <c r="A166" s="99"/>
      <c r="B166" s="275"/>
      <c r="C166" s="203"/>
      <c r="D166" s="203"/>
      <c r="E166" s="35"/>
      <c r="F166" s="203"/>
      <c r="G166" s="203"/>
      <c r="H166" s="35"/>
      <c r="I166" s="203"/>
      <c r="J166" s="203"/>
      <c r="K166" s="35"/>
      <c r="L166" s="203"/>
      <c r="M166" s="203"/>
      <c r="N166" s="35"/>
      <c r="O166" s="203"/>
      <c r="P166" s="203"/>
      <c r="Q166" s="35"/>
      <c r="R166" s="204"/>
      <c r="S166" s="204"/>
      <c r="T166" s="35"/>
      <c r="U166" s="204"/>
      <c r="V166" s="204"/>
      <c r="W166" s="35"/>
    </row>
    <row r="167" spans="1:23">
      <c r="A167" s="99"/>
      <c r="B167" s="274" t="s">
        <v>867</v>
      </c>
      <c r="C167" s="207" t="s">
        <v>311</v>
      </c>
      <c r="D167" s="207"/>
      <c r="E167" s="32"/>
      <c r="F167" s="207" t="s">
        <v>311</v>
      </c>
      <c r="G167" s="207"/>
      <c r="H167" s="32"/>
      <c r="I167" s="207" t="s">
        <v>311</v>
      </c>
      <c r="J167" s="207"/>
      <c r="K167" s="32"/>
      <c r="L167" s="207" t="s">
        <v>311</v>
      </c>
      <c r="M167" s="207"/>
      <c r="N167" s="32"/>
      <c r="O167" s="207" t="s">
        <v>311</v>
      </c>
      <c r="P167" s="207"/>
      <c r="Q167" s="32"/>
      <c r="R167" s="207" t="s">
        <v>891</v>
      </c>
      <c r="S167" s="207"/>
      <c r="T167" s="209" t="s">
        <v>290</v>
      </c>
      <c r="U167" s="207" t="s">
        <v>891</v>
      </c>
      <c r="V167" s="207"/>
      <c r="W167" s="209" t="s">
        <v>290</v>
      </c>
    </row>
    <row r="168" spans="1:23" ht="15.75" thickBot="1">
      <c r="A168" s="99"/>
      <c r="B168" s="274"/>
      <c r="C168" s="212"/>
      <c r="D168" s="212"/>
      <c r="E168" s="39"/>
      <c r="F168" s="212"/>
      <c r="G168" s="212"/>
      <c r="H168" s="39"/>
      <c r="I168" s="212"/>
      <c r="J168" s="212"/>
      <c r="K168" s="39"/>
      <c r="L168" s="212"/>
      <c r="M168" s="212"/>
      <c r="N168" s="39"/>
      <c r="O168" s="212"/>
      <c r="P168" s="212"/>
      <c r="Q168" s="39"/>
      <c r="R168" s="212"/>
      <c r="S168" s="212"/>
      <c r="T168" s="317"/>
      <c r="U168" s="212"/>
      <c r="V168" s="212"/>
      <c r="W168" s="317"/>
    </row>
    <row r="169" spans="1:23">
      <c r="A169" s="99"/>
      <c r="B169" s="213" t="s">
        <v>869</v>
      </c>
      <c r="C169" s="214" t="s">
        <v>288</v>
      </c>
      <c r="D169" s="218">
        <v>31502</v>
      </c>
      <c r="E169" s="42"/>
      <c r="F169" s="214" t="s">
        <v>288</v>
      </c>
      <c r="G169" s="218">
        <v>81594</v>
      </c>
      <c r="H169" s="42"/>
      <c r="I169" s="214" t="s">
        <v>288</v>
      </c>
      <c r="J169" s="216" t="s">
        <v>892</v>
      </c>
      <c r="K169" s="214" t="s">
        <v>290</v>
      </c>
      <c r="L169" s="214" t="s">
        <v>288</v>
      </c>
      <c r="M169" s="218">
        <v>12147</v>
      </c>
      <c r="N169" s="42"/>
      <c r="O169" s="214" t="s">
        <v>288</v>
      </c>
      <c r="P169" s="216" t="s">
        <v>883</v>
      </c>
      <c r="Q169" s="214" t="s">
        <v>290</v>
      </c>
      <c r="R169" s="214" t="s">
        <v>288</v>
      </c>
      <c r="S169" s="216" t="s">
        <v>893</v>
      </c>
      <c r="T169" s="214" t="s">
        <v>290</v>
      </c>
      <c r="U169" s="214" t="s">
        <v>288</v>
      </c>
      <c r="V169" s="218">
        <v>112824</v>
      </c>
      <c r="W169" s="42"/>
    </row>
    <row r="170" spans="1:23" ht="15.75" thickBot="1">
      <c r="A170" s="99"/>
      <c r="B170" s="213"/>
      <c r="C170" s="215"/>
      <c r="D170" s="219"/>
      <c r="E170" s="97"/>
      <c r="F170" s="215"/>
      <c r="G170" s="219"/>
      <c r="H170" s="97"/>
      <c r="I170" s="215"/>
      <c r="J170" s="217"/>
      <c r="K170" s="215"/>
      <c r="L170" s="215"/>
      <c r="M170" s="219"/>
      <c r="N170" s="97"/>
      <c r="O170" s="215"/>
      <c r="P170" s="217"/>
      <c r="Q170" s="215"/>
      <c r="R170" s="215"/>
      <c r="S170" s="217"/>
      <c r="T170" s="215"/>
      <c r="U170" s="215"/>
      <c r="V170" s="219"/>
      <c r="W170" s="97"/>
    </row>
    <row r="171" spans="1:23" ht="15.75" thickTop="1">
      <c r="A171" s="99"/>
      <c r="B171" s="15"/>
      <c r="C171" s="186"/>
      <c r="D171" s="186"/>
      <c r="E171" s="186"/>
      <c r="F171" s="186"/>
      <c r="G171" s="186"/>
      <c r="H171" s="186"/>
      <c r="I171" s="186"/>
      <c r="J171" s="186"/>
      <c r="K171" s="186"/>
      <c r="L171" s="186"/>
      <c r="M171" s="186"/>
      <c r="N171" s="186"/>
      <c r="O171" s="186"/>
      <c r="P171" s="186"/>
      <c r="Q171" s="186"/>
      <c r="R171" s="186"/>
      <c r="S171" s="186"/>
      <c r="T171" s="186"/>
      <c r="U171" s="186"/>
      <c r="V171" s="186"/>
      <c r="W171" s="186"/>
    </row>
    <row r="172" spans="1:23">
      <c r="A172" s="99"/>
      <c r="B172" s="213" t="s">
        <v>435</v>
      </c>
      <c r="C172" s="235" t="s">
        <v>850</v>
      </c>
      <c r="D172" s="235"/>
      <c r="E172" s="235"/>
      <c r="F172" s="235" t="s">
        <v>852</v>
      </c>
      <c r="G172" s="235"/>
      <c r="H172" s="235"/>
      <c r="I172" s="235" t="s">
        <v>831</v>
      </c>
      <c r="J172" s="235"/>
      <c r="K172" s="235"/>
      <c r="L172" s="235" t="s">
        <v>853</v>
      </c>
      <c r="M172" s="235"/>
      <c r="N172" s="235"/>
      <c r="O172" s="235" t="s">
        <v>872</v>
      </c>
      <c r="P172" s="235"/>
      <c r="Q172" s="235"/>
      <c r="R172" s="235" t="s">
        <v>855</v>
      </c>
      <c r="S172" s="235"/>
      <c r="T172" s="235"/>
      <c r="U172" s="235" t="s">
        <v>147</v>
      </c>
      <c r="V172" s="235"/>
      <c r="W172" s="235"/>
    </row>
    <row r="173" spans="1:23">
      <c r="A173" s="99"/>
      <c r="B173" s="213"/>
      <c r="C173" s="235" t="s">
        <v>851</v>
      </c>
      <c r="D173" s="235"/>
      <c r="E173" s="235"/>
      <c r="F173" s="235" t="s">
        <v>851</v>
      </c>
      <c r="G173" s="235"/>
      <c r="H173" s="235"/>
      <c r="I173" s="235"/>
      <c r="J173" s="235"/>
      <c r="K173" s="235"/>
      <c r="L173" s="235" t="s">
        <v>854</v>
      </c>
      <c r="M173" s="235"/>
      <c r="N173" s="235"/>
      <c r="O173" s="235"/>
      <c r="P173" s="235"/>
      <c r="Q173" s="235"/>
      <c r="R173" s="235" t="s">
        <v>856</v>
      </c>
      <c r="S173" s="235"/>
      <c r="T173" s="235"/>
      <c r="U173" s="235"/>
      <c r="V173" s="235"/>
      <c r="W173" s="235"/>
    </row>
    <row r="174" spans="1:23" ht="15.75" thickBot="1">
      <c r="A174" s="99"/>
      <c r="B174" s="371"/>
      <c r="C174" s="372"/>
      <c r="D174" s="372"/>
      <c r="E174" s="372"/>
      <c r="F174" s="372"/>
      <c r="G174" s="372"/>
      <c r="H174" s="372"/>
      <c r="I174" s="271"/>
      <c r="J174" s="271"/>
      <c r="K174" s="271"/>
      <c r="L174" s="271" t="s">
        <v>851</v>
      </c>
      <c r="M174" s="271"/>
      <c r="N174" s="271"/>
      <c r="O174" s="271"/>
      <c r="P174" s="271"/>
      <c r="Q174" s="271"/>
      <c r="R174" s="372"/>
      <c r="S174" s="372"/>
      <c r="T174" s="372"/>
      <c r="U174" s="271"/>
      <c r="V174" s="271"/>
      <c r="W174" s="271"/>
    </row>
    <row r="175" spans="1:23" ht="15.75" thickTop="1">
      <c r="A175" s="99"/>
      <c r="B175" s="373" t="s">
        <v>127</v>
      </c>
      <c r="C175" s="314" t="s">
        <v>288</v>
      </c>
      <c r="D175" s="315">
        <v>79366</v>
      </c>
      <c r="E175" s="220"/>
      <c r="F175" s="314" t="s">
        <v>288</v>
      </c>
      <c r="G175" s="315">
        <v>46171</v>
      </c>
      <c r="H175" s="220"/>
      <c r="I175" s="314" t="s">
        <v>288</v>
      </c>
      <c r="J175" s="315">
        <v>3493</v>
      </c>
      <c r="K175" s="220"/>
      <c r="L175" s="314" t="s">
        <v>288</v>
      </c>
      <c r="M175" s="316" t="s">
        <v>894</v>
      </c>
      <c r="N175" s="314" t="s">
        <v>290</v>
      </c>
      <c r="O175" s="314" t="s">
        <v>288</v>
      </c>
      <c r="P175" s="316" t="s">
        <v>895</v>
      </c>
      <c r="Q175" s="314" t="s">
        <v>290</v>
      </c>
      <c r="R175" s="314" t="s">
        <v>288</v>
      </c>
      <c r="S175" s="316" t="s">
        <v>896</v>
      </c>
      <c r="T175" s="314" t="s">
        <v>290</v>
      </c>
      <c r="U175" s="314" t="s">
        <v>288</v>
      </c>
      <c r="V175" s="316" t="s">
        <v>809</v>
      </c>
      <c r="W175" s="314" t="s">
        <v>290</v>
      </c>
    </row>
    <row r="176" spans="1:23">
      <c r="A176" s="99"/>
      <c r="B176" s="374"/>
      <c r="C176" s="375"/>
      <c r="D176" s="376"/>
      <c r="E176" s="304"/>
      <c r="F176" s="375"/>
      <c r="G176" s="376"/>
      <c r="H176" s="304"/>
      <c r="I176" s="375"/>
      <c r="J176" s="376"/>
      <c r="K176" s="304"/>
      <c r="L176" s="375"/>
      <c r="M176" s="377"/>
      <c r="N176" s="375"/>
      <c r="O176" s="375"/>
      <c r="P176" s="377"/>
      <c r="Q176" s="375"/>
      <c r="R176" s="375"/>
      <c r="S176" s="377"/>
      <c r="T176" s="375"/>
      <c r="U176" s="375"/>
      <c r="V176" s="377"/>
      <c r="W176" s="375"/>
    </row>
    <row r="177" spans="1:23">
      <c r="A177" s="99"/>
      <c r="B177" s="197" t="s">
        <v>126</v>
      </c>
      <c r="C177" s="203" t="s">
        <v>311</v>
      </c>
      <c r="D177" s="203"/>
      <c r="E177" s="35"/>
      <c r="F177" s="203" t="s">
        <v>311</v>
      </c>
      <c r="G177" s="203"/>
      <c r="H177" s="35"/>
      <c r="I177" s="203" t="s">
        <v>311</v>
      </c>
      <c r="J177" s="203"/>
      <c r="K177" s="35"/>
      <c r="L177" s="203" t="s">
        <v>311</v>
      </c>
      <c r="M177" s="203"/>
      <c r="N177" s="35"/>
      <c r="O177" s="203" t="s">
        <v>311</v>
      </c>
      <c r="P177" s="203"/>
      <c r="Q177" s="35"/>
      <c r="R177" s="204">
        <v>25431</v>
      </c>
      <c r="S177" s="204"/>
      <c r="T177" s="35"/>
      <c r="U177" s="204">
        <v>25431</v>
      </c>
      <c r="V177" s="204"/>
      <c r="W177" s="35"/>
    </row>
    <row r="178" spans="1:23" ht="15.75" thickBot="1">
      <c r="A178" s="99"/>
      <c r="B178" s="197"/>
      <c r="C178" s="222"/>
      <c r="D178" s="222"/>
      <c r="E178" s="71"/>
      <c r="F178" s="222"/>
      <c r="G178" s="222"/>
      <c r="H178" s="71"/>
      <c r="I178" s="222"/>
      <c r="J178" s="222"/>
      <c r="K178" s="71"/>
      <c r="L178" s="222"/>
      <c r="M178" s="222"/>
      <c r="N178" s="71"/>
      <c r="O178" s="222"/>
      <c r="P178" s="222"/>
      <c r="Q178" s="71"/>
      <c r="R178" s="318"/>
      <c r="S178" s="318"/>
      <c r="T178" s="71"/>
      <c r="U178" s="318"/>
      <c r="V178" s="318"/>
      <c r="W178" s="71"/>
    </row>
    <row r="179" spans="1:23">
      <c r="A179" s="99"/>
      <c r="B179" s="378" t="s">
        <v>125</v>
      </c>
      <c r="C179" s="225" t="s">
        <v>288</v>
      </c>
      <c r="D179" s="229">
        <v>79366</v>
      </c>
      <c r="E179" s="49"/>
      <c r="F179" s="225" t="s">
        <v>288</v>
      </c>
      <c r="G179" s="229">
        <v>46171</v>
      </c>
      <c r="H179" s="49"/>
      <c r="I179" s="225" t="s">
        <v>288</v>
      </c>
      <c r="J179" s="229">
        <v>3493</v>
      </c>
      <c r="K179" s="49"/>
      <c r="L179" s="225" t="s">
        <v>288</v>
      </c>
      <c r="M179" s="227" t="s">
        <v>894</v>
      </c>
      <c r="N179" s="225" t="s">
        <v>290</v>
      </c>
      <c r="O179" s="225" t="s">
        <v>288</v>
      </c>
      <c r="P179" s="227" t="s">
        <v>895</v>
      </c>
      <c r="Q179" s="225" t="s">
        <v>290</v>
      </c>
      <c r="R179" s="225" t="s">
        <v>288</v>
      </c>
      <c r="S179" s="227" t="s">
        <v>897</v>
      </c>
      <c r="T179" s="225" t="s">
        <v>290</v>
      </c>
      <c r="U179" s="225" t="s">
        <v>288</v>
      </c>
      <c r="V179" s="227" t="s">
        <v>804</v>
      </c>
      <c r="W179" s="225" t="s">
        <v>290</v>
      </c>
    </row>
    <row r="180" spans="1:23">
      <c r="A180" s="99"/>
      <c r="B180" s="378"/>
      <c r="C180" s="209"/>
      <c r="D180" s="206"/>
      <c r="E180" s="32"/>
      <c r="F180" s="209"/>
      <c r="G180" s="206"/>
      <c r="H180" s="32"/>
      <c r="I180" s="209"/>
      <c r="J180" s="206"/>
      <c r="K180" s="32"/>
      <c r="L180" s="209"/>
      <c r="M180" s="207"/>
      <c r="N180" s="209"/>
      <c r="O180" s="209"/>
      <c r="P180" s="207"/>
      <c r="Q180" s="209"/>
      <c r="R180" s="209"/>
      <c r="S180" s="207"/>
      <c r="T180" s="209"/>
      <c r="U180" s="209"/>
      <c r="V180" s="207"/>
      <c r="W180" s="209"/>
    </row>
    <row r="181" spans="1:23">
      <c r="A181" s="99"/>
      <c r="B181" s="197" t="s">
        <v>859</v>
      </c>
      <c r="C181" s="204">
        <v>143851</v>
      </c>
      <c r="D181" s="204"/>
      <c r="E181" s="35"/>
      <c r="F181" s="204">
        <v>61230</v>
      </c>
      <c r="G181" s="204"/>
      <c r="H181" s="35"/>
      <c r="I181" s="204">
        <v>1397</v>
      </c>
      <c r="J181" s="204"/>
      <c r="K181" s="35"/>
      <c r="L181" s="203">
        <v>355</v>
      </c>
      <c r="M181" s="203"/>
      <c r="N181" s="35"/>
      <c r="O181" s="203" t="s">
        <v>311</v>
      </c>
      <c r="P181" s="203"/>
      <c r="Q181" s="35"/>
      <c r="R181" s="203" t="s">
        <v>311</v>
      </c>
      <c r="S181" s="203"/>
      <c r="T181" s="35"/>
      <c r="U181" s="204">
        <v>206833</v>
      </c>
      <c r="V181" s="204"/>
      <c r="W181" s="35"/>
    </row>
    <row r="182" spans="1:23">
      <c r="A182" s="99"/>
      <c r="B182" s="197"/>
      <c r="C182" s="204"/>
      <c r="D182" s="204"/>
      <c r="E182" s="35"/>
      <c r="F182" s="204"/>
      <c r="G182" s="204"/>
      <c r="H182" s="35"/>
      <c r="I182" s="204"/>
      <c r="J182" s="204"/>
      <c r="K182" s="35"/>
      <c r="L182" s="203"/>
      <c r="M182" s="203"/>
      <c r="N182" s="35"/>
      <c r="O182" s="203"/>
      <c r="P182" s="203"/>
      <c r="Q182" s="35"/>
      <c r="R182" s="203"/>
      <c r="S182" s="203"/>
      <c r="T182" s="35"/>
      <c r="U182" s="204"/>
      <c r="V182" s="204"/>
      <c r="W182" s="35"/>
    </row>
    <row r="183" spans="1:23">
      <c r="A183" s="99"/>
      <c r="B183" s="209" t="s">
        <v>861</v>
      </c>
      <c r="C183" s="207" t="s">
        <v>898</v>
      </c>
      <c r="D183" s="207"/>
      <c r="E183" s="209" t="s">
        <v>290</v>
      </c>
      <c r="F183" s="207" t="s">
        <v>311</v>
      </c>
      <c r="G183" s="207"/>
      <c r="H183" s="32"/>
      <c r="I183" s="207" t="s">
        <v>311</v>
      </c>
      <c r="J183" s="207"/>
      <c r="K183" s="32"/>
      <c r="L183" s="207" t="s">
        <v>311</v>
      </c>
      <c r="M183" s="207"/>
      <c r="N183" s="32"/>
      <c r="O183" s="207" t="s">
        <v>311</v>
      </c>
      <c r="P183" s="207"/>
      <c r="Q183" s="32"/>
      <c r="R183" s="207" t="s">
        <v>311</v>
      </c>
      <c r="S183" s="207"/>
      <c r="T183" s="32"/>
      <c r="U183" s="207" t="s">
        <v>898</v>
      </c>
      <c r="V183" s="207"/>
      <c r="W183" s="209" t="s">
        <v>290</v>
      </c>
    </row>
    <row r="184" spans="1:23">
      <c r="A184" s="99"/>
      <c r="B184" s="209"/>
      <c r="C184" s="207"/>
      <c r="D184" s="207"/>
      <c r="E184" s="209"/>
      <c r="F184" s="207"/>
      <c r="G184" s="207"/>
      <c r="H184" s="32"/>
      <c r="I184" s="207"/>
      <c r="J184" s="207"/>
      <c r="K184" s="32"/>
      <c r="L184" s="207"/>
      <c r="M184" s="207"/>
      <c r="N184" s="32"/>
      <c r="O184" s="207"/>
      <c r="P184" s="207"/>
      <c r="Q184" s="32"/>
      <c r="R184" s="207"/>
      <c r="S184" s="207"/>
      <c r="T184" s="32"/>
      <c r="U184" s="207"/>
      <c r="V184" s="207"/>
      <c r="W184" s="209"/>
    </row>
    <row r="185" spans="1:23">
      <c r="A185" s="99"/>
      <c r="B185" s="197" t="s">
        <v>863</v>
      </c>
      <c r="C185" s="204">
        <v>30660</v>
      </c>
      <c r="D185" s="204"/>
      <c r="E185" s="35"/>
      <c r="F185" s="203" t="s">
        <v>311</v>
      </c>
      <c r="G185" s="203"/>
      <c r="H185" s="35"/>
      <c r="I185" s="203" t="s">
        <v>311</v>
      </c>
      <c r="J185" s="203"/>
      <c r="K185" s="35"/>
      <c r="L185" s="203" t="s">
        <v>311</v>
      </c>
      <c r="M185" s="203"/>
      <c r="N185" s="35"/>
      <c r="O185" s="203" t="s">
        <v>311</v>
      </c>
      <c r="P185" s="203"/>
      <c r="Q185" s="35"/>
      <c r="R185" s="203" t="s">
        <v>311</v>
      </c>
      <c r="S185" s="203"/>
      <c r="T185" s="35"/>
      <c r="U185" s="204">
        <v>30660</v>
      </c>
      <c r="V185" s="204"/>
      <c r="W185" s="35"/>
    </row>
    <row r="186" spans="1:23">
      <c r="A186" s="99"/>
      <c r="B186" s="197"/>
      <c r="C186" s="204"/>
      <c r="D186" s="204"/>
      <c r="E186" s="35"/>
      <c r="F186" s="203"/>
      <c r="G186" s="203"/>
      <c r="H186" s="35"/>
      <c r="I186" s="203"/>
      <c r="J186" s="203"/>
      <c r="K186" s="35"/>
      <c r="L186" s="203"/>
      <c r="M186" s="203"/>
      <c r="N186" s="35"/>
      <c r="O186" s="203"/>
      <c r="P186" s="203"/>
      <c r="Q186" s="35"/>
      <c r="R186" s="203"/>
      <c r="S186" s="203"/>
      <c r="T186" s="35"/>
      <c r="U186" s="204"/>
      <c r="V186" s="204"/>
      <c r="W186" s="35"/>
    </row>
    <row r="187" spans="1:23">
      <c r="A187" s="99"/>
      <c r="B187" s="209" t="s">
        <v>899</v>
      </c>
      <c r="C187" s="207" t="s">
        <v>311</v>
      </c>
      <c r="D187" s="207"/>
      <c r="E187" s="32"/>
      <c r="F187" s="207" t="s">
        <v>311</v>
      </c>
      <c r="G187" s="207"/>
      <c r="H187" s="32"/>
      <c r="I187" s="207" t="s">
        <v>311</v>
      </c>
      <c r="J187" s="207"/>
      <c r="K187" s="32"/>
      <c r="L187" s="207">
        <v>390</v>
      </c>
      <c r="M187" s="207"/>
      <c r="N187" s="32"/>
      <c r="O187" s="207" t="s">
        <v>311</v>
      </c>
      <c r="P187" s="207"/>
      <c r="Q187" s="32"/>
      <c r="R187" s="207" t="s">
        <v>311</v>
      </c>
      <c r="S187" s="207"/>
      <c r="T187" s="32"/>
      <c r="U187" s="207">
        <v>390</v>
      </c>
      <c r="V187" s="207"/>
      <c r="W187" s="32"/>
    </row>
    <row r="188" spans="1:23">
      <c r="A188" s="99"/>
      <c r="B188" s="209"/>
      <c r="C188" s="207"/>
      <c r="D188" s="207"/>
      <c r="E188" s="32"/>
      <c r="F188" s="207"/>
      <c r="G188" s="207"/>
      <c r="H188" s="32"/>
      <c r="I188" s="207"/>
      <c r="J188" s="207"/>
      <c r="K188" s="32"/>
      <c r="L188" s="207"/>
      <c r="M188" s="207"/>
      <c r="N188" s="32"/>
      <c r="O188" s="207"/>
      <c r="P188" s="207"/>
      <c r="Q188" s="32"/>
      <c r="R188" s="207"/>
      <c r="S188" s="207"/>
      <c r="T188" s="32"/>
      <c r="U188" s="207"/>
      <c r="V188" s="207"/>
      <c r="W188" s="32"/>
    </row>
    <row r="189" spans="1:23">
      <c r="A189" s="99"/>
      <c r="B189" s="125" t="s">
        <v>864</v>
      </c>
      <c r="C189" s="35"/>
      <c r="D189" s="35"/>
      <c r="E189" s="35"/>
      <c r="F189" s="35"/>
      <c r="G189" s="35"/>
      <c r="H189" s="35"/>
      <c r="I189" s="35"/>
      <c r="J189" s="35"/>
      <c r="K189" s="35"/>
      <c r="L189" s="35"/>
      <c r="M189" s="35"/>
      <c r="N189" s="35"/>
      <c r="O189" s="35"/>
      <c r="P189" s="35"/>
      <c r="Q189" s="35"/>
      <c r="R189" s="35"/>
      <c r="S189" s="35"/>
      <c r="T189" s="35"/>
      <c r="U189" s="35"/>
      <c r="V189" s="35"/>
      <c r="W189" s="35"/>
    </row>
    <row r="190" spans="1:23">
      <c r="A190" s="99"/>
      <c r="B190" s="274" t="s">
        <v>859</v>
      </c>
      <c r="C190" s="206">
        <v>7012</v>
      </c>
      <c r="D190" s="206"/>
      <c r="E190" s="32"/>
      <c r="F190" s="206">
        <v>2591</v>
      </c>
      <c r="G190" s="206"/>
      <c r="H190" s="32"/>
      <c r="I190" s="207" t="s">
        <v>311</v>
      </c>
      <c r="J190" s="207"/>
      <c r="K190" s="32"/>
      <c r="L190" s="207" t="s">
        <v>311</v>
      </c>
      <c r="M190" s="207"/>
      <c r="N190" s="32"/>
      <c r="O190" s="207" t="s">
        <v>311</v>
      </c>
      <c r="P190" s="207"/>
      <c r="Q190" s="32"/>
      <c r="R190" s="207" t="s">
        <v>311</v>
      </c>
      <c r="S190" s="207"/>
      <c r="T190" s="32"/>
      <c r="U190" s="206">
        <v>9603</v>
      </c>
      <c r="V190" s="206"/>
      <c r="W190" s="32"/>
    </row>
    <row r="191" spans="1:23">
      <c r="A191" s="99"/>
      <c r="B191" s="274"/>
      <c r="C191" s="206"/>
      <c r="D191" s="206"/>
      <c r="E191" s="32"/>
      <c r="F191" s="206"/>
      <c r="G191" s="206"/>
      <c r="H191" s="32"/>
      <c r="I191" s="207"/>
      <c r="J191" s="207"/>
      <c r="K191" s="32"/>
      <c r="L191" s="207"/>
      <c r="M191" s="207"/>
      <c r="N191" s="32"/>
      <c r="O191" s="207"/>
      <c r="P191" s="207"/>
      <c r="Q191" s="32"/>
      <c r="R191" s="207"/>
      <c r="S191" s="207"/>
      <c r="T191" s="32"/>
      <c r="U191" s="206"/>
      <c r="V191" s="206"/>
      <c r="W191" s="32"/>
    </row>
    <row r="192" spans="1:23">
      <c r="A192" s="99"/>
      <c r="B192" s="275" t="s">
        <v>118</v>
      </c>
      <c r="C192" s="203" t="s">
        <v>900</v>
      </c>
      <c r="D192" s="203"/>
      <c r="E192" s="197" t="s">
        <v>290</v>
      </c>
      <c r="F192" s="203" t="s">
        <v>877</v>
      </c>
      <c r="G192" s="203"/>
      <c r="H192" s="197" t="s">
        <v>290</v>
      </c>
      <c r="I192" s="203" t="s">
        <v>311</v>
      </c>
      <c r="J192" s="203"/>
      <c r="K192" s="35"/>
      <c r="L192" s="203" t="s">
        <v>311</v>
      </c>
      <c r="M192" s="203"/>
      <c r="N192" s="35"/>
      <c r="O192" s="203" t="s">
        <v>311</v>
      </c>
      <c r="P192" s="203"/>
      <c r="Q192" s="35"/>
      <c r="R192" s="203" t="s">
        <v>311</v>
      </c>
      <c r="S192" s="203"/>
      <c r="T192" s="35"/>
      <c r="U192" s="203" t="s">
        <v>901</v>
      </c>
      <c r="V192" s="203"/>
      <c r="W192" s="197" t="s">
        <v>290</v>
      </c>
    </row>
    <row r="193" spans="1:23">
      <c r="A193" s="99"/>
      <c r="B193" s="275"/>
      <c r="C193" s="203"/>
      <c r="D193" s="203"/>
      <c r="E193" s="197"/>
      <c r="F193" s="203"/>
      <c r="G193" s="203"/>
      <c r="H193" s="197"/>
      <c r="I193" s="203"/>
      <c r="J193" s="203"/>
      <c r="K193" s="35"/>
      <c r="L193" s="203"/>
      <c r="M193" s="203"/>
      <c r="N193" s="35"/>
      <c r="O193" s="203"/>
      <c r="P193" s="203"/>
      <c r="Q193" s="35"/>
      <c r="R193" s="203"/>
      <c r="S193" s="203"/>
      <c r="T193" s="35"/>
      <c r="U193" s="203"/>
      <c r="V193" s="203"/>
      <c r="W193" s="197"/>
    </row>
    <row r="194" spans="1:23">
      <c r="A194" s="99"/>
      <c r="B194" s="274" t="s">
        <v>863</v>
      </c>
      <c r="C194" s="206">
        <v>4254</v>
      </c>
      <c r="D194" s="206"/>
      <c r="E194" s="32"/>
      <c r="F194" s="207" t="s">
        <v>311</v>
      </c>
      <c r="G194" s="207"/>
      <c r="H194" s="32"/>
      <c r="I194" s="207" t="s">
        <v>311</v>
      </c>
      <c r="J194" s="207"/>
      <c r="K194" s="32"/>
      <c r="L194" s="207" t="s">
        <v>311</v>
      </c>
      <c r="M194" s="207"/>
      <c r="N194" s="32"/>
      <c r="O194" s="207" t="s">
        <v>311</v>
      </c>
      <c r="P194" s="207"/>
      <c r="Q194" s="32"/>
      <c r="R194" s="207" t="s">
        <v>311</v>
      </c>
      <c r="S194" s="207"/>
      <c r="T194" s="32"/>
      <c r="U194" s="206">
        <v>4254</v>
      </c>
      <c r="V194" s="206"/>
      <c r="W194" s="32"/>
    </row>
    <row r="195" spans="1:23">
      <c r="A195" s="99"/>
      <c r="B195" s="274"/>
      <c r="C195" s="206"/>
      <c r="D195" s="206"/>
      <c r="E195" s="32"/>
      <c r="F195" s="207"/>
      <c r="G195" s="207"/>
      <c r="H195" s="32"/>
      <c r="I195" s="207"/>
      <c r="J195" s="207"/>
      <c r="K195" s="32"/>
      <c r="L195" s="207"/>
      <c r="M195" s="207"/>
      <c r="N195" s="32"/>
      <c r="O195" s="207"/>
      <c r="P195" s="207"/>
      <c r="Q195" s="32"/>
      <c r="R195" s="207"/>
      <c r="S195" s="207"/>
      <c r="T195" s="32"/>
      <c r="U195" s="206"/>
      <c r="V195" s="206"/>
      <c r="W195" s="32"/>
    </row>
    <row r="196" spans="1:23">
      <c r="A196" s="99"/>
      <c r="B196" s="125" t="s">
        <v>866</v>
      </c>
      <c r="C196" s="35"/>
      <c r="D196" s="35"/>
      <c r="E196" s="35"/>
      <c r="F196" s="35"/>
      <c r="G196" s="35"/>
      <c r="H196" s="35"/>
      <c r="I196" s="35"/>
      <c r="J196" s="35"/>
      <c r="K196" s="35"/>
      <c r="L196" s="35"/>
      <c r="M196" s="35"/>
      <c r="N196" s="35"/>
      <c r="O196" s="35"/>
      <c r="P196" s="35"/>
      <c r="Q196" s="35"/>
      <c r="R196" s="35"/>
      <c r="S196" s="35"/>
      <c r="T196" s="35"/>
      <c r="U196" s="35"/>
      <c r="V196" s="35"/>
      <c r="W196" s="35"/>
    </row>
    <row r="197" spans="1:23">
      <c r="A197" s="99"/>
      <c r="B197" s="274" t="s">
        <v>118</v>
      </c>
      <c r="C197" s="207" t="s">
        <v>311</v>
      </c>
      <c r="D197" s="207"/>
      <c r="E197" s="32"/>
      <c r="F197" s="207" t="s">
        <v>311</v>
      </c>
      <c r="G197" s="207"/>
      <c r="H197" s="32"/>
      <c r="I197" s="207" t="s">
        <v>311</v>
      </c>
      <c r="J197" s="207"/>
      <c r="K197" s="32"/>
      <c r="L197" s="207" t="s">
        <v>311</v>
      </c>
      <c r="M197" s="207"/>
      <c r="N197" s="32"/>
      <c r="O197" s="207" t="s">
        <v>311</v>
      </c>
      <c r="P197" s="207"/>
      <c r="Q197" s="32"/>
      <c r="R197" s="206">
        <v>17174</v>
      </c>
      <c r="S197" s="206"/>
      <c r="T197" s="32"/>
      <c r="U197" s="206">
        <v>17174</v>
      </c>
      <c r="V197" s="206"/>
      <c r="W197" s="32"/>
    </row>
    <row r="198" spans="1:23">
      <c r="A198" s="99"/>
      <c r="B198" s="274"/>
      <c r="C198" s="207"/>
      <c r="D198" s="207"/>
      <c r="E198" s="32"/>
      <c r="F198" s="207"/>
      <c r="G198" s="207"/>
      <c r="H198" s="32"/>
      <c r="I198" s="207"/>
      <c r="J198" s="207"/>
      <c r="K198" s="32"/>
      <c r="L198" s="207"/>
      <c r="M198" s="207"/>
      <c r="N198" s="32"/>
      <c r="O198" s="207"/>
      <c r="P198" s="207"/>
      <c r="Q198" s="32"/>
      <c r="R198" s="206"/>
      <c r="S198" s="206"/>
      <c r="T198" s="32"/>
      <c r="U198" s="206"/>
      <c r="V198" s="206"/>
      <c r="W198" s="32"/>
    </row>
    <row r="199" spans="1:23">
      <c r="A199" s="99"/>
      <c r="B199" s="275" t="s">
        <v>867</v>
      </c>
      <c r="C199" s="203" t="s">
        <v>311</v>
      </c>
      <c r="D199" s="203"/>
      <c r="E199" s="35"/>
      <c r="F199" s="203" t="s">
        <v>311</v>
      </c>
      <c r="G199" s="203"/>
      <c r="H199" s="35"/>
      <c r="I199" s="203" t="s">
        <v>311</v>
      </c>
      <c r="J199" s="203"/>
      <c r="K199" s="35"/>
      <c r="L199" s="203" t="s">
        <v>311</v>
      </c>
      <c r="M199" s="203"/>
      <c r="N199" s="35"/>
      <c r="O199" s="203" t="s">
        <v>311</v>
      </c>
      <c r="P199" s="203"/>
      <c r="Q199" s="35"/>
      <c r="R199" s="203" t="s">
        <v>902</v>
      </c>
      <c r="S199" s="203"/>
      <c r="T199" s="197" t="s">
        <v>290</v>
      </c>
      <c r="U199" s="203" t="s">
        <v>902</v>
      </c>
      <c r="V199" s="203"/>
      <c r="W199" s="197" t="s">
        <v>290</v>
      </c>
    </row>
    <row r="200" spans="1:23" ht="15.75" thickBot="1">
      <c r="A200" s="99"/>
      <c r="B200" s="275"/>
      <c r="C200" s="222"/>
      <c r="D200" s="222"/>
      <c r="E200" s="71"/>
      <c r="F200" s="222"/>
      <c r="G200" s="222"/>
      <c r="H200" s="71"/>
      <c r="I200" s="222"/>
      <c r="J200" s="222"/>
      <c r="K200" s="71"/>
      <c r="L200" s="222"/>
      <c r="M200" s="222"/>
      <c r="N200" s="71"/>
      <c r="O200" s="222"/>
      <c r="P200" s="222"/>
      <c r="Q200" s="71"/>
      <c r="R200" s="222"/>
      <c r="S200" s="222"/>
      <c r="T200" s="223"/>
      <c r="U200" s="222"/>
      <c r="V200" s="222"/>
      <c r="W200" s="223"/>
    </row>
    <row r="201" spans="1:23">
      <c r="A201" s="99"/>
      <c r="B201" s="378" t="s">
        <v>869</v>
      </c>
      <c r="C201" s="225" t="s">
        <v>288</v>
      </c>
      <c r="D201" s="229">
        <v>235268</v>
      </c>
      <c r="E201" s="49"/>
      <c r="F201" s="225" t="s">
        <v>288</v>
      </c>
      <c r="G201" s="229">
        <v>96547</v>
      </c>
      <c r="H201" s="49"/>
      <c r="I201" s="225" t="s">
        <v>288</v>
      </c>
      <c r="J201" s="229">
        <v>4890</v>
      </c>
      <c r="K201" s="49"/>
      <c r="L201" s="225" t="s">
        <v>288</v>
      </c>
      <c r="M201" s="227" t="s">
        <v>903</v>
      </c>
      <c r="N201" s="225" t="s">
        <v>290</v>
      </c>
      <c r="O201" s="225" t="s">
        <v>288</v>
      </c>
      <c r="P201" s="227" t="s">
        <v>895</v>
      </c>
      <c r="Q201" s="225" t="s">
        <v>290</v>
      </c>
      <c r="R201" s="225" t="s">
        <v>288</v>
      </c>
      <c r="S201" s="227" t="s">
        <v>904</v>
      </c>
      <c r="T201" s="225" t="s">
        <v>290</v>
      </c>
      <c r="U201" s="225" t="s">
        <v>288</v>
      </c>
      <c r="V201" s="229">
        <v>189859</v>
      </c>
      <c r="W201" s="49"/>
    </row>
    <row r="202" spans="1:23" ht="15.75" thickBot="1">
      <c r="A202" s="99"/>
      <c r="B202" s="378"/>
      <c r="C202" s="226"/>
      <c r="D202" s="230"/>
      <c r="E202" s="50"/>
      <c r="F202" s="226"/>
      <c r="G202" s="230"/>
      <c r="H202" s="50"/>
      <c r="I202" s="226"/>
      <c r="J202" s="230"/>
      <c r="K202" s="50"/>
      <c r="L202" s="226"/>
      <c r="M202" s="228"/>
      <c r="N202" s="226"/>
      <c r="O202" s="226"/>
      <c r="P202" s="228"/>
      <c r="Q202" s="226"/>
      <c r="R202" s="226"/>
      <c r="S202" s="228"/>
      <c r="T202" s="226"/>
      <c r="U202" s="226"/>
      <c r="V202" s="230"/>
      <c r="W202" s="50"/>
    </row>
    <row r="203" spans="1:23" ht="15.75" thickTop="1"/>
  </sheetData>
  <mergeCells count="1511">
    <mergeCell ref="B77:Z77"/>
    <mergeCell ref="B78:Z78"/>
    <mergeCell ref="B79:Z79"/>
    <mergeCell ref="B80:Z80"/>
    <mergeCell ref="V201:V202"/>
    <mergeCell ref="W201:W202"/>
    <mergeCell ref="A1:A2"/>
    <mergeCell ref="B1:Z1"/>
    <mergeCell ref="B2:Z2"/>
    <mergeCell ref="B3:Z3"/>
    <mergeCell ref="A4:A202"/>
    <mergeCell ref="B4:Z4"/>
    <mergeCell ref="B5:Z5"/>
    <mergeCell ref="B6:Z6"/>
    <mergeCell ref="P201:P202"/>
    <mergeCell ref="Q201:Q202"/>
    <mergeCell ref="R201:R202"/>
    <mergeCell ref="S201:S202"/>
    <mergeCell ref="T201:T202"/>
    <mergeCell ref="U201:U202"/>
    <mergeCell ref="J201:J202"/>
    <mergeCell ref="K201:K202"/>
    <mergeCell ref="L201:L202"/>
    <mergeCell ref="M201:M202"/>
    <mergeCell ref="N201:N202"/>
    <mergeCell ref="O201:O202"/>
    <mergeCell ref="U199:V200"/>
    <mergeCell ref="W199:W200"/>
    <mergeCell ref="B201:B202"/>
    <mergeCell ref="C201:C202"/>
    <mergeCell ref="D201:D202"/>
    <mergeCell ref="E201:E202"/>
    <mergeCell ref="F201:F202"/>
    <mergeCell ref="G201:G202"/>
    <mergeCell ref="H201:H202"/>
    <mergeCell ref="I201:I202"/>
    <mergeCell ref="L199:M200"/>
    <mergeCell ref="N199:N200"/>
    <mergeCell ref="O199:P200"/>
    <mergeCell ref="Q199:Q200"/>
    <mergeCell ref="R199:S200"/>
    <mergeCell ref="T199:T200"/>
    <mergeCell ref="T197:T198"/>
    <mergeCell ref="U197:V198"/>
    <mergeCell ref="W197:W198"/>
    <mergeCell ref="B199:B200"/>
    <mergeCell ref="C199:D200"/>
    <mergeCell ref="E199:E200"/>
    <mergeCell ref="F199:G200"/>
    <mergeCell ref="H199:H200"/>
    <mergeCell ref="I199:J200"/>
    <mergeCell ref="K199:K200"/>
    <mergeCell ref="K197:K198"/>
    <mergeCell ref="L197:M198"/>
    <mergeCell ref="N197:N198"/>
    <mergeCell ref="O197:P198"/>
    <mergeCell ref="Q197:Q198"/>
    <mergeCell ref="R197:S198"/>
    <mergeCell ref="B197:B198"/>
    <mergeCell ref="C197:D198"/>
    <mergeCell ref="E197:E198"/>
    <mergeCell ref="F197:G198"/>
    <mergeCell ref="H197:H198"/>
    <mergeCell ref="I197:J198"/>
    <mergeCell ref="U194:V195"/>
    <mergeCell ref="W194:W195"/>
    <mergeCell ref="C196:E196"/>
    <mergeCell ref="F196:H196"/>
    <mergeCell ref="I196:K196"/>
    <mergeCell ref="L196:N196"/>
    <mergeCell ref="O196:Q196"/>
    <mergeCell ref="R196:T196"/>
    <mergeCell ref="U196:W196"/>
    <mergeCell ref="L194:M195"/>
    <mergeCell ref="N194:N195"/>
    <mergeCell ref="O194:P195"/>
    <mergeCell ref="Q194:Q195"/>
    <mergeCell ref="R194:S195"/>
    <mergeCell ref="T194:T195"/>
    <mergeCell ref="T192:T193"/>
    <mergeCell ref="U192:V193"/>
    <mergeCell ref="W192:W193"/>
    <mergeCell ref="B194:B195"/>
    <mergeCell ref="C194:D195"/>
    <mergeCell ref="E194:E195"/>
    <mergeCell ref="F194:G195"/>
    <mergeCell ref="H194:H195"/>
    <mergeCell ref="I194:J195"/>
    <mergeCell ref="K194:K195"/>
    <mergeCell ref="K192:K193"/>
    <mergeCell ref="L192:M193"/>
    <mergeCell ref="N192:N193"/>
    <mergeCell ref="O192:P193"/>
    <mergeCell ref="Q192:Q193"/>
    <mergeCell ref="R192:S193"/>
    <mergeCell ref="B192:B193"/>
    <mergeCell ref="C192:D193"/>
    <mergeCell ref="E192:E193"/>
    <mergeCell ref="F192:G193"/>
    <mergeCell ref="H192:H193"/>
    <mergeCell ref="I192:J193"/>
    <mergeCell ref="O190:P191"/>
    <mergeCell ref="Q190:Q191"/>
    <mergeCell ref="R190:S191"/>
    <mergeCell ref="T190:T191"/>
    <mergeCell ref="U190:V191"/>
    <mergeCell ref="W190:W191"/>
    <mergeCell ref="U189:W189"/>
    <mergeCell ref="B190:B191"/>
    <mergeCell ref="C190:D191"/>
    <mergeCell ref="E190:E191"/>
    <mergeCell ref="F190:G191"/>
    <mergeCell ref="H190:H191"/>
    <mergeCell ref="I190:J191"/>
    <mergeCell ref="K190:K191"/>
    <mergeCell ref="L190:M191"/>
    <mergeCell ref="N190:N191"/>
    <mergeCell ref="C189:E189"/>
    <mergeCell ref="F189:H189"/>
    <mergeCell ref="I189:K189"/>
    <mergeCell ref="L189:N189"/>
    <mergeCell ref="O189:Q189"/>
    <mergeCell ref="R189:T189"/>
    <mergeCell ref="O187:P188"/>
    <mergeCell ref="Q187:Q188"/>
    <mergeCell ref="R187:S188"/>
    <mergeCell ref="T187:T188"/>
    <mergeCell ref="U187:V188"/>
    <mergeCell ref="W187:W188"/>
    <mergeCell ref="W185:W186"/>
    <mergeCell ref="B187:B188"/>
    <mergeCell ref="C187:D188"/>
    <mergeCell ref="E187:E188"/>
    <mergeCell ref="F187:G188"/>
    <mergeCell ref="H187:H188"/>
    <mergeCell ref="I187:J188"/>
    <mergeCell ref="K187:K188"/>
    <mergeCell ref="L187:M188"/>
    <mergeCell ref="N187:N188"/>
    <mergeCell ref="N185:N186"/>
    <mergeCell ref="O185:P186"/>
    <mergeCell ref="Q185:Q186"/>
    <mergeCell ref="R185:S186"/>
    <mergeCell ref="T185:T186"/>
    <mergeCell ref="U185:V186"/>
    <mergeCell ref="U183:V184"/>
    <mergeCell ref="W183:W184"/>
    <mergeCell ref="B185:B186"/>
    <mergeCell ref="C185:D186"/>
    <mergeCell ref="E185:E186"/>
    <mergeCell ref="F185:G186"/>
    <mergeCell ref="H185:H186"/>
    <mergeCell ref="I185:J186"/>
    <mergeCell ref="K185:K186"/>
    <mergeCell ref="L185:M186"/>
    <mergeCell ref="L183:M184"/>
    <mergeCell ref="N183:N184"/>
    <mergeCell ref="O183:P184"/>
    <mergeCell ref="Q183:Q184"/>
    <mergeCell ref="R183:S184"/>
    <mergeCell ref="T183:T184"/>
    <mergeCell ref="T181:T182"/>
    <mergeCell ref="U181:V182"/>
    <mergeCell ref="W181:W182"/>
    <mergeCell ref="B183:B184"/>
    <mergeCell ref="C183:D184"/>
    <mergeCell ref="E183:E184"/>
    <mergeCell ref="F183:G184"/>
    <mergeCell ref="H183:H184"/>
    <mergeCell ref="I183:J184"/>
    <mergeCell ref="K183:K184"/>
    <mergeCell ref="K181:K182"/>
    <mergeCell ref="L181:M182"/>
    <mergeCell ref="N181:N182"/>
    <mergeCell ref="O181:P182"/>
    <mergeCell ref="Q181:Q182"/>
    <mergeCell ref="R181:S182"/>
    <mergeCell ref="T179:T180"/>
    <mergeCell ref="U179:U180"/>
    <mergeCell ref="V179:V180"/>
    <mergeCell ref="W179:W180"/>
    <mergeCell ref="B181:B182"/>
    <mergeCell ref="C181:D182"/>
    <mergeCell ref="E181:E182"/>
    <mergeCell ref="F181:G182"/>
    <mergeCell ref="H181:H182"/>
    <mergeCell ref="I181:J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O177:P178"/>
    <mergeCell ref="Q177:Q178"/>
    <mergeCell ref="R177:S178"/>
    <mergeCell ref="T177:T178"/>
    <mergeCell ref="U177:V178"/>
    <mergeCell ref="W177:W178"/>
    <mergeCell ref="W175:W176"/>
    <mergeCell ref="B177:B178"/>
    <mergeCell ref="C177:D178"/>
    <mergeCell ref="E177:E178"/>
    <mergeCell ref="F177:G178"/>
    <mergeCell ref="H177:H178"/>
    <mergeCell ref="I177:J178"/>
    <mergeCell ref="K177:K178"/>
    <mergeCell ref="L177:M178"/>
    <mergeCell ref="N177:N178"/>
    <mergeCell ref="Q175:Q176"/>
    <mergeCell ref="R175:R176"/>
    <mergeCell ref="S175:S176"/>
    <mergeCell ref="T175:T176"/>
    <mergeCell ref="U175:U176"/>
    <mergeCell ref="V175:V176"/>
    <mergeCell ref="K175:K176"/>
    <mergeCell ref="L175:L176"/>
    <mergeCell ref="M175:M176"/>
    <mergeCell ref="N175:N176"/>
    <mergeCell ref="O175:O176"/>
    <mergeCell ref="P175:P176"/>
    <mergeCell ref="U172:W174"/>
    <mergeCell ref="B175:B176"/>
    <mergeCell ref="C175:C176"/>
    <mergeCell ref="D175:D176"/>
    <mergeCell ref="E175:E176"/>
    <mergeCell ref="F175:F176"/>
    <mergeCell ref="G175:G176"/>
    <mergeCell ref="H175:H176"/>
    <mergeCell ref="I175:I176"/>
    <mergeCell ref="J175:J176"/>
    <mergeCell ref="I172:K174"/>
    <mergeCell ref="L172:N172"/>
    <mergeCell ref="L173:N173"/>
    <mergeCell ref="L174:N174"/>
    <mergeCell ref="O172:Q174"/>
    <mergeCell ref="R172:T172"/>
    <mergeCell ref="R173:T173"/>
    <mergeCell ref="R174:T174"/>
    <mergeCell ref="B172:B174"/>
    <mergeCell ref="C172:E172"/>
    <mergeCell ref="C173:E173"/>
    <mergeCell ref="C174:E174"/>
    <mergeCell ref="F172:H172"/>
    <mergeCell ref="F173:H173"/>
    <mergeCell ref="F174:H174"/>
    <mergeCell ref="V169:V170"/>
    <mergeCell ref="W169:W170"/>
    <mergeCell ref="C171:E171"/>
    <mergeCell ref="F171:H171"/>
    <mergeCell ref="I171:K171"/>
    <mergeCell ref="L171:N171"/>
    <mergeCell ref="O171:Q171"/>
    <mergeCell ref="R171:T171"/>
    <mergeCell ref="U171:W171"/>
    <mergeCell ref="P169:P170"/>
    <mergeCell ref="Q169:Q170"/>
    <mergeCell ref="R169:R170"/>
    <mergeCell ref="S169:S170"/>
    <mergeCell ref="T169:T170"/>
    <mergeCell ref="U169:U170"/>
    <mergeCell ref="J169:J170"/>
    <mergeCell ref="K169:K170"/>
    <mergeCell ref="L169:L170"/>
    <mergeCell ref="M169:M170"/>
    <mergeCell ref="N169:N170"/>
    <mergeCell ref="O169:O170"/>
    <mergeCell ref="U167:V168"/>
    <mergeCell ref="W167:W168"/>
    <mergeCell ref="B169:B170"/>
    <mergeCell ref="C169:C170"/>
    <mergeCell ref="D169:D170"/>
    <mergeCell ref="E169:E170"/>
    <mergeCell ref="F169:F170"/>
    <mergeCell ref="G169:G170"/>
    <mergeCell ref="H169:H170"/>
    <mergeCell ref="I169:I170"/>
    <mergeCell ref="L167:M168"/>
    <mergeCell ref="N167:N168"/>
    <mergeCell ref="O167:P168"/>
    <mergeCell ref="Q167:Q168"/>
    <mergeCell ref="R167:S168"/>
    <mergeCell ref="T167:T168"/>
    <mergeCell ref="T165:T166"/>
    <mergeCell ref="U165:V166"/>
    <mergeCell ref="W165:W166"/>
    <mergeCell ref="B167:B168"/>
    <mergeCell ref="C167:D168"/>
    <mergeCell ref="E167:E168"/>
    <mergeCell ref="F167:G168"/>
    <mergeCell ref="H167:H168"/>
    <mergeCell ref="I167:J168"/>
    <mergeCell ref="K167:K168"/>
    <mergeCell ref="K165:K166"/>
    <mergeCell ref="L165:M166"/>
    <mergeCell ref="N165:N166"/>
    <mergeCell ref="O165:P166"/>
    <mergeCell ref="Q165:Q166"/>
    <mergeCell ref="R165:S166"/>
    <mergeCell ref="B165:B166"/>
    <mergeCell ref="C165:D166"/>
    <mergeCell ref="E165:E166"/>
    <mergeCell ref="F165:G166"/>
    <mergeCell ref="H165:H166"/>
    <mergeCell ref="I165:J166"/>
    <mergeCell ref="T162:T163"/>
    <mergeCell ref="U162:V163"/>
    <mergeCell ref="W162:W163"/>
    <mergeCell ref="C164:E164"/>
    <mergeCell ref="F164:H164"/>
    <mergeCell ref="I164:K164"/>
    <mergeCell ref="L164:N164"/>
    <mergeCell ref="O164:Q164"/>
    <mergeCell ref="R164:T164"/>
    <mergeCell ref="U164:W164"/>
    <mergeCell ref="K162:K163"/>
    <mergeCell ref="L162:M163"/>
    <mergeCell ref="N162:N163"/>
    <mergeCell ref="O162:P163"/>
    <mergeCell ref="Q162:Q163"/>
    <mergeCell ref="R162:S163"/>
    <mergeCell ref="B162:B163"/>
    <mergeCell ref="C162:D163"/>
    <mergeCell ref="E162:E163"/>
    <mergeCell ref="F162:G163"/>
    <mergeCell ref="H162:H163"/>
    <mergeCell ref="I162:J163"/>
    <mergeCell ref="O160:P161"/>
    <mergeCell ref="Q160:Q161"/>
    <mergeCell ref="R160:S161"/>
    <mergeCell ref="T160:T161"/>
    <mergeCell ref="U160:V161"/>
    <mergeCell ref="W160:W161"/>
    <mergeCell ref="U159:W159"/>
    <mergeCell ref="B160:B161"/>
    <mergeCell ref="C160:D161"/>
    <mergeCell ref="E160:E161"/>
    <mergeCell ref="F160:G161"/>
    <mergeCell ref="H160:H161"/>
    <mergeCell ref="I160:J161"/>
    <mergeCell ref="K160:K161"/>
    <mergeCell ref="L160:M161"/>
    <mergeCell ref="N160:N161"/>
    <mergeCell ref="C159:E159"/>
    <mergeCell ref="F159:H159"/>
    <mergeCell ref="I159:K159"/>
    <mergeCell ref="L159:N159"/>
    <mergeCell ref="O159:Q159"/>
    <mergeCell ref="R159:T159"/>
    <mergeCell ref="O157:P158"/>
    <mergeCell ref="Q157:Q158"/>
    <mergeCell ref="R157:S158"/>
    <mergeCell ref="T157:T158"/>
    <mergeCell ref="U157:V158"/>
    <mergeCell ref="W157:W158"/>
    <mergeCell ref="W155:W156"/>
    <mergeCell ref="B157:B158"/>
    <mergeCell ref="C157:D158"/>
    <mergeCell ref="E157:E158"/>
    <mergeCell ref="F157:G158"/>
    <mergeCell ref="H157:H158"/>
    <mergeCell ref="I157:J158"/>
    <mergeCell ref="K157:K158"/>
    <mergeCell ref="L157:M158"/>
    <mergeCell ref="N157:N158"/>
    <mergeCell ref="N155:N156"/>
    <mergeCell ref="O155:P156"/>
    <mergeCell ref="Q155:Q156"/>
    <mergeCell ref="R155:S156"/>
    <mergeCell ref="T155:T156"/>
    <mergeCell ref="U155:V156"/>
    <mergeCell ref="U153:V154"/>
    <mergeCell ref="W153:W154"/>
    <mergeCell ref="B155:B156"/>
    <mergeCell ref="C155:D156"/>
    <mergeCell ref="E155:E156"/>
    <mergeCell ref="F155:G156"/>
    <mergeCell ref="H155:H156"/>
    <mergeCell ref="I155:J156"/>
    <mergeCell ref="K155:K156"/>
    <mergeCell ref="L155:M156"/>
    <mergeCell ref="L153:M154"/>
    <mergeCell ref="N153:N154"/>
    <mergeCell ref="O153:P154"/>
    <mergeCell ref="Q153:Q154"/>
    <mergeCell ref="R153:S154"/>
    <mergeCell ref="T153:T154"/>
    <mergeCell ref="T151:T152"/>
    <mergeCell ref="U151:V152"/>
    <mergeCell ref="W151:W152"/>
    <mergeCell ref="B153:B154"/>
    <mergeCell ref="C153:D154"/>
    <mergeCell ref="E153:E154"/>
    <mergeCell ref="F153:G154"/>
    <mergeCell ref="H153:H154"/>
    <mergeCell ref="I153:J154"/>
    <mergeCell ref="K153:K154"/>
    <mergeCell ref="K151:K152"/>
    <mergeCell ref="L151:M152"/>
    <mergeCell ref="N151:N152"/>
    <mergeCell ref="O151:P152"/>
    <mergeCell ref="Q151:Q152"/>
    <mergeCell ref="R151:S152"/>
    <mergeCell ref="T149:T150"/>
    <mergeCell ref="U149:U150"/>
    <mergeCell ref="V149:V150"/>
    <mergeCell ref="W149:W150"/>
    <mergeCell ref="B151:B152"/>
    <mergeCell ref="C151:D152"/>
    <mergeCell ref="E151:E152"/>
    <mergeCell ref="F151:G152"/>
    <mergeCell ref="H151:H152"/>
    <mergeCell ref="I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O147:P148"/>
    <mergeCell ref="Q147:Q148"/>
    <mergeCell ref="R147:S148"/>
    <mergeCell ref="T147:T148"/>
    <mergeCell ref="U147:V148"/>
    <mergeCell ref="W147:W148"/>
    <mergeCell ref="W145:W146"/>
    <mergeCell ref="B147:B148"/>
    <mergeCell ref="C147:D148"/>
    <mergeCell ref="E147:E148"/>
    <mergeCell ref="F147:G148"/>
    <mergeCell ref="H147:H148"/>
    <mergeCell ref="I147:J148"/>
    <mergeCell ref="K147:K148"/>
    <mergeCell ref="L147:M148"/>
    <mergeCell ref="N147:N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U142:W144"/>
    <mergeCell ref="B145:B146"/>
    <mergeCell ref="C145:C146"/>
    <mergeCell ref="D145:D146"/>
    <mergeCell ref="E145:E146"/>
    <mergeCell ref="F145:F146"/>
    <mergeCell ref="G145:G146"/>
    <mergeCell ref="H145:H146"/>
    <mergeCell ref="I145:I146"/>
    <mergeCell ref="J145:J146"/>
    <mergeCell ref="I142:K144"/>
    <mergeCell ref="L142:N142"/>
    <mergeCell ref="L143:N143"/>
    <mergeCell ref="L144:N144"/>
    <mergeCell ref="O142:Q144"/>
    <mergeCell ref="R142:T142"/>
    <mergeCell ref="R143:T143"/>
    <mergeCell ref="R144:T144"/>
    <mergeCell ref="B142:B144"/>
    <mergeCell ref="C142:E142"/>
    <mergeCell ref="C143:E143"/>
    <mergeCell ref="C144:E144"/>
    <mergeCell ref="F142:H142"/>
    <mergeCell ref="F143:H143"/>
    <mergeCell ref="F144:H144"/>
    <mergeCell ref="B139:W139"/>
    <mergeCell ref="B141:H141"/>
    <mergeCell ref="I141:K141"/>
    <mergeCell ref="L141:N141"/>
    <mergeCell ref="O141:Q141"/>
    <mergeCell ref="R141:T141"/>
    <mergeCell ref="U141:W141"/>
    <mergeCell ref="V136:V137"/>
    <mergeCell ref="W136:W137"/>
    <mergeCell ref="C138:E138"/>
    <mergeCell ref="F138:H138"/>
    <mergeCell ref="I138:K138"/>
    <mergeCell ref="L138:N138"/>
    <mergeCell ref="O138:Q138"/>
    <mergeCell ref="R138:T138"/>
    <mergeCell ref="U138:W138"/>
    <mergeCell ref="P136:P137"/>
    <mergeCell ref="Q136:Q137"/>
    <mergeCell ref="R136:R137"/>
    <mergeCell ref="S136:S137"/>
    <mergeCell ref="T136:T137"/>
    <mergeCell ref="U136:U137"/>
    <mergeCell ref="J136:J137"/>
    <mergeCell ref="K136:K137"/>
    <mergeCell ref="L136:L137"/>
    <mergeCell ref="M136:M137"/>
    <mergeCell ref="N136:N137"/>
    <mergeCell ref="O136:O137"/>
    <mergeCell ref="U134:V135"/>
    <mergeCell ref="W134:W135"/>
    <mergeCell ref="B136:B137"/>
    <mergeCell ref="C136:C137"/>
    <mergeCell ref="D136:D137"/>
    <mergeCell ref="E136:E137"/>
    <mergeCell ref="F136:F137"/>
    <mergeCell ref="G136:G137"/>
    <mergeCell ref="H136:H137"/>
    <mergeCell ref="I136:I137"/>
    <mergeCell ref="L134:M135"/>
    <mergeCell ref="N134:N135"/>
    <mergeCell ref="O134:P135"/>
    <mergeCell ref="Q134:Q135"/>
    <mergeCell ref="R134:S135"/>
    <mergeCell ref="T134:T135"/>
    <mergeCell ref="T132:T133"/>
    <mergeCell ref="U132:V133"/>
    <mergeCell ref="W132:W133"/>
    <mergeCell ref="B134:B135"/>
    <mergeCell ref="C134:D135"/>
    <mergeCell ref="E134:E135"/>
    <mergeCell ref="F134:G135"/>
    <mergeCell ref="H134:H135"/>
    <mergeCell ref="I134:J135"/>
    <mergeCell ref="K134:K135"/>
    <mergeCell ref="K132:K133"/>
    <mergeCell ref="L132:M133"/>
    <mergeCell ref="N132:N133"/>
    <mergeCell ref="O132:P133"/>
    <mergeCell ref="Q132:Q133"/>
    <mergeCell ref="R132:S133"/>
    <mergeCell ref="B132:B133"/>
    <mergeCell ref="C132:D133"/>
    <mergeCell ref="E132:E133"/>
    <mergeCell ref="F132:G133"/>
    <mergeCell ref="H132:H133"/>
    <mergeCell ref="I132:J133"/>
    <mergeCell ref="W129:W130"/>
    <mergeCell ref="C131:E131"/>
    <mergeCell ref="F131:H131"/>
    <mergeCell ref="I131:K131"/>
    <mergeCell ref="L131:N131"/>
    <mergeCell ref="O131:Q131"/>
    <mergeCell ref="R131:T131"/>
    <mergeCell ref="U131:W131"/>
    <mergeCell ref="N129:N130"/>
    <mergeCell ref="O129:P130"/>
    <mergeCell ref="Q129:Q130"/>
    <mergeCell ref="R129:S130"/>
    <mergeCell ref="T129:T130"/>
    <mergeCell ref="U129:V130"/>
    <mergeCell ref="U127:V128"/>
    <mergeCell ref="W127:W128"/>
    <mergeCell ref="B129:B130"/>
    <mergeCell ref="C129:D130"/>
    <mergeCell ref="E129:E130"/>
    <mergeCell ref="F129:G130"/>
    <mergeCell ref="H129:H130"/>
    <mergeCell ref="I129:J130"/>
    <mergeCell ref="K129:K130"/>
    <mergeCell ref="L129:M130"/>
    <mergeCell ref="L127:M128"/>
    <mergeCell ref="N127:N128"/>
    <mergeCell ref="O127:P128"/>
    <mergeCell ref="Q127:Q128"/>
    <mergeCell ref="R127:S128"/>
    <mergeCell ref="T127:T128"/>
    <mergeCell ref="T125:T126"/>
    <mergeCell ref="U125:V126"/>
    <mergeCell ref="W125:W126"/>
    <mergeCell ref="B127:B128"/>
    <mergeCell ref="C127:D128"/>
    <mergeCell ref="E127:E128"/>
    <mergeCell ref="F127:G128"/>
    <mergeCell ref="H127:H128"/>
    <mergeCell ref="I127:J128"/>
    <mergeCell ref="K127:K128"/>
    <mergeCell ref="K125:K126"/>
    <mergeCell ref="L125:M126"/>
    <mergeCell ref="N125:N126"/>
    <mergeCell ref="O125:P126"/>
    <mergeCell ref="Q125:Q126"/>
    <mergeCell ref="R125:S126"/>
    <mergeCell ref="B125:B126"/>
    <mergeCell ref="C125:D126"/>
    <mergeCell ref="E125:E126"/>
    <mergeCell ref="F125:G126"/>
    <mergeCell ref="H125:H126"/>
    <mergeCell ref="I125:J126"/>
    <mergeCell ref="U122:V123"/>
    <mergeCell ref="W122:W123"/>
    <mergeCell ref="C124:E124"/>
    <mergeCell ref="F124:H124"/>
    <mergeCell ref="I124:K124"/>
    <mergeCell ref="L124:N124"/>
    <mergeCell ref="O124:Q124"/>
    <mergeCell ref="R124:T124"/>
    <mergeCell ref="U124:W124"/>
    <mergeCell ref="L122:M123"/>
    <mergeCell ref="N122:N123"/>
    <mergeCell ref="O122:P123"/>
    <mergeCell ref="Q122:Q123"/>
    <mergeCell ref="R122:S123"/>
    <mergeCell ref="T122:T123"/>
    <mergeCell ref="T120:T121"/>
    <mergeCell ref="U120:V121"/>
    <mergeCell ref="W120:W121"/>
    <mergeCell ref="B122:B123"/>
    <mergeCell ref="C122:D123"/>
    <mergeCell ref="E122:E123"/>
    <mergeCell ref="F122:G123"/>
    <mergeCell ref="H122:H123"/>
    <mergeCell ref="I122:J123"/>
    <mergeCell ref="K122:K123"/>
    <mergeCell ref="K120:K121"/>
    <mergeCell ref="L120:M121"/>
    <mergeCell ref="N120:N121"/>
    <mergeCell ref="O120:P121"/>
    <mergeCell ref="Q120:Q121"/>
    <mergeCell ref="R120:S121"/>
    <mergeCell ref="T118:T119"/>
    <mergeCell ref="U118:U119"/>
    <mergeCell ref="V118:V119"/>
    <mergeCell ref="W118:W119"/>
    <mergeCell ref="B120:B121"/>
    <mergeCell ref="C120:D121"/>
    <mergeCell ref="E120:E121"/>
    <mergeCell ref="F120:G121"/>
    <mergeCell ref="H120:H121"/>
    <mergeCell ref="I120:J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O116:P117"/>
    <mergeCell ref="Q116:Q117"/>
    <mergeCell ref="R116:S117"/>
    <mergeCell ref="T116:T117"/>
    <mergeCell ref="U116:V117"/>
    <mergeCell ref="W116:W117"/>
    <mergeCell ref="W114:W115"/>
    <mergeCell ref="B116:B117"/>
    <mergeCell ref="C116:D117"/>
    <mergeCell ref="E116:E117"/>
    <mergeCell ref="F116:G117"/>
    <mergeCell ref="H116:H117"/>
    <mergeCell ref="I116:J117"/>
    <mergeCell ref="K116:K117"/>
    <mergeCell ref="L116:M117"/>
    <mergeCell ref="N116:N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U111:W113"/>
    <mergeCell ref="B114:B115"/>
    <mergeCell ref="C114:C115"/>
    <mergeCell ref="D114:D115"/>
    <mergeCell ref="E114:E115"/>
    <mergeCell ref="F114:F115"/>
    <mergeCell ref="G114:G115"/>
    <mergeCell ref="H114:H115"/>
    <mergeCell ref="I114:I115"/>
    <mergeCell ref="J114:J115"/>
    <mergeCell ref="I111:K113"/>
    <mergeCell ref="L111:N111"/>
    <mergeCell ref="L112:N112"/>
    <mergeCell ref="L113:N113"/>
    <mergeCell ref="O111:Q113"/>
    <mergeCell ref="R111:T111"/>
    <mergeCell ref="R112:T112"/>
    <mergeCell ref="R113:T113"/>
    <mergeCell ref="B111:B113"/>
    <mergeCell ref="C111:E111"/>
    <mergeCell ref="C112:E112"/>
    <mergeCell ref="C113:E113"/>
    <mergeCell ref="F111:H111"/>
    <mergeCell ref="F112:H112"/>
    <mergeCell ref="F113:H113"/>
    <mergeCell ref="U108:U109"/>
    <mergeCell ref="V108:V109"/>
    <mergeCell ref="W108:W109"/>
    <mergeCell ref="C110:E110"/>
    <mergeCell ref="F110:H110"/>
    <mergeCell ref="I110:K110"/>
    <mergeCell ref="L110:N110"/>
    <mergeCell ref="O110:Q110"/>
    <mergeCell ref="R110:T110"/>
    <mergeCell ref="U110:W110"/>
    <mergeCell ref="O108:O109"/>
    <mergeCell ref="P108:P109"/>
    <mergeCell ref="Q108:Q109"/>
    <mergeCell ref="R108:R109"/>
    <mergeCell ref="S108:S109"/>
    <mergeCell ref="T108:T109"/>
    <mergeCell ref="I108:I109"/>
    <mergeCell ref="J108:J109"/>
    <mergeCell ref="K108:K109"/>
    <mergeCell ref="L108:L109"/>
    <mergeCell ref="M108:M109"/>
    <mergeCell ref="N108:N109"/>
    <mergeCell ref="T106:T107"/>
    <mergeCell ref="U106:V107"/>
    <mergeCell ref="W106:W107"/>
    <mergeCell ref="B108:B109"/>
    <mergeCell ref="C108:C109"/>
    <mergeCell ref="D108:D109"/>
    <mergeCell ref="E108:E109"/>
    <mergeCell ref="F108:F109"/>
    <mergeCell ref="G108:G109"/>
    <mergeCell ref="H108:H109"/>
    <mergeCell ref="K106:K107"/>
    <mergeCell ref="L106:M107"/>
    <mergeCell ref="N106:N107"/>
    <mergeCell ref="O106:P107"/>
    <mergeCell ref="Q106:Q107"/>
    <mergeCell ref="R106:S107"/>
    <mergeCell ref="B106:B107"/>
    <mergeCell ref="C106:D107"/>
    <mergeCell ref="E106:E107"/>
    <mergeCell ref="F106:G107"/>
    <mergeCell ref="H106:H107"/>
    <mergeCell ref="I106:J107"/>
    <mergeCell ref="O104:P105"/>
    <mergeCell ref="Q104:Q105"/>
    <mergeCell ref="R104:S105"/>
    <mergeCell ref="T104:T105"/>
    <mergeCell ref="U104:V105"/>
    <mergeCell ref="W104:W105"/>
    <mergeCell ref="U103:W103"/>
    <mergeCell ref="B104:B105"/>
    <mergeCell ref="C104:D105"/>
    <mergeCell ref="E104:E105"/>
    <mergeCell ref="F104:G105"/>
    <mergeCell ref="H104:H105"/>
    <mergeCell ref="I104:J105"/>
    <mergeCell ref="K104:K105"/>
    <mergeCell ref="L104:M105"/>
    <mergeCell ref="N104:N105"/>
    <mergeCell ref="C103:E103"/>
    <mergeCell ref="F103:H103"/>
    <mergeCell ref="I103:K103"/>
    <mergeCell ref="L103:N103"/>
    <mergeCell ref="O103:Q103"/>
    <mergeCell ref="R103:T103"/>
    <mergeCell ref="O101:P102"/>
    <mergeCell ref="Q101:Q102"/>
    <mergeCell ref="R101:S102"/>
    <mergeCell ref="T101:T102"/>
    <mergeCell ref="U101:V102"/>
    <mergeCell ref="W101:W102"/>
    <mergeCell ref="U100:W100"/>
    <mergeCell ref="B101:B102"/>
    <mergeCell ref="C101:D102"/>
    <mergeCell ref="E101:E102"/>
    <mergeCell ref="F101:G102"/>
    <mergeCell ref="H101:H102"/>
    <mergeCell ref="I101:J102"/>
    <mergeCell ref="K101:K102"/>
    <mergeCell ref="L101:M102"/>
    <mergeCell ref="N101:N102"/>
    <mergeCell ref="C100:E100"/>
    <mergeCell ref="F100:H100"/>
    <mergeCell ref="I100:K100"/>
    <mergeCell ref="L100:N100"/>
    <mergeCell ref="O100:Q100"/>
    <mergeCell ref="R100:T100"/>
    <mergeCell ref="O98:P99"/>
    <mergeCell ref="Q98:Q99"/>
    <mergeCell ref="R98:S99"/>
    <mergeCell ref="T98:T99"/>
    <mergeCell ref="U98:V99"/>
    <mergeCell ref="W98:W99"/>
    <mergeCell ref="W96:W97"/>
    <mergeCell ref="B98:B99"/>
    <mergeCell ref="C98:D99"/>
    <mergeCell ref="E98:E99"/>
    <mergeCell ref="F98:G99"/>
    <mergeCell ref="H98:H99"/>
    <mergeCell ref="I98:J99"/>
    <mergeCell ref="K98:K99"/>
    <mergeCell ref="L98:M99"/>
    <mergeCell ref="N98:N99"/>
    <mergeCell ref="N96:N97"/>
    <mergeCell ref="O96:P97"/>
    <mergeCell ref="Q96:Q97"/>
    <mergeCell ref="R96:S97"/>
    <mergeCell ref="T96:T97"/>
    <mergeCell ref="U96:V97"/>
    <mergeCell ref="U94:V95"/>
    <mergeCell ref="W94:W95"/>
    <mergeCell ref="B96:B97"/>
    <mergeCell ref="C96:D97"/>
    <mergeCell ref="E96:E97"/>
    <mergeCell ref="F96:G97"/>
    <mergeCell ref="H96:H97"/>
    <mergeCell ref="I96:J97"/>
    <mergeCell ref="K96:K97"/>
    <mergeCell ref="L96:M97"/>
    <mergeCell ref="L94:M95"/>
    <mergeCell ref="N94:N95"/>
    <mergeCell ref="O94:P95"/>
    <mergeCell ref="Q94:Q95"/>
    <mergeCell ref="R94:S95"/>
    <mergeCell ref="T94:T95"/>
    <mergeCell ref="T92:T93"/>
    <mergeCell ref="U92:V93"/>
    <mergeCell ref="W92:W93"/>
    <mergeCell ref="B94:B95"/>
    <mergeCell ref="C94:D95"/>
    <mergeCell ref="E94:E95"/>
    <mergeCell ref="F94:G95"/>
    <mergeCell ref="H94:H95"/>
    <mergeCell ref="I94:J95"/>
    <mergeCell ref="K94:K95"/>
    <mergeCell ref="K92:K93"/>
    <mergeCell ref="L92:M93"/>
    <mergeCell ref="N92:N93"/>
    <mergeCell ref="O92:P93"/>
    <mergeCell ref="Q92:Q93"/>
    <mergeCell ref="R92:S93"/>
    <mergeCell ref="T90:T91"/>
    <mergeCell ref="U90:U91"/>
    <mergeCell ref="V90:V91"/>
    <mergeCell ref="W90:W91"/>
    <mergeCell ref="B92:B93"/>
    <mergeCell ref="C92:D93"/>
    <mergeCell ref="E92:E93"/>
    <mergeCell ref="F92:G93"/>
    <mergeCell ref="H92:H93"/>
    <mergeCell ref="I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O88:P89"/>
    <mergeCell ref="Q88:Q89"/>
    <mergeCell ref="R88:S89"/>
    <mergeCell ref="T88:T89"/>
    <mergeCell ref="U88:V89"/>
    <mergeCell ref="W88:W89"/>
    <mergeCell ref="W86:W87"/>
    <mergeCell ref="B88:B89"/>
    <mergeCell ref="C88:D89"/>
    <mergeCell ref="E88:E89"/>
    <mergeCell ref="F88:G89"/>
    <mergeCell ref="H88:H89"/>
    <mergeCell ref="I88:J89"/>
    <mergeCell ref="K88:K89"/>
    <mergeCell ref="L88:M89"/>
    <mergeCell ref="N88:N89"/>
    <mergeCell ref="Q86:Q87"/>
    <mergeCell ref="R86:R87"/>
    <mergeCell ref="S86:S87"/>
    <mergeCell ref="T86:T87"/>
    <mergeCell ref="U86:U87"/>
    <mergeCell ref="V86:V87"/>
    <mergeCell ref="K86:K87"/>
    <mergeCell ref="L86:L87"/>
    <mergeCell ref="M86:M87"/>
    <mergeCell ref="N86:N87"/>
    <mergeCell ref="O86:O87"/>
    <mergeCell ref="P86:P87"/>
    <mergeCell ref="U83:W85"/>
    <mergeCell ref="B86:B87"/>
    <mergeCell ref="C86:C87"/>
    <mergeCell ref="D86:D87"/>
    <mergeCell ref="E86:E87"/>
    <mergeCell ref="F86:F87"/>
    <mergeCell ref="G86:G87"/>
    <mergeCell ref="H86:H87"/>
    <mergeCell ref="I86:I87"/>
    <mergeCell ref="J86:J87"/>
    <mergeCell ref="L83:N83"/>
    <mergeCell ref="L84:N84"/>
    <mergeCell ref="L85:N85"/>
    <mergeCell ref="O83:Q85"/>
    <mergeCell ref="R83:T83"/>
    <mergeCell ref="R84:T84"/>
    <mergeCell ref="R85:T85"/>
    <mergeCell ref="Z75:Z76"/>
    <mergeCell ref="B81:W81"/>
    <mergeCell ref="B83:B85"/>
    <mergeCell ref="C83:E83"/>
    <mergeCell ref="C84:E84"/>
    <mergeCell ref="C85:E85"/>
    <mergeCell ref="F83:H83"/>
    <mergeCell ref="F84:H84"/>
    <mergeCell ref="F85:H85"/>
    <mergeCell ref="I83:K85"/>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S74"/>
    <mergeCell ref="T73:T74"/>
    <mergeCell ref="U73:V74"/>
    <mergeCell ref="W73:W74"/>
    <mergeCell ref="X73:Y74"/>
    <mergeCell ref="Z73:Z74"/>
    <mergeCell ref="I73:J74"/>
    <mergeCell ref="K73:K74"/>
    <mergeCell ref="L73:M74"/>
    <mergeCell ref="N73:N74"/>
    <mergeCell ref="O73:P74"/>
    <mergeCell ref="Q73:Q74"/>
    <mergeCell ref="T71:T72"/>
    <mergeCell ref="U71:V72"/>
    <mergeCell ref="W71:W72"/>
    <mergeCell ref="X71:Y72"/>
    <mergeCell ref="Z71:Z72"/>
    <mergeCell ref="B73:B74"/>
    <mergeCell ref="C73:D74"/>
    <mergeCell ref="E73:E74"/>
    <mergeCell ref="F73:G74"/>
    <mergeCell ref="H73:H74"/>
    <mergeCell ref="K71:K72"/>
    <mergeCell ref="L71:M72"/>
    <mergeCell ref="N71:N72"/>
    <mergeCell ref="O71:P72"/>
    <mergeCell ref="Q71:Q72"/>
    <mergeCell ref="R71:S72"/>
    <mergeCell ref="B71:B72"/>
    <mergeCell ref="C71:D72"/>
    <mergeCell ref="E71:E72"/>
    <mergeCell ref="F71:G72"/>
    <mergeCell ref="H71:H72"/>
    <mergeCell ref="I71:J72"/>
    <mergeCell ref="R69:S70"/>
    <mergeCell ref="T69:T70"/>
    <mergeCell ref="U69:V70"/>
    <mergeCell ref="W69:W70"/>
    <mergeCell ref="X69:Y70"/>
    <mergeCell ref="Z69:Z70"/>
    <mergeCell ref="I69:J70"/>
    <mergeCell ref="K69:K70"/>
    <mergeCell ref="L69:M70"/>
    <mergeCell ref="N69:N70"/>
    <mergeCell ref="O69:P70"/>
    <mergeCell ref="Q69:Q70"/>
    <mergeCell ref="T67:T68"/>
    <mergeCell ref="U67:V68"/>
    <mergeCell ref="W67:W68"/>
    <mergeCell ref="X67:Y68"/>
    <mergeCell ref="Z67:Z68"/>
    <mergeCell ref="B69:B70"/>
    <mergeCell ref="C69:D70"/>
    <mergeCell ref="E69:E70"/>
    <mergeCell ref="F69:G70"/>
    <mergeCell ref="H69:H70"/>
    <mergeCell ref="K67:K68"/>
    <mergeCell ref="L67:M68"/>
    <mergeCell ref="N67:N68"/>
    <mergeCell ref="O67:P68"/>
    <mergeCell ref="Q67:Q68"/>
    <mergeCell ref="R67:S68"/>
    <mergeCell ref="B67:B68"/>
    <mergeCell ref="C67:D68"/>
    <mergeCell ref="E67:E68"/>
    <mergeCell ref="F67:G68"/>
    <mergeCell ref="H67:H68"/>
    <mergeCell ref="I67:J68"/>
    <mergeCell ref="R65:S66"/>
    <mergeCell ref="T65:T66"/>
    <mergeCell ref="U65:V66"/>
    <mergeCell ref="W65:W66"/>
    <mergeCell ref="X65:Y66"/>
    <mergeCell ref="Z65:Z66"/>
    <mergeCell ref="I65:J66"/>
    <mergeCell ref="K65:K66"/>
    <mergeCell ref="L65:M66"/>
    <mergeCell ref="N65:N66"/>
    <mergeCell ref="O65:P66"/>
    <mergeCell ref="Q65:Q66"/>
    <mergeCell ref="V63:V64"/>
    <mergeCell ref="W63:W64"/>
    <mergeCell ref="X63:X64"/>
    <mergeCell ref="Y63:Y64"/>
    <mergeCell ref="Z63:Z64"/>
    <mergeCell ref="B65:B66"/>
    <mergeCell ref="C65:D66"/>
    <mergeCell ref="E65:E66"/>
    <mergeCell ref="F65:G66"/>
    <mergeCell ref="H65:H66"/>
    <mergeCell ref="P63:P64"/>
    <mergeCell ref="Q63:Q64"/>
    <mergeCell ref="R63:R64"/>
    <mergeCell ref="S63:S64"/>
    <mergeCell ref="T63:T64"/>
    <mergeCell ref="U63:U64"/>
    <mergeCell ref="J63:J64"/>
    <mergeCell ref="K63:K64"/>
    <mergeCell ref="L63:L64"/>
    <mergeCell ref="M63:M64"/>
    <mergeCell ref="N63:N64"/>
    <mergeCell ref="O63:O64"/>
    <mergeCell ref="C62:N62"/>
    <mergeCell ref="O62:Z62"/>
    <mergeCell ref="B63:B64"/>
    <mergeCell ref="C63:C64"/>
    <mergeCell ref="D63:D64"/>
    <mergeCell ref="E63:E64"/>
    <mergeCell ref="F63:F64"/>
    <mergeCell ref="G63:G64"/>
    <mergeCell ref="H63:H64"/>
    <mergeCell ref="I63:I64"/>
    <mergeCell ref="Z59:Z60"/>
    <mergeCell ref="C61:E61"/>
    <mergeCell ref="F61:H61"/>
    <mergeCell ref="I61:K61"/>
    <mergeCell ref="L61:N61"/>
    <mergeCell ref="O61:Q61"/>
    <mergeCell ref="R61:T61"/>
    <mergeCell ref="U61:W61"/>
    <mergeCell ref="X61:Z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S58"/>
    <mergeCell ref="T57:T58"/>
    <mergeCell ref="U57:V58"/>
    <mergeCell ref="W57:W58"/>
    <mergeCell ref="X57:Y58"/>
    <mergeCell ref="Z57:Z58"/>
    <mergeCell ref="I57:J58"/>
    <mergeCell ref="K57:K58"/>
    <mergeCell ref="L57:M58"/>
    <mergeCell ref="N57:N58"/>
    <mergeCell ref="O57:P58"/>
    <mergeCell ref="Q57:Q58"/>
    <mergeCell ref="T55:T56"/>
    <mergeCell ref="U55:V56"/>
    <mergeCell ref="W55:W56"/>
    <mergeCell ref="X55:Y56"/>
    <mergeCell ref="Z55:Z56"/>
    <mergeCell ref="B57:B58"/>
    <mergeCell ref="C57:D58"/>
    <mergeCell ref="E57:E58"/>
    <mergeCell ref="F57:G58"/>
    <mergeCell ref="H57:H58"/>
    <mergeCell ref="K55:K56"/>
    <mergeCell ref="L55:M56"/>
    <mergeCell ref="N55:N56"/>
    <mergeCell ref="O55:P56"/>
    <mergeCell ref="Q55:Q56"/>
    <mergeCell ref="R55:S56"/>
    <mergeCell ref="B55:B56"/>
    <mergeCell ref="C55:D56"/>
    <mergeCell ref="E55:E56"/>
    <mergeCell ref="F55:G56"/>
    <mergeCell ref="H55:H56"/>
    <mergeCell ref="I55:J56"/>
    <mergeCell ref="R53:S54"/>
    <mergeCell ref="T53:T54"/>
    <mergeCell ref="U53:V54"/>
    <mergeCell ref="W53:W54"/>
    <mergeCell ref="X53:Y54"/>
    <mergeCell ref="Z53:Z54"/>
    <mergeCell ref="I53:J54"/>
    <mergeCell ref="K53:K54"/>
    <mergeCell ref="L53:M54"/>
    <mergeCell ref="N53:N54"/>
    <mergeCell ref="O53:P54"/>
    <mergeCell ref="Q53:Q54"/>
    <mergeCell ref="T51:T52"/>
    <mergeCell ref="U51:V52"/>
    <mergeCell ref="W51:W52"/>
    <mergeCell ref="X51:Y52"/>
    <mergeCell ref="Z51:Z52"/>
    <mergeCell ref="B53:B54"/>
    <mergeCell ref="C53:D54"/>
    <mergeCell ref="E53:E54"/>
    <mergeCell ref="F53:G54"/>
    <mergeCell ref="H53:H54"/>
    <mergeCell ref="K51:K52"/>
    <mergeCell ref="L51:M52"/>
    <mergeCell ref="N51:N52"/>
    <mergeCell ref="O51:P52"/>
    <mergeCell ref="Q51:Q52"/>
    <mergeCell ref="R51:S52"/>
    <mergeCell ref="B51:B52"/>
    <mergeCell ref="C51:D52"/>
    <mergeCell ref="E51:E52"/>
    <mergeCell ref="F51:G52"/>
    <mergeCell ref="H51:H52"/>
    <mergeCell ref="I51:J52"/>
    <mergeCell ref="R49:S50"/>
    <mergeCell ref="T49:T50"/>
    <mergeCell ref="U49:V50"/>
    <mergeCell ref="W49:W50"/>
    <mergeCell ref="X49:Y50"/>
    <mergeCell ref="Z49:Z50"/>
    <mergeCell ref="I49:J50"/>
    <mergeCell ref="K49:K50"/>
    <mergeCell ref="L49:M50"/>
    <mergeCell ref="N49:N50"/>
    <mergeCell ref="O49:P50"/>
    <mergeCell ref="Q49:Q50"/>
    <mergeCell ref="V47:V48"/>
    <mergeCell ref="W47:W48"/>
    <mergeCell ref="X47:X48"/>
    <mergeCell ref="Y47:Y48"/>
    <mergeCell ref="Z47:Z48"/>
    <mergeCell ref="B49:B50"/>
    <mergeCell ref="C49:D50"/>
    <mergeCell ref="E49:E50"/>
    <mergeCell ref="F49:G50"/>
    <mergeCell ref="H49:H50"/>
    <mergeCell ref="P47:P48"/>
    <mergeCell ref="Q47:Q48"/>
    <mergeCell ref="R47:R48"/>
    <mergeCell ref="S47:S48"/>
    <mergeCell ref="T47:T48"/>
    <mergeCell ref="U47:U48"/>
    <mergeCell ref="J47:J48"/>
    <mergeCell ref="K47:K48"/>
    <mergeCell ref="L47:L48"/>
    <mergeCell ref="M47:M48"/>
    <mergeCell ref="N47:N48"/>
    <mergeCell ref="O47:O48"/>
    <mergeCell ref="C46:N46"/>
    <mergeCell ref="O46:Z46"/>
    <mergeCell ref="B47:B48"/>
    <mergeCell ref="C47:C48"/>
    <mergeCell ref="D47:D48"/>
    <mergeCell ref="E47:E48"/>
    <mergeCell ref="F47:F48"/>
    <mergeCell ref="G47:G48"/>
    <mergeCell ref="H47:H48"/>
    <mergeCell ref="I47:I48"/>
    <mergeCell ref="Y43:Y44"/>
    <mergeCell ref="Z43:Z44"/>
    <mergeCell ref="C45:E45"/>
    <mergeCell ref="F45:H45"/>
    <mergeCell ref="I45:K45"/>
    <mergeCell ref="L45:N45"/>
    <mergeCell ref="O45:Q45"/>
    <mergeCell ref="R45:T45"/>
    <mergeCell ref="U45:W45"/>
    <mergeCell ref="X45:Z45"/>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T41:T42"/>
    <mergeCell ref="U41:V42"/>
    <mergeCell ref="W41:W42"/>
    <mergeCell ref="X41:Y42"/>
    <mergeCell ref="Z41:Z42"/>
    <mergeCell ref="B43:B44"/>
    <mergeCell ref="C43:C44"/>
    <mergeCell ref="D43:D44"/>
    <mergeCell ref="E43:E44"/>
    <mergeCell ref="F43:F44"/>
    <mergeCell ref="K41:K42"/>
    <mergeCell ref="L41:M42"/>
    <mergeCell ref="N41:N42"/>
    <mergeCell ref="O41:P42"/>
    <mergeCell ref="Q41:Q42"/>
    <mergeCell ref="R41:S42"/>
    <mergeCell ref="B41:B42"/>
    <mergeCell ref="C41:D42"/>
    <mergeCell ref="E41:E42"/>
    <mergeCell ref="F41:G42"/>
    <mergeCell ref="H41:H42"/>
    <mergeCell ref="I41:J42"/>
    <mergeCell ref="R39:S40"/>
    <mergeCell ref="T39:T40"/>
    <mergeCell ref="U39:V40"/>
    <mergeCell ref="W39:W40"/>
    <mergeCell ref="X39:Y40"/>
    <mergeCell ref="Z39:Z40"/>
    <mergeCell ref="I39:J40"/>
    <mergeCell ref="K39:K40"/>
    <mergeCell ref="L39:M40"/>
    <mergeCell ref="N39:N40"/>
    <mergeCell ref="O39:P40"/>
    <mergeCell ref="Q39:Q40"/>
    <mergeCell ref="T37:T38"/>
    <mergeCell ref="U37:V38"/>
    <mergeCell ref="W37:W38"/>
    <mergeCell ref="X37:Y38"/>
    <mergeCell ref="Z37:Z38"/>
    <mergeCell ref="B39:B40"/>
    <mergeCell ref="C39:D40"/>
    <mergeCell ref="E39:E40"/>
    <mergeCell ref="F39:G40"/>
    <mergeCell ref="H39:H40"/>
    <mergeCell ref="K37:K38"/>
    <mergeCell ref="L37:M38"/>
    <mergeCell ref="N37:N38"/>
    <mergeCell ref="O37:P38"/>
    <mergeCell ref="Q37:Q38"/>
    <mergeCell ref="R37:S38"/>
    <mergeCell ref="U35:V36"/>
    <mergeCell ref="W35:W36"/>
    <mergeCell ref="X35:Y36"/>
    <mergeCell ref="Z35:Z36"/>
    <mergeCell ref="B37:B38"/>
    <mergeCell ref="C37:D38"/>
    <mergeCell ref="E37:E38"/>
    <mergeCell ref="F37:G38"/>
    <mergeCell ref="H37:H38"/>
    <mergeCell ref="I37:J38"/>
    <mergeCell ref="L35:M36"/>
    <mergeCell ref="N35:N36"/>
    <mergeCell ref="O35:P36"/>
    <mergeCell ref="Q35:Q36"/>
    <mergeCell ref="R35:S36"/>
    <mergeCell ref="T35:T36"/>
    <mergeCell ref="W33:W34"/>
    <mergeCell ref="X33:Y34"/>
    <mergeCell ref="Z33:Z34"/>
    <mergeCell ref="B35:B36"/>
    <mergeCell ref="C35:D36"/>
    <mergeCell ref="E35:E36"/>
    <mergeCell ref="F35:G36"/>
    <mergeCell ref="H35:H36"/>
    <mergeCell ref="I35:J36"/>
    <mergeCell ref="K35:K36"/>
    <mergeCell ref="N33:N34"/>
    <mergeCell ref="O33:P34"/>
    <mergeCell ref="Q33:Q34"/>
    <mergeCell ref="R33:S34"/>
    <mergeCell ref="T33:T34"/>
    <mergeCell ref="U33:V34"/>
    <mergeCell ref="X31:Y32"/>
    <mergeCell ref="Z31:Z32"/>
    <mergeCell ref="B33:B34"/>
    <mergeCell ref="C33:D34"/>
    <mergeCell ref="E33:E34"/>
    <mergeCell ref="F33:G34"/>
    <mergeCell ref="H33:H34"/>
    <mergeCell ref="I33:J34"/>
    <mergeCell ref="K33:K34"/>
    <mergeCell ref="L33:M34"/>
    <mergeCell ref="O31:P32"/>
    <mergeCell ref="Q31:Q32"/>
    <mergeCell ref="R31:S32"/>
    <mergeCell ref="T31:T32"/>
    <mergeCell ref="U31:V32"/>
    <mergeCell ref="W31:W32"/>
    <mergeCell ref="Z29:Z30"/>
    <mergeCell ref="B31:B32"/>
    <mergeCell ref="C31:D32"/>
    <mergeCell ref="E31:E32"/>
    <mergeCell ref="F31:G32"/>
    <mergeCell ref="H31:H32"/>
    <mergeCell ref="I31:J32"/>
    <mergeCell ref="K31:K32"/>
    <mergeCell ref="L31:M32"/>
    <mergeCell ref="N31:N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U27:W27"/>
    <mergeCell ref="X27:Z27"/>
    <mergeCell ref="C28:N28"/>
    <mergeCell ref="O28:Z28"/>
    <mergeCell ref="B29:B30"/>
    <mergeCell ref="C29:C30"/>
    <mergeCell ref="D29:D30"/>
    <mergeCell ref="E29:E30"/>
    <mergeCell ref="F29:F30"/>
    <mergeCell ref="G29:G30"/>
    <mergeCell ref="C26:H26"/>
    <mergeCell ref="I26:N26"/>
    <mergeCell ref="O26:T26"/>
    <mergeCell ref="U26:Z26"/>
    <mergeCell ref="C27:E27"/>
    <mergeCell ref="F27:H27"/>
    <mergeCell ref="I27:K27"/>
    <mergeCell ref="L27:N27"/>
    <mergeCell ref="O27:Q27"/>
    <mergeCell ref="R27:T27"/>
    <mergeCell ref="U23:W24"/>
    <mergeCell ref="X23:Z24"/>
    <mergeCell ref="C25:E25"/>
    <mergeCell ref="F25:H25"/>
    <mergeCell ref="I25:K25"/>
    <mergeCell ref="L25:N25"/>
    <mergeCell ref="O25:Q25"/>
    <mergeCell ref="R25:T25"/>
    <mergeCell ref="U25:W25"/>
    <mergeCell ref="X25:Z25"/>
    <mergeCell ref="G23:G24"/>
    <mergeCell ref="H23:H24"/>
    <mergeCell ref="I23:K24"/>
    <mergeCell ref="L23:N24"/>
    <mergeCell ref="O23:Q24"/>
    <mergeCell ref="R23:T24"/>
    <mergeCell ref="L21:N22"/>
    <mergeCell ref="O21:Q22"/>
    <mergeCell ref="R21:T22"/>
    <mergeCell ref="U21:W22"/>
    <mergeCell ref="X21:Z22"/>
    <mergeCell ref="B23:B24"/>
    <mergeCell ref="C23:C24"/>
    <mergeCell ref="D23:D24"/>
    <mergeCell ref="E23:E24"/>
    <mergeCell ref="F23:F24"/>
    <mergeCell ref="B21:B22"/>
    <mergeCell ref="C21:D22"/>
    <mergeCell ref="E21:E22"/>
    <mergeCell ref="F21:G22"/>
    <mergeCell ref="H21:H22"/>
    <mergeCell ref="I21:K22"/>
    <mergeCell ref="I19:K20"/>
    <mergeCell ref="L19:N20"/>
    <mergeCell ref="O19:Q20"/>
    <mergeCell ref="R19:T20"/>
    <mergeCell ref="U19:W20"/>
    <mergeCell ref="X19:Z20"/>
    <mergeCell ref="L17:N18"/>
    <mergeCell ref="O17:Q18"/>
    <mergeCell ref="R17:T18"/>
    <mergeCell ref="U17:W18"/>
    <mergeCell ref="X17:Z18"/>
    <mergeCell ref="B19:B20"/>
    <mergeCell ref="C19:D20"/>
    <mergeCell ref="E19:E20"/>
    <mergeCell ref="F19:G20"/>
    <mergeCell ref="H19:H20"/>
    <mergeCell ref="B17:B18"/>
    <mergeCell ref="C17:D18"/>
    <mergeCell ref="E17:E18"/>
    <mergeCell ref="F17:G18"/>
    <mergeCell ref="H17:H18"/>
    <mergeCell ref="I17:K18"/>
    <mergeCell ref="I15:K16"/>
    <mergeCell ref="L15:N16"/>
    <mergeCell ref="O15:Q16"/>
    <mergeCell ref="R15:T16"/>
    <mergeCell ref="U15:W16"/>
    <mergeCell ref="X15:Z16"/>
    <mergeCell ref="L13:N14"/>
    <mergeCell ref="O13:Q14"/>
    <mergeCell ref="R13:T14"/>
    <mergeCell ref="U13:W14"/>
    <mergeCell ref="X13:Z14"/>
    <mergeCell ref="B15:B16"/>
    <mergeCell ref="C15:D16"/>
    <mergeCell ref="E15:E16"/>
    <mergeCell ref="F15:G16"/>
    <mergeCell ref="H15:H16"/>
    <mergeCell ref="O11:Q12"/>
    <mergeCell ref="R11:T12"/>
    <mergeCell ref="U11:W12"/>
    <mergeCell ref="X11:Z12"/>
    <mergeCell ref="B13:B14"/>
    <mergeCell ref="C13:D14"/>
    <mergeCell ref="E13:E14"/>
    <mergeCell ref="F13:G14"/>
    <mergeCell ref="H13:H14"/>
    <mergeCell ref="I13:K14"/>
    <mergeCell ref="X10:Z10"/>
    <mergeCell ref="B11:B12"/>
    <mergeCell ref="C11:C12"/>
    <mergeCell ref="D11:D12"/>
    <mergeCell ref="E11:E12"/>
    <mergeCell ref="F11:F12"/>
    <mergeCell ref="G11:G12"/>
    <mergeCell ref="H11:H12"/>
    <mergeCell ref="I11:K12"/>
    <mergeCell ref="L11:N12"/>
    <mergeCell ref="C10:H10"/>
    <mergeCell ref="I10:K10"/>
    <mergeCell ref="L10:N10"/>
    <mergeCell ref="O10:Q10"/>
    <mergeCell ref="R10:T10"/>
    <mergeCell ref="U10:W10"/>
    <mergeCell ref="B7:Z7"/>
    <mergeCell ref="C9:E9"/>
    <mergeCell ref="F9:H9"/>
    <mergeCell ref="I9:K9"/>
    <mergeCell ref="L9:N9"/>
    <mergeCell ref="O9:Q9"/>
    <mergeCell ref="R9:T9"/>
    <mergeCell ref="U9:W9"/>
    <mergeCell ref="X9:Z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5.85546875" bestFit="1" customWidth="1"/>
    <col min="2" max="2" width="36.5703125" bestFit="1" customWidth="1"/>
  </cols>
  <sheetData>
    <row r="1" spans="1:2">
      <c r="A1" s="6" t="s">
        <v>905</v>
      </c>
      <c r="B1" s="1" t="s">
        <v>1</v>
      </c>
    </row>
    <row r="2" spans="1:2">
      <c r="A2" s="6"/>
      <c r="B2" s="1" t="s">
        <v>2</v>
      </c>
    </row>
    <row r="3" spans="1:2">
      <c r="A3" s="7" t="s">
        <v>906</v>
      </c>
      <c r="B3" s="3" t="s">
        <v>8</v>
      </c>
    </row>
    <row r="4" spans="1:2">
      <c r="A4" s="99" t="s">
        <v>905</v>
      </c>
      <c r="B4" s="3" t="s">
        <v>8</v>
      </c>
    </row>
    <row r="5" spans="1:2">
      <c r="A5" s="99"/>
      <c r="B5" s="124" t="s">
        <v>907</v>
      </c>
    </row>
    <row r="6" spans="1:2" ht="357.75">
      <c r="A6" s="99"/>
      <c r="B6" s="13" t="s">
        <v>908</v>
      </c>
    </row>
    <row r="7" spans="1:2" ht="166.5">
      <c r="A7" s="99"/>
      <c r="B7" s="13" t="s">
        <v>909</v>
      </c>
    </row>
    <row r="8" spans="1:2" ht="204.75">
      <c r="A8" s="99"/>
      <c r="B8" s="13" t="s">
        <v>910</v>
      </c>
    </row>
    <row r="9" spans="1:2" ht="90">
      <c r="A9" s="99"/>
      <c r="B9" s="13" t="s">
        <v>911</v>
      </c>
    </row>
    <row r="10" spans="1:2" ht="179.25">
      <c r="A10" s="99"/>
      <c r="B10" s="13" t="s">
        <v>912</v>
      </c>
    </row>
    <row r="11" spans="1:2" ht="230.25">
      <c r="A11" s="99"/>
      <c r="B11" s="13" t="s">
        <v>913</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6" t="s">
        <v>914</v>
      </c>
      <c r="B1" s="1" t="s">
        <v>1</v>
      </c>
    </row>
    <row r="2" spans="1:2">
      <c r="A2" s="6"/>
      <c r="B2" s="1" t="s">
        <v>2</v>
      </c>
    </row>
    <row r="3" spans="1:2">
      <c r="A3" s="7" t="s">
        <v>272</v>
      </c>
      <c r="B3" s="3" t="s">
        <v>8</v>
      </c>
    </row>
    <row r="4" spans="1:2">
      <c r="A4" s="99" t="s">
        <v>273</v>
      </c>
      <c r="B4" s="3" t="s">
        <v>8</v>
      </c>
    </row>
    <row r="5" spans="1:2">
      <c r="A5" s="99"/>
      <c r="B5" s="12" t="s">
        <v>273</v>
      </c>
    </row>
    <row r="6" spans="1:2" ht="230.25">
      <c r="A6" s="99"/>
      <c r="B6" s="13" t="s">
        <v>274</v>
      </c>
    </row>
    <row r="7" spans="1:2">
      <c r="A7" s="99" t="s">
        <v>275</v>
      </c>
      <c r="B7" s="3" t="s">
        <v>8</v>
      </c>
    </row>
    <row r="8" spans="1:2">
      <c r="A8" s="99"/>
      <c r="B8" s="12" t="s">
        <v>275</v>
      </c>
    </row>
    <row r="9" spans="1:2" ht="281.25">
      <c r="A9" s="99"/>
      <c r="B9" s="13" t="s">
        <v>276</v>
      </c>
    </row>
    <row r="10" spans="1:2" ht="166.5">
      <c r="A10" s="99"/>
      <c r="B10" s="13" t="s">
        <v>277</v>
      </c>
    </row>
    <row r="11" spans="1:2">
      <c r="A11" s="99" t="s">
        <v>278</v>
      </c>
      <c r="B11" s="3" t="s">
        <v>8</v>
      </c>
    </row>
    <row r="12" spans="1:2">
      <c r="A12" s="99"/>
      <c r="B12" s="12" t="s">
        <v>278</v>
      </c>
    </row>
    <row r="13" spans="1:2" ht="217.5">
      <c r="A13" s="99"/>
      <c r="B13" s="13" t="s">
        <v>279</v>
      </c>
    </row>
    <row r="14" spans="1:2">
      <c r="A14" s="99" t="s">
        <v>280</v>
      </c>
      <c r="B14" s="3" t="s">
        <v>8</v>
      </c>
    </row>
    <row r="15" spans="1:2">
      <c r="A15" s="99"/>
      <c r="B15" s="14" t="s">
        <v>280</v>
      </c>
    </row>
    <row r="16" spans="1:2" ht="306.75">
      <c r="A16" s="99"/>
      <c r="B16" s="13" t="s">
        <v>281</v>
      </c>
    </row>
    <row r="17" spans="1:2">
      <c r="A17" s="99" t="s">
        <v>152</v>
      </c>
      <c r="B17" s="3" t="s">
        <v>8</v>
      </c>
    </row>
    <row r="18" spans="1:2">
      <c r="A18" s="99"/>
      <c r="B18" s="12" t="s">
        <v>152</v>
      </c>
    </row>
    <row r="19" spans="1:2" ht="115.5">
      <c r="A19" s="99"/>
      <c r="B19" s="13" t="s">
        <v>325</v>
      </c>
    </row>
    <row r="20" spans="1:2" ht="192">
      <c r="A20" s="99"/>
      <c r="B20" s="13" t="s">
        <v>326</v>
      </c>
    </row>
    <row r="21" spans="1:2">
      <c r="A21" s="99" t="s">
        <v>327</v>
      </c>
      <c r="B21" s="3" t="s">
        <v>8</v>
      </c>
    </row>
    <row r="22" spans="1:2">
      <c r="A22" s="99"/>
      <c r="B22" s="12" t="s">
        <v>327</v>
      </c>
    </row>
    <row r="23" spans="1:2" ht="39">
      <c r="A23" s="99"/>
      <c r="B23" s="15" t="s">
        <v>328</v>
      </c>
    </row>
    <row r="24" spans="1:2" ht="255.75">
      <c r="A24" s="99"/>
      <c r="B24" s="13" t="s">
        <v>329</v>
      </c>
    </row>
    <row r="25" spans="1:2" ht="409.6">
      <c r="A25" s="99"/>
      <c r="B25" s="13" t="s">
        <v>330</v>
      </c>
    </row>
    <row r="26" spans="1:2" ht="306.75">
      <c r="A26" s="99"/>
      <c r="B26" s="13" t="s">
        <v>331</v>
      </c>
    </row>
    <row r="27" spans="1:2" ht="396">
      <c r="A27" s="99"/>
      <c r="B27" s="13" t="s">
        <v>332</v>
      </c>
    </row>
    <row r="28" spans="1:2" ht="243">
      <c r="A28" s="99"/>
      <c r="B28" s="13" t="s">
        <v>333</v>
      </c>
    </row>
    <row r="29" spans="1:2" ht="39">
      <c r="A29" s="99"/>
      <c r="B29" s="13" t="s">
        <v>334</v>
      </c>
    </row>
    <row r="30" spans="1:2" ht="255.75">
      <c r="A30" s="99"/>
      <c r="B30" s="13" t="s">
        <v>335</v>
      </c>
    </row>
    <row r="31" spans="1:2">
      <c r="A31" s="99" t="s">
        <v>543</v>
      </c>
      <c r="B31" s="3" t="s">
        <v>8</v>
      </c>
    </row>
    <row r="32" spans="1:2" ht="26.25">
      <c r="A32" s="99"/>
      <c r="B32" s="12" t="s">
        <v>543</v>
      </c>
    </row>
    <row r="33" spans="1:2" ht="281.25">
      <c r="A33" s="99"/>
      <c r="B33" s="13" t="s">
        <v>544</v>
      </c>
    </row>
  </sheetData>
  <mergeCells count="8">
    <mergeCell ref="A21:A30"/>
    <mergeCell ref="A31:A33"/>
    <mergeCell ref="A1:A2"/>
    <mergeCell ref="A4:A6"/>
    <mergeCell ref="A7:A10"/>
    <mergeCell ref="A11:A13"/>
    <mergeCell ref="A14:A16"/>
    <mergeCell ref="A17: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3" width="36.5703125" bestFit="1" customWidth="1"/>
    <col min="4" max="4" width="7.140625" customWidth="1"/>
    <col min="5" max="5" width="1.5703125" customWidth="1"/>
    <col min="6" max="6" width="2.140625" customWidth="1"/>
    <col min="7" max="7" width="36.5703125" bestFit="1" customWidth="1"/>
    <col min="8" max="8" width="1.5703125" customWidth="1"/>
    <col min="9" max="9" width="3.42578125" customWidth="1"/>
    <col min="10" max="10" width="13.85546875" customWidth="1"/>
    <col min="11" max="11" width="2.42578125" customWidth="1"/>
    <col min="12" max="12" width="2.140625" customWidth="1"/>
    <col min="13" max="13" width="8.5703125" customWidth="1"/>
    <col min="14" max="14" width="1.5703125" customWidth="1"/>
  </cols>
  <sheetData>
    <row r="1" spans="1:14" ht="15" customHeight="1">
      <c r="A1" s="6" t="s">
        <v>91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272</v>
      </c>
      <c r="B3" s="98" t="s">
        <v>8</v>
      </c>
      <c r="C3" s="98"/>
      <c r="D3" s="98"/>
      <c r="E3" s="98"/>
      <c r="F3" s="98"/>
      <c r="G3" s="98"/>
      <c r="H3" s="98"/>
      <c r="I3" s="98"/>
      <c r="J3" s="98"/>
      <c r="K3" s="98"/>
      <c r="L3" s="98"/>
      <c r="M3" s="98"/>
      <c r="N3" s="98"/>
    </row>
    <row r="4" spans="1:14" ht="15" customHeight="1">
      <c r="A4" s="99" t="s">
        <v>916</v>
      </c>
      <c r="B4" s="98" t="s">
        <v>8</v>
      </c>
      <c r="C4" s="98"/>
      <c r="D4" s="98"/>
      <c r="E4" s="98"/>
      <c r="F4" s="98"/>
      <c r="G4" s="98"/>
      <c r="H4" s="98"/>
      <c r="I4" s="98"/>
      <c r="J4" s="98"/>
      <c r="K4" s="98"/>
      <c r="L4" s="98"/>
      <c r="M4" s="98"/>
      <c r="N4" s="98"/>
    </row>
    <row r="5" spans="1:14">
      <c r="A5" s="99"/>
      <c r="B5" s="35" t="s">
        <v>283</v>
      </c>
      <c r="C5" s="35"/>
      <c r="D5" s="35"/>
      <c r="E5" s="35"/>
      <c r="F5" s="35"/>
      <c r="G5" s="35"/>
      <c r="H5" s="35"/>
      <c r="I5" s="35"/>
      <c r="J5" s="35"/>
      <c r="K5" s="35"/>
      <c r="L5" s="35"/>
      <c r="M5" s="35"/>
      <c r="N5" s="35"/>
    </row>
    <row r="6" spans="1:14">
      <c r="A6" s="99"/>
      <c r="B6" s="25"/>
      <c r="C6" s="25"/>
      <c r="D6" s="25"/>
      <c r="E6" s="25"/>
      <c r="F6" s="25"/>
      <c r="G6" s="25"/>
      <c r="H6" s="25"/>
    </row>
    <row r="7" spans="1:14">
      <c r="A7" s="99"/>
      <c r="B7" s="16"/>
      <c r="C7" s="16"/>
      <c r="D7" s="16"/>
      <c r="E7" s="16"/>
      <c r="F7" s="16"/>
      <c r="G7" s="16"/>
      <c r="H7" s="16"/>
    </row>
    <row r="8" spans="1:14" ht="15.75" thickBot="1">
      <c r="A8" s="99"/>
      <c r="B8" s="15"/>
      <c r="C8" s="26" t="s">
        <v>284</v>
      </c>
      <c r="D8" s="26"/>
      <c r="E8" s="26"/>
      <c r="F8" s="26" t="s">
        <v>285</v>
      </c>
      <c r="G8" s="26"/>
      <c r="H8" s="26"/>
    </row>
    <row r="9" spans="1:14">
      <c r="A9" s="99"/>
      <c r="B9" s="17"/>
      <c r="C9" s="28" t="s">
        <v>286</v>
      </c>
      <c r="D9" s="28"/>
      <c r="E9" s="28"/>
      <c r="F9" s="28"/>
      <c r="G9" s="28"/>
      <c r="H9" s="28"/>
    </row>
    <row r="10" spans="1:14">
      <c r="A10" s="99"/>
      <c r="B10" s="29" t="s">
        <v>287</v>
      </c>
      <c r="C10" s="30" t="s">
        <v>288</v>
      </c>
      <c r="D10" s="31" t="s">
        <v>289</v>
      </c>
      <c r="E10" s="30" t="s">
        <v>290</v>
      </c>
      <c r="F10" s="30" t="s">
        <v>288</v>
      </c>
      <c r="G10" s="31">
        <v>340</v>
      </c>
      <c r="H10" s="32"/>
    </row>
    <row r="11" spans="1:14">
      <c r="A11" s="99"/>
      <c r="B11" s="29"/>
      <c r="C11" s="30"/>
      <c r="D11" s="31"/>
      <c r="E11" s="30"/>
      <c r="F11" s="30"/>
      <c r="G11" s="31"/>
      <c r="H11" s="32"/>
    </row>
    <row r="12" spans="1:14">
      <c r="A12" s="99"/>
      <c r="B12" s="33" t="s">
        <v>291</v>
      </c>
      <c r="C12" s="34">
        <v>189</v>
      </c>
      <c r="D12" s="34"/>
      <c r="E12" s="35"/>
      <c r="F12" s="34" t="s">
        <v>292</v>
      </c>
      <c r="G12" s="34"/>
      <c r="H12" s="36" t="s">
        <v>290</v>
      </c>
    </row>
    <row r="13" spans="1:14">
      <c r="A13" s="99"/>
      <c r="B13" s="33"/>
      <c r="C13" s="34"/>
      <c r="D13" s="34"/>
      <c r="E13" s="35"/>
      <c r="F13" s="34"/>
      <c r="G13" s="34"/>
      <c r="H13" s="36"/>
    </row>
    <row r="14" spans="1:14">
      <c r="A14" s="99"/>
      <c r="B14" s="32" t="s">
        <v>293</v>
      </c>
      <c r="C14" s="37">
        <v>136657</v>
      </c>
      <c r="D14" s="37"/>
      <c r="E14" s="32"/>
      <c r="F14" s="37">
        <v>168497</v>
      </c>
      <c r="G14" s="37"/>
      <c r="H14" s="32"/>
    </row>
    <row r="15" spans="1:14" ht="15.75" thickBot="1">
      <c r="A15" s="99"/>
      <c r="B15" s="32"/>
      <c r="C15" s="38"/>
      <c r="D15" s="38"/>
      <c r="E15" s="39"/>
      <c r="F15" s="38"/>
      <c r="G15" s="38"/>
      <c r="H15" s="39"/>
    </row>
    <row r="16" spans="1:14">
      <c r="A16" s="99"/>
      <c r="B16" s="35"/>
      <c r="C16" s="41">
        <v>136590</v>
      </c>
      <c r="D16" s="41"/>
      <c r="E16" s="42"/>
      <c r="F16" s="41">
        <v>168768</v>
      </c>
      <c r="G16" s="41"/>
      <c r="H16" s="42"/>
    </row>
    <row r="17" spans="1:14">
      <c r="A17" s="99"/>
      <c r="B17" s="35"/>
      <c r="C17" s="40"/>
      <c r="D17" s="40"/>
      <c r="E17" s="35"/>
      <c r="F17" s="40"/>
      <c r="G17" s="40"/>
      <c r="H17" s="35"/>
    </row>
    <row r="18" spans="1:14">
      <c r="A18" s="99"/>
      <c r="B18" s="18" t="s">
        <v>294</v>
      </c>
      <c r="C18" s="31" t="s">
        <v>295</v>
      </c>
      <c r="D18" s="31"/>
      <c r="E18" s="19" t="s">
        <v>290</v>
      </c>
      <c r="F18" s="31" t="s">
        <v>296</v>
      </c>
      <c r="G18" s="31"/>
      <c r="H18" s="19" t="s">
        <v>290</v>
      </c>
    </row>
    <row r="19" spans="1:14" ht="15.75" thickBot="1">
      <c r="A19" s="99"/>
      <c r="B19" s="21" t="s">
        <v>60</v>
      </c>
      <c r="C19" s="43" t="s">
        <v>297</v>
      </c>
      <c r="D19" s="43"/>
      <c r="E19" s="24" t="s">
        <v>290</v>
      </c>
      <c r="F19" s="43" t="s">
        <v>298</v>
      </c>
      <c r="G19" s="43"/>
      <c r="H19" s="24" t="s">
        <v>290</v>
      </c>
    </row>
    <row r="20" spans="1:14">
      <c r="A20" s="99"/>
      <c r="B20" s="44" t="s">
        <v>282</v>
      </c>
      <c r="C20" s="45" t="s">
        <v>288</v>
      </c>
      <c r="D20" s="47">
        <v>83521</v>
      </c>
      <c r="E20" s="49"/>
      <c r="F20" s="45" t="s">
        <v>288</v>
      </c>
      <c r="G20" s="47">
        <v>103203</v>
      </c>
      <c r="H20" s="49"/>
    </row>
    <row r="21" spans="1:14" ht="15.75" thickBot="1">
      <c r="A21" s="99"/>
      <c r="B21" s="44"/>
      <c r="C21" s="46"/>
      <c r="D21" s="48"/>
      <c r="E21" s="50"/>
      <c r="F21" s="46"/>
      <c r="G21" s="48"/>
      <c r="H21" s="50"/>
    </row>
    <row r="22" spans="1:14" ht="15.75" thickTop="1">
      <c r="A22" s="99"/>
      <c r="B22" s="16"/>
      <c r="C22" s="16"/>
    </row>
    <row r="23" spans="1:14" ht="101.25">
      <c r="A23" s="99"/>
      <c r="B23" s="51">
        <v>-1</v>
      </c>
      <c r="C23" s="52" t="s">
        <v>299</v>
      </c>
    </row>
    <row r="24" spans="1:14" ht="15" customHeight="1">
      <c r="A24" s="99" t="s">
        <v>917</v>
      </c>
      <c r="B24" s="98" t="s">
        <v>8</v>
      </c>
      <c r="C24" s="98"/>
      <c r="D24" s="98"/>
      <c r="E24" s="98"/>
      <c r="F24" s="98"/>
      <c r="G24" s="98"/>
      <c r="H24" s="98"/>
      <c r="I24" s="98"/>
      <c r="J24" s="98"/>
      <c r="K24" s="98"/>
      <c r="L24" s="98"/>
      <c r="M24" s="98"/>
      <c r="N24" s="98"/>
    </row>
    <row r="25" spans="1:14">
      <c r="A25" s="99"/>
      <c r="B25" s="102" t="s">
        <v>300</v>
      </c>
      <c r="C25" s="102"/>
      <c r="D25" s="102"/>
      <c r="E25" s="102"/>
      <c r="F25" s="102"/>
      <c r="G25" s="102"/>
      <c r="H25" s="102"/>
      <c r="I25" s="102"/>
      <c r="J25" s="102"/>
      <c r="K25" s="102"/>
      <c r="L25" s="102"/>
      <c r="M25" s="102"/>
      <c r="N25" s="102"/>
    </row>
    <row r="26" spans="1:14">
      <c r="A26" s="99"/>
      <c r="B26" s="25"/>
      <c r="C26" s="25"/>
      <c r="D26" s="25"/>
      <c r="E26" s="25"/>
      <c r="F26" s="25"/>
      <c r="G26" s="25"/>
      <c r="H26" s="25"/>
      <c r="I26" s="25"/>
      <c r="J26" s="25"/>
      <c r="K26" s="25"/>
      <c r="L26" s="25"/>
      <c r="M26" s="25"/>
      <c r="N26" s="25"/>
    </row>
    <row r="27" spans="1:14">
      <c r="A27" s="99"/>
      <c r="B27" s="16"/>
      <c r="C27" s="16"/>
      <c r="D27" s="16"/>
      <c r="E27" s="16"/>
      <c r="F27" s="16"/>
      <c r="G27" s="16"/>
      <c r="H27" s="16"/>
      <c r="I27" s="16"/>
      <c r="J27" s="16"/>
      <c r="K27" s="16"/>
      <c r="L27" s="16"/>
      <c r="M27" s="16"/>
      <c r="N27" s="16"/>
    </row>
    <row r="28" spans="1:14" ht="15.75" thickBot="1">
      <c r="A28" s="99"/>
      <c r="B28" s="15"/>
      <c r="C28" s="57" t="s">
        <v>301</v>
      </c>
      <c r="D28" s="57"/>
      <c r="E28" s="57"/>
      <c r="F28" s="57" t="s">
        <v>302</v>
      </c>
      <c r="G28" s="57"/>
      <c r="H28" s="57"/>
      <c r="I28" s="57" t="s">
        <v>303</v>
      </c>
      <c r="J28" s="57"/>
      <c r="K28" s="57"/>
      <c r="L28" s="57" t="s">
        <v>147</v>
      </c>
      <c r="M28" s="57"/>
      <c r="N28" s="57"/>
    </row>
    <row r="29" spans="1:14">
      <c r="A29" s="99"/>
      <c r="B29" s="15"/>
      <c r="C29" s="28" t="s">
        <v>286</v>
      </c>
      <c r="D29" s="28"/>
      <c r="E29" s="28"/>
      <c r="F29" s="28"/>
      <c r="G29" s="28"/>
      <c r="H29" s="28"/>
      <c r="I29" s="28"/>
      <c r="J29" s="28"/>
      <c r="K29" s="28"/>
      <c r="L29" s="28"/>
      <c r="M29" s="28"/>
      <c r="N29" s="28"/>
    </row>
    <row r="30" spans="1:14">
      <c r="A30" s="99"/>
      <c r="B30" s="58" t="s">
        <v>304</v>
      </c>
      <c r="C30" s="58" t="s">
        <v>288</v>
      </c>
      <c r="D30" s="59" t="s">
        <v>305</v>
      </c>
      <c r="E30" s="58" t="s">
        <v>290</v>
      </c>
      <c r="F30" s="58" t="s">
        <v>288</v>
      </c>
      <c r="G30" s="59">
        <v>42</v>
      </c>
      <c r="H30" s="32"/>
      <c r="I30" s="58" t="s">
        <v>288</v>
      </c>
      <c r="J30" s="59" t="s">
        <v>306</v>
      </c>
      <c r="K30" s="58" t="s">
        <v>290</v>
      </c>
      <c r="L30" s="58" t="s">
        <v>288</v>
      </c>
      <c r="M30" s="59" t="s">
        <v>307</v>
      </c>
      <c r="N30" s="58" t="s">
        <v>290</v>
      </c>
    </row>
    <row r="31" spans="1:14">
      <c r="A31" s="99"/>
      <c r="B31" s="58"/>
      <c r="C31" s="58"/>
      <c r="D31" s="59"/>
      <c r="E31" s="58"/>
      <c r="F31" s="58"/>
      <c r="G31" s="59"/>
      <c r="H31" s="32"/>
      <c r="I31" s="58"/>
      <c r="J31" s="59"/>
      <c r="K31" s="58"/>
      <c r="L31" s="58"/>
      <c r="M31" s="59"/>
      <c r="N31" s="58"/>
    </row>
    <row r="32" spans="1:14">
      <c r="A32" s="99"/>
      <c r="B32" s="60" t="s">
        <v>308</v>
      </c>
      <c r="C32" s="61">
        <v>365</v>
      </c>
      <c r="D32" s="61"/>
      <c r="E32" s="35"/>
      <c r="F32" s="61" t="s">
        <v>309</v>
      </c>
      <c r="G32" s="61"/>
      <c r="H32" s="62" t="s">
        <v>290</v>
      </c>
      <c r="I32" s="63">
        <v>15942</v>
      </c>
      <c r="J32" s="63"/>
      <c r="K32" s="35"/>
      <c r="L32" s="63">
        <v>16149</v>
      </c>
      <c r="M32" s="63"/>
      <c r="N32" s="35"/>
    </row>
    <row r="33" spans="1:14">
      <c r="A33" s="99"/>
      <c r="B33" s="60"/>
      <c r="C33" s="61"/>
      <c r="D33" s="61"/>
      <c r="E33" s="35"/>
      <c r="F33" s="61"/>
      <c r="G33" s="61"/>
      <c r="H33" s="62"/>
      <c r="I33" s="63"/>
      <c r="J33" s="63"/>
      <c r="K33" s="35"/>
      <c r="L33" s="63"/>
      <c r="M33" s="63"/>
      <c r="N33" s="35"/>
    </row>
    <row r="34" spans="1:14">
      <c r="A34" s="99"/>
      <c r="B34" s="64" t="s">
        <v>310</v>
      </c>
      <c r="C34" s="59" t="s">
        <v>311</v>
      </c>
      <c r="D34" s="59"/>
      <c r="E34" s="32"/>
      <c r="F34" s="59" t="s">
        <v>311</v>
      </c>
      <c r="G34" s="59"/>
      <c r="H34" s="32"/>
      <c r="I34" s="66">
        <v>3533</v>
      </c>
      <c r="J34" s="66"/>
      <c r="K34" s="32"/>
      <c r="L34" s="66">
        <v>3533</v>
      </c>
      <c r="M34" s="66"/>
      <c r="N34" s="32"/>
    </row>
    <row r="35" spans="1:14" ht="15.75" thickBot="1">
      <c r="A35" s="99"/>
      <c r="B35" s="64"/>
      <c r="C35" s="65"/>
      <c r="D35" s="65"/>
      <c r="E35" s="39"/>
      <c r="F35" s="65"/>
      <c r="G35" s="65"/>
      <c r="H35" s="39"/>
      <c r="I35" s="67"/>
      <c r="J35" s="67"/>
      <c r="K35" s="39"/>
      <c r="L35" s="67"/>
      <c r="M35" s="67"/>
      <c r="N35" s="39"/>
    </row>
    <row r="36" spans="1:14">
      <c r="A36" s="99"/>
      <c r="B36" s="68" t="s">
        <v>312</v>
      </c>
      <c r="C36" s="69">
        <v>365</v>
      </c>
      <c r="D36" s="69"/>
      <c r="E36" s="42"/>
      <c r="F36" s="69" t="s">
        <v>309</v>
      </c>
      <c r="G36" s="69"/>
      <c r="H36" s="72" t="s">
        <v>290</v>
      </c>
      <c r="I36" s="74">
        <v>19475</v>
      </c>
      <c r="J36" s="74"/>
      <c r="K36" s="42"/>
      <c r="L36" s="74">
        <v>19682</v>
      </c>
      <c r="M36" s="74"/>
      <c r="N36" s="42"/>
    </row>
    <row r="37" spans="1:14" ht="15.75" thickBot="1">
      <c r="A37" s="99"/>
      <c r="B37" s="68"/>
      <c r="C37" s="70"/>
      <c r="D37" s="70"/>
      <c r="E37" s="71"/>
      <c r="F37" s="70"/>
      <c r="G37" s="70"/>
      <c r="H37" s="73"/>
      <c r="I37" s="75"/>
      <c r="J37" s="75"/>
      <c r="K37" s="71"/>
      <c r="L37" s="75"/>
      <c r="M37" s="75"/>
      <c r="N37" s="71"/>
    </row>
    <row r="38" spans="1:14">
      <c r="A38" s="99"/>
      <c r="B38" s="58" t="s">
        <v>313</v>
      </c>
      <c r="C38" s="76" t="s">
        <v>288</v>
      </c>
      <c r="D38" s="78">
        <v>157</v>
      </c>
      <c r="E38" s="49"/>
      <c r="F38" s="76" t="s">
        <v>288</v>
      </c>
      <c r="G38" s="78" t="s">
        <v>314</v>
      </c>
      <c r="H38" s="76" t="s">
        <v>290</v>
      </c>
      <c r="I38" s="76" t="s">
        <v>288</v>
      </c>
      <c r="J38" s="78" t="s">
        <v>315</v>
      </c>
      <c r="K38" s="76" t="s">
        <v>290</v>
      </c>
      <c r="L38" s="76" t="s">
        <v>288</v>
      </c>
      <c r="M38" s="78" t="s">
        <v>316</v>
      </c>
      <c r="N38" s="76" t="s">
        <v>290</v>
      </c>
    </row>
    <row r="39" spans="1:14" ht="15.75" thickBot="1">
      <c r="A39" s="99"/>
      <c r="B39" s="58"/>
      <c r="C39" s="77"/>
      <c r="D39" s="79"/>
      <c r="E39" s="50"/>
      <c r="F39" s="77"/>
      <c r="G39" s="79"/>
      <c r="H39" s="77"/>
      <c r="I39" s="77"/>
      <c r="J39" s="79"/>
      <c r="K39" s="77"/>
      <c r="L39" s="77"/>
      <c r="M39" s="79"/>
      <c r="N39" s="77"/>
    </row>
    <row r="40" spans="1:14" ht="15.75" thickTop="1">
      <c r="A40" s="99" t="s">
        <v>918</v>
      </c>
      <c r="B40" s="98" t="s">
        <v>8</v>
      </c>
      <c r="C40" s="98"/>
      <c r="D40" s="98"/>
      <c r="E40" s="98"/>
      <c r="F40" s="98"/>
      <c r="G40" s="98"/>
      <c r="H40" s="98"/>
      <c r="I40" s="98"/>
      <c r="J40" s="98"/>
      <c r="K40" s="98"/>
      <c r="L40" s="98"/>
      <c r="M40" s="98"/>
      <c r="N40" s="98"/>
    </row>
    <row r="41" spans="1:14">
      <c r="A41" s="99"/>
      <c r="B41" s="102" t="s">
        <v>317</v>
      </c>
      <c r="C41" s="102"/>
      <c r="D41" s="102"/>
      <c r="E41" s="102"/>
      <c r="F41" s="102"/>
      <c r="G41" s="102"/>
      <c r="H41" s="102"/>
      <c r="I41" s="102"/>
      <c r="J41" s="102"/>
      <c r="K41" s="102"/>
      <c r="L41" s="102"/>
      <c r="M41" s="102"/>
      <c r="N41" s="102"/>
    </row>
    <row r="42" spans="1:14">
      <c r="A42" s="99"/>
      <c r="B42" s="25"/>
      <c r="C42" s="25"/>
      <c r="D42" s="25"/>
      <c r="E42" s="25"/>
      <c r="F42" s="25"/>
      <c r="G42" s="25"/>
    </row>
    <row r="43" spans="1:14">
      <c r="A43" s="99"/>
      <c r="B43" s="16"/>
      <c r="C43" s="16"/>
      <c r="D43" s="16"/>
      <c r="E43" s="16"/>
      <c r="F43" s="16"/>
      <c r="G43" s="16"/>
    </row>
    <row r="44" spans="1:14" ht="27" thickBot="1">
      <c r="A44" s="99"/>
      <c r="B44" s="80" t="s">
        <v>318</v>
      </c>
      <c r="C44" s="85" t="s">
        <v>319</v>
      </c>
      <c r="D44" s="85"/>
      <c r="E44" s="85"/>
      <c r="F44" s="15"/>
      <c r="G44" s="80" t="s">
        <v>320</v>
      </c>
    </row>
    <row r="45" spans="1:14">
      <c r="A45" s="99"/>
      <c r="B45" s="15"/>
      <c r="C45" s="28" t="s">
        <v>286</v>
      </c>
      <c r="D45" s="28"/>
      <c r="E45" s="28"/>
      <c r="F45" s="15"/>
      <c r="G45" s="15"/>
    </row>
    <row r="46" spans="1:14">
      <c r="A46" s="99"/>
      <c r="B46" s="86" t="s">
        <v>321</v>
      </c>
      <c r="C46" s="86" t="s">
        <v>288</v>
      </c>
      <c r="D46" s="87">
        <v>5721</v>
      </c>
      <c r="E46" s="32"/>
      <c r="F46" s="32"/>
      <c r="G46" s="86" t="s">
        <v>99</v>
      </c>
    </row>
    <row r="47" spans="1:14">
      <c r="A47" s="99"/>
      <c r="B47" s="86"/>
      <c r="C47" s="86"/>
      <c r="D47" s="87"/>
      <c r="E47" s="32"/>
      <c r="F47" s="32"/>
      <c r="G47" s="86"/>
    </row>
    <row r="48" spans="1:14">
      <c r="A48" s="99"/>
      <c r="B48" s="88" t="s">
        <v>321</v>
      </c>
      <c r="C48" s="89">
        <v>72</v>
      </c>
      <c r="D48" s="89"/>
      <c r="E48" s="35"/>
      <c r="F48" s="35"/>
      <c r="G48" s="88" t="s">
        <v>111</v>
      </c>
    </row>
    <row r="49" spans="1:7" ht="15.75" thickBot="1">
      <c r="A49" s="99"/>
      <c r="B49" s="88"/>
      <c r="C49" s="90"/>
      <c r="D49" s="90"/>
      <c r="E49" s="71"/>
      <c r="F49" s="35"/>
      <c r="G49" s="88"/>
    </row>
    <row r="50" spans="1:7">
      <c r="A50" s="99"/>
      <c r="B50" s="32"/>
      <c r="C50" s="91">
        <v>5793</v>
      </c>
      <c r="D50" s="91"/>
      <c r="E50" s="49"/>
      <c r="F50" s="32"/>
      <c r="G50" s="86" t="s">
        <v>322</v>
      </c>
    </row>
    <row r="51" spans="1:7">
      <c r="A51" s="99"/>
      <c r="B51" s="32"/>
      <c r="C51" s="87"/>
      <c r="D51" s="87"/>
      <c r="E51" s="32"/>
      <c r="F51" s="32"/>
      <c r="G51" s="86"/>
    </row>
    <row r="52" spans="1:7">
      <c r="A52" s="99"/>
      <c r="B52" s="15"/>
      <c r="C52" s="89" t="s">
        <v>323</v>
      </c>
      <c r="D52" s="89"/>
      <c r="E52" s="82" t="s">
        <v>290</v>
      </c>
      <c r="F52" s="15"/>
      <c r="G52" s="82" t="s">
        <v>294</v>
      </c>
    </row>
    <row r="53" spans="1:7" ht="15.75" thickBot="1">
      <c r="A53" s="99"/>
      <c r="B53" s="20"/>
      <c r="C53" s="92" t="s">
        <v>324</v>
      </c>
      <c r="D53" s="92"/>
      <c r="E53" s="83" t="s">
        <v>290</v>
      </c>
      <c r="F53" s="20"/>
      <c r="G53" s="81" t="s">
        <v>60</v>
      </c>
    </row>
    <row r="54" spans="1:7">
      <c r="A54" s="99"/>
      <c r="B54" s="35"/>
      <c r="C54" s="93" t="s">
        <v>288</v>
      </c>
      <c r="D54" s="95">
        <v>3533</v>
      </c>
      <c r="E54" s="42"/>
      <c r="F54" s="35"/>
      <c r="G54" s="88" t="s">
        <v>310</v>
      </c>
    </row>
    <row r="55" spans="1:7" ht="15.75" thickBot="1">
      <c r="A55" s="99"/>
      <c r="B55" s="35"/>
      <c r="C55" s="94"/>
      <c r="D55" s="96"/>
      <c r="E55" s="97"/>
      <c r="F55" s="35"/>
      <c r="G55" s="88"/>
    </row>
    <row r="56" spans="1:7" ht="15.75" thickTop="1"/>
  </sheetData>
  <mergeCells count="136">
    <mergeCell ref="A40:A55"/>
    <mergeCell ref="B40:N40"/>
    <mergeCell ref="B41:N41"/>
    <mergeCell ref="G54:G55"/>
    <mergeCell ref="A1:A2"/>
    <mergeCell ref="B1:N1"/>
    <mergeCell ref="B2:N2"/>
    <mergeCell ref="B3:N3"/>
    <mergeCell ref="A4:A23"/>
    <mergeCell ref="B4:N4"/>
    <mergeCell ref="B5:N5"/>
    <mergeCell ref="A24:A39"/>
    <mergeCell ref="B24:N24"/>
    <mergeCell ref="C53:D53"/>
    <mergeCell ref="B54:B55"/>
    <mergeCell ref="C54:C55"/>
    <mergeCell ref="D54:D55"/>
    <mergeCell ref="E54:E55"/>
    <mergeCell ref="F54:F55"/>
    <mergeCell ref="B50:B51"/>
    <mergeCell ref="C50:D51"/>
    <mergeCell ref="E50:E51"/>
    <mergeCell ref="F50:F51"/>
    <mergeCell ref="G50:G51"/>
    <mergeCell ref="C52:D52"/>
    <mergeCell ref="G46:G47"/>
    <mergeCell ref="B48:B49"/>
    <mergeCell ref="C48:D49"/>
    <mergeCell ref="E48:E49"/>
    <mergeCell ref="F48:F49"/>
    <mergeCell ref="G48:G49"/>
    <mergeCell ref="C45:E45"/>
    <mergeCell ref="B46:B47"/>
    <mergeCell ref="C46:C47"/>
    <mergeCell ref="D46:D47"/>
    <mergeCell ref="E46:E47"/>
    <mergeCell ref="F46:F47"/>
    <mergeCell ref="K38:K39"/>
    <mergeCell ref="L38:L39"/>
    <mergeCell ref="M38:M39"/>
    <mergeCell ref="N38:N39"/>
    <mergeCell ref="B42:G42"/>
    <mergeCell ref="C44:E44"/>
    <mergeCell ref="N36:N37"/>
    <mergeCell ref="B38:B39"/>
    <mergeCell ref="C38:C39"/>
    <mergeCell ref="D38:D39"/>
    <mergeCell ref="E38:E39"/>
    <mergeCell ref="F38:F39"/>
    <mergeCell ref="G38:G39"/>
    <mergeCell ref="H38:H39"/>
    <mergeCell ref="I38:I39"/>
    <mergeCell ref="J38:J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K30:K31"/>
    <mergeCell ref="L30:L31"/>
    <mergeCell ref="M30:M31"/>
    <mergeCell ref="N30:N31"/>
    <mergeCell ref="B32:B33"/>
    <mergeCell ref="C32:D33"/>
    <mergeCell ref="E32:E33"/>
    <mergeCell ref="F32:G33"/>
    <mergeCell ref="H32:H33"/>
    <mergeCell ref="I32:J33"/>
    <mergeCell ref="C29:N29"/>
    <mergeCell ref="B30:B31"/>
    <mergeCell ref="C30:C31"/>
    <mergeCell ref="D30:D31"/>
    <mergeCell ref="E30:E31"/>
    <mergeCell ref="F30:F31"/>
    <mergeCell ref="G30:G31"/>
    <mergeCell ref="H30:H31"/>
    <mergeCell ref="I30:I31"/>
    <mergeCell ref="J30:J31"/>
    <mergeCell ref="H20:H21"/>
    <mergeCell ref="B26:N26"/>
    <mergeCell ref="C28:E28"/>
    <mergeCell ref="F28:H28"/>
    <mergeCell ref="I28:K28"/>
    <mergeCell ref="L28:N28"/>
    <mergeCell ref="B25:N25"/>
    <mergeCell ref="C18:D18"/>
    <mergeCell ref="F18:G18"/>
    <mergeCell ref="C19:D19"/>
    <mergeCell ref="F19:G19"/>
    <mergeCell ref="B20:B21"/>
    <mergeCell ref="C20:C21"/>
    <mergeCell ref="D20:D21"/>
    <mergeCell ref="E20:E21"/>
    <mergeCell ref="F20:F21"/>
    <mergeCell ref="G20:G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3" width="23.5703125" bestFit="1" customWidth="1"/>
    <col min="4" max="5" width="22.5703125" bestFit="1" customWidth="1"/>
    <col min="6" max="7" width="20.42578125" bestFit="1" customWidth="1"/>
    <col min="8" max="9" width="20.85546875" bestFit="1" customWidth="1"/>
    <col min="10" max="11" width="20.7109375" bestFit="1" customWidth="1"/>
  </cols>
  <sheetData>
    <row r="1" spans="1:11" ht="30">
      <c r="A1" s="1" t="s">
        <v>67</v>
      </c>
      <c r="B1" s="1" t="s">
        <v>2</v>
      </c>
      <c r="C1" s="1" t="s">
        <v>26</v>
      </c>
      <c r="D1" s="1" t="s">
        <v>2</v>
      </c>
      <c r="E1" s="1" t="s">
        <v>26</v>
      </c>
      <c r="F1" s="1" t="s">
        <v>2</v>
      </c>
      <c r="G1" s="1" t="s">
        <v>26</v>
      </c>
      <c r="H1" s="1" t="s">
        <v>2</v>
      </c>
      <c r="I1" s="1" t="s">
        <v>26</v>
      </c>
      <c r="J1" s="1" t="s">
        <v>2</v>
      </c>
      <c r="K1" s="1" t="s">
        <v>26</v>
      </c>
    </row>
    <row r="2" spans="1:11" ht="30">
      <c r="A2" s="1" t="s">
        <v>68</v>
      </c>
      <c r="B2" s="1" t="s">
        <v>69</v>
      </c>
      <c r="C2" s="1" t="s">
        <v>69</v>
      </c>
      <c r="D2" s="1" t="s">
        <v>63</v>
      </c>
      <c r="E2" s="1" t="s">
        <v>63</v>
      </c>
      <c r="F2" s="1" t="s">
        <v>66</v>
      </c>
      <c r="G2" s="1" t="s">
        <v>66</v>
      </c>
      <c r="H2" s="1" t="s">
        <v>5</v>
      </c>
      <c r="I2" s="1" t="s">
        <v>5</v>
      </c>
      <c r="J2" s="1" t="s">
        <v>4</v>
      </c>
      <c r="K2" s="1" t="s">
        <v>4</v>
      </c>
    </row>
    <row r="3" spans="1:11">
      <c r="A3" s="2" t="s">
        <v>70</v>
      </c>
      <c r="B3" s="8">
        <v>1293800</v>
      </c>
      <c r="C3" s="8">
        <v>1416900</v>
      </c>
      <c r="D3" s="3" t="s">
        <v>8</v>
      </c>
      <c r="E3" s="3" t="s">
        <v>8</v>
      </c>
      <c r="F3" s="3" t="s">
        <v>8</v>
      </c>
      <c r="G3" s="3" t="s">
        <v>8</v>
      </c>
      <c r="H3" s="3" t="s">
        <v>8</v>
      </c>
      <c r="I3" s="3" t="s">
        <v>8</v>
      </c>
      <c r="J3" s="3" t="s">
        <v>8</v>
      </c>
      <c r="K3" s="3" t="s">
        <v>8</v>
      </c>
    </row>
    <row r="4" spans="1:11">
      <c r="A4" s="2" t="s">
        <v>71</v>
      </c>
      <c r="B4" s="5">
        <v>24700</v>
      </c>
      <c r="C4" s="5">
        <v>14200</v>
      </c>
      <c r="D4" s="3" t="s">
        <v>8</v>
      </c>
      <c r="E4" s="3" t="s">
        <v>8</v>
      </c>
      <c r="F4" s="3" t="s">
        <v>8</v>
      </c>
      <c r="G4" s="3" t="s">
        <v>8</v>
      </c>
      <c r="H4" s="3" t="s">
        <v>8</v>
      </c>
      <c r="I4" s="3" t="s">
        <v>8</v>
      </c>
      <c r="J4" s="3" t="s">
        <v>8</v>
      </c>
      <c r="K4" s="3" t="s">
        <v>8</v>
      </c>
    </row>
    <row r="5" spans="1:11">
      <c r="A5" s="2" t="s">
        <v>72</v>
      </c>
      <c r="B5" s="5">
        <v>155600</v>
      </c>
      <c r="C5" s="5">
        <v>114900</v>
      </c>
      <c r="D5" s="3" t="s">
        <v>8</v>
      </c>
      <c r="E5" s="3" t="s">
        <v>8</v>
      </c>
      <c r="F5" s="3" t="s">
        <v>8</v>
      </c>
      <c r="G5" s="3" t="s">
        <v>8</v>
      </c>
      <c r="H5" s="3" t="s">
        <v>8</v>
      </c>
      <c r="I5" s="3" t="s">
        <v>8</v>
      </c>
      <c r="J5" s="3" t="s">
        <v>8</v>
      </c>
      <c r="K5" s="3" t="s">
        <v>8</v>
      </c>
    </row>
    <row r="6" spans="1:11">
      <c r="A6" s="2" t="s">
        <v>73</v>
      </c>
      <c r="B6" s="5">
        <v>54400</v>
      </c>
      <c r="C6" s="5">
        <v>92500</v>
      </c>
      <c r="D6" s="3" t="s">
        <v>8</v>
      </c>
      <c r="E6" s="3" t="s">
        <v>8</v>
      </c>
      <c r="F6" s="3" t="s">
        <v>8</v>
      </c>
      <c r="G6" s="3" t="s">
        <v>8</v>
      </c>
      <c r="H6" s="3" t="s">
        <v>8</v>
      </c>
      <c r="I6" s="3" t="s">
        <v>8</v>
      </c>
      <c r="J6" s="3" t="s">
        <v>8</v>
      </c>
      <c r="K6" s="3" t="s">
        <v>8</v>
      </c>
    </row>
    <row r="7" spans="1:11" ht="30">
      <c r="A7" s="2" t="s">
        <v>74</v>
      </c>
      <c r="B7" s="5">
        <v>536700</v>
      </c>
      <c r="C7" s="5">
        <v>624100</v>
      </c>
      <c r="D7" s="3" t="s">
        <v>8</v>
      </c>
      <c r="E7" s="3" t="s">
        <v>8</v>
      </c>
      <c r="F7" s="3" t="s">
        <v>8</v>
      </c>
      <c r="G7" s="3" t="s">
        <v>8</v>
      </c>
      <c r="H7" s="3" t="s">
        <v>8</v>
      </c>
      <c r="I7" s="3" t="s">
        <v>8</v>
      </c>
      <c r="J7" s="3" t="s">
        <v>8</v>
      </c>
      <c r="K7" s="3" t="s">
        <v>8</v>
      </c>
    </row>
    <row r="8" spans="1:11">
      <c r="A8" s="2" t="s">
        <v>75</v>
      </c>
      <c r="B8" s="3">
        <v>0</v>
      </c>
      <c r="C8" s="5">
        <v>29000</v>
      </c>
      <c r="D8" s="3" t="s">
        <v>8</v>
      </c>
      <c r="E8" s="3" t="s">
        <v>8</v>
      </c>
      <c r="F8" s="3" t="s">
        <v>8</v>
      </c>
      <c r="G8" s="3" t="s">
        <v>8</v>
      </c>
      <c r="H8" s="3" t="s">
        <v>8</v>
      </c>
      <c r="I8" s="3" t="s">
        <v>8</v>
      </c>
      <c r="J8" s="3" t="s">
        <v>8</v>
      </c>
      <c r="K8" s="3" t="s">
        <v>8</v>
      </c>
    </row>
    <row r="9" spans="1:11" ht="30">
      <c r="A9" s="2" t="s">
        <v>76</v>
      </c>
      <c r="B9" s="8">
        <v>80900</v>
      </c>
      <c r="C9" s="8">
        <v>76200</v>
      </c>
      <c r="D9" s="3" t="s">
        <v>8</v>
      </c>
      <c r="E9" s="3" t="s">
        <v>8</v>
      </c>
      <c r="F9" s="3" t="s">
        <v>8</v>
      </c>
      <c r="G9" s="3" t="s">
        <v>8</v>
      </c>
      <c r="H9" s="3" t="s">
        <v>8</v>
      </c>
      <c r="I9" s="3" t="s">
        <v>8</v>
      </c>
      <c r="J9" s="3" t="s">
        <v>8</v>
      </c>
      <c r="K9" s="3" t="s">
        <v>8</v>
      </c>
    </row>
    <row r="10" spans="1:11">
      <c r="A10" s="2" t="s">
        <v>77</v>
      </c>
      <c r="B10" s="3" t="s">
        <v>8</v>
      </c>
      <c r="C10" s="3" t="s">
        <v>8</v>
      </c>
      <c r="D10" s="9">
        <v>7.0000000000000007E-2</v>
      </c>
      <c r="E10" s="9">
        <v>7.0000000000000007E-2</v>
      </c>
      <c r="F10" s="3" t="s">
        <v>8</v>
      </c>
      <c r="G10" s="3" t="s">
        <v>8</v>
      </c>
      <c r="H10" s="3" t="s">
        <v>8</v>
      </c>
      <c r="I10" s="3" t="s">
        <v>8</v>
      </c>
      <c r="J10" s="3" t="s">
        <v>8</v>
      </c>
      <c r="K10" s="3" t="s">
        <v>8</v>
      </c>
    </row>
    <row r="11" spans="1:11">
      <c r="A11" s="2" t="s">
        <v>78</v>
      </c>
      <c r="B11" s="3" t="s">
        <v>8</v>
      </c>
      <c r="C11" s="3" t="s">
        <v>8</v>
      </c>
      <c r="D11" s="8">
        <v>0</v>
      </c>
      <c r="E11" s="8">
        <v>0</v>
      </c>
      <c r="F11" s="8">
        <v>0</v>
      </c>
      <c r="G11" s="8">
        <v>0</v>
      </c>
      <c r="H11" s="3" t="s">
        <v>8</v>
      </c>
      <c r="I11" s="3" t="s">
        <v>8</v>
      </c>
      <c r="J11" s="3" t="s">
        <v>8</v>
      </c>
      <c r="K11" s="3" t="s">
        <v>8</v>
      </c>
    </row>
    <row r="12" spans="1:11">
      <c r="A12" s="2" t="s">
        <v>79</v>
      </c>
      <c r="B12" s="3" t="s">
        <v>8</v>
      </c>
      <c r="C12" s="3" t="s">
        <v>8</v>
      </c>
      <c r="D12" s="8">
        <v>50</v>
      </c>
      <c r="E12" s="8">
        <v>50</v>
      </c>
      <c r="F12" s="3" t="s">
        <v>8</v>
      </c>
      <c r="G12" s="3" t="s">
        <v>8</v>
      </c>
      <c r="H12" s="3" t="s">
        <v>8</v>
      </c>
      <c r="I12" s="3" t="s">
        <v>8</v>
      </c>
      <c r="J12" s="3" t="s">
        <v>8</v>
      </c>
      <c r="K12" s="3" t="s">
        <v>8</v>
      </c>
    </row>
    <row r="13" spans="1:11">
      <c r="A13" s="2" t="s">
        <v>80</v>
      </c>
      <c r="B13" s="3" t="s">
        <v>8</v>
      </c>
      <c r="C13" s="3" t="s">
        <v>8</v>
      </c>
      <c r="D13" s="5">
        <v>6400000</v>
      </c>
      <c r="E13" s="5">
        <v>6400000</v>
      </c>
      <c r="F13" s="5">
        <v>13600000</v>
      </c>
      <c r="G13" s="5">
        <v>13600000</v>
      </c>
      <c r="H13" s="3" t="s">
        <v>8</v>
      </c>
      <c r="I13" s="3" t="s">
        <v>8</v>
      </c>
      <c r="J13" s="3" t="s">
        <v>8</v>
      </c>
      <c r="K13" s="3" t="s">
        <v>8</v>
      </c>
    </row>
    <row r="14" spans="1:11">
      <c r="A14" s="2" t="s">
        <v>81</v>
      </c>
      <c r="B14" s="3" t="s">
        <v>8</v>
      </c>
      <c r="C14" s="3" t="s">
        <v>8</v>
      </c>
      <c r="D14" s="3">
        <v>0</v>
      </c>
      <c r="E14" s="5">
        <v>211038</v>
      </c>
      <c r="F14" s="3">
        <v>0</v>
      </c>
      <c r="G14" s="3">
        <v>0</v>
      </c>
      <c r="H14" s="3" t="s">
        <v>8</v>
      </c>
      <c r="I14" s="3" t="s">
        <v>8</v>
      </c>
      <c r="J14" s="3" t="s">
        <v>8</v>
      </c>
      <c r="K14" s="3" t="s">
        <v>8</v>
      </c>
    </row>
    <row r="15" spans="1:11">
      <c r="A15" s="2" t="s">
        <v>82</v>
      </c>
      <c r="B15" s="3" t="s">
        <v>8</v>
      </c>
      <c r="C15" s="3" t="s">
        <v>8</v>
      </c>
      <c r="D15" s="3">
        <v>0</v>
      </c>
      <c r="E15" s="5">
        <v>211038</v>
      </c>
      <c r="F15" s="3" t="s">
        <v>8</v>
      </c>
      <c r="G15" s="3" t="s">
        <v>8</v>
      </c>
      <c r="H15" s="3" t="s">
        <v>8</v>
      </c>
      <c r="I15" s="3" t="s">
        <v>8</v>
      </c>
      <c r="J15" s="3" t="s">
        <v>8</v>
      </c>
      <c r="K15" s="3" t="s">
        <v>8</v>
      </c>
    </row>
    <row r="16" spans="1:11">
      <c r="A16" s="2" t="s">
        <v>83</v>
      </c>
      <c r="B16" s="3" t="s">
        <v>8</v>
      </c>
      <c r="C16" s="3" t="s">
        <v>8</v>
      </c>
      <c r="D16" s="3" t="s">
        <v>8</v>
      </c>
      <c r="E16" s="3" t="s">
        <v>8</v>
      </c>
      <c r="F16" s="3" t="s">
        <v>8</v>
      </c>
      <c r="G16" s="3" t="s">
        <v>8</v>
      </c>
      <c r="H16" s="10">
        <v>0.33300000000000002</v>
      </c>
      <c r="I16" s="10">
        <v>0.33300000000000002</v>
      </c>
      <c r="J16" s="10">
        <v>0.33300000000000002</v>
      </c>
      <c r="K16" s="10">
        <v>0.33300000000000002</v>
      </c>
    </row>
    <row r="17" spans="1:11">
      <c r="A17" s="2" t="s">
        <v>84</v>
      </c>
      <c r="B17" s="3" t="s">
        <v>8</v>
      </c>
      <c r="C17" s="3" t="s">
        <v>8</v>
      </c>
      <c r="D17" s="3" t="s">
        <v>8</v>
      </c>
      <c r="E17" s="3" t="s">
        <v>8</v>
      </c>
      <c r="F17" s="3" t="s">
        <v>8</v>
      </c>
      <c r="G17" s="3" t="s">
        <v>8</v>
      </c>
      <c r="H17" s="5">
        <v>371000000</v>
      </c>
      <c r="I17" s="5">
        <v>371000000</v>
      </c>
      <c r="J17" s="5">
        <v>56000000</v>
      </c>
      <c r="K17" s="5">
        <v>56000000</v>
      </c>
    </row>
    <row r="18" spans="1:11">
      <c r="A18" s="2" t="s">
        <v>85</v>
      </c>
      <c r="B18" s="3" t="s">
        <v>8</v>
      </c>
      <c r="C18" s="3" t="s">
        <v>8</v>
      </c>
      <c r="D18" s="3" t="s">
        <v>8</v>
      </c>
      <c r="E18" s="3" t="s">
        <v>8</v>
      </c>
      <c r="F18" s="3" t="s">
        <v>8</v>
      </c>
      <c r="G18" s="3" t="s">
        <v>8</v>
      </c>
      <c r="H18" s="5">
        <v>178478167</v>
      </c>
      <c r="I18" s="5">
        <v>163729240</v>
      </c>
      <c r="J18" s="5">
        <v>20191151</v>
      </c>
      <c r="K18" s="5">
        <v>20235273</v>
      </c>
    </row>
    <row r="19" spans="1:11">
      <c r="A19" s="2" t="s">
        <v>86</v>
      </c>
      <c r="B19" s="3" t="s">
        <v>8</v>
      </c>
      <c r="C19" s="3" t="s">
        <v>8</v>
      </c>
      <c r="D19" s="3" t="s">
        <v>8</v>
      </c>
      <c r="E19" s="3" t="s">
        <v>8</v>
      </c>
      <c r="F19" s="3" t="s">
        <v>8</v>
      </c>
      <c r="G19" s="3" t="s">
        <v>8</v>
      </c>
      <c r="H19" s="5">
        <v>177536314</v>
      </c>
      <c r="I19" s="5">
        <v>163722658</v>
      </c>
      <c r="J19" s="5">
        <v>20191151</v>
      </c>
      <c r="K19" s="5">
        <v>20235273</v>
      </c>
    </row>
    <row r="20" spans="1:11">
      <c r="A20" s="2" t="s">
        <v>87</v>
      </c>
      <c r="B20" s="3" t="s">
        <v>8</v>
      </c>
      <c r="C20" s="3" t="s">
        <v>8</v>
      </c>
      <c r="D20" s="3" t="s">
        <v>8</v>
      </c>
      <c r="E20" s="3" t="s">
        <v>8</v>
      </c>
      <c r="F20" s="3" t="s">
        <v>8</v>
      </c>
      <c r="G20" s="3" t="s">
        <v>8</v>
      </c>
      <c r="H20" s="3" t="s">
        <v>8</v>
      </c>
      <c r="I20" s="3" t="s">
        <v>8</v>
      </c>
      <c r="J20" s="5">
        <v>26257961</v>
      </c>
      <c r="K20" s="5">
        <v>26257961</v>
      </c>
    </row>
    <row r="21" spans="1:11">
      <c r="A21" s="2" t="s">
        <v>88</v>
      </c>
      <c r="B21" s="3" t="s">
        <v>8</v>
      </c>
      <c r="C21" s="3" t="s">
        <v>8</v>
      </c>
      <c r="D21" s="3" t="s">
        <v>8</v>
      </c>
      <c r="E21" s="3" t="s">
        <v>8</v>
      </c>
      <c r="F21" s="3" t="s">
        <v>8</v>
      </c>
      <c r="G21" s="3" t="s">
        <v>8</v>
      </c>
      <c r="H21" s="5">
        <v>941853</v>
      </c>
      <c r="I21" s="5">
        <v>6582</v>
      </c>
      <c r="J21" s="3" t="s">
        <v>8</v>
      </c>
      <c r="K21" s="3" t="s">
        <v>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7109375" customWidth="1"/>
    <col min="4" max="5" width="17.140625" customWidth="1"/>
  </cols>
  <sheetData>
    <row r="1" spans="1:5" ht="15" customHeight="1">
      <c r="A1" s="6" t="s">
        <v>919</v>
      </c>
      <c r="B1" s="6" t="s">
        <v>1</v>
      </c>
      <c r="C1" s="6"/>
      <c r="D1" s="6"/>
      <c r="E1" s="6"/>
    </row>
    <row r="2" spans="1:5" ht="15" customHeight="1">
      <c r="A2" s="6"/>
      <c r="B2" s="6" t="s">
        <v>2</v>
      </c>
      <c r="C2" s="6"/>
      <c r="D2" s="6"/>
      <c r="E2" s="6"/>
    </row>
    <row r="3" spans="1:5" ht="30">
      <c r="A3" s="7" t="s">
        <v>337</v>
      </c>
      <c r="B3" s="98" t="s">
        <v>8</v>
      </c>
      <c r="C3" s="98"/>
      <c r="D3" s="98"/>
      <c r="E3" s="98"/>
    </row>
    <row r="4" spans="1:5" ht="15" customHeight="1">
      <c r="A4" s="99" t="s">
        <v>920</v>
      </c>
      <c r="B4" s="98" t="s">
        <v>8</v>
      </c>
      <c r="C4" s="98"/>
      <c r="D4" s="98"/>
      <c r="E4" s="98"/>
    </row>
    <row r="5" spans="1:5" ht="25.5" customHeight="1">
      <c r="A5" s="99"/>
      <c r="B5" s="102" t="s">
        <v>338</v>
      </c>
      <c r="C5" s="102"/>
      <c r="D5" s="102"/>
      <c r="E5" s="102"/>
    </row>
    <row r="6" spans="1:5">
      <c r="A6" s="99"/>
      <c r="B6" s="25"/>
      <c r="C6" s="25"/>
      <c r="D6" s="25"/>
      <c r="E6" s="25"/>
    </row>
    <row r="7" spans="1:5">
      <c r="A7" s="99"/>
      <c r="B7" s="16"/>
      <c r="C7" s="16"/>
      <c r="D7" s="16"/>
      <c r="E7" s="16"/>
    </row>
    <row r="8" spans="1:5">
      <c r="A8" s="99"/>
      <c r="B8" s="106" t="s">
        <v>339</v>
      </c>
      <c r="C8" s="108" t="s">
        <v>147</v>
      </c>
      <c r="D8" s="108"/>
      <c r="E8" s="108"/>
    </row>
    <row r="9" spans="1:5" ht="15.75" thickBot="1">
      <c r="A9" s="99"/>
      <c r="B9" s="107"/>
      <c r="C9" s="26" t="s">
        <v>340</v>
      </c>
      <c r="D9" s="26"/>
      <c r="E9" s="26"/>
    </row>
    <row r="10" spans="1:5">
      <c r="A10" s="99"/>
      <c r="B10" s="17"/>
      <c r="C10" s="28" t="s">
        <v>286</v>
      </c>
      <c r="D10" s="28"/>
      <c r="E10" s="28"/>
    </row>
    <row r="11" spans="1:5">
      <c r="A11" s="99"/>
      <c r="B11" s="29">
        <v>2014</v>
      </c>
      <c r="C11" s="30" t="s">
        <v>288</v>
      </c>
      <c r="D11" s="37">
        <v>40912</v>
      </c>
      <c r="E11" s="32"/>
    </row>
    <row r="12" spans="1:5">
      <c r="A12" s="99"/>
      <c r="B12" s="29"/>
      <c r="C12" s="30"/>
      <c r="D12" s="37"/>
      <c r="E12" s="32"/>
    </row>
    <row r="13" spans="1:5">
      <c r="A13" s="99"/>
      <c r="B13" s="33">
        <v>2015</v>
      </c>
      <c r="C13" s="40">
        <v>847092</v>
      </c>
      <c r="D13" s="40"/>
      <c r="E13" s="35"/>
    </row>
    <row r="14" spans="1:5">
      <c r="A14" s="99"/>
      <c r="B14" s="33"/>
      <c r="C14" s="40"/>
      <c r="D14" s="40"/>
      <c r="E14" s="35"/>
    </row>
    <row r="15" spans="1:5">
      <c r="A15" s="99"/>
      <c r="B15" s="29">
        <v>2016</v>
      </c>
      <c r="C15" s="37">
        <v>490876</v>
      </c>
      <c r="D15" s="37"/>
      <c r="E15" s="32"/>
    </row>
    <row r="16" spans="1:5">
      <c r="A16" s="99"/>
      <c r="B16" s="29"/>
      <c r="C16" s="37"/>
      <c r="D16" s="37"/>
      <c r="E16" s="32"/>
    </row>
    <row r="17" spans="1:5">
      <c r="A17" s="99"/>
      <c r="B17" s="33">
        <v>2017</v>
      </c>
      <c r="C17" s="40">
        <v>69208</v>
      </c>
      <c r="D17" s="40"/>
      <c r="E17" s="35"/>
    </row>
    <row r="18" spans="1:5">
      <c r="A18" s="99"/>
      <c r="B18" s="33"/>
      <c r="C18" s="40"/>
      <c r="D18" s="40"/>
      <c r="E18" s="35"/>
    </row>
    <row r="19" spans="1:5">
      <c r="A19" s="99"/>
      <c r="B19" s="29">
        <v>2018</v>
      </c>
      <c r="C19" s="37">
        <v>1037171</v>
      </c>
      <c r="D19" s="37"/>
      <c r="E19" s="32"/>
    </row>
    <row r="20" spans="1:5">
      <c r="A20" s="99"/>
      <c r="B20" s="29"/>
      <c r="C20" s="37"/>
      <c r="D20" s="37"/>
      <c r="E20" s="32"/>
    </row>
    <row r="21" spans="1:5">
      <c r="A21" s="99"/>
      <c r="B21" s="33" t="s">
        <v>341</v>
      </c>
      <c r="C21" s="40">
        <v>2154004</v>
      </c>
      <c r="D21" s="40"/>
      <c r="E21" s="35"/>
    </row>
    <row r="22" spans="1:5" ht="15.75" thickBot="1">
      <c r="A22" s="99"/>
      <c r="B22" s="33"/>
      <c r="C22" s="109"/>
      <c r="D22" s="109"/>
      <c r="E22" s="71"/>
    </row>
    <row r="23" spans="1:5">
      <c r="A23" s="99"/>
      <c r="B23" s="110" t="s">
        <v>147</v>
      </c>
      <c r="C23" s="112" t="s">
        <v>288</v>
      </c>
      <c r="D23" s="114">
        <v>4639263</v>
      </c>
      <c r="E23" s="49"/>
    </row>
    <row r="24" spans="1:5" ht="15.75" thickBot="1">
      <c r="A24" s="99"/>
      <c r="B24" s="110"/>
      <c r="C24" s="113"/>
      <c r="D24" s="115"/>
      <c r="E24" s="50"/>
    </row>
    <row r="25" spans="1:5" ht="15.75" thickTop="1"/>
  </sheetData>
  <mergeCells count="35">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6" bestFit="1" customWidth="1"/>
    <col min="3" max="3" width="2" customWidth="1"/>
    <col min="4" max="4" width="7.5703125" customWidth="1"/>
    <col min="6" max="6" width="2" customWidth="1"/>
    <col min="7" max="7" width="7.5703125" customWidth="1"/>
  </cols>
  <sheetData>
    <row r="1" spans="1:8" ht="15" customHeight="1">
      <c r="A1" s="6" t="s">
        <v>921</v>
      </c>
      <c r="B1" s="6" t="s">
        <v>1</v>
      </c>
      <c r="C1" s="6"/>
      <c r="D1" s="6"/>
      <c r="E1" s="6"/>
      <c r="F1" s="6"/>
      <c r="G1" s="6"/>
      <c r="H1" s="6"/>
    </row>
    <row r="2" spans="1:8" ht="15" customHeight="1">
      <c r="A2" s="6"/>
      <c r="B2" s="6" t="s">
        <v>2</v>
      </c>
      <c r="C2" s="6"/>
      <c r="D2" s="6"/>
      <c r="E2" s="6"/>
      <c r="F2" s="6"/>
      <c r="G2" s="6"/>
      <c r="H2" s="6"/>
    </row>
    <row r="3" spans="1:8" ht="15" customHeight="1">
      <c r="A3" s="7" t="s">
        <v>343</v>
      </c>
      <c r="B3" s="98" t="s">
        <v>8</v>
      </c>
      <c r="C3" s="98"/>
      <c r="D3" s="98"/>
      <c r="E3" s="98"/>
      <c r="F3" s="98"/>
      <c r="G3" s="98"/>
      <c r="H3" s="98"/>
    </row>
    <row r="4" spans="1:8" ht="15" customHeight="1">
      <c r="A4" s="99" t="s">
        <v>922</v>
      </c>
      <c r="B4" s="98" t="s">
        <v>8</v>
      </c>
      <c r="C4" s="98"/>
      <c r="D4" s="98"/>
      <c r="E4" s="98"/>
      <c r="F4" s="98"/>
      <c r="G4" s="98"/>
      <c r="H4" s="98"/>
    </row>
    <row r="5" spans="1:8">
      <c r="A5" s="99"/>
      <c r="B5" s="102" t="s">
        <v>348</v>
      </c>
      <c r="C5" s="102"/>
      <c r="D5" s="102"/>
      <c r="E5" s="102"/>
      <c r="F5" s="102"/>
      <c r="G5" s="102"/>
      <c r="H5" s="102"/>
    </row>
    <row r="6" spans="1:8">
      <c r="A6" s="99"/>
      <c r="B6" s="25"/>
      <c r="C6" s="25"/>
      <c r="D6" s="25"/>
      <c r="E6" s="25"/>
      <c r="F6" s="25"/>
      <c r="G6" s="25"/>
      <c r="H6" s="25"/>
    </row>
    <row r="7" spans="1:8">
      <c r="A7" s="99"/>
      <c r="B7" s="16"/>
      <c r="C7" s="16"/>
      <c r="D7" s="16"/>
      <c r="E7" s="16"/>
      <c r="F7" s="16"/>
      <c r="G7" s="16"/>
      <c r="H7" s="16"/>
    </row>
    <row r="8" spans="1:8" ht="15.75" thickBot="1">
      <c r="A8" s="99"/>
      <c r="B8" s="15"/>
      <c r="C8" s="26" t="s">
        <v>284</v>
      </c>
      <c r="D8" s="26"/>
      <c r="E8" s="26"/>
      <c r="F8" s="26" t="s">
        <v>285</v>
      </c>
      <c r="G8" s="26"/>
      <c r="H8" s="26"/>
    </row>
    <row r="9" spans="1:8">
      <c r="A9" s="99"/>
      <c r="B9" s="17"/>
      <c r="C9" s="28" t="s">
        <v>286</v>
      </c>
      <c r="D9" s="28"/>
      <c r="E9" s="28"/>
      <c r="F9" s="28"/>
      <c r="G9" s="28"/>
      <c r="H9" s="28"/>
    </row>
    <row r="10" spans="1:8">
      <c r="A10" s="99"/>
      <c r="B10" s="44" t="s">
        <v>349</v>
      </c>
      <c r="C10" s="30" t="s">
        <v>288</v>
      </c>
      <c r="D10" s="37">
        <v>500000</v>
      </c>
      <c r="E10" s="32"/>
      <c r="F10" s="30" t="s">
        <v>288</v>
      </c>
      <c r="G10" s="37">
        <v>450000</v>
      </c>
      <c r="H10" s="32"/>
    </row>
    <row r="11" spans="1:8">
      <c r="A11" s="99"/>
      <c r="B11" s="44"/>
      <c r="C11" s="30"/>
      <c r="D11" s="37"/>
      <c r="E11" s="32"/>
      <c r="F11" s="30"/>
      <c r="G11" s="37"/>
      <c r="H11" s="32"/>
    </row>
    <row r="12" spans="1:8">
      <c r="A12" s="99"/>
      <c r="B12" s="116" t="s">
        <v>350</v>
      </c>
      <c r="C12" s="35"/>
      <c r="D12" s="35"/>
      <c r="E12" s="35"/>
      <c r="F12" s="35"/>
      <c r="G12" s="35"/>
      <c r="H12" s="35"/>
    </row>
    <row r="13" spans="1:8">
      <c r="A13" s="99"/>
      <c r="B13" s="117" t="s">
        <v>351</v>
      </c>
      <c r="C13" s="37">
        <v>74900</v>
      </c>
      <c r="D13" s="37"/>
      <c r="E13" s="32"/>
      <c r="F13" s="31" t="s">
        <v>311</v>
      </c>
      <c r="G13" s="31"/>
      <c r="H13" s="32"/>
    </row>
    <row r="14" spans="1:8">
      <c r="A14" s="99"/>
      <c r="B14" s="117"/>
      <c r="C14" s="37"/>
      <c r="D14" s="37"/>
      <c r="E14" s="32"/>
      <c r="F14" s="31"/>
      <c r="G14" s="31"/>
      <c r="H14" s="32"/>
    </row>
    <row r="15" spans="1:8">
      <c r="A15" s="99"/>
      <c r="B15" s="118" t="s">
        <v>352</v>
      </c>
      <c r="C15" s="40">
        <v>60090</v>
      </c>
      <c r="D15" s="40"/>
      <c r="E15" s="35"/>
      <c r="F15" s="40">
        <v>67456</v>
      </c>
      <c r="G15" s="40"/>
      <c r="H15" s="35"/>
    </row>
    <row r="16" spans="1:8">
      <c r="A16" s="99"/>
      <c r="B16" s="118"/>
      <c r="C16" s="40"/>
      <c r="D16" s="40"/>
      <c r="E16" s="35"/>
      <c r="F16" s="40"/>
      <c r="G16" s="40"/>
      <c r="H16" s="35"/>
    </row>
    <row r="17" spans="1:8">
      <c r="A17" s="99"/>
      <c r="B17" s="117" t="s">
        <v>353</v>
      </c>
      <c r="C17" s="31" t="s">
        <v>311</v>
      </c>
      <c r="D17" s="31"/>
      <c r="E17" s="32"/>
      <c r="F17" s="31" t="s">
        <v>311</v>
      </c>
      <c r="G17" s="31"/>
      <c r="H17" s="32"/>
    </row>
    <row r="18" spans="1:8" ht="15.75" thickBot="1">
      <c r="A18" s="99"/>
      <c r="B18" s="117"/>
      <c r="C18" s="119"/>
      <c r="D18" s="119"/>
      <c r="E18" s="39"/>
      <c r="F18" s="119"/>
      <c r="G18" s="119"/>
      <c r="H18" s="39"/>
    </row>
    <row r="19" spans="1:8">
      <c r="A19" s="99"/>
      <c r="B19" s="120" t="s">
        <v>354</v>
      </c>
      <c r="C19" s="121" t="s">
        <v>288</v>
      </c>
      <c r="D19" s="41">
        <v>365010</v>
      </c>
      <c r="E19" s="42"/>
      <c r="F19" s="121" t="s">
        <v>288</v>
      </c>
      <c r="G19" s="41">
        <v>382544</v>
      </c>
      <c r="H19" s="42"/>
    </row>
    <row r="20" spans="1:8" ht="15.75" thickBot="1">
      <c r="A20" s="99"/>
      <c r="B20" s="120"/>
      <c r="C20" s="122"/>
      <c r="D20" s="123"/>
      <c r="E20" s="97"/>
      <c r="F20" s="122"/>
      <c r="G20" s="123"/>
      <c r="H20" s="97"/>
    </row>
    <row r="21" spans="1:8" ht="15.75" thickTop="1"/>
  </sheetData>
  <mergeCells count="42">
    <mergeCell ref="H19:H20"/>
    <mergeCell ref="A1:A2"/>
    <mergeCell ref="B1:H1"/>
    <mergeCell ref="B2:H2"/>
    <mergeCell ref="B3:H3"/>
    <mergeCell ref="A4:A20"/>
    <mergeCell ref="B4:H4"/>
    <mergeCell ref="B5:H5"/>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0:H11"/>
    <mergeCell ref="C12:E12"/>
    <mergeCell ref="F12:H12"/>
    <mergeCell ref="B13:B14"/>
    <mergeCell ref="C13:D14"/>
    <mergeCell ref="E13:E14"/>
    <mergeCell ref="F13:G14"/>
    <mergeCell ref="H13:H14"/>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2" customWidth="1"/>
    <col min="4" max="4" width="7.5703125" customWidth="1"/>
    <col min="6" max="6" width="2" customWidth="1"/>
  </cols>
  <sheetData>
    <row r="1" spans="1:8" ht="15" customHeight="1">
      <c r="A1" s="6" t="s">
        <v>923</v>
      </c>
      <c r="B1" s="6" t="s">
        <v>1</v>
      </c>
      <c r="C1" s="6"/>
      <c r="D1" s="6"/>
      <c r="E1" s="6"/>
      <c r="F1" s="6"/>
      <c r="G1" s="6"/>
      <c r="H1" s="6"/>
    </row>
    <row r="2" spans="1:8" ht="15" customHeight="1">
      <c r="A2" s="6"/>
      <c r="B2" s="6" t="s">
        <v>2</v>
      </c>
      <c r="C2" s="6"/>
      <c r="D2" s="6"/>
      <c r="E2" s="6"/>
      <c r="F2" s="6"/>
      <c r="G2" s="6"/>
      <c r="H2" s="6"/>
    </row>
    <row r="3" spans="1:8" ht="15" customHeight="1">
      <c r="A3" s="7" t="s">
        <v>343</v>
      </c>
      <c r="B3" s="98" t="s">
        <v>8</v>
      </c>
      <c r="C3" s="98"/>
      <c r="D3" s="98"/>
      <c r="E3" s="98"/>
      <c r="F3" s="98"/>
      <c r="G3" s="98"/>
      <c r="H3" s="98"/>
    </row>
    <row r="4" spans="1:8" ht="15" customHeight="1">
      <c r="A4" s="99" t="s">
        <v>924</v>
      </c>
      <c r="B4" s="98" t="s">
        <v>8</v>
      </c>
      <c r="C4" s="98"/>
      <c r="D4" s="98"/>
      <c r="E4" s="98"/>
      <c r="F4" s="98"/>
      <c r="G4" s="98"/>
      <c r="H4" s="98"/>
    </row>
    <row r="5" spans="1:8">
      <c r="A5" s="99"/>
      <c r="B5" s="102" t="s">
        <v>357</v>
      </c>
      <c r="C5" s="102"/>
      <c r="D5" s="102"/>
      <c r="E5" s="102"/>
      <c r="F5" s="102"/>
      <c r="G5" s="102"/>
      <c r="H5" s="102"/>
    </row>
    <row r="6" spans="1:8">
      <c r="A6" s="99"/>
      <c r="B6" s="25"/>
      <c r="C6" s="25"/>
      <c r="D6" s="25"/>
      <c r="E6" s="25"/>
      <c r="F6" s="25"/>
      <c r="G6" s="25"/>
      <c r="H6" s="25"/>
    </row>
    <row r="7" spans="1:8">
      <c r="A7" s="99"/>
      <c r="B7" s="16"/>
      <c r="C7" s="16"/>
      <c r="D7" s="16"/>
      <c r="E7" s="16"/>
      <c r="F7" s="16"/>
      <c r="G7" s="16"/>
      <c r="H7" s="16"/>
    </row>
    <row r="8" spans="1:8" ht="15.75" thickBot="1">
      <c r="A8" s="99"/>
      <c r="B8" s="15"/>
      <c r="C8" s="26" t="s">
        <v>284</v>
      </c>
      <c r="D8" s="26"/>
      <c r="E8" s="26"/>
      <c r="F8" s="26" t="s">
        <v>285</v>
      </c>
      <c r="G8" s="26"/>
      <c r="H8" s="26"/>
    </row>
    <row r="9" spans="1:8">
      <c r="A9" s="99"/>
      <c r="B9" s="125"/>
      <c r="C9" s="28" t="s">
        <v>286</v>
      </c>
      <c r="D9" s="28"/>
      <c r="E9" s="28"/>
      <c r="F9" s="28"/>
      <c r="G9" s="28"/>
      <c r="H9" s="28"/>
    </row>
    <row r="10" spans="1:8">
      <c r="A10" s="99"/>
      <c r="B10" s="105" t="s">
        <v>358</v>
      </c>
      <c r="C10" s="32"/>
      <c r="D10" s="32"/>
      <c r="E10" s="32"/>
      <c r="F10" s="32"/>
      <c r="G10" s="32"/>
      <c r="H10" s="32"/>
    </row>
    <row r="11" spans="1:8">
      <c r="A11" s="99"/>
      <c r="B11" s="126" t="s">
        <v>359</v>
      </c>
      <c r="C11" s="36" t="s">
        <v>288</v>
      </c>
      <c r="D11" s="40">
        <v>1112</v>
      </c>
      <c r="E11" s="35"/>
      <c r="F11" s="36" t="s">
        <v>288</v>
      </c>
      <c r="G11" s="40">
        <v>199457</v>
      </c>
      <c r="H11" s="35"/>
    </row>
    <row r="12" spans="1:8">
      <c r="A12" s="99"/>
      <c r="B12" s="126"/>
      <c r="C12" s="36"/>
      <c r="D12" s="40"/>
      <c r="E12" s="35"/>
      <c r="F12" s="36"/>
      <c r="G12" s="40"/>
      <c r="H12" s="35"/>
    </row>
    <row r="13" spans="1:8">
      <c r="A13" s="99"/>
      <c r="B13" s="127" t="s">
        <v>360</v>
      </c>
      <c r="C13" s="31" t="s">
        <v>311</v>
      </c>
      <c r="D13" s="31"/>
      <c r="E13" s="32"/>
      <c r="F13" s="37">
        <v>53253</v>
      </c>
      <c r="G13" s="37"/>
      <c r="H13" s="32"/>
    </row>
    <row r="14" spans="1:8">
      <c r="A14" s="99"/>
      <c r="B14" s="127"/>
      <c r="C14" s="31"/>
      <c r="D14" s="31"/>
      <c r="E14" s="32"/>
      <c r="F14" s="37"/>
      <c r="G14" s="37"/>
      <c r="H14" s="32"/>
    </row>
    <row r="15" spans="1:8">
      <c r="A15" s="99"/>
      <c r="B15" s="126" t="s">
        <v>361</v>
      </c>
      <c r="C15" s="40">
        <v>50000</v>
      </c>
      <c r="D15" s="40"/>
      <c r="E15" s="35"/>
      <c r="F15" s="40">
        <v>50000</v>
      </c>
      <c r="G15" s="40"/>
      <c r="H15" s="35"/>
    </row>
    <row r="16" spans="1:8">
      <c r="A16" s="99"/>
      <c r="B16" s="126"/>
      <c r="C16" s="40"/>
      <c r="D16" s="40"/>
      <c r="E16" s="35"/>
      <c r="F16" s="40"/>
      <c r="G16" s="40"/>
      <c r="H16" s="35"/>
    </row>
    <row r="17" spans="1:8">
      <c r="A17" s="99"/>
      <c r="B17" s="127" t="s">
        <v>362</v>
      </c>
      <c r="C17" s="31" t="s">
        <v>311</v>
      </c>
      <c r="D17" s="31"/>
      <c r="E17" s="32"/>
      <c r="F17" s="37">
        <v>132144</v>
      </c>
      <c r="G17" s="37"/>
      <c r="H17" s="32"/>
    </row>
    <row r="18" spans="1:8">
      <c r="A18" s="99"/>
      <c r="B18" s="127"/>
      <c r="C18" s="31"/>
      <c r="D18" s="31"/>
      <c r="E18" s="32"/>
      <c r="F18" s="37"/>
      <c r="G18" s="37"/>
      <c r="H18" s="32"/>
    </row>
    <row r="19" spans="1:8">
      <c r="A19" s="99"/>
      <c r="B19" s="126" t="s">
        <v>363</v>
      </c>
      <c r="C19" s="40">
        <v>350000</v>
      </c>
      <c r="D19" s="40"/>
      <c r="E19" s="35"/>
      <c r="F19" s="40">
        <v>350000</v>
      </c>
      <c r="G19" s="40"/>
      <c r="H19" s="35"/>
    </row>
    <row r="20" spans="1:8">
      <c r="A20" s="99"/>
      <c r="B20" s="126"/>
      <c r="C20" s="40"/>
      <c r="D20" s="40"/>
      <c r="E20" s="35"/>
      <c r="F20" s="40"/>
      <c r="G20" s="40"/>
      <c r="H20" s="35"/>
    </row>
    <row r="21" spans="1:8">
      <c r="A21" s="99"/>
      <c r="B21" s="127" t="s">
        <v>364</v>
      </c>
      <c r="C21" s="37">
        <v>300000</v>
      </c>
      <c r="D21" s="37"/>
      <c r="E21" s="32"/>
      <c r="F21" s="31" t="s">
        <v>311</v>
      </c>
      <c r="G21" s="31"/>
      <c r="H21" s="32"/>
    </row>
    <row r="22" spans="1:8">
      <c r="A22" s="99"/>
      <c r="B22" s="127"/>
      <c r="C22" s="37"/>
      <c r="D22" s="37"/>
      <c r="E22" s="32"/>
      <c r="F22" s="31"/>
      <c r="G22" s="31"/>
      <c r="H22" s="32"/>
    </row>
    <row r="23" spans="1:8">
      <c r="A23" s="99"/>
      <c r="B23" s="126" t="s">
        <v>365</v>
      </c>
      <c r="C23" s="34" t="s">
        <v>311</v>
      </c>
      <c r="D23" s="34"/>
      <c r="E23" s="35"/>
      <c r="F23" s="40">
        <v>219115</v>
      </c>
      <c r="G23" s="40"/>
      <c r="H23" s="35"/>
    </row>
    <row r="24" spans="1:8" ht="15.75" thickBot="1">
      <c r="A24" s="99"/>
      <c r="B24" s="126"/>
      <c r="C24" s="43"/>
      <c r="D24" s="43"/>
      <c r="E24" s="71"/>
      <c r="F24" s="109"/>
      <c r="G24" s="109"/>
      <c r="H24" s="71"/>
    </row>
    <row r="25" spans="1:8">
      <c r="A25" s="99"/>
      <c r="B25" s="30" t="s">
        <v>366</v>
      </c>
      <c r="C25" s="47">
        <v>701112</v>
      </c>
      <c r="D25" s="47"/>
      <c r="E25" s="49"/>
      <c r="F25" s="47">
        <v>1003969</v>
      </c>
      <c r="G25" s="47"/>
      <c r="H25" s="49"/>
    </row>
    <row r="26" spans="1:8" ht="15.75" thickBot="1">
      <c r="A26" s="99"/>
      <c r="B26" s="30"/>
      <c r="C26" s="38"/>
      <c r="D26" s="38"/>
      <c r="E26" s="39"/>
      <c r="F26" s="38"/>
      <c r="G26" s="38"/>
      <c r="H26" s="39"/>
    </row>
    <row r="27" spans="1:8">
      <c r="A27" s="99"/>
      <c r="B27" s="104" t="s">
        <v>367</v>
      </c>
      <c r="C27" s="42"/>
      <c r="D27" s="42"/>
      <c r="E27" s="42"/>
      <c r="F27" s="42"/>
      <c r="G27" s="42"/>
      <c r="H27" s="42"/>
    </row>
    <row r="28" spans="1:8">
      <c r="A28" s="99"/>
      <c r="B28" s="127" t="s">
        <v>368</v>
      </c>
      <c r="C28" s="31" t="s">
        <v>311</v>
      </c>
      <c r="D28" s="31"/>
      <c r="E28" s="32"/>
      <c r="F28" s="37">
        <v>29000</v>
      </c>
      <c r="G28" s="37"/>
      <c r="H28" s="32"/>
    </row>
    <row r="29" spans="1:8" ht="15.75" thickBot="1">
      <c r="A29" s="99"/>
      <c r="B29" s="127"/>
      <c r="C29" s="119"/>
      <c r="D29" s="119"/>
      <c r="E29" s="39"/>
      <c r="F29" s="38"/>
      <c r="G29" s="38"/>
      <c r="H29" s="39"/>
    </row>
    <row r="30" spans="1:8">
      <c r="A30" s="99"/>
      <c r="B30" s="106" t="s">
        <v>369</v>
      </c>
      <c r="C30" s="121" t="s">
        <v>288</v>
      </c>
      <c r="D30" s="41">
        <v>701112</v>
      </c>
      <c r="E30" s="42"/>
      <c r="F30" s="121" t="s">
        <v>288</v>
      </c>
      <c r="G30" s="41">
        <v>1032969</v>
      </c>
      <c r="H30" s="42"/>
    </row>
    <row r="31" spans="1:8" ht="15.75" thickBot="1">
      <c r="A31" s="99"/>
      <c r="B31" s="106"/>
      <c r="C31" s="122"/>
      <c r="D31" s="123"/>
      <c r="E31" s="97"/>
      <c r="F31" s="122"/>
      <c r="G31" s="123"/>
      <c r="H31" s="97"/>
    </row>
    <row r="32" spans="1:8" ht="15.75" thickTop="1"/>
  </sheetData>
  <mergeCells count="69">
    <mergeCell ref="H30:H31"/>
    <mergeCell ref="A1:A2"/>
    <mergeCell ref="B1:H1"/>
    <mergeCell ref="B2:H2"/>
    <mergeCell ref="B3:H3"/>
    <mergeCell ref="A4:A31"/>
    <mergeCell ref="B4:H4"/>
    <mergeCell ref="B5:H5"/>
    <mergeCell ref="B30:B31"/>
    <mergeCell ref="C30:C31"/>
    <mergeCell ref="D30:D31"/>
    <mergeCell ref="E30:E31"/>
    <mergeCell ref="F30:F31"/>
    <mergeCell ref="G30:G31"/>
    <mergeCell ref="C27:E27"/>
    <mergeCell ref="F27:H27"/>
    <mergeCell ref="B28:B29"/>
    <mergeCell ref="C28:D29"/>
    <mergeCell ref="E28:E29"/>
    <mergeCell ref="F28:G29"/>
    <mergeCell ref="H28:H29"/>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E8"/>
    <mergeCell ref="F8:H8"/>
    <mergeCell ref="C9:H9"/>
    <mergeCell ref="C10:E10"/>
    <mergeCell ref="F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3" width="36.5703125" bestFit="1" customWidth="1"/>
    <col min="4" max="4" width="10.5703125" customWidth="1"/>
    <col min="5" max="5" width="14.7109375" customWidth="1"/>
    <col min="6" max="6" width="3.140625" customWidth="1"/>
    <col min="7" max="7" width="36.5703125" customWidth="1"/>
    <col min="8" max="8" width="3.140625" customWidth="1"/>
    <col min="9" max="9" width="9.5703125" customWidth="1"/>
    <col min="10" max="10" width="4.28515625" customWidth="1"/>
    <col min="11" max="11" width="17.5703125" customWidth="1"/>
    <col min="12" max="12" width="13.42578125" customWidth="1"/>
    <col min="13" max="13" width="4.28515625" customWidth="1"/>
    <col min="14" max="14" width="14.7109375" customWidth="1"/>
    <col min="15" max="15" width="3.28515625" customWidth="1"/>
  </cols>
  <sheetData>
    <row r="1" spans="1:15" ht="15" customHeight="1">
      <c r="A1" s="6" t="s">
        <v>92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79</v>
      </c>
      <c r="B3" s="98" t="s">
        <v>8</v>
      </c>
      <c r="C3" s="98"/>
      <c r="D3" s="98"/>
      <c r="E3" s="98"/>
      <c r="F3" s="98"/>
      <c r="G3" s="98"/>
      <c r="H3" s="98"/>
      <c r="I3" s="98"/>
      <c r="J3" s="98"/>
      <c r="K3" s="98"/>
      <c r="L3" s="98"/>
      <c r="M3" s="98"/>
      <c r="N3" s="98"/>
      <c r="O3" s="98"/>
    </row>
    <row r="4" spans="1:15" ht="15" customHeight="1">
      <c r="A4" s="99" t="s">
        <v>926</v>
      </c>
      <c r="B4" s="98" t="s">
        <v>8</v>
      </c>
      <c r="C4" s="98"/>
      <c r="D4" s="98"/>
      <c r="E4" s="98"/>
      <c r="F4" s="98"/>
      <c r="G4" s="98"/>
      <c r="H4" s="98"/>
      <c r="I4" s="98"/>
      <c r="J4" s="98"/>
      <c r="K4" s="98"/>
      <c r="L4" s="98"/>
      <c r="M4" s="98"/>
      <c r="N4" s="98"/>
      <c r="O4" s="98"/>
    </row>
    <row r="5" spans="1:15">
      <c r="A5" s="99"/>
      <c r="B5" s="102" t="s">
        <v>927</v>
      </c>
      <c r="C5" s="102"/>
      <c r="D5" s="102"/>
      <c r="E5" s="102"/>
      <c r="F5" s="102"/>
      <c r="G5" s="102"/>
      <c r="H5" s="102"/>
      <c r="I5" s="102"/>
      <c r="J5" s="102"/>
      <c r="K5" s="102"/>
      <c r="L5" s="102"/>
      <c r="M5" s="102"/>
      <c r="N5" s="102"/>
      <c r="O5" s="102"/>
    </row>
    <row r="6" spans="1:15">
      <c r="A6" s="99"/>
      <c r="B6" s="25"/>
      <c r="C6" s="25"/>
      <c r="D6" s="25"/>
      <c r="E6" s="25"/>
      <c r="F6" s="25"/>
      <c r="G6" s="25"/>
      <c r="H6" s="25"/>
      <c r="I6" s="25"/>
      <c r="J6" s="25"/>
      <c r="K6" s="25"/>
      <c r="L6" s="25"/>
      <c r="M6" s="25"/>
      <c r="N6" s="25"/>
      <c r="O6" s="25"/>
    </row>
    <row r="7" spans="1:15">
      <c r="A7" s="99"/>
      <c r="B7" s="16"/>
      <c r="C7" s="16"/>
      <c r="D7" s="16"/>
      <c r="E7" s="16"/>
      <c r="F7" s="16"/>
      <c r="G7" s="16"/>
      <c r="H7" s="16"/>
      <c r="I7" s="16"/>
      <c r="J7" s="16"/>
      <c r="K7" s="16"/>
      <c r="L7" s="16"/>
      <c r="M7" s="16"/>
      <c r="N7" s="16"/>
      <c r="O7" s="16"/>
    </row>
    <row r="8" spans="1:15">
      <c r="A8" s="99"/>
      <c r="B8" s="129" t="s">
        <v>390</v>
      </c>
      <c r="C8" s="136" t="s">
        <v>391</v>
      </c>
      <c r="D8" s="136"/>
      <c r="E8" s="136"/>
      <c r="F8" s="136"/>
      <c r="G8" s="136"/>
      <c r="H8" s="136"/>
      <c r="I8" s="136"/>
      <c r="J8" s="136"/>
      <c r="K8" s="136"/>
      <c r="L8" s="136"/>
      <c r="M8" s="136"/>
      <c r="N8" s="136"/>
      <c r="O8" s="136"/>
    </row>
    <row r="9" spans="1:15" ht="15.75" thickBot="1">
      <c r="A9" s="99"/>
      <c r="B9" s="15"/>
      <c r="C9" s="137" t="s">
        <v>284</v>
      </c>
      <c r="D9" s="137"/>
      <c r="E9" s="137"/>
      <c r="F9" s="137"/>
      <c r="G9" s="137"/>
      <c r="H9" s="137"/>
      <c r="I9" s="137"/>
      <c r="J9" s="137"/>
      <c r="K9" s="137"/>
      <c r="L9" s="137"/>
      <c r="M9" s="137"/>
      <c r="N9" s="137"/>
      <c r="O9" s="137"/>
    </row>
    <row r="10" spans="1:15">
      <c r="A10" s="99"/>
      <c r="B10" s="138" t="s">
        <v>390</v>
      </c>
      <c r="C10" s="139" t="s">
        <v>392</v>
      </c>
      <c r="D10" s="139"/>
      <c r="E10" s="139"/>
      <c r="F10" s="139"/>
      <c r="G10" s="139"/>
      <c r="H10" s="139"/>
      <c r="I10" s="42"/>
      <c r="J10" s="139" t="s">
        <v>394</v>
      </c>
      <c r="K10" s="139"/>
      <c r="L10" s="139"/>
      <c r="M10" s="139"/>
      <c r="N10" s="139"/>
      <c r="O10" s="139"/>
    </row>
    <row r="11" spans="1:15" ht="15.75" thickBot="1">
      <c r="A11" s="99"/>
      <c r="B11" s="138"/>
      <c r="C11" s="137" t="s">
        <v>393</v>
      </c>
      <c r="D11" s="137"/>
      <c r="E11" s="137"/>
      <c r="F11" s="137"/>
      <c r="G11" s="137"/>
      <c r="H11" s="137"/>
      <c r="I11" s="35"/>
      <c r="J11" s="137" t="s">
        <v>395</v>
      </c>
      <c r="K11" s="137"/>
      <c r="L11" s="137"/>
      <c r="M11" s="137"/>
      <c r="N11" s="137"/>
      <c r="O11" s="137"/>
    </row>
    <row r="12" spans="1:15">
      <c r="A12" s="99"/>
      <c r="B12" s="138"/>
      <c r="C12" s="139" t="s">
        <v>106</v>
      </c>
      <c r="D12" s="139"/>
      <c r="E12" s="139"/>
      <c r="F12" s="139" t="s">
        <v>397</v>
      </c>
      <c r="G12" s="139"/>
      <c r="H12" s="139"/>
      <c r="I12" s="35"/>
      <c r="J12" s="139" t="s">
        <v>106</v>
      </c>
      <c r="K12" s="139"/>
      <c r="L12" s="139"/>
      <c r="M12" s="139" t="s">
        <v>398</v>
      </c>
      <c r="N12" s="139"/>
      <c r="O12" s="139"/>
    </row>
    <row r="13" spans="1:15" ht="15.75" thickBot="1">
      <c r="A13" s="99"/>
      <c r="B13" s="138"/>
      <c r="C13" s="137" t="s">
        <v>396</v>
      </c>
      <c r="D13" s="137"/>
      <c r="E13" s="137"/>
      <c r="F13" s="137"/>
      <c r="G13" s="137"/>
      <c r="H13" s="137"/>
      <c r="I13" s="35"/>
      <c r="J13" s="137" t="s">
        <v>396</v>
      </c>
      <c r="K13" s="137"/>
      <c r="L13" s="137"/>
      <c r="M13" s="137"/>
      <c r="N13" s="137"/>
      <c r="O13" s="137"/>
    </row>
    <row r="14" spans="1:15">
      <c r="A14" s="99"/>
      <c r="B14" s="129"/>
      <c r="C14" s="140" t="s">
        <v>286</v>
      </c>
      <c r="D14" s="140"/>
      <c r="E14" s="140"/>
      <c r="F14" s="140"/>
      <c r="G14" s="140"/>
      <c r="H14" s="140"/>
      <c r="I14" s="140"/>
      <c r="J14" s="140"/>
      <c r="K14" s="140"/>
      <c r="L14" s="140"/>
      <c r="M14" s="140"/>
      <c r="N14" s="140"/>
      <c r="O14" s="140"/>
    </row>
    <row r="15" spans="1:15" ht="24.75">
      <c r="A15" s="99"/>
      <c r="B15" s="131" t="s">
        <v>399</v>
      </c>
      <c r="C15" s="32"/>
      <c r="D15" s="32"/>
      <c r="E15" s="32"/>
      <c r="F15" s="32"/>
      <c r="G15" s="32"/>
      <c r="H15" s="32"/>
      <c r="I15" s="20"/>
      <c r="J15" s="32"/>
      <c r="K15" s="32"/>
      <c r="L15" s="32"/>
      <c r="M15" s="32"/>
      <c r="N15" s="32"/>
      <c r="O15" s="32"/>
    </row>
    <row r="16" spans="1:15">
      <c r="A16" s="99"/>
      <c r="B16" s="141" t="s">
        <v>400</v>
      </c>
      <c r="C16" s="142" t="s">
        <v>288</v>
      </c>
      <c r="D16" s="143" t="s">
        <v>311</v>
      </c>
      <c r="E16" s="35"/>
      <c r="F16" s="142" t="s">
        <v>288</v>
      </c>
      <c r="G16" s="143" t="s">
        <v>311</v>
      </c>
      <c r="H16" s="35"/>
      <c r="I16" s="35"/>
      <c r="J16" s="142" t="s">
        <v>288</v>
      </c>
      <c r="K16" s="143" t="s">
        <v>311</v>
      </c>
      <c r="L16" s="35"/>
      <c r="M16" s="142" t="s">
        <v>288</v>
      </c>
      <c r="N16" s="143" t="s">
        <v>311</v>
      </c>
      <c r="O16" s="35"/>
    </row>
    <row r="17" spans="1:15">
      <c r="A17" s="99"/>
      <c r="B17" s="141"/>
      <c r="C17" s="142"/>
      <c r="D17" s="143"/>
      <c r="E17" s="35"/>
      <c r="F17" s="142"/>
      <c r="G17" s="143"/>
      <c r="H17" s="35"/>
      <c r="I17" s="35"/>
      <c r="J17" s="142"/>
      <c r="K17" s="143"/>
      <c r="L17" s="35"/>
      <c r="M17" s="142"/>
      <c r="N17" s="143"/>
      <c r="O17" s="35"/>
    </row>
    <row r="18" spans="1:15">
      <c r="A18" s="99"/>
      <c r="B18" s="144" t="s">
        <v>401</v>
      </c>
      <c r="C18" s="145" t="s">
        <v>311</v>
      </c>
      <c r="D18" s="145"/>
      <c r="E18" s="32"/>
      <c r="F18" s="145" t="s">
        <v>311</v>
      </c>
      <c r="G18" s="145"/>
      <c r="H18" s="32"/>
      <c r="I18" s="32"/>
      <c r="J18" s="146">
        <v>961438</v>
      </c>
      <c r="K18" s="146"/>
      <c r="L18" s="32"/>
      <c r="M18" s="146">
        <v>106571</v>
      </c>
      <c r="N18" s="146"/>
      <c r="O18" s="32"/>
    </row>
    <row r="19" spans="1:15">
      <c r="A19" s="99"/>
      <c r="B19" s="144"/>
      <c r="C19" s="145"/>
      <c r="D19" s="145"/>
      <c r="E19" s="32"/>
      <c r="F19" s="145"/>
      <c r="G19" s="145"/>
      <c r="H19" s="32"/>
      <c r="I19" s="32"/>
      <c r="J19" s="146"/>
      <c r="K19" s="146"/>
      <c r="L19" s="32"/>
      <c r="M19" s="146"/>
      <c r="N19" s="146"/>
      <c r="O19" s="32"/>
    </row>
    <row r="20" spans="1:15">
      <c r="A20" s="99"/>
      <c r="B20" s="141" t="s">
        <v>402</v>
      </c>
      <c r="C20" s="147">
        <v>47900</v>
      </c>
      <c r="D20" s="147"/>
      <c r="E20" s="35"/>
      <c r="F20" s="143">
        <v>994</v>
      </c>
      <c r="G20" s="143"/>
      <c r="H20" s="35"/>
      <c r="I20" s="35"/>
      <c r="J20" s="147">
        <v>227785</v>
      </c>
      <c r="K20" s="147"/>
      <c r="L20" s="35"/>
      <c r="M20" s="147">
        <v>7854</v>
      </c>
      <c r="N20" s="147"/>
      <c r="O20" s="35"/>
    </row>
    <row r="21" spans="1:15" ht="15.75" thickBot="1">
      <c r="A21" s="99"/>
      <c r="B21" s="141"/>
      <c r="C21" s="148"/>
      <c r="D21" s="148"/>
      <c r="E21" s="71"/>
      <c r="F21" s="149"/>
      <c r="G21" s="149"/>
      <c r="H21" s="71"/>
      <c r="I21" s="35"/>
      <c r="J21" s="148"/>
      <c r="K21" s="148"/>
      <c r="L21" s="71"/>
      <c r="M21" s="148"/>
      <c r="N21" s="148"/>
      <c r="O21" s="71"/>
    </row>
    <row r="22" spans="1:15">
      <c r="A22" s="99"/>
      <c r="B22" s="150" t="s">
        <v>147</v>
      </c>
      <c r="C22" s="152" t="s">
        <v>288</v>
      </c>
      <c r="D22" s="154">
        <v>47900</v>
      </c>
      <c r="E22" s="49"/>
      <c r="F22" s="152" t="s">
        <v>288</v>
      </c>
      <c r="G22" s="156">
        <v>994</v>
      </c>
      <c r="H22" s="49"/>
      <c r="I22" s="32"/>
      <c r="J22" s="152" t="s">
        <v>288</v>
      </c>
      <c r="K22" s="154">
        <v>1189223</v>
      </c>
      <c r="L22" s="49"/>
      <c r="M22" s="152" t="s">
        <v>288</v>
      </c>
      <c r="N22" s="154">
        <v>114425</v>
      </c>
      <c r="O22" s="49"/>
    </row>
    <row r="23" spans="1:15" ht="15.75" thickBot="1">
      <c r="A23" s="99"/>
      <c r="B23" s="150"/>
      <c r="C23" s="153"/>
      <c r="D23" s="155"/>
      <c r="E23" s="39"/>
      <c r="F23" s="153"/>
      <c r="G23" s="157"/>
      <c r="H23" s="39"/>
      <c r="I23" s="32"/>
      <c r="J23" s="153"/>
      <c r="K23" s="155"/>
      <c r="L23" s="39"/>
      <c r="M23" s="153"/>
      <c r="N23" s="155"/>
      <c r="O23" s="39"/>
    </row>
    <row r="24" spans="1:15" ht="24.75">
      <c r="A24" s="99"/>
      <c r="B24" s="135" t="s">
        <v>403</v>
      </c>
      <c r="C24" s="42"/>
      <c r="D24" s="42"/>
      <c r="E24" s="42"/>
      <c r="F24" s="42"/>
      <c r="G24" s="42"/>
      <c r="H24" s="42"/>
      <c r="I24" s="15"/>
      <c r="J24" s="42"/>
      <c r="K24" s="42"/>
      <c r="L24" s="42"/>
      <c r="M24" s="42"/>
      <c r="N24" s="42"/>
      <c r="O24" s="42"/>
    </row>
    <row r="25" spans="1:15">
      <c r="A25" s="99"/>
      <c r="B25" s="144" t="s">
        <v>400</v>
      </c>
      <c r="C25" s="151" t="s">
        <v>288</v>
      </c>
      <c r="D25" s="146">
        <v>450068</v>
      </c>
      <c r="E25" s="32"/>
      <c r="F25" s="151" t="s">
        <v>288</v>
      </c>
      <c r="G25" s="145">
        <v>12</v>
      </c>
      <c r="H25" s="32"/>
      <c r="I25" s="32"/>
      <c r="J25" s="151" t="s">
        <v>288</v>
      </c>
      <c r="K25" s="145" t="s">
        <v>311</v>
      </c>
      <c r="L25" s="32"/>
      <c r="M25" s="151" t="s">
        <v>288</v>
      </c>
      <c r="N25" s="145" t="s">
        <v>311</v>
      </c>
      <c r="O25" s="32"/>
    </row>
    <row r="26" spans="1:15">
      <c r="A26" s="99"/>
      <c r="B26" s="144"/>
      <c r="C26" s="151"/>
      <c r="D26" s="146"/>
      <c r="E26" s="32"/>
      <c r="F26" s="151"/>
      <c r="G26" s="145"/>
      <c r="H26" s="32"/>
      <c r="I26" s="32"/>
      <c r="J26" s="151"/>
      <c r="K26" s="145"/>
      <c r="L26" s="32"/>
      <c r="M26" s="151"/>
      <c r="N26" s="145"/>
      <c r="O26" s="32"/>
    </row>
    <row r="27" spans="1:15">
      <c r="A27" s="99"/>
      <c r="B27" s="141" t="s">
        <v>401</v>
      </c>
      <c r="C27" s="143" t="s">
        <v>311</v>
      </c>
      <c r="D27" s="143"/>
      <c r="E27" s="35"/>
      <c r="F27" s="143" t="s">
        <v>311</v>
      </c>
      <c r="G27" s="143"/>
      <c r="H27" s="35"/>
      <c r="I27" s="35"/>
      <c r="J27" s="143" t="s">
        <v>311</v>
      </c>
      <c r="K27" s="143"/>
      <c r="L27" s="35"/>
      <c r="M27" s="143" t="s">
        <v>311</v>
      </c>
      <c r="N27" s="143"/>
      <c r="O27" s="35"/>
    </row>
    <row r="28" spans="1:15">
      <c r="A28" s="99"/>
      <c r="B28" s="141"/>
      <c r="C28" s="143"/>
      <c r="D28" s="143"/>
      <c r="E28" s="35"/>
      <c r="F28" s="143"/>
      <c r="G28" s="143"/>
      <c r="H28" s="35"/>
      <c r="I28" s="35"/>
      <c r="J28" s="143"/>
      <c r="K28" s="143"/>
      <c r="L28" s="35"/>
      <c r="M28" s="143"/>
      <c r="N28" s="143"/>
      <c r="O28" s="35"/>
    </row>
    <row r="29" spans="1:15">
      <c r="A29" s="99"/>
      <c r="B29" s="144" t="s">
        <v>402</v>
      </c>
      <c r="C29" s="146">
        <v>140800</v>
      </c>
      <c r="D29" s="146"/>
      <c r="E29" s="32"/>
      <c r="F29" s="146">
        <v>19200</v>
      </c>
      <c r="G29" s="146"/>
      <c r="H29" s="32"/>
      <c r="I29" s="32"/>
      <c r="J29" s="146">
        <v>39066</v>
      </c>
      <c r="K29" s="146"/>
      <c r="L29" s="32"/>
      <c r="M29" s="146">
        <v>17201</v>
      </c>
      <c r="N29" s="146"/>
      <c r="O29" s="32"/>
    </row>
    <row r="30" spans="1:15" ht="15.75" thickBot="1">
      <c r="A30" s="99"/>
      <c r="B30" s="144"/>
      <c r="C30" s="155"/>
      <c r="D30" s="155"/>
      <c r="E30" s="39"/>
      <c r="F30" s="155"/>
      <c r="G30" s="155"/>
      <c r="H30" s="39"/>
      <c r="I30" s="32"/>
      <c r="J30" s="155"/>
      <c r="K30" s="155"/>
      <c r="L30" s="39"/>
      <c r="M30" s="155"/>
      <c r="N30" s="155"/>
      <c r="O30" s="39"/>
    </row>
    <row r="31" spans="1:15">
      <c r="A31" s="99"/>
      <c r="B31" s="138" t="s">
        <v>147</v>
      </c>
      <c r="C31" s="158" t="s">
        <v>288</v>
      </c>
      <c r="D31" s="160">
        <v>590868</v>
      </c>
      <c r="E31" s="42"/>
      <c r="F31" s="158" t="s">
        <v>288</v>
      </c>
      <c r="G31" s="160">
        <v>19212</v>
      </c>
      <c r="H31" s="42"/>
      <c r="I31" s="35"/>
      <c r="J31" s="158" t="s">
        <v>288</v>
      </c>
      <c r="K31" s="160">
        <v>39066</v>
      </c>
      <c r="L31" s="42"/>
      <c r="M31" s="158" t="s">
        <v>288</v>
      </c>
      <c r="N31" s="160">
        <v>17201</v>
      </c>
      <c r="O31" s="42"/>
    </row>
    <row r="32" spans="1:15" ht="15.75" thickBot="1">
      <c r="A32" s="99"/>
      <c r="B32" s="138"/>
      <c r="C32" s="159"/>
      <c r="D32" s="148"/>
      <c r="E32" s="71"/>
      <c r="F32" s="159"/>
      <c r="G32" s="148"/>
      <c r="H32" s="71"/>
      <c r="I32" s="35"/>
      <c r="J32" s="159"/>
      <c r="K32" s="148"/>
      <c r="L32" s="71"/>
      <c r="M32" s="159"/>
      <c r="N32" s="148"/>
      <c r="O32" s="71"/>
    </row>
    <row r="33" spans="1:15">
      <c r="A33" s="99"/>
      <c r="B33" s="15"/>
      <c r="C33" s="42"/>
      <c r="D33" s="42"/>
      <c r="E33" s="42"/>
      <c r="F33" s="42"/>
      <c r="G33" s="42"/>
      <c r="H33" s="42"/>
      <c r="I33" s="15"/>
      <c r="J33" s="42"/>
      <c r="K33" s="42"/>
      <c r="L33" s="42"/>
      <c r="M33" s="42"/>
      <c r="N33" s="42"/>
      <c r="O33" s="42"/>
    </row>
    <row r="34" spans="1:15" ht="15.75" thickBot="1">
      <c r="A34" s="99"/>
      <c r="B34" s="133"/>
      <c r="C34" s="161" t="s">
        <v>285</v>
      </c>
      <c r="D34" s="161"/>
      <c r="E34" s="161"/>
      <c r="F34" s="161"/>
      <c r="G34" s="161"/>
      <c r="H34" s="161"/>
      <c r="I34" s="161"/>
      <c r="J34" s="161"/>
      <c r="K34" s="161"/>
      <c r="L34" s="161"/>
      <c r="M34" s="161"/>
      <c r="N34" s="161"/>
      <c r="O34" s="161"/>
    </row>
    <row r="35" spans="1:15">
      <c r="A35" s="99"/>
      <c r="B35" s="129"/>
      <c r="C35" s="162" t="s">
        <v>286</v>
      </c>
      <c r="D35" s="162"/>
      <c r="E35" s="162"/>
      <c r="F35" s="162"/>
      <c r="G35" s="162"/>
      <c r="H35" s="162"/>
      <c r="I35" s="162"/>
      <c r="J35" s="162"/>
      <c r="K35" s="162"/>
      <c r="L35" s="162"/>
      <c r="M35" s="162"/>
      <c r="N35" s="162"/>
      <c r="O35" s="162"/>
    </row>
    <row r="36" spans="1:15" ht="24.75">
      <c r="A36" s="99"/>
      <c r="B36" s="131" t="s">
        <v>399</v>
      </c>
      <c r="C36" s="32"/>
      <c r="D36" s="32"/>
      <c r="E36" s="32"/>
      <c r="F36" s="32"/>
      <c r="G36" s="32"/>
      <c r="H36" s="32"/>
      <c r="I36" s="20"/>
      <c r="J36" s="32"/>
      <c r="K36" s="32"/>
      <c r="L36" s="32"/>
      <c r="M36" s="32"/>
      <c r="N36" s="32"/>
      <c r="O36" s="32"/>
    </row>
    <row r="37" spans="1:15">
      <c r="A37" s="99"/>
      <c r="B37" s="141" t="s">
        <v>400</v>
      </c>
      <c r="C37" s="142" t="s">
        <v>288</v>
      </c>
      <c r="D37" s="143" t="s">
        <v>311</v>
      </c>
      <c r="E37" s="35"/>
      <c r="F37" s="142" t="s">
        <v>288</v>
      </c>
      <c r="G37" s="143" t="s">
        <v>311</v>
      </c>
      <c r="H37" s="35"/>
      <c r="I37" s="35"/>
      <c r="J37" s="142" t="s">
        <v>288</v>
      </c>
      <c r="K37" s="143" t="s">
        <v>311</v>
      </c>
      <c r="L37" s="35"/>
      <c r="M37" s="142" t="s">
        <v>288</v>
      </c>
      <c r="N37" s="143" t="s">
        <v>311</v>
      </c>
      <c r="O37" s="35"/>
    </row>
    <row r="38" spans="1:15">
      <c r="A38" s="99"/>
      <c r="B38" s="141"/>
      <c r="C38" s="142"/>
      <c r="D38" s="143"/>
      <c r="E38" s="35"/>
      <c r="F38" s="142"/>
      <c r="G38" s="143"/>
      <c r="H38" s="35"/>
      <c r="I38" s="35"/>
      <c r="J38" s="142"/>
      <c r="K38" s="143"/>
      <c r="L38" s="35"/>
      <c r="M38" s="142"/>
      <c r="N38" s="143"/>
      <c r="O38" s="35"/>
    </row>
    <row r="39" spans="1:15">
      <c r="A39" s="99"/>
      <c r="B39" s="144" t="s">
        <v>401</v>
      </c>
      <c r="C39" s="145" t="s">
        <v>311</v>
      </c>
      <c r="D39" s="145"/>
      <c r="E39" s="32"/>
      <c r="F39" s="145" t="s">
        <v>311</v>
      </c>
      <c r="G39" s="145"/>
      <c r="H39" s="32"/>
      <c r="I39" s="32"/>
      <c r="J39" s="146">
        <v>1019920</v>
      </c>
      <c r="K39" s="146"/>
      <c r="L39" s="32"/>
      <c r="M39" s="146">
        <v>129522</v>
      </c>
      <c r="N39" s="146"/>
      <c r="O39" s="32"/>
    </row>
    <row r="40" spans="1:15">
      <c r="A40" s="99"/>
      <c r="B40" s="144"/>
      <c r="C40" s="145"/>
      <c r="D40" s="145"/>
      <c r="E40" s="32"/>
      <c r="F40" s="145"/>
      <c r="G40" s="145"/>
      <c r="H40" s="32"/>
      <c r="I40" s="32"/>
      <c r="J40" s="146"/>
      <c r="K40" s="146"/>
      <c r="L40" s="32"/>
      <c r="M40" s="146"/>
      <c r="N40" s="146"/>
      <c r="O40" s="32"/>
    </row>
    <row r="41" spans="1:15">
      <c r="A41" s="99"/>
      <c r="B41" s="141" t="s">
        <v>402</v>
      </c>
      <c r="C41" s="147">
        <v>28000</v>
      </c>
      <c r="D41" s="147"/>
      <c r="E41" s="35"/>
      <c r="F41" s="143">
        <v>965</v>
      </c>
      <c r="G41" s="143"/>
      <c r="H41" s="35"/>
      <c r="I41" s="35"/>
      <c r="J41" s="147">
        <v>238395</v>
      </c>
      <c r="K41" s="147"/>
      <c r="L41" s="35"/>
      <c r="M41" s="147">
        <v>10915</v>
      </c>
      <c r="N41" s="147"/>
      <c r="O41" s="35"/>
    </row>
    <row r="42" spans="1:15" ht="15.75" thickBot="1">
      <c r="A42" s="99"/>
      <c r="B42" s="141"/>
      <c r="C42" s="148"/>
      <c r="D42" s="148"/>
      <c r="E42" s="71"/>
      <c r="F42" s="149"/>
      <c r="G42" s="149"/>
      <c r="H42" s="71"/>
      <c r="I42" s="35"/>
      <c r="J42" s="148"/>
      <c r="K42" s="148"/>
      <c r="L42" s="71"/>
      <c r="M42" s="148"/>
      <c r="N42" s="148"/>
      <c r="O42" s="71"/>
    </row>
    <row r="43" spans="1:15">
      <c r="A43" s="99"/>
      <c r="B43" s="150" t="s">
        <v>147</v>
      </c>
      <c r="C43" s="152" t="s">
        <v>288</v>
      </c>
      <c r="D43" s="154">
        <v>28000</v>
      </c>
      <c r="E43" s="49"/>
      <c r="F43" s="152" t="s">
        <v>288</v>
      </c>
      <c r="G43" s="156">
        <v>965</v>
      </c>
      <c r="H43" s="49"/>
      <c r="I43" s="32"/>
      <c r="J43" s="152" t="s">
        <v>288</v>
      </c>
      <c r="K43" s="154">
        <v>1258315</v>
      </c>
      <c r="L43" s="49"/>
      <c r="M43" s="152" t="s">
        <v>288</v>
      </c>
      <c r="N43" s="154">
        <v>140437</v>
      </c>
      <c r="O43" s="49"/>
    </row>
    <row r="44" spans="1:15" ht="15.75" thickBot="1">
      <c r="A44" s="99"/>
      <c r="B44" s="150"/>
      <c r="C44" s="153"/>
      <c r="D44" s="155"/>
      <c r="E44" s="39"/>
      <c r="F44" s="153"/>
      <c r="G44" s="157"/>
      <c r="H44" s="39"/>
      <c r="I44" s="32"/>
      <c r="J44" s="153"/>
      <c r="K44" s="155"/>
      <c r="L44" s="39"/>
      <c r="M44" s="153"/>
      <c r="N44" s="155"/>
      <c r="O44" s="39"/>
    </row>
    <row r="45" spans="1:15" ht="24.75">
      <c r="A45" s="99"/>
      <c r="B45" s="135" t="s">
        <v>403</v>
      </c>
      <c r="C45" s="42"/>
      <c r="D45" s="42"/>
      <c r="E45" s="42"/>
      <c r="F45" s="42"/>
      <c r="G45" s="42"/>
      <c r="H45" s="42"/>
      <c r="I45" s="15"/>
      <c r="J45" s="42"/>
      <c r="K45" s="42"/>
      <c r="L45" s="42"/>
      <c r="M45" s="42"/>
      <c r="N45" s="42"/>
      <c r="O45" s="42"/>
    </row>
    <row r="46" spans="1:15">
      <c r="A46" s="99"/>
      <c r="B46" s="144" t="s">
        <v>400</v>
      </c>
      <c r="C46" s="151" t="s">
        <v>288</v>
      </c>
      <c r="D46" s="146">
        <v>479085</v>
      </c>
      <c r="E46" s="32"/>
      <c r="F46" s="151" t="s">
        <v>288</v>
      </c>
      <c r="G46" s="145">
        <v>7</v>
      </c>
      <c r="H46" s="32"/>
      <c r="I46" s="32"/>
      <c r="J46" s="151" t="s">
        <v>288</v>
      </c>
      <c r="K46" s="145" t="s">
        <v>311</v>
      </c>
      <c r="L46" s="32"/>
      <c r="M46" s="151" t="s">
        <v>288</v>
      </c>
      <c r="N46" s="145" t="s">
        <v>311</v>
      </c>
      <c r="O46" s="32"/>
    </row>
    <row r="47" spans="1:15">
      <c r="A47" s="99"/>
      <c r="B47" s="144"/>
      <c r="C47" s="151"/>
      <c r="D47" s="146"/>
      <c r="E47" s="32"/>
      <c r="F47" s="151"/>
      <c r="G47" s="145"/>
      <c r="H47" s="32"/>
      <c r="I47" s="32"/>
      <c r="J47" s="151"/>
      <c r="K47" s="145"/>
      <c r="L47" s="32"/>
      <c r="M47" s="151"/>
      <c r="N47" s="145"/>
      <c r="O47" s="32"/>
    </row>
    <row r="48" spans="1:15">
      <c r="A48" s="99"/>
      <c r="B48" s="141" t="s">
        <v>401</v>
      </c>
      <c r="C48" s="147">
        <v>18877</v>
      </c>
      <c r="D48" s="147"/>
      <c r="E48" s="35"/>
      <c r="F48" s="143">
        <v>241</v>
      </c>
      <c r="G48" s="143"/>
      <c r="H48" s="35"/>
      <c r="I48" s="35"/>
      <c r="J48" s="143" t="s">
        <v>311</v>
      </c>
      <c r="K48" s="143"/>
      <c r="L48" s="35"/>
      <c r="M48" s="143" t="s">
        <v>311</v>
      </c>
      <c r="N48" s="143"/>
      <c r="O48" s="35"/>
    </row>
    <row r="49" spans="1:15">
      <c r="A49" s="99"/>
      <c r="B49" s="141"/>
      <c r="C49" s="147"/>
      <c r="D49" s="147"/>
      <c r="E49" s="35"/>
      <c r="F49" s="143"/>
      <c r="G49" s="143"/>
      <c r="H49" s="35"/>
      <c r="I49" s="35"/>
      <c r="J49" s="143"/>
      <c r="K49" s="143"/>
      <c r="L49" s="35"/>
      <c r="M49" s="143"/>
      <c r="N49" s="143"/>
      <c r="O49" s="35"/>
    </row>
    <row r="50" spans="1:15">
      <c r="A50" s="99"/>
      <c r="B50" s="144" t="s">
        <v>402</v>
      </c>
      <c r="C50" s="146">
        <v>140800</v>
      </c>
      <c r="D50" s="146"/>
      <c r="E50" s="32"/>
      <c r="F50" s="146">
        <v>20101</v>
      </c>
      <c r="G50" s="146"/>
      <c r="H50" s="32"/>
      <c r="I50" s="32"/>
      <c r="J50" s="146">
        <v>39562</v>
      </c>
      <c r="K50" s="146"/>
      <c r="L50" s="32"/>
      <c r="M50" s="146">
        <v>15287</v>
      </c>
      <c r="N50" s="146"/>
      <c r="O50" s="32"/>
    </row>
    <row r="51" spans="1:15" ht="15.75" thickBot="1">
      <c r="A51" s="99"/>
      <c r="B51" s="144"/>
      <c r="C51" s="155"/>
      <c r="D51" s="155"/>
      <c r="E51" s="39"/>
      <c r="F51" s="155"/>
      <c r="G51" s="155"/>
      <c r="H51" s="39"/>
      <c r="I51" s="32"/>
      <c r="J51" s="155"/>
      <c r="K51" s="155"/>
      <c r="L51" s="39"/>
      <c r="M51" s="155"/>
      <c r="N51" s="155"/>
      <c r="O51" s="39"/>
    </row>
    <row r="52" spans="1:15">
      <c r="A52" s="99"/>
      <c r="B52" s="138" t="s">
        <v>147</v>
      </c>
      <c r="C52" s="158" t="s">
        <v>288</v>
      </c>
      <c r="D52" s="160">
        <v>638762</v>
      </c>
      <c r="E52" s="42"/>
      <c r="F52" s="158" t="s">
        <v>288</v>
      </c>
      <c r="G52" s="160">
        <v>20349</v>
      </c>
      <c r="H52" s="42"/>
      <c r="I52" s="35"/>
      <c r="J52" s="158" t="s">
        <v>288</v>
      </c>
      <c r="K52" s="160">
        <v>39562</v>
      </c>
      <c r="L52" s="42"/>
      <c r="M52" s="158" t="s">
        <v>288</v>
      </c>
      <c r="N52" s="160">
        <v>15287</v>
      </c>
      <c r="O52" s="42"/>
    </row>
    <row r="53" spans="1:15" ht="15.75" thickBot="1">
      <c r="A53" s="99"/>
      <c r="B53" s="138"/>
      <c r="C53" s="159"/>
      <c r="D53" s="148"/>
      <c r="E53" s="71"/>
      <c r="F53" s="159"/>
      <c r="G53" s="148"/>
      <c r="H53" s="71"/>
      <c r="I53" s="35"/>
      <c r="J53" s="159"/>
      <c r="K53" s="148"/>
      <c r="L53" s="71"/>
      <c r="M53" s="159"/>
      <c r="N53" s="148"/>
      <c r="O53" s="71"/>
    </row>
    <row r="54" spans="1:15" ht="15" customHeight="1">
      <c r="A54" s="99" t="s">
        <v>928</v>
      </c>
      <c r="B54" s="98" t="s">
        <v>8</v>
      </c>
      <c r="C54" s="98"/>
      <c r="D54" s="98"/>
      <c r="E54" s="98"/>
      <c r="F54" s="98"/>
      <c r="G54" s="98"/>
      <c r="H54" s="98"/>
      <c r="I54" s="98"/>
      <c r="J54" s="98"/>
      <c r="K54" s="98"/>
      <c r="L54" s="98"/>
      <c r="M54" s="98"/>
      <c r="N54" s="98"/>
      <c r="O54" s="98"/>
    </row>
    <row r="55" spans="1:15" ht="25.5" customHeight="1">
      <c r="A55" s="99"/>
      <c r="B55" s="102" t="s">
        <v>404</v>
      </c>
      <c r="C55" s="102"/>
      <c r="D55" s="102"/>
      <c r="E55" s="102"/>
      <c r="F55" s="102"/>
      <c r="G55" s="102"/>
      <c r="H55" s="102"/>
      <c r="I55" s="102"/>
      <c r="J55" s="102"/>
      <c r="K55" s="102"/>
      <c r="L55" s="102"/>
      <c r="M55" s="102"/>
      <c r="N55" s="102"/>
      <c r="O55" s="102"/>
    </row>
    <row r="56" spans="1:15">
      <c r="A56" s="99"/>
      <c r="B56" s="25"/>
      <c r="C56" s="25"/>
      <c r="D56" s="25"/>
      <c r="E56" s="25"/>
      <c r="F56" s="25"/>
      <c r="G56" s="25"/>
      <c r="H56" s="25"/>
      <c r="I56" s="25"/>
      <c r="J56" s="25"/>
      <c r="K56" s="25"/>
      <c r="L56" s="25"/>
      <c r="M56" s="25"/>
    </row>
    <row r="57" spans="1:15" ht="15.75" thickBot="1">
      <c r="A57" s="99"/>
      <c r="B57" s="16"/>
      <c r="C57" s="16"/>
      <c r="D57" s="16"/>
      <c r="E57" s="16"/>
      <c r="F57" s="16"/>
      <c r="G57" s="16"/>
      <c r="H57" s="16"/>
      <c r="I57" s="16"/>
      <c r="J57" s="16"/>
      <c r="K57" s="16"/>
      <c r="L57" s="16"/>
      <c r="M57" s="16"/>
    </row>
    <row r="58" spans="1:15">
      <c r="A58" s="99"/>
      <c r="B58" s="62"/>
      <c r="C58" s="62"/>
      <c r="D58" s="62"/>
      <c r="E58" s="62"/>
      <c r="F58" s="35"/>
      <c r="G58" s="166" t="s">
        <v>405</v>
      </c>
      <c r="H58" s="166"/>
      <c r="I58" s="166"/>
      <c r="J58" s="166"/>
      <c r="K58" s="166"/>
      <c r="L58" s="166"/>
      <c r="M58" s="166"/>
    </row>
    <row r="59" spans="1:15" ht="15.75" thickBot="1">
      <c r="A59" s="99"/>
      <c r="B59" s="62"/>
      <c r="C59" s="62"/>
      <c r="D59" s="62"/>
      <c r="E59" s="62"/>
      <c r="F59" s="35"/>
      <c r="G59" s="57" t="s">
        <v>406</v>
      </c>
      <c r="H59" s="57"/>
      <c r="I59" s="57"/>
      <c r="J59" s="57"/>
      <c r="K59" s="57"/>
      <c r="L59" s="57"/>
      <c r="M59" s="57"/>
    </row>
    <row r="60" spans="1:15">
      <c r="A60" s="99"/>
      <c r="B60" s="163" t="s">
        <v>407</v>
      </c>
      <c r="C60" s="167" t="s">
        <v>409</v>
      </c>
      <c r="D60" s="167"/>
      <c r="E60" s="167"/>
      <c r="F60" s="35"/>
      <c r="G60" s="53" t="s">
        <v>413</v>
      </c>
      <c r="H60" s="166" t="s">
        <v>415</v>
      </c>
      <c r="I60" s="166"/>
      <c r="J60" s="166"/>
      <c r="K60" s="166" t="s">
        <v>417</v>
      </c>
      <c r="L60" s="166"/>
      <c r="M60" s="166"/>
    </row>
    <row r="61" spans="1:15">
      <c r="A61" s="99"/>
      <c r="B61" s="163" t="s">
        <v>408</v>
      </c>
      <c r="C61" s="167" t="s">
        <v>410</v>
      </c>
      <c r="D61" s="167"/>
      <c r="E61" s="167"/>
      <c r="F61" s="35"/>
      <c r="G61" s="53" t="s">
        <v>414</v>
      </c>
      <c r="H61" s="167" t="s">
        <v>416</v>
      </c>
      <c r="I61" s="167"/>
      <c r="J61" s="167"/>
      <c r="K61" s="167" t="s">
        <v>416</v>
      </c>
      <c r="L61" s="167"/>
      <c r="M61" s="167"/>
    </row>
    <row r="62" spans="1:15">
      <c r="A62" s="99"/>
      <c r="B62" s="3"/>
      <c r="C62" s="167" t="s">
        <v>411</v>
      </c>
      <c r="D62" s="167"/>
      <c r="E62" s="167"/>
      <c r="F62" s="35"/>
      <c r="G62" s="3"/>
      <c r="H62" s="98"/>
      <c r="I62" s="98"/>
      <c r="J62" s="98"/>
      <c r="K62" s="98"/>
      <c r="L62" s="98"/>
      <c r="M62" s="98"/>
    </row>
    <row r="63" spans="1:15" ht="15.75" thickBot="1">
      <c r="A63" s="99"/>
      <c r="B63" s="164"/>
      <c r="C63" s="57" t="s">
        <v>412</v>
      </c>
      <c r="D63" s="57"/>
      <c r="E63" s="57"/>
      <c r="F63" s="71"/>
      <c r="G63" s="164"/>
      <c r="H63" s="168"/>
      <c r="I63" s="168"/>
      <c r="J63" s="168"/>
      <c r="K63" s="168"/>
      <c r="L63" s="168"/>
      <c r="M63" s="168"/>
    </row>
    <row r="64" spans="1:15">
      <c r="A64" s="99"/>
      <c r="B64" s="55"/>
      <c r="C64" s="28" t="s">
        <v>286</v>
      </c>
      <c r="D64" s="28"/>
      <c r="E64" s="28"/>
      <c r="F64" s="28"/>
      <c r="G64" s="28"/>
      <c r="H64" s="28"/>
      <c r="I64" s="28"/>
      <c r="J64" s="28"/>
      <c r="K64" s="28"/>
      <c r="L64" s="28"/>
      <c r="M64" s="28"/>
    </row>
    <row r="65" spans="1:13" ht="15.75" thickBot="1">
      <c r="A65" s="99"/>
      <c r="B65" s="165" t="s">
        <v>418</v>
      </c>
      <c r="C65" s="32"/>
      <c r="D65" s="32"/>
      <c r="E65" s="32"/>
      <c r="F65" s="20"/>
      <c r="G65" s="20"/>
      <c r="H65" s="32"/>
      <c r="I65" s="32"/>
      <c r="J65" s="32"/>
      <c r="K65" s="32"/>
      <c r="L65" s="32"/>
      <c r="M65" s="32"/>
    </row>
    <row r="66" spans="1:13">
      <c r="A66" s="99"/>
      <c r="B66" s="169" t="s">
        <v>419</v>
      </c>
      <c r="C66" s="62" t="s">
        <v>288</v>
      </c>
      <c r="D66" s="61">
        <v>802</v>
      </c>
      <c r="E66" s="35"/>
      <c r="F66" s="35"/>
      <c r="G66" s="62" t="s">
        <v>420</v>
      </c>
      <c r="H66" s="62" t="s">
        <v>288</v>
      </c>
      <c r="I66" s="61" t="s">
        <v>421</v>
      </c>
      <c r="J66" s="62" t="s">
        <v>290</v>
      </c>
      <c r="K66" s="62" t="s">
        <v>288</v>
      </c>
      <c r="L66" s="61" t="s">
        <v>422</v>
      </c>
      <c r="M66" s="62" t="s">
        <v>290</v>
      </c>
    </row>
    <row r="67" spans="1:13">
      <c r="A67" s="99"/>
      <c r="B67" s="60"/>
      <c r="C67" s="62"/>
      <c r="D67" s="61"/>
      <c r="E67" s="35"/>
      <c r="F67" s="35"/>
      <c r="G67" s="62"/>
      <c r="H67" s="62"/>
      <c r="I67" s="61"/>
      <c r="J67" s="62"/>
      <c r="K67" s="62"/>
      <c r="L67" s="61"/>
      <c r="M67" s="62"/>
    </row>
    <row r="68" spans="1:13">
      <c r="A68" s="99"/>
      <c r="B68" s="64" t="s">
        <v>419</v>
      </c>
      <c r="C68" s="59" t="s">
        <v>311</v>
      </c>
      <c r="D68" s="59"/>
      <c r="E68" s="32"/>
      <c r="F68" s="32"/>
      <c r="G68" s="58" t="s">
        <v>111</v>
      </c>
      <c r="H68" s="59" t="s">
        <v>423</v>
      </c>
      <c r="I68" s="59"/>
      <c r="J68" s="58" t="s">
        <v>290</v>
      </c>
      <c r="K68" s="59" t="s">
        <v>311</v>
      </c>
      <c r="L68" s="59"/>
      <c r="M68" s="32"/>
    </row>
    <row r="69" spans="1:13" ht="15.75" thickBot="1">
      <c r="A69" s="99"/>
      <c r="B69" s="64"/>
      <c r="C69" s="65"/>
      <c r="D69" s="65"/>
      <c r="E69" s="39"/>
      <c r="F69" s="32"/>
      <c r="G69" s="58"/>
      <c r="H69" s="65"/>
      <c r="I69" s="65"/>
      <c r="J69" s="170"/>
      <c r="K69" s="65"/>
      <c r="L69" s="65"/>
      <c r="M69" s="39"/>
    </row>
    <row r="70" spans="1:13">
      <c r="A70" s="99"/>
      <c r="B70" s="171" t="s">
        <v>147</v>
      </c>
      <c r="C70" s="72" t="s">
        <v>288</v>
      </c>
      <c r="D70" s="69">
        <v>802</v>
      </c>
      <c r="E70" s="42"/>
      <c r="F70" s="35"/>
      <c r="G70" s="35"/>
      <c r="H70" s="72" t="s">
        <v>288</v>
      </c>
      <c r="I70" s="69" t="s">
        <v>424</v>
      </c>
      <c r="J70" s="72" t="s">
        <v>290</v>
      </c>
      <c r="K70" s="72" t="s">
        <v>288</v>
      </c>
      <c r="L70" s="69" t="s">
        <v>422</v>
      </c>
      <c r="M70" s="72" t="s">
        <v>290</v>
      </c>
    </row>
    <row r="71" spans="1:13" ht="15.75" thickBot="1">
      <c r="A71" s="99"/>
      <c r="B71" s="171"/>
      <c r="C71" s="73"/>
      <c r="D71" s="70"/>
      <c r="E71" s="71"/>
      <c r="F71" s="35"/>
      <c r="G71" s="35"/>
      <c r="H71" s="73"/>
      <c r="I71" s="70"/>
      <c r="J71" s="73"/>
      <c r="K71" s="73"/>
      <c r="L71" s="70"/>
      <c r="M71" s="73"/>
    </row>
    <row r="72" spans="1:13" ht="15.75" thickBot="1">
      <c r="A72" s="99"/>
      <c r="B72" s="165" t="s">
        <v>425</v>
      </c>
      <c r="C72" s="49"/>
      <c r="D72" s="49"/>
      <c r="E72" s="49"/>
      <c r="F72" s="20"/>
      <c r="G72" s="20"/>
      <c r="H72" s="49"/>
      <c r="I72" s="49"/>
      <c r="J72" s="49"/>
      <c r="K72" s="49"/>
      <c r="L72" s="49"/>
      <c r="M72" s="49"/>
    </row>
    <row r="73" spans="1:13">
      <c r="A73" s="99"/>
      <c r="B73" s="169" t="s">
        <v>419</v>
      </c>
      <c r="C73" s="62" t="s">
        <v>288</v>
      </c>
      <c r="D73" s="63">
        <v>26042</v>
      </c>
      <c r="E73" s="35"/>
      <c r="F73" s="35"/>
      <c r="G73" s="62" t="s">
        <v>420</v>
      </c>
      <c r="H73" s="62" t="s">
        <v>288</v>
      </c>
      <c r="I73" s="61" t="s">
        <v>426</v>
      </c>
      <c r="J73" s="62" t="s">
        <v>290</v>
      </c>
      <c r="K73" s="62" t="s">
        <v>288</v>
      </c>
      <c r="L73" s="61" t="s">
        <v>427</v>
      </c>
      <c r="M73" s="62" t="s">
        <v>290</v>
      </c>
    </row>
    <row r="74" spans="1:13">
      <c r="A74" s="99"/>
      <c r="B74" s="60"/>
      <c r="C74" s="62"/>
      <c r="D74" s="63"/>
      <c r="E74" s="35"/>
      <c r="F74" s="35"/>
      <c r="G74" s="62"/>
      <c r="H74" s="62"/>
      <c r="I74" s="61"/>
      <c r="J74" s="62"/>
      <c r="K74" s="62"/>
      <c r="L74" s="61"/>
      <c r="M74" s="62"/>
    </row>
    <row r="75" spans="1:13">
      <c r="A75" s="99"/>
      <c r="B75" s="64" t="s">
        <v>419</v>
      </c>
      <c r="C75" s="59" t="s">
        <v>311</v>
      </c>
      <c r="D75" s="59"/>
      <c r="E75" s="32"/>
      <c r="F75" s="32"/>
      <c r="G75" s="58" t="s">
        <v>111</v>
      </c>
      <c r="H75" s="59" t="s">
        <v>428</v>
      </c>
      <c r="I75" s="59"/>
      <c r="J75" s="58" t="s">
        <v>290</v>
      </c>
      <c r="K75" s="59">
        <v>4</v>
      </c>
      <c r="L75" s="59"/>
      <c r="M75" s="32"/>
    </row>
    <row r="76" spans="1:13" ht="15.75" thickBot="1">
      <c r="A76" s="99"/>
      <c r="B76" s="64"/>
      <c r="C76" s="65"/>
      <c r="D76" s="65"/>
      <c r="E76" s="39"/>
      <c r="F76" s="32"/>
      <c r="G76" s="58"/>
      <c r="H76" s="65"/>
      <c r="I76" s="65"/>
      <c r="J76" s="170"/>
      <c r="K76" s="65"/>
      <c r="L76" s="65"/>
      <c r="M76" s="39"/>
    </row>
    <row r="77" spans="1:13">
      <c r="A77" s="99"/>
      <c r="B77" s="171" t="s">
        <v>147</v>
      </c>
      <c r="C77" s="72" t="s">
        <v>288</v>
      </c>
      <c r="D77" s="74">
        <v>26042</v>
      </c>
      <c r="E77" s="42"/>
      <c r="F77" s="35"/>
      <c r="G77" s="35"/>
      <c r="H77" s="72" t="s">
        <v>288</v>
      </c>
      <c r="I77" s="69" t="s">
        <v>429</v>
      </c>
      <c r="J77" s="72" t="s">
        <v>290</v>
      </c>
      <c r="K77" s="72" t="s">
        <v>288</v>
      </c>
      <c r="L77" s="69" t="s">
        <v>430</v>
      </c>
      <c r="M77" s="72" t="s">
        <v>290</v>
      </c>
    </row>
    <row r="78" spans="1:13" ht="15.75" thickBot="1">
      <c r="A78" s="99"/>
      <c r="B78" s="171"/>
      <c r="C78" s="73"/>
      <c r="D78" s="75"/>
      <c r="E78" s="71"/>
      <c r="F78" s="35"/>
      <c r="G78" s="35"/>
      <c r="H78" s="73"/>
      <c r="I78" s="70"/>
      <c r="J78" s="73"/>
      <c r="K78" s="73"/>
      <c r="L78" s="70"/>
      <c r="M78" s="73"/>
    </row>
    <row r="79" spans="1:13" ht="15.75" thickBot="1">
      <c r="A79" s="99"/>
      <c r="B79" s="165" t="s">
        <v>431</v>
      </c>
      <c r="C79" s="49"/>
      <c r="D79" s="49"/>
      <c r="E79" s="49"/>
      <c r="F79" s="20"/>
      <c r="G79" s="20"/>
      <c r="H79" s="49"/>
      <c r="I79" s="49"/>
      <c r="J79" s="49"/>
      <c r="K79" s="49"/>
      <c r="L79" s="49"/>
      <c r="M79" s="49"/>
    </row>
    <row r="80" spans="1:13">
      <c r="A80" s="99"/>
      <c r="B80" s="169" t="s">
        <v>419</v>
      </c>
      <c r="C80" s="62" t="s">
        <v>288</v>
      </c>
      <c r="D80" s="63">
        <v>8423</v>
      </c>
      <c r="E80" s="35"/>
      <c r="F80" s="35"/>
      <c r="G80" s="62" t="s">
        <v>99</v>
      </c>
      <c r="H80" s="62" t="s">
        <v>288</v>
      </c>
      <c r="I80" s="61" t="s">
        <v>432</v>
      </c>
      <c r="J80" s="62" t="s">
        <v>290</v>
      </c>
      <c r="K80" s="62" t="s">
        <v>288</v>
      </c>
      <c r="L80" s="61" t="s">
        <v>311</v>
      </c>
      <c r="M80" s="35"/>
    </row>
    <row r="81" spans="1:15">
      <c r="A81" s="99"/>
      <c r="B81" s="60"/>
      <c r="C81" s="62"/>
      <c r="D81" s="63"/>
      <c r="E81" s="35"/>
      <c r="F81" s="35"/>
      <c r="G81" s="62"/>
      <c r="H81" s="62"/>
      <c r="I81" s="61"/>
      <c r="J81" s="62"/>
      <c r="K81" s="62"/>
      <c r="L81" s="61"/>
      <c r="M81" s="35"/>
    </row>
    <row r="82" spans="1:15">
      <c r="A82" s="99"/>
      <c r="B82" s="64" t="s">
        <v>419</v>
      </c>
      <c r="C82" s="59" t="s">
        <v>311</v>
      </c>
      <c r="D82" s="59"/>
      <c r="E82" s="32"/>
      <c r="F82" s="32"/>
      <c r="G82" s="58" t="s">
        <v>111</v>
      </c>
      <c r="H82" s="59" t="s">
        <v>433</v>
      </c>
      <c r="I82" s="59"/>
      <c r="J82" s="58" t="s">
        <v>290</v>
      </c>
      <c r="K82" s="59">
        <v>2</v>
      </c>
      <c r="L82" s="59"/>
      <c r="M82" s="32"/>
    </row>
    <row r="83" spans="1:15" ht="15.75" thickBot="1">
      <c r="A83" s="99"/>
      <c r="B83" s="64"/>
      <c r="C83" s="65"/>
      <c r="D83" s="65"/>
      <c r="E83" s="39"/>
      <c r="F83" s="32"/>
      <c r="G83" s="58"/>
      <c r="H83" s="65"/>
      <c r="I83" s="65"/>
      <c r="J83" s="170"/>
      <c r="K83" s="65"/>
      <c r="L83" s="65"/>
      <c r="M83" s="39"/>
    </row>
    <row r="84" spans="1:15">
      <c r="A84" s="99"/>
      <c r="B84" s="171" t="s">
        <v>147</v>
      </c>
      <c r="C84" s="72" t="s">
        <v>288</v>
      </c>
      <c r="D84" s="74">
        <v>8423</v>
      </c>
      <c r="E84" s="42"/>
      <c r="F84" s="35"/>
      <c r="G84" s="35"/>
      <c r="H84" s="72" t="s">
        <v>288</v>
      </c>
      <c r="I84" s="69" t="s">
        <v>434</v>
      </c>
      <c r="J84" s="72" t="s">
        <v>290</v>
      </c>
      <c r="K84" s="72" t="s">
        <v>288</v>
      </c>
      <c r="L84" s="69">
        <v>2</v>
      </c>
      <c r="M84" s="42"/>
    </row>
    <row r="85" spans="1:15" ht="15.75" thickBot="1">
      <c r="A85" s="99"/>
      <c r="B85" s="171"/>
      <c r="C85" s="73"/>
      <c r="D85" s="75"/>
      <c r="E85" s="71"/>
      <c r="F85" s="35"/>
      <c r="G85" s="35"/>
      <c r="H85" s="73"/>
      <c r="I85" s="70"/>
      <c r="J85" s="73"/>
      <c r="K85" s="73"/>
      <c r="L85" s="70"/>
      <c r="M85" s="71"/>
    </row>
    <row r="86" spans="1:15" ht="15.75" thickBot="1">
      <c r="A86" s="99"/>
      <c r="B86" s="165" t="s">
        <v>435</v>
      </c>
      <c r="C86" s="49"/>
      <c r="D86" s="49"/>
      <c r="E86" s="49"/>
      <c r="F86" s="20"/>
      <c r="G86" s="20"/>
      <c r="H86" s="49"/>
      <c r="I86" s="49"/>
      <c r="J86" s="49"/>
      <c r="K86" s="49"/>
      <c r="L86" s="49"/>
      <c r="M86" s="49"/>
    </row>
    <row r="87" spans="1:15">
      <c r="A87" s="99"/>
      <c r="B87" s="169" t="s">
        <v>419</v>
      </c>
      <c r="C87" s="62" t="s">
        <v>288</v>
      </c>
      <c r="D87" s="63">
        <v>10129</v>
      </c>
      <c r="E87" s="35"/>
      <c r="F87" s="35"/>
      <c r="G87" s="62" t="s">
        <v>99</v>
      </c>
      <c r="H87" s="62" t="s">
        <v>288</v>
      </c>
      <c r="I87" s="61" t="s">
        <v>436</v>
      </c>
      <c r="J87" s="62" t="s">
        <v>290</v>
      </c>
      <c r="K87" s="62" t="s">
        <v>288</v>
      </c>
      <c r="L87" s="61" t="s">
        <v>311</v>
      </c>
      <c r="M87" s="35"/>
    </row>
    <row r="88" spans="1:15">
      <c r="A88" s="99"/>
      <c r="B88" s="60"/>
      <c r="C88" s="62"/>
      <c r="D88" s="63"/>
      <c r="E88" s="35"/>
      <c r="F88" s="35"/>
      <c r="G88" s="62"/>
      <c r="H88" s="62"/>
      <c r="I88" s="61"/>
      <c r="J88" s="62"/>
      <c r="K88" s="62"/>
      <c r="L88" s="61"/>
      <c r="M88" s="35"/>
    </row>
    <row r="89" spans="1:15">
      <c r="A89" s="99"/>
      <c r="B89" s="64" t="s">
        <v>419</v>
      </c>
      <c r="C89" s="59" t="s">
        <v>311</v>
      </c>
      <c r="D89" s="59"/>
      <c r="E89" s="32"/>
      <c r="F89" s="32"/>
      <c r="G89" s="58" t="s">
        <v>111</v>
      </c>
      <c r="H89" s="59" t="s">
        <v>437</v>
      </c>
      <c r="I89" s="59"/>
      <c r="J89" s="58" t="s">
        <v>290</v>
      </c>
      <c r="K89" s="59">
        <v>10</v>
      </c>
      <c r="L89" s="59"/>
      <c r="M89" s="32"/>
    </row>
    <row r="90" spans="1:15" ht="15.75" thickBot="1">
      <c r="A90" s="99"/>
      <c r="B90" s="64"/>
      <c r="C90" s="65"/>
      <c r="D90" s="65"/>
      <c r="E90" s="39"/>
      <c r="F90" s="32"/>
      <c r="G90" s="58"/>
      <c r="H90" s="65"/>
      <c r="I90" s="65"/>
      <c r="J90" s="170"/>
      <c r="K90" s="65"/>
      <c r="L90" s="65"/>
      <c r="M90" s="39"/>
    </row>
    <row r="91" spans="1:15">
      <c r="A91" s="99"/>
      <c r="B91" s="171" t="s">
        <v>147</v>
      </c>
      <c r="C91" s="72" t="s">
        <v>288</v>
      </c>
      <c r="D91" s="74">
        <v>10129</v>
      </c>
      <c r="E91" s="42"/>
      <c r="F91" s="35"/>
      <c r="G91" s="35"/>
      <c r="H91" s="72" t="s">
        <v>288</v>
      </c>
      <c r="I91" s="69" t="s">
        <v>438</v>
      </c>
      <c r="J91" s="72" t="s">
        <v>290</v>
      </c>
      <c r="K91" s="72" t="s">
        <v>288</v>
      </c>
      <c r="L91" s="69">
        <v>10</v>
      </c>
      <c r="M91" s="42"/>
    </row>
    <row r="92" spans="1:15" ht="15.75" thickBot="1">
      <c r="A92" s="99"/>
      <c r="B92" s="171"/>
      <c r="C92" s="73"/>
      <c r="D92" s="75"/>
      <c r="E92" s="71"/>
      <c r="F92" s="35"/>
      <c r="G92" s="35"/>
      <c r="H92" s="73"/>
      <c r="I92" s="70"/>
      <c r="J92" s="73"/>
      <c r="K92" s="73"/>
      <c r="L92" s="70"/>
      <c r="M92" s="71"/>
    </row>
    <row r="93" spans="1:15" ht="15" customHeight="1">
      <c r="A93" s="99" t="s">
        <v>929</v>
      </c>
      <c r="B93" s="98" t="s">
        <v>8</v>
      </c>
      <c r="C93" s="98"/>
      <c r="D93" s="98"/>
      <c r="E93" s="98"/>
      <c r="F93" s="98"/>
      <c r="G93" s="98"/>
      <c r="H93" s="98"/>
      <c r="I93" s="98"/>
      <c r="J93" s="98"/>
      <c r="K93" s="98"/>
      <c r="L93" s="98"/>
      <c r="M93" s="98"/>
      <c r="N93" s="98"/>
      <c r="O93" s="98"/>
    </row>
    <row r="94" spans="1:15">
      <c r="A94" s="99"/>
      <c r="B94" s="102" t="s">
        <v>439</v>
      </c>
      <c r="C94" s="102"/>
      <c r="D94" s="102"/>
      <c r="E94" s="102"/>
      <c r="F94" s="102"/>
      <c r="G94" s="102"/>
      <c r="H94" s="102"/>
      <c r="I94" s="102"/>
      <c r="J94" s="102"/>
      <c r="K94" s="102"/>
      <c r="L94" s="102"/>
      <c r="M94" s="102"/>
      <c r="N94" s="102"/>
      <c r="O94" s="102"/>
    </row>
    <row r="95" spans="1:15">
      <c r="A95" s="99"/>
      <c r="B95" s="25"/>
      <c r="C95" s="25"/>
      <c r="D95" s="25"/>
      <c r="E95" s="25"/>
      <c r="F95" s="25"/>
      <c r="G95" s="25"/>
      <c r="H95" s="25"/>
      <c r="I95" s="25"/>
      <c r="J95" s="25"/>
      <c r="K95" s="25"/>
      <c r="L95" s="25"/>
      <c r="M95" s="25"/>
      <c r="N95" s="25"/>
      <c r="O95" s="25"/>
    </row>
    <row r="96" spans="1:15">
      <c r="A96" s="99"/>
      <c r="B96" s="16"/>
      <c r="C96" s="16"/>
      <c r="D96" s="16"/>
      <c r="E96" s="16"/>
      <c r="F96" s="16"/>
      <c r="G96" s="16"/>
      <c r="H96" s="16"/>
      <c r="I96" s="16"/>
      <c r="J96" s="16"/>
      <c r="K96" s="16"/>
      <c r="L96" s="16"/>
      <c r="M96" s="16"/>
      <c r="N96" s="16"/>
      <c r="O96" s="16"/>
    </row>
    <row r="97" spans="1:15" ht="15.75" thickBot="1">
      <c r="A97" s="99"/>
      <c r="B97" s="55"/>
      <c r="C97" s="57" t="s">
        <v>440</v>
      </c>
      <c r="D97" s="57"/>
      <c r="E97" s="57"/>
      <c r="F97" s="57"/>
      <c r="G97" s="57"/>
      <c r="H97" s="57"/>
      <c r="I97" s="57"/>
      <c r="J97" s="57"/>
      <c r="K97" s="57"/>
      <c r="L97" s="57"/>
      <c r="M97" s="57"/>
      <c r="N97" s="57"/>
      <c r="O97" s="57"/>
    </row>
    <row r="98" spans="1:15" ht="15.75" thickBot="1">
      <c r="A98" s="99"/>
      <c r="B98" s="55"/>
      <c r="C98" s="173" t="s">
        <v>441</v>
      </c>
      <c r="D98" s="173"/>
      <c r="E98" s="173"/>
      <c r="F98" s="173"/>
      <c r="G98" s="173"/>
      <c r="H98" s="173"/>
      <c r="I98" s="15"/>
      <c r="J98" s="173" t="s">
        <v>442</v>
      </c>
      <c r="K98" s="173"/>
      <c r="L98" s="173"/>
      <c r="M98" s="173"/>
      <c r="N98" s="173"/>
      <c r="O98" s="173"/>
    </row>
    <row r="99" spans="1:15" ht="15.75" thickBot="1">
      <c r="A99" s="99"/>
      <c r="B99" s="55"/>
      <c r="C99" s="173">
        <v>2013</v>
      </c>
      <c r="D99" s="173"/>
      <c r="E99" s="173"/>
      <c r="F99" s="173">
        <v>2012</v>
      </c>
      <c r="G99" s="173"/>
      <c r="H99" s="173"/>
      <c r="I99" s="15"/>
      <c r="J99" s="173">
        <v>2013</v>
      </c>
      <c r="K99" s="173"/>
      <c r="L99" s="173"/>
      <c r="M99" s="173">
        <v>2012</v>
      </c>
      <c r="N99" s="173"/>
      <c r="O99" s="173"/>
    </row>
    <row r="100" spans="1:15">
      <c r="A100" s="99"/>
      <c r="B100" s="55"/>
      <c r="C100" s="27" t="s">
        <v>286</v>
      </c>
      <c r="D100" s="27"/>
      <c r="E100" s="27"/>
      <c r="F100" s="27"/>
      <c r="G100" s="27"/>
      <c r="H100" s="27"/>
      <c r="I100" s="27"/>
      <c r="J100" s="27"/>
      <c r="K100" s="27"/>
      <c r="L100" s="27"/>
      <c r="M100" s="27"/>
      <c r="N100" s="27"/>
      <c r="O100" s="27"/>
    </row>
    <row r="101" spans="1:15" ht="24.75" thickBot="1">
      <c r="A101" s="99"/>
      <c r="B101" s="172" t="s">
        <v>443</v>
      </c>
      <c r="C101" s="32"/>
      <c r="D101" s="32"/>
      <c r="E101" s="32"/>
      <c r="F101" s="32"/>
      <c r="G101" s="32"/>
      <c r="H101" s="32"/>
      <c r="I101" s="20"/>
      <c r="J101" s="32"/>
      <c r="K101" s="32"/>
      <c r="L101" s="32"/>
      <c r="M101" s="32"/>
      <c r="N101" s="32"/>
      <c r="O101" s="32"/>
    </row>
    <row r="102" spans="1:15">
      <c r="A102" s="99"/>
      <c r="B102" s="175" t="s">
        <v>444</v>
      </c>
      <c r="C102" s="62" t="s">
        <v>288</v>
      </c>
      <c r="D102" s="63">
        <v>1864</v>
      </c>
      <c r="E102" s="35"/>
      <c r="F102" s="62" t="s">
        <v>288</v>
      </c>
      <c r="G102" s="61" t="s">
        <v>445</v>
      </c>
      <c r="H102" s="62" t="s">
        <v>290</v>
      </c>
      <c r="I102" s="35"/>
      <c r="J102" s="62" t="s">
        <v>288</v>
      </c>
      <c r="K102" s="63">
        <v>3090</v>
      </c>
      <c r="L102" s="35"/>
      <c r="M102" s="62" t="s">
        <v>288</v>
      </c>
      <c r="N102" s="61" t="s">
        <v>446</v>
      </c>
      <c r="O102" s="62" t="s">
        <v>290</v>
      </c>
    </row>
    <row r="103" spans="1:15" ht="15.75" thickBot="1">
      <c r="A103" s="99"/>
      <c r="B103" s="174"/>
      <c r="C103" s="73"/>
      <c r="D103" s="75"/>
      <c r="E103" s="71"/>
      <c r="F103" s="73"/>
      <c r="G103" s="70"/>
      <c r="H103" s="73"/>
      <c r="I103" s="35"/>
      <c r="J103" s="73"/>
      <c r="K103" s="75"/>
      <c r="L103" s="71"/>
      <c r="M103" s="73"/>
      <c r="N103" s="70"/>
      <c r="O103" s="73"/>
    </row>
    <row r="104" spans="1:15" ht="25.5" thickBot="1">
      <c r="A104" s="99"/>
      <c r="B104" s="165" t="s">
        <v>403</v>
      </c>
      <c r="C104" s="49"/>
      <c r="D104" s="49"/>
      <c r="E104" s="49"/>
      <c r="F104" s="49"/>
      <c r="G104" s="49"/>
      <c r="H104" s="49"/>
      <c r="I104" s="20"/>
      <c r="J104" s="49"/>
      <c r="K104" s="49"/>
      <c r="L104" s="49"/>
      <c r="M104" s="49"/>
      <c r="N104" s="49"/>
      <c r="O104" s="49"/>
    </row>
    <row r="105" spans="1:15">
      <c r="A105" s="99"/>
      <c r="B105" s="177" t="s">
        <v>447</v>
      </c>
      <c r="C105" s="62" t="s">
        <v>288</v>
      </c>
      <c r="D105" s="61" t="s">
        <v>311</v>
      </c>
      <c r="E105" s="35"/>
      <c r="F105" s="62" t="s">
        <v>288</v>
      </c>
      <c r="G105" s="61" t="s">
        <v>448</v>
      </c>
      <c r="H105" s="62" t="s">
        <v>290</v>
      </c>
      <c r="I105" s="35"/>
      <c r="J105" s="62" t="s">
        <v>288</v>
      </c>
      <c r="K105" s="61" t="s">
        <v>449</v>
      </c>
      <c r="L105" s="62" t="s">
        <v>290</v>
      </c>
      <c r="M105" s="62" t="s">
        <v>288</v>
      </c>
      <c r="N105" s="61" t="s">
        <v>450</v>
      </c>
      <c r="O105" s="62" t="s">
        <v>290</v>
      </c>
    </row>
    <row r="106" spans="1:15">
      <c r="A106" s="99"/>
      <c r="B106" s="176"/>
      <c r="C106" s="62"/>
      <c r="D106" s="61"/>
      <c r="E106" s="35"/>
      <c r="F106" s="62"/>
      <c r="G106" s="61"/>
      <c r="H106" s="62"/>
      <c r="I106" s="35"/>
      <c r="J106" s="62"/>
      <c r="K106" s="61"/>
      <c r="L106" s="62"/>
      <c r="M106" s="62"/>
      <c r="N106" s="61"/>
      <c r="O106" s="62"/>
    </row>
    <row r="107" spans="1:15">
      <c r="A107" s="99"/>
      <c r="B107" s="178" t="s">
        <v>402</v>
      </c>
      <c r="C107" s="66">
        <v>6432</v>
      </c>
      <c r="D107" s="66"/>
      <c r="E107" s="32"/>
      <c r="F107" s="66">
        <v>2672</v>
      </c>
      <c r="G107" s="66"/>
      <c r="H107" s="32"/>
      <c r="I107" s="32"/>
      <c r="J107" s="59" t="s">
        <v>451</v>
      </c>
      <c r="K107" s="59"/>
      <c r="L107" s="58" t="s">
        <v>290</v>
      </c>
      <c r="M107" s="66">
        <v>10323</v>
      </c>
      <c r="N107" s="66"/>
      <c r="O107" s="32"/>
    </row>
    <row r="108" spans="1:15" ht="15.75" thickBot="1">
      <c r="A108" s="99"/>
      <c r="B108" s="178"/>
      <c r="C108" s="67"/>
      <c r="D108" s="67"/>
      <c r="E108" s="39"/>
      <c r="F108" s="67"/>
      <c r="G108" s="67"/>
      <c r="H108" s="39"/>
      <c r="I108" s="32"/>
      <c r="J108" s="65"/>
      <c r="K108" s="65"/>
      <c r="L108" s="170"/>
      <c r="M108" s="67"/>
      <c r="N108" s="67"/>
      <c r="O108" s="39"/>
    </row>
    <row r="109" spans="1:15">
      <c r="A109" s="99"/>
      <c r="B109" s="179" t="s">
        <v>147</v>
      </c>
      <c r="C109" s="72" t="s">
        <v>288</v>
      </c>
      <c r="D109" s="74">
        <v>6432</v>
      </c>
      <c r="E109" s="42"/>
      <c r="F109" s="72" t="s">
        <v>288</v>
      </c>
      <c r="G109" s="74">
        <v>2429</v>
      </c>
      <c r="H109" s="42"/>
      <c r="I109" s="35"/>
      <c r="J109" s="72" t="s">
        <v>288</v>
      </c>
      <c r="K109" s="69" t="s">
        <v>452</v>
      </c>
      <c r="L109" s="72" t="s">
        <v>290</v>
      </c>
      <c r="M109" s="72" t="s">
        <v>288</v>
      </c>
      <c r="N109" s="74">
        <v>9634</v>
      </c>
      <c r="O109" s="42"/>
    </row>
    <row r="110" spans="1:15" ht="15.75" thickBot="1">
      <c r="A110" s="99"/>
      <c r="B110" s="179"/>
      <c r="C110" s="180"/>
      <c r="D110" s="181"/>
      <c r="E110" s="97"/>
      <c r="F110" s="180"/>
      <c r="G110" s="181"/>
      <c r="H110" s="97"/>
      <c r="I110" s="35"/>
      <c r="J110" s="180"/>
      <c r="K110" s="182"/>
      <c r="L110" s="180"/>
      <c r="M110" s="180"/>
      <c r="N110" s="181"/>
      <c r="O110" s="97"/>
    </row>
    <row r="111" spans="1:15" ht="15.75" thickTop="1">
      <c r="A111" s="99"/>
      <c r="B111" s="16"/>
      <c r="C111" s="16"/>
    </row>
    <row r="112" spans="1:15" ht="101.25">
      <c r="A112" s="99"/>
      <c r="B112" s="183">
        <v>-1</v>
      </c>
      <c r="C112" s="52" t="s">
        <v>453</v>
      </c>
    </row>
  </sheetData>
  <mergeCells count="478">
    <mergeCell ref="A54:A92"/>
    <mergeCell ref="B54:O54"/>
    <mergeCell ref="B55:O55"/>
    <mergeCell ref="A93:A112"/>
    <mergeCell ref="B93:O93"/>
    <mergeCell ref="B94:O94"/>
    <mergeCell ref="A1:A2"/>
    <mergeCell ref="B1:O1"/>
    <mergeCell ref="B2:O2"/>
    <mergeCell ref="B3:O3"/>
    <mergeCell ref="A4:A53"/>
    <mergeCell ref="B4:O4"/>
    <mergeCell ref="B5:O5"/>
    <mergeCell ref="J109:J110"/>
    <mergeCell ref="K109:K110"/>
    <mergeCell ref="L109:L110"/>
    <mergeCell ref="M109:M110"/>
    <mergeCell ref="N109:N110"/>
    <mergeCell ref="O109:O110"/>
    <mergeCell ref="M107:N108"/>
    <mergeCell ref="O107:O108"/>
    <mergeCell ref="B109:B110"/>
    <mergeCell ref="C109:C110"/>
    <mergeCell ref="D109:D110"/>
    <mergeCell ref="E109:E110"/>
    <mergeCell ref="F109:F110"/>
    <mergeCell ref="G109:G110"/>
    <mergeCell ref="H109:H110"/>
    <mergeCell ref="I109:I110"/>
    <mergeCell ref="N105:N106"/>
    <mergeCell ref="O105:O106"/>
    <mergeCell ref="B107:B108"/>
    <mergeCell ref="C107:D108"/>
    <mergeCell ref="E107:E108"/>
    <mergeCell ref="F107:G108"/>
    <mergeCell ref="H107:H108"/>
    <mergeCell ref="I107:I108"/>
    <mergeCell ref="J107:K108"/>
    <mergeCell ref="L107:L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2:M103"/>
    <mergeCell ref="N102:N103"/>
    <mergeCell ref="O102:O103"/>
    <mergeCell ref="C104:E104"/>
    <mergeCell ref="F104:H104"/>
    <mergeCell ref="J104:L104"/>
    <mergeCell ref="M104:O104"/>
    <mergeCell ref="G102:G103"/>
    <mergeCell ref="H102:H103"/>
    <mergeCell ref="I102:I103"/>
    <mergeCell ref="J102:J103"/>
    <mergeCell ref="K102:K103"/>
    <mergeCell ref="L102:L103"/>
    <mergeCell ref="C100:O100"/>
    <mergeCell ref="C101:E101"/>
    <mergeCell ref="F101:H101"/>
    <mergeCell ref="J101:L101"/>
    <mergeCell ref="M101:O101"/>
    <mergeCell ref="B102:B103"/>
    <mergeCell ref="C102:C103"/>
    <mergeCell ref="D102:D103"/>
    <mergeCell ref="E102:E103"/>
    <mergeCell ref="F102:F103"/>
    <mergeCell ref="C97:O97"/>
    <mergeCell ref="C98:H98"/>
    <mergeCell ref="J98:O98"/>
    <mergeCell ref="C99:E99"/>
    <mergeCell ref="F99:H99"/>
    <mergeCell ref="J99:L99"/>
    <mergeCell ref="M99:O99"/>
    <mergeCell ref="I91:I92"/>
    <mergeCell ref="J91:J92"/>
    <mergeCell ref="K91:K92"/>
    <mergeCell ref="L91:L92"/>
    <mergeCell ref="M91:M92"/>
    <mergeCell ref="B95:O95"/>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G90"/>
    <mergeCell ref="H89:I90"/>
    <mergeCell ref="H87:H88"/>
    <mergeCell ref="I87:I88"/>
    <mergeCell ref="J87:J88"/>
    <mergeCell ref="K87:K88"/>
    <mergeCell ref="L87:L88"/>
    <mergeCell ref="M87:M88"/>
    <mergeCell ref="B87:B88"/>
    <mergeCell ref="C87:C88"/>
    <mergeCell ref="D87:D88"/>
    <mergeCell ref="E87:E88"/>
    <mergeCell ref="F87:F88"/>
    <mergeCell ref="G87:G88"/>
    <mergeCell ref="I84:I85"/>
    <mergeCell ref="J84:J85"/>
    <mergeCell ref="K84:K85"/>
    <mergeCell ref="L84:L85"/>
    <mergeCell ref="M84:M85"/>
    <mergeCell ref="C86:E86"/>
    <mergeCell ref="H86:J86"/>
    <mergeCell ref="K86:M86"/>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G83"/>
    <mergeCell ref="H82:I83"/>
    <mergeCell ref="H80:H81"/>
    <mergeCell ref="I80:I81"/>
    <mergeCell ref="J80:J81"/>
    <mergeCell ref="K80:K81"/>
    <mergeCell ref="L80:L81"/>
    <mergeCell ref="M80:M81"/>
    <mergeCell ref="B80:B81"/>
    <mergeCell ref="C80:C81"/>
    <mergeCell ref="D80:D81"/>
    <mergeCell ref="E80:E81"/>
    <mergeCell ref="F80:F81"/>
    <mergeCell ref="G80:G81"/>
    <mergeCell ref="I77:I78"/>
    <mergeCell ref="J77:J78"/>
    <mergeCell ref="K77:K78"/>
    <mergeCell ref="L77:L78"/>
    <mergeCell ref="M77:M78"/>
    <mergeCell ref="C79:E79"/>
    <mergeCell ref="H79:J79"/>
    <mergeCell ref="K79:M79"/>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G76"/>
    <mergeCell ref="H75:I76"/>
    <mergeCell ref="H73:H74"/>
    <mergeCell ref="I73:I74"/>
    <mergeCell ref="J73:J74"/>
    <mergeCell ref="K73:K74"/>
    <mergeCell ref="L73:L74"/>
    <mergeCell ref="M73:M74"/>
    <mergeCell ref="B73:B74"/>
    <mergeCell ref="C73:C74"/>
    <mergeCell ref="D73:D74"/>
    <mergeCell ref="E73:E74"/>
    <mergeCell ref="F73:F74"/>
    <mergeCell ref="G73:G74"/>
    <mergeCell ref="I70:I71"/>
    <mergeCell ref="J70:J71"/>
    <mergeCell ref="K70:K71"/>
    <mergeCell ref="L70:L71"/>
    <mergeCell ref="M70:M71"/>
    <mergeCell ref="C72:E72"/>
    <mergeCell ref="H72:J72"/>
    <mergeCell ref="K72:M72"/>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G69"/>
    <mergeCell ref="H68:I69"/>
    <mergeCell ref="H66:H67"/>
    <mergeCell ref="I66:I67"/>
    <mergeCell ref="J66:J67"/>
    <mergeCell ref="K66:K67"/>
    <mergeCell ref="L66:L67"/>
    <mergeCell ref="M66:M67"/>
    <mergeCell ref="B66:B67"/>
    <mergeCell ref="C66:C67"/>
    <mergeCell ref="D66:D67"/>
    <mergeCell ref="E66:E67"/>
    <mergeCell ref="F66:F67"/>
    <mergeCell ref="G66:G67"/>
    <mergeCell ref="K60:M60"/>
    <mergeCell ref="K61:M61"/>
    <mergeCell ref="K62:M62"/>
    <mergeCell ref="K63:M63"/>
    <mergeCell ref="C64:M64"/>
    <mergeCell ref="C65:E65"/>
    <mergeCell ref="H65:J65"/>
    <mergeCell ref="K65:M65"/>
    <mergeCell ref="C60:E60"/>
    <mergeCell ref="C61:E61"/>
    <mergeCell ref="C62:E62"/>
    <mergeCell ref="C63:E63"/>
    <mergeCell ref="F60:F63"/>
    <mergeCell ref="H60:J60"/>
    <mergeCell ref="H61:J61"/>
    <mergeCell ref="H62:J62"/>
    <mergeCell ref="H63:J63"/>
    <mergeCell ref="B56:M56"/>
    <mergeCell ref="B58:B59"/>
    <mergeCell ref="C58:E59"/>
    <mergeCell ref="F58:F59"/>
    <mergeCell ref="G58:M58"/>
    <mergeCell ref="G59:M59"/>
    <mergeCell ref="J52:J53"/>
    <mergeCell ref="K52:K53"/>
    <mergeCell ref="L52:L53"/>
    <mergeCell ref="M52:M53"/>
    <mergeCell ref="N52:N53"/>
    <mergeCell ref="O52:O53"/>
    <mergeCell ref="M50:N51"/>
    <mergeCell ref="O50:O51"/>
    <mergeCell ref="B52:B53"/>
    <mergeCell ref="C52:C53"/>
    <mergeCell ref="D52:D53"/>
    <mergeCell ref="E52:E53"/>
    <mergeCell ref="F52:F53"/>
    <mergeCell ref="G52:G53"/>
    <mergeCell ref="H52:H53"/>
    <mergeCell ref="I52:I53"/>
    <mergeCell ref="M48:N49"/>
    <mergeCell ref="O48:O49"/>
    <mergeCell ref="B50:B51"/>
    <mergeCell ref="C50:D51"/>
    <mergeCell ref="E50:E51"/>
    <mergeCell ref="F50:G51"/>
    <mergeCell ref="H50:H51"/>
    <mergeCell ref="I50:I51"/>
    <mergeCell ref="J50:K51"/>
    <mergeCell ref="L50:L51"/>
    <mergeCell ref="N46:N47"/>
    <mergeCell ref="O46:O47"/>
    <mergeCell ref="B48:B49"/>
    <mergeCell ref="C48:D49"/>
    <mergeCell ref="E48:E49"/>
    <mergeCell ref="F48:G49"/>
    <mergeCell ref="H48:H49"/>
    <mergeCell ref="I48:I49"/>
    <mergeCell ref="J48:K49"/>
    <mergeCell ref="L48:L49"/>
    <mergeCell ref="H46:H47"/>
    <mergeCell ref="I46:I47"/>
    <mergeCell ref="J46:J47"/>
    <mergeCell ref="K46:K47"/>
    <mergeCell ref="L46:L47"/>
    <mergeCell ref="M46:M47"/>
    <mergeCell ref="C45:E45"/>
    <mergeCell ref="F45:H45"/>
    <mergeCell ref="J45:L45"/>
    <mergeCell ref="M45:O45"/>
    <mergeCell ref="B46:B47"/>
    <mergeCell ref="C46:C47"/>
    <mergeCell ref="D46:D47"/>
    <mergeCell ref="E46:E47"/>
    <mergeCell ref="F46:F47"/>
    <mergeCell ref="G46:G47"/>
    <mergeCell ref="J43:J44"/>
    <mergeCell ref="K43:K44"/>
    <mergeCell ref="L43:L44"/>
    <mergeCell ref="M43:M44"/>
    <mergeCell ref="N43:N44"/>
    <mergeCell ref="O43:O44"/>
    <mergeCell ref="M41:N42"/>
    <mergeCell ref="O41:O42"/>
    <mergeCell ref="B43:B44"/>
    <mergeCell ref="C43:C44"/>
    <mergeCell ref="D43:D44"/>
    <mergeCell ref="E43:E44"/>
    <mergeCell ref="F43:F44"/>
    <mergeCell ref="G43:G44"/>
    <mergeCell ref="H43:H44"/>
    <mergeCell ref="I43:I44"/>
    <mergeCell ref="M39:N40"/>
    <mergeCell ref="O39:O40"/>
    <mergeCell ref="B41:B42"/>
    <mergeCell ref="C41:D42"/>
    <mergeCell ref="E41:E42"/>
    <mergeCell ref="F41:G42"/>
    <mergeCell ref="H41:H42"/>
    <mergeCell ref="I41:I42"/>
    <mergeCell ref="J41:K42"/>
    <mergeCell ref="L41:L42"/>
    <mergeCell ref="N37:N38"/>
    <mergeCell ref="O37:O38"/>
    <mergeCell ref="B39:B40"/>
    <mergeCell ref="C39:D40"/>
    <mergeCell ref="E39:E40"/>
    <mergeCell ref="F39:G40"/>
    <mergeCell ref="H39:H40"/>
    <mergeCell ref="I39:I40"/>
    <mergeCell ref="J39:K40"/>
    <mergeCell ref="L39:L40"/>
    <mergeCell ref="H37:H38"/>
    <mergeCell ref="I37:I38"/>
    <mergeCell ref="J37:J38"/>
    <mergeCell ref="K37:K38"/>
    <mergeCell ref="L37:L38"/>
    <mergeCell ref="M37:M38"/>
    <mergeCell ref="C36:E36"/>
    <mergeCell ref="F36:H36"/>
    <mergeCell ref="J36:L36"/>
    <mergeCell ref="M36:O36"/>
    <mergeCell ref="B37:B38"/>
    <mergeCell ref="C37:C38"/>
    <mergeCell ref="D37:D38"/>
    <mergeCell ref="E37:E38"/>
    <mergeCell ref="F37:F38"/>
    <mergeCell ref="G37:G38"/>
    <mergeCell ref="C33:E33"/>
    <mergeCell ref="F33:H33"/>
    <mergeCell ref="J33:L33"/>
    <mergeCell ref="M33:O33"/>
    <mergeCell ref="C34:O34"/>
    <mergeCell ref="C35:O35"/>
    <mergeCell ref="J31:J32"/>
    <mergeCell ref="K31:K32"/>
    <mergeCell ref="L31:L32"/>
    <mergeCell ref="M31:M32"/>
    <mergeCell ref="N31:N32"/>
    <mergeCell ref="O31:O32"/>
    <mergeCell ref="M29:N30"/>
    <mergeCell ref="O29:O30"/>
    <mergeCell ref="B31:B32"/>
    <mergeCell ref="C31:C32"/>
    <mergeCell ref="D31:D32"/>
    <mergeCell ref="E31:E32"/>
    <mergeCell ref="F31:F32"/>
    <mergeCell ref="G31:G32"/>
    <mergeCell ref="H31:H32"/>
    <mergeCell ref="I31:I32"/>
    <mergeCell ref="M27:N28"/>
    <mergeCell ref="O27:O28"/>
    <mergeCell ref="B29:B30"/>
    <mergeCell ref="C29:D30"/>
    <mergeCell ref="E29:E30"/>
    <mergeCell ref="F29:G30"/>
    <mergeCell ref="H29:H30"/>
    <mergeCell ref="I29:I30"/>
    <mergeCell ref="J29:K30"/>
    <mergeCell ref="L29:L30"/>
    <mergeCell ref="N25:N26"/>
    <mergeCell ref="O25:O26"/>
    <mergeCell ref="B27:B28"/>
    <mergeCell ref="C27:D28"/>
    <mergeCell ref="E27:E28"/>
    <mergeCell ref="F27:G28"/>
    <mergeCell ref="H27:H28"/>
    <mergeCell ref="I27:I28"/>
    <mergeCell ref="J27:K28"/>
    <mergeCell ref="L27:L28"/>
    <mergeCell ref="H25:H26"/>
    <mergeCell ref="I25:I26"/>
    <mergeCell ref="J25:J26"/>
    <mergeCell ref="K25:K26"/>
    <mergeCell ref="L25:L26"/>
    <mergeCell ref="M25:M26"/>
    <mergeCell ref="C24:E24"/>
    <mergeCell ref="F24:H24"/>
    <mergeCell ref="J24:L24"/>
    <mergeCell ref="M24:O24"/>
    <mergeCell ref="B25:B26"/>
    <mergeCell ref="C25:C26"/>
    <mergeCell ref="D25:D26"/>
    <mergeCell ref="E25:E26"/>
    <mergeCell ref="F25:F26"/>
    <mergeCell ref="G25:G26"/>
    <mergeCell ref="J22:J23"/>
    <mergeCell ref="K22:K23"/>
    <mergeCell ref="L22:L23"/>
    <mergeCell ref="M22:M23"/>
    <mergeCell ref="N22:N23"/>
    <mergeCell ref="O22:O23"/>
    <mergeCell ref="M20:N21"/>
    <mergeCell ref="O20:O21"/>
    <mergeCell ref="B22:B23"/>
    <mergeCell ref="C22:C23"/>
    <mergeCell ref="D22:D23"/>
    <mergeCell ref="E22:E23"/>
    <mergeCell ref="F22:F23"/>
    <mergeCell ref="G22:G23"/>
    <mergeCell ref="H22:H23"/>
    <mergeCell ref="I22:I23"/>
    <mergeCell ref="M18:N19"/>
    <mergeCell ref="O18:O19"/>
    <mergeCell ref="B20:B21"/>
    <mergeCell ref="C20:D21"/>
    <mergeCell ref="E20:E21"/>
    <mergeCell ref="F20:G21"/>
    <mergeCell ref="H20:H21"/>
    <mergeCell ref="I20:I21"/>
    <mergeCell ref="J20:K21"/>
    <mergeCell ref="L20:L21"/>
    <mergeCell ref="N16:N17"/>
    <mergeCell ref="O16:O17"/>
    <mergeCell ref="B18:B19"/>
    <mergeCell ref="C18:D19"/>
    <mergeCell ref="E18:E19"/>
    <mergeCell ref="F18:G19"/>
    <mergeCell ref="H18:H19"/>
    <mergeCell ref="I18:I19"/>
    <mergeCell ref="J18:K19"/>
    <mergeCell ref="L18:L19"/>
    <mergeCell ref="H16:H17"/>
    <mergeCell ref="I16:I17"/>
    <mergeCell ref="J16:J17"/>
    <mergeCell ref="K16:K17"/>
    <mergeCell ref="L16:L17"/>
    <mergeCell ref="M16:M17"/>
    <mergeCell ref="B16:B17"/>
    <mergeCell ref="C16:C17"/>
    <mergeCell ref="D16:D17"/>
    <mergeCell ref="E16:E17"/>
    <mergeCell ref="F16:F17"/>
    <mergeCell ref="G16:G17"/>
    <mergeCell ref="M12:O13"/>
    <mergeCell ref="C14:O14"/>
    <mergeCell ref="C15:E15"/>
    <mergeCell ref="F15:H15"/>
    <mergeCell ref="J15:L15"/>
    <mergeCell ref="M15:O15"/>
    <mergeCell ref="B12:B13"/>
    <mergeCell ref="C12:E12"/>
    <mergeCell ref="C13:E13"/>
    <mergeCell ref="F12:H13"/>
    <mergeCell ref="I12:I13"/>
    <mergeCell ref="J12:L12"/>
    <mergeCell ref="J13:L13"/>
    <mergeCell ref="B6:O6"/>
    <mergeCell ref="C8:O8"/>
    <mergeCell ref="C9:O9"/>
    <mergeCell ref="B10:B11"/>
    <mergeCell ref="C10:H10"/>
    <mergeCell ref="C11:H11"/>
    <mergeCell ref="I10:I11"/>
    <mergeCell ref="J10:O10"/>
    <mergeCell ref="J11:O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6"/>
  <sheetViews>
    <sheetView showGridLines="0" workbookViewId="0"/>
  </sheetViews>
  <sheetFormatPr defaultRowHeight="15"/>
  <cols>
    <col min="1" max="3" width="36.5703125" bestFit="1" customWidth="1"/>
    <col min="4" max="4" width="10.5703125" customWidth="1"/>
    <col min="5" max="5" width="1.7109375" customWidth="1"/>
    <col min="6" max="6" width="21.42578125" customWidth="1"/>
    <col min="7" max="7" width="15.28515625" customWidth="1"/>
    <col min="8" max="8" width="12.42578125" customWidth="1"/>
    <col min="9" max="9" width="2.140625" customWidth="1"/>
    <col min="10" max="10" width="9.28515625" customWidth="1"/>
    <col min="11" max="11" width="10.5703125" customWidth="1"/>
    <col min="12" max="12" width="7.140625" customWidth="1"/>
    <col min="13" max="13" width="9.28515625" customWidth="1"/>
    <col min="14" max="14" width="10.5703125" customWidth="1"/>
    <col min="15" max="15" width="5.5703125" customWidth="1"/>
    <col min="16" max="16" width="1.7109375" customWidth="1"/>
    <col min="17" max="17" width="2" customWidth="1"/>
    <col min="18" max="18" width="6.140625" customWidth="1"/>
    <col min="19" max="19" width="1.7109375" customWidth="1"/>
    <col min="20" max="20" width="10.5703125" customWidth="1"/>
    <col min="21" max="21" width="2" customWidth="1"/>
    <col min="22" max="22" width="8.140625" customWidth="1"/>
    <col min="23" max="23" width="1.7109375" customWidth="1"/>
  </cols>
  <sheetData>
    <row r="1" spans="1:23" ht="15" customHeight="1">
      <c r="A1" s="6" t="s">
        <v>930</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459</v>
      </c>
      <c r="B3" s="98" t="s">
        <v>8</v>
      </c>
      <c r="C3" s="98"/>
      <c r="D3" s="98"/>
      <c r="E3" s="98"/>
      <c r="F3" s="98"/>
      <c r="G3" s="98"/>
      <c r="H3" s="98"/>
      <c r="I3" s="98"/>
      <c r="J3" s="98"/>
      <c r="K3" s="98"/>
      <c r="L3" s="98"/>
      <c r="M3" s="98"/>
      <c r="N3" s="98"/>
      <c r="O3" s="98"/>
      <c r="P3" s="98"/>
      <c r="Q3" s="98"/>
      <c r="R3" s="98"/>
      <c r="S3" s="98"/>
      <c r="T3" s="98"/>
      <c r="U3" s="98"/>
      <c r="V3" s="98"/>
      <c r="W3" s="98"/>
    </row>
    <row r="4" spans="1:23" ht="15" customHeight="1">
      <c r="A4" s="99" t="s">
        <v>931</v>
      </c>
      <c r="B4" s="98" t="s">
        <v>8</v>
      </c>
      <c r="C4" s="98"/>
      <c r="D4" s="98"/>
      <c r="E4" s="98"/>
      <c r="F4" s="98"/>
      <c r="G4" s="98"/>
      <c r="H4" s="98"/>
      <c r="I4" s="98"/>
      <c r="J4" s="98"/>
      <c r="K4" s="98"/>
      <c r="L4" s="98"/>
      <c r="M4" s="98"/>
      <c r="N4" s="98"/>
      <c r="O4" s="98"/>
      <c r="P4" s="98"/>
      <c r="Q4" s="98"/>
      <c r="R4" s="98"/>
      <c r="S4" s="98"/>
      <c r="T4" s="98"/>
      <c r="U4" s="98"/>
      <c r="V4" s="98"/>
      <c r="W4" s="98"/>
    </row>
    <row r="5" spans="1:23">
      <c r="A5" s="99"/>
      <c r="B5" s="102" t="s">
        <v>463</v>
      </c>
      <c r="C5" s="102"/>
      <c r="D5" s="102"/>
      <c r="E5" s="102"/>
      <c r="F5" s="102"/>
      <c r="G5" s="102"/>
      <c r="H5" s="102"/>
      <c r="I5" s="102"/>
      <c r="J5" s="102"/>
      <c r="K5" s="102"/>
      <c r="L5" s="102"/>
      <c r="M5" s="102"/>
      <c r="N5" s="102"/>
      <c r="O5" s="102"/>
      <c r="P5" s="102"/>
      <c r="Q5" s="102"/>
      <c r="R5" s="102"/>
      <c r="S5" s="102"/>
      <c r="T5" s="102"/>
      <c r="U5" s="102"/>
      <c r="V5" s="102"/>
      <c r="W5" s="102"/>
    </row>
    <row r="6" spans="1:23">
      <c r="A6" s="99"/>
      <c r="B6" s="25"/>
      <c r="C6" s="25"/>
      <c r="D6" s="25"/>
      <c r="E6" s="25"/>
      <c r="F6" s="25"/>
      <c r="G6" s="25"/>
      <c r="H6" s="25"/>
      <c r="I6" s="25"/>
      <c r="J6" s="25"/>
      <c r="K6" s="25"/>
      <c r="L6" s="25"/>
      <c r="M6" s="25"/>
      <c r="N6" s="25"/>
    </row>
    <row r="7" spans="1:23">
      <c r="A7" s="99"/>
      <c r="B7" s="16"/>
      <c r="C7" s="16"/>
      <c r="D7" s="16"/>
      <c r="E7" s="16"/>
      <c r="F7" s="16"/>
      <c r="G7" s="16"/>
      <c r="H7" s="16"/>
      <c r="I7" s="16"/>
      <c r="J7" s="16"/>
      <c r="K7" s="16"/>
      <c r="L7" s="16"/>
      <c r="M7" s="16"/>
      <c r="N7" s="16"/>
    </row>
    <row r="8" spans="1:23">
      <c r="A8" s="99"/>
      <c r="B8" s="15"/>
      <c r="C8" s="167" t="s">
        <v>458</v>
      </c>
      <c r="D8" s="167"/>
      <c r="E8" s="167"/>
      <c r="F8" s="167"/>
      <c r="G8" s="167"/>
      <c r="H8" s="167"/>
      <c r="I8" s="167"/>
      <c r="J8" s="167"/>
      <c r="K8" s="167"/>
      <c r="L8" s="167"/>
      <c r="M8" s="167"/>
      <c r="N8" s="167"/>
    </row>
    <row r="9" spans="1:23" ht="15.75" thickBot="1">
      <c r="A9" s="99"/>
      <c r="B9" s="55"/>
      <c r="C9" s="57" t="s">
        <v>284</v>
      </c>
      <c r="D9" s="57"/>
      <c r="E9" s="57"/>
      <c r="F9" s="57"/>
      <c r="G9" s="57"/>
      <c r="H9" s="57"/>
      <c r="I9" s="57"/>
      <c r="J9" s="57"/>
      <c r="K9" s="57"/>
      <c r="L9" s="57"/>
      <c r="M9" s="57"/>
      <c r="N9" s="57"/>
    </row>
    <row r="10" spans="1:23" ht="15.75" thickBot="1">
      <c r="A10" s="99"/>
      <c r="B10" s="55"/>
      <c r="C10" s="184" t="s">
        <v>464</v>
      </c>
      <c r="D10" s="184"/>
      <c r="E10" s="184"/>
      <c r="F10" s="184" t="s">
        <v>465</v>
      </c>
      <c r="G10" s="184"/>
      <c r="H10" s="184"/>
      <c r="I10" s="184" t="s">
        <v>466</v>
      </c>
      <c r="J10" s="184"/>
      <c r="K10" s="184"/>
      <c r="L10" s="184" t="s">
        <v>147</v>
      </c>
      <c r="M10" s="184"/>
      <c r="N10" s="184"/>
    </row>
    <row r="11" spans="1:23">
      <c r="A11" s="99"/>
      <c r="B11" s="55"/>
      <c r="C11" s="28" t="s">
        <v>286</v>
      </c>
      <c r="D11" s="28"/>
      <c r="E11" s="28"/>
      <c r="F11" s="28"/>
      <c r="G11" s="28"/>
      <c r="H11" s="28"/>
      <c r="I11" s="28"/>
      <c r="J11" s="28"/>
      <c r="K11" s="28"/>
      <c r="L11" s="28"/>
      <c r="M11" s="28"/>
      <c r="N11" s="28"/>
    </row>
    <row r="12" spans="1:23">
      <c r="A12" s="99"/>
      <c r="B12" s="178" t="s">
        <v>400</v>
      </c>
      <c r="C12" s="58" t="s">
        <v>288</v>
      </c>
      <c r="D12" s="59" t="s">
        <v>311</v>
      </c>
      <c r="E12" s="32"/>
      <c r="F12" s="58" t="s">
        <v>288</v>
      </c>
      <c r="G12" s="59">
        <v>12</v>
      </c>
      <c r="H12" s="32"/>
      <c r="I12" s="58" t="s">
        <v>288</v>
      </c>
      <c r="J12" s="59" t="s">
        <v>311</v>
      </c>
      <c r="K12" s="32"/>
      <c r="L12" s="58" t="s">
        <v>288</v>
      </c>
      <c r="M12" s="59">
        <v>12</v>
      </c>
      <c r="N12" s="32"/>
    </row>
    <row r="13" spans="1:23">
      <c r="A13" s="99"/>
      <c r="B13" s="178"/>
      <c r="C13" s="58"/>
      <c r="D13" s="59"/>
      <c r="E13" s="32"/>
      <c r="F13" s="58"/>
      <c r="G13" s="59"/>
      <c r="H13" s="32"/>
      <c r="I13" s="58"/>
      <c r="J13" s="59"/>
      <c r="K13" s="32"/>
      <c r="L13" s="58"/>
      <c r="M13" s="59"/>
      <c r="N13" s="32"/>
    </row>
    <row r="14" spans="1:23">
      <c r="A14" s="99"/>
      <c r="B14" s="176" t="s">
        <v>467</v>
      </c>
      <c r="C14" s="61" t="s">
        <v>311</v>
      </c>
      <c r="D14" s="61"/>
      <c r="E14" s="35"/>
      <c r="F14" s="61" t="s">
        <v>468</v>
      </c>
      <c r="G14" s="61"/>
      <c r="H14" s="62" t="s">
        <v>290</v>
      </c>
      <c r="I14" s="61" t="s">
        <v>469</v>
      </c>
      <c r="J14" s="61"/>
      <c r="K14" s="62" t="s">
        <v>290</v>
      </c>
      <c r="L14" s="61" t="s">
        <v>470</v>
      </c>
      <c r="M14" s="61"/>
      <c r="N14" s="62" t="s">
        <v>290</v>
      </c>
    </row>
    <row r="15" spans="1:23">
      <c r="A15" s="99"/>
      <c r="B15" s="176"/>
      <c r="C15" s="61"/>
      <c r="D15" s="61"/>
      <c r="E15" s="35"/>
      <c r="F15" s="61"/>
      <c r="G15" s="61"/>
      <c r="H15" s="62"/>
      <c r="I15" s="61"/>
      <c r="J15" s="61"/>
      <c r="K15" s="62"/>
      <c r="L15" s="61"/>
      <c r="M15" s="61"/>
      <c r="N15" s="62"/>
    </row>
    <row r="16" spans="1:23">
      <c r="A16" s="99"/>
      <c r="B16" s="178" t="s">
        <v>471</v>
      </c>
      <c r="C16" s="59" t="s">
        <v>311</v>
      </c>
      <c r="D16" s="59"/>
      <c r="E16" s="32"/>
      <c r="F16" s="59" t="s">
        <v>311</v>
      </c>
      <c r="G16" s="59"/>
      <c r="H16" s="32"/>
      <c r="I16" s="66">
        <v>20194</v>
      </c>
      <c r="J16" s="66"/>
      <c r="K16" s="32"/>
      <c r="L16" s="66">
        <v>20194</v>
      </c>
      <c r="M16" s="66"/>
      <c r="N16" s="32"/>
    </row>
    <row r="17" spans="1:14">
      <c r="A17" s="99"/>
      <c r="B17" s="178"/>
      <c r="C17" s="59"/>
      <c r="D17" s="59"/>
      <c r="E17" s="32"/>
      <c r="F17" s="59"/>
      <c r="G17" s="59"/>
      <c r="H17" s="32"/>
      <c r="I17" s="66"/>
      <c r="J17" s="66"/>
      <c r="K17" s="32"/>
      <c r="L17" s="66"/>
      <c r="M17" s="66"/>
      <c r="N17" s="32"/>
    </row>
    <row r="18" spans="1:14">
      <c r="A18" s="99"/>
      <c r="B18" s="176" t="s">
        <v>472</v>
      </c>
      <c r="C18" s="61" t="s">
        <v>311</v>
      </c>
      <c r="D18" s="61"/>
      <c r="E18" s="35"/>
      <c r="F18" s="61" t="s">
        <v>311</v>
      </c>
      <c r="G18" s="61"/>
      <c r="H18" s="35"/>
      <c r="I18" s="61" t="s">
        <v>473</v>
      </c>
      <c r="J18" s="61"/>
      <c r="K18" s="62" t="s">
        <v>290</v>
      </c>
      <c r="L18" s="61" t="s">
        <v>473</v>
      </c>
      <c r="M18" s="61"/>
      <c r="N18" s="62" t="s">
        <v>290</v>
      </c>
    </row>
    <row r="19" spans="1:14">
      <c r="A19" s="99"/>
      <c r="B19" s="176"/>
      <c r="C19" s="61"/>
      <c r="D19" s="61"/>
      <c r="E19" s="35"/>
      <c r="F19" s="61"/>
      <c r="G19" s="61"/>
      <c r="H19" s="35"/>
      <c r="I19" s="61"/>
      <c r="J19" s="61"/>
      <c r="K19" s="62"/>
      <c r="L19" s="61"/>
      <c r="M19" s="61"/>
      <c r="N19" s="62"/>
    </row>
    <row r="20" spans="1:14">
      <c r="A20" s="99"/>
      <c r="B20" s="178" t="s">
        <v>474</v>
      </c>
      <c r="C20" s="59" t="s">
        <v>311</v>
      </c>
      <c r="D20" s="59"/>
      <c r="E20" s="32"/>
      <c r="F20" s="59" t="s">
        <v>311</v>
      </c>
      <c r="G20" s="59"/>
      <c r="H20" s="32"/>
      <c r="I20" s="66">
        <v>6860</v>
      </c>
      <c r="J20" s="66"/>
      <c r="K20" s="32"/>
      <c r="L20" s="66">
        <v>6860</v>
      </c>
      <c r="M20" s="66"/>
      <c r="N20" s="32"/>
    </row>
    <row r="21" spans="1:14">
      <c r="A21" s="99"/>
      <c r="B21" s="178"/>
      <c r="C21" s="59"/>
      <c r="D21" s="59"/>
      <c r="E21" s="32"/>
      <c r="F21" s="59"/>
      <c r="G21" s="59"/>
      <c r="H21" s="32"/>
      <c r="I21" s="66"/>
      <c r="J21" s="66"/>
      <c r="K21" s="32"/>
      <c r="L21" s="66"/>
      <c r="M21" s="66"/>
      <c r="N21" s="32"/>
    </row>
    <row r="22" spans="1:14">
      <c r="A22" s="99"/>
      <c r="B22" s="176" t="s">
        <v>475</v>
      </c>
      <c r="C22" s="61" t="s">
        <v>311</v>
      </c>
      <c r="D22" s="61"/>
      <c r="E22" s="35"/>
      <c r="F22" s="61" t="s">
        <v>311</v>
      </c>
      <c r="G22" s="61"/>
      <c r="H22" s="35"/>
      <c r="I22" s="61" t="s">
        <v>476</v>
      </c>
      <c r="J22" s="61"/>
      <c r="K22" s="62" t="s">
        <v>290</v>
      </c>
      <c r="L22" s="61" t="s">
        <v>476</v>
      </c>
      <c r="M22" s="61"/>
      <c r="N22" s="62" t="s">
        <v>290</v>
      </c>
    </row>
    <row r="23" spans="1:14" ht="15.75" thickBot="1">
      <c r="A23" s="99"/>
      <c r="B23" s="176"/>
      <c r="C23" s="70"/>
      <c r="D23" s="70"/>
      <c r="E23" s="71"/>
      <c r="F23" s="70"/>
      <c r="G23" s="70"/>
      <c r="H23" s="71"/>
      <c r="I23" s="70"/>
      <c r="J23" s="70"/>
      <c r="K23" s="73"/>
      <c r="L23" s="70"/>
      <c r="M23" s="70"/>
      <c r="N23" s="73"/>
    </row>
    <row r="24" spans="1:14">
      <c r="A24" s="99"/>
      <c r="B24" s="185" t="s">
        <v>147</v>
      </c>
      <c r="C24" s="76" t="s">
        <v>288</v>
      </c>
      <c r="D24" s="78" t="s">
        <v>311</v>
      </c>
      <c r="E24" s="49"/>
      <c r="F24" s="76" t="s">
        <v>288</v>
      </c>
      <c r="G24" s="78" t="s">
        <v>477</v>
      </c>
      <c r="H24" s="76" t="s">
        <v>290</v>
      </c>
      <c r="I24" s="76" t="s">
        <v>288</v>
      </c>
      <c r="J24" s="78" t="s">
        <v>478</v>
      </c>
      <c r="K24" s="76" t="s">
        <v>290</v>
      </c>
      <c r="L24" s="76" t="s">
        <v>288</v>
      </c>
      <c r="M24" s="78" t="s">
        <v>479</v>
      </c>
      <c r="N24" s="76" t="s">
        <v>290</v>
      </c>
    </row>
    <row r="25" spans="1:14" ht="15.75" thickBot="1">
      <c r="A25" s="99"/>
      <c r="B25" s="185"/>
      <c r="C25" s="77"/>
      <c r="D25" s="79"/>
      <c r="E25" s="50"/>
      <c r="F25" s="77"/>
      <c r="G25" s="79"/>
      <c r="H25" s="77"/>
      <c r="I25" s="77"/>
      <c r="J25" s="79"/>
      <c r="K25" s="77"/>
      <c r="L25" s="77"/>
      <c r="M25" s="79"/>
      <c r="N25" s="77"/>
    </row>
    <row r="26" spans="1:14" ht="15.75" thickTop="1">
      <c r="A26" s="99"/>
      <c r="B26" s="15"/>
      <c r="C26" s="186"/>
      <c r="D26" s="186"/>
      <c r="E26" s="186"/>
      <c r="F26" s="186"/>
      <c r="G26" s="186"/>
      <c r="H26" s="186"/>
      <c r="I26" s="186"/>
      <c r="J26" s="186"/>
      <c r="K26" s="186"/>
      <c r="L26" s="186"/>
      <c r="M26" s="186"/>
      <c r="N26" s="186"/>
    </row>
    <row r="27" spans="1:14" ht="15.75" thickBot="1">
      <c r="A27" s="99"/>
      <c r="B27" s="55"/>
      <c r="C27" s="57" t="s">
        <v>285</v>
      </c>
      <c r="D27" s="57"/>
      <c r="E27" s="57"/>
      <c r="F27" s="57"/>
      <c r="G27" s="57"/>
      <c r="H27" s="57"/>
      <c r="I27" s="57"/>
      <c r="J27" s="57"/>
      <c r="K27" s="57"/>
      <c r="L27" s="57"/>
      <c r="M27" s="57"/>
      <c r="N27" s="57"/>
    </row>
    <row r="28" spans="1:14">
      <c r="A28" s="99"/>
      <c r="B28" s="54"/>
      <c r="C28" s="187" t="s">
        <v>286</v>
      </c>
      <c r="D28" s="187"/>
      <c r="E28" s="187"/>
      <c r="F28" s="187"/>
      <c r="G28" s="187"/>
      <c r="H28" s="187"/>
      <c r="I28" s="187"/>
      <c r="J28" s="187"/>
      <c r="K28" s="187"/>
      <c r="L28" s="187"/>
      <c r="M28" s="187"/>
      <c r="N28" s="187"/>
    </row>
    <row r="29" spans="1:14">
      <c r="A29" s="99"/>
      <c r="B29" s="176" t="s">
        <v>400</v>
      </c>
      <c r="C29" s="62" t="s">
        <v>288</v>
      </c>
      <c r="D29" s="61" t="s">
        <v>311</v>
      </c>
      <c r="E29" s="35"/>
      <c r="F29" s="62" t="s">
        <v>288</v>
      </c>
      <c r="G29" s="61">
        <v>7</v>
      </c>
      <c r="H29" s="35"/>
      <c r="I29" s="62" t="s">
        <v>288</v>
      </c>
      <c r="J29" s="61" t="s">
        <v>311</v>
      </c>
      <c r="K29" s="35"/>
      <c r="L29" s="62" t="s">
        <v>288</v>
      </c>
      <c r="M29" s="61">
        <v>7</v>
      </c>
      <c r="N29" s="35"/>
    </row>
    <row r="30" spans="1:14">
      <c r="A30" s="99"/>
      <c r="B30" s="176"/>
      <c r="C30" s="62"/>
      <c r="D30" s="61"/>
      <c r="E30" s="35"/>
      <c r="F30" s="62"/>
      <c r="G30" s="61"/>
      <c r="H30" s="35"/>
      <c r="I30" s="62"/>
      <c r="J30" s="61"/>
      <c r="K30" s="35"/>
      <c r="L30" s="62"/>
      <c r="M30" s="61"/>
      <c r="N30" s="35"/>
    </row>
    <row r="31" spans="1:14">
      <c r="A31" s="99"/>
      <c r="B31" s="178" t="s">
        <v>480</v>
      </c>
      <c r="C31" s="59" t="s">
        <v>311</v>
      </c>
      <c r="D31" s="59"/>
      <c r="E31" s="32"/>
      <c r="F31" s="59">
        <v>241</v>
      </c>
      <c r="G31" s="59"/>
      <c r="H31" s="32"/>
      <c r="I31" s="59" t="s">
        <v>311</v>
      </c>
      <c r="J31" s="59"/>
      <c r="K31" s="32"/>
      <c r="L31" s="59">
        <v>241</v>
      </c>
      <c r="M31" s="59"/>
      <c r="N31" s="32"/>
    </row>
    <row r="32" spans="1:14">
      <c r="A32" s="99"/>
      <c r="B32" s="178"/>
      <c r="C32" s="59"/>
      <c r="D32" s="59"/>
      <c r="E32" s="32"/>
      <c r="F32" s="59"/>
      <c r="G32" s="59"/>
      <c r="H32" s="32"/>
      <c r="I32" s="59"/>
      <c r="J32" s="59"/>
      <c r="K32" s="32"/>
      <c r="L32" s="59"/>
      <c r="M32" s="59"/>
      <c r="N32" s="32"/>
    </row>
    <row r="33" spans="1:23">
      <c r="A33" s="99"/>
      <c r="B33" s="176" t="s">
        <v>467</v>
      </c>
      <c r="C33" s="61" t="s">
        <v>311</v>
      </c>
      <c r="D33" s="61"/>
      <c r="E33" s="35"/>
      <c r="F33" s="61" t="s">
        <v>481</v>
      </c>
      <c r="G33" s="61"/>
      <c r="H33" s="62" t="s">
        <v>290</v>
      </c>
      <c r="I33" s="61" t="s">
        <v>482</v>
      </c>
      <c r="J33" s="61"/>
      <c r="K33" s="62" t="s">
        <v>290</v>
      </c>
      <c r="L33" s="61" t="s">
        <v>483</v>
      </c>
      <c r="M33" s="61"/>
      <c r="N33" s="62" t="s">
        <v>290</v>
      </c>
    </row>
    <row r="34" spans="1:23">
      <c r="A34" s="99"/>
      <c r="B34" s="176"/>
      <c r="C34" s="61"/>
      <c r="D34" s="61"/>
      <c r="E34" s="35"/>
      <c r="F34" s="61"/>
      <c r="G34" s="61"/>
      <c r="H34" s="62"/>
      <c r="I34" s="61"/>
      <c r="J34" s="61"/>
      <c r="K34" s="62"/>
      <c r="L34" s="61"/>
      <c r="M34" s="61"/>
      <c r="N34" s="62"/>
    </row>
    <row r="35" spans="1:23">
      <c r="A35" s="99"/>
      <c r="B35" s="178" t="s">
        <v>471</v>
      </c>
      <c r="C35" s="59" t="s">
        <v>311</v>
      </c>
      <c r="D35" s="59"/>
      <c r="E35" s="32"/>
      <c r="F35" s="59" t="s">
        <v>311</v>
      </c>
      <c r="G35" s="59"/>
      <c r="H35" s="32"/>
      <c r="I35" s="66">
        <v>21066</v>
      </c>
      <c r="J35" s="66"/>
      <c r="K35" s="32"/>
      <c r="L35" s="66">
        <v>21066</v>
      </c>
      <c r="M35" s="66"/>
      <c r="N35" s="32"/>
    </row>
    <row r="36" spans="1:23">
      <c r="A36" s="99"/>
      <c r="B36" s="178"/>
      <c r="C36" s="59"/>
      <c r="D36" s="59"/>
      <c r="E36" s="32"/>
      <c r="F36" s="59"/>
      <c r="G36" s="59"/>
      <c r="H36" s="32"/>
      <c r="I36" s="66"/>
      <c r="J36" s="66"/>
      <c r="K36" s="32"/>
      <c r="L36" s="66"/>
      <c r="M36" s="66"/>
      <c r="N36" s="32"/>
    </row>
    <row r="37" spans="1:23">
      <c r="A37" s="99"/>
      <c r="B37" s="176" t="s">
        <v>472</v>
      </c>
      <c r="C37" s="61" t="s">
        <v>311</v>
      </c>
      <c r="D37" s="61"/>
      <c r="E37" s="35"/>
      <c r="F37" s="61" t="s">
        <v>311</v>
      </c>
      <c r="G37" s="61"/>
      <c r="H37" s="35"/>
      <c r="I37" s="61" t="s">
        <v>484</v>
      </c>
      <c r="J37" s="61"/>
      <c r="K37" s="62" t="s">
        <v>290</v>
      </c>
      <c r="L37" s="61" t="s">
        <v>484</v>
      </c>
      <c r="M37" s="61"/>
      <c r="N37" s="62" t="s">
        <v>290</v>
      </c>
    </row>
    <row r="38" spans="1:23">
      <c r="A38" s="99"/>
      <c r="B38" s="176"/>
      <c r="C38" s="61"/>
      <c r="D38" s="61"/>
      <c r="E38" s="35"/>
      <c r="F38" s="61"/>
      <c r="G38" s="61"/>
      <c r="H38" s="35"/>
      <c r="I38" s="61"/>
      <c r="J38" s="61"/>
      <c r="K38" s="62"/>
      <c r="L38" s="61"/>
      <c r="M38" s="61"/>
      <c r="N38" s="62"/>
    </row>
    <row r="39" spans="1:23">
      <c r="A39" s="99"/>
      <c r="B39" s="178" t="s">
        <v>474</v>
      </c>
      <c r="C39" s="59" t="s">
        <v>311</v>
      </c>
      <c r="D39" s="59"/>
      <c r="E39" s="32"/>
      <c r="F39" s="59" t="s">
        <v>311</v>
      </c>
      <c r="G39" s="59"/>
      <c r="H39" s="32"/>
      <c r="I39" s="66">
        <v>9950</v>
      </c>
      <c r="J39" s="66"/>
      <c r="K39" s="32"/>
      <c r="L39" s="66">
        <v>9950</v>
      </c>
      <c r="M39" s="66"/>
      <c r="N39" s="32"/>
    </row>
    <row r="40" spans="1:23">
      <c r="A40" s="99"/>
      <c r="B40" s="178"/>
      <c r="C40" s="59"/>
      <c r="D40" s="59"/>
      <c r="E40" s="32"/>
      <c r="F40" s="59"/>
      <c r="G40" s="59"/>
      <c r="H40" s="32"/>
      <c r="I40" s="66"/>
      <c r="J40" s="66"/>
      <c r="K40" s="32"/>
      <c r="L40" s="66"/>
      <c r="M40" s="66"/>
      <c r="N40" s="32"/>
    </row>
    <row r="41" spans="1:23">
      <c r="A41" s="99"/>
      <c r="B41" s="176" t="s">
        <v>475</v>
      </c>
      <c r="C41" s="61" t="s">
        <v>311</v>
      </c>
      <c r="D41" s="61"/>
      <c r="E41" s="35"/>
      <c r="F41" s="61" t="s">
        <v>311</v>
      </c>
      <c r="G41" s="61"/>
      <c r="H41" s="35"/>
      <c r="I41" s="61" t="s">
        <v>485</v>
      </c>
      <c r="J41" s="61"/>
      <c r="K41" s="62" t="s">
        <v>290</v>
      </c>
      <c r="L41" s="61" t="s">
        <v>485</v>
      </c>
      <c r="M41" s="61"/>
      <c r="N41" s="62" t="s">
        <v>290</v>
      </c>
    </row>
    <row r="42" spans="1:23" ht="15.75" thickBot="1">
      <c r="A42" s="99"/>
      <c r="B42" s="176"/>
      <c r="C42" s="70"/>
      <c r="D42" s="70"/>
      <c r="E42" s="71"/>
      <c r="F42" s="70"/>
      <c r="G42" s="70"/>
      <c r="H42" s="71"/>
      <c r="I42" s="70"/>
      <c r="J42" s="70"/>
      <c r="K42" s="73"/>
      <c r="L42" s="70"/>
      <c r="M42" s="70"/>
      <c r="N42" s="73"/>
    </row>
    <row r="43" spans="1:23">
      <c r="A43" s="99"/>
      <c r="B43" s="185" t="s">
        <v>147</v>
      </c>
      <c r="C43" s="76" t="s">
        <v>288</v>
      </c>
      <c r="D43" s="78" t="s">
        <v>311</v>
      </c>
      <c r="E43" s="49"/>
      <c r="F43" s="76" t="s">
        <v>288</v>
      </c>
      <c r="G43" s="78" t="s">
        <v>486</v>
      </c>
      <c r="H43" s="76" t="s">
        <v>290</v>
      </c>
      <c r="I43" s="76" t="s">
        <v>288</v>
      </c>
      <c r="J43" s="78" t="s">
        <v>487</v>
      </c>
      <c r="K43" s="76" t="s">
        <v>290</v>
      </c>
      <c r="L43" s="76" t="s">
        <v>288</v>
      </c>
      <c r="M43" s="78" t="s">
        <v>488</v>
      </c>
      <c r="N43" s="76" t="s">
        <v>290</v>
      </c>
    </row>
    <row r="44" spans="1:23" ht="15.75" thickBot="1">
      <c r="A44" s="99"/>
      <c r="B44" s="185"/>
      <c r="C44" s="77"/>
      <c r="D44" s="79"/>
      <c r="E44" s="50"/>
      <c r="F44" s="77"/>
      <c r="G44" s="79"/>
      <c r="H44" s="77"/>
      <c r="I44" s="77"/>
      <c r="J44" s="79"/>
      <c r="K44" s="77"/>
      <c r="L44" s="77"/>
      <c r="M44" s="79"/>
      <c r="N44" s="77"/>
    </row>
    <row r="45" spans="1:23" ht="15.75" thickTop="1">
      <c r="A45" s="99" t="s">
        <v>932</v>
      </c>
      <c r="B45" s="98" t="s">
        <v>8</v>
      </c>
      <c r="C45" s="98"/>
      <c r="D45" s="98"/>
      <c r="E45" s="98"/>
      <c r="F45" s="98"/>
      <c r="G45" s="98"/>
      <c r="H45" s="98"/>
      <c r="I45" s="98"/>
      <c r="J45" s="98"/>
      <c r="K45" s="98"/>
      <c r="L45" s="98"/>
      <c r="M45" s="98"/>
      <c r="N45" s="98"/>
      <c r="O45" s="98"/>
      <c r="P45" s="98"/>
      <c r="Q45" s="98"/>
      <c r="R45" s="98"/>
      <c r="S45" s="98"/>
      <c r="T45" s="98"/>
      <c r="U45" s="98"/>
      <c r="V45" s="98"/>
      <c r="W45" s="98"/>
    </row>
    <row r="46" spans="1:23">
      <c r="A46" s="99"/>
      <c r="B46" s="102" t="s">
        <v>489</v>
      </c>
      <c r="C46" s="102"/>
      <c r="D46" s="102"/>
      <c r="E46" s="102"/>
      <c r="F46" s="102"/>
      <c r="G46" s="102"/>
      <c r="H46" s="102"/>
      <c r="I46" s="102"/>
      <c r="J46" s="102"/>
      <c r="K46" s="102"/>
      <c r="L46" s="102"/>
      <c r="M46" s="102"/>
      <c r="N46" s="102"/>
      <c r="O46" s="102"/>
      <c r="P46" s="102"/>
      <c r="Q46" s="102"/>
      <c r="R46" s="102"/>
      <c r="S46" s="102"/>
      <c r="T46" s="102"/>
      <c r="U46" s="102"/>
      <c r="V46" s="102"/>
      <c r="W46" s="102"/>
    </row>
    <row r="47" spans="1:23">
      <c r="A47" s="99"/>
      <c r="B47" s="25"/>
      <c r="C47" s="25"/>
      <c r="D47" s="25"/>
      <c r="E47" s="25"/>
      <c r="F47" s="25"/>
      <c r="G47" s="25"/>
      <c r="H47" s="25"/>
      <c r="I47" s="25"/>
      <c r="J47" s="25"/>
      <c r="K47" s="25"/>
      <c r="L47" s="25"/>
      <c r="M47" s="25"/>
      <c r="N47" s="25"/>
      <c r="O47" s="25"/>
      <c r="P47" s="25"/>
      <c r="Q47" s="25"/>
      <c r="R47" s="25"/>
      <c r="S47" s="25"/>
      <c r="T47" s="25"/>
      <c r="U47" s="25"/>
      <c r="V47" s="25"/>
      <c r="W47" s="25"/>
    </row>
    <row r="48" spans="1:23">
      <c r="A48" s="99"/>
      <c r="B48" s="16"/>
      <c r="C48" s="16"/>
      <c r="D48" s="16"/>
      <c r="E48" s="16"/>
      <c r="F48" s="16"/>
      <c r="G48" s="16"/>
      <c r="H48" s="16"/>
      <c r="I48" s="16"/>
      <c r="J48" s="16"/>
      <c r="K48" s="16"/>
      <c r="L48" s="16"/>
      <c r="M48" s="16"/>
      <c r="N48" s="16"/>
      <c r="O48" s="16"/>
      <c r="P48" s="16"/>
      <c r="Q48" s="16"/>
      <c r="R48" s="16"/>
      <c r="S48" s="16"/>
      <c r="T48" s="16"/>
      <c r="U48" s="16"/>
      <c r="V48" s="16"/>
      <c r="W48" s="16"/>
    </row>
    <row r="49" spans="1:23" ht="15.75" thickBot="1">
      <c r="A49" s="99"/>
      <c r="B49" s="125"/>
      <c r="C49" s="196" t="s">
        <v>458</v>
      </c>
      <c r="D49" s="196"/>
      <c r="E49" s="196"/>
      <c r="F49" s="196"/>
      <c r="G49" s="196"/>
      <c r="H49" s="196"/>
      <c r="I49" s="196"/>
      <c r="J49" s="196"/>
      <c r="K49" s="196"/>
      <c r="L49" s="196"/>
      <c r="M49" s="196"/>
      <c r="N49" s="196"/>
      <c r="O49" s="196"/>
      <c r="P49" s="196"/>
      <c r="Q49" s="196"/>
      <c r="R49" s="196"/>
      <c r="S49" s="196"/>
      <c r="T49" s="196"/>
      <c r="U49" s="196"/>
      <c r="V49" s="196"/>
      <c r="W49" s="196"/>
    </row>
    <row r="50" spans="1:23">
      <c r="A50" s="99"/>
      <c r="B50" s="197"/>
      <c r="C50" s="199" t="s">
        <v>490</v>
      </c>
      <c r="D50" s="199"/>
      <c r="E50" s="199"/>
      <c r="F50" s="42"/>
      <c r="G50" s="199" t="s">
        <v>493</v>
      </c>
      <c r="H50" s="199"/>
      <c r="I50" s="199"/>
      <c r="J50" s="42"/>
      <c r="K50" s="199" t="s">
        <v>495</v>
      </c>
      <c r="L50" s="199"/>
      <c r="M50" s="199"/>
      <c r="N50" s="199" t="s">
        <v>496</v>
      </c>
      <c r="O50" s="199"/>
      <c r="P50" s="199"/>
      <c r="Q50" s="199" t="s">
        <v>500</v>
      </c>
      <c r="R50" s="199"/>
      <c r="S50" s="199"/>
      <c r="T50" s="42"/>
      <c r="U50" s="199" t="s">
        <v>147</v>
      </c>
      <c r="V50" s="199"/>
      <c r="W50" s="199"/>
    </row>
    <row r="51" spans="1:23">
      <c r="A51" s="99"/>
      <c r="B51" s="197"/>
      <c r="C51" s="198" t="s">
        <v>491</v>
      </c>
      <c r="D51" s="198"/>
      <c r="E51" s="198"/>
      <c r="F51" s="35"/>
      <c r="G51" s="198" t="s">
        <v>494</v>
      </c>
      <c r="H51" s="198"/>
      <c r="I51" s="198"/>
      <c r="J51" s="35"/>
      <c r="K51" s="198" t="s">
        <v>402</v>
      </c>
      <c r="L51" s="198"/>
      <c r="M51" s="198"/>
      <c r="N51" s="198" t="s">
        <v>497</v>
      </c>
      <c r="O51" s="198"/>
      <c r="P51" s="198"/>
      <c r="Q51" s="198" t="s">
        <v>501</v>
      </c>
      <c r="R51" s="198"/>
      <c r="S51" s="198"/>
      <c r="T51" s="35"/>
      <c r="U51" s="198"/>
      <c r="V51" s="198"/>
      <c r="W51" s="198"/>
    </row>
    <row r="52" spans="1:23">
      <c r="A52" s="99"/>
      <c r="B52" s="197"/>
      <c r="C52" s="198" t="s">
        <v>492</v>
      </c>
      <c r="D52" s="198"/>
      <c r="E52" s="198"/>
      <c r="F52" s="35"/>
      <c r="G52" s="98"/>
      <c r="H52" s="98"/>
      <c r="I52" s="98"/>
      <c r="J52" s="35"/>
      <c r="K52" s="98"/>
      <c r="L52" s="98"/>
      <c r="M52" s="98"/>
      <c r="N52" s="198" t="s">
        <v>498</v>
      </c>
      <c r="O52" s="198"/>
      <c r="P52" s="198"/>
      <c r="Q52" s="98"/>
      <c r="R52" s="98"/>
      <c r="S52" s="98"/>
      <c r="T52" s="35"/>
      <c r="U52" s="198"/>
      <c r="V52" s="198"/>
      <c r="W52" s="198"/>
    </row>
    <row r="53" spans="1:23" ht="15.75" thickBot="1">
      <c r="A53" s="99"/>
      <c r="B53" s="197"/>
      <c r="C53" s="168"/>
      <c r="D53" s="168"/>
      <c r="E53" s="168"/>
      <c r="F53" s="71"/>
      <c r="G53" s="168"/>
      <c r="H53" s="168"/>
      <c r="I53" s="168"/>
      <c r="J53" s="35"/>
      <c r="K53" s="168"/>
      <c r="L53" s="168"/>
      <c r="M53" s="168"/>
      <c r="N53" s="200" t="s">
        <v>499</v>
      </c>
      <c r="O53" s="200"/>
      <c r="P53" s="200"/>
      <c r="Q53" s="168"/>
      <c r="R53" s="168"/>
      <c r="S53" s="168"/>
      <c r="T53" s="35"/>
      <c r="U53" s="200"/>
      <c r="V53" s="200"/>
      <c r="W53" s="200"/>
    </row>
    <row r="54" spans="1:23">
      <c r="A54" s="99"/>
      <c r="B54" s="125"/>
      <c r="C54" s="27" t="s">
        <v>286</v>
      </c>
      <c r="D54" s="27"/>
      <c r="E54" s="27"/>
      <c r="F54" s="27"/>
      <c r="G54" s="27"/>
      <c r="H54" s="27"/>
      <c r="I54" s="27"/>
      <c r="J54" s="27"/>
      <c r="K54" s="27"/>
      <c r="L54" s="27"/>
      <c r="M54" s="27"/>
      <c r="N54" s="27"/>
      <c r="O54" s="27"/>
      <c r="P54" s="27"/>
      <c r="Q54" s="27"/>
      <c r="R54" s="27"/>
      <c r="S54" s="27"/>
      <c r="T54" s="27"/>
      <c r="U54" s="27"/>
      <c r="V54" s="27"/>
      <c r="W54" s="27"/>
    </row>
    <row r="55" spans="1:23" ht="15.75" thickBot="1">
      <c r="A55" s="99"/>
      <c r="B55" s="191" t="s">
        <v>425</v>
      </c>
      <c r="C55" s="32"/>
      <c r="D55" s="32"/>
      <c r="E55" s="32"/>
      <c r="F55" s="20"/>
      <c r="G55" s="32"/>
      <c r="H55" s="32"/>
      <c r="I55" s="32"/>
      <c r="J55" s="20"/>
      <c r="K55" s="32"/>
      <c r="L55" s="32"/>
      <c r="M55" s="32"/>
      <c r="N55" s="32"/>
      <c r="O55" s="32"/>
      <c r="P55" s="32"/>
      <c r="Q55" s="32"/>
      <c r="R55" s="32"/>
      <c r="S55" s="32"/>
      <c r="T55" s="20"/>
      <c r="U55" s="32"/>
      <c r="V55" s="32"/>
      <c r="W55" s="32"/>
    </row>
    <row r="56" spans="1:23">
      <c r="A56" s="99"/>
      <c r="B56" s="202" t="s">
        <v>304</v>
      </c>
      <c r="C56" s="197" t="s">
        <v>288</v>
      </c>
      <c r="D56" s="203" t="s">
        <v>485</v>
      </c>
      <c r="E56" s="197" t="s">
        <v>290</v>
      </c>
      <c r="F56" s="35"/>
      <c r="G56" s="197" t="s">
        <v>288</v>
      </c>
      <c r="H56" s="203" t="s">
        <v>482</v>
      </c>
      <c r="I56" s="197" t="s">
        <v>290</v>
      </c>
      <c r="J56" s="35"/>
      <c r="K56" s="197" t="s">
        <v>288</v>
      </c>
      <c r="L56" s="203" t="s">
        <v>502</v>
      </c>
      <c r="M56" s="197" t="s">
        <v>290</v>
      </c>
      <c r="N56" s="197" t="s">
        <v>288</v>
      </c>
      <c r="O56" s="204">
        <v>9950</v>
      </c>
      <c r="P56" s="35"/>
      <c r="Q56" s="197" t="s">
        <v>288</v>
      </c>
      <c r="R56" s="204">
        <v>4814</v>
      </c>
      <c r="S56" s="35"/>
      <c r="T56" s="35"/>
      <c r="U56" s="197" t="s">
        <v>288</v>
      </c>
      <c r="V56" s="203" t="s">
        <v>487</v>
      </c>
      <c r="W56" s="197" t="s">
        <v>290</v>
      </c>
    </row>
    <row r="57" spans="1:23">
      <c r="A57" s="99"/>
      <c r="B57" s="201"/>
      <c r="C57" s="197"/>
      <c r="D57" s="203"/>
      <c r="E57" s="197"/>
      <c r="F57" s="35"/>
      <c r="G57" s="197"/>
      <c r="H57" s="203"/>
      <c r="I57" s="197"/>
      <c r="J57" s="35"/>
      <c r="K57" s="197"/>
      <c r="L57" s="203"/>
      <c r="M57" s="197"/>
      <c r="N57" s="197"/>
      <c r="O57" s="204"/>
      <c r="P57" s="35"/>
      <c r="Q57" s="197"/>
      <c r="R57" s="204"/>
      <c r="S57" s="35"/>
      <c r="T57" s="35"/>
      <c r="U57" s="197"/>
      <c r="V57" s="203"/>
      <c r="W57" s="197"/>
    </row>
    <row r="58" spans="1:23">
      <c r="A58" s="99"/>
      <c r="B58" s="205" t="s">
        <v>503</v>
      </c>
      <c r="C58" s="206">
        <v>17296</v>
      </c>
      <c r="D58" s="206"/>
      <c r="E58" s="32"/>
      <c r="F58" s="32"/>
      <c r="G58" s="207" t="s">
        <v>311</v>
      </c>
      <c r="H58" s="207"/>
      <c r="I58" s="32"/>
      <c r="J58" s="32"/>
      <c r="K58" s="207" t="s">
        <v>311</v>
      </c>
      <c r="L58" s="207"/>
      <c r="M58" s="32"/>
      <c r="N58" s="207" t="s">
        <v>311</v>
      </c>
      <c r="O58" s="207"/>
      <c r="P58" s="32"/>
      <c r="Q58" s="207" t="s">
        <v>311</v>
      </c>
      <c r="R58" s="207"/>
      <c r="S58" s="32"/>
      <c r="T58" s="32"/>
      <c r="U58" s="206">
        <v>17296</v>
      </c>
      <c r="V58" s="206"/>
      <c r="W58" s="32"/>
    </row>
    <row r="59" spans="1:23">
      <c r="A59" s="99"/>
      <c r="B59" s="205"/>
      <c r="C59" s="206"/>
      <c r="D59" s="206"/>
      <c r="E59" s="32"/>
      <c r="F59" s="32"/>
      <c r="G59" s="207"/>
      <c r="H59" s="207"/>
      <c r="I59" s="32"/>
      <c r="J59" s="32"/>
      <c r="K59" s="207"/>
      <c r="L59" s="207"/>
      <c r="M59" s="32"/>
      <c r="N59" s="207"/>
      <c r="O59" s="207"/>
      <c r="P59" s="32"/>
      <c r="Q59" s="207"/>
      <c r="R59" s="207"/>
      <c r="S59" s="32"/>
      <c r="T59" s="32"/>
      <c r="U59" s="206"/>
      <c r="V59" s="206"/>
      <c r="W59" s="32"/>
    </row>
    <row r="60" spans="1:23">
      <c r="A60" s="99"/>
      <c r="B60" s="51" t="s">
        <v>504</v>
      </c>
      <c r="C60" s="35"/>
      <c r="D60" s="35"/>
      <c r="E60" s="35"/>
      <c r="F60" s="15"/>
      <c r="G60" s="35"/>
      <c r="H60" s="35"/>
      <c r="I60" s="35"/>
      <c r="J60" s="15"/>
      <c r="K60" s="35"/>
      <c r="L60" s="35"/>
      <c r="M60" s="35"/>
      <c r="N60" s="35"/>
      <c r="O60" s="35"/>
      <c r="P60" s="35"/>
      <c r="Q60" s="35"/>
      <c r="R60" s="35"/>
      <c r="S60" s="35"/>
      <c r="T60" s="15"/>
      <c r="U60" s="35"/>
      <c r="V60" s="35"/>
      <c r="W60" s="35"/>
    </row>
    <row r="61" spans="1:23">
      <c r="A61" s="99"/>
      <c r="B61" s="208" t="s">
        <v>505</v>
      </c>
      <c r="C61" s="207" t="s">
        <v>311</v>
      </c>
      <c r="D61" s="207"/>
      <c r="E61" s="32"/>
      <c r="F61" s="32"/>
      <c r="G61" s="207" t="s">
        <v>311</v>
      </c>
      <c r="H61" s="207"/>
      <c r="I61" s="32"/>
      <c r="J61" s="32"/>
      <c r="K61" s="207">
        <v>275</v>
      </c>
      <c r="L61" s="207"/>
      <c r="M61" s="32"/>
      <c r="N61" s="207" t="s">
        <v>506</v>
      </c>
      <c r="O61" s="207"/>
      <c r="P61" s="209" t="s">
        <v>290</v>
      </c>
      <c r="Q61" s="207" t="s">
        <v>451</v>
      </c>
      <c r="R61" s="207"/>
      <c r="S61" s="209" t="s">
        <v>290</v>
      </c>
      <c r="T61" s="32"/>
      <c r="U61" s="207" t="s">
        <v>451</v>
      </c>
      <c r="V61" s="207"/>
      <c r="W61" s="209" t="s">
        <v>290</v>
      </c>
    </row>
    <row r="62" spans="1:23">
      <c r="A62" s="99"/>
      <c r="B62" s="208"/>
      <c r="C62" s="207"/>
      <c r="D62" s="207"/>
      <c r="E62" s="32"/>
      <c r="F62" s="32"/>
      <c r="G62" s="207"/>
      <c r="H62" s="207"/>
      <c r="I62" s="32"/>
      <c r="J62" s="32"/>
      <c r="K62" s="207"/>
      <c r="L62" s="207"/>
      <c r="M62" s="32"/>
      <c r="N62" s="207"/>
      <c r="O62" s="207"/>
      <c r="P62" s="209"/>
      <c r="Q62" s="207"/>
      <c r="R62" s="207"/>
      <c r="S62" s="209"/>
      <c r="T62" s="32"/>
      <c r="U62" s="207"/>
      <c r="V62" s="207"/>
      <c r="W62" s="209"/>
    </row>
    <row r="63" spans="1:23">
      <c r="A63" s="99"/>
      <c r="B63" s="210" t="s">
        <v>507</v>
      </c>
      <c r="C63" s="203" t="s">
        <v>311</v>
      </c>
      <c r="D63" s="203"/>
      <c r="E63" s="35"/>
      <c r="F63" s="35"/>
      <c r="G63" s="204">
        <v>20616</v>
      </c>
      <c r="H63" s="204"/>
      <c r="I63" s="35"/>
      <c r="J63" s="35"/>
      <c r="K63" s="203" t="s">
        <v>311</v>
      </c>
      <c r="L63" s="203"/>
      <c r="M63" s="35"/>
      <c r="N63" s="203" t="s">
        <v>311</v>
      </c>
      <c r="O63" s="203"/>
      <c r="P63" s="35"/>
      <c r="Q63" s="203" t="s">
        <v>311</v>
      </c>
      <c r="R63" s="203"/>
      <c r="S63" s="35"/>
      <c r="T63" s="35"/>
      <c r="U63" s="204">
        <v>20616</v>
      </c>
      <c r="V63" s="204"/>
      <c r="W63" s="35"/>
    </row>
    <row r="64" spans="1:23">
      <c r="A64" s="99"/>
      <c r="B64" s="210"/>
      <c r="C64" s="203"/>
      <c r="D64" s="203"/>
      <c r="E64" s="35"/>
      <c r="F64" s="35"/>
      <c r="G64" s="204"/>
      <c r="H64" s="204"/>
      <c r="I64" s="35"/>
      <c r="J64" s="35"/>
      <c r="K64" s="203"/>
      <c r="L64" s="203"/>
      <c r="M64" s="35"/>
      <c r="N64" s="203"/>
      <c r="O64" s="203"/>
      <c r="P64" s="35"/>
      <c r="Q64" s="203"/>
      <c r="R64" s="203"/>
      <c r="S64" s="35"/>
      <c r="T64" s="35"/>
      <c r="U64" s="204"/>
      <c r="V64" s="204"/>
      <c r="W64" s="35"/>
    </row>
    <row r="65" spans="1:23">
      <c r="A65" s="99"/>
      <c r="B65" s="208" t="s">
        <v>508</v>
      </c>
      <c r="C65" s="206">
        <v>47538</v>
      </c>
      <c r="D65" s="206"/>
      <c r="E65" s="32"/>
      <c r="F65" s="32"/>
      <c r="G65" s="207" t="s">
        <v>311</v>
      </c>
      <c r="H65" s="207"/>
      <c r="I65" s="32"/>
      <c r="J65" s="32"/>
      <c r="K65" s="207" t="s">
        <v>311</v>
      </c>
      <c r="L65" s="207"/>
      <c r="M65" s="32"/>
      <c r="N65" s="207" t="s">
        <v>311</v>
      </c>
      <c r="O65" s="207"/>
      <c r="P65" s="32"/>
      <c r="Q65" s="207" t="s">
        <v>311</v>
      </c>
      <c r="R65" s="207"/>
      <c r="S65" s="32"/>
      <c r="T65" s="32"/>
      <c r="U65" s="206">
        <v>47538</v>
      </c>
      <c r="V65" s="206"/>
      <c r="W65" s="32"/>
    </row>
    <row r="66" spans="1:23" ht="15.75" thickBot="1">
      <c r="A66" s="99"/>
      <c r="B66" s="208"/>
      <c r="C66" s="211"/>
      <c r="D66" s="211"/>
      <c r="E66" s="39"/>
      <c r="F66" s="32"/>
      <c r="G66" s="212"/>
      <c r="H66" s="212"/>
      <c r="I66" s="39"/>
      <c r="J66" s="32"/>
      <c r="K66" s="212"/>
      <c r="L66" s="212"/>
      <c r="M66" s="39"/>
      <c r="N66" s="212"/>
      <c r="O66" s="212"/>
      <c r="P66" s="39"/>
      <c r="Q66" s="212"/>
      <c r="R66" s="212"/>
      <c r="S66" s="39"/>
      <c r="T66" s="32"/>
      <c r="U66" s="211"/>
      <c r="V66" s="211"/>
      <c r="W66" s="39"/>
    </row>
    <row r="67" spans="1:23">
      <c r="A67" s="99"/>
      <c r="B67" s="213" t="s">
        <v>313</v>
      </c>
      <c r="C67" s="214" t="s">
        <v>288</v>
      </c>
      <c r="D67" s="216" t="s">
        <v>476</v>
      </c>
      <c r="E67" s="214" t="s">
        <v>290</v>
      </c>
      <c r="F67" s="35"/>
      <c r="G67" s="214" t="s">
        <v>288</v>
      </c>
      <c r="H67" s="216" t="s">
        <v>469</v>
      </c>
      <c r="I67" s="214" t="s">
        <v>290</v>
      </c>
      <c r="J67" s="35"/>
      <c r="K67" s="214" t="s">
        <v>288</v>
      </c>
      <c r="L67" s="216" t="s">
        <v>509</v>
      </c>
      <c r="M67" s="214" t="s">
        <v>290</v>
      </c>
      <c r="N67" s="214" t="s">
        <v>288</v>
      </c>
      <c r="O67" s="218">
        <v>6860</v>
      </c>
      <c r="P67" s="42"/>
      <c r="Q67" s="214" t="s">
        <v>288</v>
      </c>
      <c r="R67" s="218">
        <v>1999</v>
      </c>
      <c r="S67" s="42"/>
      <c r="T67" s="35"/>
      <c r="U67" s="214" t="s">
        <v>288</v>
      </c>
      <c r="V67" s="216" t="s">
        <v>478</v>
      </c>
      <c r="W67" s="214" t="s">
        <v>290</v>
      </c>
    </row>
    <row r="68" spans="1:23" ht="15.75" thickBot="1">
      <c r="A68" s="99"/>
      <c r="B68" s="213"/>
      <c r="C68" s="215"/>
      <c r="D68" s="217"/>
      <c r="E68" s="215"/>
      <c r="F68" s="35"/>
      <c r="G68" s="215"/>
      <c r="H68" s="217"/>
      <c r="I68" s="215"/>
      <c r="J68" s="35"/>
      <c r="K68" s="215"/>
      <c r="L68" s="217"/>
      <c r="M68" s="215"/>
      <c r="N68" s="215"/>
      <c r="O68" s="219"/>
      <c r="P68" s="97"/>
      <c r="Q68" s="215"/>
      <c r="R68" s="219"/>
      <c r="S68" s="97"/>
      <c r="T68" s="35"/>
      <c r="U68" s="215"/>
      <c r="V68" s="217"/>
      <c r="W68" s="215"/>
    </row>
    <row r="69" spans="1:23" ht="16.5" thickTop="1" thickBot="1">
      <c r="A69" s="99"/>
      <c r="B69" s="191" t="s">
        <v>435</v>
      </c>
      <c r="C69" s="220"/>
      <c r="D69" s="220"/>
      <c r="E69" s="220"/>
      <c r="F69" s="20"/>
      <c r="G69" s="220"/>
      <c r="H69" s="220"/>
      <c r="I69" s="220"/>
      <c r="J69" s="20"/>
      <c r="K69" s="220"/>
      <c r="L69" s="220"/>
      <c r="M69" s="220"/>
      <c r="N69" s="220"/>
      <c r="O69" s="220"/>
      <c r="P69" s="220"/>
      <c r="Q69" s="220"/>
      <c r="R69" s="220"/>
      <c r="S69" s="220"/>
      <c r="T69" s="20"/>
      <c r="U69" s="220"/>
      <c r="V69" s="220"/>
      <c r="W69" s="220"/>
    </row>
    <row r="70" spans="1:23">
      <c r="A70" s="99"/>
      <c r="B70" s="202" t="s">
        <v>510</v>
      </c>
      <c r="C70" s="197" t="s">
        <v>288</v>
      </c>
      <c r="D70" s="203" t="s">
        <v>511</v>
      </c>
      <c r="E70" s="197" t="s">
        <v>290</v>
      </c>
      <c r="F70" s="35"/>
      <c r="G70" s="197" t="s">
        <v>288</v>
      </c>
      <c r="H70" s="203" t="s">
        <v>512</v>
      </c>
      <c r="I70" s="197" t="s">
        <v>290</v>
      </c>
      <c r="J70" s="35"/>
      <c r="K70" s="197" t="s">
        <v>288</v>
      </c>
      <c r="L70" s="203" t="s">
        <v>513</v>
      </c>
      <c r="M70" s="197" t="s">
        <v>290</v>
      </c>
      <c r="N70" s="197" t="s">
        <v>288</v>
      </c>
      <c r="O70" s="204">
        <v>9180</v>
      </c>
      <c r="P70" s="35"/>
      <c r="Q70" s="197" t="s">
        <v>288</v>
      </c>
      <c r="R70" s="203" t="s">
        <v>514</v>
      </c>
      <c r="S70" s="197" t="s">
        <v>290</v>
      </c>
      <c r="T70" s="35"/>
      <c r="U70" s="197" t="s">
        <v>288</v>
      </c>
      <c r="V70" s="203" t="s">
        <v>515</v>
      </c>
      <c r="W70" s="197" t="s">
        <v>290</v>
      </c>
    </row>
    <row r="71" spans="1:23">
      <c r="A71" s="99"/>
      <c r="B71" s="201"/>
      <c r="C71" s="197"/>
      <c r="D71" s="203"/>
      <c r="E71" s="197"/>
      <c r="F71" s="35"/>
      <c r="G71" s="197"/>
      <c r="H71" s="203"/>
      <c r="I71" s="197"/>
      <c r="J71" s="35"/>
      <c r="K71" s="197"/>
      <c r="L71" s="203"/>
      <c r="M71" s="197"/>
      <c r="N71" s="197"/>
      <c r="O71" s="204"/>
      <c r="P71" s="35"/>
      <c r="Q71" s="197"/>
      <c r="R71" s="203"/>
      <c r="S71" s="197"/>
      <c r="T71" s="35"/>
      <c r="U71" s="197"/>
      <c r="V71" s="203"/>
      <c r="W71" s="197"/>
    </row>
    <row r="72" spans="1:23">
      <c r="A72" s="99"/>
      <c r="B72" s="205" t="s">
        <v>242</v>
      </c>
      <c r="C72" s="207" t="s">
        <v>516</v>
      </c>
      <c r="D72" s="207"/>
      <c r="E72" s="209" t="s">
        <v>290</v>
      </c>
      <c r="F72" s="32"/>
      <c r="G72" s="207" t="s">
        <v>311</v>
      </c>
      <c r="H72" s="207"/>
      <c r="I72" s="32"/>
      <c r="J72" s="32"/>
      <c r="K72" s="207" t="s">
        <v>311</v>
      </c>
      <c r="L72" s="207"/>
      <c r="M72" s="32"/>
      <c r="N72" s="207" t="s">
        <v>311</v>
      </c>
      <c r="O72" s="207"/>
      <c r="P72" s="32"/>
      <c r="Q72" s="207" t="s">
        <v>311</v>
      </c>
      <c r="R72" s="207"/>
      <c r="S72" s="32"/>
      <c r="T72" s="32"/>
      <c r="U72" s="207" t="s">
        <v>516</v>
      </c>
      <c r="V72" s="207"/>
      <c r="W72" s="209" t="s">
        <v>290</v>
      </c>
    </row>
    <row r="73" spans="1:23">
      <c r="A73" s="99"/>
      <c r="B73" s="205"/>
      <c r="C73" s="207"/>
      <c r="D73" s="207"/>
      <c r="E73" s="209"/>
      <c r="F73" s="32"/>
      <c r="G73" s="207"/>
      <c r="H73" s="207"/>
      <c r="I73" s="32"/>
      <c r="J73" s="32"/>
      <c r="K73" s="207"/>
      <c r="L73" s="207"/>
      <c r="M73" s="32"/>
      <c r="N73" s="207"/>
      <c r="O73" s="207"/>
      <c r="P73" s="32"/>
      <c r="Q73" s="207"/>
      <c r="R73" s="207"/>
      <c r="S73" s="32"/>
      <c r="T73" s="32"/>
      <c r="U73" s="207"/>
      <c r="V73" s="207"/>
      <c r="W73" s="209"/>
    </row>
    <row r="74" spans="1:23">
      <c r="A74" s="99"/>
      <c r="B74" s="221" t="s">
        <v>503</v>
      </c>
      <c r="C74" s="204">
        <v>6316</v>
      </c>
      <c r="D74" s="204"/>
      <c r="E74" s="35"/>
      <c r="F74" s="35"/>
      <c r="G74" s="203" t="s">
        <v>311</v>
      </c>
      <c r="H74" s="203"/>
      <c r="I74" s="35"/>
      <c r="J74" s="35"/>
      <c r="K74" s="203" t="s">
        <v>311</v>
      </c>
      <c r="L74" s="203"/>
      <c r="M74" s="35"/>
      <c r="N74" s="203" t="s">
        <v>311</v>
      </c>
      <c r="O74" s="203"/>
      <c r="P74" s="35"/>
      <c r="Q74" s="203" t="s">
        <v>311</v>
      </c>
      <c r="R74" s="203"/>
      <c r="S74" s="35"/>
      <c r="T74" s="35"/>
      <c r="U74" s="204">
        <v>6316</v>
      </c>
      <c r="V74" s="204"/>
      <c r="W74" s="35"/>
    </row>
    <row r="75" spans="1:23">
      <c r="A75" s="99"/>
      <c r="B75" s="221"/>
      <c r="C75" s="204"/>
      <c r="D75" s="204"/>
      <c r="E75" s="35"/>
      <c r="F75" s="35"/>
      <c r="G75" s="203"/>
      <c r="H75" s="203"/>
      <c r="I75" s="35"/>
      <c r="J75" s="35"/>
      <c r="K75" s="203"/>
      <c r="L75" s="203"/>
      <c r="M75" s="35"/>
      <c r="N75" s="203"/>
      <c r="O75" s="203"/>
      <c r="P75" s="35"/>
      <c r="Q75" s="203"/>
      <c r="R75" s="203"/>
      <c r="S75" s="35"/>
      <c r="T75" s="35"/>
      <c r="U75" s="204"/>
      <c r="V75" s="204"/>
      <c r="W75" s="35"/>
    </row>
    <row r="76" spans="1:23">
      <c r="A76" s="99"/>
      <c r="B76" s="193" t="s">
        <v>504</v>
      </c>
      <c r="C76" s="32"/>
      <c r="D76" s="32"/>
      <c r="E76" s="32"/>
      <c r="F76" s="20"/>
      <c r="G76" s="32"/>
      <c r="H76" s="32"/>
      <c r="I76" s="32"/>
      <c r="J76" s="20"/>
      <c r="K76" s="32"/>
      <c r="L76" s="32"/>
      <c r="M76" s="32"/>
      <c r="N76" s="32"/>
      <c r="O76" s="32"/>
      <c r="P76" s="32"/>
      <c r="Q76" s="32"/>
      <c r="R76" s="32"/>
      <c r="S76" s="32"/>
      <c r="T76" s="20"/>
      <c r="U76" s="32"/>
      <c r="V76" s="32"/>
      <c r="W76" s="32"/>
    </row>
    <row r="77" spans="1:23">
      <c r="A77" s="99"/>
      <c r="B77" s="210" t="s">
        <v>505</v>
      </c>
      <c r="C77" s="203" t="s">
        <v>311</v>
      </c>
      <c r="D77" s="203"/>
      <c r="E77" s="35"/>
      <c r="F77" s="35"/>
      <c r="G77" s="203" t="s">
        <v>311</v>
      </c>
      <c r="H77" s="203"/>
      <c r="I77" s="35"/>
      <c r="J77" s="35"/>
      <c r="K77" s="204">
        <v>9805</v>
      </c>
      <c r="L77" s="204"/>
      <c r="M77" s="35"/>
      <c r="N77" s="203">
        <v>518</v>
      </c>
      <c r="O77" s="203"/>
      <c r="P77" s="35"/>
      <c r="Q77" s="204">
        <v>10323</v>
      </c>
      <c r="R77" s="204"/>
      <c r="S77" s="35"/>
      <c r="T77" s="35"/>
      <c r="U77" s="204">
        <v>10323</v>
      </c>
      <c r="V77" s="204"/>
      <c r="W77" s="35"/>
    </row>
    <row r="78" spans="1:23">
      <c r="A78" s="99"/>
      <c r="B78" s="210"/>
      <c r="C78" s="203"/>
      <c r="D78" s="203"/>
      <c r="E78" s="35"/>
      <c r="F78" s="35"/>
      <c r="G78" s="203"/>
      <c r="H78" s="203"/>
      <c r="I78" s="35"/>
      <c r="J78" s="35"/>
      <c r="K78" s="204"/>
      <c r="L78" s="204"/>
      <c r="M78" s="35"/>
      <c r="N78" s="203"/>
      <c r="O78" s="203"/>
      <c r="P78" s="35"/>
      <c r="Q78" s="204"/>
      <c r="R78" s="204"/>
      <c r="S78" s="35"/>
      <c r="T78" s="35"/>
      <c r="U78" s="204"/>
      <c r="V78" s="204"/>
      <c r="W78" s="35"/>
    </row>
    <row r="79" spans="1:23">
      <c r="A79" s="99"/>
      <c r="B79" s="208" t="s">
        <v>507</v>
      </c>
      <c r="C79" s="207" t="s">
        <v>311</v>
      </c>
      <c r="D79" s="207"/>
      <c r="E79" s="32"/>
      <c r="F79" s="32"/>
      <c r="G79" s="206">
        <v>8156</v>
      </c>
      <c r="H79" s="206"/>
      <c r="I79" s="32"/>
      <c r="J79" s="32"/>
      <c r="K79" s="207" t="s">
        <v>311</v>
      </c>
      <c r="L79" s="207"/>
      <c r="M79" s="32"/>
      <c r="N79" s="207" t="s">
        <v>311</v>
      </c>
      <c r="O79" s="207"/>
      <c r="P79" s="32"/>
      <c r="Q79" s="207" t="s">
        <v>311</v>
      </c>
      <c r="R79" s="207"/>
      <c r="S79" s="32"/>
      <c r="T79" s="32"/>
      <c r="U79" s="206">
        <v>8156</v>
      </c>
      <c r="V79" s="206"/>
      <c r="W79" s="32"/>
    </row>
    <row r="80" spans="1:23">
      <c r="A80" s="99"/>
      <c r="B80" s="208"/>
      <c r="C80" s="207"/>
      <c r="D80" s="207"/>
      <c r="E80" s="32"/>
      <c r="F80" s="32"/>
      <c r="G80" s="206"/>
      <c r="H80" s="206"/>
      <c r="I80" s="32"/>
      <c r="J80" s="32"/>
      <c r="K80" s="207"/>
      <c r="L80" s="207"/>
      <c r="M80" s="32"/>
      <c r="N80" s="207"/>
      <c r="O80" s="207"/>
      <c r="P80" s="32"/>
      <c r="Q80" s="207"/>
      <c r="R80" s="207"/>
      <c r="S80" s="32"/>
      <c r="T80" s="32"/>
      <c r="U80" s="206"/>
      <c r="V80" s="206"/>
      <c r="W80" s="32"/>
    </row>
    <row r="81" spans="1:23">
      <c r="A81" s="99"/>
      <c r="B81" s="210" t="s">
        <v>508</v>
      </c>
      <c r="C81" s="203" t="s">
        <v>517</v>
      </c>
      <c r="D81" s="203"/>
      <c r="E81" s="197" t="s">
        <v>290</v>
      </c>
      <c r="F81" s="35"/>
      <c r="G81" s="203" t="s">
        <v>311</v>
      </c>
      <c r="H81" s="203"/>
      <c r="I81" s="35"/>
      <c r="J81" s="35"/>
      <c r="K81" s="203" t="s">
        <v>311</v>
      </c>
      <c r="L81" s="203"/>
      <c r="M81" s="35"/>
      <c r="N81" s="203" t="s">
        <v>311</v>
      </c>
      <c r="O81" s="203"/>
      <c r="P81" s="35"/>
      <c r="Q81" s="203" t="s">
        <v>311</v>
      </c>
      <c r="R81" s="203"/>
      <c r="S81" s="35"/>
      <c r="T81" s="35"/>
      <c r="U81" s="203" t="s">
        <v>517</v>
      </c>
      <c r="V81" s="203"/>
      <c r="W81" s="197" t="s">
        <v>290</v>
      </c>
    </row>
    <row r="82" spans="1:23" ht="15.75" thickBot="1">
      <c r="A82" s="99"/>
      <c r="B82" s="210"/>
      <c r="C82" s="222"/>
      <c r="D82" s="222"/>
      <c r="E82" s="223"/>
      <c r="F82" s="35"/>
      <c r="G82" s="222"/>
      <c r="H82" s="222"/>
      <c r="I82" s="71"/>
      <c r="J82" s="35"/>
      <c r="K82" s="222"/>
      <c r="L82" s="222"/>
      <c r="M82" s="71"/>
      <c r="N82" s="222"/>
      <c r="O82" s="222"/>
      <c r="P82" s="71"/>
      <c r="Q82" s="222"/>
      <c r="R82" s="222"/>
      <c r="S82" s="71"/>
      <c r="T82" s="35"/>
      <c r="U82" s="222"/>
      <c r="V82" s="222"/>
      <c r="W82" s="223"/>
    </row>
    <row r="83" spans="1:23">
      <c r="A83" s="99"/>
      <c r="B83" s="224" t="s">
        <v>518</v>
      </c>
      <c r="C83" s="225" t="s">
        <v>288</v>
      </c>
      <c r="D83" s="227" t="s">
        <v>519</v>
      </c>
      <c r="E83" s="225" t="s">
        <v>290</v>
      </c>
      <c r="F83" s="32"/>
      <c r="G83" s="225" t="s">
        <v>288</v>
      </c>
      <c r="H83" s="227" t="s">
        <v>520</v>
      </c>
      <c r="I83" s="225" t="s">
        <v>290</v>
      </c>
      <c r="J83" s="32"/>
      <c r="K83" s="225" t="s">
        <v>288</v>
      </c>
      <c r="L83" s="227" t="s">
        <v>521</v>
      </c>
      <c r="M83" s="225" t="s">
        <v>290</v>
      </c>
      <c r="N83" s="225" t="s">
        <v>288</v>
      </c>
      <c r="O83" s="229">
        <v>9698</v>
      </c>
      <c r="P83" s="49"/>
      <c r="Q83" s="225" t="s">
        <v>288</v>
      </c>
      <c r="R83" s="229">
        <v>4490</v>
      </c>
      <c r="S83" s="49"/>
      <c r="T83" s="32"/>
      <c r="U83" s="225" t="s">
        <v>288</v>
      </c>
      <c r="V83" s="227" t="s">
        <v>522</v>
      </c>
      <c r="W83" s="225" t="s">
        <v>290</v>
      </c>
    </row>
    <row r="84" spans="1:23" ht="15.75" thickBot="1">
      <c r="A84" s="99"/>
      <c r="B84" s="224"/>
      <c r="C84" s="226"/>
      <c r="D84" s="228"/>
      <c r="E84" s="226"/>
      <c r="F84" s="32"/>
      <c r="G84" s="226"/>
      <c r="H84" s="228"/>
      <c r="I84" s="226"/>
      <c r="J84" s="32"/>
      <c r="K84" s="226"/>
      <c r="L84" s="228"/>
      <c r="M84" s="226"/>
      <c r="N84" s="226"/>
      <c r="O84" s="230"/>
      <c r="P84" s="50"/>
      <c r="Q84" s="226"/>
      <c r="R84" s="230"/>
      <c r="S84" s="50"/>
      <c r="T84" s="32"/>
      <c r="U84" s="226"/>
      <c r="V84" s="228"/>
      <c r="W84" s="226"/>
    </row>
    <row r="85" spans="1:23" ht="15.75" thickTop="1">
      <c r="A85" s="99" t="s">
        <v>933</v>
      </c>
      <c r="B85" s="98" t="s">
        <v>8</v>
      </c>
      <c r="C85" s="98"/>
      <c r="D85" s="98"/>
      <c r="E85" s="98"/>
      <c r="F85" s="98"/>
      <c r="G85" s="98"/>
      <c r="H85" s="98"/>
      <c r="I85" s="98"/>
      <c r="J85" s="98"/>
      <c r="K85" s="98"/>
      <c r="L85" s="98"/>
      <c r="M85" s="98"/>
      <c r="N85" s="98"/>
      <c r="O85" s="98"/>
      <c r="P85" s="98"/>
      <c r="Q85" s="98"/>
      <c r="R85" s="98"/>
      <c r="S85" s="98"/>
      <c r="T85" s="98"/>
      <c r="U85" s="98"/>
      <c r="V85" s="98"/>
      <c r="W85" s="98"/>
    </row>
    <row r="86" spans="1:23">
      <c r="A86" s="99"/>
      <c r="B86" s="102" t="s">
        <v>523</v>
      </c>
      <c r="C86" s="102"/>
      <c r="D86" s="102"/>
      <c r="E86" s="102"/>
      <c r="F86" s="102"/>
      <c r="G86" s="102"/>
      <c r="H86" s="102"/>
      <c r="I86" s="102"/>
      <c r="J86" s="102"/>
      <c r="K86" s="102"/>
      <c r="L86" s="102"/>
      <c r="M86" s="102"/>
      <c r="N86" s="102"/>
      <c r="O86" s="102"/>
      <c r="P86" s="102"/>
      <c r="Q86" s="102"/>
      <c r="R86" s="102"/>
      <c r="S86" s="102"/>
      <c r="T86" s="102"/>
      <c r="U86" s="102"/>
      <c r="V86" s="102"/>
      <c r="W86" s="102"/>
    </row>
    <row r="87" spans="1:23">
      <c r="A87" s="99"/>
      <c r="B87" s="25"/>
      <c r="C87" s="25"/>
      <c r="D87" s="25"/>
      <c r="E87" s="25"/>
      <c r="F87" s="25"/>
      <c r="G87" s="25"/>
      <c r="H87" s="25"/>
    </row>
    <row r="88" spans="1:23">
      <c r="A88" s="99"/>
      <c r="B88" s="16"/>
      <c r="C88" s="16"/>
      <c r="D88" s="16"/>
      <c r="E88" s="16"/>
      <c r="F88" s="16"/>
      <c r="G88" s="16"/>
      <c r="H88" s="16"/>
    </row>
    <row r="89" spans="1:23" ht="15.75" thickBot="1">
      <c r="A89" s="99"/>
      <c r="B89" s="125"/>
      <c r="C89" s="196" t="s">
        <v>524</v>
      </c>
      <c r="D89" s="196"/>
      <c r="E89" s="196"/>
      <c r="F89" s="196"/>
      <c r="G89" s="196"/>
      <c r="H89" s="196"/>
    </row>
    <row r="90" spans="1:23">
      <c r="A90" s="99"/>
      <c r="B90" s="197"/>
      <c r="C90" s="236" t="s">
        <v>525</v>
      </c>
      <c r="D90" s="236"/>
      <c r="E90" s="236"/>
      <c r="F90" s="188" t="s">
        <v>526</v>
      </c>
      <c r="G90" s="188" t="s">
        <v>528</v>
      </c>
      <c r="H90" s="236" t="s">
        <v>530</v>
      </c>
    </row>
    <row r="91" spans="1:23" ht="15.75" thickBot="1">
      <c r="A91" s="99"/>
      <c r="B91" s="197"/>
      <c r="C91" s="196"/>
      <c r="D91" s="196"/>
      <c r="E91" s="196"/>
      <c r="F91" s="189" t="s">
        <v>527</v>
      </c>
      <c r="G91" s="189" t="s">
        <v>529</v>
      </c>
      <c r="H91" s="196"/>
    </row>
    <row r="92" spans="1:23">
      <c r="A92" s="99"/>
      <c r="B92" s="125"/>
      <c r="C92" s="28" t="s">
        <v>531</v>
      </c>
      <c r="D92" s="28"/>
      <c r="E92" s="28"/>
      <c r="F92" s="125"/>
      <c r="G92" s="125"/>
      <c r="H92" s="125"/>
    </row>
    <row r="93" spans="1:23">
      <c r="A93" s="99"/>
      <c r="B93" s="237" t="s">
        <v>532</v>
      </c>
      <c r="C93" s="237" t="s">
        <v>288</v>
      </c>
      <c r="D93" s="238">
        <v>8187</v>
      </c>
      <c r="E93" s="32"/>
      <c r="F93" s="239" t="s">
        <v>533</v>
      </c>
      <c r="G93" s="239" t="s">
        <v>534</v>
      </c>
      <c r="H93" s="240">
        <v>4.2500000000000003E-2</v>
      </c>
    </row>
    <row r="94" spans="1:23">
      <c r="A94" s="99"/>
      <c r="B94" s="237"/>
      <c r="C94" s="237"/>
      <c r="D94" s="238"/>
      <c r="E94" s="32"/>
      <c r="F94" s="239"/>
      <c r="G94" s="239"/>
      <c r="H94" s="240"/>
    </row>
    <row r="95" spans="1:23">
      <c r="A95" s="99"/>
      <c r="B95" s="192" t="s">
        <v>402</v>
      </c>
      <c r="C95" s="192" t="s">
        <v>288</v>
      </c>
      <c r="D95" s="232" t="s">
        <v>509</v>
      </c>
      <c r="E95" s="192" t="s">
        <v>290</v>
      </c>
      <c r="F95" s="233" t="s">
        <v>535</v>
      </c>
      <c r="G95" s="233" t="s">
        <v>536</v>
      </c>
      <c r="H95" s="233" t="s">
        <v>537</v>
      </c>
    </row>
    <row r="96" spans="1:23">
      <c r="A96" s="99"/>
      <c r="B96" s="20"/>
      <c r="C96" s="32"/>
      <c r="D96" s="32"/>
      <c r="E96" s="32"/>
      <c r="F96" s="20"/>
      <c r="G96" s="231" t="s">
        <v>538</v>
      </c>
      <c r="H96" s="231" t="s">
        <v>537</v>
      </c>
    </row>
    <row r="97" spans="1:23">
      <c r="A97" s="99"/>
      <c r="B97" s="201" t="s">
        <v>474</v>
      </c>
      <c r="C97" s="201" t="s">
        <v>288</v>
      </c>
      <c r="D97" s="241">
        <v>6860</v>
      </c>
      <c r="E97" s="35"/>
      <c r="F97" s="242" t="s">
        <v>535</v>
      </c>
      <c r="G97" s="242" t="s">
        <v>536</v>
      </c>
      <c r="H97" s="242" t="s">
        <v>537</v>
      </c>
    </row>
    <row r="98" spans="1:23">
      <c r="A98" s="99"/>
      <c r="B98" s="201"/>
      <c r="C98" s="201"/>
      <c r="D98" s="241"/>
      <c r="E98" s="35"/>
      <c r="F98" s="242"/>
      <c r="G98" s="242"/>
      <c r="H98" s="242"/>
    </row>
    <row r="99" spans="1:23">
      <c r="A99" s="99"/>
      <c r="B99" s="20"/>
      <c r="C99" s="32"/>
      <c r="D99" s="32"/>
      <c r="E99" s="32"/>
      <c r="F99" s="20"/>
      <c r="G99" s="231" t="s">
        <v>538</v>
      </c>
      <c r="H99" s="231" t="s">
        <v>537</v>
      </c>
    </row>
    <row r="100" spans="1:23">
      <c r="A100" s="99"/>
      <c r="B100" s="192" t="s">
        <v>475</v>
      </c>
      <c r="C100" s="192" t="s">
        <v>288</v>
      </c>
      <c r="D100" s="232" t="s">
        <v>476</v>
      </c>
      <c r="E100" s="192" t="s">
        <v>290</v>
      </c>
      <c r="F100" s="233" t="s">
        <v>539</v>
      </c>
      <c r="G100" s="233" t="s">
        <v>536</v>
      </c>
      <c r="H100" s="234">
        <v>9.69E-2</v>
      </c>
    </row>
    <row r="101" spans="1:23">
      <c r="A101" s="99"/>
      <c r="B101" s="16"/>
      <c r="C101" s="16"/>
    </row>
    <row r="102" spans="1:23" ht="33.75">
      <c r="A102" s="99"/>
      <c r="B102" s="51">
        <v>-1</v>
      </c>
      <c r="C102" s="52" t="s">
        <v>540</v>
      </c>
    </row>
    <row r="103" spans="1:23" ht="15" customHeight="1">
      <c r="A103" s="99" t="s">
        <v>934</v>
      </c>
      <c r="B103" s="98" t="s">
        <v>8</v>
      </c>
      <c r="C103" s="98"/>
      <c r="D103" s="98"/>
      <c r="E103" s="98"/>
      <c r="F103" s="98"/>
      <c r="G103" s="98"/>
      <c r="H103" s="98"/>
      <c r="I103" s="98"/>
      <c r="J103" s="98"/>
      <c r="K103" s="98"/>
      <c r="L103" s="98"/>
      <c r="M103" s="98"/>
      <c r="N103" s="98"/>
      <c r="O103" s="98"/>
      <c r="P103" s="98"/>
      <c r="Q103" s="98"/>
      <c r="R103" s="98"/>
      <c r="S103" s="98"/>
      <c r="T103" s="98"/>
      <c r="U103" s="98"/>
      <c r="V103" s="98"/>
      <c r="W103" s="98"/>
    </row>
    <row r="104" spans="1:23">
      <c r="A104" s="99"/>
      <c r="B104" s="102" t="s">
        <v>545</v>
      </c>
      <c r="C104" s="102"/>
      <c r="D104" s="102"/>
      <c r="E104" s="102"/>
      <c r="F104" s="102"/>
      <c r="G104" s="102"/>
      <c r="H104" s="102"/>
      <c r="I104" s="102"/>
      <c r="J104" s="102"/>
      <c r="K104" s="102"/>
      <c r="L104" s="102"/>
      <c r="M104" s="102"/>
      <c r="N104" s="102"/>
      <c r="O104" s="102"/>
      <c r="P104" s="102"/>
      <c r="Q104" s="102"/>
      <c r="R104" s="102"/>
      <c r="S104" s="102"/>
      <c r="T104" s="102"/>
      <c r="U104" s="102"/>
      <c r="V104" s="102"/>
      <c r="W104" s="102"/>
    </row>
    <row r="105" spans="1:23">
      <c r="A105" s="99"/>
      <c r="B105" s="25"/>
      <c r="C105" s="25"/>
      <c r="D105" s="25"/>
      <c r="E105" s="25"/>
      <c r="F105" s="25"/>
      <c r="G105" s="25"/>
      <c r="H105" s="25"/>
      <c r="I105" s="25"/>
      <c r="J105" s="25"/>
      <c r="K105" s="25"/>
      <c r="L105" s="25"/>
      <c r="M105" s="25"/>
      <c r="N105" s="25"/>
      <c r="O105" s="25"/>
    </row>
    <row r="106" spans="1:23">
      <c r="A106" s="99"/>
      <c r="B106" s="16"/>
      <c r="C106" s="16"/>
      <c r="D106" s="16"/>
      <c r="E106" s="16"/>
      <c r="F106" s="16"/>
      <c r="G106" s="16"/>
      <c r="H106" s="16"/>
      <c r="I106" s="16"/>
      <c r="J106" s="16"/>
      <c r="K106" s="16"/>
      <c r="L106" s="16"/>
      <c r="M106" s="16"/>
      <c r="N106" s="16"/>
      <c r="O106" s="16"/>
    </row>
    <row r="107" spans="1:23" ht="15.75" thickBot="1">
      <c r="A107" s="99"/>
      <c r="B107" s="17"/>
      <c r="C107" s="26" t="s">
        <v>284</v>
      </c>
      <c r="D107" s="26"/>
      <c r="E107" s="26"/>
      <c r="F107" s="26"/>
      <c r="G107" s="26"/>
      <c r="H107" s="26"/>
      <c r="I107" s="15"/>
      <c r="J107" s="26" t="s">
        <v>285</v>
      </c>
      <c r="K107" s="26"/>
      <c r="L107" s="26"/>
      <c r="M107" s="26"/>
      <c r="N107" s="26"/>
      <c r="O107" s="26"/>
    </row>
    <row r="108" spans="1:23" ht="15.75" thickBot="1">
      <c r="A108" s="99"/>
      <c r="B108" s="17"/>
      <c r="C108" s="243" t="s">
        <v>546</v>
      </c>
      <c r="D108" s="243"/>
      <c r="E108" s="243"/>
      <c r="F108" s="243" t="s">
        <v>398</v>
      </c>
      <c r="G108" s="243"/>
      <c r="H108" s="243"/>
      <c r="I108" s="15"/>
      <c r="J108" s="243" t="s">
        <v>546</v>
      </c>
      <c r="K108" s="243"/>
      <c r="L108" s="243"/>
      <c r="M108" s="243" t="s">
        <v>398</v>
      </c>
      <c r="N108" s="243"/>
      <c r="O108" s="243"/>
    </row>
    <row r="109" spans="1:23">
      <c r="A109" s="99"/>
      <c r="B109" s="17"/>
      <c r="C109" s="27" t="s">
        <v>286</v>
      </c>
      <c r="D109" s="27"/>
      <c r="E109" s="27"/>
      <c r="F109" s="27"/>
      <c r="G109" s="27"/>
      <c r="H109" s="27"/>
      <c r="I109" s="27"/>
      <c r="J109" s="27"/>
      <c r="K109" s="27"/>
      <c r="L109" s="27"/>
      <c r="M109" s="27"/>
      <c r="N109" s="27"/>
      <c r="O109" s="27"/>
    </row>
    <row r="110" spans="1:23">
      <c r="A110" s="99"/>
      <c r="B110" s="30" t="s">
        <v>547</v>
      </c>
      <c r="C110" s="30" t="s">
        <v>288</v>
      </c>
      <c r="D110" s="37">
        <v>3431177</v>
      </c>
      <c r="E110" s="32"/>
      <c r="F110" s="30" t="s">
        <v>288</v>
      </c>
      <c r="G110" s="37">
        <v>3602691</v>
      </c>
      <c r="H110" s="32"/>
      <c r="I110" s="32"/>
      <c r="J110" s="30" t="s">
        <v>288</v>
      </c>
      <c r="K110" s="37">
        <v>4791113</v>
      </c>
      <c r="L110" s="32"/>
      <c r="M110" s="30" t="s">
        <v>288</v>
      </c>
      <c r="N110" s="37">
        <v>5147849</v>
      </c>
      <c r="O110" s="32"/>
    </row>
    <row r="111" spans="1:23">
      <c r="A111" s="99"/>
      <c r="B111" s="30"/>
      <c r="C111" s="30"/>
      <c r="D111" s="37"/>
      <c r="E111" s="32"/>
      <c r="F111" s="30"/>
      <c r="G111" s="37"/>
      <c r="H111" s="32"/>
      <c r="I111" s="32"/>
      <c r="J111" s="30"/>
      <c r="K111" s="37"/>
      <c r="L111" s="32"/>
      <c r="M111" s="30"/>
      <c r="N111" s="37"/>
      <c r="O111" s="32"/>
    </row>
    <row r="112" spans="1:23">
      <c r="A112" s="99"/>
      <c r="B112" s="36" t="s">
        <v>548</v>
      </c>
      <c r="C112" s="40">
        <v>1984098</v>
      </c>
      <c r="D112" s="40"/>
      <c r="E112" s="35"/>
      <c r="F112" s="40">
        <v>1938247</v>
      </c>
      <c r="G112" s="40"/>
      <c r="H112" s="35"/>
      <c r="I112" s="35"/>
      <c r="J112" s="40">
        <v>1982516</v>
      </c>
      <c r="K112" s="40"/>
      <c r="L112" s="35"/>
      <c r="M112" s="40">
        <v>1940374</v>
      </c>
      <c r="N112" s="40"/>
      <c r="O112" s="35"/>
    </row>
    <row r="113" spans="1:15" ht="15.75" thickBot="1">
      <c r="A113" s="99"/>
      <c r="B113" s="36"/>
      <c r="C113" s="109"/>
      <c r="D113" s="109"/>
      <c r="E113" s="71"/>
      <c r="F113" s="109"/>
      <c r="G113" s="109"/>
      <c r="H113" s="71"/>
      <c r="I113" s="35"/>
      <c r="J113" s="109"/>
      <c r="K113" s="109"/>
      <c r="L113" s="71"/>
      <c r="M113" s="109"/>
      <c r="N113" s="109"/>
      <c r="O113" s="71"/>
    </row>
    <row r="114" spans="1:15">
      <c r="A114" s="99"/>
      <c r="B114" s="111" t="s">
        <v>147</v>
      </c>
      <c r="C114" s="45" t="s">
        <v>288</v>
      </c>
      <c r="D114" s="47">
        <v>5415275</v>
      </c>
      <c r="E114" s="49"/>
      <c r="F114" s="45" t="s">
        <v>288</v>
      </c>
      <c r="G114" s="47">
        <v>5540938</v>
      </c>
      <c r="H114" s="49"/>
      <c r="I114" s="32"/>
      <c r="J114" s="45" t="s">
        <v>288</v>
      </c>
      <c r="K114" s="47">
        <v>6773629</v>
      </c>
      <c r="L114" s="49"/>
      <c r="M114" s="45" t="s">
        <v>288</v>
      </c>
      <c r="N114" s="47">
        <v>7088223</v>
      </c>
      <c r="O114" s="49"/>
    </row>
    <row r="115" spans="1:15" ht="15.75" thickBot="1">
      <c r="A115" s="99"/>
      <c r="B115" s="111"/>
      <c r="C115" s="46"/>
      <c r="D115" s="48"/>
      <c r="E115" s="50"/>
      <c r="F115" s="46"/>
      <c r="G115" s="48"/>
      <c r="H115" s="50"/>
      <c r="I115" s="32"/>
      <c r="J115" s="46"/>
      <c r="K115" s="48"/>
      <c r="L115" s="50"/>
      <c r="M115" s="46"/>
      <c r="N115" s="48"/>
      <c r="O115" s="50"/>
    </row>
    <row r="116" spans="1:15" ht="15.75" thickTop="1"/>
  </sheetData>
  <mergeCells count="533">
    <mergeCell ref="A103:A115"/>
    <mergeCell ref="B103:W103"/>
    <mergeCell ref="B104:W104"/>
    <mergeCell ref="A45:A84"/>
    <mergeCell ref="B45:W45"/>
    <mergeCell ref="B46:W46"/>
    <mergeCell ref="A85:A102"/>
    <mergeCell ref="B85:W85"/>
    <mergeCell ref="B86:W86"/>
    <mergeCell ref="M114:M115"/>
    <mergeCell ref="N114:N115"/>
    <mergeCell ref="O114:O115"/>
    <mergeCell ref="A1:A2"/>
    <mergeCell ref="B1:W1"/>
    <mergeCell ref="B2:W2"/>
    <mergeCell ref="B3:W3"/>
    <mergeCell ref="A4:A44"/>
    <mergeCell ref="B4:W4"/>
    <mergeCell ref="B5:W5"/>
    <mergeCell ref="G114:G115"/>
    <mergeCell ref="H114:H115"/>
    <mergeCell ref="I114:I115"/>
    <mergeCell ref="J114:J115"/>
    <mergeCell ref="K114:K115"/>
    <mergeCell ref="L114:L115"/>
    <mergeCell ref="I112:I113"/>
    <mergeCell ref="J112:K113"/>
    <mergeCell ref="L112:L113"/>
    <mergeCell ref="M112:N113"/>
    <mergeCell ref="O112:O113"/>
    <mergeCell ref="B114:B115"/>
    <mergeCell ref="C114:C115"/>
    <mergeCell ref="D114:D115"/>
    <mergeCell ref="E114:E115"/>
    <mergeCell ref="F114:F115"/>
    <mergeCell ref="K110:K111"/>
    <mergeCell ref="L110:L111"/>
    <mergeCell ref="M110:M111"/>
    <mergeCell ref="N110:N111"/>
    <mergeCell ref="O110:O111"/>
    <mergeCell ref="B112:B113"/>
    <mergeCell ref="C112:D113"/>
    <mergeCell ref="E112:E113"/>
    <mergeCell ref="F112:G113"/>
    <mergeCell ref="H112:H113"/>
    <mergeCell ref="C109:O109"/>
    <mergeCell ref="B110:B111"/>
    <mergeCell ref="C110:C111"/>
    <mergeCell ref="D110:D111"/>
    <mergeCell ref="E110:E111"/>
    <mergeCell ref="F110:F111"/>
    <mergeCell ref="G110:G111"/>
    <mergeCell ref="H110:H111"/>
    <mergeCell ref="I110:I111"/>
    <mergeCell ref="J110:J111"/>
    <mergeCell ref="C99:E99"/>
    <mergeCell ref="B105:O105"/>
    <mergeCell ref="C107:H107"/>
    <mergeCell ref="J107:O107"/>
    <mergeCell ref="C108:E108"/>
    <mergeCell ref="F108:H108"/>
    <mergeCell ref="J108:L108"/>
    <mergeCell ref="M108:O108"/>
    <mergeCell ref="H93:H94"/>
    <mergeCell ref="C96:E96"/>
    <mergeCell ref="B97:B98"/>
    <mergeCell ref="C97:C98"/>
    <mergeCell ref="D97:D98"/>
    <mergeCell ref="E97:E98"/>
    <mergeCell ref="F97:F98"/>
    <mergeCell ref="G97:G98"/>
    <mergeCell ref="H97:H98"/>
    <mergeCell ref="B90:B91"/>
    <mergeCell ref="C90:E91"/>
    <mergeCell ref="H90:H91"/>
    <mergeCell ref="C92:E92"/>
    <mergeCell ref="B93:B94"/>
    <mergeCell ref="C93:C94"/>
    <mergeCell ref="D93:D94"/>
    <mergeCell ref="E93:E94"/>
    <mergeCell ref="F93:F94"/>
    <mergeCell ref="G93:G94"/>
    <mergeCell ref="T83:T84"/>
    <mergeCell ref="U83:U84"/>
    <mergeCell ref="V83:V84"/>
    <mergeCell ref="W83:W84"/>
    <mergeCell ref="B87:H87"/>
    <mergeCell ref="C89:H89"/>
    <mergeCell ref="N83:N84"/>
    <mergeCell ref="O83:O84"/>
    <mergeCell ref="P83:P84"/>
    <mergeCell ref="Q83:Q84"/>
    <mergeCell ref="R83:R84"/>
    <mergeCell ref="S83:S84"/>
    <mergeCell ref="H83:H84"/>
    <mergeCell ref="I83:I84"/>
    <mergeCell ref="J83:J84"/>
    <mergeCell ref="K83:K84"/>
    <mergeCell ref="L83:L84"/>
    <mergeCell ref="M83:M84"/>
    <mergeCell ref="S81:S82"/>
    <mergeCell ref="T81:T82"/>
    <mergeCell ref="U81:V82"/>
    <mergeCell ref="W81:W82"/>
    <mergeCell ref="B83:B84"/>
    <mergeCell ref="C83:C84"/>
    <mergeCell ref="D83:D84"/>
    <mergeCell ref="E83:E84"/>
    <mergeCell ref="F83:F84"/>
    <mergeCell ref="G83:G84"/>
    <mergeCell ref="J81:J82"/>
    <mergeCell ref="K81:L82"/>
    <mergeCell ref="M81:M82"/>
    <mergeCell ref="N81:O82"/>
    <mergeCell ref="P81:P82"/>
    <mergeCell ref="Q81:R82"/>
    <mergeCell ref="S79:S80"/>
    <mergeCell ref="T79:T80"/>
    <mergeCell ref="U79:V80"/>
    <mergeCell ref="W79:W80"/>
    <mergeCell ref="B81:B82"/>
    <mergeCell ref="C81:D82"/>
    <mergeCell ref="E81:E82"/>
    <mergeCell ref="F81:F82"/>
    <mergeCell ref="G81:H82"/>
    <mergeCell ref="I81:I82"/>
    <mergeCell ref="J79:J80"/>
    <mergeCell ref="K79:L80"/>
    <mergeCell ref="M79:M80"/>
    <mergeCell ref="N79:O80"/>
    <mergeCell ref="P79:P80"/>
    <mergeCell ref="Q79:R80"/>
    <mergeCell ref="S77:S78"/>
    <mergeCell ref="T77:T78"/>
    <mergeCell ref="U77:V78"/>
    <mergeCell ref="W77:W78"/>
    <mergeCell ref="B79:B80"/>
    <mergeCell ref="C79:D80"/>
    <mergeCell ref="E79:E80"/>
    <mergeCell ref="F79:F80"/>
    <mergeCell ref="G79:H80"/>
    <mergeCell ref="I79:I80"/>
    <mergeCell ref="J77:J78"/>
    <mergeCell ref="K77:L78"/>
    <mergeCell ref="M77:M78"/>
    <mergeCell ref="N77:O78"/>
    <mergeCell ref="P77:P78"/>
    <mergeCell ref="Q77:R78"/>
    <mergeCell ref="B77:B78"/>
    <mergeCell ref="C77:D78"/>
    <mergeCell ref="E77:E78"/>
    <mergeCell ref="F77:F78"/>
    <mergeCell ref="G77:H78"/>
    <mergeCell ref="I77:I78"/>
    <mergeCell ref="S74:S75"/>
    <mergeCell ref="T74:T75"/>
    <mergeCell ref="U74:V75"/>
    <mergeCell ref="W74:W75"/>
    <mergeCell ref="C76:E76"/>
    <mergeCell ref="G76:I76"/>
    <mergeCell ref="K76:M76"/>
    <mergeCell ref="N76:P76"/>
    <mergeCell ref="Q76:S76"/>
    <mergeCell ref="U76:W76"/>
    <mergeCell ref="J74:J75"/>
    <mergeCell ref="K74:L75"/>
    <mergeCell ref="M74:M75"/>
    <mergeCell ref="N74:O75"/>
    <mergeCell ref="P74:P75"/>
    <mergeCell ref="Q74:R75"/>
    <mergeCell ref="S72:S73"/>
    <mergeCell ref="T72:T73"/>
    <mergeCell ref="U72:V73"/>
    <mergeCell ref="W72:W73"/>
    <mergeCell ref="B74:B75"/>
    <mergeCell ref="C74:D75"/>
    <mergeCell ref="E74:E75"/>
    <mergeCell ref="F74:F75"/>
    <mergeCell ref="G74:H75"/>
    <mergeCell ref="I74:I75"/>
    <mergeCell ref="J72:J73"/>
    <mergeCell ref="K72:L73"/>
    <mergeCell ref="M72:M73"/>
    <mergeCell ref="N72:O73"/>
    <mergeCell ref="P72:P73"/>
    <mergeCell ref="Q72:R73"/>
    <mergeCell ref="T70:T71"/>
    <mergeCell ref="U70:U71"/>
    <mergeCell ref="V70:V71"/>
    <mergeCell ref="W70:W71"/>
    <mergeCell ref="B72:B73"/>
    <mergeCell ref="C72:D73"/>
    <mergeCell ref="E72:E73"/>
    <mergeCell ref="F72:F73"/>
    <mergeCell ref="G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7:T68"/>
    <mergeCell ref="U67:U68"/>
    <mergeCell ref="V67:V68"/>
    <mergeCell ref="W67:W68"/>
    <mergeCell ref="C69:E69"/>
    <mergeCell ref="G69:I69"/>
    <mergeCell ref="K69:M69"/>
    <mergeCell ref="N69:P69"/>
    <mergeCell ref="Q69:S69"/>
    <mergeCell ref="U69:W69"/>
    <mergeCell ref="N67:N68"/>
    <mergeCell ref="O67:O68"/>
    <mergeCell ref="P67:P68"/>
    <mergeCell ref="Q67:Q68"/>
    <mergeCell ref="R67:R68"/>
    <mergeCell ref="S67:S68"/>
    <mergeCell ref="H67:H68"/>
    <mergeCell ref="I67:I68"/>
    <mergeCell ref="J67:J68"/>
    <mergeCell ref="K67:K68"/>
    <mergeCell ref="L67:L68"/>
    <mergeCell ref="M67:M68"/>
    <mergeCell ref="S65:S66"/>
    <mergeCell ref="T65:T66"/>
    <mergeCell ref="U65:V66"/>
    <mergeCell ref="W65:W66"/>
    <mergeCell ref="B67:B68"/>
    <mergeCell ref="C67:C68"/>
    <mergeCell ref="D67:D68"/>
    <mergeCell ref="E67:E68"/>
    <mergeCell ref="F67:F68"/>
    <mergeCell ref="G67:G68"/>
    <mergeCell ref="J65:J66"/>
    <mergeCell ref="K65:L66"/>
    <mergeCell ref="M65:M66"/>
    <mergeCell ref="N65:O66"/>
    <mergeCell ref="P65:P66"/>
    <mergeCell ref="Q65:R66"/>
    <mergeCell ref="S63:S64"/>
    <mergeCell ref="T63:T64"/>
    <mergeCell ref="U63:V64"/>
    <mergeCell ref="W63:W64"/>
    <mergeCell ref="B65:B66"/>
    <mergeCell ref="C65:D66"/>
    <mergeCell ref="E65:E66"/>
    <mergeCell ref="F65:F66"/>
    <mergeCell ref="G65:H66"/>
    <mergeCell ref="I65:I66"/>
    <mergeCell ref="J63:J64"/>
    <mergeCell ref="K63:L64"/>
    <mergeCell ref="M63:M64"/>
    <mergeCell ref="N63:O64"/>
    <mergeCell ref="P63:P64"/>
    <mergeCell ref="Q63:R64"/>
    <mergeCell ref="S61:S62"/>
    <mergeCell ref="T61:T62"/>
    <mergeCell ref="U61:V62"/>
    <mergeCell ref="W61:W62"/>
    <mergeCell ref="B63:B64"/>
    <mergeCell ref="C63:D64"/>
    <mergeCell ref="E63:E64"/>
    <mergeCell ref="F63:F64"/>
    <mergeCell ref="G63:H64"/>
    <mergeCell ref="I63:I64"/>
    <mergeCell ref="J61:J62"/>
    <mergeCell ref="K61:L62"/>
    <mergeCell ref="M61:M62"/>
    <mergeCell ref="N61:O62"/>
    <mergeCell ref="P61:P62"/>
    <mergeCell ref="Q61:R62"/>
    <mergeCell ref="B61:B62"/>
    <mergeCell ref="C61:D62"/>
    <mergeCell ref="E61:E62"/>
    <mergeCell ref="F61:F62"/>
    <mergeCell ref="G61:H62"/>
    <mergeCell ref="I61:I62"/>
    <mergeCell ref="S58:S59"/>
    <mergeCell ref="T58:T59"/>
    <mergeCell ref="U58:V59"/>
    <mergeCell ref="W58:W59"/>
    <mergeCell ref="C60:E60"/>
    <mergeCell ref="G60:I60"/>
    <mergeCell ref="K60:M60"/>
    <mergeCell ref="N60:P60"/>
    <mergeCell ref="Q60:S60"/>
    <mergeCell ref="U60:W60"/>
    <mergeCell ref="J58:J59"/>
    <mergeCell ref="K58:L59"/>
    <mergeCell ref="M58:M59"/>
    <mergeCell ref="N58:O59"/>
    <mergeCell ref="P58:P59"/>
    <mergeCell ref="Q58:R59"/>
    <mergeCell ref="T56:T57"/>
    <mergeCell ref="U56:U57"/>
    <mergeCell ref="V56:V57"/>
    <mergeCell ref="W56:W57"/>
    <mergeCell ref="B58:B59"/>
    <mergeCell ref="C58:D59"/>
    <mergeCell ref="E58:E59"/>
    <mergeCell ref="F58:F59"/>
    <mergeCell ref="G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0:T53"/>
    <mergeCell ref="U50:W53"/>
    <mergeCell ref="C54:W54"/>
    <mergeCell ref="C55:E55"/>
    <mergeCell ref="G55:I55"/>
    <mergeCell ref="K55:M55"/>
    <mergeCell ref="N55:P55"/>
    <mergeCell ref="Q55:S55"/>
    <mergeCell ref="U55:W55"/>
    <mergeCell ref="N50:P50"/>
    <mergeCell ref="N51:P51"/>
    <mergeCell ref="N52:P52"/>
    <mergeCell ref="N53:P53"/>
    <mergeCell ref="Q50:S50"/>
    <mergeCell ref="Q51:S51"/>
    <mergeCell ref="Q52:S52"/>
    <mergeCell ref="Q53:S53"/>
    <mergeCell ref="G52:I52"/>
    <mergeCell ref="G53:I53"/>
    <mergeCell ref="J50:J53"/>
    <mergeCell ref="K50:M50"/>
    <mergeCell ref="K51:M51"/>
    <mergeCell ref="K52:M52"/>
    <mergeCell ref="K53:M53"/>
    <mergeCell ref="B47:W47"/>
    <mergeCell ref="C49:W49"/>
    <mergeCell ref="B50:B53"/>
    <mergeCell ref="C50:E50"/>
    <mergeCell ref="C51:E51"/>
    <mergeCell ref="C52:E52"/>
    <mergeCell ref="C53:E53"/>
    <mergeCell ref="F50:F53"/>
    <mergeCell ref="G50:I50"/>
    <mergeCell ref="G51:I51"/>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C26:E26"/>
    <mergeCell ref="F26:H26"/>
    <mergeCell ref="I26:K26"/>
    <mergeCell ref="L26:N26"/>
    <mergeCell ref="C27:N27"/>
    <mergeCell ref="C28:N28"/>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K12:K13"/>
    <mergeCell ref="L12:L13"/>
    <mergeCell ref="M12:M13"/>
    <mergeCell ref="N12:N13"/>
    <mergeCell ref="B14:B15"/>
    <mergeCell ref="C14:D15"/>
    <mergeCell ref="E14:E15"/>
    <mergeCell ref="F14:G15"/>
    <mergeCell ref="H14:H15"/>
    <mergeCell ref="I14:J15"/>
    <mergeCell ref="C11:N11"/>
    <mergeCell ref="B12:B13"/>
    <mergeCell ref="C12:C13"/>
    <mergeCell ref="D12:D13"/>
    <mergeCell ref="E12:E13"/>
    <mergeCell ref="F12:F13"/>
    <mergeCell ref="G12:G13"/>
    <mergeCell ref="H12:H13"/>
    <mergeCell ref="I12:I13"/>
    <mergeCell ref="J12:J13"/>
    <mergeCell ref="B6:N6"/>
    <mergeCell ref="C8:N8"/>
    <mergeCell ref="C9:N9"/>
    <mergeCell ref="C10:E10"/>
    <mergeCell ref="F10:H10"/>
    <mergeCell ref="I10:K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3" customWidth="1"/>
    <col min="7" max="7" width="8.42578125" customWidth="1"/>
    <col min="8" max="8" width="2.28515625" customWidth="1"/>
    <col min="9" max="9" width="13.42578125" customWidth="1"/>
    <col min="10" max="10" width="2.85546875" customWidth="1"/>
    <col min="11" max="11" width="8" customWidth="1"/>
    <col min="12" max="12" width="2.28515625" customWidth="1"/>
    <col min="13" max="13" width="2.85546875" customWidth="1"/>
    <col min="14" max="14" width="8" customWidth="1"/>
    <col min="15" max="15" width="2.28515625" customWidth="1"/>
  </cols>
  <sheetData>
    <row r="1" spans="1:15" ht="15" customHeight="1">
      <c r="A1" s="6" t="s">
        <v>93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550</v>
      </c>
      <c r="B3" s="98" t="s">
        <v>8</v>
      </c>
      <c r="C3" s="98"/>
      <c r="D3" s="98"/>
      <c r="E3" s="98"/>
      <c r="F3" s="98"/>
      <c r="G3" s="98"/>
      <c r="H3" s="98"/>
      <c r="I3" s="98"/>
      <c r="J3" s="98"/>
      <c r="K3" s="98"/>
      <c r="L3" s="98"/>
      <c r="M3" s="98"/>
      <c r="N3" s="98"/>
      <c r="O3" s="98"/>
    </row>
    <row r="4" spans="1:15" ht="15" customHeight="1">
      <c r="A4" s="99" t="s">
        <v>936</v>
      </c>
      <c r="B4" s="98" t="s">
        <v>8</v>
      </c>
      <c r="C4" s="98"/>
      <c r="D4" s="98"/>
      <c r="E4" s="98"/>
      <c r="F4" s="98"/>
      <c r="G4" s="98"/>
      <c r="H4" s="98"/>
      <c r="I4" s="98"/>
      <c r="J4" s="98"/>
      <c r="K4" s="98"/>
      <c r="L4" s="98"/>
      <c r="M4" s="98"/>
      <c r="N4" s="98"/>
      <c r="O4" s="98"/>
    </row>
    <row r="5" spans="1:15" ht="25.5" customHeight="1">
      <c r="A5" s="99"/>
      <c r="B5" s="102" t="s">
        <v>553</v>
      </c>
      <c r="C5" s="102"/>
      <c r="D5" s="102"/>
      <c r="E5" s="102"/>
      <c r="F5" s="102"/>
      <c r="G5" s="102"/>
      <c r="H5" s="102"/>
      <c r="I5" s="102"/>
      <c r="J5" s="102"/>
      <c r="K5" s="102"/>
      <c r="L5" s="102"/>
      <c r="M5" s="102"/>
      <c r="N5" s="102"/>
      <c r="O5" s="102"/>
    </row>
    <row r="6" spans="1:15">
      <c r="A6" s="99"/>
      <c r="B6" s="25"/>
      <c r="C6" s="25"/>
      <c r="D6" s="25"/>
      <c r="E6" s="25"/>
      <c r="F6" s="25"/>
      <c r="G6" s="25"/>
      <c r="H6" s="25"/>
      <c r="I6" s="25"/>
      <c r="J6" s="25"/>
      <c r="K6" s="25"/>
      <c r="L6" s="25"/>
      <c r="M6" s="25"/>
      <c r="N6" s="25"/>
      <c r="O6" s="25"/>
    </row>
    <row r="7" spans="1:15">
      <c r="A7" s="99"/>
      <c r="B7" s="16"/>
      <c r="C7" s="16"/>
      <c r="D7" s="16"/>
      <c r="E7" s="16"/>
      <c r="F7" s="16"/>
      <c r="G7" s="16"/>
      <c r="H7" s="16"/>
      <c r="I7" s="16"/>
      <c r="J7" s="16"/>
      <c r="K7" s="16"/>
      <c r="L7" s="16"/>
      <c r="M7" s="16"/>
      <c r="N7" s="16"/>
      <c r="O7" s="16"/>
    </row>
    <row r="8" spans="1:15" ht="15.75" thickBot="1">
      <c r="A8" s="99"/>
      <c r="B8" s="55"/>
      <c r="C8" s="57" t="s">
        <v>441</v>
      </c>
      <c r="D8" s="57"/>
      <c r="E8" s="57"/>
      <c r="F8" s="57"/>
      <c r="G8" s="57"/>
      <c r="H8" s="57"/>
      <c r="I8" s="15"/>
      <c r="J8" s="57" t="s">
        <v>442</v>
      </c>
      <c r="K8" s="57"/>
      <c r="L8" s="57"/>
      <c r="M8" s="57"/>
      <c r="N8" s="57"/>
      <c r="O8" s="57"/>
    </row>
    <row r="9" spans="1:15" ht="15.75" thickBot="1">
      <c r="A9" s="99"/>
      <c r="B9" s="55"/>
      <c r="C9" s="173">
        <v>2013</v>
      </c>
      <c r="D9" s="173"/>
      <c r="E9" s="173"/>
      <c r="F9" s="173">
        <v>2012</v>
      </c>
      <c r="G9" s="173"/>
      <c r="H9" s="173"/>
      <c r="I9" s="15"/>
      <c r="J9" s="173">
        <v>2013</v>
      </c>
      <c r="K9" s="173"/>
      <c r="L9" s="173"/>
      <c r="M9" s="173">
        <v>2012</v>
      </c>
      <c r="N9" s="173"/>
      <c r="O9" s="173"/>
    </row>
    <row r="10" spans="1:15">
      <c r="A10" s="99"/>
      <c r="B10" s="17"/>
      <c r="C10" s="27" t="s">
        <v>286</v>
      </c>
      <c r="D10" s="27"/>
      <c r="E10" s="27"/>
      <c r="F10" s="27"/>
      <c r="G10" s="27"/>
      <c r="H10" s="27"/>
      <c r="I10" s="27"/>
      <c r="J10" s="27"/>
      <c r="K10" s="27"/>
      <c r="L10" s="27"/>
      <c r="M10" s="27"/>
      <c r="N10" s="27"/>
      <c r="O10" s="27"/>
    </row>
    <row r="11" spans="1:15">
      <c r="A11" s="99"/>
      <c r="B11" s="58" t="s">
        <v>554</v>
      </c>
      <c r="C11" s="58" t="s">
        <v>288</v>
      </c>
      <c r="D11" s="59">
        <v>673</v>
      </c>
      <c r="E11" s="32"/>
      <c r="F11" s="58" t="s">
        <v>288</v>
      </c>
      <c r="G11" s="59">
        <v>590</v>
      </c>
      <c r="H11" s="32"/>
      <c r="I11" s="32"/>
      <c r="J11" s="58" t="s">
        <v>288</v>
      </c>
      <c r="K11" s="66">
        <v>2601</v>
      </c>
      <c r="L11" s="32"/>
      <c r="M11" s="58" t="s">
        <v>288</v>
      </c>
      <c r="N11" s="66">
        <v>2510</v>
      </c>
      <c r="O11" s="32"/>
    </row>
    <row r="12" spans="1:15">
      <c r="A12" s="99"/>
      <c r="B12" s="58"/>
      <c r="C12" s="58"/>
      <c r="D12" s="59"/>
      <c r="E12" s="32"/>
      <c r="F12" s="58"/>
      <c r="G12" s="59"/>
      <c r="H12" s="32"/>
      <c r="I12" s="32"/>
      <c r="J12" s="58"/>
      <c r="K12" s="66"/>
      <c r="L12" s="32"/>
      <c r="M12" s="58"/>
      <c r="N12" s="66"/>
      <c r="O12" s="32"/>
    </row>
    <row r="13" spans="1:15">
      <c r="A13" s="99"/>
      <c r="B13" s="62" t="s">
        <v>555</v>
      </c>
      <c r="C13" s="63">
        <v>2722</v>
      </c>
      <c r="D13" s="63"/>
      <c r="E13" s="35"/>
      <c r="F13" s="63">
        <v>2481</v>
      </c>
      <c r="G13" s="63"/>
      <c r="H13" s="35"/>
      <c r="I13" s="35"/>
      <c r="J13" s="63">
        <v>8857</v>
      </c>
      <c r="K13" s="63"/>
      <c r="L13" s="35"/>
      <c r="M13" s="63">
        <v>7833</v>
      </c>
      <c r="N13" s="63"/>
      <c r="O13" s="35"/>
    </row>
    <row r="14" spans="1:15">
      <c r="A14" s="99"/>
      <c r="B14" s="62"/>
      <c r="C14" s="63"/>
      <c r="D14" s="63"/>
      <c r="E14" s="35"/>
      <c r="F14" s="63"/>
      <c r="G14" s="63"/>
      <c r="H14" s="35"/>
      <c r="I14" s="35"/>
      <c r="J14" s="63"/>
      <c r="K14" s="63"/>
      <c r="L14" s="35"/>
      <c r="M14" s="63"/>
      <c r="N14" s="63"/>
      <c r="O14" s="35"/>
    </row>
    <row r="15" spans="1:15">
      <c r="A15" s="99"/>
      <c r="B15" s="58" t="s">
        <v>556</v>
      </c>
      <c r="C15" s="59">
        <v>736</v>
      </c>
      <c r="D15" s="59"/>
      <c r="E15" s="32"/>
      <c r="F15" s="59">
        <v>417</v>
      </c>
      <c r="G15" s="59"/>
      <c r="H15" s="32"/>
      <c r="I15" s="32"/>
      <c r="J15" s="66">
        <v>1983</v>
      </c>
      <c r="K15" s="66"/>
      <c r="L15" s="32"/>
      <c r="M15" s="59">
        <v>974</v>
      </c>
      <c r="N15" s="59"/>
      <c r="O15" s="32"/>
    </row>
    <row r="16" spans="1:15" ht="15.75" thickBot="1">
      <c r="A16" s="99"/>
      <c r="B16" s="58"/>
      <c r="C16" s="65"/>
      <c r="D16" s="65"/>
      <c r="E16" s="39"/>
      <c r="F16" s="65"/>
      <c r="G16" s="65"/>
      <c r="H16" s="39"/>
      <c r="I16" s="32"/>
      <c r="J16" s="67"/>
      <c r="K16" s="67"/>
      <c r="L16" s="39"/>
      <c r="M16" s="65"/>
      <c r="N16" s="65"/>
      <c r="O16" s="39"/>
    </row>
    <row r="17" spans="1:15">
      <c r="A17" s="99"/>
      <c r="B17" s="62" t="s">
        <v>557</v>
      </c>
      <c r="C17" s="74">
        <v>4131</v>
      </c>
      <c r="D17" s="74"/>
      <c r="E17" s="42"/>
      <c r="F17" s="74">
        <v>3488</v>
      </c>
      <c r="G17" s="74"/>
      <c r="H17" s="42"/>
      <c r="I17" s="35"/>
      <c r="J17" s="74">
        <v>13441</v>
      </c>
      <c r="K17" s="74"/>
      <c r="L17" s="42"/>
      <c r="M17" s="74">
        <v>11317</v>
      </c>
      <c r="N17" s="74"/>
      <c r="O17" s="42"/>
    </row>
    <row r="18" spans="1:15">
      <c r="A18" s="99"/>
      <c r="B18" s="62"/>
      <c r="C18" s="63"/>
      <c r="D18" s="63"/>
      <c r="E18" s="35"/>
      <c r="F18" s="63"/>
      <c r="G18" s="63"/>
      <c r="H18" s="35"/>
      <c r="I18" s="35"/>
      <c r="J18" s="246"/>
      <c r="K18" s="246"/>
      <c r="L18" s="247"/>
      <c r="M18" s="246"/>
      <c r="N18" s="246"/>
      <c r="O18" s="247"/>
    </row>
    <row r="19" spans="1:15" ht="25.5" thickBot="1">
      <c r="A19" s="99"/>
      <c r="B19" s="54" t="s">
        <v>558</v>
      </c>
      <c r="C19" s="65" t="s">
        <v>559</v>
      </c>
      <c r="D19" s="65"/>
      <c r="E19" s="245" t="s">
        <v>290</v>
      </c>
      <c r="F19" s="65" t="s">
        <v>560</v>
      </c>
      <c r="G19" s="65"/>
      <c r="H19" s="245" t="s">
        <v>290</v>
      </c>
      <c r="I19" s="20"/>
      <c r="J19" s="65" t="s">
        <v>561</v>
      </c>
      <c r="K19" s="65"/>
      <c r="L19" s="245" t="s">
        <v>290</v>
      </c>
      <c r="M19" s="65" t="s">
        <v>562</v>
      </c>
      <c r="N19" s="65"/>
      <c r="O19" s="245" t="s">
        <v>290</v>
      </c>
    </row>
    <row r="20" spans="1:15">
      <c r="A20" s="99"/>
      <c r="B20" s="62" t="s">
        <v>563</v>
      </c>
      <c r="C20" s="74">
        <v>2541</v>
      </c>
      <c r="D20" s="74"/>
      <c r="E20" s="42"/>
      <c r="F20" s="74">
        <v>2078</v>
      </c>
      <c r="G20" s="74"/>
      <c r="H20" s="42"/>
      <c r="I20" s="35"/>
      <c r="J20" s="74">
        <v>8676</v>
      </c>
      <c r="K20" s="74"/>
      <c r="L20" s="42"/>
      <c r="M20" s="74">
        <v>7286</v>
      </c>
      <c r="N20" s="74"/>
      <c r="O20" s="42"/>
    </row>
    <row r="21" spans="1:15">
      <c r="A21" s="99"/>
      <c r="B21" s="62"/>
      <c r="C21" s="63"/>
      <c r="D21" s="63"/>
      <c r="E21" s="35"/>
      <c r="F21" s="63"/>
      <c r="G21" s="63"/>
      <c r="H21" s="35"/>
      <c r="I21" s="35"/>
      <c r="J21" s="246"/>
      <c r="K21" s="246"/>
      <c r="L21" s="247"/>
      <c r="M21" s="246"/>
      <c r="N21" s="246"/>
      <c r="O21" s="247"/>
    </row>
    <row r="22" spans="1:15">
      <c r="A22" s="99"/>
      <c r="B22" s="58" t="s">
        <v>564</v>
      </c>
      <c r="C22" s="59">
        <v>241</v>
      </c>
      <c r="D22" s="59"/>
      <c r="E22" s="32"/>
      <c r="F22" s="59">
        <v>206</v>
      </c>
      <c r="G22" s="59"/>
      <c r="H22" s="32"/>
      <c r="I22" s="32"/>
      <c r="J22" s="59">
        <v>721</v>
      </c>
      <c r="K22" s="59"/>
      <c r="L22" s="32"/>
      <c r="M22" s="59">
        <v>620</v>
      </c>
      <c r="N22" s="59"/>
      <c r="O22" s="32"/>
    </row>
    <row r="23" spans="1:15" ht="15.75" thickBot="1">
      <c r="A23" s="99"/>
      <c r="B23" s="58"/>
      <c r="C23" s="65"/>
      <c r="D23" s="65"/>
      <c r="E23" s="39"/>
      <c r="F23" s="65"/>
      <c r="G23" s="65"/>
      <c r="H23" s="39"/>
      <c r="I23" s="32"/>
      <c r="J23" s="65"/>
      <c r="K23" s="65"/>
      <c r="L23" s="39"/>
      <c r="M23" s="65"/>
      <c r="N23" s="65"/>
      <c r="O23" s="39"/>
    </row>
    <row r="24" spans="1:15">
      <c r="A24" s="99"/>
      <c r="B24" s="62" t="s">
        <v>565</v>
      </c>
      <c r="C24" s="72" t="s">
        <v>288</v>
      </c>
      <c r="D24" s="74">
        <v>2782</v>
      </c>
      <c r="E24" s="42"/>
      <c r="F24" s="72" t="s">
        <v>288</v>
      </c>
      <c r="G24" s="74">
        <v>2284</v>
      </c>
      <c r="H24" s="42"/>
      <c r="I24" s="35"/>
      <c r="J24" s="72" t="s">
        <v>288</v>
      </c>
      <c r="K24" s="74">
        <v>9397</v>
      </c>
      <c r="L24" s="42"/>
      <c r="M24" s="72" t="s">
        <v>288</v>
      </c>
      <c r="N24" s="74">
        <v>7906</v>
      </c>
      <c r="O24" s="42"/>
    </row>
    <row r="25" spans="1:15" ht="15.75" thickBot="1">
      <c r="A25" s="99"/>
      <c r="B25" s="62"/>
      <c r="C25" s="180"/>
      <c r="D25" s="181"/>
      <c r="E25" s="97"/>
      <c r="F25" s="180"/>
      <c r="G25" s="181"/>
      <c r="H25" s="97"/>
      <c r="I25" s="35"/>
      <c r="J25" s="180"/>
      <c r="K25" s="181"/>
      <c r="L25" s="97"/>
      <c r="M25" s="180"/>
      <c r="N25" s="181"/>
      <c r="O25" s="97"/>
    </row>
    <row r="26" spans="1:15" ht="15.75" thickTop="1">
      <c r="A26" s="99"/>
      <c r="B26" s="58" t="s">
        <v>566</v>
      </c>
      <c r="C26" s="248" t="s">
        <v>288</v>
      </c>
      <c r="D26" s="249">
        <v>1009</v>
      </c>
      <c r="E26" s="220"/>
      <c r="F26" s="248" t="s">
        <v>288</v>
      </c>
      <c r="G26" s="251">
        <v>819</v>
      </c>
      <c r="H26" s="220"/>
      <c r="I26" s="32"/>
      <c r="J26" s="248" t="s">
        <v>288</v>
      </c>
      <c r="K26" s="249">
        <v>3440</v>
      </c>
      <c r="L26" s="220"/>
      <c r="M26" s="248" t="s">
        <v>288</v>
      </c>
      <c r="N26" s="249">
        <v>2856</v>
      </c>
      <c r="O26" s="220"/>
    </row>
    <row r="27" spans="1:15" ht="15.75" thickBot="1">
      <c r="A27" s="99"/>
      <c r="B27" s="58"/>
      <c r="C27" s="77"/>
      <c r="D27" s="250"/>
      <c r="E27" s="50"/>
      <c r="F27" s="77"/>
      <c r="G27" s="79"/>
      <c r="H27" s="50"/>
      <c r="I27" s="32"/>
      <c r="J27" s="77"/>
      <c r="K27" s="250"/>
      <c r="L27" s="50"/>
      <c r="M27" s="77"/>
      <c r="N27" s="250"/>
      <c r="O27" s="50"/>
    </row>
    <row r="28" spans="1:15" ht="15.75" thickTop="1"/>
  </sheetData>
  <mergeCells count="111">
    <mergeCell ref="A1:A2"/>
    <mergeCell ref="B1:O1"/>
    <mergeCell ref="B2:O2"/>
    <mergeCell ref="B3:O3"/>
    <mergeCell ref="A4:A27"/>
    <mergeCell ref="B4:O4"/>
    <mergeCell ref="B5:O5"/>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J22:K23"/>
    <mergeCell ref="L22:L23"/>
    <mergeCell ref="M22:N23"/>
    <mergeCell ref="O22:O23"/>
    <mergeCell ref="B24:B25"/>
    <mergeCell ref="C24:C25"/>
    <mergeCell ref="D24:D25"/>
    <mergeCell ref="E24:E25"/>
    <mergeCell ref="F24:F25"/>
    <mergeCell ref="G24:G25"/>
    <mergeCell ref="J20:K21"/>
    <mergeCell ref="L20:L21"/>
    <mergeCell ref="M20:N21"/>
    <mergeCell ref="O20:O21"/>
    <mergeCell ref="B22:B23"/>
    <mergeCell ref="C22:D23"/>
    <mergeCell ref="E22:E23"/>
    <mergeCell ref="F22:G23"/>
    <mergeCell ref="H22:H23"/>
    <mergeCell ref="I22:I23"/>
    <mergeCell ref="B20:B21"/>
    <mergeCell ref="C20:D21"/>
    <mergeCell ref="E20:E21"/>
    <mergeCell ref="F20:G21"/>
    <mergeCell ref="H20:H21"/>
    <mergeCell ref="I20:I21"/>
    <mergeCell ref="I17:I18"/>
    <mergeCell ref="J17:K18"/>
    <mergeCell ref="L17:L18"/>
    <mergeCell ref="M17:N18"/>
    <mergeCell ref="O17:O18"/>
    <mergeCell ref="C19:D19"/>
    <mergeCell ref="F19:G19"/>
    <mergeCell ref="J19:K19"/>
    <mergeCell ref="M19:N19"/>
    <mergeCell ref="I15:I16"/>
    <mergeCell ref="J15:K16"/>
    <mergeCell ref="L15:L16"/>
    <mergeCell ref="M15:N16"/>
    <mergeCell ref="O15:O16"/>
    <mergeCell ref="B17:B18"/>
    <mergeCell ref="C17:D18"/>
    <mergeCell ref="E17:E18"/>
    <mergeCell ref="F17:G18"/>
    <mergeCell ref="H17:H18"/>
    <mergeCell ref="I13:I14"/>
    <mergeCell ref="J13:K14"/>
    <mergeCell ref="L13:L14"/>
    <mergeCell ref="M13:N14"/>
    <mergeCell ref="O13:O14"/>
    <mergeCell ref="B15:B16"/>
    <mergeCell ref="C15:D16"/>
    <mergeCell ref="E15:E16"/>
    <mergeCell ref="F15:G16"/>
    <mergeCell ref="H15:H16"/>
    <mergeCell ref="K11:K12"/>
    <mergeCell ref="L11:L12"/>
    <mergeCell ref="M11:M12"/>
    <mergeCell ref="N11:N12"/>
    <mergeCell ref="O11:O12"/>
    <mergeCell ref="B13:B14"/>
    <mergeCell ref="C13:D14"/>
    <mergeCell ref="E13:E14"/>
    <mergeCell ref="F13:G14"/>
    <mergeCell ref="H13:H14"/>
    <mergeCell ref="C10:O10"/>
    <mergeCell ref="B11:B12"/>
    <mergeCell ref="C11:C12"/>
    <mergeCell ref="D11:D12"/>
    <mergeCell ref="E11:E12"/>
    <mergeCell ref="F11:F12"/>
    <mergeCell ref="G11:G12"/>
    <mergeCell ref="H11:H12"/>
    <mergeCell ref="I11:I12"/>
    <mergeCell ref="J11:J12"/>
    <mergeCell ref="B6:O6"/>
    <mergeCell ref="C8:H8"/>
    <mergeCell ref="J8:O8"/>
    <mergeCell ref="C9:E9"/>
    <mergeCell ref="F9:H9"/>
    <mergeCell ref="J9:L9"/>
    <mergeCell ref="M9: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3" width="36.5703125" bestFit="1" customWidth="1"/>
    <col min="4" max="4" width="7.7109375" customWidth="1"/>
    <col min="5" max="5" width="10.7109375" customWidth="1"/>
    <col min="6" max="6" width="32.28515625" customWidth="1"/>
    <col min="7" max="7" width="19" customWidth="1"/>
    <col min="8" max="8" width="26.28515625" customWidth="1"/>
    <col min="9" max="9" width="10.7109375" customWidth="1"/>
    <col min="10" max="10" width="2.42578125" customWidth="1"/>
    <col min="11" max="11" width="7.7109375" customWidth="1"/>
    <col min="12" max="12" width="2" customWidth="1"/>
    <col min="13" max="13" width="2.42578125" customWidth="1"/>
    <col min="14" max="14" width="9" customWidth="1"/>
    <col min="15" max="15" width="2" customWidth="1"/>
  </cols>
  <sheetData>
    <row r="1" spans="1:15" ht="15" customHeight="1">
      <c r="A1" s="6" t="s">
        <v>93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574</v>
      </c>
      <c r="B3" s="98" t="s">
        <v>8</v>
      </c>
      <c r="C3" s="98"/>
      <c r="D3" s="98"/>
      <c r="E3" s="98"/>
      <c r="F3" s="98"/>
      <c r="G3" s="98"/>
      <c r="H3" s="98"/>
      <c r="I3" s="98"/>
      <c r="J3" s="98"/>
      <c r="K3" s="98"/>
      <c r="L3" s="98"/>
      <c r="M3" s="98"/>
      <c r="N3" s="98"/>
      <c r="O3" s="98"/>
    </row>
    <row r="4" spans="1:15" ht="15" customHeight="1">
      <c r="A4" s="99" t="s">
        <v>938</v>
      </c>
      <c r="B4" s="98" t="s">
        <v>8</v>
      </c>
      <c r="C4" s="98"/>
      <c r="D4" s="98"/>
      <c r="E4" s="98"/>
      <c r="F4" s="98"/>
      <c r="G4" s="98"/>
      <c r="H4" s="98"/>
      <c r="I4" s="98"/>
      <c r="J4" s="98"/>
      <c r="K4" s="98"/>
      <c r="L4" s="98"/>
      <c r="M4" s="98"/>
      <c r="N4" s="98"/>
      <c r="O4" s="98"/>
    </row>
    <row r="5" spans="1:15">
      <c r="A5" s="99"/>
      <c r="B5" s="102" t="s">
        <v>580</v>
      </c>
      <c r="C5" s="102"/>
      <c r="D5" s="102"/>
      <c r="E5" s="102"/>
      <c r="F5" s="102"/>
      <c r="G5" s="102"/>
      <c r="H5" s="102"/>
      <c r="I5" s="102"/>
      <c r="J5" s="102"/>
      <c r="K5" s="102"/>
      <c r="L5" s="102"/>
      <c r="M5" s="102"/>
      <c r="N5" s="102"/>
      <c r="O5" s="102"/>
    </row>
    <row r="6" spans="1:15">
      <c r="A6" s="99"/>
      <c r="B6" s="25"/>
      <c r="C6" s="25"/>
      <c r="D6" s="25"/>
      <c r="E6" s="25"/>
      <c r="F6" s="25"/>
      <c r="G6" s="25"/>
      <c r="H6" s="25"/>
      <c r="I6" s="25"/>
      <c r="J6" s="25"/>
      <c r="K6" s="25"/>
      <c r="L6" s="25"/>
      <c r="M6" s="25"/>
      <c r="N6" s="25"/>
      <c r="O6" s="25"/>
    </row>
    <row r="7" spans="1:15">
      <c r="A7" s="99"/>
      <c r="B7" s="16"/>
      <c r="C7" s="16"/>
      <c r="D7" s="16"/>
      <c r="E7" s="16"/>
      <c r="F7" s="16"/>
      <c r="G7" s="16"/>
      <c r="H7" s="16"/>
      <c r="I7" s="16"/>
      <c r="J7" s="16"/>
      <c r="K7" s="16"/>
      <c r="L7" s="16"/>
      <c r="M7" s="16"/>
      <c r="N7" s="16"/>
      <c r="O7" s="16"/>
    </row>
    <row r="8" spans="1:15" ht="15.75" thickBot="1">
      <c r="A8" s="99"/>
      <c r="B8" s="15"/>
      <c r="C8" s="196" t="s">
        <v>441</v>
      </c>
      <c r="D8" s="196"/>
      <c r="E8" s="196"/>
      <c r="F8" s="196"/>
      <c r="G8" s="196"/>
      <c r="H8" s="196"/>
      <c r="I8" s="15"/>
      <c r="J8" s="196" t="s">
        <v>442</v>
      </c>
      <c r="K8" s="196"/>
      <c r="L8" s="196"/>
      <c r="M8" s="196"/>
      <c r="N8" s="196"/>
      <c r="O8" s="196"/>
    </row>
    <row r="9" spans="1:15" ht="15.75" thickBot="1">
      <c r="A9" s="99"/>
      <c r="B9" s="15"/>
      <c r="C9" s="252">
        <v>2013</v>
      </c>
      <c r="D9" s="252"/>
      <c r="E9" s="252"/>
      <c r="F9" s="252">
        <v>2012</v>
      </c>
      <c r="G9" s="252"/>
      <c r="H9" s="252"/>
      <c r="I9" s="15"/>
      <c r="J9" s="252">
        <v>2013</v>
      </c>
      <c r="K9" s="252"/>
      <c r="L9" s="252"/>
      <c r="M9" s="252">
        <v>2012</v>
      </c>
      <c r="N9" s="252"/>
      <c r="O9" s="252"/>
    </row>
    <row r="10" spans="1:15">
      <c r="A10" s="99"/>
      <c r="B10" s="15"/>
      <c r="C10" s="27" t="s">
        <v>286</v>
      </c>
      <c r="D10" s="27"/>
      <c r="E10" s="27"/>
      <c r="F10" s="27"/>
      <c r="G10" s="27"/>
      <c r="H10" s="27"/>
      <c r="I10" s="27"/>
      <c r="J10" s="27"/>
      <c r="K10" s="27"/>
      <c r="L10" s="27"/>
      <c r="M10" s="27"/>
      <c r="N10" s="27"/>
      <c r="O10" s="27"/>
    </row>
    <row r="11" spans="1:15">
      <c r="A11" s="99"/>
      <c r="B11" s="209" t="s">
        <v>581</v>
      </c>
      <c r="C11" s="209" t="s">
        <v>288</v>
      </c>
      <c r="D11" s="207" t="s">
        <v>311</v>
      </c>
      <c r="E11" s="32"/>
      <c r="F11" s="209" t="s">
        <v>288</v>
      </c>
      <c r="G11" s="206">
        <v>25384</v>
      </c>
      <c r="H11" s="32"/>
      <c r="I11" s="32"/>
      <c r="J11" s="209" t="s">
        <v>288</v>
      </c>
      <c r="K11" s="206">
        <v>1768</v>
      </c>
      <c r="L11" s="32"/>
      <c r="M11" s="209" t="s">
        <v>288</v>
      </c>
      <c r="N11" s="206">
        <v>59894</v>
      </c>
      <c r="O11" s="32"/>
    </row>
    <row r="12" spans="1:15">
      <c r="A12" s="99"/>
      <c r="B12" s="209"/>
      <c r="C12" s="209"/>
      <c r="D12" s="207"/>
      <c r="E12" s="32"/>
      <c r="F12" s="209"/>
      <c r="G12" s="206"/>
      <c r="H12" s="32"/>
      <c r="I12" s="32"/>
      <c r="J12" s="209"/>
      <c r="K12" s="206"/>
      <c r="L12" s="32"/>
      <c r="M12" s="209"/>
      <c r="N12" s="206"/>
      <c r="O12" s="32"/>
    </row>
    <row r="13" spans="1:15">
      <c r="A13" s="99"/>
      <c r="B13" s="253" t="s">
        <v>582</v>
      </c>
      <c r="C13" s="203" t="s">
        <v>311</v>
      </c>
      <c r="D13" s="203"/>
      <c r="E13" s="35"/>
      <c r="F13" s="203" t="s">
        <v>583</v>
      </c>
      <c r="G13" s="203"/>
      <c r="H13" s="197" t="s">
        <v>290</v>
      </c>
      <c r="I13" s="35"/>
      <c r="J13" s="203" t="s">
        <v>584</v>
      </c>
      <c r="K13" s="203"/>
      <c r="L13" s="197" t="s">
        <v>290</v>
      </c>
      <c r="M13" s="203" t="s">
        <v>585</v>
      </c>
      <c r="N13" s="203"/>
      <c r="O13" s="197" t="s">
        <v>290</v>
      </c>
    </row>
    <row r="14" spans="1:15">
      <c r="A14" s="99"/>
      <c r="B14" s="253"/>
      <c r="C14" s="203"/>
      <c r="D14" s="203"/>
      <c r="E14" s="35"/>
      <c r="F14" s="203"/>
      <c r="G14" s="203"/>
      <c r="H14" s="197"/>
      <c r="I14" s="35"/>
      <c r="J14" s="203"/>
      <c r="K14" s="203"/>
      <c r="L14" s="197"/>
      <c r="M14" s="203"/>
      <c r="N14" s="203"/>
      <c r="O14" s="197"/>
    </row>
    <row r="15" spans="1:15">
      <c r="A15" s="99"/>
      <c r="B15" s="254" t="s">
        <v>586</v>
      </c>
      <c r="C15" s="207" t="s">
        <v>311</v>
      </c>
      <c r="D15" s="207"/>
      <c r="E15" s="32"/>
      <c r="F15" s="206">
        <v>2227</v>
      </c>
      <c r="G15" s="206"/>
      <c r="H15" s="32"/>
      <c r="I15" s="32"/>
      <c r="J15" s="207" t="s">
        <v>311</v>
      </c>
      <c r="K15" s="207"/>
      <c r="L15" s="32"/>
      <c r="M15" s="206">
        <v>2227</v>
      </c>
      <c r="N15" s="206"/>
      <c r="O15" s="32"/>
    </row>
    <row r="16" spans="1:15" ht="15.75" thickBot="1">
      <c r="A16" s="99"/>
      <c r="B16" s="254"/>
      <c r="C16" s="212"/>
      <c r="D16" s="212"/>
      <c r="E16" s="39"/>
      <c r="F16" s="211"/>
      <c r="G16" s="211"/>
      <c r="H16" s="39"/>
      <c r="I16" s="32"/>
      <c r="J16" s="212"/>
      <c r="K16" s="212"/>
      <c r="L16" s="39"/>
      <c r="M16" s="211"/>
      <c r="N16" s="211"/>
      <c r="O16" s="39"/>
    </row>
    <row r="17" spans="1:15">
      <c r="A17" s="99"/>
      <c r="B17" s="210" t="s">
        <v>587</v>
      </c>
      <c r="C17" s="216" t="s">
        <v>311</v>
      </c>
      <c r="D17" s="216"/>
      <c r="E17" s="42"/>
      <c r="F17" s="216">
        <v>807</v>
      </c>
      <c r="G17" s="216"/>
      <c r="H17" s="42"/>
      <c r="I17" s="35"/>
      <c r="J17" s="218">
        <v>1445</v>
      </c>
      <c r="K17" s="218"/>
      <c r="L17" s="42"/>
      <c r="M17" s="218">
        <v>10145</v>
      </c>
      <c r="N17" s="218"/>
      <c r="O17" s="42"/>
    </row>
    <row r="18" spans="1:15">
      <c r="A18" s="99"/>
      <c r="B18" s="210"/>
      <c r="C18" s="203"/>
      <c r="D18" s="203"/>
      <c r="E18" s="35"/>
      <c r="F18" s="203"/>
      <c r="G18" s="203"/>
      <c r="H18" s="35"/>
      <c r="I18" s="35"/>
      <c r="J18" s="204"/>
      <c r="K18" s="204"/>
      <c r="L18" s="35"/>
      <c r="M18" s="204"/>
      <c r="N18" s="204"/>
      <c r="O18" s="35"/>
    </row>
    <row r="19" spans="1:15">
      <c r="A19" s="99"/>
      <c r="B19" s="209" t="s">
        <v>588</v>
      </c>
      <c r="C19" s="207" t="s">
        <v>311</v>
      </c>
      <c r="D19" s="207"/>
      <c r="E19" s="32"/>
      <c r="F19" s="207" t="s">
        <v>311</v>
      </c>
      <c r="G19" s="207"/>
      <c r="H19" s="32"/>
      <c r="I19" s="32"/>
      <c r="J19" s="207" t="s">
        <v>589</v>
      </c>
      <c r="K19" s="207"/>
      <c r="L19" s="209" t="s">
        <v>290</v>
      </c>
      <c r="M19" s="207" t="s">
        <v>311</v>
      </c>
      <c r="N19" s="207"/>
      <c r="O19" s="32"/>
    </row>
    <row r="20" spans="1:15">
      <c r="A20" s="99"/>
      <c r="B20" s="209"/>
      <c r="C20" s="207"/>
      <c r="D20" s="207"/>
      <c r="E20" s="32"/>
      <c r="F20" s="207"/>
      <c r="G20" s="207"/>
      <c r="H20" s="32"/>
      <c r="I20" s="32"/>
      <c r="J20" s="207"/>
      <c r="K20" s="207"/>
      <c r="L20" s="209"/>
      <c r="M20" s="207"/>
      <c r="N20" s="207"/>
      <c r="O20" s="32"/>
    </row>
    <row r="21" spans="1:15">
      <c r="A21" s="99"/>
      <c r="B21" s="197" t="s">
        <v>590</v>
      </c>
      <c r="C21" s="203" t="s">
        <v>311</v>
      </c>
      <c r="D21" s="203"/>
      <c r="E21" s="35"/>
      <c r="F21" s="203" t="s">
        <v>311</v>
      </c>
      <c r="G21" s="203"/>
      <c r="H21" s="35"/>
      <c r="I21" s="35"/>
      <c r="J21" s="203" t="s">
        <v>311</v>
      </c>
      <c r="K21" s="203"/>
      <c r="L21" s="35"/>
      <c r="M21" s="203" t="s">
        <v>591</v>
      </c>
      <c r="N21" s="203"/>
      <c r="O21" s="197" t="s">
        <v>290</v>
      </c>
    </row>
    <row r="22" spans="1:15" ht="15.75" thickBot="1">
      <c r="A22" s="99"/>
      <c r="B22" s="197"/>
      <c r="C22" s="222"/>
      <c r="D22" s="222"/>
      <c r="E22" s="71"/>
      <c r="F22" s="222"/>
      <c r="G22" s="222"/>
      <c r="H22" s="71"/>
      <c r="I22" s="35"/>
      <c r="J22" s="222"/>
      <c r="K22" s="222"/>
      <c r="L22" s="71"/>
      <c r="M22" s="222"/>
      <c r="N22" s="222"/>
      <c r="O22" s="223"/>
    </row>
    <row r="23" spans="1:15">
      <c r="A23" s="99"/>
      <c r="B23" s="255" t="s">
        <v>113</v>
      </c>
      <c r="C23" s="225" t="s">
        <v>288</v>
      </c>
      <c r="D23" s="227" t="s">
        <v>311</v>
      </c>
      <c r="E23" s="49"/>
      <c r="F23" s="225" t="s">
        <v>288</v>
      </c>
      <c r="G23" s="227">
        <v>807</v>
      </c>
      <c r="H23" s="49"/>
      <c r="I23" s="32"/>
      <c r="J23" s="225" t="s">
        <v>288</v>
      </c>
      <c r="K23" s="227" t="s">
        <v>592</v>
      </c>
      <c r="L23" s="225" t="s">
        <v>290</v>
      </c>
      <c r="M23" s="225" t="s">
        <v>288</v>
      </c>
      <c r="N23" s="227" t="s">
        <v>593</v>
      </c>
      <c r="O23" s="225" t="s">
        <v>290</v>
      </c>
    </row>
    <row r="24" spans="1:15" ht="15.75" thickBot="1">
      <c r="A24" s="99"/>
      <c r="B24" s="255"/>
      <c r="C24" s="226"/>
      <c r="D24" s="228"/>
      <c r="E24" s="50"/>
      <c r="F24" s="226"/>
      <c r="G24" s="228"/>
      <c r="H24" s="50"/>
      <c r="I24" s="32"/>
      <c r="J24" s="226"/>
      <c r="K24" s="228"/>
      <c r="L24" s="226"/>
      <c r="M24" s="226"/>
      <c r="N24" s="228"/>
      <c r="O24" s="226"/>
    </row>
    <row r="25" spans="1:15" ht="15.75" thickTop="1">
      <c r="A25" s="99" t="s">
        <v>939</v>
      </c>
      <c r="B25" s="98" t="s">
        <v>8</v>
      </c>
      <c r="C25" s="98"/>
      <c r="D25" s="98"/>
      <c r="E25" s="98"/>
      <c r="F25" s="98"/>
      <c r="G25" s="98"/>
      <c r="H25" s="98"/>
      <c r="I25" s="98"/>
      <c r="J25" s="98"/>
      <c r="K25" s="98"/>
      <c r="L25" s="98"/>
      <c r="M25" s="98"/>
      <c r="N25" s="98"/>
      <c r="O25" s="98"/>
    </row>
    <row r="26" spans="1:15">
      <c r="A26" s="99"/>
      <c r="B26" s="102" t="s">
        <v>598</v>
      </c>
      <c r="C26" s="102"/>
      <c r="D26" s="102"/>
      <c r="E26" s="102"/>
      <c r="F26" s="102"/>
      <c r="G26" s="102"/>
      <c r="H26" s="102"/>
      <c r="I26" s="102"/>
      <c r="J26" s="102"/>
      <c r="K26" s="102"/>
      <c r="L26" s="102"/>
      <c r="M26" s="102"/>
      <c r="N26" s="102"/>
      <c r="O26" s="102"/>
    </row>
    <row r="27" spans="1:15">
      <c r="A27" s="99"/>
      <c r="B27" s="25"/>
      <c r="C27" s="25"/>
      <c r="D27" s="25"/>
      <c r="E27" s="25"/>
      <c r="F27" s="25"/>
      <c r="G27" s="25"/>
      <c r="H27" s="25"/>
    </row>
    <row r="28" spans="1:15">
      <c r="A28" s="99"/>
      <c r="B28" s="16"/>
      <c r="C28" s="16"/>
      <c r="D28" s="16"/>
      <c r="E28" s="16"/>
      <c r="F28" s="16"/>
      <c r="G28" s="16"/>
      <c r="H28" s="16"/>
    </row>
    <row r="29" spans="1:15" ht="15.75" thickBot="1">
      <c r="A29" s="99"/>
      <c r="B29" s="125"/>
      <c r="C29" s="196" t="s">
        <v>524</v>
      </c>
      <c r="D29" s="196"/>
      <c r="E29" s="196"/>
      <c r="F29" s="196"/>
      <c r="G29" s="196"/>
      <c r="H29" s="196"/>
    </row>
    <row r="30" spans="1:15">
      <c r="A30" s="99"/>
      <c r="B30" s="197"/>
      <c r="C30" s="236" t="s">
        <v>599</v>
      </c>
      <c r="D30" s="236"/>
      <c r="E30" s="236"/>
      <c r="F30" s="256" t="s">
        <v>526</v>
      </c>
      <c r="G30" s="256" t="s">
        <v>528</v>
      </c>
      <c r="H30" s="256" t="s">
        <v>600</v>
      </c>
    </row>
    <row r="31" spans="1:15" ht="15.75" thickBot="1">
      <c r="A31" s="99"/>
      <c r="B31" s="197"/>
      <c r="C31" s="196"/>
      <c r="D31" s="196"/>
      <c r="E31" s="196"/>
      <c r="F31" s="189" t="s">
        <v>527</v>
      </c>
      <c r="G31" s="189" t="s">
        <v>529</v>
      </c>
      <c r="H31" s="189" t="s">
        <v>601</v>
      </c>
    </row>
    <row r="32" spans="1:15">
      <c r="A32" s="99"/>
      <c r="B32" s="125"/>
      <c r="C32" s="28" t="s">
        <v>531</v>
      </c>
      <c r="D32" s="28"/>
      <c r="E32" s="28"/>
      <c r="F32" s="125"/>
      <c r="G32" s="125"/>
      <c r="H32" s="125"/>
    </row>
    <row r="33" spans="1:15">
      <c r="A33" s="99"/>
      <c r="B33" s="209" t="s">
        <v>590</v>
      </c>
      <c r="C33" s="209" t="s">
        <v>288</v>
      </c>
      <c r="D33" s="206">
        <v>15663</v>
      </c>
      <c r="E33" s="32"/>
      <c r="F33" s="258" t="s">
        <v>602</v>
      </c>
      <c r="G33" s="258" t="s">
        <v>602</v>
      </c>
      <c r="H33" s="258" t="s">
        <v>537</v>
      </c>
    </row>
    <row r="34" spans="1:15">
      <c r="A34" s="99"/>
      <c r="B34" s="209"/>
      <c r="C34" s="209"/>
      <c r="D34" s="206"/>
      <c r="E34" s="32"/>
      <c r="F34" s="258"/>
      <c r="G34" s="258"/>
      <c r="H34" s="258"/>
    </row>
    <row r="35" spans="1:15">
      <c r="A35" s="99"/>
      <c r="B35" s="197" t="s">
        <v>590</v>
      </c>
      <c r="C35" s="197" t="s">
        <v>288</v>
      </c>
      <c r="D35" s="203">
        <v>926</v>
      </c>
      <c r="E35" s="35"/>
      <c r="F35" s="198" t="s">
        <v>603</v>
      </c>
      <c r="G35" s="198" t="s">
        <v>604</v>
      </c>
      <c r="H35" s="198" t="s">
        <v>604</v>
      </c>
    </row>
    <row r="36" spans="1:15">
      <c r="A36" s="99"/>
      <c r="B36" s="197"/>
      <c r="C36" s="197"/>
      <c r="D36" s="203"/>
      <c r="E36" s="35"/>
      <c r="F36" s="198"/>
      <c r="G36" s="198"/>
      <c r="H36" s="198"/>
    </row>
    <row r="37" spans="1:15">
      <c r="A37" s="99"/>
      <c r="B37" s="16"/>
      <c r="C37" s="16"/>
    </row>
    <row r="38" spans="1:15" ht="33.75">
      <c r="A38" s="99"/>
      <c r="B38" s="51">
        <v>-1</v>
      </c>
      <c r="C38" s="52" t="s">
        <v>605</v>
      </c>
    </row>
    <row r="39" spans="1:15">
      <c r="A39" s="99"/>
      <c r="B39" s="16"/>
      <c r="C39" s="16"/>
    </row>
    <row r="40" spans="1:15" ht="56.25">
      <c r="A40" s="99"/>
      <c r="B40" s="51">
        <v>-2</v>
      </c>
      <c r="C40" s="52" t="s">
        <v>606</v>
      </c>
    </row>
    <row r="41" spans="1:15">
      <c r="A41" s="99"/>
      <c r="B41" s="102" t="s">
        <v>678</v>
      </c>
      <c r="C41" s="102"/>
      <c r="D41" s="102"/>
      <c r="E41" s="102"/>
      <c r="F41" s="102"/>
      <c r="G41" s="102"/>
      <c r="H41" s="102"/>
      <c r="I41" s="102"/>
      <c r="J41" s="102"/>
      <c r="K41" s="102"/>
      <c r="L41" s="102"/>
      <c r="M41" s="102"/>
      <c r="N41" s="102"/>
      <c r="O41" s="102"/>
    </row>
    <row r="42" spans="1:15">
      <c r="A42" s="99"/>
      <c r="B42" s="25"/>
      <c r="C42" s="25"/>
      <c r="D42" s="25"/>
      <c r="E42" s="25"/>
      <c r="F42" s="25"/>
      <c r="G42" s="25"/>
      <c r="H42" s="25"/>
    </row>
    <row r="43" spans="1:15">
      <c r="A43" s="99"/>
      <c r="B43" s="16"/>
      <c r="C43" s="16"/>
      <c r="D43" s="16"/>
      <c r="E43" s="16"/>
      <c r="F43" s="16"/>
      <c r="G43" s="16"/>
      <c r="H43" s="16"/>
    </row>
    <row r="44" spans="1:15" ht="15.75" thickBot="1">
      <c r="A44" s="99"/>
      <c r="B44" s="132"/>
      <c r="C44" s="137" t="s">
        <v>524</v>
      </c>
      <c r="D44" s="137"/>
      <c r="E44" s="137"/>
      <c r="F44" s="137"/>
      <c r="G44" s="137"/>
      <c r="H44" s="137"/>
    </row>
    <row r="45" spans="1:15">
      <c r="A45" s="99"/>
      <c r="B45" s="142"/>
      <c r="C45" s="139" t="s">
        <v>398</v>
      </c>
      <c r="D45" s="139"/>
      <c r="E45" s="139"/>
      <c r="F45" s="284" t="s">
        <v>526</v>
      </c>
      <c r="G45" s="284" t="s">
        <v>528</v>
      </c>
      <c r="H45" s="284" t="s">
        <v>600</v>
      </c>
    </row>
    <row r="46" spans="1:15" ht="15.75" thickBot="1">
      <c r="A46" s="99"/>
      <c r="B46" s="142"/>
      <c r="C46" s="137"/>
      <c r="D46" s="137"/>
      <c r="E46" s="137"/>
      <c r="F46" s="130" t="s">
        <v>527</v>
      </c>
      <c r="G46" s="130" t="s">
        <v>529</v>
      </c>
      <c r="H46" s="130" t="s">
        <v>601</v>
      </c>
    </row>
    <row r="47" spans="1:15">
      <c r="A47" s="99"/>
      <c r="B47" s="132"/>
      <c r="C47" s="162" t="s">
        <v>531</v>
      </c>
      <c r="D47" s="162"/>
      <c r="E47" s="162"/>
      <c r="F47" s="132"/>
      <c r="G47" s="132"/>
      <c r="H47" s="132"/>
    </row>
    <row r="48" spans="1:15">
      <c r="A48" s="99"/>
      <c r="B48" s="285" t="s">
        <v>284</v>
      </c>
      <c r="C48" s="32"/>
      <c r="D48" s="32"/>
      <c r="E48" s="32"/>
      <c r="F48" s="20"/>
      <c r="G48" s="20"/>
      <c r="H48" s="20"/>
    </row>
    <row r="49" spans="1:15">
      <c r="A49" s="99"/>
      <c r="B49" s="287" t="s">
        <v>96</v>
      </c>
      <c r="C49" s="142" t="s">
        <v>288</v>
      </c>
      <c r="D49" s="147">
        <v>212204</v>
      </c>
      <c r="E49" s="35"/>
      <c r="F49" s="288" t="s">
        <v>679</v>
      </c>
      <c r="G49" s="288" t="s">
        <v>679</v>
      </c>
      <c r="H49" s="288" t="s">
        <v>680</v>
      </c>
    </row>
    <row r="50" spans="1:15">
      <c r="A50" s="99"/>
      <c r="B50" s="287"/>
      <c r="C50" s="142"/>
      <c r="D50" s="147"/>
      <c r="E50" s="35"/>
      <c r="F50" s="288"/>
      <c r="G50" s="288"/>
      <c r="H50" s="288"/>
    </row>
    <row r="51" spans="1:15">
      <c r="A51" s="99"/>
      <c r="B51" s="289" t="s">
        <v>96</v>
      </c>
      <c r="C51" s="151" t="s">
        <v>288</v>
      </c>
      <c r="D51" s="146">
        <v>29500</v>
      </c>
      <c r="E51" s="32"/>
      <c r="F51" s="290" t="s">
        <v>681</v>
      </c>
      <c r="G51" s="290" t="s">
        <v>682</v>
      </c>
      <c r="H51" s="290" t="s">
        <v>683</v>
      </c>
    </row>
    <row r="52" spans="1:15">
      <c r="A52" s="99"/>
      <c r="B52" s="289"/>
      <c r="C52" s="151"/>
      <c r="D52" s="146"/>
      <c r="E52" s="32"/>
      <c r="F52" s="290"/>
      <c r="G52" s="290"/>
      <c r="H52" s="290"/>
    </row>
    <row r="53" spans="1:15">
      <c r="A53" s="99"/>
      <c r="B53" s="286" t="s">
        <v>684</v>
      </c>
      <c r="C53" s="35"/>
      <c r="D53" s="35"/>
      <c r="E53" s="35"/>
      <c r="F53" s="15"/>
      <c r="G53" s="15"/>
      <c r="H53" s="15"/>
    </row>
    <row r="54" spans="1:15">
      <c r="A54" s="99"/>
      <c r="B54" s="289" t="s">
        <v>96</v>
      </c>
      <c r="C54" s="151" t="s">
        <v>288</v>
      </c>
      <c r="D54" s="146">
        <v>83193</v>
      </c>
      <c r="E54" s="32"/>
      <c r="F54" s="290" t="s">
        <v>679</v>
      </c>
      <c r="G54" s="290" t="s">
        <v>679</v>
      </c>
      <c r="H54" s="290" t="s">
        <v>680</v>
      </c>
    </row>
    <row r="55" spans="1:15">
      <c r="A55" s="99"/>
      <c r="B55" s="289"/>
      <c r="C55" s="151"/>
      <c r="D55" s="146"/>
      <c r="E55" s="32"/>
      <c r="F55" s="290"/>
      <c r="G55" s="290"/>
      <c r="H55" s="290"/>
    </row>
    <row r="56" spans="1:15">
      <c r="A56" s="99"/>
      <c r="B56" s="287" t="s">
        <v>96</v>
      </c>
      <c r="C56" s="142" t="s">
        <v>288</v>
      </c>
      <c r="D56" s="147">
        <v>10500</v>
      </c>
      <c r="E56" s="35"/>
      <c r="F56" s="288" t="s">
        <v>685</v>
      </c>
      <c r="G56" s="288" t="s">
        <v>686</v>
      </c>
      <c r="H56" s="291">
        <v>0.1</v>
      </c>
    </row>
    <row r="57" spans="1:15">
      <c r="A57" s="99"/>
      <c r="B57" s="287"/>
      <c r="C57" s="142"/>
      <c r="D57" s="147"/>
      <c r="E57" s="35"/>
      <c r="F57" s="288"/>
      <c r="G57" s="288"/>
      <c r="H57" s="291"/>
    </row>
    <row r="58" spans="1:15">
      <c r="A58" s="99"/>
      <c r="B58" s="16"/>
      <c r="C58" s="16"/>
    </row>
    <row r="59" spans="1:15" ht="45">
      <c r="A59" s="99"/>
      <c r="B59" s="51">
        <v>-1</v>
      </c>
      <c r="C59" s="52" t="s">
        <v>687</v>
      </c>
    </row>
    <row r="60" spans="1:15">
      <c r="A60" s="99"/>
      <c r="B60" s="16"/>
      <c r="C60" s="16"/>
    </row>
    <row r="61" spans="1:15">
      <c r="A61" s="99"/>
      <c r="B61" s="51">
        <v>-2</v>
      </c>
      <c r="C61" s="52" t="s">
        <v>688</v>
      </c>
    </row>
    <row r="62" spans="1:15" ht="15" customHeight="1">
      <c r="A62" s="99" t="s">
        <v>940</v>
      </c>
      <c r="B62" s="98" t="s">
        <v>8</v>
      </c>
      <c r="C62" s="98"/>
      <c r="D62" s="98"/>
      <c r="E62" s="98"/>
      <c r="F62" s="98"/>
      <c r="G62" s="98"/>
      <c r="H62" s="98"/>
      <c r="I62" s="98"/>
      <c r="J62" s="98"/>
      <c r="K62" s="98"/>
      <c r="L62" s="98"/>
      <c r="M62" s="98"/>
      <c r="N62" s="98"/>
      <c r="O62" s="98"/>
    </row>
    <row r="63" spans="1:15">
      <c r="A63" s="99"/>
      <c r="B63" s="102" t="s">
        <v>941</v>
      </c>
      <c r="C63" s="102"/>
      <c r="D63" s="102"/>
      <c r="E63" s="102"/>
      <c r="F63" s="102"/>
      <c r="G63" s="102"/>
      <c r="H63" s="102"/>
      <c r="I63" s="102"/>
      <c r="J63" s="102"/>
      <c r="K63" s="102"/>
      <c r="L63" s="102"/>
      <c r="M63" s="102"/>
      <c r="N63" s="102"/>
      <c r="O63" s="102"/>
    </row>
    <row r="64" spans="1:15">
      <c r="A64" s="99"/>
      <c r="B64" s="25"/>
      <c r="C64" s="25"/>
      <c r="D64" s="25"/>
      <c r="E64" s="25"/>
      <c r="F64" s="25"/>
      <c r="G64" s="25"/>
      <c r="H64" s="25"/>
      <c r="I64" s="25"/>
      <c r="J64" s="25"/>
      <c r="K64" s="25"/>
      <c r="L64" s="25"/>
      <c r="M64" s="25"/>
      <c r="N64" s="25"/>
      <c r="O64" s="25"/>
    </row>
    <row r="65" spans="1:15">
      <c r="A65" s="99"/>
      <c r="B65" s="16"/>
      <c r="C65" s="16"/>
      <c r="D65" s="16"/>
      <c r="E65" s="16"/>
      <c r="F65" s="16"/>
      <c r="G65" s="16"/>
      <c r="H65" s="16"/>
      <c r="I65" s="16"/>
      <c r="J65" s="16"/>
      <c r="K65" s="16"/>
      <c r="L65" s="16"/>
      <c r="M65" s="16"/>
      <c r="N65" s="16"/>
      <c r="O65" s="16"/>
    </row>
    <row r="66" spans="1:15" ht="15.75" thickBot="1">
      <c r="A66" s="99"/>
      <c r="B66" s="15"/>
      <c r="C66" s="196" t="s">
        <v>441</v>
      </c>
      <c r="D66" s="196"/>
      <c r="E66" s="196"/>
      <c r="F66" s="196"/>
      <c r="G66" s="196"/>
      <c r="H66" s="196"/>
      <c r="I66" s="15"/>
      <c r="J66" s="196" t="s">
        <v>442</v>
      </c>
      <c r="K66" s="196"/>
      <c r="L66" s="196"/>
      <c r="M66" s="196"/>
      <c r="N66" s="196"/>
      <c r="O66" s="196"/>
    </row>
    <row r="67" spans="1:15" ht="15.75" thickBot="1">
      <c r="A67" s="99"/>
      <c r="B67" s="15"/>
      <c r="C67" s="252">
        <v>2013</v>
      </c>
      <c r="D67" s="252"/>
      <c r="E67" s="252"/>
      <c r="F67" s="252">
        <v>2012</v>
      </c>
      <c r="G67" s="252"/>
      <c r="H67" s="252"/>
      <c r="I67" s="15"/>
      <c r="J67" s="252">
        <v>2013</v>
      </c>
      <c r="K67" s="252"/>
      <c r="L67" s="252"/>
      <c r="M67" s="252">
        <v>2012</v>
      </c>
      <c r="N67" s="252"/>
      <c r="O67" s="252"/>
    </row>
    <row r="68" spans="1:15">
      <c r="A68" s="99"/>
      <c r="B68" s="15"/>
      <c r="C68" s="27" t="s">
        <v>286</v>
      </c>
      <c r="D68" s="27"/>
      <c r="E68" s="27"/>
      <c r="F68" s="27"/>
      <c r="G68" s="27"/>
      <c r="H68" s="27"/>
      <c r="I68" s="27"/>
      <c r="J68" s="27"/>
      <c r="K68" s="27"/>
      <c r="L68" s="27"/>
      <c r="M68" s="27"/>
      <c r="N68" s="27"/>
      <c r="O68" s="27"/>
    </row>
    <row r="69" spans="1:15">
      <c r="A69" s="99"/>
      <c r="B69" s="208" t="s">
        <v>608</v>
      </c>
      <c r="C69" s="209" t="s">
        <v>288</v>
      </c>
      <c r="D69" s="207">
        <v>186</v>
      </c>
      <c r="E69" s="32"/>
      <c r="F69" s="209" t="s">
        <v>288</v>
      </c>
      <c r="G69" s="207" t="s">
        <v>609</v>
      </c>
      <c r="H69" s="209" t="s">
        <v>290</v>
      </c>
      <c r="I69" s="32"/>
      <c r="J69" s="209" t="s">
        <v>288</v>
      </c>
      <c r="K69" s="207">
        <v>867</v>
      </c>
      <c r="L69" s="32"/>
      <c r="M69" s="209" t="s">
        <v>288</v>
      </c>
      <c r="N69" s="207" t="s">
        <v>610</v>
      </c>
      <c r="O69" s="209" t="s">
        <v>290</v>
      </c>
    </row>
    <row r="70" spans="1:15">
      <c r="A70" s="99"/>
      <c r="B70" s="208"/>
      <c r="C70" s="209"/>
      <c r="D70" s="207"/>
      <c r="E70" s="32"/>
      <c r="F70" s="209"/>
      <c r="G70" s="207"/>
      <c r="H70" s="209"/>
      <c r="I70" s="32"/>
      <c r="J70" s="209"/>
      <c r="K70" s="207"/>
      <c r="L70" s="32"/>
      <c r="M70" s="209"/>
      <c r="N70" s="207"/>
      <c r="O70" s="209"/>
    </row>
    <row r="71" spans="1:15">
      <c r="A71" s="99"/>
      <c r="B71" s="197" t="s">
        <v>611</v>
      </c>
      <c r="C71" s="203" t="s">
        <v>311</v>
      </c>
      <c r="D71" s="203"/>
      <c r="E71" s="35"/>
      <c r="F71" s="203" t="s">
        <v>311</v>
      </c>
      <c r="G71" s="203"/>
      <c r="H71" s="35"/>
      <c r="I71" s="35"/>
      <c r="J71" s="203" t="s">
        <v>311</v>
      </c>
      <c r="K71" s="203"/>
      <c r="L71" s="35"/>
      <c r="M71" s="203" t="s">
        <v>612</v>
      </c>
      <c r="N71" s="203"/>
      <c r="O71" s="197" t="s">
        <v>290</v>
      </c>
    </row>
    <row r="72" spans="1:15" ht="15.75" thickBot="1">
      <c r="A72" s="99"/>
      <c r="B72" s="197"/>
      <c r="C72" s="222"/>
      <c r="D72" s="222"/>
      <c r="E72" s="71"/>
      <c r="F72" s="222"/>
      <c r="G72" s="222"/>
      <c r="H72" s="71"/>
      <c r="I72" s="35"/>
      <c r="J72" s="222"/>
      <c r="K72" s="222"/>
      <c r="L72" s="71"/>
      <c r="M72" s="222"/>
      <c r="N72" s="222"/>
      <c r="O72" s="223"/>
    </row>
    <row r="73" spans="1:15">
      <c r="A73" s="99"/>
      <c r="B73" s="255" t="s">
        <v>613</v>
      </c>
      <c r="C73" s="225" t="s">
        <v>288</v>
      </c>
      <c r="D73" s="227">
        <v>186</v>
      </c>
      <c r="E73" s="49"/>
      <c r="F73" s="225" t="s">
        <v>288</v>
      </c>
      <c r="G73" s="227" t="s">
        <v>609</v>
      </c>
      <c r="H73" s="225" t="s">
        <v>290</v>
      </c>
      <c r="I73" s="32"/>
      <c r="J73" s="225" t="s">
        <v>288</v>
      </c>
      <c r="K73" s="227">
        <v>867</v>
      </c>
      <c r="L73" s="49"/>
      <c r="M73" s="225" t="s">
        <v>288</v>
      </c>
      <c r="N73" s="227" t="s">
        <v>614</v>
      </c>
      <c r="O73" s="225" t="s">
        <v>290</v>
      </c>
    </row>
    <row r="74" spans="1:15" ht="15.75" thickBot="1">
      <c r="A74" s="99"/>
      <c r="B74" s="255"/>
      <c r="C74" s="226"/>
      <c r="D74" s="228"/>
      <c r="E74" s="50"/>
      <c r="F74" s="226"/>
      <c r="G74" s="228"/>
      <c r="H74" s="226"/>
      <c r="I74" s="32"/>
      <c r="J74" s="226"/>
      <c r="K74" s="228"/>
      <c r="L74" s="50"/>
      <c r="M74" s="226"/>
      <c r="N74" s="228"/>
      <c r="O74" s="226"/>
    </row>
    <row r="75" spans="1:15" ht="15.75" thickTop="1"/>
  </sheetData>
  <mergeCells count="200">
    <mergeCell ref="A25:A61"/>
    <mergeCell ref="B25:O25"/>
    <mergeCell ref="B26:O26"/>
    <mergeCell ref="B41:O41"/>
    <mergeCell ref="A62:A74"/>
    <mergeCell ref="B62:O62"/>
    <mergeCell ref="B63:O63"/>
    <mergeCell ref="M73:M74"/>
    <mergeCell ref="N73:N74"/>
    <mergeCell ref="O73:O74"/>
    <mergeCell ref="A1:A2"/>
    <mergeCell ref="B1:O1"/>
    <mergeCell ref="B2:O2"/>
    <mergeCell ref="B3:O3"/>
    <mergeCell ref="A4:A24"/>
    <mergeCell ref="B4:O4"/>
    <mergeCell ref="B5:O5"/>
    <mergeCell ref="G73:G74"/>
    <mergeCell ref="H73:H74"/>
    <mergeCell ref="I73:I74"/>
    <mergeCell ref="J73:J74"/>
    <mergeCell ref="K73:K74"/>
    <mergeCell ref="L73:L74"/>
    <mergeCell ref="I71:I72"/>
    <mergeCell ref="J71:K72"/>
    <mergeCell ref="L71:L72"/>
    <mergeCell ref="M71:N72"/>
    <mergeCell ref="O71:O72"/>
    <mergeCell ref="B73:B74"/>
    <mergeCell ref="C73:C74"/>
    <mergeCell ref="D73:D74"/>
    <mergeCell ref="E73:E74"/>
    <mergeCell ref="F73:F74"/>
    <mergeCell ref="K69:K70"/>
    <mergeCell ref="L69:L70"/>
    <mergeCell ref="M69:M70"/>
    <mergeCell ref="N69:N70"/>
    <mergeCell ref="O69:O70"/>
    <mergeCell ref="B71:B72"/>
    <mergeCell ref="C71:D72"/>
    <mergeCell ref="E71:E72"/>
    <mergeCell ref="F71:G72"/>
    <mergeCell ref="H71:H72"/>
    <mergeCell ref="C68:O68"/>
    <mergeCell ref="B69:B70"/>
    <mergeCell ref="C69:C70"/>
    <mergeCell ref="D69:D70"/>
    <mergeCell ref="E69:E70"/>
    <mergeCell ref="F69:F70"/>
    <mergeCell ref="G69:G70"/>
    <mergeCell ref="H69:H70"/>
    <mergeCell ref="I69:I70"/>
    <mergeCell ref="J69:J70"/>
    <mergeCell ref="B64:O64"/>
    <mergeCell ref="C66:H66"/>
    <mergeCell ref="J66:O66"/>
    <mergeCell ref="C67:E67"/>
    <mergeCell ref="F67:H67"/>
    <mergeCell ref="J67:L67"/>
    <mergeCell ref="M67:O67"/>
    <mergeCell ref="G54:G55"/>
    <mergeCell ref="H54:H55"/>
    <mergeCell ref="B56:B57"/>
    <mergeCell ref="C56:C57"/>
    <mergeCell ref="D56:D57"/>
    <mergeCell ref="E56:E57"/>
    <mergeCell ref="F56:F57"/>
    <mergeCell ref="G56:G57"/>
    <mergeCell ref="H56:H57"/>
    <mergeCell ref="C53:E53"/>
    <mergeCell ref="B54:B55"/>
    <mergeCell ref="C54:C55"/>
    <mergeCell ref="D54:D55"/>
    <mergeCell ref="E54:E55"/>
    <mergeCell ref="F54:F55"/>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B42:H42"/>
    <mergeCell ref="C44:H44"/>
    <mergeCell ref="B45:B46"/>
    <mergeCell ref="C45:E46"/>
    <mergeCell ref="C47:E47"/>
    <mergeCell ref="C48:E48"/>
    <mergeCell ref="G33:G34"/>
    <mergeCell ref="H33:H34"/>
    <mergeCell ref="B35:B36"/>
    <mergeCell ref="C35:C36"/>
    <mergeCell ref="D35:D36"/>
    <mergeCell ref="E35:E36"/>
    <mergeCell ref="F35:F36"/>
    <mergeCell ref="G35:G36"/>
    <mergeCell ref="H35:H36"/>
    <mergeCell ref="C32:E32"/>
    <mergeCell ref="B33:B34"/>
    <mergeCell ref="C33:C34"/>
    <mergeCell ref="D33:D34"/>
    <mergeCell ref="E33:E34"/>
    <mergeCell ref="F33:F34"/>
    <mergeCell ref="M23:M24"/>
    <mergeCell ref="N23:N24"/>
    <mergeCell ref="O23:O24"/>
    <mergeCell ref="B27:H27"/>
    <mergeCell ref="C29:H29"/>
    <mergeCell ref="B30:B31"/>
    <mergeCell ref="C30:E31"/>
    <mergeCell ref="G23:G24"/>
    <mergeCell ref="H23:H24"/>
    <mergeCell ref="I23:I24"/>
    <mergeCell ref="J23:J24"/>
    <mergeCell ref="K23:K24"/>
    <mergeCell ref="L23:L24"/>
    <mergeCell ref="I21:I22"/>
    <mergeCell ref="J21:K22"/>
    <mergeCell ref="L21:L22"/>
    <mergeCell ref="M21:N22"/>
    <mergeCell ref="O21:O22"/>
    <mergeCell ref="B23:B24"/>
    <mergeCell ref="C23:C24"/>
    <mergeCell ref="D23:D24"/>
    <mergeCell ref="E23:E24"/>
    <mergeCell ref="F23:F24"/>
    <mergeCell ref="I19:I20"/>
    <mergeCell ref="J19:K20"/>
    <mergeCell ref="L19:L20"/>
    <mergeCell ref="M19:N20"/>
    <mergeCell ref="O19:O20"/>
    <mergeCell ref="B21:B22"/>
    <mergeCell ref="C21:D22"/>
    <mergeCell ref="E21:E22"/>
    <mergeCell ref="F21:G22"/>
    <mergeCell ref="H21:H22"/>
    <mergeCell ref="I17:I18"/>
    <mergeCell ref="J17:K18"/>
    <mergeCell ref="L17:L18"/>
    <mergeCell ref="M17:N18"/>
    <mergeCell ref="O17:O18"/>
    <mergeCell ref="B19:B20"/>
    <mergeCell ref="C19:D20"/>
    <mergeCell ref="E19:E20"/>
    <mergeCell ref="F19:G20"/>
    <mergeCell ref="H19:H20"/>
    <mergeCell ref="I15:I16"/>
    <mergeCell ref="J15:K16"/>
    <mergeCell ref="L15:L16"/>
    <mergeCell ref="M15:N16"/>
    <mergeCell ref="O15:O16"/>
    <mergeCell ref="B17:B18"/>
    <mergeCell ref="C17:D18"/>
    <mergeCell ref="E17:E18"/>
    <mergeCell ref="F17:G18"/>
    <mergeCell ref="H17:H18"/>
    <mergeCell ref="I13:I14"/>
    <mergeCell ref="J13:K14"/>
    <mergeCell ref="L13:L14"/>
    <mergeCell ref="M13:N14"/>
    <mergeCell ref="O13:O14"/>
    <mergeCell ref="B15:B16"/>
    <mergeCell ref="C15:D16"/>
    <mergeCell ref="E15:E16"/>
    <mergeCell ref="F15:G16"/>
    <mergeCell ref="H15:H16"/>
    <mergeCell ref="K11:K12"/>
    <mergeCell ref="L11:L12"/>
    <mergeCell ref="M11:M12"/>
    <mergeCell ref="N11:N12"/>
    <mergeCell ref="O11:O12"/>
    <mergeCell ref="B13:B14"/>
    <mergeCell ref="C13:D14"/>
    <mergeCell ref="E13:E14"/>
    <mergeCell ref="F13:G14"/>
    <mergeCell ref="H13:H14"/>
    <mergeCell ref="C10:O10"/>
    <mergeCell ref="B11:B12"/>
    <mergeCell ref="C11:C12"/>
    <mergeCell ref="D11:D12"/>
    <mergeCell ref="E11:E12"/>
    <mergeCell ref="F11:F12"/>
    <mergeCell ref="G11:G12"/>
    <mergeCell ref="H11:H12"/>
    <mergeCell ref="I11:I12"/>
    <mergeCell ref="J11:J12"/>
    <mergeCell ref="B6:O6"/>
    <mergeCell ref="C8:H8"/>
    <mergeCell ref="J8:O8"/>
    <mergeCell ref="C9:E9"/>
    <mergeCell ref="F9:H9"/>
    <mergeCell ref="J9:L9"/>
    <mergeCell ref="M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2" width="36.5703125" bestFit="1" customWidth="1"/>
    <col min="3" max="3" width="5.28515625" customWidth="1"/>
    <col min="4" max="4" width="21.85546875" customWidth="1"/>
    <col min="5" max="5" width="4.140625" customWidth="1"/>
    <col min="6" max="6" width="4.85546875" customWidth="1"/>
    <col min="7" max="7" width="6.85546875" customWidth="1"/>
    <col min="8" max="9" width="24.5703125" customWidth="1"/>
    <col min="10" max="10" width="4.85546875" customWidth="1"/>
    <col min="11" max="11" width="17.5703125" customWidth="1"/>
    <col min="12" max="12" width="24.5703125" customWidth="1"/>
    <col min="13" max="13" width="4.85546875" customWidth="1"/>
    <col min="14" max="14" width="6.85546875" customWidth="1"/>
    <col min="15" max="15" width="24.5703125" customWidth="1"/>
  </cols>
  <sheetData>
    <row r="1" spans="1:15" ht="15" customHeight="1">
      <c r="A1" s="6" t="s">
        <v>94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618</v>
      </c>
      <c r="B3" s="98" t="s">
        <v>8</v>
      </c>
      <c r="C3" s="98"/>
      <c r="D3" s="98"/>
      <c r="E3" s="98"/>
      <c r="F3" s="98"/>
      <c r="G3" s="98"/>
      <c r="H3" s="98"/>
      <c r="I3" s="98"/>
      <c r="J3" s="98"/>
      <c r="K3" s="98"/>
      <c r="L3" s="98"/>
      <c r="M3" s="98"/>
      <c r="N3" s="98"/>
      <c r="O3" s="98"/>
    </row>
    <row r="4" spans="1:15" ht="15" customHeight="1">
      <c r="A4" s="99" t="s">
        <v>943</v>
      </c>
      <c r="B4" s="98" t="s">
        <v>8</v>
      </c>
      <c r="C4" s="98"/>
      <c r="D4" s="98"/>
      <c r="E4" s="98"/>
      <c r="F4" s="98"/>
      <c r="G4" s="98"/>
      <c r="H4" s="98"/>
      <c r="I4" s="98"/>
      <c r="J4" s="98"/>
      <c r="K4" s="98"/>
      <c r="L4" s="98"/>
      <c r="M4" s="98"/>
      <c r="N4" s="98"/>
      <c r="O4" s="98"/>
    </row>
    <row r="5" spans="1:15">
      <c r="A5" s="99"/>
      <c r="B5" s="36" t="s">
        <v>620</v>
      </c>
      <c r="C5" s="36"/>
      <c r="D5" s="36"/>
      <c r="E5" s="36"/>
      <c r="F5" s="36"/>
      <c r="G5" s="36"/>
      <c r="H5" s="36"/>
      <c r="I5" s="36"/>
      <c r="J5" s="36"/>
      <c r="K5" s="36"/>
      <c r="L5" s="36"/>
      <c r="M5" s="36"/>
      <c r="N5" s="36"/>
      <c r="O5" s="36"/>
    </row>
    <row r="6" spans="1:15">
      <c r="A6" s="99"/>
      <c r="B6" s="25"/>
      <c r="C6" s="25"/>
      <c r="D6" s="25"/>
      <c r="E6" s="25"/>
      <c r="F6" s="25"/>
      <c r="G6" s="25"/>
      <c r="H6" s="25"/>
      <c r="I6" s="25"/>
      <c r="J6" s="25"/>
      <c r="K6" s="25"/>
      <c r="L6" s="25"/>
      <c r="M6" s="25"/>
      <c r="N6" s="25"/>
      <c r="O6" s="25"/>
    </row>
    <row r="7" spans="1:15">
      <c r="A7" s="99"/>
      <c r="B7" s="16"/>
      <c r="C7" s="16"/>
      <c r="D7" s="16"/>
      <c r="E7" s="16"/>
      <c r="F7" s="16"/>
      <c r="G7" s="16"/>
      <c r="H7" s="16"/>
      <c r="I7" s="16"/>
      <c r="J7" s="16"/>
      <c r="K7" s="16"/>
      <c r="L7" s="16"/>
      <c r="M7" s="16"/>
      <c r="N7" s="16"/>
      <c r="O7" s="16"/>
    </row>
    <row r="8" spans="1:15" ht="15.75" thickBot="1">
      <c r="A8" s="99"/>
      <c r="B8" s="17"/>
      <c r="C8" s="137" t="s">
        <v>441</v>
      </c>
      <c r="D8" s="137"/>
      <c r="E8" s="137"/>
      <c r="F8" s="137"/>
      <c r="G8" s="137"/>
      <c r="H8" s="137"/>
      <c r="I8" s="56"/>
      <c r="J8" s="137" t="s">
        <v>442</v>
      </c>
      <c r="K8" s="137"/>
      <c r="L8" s="137"/>
      <c r="M8" s="137"/>
      <c r="N8" s="137"/>
      <c r="O8" s="137"/>
    </row>
    <row r="9" spans="1:15" ht="15.75" thickBot="1">
      <c r="A9" s="99"/>
      <c r="B9" s="17"/>
      <c r="C9" s="259">
        <v>2013</v>
      </c>
      <c r="D9" s="259"/>
      <c r="E9" s="259"/>
      <c r="F9" s="259">
        <v>2012</v>
      </c>
      <c r="G9" s="259"/>
      <c r="H9" s="259"/>
      <c r="I9" s="84"/>
      <c r="J9" s="259">
        <v>2013</v>
      </c>
      <c r="K9" s="259"/>
      <c r="L9" s="259"/>
      <c r="M9" s="259">
        <v>2012</v>
      </c>
      <c r="N9" s="259"/>
      <c r="O9" s="259"/>
    </row>
    <row r="10" spans="1:15" ht="15.75" thickTop="1">
      <c r="A10" s="99"/>
      <c r="B10" s="17"/>
      <c r="C10" s="260" t="s">
        <v>286</v>
      </c>
      <c r="D10" s="260"/>
      <c r="E10" s="260"/>
      <c r="F10" s="260"/>
      <c r="G10" s="260"/>
      <c r="H10" s="260"/>
      <c r="I10" s="260"/>
      <c r="J10" s="260"/>
      <c r="K10" s="260"/>
      <c r="L10" s="260"/>
      <c r="M10" s="260"/>
      <c r="N10" s="260"/>
      <c r="O10" s="260"/>
    </row>
    <row r="11" spans="1:15">
      <c r="A11" s="99"/>
      <c r="B11" s="58" t="s">
        <v>621</v>
      </c>
      <c r="C11" s="151" t="s">
        <v>288</v>
      </c>
      <c r="D11" s="146">
        <v>381627</v>
      </c>
      <c r="E11" s="32"/>
      <c r="F11" s="151" t="s">
        <v>288</v>
      </c>
      <c r="G11" s="145" t="s">
        <v>311</v>
      </c>
      <c r="H11" s="32"/>
      <c r="I11" s="32"/>
      <c r="J11" s="151" t="s">
        <v>288</v>
      </c>
      <c r="K11" s="146">
        <v>381627</v>
      </c>
      <c r="L11" s="32"/>
      <c r="M11" s="151" t="s">
        <v>288</v>
      </c>
      <c r="N11" s="145" t="s">
        <v>311</v>
      </c>
      <c r="O11" s="32"/>
    </row>
    <row r="12" spans="1:15">
      <c r="A12" s="99"/>
      <c r="B12" s="58"/>
      <c r="C12" s="151"/>
      <c r="D12" s="146"/>
      <c r="E12" s="32"/>
      <c r="F12" s="151"/>
      <c r="G12" s="145"/>
      <c r="H12" s="32"/>
      <c r="I12" s="32"/>
      <c r="J12" s="151"/>
      <c r="K12" s="146"/>
      <c r="L12" s="32"/>
      <c r="M12" s="151"/>
      <c r="N12" s="145"/>
      <c r="O12" s="32"/>
    </row>
    <row r="13" spans="1:15">
      <c r="A13" s="99"/>
      <c r="B13" s="62" t="s">
        <v>622</v>
      </c>
      <c r="C13" s="147">
        <v>109533</v>
      </c>
      <c r="D13" s="147"/>
      <c r="E13" s="35"/>
      <c r="F13" s="143" t="s">
        <v>311</v>
      </c>
      <c r="G13" s="143"/>
      <c r="H13" s="35"/>
      <c r="I13" s="35"/>
      <c r="J13" s="147">
        <v>114465</v>
      </c>
      <c r="K13" s="147"/>
      <c r="L13" s="35"/>
      <c r="M13" s="143" t="s">
        <v>311</v>
      </c>
      <c r="N13" s="143"/>
      <c r="O13" s="35"/>
    </row>
    <row r="14" spans="1:15" ht="15.75" thickBot="1">
      <c r="A14" s="99"/>
      <c r="B14" s="62"/>
      <c r="C14" s="148"/>
      <c r="D14" s="148"/>
      <c r="E14" s="71"/>
      <c r="F14" s="149"/>
      <c r="G14" s="149"/>
      <c r="H14" s="71"/>
      <c r="I14" s="71"/>
      <c r="J14" s="148"/>
      <c r="K14" s="148"/>
      <c r="L14" s="71"/>
      <c r="M14" s="149"/>
      <c r="N14" s="149"/>
      <c r="O14" s="71"/>
    </row>
    <row r="15" spans="1:15">
      <c r="A15" s="99"/>
      <c r="B15" s="32"/>
      <c r="C15" s="152" t="s">
        <v>288</v>
      </c>
      <c r="D15" s="154">
        <v>491160</v>
      </c>
      <c r="E15" s="49"/>
      <c r="F15" s="152" t="s">
        <v>288</v>
      </c>
      <c r="G15" s="156" t="s">
        <v>311</v>
      </c>
      <c r="H15" s="49"/>
      <c r="I15" s="49"/>
      <c r="J15" s="152" t="s">
        <v>288</v>
      </c>
      <c r="K15" s="154">
        <v>496092</v>
      </c>
      <c r="L15" s="49"/>
      <c r="M15" s="152" t="s">
        <v>288</v>
      </c>
      <c r="N15" s="156" t="s">
        <v>311</v>
      </c>
      <c r="O15" s="49"/>
    </row>
    <row r="16" spans="1:15" ht="15.75" thickBot="1">
      <c r="A16" s="99"/>
      <c r="B16" s="32"/>
      <c r="C16" s="261"/>
      <c r="D16" s="262"/>
      <c r="E16" s="50"/>
      <c r="F16" s="261"/>
      <c r="G16" s="263"/>
      <c r="H16" s="50"/>
      <c r="I16" s="32"/>
      <c r="J16" s="261"/>
      <c r="K16" s="262"/>
      <c r="L16" s="50"/>
      <c r="M16" s="261"/>
      <c r="N16" s="263"/>
      <c r="O16" s="50"/>
    </row>
    <row r="17" spans="1:15" ht="15.75" thickTop="1">
      <c r="A17" s="99" t="s">
        <v>944</v>
      </c>
      <c r="B17" s="98" t="s">
        <v>8</v>
      </c>
      <c r="C17" s="98"/>
      <c r="D17" s="98"/>
      <c r="E17" s="98"/>
      <c r="F17" s="98"/>
      <c r="G17" s="98"/>
      <c r="H17" s="98"/>
      <c r="I17" s="98"/>
      <c r="J17" s="98"/>
      <c r="K17" s="98"/>
      <c r="L17" s="98"/>
      <c r="M17" s="98"/>
      <c r="N17" s="98"/>
      <c r="O17" s="98"/>
    </row>
    <row r="18" spans="1:15" ht="25.5" customHeight="1">
      <c r="A18" s="99"/>
      <c r="B18" s="102" t="s">
        <v>625</v>
      </c>
      <c r="C18" s="102"/>
      <c r="D18" s="102"/>
      <c r="E18" s="102"/>
      <c r="F18" s="102"/>
      <c r="G18" s="102"/>
      <c r="H18" s="102"/>
      <c r="I18" s="102"/>
      <c r="J18" s="102"/>
      <c r="K18" s="102"/>
      <c r="L18" s="102"/>
      <c r="M18" s="102"/>
      <c r="N18" s="102"/>
      <c r="O18" s="102"/>
    </row>
    <row r="19" spans="1:15">
      <c r="A19" s="99"/>
      <c r="B19" s="25"/>
      <c r="C19" s="25"/>
      <c r="D19" s="25"/>
      <c r="E19" s="25"/>
    </row>
    <row r="20" spans="1:15">
      <c r="A20" s="99"/>
      <c r="B20" s="16"/>
      <c r="C20" s="16"/>
      <c r="D20" s="16"/>
      <c r="E20" s="16"/>
    </row>
    <row r="21" spans="1:15">
      <c r="A21" s="99"/>
      <c r="B21" s="105" t="s">
        <v>626</v>
      </c>
      <c r="C21" s="32"/>
      <c r="D21" s="32"/>
      <c r="E21" s="32"/>
    </row>
    <row r="22" spans="1:15">
      <c r="A22" s="99"/>
      <c r="B22" s="17" t="s">
        <v>627</v>
      </c>
      <c r="C22" s="17" t="s">
        <v>288</v>
      </c>
      <c r="D22" s="22" t="s">
        <v>628</v>
      </c>
      <c r="E22" s="17" t="s">
        <v>290</v>
      </c>
    </row>
    <row r="23" spans="1:15">
      <c r="A23" s="99"/>
      <c r="B23" s="30" t="s">
        <v>71</v>
      </c>
      <c r="C23" s="37">
        <v>315147</v>
      </c>
      <c r="D23" s="37"/>
      <c r="E23" s="32"/>
    </row>
    <row r="24" spans="1:15">
      <c r="A24" s="99"/>
      <c r="B24" s="30"/>
      <c r="C24" s="37"/>
      <c r="D24" s="37"/>
      <c r="E24" s="32"/>
    </row>
    <row r="25" spans="1:15">
      <c r="A25" s="99"/>
      <c r="B25" s="17" t="s">
        <v>72</v>
      </c>
      <c r="C25" s="34" t="s">
        <v>629</v>
      </c>
      <c r="D25" s="34"/>
      <c r="E25" s="17" t="s">
        <v>290</v>
      </c>
    </row>
    <row r="26" spans="1:15">
      <c r="A26" s="99"/>
      <c r="B26" s="19" t="s">
        <v>36</v>
      </c>
      <c r="C26" s="31" t="s">
        <v>630</v>
      </c>
      <c r="D26" s="31"/>
      <c r="E26" s="19" t="s">
        <v>290</v>
      </c>
    </row>
    <row r="27" spans="1:15">
      <c r="A27" s="99"/>
      <c r="B27" s="36" t="s">
        <v>37</v>
      </c>
      <c r="C27" s="40">
        <v>22571</v>
      </c>
      <c r="D27" s="40"/>
      <c r="E27" s="35"/>
    </row>
    <row r="28" spans="1:15">
      <c r="A28" s="99"/>
      <c r="B28" s="36"/>
      <c r="C28" s="40"/>
      <c r="D28" s="40"/>
      <c r="E28" s="35"/>
    </row>
    <row r="29" spans="1:15" ht="15.75" thickBot="1">
      <c r="A29" s="99"/>
      <c r="B29" s="19" t="s">
        <v>73</v>
      </c>
      <c r="C29" s="119" t="s">
        <v>631</v>
      </c>
      <c r="D29" s="119"/>
      <c r="E29" s="264" t="s">
        <v>290</v>
      </c>
    </row>
    <row r="30" spans="1:15" ht="15.75" thickBot="1">
      <c r="A30" s="99"/>
      <c r="B30" s="265" t="s">
        <v>40</v>
      </c>
      <c r="C30" s="266" t="s">
        <v>288</v>
      </c>
      <c r="D30" s="267" t="s">
        <v>632</v>
      </c>
      <c r="E30" s="266" t="s">
        <v>290</v>
      </c>
    </row>
    <row r="31" spans="1:15" ht="15.75" thickTop="1">
      <c r="A31" s="99"/>
      <c r="B31" s="105" t="s">
        <v>41</v>
      </c>
      <c r="C31" s="220"/>
      <c r="D31" s="220"/>
      <c r="E31" s="220"/>
    </row>
    <row r="32" spans="1:15" ht="26.25">
      <c r="A32" s="99"/>
      <c r="B32" s="17" t="s">
        <v>74</v>
      </c>
      <c r="C32" s="17" t="s">
        <v>288</v>
      </c>
      <c r="D32" s="22" t="s">
        <v>633</v>
      </c>
      <c r="E32" s="17" t="s">
        <v>290</v>
      </c>
    </row>
    <row r="33" spans="1:5" ht="27" thickBot="1">
      <c r="A33" s="99"/>
      <c r="B33" s="19" t="s">
        <v>76</v>
      </c>
      <c r="C33" s="119" t="s">
        <v>634</v>
      </c>
      <c r="D33" s="119"/>
      <c r="E33" s="264" t="s">
        <v>290</v>
      </c>
    </row>
    <row r="34" spans="1:5" ht="15.75" thickBot="1">
      <c r="A34" s="99"/>
      <c r="B34" s="265" t="s">
        <v>49</v>
      </c>
      <c r="C34" s="24" t="s">
        <v>288</v>
      </c>
      <c r="D34" s="23" t="s">
        <v>635</v>
      </c>
      <c r="E34" s="24" t="s">
        <v>290</v>
      </c>
    </row>
    <row r="35" spans="1:5">
      <c r="A35" s="99"/>
      <c r="B35" s="105" t="s">
        <v>636</v>
      </c>
      <c r="C35" s="49"/>
      <c r="D35" s="49"/>
      <c r="E35" s="49"/>
    </row>
    <row r="36" spans="1:5">
      <c r="A36" s="99"/>
      <c r="B36" s="17" t="s">
        <v>54</v>
      </c>
      <c r="C36" s="17" t="s">
        <v>288</v>
      </c>
      <c r="D36" s="22" t="s">
        <v>637</v>
      </c>
      <c r="E36" s="17" t="s">
        <v>290</v>
      </c>
    </row>
    <row r="37" spans="1:5">
      <c r="A37" s="99"/>
      <c r="B37" s="30" t="s">
        <v>55</v>
      </c>
      <c r="C37" s="37">
        <v>381627</v>
      </c>
      <c r="D37" s="37"/>
      <c r="E37" s="32"/>
    </row>
    <row r="38" spans="1:5">
      <c r="A38" s="99"/>
      <c r="B38" s="30"/>
      <c r="C38" s="37"/>
      <c r="D38" s="37"/>
      <c r="E38" s="32"/>
    </row>
    <row r="39" spans="1:5">
      <c r="A39" s="99"/>
      <c r="B39" s="36" t="s">
        <v>60</v>
      </c>
      <c r="C39" s="40">
        <v>4402</v>
      </c>
      <c r="D39" s="40"/>
      <c r="E39" s="35"/>
    </row>
    <row r="40" spans="1:5" ht="15.75" thickBot="1">
      <c r="A40" s="99"/>
      <c r="B40" s="36"/>
      <c r="C40" s="109"/>
      <c r="D40" s="109"/>
      <c r="E40" s="71"/>
    </row>
    <row r="41" spans="1:5">
      <c r="A41" s="99"/>
      <c r="B41" s="268" t="s">
        <v>61</v>
      </c>
      <c r="C41" s="47">
        <v>296385</v>
      </c>
      <c r="D41" s="47"/>
      <c r="E41" s="49"/>
    </row>
    <row r="42" spans="1:5" ht="15.75" thickBot="1">
      <c r="A42" s="99"/>
      <c r="B42" s="268"/>
      <c r="C42" s="38"/>
      <c r="D42" s="38"/>
      <c r="E42" s="39"/>
    </row>
    <row r="43" spans="1:5" ht="15.75" thickBot="1">
      <c r="A43" s="99"/>
      <c r="B43" s="265" t="s">
        <v>62</v>
      </c>
      <c r="C43" s="266" t="s">
        <v>288</v>
      </c>
      <c r="D43" s="267" t="s">
        <v>632</v>
      </c>
      <c r="E43" s="266" t="s">
        <v>290</v>
      </c>
    </row>
  </sheetData>
  <mergeCells count="79">
    <mergeCell ref="A17:A43"/>
    <mergeCell ref="B17:O17"/>
    <mergeCell ref="B18:O18"/>
    <mergeCell ref="A1:A2"/>
    <mergeCell ref="B1:O1"/>
    <mergeCell ref="B2:O2"/>
    <mergeCell ref="B3:O3"/>
    <mergeCell ref="A4:A16"/>
    <mergeCell ref="B4:O4"/>
    <mergeCell ref="B5:O5"/>
    <mergeCell ref="B39:B40"/>
    <mergeCell ref="C39:D40"/>
    <mergeCell ref="E39:E40"/>
    <mergeCell ref="B41:B42"/>
    <mergeCell ref="C41:D42"/>
    <mergeCell ref="E41:E42"/>
    <mergeCell ref="C31:E31"/>
    <mergeCell ref="C33:D33"/>
    <mergeCell ref="C35:E35"/>
    <mergeCell ref="B37:B38"/>
    <mergeCell ref="C37:D38"/>
    <mergeCell ref="E37:E38"/>
    <mergeCell ref="C25:D25"/>
    <mergeCell ref="C26:D26"/>
    <mergeCell ref="B27:B28"/>
    <mergeCell ref="C27:D28"/>
    <mergeCell ref="E27:E28"/>
    <mergeCell ref="C29:D29"/>
    <mergeCell ref="M15:M16"/>
    <mergeCell ref="N15:N16"/>
    <mergeCell ref="O15:O16"/>
    <mergeCell ref="B19:E19"/>
    <mergeCell ref="C21:E21"/>
    <mergeCell ref="B23:B24"/>
    <mergeCell ref="C23:D24"/>
    <mergeCell ref="E23:E24"/>
    <mergeCell ref="G15:G16"/>
    <mergeCell ref="H15:H16"/>
    <mergeCell ref="I15:I16"/>
    <mergeCell ref="J15:J16"/>
    <mergeCell ref="K15:K16"/>
    <mergeCell ref="L15:L16"/>
    <mergeCell ref="I13:I14"/>
    <mergeCell ref="J13:K14"/>
    <mergeCell ref="L13:L14"/>
    <mergeCell ref="M13:N14"/>
    <mergeCell ref="O13:O14"/>
    <mergeCell ref="B15:B16"/>
    <mergeCell ref="C15:C16"/>
    <mergeCell ref="D15:D16"/>
    <mergeCell ref="E15:E16"/>
    <mergeCell ref="F15:F16"/>
    <mergeCell ref="K11:K12"/>
    <mergeCell ref="L11:L12"/>
    <mergeCell ref="M11:M12"/>
    <mergeCell ref="N11:N12"/>
    <mergeCell ref="O11:O12"/>
    <mergeCell ref="B13:B14"/>
    <mergeCell ref="C13:D14"/>
    <mergeCell ref="E13:E14"/>
    <mergeCell ref="F13:G14"/>
    <mergeCell ref="H13:H14"/>
    <mergeCell ref="C10:O10"/>
    <mergeCell ref="B11:B12"/>
    <mergeCell ref="C11:C12"/>
    <mergeCell ref="D11:D12"/>
    <mergeCell ref="E11:E12"/>
    <mergeCell ref="F11:F12"/>
    <mergeCell ref="G11:G12"/>
    <mergeCell ref="H11:H12"/>
    <mergeCell ref="I11:I12"/>
    <mergeCell ref="J11:J12"/>
    <mergeCell ref="B6:O6"/>
    <mergeCell ref="C8:H8"/>
    <mergeCell ref="J8:O8"/>
    <mergeCell ref="C9:E9"/>
    <mergeCell ref="F9:H9"/>
    <mergeCell ref="J9:L9"/>
    <mergeCell ref="M9:O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3" width="36.5703125" bestFit="1" customWidth="1"/>
    <col min="4" max="5" width="6.7109375" customWidth="1"/>
    <col min="6" max="6" width="28.28515625" customWidth="1"/>
    <col min="7" max="7" width="16.5703125" customWidth="1"/>
    <col min="8" max="8" width="22.85546875" customWidth="1"/>
    <col min="9" max="10" width="9.42578125" customWidth="1"/>
    <col min="11" max="11" width="1.85546875" customWidth="1"/>
    <col min="12" max="12" width="6.7109375" customWidth="1"/>
    <col min="13" max="13" width="9.42578125" customWidth="1"/>
    <col min="14" max="14" width="1.85546875" customWidth="1"/>
    <col min="15" max="15" width="5.85546875" customWidth="1"/>
    <col min="16" max="16" width="9.42578125" customWidth="1"/>
  </cols>
  <sheetData>
    <row r="1" spans="1:16" ht="45" customHeight="1">
      <c r="A1" s="6" t="s">
        <v>945</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60">
      <c r="A3" s="7" t="s">
        <v>649</v>
      </c>
      <c r="B3" s="98" t="s">
        <v>8</v>
      </c>
      <c r="C3" s="98"/>
      <c r="D3" s="98"/>
      <c r="E3" s="98"/>
      <c r="F3" s="98"/>
      <c r="G3" s="98"/>
      <c r="H3" s="98"/>
      <c r="I3" s="98"/>
      <c r="J3" s="98"/>
      <c r="K3" s="98"/>
      <c r="L3" s="98"/>
      <c r="M3" s="98"/>
      <c r="N3" s="98"/>
      <c r="O3" s="98"/>
      <c r="P3" s="98"/>
    </row>
    <row r="4" spans="1:16" ht="15" customHeight="1">
      <c r="A4" s="99" t="s">
        <v>946</v>
      </c>
      <c r="B4" s="98" t="s">
        <v>8</v>
      </c>
      <c r="C4" s="98"/>
      <c r="D4" s="98"/>
      <c r="E4" s="98"/>
      <c r="F4" s="98"/>
      <c r="G4" s="98"/>
      <c r="H4" s="98"/>
      <c r="I4" s="98"/>
      <c r="J4" s="98"/>
      <c r="K4" s="98"/>
      <c r="L4" s="98"/>
      <c r="M4" s="98"/>
      <c r="N4" s="98"/>
      <c r="O4" s="98"/>
      <c r="P4" s="98"/>
    </row>
    <row r="5" spans="1:16">
      <c r="A5" s="99"/>
      <c r="B5" s="102" t="s">
        <v>652</v>
      </c>
      <c r="C5" s="102"/>
      <c r="D5" s="102"/>
      <c r="E5" s="102"/>
      <c r="F5" s="102"/>
      <c r="G5" s="102"/>
      <c r="H5" s="102"/>
      <c r="I5" s="102"/>
      <c r="J5" s="102"/>
      <c r="K5" s="102"/>
      <c r="L5" s="102"/>
      <c r="M5" s="102"/>
      <c r="N5" s="102"/>
      <c r="O5" s="102"/>
      <c r="P5" s="102"/>
    </row>
    <row r="6" spans="1:16">
      <c r="A6" s="99"/>
      <c r="B6" s="25"/>
      <c r="C6" s="25"/>
      <c r="D6" s="25"/>
      <c r="E6" s="25"/>
      <c r="F6" s="25"/>
      <c r="G6" s="25"/>
      <c r="H6" s="25"/>
      <c r="I6" s="25"/>
      <c r="J6" s="25"/>
      <c r="K6" s="25"/>
      <c r="L6" s="25"/>
      <c r="M6" s="25"/>
      <c r="N6" s="25"/>
      <c r="O6" s="25"/>
      <c r="P6" s="25"/>
    </row>
    <row r="7" spans="1:16">
      <c r="A7" s="99"/>
      <c r="B7" s="16"/>
      <c r="C7" s="16"/>
      <c r="D7" s="16"/>
      <c r="E7" s="16"/>
      <c r="F7" s="16"/>
      <c r="G7" s="16"/>
      <c r="H7" s="16"/>
      <c r="I7" s="16"/>
      <c r="J7" s="16"/>
      <c r="K7" s="16"/>
      <c r="L7" s="16"/>
      <c r="M7" s="16"/>
      <c r="N7" s="16"/>
      <c r="O7" s="16"/>
      <c r="P7" s="16"/>
    </row>
    <row r="8" spans="1:16" ht="15.75" thickBot="1">
      <c r="A8" s="99"/>
      <c r="B8" s="125"/>
      <c r="C8" s="15"/>
      <c r="D8" s="196" t="s">
        <v>441</v>
      </c>
      <c r="E8" s="196"/>
      <c r="F8" s="196"/>
      <c r="G8" s="196"/>
      <c r="H8" s="196"/>
      <c r="I8" s="196"/>
      <c r="J8" s="15"/>
      <c r="K8" s="196" t="s">
        <v>442</v>
      </c>
      <c r="L8" s="196"/>
      <c r="M8" s="196"/>
      <c r="N8" s="196"/>
      <c r="O8" s="196"/>
      <c r="P8" s="196"/>
    </row>
    <row r="9" spans="1:16" ht="15.75" thickBot="1">
      <c r="A9" s="99"/>
      <c r="B9" s="125"/>
      <c r="C9" s="15"/>
      <c r="D9" s="272">
        <v>2013</v>
      </c>
      <c r="E9" s="272"/>
      <c r="F9" s="272"/>
      <c r="G9" s="272">
        <v>2012</v>
      </c>
      <c r="H9" s="272"/>
      <c r="I9" s="272"/>
      <c r="J9" s="15"/>
      <c r="K9" s="272">
        <v>2013</v>
      </c>
      <c r="L9" s="272"/>
      <c r="M9" s="272"/>
      <c r="N9" s="272">
        <v>2012</v>
      </c>
      <c r="O9" s="272"/>
      <c r="P9" s="272"/>
    </row>
    <row r="10" spans="1:16" ht="15.75" thickTop="1">
      <c r="A10" s="99"/>
      <c r="B10" s="125"/>
      <c r="C10" s="15"/>
      <c r="D10" s="27" t="s">
        <v>286</v>
      </c>
      <c r="E10" s="27"/>
      <c r="F10" s="27"/>
      <c r="G10" s="27"/>
      <c r="H10" s="27"/>
      <c r="I10" s="27"/>
      <c r="J10" s="27"/>
      <c r="K10" s="27"/>
      <c r="L10" s="27"/>
      <c r="M10" s="27"/>
      <c r="N10" s="27"/>
      <c r="O10" s="27"/>
      <c r="P10" s="27"/>
    </row>
    <row r="11" spans="1:16">
      <c r="A11" s="99"/>
      <c r="B11" s="209" t="s">
        <v>653</v>
      </c>
      <c r="C11" s="209" t="s">
        <v>654</v>
      </c>
      <c r="D11" s="237" t="s">
        <v>288</v>
      </c>
      <c r="E11" s="238">
        <v>112838</v>
      </c>
      <c r="F11" s="32"/>
      <c r="G11" s="237" t="s">
        <v>288</v>
      </c>
      <c r="H11" s="273" t="s">
        <v>311</v>
      </c>
      <c r="I11" s="32"/>
      <c r="J11" s="32"/>
      <c r="K11" s="237" t="s">
        <v>288</v>
      </c>
      <c r="L11" s="238">
        <v>112838</v>
      </c>
      <c r="M11" s="32"/>
      <c r="N11" s="237" t="s">
        <v>288</v>
      </c>
      <c r="O11" s="273" t="s">
        <v>311</v>
      </c>
      <c r="P11" s="32"/>
    </row>
    <row r="12" spans="1:16">
      <c r="A12" s="99"/>
      <c r="B12" s="209"/>
      <c r="C12" s="209"/>
      <c r="D12" s="237"/>
      <c r="E12" s="238"/>
      <c r="F12" s="32"/>
      <c r="G12" s="237"/>
      <c r="H12" s="273"/>
      <c r="I12" s="32"/>
      <c r="J12" s="32"/>
      <c r="K12" s="237"/>
      <c r="L12" s="238"/>
      <c r="M12" s="32"/>
      <c r="N12" s="237"/>
      <c r="O12" s="273"/>
      <c r="P12" s="32"/>
    </row>
    <row r="13" spans="1:16">
      <c r="A13" s="99"/>
      <c r="B13" s="125" t="s">
        <v>655</v>
      </c>
      <c r="C13" s="15"/>
      <c r="D13" s="35"/>
      <c r="E13" s="35"/>
      <c r="F13" s="35"/>
      <c r="G13" s="35"/>
      <c r="H13" s="35"/>
      <c r="I13" s="35"/>
      <c r="J13" s="15"/>
      <c r="K13" s="35"/>
      <c r="L13" s="35"/>
      <c r="M13" s="35"/>
      <c r="N13" s="35"/>
      <c r="O13" s="35"/>
      <c r="P13" s="35"/>
    </row>
    <row r="14" spans="1:16">
      <c r="A14" s="99"/>
      <c r="B14" s="274" t="s">
        <v>656</v>
      </c>
      <c r="C14" s="209" t="s">
        <v>657</v>
      </c>
      <c r="D14" s="238">
        <v>54194</v>
      </c>
      <c r="E14" s="238"/>
      <c r="F14" s="32"/>
      <c r="G14" s="273" t="s">
        <v>311</v>
      </c>
      <c r="H14" s="273"/>
      <c r="I14" s="32"/>
      <c r="J14" s="32"/>
      <c r="K14" s="238">
        <v>54194</v>
      </c>
      <c r="L14" s="238"/>
      <c r="M14" s="32"/>
      <c r="N14" s="273" t="s">
        <v>311</v>
      </c>
      <c r="O14" s="273"/>
      <c r="P14" s="32"/>
    </row>
    <row r="15" spans="1:16">
      <c r="A15" s="99"/>
      <c r="B15" s="274"/>
      <c r="C15" s="209"/>
      <c r="D15" s="238"/>
      <c r="E15" s="238"/>
      <c r="F15" s="32"/>
      <c r="G15" s="273"/>
      <c r="H15" s="273"/>
      <c r="I15" s="32"/>
      <c r="J15" s="32"/>
      <c r="K15" s="238"/>
      <c r="L15" s="238"/>
      <c r="M15" s="32"/>
      <c r="N15" s="273"/>
      <c r="O15" s="273"/>
      <c r="P15" s="32"/>
    </row>
    <row r="16" spans="1:16">
      <c r="A16" s="99"/>
      <c r="B16" s="275" t="s">
        <v>658</v>
      </c>
      <c r="C16" s="197" t="s">
        <v>659</v>
      </c>
      <c r="D16" s="204">
        <v>15649</v>
      </c>
      <c r="E16" s="204"/>
      <c r="F16" s="35"/>
      <c r="G16" s="203" t="s">
        <v>311</v>
      </c>
      <c r="H16" s="203"/>
      <c r="I16" s="35"/>
      <c r="J16" s="35"/>
      <c r="K16" s="204">
        <v>15649</v>
      </c>
      <c r="L16" s="204"/>
      <c r="M16" s="35"/>
      <c r="N16" s="203" t="s">
        <v>311</v>
      </c>
      <c r="O16" s="203"/>
      <c r="P16" s="35"/>
    </row>
    <row r="17" spans="1:16">
      <c r="A17" s="99"/>
      <c r="B17" s="275"/>
      <c r="C17" s="197"/>
      <c r="D17" s="204"/>
      <c r="E17" s="204"/>
      <c r="F17" s="35"/>
      <c r="G17" s="203"/>
      <c r="H17" s="203"/>
      <c r="I17" s="35"/>
      <c r="J17" s="35"/>
      <c r="K17" s="204"/>
      <c r="L17" s="204"/>
      <c r="M17" s="35"/>
      <c r="N17" s="203"/>
      <c r="O17" s="203"/>
      <c r="P17" s="35"/>
    </row>
    <row r="18" spans="1:16">
      <c r="A18" s="99"/>
      <c r="B18" s="270" t="s">
        <v>660</v>
      </c>
      <c r="C18" s="20"/>
      <c r="D18" s="32"/>
      <c r="E18" s="32"/>
      <c r="F18" s="32"/>
      <c r="G18" s="32"/>
      <c r="H18" s="32"/>
      <c r="I18" s="32"/>
      <c r="J18" s="20"/>
      <c r="K18" s="32"/>
      <c r="L18" s="32"/>
      <c r="M18" s="32"/>
      <c r="N18" s="32"/>
      <c r="O18" s="32"/>
      <c r="P18" s="32"/>
    </row>
    <row r="19" spans="1:16">
      <c r="A19" s="99"/>
      <c r="B19" s="275" t="s">
        <v>661</v>
      </c>
      <c r="C19" s="197" t="s">
        <v>662</v>
      </c>
      <c r="D19" s="204">
        <v>17474</v>
      </c>
      <c r="E19" s="204"/>
      <c r="F19" s="35"/>
      <c r="G19" s="203" t="s">
        <v>311</v>
      </c>
      <c r="H19" s="203"/>
      <c r="I19" s="35"/>
      <c r="J19" s="35"/>
      <c r="K19" s="204">
        <v>17474</v>
      </c>
      <c r="L19" s="204"/>
      <c r="M19" s="35"/>
      <c r="N19" s="203" t="s">
        <v>311</v>
      </c>
      <c r="O19" s="203"/>
      <c r="P19" s="35"/>
    </row>
    <row r="20" spans="1:16">
      <c r="A20" s="99"/>
      <c r="B20" s="275"/>
      <c r="C20" s="197"/>
      <c r="D20" s="204"/>
      <c r="E20" s="204"/>
      <c r="F20" s="35"/>
      <c r="G20" s="203"/>
      <c r="H20" s="203"/>
      <c r="I20" s="35"/>
      <c r="J20" s="35"/>
      <c r="K20" s="204"/>
      <c r="L20" s="204"/>
      <c r="M20" s="35"/>
      <c r="N20" s="203"/>
      <c r="O20" s="203"/>
      <c r="P20" s="35"/>
    </row>
    <row r="21" spans="1:16">
      <c r="A21" s="99"/>
      <c r="B21" s="274" t="s">
        <v>663</v>
      </c>
      <c r="C21" s="209" t="s">
        <v>664</v>
      </c>
      <c r="D21" s="273" t="s">
        <v>311</v>
      </c>
      <c r="E21" s="273"/>
      <c r="F21" s="32"/>
      <c r="G21" s="238">
        <v>30200</v>
      </c>
      <c r="H21" s="238"/>
      <c r="I21" s="32"/>
      <c r="J21" s="32"/>
      <c r="K21" s="273" t="s">
        <v>311</v>
      </c>
      <c r="L21" s="273"/>
      <c r="M21" s="32"/>
      <c r="N21" s="238">
        <v>30200</v>
      </c>
      <c r="O21" s="238"/>
      <c r="P21" s="32"/>
    </row>
    <row r="22" spans="1:16">
      <c r="A22" s="99"/>
      <c r="B22" s="274"/>
      <c r="C22" s="209"/>
      <c r="D22" s="273"/>
      <c r="E22" s="273"/>
      <c r="F22" s="32"/>
      <c r="G22" s="238"/>
      <c r="H22" s="238"/>
      <c r="I22" s="32"/>
      <c r="J22" s="32"/>
      <c r="K22" s="273"/>
      <c r="L22" s="273"/>
      <c r="M22" s="32"/>
      <c r="N22" s="238"/>
      <c r="O22" s="238"/>
      <c r="P22" s="32"/>
    </row>
    <row r="23" spans="1:16">
      <c r="A23" s="99"/>
      <c r="B23" s="197" t="s">
        <v>665</v>
      </c>
      <c r="C23" s="197" t="s">
        <v>666</v>
      </c>
      <c r="D23" s="276" t="s">
        <v>311</v>
      </c>
      <c r="E23" s="276"/>
      <c r="F23" s="35"/>
      <c r="G23" s="276" t="s">
        <v>311</v>
      </c>
      <c r="H23" s="276"/>
      <c r="I23" s="35"/>
      <c r="J23" s="35"/>
      <c r="K23" s="241">
        <v>6870</v>
      </c>
      <c r="L23" s="241"/>
      <c r="M23" s="35"/>
      <c r="N23" s="276" t="s">
        <v>311</v>
      </c>
      <c r="O23" s="276"/>
      <c r="P23" s="35"/>
    </row>
    <row r="24" spans="1:16">
      <c r="A24" s="99"/>
      <c r="B24" s="197"/>
      <c r="C24" s="197"/>
      <c r="D24" s="276"/>
      <c r="E24" s="276"/>
      <c r="F24" s="35"/>
      <c r="G24" s="276"/>
      <c r="H24" s="276"/>
      <c r="I24" s="35"/>
      <c r="J24" s="35"/>
      <c r="K24" s="241"/>
      <c r="L24" s="241"/>
      <c r="M24" s="35"/>
      <c r="N24" s="276"/>
      <c r="O24" s="276"/>
      <c r="P24" s="35"/>
    </row>
    <row r="25" spans="1:16">
      <c r="A25" s="99"/>
      <c r="B25" s="209" t="s">
        <v>667</v>
      </c>
      <c r="C25" s="209"/>
      <c r="D25" s="273" t="s">
        <v>311</v>
      </c>
      <c r="E25" s="273"/>
      <c r="F25" s="32"/>
      <c r="G25" s="273" t="s">
        <v>311</v>
      </c>
      <c r="H25" s="273"/>
      <c r="I25" s="32"/>
      <c r="J25" s="32"/>
      <c r="K25" s="238">
        <v>1185</v>
      </c>
      <c r="L25" s="238"/>
      <c r="M25" s="32"/>
      <c r="N25" s="273">
        <v>460</v>
      </c>
      <c r="O25" s="273"/>
      <c r="P25" s="32"/>
    </row>
    <row r="26" spans="1:16" ht="15.75" thickBot="1">
      <c r="A26" s="99"/>
      <c r="B26" s="209"/>
      <c r="C26" s="209"/>
      <c r="D26" s="277"/>
      <c r="E26" s="277"/>
      <c r="F26" s="39"/>
      <c r="G26" s="277"/>
      <c r="H26" s="277"/>
      <c r="I26" s="39"/>
      <c r="J26" s="32"/>
      <c r="K26" s="278"/>
      <c r="L26" s="278"/>
      <c r="M26" s="39"/>
      <c r="N26" s="277"/>
      <c r="O26" s="277"/>
      <c r="P26" s="39"/>
    </row>
    <row r="27" spans="1:16">
      <c r="A27" s="99"/>
      <c r="B27" s="35"/>
      <c r="C27" s="35"/>
      <c r="D27" s="202" t="s">
        <v>288</v>
      </c>
      <c r="E27" s="280">
        <v>200155</v>
      </c>
      <c r="F27" s="42"/>
      <c r="G27" s="202" t="s">
        <v>288</v>
      </c>
      <c r="H27" s="280">
        <v>30200</v>
      </c>
      <c r="I27" s="42"/>
      <c r="J27" s="35"/>
      <c r="K27" s="202" t="s">
        <v>288</v>
      </c>
      <c r="L27" s="280">
        <v>208210</v>
      </c>
      <c r="M27" s="42"/>
      <c r="N27" s="202" t="s">
        <v>288</v>
      </c>
      <c r="O27" s="280">
        <v>30660</v>
      </c>
      <c r="P27" s="42"/>
    </row>
    <row r="28" spans="1:16" ht="15.75" thickBot="1">
      <c r="A28" s="99"/>
      <c r="B28" s="35"/>
      <c r="C28" s="35"/>
      <c r="D28" s="279"/>
      <c r="E28" s="281"/>
      <c r="F28" s="97"/>
      <c r="G28" s="279"/>
      <c r="H28" s="281"/>
      <c r="I28" s="97"/>
      <c r="J28" s="35"/>
      <c r="K28" s="279"/>
      <c r="L28" s="281"/>
      <c r="M28" s="97"/>
      <c r="N28" s="279"/>
      <c r="O28" s="281"/>
      <c r="P28" s="97"/>
    </row>
    <row r="29" spans="1:16" ht="15.75" thickTop="1">
      <c r="A29" s="99" t="s">
        <v>947</v>
      </c>
      <c r="B29" s="98" t="s">
        <v>8</v>
      </c>
      <c r="C29" s="98"/>
      <c r="D29" s="98"/>
      <c r="E29" s="98"/>
      <c r="F29" s="98"/>
      <c r="G29" s="98"/>
      <c r="H29" s="98"/>
      <c r="I29" s="98"/>
      <c r="J29" s="98"/>
      <c r="K29" s="98"/>
      <c r="L29" s="98"/>
      <c r="M29" s="98"/>
      <c r="N29" s="98"/>
      <c r="O29" s="98"/>
      <c r="P29" s="98"/>
    </row>
    <row r="30" spans="1:16">
      <c r="A30" s="99"/>
      <c r="B30" s="102" t="s">
        <v>674</v>
      </c>
      <c r="C30" s="102"/>
      <c r="D30" s="102"/>
      <c r="E30" s="102"/>
      <c r="F30" s="102"/>
      <c r="G30" s="102"/>
      <c r="H30" s="102"/>
      <c r="I30" s="102"/>
      <c r="J30" s="102"/>
      <c r="K30" s="102"/>
      <c r="L30" s="102"/>
      <c r="M30" s="102"/>
      <c r="N30" s="102"/>
      <c r="O30" s="102"/>
      <c r="P30" s="102"/>
    </row>
    <row r="31" spans="1:16">
      <c r="A31" s="99"/>
      <c r="B31" s="25"/>
      <c r="C31" s="25"/>
      <c r="D31" s="25"/>
      <c r="E31" s="25"/>
      <c r="F31" s="25"/>
      <c r="G31" s="25"/>
      <c r="H31" s="25"/>
      <c r="I31" s="25"/>
      <c r="J31" s="25"/>
      <c r="K31" s="25"/>
      <c r="L31" s="25"/>
      <c r="M31" s="25"/>
      <c r="N31" s="25"/>
      <c r="O31" s="25"/>
      <c r="P31" s="25"/>
    </row>
    <row r="32" spans="1:16">
      <c r="A32" s="99"/>
      <c r="B32" s="16"/>
      <c r="C32" s="16"/>
      <c r="D32" s="16"/>
      <c r="E32" s="16"/>
      <c r="F32" s="16"/>
      <c r="G32" s="16"/>
      <c r="H32" s="16"/>
      <c r="I32" s="16"/>
      <c r="J32" s="16"/>
      <c r="K32" s="16"/>
      <c r="L32" s="16"/>
      <c r="M32" s="16"/>
      <c r="N32" s="16"/>
      <c r="O32" s="16"/>
      <c r="P32" s="16"/>
    </row>
    <row r="33" spans="1:16" ht="15.75" thickBot="1">
      <c r="A33" s="99"/>
      <c r="B33" s="125"/>
      <c r="C33" s="15"/>
      <c r="D33" s="196" t="s">
        <v>441</v>
      </c>
      <c r="E33" s="196"/>
      <c r="F33" s="196"/>
      <c r="G33" s="196"/>
      <c r="H33" s="196"/>
      <c r="I33" s="196"/>
      <c r="J33" s="15"/>
      <c r="K33" s="196" t="s">
        <v>442</v>
      </c>
      <c r="L33" s="196"/>
      <c r="M33" s="196"/>
      <c r="N33" s="196"/>
      <c r="O33" s="196"/>
      <c r="P33" s="196"/>
    </row>
    <row r="34" spans="1:16" ht="15.75" thickBot="1">
      <c r="A34" s="99"/>
      <c r="B34" s="125"/>
      <c r="C34" s="15"/>
      <c r="D34" s="272">
        <v>2013</v>
      </c>
      <c r="E34" s="272"/>
      <c r="F34" s="272"/>
      <c r="G34" s="272">
        <v>2012</v>
      </c>
      <c r="H34" s="272"/>
      <c r="I34" s="272"/>
      <c r="J34" s="15"/>
      <c r="K34" s="272">
        <v>2013</v>
      </c>
      <c r="L34" s="272"/>
      <c r="M34" s="272"/>
      <c r="N34" s="272">
        <v>2012</v>
      </c>
      <c r="O34" s="272"/>
      <c r="P34" s="272"/>
    </row>
    <row r="35" spans="1:16" ht="15.75" thickTop="1">
      <c r="A35" s="99"/>
      <c r="B35" s="125"/>
      <c r="C35" s="15"/>
      <c r="D35" s="27" t="s">
        <v>286</v>
      </c>
      <c r="E35" s="27"/>
      <c r="F35" s="27"/>
      <c r="G35" s="27"/>
      <c r="H35" s="27"/>
      <c r="I35" s="27"/>
      <c r="J35" s="27"/>
      <c r="K35" s="27"/>
      <c r="L35" s="27"/>
      <c r="M35" s="27"/>
      <c r="N35" s="27"/>
      <c r="O35" s="27"/>
      <c r="P35" s="27"/>
    </row>
    <row r="36" spans="1:16">
      <c r="A36" s="99"/>
      <c r="B36" s="209" t="s">
        <v>665</v>
      </c>
      <c r="C36" s="209" t="s">
        <v>675</v>
      </c>
      <c r="D36" s="237" t="s">
        <v>288</v>
      </c>
      <c r="E36" s="273" t="s">
        <v>311</v>
      </c>
      <c r="F36" s="32"/>
      <c r="G36" s="237" t="s">
        <v>288</v>
      </c>
      <c r="H36" s="273" t="s">
        <v>311</v>
      </c>
      <c r="I36" s="32"/>
      <c r="J36" s="32"/>
      <c r="K36" s="237" t="s">
        <v>288</v>
      </c>
      <c r="L36" s="273" t="s">
        <v>311</v>
      </c>
      <c r="M36" s="32"/>
      <c r="N36" s="237" t="s">
        <v>288</v>
      </c>
      <c r="O36" s="238">
        <v>2263</v>
      </c>
      <c r="P36" s="32"/>
    </row>
    <row r="37" spans="1:16">
      <c r="A37" s="99"/>
      <c r="B37" s="209"/>
      <c r="C37" s="209"/>
      <c r="D37" s="237"/>
      <c r="E37" s="273"/>
      <c r="F37" s="32"/>
      <c r="G37" s="237"/>
      <c r="H37" s="273"/>
      <c r="I37" s="32"/>
      <c r="J37" s="32"/>
      <c r="K37" s="237"/>
      <c r="L37" s="273"/>
      <c r="M37" s="32"/>
      <c r="N37" s="237"/>
      <c r="O37" s="238"/>
      <c r="P37" s="32"/>
    </row>
    <row r="38" spans="1:16">
      <c r="A38" s="99"/>
      <c r="B38" s="197" t="s">
        <v>676</v>
      </c>
      <c r="C38" s="197" t="s">
        <v>677</v>
      </c>
      <c r="D38" s="276" t="s">
        <v>311</v>
      </c>
      <c r="E38" s="276"/>
      <c r="F38" s="35"/>
      <c r="G38" s="276" t="s">
        <v>311</v>
      </c>
      <c r="H38" s="276"/>
      <c r="I38" s="35"/>
      <c r="J38" s="35"/>
      <c r="K38" s="276" t="s">
        <v>311</v>
      </c>
      <c r="L38" s="276"/>
      <c r="M38" s="35"/>
      <c r="N38" s="241">
        <v>1566</v>
      </c>
      <c r="O38" s="241"/>
      <c r="P38" s="35"/>
    </row>
    <row r="39" spans="1:16">
      <c r="A39" s="99"/>
      <c r="B39" s="197"/>
      <c r="C39" s="197"/>
      <c r="D39" s="276"/>
      <c r="E39" s="276"/>
      <c r="F39" s="35"/>
      <c r="G39" s="276"/>
      <c r="H39" s="276"/>
      <c r="I39" s="35"/>
      <c r="J39" s="35"/>
      <c r="K39" s="276"/>
      <c r="L39" s="276"/>
      <c r="M39" s="35"/>
      <c r="N39" s="241"/>
      <c r="O39" s="241"/>
      <c r="P39" s="35"/>
    </row>
    <row r="40" spans="1:16">
      <c r="A40" s="99"/>
      <c r="B40" s="209" t="s">
        <v>667</v>
      </c>
      <c r="C40" s="209"/>
      <c r="D40" s="273" t="s">
        <v>311</v>
      </c>
      <c r="E40" s="273"/>
      <c r="F40" s="32"/>
      <c r="G40" s="273">
        <v>164</v>
      </c>
      <c r="H40" s="273"/>
      <c r="I40" s="32"/>
      <c r="J40" s="32"/>
      <c r="K40" s="273" t="s">
        <v>311</v>
      </c>
      <c r="L40" s="273"/>
      <c r="M40" s="32"/>
      <c r="N40" s="273">
        <v>425</v>
      </c>
      <c r="O40" s="273"/>
      <c r="P40" s="32"/>
    </row>
    <row r="41" spans="1:16" ht="15.75" thickBot="1">
      <c r="A41" s="99"/>
      <c r="B41" s="209"/>
      <c r="C41" s="209"/>
      <c r="D41" s="277"/>
      <c r="E41" s="277"/>
      <c r="F41" s="39"/>
      <c r="G41" s="277"/>
      <c r="H41" s="277"/>
      <c r="I41" s="39"/>
      <c r="J41" s="32"/>
      <c r="K41" s="277"/>
      <c r="L41" s="277"/>
      <c r="M41" s="39"/>
      <c r="N41" s="277"/>
      <c r="O41" s="277"/>
      <c r="P41" s="39"/>
    </row>
    <row r="42" spans="1:16">
      <c r="A42" s="99"/>
      <c r="B42" s="35"/>
      <c r="C42" s="35"/>
      <c r="D42" s="202" t="s">
        <v>288</v>
      </c>
      <c r="E42" s="282" t="s">
        <v>311</v>
      </c>
      <c r="F42" s="42"/>
      <c r="G42" s="202" t="s">
        <v>288</v>
      </c>
      <c r="H42" s="282">
        <v>164</v>
      </c>
      <c r="I42" s="42"/>
      <c r="J42" s="35"/>
      <c r="K42" s="202" t="s">
        <v>288</v>
      </c>
      <c r="L42" s="282" t="s">
        <v>311</v>
      </c>
      <c r="M42" s="42"/>
      <c r="N42" s="202" t="s">
        <v>288</v>
      </c>
      <c r="O42" s="280">
        <v>4254</v>
      </c>
      <c r="P42" s="42"/>
    </row>
    <row r="43" spans="1:16" ht="15.75" thickBot="1">
      <c r="A43" s="99"/>
      <c r="B43" s="35"/>
      <c r="C43" s="35"/>
      <c r="D43" s="279"/>
      <c r="E43" s="283"/>
      <c r="F43" s="97"/>
      <c r="G43" s="279"/>
      <c r="H43" s="283"/>
      <c r="I43" s="97"/>
      <c r="J43" s="35"/>
      <c r="K43" s="279"/>
      <c r="L43" s="283"/>
      <c r="M43" s="97"/>
      <c r="N43" s="279"/>
      <c r="O43" s="281"/>
      <c r="P43" s="97"/>
    </row>
    <row r="44" spans="1:16" ht="15.75" thickTop="1">
      <c r="A44" s="99" t="s">
        <v>948</v>
      </c>
      <c r="B44" s="98" t="s">
        <v>8</v>
      </c>
      <c r="C44" s="98"/>
      <c r="D44" s="98"/>
      <c r="E44" s="98"/>
      <c r="F44" s="98"/>
      <c r="G44" s="98"/>
      <c r="H44" s="98"/>
      <c r="I44" s="98"/>
      <c r="J44" s="98"/>
      <c r="K44" s="98"/>
      <c r="L44" s="98"/>
      <c r="M44" s="98"/>
      <c r="N44" s="98"/>
      <c r="O44" s="98"/>
      <c r="P44" s="98"/>
    </row>
    <row r="45" spans="1:16">
      <c r="A45" s="99"/>
      <c r="B45" s="102" t="s">
        <v>598</v>
      </c>
      <c r="C45" s="102"/>
      <c r="D45" s="102"/>
      <c r="E45" s="102"/>
      <c r="F45" s="102"/>
      <c r="G45" s="102"/>
      <c r="H45" s="102"/>
      <c r="I45" s="102"/>
      <c r="J45" s="102"/>
      <c r="K45" s="102"/>
      <c r="L45" s="102"/>
      <c r="M45" s="102"/>
      <c r="N45" s="102"/>
      <c r="O45" s="102"/>
      <c r="P45" s="102"/>
    </row>
    <row r="46" spans="1:16">
      <c r="A46" s="99"/>
      <c r="B46" s="25"/>
      <c r="C46" s="25"/>
      <c r="D46" s="25"/>
      <c r="E46" s="25"/>
      <c r="F46" s="25"/>
      <c r="G46" s="25"/>
      <c r="H46" s="25"/>
    </row>
    <row r="47" spans="1:16">
      <c r="A47" s="99"/>
      <c r="B47" s="16"/>
      <c r="C47" s="16"/>
      <c r="D47" s="16"/>
      <c r="E47" s="16"/>
      <c r="F47" s="16"/>
      <c r="G47" s="16"/>
      <c r="H47" s="16"/>
    </row>
    <row r="48" spans="1:16" ht="15.75" thickBot="1">
      <c r="A48" s="99"/>
      <c r="B48" s="125"/>
      <c r="C48" s="196" t="s">
        <v>524</v>
      </c>
      <c r="D48" s="196"/>
      <c r="E48" s="196"/>
      <c r="F48" s="196"/>
      <c r="G48" s="196"/>
      <c r="H48" s="196"/>
    </row>
    <row r="49" spans="1:16">
      <c r="A49" s="99"/>
      <c r="B49" s="197"/>
      <c r="C49" s="236" t="s">
        <v>599</v>
      </c>
      <c r="D49" s="236"/>
      <c r="E49" s="236"/>
      <c r="F49" s="256" t="s">
        <v>526</v>
      </c>
      <c r="G49" s="256" t="s">
        <v>528</v>
      </c>
      <c r="H49" s="256" t="s">
        <v>600</v>
      </c>
    </row>
    <row r="50" spans="1:16" ht="15.75" thickBot="1">
      <c r="A50" s="99"/>
      <c r="B50" s="197"/>
      <c r="C50" s="196"/>
      <c r="D50" s="196"/>
      <c r="E50" s="196"/>
      <c r="F50" s="189" t="s">
        <v>527</v>
      </c>
      <c r="G50" s="189" t="s">
        <v>529</v>
      </c>
      <c r="H50" s="189" t="s">
        <v>601</v>
      </c>
    </row>
    <row r="51" spans="1:16">
      <c r="A51" s="99"/>
      <c r="B51" s="125"/>
      <c r="C51" s="28" t="s">
        <v>531</v>
      </c>
      <c r="D51" s="28"/>
      <c r="E51" s="28"/>
      <c r="F51" s="125"/>
      <c r="G51" s="125"/>
      <c r="H51" s="125"/>
    </row>
    <row r="52" spans="1:16">
      <c r="A52" s="99"/>
      <c r="B52" s="209" t="s">
        <v>590</v>
      </c>
      <c r="C52" s="209" t="s">
        <v>288</v>
      </c>
      <c r="D52" s="206">
        <v>15663</v>
      </c>
      <c r="E52" s="32"/>
      <c r="F52" s="258" t="s">
        <v>602</v>
      </c>
      <c r="G52" s="258" t="s">
        <v>602</v>
      </c>
      <c r="H52" s="258" t="s">
        <v>537</v>
      </c>
    </row>
    <row r="53" spans="1:16">
      <c r="A53" s="99"/>
      <c r="B53" s="209"/>
      <c r="C53" s="209"/>
      <c r="D53" s="206"/>
      <c r="E53" s="32"/>
      <c r="F53" s="258"/>
      <c r="G53" s="258"/>
      <c r="H53" s="258"/>
    </row>
    <row r="54" spans="1:16">
      <c r="A54" s="99"/>
      <c r="B54" s="197" t="s">
        <v>590</v>
      </c>
      <c r="C54" s="197" t="s">
        <v>288</v>
      </c>
      <c r="D54" s="203">
        <v>926</v>
      </c>
      <c r="E54" s="35"/>
      <c r="F54" s="198" t="s">
        <v>603</v>
      </c>
      <c r="G54" s="198" t="s">
        <v>604</v>
      </c>
      <c r="H54" s="198" t="s">
        <v>604</v>
      </c>
    </row>
    <row r="55" spans="1:16">
      <c r="A55" s="99"/>
      <c r="B55" s="197"/>
      <c r="C55" s="197"/>
      <c r="D55" s="203"/>
      <c r="E55" s="35"/>
      <c r="F55" s="198"/>
      <c r="G55" s="198"/>
      <c r="H55" s="198"/>
    </row>
    <row r="56" spans="1:16">
      <c r="A56" s="99"/>
      <c r="B56" s="16"/>
      <c r="C56" s="16"/>
    </row>
    <row r="57" spans="1:16" ht="33.75">
      <c r="A57" s="99"/>
      <c r="B57" s="51">
        <v>-1</v>
      </c>
      <c r="C57" s="52" t="s">
        <v>605</v>
      </c>
    </row>
    <row r="58" spans="1:16">
      <c r="A58" s="99"/>
      <c r="B58" s="16"/>
      <c r="C58" s="16"/>
    </row>
    <row r="59" spans="1:16" ht="56.25">
      <c r="A59" s="99"/>
      <c r="B59" s="51">
        <v>-2</v>
      </c>
      <c r="C59" s="52" t="s">
        <v>606</v>
      </c>
    </row>
    <row r="60" spans="1:16">
      <c r="A60" s="99"/>
      <c r="B60" s="102" t="s">
        <v>678</v>
      </c>
      <c r="C60" s="102"/>
      <c r="D60" s="102"/>
      <c r="E60" s="102"/>
      <c r="F60" s="102"/>
      <c r="G60" s="102"/>
      <c r="H60" s="102"/>
      <c r="I60" s="102"/>
      <c r="J60" s="102"/>
      <c r="K60" s="102"/>
      <c r="L60" s="102"/>
      <c r="M60" s="102"/>
      <c r="N60" s="102"/>
      <c r="O60" s="102"/>
      <c r="P60" s="102"/>
    </row>
    <row r="61" spans="1:16">
      <c r="A61" s="99"/>
      <c r="B61" s="25"/>
      <c r="C61" s="25"/>
      <c r="D61" s="25"/>
      <c r="E61" s="25"/>
      <c r="F61" s="25"/>
      <c r="G61" s="25"/>
      <c r="H61" s="25"/>
    </row>
    <row r="62" spans="1:16">
      <c r="A62" s="99"/>
      <c r="B62" s="16"/>
      <c r="C62" s="16"/>
      <c r="D62" s="16"/>
      <c r="E62" s="16"/>
      <c r="F62" s="16"/>
      <c r="G62" s="16"/>
      <c r="H62" s="16"/>
    </row>
    <row r="63" spans="1:16" ht="15.75" thickBot="1">
      <c r="A63" s="99"/>
      <c r="B63" s="132"/>
      <c r="C63" s="137" t="s">
        <v>524</v>
      </c>
      <c r="D63" s="137"/>
      <c r="E63" s="137"/>
      <c r="F63" s="137"/>
      <c r="G63" s="137"/>
      <c r="H63" s="137"/>
    </row>
    <row r="64" spans="1:16">
      <c r="A64" s="99"/>
      <c r="B64" s="142"/>
      <c r="C64" s="139" t="s">
        <v>398</v>
      </c>
      <c r="D64" s="139"/>
      <c r="E64" s="139"/>
      <c r="F64" s="284" t="s">
        <v>526</v>
      </c>
      <c r="G64" s="284" t="s">
        <v>528</v>
      </c>
      <c r="H64" s="284" t="s">
        <v>600</v>
      </c>
    </row>
    <row r="65" spans="1:8" ht="15.75" thickBot="1">
      <c r="A65" s="99"/>
      <c r="B65" s="142"/>
      <c r="C65" s="137"/>
      <c r="D65" s="137"/>
      <c r="E65" s="137"/>
      <c r="F65" s="130" t="s">
        <v>527</v>
      </c>
      <c r="G65" s="130" t="s">
        <v>529</v>
      </c>
      <c r="H65" s="130" t="s">
        <v>601</v>
      </c>
    </row>
    <row r="66" spans="1:8">
      <c r="A66" s="99"/>
      <c r="B66" s="132"/>
      <c r="C66" s="162" t="s">
        <v>531</v>
      </c>
      <c r="D66" s="162"/>
      <c r="E66" s="162"/>
      <c r="F66" s="132"/>
      <c r="G66" s="132"/>
      <c r="H66" s="132"/>
    </row>
    <row r="67" spans="1:8">
      <c r="A67" s="99"/>
      <c r="B67" s="285" t="s">
        <v>284</v>
      </c>
      <c r="C67" s="32"/>
      <c r="D67" s="32"/>
      <c r="E67" s="32"/>
      <c r="F67" s="20"/>
      <c r="G67" s="20"/>
      <c r="H67" s="20"/>
    </row>
    <row r="68" spans="1:8">
      <c r="A68" s="99"/>
      <c r="B68" s="287" t="s">
        <v>96</v>
      </c>
      <c r="C68" s="142" t="s">
        <v>288</v>
      </c>
      <c r="D68" s="147">
        <v>212204</v>
      </c>
      <c r="E68" s="35"/>
      <c r="F68" s="288" t="s">
        <v>679</v>
      </c>
      <c r="G68" s="288" t="s">
        <v>679</v>
      </c>
      <c r="H68" s="288" t="s">
        <v>680</v>
      </c>
    </row>
    <row r="69" spans="1:8">
      <c r="A69" s="99"/>
      <c r="B69" s="287"/>
      <c r="C69" s="142"/>
      <c r="D69" s="147"/>
      <c r="E69" s="35"/>
      <c r="F69" s="288"/>
      <c r="G69" s="288"/>
      <c r="H69" s="288"/>
    </row>
    <row r="70" spans="1:8">
      <c r="A70" s="99"/>
      <c r="B70" s="289" t="s">
        <v>96</v>
      </c>
      <c r="C70" s="151" t="s">
        <v>288</v>
      </c>
      <c r="D70" s="146">
        <v>29500</v>
      </c>
      <c r="E70" s="32"/>
      <c r="F70" s="290" t="s">
        <v>681</v>
      </c>
      <c r="G70" s="290" t="s">
        <v>682</v>
      </c>
      <c r="H70" s="290" t="s">
        <v>683</v>
      </c>
    </row>
    <row r="71" spans="1:8">
      <c r="A71" s="99"/>
      <c r="B71" s="289"/>
      <c r="C71" s="151"/>
      <c r="D71" s="146"/>
      <c r="E71" s="32"/>
      <c r="F71" s="290"/>
      <c r="G71" s="290"/>
      <c r="H71" s="290"/>
    </row>
    <row r="72" spans="1:8">
      <c r="A72" s="99"/>
      <c r="B72" s="286" t="s">
        <v>684</v>
      </c>
      <c r="C72" s="35"/>
      <c r="D72" s="35"/>
      <c r="E72" s="35"/>
      <c r="F72" s="15"/>
      <c r="G72" s="15"/>
      <c r="H72" s="15"/>
    </row>
    <row r="73" spans="1:8">
      <c r="A73" s="99"/>
      <c r="B73" s="289" t="s">
        <v>96</v>
      </c>
      <c r="C73" s="151" t="s">
        <v>288</v>
      </c>
      <c r="D73" s="146">
        <v>83193</v>
      </c>
      <c r="E73" s="32"/>
      <c r="F73" s="290" t="s">
        <v>679</v>
      </c>
      <c r="G73" s="290" t="s">
        <v>679</v>
      </c>
      <c r="H73" s="290" t="s">
        <v>680</v>
      </c>
    </row>
    <row r="74" spans="1:8">
      <c r="A74" s="99"/>
      <c r="B74" s="289"/>
      <c r="C74" s="151"/>
      <c r="D74" s="146"/>
      <c r="E74" s="32"/>
      <c r="F74" s="290"/>
      <c r="G74" s="290"/>
      <c r="H74" s="290"/>
    </row>
    <row r="75" spans="1:8">
      <c r="A75" s="99"/>
      <c r="B75" s="287" t="s">
        <v>96</v>
      </c>
      <c r="C75" s="142" t="s">
        <v>288</v>
      </c>
      <c r="D75" s="147">
        <v>10500</v>
      </c>
      <c r="E75" s="35"/>
      <c r="F75" s="288" t="s">
        <v>685</v>
      </c>
      <c r="G75" s="288" t="s">
        <v>686</v>
      </c>
      <c r="H75" s="291">
        <v>0.1</v>
      </c>
    </row>
    <row r="76" spans="1:8">
      <c r="A76" s="99"/>
      <c r="B76" s="287"/>
      <c r="C76" s="142"/>
      <c r="D76" s="147"/>
      <c r="E76" s="35"/>
      <c r="F76" s="288"/>
      <c r="G76" s="288"/>
      <c r="H76" s="291"/>
    </row>
    <row r="77" spans="1:8">
      <c r="A77" s="99"/>
      <c r="B77" s="16"/>
      <c r="C77" s="16"/>
    </row>
    <row r="78" spans="1:8" ht="45">
      <c r="A78" s="99"/>
      <c r="B78" s="51">
        <v>-1</v>
      </c>
      <c r="C78" s="52" t="s">
        <v>687</v>
      </c>
    </row>
    <row r="79" spans="1:8">
      <c r="A79" s="99"/>
      <c r="B79" s="16"/>
      <c r="C79" s="16"/>
    </row>
    <row r="80" spans="1:8">
      <c r="A80" s="99"/>
      <c r="B80" s="51">
        <v>-2</v>
      </c>
      <c r="C80" s="52" t="s">
        <v>688</v>
      </c>
    </row>
  </sheetData>
  <mergeCells count="238">
    <mergeCell ref="A29:A43"/>
    <mergeCell ref="B29:P29"/>
    <mergeCell ref="B30:P30"/>
    <mergeCell ref="A44:A80"/>
    <mergeCell ref="B44:P44"/>
    <mergeCell ref="B45:P45"/>
    <mergeCell ref="B60:P60"/>
    <mergeCell ref="A1:A2"/>
    <mergeCell ref="B1:P1"/>
    <mergeCell ref="B2:P2"/>
    <mergeCell ref="B3:P3"/>
    <mergeCell ref="A4:A28"/>
    <mergeCell ref="B4:P4"/>
    <mergeCell ref="B5:P5"/>
    <mergeCell ref="G73:G74"/>
    <mergeCell ref="H73:H74"/>
    <mergeCell ref="B75:B76"/>
    <mergeCell ref="C75:C76"/>
    <mergeCell ref="D75:D76"/>
    <mergeCell ref="E75:E76"/>
    <mergeCell ref="F75:F76"/>
    <mergeCell ref="G75:G76"/>
    <mergeCell ref="H75:H76"/>
    <mergeCell ref="C72:E72"/>
    <mergeCell ref="B73:B74"/>
    <mergeCell ref="C73:C74"/>
    <mergeCell ref="D73:D74"/>
    <mergeCell ref="E73:E74"/>
    <mergeCell ref="F73:F74"/>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B61:H61"/>
    <mergeCell ref="C63:H63"/>
    <mergeCell ref="B64:B65"/>
    <mergeCell ref="C64:E65"/>
    <mergeCell ref="C66:E66"/>
    <mergeCell ref="C67:E67"/>
    <mergeCell ref="F52:F53"/>
    <mergeCell ref="G52:G53"/>
    <mergeCell ref="H52:H53"/>
    <mergeCell ref="B54:B55"/>
    <mergeCell ref="C54:C55"/>
    <mergeCell ref="D54:D55"/>
    <mergeCell ref="E54:E55"/>
    <mergeCell ref="F54:F55"/>
    <mergeCell ref="G54:G55"/>
    <mergeCell ref="H54:H55"/>
    <mergeCell ref="B49:B50"/>
    <mergeCell ref="C49:E50"/>
    <mergeCell ref="C51:E51"/>
    <mergeCell ref="B52:B53"/>
    <mergeCell ref="C52:C53"/>
    <mergeCell ref="D52:D53"/>
    <mergeCell ref="E52:E53"/>
    <mergeCell ref="M42:M43"/>
    <mergeCell ref="N42:N43"/>
    <mergeCell ref="O42:O43"/>
    <mergeCell ref="P42:P43"/>
    <mergeCell ref="B46:H46"/>
    <mergeCell ref="C48:H48"/>
    <mergeCell ref="G42:G43"/>
    <mergeCell ref="H42:H43"/>
    <mergeCell ref="I42:I43"/>
    <mergeCell ref="J42:J43"/>
    <mergeCell ref="K42:K43"/>
    <mergeCell ref="L42:L43"/>
    <mergeCell ref="J40:J41"/>
    <mergeCell ref="K40:L41"/>
    <mergeCell ref="M40:M41"/>
    <mergeCell ref="N40:O41"/>
    <mergeCell ref="P40:P41"/>
    <mergeCell ref="B42:B43"/>
    <mergeCell ref="C42:C43"/>
    <mergeCell ref="D42:D43"/>
    <mergeCell ref="E42:E43"/>
    <mergeCell ref="F42:F43"/>
    <mergeCell ref="J38:J39"/>
    <mergeCell ref="K38:L39"/>
    <mergeCell ref="M38:M39"/>
    <mergeCell ref="N38:O39"/>
    <mergeCell ref="P38:P39"/>
    <mergeCell ref="B40:C41"/>
    <mergeCell ref="D40:E41"/>
    <mergeCell ref="F40:F41"/>
    <mergeCell ref="G40:H41"/>
    <mergeCell ref="I40:I41"/>
    <mergeCell ref="M36:M37"/>
    <mergeCell ref="N36:N37"/>
    <mergeCell ref="O36:O37"/>
    <mergeCell ref="P36:P37"/>
    <mergeCell ref="B38:B39"/>
    <mergeCell ref="C38:C39"/>
    <mergeCell ref="D38:E39"/>
    <mergeCell ref="F38:F39"/>
    <mergeCell ref="G38:H39"/>
    <mergeCell ref="I38:I39"/>
    <mergeCell ref="G36:G37"/>
    <mergeCell ref="H36:H37"/>
    <mergeCell ref="I36:I37"/>
    <mergeCell ref="J36:J37"/>
    <mergeCell ref="K36:K37"/>
    <mergeCell ref="L36:L37"/>
    <mergeCell ref="D34:F34"/>
    <mergeCell ref="G34:I34"/>
    <mergeCell ref="K34:M34"/>
    <mergeCell ref="N34:P34"/>
    <mergeCell ref="D35:P35"/>
    <mergeCell ref="B36:B37"/>
    <mergeCell ref="C36:C37"/>
    <mergeCell ref="D36:D37"/>
    <mergeCell ref="E36:E37"/>
    <mergeCell ref="F36:F37"/>
    <mergeCell ref="M27:M28"/>
    <mergeCell ref="N27:N28"/>
    <mergeCell ref="O27:O28"/>
    <mergeCell ref="P27:P28"/>
    <mergeCell ref="B31:P31"/>
    <mergeCell ref="D33:I33"/>
    <mergeCell ref="K33:P33"/>
    <mergeCell ref="G27:G28"/>
    <mergeCell ref="H27:H28"/>
    <mergeCell ref="I27:I28"/>
    <mergeCell ref="J27:J28"/>
    <mergeCell ref="K27:K28"/>
    <mergeCell ref="L27:L28"/>
    <mergeCell ref="J25:J26"/>
    <mergeCell ref="K25:L26"/>
    <mergeCell ref="M25:M26"/>
    <mergeCell ref="N25:O26"/>
    <mergeCell ref="P25:P26"/>
    <mergeCell ref="B27:B28"/>
    <mergeCell ref="C27:C28"/>
    <mergeCell ref="D27:D28"/>
    <mergeCell ref="E27:E28"/>
    <mergeCell ref="F27:F28"/>
    <mergeCell ref="J23:J24"/>
    <mergeCell ref="K23:L24"/>
    <mergeCell ref="M23:M24"/>
    <mergeCell ref="N23:O24"/>
    <mergeCell ref="P23:P24"/>
    <mergeCell ref="B25:C26"/>
    <mergeCell ref="D25:E26"/>
    <mergeCell ref="F25:F26"/>
    <mergeCell ref="G25:H26"/>
    <mergeCell ref="I25:I26"/>
    <mergeCell ref="B23:B24"/>
    <mergeCell ref="C23:C24"/>
    <mergeCell ref="D23:E24"/>
    <mergeCell ref="F23:F24"/>
    <mergeCell ref="G23:H24"/>
    <mergeCell ref="I23:I24"/>
    <mergeCell ref="I21:I22"/>
    <mergeCell ref="J21:J22"/>
    <mergeCell ref="K21:L22"/>
    <mergeCell ref="M21:M22"/>
    <mergeCell ref="N21:O22"/>
    <mergeCell ref="P21:P22"/>
    <mergeCell ref="J19:J20"/>
    <mergeCell ref="K19:L20"/>
    <mergeCell ref="M19:M20"/>
    <mergeCell ref="N19:O20"/>
    <mergeCell ref="P19:P20"/>
    <mergeCell ref="B21:B22"/>
    <mergeCell ref="C21:C22"/>
    <mergeCell ref="D21:E22"/>
    <mergeCell ref="F21:F22"/>
    <mergeCell ref="G21:H22"/>
    <mergeCell ref="D18:F18"/>
    <mergeCell ref="G18:I18"/>
    <mergeCell ref="K18:M18"/>
    <mergeCell ref="N18:P18"/>
    <mergeCell ref="B19:B20"/>
    <mergeCell ref="C19:C20"/>
    <mergeCell ref="D19:E20"/>
    <mergeCell ref="F19:F20"/>
    <mergeCell ref="G19:H20"/>
    <mergeCell ref="I19:I20"/>
    <mergeCell ref="I16:I17"/>
    <mergeCell ref="J16:J17"/>
    <mergeCell ref="K16:L17"/>
    <mergeCell ref="M16:M17"/>
    <mergeCell ref="N16:O17"/>
    <mergeCell ref="P16:P17"/>
    <mergeCell ref="J14:J15"/>
    <mergeCell ref="K14:L15"/>
    <mergeCell ref="M14:M15"/>
    <mergeCell ref="N14:O15"/>
    <mergeCell ref="P14:P15"/>
    <mergeCell ref="B16:B17"/>
    <mergeCell ref="C16:C17"/>
    <mergeCell ref="D16:E17"/>
    <mergeCell ref="F16:F17"/>
    <mergeCell ref="G16:H17"/>
    <mergeCell ref="D13:F13"/>
    <mergeCell ref="G13:I13"/>
    <mergeCell ref="K13:M13"/>
    <mergeCell ref="N13:P13"/>
    <mergeCell ref="B14:B15"/>
    <mergeCell ref="C14:C15"/>
    <mergeCell ref="D14:E15"/>
    <mergeCell ref="F14:F15"/>
    <mergeCell ref="G14:H15"/>
    <mergeCell ref="I14:I15"/>
    <mergeCell ref="K11:K12"/>
    <mergeCell ref="L11:L12"/>
    <mergeCell ref="M11:M12"/>
    <mergeCell ref="N11:N12"/>
    <mergeCell ref="O11:O12"/>
    <mergeCell ref="P11:P12"/>
    <mergeCell ref="D10:P10"/>
    <mergeCell ref="B11:B12"/>
    <mergeCell ref="C11:C12"/>
    <mergeCell ref="D11:D12"/>
    <mergeCell ref="E11:E12"/>
    <mergeCell ref="F11:F12"/>
    <mergeCell ref="G11:G12"/>
    <mergeCell ref="H11:H12"/>
    <mergeCell ref="I11:I12"/>
    <mergeCell ref="J11:J12"/>
    <mergeCell ref="B6:P6"/>
    <mergeCell ref="D8:I8"/>
    <mergeCell ref="K8:P8"/>
    <mergeCell ref="D9:F9"/>
    <mergeCell ref="G9:I9"/>
    <mergeCell ref="K9:M9"/>
    <mergeCell ref="N9:P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5"/>
  <sheetViews>
    <sheetView showGridLines="0" workbookViewId="0"/>
  </sheetViews>
  <sheetFormatPr defaultRowHeight="15"/>
  <cols>
    <col min="1" max="3" width="36.5703125" bestFit="1" customWidth="1"/>
    <col min="4" max="4" width="30" customWidth="1"/>
    <col min="5" max="5" width="17.42578125" customWidth="1"/>
    <col min="6" max="6" width="29.85546875" customWidth="1"/>
    <col min="7" max="7" width="28.28515625" customWidth="1"/>
    <col min="8" max="8" width="29.85546875" customWidth="1"/>
    <col min="9" max="9" width="28.28515625" customWidth="1"/>
    <col min="10" max="10" width="2.28515625" customWidth="1"/>
    <col min="11" max="12" width="7" customWidth="1"/>
    <col min="13" max="13" width="2.28515625" customWidth="1"/>
    <col min="14" max="15" width="7" customWidth="1"/>
    <col min="16" max="16" width="11.140625" customWidth="1"/>
  </cols>
  <sheetData>
    <row r="1" spans="1:16" ht="15" customHeight="1">
      <c r="A1" s="6" t="s">
        <v>949</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700</v>
      </c>
      <c r="B3" s="98" t="s">
        <v>8</v>
      </c>
      <c r="C3" s="98"/>
      <c r="D3" s="98"/>
      <c r="E3" s="98"/>
      <c r="F3" s="98"/>
      <c r="G3" s="98"/>
      <c r="H3" s="98"/>
      <c r="I3" s="98"/>
      <c r="J3" s="98"/>
      <c r="K3" s="98"/>
      <c r="L3" s="98"/>
      <c r="M3" s="98"/>
      <c r="N3" s="98"/>
      <c r="O3" s="98"/>
      <c r="P3" s="98"/>
    </row>
    <row r="4" spans="1:16" ht="15" customHeight="1">
      <c r="A4" s="99" t="s">
        <v>950</v>
      </c>
      <c r="B4" s="98" t="s">
        <v>8</v>
      </c>
      <c r="C4" s="98"/>
      <c r="D4" s="98"/>
      <c r="E4" s="98"/>
      <c r="F4" s="98"/>
      <c r="G4" s="98"/>
      <c r="H4" s="98"/>
      <c r="I4" s="98"/>
      <c r="J4" s="98"/>
      <c r="K4" s="98"/>
      <c r="L4" s="98"/>
      <c r="M4" s="98"/>
      <c r="N4" s="98"/>
      <c r="O4" s="98"/>
      <c r="P4" s="98"/>
    </row>
    <row r="5" spans="1:16">
      <c r="A5" s="99"/>
      <c r="B5" s="35" t="s">
        <v>702</v>
      </c>
      <c r="C5" s="35"/>
      <c r="D5" s="35"/>
      <c r="E5" s="35"/>
      <c r="F5" s="35"/>
      <c r="G5" s="35"/>
      <c r="H5" s="35"/>
      <c r="I5" s="35"/>
      <c r="J5" s="35"/>
      <c r="K5" s="35"/>
      <c r="L5" s="35"/>
      <c r="M5" s="35"/>
      <c r="N5" s="35"/>
      <c r="O5" s="35"/>
      <c r="P5" s="35"/>
    </row>
    <row r="6" spans="1:16">
      <c r="A6" s="99"/>
      <c r="B6" s="25"/>
      <c r="C6" s="25"/>
      <c r="D6" s="25"/>
      <c r="E6" s="25"/>
      <c r="F6" s="25"/>
      <c r="G6" s="25"/>
      <c r="H6" s="25"/>
      <c r="I6" s="25"/>
    </row>
    <row r="7" spans="1:16">
      <c r="A7" s="99"/>
      <c r="B7" s="16"/>
      <c r="C7" s="16"/>
      <c r="D7" s="16"/>
      <c r="E7" s="16"/>
      <c r="F7" s="16"/>
      <c r="G7" s="16"/>
      <c r="H7" s="16"/>
      <c r="I7" s="16"/>
    </row>
    <row r="8" spans="1:16" ht="15.75" thickBot="1">
      <c r="A8" s="99"/>
      <c r="B8" s="293" t="s">
        <v>703</v>
      </c>
      <c r="C8" s="269" t="s">
        <v>704</v>
      </c>
      <c r="D8" s="269" t="s">
        <v>705</v>
      </c>
      <c r="E8" s="269" t="s">
        <v>706</v>
      </c>
      <c r="F8" s="269" t="s">
        <v>707</v>
      </c>
      <c r="G8" s="269" t="s">
        <v>708</v>
      </c>
      <c r="H8" s="269" t="s">
        <v>709</v>
      </c>
      <c r="I8" s="269" t="s">
        <v>710</v>
      </c>
    </row>
    <row r="9" spans="1:16" ht="15.75" thickTop="1">
      <c r="A9" s="99"/>
      <c r="B9" s="294" t="s">
        <v>711</v>
      </c>
      <c r="C9" s="20"/>
      <c r="D9" s="20"/>
      <c r="E9" s="20"/>
      <c r="F9" s="20"/>
      <c r="G9" s="20"/>
      <c r="H9" s="20"/>
      <c r="I9" s="20"/>
    </row>
    <row r="10" spans="1:16">
      <c r="A10" s="99"/>
      <c r="B10" s="125" t="s">
        <v>712</v>
      </c>
      <c r="C10" s="125" t="s">
        <v>713</v>
      </c>
      <c r="D10" s="190" t="s">
        <v>714</v>
      </c>
      <c r="E10" s="190" t="s">
        <v>715</v>
      </c>
      <c r="F10" s="190" t="s">
        <v>716</v>
      </c>
      <c r="G10" s="190" t="s">
        <v>716</v>
      </c>
      <c r="H10" s="190" t="s">
        <v>716</v>
      </c>
      <c r="I10" s="190" t="s">
        <v>716</v>
      </c>
    </row>
    <row r="11" spans="1:16">
      <c r="A11" s="99"/>
      <c r="B11" s="194" t="s">
        <v>717</v>
      </c>
      <c r="C11" s="194" t="s">
        <v>664</v>
      </c>
      <c r="D11" s="257" t="s">
        <v>718</v>
      </c>
      <c r="E11" s="257" t="s">
        <v>719</v>
      </c>
      <c r="F11" s="257" t="s">
        <v>311</v>
      </c>
      <c r="G11" s="257" t="s">
        <v>716</v>
      </c>
      <c r="H11" s="257" t="s">
        <v>716</v>
      </c>
      <c r="I11" s="257" t="s">
        <v>716</v>
      </c>
    </row>
    <row r="12" spans="1:16">
      <c r="A12" s="99"/>
      <c r="B12" s="125" t="s">
        <v>720</v>
      </c>
      <c r="C12" s="125" t="s">
        <v>721</v>
      </c>
      <c r="D12" s="190" t="s">
        <v>722</v>
      </c>
      <c r="E12" s="190" t="s">
        <v>719</v>
      </c>
      <c r="F12" s="190" t="s">
        <v>311</v>
      </c>
      <c r="G12" s="190" t="s">
        <v>716</v>
      </c>
      <c r="H12" s="190" t="s">
        <v>716</v>
      </c>
      <c r="I12" s="190" t="s">
        <v>716</v>
      </c>
    </row>
    <row r="13" spans="1:16">
      <c r="A13" s="99"/>
      <c r="B13" s="194" t="s">
        <v>723</v>
      </c>
      <c r="C13" s="194" t="s">
        <v>724</v>
      </c>
      <c r="D13" s="257" t="s">
        <v>725</v>
      </c>
      <c r="E13" s="257" t="s">
        <v>726</v>
      </c>
      <c r="F13" s="257" t="s">
        <v>311</v>
      </c>
      <c r="G13" s="257" t="s">
        <v>311</v>
      </c>
      <c r="H13" s="257" t="s">
        <v>716</v>
      </c>
      <c r="I13" s="257" t="s">
        <v>716</v>
      </c>
    </row>
    <row r="14" spans="1:16">
      <c r="A14" s="99"/>
      <c r="B14" s="125" t="s">
        <v>727</v>
      </c>
      <c r="C14" s="125" t="s">
        <v>677</v>
      </c>
      <c r="D14" s="190" t="s">
        <v>728</v>
      </c>
      <c r="E14" s="190" t="s">
        <v>729</v>
      </c>
      <c r="F14" s="190" t="s">
        <v>311</v>
      </c>
      <c r="G14" s="190" t="s">
        <v>311</v>
      </c>
      <c r="H14" s="190" t="s">
        <v>716</v>
      </c>
      <c r="I14" s="190" t="s">
        <v>716</v>
      </c>
    </row>
    <row r="15" spans="1:16">
      <c r="A15" s="99"/>
      <c r="B15" s="194" t="s">
        <v>730</v>
      </c>
      <c r="C15" s="194" t="s">
        <v>731</v>
      </c>
      <c r="D15" s="257" t="s">
        <v>732</v>
      </c>
      <c r="E15" s="257" t="s">
        <v>733</v>
      </c>
      <c r="F15" s="257" t="s">
        <v>311</v>
      </c>
      <c r="G15" s="257" t="s">
        <v>311</v>
      </c>
      <c r="H15" s="257" t="s">
        <v>311</v>
      </c>
      <c r="I15" s="257" t="s">
        <v>716</v>
      </c>
    </row>
    <row r="16" spans="1:16">
      <c r="A16" s="99"/>
      <c r="B16" s="125" t="s">
        <v>734</v>
      </c>
      <c r="C16" s="192" t="s">
        <v>735</v>
      </c>
      <c r="D16" s="190" t="s">
        <v>736</v>
      </c>
      <c r="E16" s="190" t="s">
        <v>737</v>
      </c>
      <c r="F16" s="190" t="s">
        <v>311</v>
      </c>
      <c r="G16" s="190" t="s">
        <v>716</v>
      </c>
      <c r="H16" s="190" t="s">
        <v>716</v>
      </c>
      <c r="I16" s="190" t="s">
        <v>716</v>
      </c>
    </row>
    <row r="17" spans="1:16">
      <c r="A17" s="99"/>
      <c r="B17" s="294" t="s">
        <v>738</v>
      </c>
      <c r="C17" s="20"/>
      <c r="D17" s="20"/>
      <c r="E17" s="20"/>
      <c r="F17" s="20"/>
      <c r="G17" s="20"/>
      <c r="H17" s="20"/>
      <c r="I17" s="20"/>
    </row>
    <row r="18" spans="1:16">
      <c r="A18" s="99"/>
      <c r="B18" s="125" t="s">
        <v>739</v>
      </c>
      <c r="C18" s="125" t="s">
        <v>740</v>
      </c>
      <c r="D18" s="190" t="s">
        <v>741</v>
      </c>
      <c r="E18" s="190" t="s">
        <v>742</v>
      </c>
      <c r="F18" s="190" t="s">
        <v>311</v>
      </c>
      <c r="G18" s="190" t="s">
        <v>716</v>
      </c>
      <c r="H18" s="190" t="s">
        <v>716</v>
      </c>
      <c r="I18" s="190" t="s">
        <v>716</v>
      </c>
    </row>
    <row r="19" spans="1:16">
      <c r="A19" s="99"/>
      <c r="B19" s="194" t="s">
        <v>743</v>
      </c>
      <c r="C19" s="194" t="s">
        <v>744</v>
      </c>
      <c r="D19" s="257" t="s">
        <v>745</v>
      </c>
      <c r="E19" s="257" t="s">
        <v>726</v>
      </c>
      <c r="F19" s="257" t="s">
        <v>311</v>
      </c>
      <c r="G19" s="257" t="s">
        <v>311</v>
      </c>
      <c r="H19" s="257" t="s">
        <v>716</v>
      </c>
      <c r="I19" s="257" t="s">
        <v>716</v>
      </c>
    </row>
    <row r="20" spans="1:16">
      <c r="A20" s="99"/>
      <c r="B20" s="125" t="s">
        <v>746</v>
      </c>
      <c r="C20" s="125" t="s">
        <v>747</v>
      </c>
      <c r="D20" s="190" t="s">
        <v>748</v>
      </c>
      <c r="E20" s="190" t="s">
        <v>729</v>
      </c>
      <c r="F20" s="190" t="s">
        <v>311</v>
      </c>
      <c r="G20" s="190" t="s">
        <v>311</v>
      </c>
      <c r="H20" s="190" t="s">
        <v>716</v>
      </c>
      <c r="I20" s="190" t="s">
        <v>716</v>
      </c>
    </row>
    <row r="21" spans="1:16">
      <c r="A21" s="99"/>
      <c r="B21" s="16"/>
      <c r="C21" s="16"/>
    </row>
    <row r="22" spans="1:16" ht="45">
      <c r="A22" s="99"/>
      <c r="B22" s="51">
        <v>-1</v>
      </c>
      <c r="C22" s="52" t="s">
        <v>749</v>
      </c>
    </row>
    <row r="23" spans="1:16" ht="15" customHeight="1">
      <c r="A23" s="99" t="s">
        <v>951</v>
      </c>
      <c r="B23" s="98" t="s">
        <v>8</v>
      </c>
      <c r="C23" s="98"/>
      <c r="D23" s="98"/>
      <c r="E23" s="98"/>
      <c r="F23" s="98"/>
      <c r="G23" s="98"/>
      <c r="H23" s="98"/>
      <c r="I23" s="98"/>
      <c r="J23" s="98"/>
      <c r="K23" s="98"/>
      <c r="L23" s="98"/>
      <c r="M23" s="98"/>
      <c r="N23" s="98"/>
      <c r="O23" s="98"/>
      <c r="P23" s="98"/>
    </row>
    <row r="24" spans="1:16">
      <c r="A24" s="99"/>
      <c r="B24" s="35" t="s">
        <v>750</v>
      </c>
      <c r="C24" s="35"/>
      <c r="D24" s="35"/>
      <c r="E24" s="35"/>
      <c r="F24" s="35"/>
      <c r="G24" s="35"/>
      <c r="H24" s="35"/>
      <c r="I24" s="35"/>
      <c r="J24" s="35"/>
      <c r="K24" s="35"/>
      <c r="L24" s="35"/>
      <c r="M24" s="35"/>
      <c r="N24" s="35"/>
      <c r="O24" s="35"/>
      <c r="P24" s="35"/>
    </row>
    <row r="25" spans="1:16">
      <c r="A25" s="99"/>
      <c r="B25" s="25"/>
      <c r="C25" s="25"/>
      <c r="D25" s="25"/>
      <c r="E25" s="25"/>
      <c r="F25" s="25"/>
      <c r="G25" s="25"/>
      <c r="H25" s="25"/>
      <c r="I25" s="25"/>
      <c r="J25" s="25"/>
      <c r="K25" s="25"/>
      <c r="L25" s="25"/>
      <c r="M25" s="25"/>
      <c r="N25" s="25"/>
      <c r="O25" s="25"/>
    </row>
    <row r="26" spans="1:16">
      <c r="A26" s="99"/>
      <c r="B26" s="16"/>
      <c r="C26" s="16"/>
      <c r="D26" s="16"/>
      <c r="E26" s="16"/>
      <c r="F26" s="16"/>
      <c r="G26" s="16"/>
      <c r="H26" s="16"/>
      <c r="I26" s="16"/>
      <c r="J26" s="16"/>
      <c r="K26" s="16"/>
      <c r="L26" s="16"/>
      <c r="M26" s="16"/>
      <c r="N26" s="16"/>
      <c r="O26" s="16"/>
    </row>
    <row r="27" spans="1:16" ht="15.75" thickBot="1">
      <c r="A27" s="99"/>
      <c r="B27" s="132"/>
      <c r="C27" s="137" t="s">
        <v>441</v>
      </c>
      <c r="D27" s="137"/>
      <c r="E27" s="137"/>
      <c r="F27" s="137"/>
      <c r="G27" s="137"/>
      <c r="H27" s="137"/>
      <c r="I27" s="15"/>
      <c r="J27" s="137" t="s">
        <v>442</v>
      </c>
      <c r="K27" s="137"/>
      <c r="L27" s="137"/>
      <c r="M27" s="137"/>
      <c r="N27" s="137"/>
      <c r="O27" s="137"/>
    </row>
    <row r="28" spans="1:16" ht="15.75" thickBot="1">
      <c r="A28" s="99"/>
      <c r="B28" s="132"/>
      <c r="C28" s="296">
        <v>2013</v>
      </c>
      <c r="D28" s="296"/>
      <c r="E28" s="296"/>
      <c r="F28" s="296">
        <v>2012</v>
      </c>
      <c r="G28" s="296"/>
      <c r="H28" s="296"/>
      <c r="I28" s="295"/>
      <c r="J28" s="296">
        <v>2013</v>
      </c>
      <c r="K28" s="296"/>
      <c r="L28" s="296"/>
      <c r="M28" s="296">
        <v>2012</v>
      </c>
      <c r="N28" s="296"/>
      <c r="O28" s="296"/>
    </row>
    <row r="29" spans="1:16">
      <c r="A29" s="99"/>
      <c r="B29" s="132"/>
      <c r="C29" s="162" t="s">
        <v>286</v>
      </c>
      <c r="D29" s="162"/>
      <c r="E29" s="162"/>
      <c r="F29" s="162"/>
      <c r="G29" s="162"/>
      <c r="H29" s="162"/>
      <c r="I29" s="162"/>
      <c r="J29" s="162"/>
      <c r="K29" s="162"/>
      <c r="L29" s="162"/>
      <c r="M29" s="162"/>
      <c r="N29" s="162"/>
      <c r="O29" s="162"/>
    </row>
    <row r="30" spans="1:16">
      <c r="A30" s="99"/>
      <c r="B30" s="297" t="s">
        <v>92</v>
      </c>
      <c r="C30" s="151" t="s">
        <v>288</v>
      </c>
      <c r="D30" s="145">
        <v>135</v>
      </c>
      <c r="E30" s="32"/>
      <c r="F30" s="151" t="s">
        <v>288</v>
      </c>
      <c r="G30" s="146">
        <v>20227</v>
      </c>
      <c r="H30" s="32"/>
      <c r="I30" s="32"/>
      <c r="J30" s="151" t="s">
        <v>288</v>
      </c>
      <c r="K30" s="146">
        <v>20782</v>
      </c>
      <c r="L30" s="32"/>
      <c r="M30" s="151" t="s">
        <v>288</v>
      </c>
      <c r="N30" s="146">
        <v>60604</v>
      </c>
      <c r="O30" s="32"/>
    </row>
    <row r="31" spans="1:16">
      <c r="A31" s="99"/>
      <c r="B31" s="297"/>
      <c r="C31" s="151"/>
      <c r="D31" s="145"/>
      <c r="E31" s="32"/>
      <c r="F31" s="151"/>
      <c r="G31" s="146"/>
      <c r="H31" s="32"/>
      <c r="I31" s="32"/>
      <c r="J31" s="151"/>
      <c r="K31" s="146"/>
      <c r="L31" s="32"/>
      <c r="M31" s="151"/>
      <c r="N31" s="146"/>
      <c r="O31" s="32"/>
    </row>
    <row r="32" spans="1:16">
      <c r="A32" s="99"/>
      <c r="B32" s="286" t="s">
        <v>93</v>
      </c>
      <c r="C32" s="35"/>
      <c r="D32" s="35"/>
      <c r="E32" s="35"/>
      <c r="F32" s="35"/>
      <c r="G32" s="35"/>
      <c r="H32" s="35"/>
      <c r="I32" s="15"/>
      <c r="J32" s="35"/>
      <c r="K32" s="35"/>
      <c r="L32" s="35"/>
      <c r="M32" s="35"/>
      <c r="N32" s="35"/>
      <c r="O32" s="35"/>
    </row>
    <row r="33" spans="1:15">
      <c r="A33" s="99"/>
      <c r="B33" s="298" t="s">
        <v>94</v>
      </c>
      <c r="C33" s="145">
        <v>429</v>
      </c>
      <c r="D33" s="145"/>
      <c r="E33" s="32"/>
      <c r="F33" s="146">
        <v>10972</v>
      </c>
      <c r="G33" s="146"/>
      <c r="H33" s="32"/>
      <c r="I33" s="32"/>
      <c r="J33" s="146">
        <v>12639</v>
      </c>
      <c r="K33" s="146"/>
      <c r="L33" s="32"/>
      <c r="M33" s="146">
        <v>31171</v>
      </c>
      <c r="N33" s="146"/>
      <c r="O33" s="32"/>
    </row>
    <row r="34" spans="1:15">
      <c r="A34" s="99"/>
      <c r="B34" s="298"/>
      <c r="C34" s="145"/>
      <c r="D34" s="145"/>
      <c r="E34" s="32"/>
      <c r="F34" s="146"/>
      <c r="G34" s="146"/>
      <c r="H34" s="32"/>
      <c r="I34" s="32"/>
      <c r="J34" s="146"/>
      <c r="K34" s="146"/>
      <c r="L34" s="32"/>
      <c r="M34" s="146"/>
      <c r="N34" s="146"/>
      <c r="O34" s="32"/>
    </row>
    <row r="35" spans="1:15">
      <c r="A35" s="99"/>
      <c r="B35" s="299" t="s">
        <v>95</v>
      </c>
      <c r="C35" s="143" t="s">
        <v>311</v>
      </c>
      <c r="D35" s="143"/>
      <c r="E35" s="35"/>
      <c r="F35" s="147">
        <v>2638</v>
      </c>
      <c r="G35" s="147"/>
      <c r="H35" s="35"/>
      <c r="I35" s="35"/>
      <c r="J35" s="147">
        <v>2014</v>
      </c>
      <c r="K35" s="147"/>
      <c r="L35" s="35"/>
      <c r="M35" s="147">
        <v>9658</v>
      </c>
      <c r="N35" s="147"/>
      <c r="O35" s="35"/>
    </row>
    <row r="36" spans="1:15">
      <c r="A36" s="99"/>
      <c r="B36" s="299"/>
      <c r="C36" s="143"/>
      <c r="D36" s="143"/>
      <c r="E36" s="35"/>
      <c r="F36" s="147"/>
      <c r="G36" s="147"/>
      <c r="H36" s="35"/>
      <c r="I36" s="35"/>
      <c r="J36" s="147"/>
      <c r="K36" s="147"/>
      <c r="L36" s="35"/>
      <c r="M36" s="147"/>
      <c r="N36" s="147"/>
      <c r="O36" s="35"/>
    </row>
    <row r="37" spans="1:15">
      <c r="A37" s="99"/>
      <c r="B37" s="298" t="s">
        <v>96</v>
      </c>
      <c r="C37" s="145" t="s">
        <v>311</v>
      </c>
      <c r="D37" s="145"/>
      <c r="E37" s="32"/>
      <c r="F37" s="145">
        <v>164</v>
      </c>
      <c r="G37" s="145"/>
      <c r="H37" s="32"/>
      <c r="I37" s="32"/>
      <c r="J37" s="145" t="s">
        <v>311</v>
      </c>
      <c r="K37" s="145"/>
      <c r="L37" s="32"/>
      <c r="M37" s="146">
        <v>4254</v>
      </c>
      <c r="N37" s="146"/>
      <c r="O37" s="32"/>
    </row>
    <row r="38" spans="1:15" ht="15.75" thickBot="1">
      <c r="A38" s="99"/>
      <c r="B38" s="298"/>
      <c r="C38" s="157"/>
      <c r="D38" s="157"/>
      <c r="E38" s="39"/>
      <c r="F38" s="157"/>
      <c r="G38" s="157"/>
      <c r="H38" s="39"/>
      <c r="I38" s="39"/>
      <c r="J38" s="157"/>
      <c r="K38" s="157"/>
      <c r="L38" s="39"/>
      <c r="M38" s="155"/>
      <c r="N38" s="155"/>
      <c r="O38" s="39"/>
    </row>
    <row r="39" spans="1:15">
      <c r="A39" s="99"/>
      <c r="B39" s="35"/>
      <c r="C39" s="300">
        <v>429</v>
      </c>
      <c r="D39" s="300"/>
      <c r="E39" s="42"/>
      <c r="F39" s="160">
        <v>13774</v>
      </c>
      <c r="G39" s="160"/>
      <c r="H39" s="42"/>
      <c r="I39" s="42"/>
      <c r="J39" s="160">
        <v>14653</v>
      </c>
      <c r="K39" s="160"/>
      <c r="L39" s="42"/>
      <c r="M39" s="160">
        <v>45083</v>
      </c>
      <c r="N39" s="160"/>
      <c r="O39" s="42"/>
    </row>
    <row r="40" spans="1:15" ht="15.75" thickBot="1">
      <c r="A40" s="99"/>
      <c r="B40" s="35"/>
      <c r="C40" s="149"/>
      <c r="D40" s="149"/>
      <c r="E40" s="71"/>
      <c r="F40" s="148"/>
      <c r="G40" s="148"/>
      <c r="H40" s="71"/>
      <c r="I40" s="71"/>
      <c r="J40" s="148"/>
      <c r="K40" s="148"/>
      <c r="L40" s="71"/>
      <c r="M40" s="148"/>
      <c r="N40" s="148"/>
      <c r="O40" s="71"/>
    </row>
    <row r="41" spans="1:15">
      <c r="A41" s="99"/>
      <c r="B41" s="20"/>
      <c r="C41" s="49"/>
      <c r="D41" s="49"/>
      <c r="E41" s="49"/>
      <c r="F41" s="49"/>
      <c r="G41" s="49"/>
      <c r="H41" s="49"/>
      <c r="I41" s="20"/>
      <c r="J41" s="49"/>
      <c r="K41" s="49"/>
      <c r="L41" s="49"/>
      <c r="M41" s="49"/>
      <c r="N41" s="49"/>
      <c r="O41" s="49"/>
    </row>
    <row r="42" spans="1:15">
      <c r="A42" s="99"/>
      <c r="B42" s="132" t="s">
        <v>99</v>
      </c>
      <c r="C42" s="143" t="s">
        <v>751</v>
      </c>
      <c r="D42" s="143"/>
      <c r="E42" s="132" t="s">
        <v>290</v>
      </c>
      <c r="F42" s="143" t="s">
        <v>752</v>
      </c>
      <c r="G42" s="143"/>
      <c r="H42" s="132" t="s">
        <v>290</v>
      </c>
      <c r="I42" s="15"/>
      <c r="J42" s="143" t="s">
        <v>753</v>
      </c>
      <c r="K42" s="143"/>
      <c r="L42" s="132" t="s">
        <v>290</v>
      </c>
      <c r="M42" s="143" t="s">
        <v>754</v>
      </c>
      <c r="N42" s="143"/>
      <c r="O42" s="132" t="s">
        <v>290</v>
      </c>
    </row>
    <row r="43" spans="1:15">
      <c r="A43" s="99"/>
      <c r="B43" s="301" t="s">
        <v>100</v>
      </c>
      <c r="C43" s="145" t="s">
        <v>311</v>
      </c>
      <c r="D43" s="145"/>
      <c r="E43" s="32"/>
      <c r="F43" s="145" t="s">
        <v>755</v>
      </c>
      <c r="G43" s="145"/>
      <c r="H43" s="151" t="s">
        <v>290</v>
      </c>
      <c r="I43" s="32"/>
      <c r="J43" s="145" t="s">
        <v>756</v>
      </c>
      <c r="K43" s="145"/>
      <c r="L43" s="151" t="s">
        <v>290</v>
      </c>
      <c r="M43" s="145" t="s">
        <v>757</v>
      </c>
      <c r="N43" s="145"/>
      <c r="O43" s="151" t="s">
        <v>290</v>
      </c>
    </row>
    <row r="44" spans="1:15">
      <c r="A44" s="99"/>
      <c r="B44" s="301"/>
      <c r="C44" s="145"/>
      <c r="D44" s="145"/>
      <c r="E44" s="32"/>
      <c r="F44" s="145"/>
      <c r="G44" s="145"/>
      <c r="H44" s="151"/>
      <c r="I44" s="32"/>
      <c r="J44" s="145"/>
      <c r="K44" s="145"/>
      <c r="L44" s="151"/>
      <c r="M44" s="145"/>
      <c r="N44" s="145"/>
      <c r="O44" s="151"/>
    </row>
    <row r="45" spans="1:15">
      <c r="A45" s="99"/>
      <c r="B45" s="142" t="s">
        <v>758</v>
      </c>
      <c r="C45" s="143" t="s">
        <v>311</v>
      </c>
      <c r="D45" s="143"/>
      <c r="E45" s="35"/>
      <c r="F45" s="143" t="s">
        <v>759</v>
      </c>
      <c r="G45" s="143"/>
      <c r="H45" s="142" t="s">
        <v>290</v>
      </c>
      <c r="I45" s="35"/>
      <c r="J45" s="143" t="s">
        <v>760</v>
      </c>
      <c r="K45" s="143"/>
      <c r="L45" s="142" t="s">
        <v>290</v>
      </c>
      <c r="M45" s="143" t="s">
        <v>759</v>
      </c>
      <c r="N45" s="143"/>
      <c r="O45" s="142" t="s">
        <v>290</v>
      </c>
    </row>
    <row r="46" spans="1:15">
      <c r="A46" s="99"/>
      <c r="B46" s="142"/>
      <c r="C46" s="143"/>
      <c r="D46" s="143"/>
      <c r="E46" s="35"/>
      <c r="F46" s="143"/>
      <c r="G46" s="143"/>
      <c r="H46" s="142"/>
      <c r="I46" s="35"/>
      <c r="J46" s="143"/>
      <c r="K46" s="143"/>
      <c r="L46" s="142"/>
      <c r="M46" s="143"/>
      <c r="N46" s="143"/>
      <c r="O46" s="142"/>
    </row>
    <row r="47" spans="1:15">
      <c r="A47" s="99"/>
      <c r="B47" s="151" t="s">
        <v>761</v>
      </c>
      <c r="C47" s="145" t="s">
        <v>311</v>
      </c>
      <c r="D47" s="145"/>
      <c r="E47" s="32"/>
      <c r="F47" s="145" t="s">
        <v>762</v>
      </c>
      <c r="G47" s="145"/>
      <c r="H47" s="151" t="s">
        <v>290</v>
      </c>
      <c r="I47" s="32"/>
      <c r="J47" s="145">
        <v>225</v>
      </c>
      <c r="K47" s="145"/>
      <c r="L47" s="32"/>
      <c r="M47" s="145">
        <v>272</v>
      </c>
      <c r="N47" s="145"/>
      <c r="O47" s="32"/>
    </row>
    <row r="48" spans="1:15">
      <c r="A48" s="99"/>
      <c r="B48" s="151"/>
      <c r="C48" s="145"/>
      <c r="D48" s="145"/>
      <c r="E48" s="32"/>
      <c r="F48" s="145"/>
      <c r="G48" s="145"/>
      <c r="H48" s="151"/>
      <c r="I48" s="32"/>
      <c r="J48" s="145"/>
      <c r="K48" s="145"/>
      <c r="L48" s="32"/>
      <c r="M48" s="145"/>
      <c r="N48" s="145"/>
      <c r="O48" s="32"/>
    </row>
    <row r="49" spans="1:15">
      <c r="A49" s="99"/>
      <c r="B49" s="142" t="s">
        <v>118</v>
      </c>
      <c r="C49" s="147">
        <v>1239</v>
      </c>
      <c r="D49" s="147"/>
      <c r="E49" s="35"/>
      <c r="F49" s="147">
        <v>19299</v>
      </c>
      <c r="G49" s="147"/>
      <c r="H49" s="35"/>
      <c r="I49" s="35"/>
      <c r="J49" s="147">
        <v>44342</v>
      </c>
      <c r="K49" s="147"/>
      <c r="L49" s="35"/>
      <c r="M49" s="147">
        <v>28178</v>
      </c>
      <c r="N49" s="147"/>
      <c r="O49" s="35"/>
    </row>
    <row r="50" spans="1:15" ht="15.75" thickBot="1">
      <c r="A50" s="99"/>
      <c r="B50" s="142"/>
      <c r="C50" s="148"/>
      <c r="D50" s="148"/>
      <c r="E50" s="71"/>
      <c r="F50" s="148"/>
      <c r="G50" s="148"/>
      <c r="H50" s="71"/>
      <c r="I50" s="71"/>
      <c r="J50" s="148"/>
      <c r="K50" s="148"/>
      <c r="L50" s="71"/>
      <c r="M50" s="148"/>
      <c r="N50" s="148"/>
      <c r="O50" s="71"/>
    </row>
    <row r="51" spans="1:15">
      <c r="A51" s="99"/>
      <c r="B51" s="302" t="s">
        <v>763</v>
      </c>
      <c r="C51" s="156">
        <v>929</v>
      </c>
      <c r="D51" s="156"/>
      <c r="E51" s="49"/>
      <c r="F51" s="154">
        <v>22784</v>
      </c>
      <c r="G51" s="154"/>
      <c r="H51" s="49"/>
      <c r="I51" s="49"/>
      <c r="J51" s="154">
        <v>47821</v>
      </c>
      <c r="K51" s="154"/>
      <c r="L51" s="49"/>
      <c r="M51" s="154">
        <v>33157</v>
      </c>
      <c r="N51" s="154"/>
      <c r="O51" s="49"/>
    </row>
    <row r="52" spans="1:15">
      <c r="A52" s="99"/>
      <c r="B52" s="302"/>
      <c r="C52" s="145"/>
      <c r="D52" s="145"/>
      <c r="E52" s="32"/>
      <c r="F52" s="303"/>
      <c r="G52" s="303"/>
      <c r="H52" s="304"/>
      <c r="I52" s="32"/>
      <c r="J52" s="146"/>
      <c r="K52" s="146"/>
      <c r="L52" s="32"/>
      <c r="M52" s="146"/>
      <c r="N52" s="146"/>
      <c r="O52" s="32"/>
    </row>
    <row r="53" spans="1:15">
      <c r="A53" s="99"/>
      <c r="B53" s="142" t="s">
        <v>764</v>
      </c>
      <c r="C53" s="143">
        <v>261</v>
      </c>
      <c r="D53" s="143"/>
      <c r="E53" s="35"/>
      <c r="F53" s="147">
        <v>10142</v>
      </c>
      <c r="G53" s="147"/>
      <c r="H53" s="35"/>
      <c r="I53" s="35"/>
      <c r="J53" s="147">
        <v>19306</v>
      </c>
      <c r="K53" s="147"/>
      <c r="L53" s="35"/>
      <c r="M53" s="147">
        <v>13718</v>
      </c>
      <c r="N53" s="147"/>
      <c r="O53" s="35"/>
    </row>
    <row r="54" spans="1:15" ht="15.75" thickBot="1">
      <c r="A54" s="99"/>
      <c r="B54" s="142"/>
      <c r="C54" s="149"/>
      <c r="D54" s="149"/>
      <c r="E54" s="71"/>
      <c r="F54" s="148"/>
      <c r="G54" s="148"/>
      <c r="H54" s="71"/>
      <c r="I54" s="71"/>
      <c r="J54" s="148"/>
      <c r="K54" s="148"/>
      <c r="L54" s="71"/>
      <c r="M54" s="148"/>
      <c r="N54" s="148"/>
      <c r="O54" s="71"/>
    </row>
    <row r="55" spans="1:15">
      <c r="A55" s="99"/>
      <c r="B55" s="302" t="s">
        <v>119</v>
      </c>
      <c r="C55" s="156">
        <v>668</v>
      </c>
      <c r="D55" s="156"/>
      <c r="E55" s="49"/>
      <c r="F55" s="154">
        <v>12642</v>
      </c>
      <c r="G55" s="154"/>
      <c r="H55" s="49"/>
      <c r="I55" s="49"/>
      <c r="J55" s="154">
        <v>28515</v>
      </c>
      <c r="K55" s="154"/>
      <c r="L55" s="49"/>
      <c r="M55" s="154">
        <v>19439</v>
      </c>
      <c r="N55" s="154"/>
      <c r="O55" s="49"/>
    </row>
    <row r="56" spans="1:15">
      <c r="A56" s="99"/>
      <c r="B56" s="302"/>
      <c r="C56" s="145"/>
      <c r="D56" s="145"/>
      <c r="E56" s="32"/>
      <c r="F56" s="146"/>
      <c r="G56" s="146"/>
      <c r="H56" s="32"/>
      <c r="I56" s="304"/>
      <c r="J56" s="146"/>
      <c r="K56" s="146"/>
      <c r="L56" s="32"/>
      <c r="M56" s="146"/>
      <c r="N56" s="146"/>
      <c r="O56" s="32"/>
    </row>
    <row r="57" spans="1:15">
      <c r="A57" s="99"/>
      <c r="B57" s="286" t="s">
        <v>60</v>
      </c>
      <c r="C57" s="35"/>
      <c r="D57" s="35"/>
      <c r="E57" s="35"/>
      <c r="F57" s="35"/>
      <c r="G57" s="35"/>
      <c r="H57" s="35"/>
      <c r="I57" s="15"/>
      <c r="J57" s="35"/>
      <c r="K57" s="35"/>
      <c r="L57" s="35"/>
      <c r="M57" s="35"/>
      <c r="N57" s="35"/>
      <c r="O57" s="35"/>
    </row>
    <row r="58" spans="1:15">
      <c r="A58" s="99"/>
      <c r="B58" s="298" t="s">
        <v>118</v>
      </c>
      <c r="C58" s="145">
        <v>125</v>
      </c>
      <c r="D58" s="145"/>
      <c r="E58" s="32"/>
      <c r="F58" s="145" t="s">
        <v>311</v>
      </c>
      <c r="G58" s="145"/>
      <c r="H58" s="32"/>
      <c r="I58" s="32"/>
      <c r="J58" s="146">
        <v>5960</v>
      </c>
      <c r="K58" s="146"/>
      <c r="L58" s="32"/>
      <c r="M58" s="145">
        <v>965</v>
      </c>
      <c r="N58" s="145"/>
      <c r="O58" s="32"/>
    </row>
    <row r="59" spans="1:15">
      <c r="A59" s="99"/>
      <c r="B59" s="298"/>
      <c r="C59" s="145"/>
      <c r="D59" s="145"/>
      <c r="E59" s="32"/>
      <c r="F59" s="145"/>
      <c r="G59" s="145"/>
      <c r="H59" s="32"/>
      <c r="I59" s="32"/>
      <c r="J59" s="146"/>
      <c r="K59" s="146"/>
      <c r="L59" s="32"/>
      <c r="M59" s="145"/>
      <c r="N59" s="145"/>
      <c r="O59" s="32"/>
    </row>
    <row r="60" spans="1:15">
      <c r="A60" s="99"/>
      <c r="B60" s="299" t="s">
        <v>117</v>
      </c>
      <c r="C60" s="143">
        <v>3</v>
      </c>
      <c r="D60" s="143"/>
      <c r="E60" s="35"/>
      <c r="F60" s="143" t="s">
        <v>765</v>
      </c>
      <c r="G60" s="143"/>
      <c r="H60" s="142" t="s">
        <v>290</v>
      </c>
      <c r="I60" s="35"/>
      <c r="J60" s="143">
        <v>16</v>
      </c>
      <c r="K60" s="143"/>
      <c r="L60" s="35"/>
      <c r="M60" s="143">
        <v>393</v>
      </c>
      <c r="N60" s="143"/>
      <c r="O60" s="35"/>
    </row>
    <row r="61" spans="1:15" ht="15.75" thickBot="1">
      <c r="A61" s="99"/>
      <c r="B61" s="299"/>
      <c r="C61" s="149"/>
      <c r="D61" s="149"/>
      <c r="E61" s="71"/>
      <c r="F61" s="149"/>
      <c r="G61" s="149"/>
      <c r="H61" s="159"/>
      <c r="I61" s="71"/>
      <c r="J61" s="149"/>
      <c r="K61" s="149"/>
      <c r="L61" s="71"/>
      <c r="M61" s="149"/>
      <c r="N61" s="149"/>
      <c r="O61" s="71"/>
    </row>
    <row r="62" spans="1:15">
      <c r="A62" s="99"/>
      <c r="B62" s="32"/>
      <c r="C62" s="156">
        <v>128</v>
      </c>
      <c r="D62" s="156"/>
      <c r="E62" s="49"/>
      <c r="F62" s="156" t="s">
        <v>765</v>
      </c>
      <c r="G62" s="156"/>
      <c r="H62" s="152" t="s">
        <v>290</v>
      </c>
      <c r="I62" s="49"/>
      <c r="J62" s="154">
        <v>5976</v>
      </c>
      <c r="K62" s="154"/>
      <c r="L62" s="49"/>
      <c r="M62" s="154">
        <v>1358</v>
      </c>
      <c r="N62" s="154"/>
      <c r="O62" s="49"/>
    </row>
    <row r="63" spans="1:15" ht="15.75" thickBot="1">
      <c r="A63" s="99"/>
      <c r="B63" s="32"/>
      <c r="C63" s="157"/>
      <c r="D63" s="157"/>
      <c r="E63" s="39"/>
      <c r="F63" s="157"/>
      <c r="G63" s="157"/>
      <c r="H63" s="153"/>
      <c r="I63" s="39"/>
      <c r="J63" s="155"/>
      <c r="K63" s="155"/>
      <c r="L63" s="39"/>
      <c r="M63" s="155"/>
      <c r="N63" s="155"/>
      <c r="O63" s="39"/>
    </row>
    <row r="64" spans="1:15">
      <c r="A64" s="99"/>
      <c r="B64" s="305" t="s">
        <v>766</v>
      </c>
      <c r="C64" s="158" t="s">
        <v>288</v>
      </c>
      <c r="D64" s="300">
        <v>540</v>
      </c>
      <c r="E64" s="42"/>
      <c r="F64" s="158" t="s">
        <v>288</v>
      </c>
      <c r="G64" s="160">
        <v>12849</v>
      </c>
      <c r="H64" s="42"/>
      <c r="I64" s="42"/>
      <c r="J64" s="158" t="s">
        <v>288</v>
      </c>
      <c r="K64" s="160">
        <v>22539</v>
      </c>
      <c r="L64" s="42"/>
      <c r="M64" s="158" t="s">
        <v>288</v>
      </c>
      <c r="N64" s="160">
        <v>18081</v>
      </c>
      <c r="O64" s="42"/>
    </row>
    <row r="65" spans="1:16" ht="15.75" thickBot="1">
      <c r="A65" s="99"/>
      <c r="B65" s="305"/>
      <c r="C65" s="306"/>
      <c r="D65" s="307"/>
      <c r="E65" s="97"/>
      <c r="F65" s="306"/>
      <c r="G65" s="308"/>
      <c r="H65" s="97"/>
      <c r="I65" s="97"/>
      <c r="J65" s="306"/>
      <c r="K65" s="308"/>
      <c r="L65" s="97"/>
      <c r="M65" s="306"/>
      <c r="N65" s="308"/>
      <c r="O65" s="97"/>
    </row>
    <row r="66" spans="1:16" ht="15.75" thickTop="1">
      <c r="A66" s="99" t="s">
        <v>952</v>
      </c>
      <c r="B66" s="98" t="s">
        <v>8</v>
      </c>
      <c r="C66" s="98"/>
      <c r="D66" s="98"/>
      <c r="E66" s="98"/>
      <c r="F66" s="98"/>
      <c r="G66" s="98"/>
      <c r="H66" s="98"/>
      <c r="I66" s="98"/>
      <c r="J66" s="98"/>
      <c r="K66" s="98"/>
      <c r="L66" s="98"/>
      <c r="M66" s="98"/>
      <c r="N66" s="98"/>
      <c r="O66" s="98"/>
      <c r="P66" s="98"/>
    </row>
    <row r="67" spans="1:16">
      <c r="A67" s="99"/>
      <c r="B67" s="35" t="s">
        <v>767</v>
      </c>
      <c r="C67" s="35"/>
      <c r="D67" s="35"/>
      <c r="E67" s="35"/>
      <c r="F67" s="35"/>
      <c r="G67" s="35"/>
      <c r="H67" s="35"/>
      <c r="I67" s="35"/>
      <c r="J67" s="35"/>
      <c r="K67" s="35"/>
      <c r="L67" s="35"/>
      <c r="M67" s="35"/>
      <c r="N67" s="35"/>
      <c r="O67" s="35"/>
      <c r="P67" s="35"/>
    </row>
    <row r="68" spans="1:16">
      <c r="A68" s="99"/>
      <c r="B68" s="25"/>
      <c r="C68" s="25"/>
      <c r="D68" s="25"/>
      <c r="E68" s="25"/>
      <c r="F68" s="25"/>
      <c r="G68" s="25"/>
      <c r="H68" s="25"/>
      <c r="I68" s="25"/>
      <c r="J68" s="25"/>
      <c r="K68" s="25"/>
      <c r="L68" s="25"/>
      <c r="M68" s="25"/>
      <c r="N68" s="25"/>
      <c r="O68" s="25"/>
    </row>
    <row r="69" spans="1:16">
      <c r="A69" s="99"/>
      <c r="B69" s="16"/>
      <c r="C69" s="16"/>
      <c r="D69" s="16"/>
      <c r="E69" s="16"/>
      <c r="F69" s="16"/>
      <c r="G69" s="16"/>
      <c r="H69" s="16"/>
      <c r="I69" s="16"/>
      <c r="J69" s="16"/>
      <c r="K69" s="16"/>
      <c r="L69" s="16"/>
      <c r="M69" s="16"/>
      <c r="N69" s="16"/>
      <c r="O69" s="16"/>
    </row>
    <row r="70" spans="1:16" ht="15.75" thickBot="1">
      <c r="A70" s="99"/>
      <c r="B70" s="132"/>
      <c r="C70" s="137" t="s">
        <v>441</v>
      </c>
      <c r="D70" s="137"/>
      <c r="E70" s="137"/>
      <c r="F70" s="137"/>
      <c r="G70" s="137"/>
      <c r="H70" s="137"/>
      <c r="I70" s="56"/>
      <c r="J70" s="137" t="s">
        <v>442</v>
      </c>
      <c r="K70" s="137"/>
      <c r="L70" s="137"/>
      <c r="M70" s="137"/>
      <c r="N70" s="137"/>
      <c r="O70" s="137"/>
    </row>
    <row r="71" spans="1:16" ht="15.75" thickBot="1">
      <c r="A71" s="99"/>
      <c r="B71" s="132"/>
      <c r="C71" s="296">
        <v>2013</v>
      </c>
      <c r="D71" s="296"/>
      <c r="E71" s="296"/>
      <c r="F71" s="296">
        <v>2012</v>
      </c>
      <c r="G71" s="296"/>
      <c r="H71" s="296"/>
      <c r="I71" s="56"/>
      <c r="J71" s="296">
        <v>2013</v>
      </c>
      <c r="K71" s="296"/>
      <c r="L71" s="296"/>
      <c r="M71" s="296">
        <v>2012</v>
      </c>
      <c r="N71" s="296"/>
      <c r="O71" s="296"/>
    </row>
    <row r="72" spans="1:16">
      <c r="A72" s="99"/>
      <c r="B72" s="132"/>
      <c r="C72" s="162" t="s">
        <v>286</v>
      </c>
      <c r="D72" s="162"/>
      <c r="E72" s="162"/>
      <c r="F72" s="162"/>
      <c r="G72" s="162"/>
      <c r="H72" s="162"/>
      <c r="I72" s="162"/>
      <c r="J72" s="162"/>
      <c r="K72" s="162"/>
      <c r="L72" s="162"/>
      <c r="M72" s="162"/>
      <c r="N72" s="162"/>
      <c r="O72" s="162"/>
    </row>
    <row r="73" spans="1:16">
      <c r="A73" s="99"/>
      <c r="B73" s="134" t="s">
        <v>768</v>
      </c>
      <c r="C73" s="32"/>
      <c r="D73" s="32"/>
      <c r="E73" s="32"/>
      <c r="F73" s="32"/>
      <c r="G73" s="32"/>
      <c r="H73" s="32"/>
      <c r="I73" s="20"/>
      <c r="J73" s="32"/>
      <c r="K73" s="32"/>
      <c r="L73" s="32"/>
      <c r="M73" s="32"/>
      <c r="N73" s="32"/>
      <c r="O73" s="32"/>
    </row>
    <row r="74" spans="1:16">
      <c r="A74" s="99"/>
      <c r="B74" s="287" t="s">
        <v>739</v>
      </c>
      <c r="C74" s="142" t="s">
        <v>288</v>
      </c>
      <c r="D74" s="143" t="s">
        <v>311</v>
      </c>
      <c r="E74" s="35"/>
      <c r="F74" s="142" t="s">
        <v>288</v>
      </c>
      <c r="G74" s="143" t="s">
        <v>311</v>
      </c>
      <c r="H74" s="35"/>
      <c r="I74" s="35"/>
      <c r="J74" s="142" t="s">
        <v>288</v>
      </c>
      <c r="K74" s="147">
        <v>21660</v>
      </c>
      <c r="L74" s="35"/>
      <c r="M74" s="142" t="s">
        <v>288</v>
      </c>
      <c r="N74" s="143" t="s">
        <v>311</v>
      </c>
      <c r="O74" s="35"/>
    </row>
    <row r="75" spans="1:16">
      <c r="A75" s="99"/>
      <c r="B75" s="287"/>
      <c r="C75" s="142"/>
      <c r="D75" s="143"/>
      <c r="E75" s="35"/>
      <c r="F75" s="142"/>
      <c r="G75" s="143"/>
      <c r="H75" s="35"/>
      <c r="I75" s="35"/>
      <c r="J75" s="142"/>
      <c r="K75" s="147"/>
      <c r="L75" s="35"/>
      <c r="M75" s="142"/>
      <c r="N75" s="143"/>
      <c r="O75" s="35"/>
    </row>
    <row r="76" spans="1:16">
      <c r="A76" s="99"/>
      <c r="B76" s="289" t="s">
        <v>746</v>
      </c>
      <c r="C76" s="145" t="s">
        <v>311</v>
      </c>
      <c r="D76" s="145"/>
      <c r="E76" s="32"/>
      <c r="F76" s="146">
        <v>13445</v>
      </c>
      <c r="G76" s="146"/>
      <c r="H76" s="32"/>
      <c r="I76" s="32"/>
      <c r="J76" s="145" t="s">
        <v>311</v>
      </c>
      <c r="K76" s="145"/>
      <c r="L76" s="32"/>
      <c r="M76" s="146">
        <v>13445</v>
      </c>
      <c r="N76" s="146"/>
      <c r="O76" s="32"/>
    </row>
    <row r="77" spans="1:16">
      <c r="A77" s="99"/>
      <c r="B77" s="289"/>
      <c r="C77" s="145"/>
      <c r="D77" s="145"/>
      <c r="E77" s="32"/>
      <c r="F77" s="146"/>
      <c r="G77" s="146"/>
      <c r="H77" s="32"/>
      <c r="I77" s="32"/>
      <c r="J77" s="145"/>
      <c r="K77" s="145"/>
      <c r="L77" s="32"/>
      <c r="M77" s="146"/>
      <c r="N77" s="146"/>
      <c r="O77" s="32"/>
    </row>
    <row r="78" spans="1:16">
      <c r="A78" s="99"/>
      <c r="B78" s="142" t="s">
        <v>769</v>
      </c>
      <c r="C78" s="143" t="s">
        <v>311</v>
      </c>
      <c r="D78" s="143"/>
      <c r="E78" s="35"/>
      <c r="F78" s="143" t="s">
        <v>311</v>
      </c>
      <c r="G78" s="143"/>
      <c r="H78" s="35"/>
      <c r="I78" s="35"/>
      <c r="J78" s="147">
        <v>18096</v>
      </c>
      <c r="K78" s="147"/>
      <c r="L78" s="35"/>
      <c r="M78" s="143" t="s">
        <v>311</v>
      </c>
      <c r="N78" s="143"/>
      <c r="O78" s="35"/>
    </row>
    <row r="79" spans="1:16">
      <c r="A79" s="99"/>
      <c r="B79" s="142"/>
      <c r="C79" s="143"/>
      <c r="D79" s="143"/>
      <c r="E79" s="35"/>
      <c r="F79" s="143"/>
      <c r="G79" s="143"/>
      <c r="H79" s="35"/>
      <c r="I79" s="35"/>
      <c r="J79" s="147"/>
      <c r="K79" s="147"/>
      <c r="L79" s="35"/>
      <c r="M79" s="143"/>
      <c r="N79" s="143"/>
      <c r="O79" s="35"/>
    </row>
    <row r="80" spans="1:16">
      <c r="A80" s="99"/>
      <c r="B80" s="134" t="s">
        <v>660</v>
      </c>
      <c r="C80" s="32"/>
      <c r="D80" s="32"/>
      <c r="E80" s="32"/>
      <c r="F80" s="32"/>
      <c r="G80" s="32"/>
      <c r="H80" s="32"/>
      <c r="I80" s="20"/>
      <c r="J80" s="32"/>
      <c r="K80" s="32"/>
      <c r="L80" s="32"/>
      <c r="M80" s="32"/>
      <c r="N80" s="32"/>
      <c r="O80" s="32"/>
    </row>
    <row r="81" spans="1:16">
      <c r="A81" s="99"/>
      <c r="B81" s="287" t="s">
        <v>717</v>
      </c>
      <c r="C81" s="143" t="s">
        <v>311</v>
      </c>
      <c r="D81" s="143"/>
      <c r="E81" s="35"/>
      <c r="F81" s="143" t="s">
        <v>311</v>
      </c>
      <c r="G81" s="143"/>
      <c r="H81" s="35"/>
      <c r="I81" s="35"/>
      <c r="J81" s="147">
        <v>2922</v>
      </c>
      <c r="K81" s="147"/>
      <c r="L81" s="35"/>
      <c r="M81" s="143" t="s">
        <v>311</v>
      </c>
      <c r="N81" s="143"/>
      <c r="O81" s="35"/>
    </row>
    <row r="82" spans="1:16">
      <c r="A82" s="99"/>
      <c r="B82" s="287"/>
      <c r="C82" s="143"/>
      <c r="D82" s="143"/>
      <c r="E82" s="35"/>
      <c r="F82" s="143"/>
      <c r="G82" s="143"/>
      <c r="H82" s="35"/>
      <c r="I82" s="35"/>
      <c r="J82" s="147"/>
      <c r="K82" s="147"/>
      <c r="L82" s="35"/>
      <c r="M82" s="143"/>
      <c r="N82" s="143"/>
      <c r="O82" s="35"/>
    </row>
    <row r="83" spans="1:16">
      <c r="A83" s="99"/>
      <c r="B83" s="289" t="s">
        <v>712</v>
      </c>
      <c r="C83" s="146">
        <v>1239</v>
      </c>
      <c r="D83" s="146"/>
      <c r="E83" s="32"/>
      <c r="F83" s="145" t="s">
        <v>311</v>
      </c>
      <c r="G83" s="145"/>
      <c r="H83" s="32"/>
      <c r="I83" s="32"/>
      <c r="J83" s="146">
        <v>1239</v>
      </c>
      <c r="K83" s="146"/>
      <c r="L83" s="32"/>
      <c r="M83" s="145" t="s">
        <v>311</v>
      </c>
      <c r="N83" s="145"/>
      <c r="O83" s="32"/>
    </row>
    <row r="84" spans="1:16">
      <c r="A84" s="99"/>
      <c r="B84" s="289"/>
      <c r="C84" s="146"/>
      <c r="D84" s="146"/>
      <c r="E84" s="32"/>
      <c r="F84" s="145"/>
      <c r="G84" s="145"/>
      <c r="H84" s="32"/>
      <c r="I84" s="32"/>
      <c r="J84" s="146"/>
      <c r="K84" s="146"/>
      <c r="L84" s="32"/>
      <c r="M84" s="145"/>
      <c r="N84" s="145"/>
      <c r="O84" s="32"/>
    </row>
    <row r="85" spans="1:16">
      <c r="A85" s="99"/>
      <c r="B85" s="142" t="s">
        <v>770</v>
      </c>
      <c r="C85" s="143" t="s">
        <v>311</v>
      </c>
      <c r="D85" s="143"/>
      <c r="E85" s="35"/>
      <c r="F85" s="147">
        <v>6568</v>
      </c>
      <c r="G85" s="147"/>
      <c r="H85" s="35"/>
      <c r="I85" s="35"/>
      <c r="J85" s="143">
        <v>222</v>
      </c>
      <c r="K85" s="143"/>
      <c r="L85" s="35"/>
      <c r="M85" s="147">
        <v>6568</v>
      </c>
      <c r="N85" s="147"/>
      <c r="O85" s="35"/>
    </row>
    <row r="86" spans="1:16">
      <c r="A86" s="99"/>
      <c r="B86" s="142"/>
      <c r="C86" s="143"/>
      <c r="D86" s="143"/>
      <c r="E86" s="35"/>
      <c r="F86" s="147"/>
      <c r="G86" s="147"/>
      <c r="H86" s="35"/>
      <c r="I86" s="35"/>
      <c r="J86" s="143"/>
      <c r="K86" s="143"/>
      <c r="L86" s="35"/>
      <c r="M86" s="147"/>
      <c r="N86" s="147"/>
      <c r="O86" s="35"/>
    </row>
    <row r="87" spans="1:16">
      <c r="A87" s="99"/>
      <c r="B87" s="151" t="s">
        <v>771</v>
      </c>
      <c r="C87" s="145" t="s">
        <v>311</v>
      </c>
      <c r="D87" s="145"/>
      <c r="E87" s="32"/>
      <c r="F87" s="145" t="s">
        <v>311</v>
      </c>
      <c r="G87" s="145"/>
      <c r="H87" s="32"/>
      <c r="I87" s="32"/>
      <c r="J87" s="145" t="s">
        <v>311</v>
      </c>
      <c r="K87" s="145"/>
      <c r="L87" s="32"/>
      <c r="M87" s="146">
        <v>8879</v>
      </c>
      <c r="N87" s="146"/>
      <c r="O87" s="32"/>
    </row>
    <row r="88" spans="1:16">
      <c r="A88" s="99"/>
      <c r="B88" s="151"/>
      <c r="C88" s="145"/>
      <c r="D88" s="145"/>
      <c r="E88" s="32"/>
      <c r="F88" s="145"/>
      <c r="G88" s="145"/>
      <c r="H88" s="32"/>
      <c r="I88" s="32"/>
      <c r="J88" s="145"/>
      <c r="K88" s="145"/>
      <c r="L88" s="32"/>
      <c r="M88" s="146"/>
      <c r="N88" s="146"/>
      <c r="O88" s="32"/>
    </row>
    <row r="89" spans="1:16">
      <c r="A89" s="99"/>
      <c r="B89" s="309" t="s">
        <v>667</v>
      </c>
      <c r="C89" s="143" t="s">
        <v>311</v>
      </c>
      <c r="D89" s="143"/>
      <c r="E89" s="35"/>
      <c r="F89" s="143" t="s">
        <v>772</v>
      </c>
      <c r="G89" s="143"/>
      <c r="H89" s="142" t="s">
        <v>290</v>
      </c>
      <c r="I89" s="35"/>
      <c r="J89" s="143">
        <v>203</v>
      </c>
      <c r="K89" s="143"/>
      <c r="L89" s="35"/>
      <c r="M89" s="143" t="s">
        <v>772</v>
      </c>
      <c r="N89" s="143"/>
      <c r="O89" s="142" t="s">
        <v>290</v>
      </c>
    </row>
    <row r="90" spans="1:16" ht="15.75" thickBot="1">
      <c r="A90" s="99"/>
      <c r="B90" s="309"/>
      <c r="C90" s="149"/>
      <c r="D90" s="149"/>
      <c r="E90" s="71"/>
      <c r="F90" s="149"/>
      <c r="G90" s="149"/>
      <c r="H90" s="159"/>
      <c r="I90" s="71"/>
      <c r="J90" s="149"/>
      <c r="K90" s="149"/>
      <c r="L90" s="71"/>
      <c r="M90" s="149"/>
      <c r="N90" s="149"/>
      <c r="O90" s="159"/>
    </row>
    <row r="91" spans="1:16">
      <c r="A91" s="99"/>
      <c r="B91" s="32"/>
      <c r="C91" s="152" t="s">
        <v>288</v>
      </c>
      <c r="D91" s="154">
        <v>1239</v>
      </c>
      <c r="E91" s="49"/>
      <c r="F91" s="152" t="s">
        <v>288</v>
      </c>
      <c r="G91" s="154">
        <v>19299</v>
      </c>
      <c r="H91" s="49"/>
      <c r="I91" s="49"/>
      <c r="J91" s="152" t="s">
        <v>288</v>
      </c>
      <c r="K91" s="154">
        <v>44342</v>
      </c>
      <c r="L91" s="49"/>
      <c r="M91" s="152" t="s">
        <v>288</v>
      </c>
      <c r="N91" s="154">
        <v>28178</v>
      </c>
      <c r="O91" s="49"/>
    </row>
    <row r="92" spans="1:16" ht="15.75" thickBot="1">
      <c r="A92" s="99"/>
      <c r="B92" s="32"/>
      <c r="C92" s="261"/>
      <c r="D92" s="262"/>
      <c r="E92" s="50"/>
      <c r="F92" s="261"/>
      <c r="G92" s="262"/>
      <c r="H92" s="50"/>
      <c r="I92" s="50"/>
      <c r="J92" s="261"/>
      <c r="K92" s="262"/>
      <c r="L92" s="50"/>
      <c r="M92" s="261"/>
      <c r="N92" s="262"/>
      <c r="O92" s="50"/>
    </row>
    <row r="93" spans="1:16" ht="15.75" thickTop="1">
      <c r="A93" s="99" t="s">
        <v>953</v>
      </c>
      <c r="B93" s="98" t="s">
        <v>8</v>
      </c>
      <c r="C93" s="98"/>
      <c r="D93" s="98"/>
      <c r="E93" s="98"/>
      <c r="F93" s="98"/>
      <c r="G93" s="98"/>
      <c r="H93" s="98"/>
      <c r="I93" s="98"/>
      <c r="J93" s="98"/>
      <c r="K93" s="98"/>
      <c r="L93" s="98"/>
      <c r="M93" s="98"/>
      <c r="N93" s="98"/>
      <c r="O93" s="98"/>
      <c r="P93" s="98"/>
    </row>
    <row r="94" spans="1:16">
      <c r="A94" s="99"/>
      <c r="B94" s="101" t="s">
        <v>773</v>
      </c>
      <c r="C94" s="101"/>
      <c r="D94" s="101"/>
      <c r="E94" s="101"/>
      <c r="F94" s="101"/>
      <c r="G94" s="101"/>
      <c r="H94" s="101"/>
      <c r="I94" s="101"/>
      <c r="J94" s="101"/>
      <c r="K94" s="101"/>
      <c r="L94" s="101"/>
      <c r="M94" s="101"/>
      <c r="N94" s="101"/>
      <c r="O94" s="101"/>
      <c r="P94" s="101"/>
    </row>
    <row r="95" spans="1:16" ht="25.5" customHeight="1">
      <c r="A95" s="99"/>
      <c r="B95" s="102" t="s">
        <v>774</v>
      </c>
      <c r="C95" s="102"/>
      <c r="D95" s="102"/>
      <c r="E95" s="102"/>
      <c r="F95" s="102"/>
      <c r="G95" s="102"/>
      <c r="H95" s="102"/>
      <c r="I95" s="102"/>
      <c r="J95" s="102"/>
      <c r="K95" s="102"/>
      <c r="L95" s="102"/>
      <c r="M95" s="102"/>
      <c r="N95" s="102"/>
      <c r="O95" s="102"/>
      <c r="P95" s="102"/>
    </row>
    <row r="96" spans="1:16">
      <c r="A96" s="99"/>
      <c r="B96" s="25"/>
      <c r="C96" s="25"/>
      <c r="D96" s="25"/>
      <c r="E96" s="25"/>
      <c r="F96" s="25"/>
      <c r="G96" s="25"/>
      <c r="H96" s="25"/>
      <c r="I96" s="25"/>
      <c r="J96" s="25"/>
      <c r="K96" s="25"/>
      <c r="L96" s="25"/>
      <c r="M96" s="25"/>
      <c r="N96" s="25"/>
      <c r="O96" s="25"/>
      <c r="P96" s="25"/>
    </row>
    <row r="97" spans="1:16">
      <c r="A97" s="99"/>
      <c r="B97" s="16"/>
      <c r="C97" s="16"/>
      <c r="D97" s="16"/>
      <c r="E97" s="16"/>
      <c r="F97" s="16"/>
      <c r="G97" s="16"/>
      <c r="H97" s="16"/>
      <c r="I97" s="16"/>
      <c r="J97" s="16"/>
      <c r="K97" s="16"/>
      <c r="L97" s="16"/>
      <c r="M97" s="16"/>
      <c r="N97" s="16"/>
      <c r="O97" s="16"/>
      <c r="P97" s="16"/>
    </row>
    <row r="98" spans="1:16" ht="15.75" thickBot="1">
      <c r="A98" s="99"/>
      <c r="B98" s="132"/>
      <c r="C98" s="15"/>
      <c r="D98" s="137" t="s">
        <v>441</v>
      </c>
      <c r="E98" s="137"/>
      <c r="F98" s="137"/>
      <c r="G98" s="137"/>
      <c r="H98" s="137"/>
      <c r="I98" s="137"/>
      <c r="J98" s="15"/>
      <c r="K98" s="137" t="s">
        <v>442</v>
      </c>
      <c r="L98" s="137"/>
      <c r="M98" s="137"/>
      <c r="N98" s="137"/>
      <c r="O98" s="137"/>
      <c r="P98" s="137"/>
    </row>
    <row r="99" spans="1:16" ht="15.75" thickBot="1">
      <c r="A99" s="99"/>
      <c r="B99" s="132"/>
      <c r="C99" s="15"/>
      <c r="D99" s="296">
        <v>2013</v>
      </c>
      <c r="E99" s="296"/>
      <c r="F99" s="296"/>
      <c r="G99" s="296">
        <v>2012</v>
      </c>
      <c r="H99" s="296"/>
      <c r="I99" s="296"/>
      <c r="J99" s="295"/>
      <c r="K99" s="296">
        <v>2013</v>
      </c>
      <c r="L99" s="296"/>
      <c r="M99" s="296"/>
      <c r="N99" s="296">
        <v>2012</v>
      </c>
      <c r="O99" s="296"/>
      <c r="P99" s="296"/>
    </row>
    <row r="100" spans="1:16">
      <c r="A100" s="99"/>
      <c r="B100" s="15"/>
      <c r="C100" s="15"/>
      <c r="D100" s="162" t="s">
        <v>286</v>
      </c>
      <c r="E100" s="162"/>
      <c r="F100" s="162"/>
      <c r="G100" s="162"/>
      <c r="H100" s="162"/>
      <c r="I100" s="162"/>
      <c r="J100" s="162"/>
      <c r="K100" s="162"/>
      <c r="L100" s="162"/>
      <c r="M100" s="162"/>
      <c r="N100" s="162"/>
      <c r="O100" s="162"/>
      <c r="P100" s="162"/>
    </row>
    <row r="101" spans="1:16">
      <c r="A101" s="99"/>
      <c r="B101" s="151" t="s">
        <v>775</v>
      </c>
      <c r="C101" s="151" t="s">
        <v>721</v>
      </c>
      <c r="D101" s="151" t="s">
        <v>288</v>
      </c>
      <c r="E101" s="146">
        <v>32741</v>
      </c>
      <c r="F101" s="32"/>
      <c r="G101" s="151" t="s">
        <v>288</v>
      </c>
      <c r="H101" s="145" t="s">
        <v>311</v>
      </c>
      <c r="I101" s="32"/>
      <c r="J101" s="32"/>
      <c r="K101" s="151" t="s">
        <v>288</v>
      </c>
      <c r="L101" s="146">
        <v>32741</v>
      </c>
      <c r="M101" s="32"/>
      <c r="N101" s="151" t="s">
        <v>288</v>
      </c>
      <c r="O101" s="145" t="s">
        <v>311</v>
      </c>
      <c r="P101" s="32"/>
    </row>
    <row r="102" spans="1:16">
      <c r="A102" s="99"/>
      <c r="B102" s="151"/>
      <c r="C102" s="151"/>
      <c r="D102" s="151"/>
      <c r="E102" s="146"/>
      <c r="F102" s="32"/>
      <c r="G102" s="151"/>
      <c r="H102" s="145"/>
      <c r="I102" s="32"/>
      <c r="J102" s="32"/>
      <c r="K102" s="151"/>
      <c r="L102" s="146"/>
      <c r="M102" s="32"/>
      <c r="N102" s="151"/>
      <c r="O102" s="145"/>
      <c r="P102" s="32"/>
    </row>
    <row r="103" spans="1:16">
      <c r="A103" s="99"/>
      <c r="B103" s="132" t="s">
        <v>660</v>
      </c>
      <c r="C103" s="15"/>
      <c r="D103" s="35"/>
      <c r="E103" s="35"/>
      <c r="F103" s="35"/>
      <c r="G103" s="35"/>
      <c r="H103" s="35"/>
      <c r="I103" s="35"/>
      <c r="J103" s="15"/>
      <c r="K103" s="35"/>
      <c r="L103" s="35"/>
      <c r="M103" s="35"/>
      <c r="N103" s="35"/>
      <c r="O103" s="35"/>
      <c r="P103" s="35"/>
    </row>
    <row r="104" spans="1:16">
      <c r="A104" s="99"/>
      <c r="B104" s="289" t="s">
        <v>776</v>
      </c>
      <c r="C104" s="151" t="s">
        <v>721</v>
      </c>
      <c r="D104" s="146">
        <v>1540</v>
      </c>
      <c r="E104" s="146"/>
      <c r="F104" s="32"/>
      <c r="G104" s="145" t="s">
        <v>311</v>
      </c>
      <c r="H104" s="145"/>
      <c r="I104" s="32"/>
      <c r="J104" s="32"/>
      <c r="K104" s="146">
        <v>1540</v>
      </c>
      <c r="L104" s="146"/>
      <c r="M104" s="32"/>
      <c r="N104" s="145" t="s">
        <v>311</v>
      </c>
      <c r="O104" s="145"/>
      <c r="P104" s="32"/>
    </row>
    <row r="105" spans="1:16">
      <c r="A105" s="99"/>
      <c r="B105" s="289"/>
      <c r="C105" s="151"/>
      <c r="D105" s="146"/>
      <c r="E105" s="146"/>
      <c r="F105" s="32"/>
      <c r="G105" s="145"/>
      <c r="H105" s="145"/>
      <c r="I105" s="32"/>
      <c r="J105" s="32"/>
      <c r="K105" s="146"/>
      <c r="L105" s="146"/>
      <c r="M105" s="32"/>
      <c r="N105" s="145"/>
      <c r="O105" s="145"/>
      <c r="P105" s="32"/>
    </row>
    <row r="106" spans="1:16">
      <c r="A106" s="99"/>
      <c r="B106" s="287" t="s">
        <v>777</v>
      </c>
      <c r="C106" s="142" t="s">
        <v>778</v>
      </c>
      <c r="D106" s="143" t="s">
        <v>311</v>
      </c>
      <c r="E106" s="143"/>
      <c r="F106" s="35"/>
      <c r="G106" s="143" t="s">
        <v>311</v>
      </c>
      <c r="H106" s="143"/>
      <c r="I106" s="35"/>
      <c r="J106" s="35"/>
      <c r="K106" s="143" t="s">
        <v>311</v>
      </c>
      <c r="L106" s="143"/>
      <c r="M106" s="35"/>
      <c r="N106" s="147">
        <v>1628</v>
      </c>
      <c r="O106" s="147"/>
      <c r="P106" s="35"/>
    </row>
    <row r="107" spans="1:16">
      <c r="A107" s="99"/>
      <c r="B107" s="287"/>
      <c r="C107" s="142"/>
      <c r="D107" s="143"/>
      <c r="E107" s="143"/>
      <c r="F107" s="35"/>
      <c r="G107" s="143"/>
      <c r="H107" s="143"/>
      <c r="I107" s="35"/>
      <c r="J107" s="35"/>
      <c r="K107" s="143"/>
      <c r="L107" s="143"/>
      <c r="M107" s="35"/>
      <c r="N107" s="147"/>
      <c r="O107" s="147"/>
      <c r="P107" s="35"/>
    </row>
    <row r="108" spans="1:16">
      <c r="A108" s="99"/>
      <c r="B108" s="134" t="s">
        <v>779</v>
      </c>
      <c r="C108" s="20"/>
      <c r="D108" s="32"/>
      <c r="E108" s="32"/>
      <c r="F108" s="32"/>
      <c r="G108" s="32"/>
      <c r="H108" s="32"/>
      <c r="I108" s="32"/>
      <c r="J108" s="20"/>
      <c r="K108" s="32"/>
      <c r="L108" s="32"/>
      <c r="M108" s="32"/>
      <c r="N108" s="32"/>
      <c r="O108" s="32"/>
      <c r="P108" s="32"/>
    </row>
    <row r="109" spans="1:16">
      <c r="A109" s="99"/>
      <c r="B109" s="287" t="s">
        <v>780</v>
      </c>
      <c r="C109" s="142" t="s">
        <v>721</v>
      </c>
      <c r="D109" s="143" t="s">
        <v>311</v>
      </c>
      <c r="E109" s="143"/>
      <c r="F109" s="35"/>
      <c r="G109" s="143" t="s">
        <v>311</v>
      </c>
      <c r="H109" s="143"/>
      <c r="I109" s="35"/>
      <c r="J109" s="35"/>
      <c r="K109" s="143" t="s">
        <v>781</v>
      </c>
      <c r="L109" s="143"/>
      <c r="M109" s="142" t="s">
        <v>290</v>
      </c>
      <c r="N109" s="143" t="s">
        <v>311</v>
      </c>
      <c r="O109" s="143"/>
      <c r="P109" s="35"/>
    </row>
    <row r="110" spans="1:16">
      <c r="A110" s="99"/>
      <c r="B110" s="287"/>
      <c r="C110" s="142"/>
      <c r="D110" s="143"/>
      <c r="E110" s="143"/>
      <c r="F110" s="35"/>
      <c r="G110" s="143"/>
      <c r="H110" s="143"/>
      <c r="I110" s="35"/>
      <c r="J110" s="35"/>
      <c r="K110" s="143"/>
      <c r="L110" s="143"/>
      <c r="M110" s="142"/>
      <c r="N110" s="143"/>
      <c r="O110" s="143"/>
      <c r="P110" s="35"/>
    </row>
    <row r="111" spans="1:16">
      <c r="A111" s="99"/>
      <c r="B111" s="289" t="s">
        <v>782</v>
      </c>
      <c r="C111" s="151" t="s">
        <v>783</v>
      </c>
      <c r="D111" s="145" t="s">
        <v>311</v>
      </c>
      <c r="E111" s="145"/>
      <c r="F111" s="32"/>
      <c r="G111" s="145" t="s">
        <v>311</v>
      </c>
      <c r="H111" s="145"/>
      <c r="I111" s="32"/>
      <c r="J111" s="32"/>
      <c r="K111" s="145" t="s">
        <v>311</v>
      </c>
      <c r="L111" s="145"/>
      <c r="M111" s="32"/>
      <c r="N111" s="146">
        <v>14479</v>
      </c>
      <c r="O111" s="146"/>
      <c r="P111" s="32"/>
    </row>
    <row r="112" spans="1:16" ht="15.75" thickBot="1">
      <c r="A112" s="99"/>
      <c r="B112" s="289"/>
      <c r="C112" s="151"/>
      <c r="D112" s="157"/>
      <c r="E112" s="157"/>
      <c r="F112" s="39"/>
      <c r="G112" s="157"/>
      <c r="H112" s="157"/>
      <c r="I112" s="39"/>
      <c r="J112" s="39"/>
      <c r="K112" s="157"/>
      <c r="L112" s="157"/>
      <c r="M112" s="39"/>
      <c r="N112" s="155"/>
      <c r="O112" s="155"/>
      <c r="P112" s="39"/>
    </row>
    <row r="113" spans="1:16">
      <c r="A113" s="99"/>
      <c r="B113" s="35"/>
      <c r="C113" s="35"/>
      <c r="D113" s="158" t="s">
        <v>288</v>
      </c>
      <c r="E113" s="160">
        <v>34281</v>
      </c>
      <c r="F113" s="42"/>
      <c r="G113" s="158" t="s">
        <v>288</v>
      </c>
      <c r="H113" s="300" t="s">
        <v>311</v>
      </c>
      <c r="I113" s="42"/>
      <c r="J113" s="42"/>
      <c r="K113" s="158" t="s">
        <v>288</v>
      </c>
      <c r="L113" s="160">
        <v>32771</v>
      </c>
      <c r="M113" s="42"/>
      <c r="N113" s="158" t="s">
        <v>288</v>
      </c>
      <c r="O113" s="160">
        <v>16107</v>
      </c>
      <c r="P113" s="42"/>
    </row>
    <row r="114" spans="1:16" ht="15.75" thickBot="1">
      <c r="A114" s="99"/>
      <c r="B114" s="35"/>
      <c r="C114" s="35"/>
      <c r="D114" s="306"/>
      <c r="E114" s="308"/>
      <c r="F114" s="97"/>
      <c r="G114" s="306"/>
      <c r="H114" s="307"/>
      <c r="I114" s="97"/>
      <c r="J114" s="97"/>
      <c r="K114" s="306"/>
      <c r="L114" s="308"/>
      <c r="M114" s="97"/>
      <c r="N114" s="306"/>
      <c r="O114" s="308"/>
      <c r="P114" s="97"/>
    </row>
    <row r="115" spans="1:16" ht="15.75" thickTop="1"/>
  </sheetData>
  <mergeCells count="413">
    <mergeCell ref="A66:A92"/>
    <mergeCell ref="B66:P66"/>
    <mergeCell ref="B67:P67"/>
    <mergeCell ref="A93:A114"/>
    <mergeCell ref="B93:P93"/>
    <mergeCell ref="B94:P94"/>
    <mergeCell ref="B95:P95"/>
    <mergeCell ref="O113:O114"/>
    <mergeCell ref="P113:P114"/>
    <mergeCell ref="A1:A2"/>
    <mergeCell ref="B1:P1"/>
    <mergeCell ref="B2:P2"/>
    <mergeCell ref="B3:P3"/>
    <mergeCell ref="A4:A22"/>
    <mergeCell ref="B4:P4"/>
    <mergeCell ref="B5:P5"/>
    <mergeCell ref="A23:A65"/>
    <mergeCell ref="I113:I114"/>
    <mergeCell ref="J113:J114"/>
    <mergeCell ref="K113:K114"/>
    <mergeCell ref="L113:L114"/>
    <mergeCell ref="M113:M114"/>
    <mergeCell ref="N113:N114"/>
    <mergeCell ref="B113:C114"/>
    <mergeCell ref="D113:D114"/>
    <mergeCell ref="E113:E114"/>
    <mergeCell ref="F113:F114"/>
    <mergeCell ref="G113:G114"/>
    <mergeCell ref="H113:H114"/>
    <mergeCell ref="I111:I112"/>
    <mergeCell ref="J111:J112"/>
    <mergeCell ref="K111:L112"/>
    <mergeCell ref="M111:M112"/>
    <mergeCell ref="N111:O112"/>
    <mergeCell ref="P111:P112"/>
    <mergeCell ref="J109:J110"/>
    <mergeCell ref="K109:L110"/>
    <mergeCell ref="M109:M110"/>
    <mergeCell ref="N109:O110"/>
    <mergeCell ref="P109:P110"/>
    <mergeCell ref="B111:B112"/>
    <mergeCell ref="C111:C112"/>
    <mergeCell ref="D111:E112"/>
    <mergeCell ref="F111:F112"/>
    <mergeCell ref="G111:H112"/>
    <mergeCell ref="D108:F108"/>
    <mergeCell ref="G108:I108"/>
    <mergeCell ref="K108:M108"/>
    <mergeCell ref="N108:P108"/>
    <mergeCell ref="B109:B110"/>
    <mergeCell ref="C109:C110"/>
    <mergeCell ref="D109:E110"/>
    <mergeCell ref="F109:F110"/>
    <mergeCell ref="G109:H110"/>
    <mergeCell ref="I109:I110"/>
    <mergeCell ref="I106:I107"/>
    <mergeCell ref="J106:J107"/>
    <mergeCell ref="K106:L107"/>
    <mergeCell ref="M106:M107"/>
    <mergeCell ref="N106:O107"/>
    <mergeCell ref="P106:P107"/>
    <mergeCell ref="J104:J105"/>
    <mergeCell ref="K104:L105"/>
    <mergeCell ref="M104:M105"/>
    <mergeCell ref="N104:O105"/>
    <mergeCell ref="P104:P105"/>
    <mergeCell ref="B106:B107"/>
    <mergeCell ref="C106:C107"/>
    <mergeCell ref="D106:E107"/>
    <mergeCell ref="F106:F107"/>
    <mergeCell ref="G106:H107"/>
    <mergeCell ref="D103:F103"/>
    <mergeCell ref="G103:I103"/>
    <mergeCell ref="K103:M103"/>
    <mergeCell ref="N103:P103"/>
    <mergeCell ref="B104:B105"/>
    <mergeCell ref="C104:C105"/>
    <mergeCell ref="D104:E105"/>
    <mergeCell ref="F104:F105"/>
    <mergeCell ref="G104:H105"/>
    <mergeCell ref="I104:I105"/>
    <mergeCell ref="K101:K102"/>
    <mergeCell ref="L101:L102"/>
    <mergeCell ref="M101:M102"/>
    <mergeCell ref="N101:N102"/>
    <mergeCell ref="O101:O102"/>
    <mergeCell ref="P101:P102"/>
    <mergeCell ref="D100:P100"/>
    <mergeCell ref="B101:B102"/>
    <mergeCell ref="C101:C102"/>
    <mergeCell ref="D101:D102"/>
    <mergeCell ref="E101:E102"/>
    <mergeCell ref="F101:F102"/>
    <mergeCell ref="G101:G102"/>
    <mergeCell ref="H101:H102"/>
    <mergeCell ref="I101:I102"/>
    <mergeCell ref="J101:J102"/>
    <mergeCell ref="N91:N92"/>
    <mergeCell ref="O91:O92"/>
    <mergeCell ref="B96:P96"/>
    <mergeCell ref="D98:I98"/>
    <mergeCell ref="K98:P98"/>
    <mergeCell ref="D99:F99"/>
    <mergeCell ref="G99:I99"/>
    <mergeCell ref="K99:M99"/>
    <mergeCell ref="N99:P99"/>
    <mergeCell ref="H91:H92"/>
    <mergeCell ref="I91:I92"/>
    <mergeCell ref="J91:J92"/>
    <mergeCell ref="K91:K92"/>
    <mergeCell ref="L91:L92"/>
    <mergeCell ref="M91:M92"/>
    <mergeCell ref="J89:K90"/>
    <mergeCell ref="L89:L90"/>
    <mergeCell ref="M89:N90"/>
    <mergeCell ref="O89:O90"/>
    <mergeCell ref="B91:B92"/>
    <mergeCell ref="C91:C92"/>
    <mergeCell ref="D91:D92"/>
    <mergeCell ref="E91:E92"/>
    <mergeCell ref="F91:F92"/>
    <mergeCell ref="G91:G92"/>
    <mergeCell ref="J87:K88"/>
    <mergeCell ref="L87:L88"/>
    <mergeCell ref="M87:N88"/>
    <mergeCell ref="O87:O88"/>
    <mergeCell ref="B89:B90"/>
    <mergeCell ref="C89:D90"/>
    <mergeCell ref="E89:E90"/>
    <mergeCell ref="F89:G90"/>
    <mergeCell ref="H89:H90"/>
    <mergeCell ref="I89:I90"/>
    <mergeCell ref="J85:K86"/>
    <mergeCell ref="L85:L86"/>
    <mergeCell ref="M85:N86"/>
    <mergeCell ref="O85:O86"/>
    <mergeCell ref="B87:B88"/>
    <mergeCell ref="C87:D88"/>
    <mergeCell ref="E87:E88"/>
    <mergeCell ref="F87:G88"/>
    <mergeCell ref="H87:H88"/>
    <mergeCell ref="I87:I88"/>
    <mergeCell ref="J83:K84"/>
    <mergeCell ref="L83:L84"/>
    <mergeCell ref="M83:N84"/>
    <mergeCell ref="O83:O84"/>
    <mergeCell ref="B85:B86"/>
    <mergeCell ref="C85:D86"/>
    <mergeCell ref="E85:E86"/>
    <mergeCell ref="F85:G86"/>
    <mergeCell ref="H85:H86"/>
    <mergeCell ref="I85:I86"/>
    <mergeCell ref="J81:K82"/>
    <mergeCell ref="L81:L82"/>
    <mergeCell ref="M81:N82"/>
    <mergeCell ref="O81:O82"/>
    <mergeCell ref="B83:B84"/>
    <mergeCell ref="C83:D84"/>
    <mergeCell ref="E83:E84"/>
    <mergeCell ref="F83:G84"/>
    <mergeCell ref="H83:H84"/>
    <mergeCell ref="I83:I84"/>
    <mergeCell ref="B81:B82"/>
    <mergeCell ref="C81:D82"/>
    <mergeCell ref="E81:E82"/>
    <mergeCell ref="F81:G82"/>
    <mergeCell ref="H81:H82"/>
    <mergeCell ref="I81:I82"/>
    <mergeCell ref="L78:L79"/>
    <mergeCell ref="M78:N79"/>
    <mergeCell ref="O78:O79"/>
    <mergeCell ref="C80:E80"/>
    <mergeCell ref="F80:H80"/>
    <mergeCell ref="J80:L80"/>
    <mergeCell ref="M80:O80"/>
    <mergeCell ref="L76:L77"/>
    <mergeCell ref="M76:N77"/>
    <mergeCell ref="O76:O77"/>
    <mergeCell ref="B78:B79"/>
    <mergeCell ref="C78:D79"/>
    <mergeCell ref="E78:E79"/>
    <mergeCell ref="F78:G79"/>
    <mergeCell ref="H78:H79"/>
    <mergeCell ref="I78:I79"/>
    <mergeCell ref="J78:K79"/>
    <mergeCell ref="M74:M75"/>
    <mergeCell ref="N74:N75"/>
    <mergeCell ref="O74:O75"/>
    <mergeCell ref="B76:B77"/>
    <mergeCell ref="C76:D77"/>
    <mergeCell ref="E76:E77"/>
    <mergeCell ref="F76:G77"/>
    <mergeCell ref="H76:H77"/>
    <mergeCell ref="I76:I77"/>
    <mergeCell ref="J76:K77"/>
    <mergeCell ref="G74:G75"/>
    <mergeCell ref="H74:H75"/>
    <mergeCell ref="I74:I75"/>
    <mergeCell ref="J74:J75"/>
    <mergeCell ref="K74:K75"/>
    <mergeCell ref="L74:L75"/>
    <mergeCell ref="C72:O72"/>
    <mergeCell ref="C73:E73"/>
    <mergeCell ref="F73:H73"/>
    <mergeCell ref="J73:L73"/>
    <mergeCell ref="M73:O73"/>
    <mergeCell ref="B74:B75"/>
    <mergeCell ref="C74:C75"/>
    <mergeCell ref="D74:D75"/>
    <mergeCell ref="E74:E75"/>
    <mergeCell ref="F74:F75"/>
    <mergeCell ref="N64:N65"/>
    <mergeCell ref="O64:O65"/>
    <mergeCell ref="B68:O68"/>
    <mergeCell ref="C70:H70"/>
    <mergeCell ref="J70:O70"/>
    <mergeCell ref="C71:E71"/>
    <mergeCell ref="F71:H71"/>
    <mergeCell ref="J71:L71"/>
    <mergeCell ref="M71:O71"/>
    <mergeCell ref="H64:H65"/>
    <mergeCell ref="I64:I65"/>
    <mergeCell ref="J64:J65"/>
    <mergeCell ref="K64:K65"/>
    <mergeCell ref="L64:L65"/>
    <mergeCell ref="M64:M65"/>
    <mergeCell ref="J62:K63"/>
    <mergeCell ref="L62:L63"/>
    <mergeCell ref="M62:N63"/>
    <mergeCell ref="O62:O63"/>
    <mergeCell ref="B64:B65"/>
    <mergeCell ref="C64:C65"/>
    <mergeCell ref="D64:D65"/>
    <mergeCell ref="E64:E65"/>
    <mergeCell ref="F64:F65"/>
    <mergeCell ref="G64:G65"/>
    <mergeCell ref="J60:K61"/>
    <mergeCell ref="L60:L61"/>
    <mergeCell ref="M60:N61"/>
    <mergeCell ref="O60:O61"/>
    <mergeCell ref="B62:B63"/>
    <mergeCell ref="C62:D63"/>
    <mergeCell ref="E62:E63"/>
    <mergeCell ref="F62:G63"/>
    <mergeCell ref="H62:H63"/>
    <mergeCell ref="I62:I63"/>
    <mergeCell ref="J58:K59"/>
    <mergeCell ref="L58:L59"/>
    <mergeCell ref="M58:N59"/>
    <mergeCell ref="O58:O59"/>
    <mergeCell ref="B60:B61"/>
    <mergeCell ref="C60:D61"/>
    <mergeCell ref="E60:E61"/>
    <mergeCell ref="F60:G61"/>
    <mergeCell ref="H60:H61"/>
    <mergeCell ref="I60:I61"/>
    <mergeCell ref="B58:B59"/>
    <mergeCell ref="C58:D59"/>
    <mergeCell ref="E58:E59"/>
    <mergeCell ref="F58:G59"/>
    <mergeCell ref="H58:H59"/>
    <mergeCell ref="I58:I59"/>
    <mergeCell ref="J55:K56"/>
    <mergeCell ref="L55:L56"/>
    <mergeCell ref="M55:N56"/>
    <mergeCell ref="O55:O56"/>
    <mergeCell ref="C57:E57"/>
    <mergeCell ref="F57:H57"/>
    <mergeCell ref="J57:L57"/>
    <mergeCell ref="M57:O57"/>
    <mergeCell ref="J53:K54"/>
    <mergeCell ref="L53:L54"/>
    <mergeCell ref="M53:N54"/>
    <mergeCell ref="O53:O54"/>
    <mergeCell ref="B55:B56"/>
    <mergeCell ref="C55:D56"/>
    <mergeCell ref="E55:E56"/>
    <mergeCell ref="F55:G56"/>
    <mergeCell ref="H55:H56"/>
    <mergeCell ref="I55:I56"/>
    <mergeCell ref="J51:K52"/>
    <mergeCell ref="L51:L52"/>
    <mergeCell ref="M51:N52"/>
    <mergeCell ref="O51:O52"/>
    <mergeCell ref="B53:B54"/>
    <mergeCell ref="C53:D54"/>
    <mergeCell ref="E53:E54"/>
    <mergeCell ref="F53:G54"/>
    <mergeCell ref="H53:H54"/>
    <mergeCell ref="I53:I54"/>
    <mergeCell ref="J49:K50"/>
    <mergeCell ref="L49:L50"/>
    <mergeCell ref="M49:N50"/>
    <mergeCell ref="O49:O50"/>
    <mergeCell ref="B51:B52"/>
    <mergeCell ref="C51:D52"/>
    <mergeCell ref="E51:E52"/>
    <mergeCell ref="F51:G52"/>
    <mergeCell ref="H51:H52"/>
    <mergeCell ref="I51:I52"/>
    <mergeCell ref="J47:K48"/>
    <mergeCell ref="L47:L48"/>
    <mergeCell ref="M47:N48"/>
    <mergeCell ref="O47:O48"/>
    <mergeCell ref="B49:B50"/>
    <mergeCell ref="C49:D50"/>
    <mergeCell ref="E49:E50"/>
    <mergeCell ref="F49:G50"/>
    <mergeCell ref="H49:H50"/>
    <mergeCell ref="I49:I50"/>
    <mergeCell ref="J45:K46"/>
    <mergeCell ref="L45:L46"/>
    <mergeCell ref="M45:N46"/>
    <mergeCell ref="O45:O46"/>
    <mergeCell ref="B47:B48"/>
    <mergeCell ref="C47:D48"/>
    <mergeCell ref="E47:E48"/>
    <mergeCell ref="F47:G48"/>
    <mergeCell ref="H47:H48"/>
    <mergeCell ref="I47:I48"/>
    <mergeCell ref="J43:K44"/>
    <mergeCell ref="L43:L44"/>
    <mergeCell ref="M43:N44"/>
    <mergeCell ref="O43:O44"/>
    <mergeCell ref="B45:B46"/>
    <mergeCell ref="C45:D46"/>
    <mergeCell ref="E45:E46"/>
    <mergeCell ref="F45:G46"/>
    <mergeCell ref="H45:H46"/>
    <mergeCell ref="I45:I46"/>
    <mergeCell ref="C42:D42"/>
    <mergeCell ref="F42:G42"/>
    <mergeCell ref="J42:K42"/>
    <mergeCell ref="M42:N42"/>
    <mergeCell ref="B43:B44"/>
    <mergeCell ref="C43:D44"/>
    <mergeCell ref="E43:E44"/>
    <mergeCell ref="F43:G44"/>
    <mergeCell ref="H43:H44"/>
    <mergeCell ref="I43:I44"/>
    <mergeCell ref="J39:K40"/>
    <mergeCell ref="L39:L40"/>
    <mergeCell ref="M39:N40"/>
    <mergeCell ref="O39:O40"/>
    <mergeCell ref="C41:E41"/>
    <mergeCell ref="F41:H41"/>
    <mergeCell ref="J41:L41"/>
    <mergeCell ref="M41:O41"/>
    <mergeCell ref="J37:K38"/>
    <mergeCell ref="L37:L38"/>
    <mergeCell ref="M37:N38"/>
    <mergeCell ref="O37:O38"/>
    <mergeCell ref="B39:B40"/>
    <mergeCell ref="C39:D40"/>
    <mergeCell ref="E39:E40"/>
    <mergeCell ref="F39:G40"/>
    <mergeCell ref="H39:H40"/>
    <mergeCell ref="I39:I40"/>
    <mergeCell ref="J35:K36"/>
    <mergeCell ref="L35:L36"/>
    <mergeCell ref="M35:N36"/>
    <mergeCell ref="O35:O36"/>
    <mergeCell ref="B37:B38"/>
    <mergeCell ref="C37:D38"/>
    <mergeCell ref="E37:E38"/>
    <mergeCell ref="F37:G38"/>
    <mergeCell ref="H37:H38"/>
    <mergeCell ref="I37:I38"/>
    <mergeCell ref="J33:K34"/>
    <mergeCell ref="L33:L34"/>
    <mergeCell ref="M33:N34"/>
    <mergeCell ref="O33:O34"/>
    <mergeCell ref="B35:B36"/>
    <mergeCell ref="C35:D36"/>
    <mergeCell ref="E35:E36"/>
    <mergeCell ref="F35:G36"/>
    <mergeCell ref="H35:H36"/>
    <mergeCell ref="I35:I36"/>
    <mergeCell ref="B33:B34"/>
    <mergeCell ref="C33:D34"/>
    <mergeCell ref="E33:E34"/>
    <mergeCell ref="F33:G34"/>
    <mergeCell ref="H33:H34"/>
    <mergeCell ref="I33:I34"/>
    <mergeCell ref="K30:K31"/>
    <mergeCell ref="L30:L31"/>
    <mergeCell ref="M30:M31"/>
    <mergeCell ref="N30:N31"/>
    <mergeCell ref="O30:O31"/>
    <mergeCell ref="C32:E32"/>
    <mergeCell ref="F32:H32"/>
    <mergeCell ref="J32:L32"/>
    <mergeCell ref="M32:O32"/>
    <mergeCell ref="C29:O29"/>
    <mergeCell ref="B30:B31"/>
    <mergeCell ref="C30:C31"/>
    <mergeCell ref="D30:D31"/>
    <mergeCell ref="E30:E31"/>
    <mergeCell ref="F30:F31"/>
    <mergeCell ref="G30:G31"/>
    <mergeCell ref="H30:H31"/>
    <mergeCell ref="I30:I31"/>
    <mergeCell ref="J30:J31"/>
    <mergeCell ref="B6:I6"/>
    <mergeCell ref="B25:O25"/>
    <mergeCell ref="C27:H27"/>
    <mergeCell ref="J27:O27"/>
    <mergeCell ref="C28:E28"/>
    <mergeCell ref="F28:H28"/>
    <mergeCell ref="J28:L28"/>
    <mergeCell ref="M28:O28"/>
    <mergeCell ref="B23:P23"/>
    <mergeCell ref="B24:P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2.5703125" bestFit="1" customWidth="1"/>
    <col min="4" max="4" width="12.7109375" bestFit="1" customWidth="1"/>
    <col min="5" max="5" width="12.5703125" bestFit="1" customWidth="1"/>
  </cols>
  <sheetData>
    <row r="1" spans="1:5" ht="15" customHeight="1">
      <c r="A1" s="6" t="s">
        <v>89</v>
      </c>
      <c r="B1" s="6" t="s">
        <v>90</v>
      </c>
      <c r="C1" s="6"/>
      <c r="D1" s="6" t="s">
        <v>1</v>
      </c>
      <c r="E1" s="6"/>
    </row>
    <row r="2" spans="1:5">
      <c r="A2" s="6"/>
      <c r="B2" s="1" t="s">
        <v>2</v>
      </c>
      <c r="C2" s="1" t="s">
        <v>91</v>
      </c>
      <c r="D2" s="1" t="s">
        <v>2</v>
      </c>
      <c r="E2" s="1" t="s">
        <v>91</v>
      </c>
    </row>
    <row r="3" spans="1:5">
      <c r="A3" s="2" t="s">
        <v>92</v>
      </c>
      <c r="B3" s="8">
        <v>266227000</v>
      </c>
      <c r="C3" s="8">
        <v>272849000</v>
      </c>
      <c r="D3" s="8">
        <v>853936000</v>
      </c>
      <c r="E3" s="8">
        <v>791669000</v>
      </c>
    </row>
    <row r="4" spans="1:5">
      <c r="A4" s="7" t="s">
        <v>93</v>
      </c>
      <c r="B4" s="3" t="s">
        <v>8</v>
      </c>
      <c r="C4" s="3" t="s">
        <v>8</v>
      </c>
      <c r="D4" s="3" t="s">
        <v>8</v>
      </c>
      <c r="E4" s="3" t="s">
        <v>8</v>
      </c>
    </row>
    <row r="5" spans="1:5">
      <c r="A5" s="2" t="s">
        <v>94</v>
      </c>
      <c r="B5" s="5">
        <v>210255000</v>
      </c>
      <c r="C5" s="5">
        <v>175275000</v>
      </c>
      <c r="D5" s="5">
        <v>603715000</v>
      </c>
      <c r="E5" s="5">
        <v>495692000</v>
      </c>
    </row>
    <row r="6" spans="1:5">
      <c r="A6" s="2" t="s">
        <v>95</v>
      </c>
      <c r="B6" s="5">
        <v>85100000</v>
      </c>
      <c r="C6" s="5">
        <v>55479000</v>
      </c>
      <c r="D6" s="5">
        <v>245305000</v>
      </c>
      <c r="E6" s="5">
        <v>155714000</v>
      </c>
    </row>
    <row r="7" spans="1:5">
      <c r="A7" s="2" t="s">
        <v>96</v>
      </c>
      <c r="B7" s="5">
        <v>200155000</v>
      </c>
      <c r="C7" s="5">
        <v>30200000</v>
      </c>
      <c r="D7" s="5">
        <v>208210000</v>
      </c>
      <c r="E7" s="5">
        <v>30660000</v>
      </c>
    </row>
    <row r="8" spans="1:5" ht="30">
      <c r="A8" s="2" t="s">
        <v>97</v>
      </c>
      <c r="B8" s="3">
        <v>0</v>
      </c>
      <c r="C8" s="5">
        <v>-807000</v>
      </c>
      <c r="D8" s="5">
        <v>7555000</v>
      </c>
      <c r="E8" s="5">
        <v>5651000</v>
      </c>
    </row>
    <row r="9" spans="1:5">
      <c r="A9" s="2" t="s">
        <v>98</v>
      </c>
      <c r="B9" s="5">
        <v>495510000</v>
      </c>
      <c r="C9" s="5">
        <v>260147000</v>
      </c>
      <c r="D9" s="5">
        <v>1064785000</v>
      </c>
      <c r="E9" s="5">
        <v>687717000</v>
      </c>
    </row>
    <row r="10" spans="1:5">
      <c r="A10" s="2" t="s">
        <v>99</v>
      </c>
      <c r="B10" s="5">
        <v>-72126000</v>
      </c>
      <c r="C10" s="5">
        <v>-66744000</v>
      </c>
      <c r="D10" s="5">
        <v>-250100000</v>
      </c>
      <c r="E10" s="5">
        <v>-180988000</v>
      </c>
    </row>
    <row r="11" spans="1:5" ht="30">
      <c r="A11" s="2" t="s">
        <v>100</v>
      </c>
      <c r="B11" s="5">
        <v>-2246000</v>
      </c>
      <c r="C11" s="5">
        <v>-2611000</v>
      </c>
      <c r="D11" s="5">
        <v>-7572000</v>
      </c>
      <c r="E11" s="5">
        <v>-8674000</v>
      </c>
    </row>
    <row r="12" spans="1:5">
      <c r="A12" s="2" t="s">
        <v>101</v>
      </c>
      <c r="B12" s="5">
        <v>-13096000</v>
      </c>
      <c r="C12" s="5">
        <v>8007000</v>
      </c>
      <c r="D12" s="5">
        <v>6335000</v>
      </c>
      <c r="E12" s="5">
        <v>7288000</v>
      </c>
    </row>
    <row r="13" spans="1:5">
      <c r="A13" s="2" t="s">
        <v>102</v>
      </c>
      <c r="B13" s="5">
        <v>13881000</v>
      </c>
      <c r="C13" s="5">
        <v>10426000</v>
      </c>
      <c r="D13" s="5">
        <v>37063000</v>
      </c>
      <c r="E13" s="5">
        <v>34504000</v>
      </c>
    </row>
    <row r="14" spans="1:5" ht="30">
      <c r="A14" s="2" t="s">
        <v>103</v>
      </c>
      <c r="B14" s="5">
        <v>491160000</v>
      </c>
      <c r="C14" s="3">
        <v>0</v>
      </c>
      <c r="D14" s="5">
        <v>496092000</v>
      </c>
      <c r="E14" s="3">
        <v>0</v>
      </c>
    </row>
    <row r="15" spans="1:5">
      <c r="A15" s="2" t="s">
        <v>104</v>
      </c>
      <c r="B15" s="5">
        <v>188290000</v>
      </c>
      <c r="C15" s="5">
        <v>-38220000</v>
      </c>
      <c r="D15" s="5">
        <v>70969000</v>
      </c>
      <c r="E15" s="5">
        <v>-43918000</v>
      </c>
    </row>
    <row r="16" spans="1:5">
      <c r="A16" s="7" t="s">
        <v>105</v>
      </c>
      <c r="B16" s="3" t="s">
        <v>8</v>
      </c>
      <c r="C16" s="3" t="s">
        <v>8</v>
      </c>
      <c r="D16" s="3" t="s">
        <v>8</v>
      </c>
      <c r="E16" s="3" t="s">
        <v>8</v>
      </c>
    </row>
    <row r="17" spans="1:5">
      <c r="A17" s="2" t="s">
        <v>106</v>
      </c>
      <c r="B17" s="5">
        <v>29151000</v>
      </c>
      <c r="C17" s="5">
        <v>-23804000</v>
      </c>
      <c r="D17" s="5">
        <v>7681000</v>
      </c>
      <c r="E17" s="5">
        <v>-50077000</v>
      </c>
    </row>
    <row r="18" spans="1:5">
      <c r="A18" s="2" t="s">
        <v>107</v>
      </c>
      <c r="B18" s="5">
        <v>71493000</v>
      </c>
      <c r="C18" s="5">
        <v>3779000</v>
      </c>
      <c r="D18" s="5">
        <v>60841000</v>
      </c>
      <c r="E18" s="5">
        <v>30189000</v>
      </c>
    </row>
    <row r="19" spans="1:5">
      <c r="A19" s="2" t="s">
        <v>108</v>
      </c>
      <c r="B19" s="5">
        <v>100644000</v>
      </c>
      <c r="C19" s="5">
        <v>-20025000</v>
      </c>
      <c r="D19" s="5">
        <v>68522000</v>
      </c>
      <c r="E19" s="5">
        <v>-19888000</v>
      </c>
    </row>
    <row r="20" spans="1:5" ht="30">
      <c r="A20" s="2" t="s">
        <v>109</v>
      </c>
      <c r="B20" s="3">
        <v>0</v>
      </c>
      <c r="C20" s="3">
        <v>0</v>
      </c>
      <c r="D20" s="5">
        <v>2762000</v>
      </c>
      <c r="E20" s="5">
        <v>6766000</v>
      </c>
    </row>
    <row r="21" spans="1:5" ht="30">
      <c r="A21" s="7" t="s">
        <v>110</v>
      </c>
      <c r="B21" s="3" t="s">
        <v>8</v>
      </c>
      <c r="C21" s="3" t="s">
        <v>8</v>
      </c>
      <c r="D21" s="3" t="s">
        <v>8</v>
      </c>
      <c r="E21" s="3" t="s">
        <v>8</v>
      </c>
    </row>
    <row r="22" spans="1:5">
      <c r="A22" s="2" t="s">
        <v>111</v>
      </c>
      <c r="B22" s="5">
        <v>46474000</v>
      </c>
      <c r="C22" s="5">
        <v>4189000</v>
      </c>
      <c r="D22" s="5">
        <v>59815000</v>
      </c>
      <c r="E22" s="5">
        <v>24627000</v>
      </c>
    </row>
    <row r="23" spans="1:5">
      <c r="A23" s="2" t="s">
        <v>112</v>
      </c>
      <c r="B23" s="3">
        <v>0</v>
      </c>
      <c r="C23" s="3">
        <v>0</v>
      </c>
      <c r="D23" s="3">
        <v>0</v>
      </c>
      <c r="E23" s="5">
        <v>-390000</v>
      </c>
    </row>
    <row r="24" spans="1:5" ht="30">
      <c r="A24" s="2" t="s">
        <v>113</v>
      </c>
      <c r="B24" s="5">
        <v>186000</v>
      </c>
      <c r="C24" s="5">
        <v>-283000</v>
      </c>
      <c r="D24" s="5">
        <v>867000</v>
      </c>
      <c r="E24" s="5">
        <v>-42170000</v>
      </c>
    </row>
    <row r="25" spans="1:5" ht="30">
      <c r="A25" s="2" t="s">
        <v>114</v>
      </c>
      <c r="B25" s="5">
        <v>46660000</v>
      </c>
      <c r="C25" s="5">
        <v>3906000</v>
      </c>
      <c r="D25" s="5">
        <v>60682000</v>
      </c>
      <c r="E25" s="5">
        <v>-17933000</v>
      </c>
    </row>
    <row r="26" spans="1:5" ht="30">
      <c r="A26" s="2" t="s">
        <v>115</v>
      </c>
      <c r="B26" s="5">
        <v>134306000</v>
      </c>
      <c r="C26" s="5">
        <v>-14289000</v>
      </c>
      <c r="D26" s="5">
        <v>65891000</v>
      </c>
      <c r="E26" s="5">
        <v>-35197000</v>
      </c>
    </row>
    <row r="27" spans="1:5">
      <c r="A27" s="7" t="s">
        <v>116</v>
      </c>
      <c r="B27" s="3" t="s">
        <v>8</v>
      </c>
      <c r="C27" s="3" t="s">
        <v>8</v>
      </c>
      <c r="D27" s="3" t="s">
        <v>8</v>
      </c>
      <c r="E27" s="3" t="s">
        <v>8</v>
      </c>
    </row>
    <row r="28" spans="1:5" ht="30">
      <c r="A28" s="2" t="s">
        <v>117</v>
      </c>
      <c r="B28" s="5">
        <v>-188000</v>
      </c>
      <c r="C28" s="5">
        <v>2153000</v>
      </c>
      <c r="D28" s="5">
        <v>2137000</v>
      </c>
      <c r="E28" s="5">
        <v>5805000</v>
      </c>
    </row>
    <row r="29" spans="1:5">
      <c r="A29" s="2" t="s">
        <v>96</v>
      </c>
      <c r="B29" s="3">
        <v>0</v>
      </c>
      <c r="C29" s="5">
        <v>-100000</v>
      </c>
      <c r="D29" s="3">
        <v>0</v>
      </c>
      <c r="E29" s="5">
        <v>-2604000</v>
      </c>
    </row>
    <row r="30" spans="1:5">
      <c r="A30" s="2" t="s">
        <v>118</v>
      </c>
      <c r="B30" s="5">
        <v>856000</v>
      </c>
      <c r="C30" s="5">
        <v>10589000</v>
      </c>
      <c r="D30" s="5">
        <v>26378000</v>
      </c>
      <c r="E30" s="5">
        <v>16238000</v>
      </c>
    </row>
    <row r="31" spans="1:5">
      <c r="A31" s="2" t="s">
        <v>119</v>
      </c>
      <c r="B31" s="5">
        <v>668000</v>
      </c>
      <c r="C31" s="5">
        <v>12642000</v>
      </c>
      <c r="D31" s="5">
        <v>28515000</v>
      </c>
      <c r="E31" s="5">
        <v>19439000</v>
      </c>
    </row>
    <row r="32" spans="1:5">
      <c r="A32" s="2" t="s">
        <v>120</v>
      </c>
      <c r="B32" s="5">
        <v>134974000</v>
      </c>
      <c r="C32" s="5">
        <v>-1647000</v>
      </c>
      <c r="D32" s="5">
        <v>94406000</v>
      </c>
      <c r="E32" s="5">
        <v>-15758000</v>
      </c>
    </row>
    <row r="33" spans="1:5">
      <c r="A33" s="7" t="s">
        <v>121</v>
      </c>
      <c r="B33" s="3" t="s">
        <v>8</v>
      </c>
      <c r="C33" s="3" t="s">
        <v>8</v>
      </c>
      <c r="D33" s="3" t="s">
        <v>8</v>
      </c>
      <c r="E33" s="3" t="s">
        <v>8</v>
      </c>
    </row>
    <row r="34" spans="1:5" ht="45">
      <c r="A34" s="2" t="s">
        <v>122</v>
      </c>
      <c r="B34" s="5">
        <v>18483000</v>
      </c>
      <c r="C34" s="5">
        <v>362000</v>
      </c>
      <c r="D34" s="5">
        <v>29250000</v>
      </c>
      <c r="E34" s="5">
        <v>-4927000</v>
      </c>
    </row>
    <row r="35" spans="1:5" ht="45">
      <c r="A35" s="2" t="s">
        <v>123</v>
      </c>
      <c r="B35" s="5">
        <v>-128000</v>
      </c>
      <c r="C35" s="5">
        <v>207000</v>
      </c>
      <c r="D35" s="5">
        <v>-5976000</v>
      </c>
      <c r="E35" s="5">
        <v>-1358000</v>
      </c>
    </row>
    <row r="36" spans="1:5" ht="30">
      <c r="A36" s="2" t="s">
        <v>124</v>
      </c>
      <c r="B36" s="5">
        <v>18355000</v>
      </c>
      <c r="C36" s="5">
        <v>569000</v>
      </c>
      <c r="D36" s="5">
        <v>23274000</v>
      </c>
      <c r="E36" s="5">
        <v>-6285000</v>
      </c>
    </row>
    <row r="37" spans="1:5" ht="30">
      <c r="A37" s="2" t="s">
        <v>125</v>
      </c>
      <c r="B37" s="5">
        <v>153329000</v>
      </c>
      <c r="C37" s="5">
        <v>-1078000</v>
      </c>
      <c r="D37" s="5">
        <v>117680000</v>
      </c>
      <c r="E37" s="5">
        <v>-22043000</v>
      </c>
    </row>
    <row r="38" spans="1:5" ht="30">
      <c r="A38" s="2" t="s">
        <v>126</v>
      </c>
      <c r="B38" s="3">
        <v>0</v>
      </c>
      <c r="C38" s="5">
        <v>-17731000</v>
      </c>
      <c r="D38" s="5">
        <v>-185000</v>
      </c>
      <c r="E38" s="5">
        <v>-25431000</v>
      </c>
    </row>
    <row r="39" spans="1:5" ht="45">
      <c r="A39" s="2" t="s">
        <v>127</v>
      </c>
      <c r="B39" s="8">
        <v>153329000</v>
      </c>
      <c r="C39" s="8">
        <v>-18809000</v>
      </c>
      <c r="D39" s="8">
        <v>117495000</v>
      </c>
      <c r="E39" s="8">
        <v>-47474000</v>
      </c>
    </row>
    <row r="40" spans="1:5">
      <c r="A40" s="7" t="s">
        <v>128</v>
      </c>
      <c r="B40" s="3" t="s">
        <v>8</v>
      </c>
      <c r="C40" s="3" t="s">
        <v>8</v>
      </c>
      <c r="D40" s="3" t="s">
        <v>8</v>
      </c>
      <c r="E40" s="3" t="s">
        <v>8</v>
      </c>
    </row>
    <row r="41" spans="1:5" ht="45">
      <c r="A41" s="2" t="s">
        <v>129</v>
      </c>
      <c r="B41" s="10">
        <v>0.75</v>
      </c>
      <c r="C41" s="10">
        <v>-0.19</v>
      </c>
      <c r="D41" s="10">
        <v>0.48</v>
      </c>
      <c r="E41" s="10">
        <v>-0.39</v>
      </c>
    </row>
    <row r="42" spans="1:5" ht="45">
      <c r="A42" s="2" t="s">
        <v>130</v>
      </c>
      <c r="B42" s="8">
        <v>0</v>
      </c>
      <c r="C42" s="10">
        <v>0.08</v>
      </c>
      <c r="D42" s="10">
        <v>0.11</v>
      </c>
      <c r="E42" s="10">
        <v>0.11</v>
      </c>
    </row>
    <row r="43" spans="1:5" ht="45">
      <c r="A43" s="2" t="s">
        <v>127</v>
      </c>
      <c r="B43" s="10">
        <v>0.75</v>
      </c>
      <c r="C43" s="10">
        <v>-0.11</v>
      </c>
      <c r="D43" s="10">
        <v>0.59</v>
      </c>
      <c r="E43" s="10">
        <v>-0.28000000000000003</v>
      </c>
    </row>
    <row r="44" spans="1:5" ht="30">
      <c r="A44" s="7" t="s">
        <v>131</v>
      </c>
      <c r="B44" s="3" t="s">
        <v>8</v>
      </c>
      <c r="C44" s="3" t="s">
        <v>8</v>
      </c>
      <c r="D44" s="3" t="s">
        <v>8</v>
      </c>
      <c r="E44" s="3" t="s">
        <v>8</v>
      </c>
    </row>
    <row r="45" spans="1:5" ht="45">
      <c r="A45" s="2" t="s">
        <v>129</v>
      </c>
      <c r="B45" s="10">
        <v>0.67</v>
      </c>
      <c r="C45" s="10">
        <v>-0.19</v>
      </c>
      <c r="D45" s="10">
        <v>0.47</v>
      </c>
      <c r="E45" s="10">
        <v>-0.39</v>
      </c>
    </row>
    <row r="46" spans="1:5" ht="45">
      <c r="A46" s="2" t="s">
        <v>130</v>
      </c>
      <c r="B46" s="8">
        <v>0</v>
      </c>
      <c r="C46" s="10">
        <v>0.08</v>
      </c>
      <c r="D46" s="10">
        <v>0.1</v>
      </c>
      <c r="E46" s="10">
        <v>0.11</v>
      </c>
    </row>
    <row r="47" spans="1:5" ht="45">
      <c r="A47" s="2" t="s">
        <v>127</v>
      </c>
      <c r="B47" s="10">
        <v>0.67</v>
      </c>
      <c r="C47" s="10">
        <v>-0.11</v>
      </c>
      <c r="D47" s="10">
        <v>0.56999999999999995</v>
      </c>
      <c r="E47" s="10">
        <v>-0.28000000000000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3" width="36.5703125" bestFit="1" customWidth="1"/>
    <col min="4" max="4" width="6.5703125" bestFit="1" customWidth="1"/>
    <col min="5" max="5" width="1.5703125" bestFit="1" customWidth="1"/>
    <col min="6" max="6" width="2.140625" customWidth="1"/>
    <col min="7" max="7" width="7.140625" customWidth="1"/>
    <col min="8" max="8" width="1.5703125" bestFit="1" customWidth="1"/>
    <col min="10" max="10" width="2.42578125" customWidth="1"/>
    <col min="11" max="11" width="8.5703125" customWidth="1"/>
    <col min="12" max="12" width="2" customWidth="1"/>
    <col min="13" max="13" width="2.42578125" customWidth="1"/>
    <col min="14" max="14" width="8.140625" customWidth="1"/>
    <col min="15" max="15" width="2" customWidth="1"/>
  </cols>
  <sheetData>
    <row r="1" spans="1:15" ht="15" customHeight="1">
      <c r="A1" s="6" t="s">
        <v>95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785</v>
      </c>
      <c r="B3" s="98" t="s">
        <v>8</v>
      </c>
      <c r="C3" s="98"/>
      <c r="D3" s="98"/>
      <c r="E3" s="98"/>
      <c r="F3" s="98"/>
      <c r="G3" s="98"/>
      <c r="H3" s="98"/>
      <c r="I3" s="98"/>
      <c r="J3" s="98"/>
      <c r="K3" s="98"/>
      <c r="L3" s="98"/>
      <c r="M3" s="98"/>
      <c r="N3" s="98"/>
      <c r="O3" s="98"/>
    </row>
    <row r="4" spans="1:15" ht="15" customHeight="1">
      <c r="A4" s="99" t="s">
        <v>955</v>
      </c>
      <c r="B4" s="98" t="s">
        <v>8</v>
      </c>
      <c r="C4" s="98"/>
      <c r="D4" s="98"/>
      <c r="E4" s="98"/>
      <c r="F4" s="98"/>
      <c r="G4" s="98"/>
      <c r="H4" s="98"/>
      <c r="I4" s="98"/>
      <c r="J4" s="98"/>
      <c r="K4" s="98"/>
      <c r="L4" s="98"/>
      <c r="M4" s="98"/>
      <c r="N4" s="98"/>
      <c r="O4" s="98"/>
    </row>
    <row r="5" spans="1:15">
      <c r="A5" s="99"/>
      <c r="B5" s="35" t="s">
        <v>787</v>
      </c>
      <c r="C5" s="35"/>
      <c r="D5" s="35"/>
      <c r="E5" s="35"/>
      <c r="F5" s="35"/>
      <c r="G5" s="35"/>
      <c r="H5" s="35"/>
      <c r="I5" s="35"/>
      <c r="J5" s="35"/>
      <c r="K5" s="35"/>
      <c r="L5" s="35"/>
      <c r="M5" s="35"/>
      <c r="N5" s="35"/>
      <c r="O5" s="35"/>
    </row>
    <row r="6" spans="1:15">
      <c r="A6" s="99"/>
      <c r="B6" s="25"/>
      <c r="C6" s="25"/>
      <c r="D6" s="25"/>
      <c r="E6" s="25"/>
      <c r="F6" s="25"/>
      <c r="G6" s="25"/>
      <c r="H6" s="25"/>
      <c r="I6" s="25"/>
      <c r="J6" s="25"/>
      <c r="K6" s="25"/>
      <c r="L6" s="25"/>
      <c r="M6" s="25"/>
      <c r="N6" s="25"/>
      <c r="O6" s="25"/>
    </row>
    <row r="7" spans="1:15">
      <c r="A7" s="99"/>
      <c r="B7" s="16"/>
      <c r="C7" s="16"/>
      <c r="D7" s="16"/>
      <c r="E7" s="16"/>
      <c r="F7" s="16"/>
      <c r="G7" s="16"/>
      <c r="H7" s="16"/>
      <c r="I7" s="16"/>
      <c r="J7" s="16"/>
      <c r="K7" s="16"/>
      <c r="L7" s="16"/>
      <c r="M7" s="16"/>
      <c r="N7" s="16"/>
      <c r="O7" s="16"/>
    </row>
    <row r="8" spans="1:15" ht="15.75" thickBot="1">
      <c r="A8" s="99"/>
      <c r="B8" s="125"/>
      <c r="C8" s="196" t="s">
        <v>441</v>
      </c>
      <c r="D8" s="196"/>
      <c r="E8" s="196"/>
      <c r="F8" s="196"/>
      <c r="G8" s="196"/>
      <c r="H8" s="196"/>
      <c r="I8" s="15"/>
      <c r="J8" s="196" t="s">
        <v>442</v>
      </c>
      <c r="K8" s="196"/>
      <c r="L8" s="196"/>
      <c r="M8" s="196"/>
      <c r="N8" s="196"/>
      <c r="O8" s="196"/>
    </row>
    <row r="9" spans="1:15" ht="15.75" thickBot="1">
      <c r="A9" s="99"/>
      <c r="B9" s="125"/>
      <c r="C9" s="252">
        <v>2013</v>
      </c>
      <c r="D9" s="252"/>
      <c r="E9" s="252"/>
      <c r="F9" s="252">
        <v>2012</v>
      </c>
      <c r="G9" s="252"/>
      <c r="H9" s="252"/>
      <c r="I9" s="15"/>
      <c r="J9" s="252">
        <v>2013</v>
      </c>
      <c r="K9" s="252"/>
      <c r="L9" s="252"/>
      <c r="M9" s="252">
        <v>2012</v>
      </c>
      <c r="N9" s="252"/>
      <c r="O9" s="252"/>
    </row>
    <row r="10" spans="1:15">
      <c r="A10" s="99"/>
      <c r="B10" s="310" t="s">
        <v>788</v>
      </c>
      <c r="C10" s="49"/>
      <c r="D10" s="49"/>
      <c r="E10" s="49"/>
      <c r="F10" s="49"/>
      <c r="G10" s="49"/>
      <c r="H10" s="49"/>
      <c r="I10" s="20"/>
      <c r="J10" s="49"/>
      <c r="K10" s="49"/>
      <c r="L10" s="49"/>
      <c r="M10" s="49"/>
      <c r="N10" s="49"/>
      <c r="O10" s="49"/>
    </row>
    <row r="11" spans="1:15">
      <c r="A11" s="99"/>
      <c r="B11" s="275" t="s">
        <v>789</v>
      </c>
      <c r="C11" s="197" t="s">
        <v>288</v>
      </c>
      <c r="D11" s="204">
        <v>152789</v>
      </c>
      <c r="E11" s="35"/>
      <c r="F11" s="197" t="s">
        <v>288</v>
      </c>
      <c r="G11" s="203" t="s">
        <v>790</v>
      </c>
      <c r="H11" s="197" t="s">
        <v>290</v>
      </c>
      <c r="I11" s="35"/>
      <c r="J11" s="197" t="s">
        <v>288</v>
      </c>
      <c r="K11" s="204">
        <v>95141</v>
      </c>
      <c r="L11" s="35"/>
      <c r="M11" s="197" t="s">
        <v>288</v>
      </c>
      <c r="N11" s="203" t="s">
        <v>791</v>
      </c>
      <c r="O11" s="197" t="s">
        <v>290</v>
      </c>
    </row>
    <row r="12" spans="1:15">
      <c r="A12" s="99"/>
      <c r="B12" s="275"/>
      <c r="C12" s="197"/>
      <c r="D12" s="204"/>
      <c r="E12" s="35"/>
      <c r="F12" s="197"/>
      <c r="G12" s="203"/>
      <c r="H12" s="197"/>
      <c r="I12" s="35"/>
      <c r="J12" s="197"/>
      <c r="K12" s="204"/>
      <c r="L12" s="35"/>
      <c r="M12" s="197"/>
      <c r="N12" s="203"/>
      <c r="O12" s="197"/>
    </row>
    <row r="13" spans="1:15">
      <c r="A13" s="99"/>
      <c r="B13" s="274" t="s">
        <v>126</v>
      </c>
      <c r="C13" s="207" t="s">
        <v>311</v>
      </c>
      <c r="D13" s="207"/>
      <c r="E13" s="32"/>
      <c r="F13" s="207" t="s">
        <v>792</v>
      </c>
      <c r="G13" s="207"/>
      <c r="H13" s="209" t="s">
        <v>290</v>
      </c>
      <c r="I13" s="32"/>
      <c r="J13" s="207" t="s">
        <v>793</v>
      </c>
      <c r="K13" s="207"/>
      <c r="L13" s="209" t="s">
        <v>290</v>
      </c>
      <c r="M13" s="207" t="s">
        <v>794</v>
      </c>
      <c r="N13" s="207"/>
      <c r="O13" s="209" t="s">
        <v>290</v>
      </c>
    </row>
    <row r="14" spans="1:15">
      <c r="A14" s="99"/>
      <c r="B14" s="274"/>
      <c r="C14" s="207"/>
      <c r="D14" s="207"/>
      <c r="E14" s="32"/>
      <c r="F14" s="207"/>
      <c r="G14" s="207"/>
      <c r="H14" s="209"/>
      <c r="I14" s="32"/>
      <c r="J14" s="207"/>
      <c r="K14" s="207"/>
      <c r="L14" s="209"/>
      <c r="M14" s="207"/>
      <c r="N14" s="207"/>
      <c r="O14" s="209"/>
    </row>
    <row r="15" spans="1:15">
      <c r="A15" s="99"/>
      <c r="B15" s="275" t="s">
        <v>795</v>
      </c>
      <c r="C15" s="203" t="s">
        <v>796</v>
      </c>
      <c r="D15" s="203"/>
      <c r="E15" s="197" t="s">
        <v>290</v>
      </c>
      <c r="F15" s="203" t="s">
        <v>311</v>
      </c>
      <c r="G15" s="203"/>
      <c r="H15" s="35"/>
      <c r="I15" s="35"/>
      <c r="J15" s="203" t="s">
        <v>797</v>
      </c>
      <c r="K15" s="203"/>
      <c r="L15" s="197" t="s">
        <v>290</v>
      </c>
      <c r="M15" s="203" t="s">
        <v>311</v>
      </c>
      <c r="N15" s="203"/>
      <c r="O15" s="35"/>
    </row>
    <row r="16" spans="1:15" ht="15.75" thickBot="1">
      <c r="A16" s="99"/>
      <c r="B16" s="275"/>
      <c r="C16" s="222"/>
      <c r="D16" s="222"/>
      <c r="E16" s="223"/>
      <c r="F16" s="222"/>
      <c r="G16" s="222"/>
      <c r="H16" s="71"/>
      <c r="I16" s="35"/>
      <c r="J16" s="222"/>
      <c r="K16" s="222"/>
      <c r="L16" s="223"/>
      <c r="M16" s="222"/>
      <c r="N16" s="222"/>
      <c r="O16" s="71"/>
    </row>
    <row r="17" spans="1:15" ht="18" customHeight="1">
      <c r="A17" s="99"/>
      <c r="B17" s="255" t="s">
        <v>798</v>
      </c>
      <c r="C17" s="225" t="s">
        <v>288</v>
      </c>
      <c r="D17" s="229">
        <v>148426</v>
      </c>
      <c r="E17" s="49"/>
      <c r="F17" s="225" t="s">
        <v>288</v>
      </c>
      <c r="G17" s="227" t="s">
        <v>799</v>
      </c>
      <c r="H17" s="225" t="s">
        <v>290</v>
      </c>
      <c r="I17" s="32"/>
      <c r="J17" s="225" t="s">
        <v>288</v>
      </c>
      <c r="K17" s="229">
        <v>92173</v>
      </c>
      <c r="L17" s="49"/>
      <c r="M17" s="225" t="s">
        <v>288</v>
      </c>
      <c r="N17" s="227" t="s">
        <v>800</v>
      </c>
      <c r="O17" s="225" t="s">
        <v>290</v>
      </c>
    </row>
    <row r="18" spans="1:15" ht="15.75" thickBot="1">
      <c r="A18" s="99"/>
      <c r="B18" s="255"/>
      <c r="C18" s="226"/>
      <c r="D18" s="230"/>
      <c r="E18" s="50"/>
      <c r="F18" s="226"/>
      <c r="G18" s="228"/>
      <c r="H18" s="226"/>
      <c r="I18" s="32"/>
      <c r="J18" s="226"/>
      <c r="K18" s="230"/>
      <c r="L18" s="50"/>
      <c r="M18" s="226"/>
      <c r="N18" s="228"/>
      <c r="O18" s="226"/>
    </row>
    <row r="19" spans="1:15" ht="15.75" thickTop="1">
      <c r="A19" s="99"/>
      <c r="B19" s="275" t="s">
        <v>795</v>
      </c>
      <c r="C19" s="311">
        <v>4363</v>
      </c>
      <c r="D19" s="311"/>
      <c r="E19" s="186"/>
      <c r="F19" s="312" t="s">
        <v>311</v>
      </c>
      <c r="G19" s="312"/>
      <c r="H19" s="186"/>
      <c r="I19" s="35"/>
      <c r="J19" s="311">
        <v>2783</v>
      </c>
      <c r="K19" s="311"/>
      <c r="L19" s="186"/>
      <c r="M19" s="312" t="s">
        <v>311</v>
      </c>
      <c r="N19" s="312"/>
      <c r="O19" s="186"/>
    </row>
    <row r="20" spans="1:15">
      <c r="A20" s="99"/>
      <c r="B20" s="275"/>
      <c r="C20" s="204"/>
      <c r="D20" s="204"/>
      <c r="E20" s="35"/>
      <c r="F20" s="203"/>
      <c r="G20" s="203"/>
      <c r="H20" s="35"/>
      <c r="I20" s="35"/>
      <c r="J20" s="204"/>
      <c r="K20" s="204"/>
      <c r="L20" s="35"/>
      <c r="M20" s="203"/>
      <c r="N20" s="203"/>
      <c r="O20" s="35"/>
    </row>
    <row r="21" spans="1:15">
      <c r="A21" s="99"/>
      <c r="B21" s="274" t="s">
        <v>801</v>
      </c>
      <c r="C21" s="206">
        <v>4323</v>
      </c>
      <c r="D21" s="206"/>
      <c r="E21" s="32"/>
      <c r="F21" s="207" t="s">
        <v>311</v>
      </c>
      <c r="G21" s="207"/>
      <c r="H21" s="32"/>
      <c r="I21" s="32"/>
      <c r="J21" s="206">
        <v>11137</v>
      </c>
      <c r="K21" s="206"/>
      <c r="L21" s="32"/>
      <c r="M21" s="207" t="s">
        <v>311</v>
      </c>
      <c r="N21" s="207"/>
      <c r="O21" s="32"/>
    </row>
    <row r="22" spans="1:15" ht="15.75" thickBot="1">
      <c r="A22" s="99"/>
      <c r="B22" s="274"/>
      <c r="C22" s="211"/>
      <c r="D22" s="211"/>
      <c r="E22" s="39"/>
      <c r="F22" s="212"/>
      <c r="G22" s="212"/>
      <c r="H22" s="39"/>
      <c r="I22" s="32"/>
      <c r="J22" s="211"/>
      <c r="K22" s="211"/>
      <c r="L22" s="39"/>
      <c r="M22" s="212"/>
      <c r="N22" s="212"/>
      <c r="O22" s="39"/>
    </row>
    <row r="23" spans="1:15" ht="18" customHeight="1">
      <c r="A23" s="99"/>
      <c r="B23" s="313" t="s">
        <v>802</v>
      </c>
      <c r="C23" s="214" t="s">
        <v>288</v>
      </c>
      <c r="D23" s="218">
        <v>157112</v>
      </c>
      <c r="E23" s="42"/>
      <c r="F23" s="214" t="s">
        <v>288</v>
      </c>
      <c r="G23" s="216" t="s">
        <v>799</v>
      </c>
      <c r="H23" s="214" t="s">
        <v>290</v>
      </c>
      <c r="I23" s="35"/>
      <c r="J23" s="214" t="s">
        <v>288</v>
      </c>
      <c r="K23" s="218">
        <v>106093</v>
      </c>
      <c r="L23" s="42"/>
      <c r="M23" s="214" t="s">
        <v>288</v>
      </c>
      <c r="N23" s="216" t="s">
        <v>800</v>
      </c>
      <c r="O23" s="214" t="s">
        <v>290</v>
      </c>
    </row>
    <row r="24" spans="1:15" ht="15.75" thickBot="1">
      <c r="A24" s="99"/>
      <c r="B24" s="313"/>
      <c r="C24" s="215"/>
      <c r="D24" s="219"/>
      <c r="E24" s="97"/>
      <c r="F24" s="215"/>
      <c r="G24" s="217"/>
      <c r="H24" s="215"/>
      <c r="I24" s="35"/>
      <c r="J24" s="215"/>
      <c r="K24" s="219"/>
      <c r="L24" s="97"/>
      <c r="M24" s="215"/>
      <c r="N24" s="217"/>
      <c r="O24" s="215"/>
    </row>
    <row r="25" spans="1:15" ht="15.75" thickTop="1">
      <c r="A25" s="99"/>
      <c r="B25" s="274" t="s">
        <v>125</v>
      </c>
      <c r="C25" s="314" t="s">
        <v>288</v>
      </c>
      <c r="D25" s="315">
        <v>153329</v>
      </c>
      <c r="E25" s="220"/>
      <c r="F25" s="314" t="s">
        <v>288</v>
      </c>
      <c r="G25" s="316" t="s">
        <v>803</v>
      </c>
      <c r="H25" s="314" t="s">
        <v>290</v>
      </c>
      <c r="I25" s="32"/>
      <c r="J25" s="314" t="s">
        <v>288</v>
      </c>
      <c r="K25" s="315">
        <v>117680</v>
      </c>
      <c r="L25" s="220"/>
      <c r="M25" s="314" t="s">
        <v>288</v>
      </c>
      <c r="N25" s="316" t="s">
        <v>804</v>
      </c>
      <c r="O25" s="314" t="s">
        <v>290</v>
      </c>
    </row>
    <row r="26" spans="1:15">
      <c r="A26" s="99"/>
      <c r="B26" s="274"/>
      <c r="C26" s="209"/>
      <c r="D26" s="206"/>
      <c r="E26" s="32"/>
      <c r="F26" s="209"/>
      <c r="G26" s="207"/>
      <c r="H26" s="209"/>
      <c r="I26" s="32"/>
      <c r="J26" s="209"/>
      <c r="K26" s="206"/>
      <c r="L26" s="32"/>
      <c r="M26" s="209"/>
      <c r="N26" s="207"/>
      <c r="O26" s="209"/>
    </row>
    <row r="27" spans="1:15">
      <c r="A27" s="99"/>
      <c r="B27" s="275" t="s">
        <v>126</v>
      </c>
      <c r="C27" s="203" t="s">
        <v>311</v>
      </c>
      <c r="D27" s="203"/>
      <c r="E27" s="35"/>
      <c r="F27" s="203" t="s">
        <v>792</v>
      </c>
      <c r="G27" s="203"/>
      <c r="H27" s="197" t="s">
        <v>290</v>
      </c>
      <c r="I27" s="35"/>
      <c r="J27" s="203" t="s">
        <v>793</v>
      </c>
      <c r="K27" s="203"/>
      <c r="L27" s="197" t="s">
        <v>290</v>
      </c>
      <c r="M27" s="203" t="s">
        <v>794</v>
      </c>
      <c r="N27" s="203"/>
      <c r="O27" s="197" t="s">
        <v>290</v>
      </c>
    </row>
    <row r="28" spans="1:15">
      <c r="A28" s="99"/>
      <c r="B28" s="275"/>
      <c r="C28" s="203"/>
      <c r="D28" s="203"/>
      <c r="E28" s="35"/>
      <c r="F28" s="203"/>
      <c r="G28" s="203"/>
      <c r="H28" s="197"/>
      <c r="I28" s="35"/>
      <c r="J28" s="203"/>
      <c r="K28" s="203"/>
      <c r="L28" s="197"/>
      <c r="M28" s="203"/>
      <c r="N28" s="203"/>
      <c r="O28" s="197"/>
    </row>
    <row r="29" spans="1:15">
      <c r="A29" s="99"/>
      <c r="B29" s="274" t="s">
        <v>795</v>
      </c>
      <c r="C29" s="207" t="s">
        <v>805</v>
      </c>
      <c r="D29" s="207"/>
      <c r="E29" s="209" t="s">
        <v>290</v>
      </c>
      <c r="F29" s="207" t="s">
        <v>311</v>
      </c>
      <c r="G29" s="207"/>
      <c r="H29" s="32"/>
      <c r="I29" s="32"/>
      <c r="J29" s="207" t="s">
        <v>806</v>
      </c>
      <c r="K29" s="207"/>
      <c r="L29" s="209" t="s">
        <v>290</v>
      </c>
      <c r="M29" s="207" t="s">
        <v>311</v>
      </c>
      <c r="N29" s="207"/>
      <c r="O29" s="32"/>
    </row>
    <row r="30" spans="1:15" ht="15.75" thickBot="1">
      <c r="A30" s="99"/>
      <c r="B30" s="274"/>
      <c r="C30" s="212"/>
      <c r="D30" s="212"/>
      <c r="E30" s="317"/>
      <c r="F30" s="212"/>
      <c r="G30" s="212"/>
      <c r="H30" s="39"/>
      <c r="I30" s="32"/>
      <c r="J30" s="212"/>
      <c r="K30" s="212"/>
      <c r="L30" s="317"/>
      <c r="M30" s="212"/>
      <c r="N30" s="212"/>
      <c r="O30" s="39"/>
    </row>
    <row r="31" spans="1:15" ht="18" customHeight="1">
      <c r="A31" s="99"/>
      <c r="B31" s="313" t="s">
        <v>807</v>
      </c>
      <c r="C31" s="214" t="s">
        <v>288</v>
      </c>
      <c r="D31" s="218">
        <v>148951</v>
      </c>
      <c r="E31" s="42"/>
      <c r="F31" s="214" t="s">
        <v>288</v>
      </c>
      <c r="G31" s="216" t="s">
        <v>808</v>
      </c>
      <c r="H31" s="214" t="s">
        <v>290</v>
      </c>
      <c r="I31" s="35"/>
      <c r="J31" s="214" t="s">
        <v>288</v>
      </c>
      <c r="K31" s="218">
        <v>114051</v>
      </c>
      <c r="L31" s="42"/>
      <c r="M31" s="214" t="s">
        <v>288</v>
      </c>
      <c r="N31" s="216" t="s">
        <v>809</v>
      </c>
      <c r="O31" s="214" t="s">
        <v>290</v>
      </c>
    </row>
    <row r="32" spans="1:15" ht="15.75" thickBot="1">
      <c r="A32" s="99"/>
      <c r="B32" s="313"/>
      <c r="C32" s="215"/>
      <c r="D32" s="219"/>
      <c r="E32" s="97"/>
      <c r="F32" s="215"/>
      <c r="G32" s="217"/>
      <c r="H32" s="215"/>
      <c r="I32" s="35"/>
      <c r="J32" s="215"/>
      <c r="K32" s="219"/>
      <c r="L32" s="97"/>
      <c r="M32" s="215"/>
      <c r="N32" s="217"/>
      <c r="O32" s="215"/>
    </row>
    <row r="33" spans="1:15" ht="15.75" thickTop="1">
      <c r="A33" s="99"/>
      <c r="B33" s="274" t="s">
        <v>795</v>
      </c>
      <c r="C33" s="315">
        <v>4378</v>
      </c>
      <c r="D33" s="315"/>
      <c r="E33" s="220"/>
      <c r="F33" s="316" t="s">
        <v>311</v>
      </c>
      <c r="G33" s="316"/>
      <c r="H33" s="220"/>
      <c r="I33" s="32"/>
      <c r="J33" s="315">
        <v>3444</v>
      </c>
      <c r="K33" s="315"/>
      <c r="L33" s="220"/>
      <c r="M33" s="316" t="s">
        <v>311</v>
      </c>
      <c r="N33" s="316"/>
      <c r="O33" s="220"/>
    </row>
    <row r="34" spans="1:15">
      <c r="A34" s="99"/>
      <c r="B34" s="274"/>
      <c r="C34" s="206"/>
      <c r="D34" s="206"/>
      <c r="E34" s="32"/>
      <c r="F34" s="207"/>
      <c r="G34" s="207"/>
      <c r="H34" s="32"/>
      <c r="I34" s="32"/>
      <c r="J34" s="206"/>
      <c r="K34" s="206"/>
      <c r="L34" s="32"/>
      <c r="M34" s="207"/>
      <c r="N34" s="207"/>
      <c r="O34" s="32"/>
    </row>
    <row r="35" spans="1:15">
      <c r="A35" s="99"/>
      <c r="B35" s="275" t="s">
        <v>801</v>
      </c>
      <c r="C35" s="204">
        <v>4323</v>
      </c>
      <c r="D35" s="204"/>
      <c r="E35" s="35"/>
      <c r="F35" s="203" t="s">
        <v>311</v>
      </c>
      <c r="G35" s="203"/>
      <c r="H35" s="35"/>
      <c r="I35" s="35"/>
      <c r="J35" s="204">
        <v>11137</v>
      </c>
      <c r="K35" s="204"/>
      <c r="L35" s="35"/>
      <c r="M35" s="203" t="s">
        <v>311</v>
      </c>
      <c r="N35" s="203"/>
      <c r="O35" s="35"/>
    </row>
    <row r="36" spans="1:15" ht="15.75" thickBot="1">
      <c r="A36" s="99"/>
      <c r="B36" s="275"/>
      <c r="C36" s="318"/>
      <c r="D36" s="318"/>
      <c r="E36" s="71"/>
      <c r="F36" s="222"/>
      <c r="G36" s="222"/>
      <c r="H36" s="71"/>
      <c r="I36" s="35"/>
      <c r="J36" s="318"/>
      <c r="K36" s="318"/>
      <c r="L36" s="71"/>
      <c r="M36" s="222"/>
      <c r="N36" s="222"/>
      <c r="O36" s="71"/>
    </row>
    <row r="37" spans="1:15" ht="18" customHeight="1">
      <c r="A37" s="99"/>
      <c r="B37" s="255" t="s">
        <v>810</v>
      </c>
      <c r="C37" s="225" t="s">
        <v>288</v>
      </c>
      <c r="D37" s="229">
        <v>157652</v>
      </c>
      <c r="E37" s="49"/>
      <c r="F37" s="225" t="s">
        <v>288</v>
      </c>
      <c r="G37" s="227" t="s">
        <v>808</v>
      </c>
      <c r="H37" s="225" t="s">
        <v>290</v>
      </c>
      <c r="I37" s="32"/>
      <c r="J37" s="225" t="s">
        <v>288</v>
      </c>
      <c r="K37" s="229">
        <v>128632</v>
      </c>
      <c r="L37" s="49"/>
      <c r="M37" s="225" t="s">
        <v>288</v>
      </c>
      <c r="N37" s="227" t="s">
        <v>809</v>
      </c>
      <c r="O37" s="225" t="s">
        <v>290</v>
      </c>
    </row>
    <row r="38" spans="1:15" ht="15.75" thickBot="1">
      <c r="A38" s="99"/>
      <c r="B38" s="255"/>
      <c r="C38" s="226"/>
      <c r="D38" s="230"/>
      <c r="E38" s="50"/>
      <c r="F38" s="226"/>
      <c r="G38" s="228"/>
      <c r="H38" s="226"/>
      <c r="I38" s="32"/>
      <c r="J38" s="226"/>
      <c r="K38" s="230"/>
      <c r="L38" s="50"/>
      <c r="M38" s="226"/>
      <c r="N38" s="228"/>
      <c r="O38" s="226"/>
    </row>
    <row r="39" spans="1:15" ht="15.75" thickTop="1">
      <c r="A39" s="99"/>
      <c r="B39" s="195" t="s">
        <v>811</v>
      </c>
      <c r="C39" s="186"/>
      <c r="D39" s="186"/>
      <c r="E39" s="186"/>
      <c r="F39" s="186"/>
      <c r="G39" s="186"/>
      <c r="H39" s="186"/>
      <c r="I39" s="15"/>
      <c r="J39" s="186"/>
      <c r="K39" s="186"/>
      <c r="L39" s="186"/>
      <c r="M39" s="186"/>
      <c r="N39" s="186"/>
      <c r="O39" s="186"/>
    </row>
    <row r="40" spans="1:15">
      <c r="A40" s="99"/>
      <c r="B40" s="255" t="s">
        <v>812</v>
      </c>
      <c r="C40" s="206">
        <v>197721350</v>
      </c>
      <c r="D40" s="206"/>
      <c r="E40" s="32"/>
      <c r="F40" s="206">
        <v>170777898</v>
      </c>
      <c r="G40" s="206"/>
      <c r="H40" s="32"/>
      <c r="I40" s="32"/>
      <c r="J40" s="206">
        <v>192512992</v>
      </c>
      <c r="K40" s="206"/>
      <c r="L40" s="32"/>
      <c r="M40" s="206">
        <v>169817482</v>
      </c>
      <c r="N40" s="206"/>
      <c r="O40" s="32"/>
    </row>
    <row r="41" spans="1:15">
      <c r="A41" s="99"/>
      <c r="B41" s="255"/>
      <c r="C41" s="206"/>
      <c r="D41" s="206"/>
      <c r="E41" s="32"/>
      <c r="F41" s="206"/>
      <c r="G41" s="206"/>
      <c r="H41" s="32"/>
      <c r="I41" s="32"/>
      <c r="J41" s="206"/>
      <c r="K41" s="206"/>
      <c r="L41" s="32"/>
      <c r="M41" s="206"/>
      <c r="N41" s="206"/>
      <c r="O41" s="32"/>
    </row>
    <row r="42" spans="1:15">
      <c r="A42" s="99"/>
      <c r="B42" s="275" t="s">
        <v>813</v>
      </c>
      <c r="C42" s="204">
        <v>1936522</v>
      </c>
      <c r="D42" s="204"/>
      <c r="E42" s="35"/>
      <c r="F42" s="203" t="s">
        <v>311</v>
      </c>
      <c r="G42" s="203"/>
      <c r="H42" s="35"/>
      <c r="I42" s="35"/>
      <c r="J42" s="204">
        <v>1460461</v>
      </c>
      <c r="K42" s="204"/>
      <c r="L42" s="35"/>
      <c r="M42" s="203" t="s">
        <v>311</v>
      </c>
      <c r="N42" s="203"/>
      <c r="O42" s="35"/>
    </row>
    <row r="43" spans="1:15">
      <c r="A43" s="99"/>
      <c r="B43" s="275"/>
      <c r="C43" s="204"/>
      <c r="D43" s="204"/>
      <c r="E43" s="35"/>
      <c r="F43" s="203"/>
      <c r="G43" s="203"/>
      <c r="H43" s="35"/>
      <c r="I43" s="35"/>
      <c r="J43" s="204"/>
      <c r="K43" s="204"/>
      <c r="L43" s="35"/>
      <c r="M43" s="203"/>
      <c r="N43" s="203"/>
      <c r="O43" s="35"/>
    </row>
    <row r="44" spans="1:15">
      <c r="A44" s="99"/>
      <c r="B44" s="274" t="s">
        <v>814</v>
      </c>
      <c r="C44" s="206">
        <v>32138215</v>
      </c>
      <c r="D44" s="206"/>
      <c r="E44" s="32"/>
      <c r="F44" s="207" t="s">
        <v>311</v>
      </c>
      <c r="G44" s="207"/>
      <c r="H44" s="32"/>
      <c r="I44" s="32"/>
      <c r="J44" s="206">
        <v>29659197</v>
      </c>
      <c r="K44" s="206"/>
      <c r="L44" s="32"/>
      <c r="M44" s="207" t="s">
        <v>311</v>
      </c>
      <c r="N44" s="207"/>
      <c r="O44" s="32"/>
    </row>
    <row r="45" spans="1:15">
      <c r="A45" s="99"/>
      <c r="B45" s="274"/>
      <c r="C45" s="206"/>
      <c r="D45" s="206"/>
      <c r="E45" s="32"/>
      <c r="F45" s="207"/>
      <c r="G45" s="207"/>
      <c r="H45" s="32"/>
      <c r="I45" s="32"/>
      <c r="J45" s="206"/>
      <c r="K45" s="206"/>
      <c r="L45" s="32"/>
      <c r="M45" s="207"/>
      <c r="N45" s="207"/>
      <c r="O45" s="32"/>
    </row>
    <row r="46" spans="1:15">
      <c r="A46" s="99"/>
      <c r="B46" s="275" t="s">
        <v>815</v>
      </c>
      <c r="C46" s="204">
        <v>3646755</v>
      </c>
      <c r="D46" s="204"/>
      <c r="E46" s="35"/>
      <c r="F46" s="203" t="s">
        <v>311</v>
      </c>
      <c r="G46" s="203"/>
      <c r="H46" s="35"/>
      <c r="I46" s="35"/>
      <c r="J46" s="204">
        <v>3646755</v>
      </c>
      <c r="K46" s="204"/>
      <c r="L46" s="35"/>
      <c r="M46" s="203" t="s">
        <v>311</v>
      </c>
      <c r="N46" s="203"/>
      <c r="O46" s="35"/>
    </row>
    <row r="47" spans="1:15" ht="15.75" thickBot="1">
      <c r="A47" s="99"/>
      <c r="B47" s="275"/>
      <c r="C47" s="318"/>
      <c r="D47" s="318"/>
      <c r="E47" s="71"/>
      <c r="F47" s="222"/>
      <c r="G47" s="222"/>
      <c r="H47" s="71"/>
      <c r="I47" s="35"/>
      <c r="J47" s="318"/>
      <c r="K47" s="318"/>
      <c r="L47" s="71"/>
      <c r="M47" s="222"/>
      <c r="N47" s="222"/>
      <c r="O47" s="71"/>
    </row>
    <row r="48" spans="1:15">
      <c r="A48" s="99"/>
      <c r="B48" s="255" t="s">
        <v>816</v>
      </c>
      <c r="C48" s="229">
        <v>235442842</v>
      </c>
      <c r="D48" s="229"/>
      <c r="E48" s="49"/>
      <c r="F48" s="229">
        <v>170777898</v>
      </c>
      <c r="G48" s="229"/>
      <c r="H48" s="49"/>
      <c r="I48" s="32"/>
      <c r="J48" s="229">
        <v>227279405</v>
      </c>
      <c r="K48" s="229"/>
      <c r="L48" s="49"/>
      <c r="M48" s="229">
        <v>169817482</v>
      </c>
      <c r="N48" s="229"/>
      <c r="O48" s="49"/>
    </row>
    <row r="49" spans="1:15" ht="15.75" thickBot="1">
      <c r="A49" s="99"/>
      <c r="B49" s="255"/>
      <c r="C49" s="230"/>
      <c r="D49" s="230"/>
      <c r="E49" s="50"/>
      <c r="F49" s="230"/>
      <c r="G49" s="230"/>
      <c r="H49" s="50"/>
      <c r="I49" s="32"/>
      <c r="J49" s="230"/>
      <c r="K49" s="230"/>
      <c r="L49" s="50"/>
      <c r="M49" s="230"/>
      <c r="N49" s="230"/>
      <c r="O49" s="50"/>
    </row>
    <row r="50" spans="1:15" ht="15.75" thickTop="1">
      <c r="A50" s="99"/>
      <c r="B50" s="195" t="s">
        <v>784</v>
      </c>
      <c r="C50" s="186"/>
      <c r="D50" s="186"/>
      <c r="E50" s="186"/>
      <c r="F50" s="186"/>
      <c r="G50" s="186"/>
      <c r="H50" s="186"/>
      <c r="I50" s="15"/>
      <c r="J50" s="186"/>
      <c r="K50" s="186"/>
      <c r="L50" s="186"/>
      <c r="M50" s="186"/>
      <c r="N50" s="186"/>
      <c r="O50" s="186"/>
    </row>
    <row r="51" spans="1:15" ht="18.75" customHeight="1">
      <c r="A51" s="99"/>
      <c r="B51" s="274" t="s">
        <v>817</v>
      </c>
      <c r="C51" s="209" t="s">
        <v>288</v>
      </c>
      <c r="D51" s="207">
        <v>0.75</v>
      </c>
      <c r="E51" s="32"/>
      <c r="F51" s="209" t="s">
        <v>288</v>
      </c>
      <c r="G51" s="207" t="s">
        <v>818</v>
      </c>
      <c r="H51" s="209" t="s">
        <v>290</v>
      </c>
      <c r="I51" s="32"/>
      <c r="J51" s="209" t="s">
        <v>288</v>
      </c>
      <c r="K51" s="207">
        <v>0.48</v>
      </c>
      <c r="L51" s="32"/>
      <c r="M51" s="209" t="s">
        <v>288</v>
      </c>
      <c r="N51" s="207" t="s">
        <v>819</v>
      </c>
      <c r="O51" s="209" t="s">
        <v>290</v>
      </c>
    </row>
    <row r="52" spans="1:15">
      <c r="A52" s="99"/>
      <c r="B52" s="274"/>
      <c r="C52" s="209"/>
      <c r="D52" s="207"/>
      <c r="E52" s="32"/>
      <c r="F52" s="209"/>
      <c r="G52" s="207"/>
      <c r="H52" s="209"/>
      <c r="I52" s="32"/>
      <c r="J52" s="209"/>
      <c r="K52" s="207"/>
      <c r="L52" s="32"/>
      <c r="M52" s="209"/>
      <c r="N52" s="207"/>
      <c r="O52" s="209"/>
    </row>
    <row r="53" spans="1:15" ht="18.75" customHeight="1">
      <c r="A53" s="99"/>
      <c r="B53" s="275" t="s">
        <v>802</v>
      </c>
      <c r="C53" s="197" t="s">
        <v>288</v>
      </c>
      <c r="D53" s="203">
        <v>0.67</v>
      </c>
      <c r="E53" s="35"/>
      <c r="F53" s="197" t="s">
        <v>288</v>
      </c>
      <c r="G53" s="203" t="s">
        <v>818</v>
      </c>
      <c r="H53" s="197" t="s">
        <v>290</v>
      </c>
      <c r="I53" s="35"/>
      <c r="J53" s="197" t="s">
        <v>288</v>
      </c>
      <c r="K53" s="203">
        <v>0.47</v>
      </c>
      <c r="L53" s="35"/>
      <c r="M53" s="197" t="s">
        <v>288</v>
      </c>
      <c r="N53" s="203" t="s">
        <v>819</v>
      </c>
      <c r="O53" s="197" t="s">
        <v>290</v>
      </c>
    </row>
    <row r="54" spans="1:15">
      <c r="A54" s="99"/>
      <c r="B54" s="275"/>
      <c r="C54" s="197"/>
      <c r="D54" s="203"/>
      <c r="E54" s="35"/>
      <c r="F54" s="197"/>
      <c r="G54" s="203"/>
      <c r="H54" s="197"/>
      <c r="I54" s="35"/>
      <c r="J54" s="197"/>
      <c r="K54" s="203"/>
      <c r="L54" s="35"/>
      <c r="M54" s="197"/>
      <c r="N54" s="203"/>
      <c r="O54" s="197"/>
    </row>
    <row r="55" spans="1:15">
      <c r="A55" s="99"/>
      <c r="B55" s="274" t="s">
        <v>820</v>
      </c>
      <c r="C55" s="209" t="s">
        <v>288</v>
      </c>
      <c r="D55" s="207">
        <v>0.75</v>
      </c>
      <c r="E55" s="32"/>
      <c r="F55" s="209" t="s">
        <v>288</v>
      </c>
      <c r="G55" s="207" t="s">
        <v>821</v>
      </c>
      <c r="H55" s="209" t="s">
        <v>290</v>
      </c>
      <c r="I55" s="32"/>
      <c r="J55" s="209" t="s">
        <v>288</v>
      </c>
      <c r="K55" s="207">
        <v>0.59</v>
      </c>
      <c r="L55" s="32"/>
      <c r="M55" s="209" t="s">
        <v>288</v>
      </c>
      <c r="N55" s="207" t="s">
        <v>822</v>
      </c>
      <c r="O55" s="209" t="s">
        <v>290</v>
      </c>
    </row>
    <row r="56" spans="1:15">
      <c r="A56" s="99"/>
      <c r="B56" s="274"/>
      <c r="C56" s="209"/>
      <c r="D56" s="207"/>
      <c r="E56" s="32"/>
      <c r="F56" s="209"/>
      <c r="G56" s="207"/>
      <c r="H56" s="209"/>
      <c r="I56" s="32"/>
      <c r="J56" s="209"/>
      <c r="K56" s="207"/>
      <c r="L56" s="32"/>
      <c r="M56" s="209"/>
      <c r="N56" s="207"/>
      <c r="O56" s="209"/>
    </row>
    <row r="57" spans="1:15">
      <c r="A57" s="99"/>
      <c r="B57" s="275" t="s">
        <v>810</v>
      </c>
      <c r="C57" s="197" t="s">
        <v>288</v>
      </c>
      <c r="D57" s="203">
        <v>0.67</v>
      </c>
      <c r="E57" s="35"/>
      <c r="F57" s="197" t="s">
        <v>288</v>
      </c>
      <c r="G57" s="203" t="s">
        <v>821</v>
      </c>
      <c r="H57" s="197" t="s">
        <v>290</v>
      </c>
      <c r="I57" s="35"/>
      <c r="J57" s="197" t="s">
        <v>288</v>
      </c>
      <c r="K57" s="203">
        <v>0.56999999999999995</v>
      </c>
      <c r="L57" s="35"/>
      <c r="M57" s="197" t="s">
        <v>288</v>
      </c>
      <c r="N57" s="203" t="s">
        <v>822</v>
      </c>
      <c r="O57" s="197" t="s">
        <v>290</v>
      </c>
    </row>
    <row r="58" spans="1:15">
      <c r="A58" s="99"/>
      <c r="B58" s="275"/>
      <c r="C58" s="197"/>
      <c r="D58" s="203"/>
      <c r="E58" s="35"/>
      <c r="F58" s="197"/>
      <c r="G58" s="203"/>
      <c r="H58" s="197"/>
      <c r="I58" s="35"/>
      <c r="J58" s="197"/>
      <c r="K58" s="203"/>
      <c r="L58" s="35"/>
      <c r="M58" s="197"/>
      <c r="N58" s="203"/>
      <c r="O58" s="197"/>
    </row>
    <row r="59" spans="1:15">
      <c r="A59" s="99"/>
      <c r="B59" s="16"/>
      <c r="C59" s="16"/>
    </row>
    <row r="60" spans="1:15" ht="247.5">
      <c r="A60" s="99"/>
      <c r="B60" s="51">
        <v>-1</v>
      </c>
      <c r="C60" s="52" t="s">
        <v>823</v>
      </c>
    </row>
  </sheetData>
  <mergeCells count="296">
    <mergeCell ref="A1:A2"/>
    <mergeCell ref="B1:O1"/>
    <mergeCell ref="B2:O2"/>
    <mergeCell ref="B3:O3"/>
    <mergeCell ref="A4:A60"/>
    <mergeCell ref="B4:O4"/>
    <mergeCell ref="B5:O5"/>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8:K49"/>
    <mergeCell ref="L48:L49"/>
    <mergeCell ref="M48:N49"/>
    <mergeCell ref="O48:O49"/>
    <mergeCell ref="C50:E50"/>
    <mergeCell ref="F50:H50"/>
    <mergeCell ref="J50:L50"/>
    <mergeCell ref="M50:O50"/>
    <mergeCell ref="J46:K47"/>
    <mergeCell ref="L46:L47"/>
    <mergeCell ref="M46:N47"/>
    <mergeCell ref="O46:O47"/>
    <mergeCell ref="B48:B49"/>
    <mergeCell ref="C48:D49"/>
    <mergeCell ref="E48:E49"/>
    <mergeCell ref="F48:G49"/>
    <mergeCell ref="H48:H49"/>
    <mergeCell ref="I48:I49"/>
    <mergeCell ref="J44:K45"/>
    <mergeCell ref="L44:L45"/>
    <mergeCell ref="M44:N45"/>
    <mergeCell ref="O44:O45"/>
    <mergeCell ref="B46:B47"/>
    <mergeCell ref="C46:D47"/>
    <mergeCell ref="E46:E47"/>
    <mergeCell ref="F46:G47"/>
    <mergeCell ref="H46:H47"/>
    <mergeCell ref="I46:I47"/>
    <mergeCell ref="J42:K43"/>
    <mergeCell ref="L42:L43"/>
    <mergeCell ref="M42:N43"/>
    <mergeCell ref="O42:O43"/>
    <mergeCell ref="B44:B45"/>
    <mergeCell ref="C44:D45"/>
    <mergeCell ref="E44:E45"/>
    <mergeCell ref="F44:G45"/>
    <mergeCell ref="H44:H45"/>
    <mergeCell ref="I44:I45"/>
    <mergeCell ref="J40:K41"/>
    <mergeCell ref="L40:L41"/>
    <mergeCell ref="M40:N41"/>
    <mergeCell ref="O40:O41"/>
    <mergeCell ref="B42:B43"/>
    <mergeCell ref="C42:D43"/>
    <mergeCell ref="E42:E43"/>
    <mergeCell ref="F42:G43"/>
    <mergeCell ref="H42:H43"/>
    <mergeCell ref="I42:I43"/>
    <mergeCell ref="C39:E39"/>
    <mergeCell ref="F39:H39"/>
    <mergeCell ref="J39:L39"/>
    <mergeCell ref="M39:O39"/>
    <mergeCell ref="B40:B41"/>
    <mergeCell ref="C40:D41"/>
    <mergeCell ref="E40:E41"/>
    <mergeCell ref="F40:G41"/>
    <mergeCell ref="H40:H41"/>
    <mergeCell ref="I40:I41"/>
    <mergeCell ref="J37:J38"/>
    <mergeCell ref="K37:K38"/>
    <mergeCell ref="L37:L38"/>
    <mergeCell ref="M37:M38"/>
    <mergeCell ref="N37:N38"/>
    <mergeCell ref="O37:O38"/>
    <mergeCell ref="M35:N36"/>
    <mergeCell ref="O35:O36"/>
    <mergeCell ref="B37:B38"/>
    <mergeCell ref="C37:C38"/>
    <mergeCell ref="D37:D38"/>
    <mergeCell ref="E37:E38"/>
    <mergeCell ref="F37:F38"/>
    <mergeCell ref="G37:G38"/>
    <mergeCell ref="H37:H38"/>
    <mergeCell ref="I37:I38"/>
    <mergeCell ref="M33:N34"/>
    <mergeCell ref="O33:O34"/>
    <mergeCell ref="B35:B36"/>
    <mergeCell ref="C35:D36"/>
    <mergeCell ref="E35:E36"/>
    <mergeCell ref="F35:G36"/>
    <mergeCell ref="H35:H36"/>
    <mergeCell ref="I35:I36"/>
    <mergeCell ref="J35:K36"/>
    <mergeCell ref="L35:L36"/>
    <mergeCell ref="N31:N32"/>
    <mergeCell ref="O31:O32"/>
    <mergeCell ref="B33:B34"/>
    <mergeCell ref="C33:D34"/>
    <mergeCell ref="E33:E34"/>
    <mergeCell ref="F33:G34"/>
    <mergeCell ref="H33:H34"/>
    <mergeCell ref="I33:I34"/>
    <mergeCell ref="J33:K34"/>
    <mergeCell ref="L33:L34"/>
    <mergeCell ref="H31:H32"/>
    <mergeCell ref="I31:I32"/>
    <mergeCell ref="J31:J32"/>
    <mergeCell ref="K31:K32"/>
    <mergeCell ref="L31:L32"/>
    <mergeCell ref="M31:M32"/>
    <mergeCell ref="J29:K30"/>
    <mergeCell ref="L29:L30"/>
    <mergeCell ref="M29:N30"/>
    <mergeCell ref="O29:O30"/>
    <mergeCell ref="B31:B32"/>
    <mergeCell ref="C31:C32"/>
    <mergeCell ref="D31:D32"/>
    <mergeCell ref="E31:E32"/>
    <mergeCell ref="F31:F32"/>
    <mergeCell ref="G31:G32"/>
    <mergeCell ref="J27:K28"/>
    <mergeCell ref="L27:L28"/>
    <mergeCell ref="M27:N28"/>
    <mergeCell ref="O27:O28"/>
    <mergeCell ref="B29:B30"/>
    <mergeCell ref="C29:D30"/>
    <mergeCell ref="E29:E30"/>
    <mergeCell ref="F29:G30"/>
    <mergeCell ref="H29:H30"/>
    <mergeCell ref="I29:I30"/>
    <mergeCell ref="B27:B28"/>
    <mergeCell ref="C27:D28"/>
    <mergeCell ref="E27:E28"/>
    <mergeCell ref="F27:G28"/>
    <mergeCell ref="H27:H28"/>
    <mergeCell ref="I27:I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J21:K22"/>
    <mergeCell ref="L21:L22"/>
    <mergeCell ref="M21:N22"/>
    <mergeCell ref="O21:O22"/>
    <mergeCell ref="B23:B24"/>
    <mergeCell ref="C23:C24"/>
    <mergeCell ref="D23:D24"/>
    <mergeCell ref="E23:E24"/>
    <mergeCell ref="F23:F24"/>
    <mergeCell ref="G23:G24"/>
    <mergeCell ref="J19:K20"/>
    <mergeCell ref="L19:L20"/>
    <mergeCell ref="M19:N20"/>
    <mergeCell ref="O19:O20"/>
    <mergeCell ref="B21:B22"/>
    <mergeCell ref="C21:D22"/>
    <mergeCell ref="E21:E22"/>
    <mergeCell ref="F21:G22"/>
    <mergeCell ref="H21:H22"/>
    <mergeCell ref="I21:I22"/>
    <mergeCell ref="B19:B20"/>
    <mergeCell ref="C19:D20"/>
    <mergeCell ref="E19:E20"/>
    <mergeCell ref="F19:G20"/>
    <mergeCell ref="H19:H20"/>
    <mergeCell ref="I19:I20"/>
    <mergeCell ref="J17:J18"/>
    <mergeCell ref="K17:K18"/>
    <mergeCell ref="L17:L18"/>
    <mergeCell ref="M17:M18"/>
    <mergeCell ref="N17:N18"/>
    <mergeCell ref="O17:O18"/>
    <mergeCell ref="M15:N16"/>
    <mergeCell ref="O15:O16"/>
    <mergeCell ref="B17:B18"/>
    <mergeCell ref="C17:C18"/>
    <mergeCell ref="D17:D18"/>
    <mergeCell ref="E17:E18"/>
    <mergeCell ref="F17:F18"/>
    <mergeCell ref="G17:G18"/>
    <mergeCell ref="H17:H18"/>
    <mergeCell ref="I17:I18"/>
    <mergeCell ref="M13:N14"/>
    <mergeCell ref="O13:O14"/>
    <mergeCell ref="B15:B16"/>
    <mergeCell ref="C15:D16"/>
    <mergeCell ref="E15:E16"/>
    <mergeCell ref="F15:G16"/>
    <mergeCell ref="H15:H16"/>
    <mergeCell ref="I15:I16"/>
    <mergeCell ref="J15:K16"/>
    <mergeCell ref="L15:L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C10:E10"/>
    <mergeCell ref="F10:H10"/>
    <mergeCell ref="J10:L10"/>
    <mergeCell ref="M10:O10"/>
    <mergeCell ref="B11:B12"/>
    <mergeCell ref="C11:C12"/>
    <mergeCell ref="D11:D12"/>
    <mergeCell ref="E11:E12"/>
    <mergeCell ref="F11:F12"/>
    <mergeCell ref="G11:G12"/>
    <mergeCell ref="B6:O6"/>
    <mergeCell ref="C8:H8"/>
    <mergeCell ref="J8:O8"/>
    <mergeCell ref="C9:E9"/>
    <mergeCell ref="F9:H9"/>
    <mergeCell ref="J9:L9"/>
    <mergeCell ref="M9:O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cols>
    <col min="1" max="2" width="36.5703125" bestFit="1" customWidth="1"/>
    <col min="3" max="3" width="2.28515625" customWidth="1"/>
    <col min="4" max="4" width="8.85546875" customWidth="1"/>
    <col min="5" max="5" width="1.85546875" customWidth="1"/>
    <col min="6" max="6" width="2.140625" customWidth="1"/>
    <col min="7" max="7" width="8.5703125" customWidth="1"/>
    <col min="8" max="8" width="1.85546875" customWidth="1"/>
    <col min="9" max="9" width="2.140625" customWidth="1"/>
    <col min="10" max="10" width="7.85546875" customWidth="1"/>
    <col min="11" max="11" width="1.85546875" customWidth="1"/>
    <col min="12" max="12" width="2.140625" customWidth="1"/>
    <col min="13" max="13" width="7.85546875" customWidth="1"/>
    <col min="14" max="14" width="1.85546875" customWidth="1"/>
    <col min="15" max="15" width="2.140625" customWidth="1"/>
    <col min="16" max="16" width="7.85546875" customWidth="1"/>
    <col min="17" max="17" width="1.85546875" customWidth="1"/>
    <col min="18" max="18" width="2.140625" customWidth="1"/>
    <col min="19" max="19" width="8.85546875" customWidth="1"/>
    <col min="20" max="20" width="1.85546875" customWidth="1"/>
    <col min="21" max="21" width="2.28515625" customWidth="1"/>
    <col min="22" max="22" width="8.42578125" customWidth="1"/>
    <col min="23" max="23" width="2" customWidth="1"/>
    <col min="24" max="24" width="2.28515625" customWidth="1"/>
    <col min="25" max="25" width="7.140625" customWidth="1"/>
    <col min="26" max="26" width="1.7109375" customWidth="1"/>
  </cols>
  <sheetData>
    <row r="1" spans="1:26" ht="15" customHeight="1">
      <c r="A1" s="6" t="s">
        <v>956</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7" t="s">
        <v>825</v>
      </c>
      <c r="B3" s="98" t="s">
        <v>8</v>
      </c>
      <c r="C3" s="98"/>
      <c r="D3" s="98"/>
      <c r="E3" s="98"/>
      <c r="F3" s="98"/>
      <c r="G3" s="98"/>
      <c r="H3" s="98"/>
      <c r="I3" s="98"/>
      <c r="J3" s="98"/>
      <c r="K3" s="98"/>
      <c r="L3" s="98"/>
      <c r="M3" s="98"/>
      <c r="N3" s="98"/>
      <c r="O3" s="98"/>
      <c r="P3" s="98"/>
      <c r="Q3" s="98"/>
      <c r="R3" s="98"/>
      <c r="S3" s="98"/>
      <c r="T3" s="98"/>
      <c r="U3" s="98"/>
      <c r="V3" s="98"/>
      <c r="W3" s="98"/>
      <c r="X3" s="98"/>
      <c r="Y3" s="98"/>
      <c r="Z3" s="98"/>
    </row>
    <row r="4" spans="1:26" ht="15" customHeight="1">
      <c r="A4" s="99" t="s">
        <v>957</v>
      </c>
      <c r="B4" s="98" t="s">
        <v>8</v>
      </c>
      <c r="C4" s="98"/>
      <c r="D4" s="98"/>
      <c r="E4" s="98"/>
      <c r="F4" s="98"/>
      <c r="G4" s="98"/>
      <c r="H4" s="98"/>
      <c r="I4" s="98"/>
      <c r="J4" s="98"/>
      <c r="K4" s="98"/>
      <c r="L4" s="98"/>
      <c r="M4" s="98"/>
      <c r="N4" s="98"/>
      <c r="O4" s="98"/>
      <c r="P4" s="98"/>
      <c r="Q4" s="98"/>
      <c r="R4" s="98"/>
      <c r="S4" s="98"/>
      <c r="T4" s="98"/>
      <c r="U4" s="98"/>
      <c r="V4" s="98"/>
      <c r="W4" s="98"/>
      <c r="X4" s="98"/>
      <c r="Y4" s="98"/>
      <c r="Z4" s="98"/>
    </row>
    <row r="5" spans="1:26" ht="25.5" customHeight="1">
      <c r="A5" s="99"/>
      <c r="B5" s="102" t="s">
        <v>826</v>
      </c>
      <c r="C5" s="102"/>
      <c r="D5" s="102"/>
      <c r="E5" s="102"/>
      <c r="F5" s="102"/>
      <c r="G5" s="102"/>
      <c r="H5" s="102"/>
      <c r="I5" s="102"/>
      <c r="J5" s="102"/>
      <c r="K5" s="102"/>
      <c r="L5" s="102"/>
      <c r="M5" s="102"/>
      <c r="N5" s="102"/>
      <c r="O5" s="102"/>
      <c r="P5" s="102"/>
      <c r="Q5" s="102"/>
      <c r="R5" s="102"/>
      <c r="S5" s="102"/>
      <c r="T5" s="102"/>
      <c r="U5" s="102"/>
      <c r="V5" s="102"/>
      <c r="W5" s="102"/>
      <c r="X5" s="102"/>
      <c r="Y5" s="102"/>
      <c r="Z5" s="102"/>
    </row>
    <row r="6" spans="1:26">
      <c r="A6" s="99"/>
      <c r="B6" s="25"/>
      <c r="C6" s="25"/>
      <c r="D6" s="25"/>
      <c r="E6" s="25"/>
      <c r="F6" s="25"/>
      <c r="G6" s="25"/>
      <c r="H6" s="25"/>
      <c r="I6" s="25"/>
      <c r="J6" s="25"/>
      <c r="K6" s="25"/>
      <c r="L6" s="25"/>
      <c r="M6" s="25"/>
      <c r="N6" s="25"/>
      <c r="O6" s="25"/>
      <c r="P6" s="25"/>
      <c r="Q6" s="25"/>
      <c r="R6" s="25"/>
      <c r="S6" s="25"/>
      <c r="T6" s="25"/>
      <c r="U6" s="25"/>
      <c r="V6" s="25"/>
      <c r="W6" s="25"/>
      <c r="X6" s="25"/>
      <c r="Y6" s="25"/>
      <c r="Z6" s="25"/>
    </row>
    <row r="7" spans="1:26">
      <c r="A7" s="99"/>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99"/>
      <c r="B8" s="15"/>
      <c r="C8" s="320" t="s">
        <v>827</v>
      </c>
      <c r="D8" s="320"/>
      <c r="E8" s="320"/>
      <c r="F8" s="321">
        <v>41305</v>
      </c>
      <c r="G8" s="321"/>
      <c r="H8" s="321"/>
      <c r="I8" s="35"/>
      <c r="J8" s="35"/>
      <c r="K8" s="35"/>
      <c r="L8" s="35"/>
      <c r="M8" s="35"/>
      <c r="N8" s="35"/>
      <c r="O8" s="35"/>
      <c r="P8" s="35"/>
      <c r="Q8" s="35"/>
      <c r="R8" s="35"/>
      <c r="S8" s="35"/>
      <c r="T8" s="35"/>
      <c r="U8" s="35"/>
      <c r="V8" s="35"/>
      <c r="W8" s="35"/>
      <c r="X8" s="35"/>
      <c r="Y8" s="35"/>
      <c r="Z8" s="35"/>
    </row>
    <row r="9" spans="1:26" ht="15.75" thickBot="1">
      <c r="A9" s="99"/>
      <c r="B9" s="319"/>
      <c r="C9" s="322" t="s">
        <v>828</v>
      </c>
      <c r="D9" s="322"/>
      <c r="E9" s="322"/>
      <c r="F9" s="322"/>
      <c r="G9" s="322"/>
      <c r="H9" s="322"/>
      <c r="I9" s="35"/>
      <c r="J9" s="35"/>
      <c r="K9" s="35"/>
      <c r="L9" s="35"/>
      <c r="M9" s="35"/>
      <c r="N9" s="35"/>
      <c r="O9" s="35"/>
      <c r="P9" s="35"/>
      <c r="Q9" s="35"/>
      <c r="R9" s="35"/>
      <c r="S9" s="35"/>
      <c r="T9" s="35"/>
      <c r="U9" s="35"/>
      <c r="V9" s="35"/>
      <c r="W9" s="35"/>
      <c r="X9" s="35"/>
      <c r="Y9" s="35"/>
      <c r="Z9" s="35"/>
    </row>
    <row r="10" spans="1:26">
      <c r="A10" s="99"/>
      <c r="B10" s="323" t="s">
        <v>829</v>
      </c>
      <c r="C10" s="325" t="s">
        <v>288</v>
      </c>
      <c r="D10" s="327">
        <v>5461368</v>
      </c>
      <c r="E10" s="49"/>
      <c r="F10" s="325" t="s">
        <v>288</v>
      </c>
      <c r="G10" s="327">
        <v>7127228</v>
      </c>
      <c r="H10" s="49"/>
      <c r="I10" s="35"/>
      <c r="J10" s="35"/>
      <c r="K10" s="35"/>
      <c r="L10" s="35"/>
      <c r="M10" s="35"/>
      <c r="N10" s="35"/>
      <c r="O10" s="35"/>
      <c r="P10" s="35"/>
      <c r="Q10" s="35"/>
      <c r="R10" s="35"/>
      <c r="S10" s="35"/>
      <c r="T10" s="35"/>
      <c r="U10" s="35"/>
      <c r="V10" s="35"/>
      <c r="W10" s="35"/>
      <c r="X10" s="35"/>
      <c r="Y10" s="35"/>
      <c r="Z10" s="35"/>
    </row>
    <row r="11" spans="1:26">
      <c r="A11" s="99"/>
      <c r="B11" s="323"/>
      <c r="C11" s="324"/>
      <c r="D11" s="326"/>
      <c r="E11" s="32"/>
      <c r="F11" s="324"/>
      <c r="G11" s="326"/>
      <c r="H11" s="32"/>
      <c r="I11" s="35"/>
      <c r="J11" s="35"/>
      <c r="K11" s="35"/>
      <c r="L11" s="35"/>
      <c r="M11" s="35"/>
      <c r="N11" s="35"/>
      <c r="O11" s="35"/>
      <c r="P11" s="35"/>
      <c r="Q11" s="35"/>
      <c r="R11" s="35"/>
      <c r="S11" s="35"/>
      <c r="T11" s="35"/>
      <c r="U11" s="35"/>
      <c r="V11" s="35"/>
      <c r="W11" s="35"/>
      <c r="X11" s="35"/>
      <c r="Y11" s="35"/>
      <c r="Z11" s="35"/>
    </row>
    <row r="12" spans="1:26">
      <c r="A12" s="99"/>
      <c r="B12" s="328" t="s">
        <v>830</v>
      </c>
      <c r="C12" s="329">
        <v>2480823</v>
      </c>
      <c r="D12" s="329"/>
      <c r="E12" s="35"/>
      <c r="F12" s="329">
        <v>2060892</v>
      </c>
      <c r="G12" s="329"/>
      <c r="H12" s="35"/>
      <c r="I12" s="35"/>
      <c r="J12" s="35"/>
      <c r="K12" s="35"/>
      <c r="L12" s="35"/>
      <c r="M12" s="35"/>
      <c r="N12" s="35"/>
      <c r="O12" s="35"/>
      <c r="P12" s="35"/>
      <c r="Q12" s="35"/>
      <c r="R12" s="35"/>
      <c r="S12" s="35"/>
      <c r="T12" s="35"/>
      <c r="U12" s="35"/>
      <c r="V12" s="35"/>
      <c r="W12" s="35"/>
      <c r="X12" s="35"/>
      <c r="Y12" s="35"/>
      <c r="Z12" s="35"/>
    </row>
    <row r="13" spans="1:26">
      <c r="A13" s="99"/>
      <c r="B13" s="328"/>
      <c r="C13" s="329"/>
      <c r="D13" s="329"/>
      <c r="E13" s="35"/>
      <c r="F13" s="329"/>
      <c r="G13" s="329"/>
      <c r="H13" s="35"/>
      <c r="I13" s="35"/>
      <c r="J13" s="35"/>
      <c r="K13" s="35"/>
      <c r="L13" s="35"/>
      <c r="M13" s="35"/>
      <c r="N13" s="35"/>
      <c r="O13" s="35"/>
      <c r="P13" s="35"/>
      <c r="Q13" s="35"/>
      <c r="R13" s="35"/>
      <c r="S13" s="35"/>
      <c r="T13" s="35"/>
      <c r="U13" s="35"/>
      <c r="V13" s="35"/>
      <c r="W13" s="35"/>
      <c r="X13" s="35"/>
      <c r="Y13" s="35"/>
      <c r="Z13" s="35"/>
    </row>
    <row r="14" spans="1:26">
      <c r="A14" s="99"/>
      <c r="B14" s="323" t="s">
        <v>831</v>
      </c>
      <c r="C14" s="326">
        <v>994857</v>
      </c>
      <c r="D14" s="326"/>
      <c r="E14" s="32"/>
      <c r="F14" s="326">
        <v>980321</v>
      </c>
      <c r="G14" s="326"/>
      <c r="H14" s="32"/>
      <c r="I14" s="35"/>
      <c r="J14" s="35"/>
      <c r="K14" s="35"/>
      <c r="L14" s="35"/>
      <c r="M14" s="35"/>
      <c r="N14" s="35"/>
      <c r="O14" s="35"/>
      <c r="P14" s="35"/>
      <c r="Q14" s="35"/>
      <c r="R14" s="35"/>
      <c r="S14" s="35"/>
      <c r="T14" s="35"/>
      <c r="U14" s="35"/>
      <c r="V14" s="35"/>
      <c r="W14" s="35"/>
      <c r="X14" s="35"/>
      <c r="Y14" s="35"/>
      <c r="Z14" s="35"/>
    </row>
    <row r="15" spans="1:26">
      <c r="A15" s="99"/>
      <c r="B15" s="323"/>
      <c r="C15" s="326"/>
      <c r="D15" s="326"/>
      <c r="E15" s="32"/>
      <c r="F15" s="326"/>
      <c r="G15" s="326"/>
      <c r="H15" s="32"/>
      <c r="I15" s="35"/>
      <c r="J15" s="35"/>
      <c r="K15" s="35"/>
      <c r="L15" s="35"/>
      <c r="M15" s="35"/>
      <c r="N15" s="35"/>
      <c r="O15" s="35"/>
      <c r="P15" s="35"/>
      <c r="Q15" s="35"/>
      <c r="R15" s="35"/>
      <c r="S15" s="35"/>
      <c r="T15" s="35"/>
      <c r="U15" s="35"/>
      <c r="V15" s="35"/>
      <c r="W15" s="35"/>
      <c r="X15" s="35"/>
      <c r="Y15" s="35"/>
      <c r="Z15" s="35"/>
    </row>
    <row r="16" spans="1:26">
      <c r="A16" s="99"/>
      <c r="B16" s="328" t="s">
        <v>832</v>
      </c>
      <c r="C16" s="329">
        <v>281230</v>
      </c>
      <c r="D16" s="329"/>
      <c r="E16" s="35"/>
      <c r="F16" s="329">
        <v>246873</v>
      </c>
      <c r="G16" s="329"/>
      <c r="H16" s="35"/>
      <c r="I16" s="35"/>
      <c r="J16" s="35"/>
      <c r="K16" s="35"/>
      <c r="L16" s="35"/>
      <c r="M16" s="35"/>
      <c r="N16" s="35"/>
      <c r="O16" s="35"/>
      <c r="P16" s="35"/>
      <c r="Q16" s="35"/>
      <c r="R16" s="35"/>
      <c r="S16" s="35"/>
      <c r="T16" s="35"/>
      <c r="U16" s="35"/>
      <c r="V16" s="35"/>
      <c r="W16" s="35"/>
      <c r="X16" s="35"/>
      <c r="Y16" s="35"/>
      <c r="Z16" s="35"/>
    </row>
    <row r="17" spans="1:26">
      <c r="A17" s="99"/>
      <c r="B17" s="328"/>
      <c r="C17" s="329"/>
      <c r="D17" s="329"/>
      <c r="E17" s="35"/>
      <c r="F17" s="329"/>
      <c r="G17" s="329"/>
      <c r="H17" s="35"/>
      <c r="I17" s="35"/>
      <c r="J17" s="35"/>
      <c r="K17" s="35"/>
      <c r="L17" s="35"/>
      <c r="M17" s="35"/>
      <c r="N17" s="35"/>
      <c r="O17" s="35"/>
      <c r="P17" s="35"/>
      <c r="Q17" s="35"/>
      <c r="R17" s="35"/>
      <c r="S17" s="35"/>
      <c r="T17" s="35"/>
      <c r="U17" s="35"/>
      <c r="V17" s="35"/>
      <c r="W17" s="35"/>
      <c r="X17" s="35"/>
      <c r="Y17" s="35"/>
      <c r="Z17" s="35"/>
    </row>
    <row r="18" spans="1:26">
      <c r="A18" s="99"/>
      <c r="B18" s="324" t="s">
        <v>833</v>
      </c>
      <c r="C18" s="330" t="s">
        <v>311</v>
      </c>
      <c r="D18" s="330"/>
      <c r="E18" s="32"/>
      <c r="F18" s="326">
        <v>1111</v>
      </c>
      <c r="G18" s="326"/>
      <c r="H18" s="32"/>
      <c r="I18" s="35"/>
      <c r="J18" s="35"/>
      <c r="K18" s="35"/>
      <c r="L18" s="35"/>
      <c r="M18" s="35"/>
      <c r="N18" s="35"/>
      <c r="O18" s="35"/>
      <c r="P18" s="35"/>
      <c r="Q18" s="35"/>
      <c r="R18" s="35"/>
      <c r="S18" s="35"/>
      <c r="T18" s="35"/>
      <c r="U18" s="35"/>
      <c r="V18" s="35"/>
      <c r="W18" s="35"/>
      <c r="X18" s="35"/>
      <c r="Y18" s="35"/>
      <c r="Z18" s="35"/>
    </row>
    <row r="19" spans="1:26">
      <c r="A19" s="99"/>
      <c r="B19" s="324"/>
      <c r="C19" s="330"/>
      <c r="D19" s="330"/>
      <c r="E19" s="32"/>
      <c r="F19" s="326"/>
      <c r="G19" s="326"/>
      <c r="H19" s="32"/>
      <c r="I19" s="35"/>
      <c r="J19" s="35"/>
      <c r="K19" s="35"/>
      <c r="L19" s="35"/>
      <c r="M19" s="35"/>
      <c r="N19" s="35"/>
      <c r="O19" s="35"/>
      <c r="P19" s="35"/>
      <c r="Q19" s="35"/>
      <c r="R19" s="35"/>
      <c r="S19" s="35"/>
      <c r="T19" s="35"/>
      <c r="U19" s="35"/>
      <c r="V19" s="35"/>
      <c r="W19" s="35"/>
      <c r="X19" s="35"/>
      <c r="Y19" s="35"/>
      <c r="Z19" s="35"/>
    </row>
    <row r="20" spans="1:26">
      <c r="A20" s="99"/>
      <c r="B20" s="328" t="s">
        <v>834</v>
      </c>
      <c r="C20" s="329">
        <v>111627</v>
      </c>
      <c r="D20" s="329"/>
      <c r="E20" s="35"/>
      <c r="F20" s="329">
        <v>196007</v>
      </c>
      <c r="G20" s="329"/>
      <c r="H20" s="35"/>
      <c r="I20" s="35"/>
      <c r="J20" s="35"/>
      <c r="K20" s="35"/>
      <c r="L20" s="35"/>
      <c r="M20" s="35"/>
      <c r="N20" s="35"/>
      <c r="O20" s="35"/>
      <c r="P20" s="35"/>
      <c r="Q20" s="35"/>
      <c r="R20" s="35"/>
      <c r="S20" s="35"/>
      <c r="T20" s="35"/>
      <c r="U20" s="35"/>
      <c r="V20" s="35"/>
      <c r="W20" s="35"/>
      <c r="X20" s="35"/>
      <c r="Y20" s="35"/>
      <c r="Z20" s="35"/>
    </row>
    <row r="21" spans="1:26" ht="15.75" thickBot="1">
      <c r="A21" s="99"/>
      <c r="B21" s="328"/>
      <c r="C21" s="331"/>
      <c r="D21" s="331"/>
      <c r="E21" s="71"/>
      <c r="F21" s="331"/>
      <c r="G21" s="331"/>
      <c r="H21" s="71"/>
      <c r="I21" s="35"/>
      <c r="J21" s="35"/>
      <c r="K21" s="35"/>
      <c r="L21" s="35"/>
      <c r="M21" s="35"/>
      <c r="N21" s="35"/>
      <c r="O21" s="35"/>
      <c r="P21" s="35"/>
      <c r="Q21" s="35"/>
      <c r="R21" s="35"/>
      <c r="S21" s="35"/>
      <c r="T21" s="35"/>
      <c r="U21" s="35"/>
      <c r="V21" s="35"/>
      <c r="W21" s="35"/>
      <c r="X21" s="35"/>
      <c r="Y21" s="35"/>
      <c r="Z21" s="35"/>
    </row>
    <row r="22" spans="1:26">
      <c r="A22" s="99"/>
      <c r="B22" s="32"/>
      <c r="C22" s="325" t="s">
        <v>288</v>
      </c>
      <c r="D22" s="327">
        <v>9329905</v>
      </c>
      <c r="E22" s="49"/>
      <c r="F22" s="325" t="s">
        <v>288</v>
      </c>
      <c r="G22" s="327">
        <v>10612432</v>
      </c>
      <c r="H22" s="49"/>
      <c r="I22" s="35"/>
      <c r="J22" s="35"/>
      <c r="K22" s="35"/>
      <c r="L22" s="35"/>
      <c r="M22" s="35"/>
      <c r="N22" s="35"/>
      <c r="O22" s="35"/>
      <c r="P22" s="35"/>
      <c r="Q22" s="35"/>
      <c r="R22" s="35"/>
      <c r="S22" s="35"/>
      <c r="T22" s="35"/>
      <c r="U22" s="35"/>
      <c r="V22" s="35"/>
      <c r="W22" s="35"/>
      <c r="X22" s="35"/>
      <c r="Y22" s="35"/>
      <c r="Z22" s="35"/>
    </row>
    <row r="23" spans="1:26" ht="15.75" thickBot="1">
      <c r="A23" s="99"/>
      <c r="B23" s="32"/>
      <c r="C23" s="332"/>
      <c r="D23" s="333"/>
      <c r="E23" s="50"/>
      <c r="F23" s="332"/>
      <c r="G23" s="333"/>
      <c r="H23" s="50"/>
      <c r="I23" s="35"/>
      <c r="J23" s="35"/>
      <c r="K23" s="35"/>
      <c r="L23" s="35"/>
      <c r="M23" s="35"/>
      <c r="N23" s="35"/>
      <c r="O23" s="35"/>
      <c r="P23" s="35"/>
      <c r="Q23" s="35"/>
      <c r="R23" s="35"/>
      <c r="S23" s="35"/>
      <c r="T23" s="35"/>
      <c r="U23" s="35"/>
      <c r="V23" s="35"/>
      <c r="W23" s="35"/>
      <c r="X23" s="35"/>
      <c r="Y23" s="35"/>
      <c r="Z23" s="35"/>
    </row>
    <row r="24" spans="1:26" ht="15.75" thickTop="1">
      <c r="A24" s="99"/>
      <c r="B24" s="15"/>
      <c r="C24" s="186"/>
      <c r="D24" s="186"/>
      <c r="E24" s="186"/>
      <c r="F24" s="186"/>
      <c r="G24" s="186"/>
      <c r="H24" s="186"/>
      <c r="I24" s="35"/>
      <c r="J24" s="35"/>
      <c r="K24" s="35"/>
      <c r="L24" s="35"/>
      <c r="M24" s="35"/>
      <c r="N24" s="35"/>
      <c r="O24" s="35"/>
      <c r="P24" s="35"/>
      <c r="Q24" s="35"/>
      <c r="R24" s="35"/>
      <c r="S24" s="35"/>
      <c r="T24" s="35"/>
      <c r="U24" s="35"/>
      <c r="V24" s="35"/>
      <c r="W24" s="35"/>
      <c r="X24" s="35"/>
      <c r="Y24" s="35"/>
      <c r="Z24" s="35"/>
    </row>
    <row r="25" spans="1:26" ht="15.75" thickBot="1">
      <c r="A25" s="99"/>
      <c r="B25" s="319"/>
      <c r="C25" s="320" t="s">
        <v>441</v>
      </c>
      <c r="D25" s="320"/>
      <c r="E25" s="320"/>
      <c r="F25" s="320"/>
      <c r="G25" s="320"/>
      <c r="H25" s="320"/>
      <c r="I25" s="320" t="s">
        <v>442</v>
      </c>
      <c r="J25" s="320"/>
      <c r="K25" s="320"/>
      <c r="L25" s="320"/>
      <c r="M25" s="320"/>
      <c r="N25" s="320"/>
      <c r="O25" s="320" t="s">
        <v>441</v>
      </c>
      <c r="P25" s="320"/>
      <c r="Q25" s="320"/>
      <c r="R25" s="320"/>
      <c r="S25" s="320"/>
      <c r="T25" s="320"/>
      <c r="U25" s="320" t="s">
        <v>442</v>
      </c>
      <c r="V25" s="320"/>
      <c r="W25" s="320"/>
      <c r="X25" s="320"/>
      <c r="Y25" s="320"/>
      <c r="Z25" s="320"/>
    </row>
    <row r="26" spans="1:26" ht="15.75" thickBot="1">
      <c r="A26" s="99"/>
      <c r="B26" s="319"/>
      <c r="C26" s="334">
        <v>2013</v>
      </c>
      <c r="D26" s="334"/>
      <c r="E26" s="334"/>
      <c r="F26" s="334">
        <v>2012</v>
      </c>
      <c r="G26" s="334"/>
      <c r="H26" s="334"/>
      <c r="I26" s="334">
        <v>2013</v>
      </c>
      <c r="J26" s="334"/>
      <c r="K26" s="334"/>
      <c r="L26" s="334">
        <v>2012</v>
      </c>
      <c r="M26" s="334"/>
      <c r="N26" s="334"/>
      <c r="O26" s="334">
        <v>2013</v>
      </c>
      <c r="P26" s="334"/>
      <c r="Q26" s="334"/>
      <c r="R26" s="334">
        <v>2012</v>
      </c>
      <c r="S26" s="334"/>
      <c r="T26" s="334"/>
      <c r="U26" s="334">
        <v>2013</v>
      </c>
      <c r="V26" s="334"/>
      <c r="W26" s="334"/>
      <c r="X26" s="334">
        <v>2012</v>
      </c>
      <c r="Y26" s="334"/>
      <c r="Z26" s="334"/>
    </row>
    <row r="27" spans="1:26" ht="15.75" thickBot="1">
      <c r="A27" s="99"/>
      <c r="B27" s="319"/>
      <c r="C27" s="322" t="s">
        <v>835</v>
      </c>
      <c r="D27" s="322"/>
      <c r="E27" s="322"/>
      <c r="F27" s="322"/>
      <c r="G27" s="322"/>
      <c r="H27" s="322"/>
      <c r="I27" s="322"/>
      <c r="J27" s="322"/>
      <c r="K27" s="322"/>
      <c r="L27" s="322"/>
      <c r="M27" s="322"/>
      <c r="N27" s="335"/>
      <c r="O27" s="336" t="s">
        <v>836</v>
      </c>
      <c r="P27" s="322"/>
      <c r="Q27" s="322"/>
      <c r="R27" s="322"/>
      <c r="S27" s="322"/>
      <c r="T27" s="322"/>
      <c r="U27" s="322"/>
      <c r="V27" s="322"/>
      <c r="W27" s="322"/>
      <c r="X27" s="322"/>
      <c r="Y27" s="322"/>
      <c r="Z27" s="322"/>
    </row>
    <row r="28" spans="1:26">
      <c r="A28" s="99"/>
      <c r="B28" s="323" t="s">
        <v>829</v>
      </c>
      <c r="C28" s="325" t="s">
        <v>288</v>
      </c>
      <c r="D28" s="327">
        <v>152263</v>
      </c>
      <c r="E28" s="49"/>
      <c r="F28" s="325" t="s">
        <v>288</v>
      </c>
      <c r="G28" s="327">
        <v>169234</v>
      </c>
      <c r="H28" s="338"/>
      <c r="I28" s="339" t="s">
        <v>288</v>
      </c>
      <c r="J28" s="327">
        <v>507626</v>
      </c>
      <c r="K28" s="49"/>
      <c r="L28" s="325" t="s">
        <v>288</v>
      </c>
      <c r="M28" s="327">
        <v>497735</v>
      </c>
      <c r="N28" s="338"/>
      <c r="O28" s="339" t="s">
        <v>288</v>
      </c>
      <c r="P28" s="327">
        <v>119321</v>
      </c>
      <c r="Q28" s="49"/>
      <c r="R28" s="325" t="s">
        <v>288</v>
      </c>
      <c r="S28" s="327">
        <v>82862</v>
      </c>
      <c r="T28" s="338"/>
      <c r="U28" s="339" t="s">
        <v>288</v>
      </c>
      <c r="V28" s="327">
        <v>313519</v>
      </c>
      <c r="W28" s="49"/>
      <c r="X28" s="325" t="s">
        <v>288</v>
      </c>
      <c r="Y28" s="327">
        <v>255079</v>
      </c>
      <c r="Z28" s="49"/>
    </row>
    <row r="29" spans="1:26">
      <c r="A29" s="99"/>
      <c r="B29" s="323"/>
      <c r="C29" s="324"/>
      <c r="D29" s="326"/>
      <c r="E29" s="32"/>
      <c r="F29" s="324"/>
      <c r="G29" s="326"/>
      <c r="H29" s="337"/>
      <c r="I29" s="340"/>
      <c r="J29" s="326"/>
      <c r="K29" s="32"/>
      <c r="L29" s="324"/>
      <c r="M29" s="326"/>
      <c r="N29" s="337"/>
      <c r="O29" s="340"/>
      <c r="P29" s="326"/>
      <c r="Q29" s="32"/>
      <c r="R29" s="324"/>
      <c r="S29" s="326"/>
      <c r="T29" s="337"/>
      <c r="U29" s="340"/>
      <c r="V29" s="326"/>
      <c r="W29" s="32"/>
      <c r="X29" s="324"/>
      <c r="Y29" s="326"/>
      <c r="Z29" s="32"/>
    </row>
    <row r="30" spans="1:26">
      <c r="A30" s="99"/>
      <c r="B30" s="341" t="s">
        <v>837</v>
      </c>
      <c r="C30" s="342">
        <v>395</v>
      </c>
      <c r="D30" s="342"/>
      <c r="E30" s="35"/>
      <c r="F30" s="329">
        <v>5950</v>
      </c>
      <c r="G30" s="329"/>
      <c r="H30" s="343"/>
      <c r="I30" s="344">
        <v>26786</v>
      </c>
      <c r="J30" s="329"/>
      <c r="K30" s="35"/>
      <c r="L30" s="329">
        <v>45999</v>
      </c>
      <c r="M30" s="329"/>
      <c r="N30" s="343"/>
      <c r="O30" s="345">
        <v>402</v>
      </c>
      <c r="P30" s="342"/>
      <c r="Q30" s="35"/>
      <c r="R30" s="329">
        <v>1720</v>
      </c>
      <c r="S30" s="329"/>
      <c r="T30" s="343"/>
      <c r="U30" s="344">
        <v>15949</v>
      </c>
      <c r="V30" s="329"/>
      <c r="W30" s="35"/>
      <c r="X30" s="329">
        <v>5286</v>
      </c>
      <c r="Y30" s="329"/>
      <c r="Z30" s="35"/>
    </row>
    <row r="31" spans="1:26">
      <c r="A31" s="99"/>
      <c r="B31" s="341"/>
      <c r="C31" s="342"/>
      <c r="D31" s="342"/>
      <c r="E31" s="35"/>
      <c r="F31" s="329"/>
      <c r="G31" s="329"/>
      <c r="H31" s="343"/>
      <c r="I31" s="344"/>
      <c r="J31" s="329"/>
      <c r="K31" s="35"/>
      <c r="L31" s="329"/>
      <c r="M31" s="329"/>
      <c r="N31" s="343"/>
      <c r="O31" s="345"/>
      <c r="P31" s="342"/>
      <c r="Q31" s="35"/>
      <c r="R31" s="329"/>
      <c r="S31" s="329"/>
      <c r="T31" s="343"/>
      <c r="U31" s="344"/>
      <c r="V31" s="329"/>
      <c r="W31" s="35"/>
      <c r="X31" s="329"/>
      <c r="Y31" s="329"/>
      <c r="Z31" s="35"/>
    </row>
    <row r="32" spans="1:26">
      <c r="A32" s="99"/>
      <c r="B32" s="323" t="s">
        <v>830</v>
      </c>
      <c r="C32" s="326">
        <v>73814</v>
      </c>
      <c r="D32" s="326"/>
      <c r="E32" s="32"/>
      <c r="F32" s="326">
        <v>68871</v>
      </c>
      <c r="G32" s="326"/>
      <c r="H32" s="337"/>
      <c r="I32" s="346">
        <v>201156</v>
      </c>
      <c r="J32" s="326"/>
      <c r="K32" s="32"/>
      <c r="L32" s="326">
        <v>194175</v>
      </c>
      <c r="M32" s="326"/>
      <c r="N32" s="337"/>
      <c r="O32" s="346">
        <v>53089</v>
      </c>
      <c r="P32" s="326"/>
      <c r="Q32" s="32"/>
      <c r="R32" s="326">
        <v>48472</v>
      </c>
      <c r="S32" s="326"/>
      <c r="T32" s="337"/>
      <c r="U32" s="346">
        <v>149829</v>
      </c>
      <c r="V32" s="326"/>
      <c r="W32" s="32"/>
      <c r="X32" s="326">
        <v>133047</v>
      </c>
      <c r="Y32" s="326"/>
      <c r="Z32" s="32"/>
    </row>
    <row r="33" spans="1:26">
      <c r="A33" s="99"/>
      <c r="B33" s="323"/>
      <c r="C33" s="326"/>
      <c r="D33" s="326"/>
      <c r="E33" s="32"/>
      <c r="F33" s="326"/>
      <c r="G33" s="326"/>
      <c r="H33" s="337"/>
      <c r="I33" s="346"/>
      <c r="J33" s="326"/>
      <c r="K33" s="32"/>
      <c r="L33" s="326"/>
      <c r="M33" s="326"/>
      <c r="N33" s="337"/>
      <c r="O33" s="346"/>
      <c r="P33" s="326"/>
      <c r="Q33" s="32"/>
      <c r="R33" s="326"/>
      <c r="S33" s="326"/>
      <c r="T33" s="337"/>
      <c r="U33" s="346"/>
      <c r="V33" s="326"/>
      <c r="W33" s="32"/>
      <c r="X33" s="326"/>
      <c r="Y33" s="326"/>
      <c r="Z33" s="32"/>
    </row>
    <row r="34" spans="1:26">
      <c r="A34" s="99"/>
      <c r="B34" s="328" t="s">
        <v>831</v>
      </c>
      <c r="C34" s="329">
        <v>28403</v>
      </c>
      <c r="D34" s="329"/>
      <c r="E34" s="35"/>
      <c r="F34" s="329">
        <v>17040</v>
      </c>
      <c r="G34" s="329"/>
      <c r="H34" s="343"/>
      <c r="I34" s="344">
        <v>78687</v>
      </c>
      <c r="J34" s="329"/>
      <c r="K34" s="35"/>
      <c r="L34" s="329">
        <v>17366</v>
      </c>
      <c r="M34" s="329"/>
      <c r="N34" s="343"/>
      <c r="O34" s="344">
        <v>17646</v>
      </c>
      <c r="P34" s="329"/>
      <c r="Q34" s="35"/>
      <c r="R34" s="329">
        <v>15520</v>
      </c>
      <c r="S34" s="329"/>
      <c r="T34" s="343"/>
      <c r="U34" s="344">
        <v>57130</v>
      </c>
      <c r="V34" s="329"/>
      <c r="W34" s="35"/>
      <c r="X34" s="329">
        <v>26277</v>
      </c>
      <c r="Y34" s="329"/>
      <c r="Z34" s="35"/>
    </row>
    <row r="35" spans="1:26">
      <c r="A35" s="99"/>
      <c r="B35" s="328"/>
      <c r="C35" s="329"/>
      <c r="D35" s="329"/>
      <c r="E35" s="35"/>
      <c r="F35" s="329"/>
      <c r="G35" s="329"/>
      <c r="H35" s="343"/>
      <c r="I35" s="344"/>
      <c r="J35" s="329"/>
      <c r="K35" s="35"/>
      <c r="L35" s="329"/>
      <c r="M35" s="329"/>
      <c r="N35" s="343"/>
      <c r="O35" s="344"/>
      <c r="P35" s="329"/>
      <c r="Q35" s="35"/>
      <c r="R35" s="329"/>
      <c r="S35" s="329"/>
      <c r="T35" s="343"/>
      <c r="U35" s="344"/>
      <c r="V35" s="329"/>
      <c r="W35" s="35"/>
      <c r="X35" s="329"/>
      <c r="Y35" s="329"/>
      <c r="Z35" s="35"/>
    </row>
    <row r="36" spans="1:26">
      <c r="A36" s="99"/>
      <c r="B36" s="323" t="s">
        <v>832</v>
      </c>
      <c r="C36" s="326">
        <v>11352</v>
      </c>
      <c r="D36" s="326"/>
      <c r="E36" s="32"/>
      <c r="F36" s="326">
        <v>11754</v>
      </c>
      <c r="G36" s="326"/>
      <c r="H36" s="337"/>
      <c r="I36" s="346">
        <v>39681</v>
      </c>
      <c r="J36" s="326"/>
      <c r="K36" s="32"/>
      <c r="L36" s="326">
        <v>36394</v>
      </c>
      <c r="M36" s="326"/>
      <c r="N36" s="337"/>
      <c r="O36" s="346">
        <v>7162</v>
      </c>
      <c r="P36" s="326"/>
      <c r="Q36" s="32"/>
      <c r="R36" s="326">
        <v>12548</v>
      </c>
      <c r="S36" s="326"/>
      <c r="T36" s="337"/>
      <c r="U36" s="346">
        <v>28547</v>
      </c>
      <c r="V36" s="326"/>
      <c r="W36" s="32"/>
      <c r="X36" s="326">
        <v>35496</v>
      </c>
      <c r="Y36" s="326"/>
      <c r="Z36" s="32"/>
    </row>
    <row r="37" spans="1:26">
      <c r="A37" s="99"/>
      <c r="B37" s="323"/>
      <c r="C37" s="326"/>
      <c r="D37" s="326"/>
      <c r="E37" s="32"/>
      <c r="F37" s="326"/>
      <c r="G37" s="326"/>
      <c r="H37" s="337"/>
      <c r="I37" s="346"/>
      <c r="J37" s="326"/>
      <c r="K37" s="32"/>
      <c r="L37" s="326"/>
      <c r="M37" s="326"/>
      <c r="N37" s="337"/>
      <c r="O37" s="346"/>
      <c r="P37" s="326"/>
      <c r="Q37" s="32"/>
      <c r="R37" s="326"/>
      <c r="S37" s="326"/>
      <c r="T37" s="337"/>
      <c r="U37" s="346"/>
      <c r="V37" s="326"/>
      <c r="W37" s="32"/>
      <c r="X37" s="326"/>
      <c r="Y37" s="326"/>
      <c r="Z37" s="32"/>
    </row>
    <row r="38" spans="1:26">
      <c r="A38" s="99"/>
      <c r="B38" s="328" t="s">
        <v>833</v>
      </c>
      <c r="C38" s="342" t="s">
        <v>311</v>
      </c>
      <c r="D38" s="342"/>
      <c r="E38" s="35"/>
      <c r="F38" s="342" t="s">
        <v>311</v>
      </c>
      <c r="G38" s="342"/>
      <c r="H38" s="343"/>
      <c r="I38" s="345" t="s">
        <v>311</v>
      </c>
      <c r="J38" s="342"/>
      <c r="K38" s="35"/>
      <c r="L38" s="342" t="s">
        <v>311</v>
      </c>
      <c r="M38" s="342"/>
      <c r="N38" s="343"/>
      <c r="O38" s="345" t="s">
        <v>311</v>
      </c>
      <c r="P38" s="342"/>
      <c r="Q38" s="35"/>
      <c r="R38" s="342" t="s">
        <v>311</v>
      </c>
      <c r="S38" s="342"/>
      <c r="T38" s="343"/>
      <c r="U38" s="345" t="s">
        <v>311</v>
      </c>
      <c r="V38" s="342"/>
      <c r="W38" s="35"/>
      <c r="X38" s="342" t="s">
        <v>311</v>
      </c>
      <c r="Y38" s="342"/>
      <c r="Z38" s="35"/>
    </row>
    <row r="39" spans="1:26">
      <c r="A39" s="99"/>
      <c r="B39" s="328"/>
      <c r="C39" s="342"/>
      <c r="D39" s="342"/>
      <c r="E39" s="35"/>
      <c r="F39" s="342"/>
      <c r="G39" s="342"/>
      <c r="H39" s="343"/>
      <c r="I39" s="345"/>
      <c r="J39" s="342"/>
      <c r="K39" s="35"/>
      <c r="L39" s="342"/>
      <c r="M39" s="342"/>
      <c r="N39" s="343"/>
      <c r="O39" s="345"/>
      <c r="P39" s="342"/>
      <c r="Q39" s="35"/>
      <c r="R39" s="342"/>
      <c r="S39" s="342"/>
      <c r="T39" s="343"/>
      <c r="U39" s="345"/>
      <c r="V39" s="342"/>
      <c r="W39" s="35"/>
      <c r="X39" s="342"/>
      <c r="Y39" s="342"/>
      <c r="Z39" s="35"/>
    </row>
    <row r="40" spans="1:26">
      <c r="A40" s="99"/>
      <c r="B40" s="323" t="s">
        <v>834</v>
      </c>
      <c r="C40" s="330" t="s">
        <v>311</v>
      </c>
      <c r="D40" s="330"/>
      <c r="E40" s="32"/>
      <c r="F40" s="330" t="s">
        <v>311</v>
      </c>
      <c r="G40" s="330"/>
      <c r="H40" s="337"/>
      <c r="I40" s="349" t="s">
        <v>311</v>
      </c>
      <c r="J40" s="330"/>
      <c r="K40" s="32"/>
      <c r="L40" s="330" t="s">
        <v>311</v>
      </c>
      <c r="M40" s="330"/>
      <c r="N40" s="337"/>
      <c r="O40" s="346">
        <v>12635</v>
      </c>
      <c r="P40" s="326"/>
      <c r="Q40" s="32"/>
      <c r="R40" s="326">
        <v>14153</v>
      </c>
      <c r="S40" s="326"/>
      <c r="T40" s="337"/>
      <c r="U40" s="346">
        <v>38741</v>
      </c>
      <c r="V40" s="326"/>
      <c r="W40" s="32"/>
      <c r="X40" s="326">
        <v>40507</v>
      </c>
      <c r="Y40" s="326"/>
      <c r="Z40" s="32"/>
    </row>
    <row r="41" spans="1:26" ht="15.75" thickBot="1">
      <c r="A41" s="99"/>
      <c r="B41" s="323"/>
      <c r="C41" s="347"/>
      <c r="D41" s="347"/>
      <c r="E41" s="39"/>
      <c r="F41" s="347"/>
      <c r="G41" s="347"/>
      <c r="H41" s="348"/>
      <c r="I41" s="350"/>
      <c r="J41" s="347"/>
      <c r="K41" s="39"/>
      <c r="L41" s="347"/>
      <c r="M41" s="347"/>
      <c r="N41" s="348"/>
      <c r="O41" s="351"/>
      <c r="P41" s="352"/>
      <c r="Q41" s="39"/>
      <c r="R41" s="352"/>
      <c r="S41" s="352"/>
      <c r="T41" s="348"/>
      <c r="U41" s="351"/>
      <c r="V41" s="352"/>
      <c r="W41" s="39"/>
      <c r="X41" s="352"/>
      <c r="Y41" s="352"/>
      <c r="Z41" s="39"/>
    </row>
    <row r="42" spans="1:26">
      <c r="A42" s="99"/>
      <c r="B42" s="35"/>
      <c r="C42" s="353" t="s">
        <v>288</v>
      </c>
      <c r="D42" s="355">
        <v>266227</v>
      </c>
      <c r="E42" s="42"/>
      <c r="F42" s="353" t="s">
        <v>288</v>
      </c>
      <c r="G42" s="355">
        <v>272849</v>
      </c>
      <c r="H42" s="357"/>
      <c r="I42" s="359" t="s">
        <v>288</v>
      </c>
      <c r="J42" s="355">
        <v>853936</v>
      </c>
      <c r="K42" s="42"/>
      <c r="L42" s="353" t="s">
        <v>288</v>
      </c>
      <c r="M42" s="355">
        <v>791669</v>
      </c>
      <c r="N42" s="357"/>
      <c r="O42" s="359" t="s">
        <v>288</v>
      </c>
      <c r="P42" s="355">
        <v>210255</v>
      </c>
      <c r="Q42" s="42"/>
      <c r="R42" s="353" t="s">
        <v>288</v>
      </c>
      <c r="S42" s="355">
        <v>175275</v>
      </c>
      <c r="T42" s="357"/>
      <c r="U42" s="359" t="s">
        <v>288</v>
      </c>
      <c r="V42" s="355">
        <v>603715</v>
      </c>
      <c r="W42" s="42"/>
      <c r="X42" s="353" t="s">
        <v>288</v>
      </c>
      <c r="Y42" s="355">
        <v>495692</v>
      </c>
      <c r="Z42" s="42"/>
    </row>
    <row r="43" spans="1:26" ht="15.75" thickBot="1">
      <c r="A43" s="99"/>
      <c r="B43" s="35"/>
      <c r="C43" s="354"/>
      <c r="D43" s="356"/>
      <c r="E43" s="97"/>
      <c r="F43" s="354"/>
      <c r="G43" s="356"/>
      <c r="H43" s="358"/>
      <c r="I43" s="360"/>
      <c r="J43" s="356"/>
      <c r="K43" s="97"/>
      <c r="L43" s="354"/>
      <c r="M43" s="356"/>
      <c r="N43" s="358"/>
      <c r="O43" s="360"/>
      <c r="P43" s="356"/>
      <c r="Q43" s="97"/>
      <c r="R43" s="354"/>
      <c r="S43" s="356"/>
      <c r="T43" s="358"/>
      <c r="U43" s="360"/>
      <c r="V43" s="356"/>
      <c r="W43" s="97"/>
      <c r="X43" s="354"/>
      <c r="Y43" s="356"/>
      <c r="Z43" s="97"/>
    </row>
    <row r="44" spans="1:26" ht="16.5" thickTop="1" thickBot="1">
      <c r="A44" s="99"/>
      <c r="B44" s="15"/>
      <c r="C44" s="362"/>
      <c r="D44" s="362"/>
      <c r="E44" s="362"/>
      <c r="F44" s="362"/>
      <c r="G44" s="362"/>
      <c r="H44" s="362"/>
      <c r="I44" s="362"/>
      <c r="J44" s="362"/>
      <c r="K44" s="362"/>
      <c r="L44" s="362"/>
      <c r="M44" s="362"/>
      <c r="N44" s="362"/>
      <c r="O44" s="362"/>
      <c r="P44" s="362"/>
      <c r="Q44" s="362"/>
      <c r="R44" s="362"/>
      <c r="S44" s="362"/>
      <c r="T44" s="362"/>
      <c r="U44" s="362"/>
      <c r="V44" s="362"/>
      <c r="W44" s="362"/>
      <c r="X44" s="362"/>
      <c r="Y44" s="362"/>
      <c r="Z44" s="362"/>
    </row>
    <row r="45" spans="1:26" ht="15.75" thickBot="1">
      <c r="A45" s="99"/>
      <c r="B45" s="319"/>
      <c r="C45" s="322" t="s">
        <v>838</v>
      </c>
      <c r="D45" s="322"/>
      <c r="E45" s="322"/>
      <c r="F45" s="322"/>
      <c r="G45" s="322"/>
      <c r="H45" s="322"/>
      <c r="I45" s="322"/>
      <c r="J45" s="322"/>
      <c r="K45" s="322"/>
      <c r="L45" s="322"/>
      <c r="M45" s="322"/>
      <c r="N45" s="335"/>
      <c r="O45" s="336" t="s">
        <v>839</v>
      </c>
      <c r="P45" s="322"/>
      <c r="Q45" s="322"/>
      <c r="R45" s="322"/>
      <c r="S45" s="322"/>
      <c r="T45" s="322"/>
      <c r="U45" s="322"/>
      <c r="V45" s="322"/>
      <c r="W45" s="322"/>
      <c r="X45" s="322"/>
      <c r="Y45" s="322"/>
      <c r="Z45" s="322"/>
    </row>
    <row r="46" spans="1:26">
      <c r="A46" s="99"/>
      <c r="B46" s="323" t="s">
        <v>829</v>
      </c>
      <c r="C46" s="325" t="s">
        <v>288</v>
      </c>
      <c r="D46" s="327">
        <v>56396</v>
      </c>
      <c r="E46" s="49"/>
      <c r="F46" s="325" t="s">
        <v>288</v>
      </c>
      <c r="G46" s="327">
        <v>40224</v>
      </c>
      <c r="H46" s="338"/>
      <c r="I46" s="339" t="s">
        <v>288</v>
      </c>
      <c r="J46" s="327">
        <v>169775</v>
      </c>
      <c r="K46" s="49"/>
      <c r="L46" s="325" t="s">
        <v>288</v>
      </c>
      <c r="M46" s="327">
        <v>116179</v>
      </c>
      <c r="N46" s="338"/>
      <c r="O46" s="339" t="s">
        <v>288</v>
      </c>
      <c r="P46" s="327">
        <v>45856</v>
      </c>
      <c r="Q46" s="49"/>
      <c r="R46" s="325" t="s">
        <v>288</v>
      </c>
      <c r="S46" s="327">
        <v>44985</v>
      </c>
      <c r="T46" s="338"/>
      <c r="U46" s="339" t="s">
        <v>288</v>
      </c>
      <c r="V46" s="327">
        <v>152611</v>
      </c>
      <c r="W46" s="49"/>
      <c r="X46" s="325" t="s">
        <v>288</v>
      </c>
      <c r="Y46" s="327">
        <v>127662</v>
      </c>
      <c r="Z46" s="49"/>
    </row>
    <row r="47" spans="1:26">
      <c r="A47" s="99"/>
      <c r="B47" s="323"/>
      <c r="C47" s="324"/>
      <c r="D47" s="326"/>
      <c r="E47" s="32"/>
      <c r="F47" s="324"/>
      <c r="G47" s="326"/>
      <c r="H47" s="337"/>
      <c r="I47" s="340"/>
      <c r="J47" s="326"/>
      <c r="K47" s="32"/>
      <c r="L47" s="324"/>
      <c r="M47" s="326"/>
      <c r="N47" s="337"/>
      <c r="O47" s="340"/>
      <c r="P47" s="326"/>
      <c r="Q47" s="32"/>
      <c r="R47" s="324"/>
      <c r="S47" s="326"/>
      <c r="T47" s="337"/>
      <c r="U47" s="340"/>
      <c r="V47" s="326"/>
      <c r="W47" s="32"/>
      <c r="X47" s="324"/>
      <c r="Y47" s="326"/>
      <c r="Z47" s="32"/>
    </row>
    <row r="48" spans="1:26">
      <c r="A48" s="99"/>
      <c r="B48" s="328" t="s">
        <v>830</v>
      </c>
      <c r="C48" s="329">
        <v>15511</v>
      </c>
      <c r="D48" s="329"/>
      <c r="E48" s="35"/>
      <c r="F48" s="329">
        <v>12133</v>
      </c>
      <c r="G48" s="329"/>
      <c r="H48" s="343"/>
      <c r="I48" s="344">
        <v>43345</v>
      </c>
      <c r="J48" s="329"/>
      <c r="K48" s="35"/>
      <c r="L48" s="329">
        <v>35581</v>
      </c>
      <c r="M48" s="329"/>
      <c r="N48" s="343"/>
      <c r="O48" s="344">
        <v>2647</v>
      </c>
      <c r="P48" s="329"/>
      <c r="Q48" s="35"/>
      <c r="R48" s="329">
        <v>5408</v>
      </c>
      <c r="S48" s="329"/>
      <c r="T48" s="343"/>
      <c r="U48" s="344">
        <v>25306</v>
      </c>
      <c r="V48" s="329"/>
      <c r="W48" s="35"/>
      <c r="X48" s="329">
        <v>13646</v>
      </c>
      <c r="Y48" s="329"/>
      <c r="Z48" s="35"/>
    </row>
    <row r="49" spans="1:26">
      <c r="A49" s="99"/>
      <c r="B49" s="328"/>
      <c r="C49" s="329"/>
      <c r="D49" s="329"/>
      <c r="E49" s="35"/>
      <c r="F49" s="329"/>
      <c r="G49" s="329"/>
      <c r="H49" s="343"/>
      <c r="I49" s="344"/>
      <c r="J49" s="329"/>
      <c r="K49" s="35"/>
      <c r="L49" s="329"/>
      <c r="M49" s="329"/>
      <c r="N49" s="343"/>
      <c r="O49" s="344"/>
      <c r="P49" s="329"/>
      <c r="Q49" s="35"/>
      <c r="R49" s="329"/>
      <c r="S49" s="329"/>
      <c r="T49" s="343"/>
      <c r="U49" s="344"/>
      <c r="V49" s="329"/>
      <c r="W49" s="35"/>
      <c r="X49" s="329"/>
      <c r="Y49" s="329"/>
      <c r="Z49" s="35"/>
    </row>
    <row r="50" spans="1:26">
      <c r="A50" s="99"/>
      <c r="B50" s="323" t="s">
        <v>831</v>
      </c>
      <c r="C50" s="326">
        <v>12394</v>
      </c>
      <c r="D50" s="326"/>
      <c r="E50" s="32"/>
      <c r="F50" s="326">
        <v>2491</v>
      </c>
      <c r="G50" s="326"/>
      <c r="H50" s="337"/>
      <c r="I50" s="346">
        <v>29670</v>
      </c>
      <c r="J50" s="326"/>
      <c r="K50" s="32"/>
      <c r="L50" s="326">
        <v>2491</v>
      </c>
      <c r="M50" s="326"/>
      <c r="N50" s="337"/>
      <c r="O50" s="346">
        <v>9920</v>
      </c>
      <c r="P50" s="326"/>
      <c r="Q50" s="32"/>
      <c r="R50" s="330" t="s">
        <v>840</v>
      </c>
      <c r="S50" s="330"/>
      <c r="T50" s="363" t="s">
        <v>290</v>
      </c>
      <c r="U50" s="346">
        <v>28282</v>
      </c>
      <c r="V50" s="326"/>
      <c r="W50" s="32"/>
      <c r="X50" s="330" t="s">
        <v>841</v>
      </c>
      <c r="Y50" s="330"/>
      <c r="Z50" s="324" t="s">
        <v>290</v>
      </c>
    </row>
    <row r="51" spans="1:26">
      <c r="A51" s="99"/>
      <c r="B51" s="323"/>
      <c r="C51" s="326"/>
      <c r="D51" s="326"/>
      <c r="E51" s="32"/>
      <c r="F51" s="326"/>
      <c r="G51" s="326"/>
      <c r="H51" s="337"/>
      <c r="I51" s="346"/>
      <c r="J51" s="326"/>
      <c r="K51" s="32"/>
      <c r="L51" s="326"/>
      <c r="M51" s="326"/>
      <c r="N51" s="337"/>
      <c r="O51" s="346"/>
      <c r="P51" s="326"/>
      <c r="Q51" s="32"/>
      <c r="R51" s="330"/>
      <c r="S51" s="330"/>
      <c r="T51" s="363"/>
      <c r="U51" s="346"/>
      <c r="V51" s="326"/>
      <c r="W51" s="32"/>
      <c r="X51" s="330"/>
      <c r="Y51" s="330"/>
      <c r="Z51" s="324"/>
    </row>
    <row r="52" spans="1:26">
      <c r="A52" s="99"/>
      <c r="B52" s="328" t="s">
        <v>832</v>
      </c>
      <c r="C52" s="342">
        <v>98</v>
      </c>
      <c r="D52" s="342"/>
      <c r="E52" s="35"/>
      <c r="F52" s="342">
        <v>202</v>
      </c>
      <c r="G52" s="342"/>
      <c r="H52" s="343"/>
      <c r="I52" s="345">
        <v>298</v>
      </c>
      <c r="J52" s="342"/>
      <c r="K52" s="35"/>
      <c r="L52" s="342">
        <v>448</v>
      </c>
      <c r="M52" s="342"/>
      <c r="N52" s="343"/>
      <c r="O52" s="345">
        <v>85</v>
      </c>
      <c r="P52" s="342"/>
      <c r="Q52" s="35"/>
      <c r="R52" s="342" t="s">
        <v>842</v>
      </c>
      <c r="S52" s="342"/>
      <c r="T52" s="364" t="s">
        <v>290</v>
      </c>
      <c r="U52" s="345" t="s">
        <v>843</v>
      </c>
      <c r="V52" s="342"/>
      <c r="W52" s="361" t="s">
        <v>290</v>
      </c>
      <c r="X52" s="329">
        <v>4081</v>
      </c>
      <c r="Y52" s="329"/>
      <c r="Z52" s="35"/>
    </row>
    <row r="53" spans="1:26">
      <c r="A53" s="99"/>
      <c r="B53" s="328"/>
      <c r="C53" s="342"/>
      <c r="D53" s="342"/>
      <c r="E53" s="35"/>
      <c r="F53" s="342"/>
      <c r="G53" s="342"/>
      <c r="H53" s="343"/>
      <c r="I53" s="345"/>
      <c r="J53" s="342"/>
      <c r="K53" s="35"/>
      <c r="L53" s="342"/>
      <c r="M53" s="342"/>
      <c r="N53" s="343"/>
      <c r="O53" s="345"/>
      <c r="P53" s="342"/>
      <c r="Q53" s="35"/>
      <c r="R53" s="342"/>
      <c r="S53" s="342"/>
      <c r="T53" s="364"/>
      <c r="U53" s="345"/>
      <c r="V53" s="342"/>
      <c r="W53" s="361"/>
      <c r="X53" s="329"/>
      <c r="Y53" s="329"/>
      <c r="Z53" s="35"/>
    </row>
    <row r="54" spans="1:26">
      <c r="A54" s="99"/>
      <c r="B54" s="323" t="s">
        <v>833</v>
      </c>
      <c r="C54" s="330" t="s">
        <v>311</v>
      </c>
      <c r="D54" s="330"/>
      <c r="E54" s="32"/>
      <c r="F54" s="330" t="s">
        <v>311</v>
      </c>
      <c r="G54" s="330"/>
      <c r="H54" s="337"/>
      <c r="I54" s="349" t="s">
        <v>311</v>
      </c>
      <c r="J54" s="330"/>
      <c r="K54" s="32"/>
      <c r="L54" s="330" t="s">
        <v>311</v>
      </c>
      <c r="M54" s="330"/>
      <c r="N54" s="337"/>
      <c r="O54" s="349" t="s">
        <v>311</v>
      </c>
      <c r="P54" s="330"/>
      <c r="Q54" s="32"/>
      <c r="R54" s="330" t="s">
        <v>311</v>
      </c>
      <c r="S54" s="330"/>
      <c r="T54" s="337"/>
      <c r="U54" s="349" t="s">
        <v>311</v>
      </c>
      <c r="V54" s="330"/>
      <c r="W54" s="32"/>
      <c r="X54" s="330" t="s">
        <v>311</v>
      </c>
      <c r="Y54" s="330"/>
      <c r="Z54" s="32"/>
    </row>
    <row r="55" spans="1:26">
      <c r="A55" s="99"/>
      <c r="B55" s="323"/>
      <c r="C55" s="330"/>
      <c r="D55" s="330"/>
      <c r="E55" s="32"/>
      <c r="F55" s="330"/>
      <c r="G55" s="330"/>
      <c r="H55" s="337"/>
      <c r="I55" s="349"/>
      <c r="J55" s="330"/>
      <c r="K55" s="32"/>
      <c r="L55" s="330"/>
      <c r="M55" s="330"/>
      <c r="N55" s="337"/>
      <c r="O55" s="349"/>
      <c r="P55" s="330"/>
      <c r="Q55" s="32"/>
      <c r="R55" s="330"/>
      <c r="S55" s="330"/>
      <c r="T55" s="337"/>
      <c r="U55" s="349"/>
      <c r="V55" s="330"/>
      <c r="W55" s="32"/>
      <c r="X55" s="330"/>
      <c r="Y55" s="330"/>
      <c r="Z55" s="32"/>
    </row>
    <row r="56" spans="1:26">
      <c r="A56" s="99"/>
      <c r="B56" s="328" t="s">
        <v>834</v>
      </c>
      <c r="C56" s="342">
        <v>701</v>
      </c>
      <c r="D56" s="342"/>
      <c r="E56" s="35"/>
      <c r="F56" s="342">
        <v>429</v>
      </c>
      <c r="G56" s="342"/>
      <c r="H56" s="343"/>
      <c r="I56" s="344">
        <v>2217</v>
      </c>
      <c r="J56" s="329"/>
      <c r="K56" s="35"/>
      <c r="L56" s="329">
        <v>1015</v>
      </c>
      <c r="M56" s="329"/>
      <c r="N56" s="343"/>
      <c r="O56" s="344">
        <v>13618</v>
      </c>
      <c r="P56" s="329"/>
      <c r="Q56" s="35"/>
      <c r="R56" s="329">
        <v>16848</v>
      </c>
      <c r="S56" s="329"/>
      <c r="T56" s="343"/>
      <c r="U56" s="344">
        <v>44096</v>
      </c>
      <c r="V56" s="329"/>
      <c r="W56" s="35"/>
      <c r="X56" s="329">
        <v>44685</v>
      </c>
      <c r="Y56" s="329"/>
      <c r="Z56" s="35"/>
    </row>
    <row r="57" spans="1:26" ht="15.75" thickBot="1">
      <c r="A57" s="99"/>
      <c r="B57" s="328"/>
      <c r="C57" s="365"/>
      <c r="D57" s="365"/>
      <c r="E57" s="71"/>
      <c r="F57" s="365"/>
      <c r="G57" s="365"/>
      <c r="H57" s="366"/>
      <c r="I57" s="367"/>
      <c r="J57" s="331"/>
      <c r="K57" s="71"/>
      <c r="L57" s="331"/>
      <c r="M57" s="331"/>
      <c r="N57" s="366"/>
      <c r="O57" s="367"/>
      <c r="P57" s="331"/>
      <c r="Q57" s="71"/>
      <c r="R57" s="331"/>
      <c r="S57" s="331"/>
      <c r="T57" s="366"/>
      <c r="U57" s="367"/>
      <c r="V57" s="331"/>
      <c r="W57" s="71"/>
      <c r="X57" s="331"/>
      <c r="Y57" s="331"/>
      <c r="Z57" s="71"/>
    </row>
    <row r="58" spans="1:26">
      <c r="A58" s="99"/>
      <c r="B58" s="32"/>
      <c r="C58" s="325" t="s">
        <v>288</v>
      </c>
      <c r="D58" s="327">
        <v>85100</v>
      </c>
      <c r="E58" s="49"/>
      <c r="F58" s="325" t="s">
        <v>288</v>
      </c>
      <c r="G58" s="327">
        <v>55479</v>
      </c>
      <c r="H58" s="338"/>
      <c r="I58" s="339" t="s">
        <v>288</v>
      </c>
      <c r="J58" s="327">
        <v>245305</v>
      </c>
      <c r="K58" s="49"/>
      <c r="L58" s="325" t="s">
        <v>288</v>
      </c>
      <c r="M58" s="327">
        <v>155714</v>
      </c>
      <c r="N58" s="338"/>
      <c r="O58" s="339" t="s">
        <v>288</v>
      </c>
      <c r="P58" s="327">
        <v>72126</v>
      </c>
      <c r="Q58" s="49"/>
      <c r="R58" s="325" t="s">
        <v>288</v>
      </c>
      <c r="S58" s="327">
        <v>66744</v>
      </c>
      <c r="T58" s="338"/>
      <c r="U58" s="339" t="s">
        <v>288</v>
      </c>
      <c r="V58" s="327">
        <v>250100</v>
      </c>
      <c r="W58" s="49"/>
      <c r="X58" s="325" t="s">
        <v>288</v>
      </c>
      <c r="Y58" s="327">
        <v>180988</v>
      </c>
      <c r="Z58" s="49"/>
    </row>
    <row r="59" spans="1:26" ht="15.75" thickBot="1">
      <c r="A59" s="99"/>
      <c r="B59" s="32"/>
      <c r="C59" s="332"/>
      <c r="D59" s="333"/>
      <c r="E59" s="50"/>
      <c r="F59" s="332"/>
      <c r="G59" s="333"/>
      <c r="H59" s="368"/>
      <c r="I59" s="369"/>
      <c r="J59" s="333"/>
      <c r="K59" s="50"/>
      <c r="L59" s="332"/>
      <c r="M59" s="333"/>
      <c r="N59" s="368"/>
      <c r="O59" s="369"/>
      <c r="P59" s="333"/>
      <c r="Q59" s="50"/>
      <c r="R59" s="332"/>
      <c r="S59" s="333"/>
      <c r="T59" s="368"/>
      <c r="U59" s="369"/>
      <c r="V59" s="333"/>
      <c r="W59" s="50"/>
      <c r="X59" s="332"/>
      <c r="Y59" s="333"/>
      <c r="Z59" s="50"/>
    </row>
    <row r="60" spans="1:26" ht="16.5" thickTop="1" thickBot="1">
      <c r="A60" s="99"/>
      <c r="B60" s="15"/>
      <c r="C60" s="362"/>
      <c r="D60" s="362"/>
      <c r="E60" s="362"/>
      <c r="F60" s="362"/>
      <c r="G60" s="362"/>
      <c r="H60" s="362"/>
      <c r="I60" s="362"/>
      <c r="J60" s="362"/>
      <c r="K60" s="362"/>
      <c r="L60" s="362"/>
      <c r="M60" s="362"/>
      <c r="N60" s="362"/>
      <c r="O60" s="362"/>
      <c r="P60" s="362"/>
      <c r="Q60" s="362"/>
      <c r="R60" s="362"/>
      <c r="S60" s="362"/>
      <c r="T60" s="362"/>
      <c r="U60" s="362"/>
      <c r="V60" s="362"/>
      <c r="W60" s="362"/>
      <c r="X60" s="362"/>
      <c r="Y60" s="362"/>
      <c r="Z60" s="362"/>
    </row>
    <row r="61" spans="1:26" ht="15.75" thickBot="1">
      <c r="A61" s="99"/>
      <c r="B61" s="319"/>
      <c r="C61" s="322" t="s">
        <v>844</v>
      </c>
      <c r="D61" s="322"/>
      <c r="E61" s="322"/>
      <c r="F61" s="322"/>
      <c r="G61" s="322"/>
      <c r="H61" s="322"/>
      <c r="I61" s="322"/>
      <c r="J61" s="322"/>
      <c r="K61" s="322"/>
      <c r="L61" s="322"/>
      <c r="M61" s="322"/>
      <c r="N61" s="335"/>
      <c r="O61" s="336" t="s">
        <v>845</v>
      </c>
      <c r="P61" s="322"/>
      <c r="Q61" s="322"/>
      <c r="R61" s="322"/>
      <c r="S61" s="322"/>
      <c r="T61" s="322"/>
      <c r="U61" s="322"/>
      <c r="V61" s="322"/>
      <c r="W61" s="322"/>
      <c r="X61" s="322"/>
      <c r="Y61" s="322"/>
      <c r="Z61" s="322"/>
    </row>
    <row r="62" spans="1:26">
      <c r="A62" s="99"/>
      <c r="B62" s="323" t="s">
        <v>829</v>
      </c>
      <c r="C62" s="325" t="s">
        <v>288</v>
      </c>
      <c r="D62" s="327">
        <v>5031</v>
      </c>
      <c r="E62" s="49"/>
      <c r="F62" s="325" t="s">
        <v>288</v>
      </c>
      <c r="G62" s="327">
        <v>2366</v>
      </c>
      <c r="H62" s="338"/>
      <c r="I62" s="339" t="s">
        <v>288</v>
      </c>
      <c r="J62" s="327">
        <v>9235</v>
      </c>
      <c r="K62" s="49"/>
      <c r="L62" s="325" t="s">
        <v>288</v>
      </c>
      <c r="M62" s="327">
        <v>12188</v>
      </c>
      <c r="N62" s="338"/>
      <c r="O62" s="339" t="s">
        <v>288</v>
      </c>
      <c r="P62" s="327">
        <v>38932</v>
      </c>
      <c r="Q62" s="49"/>
      <c r="R62" s="325" t="s">
        <v>288</v>
      </c>
      <c r="S62" s="327">
        <v>80430</v>
      </c>
      <c r="T62" s="338"/>
      <c r="U62" s="339" t="s">
        <v>288</v>
      </c>
      <c r="V62" s="327">
        <v>146900</v>
      </c>
      <c r="W62" s="49"/>
      <c r="X62" s="325" t="s">
        <v>288</v>
      </c>
      <c r="Y62" s="327">
        <v>284061</v>
      </c>
      <c r="Z62" s="49"/>
    </row>
    <row r="63" spans="1:26">
      <c r="A63" s="99"/>
      <c r="B63" s="323"/>
      <c r="C63" s="324"/>
      <c r="D63" s="326"/>
      <c r="E63" s="32"/>
      <c r="F63" s="324"/>
      <c r="G63" s="326"/>
      <c r="H63" s="337"/>
      <c r="I63" s="340"/>
      <c r="J63" s="326"/>
      <c r="K63" s="32"/>
      <c r="L63" s="324"/>
      <c r="M63" s="326"/>
      <c r="N63" s="337"/>
      <c r="O63" s="340"/>
      <c r="P63" s="326"/>
      <c r="Q63" s="32"/>
      <c r="R63" s="324"/>
      <c r="S63" s="326"/>
      <c r="T63" s="337"/>
      <c r="U63" s="340"/>
      <c r="V63" s="326"/>
      <c r="W63" s="32"/>
      <c r="X63" s="324"/>
      <c r="Y63" s="326"/>
      <c r="Z63" s="32"/>
    </row>
    <row r="64" spans="1:26">
      <c r="A64" s="99"/>
      <c r="B64" s="328" t="s">
        <v>830</v>
      </c>
      <c r="C64" s="329">
        <v>5054</v>
      </c>
      <c r="D64" s="329"/>
      <c r="E64" s="35"/>
      <c r="F64" s="329">
        <v>5651</v>
      </c>
      <c r="G64" s="329"/>
      <c r="H64" s="343"/>
      <c r="I64" s="344">
        <v>17600</v>
      </c>
      <c r="J64" s="329"/>
      <c r="K64" s="35"/>
      <c r="L64" s="329">
        <v>14960</v>
      </c>
      <c r="M64" s="329"/>
      <c r="N64" s="343"/>
      <c r="O64" s="344">
        <v>64253</v>
      </c>
      <c r="P64" s="329"/>
      <c r="Q64" s="35"/>
      <c r="R64" s="329">
        <v>52459</v>
      </c>
      <c r="S64" s="329"/>
      <c r="T64" s="343"/>
      <c r="U64" s="344">
        <v>165475</v>
      </c>
      <c r="V64" s="329"/>
      <c r="W64" s="35"/>
      <c r="X64" s="329">
        <v>106044</v>
      </c>
      <c r="Y64" s="329"/>
      <c r="Z64" s="35"/>
    </row>
    <row r="65" spans="1:26">
      <c r="A65" s="99"/>
      <c r="B65" s="328"/>
      <c r="C65" s="329"/>
      <c r="D65" s="329"/>
      <c r="E65" s="35"/>
      <c r="F65" s="329"/>
      <c r="G65" s="329"/>
      <c r="H65" s="343"/>
      <c r="I65" s="344"/>
      <c r="J65" s="329"/>
      <c r="K65" s="35"/>
      <c r="L65" s="329"/>
      <c r="M65" s="329"/>
      <c r="N65" s="343"/>
      <c r="O65" s="344"/>
      <c r="P65" s="329"/>
      <c r="Q65" s="35"/>
      <c r="R65" s="329"/>
      <c r="S65" s="329"/>
      <c r="T65" s="343"/>
      <c r="U65" s="344"/>
      <c r="V65" s="329"/>
      <c r="W65" s="35"/>
      <c r="X65" s="329"/>
      <c r="Y65" s="329"/>
      <c r="Z65" s="35"/>
    </row>
    <row r="66" spans="1:26">
      <c r="A66" s="99"/>
      <c r="B66" s="323" t="s">
        <v>831</v>
      </c>
      <c r="C66" s="330" t="s">
        <v>311</v>
      </c>
      <c r="D66" s="330"/>
      <c r="E66" s="32"/>
      <c r="F66" s="330" t="s">
        <v>311</v>
      </c>
      <c r="G66" s="330"/>
      <c r="H66" s="337"/>
      <c r="I66" s="349" t="s">
        <v>311</v>
      </c>
      <c r="J66" s="330"/>
      <c r="K66" s="32"/>
      <c r="L66" s="330" t="s">
        <v>311</v>
      </c>
      <c r="M66" s="330"/>
      <c r="N66" s="337"/>
      <c r="O66" s="346">
        <v>9182</v>
      </c>
      <c r="P66" s="326"/>
      <c r="Q66" s="32"/>
      <c r="R66" s="326">
        <v>110919</v>
      </c>
      <c r="S66" s="326"/>
      <c r="T66" s="337"/>
      <c r="U66" s="346">
        <v>41035</v>
      </c>
      <c r="V66" s="326"/>
      <c r="W66" s="32"/>
      <c r="X66" s="326">
        <v>295185</v>
      </c>
      <c r="Y66" s="326"/>
      <c r="Z66" s="32"/>
    </row>
    <row r="67" spans="1:26">
      <c r="A67" s="99"/>
      <c r="B67" s="323"/>
      <c r="C67" s="330"/>
      <c r="D67" s="330"/>
      <c r="E67" s="32"/>
      <c r="F67" s="330"/>
      <c r="G67" s="330"/>
      <c r="H67" s="337"/>
      <c r="I67" s="349"/>
      <c r="J67" s="330"/>
      <c r="K67" s="32"/>
      <c r="L67" s="330"/>
      <c r="M67" s="330"/>
      <c r="N67" s="337"/>
      <c r="O67" s="346"/>
      <c r="P67" s="326"/>
      <c r="Q67" s="32"/>
      <c r="R67" s="326"/>
      <c r="S67" s="326"/>
      <c r="T67" s="337"/>
      <c r="U67" s="346"/>
      <c r="V67" s="326"/>
      <c r="W67" s="32"/>
      <c r="X67" s="326"/>
      <c r="Y67" s="326"/>
      <c r="Z67" s="32"/>
    </row>
    <row r="68" spans="1:26">
      <c r="A68" s="99"/>
      <c r="B68" s="328" t="s">
        <v>832</v>
      </c>
      <c r="C68" s="329">
        <v>3726</v>
      </c>
      <c r="D68" s="329"/>
      <c r="E68" s="35"/>
      <c r="F68" s="329">
        <v>2354</v>
      </c>
      <c r="G68" s="329"/>
      <c r="H68" s="343"/>
      <c r="I68" s="344">
        <v>9999</v>
      </c>
      <c r="J68" s="329"/>
      <c r="K68" s="35"/>
      <c r="L68" s="329">
        <v>7224</v>
      </c>
      <c r="M68" s="329"/>
      <c r="N68" s="343"/>
      <c r="O68" s="345" t="s">
        <v>311</v>
      </c>
      <c r="P68" s="342"/>
      <c r="Q68" s="35"/>
      <c r="R68" s="342" t="s">
        <v>311</v>
      </c>
      <c r="S68" s="342"/>
      <c r="T68" s="343"/>
      <c r="U68" s="345">
        <v>819</v>
      </c>
      <c r="V68" s="342"/>
      <c r="W68" s="35"/>
      <c r="X68" s="342">
        <v>181</v>
      </c>
      <c r="Y68" s="342"/>
      <c r="Z68" s="35"/>
    </row>
    <row r="69" spans="1:26">
      <c r="A69" s="99"/>
      <c r="B69" s="328"/>
      <c r="C69" s="329"/>
      <c r="D69" s="329"/>
      <c r="E69" s="35"/>
      <c r="F69" s="329"/>
      <c r="G69" s="329"/>
      <c r="H69" s="343"/>
      <c r="I69" s="344"/>
      <c r="J69" s="329"/>
      <c r="K69" s="35"/>
      <c r="L69" s="329"/>
      <c r="M69" s="329"/>
      <c r="N69" s="343"/>
      <c r="O69" s="345"/>
      <c r="P69" s="342"/>
      <c r="Q69" s="35"/>
      <c r="R69" s="342"/>
      <c r="S69" s="342"/>
      <c r="T69" s="343"/>
      <c r="U69" s="345"/>
      <c r="V69" s="342"/>
      <c r="W69" s="35"/>
      <c r="X69" s="342"/>
      <c r="Y69" s="342"/>
      <c r="Z69" s="35"/>
    </row>
    <row r="70" spans="1:26">
      <c r="A70" s="99"/>
      <c r="B70" s="323" t="s">
        <v>833</v>
      </c>
      <c r="C70" s="330" t="s">
        <v>311</v>
      </c>
      <c r="D70" s="330"/>
      <c r="E70" s="32"/>
      <c r="F70" s="330" t="s">
        <v>311</v>
      </c>
      <c r="G70" s="330"/>
      <c r="H70" s="337"/>
      <c r="I70" s="349" t="s">
        <v>311</v>
      </c>
      <c r="J70" s="330"/>
      <c r="K70" s="32"/>
      <c r="L70" s="330" t="s">
        <v>311</v>
      </c>
      <c r="M70" s="330"/>
      <c r="N70" s="337"/>
      <c r="O70" s="349" t="s">
        <v>311</v>
      </c>
      <c r="P70" s="330"/>
      <c r="Q70" s="32"/>
      <c r="R70" s="330" t="s">
        <v>311</v>
      </c>
      <c r="S70" s="330"/>
      <c r="T70" s="337"/>
      <c r="U70" s="349" t="s">
        <v>311</v>
      </c>
      <c r="V70" s="330"/>
      <c r="W70" s="32"/>
      <c r="X70" s="330" t="s">
        <v>311</v>
      </c>
      <c r="Y70" s="330"/>
      <c r="Z70" s="32"/>
    </row>
    <row r="71" spans="1:26">
      <c r="A71" s="99"/>
      <c r="B71" s="323"/>
      <c r="C71" s="330"/>
      <c r="D71" s="330"/>
      <c r="E71" s="32"/>
      <c r="F71" s="330"/>
      <c r="G71" s="330"/>
      <c r="H71" s="337"/>
      <c r="I71" s="349"/>
      <c r="J71" s="330"/>
      <c r="K71" s="32"/>
      <c r="L71" s="330"/>
      <c r="M71" s="330"/>
      <c r="N71" s="337"/>
      <c r="O71" s="349"/>
      <c r="P71" s="330"/>
      <c r="Q71" s="32"/>
      <c r="R71" s="330"/>
      <c r="S71" s="330"/>
      <c r="T71" s="337"/>
      <c r="U71" s="349"/>
      <c r="V71" s="330"/>
      <c r="W71" s="32"/>
      <c r="X71" s="330"/>
      <c r="Y71" s="330"/>
      <c r="Z71" s="32"/>
    </row>
    <row r="72" spans="1:26">
      <c r="A72" s="99"/>
      <c r="B72" s="328" t="s">
        <v>834</v>
      </c>
      <c r="C72" s="342">
        <v>70</v>
      </c>
      <c r="D72" s="342"/>
      <c r="E72" s="35"/>
      <c r="F72" s="342">
        <v>55</v>
      </c>
      <c r="G72" s="342"/>
      <c r="H72" s="343"/>
      <c r="I72" s="345">
        <v>229</v>
      </c>
      <c r="J72" s="342"/>
      <c r="K72" s="35"/>
      <c r="L72" s="342">
        <v>132</v>
      </c>
      <c r="M72" s="342"/>
      <c r="N72" s="343"/>
      <c r="O72" s="345" t="s">
        <v>311</v>
      </c>
      <c r="P72" s="342"/>
      <c r="Q72" s="35"/>
      <c r="R72" s="342">
        <v>245</v>
      </c>
      <c r="S72" s="342"/>
      <c r="T72" s="343"/>
      <c r="U72" s="345">
        <v>229</v>
      </c>
      <c r="V72" s="342"/>
      <c r="W72" s="35"/>
      <c r="X72" s="342">
        <v>680</v>
      </c>
      <c r="Y72" s="342"/>
      <c r="Z72" s="35"/>
    </row>
    <row r="73" spans="1:26" ht="15.75" thickBot="1">
      <c r="A73" s="99"/>
      <c r="B73" s="328"/>
      <c r="C73" s="365"/>
      <c r="D73" s="365"/>
      <c r="E73" s="71"/>
      <c r="F73" s="365"/>
      <c r="G73" s="365"/>
      <c r="H73" s="366"/>
      <c r="I73" s="370"/>
      <c r="J73" s="365"/>
      <c r="K73" s="71"/>
      <c r="L73" s="365"/>
      <c r="M73" s="365"/>
      <c r="N73" s="366"/>
      <c r="O73" s="370"/>
      <c r="P73" s="365"/>
      <c r="Q73" s="71"/>
      <c r="R73" s="365"/>
      <c r="S73" s="365"/>
      <c r="T73" s="366"/>
      <c r="U73" s="370"/>
      <c r="V73" s="365"/>
      <c r="W73" s="71"/>
      <c r="X73" s="365"/>
      <c r="Y73" s="365"/>
      <c r="Z73" s="71"/>
    </row>
    <row r="74" spans="1:26">
      <c r="A74" s="99"/>
      <c r="B74" s="32"/>
      <c r="C74" s="325" t="s">
        <v>288</v>
      </c>
      <c r="D74" s="327">
        <v>13881</v>
      </c>
      <c r="E74" s="49"/>
      <c r="F74" s="325" t="s">
        <v>288</v>
      </c>
      <c r="G74" s="327">
        <v>10426</v>
      </c>
      <c r="H74" s="338"/>
      <c r="I74" s="339" t="s">
        <v>288</v>
      </c>
      <c r="J74" s="327">
        <v>37063</v>
      </c>
      <c r="K74" s="49"/>
      <c r="L74" s="325" t="s">
        <v>288</v>
      </c>
      <c r="M74" s="327">
        <v>34504</v>
      </c>
      <c r="N74" s="338"/>
      <c r="O74" s="339" t="s">
        <v>288</v>
      </c>
      <c r="P74" s="327">
        <v>112367</v>
      </c>
      <c r="Q74" s="49"/>
      <c r="R74" s="325" t="s">
        <v>288</v>
      </c>
      <c r="S74" s="327">
        <v>244053</v>
      </c>
      <c r="T74" s="338"/>
      <c r="U74" s="339" t="s">
        <v>288</v>
      </c>
      <c r="V74" s="327">
        <v>354458</v>
      </c>
      <c r="W74" s="49"/>
      <c r="X74" s="325" t="s">
        <v>288</v>
      </c>
      <c r="Y74" s="327">
        <v>686151</v>
      </c>
      <c r="Z74" s="49"/>
    </row>
    <row r="75" spans="1:26" ht="15.75" thickBot="1">
      <c r="A75" s="99"/>
      <c r="B75" s="32"/>
      <c r="C75" s="332"/>
      <c r="D75" s="333"/>
      <c r="E75" s="50"/>
      <c r="F75" s="332"/>
      <c r="G75" s="333"/>
      <c r="H75" s="368"/>
      <c r="I75" s="369"/>
      <c r="J75" s="333"/>
      <c r="K75" s="50"/>
      <c r="L75" s="332"/>
      <c r="M75" s="333"/>
      <c r="N75" s="368"/>
      <c r="O75" s="369"/>
      <c r="P75" s="333"/>
      <c r="Q75" s="50"/>
      <c r="R75" s="332"/>
      <c r="S75" s="333"/>
      <c r="T75" s="368"/>
      <c r="U75" s="369"/>
      <c r="V75" s="333"/>
      <c r="W75" s="50"/>
      <c r="X75" s="332"/>
      <c r="Y75" s="333"/>
      <c r="Z75" s="50"/>
    </row>
    <row r="76" spans="1:26" ht="15.75" thickTop="1">
      <c r="A76" s="99" t="s">
        <v>958</v>
      </c>
      <c r="B76" s="98" t="s">
        <v>8</v>
      </c>
      <c r="C76" s="98"/>
      <c r="D76" s="98"/>
      <c r="E76" s="98"/>
      <c r="F76" s="98"/>
      <c r="G76" s="98"/>
      <c r="H76" s="98"/>
      <c r="I76" s="98"/>
      <c r="J76" s="98"/>
      <c r="K76" s="98"/>
      <c r="L76" s="98"/>
      <c r="M76" s="98"/>
      <c r="N76" s="98"/>
      <c r="O76" s="98"/>
      <c r="P76" s="98"/>
      <c r="Q76" s="98"/>
      <c r="R76" s="98"/>
      <c r="S76" s="98"/>
      <c r="T76" s="98"/>
      <c r="U76" s="98"/>
      <c r="V76" s="98"/>
      <c r="W76" s="98"/>
      <c r="X76" s="98"/>
      <c r="Y76" s="98"/>
      <c r="Z76" s="98"/>
    </row>
    <row r="77" spans="1:26">
      <c r="A77" s="99"/>
      <c r="B77" s="102" t="s">
        <v>849</v>
      </c>
      <c r="C77" s="102"/>
      <c r="D77" s="102"/>
      <c r="E77" s="102"/>
      <c r="F77" s="102"/>
      <c r="G77" s="102"/>
      <c r="H77" s="102"/>
      <c r="I77" s="102"/>
      <c r="J77" s="102"/>
      <c r="K77" s="102"/>
      <c r="L77" s="102"/>
      <c r="M77" s="102"/>
      <c r="N77" s="102"/>
      <c r="O77" s="102"/>
      <c r="P77" s="102"/>
      <c r="Q77" s="102"/>
      <c r="R77" s="102"/>
      <c r="S77" s="102"/>
      <c r="T77" s="102"/>
      <c r="U77" s="102"/>
      <c r="V77" s="102"/>
      <c r="W77" s="102"/>
      <c r="X77" s="102"/>
      <c r="Y77" s="102"/>
      <c r="Z77" s="102"/>
    </row>
    <row r="78" spans="1:26">
      <c r="A78" s="99"/>
      <c r="B78" s="25"/>
      <c r="C78" s="25"/>
      <c r="D78" s="25"/>
      <c r="E78" s="25"/>
      <c r="F78" s="25"/>
      <c r="G78" s="25"/>
      <c r="H78" s="25"/>
      <c r="I78" s="25"/>
      <c r="J78" s="25"/>
      <c r="K78" s="25"/>
      <c r="L78" s="25"/>
      <c r="M78" s="25"/>
      <c r="N78" s="25"/>
      <c r="O78" s="25"/>
      <c r="P78" s="25"/>
      <c r="Q78" s="25"/>
      <c r="R78" s="25"/>
      <c r="S78" s="25"/>
      <c r="T78" s="25"/>
      <c r="U78" s="25"/>
      <c r="V78" s="25"/>
      <c r="W78" s="25"/>
    </row>
    <row r="79" spans="1:26">
      <c r="A79" s="99"/>
      <c r="B79" s="16"/>
      <c r="C79" s="16"/>
      <c r="D79" s="16"/>
      <c r="E79" s="16"/>
      <c r="F79" s="16"/>
      <c r="G79" s="16"/>
      <c r="H79" s="16"/>
      <c r="I79" s="16"/>
      <c r="J79" s="16"/>
      <c r="K79" s="16"/>
      <c r="L79" s="16"/>
      <c r="M79" s="16"/>
      <c r="N79" s="16"/>
      <c r="O79" s="16"/>
      <c r="P79" s="16"/>
      <c r="Q79" s="16"/>
      <c r="R79" s="16"/>
      <c r="S79" s="16"/>
      <c r="T79" s="16"/>
      <c r="U79" s="16"/>
      <c r="V79" s="16"/>
      <c r="W79" s="16"/>
    </row>
    <row r="80" spans="1:26">
      <c r="A80" s="99"/>
      <c r="B80" s="213" t="s">
        <v>418</v>
      </c>
      <c r="C80" s="235" t="s">
        <v>850</v>
      </c>
      <c r="D80" s="235"/>
      <c r="E80" s="235"/>
      <c r="F80" s="235" t="s">
        <v>852</v>
      </c>
      <c r="G80" s="235"/>
      <c r="H80" s="235"/>
      <c r="I80" s="235" t="s">
        <v>831</v>
      </c>
      <c r="J80" s="235"/>
      <c r="K80" s="235"/>
      <c r="L80" s="235" t="s">
        <v>853</v>
      </c>
      <c r="M80" s="235"/>
      <c r="N80" s="235"/>
      <c r="O80" s="235" t="s">
        <v>833</v>
      </c>
      <c r="P80" s="235"/>
      <c r="Q80" s="235"/>
      <c r="R80" s="235" t="s">
        <v>855</v>
      </c>
      <c r="S80" s="235"/>
      <c r="T80" s="235"/>
      <c r="U80" s="235" t="s">
        <v>147</v>
      </c>
      <c r="V80" s="235"/>
      <c r="W80" s="235"/>
    </row>
    <row r="81" spans="1:23">
      <c r="A81" s="99"/>
      <c r="B81" s="213"/>
      <c r="C81" s="235" t="s">
        <v>851</v>
      </c>
      <c r="D81" s="235"/>
      <c r="E81" s="235"/>
      <c r="F81" s="235" t="s">
        <v>851</v>
      </c>
      <c r="G81" s="235"/>
      <c r="H81" s="235"/>
      <c r="I81" s="235"/>
      <c r="J81" s="235"/>
      <c r="K81" s="235"/>
      <c r="L81" s="235" t="s">
        <v>854</v>
      </c>
      <c r="M81" s="235"/>
      <c r="N81" s="235"/>
      <c r="O81" s="235"/>
      <c r="P81" s="235"/>
      <c r="Q81" s="235"/>
      <c r="R81" s="235" t="s">
        <v>856</v>
      </c>
      <c r="S81" s="235"/>
      <c r="T81" s="235"/>
      <c r="U81" s="235"/>
      <c r="V81" s="235"/>
      <c r="W81" s="235"/>
    </row>
    <row r="82" spans="1:23" ht="15.75" thickBot="1">
      <c r="A82" s="99"/>
      <c r="B82" s="371"/>
      <c r="C82" s="372"/>
      <c r="D82" s="372"/>
      <c r="E82" s="372"/>
      <c r="F82" s="372"/>
      <c r="G82" s="372"/>
      <c r="H82" s="372"/>
      <c r="I82" s="271"/>
      <c r="J82" s="271"/>
      <c r="K82" s="271"/>
      <c r="L82" s="271" t="s">
        <v>851</v>
      </c>
      <c r="M82" s="271"/>
      <c r="N82" s="271"/>
      <c r="O82" s="271"/>
      <c r="P82" s="271"/>
      <c r="Q82" s="271"/>
      <c r="R82" s="372"/>
      <c r="S82" s="372"/>
      <c r="T82" s="372"/>
      <c r="U82" s="271"/>
      <c r="V82" s="271"/>
      <c r="W82" s="271"/>
    </row>
    <row r="83" spans="1:23" ht="15.75" thickTop="1">
      <c r="A83" s="99"/>
      <c r="B83" s="373" t="s">
        <v>127</v>
      </c>
      <c r="C83" s="314" t="s">
        <v>288</v>
      </c>
      <c r="D83" s="315">
        <v>281664</v>
      </c>
      <c r="E83" s="220"/>
      <c r="F83" s="314" t="s">
        <v>288</v>
      </c>
      <c r="G83" s="315">
        <v>12512</v>
      </c>
      <c r="H83" s="220"/>
      <c r="I83" s="314" t="s">
        <v>288</v>
      </c>
      <c r="J83" s="316" t="s">
        <v>857</v>
      </c>
      <c r="K83" s="314" t="s">
        <v>290</v>
      </c>
      <c r="L83" s="314" t="s">
        <v>288</v>
      </c>
      <c r="M83" s="315">
        <v>6549</v>
      </c>
      <c r="N83" s="220"/>
      <c r="O83" s="314" t="s">
        <v>288</v>
      </c>
      <c r="P83" s="316" t="s">
        <v>756</v>
      </c>
      <c r="Q83" s="314" t="s">
        <v>290</v>
      </c>
      <c r="R83" s="314" t="s">
        <v>288</v>
      </c>
      <c r="S83" s="316" t="s">
        <v>858</v>
      </c>
      <c r="T83" s="314" t="s">
        <v>290</v>
      </c>
      <c r="U83" s="314" t="s">
        <v>288</v>
      </c>
      <c r="V83" s="315">
        <v>153329</v>
      </c>
      <c r="W83" s="220"/>
    </row>
    <row r="84" spans="1:23">
      <c r="A84" s="99"/>
      <c r="B84" s="374"/>
      <c r="C84" s="375"/>
      <c r="D84" s="376"/>
      <c r="E84" s="304"/>
      <c r="F84" s="375"/>
      <c r="G84" s="376"/>
      <c r="H84" s="304"/>
      <c r="I84" s="375"/>
      <c r="J84" s="377"/>
      <c r="K84" s="375"/>
      <c r="L84" s="375"/>
      <c r="M84" s="376"/>
      <c r="N84" s="304"/>
      <c r="O84" s="375"/>
      <c r="P84" s="377"/>
      <c r="Q84" s="375"/>
      <c r="R84" s="375"/>
      <c r="S84" s="377"/>
      <c r="T84" s="375"/>
      <c r="U84" s="209"/>
      <c r="V84" s="206"/>
      <c r="W84" s="32"/>
    </row>
    <row r="85" spans="1:23">
      <c r="A85" s="99"/>
      <c r="B85" s="197" t="s">
        <v>161</v>
      </c>
      <c r="C85" s="203" t="s">
        <v>311</v>
      </c>
      <c r="D85" s="203"/>
      <c r="E85" s="35"/>
      <c r="F85" s="203" t="s">
        <v>311</v>
      </c>
      <c r="G85" s="203"/>
      <c r="H85" s="35"/>
      <c r="I85" s="203" t="s">
        <v>311</v>
      </c>
      <c r="J85" s="203"/>
      <c r="K85" s="35"/>
      <c r="L85" s="203" t="s">
        <v>311</v>
      </c>
      <c r="M85" s="203"/>
      <c r="N85" s="35"/>
      <c r="O85" s="203" t="s">
        <v>311</v>
      </c>
      <c r="P85" s="203"/>
      <c r="Q85" s="35"/>
      <c r="R85" s="203" t="s">
        <v>311</v>
      </c>
      <c r="S85" s="203"/>
      <c r="T85" s="35"/>
      <c r="U85" s="203" t="s">
        <v>311</v>
      </c>
      <c r="V85" s="203"/>
      <c r="W85" s="35"/>
    </row>
    <row r="86" spans="1:23" ht="15.75" thickBot="1">
      <c r="A86" s="99"/>
      <c r="B86" s="197"/>
      <c r="C86" s="222"/>
      <c r="D86" s="222"/>
      <c r="E86" s="71"/>
      <c r="F86" s="222"/>
      <c r="G86" s="222"/>
      <c r="H86" s="71"/>
      <c r="I86" s="222"/>
      <c r="J86" s="222"/>
      <c r="K86" s="71"/>
      <c r="L86" s="222"/>
      <c r="M86" s="222"/>
      <c r="N86" s="71"/>
      <c r="O86" s="222"/>
      <c r="P86" s="222"/>
      <c r="Q86" s="71"/>
      <c r="R86" s="222"/>
      <c r="S86" s="222"/>
      <c r="T86" s="71"/>
      <c r="U86" s="222"/>
      <c r="V86" s="222"/>
      <c r="W86" s="71"/>
    </row>
    <row r="87" spans="1:23">
      <c r="A87" s="99"/>
      <c r="B87" s="378" t="s">
        <v>125</v>
      </c>
      <c r="C87" s="225" t="s">
        <v>288</v>
      </c>
      <c r="D87" s="229">
        <v>281664</v>
      </c>
      <c r="E87" s="49"/>
      <c r="F87" s="225" t="s">
        <v>288</v>
      </c>
      <c r="G87" s="229">
        <v>12512</v>
      </c>
      <c r="H87" s="49"/>
      <c r="I87" s="225" t="s">
        <v>288</v>
      </c>
      <c r="J87" s="227" t="s">
        <v>857</v>
      </c>
      <c r="K87" s="225" t="s">
        <v>290</v>
      </c>
      <c r="L87" s="225" t="s">
        <v>288</v>
      </c>
      <c r="M87" s="229">
        <v>6549</v>
      </c>
      <c r="N87" s="49"/>
      <c r="O87" s="225" t="s">
        <v>288</v>
      </c>
      <c r="P87" s="227" t="s">
        <v>756</v>
      </c>
      <c r="Q87" s="225" t="s">
        <v>290</v>
      </c>
      <c r="R87" s="225" t="s">
        <v>288</v>
      </c>
      <c r="S87" s="227" t="s">
        <v>858</v>
      </c>
      <c r="T87" s="225" t="s">
        <v>290</v>
      </c>
      <c r="U87" s="225" t="s">
        <v>288</v>
      </c>
      <c r="V87" s="229">
        <v>153329</v>
      </c>
      <c r="W87" s="49"/>
    </row>
    <row r="88" spans="1:23">
      <c r="A88" s="99"/>
      <c r="B88" s="378"/>
      <c r="C88" s="209"/>
      <c r="D88" s="206"/>
      <c r="E88" s="32"/>
      <c r="F88" s="209"/>
      <c r="G88" s="206"/>
      <c r="H88" s="32"/>
      <c r="I88" s="209"/>
      <c r="J88" s="207"/>
      <c r="K88" s="209"/>
      <c r="L88" s="209"/>
      <c r="M88" s="206"/>
      <c r="N88" s="32"/>
      <c r="O88" s="209"/>
      <c r="P88" s="207"/>
      <c r="Q88" s="209"/>
      <c r="R88" s="209"/>
      <c r="S88" s="207"/>
      <c r="T88" s="209"/>
      <c r="U88" s="209"/>
      <c r="V88" s="206"/>
      <c r="W88" s="32"/>
    </row>
    <row r="89" spans="1:23">
      <c r="A89" s="99"/>
      <c r="B89" s="197" t="s">
        <v>859</v>
      </c>
      <c r="C89" s="204">
        <v>67665</v>
      </c>
      <c r="D89" s="204"/>
      <c r="E89" s="35"/>
      <c r="F89" s="204">
        <v>21754</v>
      </c>
      <c r="G89" s="204"/>
      <c r="H89" s="35"/>
      <c r="I89" s="204">
        <v>7143</v>
      </c>
      <c r="J89" s="204"/>
      <c r="K89" s="35"/>
      <c r="L89" s="203">
        <v>47</v>
      </c>
      <c r="M89" s="203"/>
      <c r="N89" s="35"/>
      <c r="O89" s="203" t="s">
        <v>311</v>
      </c>
      <c r="P89" s="203"/>
      <c r="Q89" s="35"/>
      <c r="R89" s="203" t="s">
        <v>311</v>
      </c>
      <c r="S89" s="203"/>
      <c r="T89" s="35"/>
      <c r="U89" s="204">
        <v>96609</v>
      </c>
      <c r="V89" s="204"/>
      <c r="W89" s="35"/>
    </row>
    <row r="90" spans="1:23">
      <c r="A90" s="99"/>
      <c r="B90" s="197"/>
      <c r="C90" s="204"/>
      <c r="D90" s="204"/>
      <c r="E90" s="35"/>
      <c r="F90" s="204"/>
      <c r="G90" s="204"/>
      <c r="H90" s="35"/>
      <c r="I90" s="204"/>
      <c r="J90" s="204"/>
      <c r="K90" s="35"/>
      <c r="L90" s="203"/>
      <c r="M90" s="203"/>
      <c r="N90" s="35"/>
      <c r="O90" s="203"/>
      <c r="P90" s="203"/>
      <c r="Q90" s="35"/>
      <c r="R90" s="203"/>
      <c r="S90" s="203"/>
      <c r="T90" s="35"/>
      <c r="U90" s="204"/>
      <c r="V90" s="204"/>
      <c r="W90" s="35"/>
    </row>
    <row r="91" spans="1:23">
      <c r="A91" s="99"/>
      <c r="B91" s="209" t="s">
        <v>103</v>
      </c>
      <c r="C91" s="207" t="s">
        <v>860</v>
      </c>
      <c r="D91" s="207"/>
      <c r="E91" s="209" t="s">
        <v>290</v>
      </c>
      <c r="F91" s="207" t="s">
        <v>311</v>
      </c>
      <c r="G91" s="207"/>
      <c r="H91" s="32"/>
      <c r="I91" s="207" t="s">
        <v>311</v>
      </c>
      <c r="J91" s="207"/>
      <c r="K91" s="32"/>
      <c r="L91" s="207" t="s">
        <v>311</v>
      </c>
      <c r="M91" s="207"/>
      <c r="N91" s="32"/>
      <c r="O91" s="207" t="s">
        <v>311</v>
      </c>
      <c r="P91" s="207"/>
      <c r="Q91" s="32"/>
      <c r="R91" s="207" t="s">
        <v>311</v>
      </c>
      <c r="S91" s="207"/>
      <c r="T91" s="32"/>
      <c r="U91" s="207" t="s">
        <v>860</v>
      </c>
      <c r="V91" s="207"/>
      <c r="W91" s="209" t="s">
        <v>290</v>
      </c>
    </row>
    <row r="92" spans="1:23">
      <c r="A92" s="99"/>
      <c r="B92" s="209"/>
      <c r="C92" s="207"/>
      <c r="D92" s="207"/>
      <c r="E92" s="209"/>
      <c r="F92" s="207"/>
      <c r="G92" s="207"/>
      <c r="H92" s="32"/>
      <c r="I92" s="207"/>
      <c r="J92" s="207"/>
      <c r="K92" s="32"/>
      <c r="L92" s="207"/>
      <c r="M92" s="207"/>
      <c r="N92" s="32"/>
      <c r="O92" s="207"/>
      <c r="P92" s="207"/>
      <c r="Q92" s="32"/>
      <c r="R92" s="207"/>
      <c r="S92" s="207"/>
      <c r="T92" s="32"/>
      <c r="U92" s="207"/>
      <c r="V92" s="207"/>
      <c r="W92" s="209"/>
    </row>
    <row r="93" spans="1:23">
      <c r="A93" s="99"/>
      <c r="B93" s="197" t="s">
        <v>861</v>
      </c>
      <c r="C93" s="203" t="s">
        <v>862</v>
      </c>
      <c r="D93" s="203"/>
      <c r="E93" s="197" t="s">
        <v>290</v>
      </c>
      <c r="F93" s="203" t="s">
        <v>311</v>
      </c>
      <c r="G93" s="203"/>
      <c r="H93" s="35"/>
      <c r="I93" s="203" t="s">
        <v>311</v>
      </c>
      <c r="J93" s="203"/>
      <c r="K93" s="35"/>
      <c r="L93" s="203" t="s">
        <v>311</v>
      </c>
      <c r="M93" s="203"/>
      <c r="N93" s="35"/>
      <c r="O93" s="203" t="s">
        <v>311</v>
      </c>
      <c r="P93" s="203"/>
      <c r="Q93" s="35"/>
      <c r="R93" s="203" t="s">
        <v>311</v>
      </c>
      <c r="S93" s="203"/>
      <c r="T93" s="35"/>
      <c r="U93" s="203" t="s">
        <v>862</v>
      </c>
      <c r="V93" s="203"/>
      <c r="W93" s="197" t="s">
        <v>290</v>
      </c>
    </row>
    <row r="94" spans="1:23">
      <c r="A94" s="99"/>
      <c r="B94" s="197"/>
      <c r="C94" s="203"/>
      <c r="D94" s="203"/>
      <c r="E94" s="197"/>
      <c r="F94" s="203"/>
      <c r="G94" s="203"/>
      <c r="H94" s="35"/>
      <c r="I94" s="203"/>
      <c r="J94" s="203"/>
      <c r="K94" s="35"/>
      <c r="L94" s="203"/>
      <c r="M94" s="203"/>
      <c r="N94" s="35"/>
      <c r="O94" s="203"/>
      <c r="P94" s="203"/>
      <c r="Q94" s="35"/>
      <c r="R94" s="203"/>
      <c r="S94" s="203"/>
      <c r="T94" s="35"/>
      <c r="U94" s="203"/>
      <c r="V94" s="203"/>
      <c r="W94" s="197"/>
    </row>
    <row r="95" spans="1:23">
      <c r="A95" s="99"/>
      <c r="B95" s="209" t="s">
        <v>863</v>
      </c>
      <c r="C95" s="206">
        <v>87317</v>
      </c>
      <c r="D95" s="206"/>
      <c r="E95" s="32"/>
      <c r="F95" s="207" t="s">
        <v>311</v>
      </c>
      <c r="G95" s="207"/>
      <c r="H95" s="32"/>
      <c r="I95" s="207" t="s">
        <v>311</v>
      </c>
      <c r="J95" s="207"/>
      <c r="K95" s="32"/>
      <c r="L95" s="207" t="s">
        <v>311</v>
      </c>
      <c r="M95" s="207"/>
      <c r="N95" s="32"/>
      <c r="O95" s="207" t="s">
        <v>311</v>
      </c>
      <c r="P95" s="207"/>
      <c r="Q95" s="32"/>
      <c r="R95" s="207" t="s">
        <v>311</v>
      </c>
      <c r="S95" s="207"/>
      <c r="T95" s="32"/>
      <c r="U95" s="206">
        <v>87317</v>
      </c>
      <c r="V95" s="206"/>
      <c r="W95" s="32"/>
    </row>
    <row r="96" spans="1:23">
      <c r="A96" s="99"/>
      <c r="B96" s="209"/>
      <c r="C96" s="206"/>
      <c r="D96" s="206"/>
      <c r="E96" s="32"/>
      <c r="F96" s="207"/>
      <c r="G96" s="207"/>
      <c r="H96" s="32"/>
      <c r="I96" s="207"/>
      <c r="J96" s="207"/>
      <c r="K96" s="32"/>
      <c r="L96" s="207"/>
      <c r="M96" s="207"/>
      <c r="N96" s="32"/>
      <c r="O96" s="207"/>
      <c r="P96" s="207"/>
      <c r="Q96" s="32"/>
      <c r="R96" s="207"/>
      <c r="S96" s="207"/>
      <c r="T96" s="32"/>
      <c r="U96" s="206"/>
      <c r="V96" s="206"/>
      <c r="W96" s="32"/>
    </row>
    <row r="97" spans="1:23">
      <c r="A97" s="99"/>
      <c r="B97" s="125" t="s">
        <v>864</v>
      </c>
      <c r="C97" s="35"/>
      <c r="D97" s="35"/>
      <c r="E97" s="35"/>
      <c r="F97" s="35"/>
      <c r="G97" s="35"/>
      <c r="H97" s="35"/>
      <c r="I97" s="35"/>
      <c r="J97" s="35"/>
      <c r="K97" s="35"/>
      <c r="L97" s="35"/>
      <c r="M97" s="35"/>
      <c r="N97" s="35"/>
      <c r="O97" s="35"/>
      <c r="P97" s="35"/>
      <c r="Q97" s="35"/>
      <c r="R97" s="35"/>
      <c r="S97" s="35"/>
      <c r="T97" s="35"/>
      <c r="U97" s="35"/>
      <c r="V97" s="35"/>
      <c r="W97" s="35"/>
    </row>
    <row r="98" spans="1:23">
      <c r="A98" s="99"/>
      <c r="B98" s="274" t="s">
        <v>118</v>
      </c>
      <c r="C98" s="207" t="s">
        <v>865</v>
      </c>
      <c r="D98" s="207"/>
      <c r="E98" s="209" t="s">
        <v>290</v>
      </c>
      <c r="F98" s="207" t="s">
        <v>311</v>
      </c>
      <c r="G98" s="207"/>
      <c r="H98" s="32"/>
      <c r="I98" s="207" t="s">
        <v>311</v>
      </c>
      <c r="J98" s="207"/>
      <c r="K98" s="32"/>
      <c r="L98" s="207" t="s">
        <v>311</v>
      </c>
      <c r="M98" s="207"/>
      <c r="N98" s="32"/>
      <c r="O98" s="207" t="s">
        <v>311</v>
      </c>
      <c r="P98" s="207"/>
      <c r="Q98" s="32"/>
      <c r="R98" s="207" t="s">
        <v>311</v>
      </c>
      <c r="S98" s="207"/>
      <c r="T98" s="32"/>
      <c r="U98" s="207" t="s">
        <v>865</v>
      </c>
      <c r="V98" s="207"/>
      <c r="W98" s="209" t="s">
        <v>290</v>
      </c>
    </row>
    <row r="99" spans="1:23">
      <c r="A99" s="99"/>
      <c r="B99" s="274"/>
      <c r="C99" s="207"/>
      <c r="D99" s="207"/>
      <c r="E99" s="209"/>
      <c r="F99" s="207"/>
      <c r="G99" s="207"/>
      <c r="H99" s="32"/>
      <c r="I99" s="207"/>
      <c r="J99" s="207"/>
      <c r="K99" s="32"/>
      <c r="L99" s="207"/>
      <c r="M99" s="207"/>
      <c r="N99" s="32"/>
      <c r="O99" s="207"/>
      <c r="P99" s="207"/>
      <c r="Q99" s="32"/>
      <c r="R99" s="207"/>
      <c r="S99" s="207"/>
      <c r="T99" s="32"/>
      <c r="U99" s="207"/>
      <c r="V99" s="207"/>
      <c r="W99" s="209"/>
    </row>
    <row r="100" spans="1:23">
      <c r="A100" s="99"/>
      <c r="B100" s="125" t="s">
        <v>866</v>
      </c>
      <c r="C100" s="35"/>
      <c r="D100" s="35"/>
      <c r="E100" s="35"/>
      <c r="F100" s="35"/>
      <c r="G100" s="35"/>
      <c r="H100" s="35"/>
      <c r="I100" s="35"/>
      <c r="J100" s="35"/>
      <c r="K100" s="35"/>
      <c r="L100" s="35"/>
      <c r="M100" s="35"/>
      <c r="N100" s="35"/>
      <c r="O100" s="35"/>
      <c r="P100" s="35"/>
      <c r="Q100" s="35"/>
      <c r="R100" s="35"/>
      <c r="S100" s="35"/>
      <c r="T100" s="35"/>
      <c r="U100" s="35"/>
      <c r="V100" s="35"/>
      <c r="W100" s="35"/>
    </row>
    <row r="101" spans="1:23">
      <c r="A101" s="99"/>
      <c r="B101" s="274" t="s">
        <v>118</v>
      </c>
      <c r="C101" s="207" t="s">
        <v>311</v>
      </c>
      <c r="D101" s="207"/>
      <c r="E101" s="32"/>
      <c r="F101" s="207" t="s">
        <v>311</v>
      </c>
      <c r="G101" s="207"/>
      <c r="H101" s="32"/>
      <c r="I101" s="207" t="s">
        <v>311</v>
      </c>
      <c r="J101" s="207"/>
      <c r="K101" s="32"/>
      <c r="L101" s="207" t="s">
        <v>311</v>
      </c>
      <c r="M101" s="207"/>
      <c r="N101" s="32"/>
      <c r="O101" s="207" t="s">
        <v>311</v>
      </c>
      <c r="P101" s="207"/>
      <c r="Q101" s="32"/>
      <c r="R101" s="206">
        <v>204162</v>
      </c>
      <c r="S101" s="206"/>
      <c r="T101" s="32"/>
      <c r="U101" s="206">
        <v>204162</v>
      </c>
      <c r="V101" s="206"/>
      <c r="W101" s="32"/>
    </row>
    <row r="102" spans="1:23">
      <c r="A102" s="99"/>
      <c r="B102" s="274"/>
      <c r="C102" s="207"/>
      <c r="D102" s="207"/>
      <c r="E102" s="32"/>
      <c r="F102" s="207"/>
      <c r="G102" s="207"/>
      <c r="H102" s="32"/>
      <c r="I102" s="207"/>
      <c r="J102" s="207"/>
      <c r="K102" s="32"/>
      <c r="L102" s="207"/>
      <c r="M102" s="207"/>
      <c r="N102" s="32"/>
      <c r="O102" s="207"/>
      <c r="P102" s="207"/>
      <c r="Q102" s="32"/>
      <c r="R102" s="206"/>
      <c r="S102" s="206"/>
      <c r="T102" s="32"/>
      <c r="U102" s="206"/>
      <c r="V102" s="206"/>
      <c r="W102" s="32"/>
    </row>
    <row r="103" spans="1:23">
      <c r="A103" s="99"/>
      <c r="B103" s="275" t="s">
        <v>867</v>
      </c>
      <c r="C103" s="203" t="s">
        <v>311</v>
      </c>
      <c r="D103" s="203"/>
      <c r="E103" s="35"/>
      <c r="F103" s="203" t="s">
        <v>311</v>
      </c>
      <c r="G103" s="203"/>
      <c r="H103" s="35"/>
      <c r="I103" s="203" t="s">
        <v>311</v>
      </c>
      <c r="J103" s="203"/>
      <c r="K103" s="35"/>
      <c r="L103" s="203" t="s">
        <v>311</v>
      </c>
      <c r="M103" s="203"/>
      <c r="N103" s="35"/>
      <c r="O103" s="203" t="s">
        <v>311</v>
      </c>
      <c r="P103" s="203"/>
      <c r="Q103" s="35"/>
      <c r="R103" s="203" t="s">
        <v>868</v>
      </c>
      <c r="S103" s="203"/>
      <c r="T103" s="197" t="s">
        <v>290</v>
      </c>
      <c r="U103" s="203" t="s">
        <v>868</v>
      </c>
      <c r="V103" s="203"/>
      <c r="W103" s="197" t="s">
        <v>290</v>
      </c>
    </row>
    <row r="104" spans="1:23" ht="15.75" thickBot="1">
      <c r="A104" s="99"/>
      <c r="B104" s="275"/>
      <c r="C104" s="222"/>
      <c r="D104" s="222"/>
      <c r="E104" s="71"/>
      <c r="F104" s="222"/>
      <c r="G104" s="222"/>
      <c r="H104" s="71"/>
      <c r="I104" s="222"/>
      <c r="J104" s="222"/>
      <c r="K104" s="71"/>
      <c r="L104" s="222"/>
      <c r="M104" s="222"/>
      <c r="N104" s="71"/>
      <c r="O104" s="222"/>
      <c r="P104" s="222"/>
      <c r="Q104" s="71"/>
      <c r="R104" s="222"/>
      <c r="S104" s="222"/>
      <c r="T104" s="223"/>
      <c r="U104" s="222"/>
      <c r="V104" s="222"/>
      <c r="W104" s="223"/>
    </row>
    <row r="105" spans="1:23">
      <c r="A105" s="99"/>
      <c r="B105" s="378" t="s">
        <v>869</v>
      </c>
      <c r="C105" s="225" t="s">
        <v>288</v>
      </c>
      <c r="D105" s="227" t="s">
        <v>870</v>
      </c>
      <c r="E105" s="225" t="s">
        <v>290</v>
      </c>
      <c r="F105" s="225" t="s">
        <v>288</v>
      </c>
      <c r="G105" s="229">
        <v>34266</v>
      </c>
      <c r="H105" s="49"/>
      <c r="I105" s="225" t="s">
        <v>288</v>
      </c>
      <c r="J105" s="227">
        <v>662</v>
      </c>
      <c r="K105" s="49"/>
      <c r="L105" s="225" t="s">
        <v>288</v>
      </c>
      <c r="M105" s="229">
        <v>6596</v>
      </c>
      <c r="N105" s="49"/>
      <c r="O105" s="225" t="s">
        <v>288</v>
      </c>
      <c r="P105" s="227" t="s">
        <v>756</v>
      </c>
      <c r="Q105" s="225" t="s">
        <v>290</v>
      </c>
      <c r="R105" s="225" t="s">
        <v>288</v>
      </c>
      <c r="S105" s="229">
        <v>29433</v>
      </c>
      <c r="T105" s="49"/>
      <c r="U105" s="225" t="s">
        <v>288</v>
      </c>
      <c r="V105" s="227" t="s">
        <v>871</v>
      </c>
      <c r="W105" s="225" t="s">
        <v>290</v>
      </c>
    </row>
    <row r="106" spans="1:23" ht="15.75" thickBot="1">
      <c r="A106" s="99"/>
      <c r="B106" s="378"/>
      <c r="C106" s="226"/>
      <c r="D106" s="228"/>
      <c r="E106" s="226"/>
      <c r="F106" s="226"/>
      <c r="G106" s="230"/>
      <c r="H106" s="50"/>
      <c r="I106" s="226"/>
      <c r="J106" s="228"/>
      <c r="K106" s="50"/>
      <c r="L106" s="226"/>
      <c r="M106" s="230"/>
      <c r="N106" s="50"/>
      <c r="O106" s="226"/>
      <c r="P106" s="228"/>
      <c r="Q106" s="226"/>
      <c r="R106" s="226"/>
      <c r="S106" s="230"/>
      <c r="T106" s="50"/>
      <c r="U106" s="226"/>
      <c r="V106" s="228"/>
      <c r="W106" s="226"/>
    </row>
    <row r="107" spans="1:23" ht="15.75" thickTop="1">
      <c r="A107" s="99"/>
      <c r="B107" s="15"/>
      <c r="C107" s="186"/>
      <c r="D107" s="186"/>
      <c r="E107" s="186"/>
      <c r="F107" s="186"/>
      <c r="G107" s="186"/>
      <c r="H107" s="186"/>
      <c r="I107" s="186"/>
      <c r="J107" s="186"/>
      <c r="K107" s="186"/>
      <c r="L107" s="186"/>
      <c r="M107" s="186"/>
      <c r="N107" s="186"/>
      <c r="O107" s="186"/>
      <c r="P107" s="186"/>
      <c r="Q107" s="186"/>
      <c r="R107" s="186"/>
      <c r="S107" s="186"/>
      <c r="T107" s="186"/>
      <c r="U107" s="186"/>
      <c r="V107" s="186"/>
      <c r="W107" s="186"/>
    </row>
    <row r="108" spans="1:23">
      <c r="A108" s="99"/>
      <c r="B108" s="213" t="s">
        <v>431</v>
      </c>
      <c r="C108" s="235" t="s">
        <v>850</v>
      </c>
      <c r="D108" s="235"/>
      <c r="E108" s="235"/>
      <c r="F108" s="235" t="s">
        <v>852</v>
      </c>
      <c r="G108" s="235"/>
      <c r="H108" s="235"/>
      <c r="I108" s="235" t="s">
        <v>831</v>
      </c>
      <c r="J108" s="235"/>
      <c r="K108" s="235"/>
      <c r="L108" s="235" t="s">
        <v>853</v>
      </c>
      <c r="M108" s="235"/>
      <c r="N108" s="235"/>
      <c r="O108" s="235" t="s">
        <v>872</v>
      </c>
      <c r="P108" s="235"/>
      <c r="Q108" s="235"/>
      <c r="R108" s="235" t="s">
        <v>855</v>
      </c>
      <c r="S108" s="235"/>
      <c r="T108" s="235"/>
      <c r="U108" s="235" t="s">
        <v>147</v>
      </c>
      <c r="V108" s="235"/>
      <c r="W108" s="235"/>
    </row>
    <row r="109" spans="1:23">
      <c r="A109" s="99"/>
      <c r="B109" s="213"/>
      <c r="C109" s="235" t="s">
        <v>851</v>
      </c>
      <c r="D109" s="235"/>
      <c r="E109" s="235"/>
      <c r="F109" s="235" t="s">
        <v>851</v>
      </c>
      <c r="G109" s="235"/>
      <c r="H109" s="235"/>
      <c r="I109" s="235"/>
      <c r="J109" s="235"/>
      <c r="K109" s="235"/>
      <c r="L109" s="235" t="s">
        <v>854</v>
      </c>
      <c r="M109" s="235"/>
      <c r="N109" s="235"/>
      <c r="O109" s="235"/>
      <c r="P109" s="235"/>
      <c r="Q109" s="235"/>
      <c r="R109" s="235" t="s">
        <v>856</v>
      </c>
      <c r="S109" s="235"/>
      <c r="T109" s="235"/>
      <c r="U109" s="235"/>
      <c r="V109" s="235"/>
      <c r="W109" s="235"/>
    </row>
    <row r="110" spans="1:23" ht="15.75" thickBot="1">
      <c r="A110" s="99"/>
      <c r="B110" s="371"/>
      <c r="C110" s="372"/>
      <c r="D110" s="372"/>
      <c r="E110" s="372"/>
      <c r="F110" s="372"/>
      <c r="G110" s="372"/>
      <c r="H110" s="372"/>
      <c r="I110" s="271"/>
      <c r="J110" s="271"/>
      <c r="K110" s="271"/>
      <c r="L110" s="271" t="s">
        <v>851</v>
      </c>
      <c r="M110" s="271"/>
      <c r="N110" s="271"/>
      <c r="O110" s="271"/>
      <c r="P110" s="271"/>
      <c r="Q110" s="271"/>
      <c r="R110" s="372"/>
      <c r="S110" s="372"/>
      <c r="T110" s="372"/>
      <c r="U110" s="271"/>
      <c r="V110" s="271"/>
      <c r="W110" s="271"/>
    </row>
    <row r="111" spans="1:23" ht="15.75" thickTop="1">
      <c r="A111" s="99"/>
      <c r="B111" s="379" t="s">
        <v>127</v>
      </c>
      <c r="C111" s="381" t="s">
        <v>288</v>
      </c>
      <c r="D111" s="311">
        <v>2405</v>
      </c>
      <c r="E111" s="186"/>
      <c r="F111" s="381" t="s">
        <v>288</v>
      </c>
      <c r="G111" s="311">
        <v>24925</v>
      </c>
      <c r="H111" s="186"/>
      <c r="I111" s="381" t="s">
        <v>288</v>
      </c>
      <c r="J111" s="312">
        <v>881</v>
      </c>
      <c r="K111" s="186"/>
      <c r="L111" s="381" t="s">
        <v>288</v>
      </c>
      <c r="M111" s="312">
        <v>469</v>
      </c>
      <c r="N111" s="186"/>
      <c r="O111" s="381" t="s">
        <v>288</v>
      </c>
      <c r="P111" s="312" t="s">
        <v>873</v>
      </c>
      <c r="Q111" s="381" t="s">
        <v>290</v>
      </c>
      <c r="R111" s="381" t="s">
        <v>288</v>
      </c>
      <c r="S111" s="312" t="s">
        <v>874</v>
      </c>
      <c r="T111" s="381" t="s">
        <v>290</v>
      </c>
      <c r="U111" s="381" t="s">
        <v>288</v>
      </c>
      <c r="V111" s="312" t="s">
        <v>808</v>
      </c>
      <c r="W111" s="381" t="s">
        <v>290</v>
      </c>
    </row>
    <row r="112" spans="1:23">
      <c r="A112" s="99"/>
      <c r="B112" s="380"/>
      <c r="C112" s="197"/>
      <c r="D112" s="204"/>
      <c r="E112" s="35"/>
      <c r="F112" s="197"/>
      <c r="G112" s="204"/>
      <c r="H112" s="35"/>
      <c r="I112" s="197"/>
      <c r="J112" s="203"/>
      <c r="K112" s="35"/>
      <c r="L112" s="197"/>
      <c r="M112" s="203"/>
      <c r="N112" s="35"/>
      <c r="O112" s="197"/>
      <c r="P112" s="203"/>
      <c r="Q112" s="197"/>
      <c r="R112" s="197"/>
      <c r="S112" s="203"/>
      <c r="T112" s="197"/>
      <c r="U112" s="382"/>
      <c r="V112" s="383"/>
      <c r="W112" s="382"/>
    </row>
    <row r="113" spans="1:23">
      <c r="A113" s="99"/>
      <c r="B113" s="209" t="s">
        <v>126</v>
      </c>
      <c r="C113" s="207" t="s">
        <v>311</v>
      </c>
      <c r="D113" s="207"/>
      <c r="E113" s="32"/>
      <c r="F113" s="207" t="s">
        <v>311</v>
      </c>
      <c r="G113" s="207"/>
      <c r="H113" s="32"/>
      <c r="I113" s="207" t="s">
        <v>311</v>
      </c>
      <c r="J113" s="207"/>
      <c r="K113" s="32"/>
      <c r="L113" s="207" t="s">
        <v>311</v>
      </c>
      <c r="M113" s="207"/>
      <c r="N113" s="32"/>
      <c r="O113" s="207" t="s">
        <v>311</v>
      </c>
      <c r="P113" s="207"/>
      <c r="Q113" s="32"/>
      <c r="R113" s="206">
        <v>17731</v>
      </c>
      <c r="S113" s="206"/>
      <c r="T113" s="32"/>
      <c r="U113" s="206">
        <v>17731</v>
      </c>
      <c r="V113" s="206"/>
      <c r="W113" s="32"/>
    </row>
    <row r="114" spans="1:23" ht="15.75" thickBot="1">
      <c r="A114" s="99"/>
      <c r="B114" s="209"/>
      <c r="C114" s="212"/>
      <c r="D114" s="212"/>
      <c r="E114" s="39"/>
      <c r="F114" s="212"/>
      <c r="G114" s="212"/>
      <c r="H114" s="39"/>
      <c r="I114" s="212"/>
      <c r="J114" s="212"/>
      <c r="K114" s="39"/>
      <c r="L114" s="212"/>
      <c r="M114" s="212"/>
      <c r="N114" s="39"/>
      <c r="O114" s="212"/>
      <c r="P114" s="212"/>
      <c r="Q114" s="39"/>
      <c r="R114" s="211"/>
      <c r="S114" s="211"/>
      <c r="T114" s="39"/>
      <c r="U114" s="211"/>
      <c r="V114" s="211"/>
      <c r="W114" s="39"/>
    </row>
    <row r="115" spans="1:23">
      <c r="A115" s="99"/>
      <c r="B115" s="213" t="s">
        <v>125</v>
      </c>
      <c r="C115" s="214" t="s">
        <v>288</v>
      </c>
      <c r="D115" s="218">
        <v>2405</v>
      </c>
      <c r="E115" s="42"/>
      <c r="F115" s="214" t="s">
        <v>288</v>
      </c>
      <c r="G115" s="218">
        <v>24925</v>
      </c>
      <c r="H115" s="42"/>
      <c r="I115" s="214" t="s">
        <v>288</v>
      </c>
      <c r="J115" s="216">
        <v>881</v>
      </c>
      <c r="K115" s="42"/>
      <c r="L115" s="214" t="s">
        <v>288</v>
      </c>
      <c r="M115" s="216">
        <v>469</v>
      </c>
      <c r="N115" s="42"/>
      <c r="O115" s="214" t="s">
        <v>288</v>
      </c>
      <c r="P115" s="216" t="s">
        <v>873</v>
      </c>
      <c r="Q115" s="214" t="s">
        <v>290</v>
      </c>
      <c r="R115" s="214" t="s">
        <v>288</v>
      </c>
      <c r="S115" s="216" t="s">
        <v>875</v>
      </c>
      <c r="T115" s="214" t="s">
        <v>290</v>
      </c>
      <c r="U115" s="214" t="s">
        <v>288</v>
      </c>
      <c r="V115" s="216" t="s">
        <v>803</v>
      </c>
      <c r="W115" s="214" t="s">
        <v>290</v>
      </c>
    </row>
    <row r="116" spans="1:23">
      <c r="A116" s="99"/>
      <c r="B116" s="213"/>
      <c r="C116" s="197"/>
      <c r="D116" s="204"/>
      <c r="E116" s="35"/>
      <c r="F116" s="197"/>
      <c r="G116" s="204"/>
      <c r="H116" s="35"/>
      <c r="I116" s="197"/>
      <c r="J116" s="203"/>
      <c r="K116" s="35"/>
      <c r="L116" s="197"/>
      <c r="M116" s="203"/>
      <c r="N116" s="35"/>
      <c r="O116" s="197"/>
      <c r="P116" s="203"/>
      <c r="Q116" s="197"/>
      <c r="R116" s="197"/>
      <c r="S116" s="203"/>
      <c r="T116" s="197"/>
      <c r="U116" s="197"/>
      <c r="V116" s="203"/>
      <c r="W116" s="197"/>
    </row>
    <row r="117" spans="1:23">
      <c r="A117" s="99"/>
      <c r="B117" s="209" t="s">
        <v>859</v>
      </c>
      <c r="C117" s="206">
        <v>48490</v>
      </c>
      <c r="D117" s="206"/>
      <c r="E117" s="32"/>
      <c r="F117" s="206">
        <v>20875</v>
      </c>
      <c r="G117" s="206"/>
      <c r="H117" s="32"/>
      <c r="I117" s="206">
        <v>1397</v>
      </c>
      <c r="J117" s="206"/>
      <c r="K117" s="32"/>
      <c r="L117" s="207">
        <v>146</v>
      </c>
      <c r="M117" s="207"/>
      <c r="N117" s="32"/>
      <c r="O117" s="207" t="s">
        <v>311</v>
      </c>
      <c r="P117" s="207"/>
      <c r="Q117" s="32"/>
      <c r="R117" s="207" t="s">
        <v>311</v>
      </c>
      <c r="S117" s="207"/>
      <c r="T117" s="32"/>
      <c r="U117" s="206">
        <v>70908</v>
      </c>
      <c r="V117" s="206"/>
      <c r="W117" s="32"/>
    </row>
    <row r="118" spans="1:23">
      <c r="A118" s="99"/>
      <c r="B118" s="209"/>
      <c r="C118" s="206"/>
      <c r="D118" s="206"/>
      <c r="E118" s="32"/>
      <c r="F118" s="206"/>
      <c r="G118" s="206"/>
      <c r="H118" s="32"/>
      <c r="I118" s="206"/>
      <c r="J118" s="206"/>
      <c r="K118" s="32"/>
      <c r="L118" s="207"/>
      <c r="M118" s="207"/>
      <c r="N118" s="32"/>
      <c r="O118" s="207"/>
      <c r="P118" s="207"/>
      <c r="Q118" s="32"/>
      <c r="R118" s="207"/>
      <c r="S118" s="207"/>
      <c r="T118" s="32"/>
      <c r="U118" s="206"/>
      <c r="V118" s="206"/>
      <c r="W118" s="32"/>
    </row>
    <row r="119" spans="1:23">
      <c r="A119" s="99"/>
      <c r="B119" s="197" t="s">
        <v>863</v>
      </c>
      <c r="C119" s="204">
        <v>30200</v>
      </c>
      <c r="D119" s="204"/>
      <c r="E119" s="35"/>
      <c r="F119" s="203" t="s">
        <v>311</v>
      </c>
      <c r="G119" s="203"/>
      <c r="H119" s="35"/>
      <c r="I119" s="203" t="s">
        <v>311</v>
      </c>
      <c r="J119" s="203"/>
      <c r="K119" s="35"/>
      <c r="L119" s="203" t="s">
        <v>311</v>
      </c>
      <c r="M119" s="203"/>
      <c r="N119" s="35"/>
      <c r="O119" s="203" t="s">
        <v>311</v>
      </c>
      <c r="P119" s="203"/>
      <c r="Q119" s="35"/>
      <c r="R119" s="203" t="s">
        <v>311</v>
      </c>
      <c r="S119" s="203"/>
      <c r="T119" s="35"/>
      <c r="U119" s="204">
        <v>30200</v>
      </c>
      <c r="V119" s="204"/>
      <c r="W119" s="35"/>
    </row>
    <row r="120" spans="1:23">
      <c r="A120" s="99"/>
      <c r="B120" s="197"/>
      <c r="C120" s="204"/>
      <c r="D120" s="204"/>
      <c r="E120" s="35"/>
      <c r="F120" s="203"/>
      <c r="G120" s="203"/>
      <c r="H120" s="35"/>
      <c r="I120" s="203"/>
      <c r="J120" s="203"/>
      <c r="K120" s="35"/>
      <c r="L120" s="203"/>
      <c r="M120" s="203"/>
      <c r="N120" s="35"/>
      <c r="O120" s="203"/>
      <c r="P120" s="203"/>
      <c r="Q120" s="35"/>
      <c r="R120" s="203"/>
      <c r="S120" s="203"/>
      <c r="T120" s="35"/>
      <c r="U120" s="204"/>
      <c r="V120" s="204"/>
      <c r="W120" s="35"/>
    </row>
    <row r="121" spans="1:23">
      <c r="A121" s="99"/>
      <c r="B121" s="194" t="s">
        <v>864</v>
      </c>
      <c r="C121" s="32"/>
      <c r="D121" s="32"/>
      <c r="E121" s="32"/>
      <c r="F121" s="32"/>
      <c r="G121" s="32"/>
      <c r="H121" s="32"/>
      <c r="I121" s="32"/>
      <c r="J121" s="32"/>
      <c r="K121" s="32"/>
      <c r="L121" s="32"/>
      <c r="M121" s="32"/>
      <c r="N121" s="32"/>
      <c r="O121" s="32"/>
      <c r="P121" s="32"/>
      <c r="Q121" s="32"/>
      <c r="R121" s="32"/>
      <c r="S121" s="32"/>
      <c r="T121" s="32"/>
      <c r="U121" s="32"/>
      <c r="V121" s="32"/>
      <c r="W121" s="32"/>
    </row>
    <row r="122" spans="1:23">
      <c r="A122" s="99"/>
      <c r="B122" s="275" t="s">
        <v>859</v>
      </c>
      <c r="C122" s="204">
        <v>1931</v>
      </c>
      <c r="D122" s="204"/>
      <c r="E122" s="35"/>
      <c r="F122" s="203">
        <v>687</v>
      </c>
      <c r="G122" s="203"/>
      <c r="H122" s="35"/>
      <c r="I122" s="203" t="s">
        <v>311</v>
      </c>
      <c r="J122" s="203"/>
      <c r="K122" s="35"/>
      <c r="L122" s="203" t="s">
        <v>311</v>
      </c>
      <c r="M122" s="203"/>
      <c r="N122" s="35"/>
      <c r="O122" s="203" t="s">
        <v>311</v>
      </c>
      <c r="P122" s="203"/>
      <c r="Q122" s="35"/>
      <c r="R122" s="203" t="s">
        <v>311</v>
      </c>
      <c r="S122" s="203"/>
      <c r="T122" s="35"/>
      <c r="U122" s="204">
        <v>2618</v>
      </c>
      <c r="V122" s="204"/>
      <c r="W122" s="35"/>
    </row>
    <row r="123" spans="1:23">
      <c r="A123" s="99"/>
      <c r="B123" s="275"/>
      <c r="C123" s="204"/>
      <c r="D123" s="204"/>
      <c r="E123" s="35"/>
      <c r="F123" s="203"/>
      <c r="G123" s="203"/>
      <c r="H123" s="35"/>
      <c r="I123" s="203"/>
      <c r="J123" s="203"/>
      <c r="K123" s="35"/>
      <c r="L123" s="203"/>
      <c r="M123" s="203"/>
      <c r="N123" s="35"/>
      <c r="O123" s="203"/>
      <c r="P123" s="203"/>
      <c r="Q123" s="35"/>
      <c r="R123" s="203"/>
      <c r="S123" s="203"/>
      <c r="T123" s="35"/>
      <c r="U123" s="204"/>
      <c r="V123" s="204"/>
      <c r="W123" s="35"/>
    </row>
    <row r="124" spans="1:23">
      <c r="A124" s="99"/>
      <c r="B124" s="274" t="s">
        <v>118</v>
      </c>
      <c r="C124" s="207" t="s">
        <v>876</v>
      </c>
      <c r="D124" s="207"/>
      <c r="E124" s="209" t="s">
        <v>290</v>
      </c>
      <c r="F124" s="207" t="s">
        <v>877</v>
      </c>
      <c r="G124" s="207"/>
      <c r="H124" s="209" t="s">
        <v>290</v>
      </c>
      <c r="I124" s="207" t="s">
        <v>311</v>
      </c>
      <c r="J124" s="207"/>
      <c r="K124" s="32"/>
      <c r="L124" s="207" t="s">
        <v>311</v>
      </c>
      <c r="M124" s="207"/>
      <c r="N124" s="32"/>
      <c r="O124" s="207" t="s">
        <v>311</v>
      </c>
      <c r="P124" s="207"/>
      <c r="Q124" s="32"/>
      <c r="R124" s="207" t="s">
        <v>311</v>
      </c>
      <c r="S124" s="207"/>
      <c r="T124" s="32"/>
      <c r="U124" s="207" t="s">
        <v>878</v>
      </c>
      <c r="V124" s="207"/>
      <c r="W124" s="209" t="s">
        <v>290</v>
      </c>
    </row>
    <row r="125" spans="1:23">
      <c r="A125" s="99"/>
      <c r="B125" s="274"/>
      <c r="C125" s="207"/>
      <c r="D125" s="207"/>
      <c r="E125" s="209"/>
      <c r="F125" s="207"/>
      <c r="G125" s="207"/>
      <c r="H125" s="209"/>
      <c r="I125" s="207"/>
      <c r="J125" s="207"/>
      <c r="K125" s="32"/>
      <c r="L125" s="207"/>
      <c r="M125" s="207"/>
      <c r="N125" s="32"/>
      <c r="O125" s="207"/>
      <c r="P125" s="207"/>
      <c r="Q125" s="32"/>
      <c r="R125" s="207"/>
      <c r="S125" s="207"/>
      <c r="T125" s="32"/>
      <c r="U125" s="207"/>
      <c r="V125" s="207"/>
      <c r="W125" s="209"/>
    </row>
    <row r="126" spans="1:23">
      <c r="A126" s="99"/>
      <c r="B126" s="275" t="s">
        <v>863</v>
      </c>
      <c r="C126" s="203">
        <v>164</v>
      </c>
      <c r="D126" s="203"/>
      <c r="E126" s="35"/>
      <c r="F126" s="203" t="s">
        <v>311</v>
      </c>
      <c r="G126" s="203"/>
      <c r="H126" s="35"/>
      <c r="I126" s="203" t="s">
        <v>311</v>
      </c>
      <c r="J126" s="203"/>
      <c r="K126" s="35"/>
      <c r="L126" s="203" t="s">
        <v>311</v>
      </c>
      <c r="M126" s="203"/>
      <c r="N126" s="35"/>
      <c r="O126" s="203" t="s">
        <v>311</v>
      </c>
      <c r="P126" s="203"/>
      <c r="Q126" s="35"/>
      <c r="R126" s="203" t="s">
        <v>311</v>
      </c>
      <c r="S126" s="203"/>
      <c r="T126" s="35"/>
      <c r="U126" s="203">
        <v>164</v>
      </c>
      <c r="V126" s="203"/>
      <c r="W126" s="35"/>
    </row>
    <row r="127" spans="1:23">
      <c r="A127" s="99"/>
      <c r="B127" s="275"/>
      <c r="C127" s="203"/>
      <c r="D127" s="203"/>
      <c r="E127" s="35"/>
      <c r="F127" s="203"/>
      <c r="G127" s="203"/>
      <c r="H127" s="35"/>
      <c r="I127" s="203"/>
      <c r="J127" s="203"/>
      <c r="K127" s="35"/>
      <c r="L127" s="203"/>
      <c r="M127" s="203"/>
      <c r="N127" s="35"/>
      <c r="O127" s="203"/>
      <c r="P127" s="203"/>
      <c r="Q127" s="35"/>
      <c r="R127" s="203"/>
      <c r="S127" s="203"/>
      <c r="T127" s="35"/>
      <c r="U127" s="203"/>
      <c r="V127" s="203"/>
      <c r="W127" s="35"/>
    </row>
    <row r="128" spans="1:23">
      <c r="A128" s="99"/>
      <c r="B128" s="194" t="s">
        <v>866</v>
      </c>
      <c r="C128" s="32"/>
      <c r="D128" s="32"/>
      <c r="E128" s="32"/>
      <c r="F128" s="32"/>
      <c r="G128" s="32"/>
      <c r="H128" s="32"/>
      <c r="I128" s="32"/>
      <c r="J128" s="32"/>
      <c r="K128" s="32"/>
      <c r="L128" s="32"/>
      <c r="M128" s="32"/>
      <c r="N128" s="32"/>
      <c r="O128" s="32"/>
      <c r="P128" s="32"/>
      <c r="Q128" s="32"/>
      <c r="R128" s="32"/>
      <c r="S128" s="32"/>
      <c r="T128" s="32"/>
      <c r="U128" s="32"/>
      <c r="V128" s="32"/>
      <c r="W128" s="32"/>
    </row>
    <row r="129" spans="1:23">
      <c r="A129" s="99"/>
      <c r="B129" s="275" t="s">
        <v>118</v>
      </c>
      <c r="C129" s="203" t="s">
        <v>311</v>
      </c>
      <c r="D129" s="203"/>
      <c r="E129" s="35"/>
      <c r="F129" s="203" t="s">
        <v>311</v>
      </c>
      <c r="G129" s="203"/>
      <c r="H129" s="35"/>
      <c r="I129" s="203" t="s">
        <v>311</v>
      </c>
      <c r="J129" s="203"/>
      <c r="K129" s="35"/>
      <c r="L129" s="203" t="s">
        <v>311</v>
      </c>
      <c r="M129" s="203"/>
      <c r="N129" s="35"/>
      <c r="O129" s="203" t="s">
        <v>311</v>
      </c>
      <c r="P129" s="203"/>
      <c r="Q129" s="35"/>
      <c r="R129" s="204">
        <v>7893</v>
      </c>
      <c r="S129" s="204"/>
      <c r="T129" s="35"/>
      <c r="U129" s="204">
        <v>7893</v>
      </c>
      <c r="V129" s="204"/>
      <c r="W129" s="35"/>
    </row>
    <row r="130" spans="1:23">
      <c r="A130" s="99"/>
      <c r="B130" s="275"/>
      <c r="C130" s="203"/>
      <c r="D130" s="203"/>
      <c r="E130" s="35"/>
      <c r="F130" s="203"/>
      <c r="G130" s="203"/>
      <c r="H130" s="35"/>
      <c r="I130" s="203"/>
      <c r="J130" s="203"/>
      <c r="K130" s="35"/>
      <c r="L130" s="203"/>
      <c r="M130" s="203"/>
      <c r="N130" s="35"/>
      <c r="O130" s="203"/>
      <c r="P130" s="203"/>
      <c r="Q130" s="35"/>
      <c r="R130" s="204"/>
      <c r="S130" s="204"/>
      <c r="T130" s="35"/>
      <c r="U130" s="204"/>
      <c r="V130" s="204"/>
      <c r="W130" s="35"/>
    </row>
    <row r="131" spans="1:23">
      <c r="A131" s="99"/>
      <c r="B131" s="274" t="s">
        <v>867</v>
      </c>
      <c r="C131" s="207" t="s">
        <v>311</v>
      </c>
      <c r="D131" s="207"/>
      <c r="E131" s="32"/>
      <c r="F131" s="207" t="s">
        <v>311</v>
      </c>
      <c r="G131" s="207"/>
      <c r="H131" s="32"/>
      <c r="I131" s="207" t="s">
        <v>311</v>
      </c>
      <c r="J131" s="207"/>
      <c r="K131" s="32"/>
      <c r="L131" s="207" t="s">
        <v>311</v>
      </c>
      <c r="M131" s="207"/>
      <c r="N131" s="32"/>
      <c r="O131" s="207" t="s">
        <v>311</v>
      </c>
      <c r="P131" s="207"/>
      <c r="Q131" s="32"/>
      <c r="R131" s="207" t="s">
        <v>879</v>
      </c>
      <c r="S131" s="207"/>
      <c r="T131" s="209" t="s">
        <v>290</v>
      </c>
      <c r="U131" s="207" t="s">
        <v>879</v>
      </c>
      <c r="V131" s="207"/>
      <c r="W131" s="209" t="s">
        <v>290</v>
      </c>
    </row>
    <row r="132" spans="1:23" ht="15.75" thickBot="1">
      <c r="A132" s="99"/>
      <c r="B132" s="274"/>
      <c r="C132" s="212"/>
      <c r="D132" s="212"/>
      <c r="E132" s="39"/>
      <c r="F132" s="212"/>
      <c r="G132" s="212"/>
      <c r="H132" s="39"/>
      <c r="I132" s="212"/>
      <c r="J132" s="212"/>
      <c r="K132" s="39"/>
      <c r="L132" s="212"/>
      <c r="M132" s="212"/>
      <c r="N132" s="39"/>
      <c r="O132" s="212"/>
      <c r="P132" s="212"/>
      <c r="Q132" s="39"/>
      <c r="R132" s="212"/>
      <c r="S132" s="212"/>
      <c r="T132" s="317"/>
      <c r="U132" s="212"/>
      <c r="V132" s="212"/>
      <c r="W132" s="317"/>
    </row>
    <row r="133" spans="1:23">
      <c r="A133" s="99"/>
      <c r="B133" s="213" t="s">
        <v>869</v>
      </c>
      <c r="C133" s="214" t="s">
        <v>288</v>
      </c>
      <c r="D133" s="218">
        <v>77336</v>
      </c>
      <c r="E133" s="42"/>
      <c r="F133" s="214" t="s">
        <v>288</v>
      </c>
      <c r="G133" s="218">
        <v>33042</v>
      </c>
      <c r="H133" s="42"/>
      <c r="I133" s="214" t="s">
        <v>288</v>
      </c>
      <c r="J133" s="218">
        <v>2278</v>
      </c>
      <c r="K133" s="42"/>
      <c r="L133" s="214" t="s">
        <v>288</v>
      </c>
      <c r="M133" s="216">
        <v>615</v>
      </c>
      <c r="N133" s="42"/>
      <c r="O133" s="214" t="s">
        <v>288</v>
      </c>
      <c r="P133" s="216" t="s">
        <v>873</v>
      </c>
      <c r="Q133" s="214" t="s">
        <v>290</v>
      </c>
      <c r="R133" s="214" t="s">
        <v>288</v>
      </c>
      <c r="S133" s="216" t="s">
        <v>880</v>
      </c>
      <c r="T133" s="214" t="s">
        <v>290</v>
      </c>
      <c r="U133" s="214" t="s">
        <v>288</v>
      </c>
      <c r="V133" s="218">
        <v>79630</v>
      </c>
      <c r="W133" s="42"/>
    </row>
    <row r="134" spans="1:23" ht="15.75" thickBot="1">
      <c r="A134" s="99"/>
      <c r="B134" s="213"/>
      <c r="C134" s="215"/>
      <c r="D134" s="219"/>
      <c r="E134" s="97"/>
      <c r="F134" s="215"/>
      <c r="G134" s="219"/>
      <c r="H134" s="97"/>
      <c r="I134" s="215"/>
      <c r="J134" s="219"/>
      <c r="K134" s="97"/>
      <c r="L134" s="215"/>
      <c r="M134" s="217"/>
      <c r="N134" s="97"/>
      <c r="O134" s="215"/>
      <c r="P134" s="217"/>
      <c r="Q134" s="215"/>
      <c r="R134" s="215"/>
      <c r="S134" s="217"/>
      <c r="T134" s="215"/>
      <c r="U134" s="215"/>
      <c r="V134" s="219"/>
      <c r="W134" s="97"/>
    </row>
    <row r="135" spans="1:23" ht="15.75" thickTop="1">
      <c r="A135" s="99"/>
      <c r="B135" s="15"/>
      <c r="C135" s="186"/>
      <c r="D135" s="186"/>
      <c r="E135" s="186"/>
      <c r="F135" s="186"/>
      <c r="G135" s="186"/>
      <c r="H135" s="186"/>
      <c r="I135" s="186"/>
      <c r="J135" s="186"/>
      <c r="K135" s="186"/>
      <c r="L135" s="186"/>
      <c r="M135" s="186"/>
      <c r="N135" s="186"/>
      <c r="O135" s="186"/>
      <c r="P135" s="186"/>
      <c r="Q135" s="186"/>
      <c r="R135" s="186"/>
      <c r="S135" s="186"/>
      <c r="T135" s="186"/>
      <c r="U135" s="186"/>
      <c r="V135" s="186"/>
      <c r="W135" s="186"/>
    </row>
    <row r="136" spans="1:23">
      <c r="A136" s="99"/>
      <c r="B136" s="25"/>
      <c r="C136" s="25"/>
      <c r="D136" s="25"/>
      <c r="E136" s="25"/>
      <c r="F136" s="25"/>
      <c r="G136" s="25"/>
      <c r="H136" s="25"/>
      <c r="I136" s="25"/>
      <c r="J136" s="25"/>
      <c r="K136" s="25"/>
      <c r="L136" s="25"/>
      <c r="M136" s="25"/>
      <c r="N136" s="25"/>
      <c r="O136" s="25"/>
      <c r="P136" s="25"/>
      <c r="Q136" s="25"/>
      <c r="R136" s="25"/>
      <c r="S136" s="25"/>
      <c r="T136" s="25"/>
      <c r="U136" s="25"/>
      <c r="V136" s="25"/>
      <c r="W136" s="25"/>
    </row>
    <row r="137" spans="1:23">
      <c r="A137" s="99"/>
      <c r="B137" s="16"/>
      <c r="C137" s="16"/>
      <c r="D137" s="16"/>
      <c r="E137" s="16"/>
      <c r="F137" s="16"/>
      <c r="G137" s="16"/>
      <c r="H137" s="16"/>
      <c r="I137" s="16"/>
      <c r="J137" s="16"/>
      <c r="K137" s="16"/>
      <c r="L137" s="16"/>
      <c r="M137" s="16"/>
      <c r="N137" s="16"/>
      <c r="O137" s="16"/>
      <c r="P137" s="16"/>
      <c r="Q137" s="16"/>
      <c r="R137" s="16"/>
      <c r="S137" s="16"/>
      <c r="T137" s="16"/>
      <c r="U137" s="16"/>
      <c r="V137" s="16"/>
      <c r="W137" s="16"/>
    </row>
    <row r="138" spans="1:23" ht="25.5" customHeight="1">
      <c r="A138" s="99"/>
      <c r="B138" s="120" t="s">
        <v>881</v>
      </c>
      <c r="C138" s="120"/>
      <c r="D138" s="120"/>
      <c r="E138" s="120"/>
      <c r="F138" s="120"/>
      <c r="G138" s="120"/>
      <c r="H138" s="120"/>
      <c r="I138" s="35"/>
      <c r="J138" s="35"/>
      <c r="K138" s="35"/>
      <c r="L138" s="35"/>
      <c r="M138" s="35"/>
      <c r="N138" s="35"/>
      <c r="O138" s="35"/>
      <c r="P138" s="35"/>
      <c r="Q138" s="35"/>
      <c r="R138" s="35"/>
      <c r="S138" s="35"/>
      <c r="T138" s="35"/>
      <c r="U138" s="35"/>
      <c r="V138" s="35"/>
      <c r="W138" s="35"/>
    </row>
    <row r="139" spans="1:23">
      <c r="A139" s="99"/>
      <c r="B139" s="213" t="s">
        <v>425</v>
      </c>
      <c r="C139" s="235" t="s">
        <v>850</v>
      </c>
      <c r="D139" s="235"/>
      <c r="E139" s="235"/>
      <c r="F139" s="235" t="s">
        <v>852</v>
      </c>
      <c r="G139" s="235"/>
      <c r="H139" s="235"/>
      <c r="I139" s="235" t="s">
        <v>831</v>
      </c>
      <c r="J139" s="235"/>
      <c r="K139" s="235"/>
      <c r="L139" s="235" t="s">
        <v>853</v>
      </c>
      <c r="M139" s="235"/>
      <c r="N139" s="235"/>
      <c r="O139" s="235" t="s">
        <v>833</v>
      </c>
      <c r="P139" s="235"/>
      <c r="Q139" s="235"/>
      <c r="R139" s="235" t="s">
        <v>855</v>
      </c>
      <c r="S139" s="235"/>
      <c r="T139" s="235"/>
      <c r="U139" s="235" t="s">
        <v>147</v>
      </c>
      <c r="V139" s="235"/>
      <c r="W139" s="235"/>
    </row>
    <row r="140" spans="1:23">
      <c r="A140" s="99"/>
      <c r="B140" s="213"/>
      <c r="C140" s="235" t="s">
        <v>851</v>
      </c>
      <c r="D140" s="235"/>
      <c r="E140" s="235"/>
      <c r="F140" s="235" t="s">
        <v>851</v>
      </c>
      <c r="G140" s="235"/>
      <c r="H140" s="235"/>
      <c r="I140" s="235"/>
      <c r="J140" s="235"/>
      <c r="K140" s="235"/>
      <c r="L140" s="235" t="s">
        <v>854</v>
      </c>
      <c r="M140" s="235"/>
      <c r="N140" s="235"/>
      <c r="O140" s="235"/>
      <c r="P140" s="235"/>
      <c r="Q140" s="235"/>
      <c r="R140" s="235" t="s">
        <v>856</v>
      </c>
      <c r="S140" s="235"/>
      <c r="T140" s="235"/>
      <c r="U140" s="235"/>
      <c r="V140" s="235"/>
      <c r="W140" s="235"/>
    </row>
    <row r="141" spans="1:23" ht="15.75" thickBot="1">
      <c r="A141" s="99"/>
      <c r="B141" s="371"/>
      <c r="C141" s="372"/>
      <c r="D141" s="372"/>
      <c r="E141" s="372"/>
      <c r="F141" s="372"/>
      <c r="G141" s="372"/>
      <c r="H141" s="372"/>
      <c r="I141" s="271"/>
      <c r="J141" s="271"/>
      <c r="K141" s="271"/>
      <c r="L141" s="271" t="s">
        <v>851</v>
      </c>
      <c r="M141" s="271"/>
      <c r="N141" s="271"/>
      <c r="O141" s="271"/>
      <c r="P141" s="271"/>
      <c r="Q141" s="271"/>
      <c r="R141" s="372"/>
      <c r="S141" s="372"/>
      <c r="T141" s="372"/>
      <c r="U141" s="271"/>
      <c r="V141" s="271"/>
      <c r="W141" s="271"/>
    </row>
    <row r="142" spans="1:23" ht="15.75" thickTop="1">
      <c r="A142" s="99"/>
      <c r="B142" s="373" t="s">
        <v>127</v>
      </c>
      <c r="C142" s="314" t="s">
        <v>288</v>
      </c>
      <c r="D142" s="315">
        <v>287956</v>
      </c>
      <c r="E142" s="220"/>
      <c r="F142" s="314" t="s">
        <v>288</v>
      </c>
      <c r="G142" s="315">
        <v>31320</v>
      </c>
      <c r="H142" s="220"/>
      <c r="I142" s="314" t="s">
        <v>288</v>
      </c>
      <c r="J142" s="316" t="s">
        <v>882</v>
      </c>
      <c r="K142" s="314" t="s">
        <v>290</v>
      </c>
      <c r="L142" s="314" t="s">
        <v>288</v>
      </c>
      <c r="M142" s="315">
        <v>11918</v>
      </c>
      <c r="N142" s="220"/>
      <c r="O142" s="314" t="s">
        <v>288</v>
      </c>
      <c r="P142" s="316" t="s">
        <v>883</v>
      </c>
      <c r="Q142" s="314" t="s">
        <v>290</v>
      </c>
      <c r="R142" s="314" t="s">
        <v>288</v>
      </c>
      <c r="S142" s="316" t="s">
        <v>884</v>
      </c>
      <c r="T142" s="314" t="s">
        <v>290</v>
      </c>
      <c r="U142" s="314" t="s">
        <v>288</v>
      </c>
      <c r="V142" s="315">
        <v>117495</v>
      </c>
      <c r="W142" s="220"/>
    </row>
    <row r="143" spans="1:23">
      <c r="A143" s="99"/>
      <c r="B143" s="374"/>
      <c r="C143" s="375"/>
      <c r="D143" s="376"/>
      <c r="E143" s="304"/>
      <c r="F143" s="375"/>
      <c r="G143" s="376"/>
      <c r="H143" s="304"/>
      <c r="I143" s="375"/>
      <c r="J143" s="377"/>
      <c r="K143" s="375"/>
      <c r="L143" s="375"/>
      <c r="M143" s="376"/>
      <c r="N143" s="304"/>
      <c r="O143" s="375"/>
      <c r="P143" s="377"/>
      <c r="Q143" s="375"/>
      <c r="R143" s="375"/>
      <c r="S143" s="377"/>
      <c r="T143" s="375"/>
      <c r="U143" s="375"/>
      <c r="V143" s="376"/>
      <c r="W143" s="304"/>
    </row>
    <row r="144" spans="1:23">
      <c r="A144" s="99"/>
      <c r="B144" s="197" t="s">
        <v>161</v>
      </c>
      <c r="C144" s="203" t="s">
        <v>311</v>
      </c>
      <c r="D144" s="203"/>
      <c r="E144" s="35"/>
      <c r="F144" s="203" t="s">
        <v>311</v>
      </c>
      <c r="G144" s="203"/>
      <c r="H144" s="35"/>
      <c r="I144" s="203" t="s">
        <v>311</v>
      </c>
      <c r="J144" s="203"/>
      <c r="K144" s="35"/>
      <c r="L144" s="203" t="s">
        <v>311</v>
      </c>
      <c r="M144" s="203"/>
      <c r="N144" s="35"/>
      <c r="O144" s="203" t="s">
        <v>311</v>
      </c>
      <c r="P144" s="203"/>
      <c r="Q144" s="35"/>
      <c r="R144" s="203">
        <v>185</v>
      </c>
      <c r="S144" s="203"/>
      <c r="T144" s="35"/>
      <c r="U144" s="203">
        <v>185</v>
      </c>
      <c r="V144" s="203"/>
      <c r="W144" s="35"/>
    </row>
    <row r="145" spans="1:23" ht="15.75" thickBot="1">
      <c r="A145" s="99"/>
      <c r="B145" s="197"/>
      <c r="C145" s="222"/>
      <c r="D145" s="222"/>
      <c r="E145" s="71"/>
      <c r="F145" s="222"/>
      <c r="G145" s="222"/>
      <c r="H145" s="71"/>
      <c r="I145" s="222"/>
      <c r="J145" s="222"/>
      <c r="K145" s="71"/>
      <c r="L145" s="222"/>
      <c r="M145" s="222"/>
      <c r="N145" s="71"/>
      <c r="O145" s="222"/>
      <c r="P145" s="222"/>
      <c r="Q145" s="71"/>
      <c r="R145" s="222"/>
      <c r="S145" s="222"/>
      <c r="T145" s="71"/>
      <c r="U145" s="222"/>
      <c r="V145" s="222"/>
      <c r="W145" s="71"/>
    </row>
    <row r="146" spans="1:23">
      <c r="A146" s="99"/>
      <c r="B146" s="378" t="s">
        <v>125</v>
      </c>
      <c r="C146" s="225" t="s">
        <v>288</v>
      </c>
      <c r="D146" s="229">
        <v>287956</v>
      </c>
      <c r="E146" s="49"/>
      <c r="F146" s="225" t="s">
        <v>288</v>
      </c>
      <c r="G146" s="229">
        <v>31320</v>
      </c>
      <c r="H146" s="49"/>
      <c r="I146" s="225" t="s">
        <v>288</v>
      </c>
      <c r="J146" s="227" t="s">
        <v>882</v>
      </c>
      <c r="K146" s="225" t="s">
        <v>290</v>
      </c>
      <c r="L146" s="225" t="s">
        <v>288</v>
      </c>
      <c r="M146" s="229">
        <v>11918</v>
      </c>
      <c r="N146" s="49"/>
      <c r="O146" s="225" t="s">
        <v>288</v>
      </c>
      <c r="P146" s="227" t="s">
        <v>883</v>
      </c>
      <c r="Q146" s="225" t="s">
        <v>290</v>
      </c>
      <c r="R146" s="225" t="s">
        <v>288</v>
      </c>
      <c r="S146" s="227" t="s">
        <v>885</v>
      </c>
      <c r="T146" s="225" t="s">
        <v>290</v>
      </c>
      <c r="U146" s="225" t="s">
        <v>288</v>
      </c>
      <c r="V146" s="229">
        <v>117680</v>
      </c>
      <c r="W146" s="49"/>
    </row>
    <row r="147" spans="1:23">
      <c r="A147" s="99"/>
      <c r="B147" s="378"/>
      <c r="C147" s="209"/>
      <c r="D147" s="206"/>
      <c r="E147" s="32"/>
      <c r="F147" s="209"/>
      <c r="G147" s="206"/>
      <c r="H147" s="32"/>
      <c r="I147" s="209"/>
      <c r="J147" s="207"/>
      <c r="K147" s="209"/>
      <c r="L147" s="209"/>
      <c r="M147" s="206"/>
      <c r="N147" s="32"/>
      <c r="O147" s="209"/>
      <c r="P147" s="207"/>
      <c r="Q147" s="209"/>
      <c r="R147" s="209"/>
      <c r="S147" s="207"/>
      <c r="T147" s="209"/>
      <c r="U147" s="209"/>
      <c r="V147" s="206"/>
      <c r="W147" s="32"/>
    </row>
    <row r="148" spans="1:23">
      <c r="A148" s="99"/>
      <c r="B148" s="197" t="s">
        <v>859</v>
      </c>
      <c r="C148" s="204">
        <v>198741</v>
      </c>
      <c r="D148" s="204"/>
      <c r="E148" s="35"/>
      <c r="F148" s="204">
        <v>64952</v>
      </c>
      <c r="G148" s="204"/>
      <c r="H148" s="35"/>
      <c r="I148" s="204">
        <v>17090</v>
      </c>
      <c r="J148" s="204"/>
      <c r="K148" s="35"/>
      <c r="L148" s="203">
        <v>229</v>
      </c>
      <c r="M148" s="203"/>
      <c r="N148" s="35"/>
      <c r="O148" s="203" t="s">
        <v>311</v>
      </c>
      <c r="P148" s="203"/>
      <c r="Q148" s="35"/>
      <c r="R148" s="203" t="s">
        <v>311</v>
      </c>
      <c r="S148" s="203"/>
      <c r="T148" s="35"/>
      <c r="U148" s="204">
        <v>281012</v>
      </c>
      <c r="V148" s="204"/>
      <c r="W148" s="35"/>
    </row>
    <row r="149" spans="1:23">
      <c r="A149" s="99"/>
      <c r="B149" s="197"/>
      <c r="C149" s="204"/>
      <c r="D149" s="204"/>
      <c r="E149" s="35"/>
      <c r="F149" s="204"/>
      <c r="G149" s="204"/>
      <c r="H149" s="35"/>
      <c r="I149" s="204"/>
      <c r="J149" s="204"/>
      <c r="K149" s="35"/>
      <c r="L149" s="203"/>
      <c r="M149" s="203"/>
      <c r="N149" s="35"/>
      <c r="O149" s="203"/>
      <c r="P149" s="203"/>
      <c r="Q149" s="35"/>
      <c r="R149" s="203"/>
      <c r="S149" s="203"/>
      <c r="T149" s="35"/>
      <c r="U149" s="204"/>
      <c r="V149" s="204"/>
      <c r="W149" s="35"/>
    </row>
    <row r="150" spans="1:23">
      <c r="A150" s="99"/>
      <c r="B150" s="209" t="s">
        <v>103</v>
      </c>
      <c r="C150" s="207" t="s">
        <v>886</v>
      </c>
      <c r="D150" s="207"/>
      <c r="E150" s="209" t="s">
        <v>290</v>
      </c>
      <c r="F150" s="207" t="s">
        <v>311</v>
      </c>
      <c r="G150" s="207"/>
      <c r="H150" s="32"/>
      <c r="I150" s="207" t="s">
        <v>311</v>
      </c>
      <c r="J150" s="207"/>
      <c r="K150" s="32"/>
      <c r="L150" s="207" t="s">
        <v>311</v>
      </c>
      <c r="M150" s="207"/>
      <c r="N150" s="32"/>
      <c r="O150" s="207" t="s">
        <v>311</v>
      </c>
      <c r="P150" s="207"/>
      <c r="Q150" s="32"/>
      <c r="R150" s="207" t="s">
        <v>311</v>
      </c>
      <c r="S150" s="207"/>
      <c r="T150" s="32"/>
      <c r="U150" s="207" t="s">
        <v>886</v>
      </c>
      <c r="V150" s="207"/>
      <c r="W150" s="209" t="s">
        <v>290</v>
      </c>
    </row>
    <row r="151" spans="1:23">
      <c r="A151" s="99"/>
      <c r="B151" s="209"/>
      <c r="C151" s="207"/>
      <c r="D151" s="207"/>
      <c r="E151" s="209"/>
      <c r="F151" s="207"/>
      <c r="G151" s="207"/>
      <c r="H151" s="32"/>
      <c r="I151" s="207"/>
      <c r="J151" s="207"/>
      <c r="K151" s="32"/>
      <c r="L151" s="207"/>
      <c r="M151" s="207"/>
      <c r="N151" s="32"/>
      <c r="O151" s="207"/>
      <c r="P151" s="207"/>
      <c r="Q151" s="32"/>
      <c r="R151" s="207"/>
      <c r="S151" s="207"/>
      <c r="T151" s="32"/>
      <c r="U151" s="207"/>
      <c r="V151" s="207"/>
      <c r="W151" s="209"/>
    </row>
    <row r="152" spans="1:23">
      <c r="A152" s="99"/>
      <c r="B152" s="197" t="s">
        <v>861</v>
      </c>
      <c r="C152" s="203" t="s">
        <v>887</v>
      </c>
      <c r="D152" s="203"/>
      <c r="E152" s="197" t="s">
        <v>290</v>
      </c>
      <c r="F152" s="203" t="s">
        <v>311</v>
      </c>
      <c r="G152" s="203"/>
      <c r="H152" s="35"/>
      <c r="I152" s="203" t="s">
        <v>311</v>
      </c>
      <c r="J152" s="203"/>
      <c r="K152" s="35"/>
      <c r="L152" s="203" t="s">
        <v>311</v>
      </c>
      <c r="M152" s="203"/>
      <c r="N152" s="35"/>
      <c r="O152" s="203" t="s">
        <v>311</v>
      </c>
      <c r="P152" s="203"/>
      <c r="Q152" s="35"/>
      <c r="R152" s="203" t="s">
        <v>311</v>
      </c>
      <c r="S152" s="203"/>
      <c r="T152" s="35"/>
      <c r="U152" s="203" t="s">
        <v>887</v>
      </c>
      <c r="V152" s="203"/>
      <c r="W152" s="197" t="s">
        <v>290</v>
      </c>
    </row>
    <row r="153" spans="1:23">
      <c r="A153" s="99"/>
      <c r="B153" s="197"/>
      <c r="C153" s="203"/>
      <c r="D153" s="203"/>
      <c r="E153" s="197"/>
      <c r="F153" s="203"/>
      <c r="G153" s="203"/>
      <c r="H153" s="35"/>
      <c r="I153" s="203"/>
      <c r="J153" s="203"/>
      <c r="K153" s="35"/>
      <c r="L153" s="203"/>
      <c r="M153" s="203"/>
      <c r="N153" s="35"/>
      <c r="O153" s="203"/>
      <c r="P153" s="203"/>
      <c r="Q153" s="35"/>
      <c r="R153" s="203"/>
      <c r="S153" s="203"/>
      <c r="T153" s="35"/>
      <c r="U153" s="203"/>
      <c r="V153" s="203"/>
      <c r="W153" s="197"/>
    </row>
    <row r="154" spans="1:23">
      <c r="A154" s="99"/>
      <c r="B154" s="209" t="s">
        <v>863</v>
      </c>
      <c r="C154" s="206">
        <v>94187</v>
      </c>
      <c r="D154" s="206"/>
      <c r="E154" s="32"/>
      <c r="F154" s="206">
        <v>1185</v>
      </c>
      <c r="G154" s="206"/>
      <c r="H154" s="32"/>
      <c r="I154" s="207" t="s">
        <v>311</v>
      </c>
      <c r="J154" s="207"/>
      <c r="K154" s="32"/>
      <c r="L154" s="207" t="s">
        <v>311</v>
      </c>
      <c r="M154" s="207"/>
      <c r="N154" s="32"/>
      <c r="O154" s="207" t="s">
        <v>311</v>
      </c>
      <c r="P154" s="207"/>
      <c r="Q154" s="32"/>
      <c r="R154" s="207" t="s">
        <v>311</v>
      </c>
      <c r="S154" s="207"/>
      <c r="T154" s="32"/>
      <c r="U154" s="206">
        <v>95372</v>
      </c>
      <c r="V154" s="206"/>
      <c r="W154" s="32"/>
    </row>
    <row r="155" spans="1:23">
      <c r="A155" s="99"/>
      <c r="B155" s="209"/>
      <c r="C155" s="206"/>
      <c r="D155" s="206"/>
      <c r="E155" s="32"/>
      <c r="F155" s="206"/>
      <c r="G155" s="206"/>
      <c r="H155" s="32"/>
      <c r="I155" s="207"/>
      <c r="J155" s="207"/>
      <c r="K155" s="32"/>
      <c r="L155" s="207"/>
      <c r="M155" s="207"/>
      <c r="N155" s="32"/>
      <c r="O155" s="207"/>
      <c r="P155" s="207"/>
      <c r="Q155" s="32"/>
      <c r="R155" s="207"/>
      <c r="S155" s="207"/>
      <c r="T155" s="32"/>
      <c r="U155" s="206"/>
      <c r="V155" s="206"/>
      <c r="W155" s="32"/>
    </row>
    <row r="156" spans="1:23">
      <c r="A156" s="99"/>
      <c r="B156" s="125" t="s">
        <v>864</v>
      </c>
      <c r="C156" s="35"/>
      <c r="D156" s="35"/>
      <c r="E156" s="35"/>
      <c r="F156" s="35"/>
      <c r="G156" s="35"/>
      <c r="H156" s="35"/>
      <c r="I156" s="35"/>
      <c r="J156" s="35"/>
      <c r="K156" s="35"/>
      <c r="L156" s="35"/>
      <c r="M156" s="35"/>
      <c r="N156" s="35"/>
      <c r="O156" s="35"/>
      <c r="P156" s="35"/>
      <c r="Q156" s="35"/>
      <c r="R156" s="35"/>
      <c r="S156" s="35"/>
      <c r="T156" s="35"/>
      <c r="U156" s="35"/>
      <c r="V156" s="35"/>
      <c r="W156" s="35"/>
    </row>
    <row r="157" spans="1:23">
      <c r="A157" s="99"/>
      <c r="B157" s="274" t="s">
        <v>859</v>
      </c>
      <c r="C157" s="206">
        <v>1835</v>
      </c>
      <c r="D157" s="206"/>
      <c r="E157" s="32"/>
      <c r="F157" s="207">
        <v>165</v>
      </c>
      <c r="G157" s="207"/>
      <c r="H157" s="32"/>
      <c r="I157" s="207" t="s">
        <v>311</v>
      </c>
      <c r="J157" s="207"/>
      <c r="K157" s="32"/>
      <c r="L157" s="207" t="s">
        <v>311</v>
      </c>
      <c r="M157" s="207"/>
      <c r="N157" s="32"/>
      <c r="O157" s="207" t="s">
        <v>311</v>
      </c>
      <c r="P157" s="207"/>
      <c r="Q157" s="32"/>
      <c r="R157" s="207" t="s">
        <v>311</v>
      </c>
      <c r="S157" s="207"/>
      <c r="T157" s="32"/>
      <c r="U157" s="206">
        <v>2000</v>
      </c>
      <c r="V157" s="206"/>
      <c r="W157" s="32"/>
    </row>
    <row r="158" spans="1:23">
      <c r="A158" s="99"/>
      <c r="B158" s="274"/>
      <c r="C158" s="206"/>
      <c r="D158" s="206"/>
      <c r="E158" s="32"/>
      <c r="F158" s="207"/>
      <c r="G158" s="207"/>
      <c r="H158" s="32"/>
      <c r="I158" s="207"/>
      <c r="J158" s="207"/>
      <c r="K158" s="32"/>
      <c r="L158" s="207"/>
      <c r="M158" s="207"/>
      <c r="N158" s="32"/>
      <c r="O158" s="207"/>
      <c r="P158" s="207"/>
      <c r="Q158" s="32"/>
      <c r="R158" s="207"/>
      <c r="S158" s="207"/>
      <c r="T158" s="32"/>
      <c r="U158" s="206"/>
      <c r="V158" s="206"/>
      <c r="W158" s="32"/>
    </row>
    <row r="159" spans="1:23">
      <c r="A159" s="99"/>
      <c r="B159" s="275" t="s">
        <v>118</v>
      </c>
      <c r="C159" s="203" t="s">
        <v>888</v>
      </c>
      <c r="D159" s="203"/>
      <c r="E159" s="197" t="s">
        <v>290</v>
      </c>
      <c r="F159" s="203" t="s">
        <v>889</v>
      </c>
      <c r="G159" s="203"/>
      <c r="H159" s="197" t="s">
        <v>290</v>
      </c>
      <c r="I159" s="203" t="s">
        <v>311</v>
      </c>
      <c r="J159" s="203"/>
      <c r="K159" s="35"/>
      <c r="L159" s="203" t="s">
        <v>311</v>
      </c>
      <c r="M159" s="203"/>
      <c r="N159" s="35"/>
      <c r="O159" s="203" t="s">
        <v>311</v>
      </c>
      <c r="P159" s="203"/>
      <c r="Q159" s="35"/>
      <c r="R159" s="203" t="s">
        <v>311</v>
      </c>
      <c r="S159" s="203"/>
      <c r="T159" s="35"/>
      <c r="U159" s="203" t="s">
        <v>890</v>
      </c>
      <c r="V159" s="203"/>
      <c r="W159" s="197" t="s">
        <v>290</v>
      </c>
    </row>
    <row r="160" spans="1:23">
      <c r="A160" s="99"/>
      <c r="B160" s="275"/>
      <c r="C160" s="203"/>
      <c r="D160" s="203"/>
      <c r="E160" s="197"/>
      <c r="F160" s="203"/>
      <c r="G160" s="203"/>
      <c r="H160" s="197"/>
      <c r="I160" s="203"/>
      <c r="J160" s="203"/>
      <c r="K160" s="35"/>
      <c r="L160" s="203"/>
      <c r="M160" s="203"/>
      <c r="N160" s="35"/>
      <c r="O160" s="203"/>
      <c r="P160" s="203"/>
      <c r="Q160" s="35"/>
      <c r="R160" s="203"/>
      <c r="S160" s="203"/>
      <c r="T160" s="35"/>
      <c r="U160" s="203"/>
      <c r="V160" s="203"/>
      <c r="W160" s="197"/>
    </row>
    <row r="161" spans="1:23">
      <c r="A161" s="99"/>
      <c r="B161" s="194" t="s">
        <v>866</v>
      </c>
      <c r="C161" s="32"/>
      <c r="D161" s="32"/>
      <c r="E161" s="32"/>
      <c r="F161" s="32"/>
      <c r="G161" s="32"/>
      <c r="H161" s="32"/>
      <c r="I161" s="32"/>
      <c r="J161" s="32"/>
      <c r="K161" s="32"/>
      <c r="L161" s="32"/>
      <c r="M161" s="32"/>
      <c r="N161" s="32"/>
      <c r="O161" s="32"/>
      <c r="P161" s="32"/>
      <c r="Q161" s="32"/>
      <c r="R161" s="32"/>
      <c r="S161" s="32"/>
      <c r="T161" s="32"/>
      <c r="U161" s="32"/>
      <c r="V161" s="32"/>
      <c r="W161" s="32"/>
    </row>
    <row r="162" spans="1:23">
      <c r="A162" s="99"/>
      <c r="B162" s="275" t="s">
        <v>118</v>
      </c>
      <c r="C162" s="203" t="s">
        <v>311</v>
      </c>
      <c r="D162" s="203"/>
      <c r="E162" s="35"/>
      <c r="F162" s="203" t="s">
        <v>311</v>
      </c>
      <c r="G162" s="203"/>
      <c r="H162" s="35"/>
      <c r="I162" s="203" t="s">
        <v>311</v>
      </c>
      <c r="J162" s="203"/>
      <c r="K162" s="35"/>
      <c r="L162" s="203" t="s">
        <v>311</v>
      </c>
      <c r="M162" s="203"/>
      <c r="N162" s="35"/>
      <c r="O162" s="203" t="s">
        <v>311</v>
      </c>
      <c r="P162" s="203"/>
      <c r="Q162" s="35"/>
      <c r="R162" s="204">
        <v>220993</v>
      </c>
      <c r="S162" s="204"/>
      <c r="T162" s="35"/>
      <c r="U162" s="204">
        <v>220993</v>
      </c>
      <c r="V162" s="204"/>
      <c r="W162" s="35"/>
    </row>
    <row r="163" spans="1:23">
      <c r="A163" s="99"/>
      <c r="B163" s="275"/>
      <c r="C163" s="203"/>
      <c r="D163" s="203"/>
      <c r="E163" s="35"/>
      <c r="F163" s="203"/>
      <c r="G163" s="203"/>
      <c r="H163" s="35"/>
      <c r="I163" s="203"/>
      <c r="J163" s="203"/>
      <c r="K163" s="35"/>
      <c r="L163" s="203"/>
      <c r="M163" s="203"/>
      <c r="N163" s="35"/>
      <c r="O163" s="203"/>
      <c r="P163" s="203"/>
      <c r="Q163" s="35"/>
      <c r="R163" s="204"/>
      <c r="S163" s="204"/>
      <c r="T163" s="35"/>
      <c r="U163" s="204"/>
      <c r="V163" s="204"/>
      <c r="W163" s="35"/>
    </row>
    <row r="164" spans="1:23">
      <c r="A164" s="99"/>
      <c r="B164" s="274" t="s">
        <v>867</v>
      </c>
      <c r="C164" s="207" t="s">
        <v>311</v>
      </c>
      <c r="D164" s="207"/>
      <c r="E164" s="32"/>
      <c r="F164" s="207" t="s">
        <v>311</v>
      </c>
      <c r="G164" s="207"/>
      <c r="H164" s="32"/>
      <c r="I164" s="207" t="s">
        <v>311</v>
      </c>
      <c r="J164" s="207"/>
      <c r="K164" s="32"/>
      <c r="L164" s="207" t="s">
        <v>311</v>
      </c>
      <c r="M164" s="207"/>
      <c r="N164" s="32"/>
      <c r="O164" s="207" t="s">
        <v>311</v>
      </c>
      <c r="P164" s="207"/>
      <c r="Q164" s="32"/>
      <c r="R164" s="207" t="s">
        <v>891</v>
      </c>
      <c r="S164" s="207"/>
      <c r="T164" s="209" t="s">
        <v>290</v>
      </c>
      <c r="U164" s="207" t="s">
        <v>891</v>
      </c>
      <c r="V164" s="207"/>
      <c r="W164" s="209" t="s">
        <v>290</v>
      </c>
    </row>
    <row r="165" spans="1:23" ht="15.75" thickBot="1">
      <c r="A165" s="99"/>
      <c r="B165" s="274"/>
      <c r="C165" s="212"/>
      <c r="D165" s="212"/>
      <c r="E165" s="39"/>
      <c r="F165" s="212"/>
      <c r="G165" s="212"/>
      <c r="H165" s="39"/>
      <c r="I165" s="212"/>
      <c r="J165" s="212"/>
      <c r="K165" s="39"/>
      <c r="L165" s="212"/>
      <c r="M165" s="212"/>
      <c r="N165" s="39"/>
      <c r="O165" s="212"/>
      <c r="P165" s="212"/>
      <c r="Q165" s="39"/>
      <c r="R165" s="212"/>
      <c r="S165" s="212"/>
      <c r="T165" s="317"/>
      <c r="U165" s="212"/>
      <c r="V165" s="212"/>
      <c r="W165" s="317"/>
    </row>
    <row r="166" spans="1:23">
      <c r="A166" s="99"/>
      <c r="B166" s="213" t="s">
        <v>869</v>
      </c>
      <c r="C166" s="214" t="s">
        <v>288</v>
      </c>
      <c r="D166" s="218">
        <v>31502</v>
      </c>
      <c r="E166" s="42"/>
      <c r="F166" s="214" t="s">
        <v>288</v>
      </c>
      <c r="G166" s="218">
        <v>81594</v>
      </c>
      <c r="H166" s="42"/>
      <c r="I166" s="214" t="s">
        <v>288</v>
      </c>
      <c r="J166" s="216" t="s">
        <v>892</v>
      </c>
      <c r="K166" s="214" t="s">
        <v>290</v>
      </c>
      <c r="L166" s="214" t="s">
        <v>288</v>
      </c>
      <c r="M166" s="218">
        <v>12147</v>
      </c>
      <c r="N166" s="42"/>
      <c r="O166" s="214" t="s">
        <v>288</v>
      </c>
      <c r="P166" s="216" t="s">
        <v>883</v>
      </c>
      <c r="Q166" s="214" t="s">
        <v>290</v>
      </c>
      <c r="R166" s="214" t="s">
        <v>288</v>
      </c>
      <c r="S166" s="216" t="s">
        <v>893</v>
      </c>
      <c r="T166" s="214" t="s">
        <v>290</v>
      </c>
      <c r="U166" s="214" t="s">
        <v>288</v>
      </c>
      <c r="V166" s="218">
        <v>112824</v>
      </c>
      <c r="W166" s="42"/>
    </row>
    <row r="167" spans="1:23" ht="15.75" thickBot="1">
      <c r="A167" s="99"/>
      <c r="B167" s="213"/>
      <c r="C167" s="215"/>
      <c r="D167" s="219"/>
      <c r="E167" s="97"/>
      <c r="F167" s="215"/>
      <c r="G167" s="219"/>
      <c r="H167" s="97"/>
      <c r="I167" s="215"/>
      <c r="J167" s="217"/>
      <c r="K167" s="215"/>
      <c r="L167" s="215"/>
      <c r="M167" s="219"/>
      <c r="N167" s="97"/>
      <c r="O167" s="215"/>
      <c r="P167" s="217"/>
      <c r="Q167" s="215"/>
      <c r="R167" s="215"/>
      <c r="S167" s="217"/>
      <c r="T167" s="215"/>
      <c r="U167" s="215"/>
      <c r="V167" s="219"/>
      <c r="W167" s="97"/>
    </row>
    <row r="168" spans="1:23" ht="15.75" thickTop="1">
      <c r="A168" s="99"/>
      <c r="B168" s="15"/>
      <c r="C168" s="186"/>
      <c r="D168" s="186"/>
      <c r="E168" s="186"/>
      <c r="F168" s="186"/>
      <c r="G168" s="186"/>
      <c r="H168" s="186"/>
      <c r="I168" s="186"/>
      <c r="J168" s="186"/>
      <c r="K168" s="186"/>
      <c r="L168" s="186"/>
      <c r="M168" s="186"/>
      <c r="N168" s="186"/>
      <c r="O168" s="186"/>
      <c r="P168" s="186"/>
      <c r="Q168" s="186"/>
      <c r="R168" s="186"/>
      <c r="S168" s="186"/>
      <c r="T168" s="186"/>
      <c r="U168" s="186"/>
      <c r="V168" s="186"/>
      <c r="W168" s="186"/>
    </row>
    <row r="169" spans="1:23">
      <c r="A169" s="99"/>
      <c r="B169" s="213" t="s">
        <v>435</v>
      </c>
      <c r="C169" s="235" t="s">
        <v>850</v>
      </c>
      <c r="D169" s="235"/>
      <c r="E169" s="235"/>
      <c r="F169" s="235" t="s">
        <v>852</v>
      </c>
      <c r="G169" s="235"/>
      <c r="H169" s="235"/>
      <c r="I169" s="235" t="s">
        <v>831</v>
      </c>
      <c r="J169" s="235"/>
      <c r="K169" s="235"/>
      <c r="L169" s="235" t="s">
        <v>853</v>
      </c>
      <c r="M169" s="235"/>
      <c r="N169" s="235"/>
      <c r="O169" s="235" t="s">
        <v>872</v>
      </c>
      <c r="P169" s="235"/>
      <c r="Q169" s="235"/>
      <c r="R169" s="235" t="s">
        <v>855</v>
      </c>
      <c r="S169" s="235"/>
      <c r="T169" s="235"/>
      <c r="U169" s="235" t="s">
        <v>147</v>
      </c>
      <c r="V169" s="235"/>
      <c r="W169" s="235"/>
    </row>
    <row r="170" spans="1:23">
      <c r="A170" s="99"/>
      <c r="B170" s="213"/>
      <c r="C170" s="235" t="s">
        <v>851</v>
      </c>
      <c r="D170" s="235"/>
      <c r="E170" s="235"/>
      <c r="F170" s="235" t="s">
        <v>851</v>
      </c>
      <c r="G170" s="235"/>
      <c r="H170" s="235"/>
      <c r="I170" s="235"/>
      <c r="J170" s="235"/>
      <c r="K170" s="235"/>
      <c r="L170" s="235" t="s">
        <v>854</v>
      </c>
      <c r="M170" s="235"/>
      <c r="N170" s="235"/>
      <c r="O170" s="235"/>
      <c r="P170" s="235"/>
      <c r="Q170" s="235"/>
      <c r="R170" s="235" t="s">
        <v>856</v>
      </c>
      <c r="S170" s="235"/>
      <c r="T170" s="235"/>
      <c r="U170" s="235"/>
      <c r="V170" s="235"/>
      <c r="W170" s="235"/>
    </row>
    <row r="171" spans="1:23" ht="15.75" thickBot="1">
      <c r="A171" s="99"/>
      <c r="B171" s="371"/>
      <c r="C171" s="372"/>
      <c r="D171" s="372"/>
      <c r="E171" s="372"/>
      <c r="F171" s="372"/>
      <c r="G171" s="372"/>
      <c r="H171" s="372"/>
      <c r="I171" s="271"/>
      <c r="J171" s="271"/>
      <c r="K171" s="271"/>
      <c r="L171" s="271" t="s">
        <v>851</v>
      </c>
      <c r="M171" s="271"/>
      <c r="N171" s="271"/>
      <c r="O171" s="271"/>
      <c r="P171" s="271"/>
      <c r="Q171" s="271"/>
      <c r="R171" s="372"/>
      <c r="S171" s="372"/>
      <c r="T171" s="372"/>
      <c r="U171" s="271"/>
      <c r="V171" s="271"/>
      <c r="W171" s="271"/>
    </row>
    <row r="172" spans="1:23" ht="15.75" thickTop="1">
      <c r="A172" s="99"/>
      <c r="B172" s="373" t="s">
        <v>127</v>
      </c>
      <c r="C172" s="314" t="s">
        <v>288</v>
      </c>
      <c r="D172" s="315">
        <v>79366</v>
      </c>
      <c r="E172" s="220"/>
      <c r="F172" s="314" t="s">
        <v>288</v>
      </c>
      <c r="G172" s="315">
        <v>46171</v>
      </c>
      <c r="H172" s="220"/>
      <c r="I172" s="314" t="s">
        <v>288</v>
      </c>
      <c r="J172" s="315">
        <v>3493</v>
      </c>
      <c r="K172" s="220"/>
      <c r="L172" s="314" t="s">
        <v>288</v>
      </c>
      <c r="M172" s="316" t="s">
        <v>894</v>
      </c>
      <c r="N172" s="314" t="s">
        <v>290</v>
      </c>
      <c r="O172" s="314" t="s">
        <v>288</v>
      </c>
      <c r="P172" s="316" t="s">
        <v>895</v>
      </c>
      <c r="Q172" s="314" t="s">
        <v>290</v>
      </c>
      <c r="R172" s="314" t="s">
        <v>288</v>
      </c>
      <c r="S172" s="316" t="s">
        <v>896</v>
      </c>
      <c r="T172" s="314" t="s">
        <v>290</v>
      </c>
      <c r="U172" s="314" t="s">
        <v>288</v>
      </c>
      <c r="V172" s="316" t="s">
        <v>809</v>
      </c>
      <c r="W172" s="314" t="s">
        <v>290</v>
      </c>
    </row>
    <row r="173" spans="1:23">
      <c r="A173" s="99"/>
      <c r="B173" s="374"/>
      <c r="C173" s="375"/>
      <c r="D173" s="376"/>
      <c r="E173" s="304"/>
      <c r="F173" s="375"/>
      <c r="G173" s="376"/>
      <c r="H173" s="304"/>
      <c r="I173" s="375"/>
      <c r="J173" s="376"/>
      <c r="K173" s="304"/>
      <c r="L173" s="375"/>
      <c r="M173" s="377"/>
      <c r="N173" s="375"/>
      <c r="O173" s="375"/>
      <c r="P173" s="377"/>
      <c r="Q173" s="375"/>
      <c r="R173" s="375"/>
      <c r="S173" s="377"/>
      <c r="T173" s="375"/>
      <c r="U173" s="375"/>
      <c r="V173" s="377"/>
      <c r="W173" s="375"/>
    </row>
    <row r="174" spans="1:23">
      <c r="A174" s="99"/>
      <c r="B174" s="197" t="s">
        <v>126</v>
      </c>
      <c r="C174" s="203" t="s">
        <v>311</v>
      </c>
      <c r="D174" s="203"/>
      <c r="E174" s="35"/>
      <c r="F174" s="203" t="s">
        <v>311</v>
      </c>
      <c r="G174" s="203"/>
      <c r="H174" s="35"/>
      <c r="I174" s="203" t="s">
        <v>311</v>
      </c>
      <c r="J174" s="203"/>
      <c r="K174" s="35"/>
      <c r="L174" s="203" t="s">
        <v>311</v>
      </c>
      <c r="M174" s="203"/>
      <c r="N174" s="35"/>
      <c r="O174" s="203" t="s">
        <v>311</v>
      </c>
      <c r="P174" s="203"/>
      <c r="Q174" s="35"/>
      <c r="R174" s="204">
        <v>25431</v>
      </c>
      <c r="S174" s="204"/>
      <c r="T174" s="35"/>
      <c r="U174" s="204">
        <v>25431</v>
      </c>
      <c r="V174" s="204"/>
      <c r="W174" s="35"/>
    </row>
    <row r="175" spans="1:23" ht="15.75" thickBot="1">
      <c r="A175" s="99"/>
      <c r="B175" s="197"/>
      <c r="C175" s="222"/>
      <c r="D175" s="222"/>
      <c r="E175" s="71"/>
      <c r="F175" s="222"/>
      <c r="G175" s="222"/>
      <c r="H175" s="71"/>
      <c r="I175" s="222"/>
      <c r="J175" s="222"/>
      <c r="K175" s="71"/>
      <c r="L175" s="222"/>
      <c r="M175" s="222"/>
      <c r="N175" s="71"/>
      <c r="O175" s="222"/>
      <c r="P175" s="222"/>
      <c r="Q175" s="71"/>
      <c r="R175" s="318"/>
      <c r="S175" s="318"/>
      <c r="T175" s="71"/>
      <c r="U175" s="318"/>
      <c r="V175" s="318"/>
      <c r="W175" s="71"/>
    </row>
    <row r="176" spans="1:23">
      <c r="A176" s="99"/>
      <c r="B176" s="378" t="s">
        <v>125</v>
      </c>
      <c r="C176" s="225" t="s">
        <v>288</v>
      </c>
      <c r="D176" s="229">
        <v>79366</v>
      </c>
      <c r="E176" s="49"/>
      <c r="F176" s="225" t="s">
        <v>288</v>
      </c>
      <c r="G176" s="229">
        <v>46171</v>
      </c>
      <c r="H176" s="49"/>
      <c r="I176" s="225" t="s">
        <v>288</v>
      </c>
      <c r="J176" s="229">
        <v>3493</v>
      </c>
      <c r="K176" s="49"/>
      <c r="L176" s="225" t="s">
        <v>288</v>
      </c>
      <c r="M176" s="227" t="s">
        <v>894</v>
      </c>
      <c r="N176" s="225" t="s">
        <v>290</v>
      </c>
      <c r="O176" s="225" t="s">
        <v>288</v>
      </c>
      <c r="P176" s="227" t="s">
        <v>895</v>
      </c>
      <c r="Q176" s="225" t="s">
        <v>290</v>
      </c>
      <c r="R176" s="225" t="s">
        <v>288</v>
      </c>
      <c r="S176" s="227" t="s">
        <v>897</v>
      </c>
      <c r="T176" s="225" t="s">
        <v>290</v>
      </c>
      <c r="U176" s="225" t="s">
        <v>288</v>
      </c>
      <c r="V176" s="227" t="s">
        <v>804</v>
      </c>
      <c r="W176" s="225" t="s">
        <v>290</v>
      </c>
    </row>
    <row r="177" spans="1:23">
      <c r="A177" s="99"/>
      <c r="B177" s="378"/>
      <c r="C177" s="209"/>
      <c r="D177" s="206"/>
      <c r="E177" s="32"/>
      <c r="F177" s="209"/>
      <c r="G177" s="206"/>
      <c r="H177" s="32"/>
      <c r="I177" s="209"/>
      <c r="J177" s="206"/>
      <c r="K177" s="32"/>
      <c r="L177" s="209"/>
      <c r="M177" s="207"/>
      <c r="N177" s="209"/>
      <c r="O177" s="209"/>
      <c r="P177" s="207"/>
      <c r="Q177" s="209"/>
      <c r="R177" s="209"/>
      <c r="S177" s="207"/>
      <c r="T177" s="209"/>
      <c r="U177" s="209"/>
      <c r="V177" s="207"/>
      <c r="W177" s="209"/>
    </row>
    <row r="178" spans="1:23">
      <c r="A178" s="99"/>
      <c r="B178" s="197" t="s">
        <v>859</v>
      </c>
      <c r="C178" s="204">
        <v>143851</v>
      </c>
      <c r="D178" s="204"/>
      <c r="E178" s="35"/>
      <c r="F178" s="204">
        <v>61230</v>
      </c>
      <c r="G178" s="204"/>
      <c r="H178" s="35"/>
      <c r="I178" s="204">
        <v>1397</v>
      </c>
      <c r="J178" s="204"/>
      <c r="K178" s="35"/>
      <c r="L178" s="203">
        <v>355</v>
      </c>
      <c r="M178" s="203"/>
      <c r="N178" s="35"/>
      <c r="O178" s="203" t="s">
        <v>311</v>
      </c>
      <c r="P178" s="203"/>
      <c r="Q178" s="35"/>
      <c r="R178" s="203" t="s">
        <v>311</v>
      </c>
      <c r="S178" s="203"/>
      <c r="T178" s="35"/>
      <c r="U178" s="204">
        <v>206833</v>
      </c>
      <c r="V178" s="204"/>
      <c r="W178" s="35"/>
    </row>
    <row r="179" spans="1:23">
      <c r="A179" s="99"/>
      <c r="B179" s="197"/>
      <c r="C179" s="204"/>
      <c r="D179" s="204"/>
      <c r="E179" s="35"/>
      <c r="F179" s="204"/>
      <c r="G179" s="204"/>
      <c r="H179" s="35"/>
      <c r="I179" s="204"/>
      <c r="J179" s="204"/>
      <c r="K179" s="35"/>
      <c r="L179" s="203"/>
      <c r="M179" s="203"/>
      <c r="N179" s="35"/>
      <c r="O179" s="203"/>
      <c r="P179" s="203"/>
      <c r="Q179" s="35"/>
      <c r="R179" s="203"/>
      <c r="S179" s="203"/>
      <c r="T179" s="35"/>
      <c r="U179" s="204"/>
      <c r="V179" s="204"/>
      <c r="W179" s="35"/>
    </row>
    <row r="180" spans="1:23">
      <c r="A180" s="99"/>
      <c r="B180" s="209" t="s">
        <v>861</v>
      </c>
      <c r="C180" s="207" t="s">
        <v>898</v>
      </c>
      <c r="D180" s="207"/>
      <c r="E180" s="209" t="s">
        <v>290</v>
      </c>
      <c r="F180" s="207" t="s">
        <v>311</v>
      </c>
      <c r="G180" s="207"/>
      <c r="H180" s="32"/>
      <c r="I180" s="207" t="s">
        <v>311</v>
      </c>
      <c r="J180" s="207"/>
      <c r="K180" s="32"/>
      <c r="L180" s="207" t="s">
        <v>311</v>
      </c>
      <c r="M180" s="207"/>
      <c r="N180" s="32"/>
      <c r="O180" s="207" t="s">
        <v>311</v>
      </c>
      <c r="P180" s="207"/>
      <c r="Q180" s="32"/>
      <c r="R180" s="207" t="s">
        <v>311</v>
      </c>
      <c r="S180" s="207"/>
      <c r="T180" s="32"/>
      <c r="U180" s="207" t="s">
        <v>898</v>
      </c>
      <c r="V180" s="207"/>
      <c r="W180" s="209" t="s">
        <v>290</v>
      </c>
    </row>
    <row r="181" spans="1:23">
      <c r="A181" s="99"/>
      <c r="B181" s="209"/>
      <c r="C181" s="207"/>
      <c r="D181" s="207"/>
      <c r="E181" s="209"/>
      <c r="F181" s="207"/>
      <c r="G181" s="207"/>
      <c r="H181" s="32"/>
      <c r="I181" s="207"/>
      <c r="J181" s="207"/>
      <c r="K181" s="32"/>
      <c r="L181" s="207"/>
      <c r="M181" s="207"/>
      <c r="N181" s="32"/>
      <c r="O181" s="207"/>
      <c r="P181" s="207"/>
      <c r="Q181" s="32"/>
      <c r="R181" s="207"/>
      <c r="S181" s="207"/>
      <c r="T181" s="32"/>
      <c r="U181" s="207"/>
      <c r="V181" s="207"/>
      <c r="W181" s="209"/>
    </row>
    <row r="182" spans="1:23">
      <c r="A182" s="99"/>
      <c r="B182" s="197" t="s">
        <v>863</v>
      </c>
      <c r="C182" s="204">
        <v>30660</v>
      </c>
      <c r="D182" s="204"/>
      <c r="E182" s="35"/>
      <c r="F182" s="203" t="s">
        <v>311</v>
      </c>
      <c r="G182" s="203"/>
      <c r="H182" s="35"/>
      <c r="I182" s="203" t="s">
        <v>311</v>
      </c>
      <c r="J182" s="203"/>
      <c r="K182" s="35"/>
      <c r="L182" s="203" t="s">
        <v>311</v>
      </c>
      <c r="M182" s="203"/>
      <c r="N182" s="35"/>
      <c r="O182" s="203" t="s">
        <v>311</v>
      </c>
      <c r="P182" s="203"/>
      <c r="Q182" s="35"/>
      <c r="R182" s="203" t="s">
        <v>311</v>
      </c>
      <c r="S182" s="203"/>
      <c r="T182" s="35"/>
      <c r="U182" s="204">
        <v>30660</v>
      </c>
      <c r="V182" s="204"/>
      <c r="W182" s="35"/>
    </row>
    <row r="183" spans="1:23">
      <c r="A183" s="99"/>
      <c r="B183" s="197"/>
      <c r="C183" s="204"/>
      <c r="D183" s="204"/>
      <c r="E183" s="35"/>
      <c r="F183" s="203"/>
      <c r="G183" s="203"/>
      <c r="H183" s="35"/>
      <c r="I183" s="203"/>
      <c r="J183" s="203"/>
      <c r="K183" s="35"/>
      <c r="L183" s="203"/>
      <c r="M183" s="203"/>
      <c r="N183" s="35"/>
      <c r="O183" s="203"/>
      <c r="P183" s="203"/>
      <c r="Q183" s="35"/>
      <c r="R183" s="203"/>
      <c r="S183" s="203"/>
      <c r="T183" s="35"/>
      <c r="U183" s="204"/>
      <c r="V183" s="204"/>
      <c r="W183" s="35"/>
    </row>
    <row r="184" spans="1:23">
      <c r="A184" s="99"/>
      <c r="B184" s="209" t="s">
        <v>899</v>
      </c>
      <c r="C184" s="207" t="s">
        <v>311</v>
      </c>
      <c r="D184" s="207"/>
      <c r="E184" s="32"/>
      <c r="F184" s="207" t="s">
        <v>311</v>
      </c>
      <c r="G184" s="207"/>
      <c r="H184" s="32"/>
      <c r="I184" s="207" t="s">
        <v>311</v>
      </c>
      <c r="J184" s="207"/>
      <c r="K184" s="32"/>
      <c r="L184" s="207">
        <v>390</v>
      </c>
      <c r="M184" s="207"/>
      <c r="N184" s="32"/>
      <c r="O184" s="207" t="s">
        <v>311</v>
      </c>
      <c r="P184" s="207"/>
      <c r="Q184" s="32"/>
      <c r="R184" s="207" t="s">
        <v>311</v>
      </c>
      <c r="S184" s="207"/>
      <c r="T184" s="32"/>
      <c r="U184" s="207">
        <v>390</v>
      </c>
      <c r="V184" s="207"/>
      <c r="W184" s="32"/>
    </row>
    <row r="185" spans="1:23">
      <c r="A185" s="99"/>
      <c r="B185" s="209"/>
      <c r="C185" s="207"/>
      <c r="D185" s="207"/>
      <c r="E185" s="32"/>
      <c r="F185" s="207"/>
      <c r="G185" s="207"/>
      <c r="H185" s="32"/>
      <c r="I185" s="207"/>
      <c r="J185" s="207"/>
      <c r="K185" s="32"/>
      <c r="L185" s="207"/>
      <c r="M185" s="207"/>
      <c r="N185" s="32"/>
      <c r="O185" s="207"/>
      <c r="P185" s="207"/>
      <c r="Q185" s="32"/>
      <c r="R185" s="207"/>
      <c r="S185" s="207"/>
      <c r="T185" s="32"/>
      <c r="U185" s="207"/>
      <c r="V185" s="207"/>
      <c r="W185" s="32"/>
    </row>
    <row r="186" spans="1:23">
      <c r="A186" s="99"/>
      <c r="B186" s="125" t="s">
        <v>864</v>
      </c>
      <c r="C186" s="35"/>
      <c r="D186" s="35"/>
      <c r="E186" s="35"/>
      <c r="F186" s="35"/>
      <c r="G186" s="35"/>
      <c r="H186" s="35"/>
      <c r="I186" s="35"/>
      <c r="J186" s="35"/>
      <c r="K186" s="35"/>
      <c r="L186" s="35"/>
      <c r="M186" s="35"/>
      <c r="N186" s="35"/>
      <c r="O186" s="35"/>
      <c r="P186" s="35"/>
      <c r="Q186" s="35"/>
      <c r="R186" s="35"/>
      <c r="S186" s="35"/>
      <c r="T186" s="35"/>
      <c r="U186" s="35"/>
      <c r="V186" s="35"/>
      <c r="W186" s="35"/>
    </row>
    <row r="187" spans="1:23">
      <c r="A187" s="99"/>
      <c r="B187" s="274" t="s">
        <v>859</v>
      </c>
      <c r="C187" s="206">
        <v>7012</v>
      </c>
      <c r="D187" s="206"/>
      <c r="E187" s="32"/>
      <c r="F187" s="206">
        <v>2591</v>
      </c>
      <c r="G187" s="206"/>
      <c r="H187" s="32"/>
      <c r="I187" s="207" t="s">
        <v>311</v>
      </c>
      <c r="J187" s="207"/>
      <c r="K187" s="32"/>
      <c r="L187" s="207" t="s">
        <v>311</v>
      </c>
      <c r="M187" s="207"/>
      <c r="N187" s="32"/>
      <c r="O187" s="207" t="s">
        <v>311</v>
      </c>
      <c r="P187" s="207"/>
      <c r="Q187" s="32"/>
      <c r="R187" s="207" t="s">
        <v>311</v>
      </c>
      <c r="S187" s="207"/>
      <c r="T187" s="32"/>
      <c r="U187" s="206">
        <v>9603</v>
      </c>
      <c r="V187" s="206"/>
      <c r="W187" s="32"/>
    </row>
    <row r="188" spans="1:23">
      <c r="A188" s="99"/>
      <c r="B188" s="274"/>
      <c r="C188" s="206"/>
      <c r="D188" s="206"/>
      <c r="E188" s="32"/>
      <c r="F188" s="206"/>
      <c r="G188" s="206"/>
      <c r="H188" s="32"/>
      <c r="I188" s="207"/>
      <c r="J188" s="207"/>
      <c r="K188" s="32"/>
      <c r="L188" s="207"/>
      <c r="M188" s="207"/>
      <c r="N188" s="32"/>
      <c r="O188" s="207"/>
      <c r="P188" s="207"/>
      <c r="Q188" s="32"/>
      <c r="R188" s="207"/>
      <c r="S188" s="207"/>
      <c r="T188" s="32"/>
      <c r="U188" s="206"/>
      <c r="V188" s="206"/>
      <c r="W188" s="32"/>
    </row>
    <row r="189" spans="1:23">
      <c r="A189" s="99"/>
      <c r="B189" s="275" t="s">
        <v>118</v>
      </c>
      <c r="C189" s="203" t="s">
        <v>900</v>
      </c>
      <c r="D189" s="203"/>
      <c r="E189" s="197" t="s">
        <v>290</v>
      </c>
      <c r="F189" s="203" t="s">
        <v>877</v>
      </c>
      <c r="G189" s="203"/>
      <c r="H189" s="197" t="s">
        <v>290</v>
      </c>
      <c r="I189" s="203" t="s">
        <v>311</v>
      </c>
      <c r="J189" s="203"/>
      <c r="K189" s="35"/>
      <c r="L189" s="203" t="s">
        <v>311</v>
      </c>
      <c r="M189" s="203"/>
      <c r="N189" s="35"/>
      <c r="O189" s="203" t="s">
        <v>311</v>
      </c>
      <c r="P189" s="203"/>
      <c r="Q189" s="35"/>
      <c r="R189" s="203" t="s">
        <v>311</v>
      </c>
      <c r="S189" s="203"/>
      <c r="T189" s="35"/>
      <c r="U189" s="203" t="s">
        <v>901</v>
      </c>
      <c r="V189" s="203"/>
      <c r="W189" s="197" t="s">
        <v>290</v>
      </c>
    </row>
    <row r="190" spans="1:23">
      <c r="A190" s="99"/>
      <c r="B190" s="275"/>
      <c r="C190" s="203"/>
      <c r="D190" s="203"/>
      <c r="E190" s="197"/>
      <c r="F190" s="203"/>
      <c r="G190" s="203"/>
      <c r="H190" s="197"/>
      <c r="I190" s="203"/>
      <c r="J190" s="203"/>
      <c r="K190" s="35"/>
      <c r="L190" s="203"/>
      <c r="M190" s="203"/>
      <c r="N190" s="35"/>
      <c r="O190" s="203"/>
      <c r="P190" s="203"/>
      <c r="Q190" s="35"/>
      <c r="R190" s="203"/>
      <c r="S190" s="203"/>
      <c r="T190" s="35"/>
      <c r="U190" s="203"/>
      <c r="V190" s="203"/>
      <c r="W190" s="197"/>
    </row>
    <row r="191" spans="1:23">
      <c r="A191" s="99"/>
      <c r="B191" s="274" t="s">
        <v>863</v>
      </c>
      <c r="C191" s="206">
        <v>4254</v>
      </c>
      <c r="D191" s="206"/>
      <c r="E191" s="32"/>
      <c r="F191" s="207" t="s">
        <v>311</v>
      </c>
      <c r="G191" s="207"/>
      <c r="H191" s="32"/>
      <c r="I191" s="207" t="s">
        <v>311</v>
      </c>
      <c r="J191" s="207"/>
      <c r="K191" s="32"/>
      <c r="L191" s="207" t="s">
        <v>311</v>
      </c>
      <c r="M191" s="207"/>
      <c r="N191" s="32"/>
      <c r="O191" s="207" t="s">
        <v>311</v>
      </c>
      <c r="P191" s="207"/>
      <c r="Q191" s="32"/>
      <c r="R191" s="207" t="s">
        <v>311</v>
      </c>
      <c r="S191" s="207"/>
      <c r="T191" s="32"/>
      <c r="U191" s="206">
        <v>4254</v>
      </c>
      <c r="V191" s="206"/>
      <c r="W191" s="32"/>
    </row>
    <row r="192" spans="1:23">
      <c r="A192" s="99"/>
      <c r="B192" s="274"/>
      <c r="C192" s="206"/>
      <c r="D192" s="206"/>
      <c r="E192" s="32"/>
      <c r="F192" s="207"/>
      <c r="G192" s="207"/>
      <c r="H192" s="32"/>
      <c r="I192" s="207"/>
      <c r="J192" s="207"/>
      <c r="K192" s="32"/>
      <c r="L192" s="207"/>
      <c r="M192" s="207"/>
      <c r="N192" s="32"/>
      <c r="O192" s="207"/>
      <c r="P192" s="207"/>
      <c r="Q192" s="32"/>
      <c r="R192" s="207"/>
      <c r="S192" s="207"/>
      <c r="T192" s="32"/>
      <c r="U192" s="206"/>
      <c r="V192" s="206"/>
      <c r="W192" s="32"/>
    </row>
    <row r="193" spans="1:23">
      <c r="A193" s="99"/>
      <c r="B193" s="125" t="s">
        <v>866</v>
      </c>
      <c r="C193" s="35"/>
      <c r="D193" s="35"/>
      <c r="E193" s="35"/>
      <c r="F193" s="35"/>
      <c r="G193" s="35"/>
      <c r="H193" s="35"/>
      <c r="I193" s="35"/>
      <c r="J193" s="35"/>
      <c r="K193" s="35"/>
      <c r="L193" s="35"/>
      <c r="M193" s="35"/>
      <c r="N193" s="35"/>
      <c r="O193" s="35"/>
      <c r="P193" s="35"/>
      <c r="Q193" s="35"/>
      <c r="R193" s="35"/>
      <c r="S193" s="35"/>
      <c r="T193" s="35"/>
      <c r="U193" s="35"/>
      <c r="V193" s="35"/>
      <c r="W193" s="35"/>
    </row>
    <row r="194" spans="1:23">
      <c r="A194" s="99"/>
      <c r="B194" s="274" t="s">
        <v>118</v>
      </c>
      <c r="C194" s="207" t="s">
        <v>311</v>
      </c>
      <c r="D194" s="207"/>
      <c r="E194" s="32"/>
      <c r="F194" s="207" t="s">
        <v>311</v>
      </c>
      <c r="G194" s="207"/>
      <c r="H194" s="32"/>
      <c r="I194" s="207" t="s">
        <v>311</v>
      </c>
      <c r="J194" s="207"/>
      <c r="K194" s="32"/>
      <c r="L194" s="207" t="s">
        <v>311</v>
      </c>
      <c r="M194" s="207"/>
      <c r="N194" s="32"/>
      <c r="O194" s="207" t="s">
        <v>311</v>
      </c>
      <c r="P194" s="207"/>
      <c r="Q194" s="32"/>
      <c r="R194" s="206">
        <v>17174</v>
      </c>
      <c r="S194" s="206"/>
      <c r="T194" s="32"/>
      <c r="U194" s="206">
        <v>17174</v>
      </c>
      <c r="V194" s="206"/>
      <c r="W194" s="32"/>
    </row>
    <row r="195" spans="1:23">
      <c r="A195" s="99"/>
      <c r="B195" s="274"/>
      <c r="C195" s="207"/>
      <c r="D195" s="207"/>
      <c r="E195" s="32"/>
      <c r="F195" s="207"/>
      <c r="G195" s="207"/>
      <c r="H195" s="32"/>
      <c r="I195" s="207"/>
      <c r="J195" s="207"/>
      <c r="K195" s="32"/>
      <c r="L195" s="207"/>
      <c r="M195" s="207"/>
      <c r="N195" s="32"/>
      <c r="O195" s="207"/>
      <c r="P195" s="207"/>
      <c r="Q195" s="32"/>
      <c r="R195" s="206"/>
      <c r="S195" s="206"/>
      <c r="T195" s="32"/>
      <c r="U195" s="206"/>
      <c r="V195" s="206"/>
      <c r="W195" s="32"/>
    </row>
    <row r="196" spans="1:23">
      <c r="A196" s="99"/>
      <c r="B196" s="275" t="s">
        <v>867</v>
      </c>
      <c r="C196" s="203" t="s">
        <v>311</v>
      </c>
      <c r="D196" s="203"/>
      <c r="E196" s="35"/>
      <c r="F196" s="203" t="s">
        <v>311</v>
      </c>
      <c r="G196" s="203"/>
      <c r="H196" s="35"/>
      <c r="I196" s="203" t="s">
        <v>311</v>
      </c>
      <c r="J196" s="203"/>
      <c r="K196" s="35"/>
      <c r="L196" s="203" t="s">
        <v>311</v>
      </c>
      <c r="M196" s="203"/>
      <c r="N196" s="35"/>
      <c r="O196" s="203" t="s">
        <v>311</v>
      </c>
      <c r="P196" s="203"/>
      <c r="Q196" s="35"/>
      <c r="R196" s="203" t="s">
        <v>902</v>
      </c>
      <c r="S196" s="203"/>
      <c r="T196" s="197" t="s">
        <v>290</v>
      </c>
      <c r="U196" s="203" t="s">
        <v>902</v>
      </c>
      <c r="V196" s="203"/>
      <c r="W196" s="197" t="s">
        <v>290</v>
      </c>
    </row>
    <row r="197" spans="1:23" ht="15.75" thickBot="1">
      <c r="A197" s="99"/>
      <c r="B197" s="275"/>
      <c r="C197" s="222"/>
      <c r="D197" s="222"/>
      <c r="E197" s="71"/>
      <c r="F197" s="222"/>
      <c r="G197" s="222"/>
      <c r="H197" s="71"/>
      <c r="I197" s="222"/>
      <c r="J197" s="222"/>
      <c r="K197" s="71"/>
      <c r="L197" s="222"/>
      <c r="M197" s="222"/>
      <c r="N197" s="71"/>
      <c r="O197" s="222"/>
      <c r="P197" s="222"/>
      <c r="Q197" s="71"/>
      <c r="R197" s="222"/>
      <c r="S197" s="222"/>
      <c r="T197" s="223"/>
      <c r="U197" s="222"/>
      <c r="V197" s="222"/>
      <c r="W197" s="223"/>
    </row>
    <row r="198" spans="1:23">
      <c r="A198" s="99"/>
      <c r="B198" s="378" t="s">
        <v>869</v>
      </c>
      <c r="C198" s="225" t="s">
        <v>288</v>
      </c>
      <c r="D198" s="229">
        <v>235268</v>
      </c>
      <c r="E198" s="49"/>
      <c r="F198" s="225" t="s">
        <v>288</v>
      </c>
      <c r="G198" s="229">
        <v>96547</v>
      </c>
      <c r="H198" s="49"/>
      <c r="I198" s="225" t="s">
        <v>288</v>
      </c>
      <c r="J198" s="229">
        <v>4890</v>
      </c>
      <c r="K198" s="49"/>
      <c r="L198" s="225" t="s">
        <v>288</v>
      </c>
      <c r="M198" s="227" t="s">
        <v>903</v>
      </c>
      <c r="N198" s="225" t="s">
        <v>290</v>
      </c>
      <c r="O198" s="225" t="s">
        <v>288</v>
      </c>
      <c r="P198" s="227" t="s">
        <v>895</v>
      </c>
      <c r="Q198" s="225" t="s">
        <v>290</v>
      </c>
      <c r="R198" s="225" t="s">
        <v>288</v>
      </c>
      <c r="S198" s="227" t="s">
        <v>904</v>
      </c>
      <c r="T198" s="225" t="s">
        <v>290</v>
      </c>
      <c r="U198" s="225" t="s">
        <v>288</v>
      </c>
      <c r="V198" s="229">
        <v>189859</v>
      </c>
      <c r="W198" s="49"/>
    </row>
    <row r="199" spans="1:23" ht="15.75" thickBot="1">
      <c r="A199" s="99"/>
      <c r="B199" s="378"/>
      <c r="C199" s="226"/>
      <c r="D199" s="230"/>
      <c r="E199" s="50"/>
      <c r="F199" s="226"/>
      <c r="G199" s="230"/>
      <c r="H199" s="50"/>
      <c r="I199" s="226"/>
      <c r="J199" s="230"/>
      <c r="K199" s="50"/>
      <c r="L199" s="226"/>
      <c r="M199" s="228"/>
      <c r="N199" s="226"/>
      <c r="O199" s="226"/>
      <c r="P199" s="228"/>
      <c r="Q199" s="226"/>
      <c r="R199" s="226"/>
      <c r="S199" s="228"/>
      <c r="T199" s="226"/>
      <c r="U199" s="226"/>
      <c r="V199" s="230"/>
      <c r="W199" s="50"/>
    </row>
    <row r="200" spans="1:23" ht="15.75" thickTop="1"/>
  </sheetData>
  <mergeCells count="1509">
    <mergeCell ref="B76:Z76"/>
    <mergeCell ref="B77:Z77"/>
    <mergeCell ref="V198:V199"/>
    <mergeCell ref="W198:W199"/>
    <mergeCell ref="A1:A2"/>
    <mergeCell ref="B1:Z1"/>
    <mergeCell ref="B2:Z2"/>
    <mergeCell ref="B3:Z3"/>
    <mergeCell ref="A4:A75"/>
    <mergeCell ref="B4:Z4"/>
    <mergeCell ref="B5:Z5"/>
    <mergeCell ref="A76:A199"/>
    <mergeCell ref="P198:P199"/>
    <mergeCell ref="Q198:Q199"/>
    <mergeCell ref="R198:R199"/>
    <mergeCell ref="S198:S199"/>
    <mergeCell ref="T198:T199"/>
    <mergeCell ref="U198:U199"/>
    <mergeCell ref="J198:J199"/>
    <mergeCell ref="K198:K199"/>
    <mergeCell ref="L198:L199"/>
    <mergeCell ref="M198:M199"/>
    <mergeCell ref="N198:N199"/>
    <mergeCell ref="O198:O199"/>
    <mergeCell ref="U196:V197"/>
    <mergeCell ref="W196:W197"/>
    <mergeCell ref="B198:B199"/>
    <mergeCell ref="C198:C199"/>
    <mergeCell ref="D198:D199"/>
    <mergeCell ref="E198:E199"/>
    <mergeCell ref="F198:F199"/>
    <mergeCell ref="G198:G199"/>
    <mergeCell ref="H198:H199"/>
    <mergeCell ref="I198:I199"/>
    <mergeCell ref="L196:M197"/>
    <mergeCell ref="N196:N197"/>
    <mergeCell ref="O196:P197"/>
    <mergeCell ref="Q196:Q197"/>
    <mergeCell ref="R196:S197"/>
    <mergeCell ref="T196:T197"/>
    <mergeCell ref="T194:T195"/>
    <mergeCell ref="U194:V195"/>
    <mergeCell ref="W194:W195"/>
    <mergeCell ref="B196:B197"/>
    <mergeCell ref="C196:D197"/>
    <mergeCell ref="E196:E197"/>
    <mergeCell ref="F196:G197"/>
    <mergeCell ref="H196:H197"/>
    <mergeCell ref="I196:J197"/>
    <mergeCell ref="K196:K197"/>
    <mergeCell ref="K194:K195"/>
    <mergeCell ref="L194:M195"/>
    <mergeCell ref="N194:N195"/>
    <mergeCell ref="O194:P195"/>
    <mergeCell ref="Q194:Q195"/>
    <mergeCell ref="R194:S195"/>
    <mergeCell ref="B194:B195"/>
    <mergeCell ref="C194:D195"/>
    <mergeCell ref="E194:E195"/>
    <mergeCell ref="F194:G195"/>
    <mergeCell ref="H194:H195"/>
    <mergeCell ref="I194:J195"/>
    <mergeCell ref="U191:V192"/>
    <mergeCell ref="W191:W192"/>
    <mergeCell ref="C193:E193"/>
    <mergeCell ref="F193:H193"/>
    <mergeCell ref="I193:K193"/>
    <mergeCell ref="L193:N193"/>
    <mergeCell ref="O193:Q193"/>
    <mergeCell ref="R193:T193"/>
    <mergeCell ref="U193:W193"/>
    <mergeCell ref="L191:M192"/>
    <mergeCell ref="N191:N192"/>
    <mergeCell ref="O191:P192"/>
    <mergeCell ref="Q191:Q192"/>
    <mergeCell ref="R191:S192"/>
    <mergeCell ref="T191:T192"/>
    <mergeCell ref="T189:T190"/>
    <mergeCell ref="U189:V190"/>
    <mergeCell ref="W189:W190"/>
    <mergeCell ref="B191:B192"/>
    <mergeCell ref="C191:D192"/>
    <mergeCell ref="E191:E192"/>
    <mergeCell ref="F191:G192"/>
    <mergeCell ref="H191:H192"/>
    <mergeCell ref="I191:J192"/>
    <mergeCell ref="K191:K192"/>
    <mergeCell ref="K189:K190"/>
    <mergeCell ref="L189:M190"/>
    <mergeCell ref="N189:N190"/>
    <mergeCell ref="O189:P190"/>
    <mergeCell ref="Q189:Q190"/>
    <mergeCell ref="R189:S190"/>
    <mergeCell ref="B189:B190"/>
    <mergeCell ref="C189:D190"/>
    <mergeCell ref="E189:E190"/>
    <mergeCell ref="F189:G190"/>
    <mergeCell ref="H189:H190"/>
    <mergeCell ref="I189:J190"/>
    <mergeCell ref="O187:P188"/>
    <mergeCell ref="Q187:Q188"/>
    <mergeCell ref="R187:S188"/>
    <mergeCell ref="T187:T188"/>
    <mergeCell ref="U187:V188"/>
    <mergeCell ref="W187:W188"/>
    <mergeCell ref="U186:W186"/>
    <mergeCell ref="B187:B188"/>
    <mergeCell ref="C187:D188"/>
    <mergeCell ref="E187:E188"/>
    <mergeCell ref="F187:G188"/>
    <mergeCell ref="H187:H188"/>
    <mergeCell ref="I187:J188"/>
    <mergeCell ref="K187:K188"/>
    <mergeCell ref="L187:M188"/>
    <mergeCell ref="N187:N188"/>
    <mergeCell ref="C186:E186"/>
    <mergeCell ref="F186:H186"/>
    <mergeCell ref="I186:K186"/>
    <mergeCell ref="L186:N186"/>
    <mergeCell ref="O186:Q186"/>
    <mergeCell ref="R186:T186"/>
    <mergeCell ref="O184:P185"/>
    <mergeCell ref="Q184:Q185"/>
    <mergeCell ref="R184:S185"/>
    <mergeCell ref="T184:T185"/>
    <mergeCell ref="U184:V185"/>
    <mergeCell ref="W184:W185"/>
    <mergeCell ref="W182:W183"/>
    <mergeCell ref="B184:B185"/>
    <mergeCell ref="C184:D185"/>
    <mergeCell ref="E184:E185"/>
    <mergeCell ref="F184:G185"/>
    <mergeCell ref="H184:H185"/>
    <mergeCell ref="I184:J185"/>
    <mergeCell ref="K184:K185"/>
    <mergeCell ref="L184:M185"/>
    <mergeCell ref="N184:N185"/>
    <mergeCell ref="N182:N183"/>
    <mergeCell ref="O182:P183"/>
    <mergeCell ref="Q182:Q183"/>
    <mergeCell ref="R182:S183"/>
    <mergeCell ref="T182:T183"/>
    <mergeCell ref="U182:V183"/>
    <mergeCell ref="U180:V181"/>
    <mergeCell ref="W180:W181"/>
    <mergeCell ref="B182:B183"/>
    <mergeCell ref="C182:D183"/>
    <mergeCell ref="E182:E183"/>
    <mergeCell ref="F182:G183"/>
    <mergeCell ref="H182:H183"/>
    <mergeCell ref="I182:J183"/>
    <mergeCell ref="K182:K183"/>
    <mergeCell ref="L182:M183"/>
    <mergeCell ref="L180:M181"/>
    <mergeCell ref="N180:N181"/>
    <mergeCell ref="O180:P181"/>
    <mergeCell ref="Q180:Q181"/>
    <mergeCell ref="R180:S181"/>
    <mergeCell ref="T180:T181"/>
    <mergeCell ref="T178:T179"/>
    <mergeCell ref="U178:V179"/>
    <mergeCell ref="W178:W179"/>
    <mergeCell ref="B180:B181"/>
    <mergeCell ref="C180:D181"/>
    <mergeCell ref="E180:E181"/>
    <mergeCell ref="F180:G181"/>
    <mergeCell ref="H180:H181"/>
    <mergeCell ref="I180:J181"/>
    <mergeCell ref="K180:K181"/>
    <mergeCell ref="K178:K179"/>
    <mergeCell ref="L178:M179"/>
    <mergeCell ref="N178:N179"/>
    <mergeCell ref="O178:P179"/>
    <mergeCell ref="Q178:Q179"/>
    <mergeCell ref="R178:S179"/>
    <mergeCell ref="T176:T177"/>
    <mergeCell ref="U176:U177"/>
    <mergeCell ref="V176:V177"/>
    <mergeCell ref="W176:W177"/>
    <mergeCell ref="B178:B179"/>
    <mergeCell ref="C178:D179"/>
    <mergeCell ref="E178:E179"/>
    <mergeCell ref="F178:G179"/>
    <mergeCell ref="H178:H179"/>
    <mergeCell ref="I178:J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O174:P175"/>
    <mergeCell ref="Q174:Q175"/>
    <mergeCell ref="R174:S175"/>
    <mergeCell ref="T174:T175"/>
    <mergeCell ref="U174:V175"/>
    <mergeCell ref="W174:W175"/>
    <mergeCell ref="W172:W173"/>
    <mergeCell ref="B174:B175"/>
    <mergeCell ref="C174:D175"/>
    <mergeCell ref="E174:E175"/>
    <mergeCell ref="F174:G175"/>
    <mergeCell ref="H174:H175"/>
    <mergeCell ref="I174:J175"/>
    <mergeCell ref="K174:K175"/>
    <mergeCell ref="L174:M175"/>
    <mergeCell ref="N174:N175"/>
    <mergeCell ref="Q172:Q173"/>
    <mergeCell ref="R172:R173"/>
    <mergeCell ref="S172:S173"/>
    <mergeCell ref="T172:T173"/>
    <mergeCell ref="U172:U173"/>
    <mergeCell ref="V172:V173"/>
    <mergeCell ref="K172:K173"/>
    <mergeCell ref="L172:L173"/>
    <mergeCell ref="M172:M173"/>
    <mergeCell ref="N172:N173"/>
    <mergeCell ref="O172:O173"/>
    <mergeCell ref="P172:P173"/>
    <mergeCell ref="U169:W171"/>
    <mergeCell ref="B172:B173"/>
    <mergeCell ref="C172:C173"/>
    <mergeCell ref="D172:D173"/>
    <mergeCell ref="E172:E173"/>
    <mergeCell ref="F172:F173"/>
    <mergeCell ref="G172:G173"/>
    <mergeCell ref="H172:H173"/>
    <mergeCell ref="I172:I173"/>
    <mergeCell ref="J172:J173"/>
    <mergeCell ref="I169:K171"/>
    <mergeCell ref="L169:N169"/>
    <mergeCell ref="L170:N170"/>
    <mergeCell ref="L171:N171"/>
    <mergeCell ref="O169:Q171"/>
    <mergeCell ref="R169:T169"/>
    <mergeCell ref="R170:T170"/>
    <mergeCell ref="R171:T171"/>
    <mergeCell ref="B169:B171"/>
    <mergeCell ref="C169:E169"/>
    <mergeCell ref="C170:E170"/>
    <mergeCell ref="C171:E171"/>
    <mergeCell ref="F169:H169"/>
    <mergeCell ref="F170:H170"/>
    <mergeCell ref="F171:H171"/>
    <mergeCell ref="V166:V167"/>
    <mergeCell ref="W166:W167"/>
    <mergeCell ref="C168:E168"/>
    <mergeCell ref="F168:H168"/>
    <mergeCell ref="I168:K168"/>
    <mergeCell ref="L168:N168"/>
    <mergeCell ref="O168:Q168"/>
    <mergeCell ref="R168:T168"/>
    <mergeCell ref="U168:W168"/>
    <mergeCell ref="P166:P167"/>
    <mergeCell ref="Q166:Q167"/>
    <mergeCell ref="R166:R167"/>
    <mergeCell ref="S166:S167"/>
    <mergeCell ref="T166:T167"/>
    <mergeCell ref="U166:U167"/>
    <mergeCell ref="J166:J167"/>
    <mergeCell ref="K166:K167"/>
    <mergeCell ref="L166:L167"/>
    <mergeCell ref="M166:M167"/>
    <mergeCell ref="N166:N167"/>
    <mergeCell ref="O166:O167"/>
    <mergeCell ref="U164:V165"/>
    <mergeCell ref="W164:W165"/>
    <mergeCell ref="B166:B167"/>
    <mergeCell ref="C166:C167"/>
    <mergeCell ref="D166:D167"/>
    <mergeCell ref="E166:E167"/>
    <mergeCell ref="F166:F167"/>
    <mergeCell ref="G166:G167"/>
    <mergeCell ref="H166:H167"/>
    <mergeCell ref="I166:I167"/>
    <mergeCell ref="L164:M165"/>
    <mergeCell ref="N164:N165"/>
    <mergeCell ref="O164:P165"/>
    <mergeCell ref="Q164:Q165"/>
    <mergeCell ref="R164:S165"/>
    <mergeCell ref="T164:T165"/>
    <mergeCell ref="T162:T163"/>
    <mergeCell ref="U162:V163"/>
    <mergeCell ref="W162:W163"/>
    <mergeCell ref="B164:B165"/>
    <mergeCell ref="C164:D165"/>
    <mergeCell ref="E164:E165"/>
    <mergeCell ref="F164:G165"/>
    <mergeCell ref="H164:H165"/>
    <mergeCell ref="I164:J165"/>
    <mergeCell ref="K164:K165"/>
    <mergeCell ref="K162:K163"/>
    <mergeCell ref="L162:M163"/>
    <mergeCell ref="N162:N163"/>
    <mergeCell ref="O162:P163"/>
    <mergeCell ref="Q162:Q163"/>
    <mergeCell ref="R162:S163"/>
    <mergeCell ref="B162:B163"/>
    <mergeCell ref="C162:D163"/>
    <mergeCell ref="E162:E163"/>
    <mergeCell ref="F162:G163"/>
    <mergeCell ref="H162:H163"/>
    <mergeCell ref="I162:J163"/>
    <mergeCell ref="T159:T160"/>
    <mergeCell ref="U159:V160"/>
    <mergeCell ref="W159:W160"/>
    <mergeCell ref="C161:E161"/>
    <mergeCell ref="F161:H161"/>
    <mergeCell ref="I161:K161"/>
    <mergeCell ref="L161:N161"/>
    <mergeCell ref="O161:Q161"/>
    <mergeCell ref="R161:T161"/>
    <mergeCell ref="U161:W161"/>
    <mergeCell ref="K159:K160"/>
    <mergeCell ref="L159:M160"/>
    <mergeCell ref="N159:N160"/>
    <mergeCell ref="O159:P160"/>
    <mergeCell ref="Q159:Q160"/>
    <mergeCell ref="R159:S160"/>
    <mergeCell ref="B159:B160"/>
    <mergeCell ref="C159:D160"/>
    <mergeCell ref="E159:E160"/>
    <mergeCell ref="F159:G160"/>
    <mergeCell ref="H159:H160"/>
    <mergeCell ref="I159:J160"/>
    <mergeCell ref="O157:P158"/>
    <mergeCell ref="Q157:Q158"/>
    <mergeCell ref="R157:S158"/>
    <mergeCell ref="T157:T158"/>
    <mergeCell ref="U157:V158"/>
    <mergeCell ref="W157:W158"/>
    <mergeCell ref="U156:W156"/>
    <mergeCell ref="B157:B158"/>
    <mergeCell ref="C157:D158"/>
    <mergeCell ref="E157:E158"/>
    <mergeCell ref="F157:G158"/>
    <mergeCell ref="H157:H158"/>
    <mergeCell ref="I157:J158"/>
    <mergeCell ref="K157:K158"/>
    <mergeCell ref="L157:M158"/>
    <mergeCell ref="N157:N158"/>
    <mergeCell ref="C156:E156"/>
    <mergeCell ref="F156:H156"/>
    <mergeCell ref="I156:K156"/>
    <mergeCell ref="L156:N156"/>
    <mergeCell ref="O156:Q156"/>
    <mergeCell ref="R156:T156"/>
    <mergeCell ref="O154:P155"/>
    <mergeCell ref="Q154:Q155"/>
    <mergeCell ref="R154:S155"/>
    <mergeCell ref="T154:T155"/>
    <mergeCell ref="U154:V155"/>
    <mergeCell ref="W154:W155"/>
    <mergeCell ref="W152:W153"/>
    <mergeCell ref="B154:B155"/>
    <mergeCell ref="C154:D155"/>
    <mergeCell ref="E154:E155"/>
    <mergeCell ref="F154:G155"/>
    <mergeCell ref="H154:H155"/>
    <mergeCell ref="I154:J155"/>
    <mergeCell ref="K154:K155"/>
    <mergeCell ref="L154:M155"/>
    <mergeCell ref="N154:N155"/>
    <mergeCell ref="N152:N153"/>
    <mergeCell ref="O152:P153"/>
    <mergeCell ref="Q152:Q153"/>
    <mergeCell ref="R152:S153"/>
    <mergeCell ref="T152:T153"/>
    <mergeCell ref="U152:V153"/>
    <mergeCell ref="U150:V151"/>
    <mergeCell ref="W150:W151"/>
    <mergeCell ref="B152:B153"/>
    <mergeCell ref="C152:D153"/>
    <mergeCell ref="E152:E153"/>
    <mergeCell ref="F152:G153"/>
    <mergeCell ref="H152:H153"/>
    <mergeCell ref="I152:J153"/>
    <mergeCell ref="K152:K153"/>
    <mergeCell ref="L152:M153"/>
    <mergeCell ref="L150:M151"/>
    <mergeCell ref="N150:N151"/>
    <mergeCell ref="O150:P151"/>
    <mergeCell ref="Q150:Q151"/>
    <mergeCell ref="R150:S151"/>
    <mergeCell ref="T150:T151"/>
    <mergeCell ref="T148:T149"/>
    <mergeCell ref="U148:V149"/>
    <mergeCell ref="W148:W149"/>
    <mergeCell ref="B150:B151"/>
    <mergeCell ref="C150:D151"/>
    <mergeCell ref="E150:E151"/>
    <mergeCell ref="F150:G151"/>
    <mergeCell ref="H150:H151"/>
    <mergeCell ref="I150:J151"/>
    <mergeCell ref="K150:K151"/>
    <mergeCell ref="K148:K149"/>
    <mergeCell ref="L148:M149"/>
    <mergeCell ref="N148:N149"/>
    <mergeCell ref="O148:P149"/>
    <mergeCell ref="Q148:Q149"/>
    <mergeCell ref="R148:S149"/>
    <mergeCell ref="T146:T147"/>
    <mergeCell ref="U146:U147"/>
    <mergeCell ref="V146:V147"/>
    <mergeCell ref="W146:W147"/>
    <mergeCell ref="B148:B149"/>
    <mergeCell ref="C148:D149"/>
    <mergeCell ref="E148:E149"/>
    <mergeCell ref="F148:G149"/>
    <mergeCell ref="H148:H149"/>
    <mergeCell ref="I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O144:P145"/>
    <mergeCell ref="Q144:Q145"/>
    <mergeCell ref="R144:S145"/>
    <mergeCell ref="T144:T145"/>
    <mergeCell ref="U144:V145"/>
    <mergeCell ref="W144:W145"/>
    <mergeCell ref="W142:W143"/>
    <mergeCell ref="B144:B145"/>
    <mergeCell ref="C144:D145"/>
    <mergeCell ref="E144:E145"/>
    <mergeCell ref="F144:G145"/>
    <mergeCell ref="H144:H145"/>
    <mergeCell ref="I144:J145"/>
    <mergeCell ref="K144:K145"/>
    <mergeCell ref="L144:M145"/>
    <mergeCell ref="N144:N145"/>
    <mergeCell ref="Q142:Q143"/>
    <mergeCell ref="R142:R143"/>
    <mergeCell ref="S142:S143"/>
    <mergeCell ref="T142:T143"/>
    <mergeCell ref="U142:U143"/>
    <mergeCell ref="V142:V143"/>
    <mergeCell ref="K142:K143"/>
    <mergeCell ref="L142:L143"/>
    <mergeCell ref="M142:M143"/>
    <mergeCell ref="N142:N143"/>
    <mergeCell ref="O142:O143"/>
    <mergeCell ref="P142:P143"/>
    <mergeCell ref="U139:W141"/>
    <mergeCell ref="B142:B143"/>
    <mergeCell ref="C142:C143"/>
    <mergeCell ref="D142:D143"/>
    <mergeCell ref="E142:E143"/>
    <mergeCell ref="F142:F143"/>
    <mergeCell ref="G142:G143"/>
    <mergeCell ref="H142:H143"/>
    <mergeCell ref="I142:I143"/>
    <mergeCell ref="J142:J143"/>
    <mergeCell ref="I139:K141"/>
    <mergeCell ref="L139:N139"/>
    <mergeCell ref="L140:N140"/>
    <mergeCell ref="L141:N141"/>
    <mergeCell ref="O139:Q141"/>
    <mergeCell ref="R139:T139"/>
    <mergeCell ref="R140:T140"/>
    <mergeCell ref="R141:T141"/>
    <mergeCell ref="B139:B141"/>
    <mergeCell ref="C139:E139"/>
    <mergeCell ref="C140:E140"/>
    <mergeCell ref="C141:E141"/>
    <mergeCell ref="F139:H139"/>
    <mergeCell ref="F140:H140"/>
    <mergeCell ref="F141:H141"/>
    <mergeCell ref="B136:W136"/>
    <mergeCell ref="B138:H138"/>
    <mergeCell ref="I138:K138"/>
    <mergeCell ref="L138:N138"/>
    <mergeCell ref="O138:Q138"/>
    <mergeCell ref="R138:T138"/>
    <mergeCell ref="U138:W138"/>
    <mergeCell ref="V133:V134"/>
    <mergeCell ref="W133:W134"/>
    <mergeCell ref="C135:E135"/>
    <mergeCell ref="F135:H135"/>
    <mergeCell ref="I135:K135"/>
    <mergeCell ref="L135:N135"/>
    <mergeCell ref="O135:Q135"/>
    <mergeCell ref="R135:T135"/>
    <mergeCell ref="U135:W135"/>
    <mergeCell ref="P133:P134"/>
    <mergeCell ref="Q133:Q134"/>
    <mergeCell ref="R133:R134"/>
    <mergeCell ref="S133:S134"/>
    <mergeCell ref="T133:T134"/>
    <mergeCell ref="U133:U134"/>
    <mergeCell ref="J133:J134"/>
    <mergeCell ref="K133:K134"/>
    <mergeCell ref="L133:L134"/>
    <mergeCell ref="M133:M134"/>
    <mergeCell ref="N133:N134"/>
    <mergeCell ref="O133:O134"/>
    <mergeCell ref="U131:V132"/>
    <mergeCell ref="W131:W132"/>
    <mergeCell ref="B133:B134"/>
    <mergeCell ref="C133:C134"/>
    <mergeCell ref="D133:D134"/>
    <mergeCell ref="E133:E134"/>
    <mergeCell ref="F133:F134"/>
    <mergeCell ref="G133:G134"/>
    <mergeCell ref="H133:H134"/>
    <mergeCell ref="I133:I134"/>
    <mergeCell ref="L131:M132"/>
    <mergeCell ref="N131:N132"/>
    <mergeCell ref="O131:P132"/>
    <mergeCell ref="Q131:Q132"/>
    <mergeCell ref="R131:S132"/>
    <mergeCell ref="T131:T132"/>
    <mergeCell ref="T129:T130"/>
    <mergeCell ref="U129:V130"/>
    <mergeCell ref="W129:W130"/>
    <mergeCell ref="B131:B132"/>
    <mergeCell ref="C131:D132"/>
    <mergeCell ref="E131:E132"/>
    <mergeCell ref="F131:G132"/>
    <mergeCell ref="H131:H132"/>
    <mergeCell ref="I131:J132"/>
    <mergeCell ref="K131:K132"/>
    <mergeCell ref="K129:K130"/>
    <mergeCell ref="L129:M130"/>
    <mergeCell ref="N129:N130"/>
    <mergeCell ref="O129:P130"/>
    <mergeCell ref="Q129:Q130"/>
    <mergeCell ref="R129:S130"/>
    <mergeCell ref="B129:B130"/>
    <mergeCell ref="C129:D130"/>
    <mergeCell ref="E129:E130"/>
    <mergeCell ref="F129:G130"/>
    <mergeCell ref="H129:H130"/>
    <mergeCell ref="I129:J130"/>
    <mergeCell ref="W126:W127"/>
    <mergeCell ref="C128:E128"/>
    <mergeCell ref="F128:H128"/>
    <mergeCell ref="I128:K128"/>
    <mergeCell ref="L128:N128"/>
    <mergeCell ref="O128:Q128"/>
    <mergeCell ref="R128:T128"/>
    <mergeCell ref="U128:W128"/>
    <mergeCell ref="N126:N127"/>
    <mergeCell ref="O126:P127"/>
    <mergeCell ref="Q126:Q127"/>
    <mergeCell ref="R126:S127"/>
    <mergeCell ref="T126:T127"/>
    <mergeCell ref="U126:V127"/>
    <mergeCell ref="U124:V125"/>
    <mergeCell ref="W124:W125"/>
    <mergeCell ref="B126:B127"/>
    <mergeCell ref="C126:D127"/>
    <mergeCell ref="E126:E127"/>
    <mergeCell ref="F126:G127"/>
    <mergeCell ref="H126:H127"/>
    <mergeCell ref="I126:J127"/>
    <mergeCell ref="K126:K127"/>
    <mergeCell ref="L126:M127"/>
    <mergeCell ref="L124:M125"/>
    <mergeCell ref="N124:N125"/>
    <mergeCell ref="O124:P125"/>
    <mergeCell ref="Q124:Q125"/>
    <mergeCell ref="R124:S125"/>
    <mergeCell ref="T124:T125"/>
    <mergeCell ref="T122:T123"/>
    <mergeCell ref="U122:V123"/>
    <mergeCell ref="W122:W123"/>
    <mergeCell ref="B124:B125"/>
    <mergeCell ref="C124:D125"/>
    <mergeCell ref="E124:E125"/>
    <mergeCell ref="F124:G125"/>
    <mergeCell ref="H124:H125"/>
    <mergeCell ref="I124:J125"/>
    <mergeCell ref="K124:K125"/>
    <mergeCell ref="K122:K123"/>
    <mergeCell ref="L122:M123"/>
    <mergeCell ref="N122:N123"/>
    <mergeCell ref="O122:P123"/>
    <mergeCell ref="Q122:Q123"/>
    <mergeCell ref="R122:S123"/>
    <mergeCell ref="B122:B123"/>
    <mergeCell ref="C122:D123"/>
    <mergeCell ref="E122:E123"/>
    <mergeCell ref="F122:G123"/>
    <mergeCell ref="H122:H123"/>
    <mergeCell ref="I122:J123"/>
    <mergeCell ref="U119:V120"/>
    <mergeCell ref="W119:W120"/>
    <mergeCell ref="C121:E121"/>
    <mergeCell ref="F121:H121"/>
    <mergeCell ref="I121:K121"/>
    <mergeCell ref="L121:N121"/>
    <mergeCell ref="O121:Q121"/>
    <mergeCell ref="R121:T121"/>
    <mergeCell ref="U121:W121"/>
    <mergeCell ref="L119:M120"/>
    <mergeCell ref="N119:N120"/>
    <mergeCell ref="O119:P120"/>
    <mergeCell ref="Q119:Q120"/>
    <mergeCell ref="R119:S120"/>
    <mergeCell ref="T119:T120"/>
    <mergeCell ref="T117:T118"/>
    <mergeCell ref="U117:V118"/>
    <mergeCell ref="W117:W118"/>
    <mergeCell ref="B119:B120"/>
    <mergeCell ref="C119:D120"/>
    <mergeCell ref="E119:E120"/>
    <mergeCell ref="F119:G120"/>
    <mergeCell ref="H119:H120"/>
    <mergeCell ref="I119:J120"/>
    <mergeCell ref="K119:K120"/>
    <mergeCell ref="K117:K118"/>
    <mergeCell ref="L117:M118"/>
    <mergeCell ref="N117:N118"/>
    <mergeCell ref="O117:P118"/>
    <mergeCell ref="Q117:Q118"/>
    <mergeCell ref="R117:S118"/>
    <mergeCell ref="T115:T116"/>
    <mergeCell ref="U115:U116"/>
    <mergeCell ref="V115:V116"/>
    <mergeCell ref="W115:W116"/>
    <mergeCell ref="B117:B118"/>
    <mergeCell ref="C117:D118"/>
    <mergeCell ref="E117:E118"/>
    <mergeCell ref="F117:G118"/>
    <mergeCell ref="H117:H118"/>
    <mergeCell ref="I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O113:P114"/>
    <mergeCell ref="Q113:Q114"/>
    <mergeCell ref="R113:S114"/>
    <mergeCell ref="T113:T114"/>
    <mergeCell ref="U113:V114"/>
    <mergeCell ref="W113:W114"/>
    <mergeCell ref="W111:W112"/>
    <mergeCell ref="B113:B114"/>
    <mergeCell ref="C113:D114"/>
    <mergeCell ref="E113:E114"/>
    <mergeCell ref="F113:G114"/>
    <mergeCell ref="H113:H114"/>
    <mergeCell ref="I113:J114"/>
    <mergeCell ref="K113:K114"/>
    <mergeCell ref="L113:M114"/>
    <mergeCell ref="N113:N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U108:W110"/>
    <mergeCell ref="B111:B112"/>
    <mergeCell ref="C111:C112"/>
    <mergeCell ref="D111:D112"/>
    <mergeCell ref="E111:E112"/>
    <mergeCell ref="F111:F112"/>
    <mergeCell ref="G111:G112"/>
    <mergeCell ref="H111:H112"/>
    <mergeCell ref="I111:I112"/>
    <mergeCell ref="J111:J112"/>
    <mergeCell ref="I108:K110"/>
    <mergeCell ref="L108:N108"/>
    <mergeCell ref="L109:N109"/>
    <mergeCell ref="L110:N110"/>
    <mergeCell ref="O108:Q110"/>
    <mergeCell ref="R108:T108"/>
    <mergeCell ref="R109:T109"/>
    <mergeCell ref="R110:T110"/>
    <mergeCell ref="B108:B110"/>
    <mergeCell ref="C108:E108"/>
    <mergeCell ref="C109:E109"/>
    <mergeCell ref="C110:E110"/>
    <mergeCell ref="F108:H108"/>
    <mergeCell ref="F109:H109"/>
    <mergeCell ref="F110:H110"/>
    <mergeCell ref="U105:U106"/>
    <mergeCell ref="V105:V106"/>
    <mergeCell ref="W105:W106"/>
    <mergeCell ref="C107:E107"/>
    <mergeCell ref="F107:H107"/>
    <mergeCell ref="I107:K107"/>
    <mergeCell ref="L107:N107"/>
    <mergeCell ref="O107:Q107"/>
    <mergeCell ref="R107:T107"/>
    <mergeCell ref="U107:W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T103:T104"/>
    <mergeCell ref="U103:V104"/>
    <mergeCell ref="W103:W104"/>
    <mergeCell ref="B105:B106"/>
    <mergeCell ref="C105:C106"/>
    <mergeCell ref="D105:D106"/>
    <mergeCell ref="E105:E106"/>
    <mergeCell ref="F105:F106"/>
    <mergeCell ref="G105:G106"/>
    <mergeCell ref="H105:H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O101:P102"/>
    <mergeCell ref="Q101:Q102"/>
    <mergeCell ref="R101:S102"/>
    <mergeCell ref="T101:T102"/>
    <mergeCell ref="U101:V102"/>
    <mergeCell ref="W101:W102"/>
    <mergeCell ref="U100:W100"/>
    <mergeCell ref="B101:B102"/>
    <mergeCell ref="C101:D102"/>
    <mergeCell ref="E101:E102"/>
    <mergeCell ref="F101:G102"/>
    <mergeCell ref="H101:H102"/>
    <mergeCell ref="I101:J102"/>
    <mergeCell ref="K101:K102"/>
    <mergeCell ref="L101:M102"/>
    <mergeCell ref="N101:N102"/>
    <mergeCell ref="C100:E100"/>
    <mergeCell ref="F100:H100"/>
    <mergeCell ref="I100:K100"/>
    <mergeCell ref="L100:N100"/>
    <mergeCell ref="O100:Q100"/>
    <mergeCell ref="R100:T100"/>
    <mergeCell ref="O98:P99"/>
    <mergeCell ref="Q98:Q99"/>
    <mergeCell ref="R98:S99"/>
    <mergeCell ref="T98:T99"/>
    <mergeCell ref="U98:V99"/>
    <mergeCell ref="W98:W99"/>
    <mergeCell ref="U97:W97"/>
    <mergeCell ref="B98:B99"/>
    <mergeCell ref="C98:D99"/>
    <mergeCell ref="E98:E99"/>
    <mergeCell ref="F98:G99"/>
    <mergeCell ref="H98:H99"/>
    <mergeCell ref="I98:J99"/>
    <mergeCell ref="K98:K99"/>
    <mergeCell ref="L98:M99"/>
    <mergeCell ref="N98:N99"/>
    <mergeCell ref="C97:E97"/>
    <mergeCell ref="F97:H97"/>
    <mergeCell ref="I97:K97"/>
    <mergeCell ref="L97:N97"/>
    <mergeCell ref="O97:Q97"/>
    <mergeCell ref="R97:T97"/>
    <mergeCell ref="O95:P96"/>
    <mergeCell ref="Q95:Q96"/>
    <mergeCell ref="R95:S96"/>
    <mergeCell ref="T95:T96"/>
    <mergeCell ref="U95:V96"/>
    <mergeCell ref="W95:W96"/>
    <mergeCell ref="W93:W94"/>
    <mergeCell ref="B95:B96"/>
    <mergeCell ref="C95:D96"/>
    <mergeCell ref="E95:E96"/>
    <mergeCell ref="F95:G96"/>
    <mergeCell ref="H95:H96"/>
    <mergeCell ref="I95:J96"/>
    <mergeCell ref="K95:K96"/>
    <mergeCell ref="L95:M96"/>
    <mergeCell ref="N95:N96"/>
    <mergeCell ref="N93:N94"/>
    <mergeCell ref="O93:P94"/>
    <mergeCell ref="Q93:Q94"/>
    <mergeCell ref="R93:S94"/>
    <mergeCell ref="T93:T94"/>
    <mergeCell ref="U93:V94"/>
    <mergeCell ref="U91:V92"/>
    <mergeCell ref="W91:W92"/>
    <mergeCell ref="B93:B94"/>
    <mergeCell ref="C93:D94"/>
    <mergeCell ref="E93:E94"/>
    <mergeCell ref="F93:G94"/>
    <mergeCell ref="H93:H94"/>
    <mergeCell ref="I93:J94"/>
    <mergeCell ref="K93:K94"/>
    <mergeCell ref="L93:M94"/>
    <mergeCell ref="L91:M92"/>
    <mergeCell ref="N91:N92"/>
    <mergeCell ref="O91:P92"/>
    <mergeCell ref="Q91:Q92"/>
    <mergeCell ref="R91:S92"/>
    <mergeCell ref="T91:T92"/>
    <mergeCell ref="T89:T90"/>
    <mergeCell ref="U89:V90"/>
    <mergeCell ref="W89:W90"/>
    <mergeCell ref="B91:B92"/>
    <mergeCell ref="C91:D92"/>
    <mergeCell ref="E91:E92"/>
    <mergeCell ref="F91:G92"/>
    <mergeCell ref="H91:H92"/>
    <mergeCell ref="I91:J92"/>
    <mergeCell ref="K91:K92"/>
    <mergeCell ref="K89:K90"/>
    <mergeCell ref="L89:M90"/>
    <mergeCell ref="N89:N90"/>
    <mergeCell ref="O89:P90"/>
    <mergeCell ref="Q89:Q90"/>
    <mergeCell ref="R89:S90"/>
    <mergeCell ref="T87:T88"/>
    <mergeCell ref="U87:U88"/>
    <mergeCell ref="V87:V88"/>
    <mergeCell ref="W87:W88"/>
    <mergeCell ref="B89:B90"/>
    <mergeCell ref="C89:D90"/>
    <mergeCell ref="E89:E90"/>
    <mergeCell ref="F89:G90"/>
    <mergeCell ref="H89:H90"/>
    <mergeCell ref="I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85:P86"/>
    <mergeCell ref="Q85:Q86"/>
    <mergeCell ref="R85:S86"/>
    <mergeCell ref="T85:T86"/>
    <mergeCell ref="U85:V86"/>
    <mergeCell ref="W85:W86"/>
    <mergeCell ref="W83:W84"/>
    <mergeCell ref="B85:B86"/>
    <mergeCell ref="C85:D86"/>
    <mergeCell ref="E85:E86"/>
    <mergeCell ref="F85:G86"/>
    <mergeCell ref="H85:H86"/>
    <mergeCell ref="I85:J86"/>
    <mergeCell ref="K85:K86"/>
    <mergeCell ref="L85:M86"/>
    <mergeCell ref="N85:N86"/>
    <mergeCell ref="Q83:Q84"/>
    <mergeCell ref="R83:R84"/>
    <mergeCell ref="S83:S84"/>
    <mergeCell ref="T83:T84"/>
    <mergeCell ref="U83:U84"/>
    <mergeCell ref="V83:V84"/>
    <mergeCell ref="K83:K84"/>
    <mergeCell ref="L83:L84"/>
    <mergeCell ref="M83:M84"/>
    <mergeCell ref="N83:N84"/>
    <mergeCell ref="O83:O84"/>
    <mergeCell ref="P83:P84"/>
    <mergeCell ref="U80:W82"/>
    <mergeCell ref="B83:B84"/>
    <mergeCell ref="C83:C84"/>
    <mergeCell ref="D83:D84"/>
    <mergeCell ref="E83:E84"/>
    <mergeCell ref="F83:F84"/>
    <mergeCell ref="G83:G84"/>
    <mergeCell ref="H83:H84"/>
    <mergeCell ref="I83:I84"/>
    <mergeCell ref="J83:J84"/>
    <mergeCell ref="L80:N80"/>
    <mergeCell ref="L81:N81"/>
    <mergeCell ref="L82:N82"/>
    <mergeCell ref="O80:Q82"/>
    <mergeCell ref="R80:T80"/>
    <mergeCell ref="R81:T81"/>
    <mergeCell ref="R82:T82"/>
    <mergeCell ref="Z74:Z75"/>
    <mergeCell ref="B78:W78"/>
    <mergeCell ref="B80:B82"/>
    <mergeCell ref="C80:E80"/>
    <mergeCell ref="C81:E81"/>
    <mergeCell ref="C82:E82"/>
    <mergeCell ref="F80:H80"/>
    <mergeCell ref="F81:H81"/>
    <mergeCell ref="F82:H82"/>
    <mergeCell ref="I80:K82"/>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S73"/>
    <mergeCell ref="T72:T73"/>
    <mergeCell ref="U72:V73"/>
    <mergeCell ref="W72:W73"/>
    <mergeCell ref="X72:Y73"/>
    <mergeCell ref="Z72:Z73"/>
    <mergeCell ref="I72:J73"/>
    <mergeCell ref="K72:K73"/>
    <mergeCell ref="L72:M73"/>
    <mergeCell ref="N72:N73"/>
    <mergeCell ref="O72:P73"/>
    <mergeCell ref="Q72:Q73"/>
    <mergeCell ref="T70:T71"/>
    <mergeCell ref="U70:V71"/>
    <mergeCell ref="W70:W71"/>
    <mergeCell ref="X70:Y71"/>
    <mergeCell ref="Z70:Z71"/>
    <mergeCell ref="B72:B73"/>
    <mergeCell ref="C72:D73"/>
    <mergeCell ref="E72:E73"/>
    <mergeCell ref="F72:G73"/>
    <mergeCell ref="H72:H73"/>
    <mergeCell ref="K70:K71"/>
    <mergeCell ref="L70:M71"/>
    <mergeCell ref="N70:N71"/>
    <mergeCell ref="O70:P71"/>
    <mergeCell ref="Q70:Q71"/>
    <mergeCell ref="R70:S71"/>
    <mergeCell ref="B70:B71"/>
    <mergeCell ref="C70:D71"/>
    <mergeCell ref="E70:E71"/>
    <mergeCell ref="F70:G71"/>
    <mergeCell ref="H70:H71"/>
    <mergeCell ref="I70:J71"/>
    <mergeCell ref="R68:S69"/>
    <mergeCell ref="T68:T69"/>
    <mergeCell ref="U68:V69"/>
    <mergeCell ref="W68:W69"/>
    <mergeCell ref="X68:Y69"/>
    <mergeCell ref="Z68:Z69"/>
    <mergeCell ref="I68:J69"/>
    <mergeCell ref="K68:K69"/>
    <mergeCell ref="L68:M69"/>
    <mergeCell ref="N68:N69"/>
    <mergeCell ref="O68:P69"/>
    <mergeCell ref="Q68:Q69"/>
    <mergeCell ref="T66:T67"/>
    <mergeCell ref="U66:V67"/>
    <mergeCell ref="W66:W67"/>
    <mergeCell ref="X66:Y67"/>
    <mergeCell ref="Z66:Z67"/>
    <mergeCell ref="B68:B69"/>
    <mergeCell ref="C68:D69"/>
    <mergeCell ref="E68:E69"/>
    <mergeCell ref="F68:G69"/>
    <mergeCell ref="H68:H69"/>
    <mergeCell ref="K66:K67"/>
    <mergeCell ref="L66:M67"/>
    <mergeCell ref="N66:N67"/>
    <mergeCell ref="O66:P67"/>
    <mergeCell ref="Q66:Q67"/>
    <mergeCell ref="R66:S67"/>
    <mergeCell ref="B66:B67"/>
    <mergeCell ref="C66:D67"/>
    <mergeCell ref="E66:E67"/>
    <mergeCell ref="F66:G67"/>
    <mergeCell ref="H66:H67"/>
    <mergeCell ref="I66:J67"/>
    <mergeCell ref="R64:S65"/>
    <mergeCell ref="T64:T65"/>
    <mergeCell ref="U64:V65"/>
    <mergeCell ref="W64:W65"/>
    <mergeCell ref="X64:Y65"/>
    <mergeCell ref="Z64:Z65"/>
    <mergeCell ref="I64:J65"/>
    <mergeCell ref="K64:K65"/>
    <mergeCell ref="L64:M65"/>
    <mergeCell ref="N64:N65"/>
    <mergeCell ref="O64:P65"/>
    <mergeCell ref="Q64:Q65"/>
    <mergeCell ref="V62:V63"/>
    <mergeCell ref="W62:W63"/>
    <mergeCell ref="X62:X63"/>
    <mergeCell ref="Y62:Y63"/>
    <mergeCell ref="Z62:Z63"/>
    <mergeCell ref="B64:B65"/>
    <mergeCell ref="C64:D65"/>
    <mergeCell ref="E64:E65"/>
    <mergeCell ref="F64:G65"/>
    <mergeCell ref="H64:H65"/>
    <mergeCell ref="P62:P63"/>
    <mergeCell ref="Q62:Q63"/>
    <mergeCell ref="R62:R63"/>
    <mergeCell ref="S62:S63"/>
    <mergeCell ref="T62:T63"/>
    <mergeCell ref="U62:U63"/>
    <mergeCell ref="J62:J63"/>
    <mergeCell ref="K62:K63"/>
    <mergeCell ref="L62:L63"/>
    <mergeCell ref="M62:M63"/>
    <mergeCell ref="N62:N63"/>
    <mergeCell ref="O62:O63"/>
    <mergeCell ref="C61:N61"/>
    <mergeCell ref="O61:Z61"/>
    <mergeCell ref="B62:B63"/>
    <mergeCell ref="C62:C63"/>
    <mergeCell ref="D62:D63"/>
    <mergeCell ref="E62:E63"/>
    <mergeCell ref="F62:F63"/>
    <mergeCell ref="G62:G63"/>
    <mergeCell ref="H62:H63"/>
    <mergeCell ref="I62:I63"/>
    <mergeCell ref="Z58:Z59"/>
    <mergeCell ref="C60:E60"/>
    <mergeCell ref="F60:H60"/>
    <mergeCell ref="I60:K60"/>
    <mergeCell ref="L60:N60"/>
    <mergeCell ref="O60:Q60"/>
    <mergeCell ref="R60:T60"/>
    <mergeCell ref="U60:W60"/>
    <mergeCell ref="X60:Z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S57"/>
    <mergeCell ref="T56:T57"/>
    <mergeCell ref="U56:V57"/>
    <mergeCell ref="W56:W57"/>
    <mergeCell ref="X56:Y57"/>
    <mergeCell ref="Z56:Z57"/>
    <mergeCell ref="I56:J57"/>
    <mergeCell ref="K56:K57"/>
    <mergeCell ref="L56:M57"/>
    <mergeCell ref="N56:N57"/>
    <mergeCell ref="O56:P57"/>
    <mergeCell ref="Q56:Q57"/>
    <mergeCell ref="T54:T55"/>
    <mergeCell ref="U54:V55"/>
    <mergeCell ref="W54:W55"/>
    <mergeCell ref="X54:Y55"/>
    <mergeCell ref="Z54:Z55"/>
    <mergeCell ref="B56:B57"/>
    <mergeCell ref="C56:D57"/>
    <mergeCell ref="E56:E57"/>
    <mergeCell ref="F56:G57"/>
    <mergeCell ref="H56:H57"/>
    <mergeCell ref="K54:K55"/>
    <mergeCell ref="L54:M55"/>
    <mergeCell ref="N54:N55"/>
    <mergeCell ref="O54:P55"/>
    <mergeCell ref="Q54:Q55"/>
    <mergeCell ref="R54:S55"/>
    <mergeCell ref="B54:B55"/>
    <mergeCell ref="C54:D55"/>
    <mergeCell ref="E54:E55"/>
    <mergeCell ref="F54:G55"/>
    <mergeCell ref="H54:H55"/>
    <mergeCell ref="I54:J55"/>
    <mergeCell ref="R52:S53"/>
    <mergeCell ref="T52:T53"/>
    <mergeCell ref="U52:V53"/>
    <mergeCell ref="W52:W53"/>
    <mergeCell ref="X52:Y53"/>
    <mergeCell ref="Z52:Z53"/>
    <mergeCell ref="I52:J53"/>
    <mergeCell ref="K52:K53"/>
    <mergeCell ref="L52:M53"/>
    <mergeCell ref="N52:N53"/>
    <mergeCell ref="O52:P53"/>
    <mergeCell ref="Q52:Q53"/>
    <mergeCell ref="T50:T51"/>
    <mergeCell ref="U50:V51"/>
    <mergeCell ref="W50:W51"/>
    <mergeCell ref="X50:Y51"/>
    <mergeCell ref="Z50:Z51"/>
    <mergeCell ref="B52:B53"/>
    <mergeCell ref="C52:D53"/>
    <mergeCell ref="E52:E53"/>
    <mergeCell ref="F52:G53"/>
    <mergeCell ref="H52:H53"/>
    <mergeCell ref="K50:K51"/>
    <mergeCell ref="L50:M51"/>
    <mergeCell ref="N50:N51"/>
    <mergeCell ref="O50:P51"/>
    <mergeCell ref="Q50:Q51"/>
    <mergeCell ref="R50:S51"/>
    <mergeCell ref="B50:B51"/>
    <mergeCell ref="C50:D51"/>
    <mergeCell ref="E50:E51"/>
    <mergeCell ref="F50:G51"/>
    <mergeCell ref="H50:H51"/>
    <mergeCell ref="I50:J51"/>
    <mergeCell ref="R48:S49"/>
    <mergeCell ref="T48:T49"/>
    <mergeCell ref="U48:V49"/>
    <mergeCell ref="W48:W49"/>
    <mergeCell ref="X48:Y49"/>
    <mergeCell ref="Z48:Z49"/>
    <mergeCell ref="I48:J49"/>
    <mergeCell ref="K48:K49"/>
    <mergeCell ref="L48:M49"/>
    <mergeCell ref="N48:N49"/>
    <mergeCell ref="O48:P49"/>
    <mergeCell ref="Q48:Q49"/>
    <mergeCell ref="V46:V47"/>
    <mergeCell ref="W46:W47"/>
    <mergeCell ref="X46:X47"/>
    <mergeCell ref="Y46:Y47"/>
    <mergeCell ref="Z46:Z47"/>
    <mergeCell ref="B48:B49"/>
    <mergeCell ref="C48:D49"/>
    <mergeCell ref="E48:E49"/>
    <mergeCell ref="F48:G49"/>
    <mergeCell ref="H48:H49"/>
    <mergeCell ref="P46:P47"/>
    <mergeCell ref="Q46:Q47"/>
    <mergeCell ref="R46:R47"/>
    <mergeCell ref="S46:S47"/>
    <mergeCell ref="T46:T47"/>
    <mergeCell ref="U46:U47"/>
    <mergeCell ref="J46:J47"/>
    <mergeCell ref="K46:K47"/>
    <mergeCell ref="L46:L47"/>
    <mergeCell ref="M46:M47"/>
    <mergeCell ref="N46:N47"/>
    <mergeCell ref="O46:O47"/>
    <mergeCell ref="C45:N45"/>
    <mergeCell ref="O45:Z45"/>
    <mergeCell ref="B46:B47"/>
    <mergeCell ref="C46:C47"/>
    <mergeCell ref="D46:D47"/>
    <mergeCell ref="E46:E47"/>
    <mergeCell ref="F46:F47"/>
    <mergeCell ref="G46:G47"/>
    <mergeCell ref="H46:H47"/>
    <mergeCell ref="I46:I47"/>
    <mergeCell ref="Y42:Y43"/>
    <mergeCell ref="Z42:Z43"/>
    <mergeCell ref="C44:E44"/>
    <mergeCell ref="F44:H44"/>
    <mergeCell ref="I44:K44"/>
    <mergeCell ref="L44:N44"/>
    <mergeCell ref="O44:Q44"/>
    <mergeCell ref="R44:T44"/>
    <mergeCell ref="U44:W44"/>
    <mergeCell ref="X44:Z44"/>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T40:T41"/>
    <mergeCell ref="U40:V41"/>
    <mergeCell ref="W40:W41"/>
    <mergeCell ref="X40:Y41"/>
    <mergeCell ref="Z40:Z41"/>
    <mergeCell ref="B42:B43"/>
    <mergeCell ref="C42:C43"/>
    <mergeCell ref="D42:D43"/>
    <mergeCell ref="E42:E43"/>
    <mergeCell ref="F42:F43"/>
    <mergeCell ref="K40:K41"/>
    <mergeCell ref="L40:M41"/>
    <mergeCell ref="N40:N41"/>
    <mergeCell ref="O40:P41"/>
    <mergeCell ref="Q40:Q41"/>
    <mergeCell ref="R40:S41"/>
    <mergeCell ref="B40:B41"/>
    <mergeCell ref="C40:D41"/>
    <mergeCell ref="E40:E41"/>
    <mergeCell ref="F40:G41"/>
    <mergeCell ref="H40:H41"/>
    <mergeCell ref="I40:J41"/>
    <mergeCell ref="R38:S39"/>
    <mergeCell ref="T38:T39"/>
    <mergeCell ref="U38:V39"/>
    <mergeCell ref="W38:W39"/>
    <mergeCell ref="X38:Y39"/>
    <mergeCell ref="Z38:Z39"/>
    <mergeCell ref="I38:J39"/>
    <mergeCell ref="K38:K39"/>
    <mergeCell ref="L38:M39"/>
    <mergeCell ref="N38:N39"/>
    <mergeCell ref="O38:P39"/>
    <mergeCell ref="Q38:Q39"/>
    <mergeCell ref="T36:T37"/>
    <mergeCell ref="U36:V37"/>
    <mergeCell ref="W36:W37"/>
    <mergeCell ref="X36:Y37"/>
    <mergeCell ref="Z36:Z37"/>
    <mergeCell ref="B38:B39"/>
    <mergeCell ref="C38:D39"/>
    <mergeCell ref="E38:E39"/>
    <mergeCell ref="F38:G39"/>
    <mergeCell ref="H38:H39"/>
    <mergeCell ref="K36:K37"/>
    <mergeCell ref="L36:M37"/>
    <mergeCell ref="N36:N37"/>
    <mergeCell ref="O36:P37"/>
    <mergeCell ref="Q36:Q37"/>
    <mergeCell ref="R36:S37"/>
    <mergeCell ref="U34:V35"/>
    <mergeCell ref="W34:W35"/>
    <mergeCell ref="X34:Y35"/>
    <mergeCell ref="Z34:Z35"/>
    <mergeCell ref="B36:B37"/>
    <mergeCell ref="C36:D37"/>
    <mergeCell ref="E36:E37"/>
    <mergeCell ref="F36:G37"/>
    <mergeCell ref="H36:H37"/>
    <mergeCell ref="I36:J37"/>
    <mergeCell ref="L34:M35"/>
    <mergeCell ref="N34:N35"/>
    <mergeCell ref="O34:P35"/>
    <mergeCell ref="Q34:Q35"/>
    <mergeCell ref="R34:S35"/>
    <mergeCell ref="T34:T35"/>
    <mergeCell ref="W32:W33"/>
    <mergeCell ref="X32:Y33"/>
    <mergeCell ref="Z32:Z33"/>
    <mergeCell ref="B34:B35"/>
    <mergeCell ref="C34:D35"/>
    <mergeCell ref="E34:E35"/>
    <mergeCell ref="F34:G35"/>
    <mergeCell ref="H34:H35"/>
    <mergeCell ref="I34:J35"/>
    <mergeCell ref="K34:K35"/>
    <mergeCell ref="N32:N33"/>
    <mergeCell ref="O32:P33"/>
    <mergeCell ref="Q32:Q33"/>
    <mergeCell ref="R32:S33"/>
    <mergeCell ref="T32:T33"/>
    <mergeCell ref="U32:V33"/>
    <mergeCell ref="X30:Y31"/>
    <mergeCell ref="Z30:Z31"/>
    <mergeCell ref="B32:B33"/>
    <mergeCell ref="C32:D33"/>
    <mergeCell ref="E32:E33"/>
    <mergeCell ref="F32:G33"/>
    <mergeCell ref="H32:H33"/>
    <mergeCell ref="I32:J33"/>
    <mergeCell ref="K32:K33"/>
    <mergeCell ref="L32:M33"/>
    <mergeCell ref="O30:P31"/>
    <mergeCell ref="Q30:Q31"/>
    <mergeCell ref="R30:S31"/>
    <mergeCell ref="T30:T31"/>
    <mergeCell ref="U30:V31"/>
    <mergeCell ref="W30:W31"/>
    <mergeCell ref="Z28:Z29"/>
    <mergeCell ref="B30:B31"/>
    <mergeCell ref="C30:D31"/>
    <mergeCell ref="E30:E31"/>
    <mergeCell ref="F30:G31"/>
    <mergeCell ref="H30:H31"/>
    <mergeCell ref="I30:J31"/>
    <mergeCell ref="K30:K31"/>
    <mergeCell ref="L30:M31"/>
    <mergeCell ref="N30:N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U26:W26"/>
    <mergeCell ref="X26:Z26"/>
    <mergeCell ref="C27:N27"/>
    <mergeCell ref="O27:Z27"/>
    <mergeCell ref="B28:B29"/>
    <mergeCell ref="C28:C29"/>
    <mergeCell ref="D28:D29"/>
    <mergeCell ref="E28:E29"/>
    <mergeCell ref="F28:F29"/>
    <mergeCell ref="G28:G29"/>
    <mergeCell ref="C25:H25"/>
    <mergeCell ref="I25:N25"/>
    <mergeCell ref="O25:T25"/>
    <mergeCell ref="U25:Z25"/>
    <mergeCell ref="C26:E26"/>
    <mergeCell ref="F26:H26"/>
    <mergeCell ref="I26:K26"/>
    <mergeCell ref="L26:N26"/>
    <mergeCell ref="O26:Q26"/>
    <mergeCell ref="R26:T26"/>
    <mergeCell ref="U22:W23"/>
    <mergeCell ref="X22:Z23"/>
    <mergeCell ref="C24:E24"/>
    <mergeCell ref="F24:H24"/>
    <mergeCell ref="I24:K24"/>
    <mergeCell ref="L24:N24"/>
    <mergeCell ref="O24:Q24"/>
    <mergeCell ref="R24:T24"/>
    <mergeCell ref="U24:W24"/>
    <mergeCell ref="X24:Z24"/>
    <mergeCell ref="G22:G23"/>
    <mergeCell ref="H22:H23"/>
    <mergeCell ref="I22:K23"/>
    <mergeCell ref="L22:N23"/>
    <mergeCell ref="O22:Q23"/>
    <mergeCell ref="R22:T23"/>
    <mergeCell ref="L20:N21"/>
    <mergeCell ref="O20:Q21"/>
    <mergeCell ref="R20:T21"/>
    <mergeCell ref="U20:W21"/>
    <mergeCell ref="X20:Z21"/>
    <mergeCell ref="B22:B23"/>
    <mergeCell ref="C22:C23"/>
    <mergeCell ref="D22:D23"/>
    <mergeCell ref="E22:E23"/>
    <mergeCell ref="F22:F23"/>
    <mergeCell ref="B20:B21"/>
    <mergeCell ref="C20:D21"/>
    <mergeCell ref="E20:E21"/>
    <mergeCell ref="F20:G21"/>
    <mergeCell ref="H20:H21"/>
    <mergeCell ref="I20:K21"/>
    <mergeCell ref="I18:K19"/>
    <mergeCell ref="L18:N19"/>
    <mergeCell ref="O18:Q19"/>
    <mergeCell ref="R18:T19"/>
    <mergeCell ref="U18:W19"/>
    <mergeCell ref="X18:Z19"/>
    <mergeCell ref="L16:N17"/>
    <mergeCell ref="O16:Q17"/>
    <mergeCell ref="R16:T17"/>
    <mergeCell ref="U16:W17"/>
    <mergeCell ref="X16:Z17"/>
    <mergeCell ref="B18:B19"/>
    <mergeCell ref="C18:D19"/>
    <mergeCell ref="E18:E19"/>
    <mergeCell ref="F18:G19"/>
    <mergeCell ref="H18:H19"/>
    <mergeCell ref="B16:B17"/>
    <mergeCell ref="C16:D17"/>
    <mergeCell ref="E16:E17"/>
    <mergeCell ref="F16:G17"/>
    <mergeCell ref="H16:H17"/>
    <mergeCell ref="I16:K17"/>
    <mergeCell ref="I14:K15"/>
    <mergeCell ref="L14:N15"/>
    <mergeCell ref="O14:Q15"/>
    <mergeCell ref="R14:T15"/>
    <mergeCell ref="U14:W15"/>
    <mergeCell ref="X14:Z15"/>
    <mergeCell ref="L12:N13"/>
    <mergeCell ref="O12:Q13"/>
    <mergeCell ref="R12:T13"/>
    <mergeCell ref="U12:W13"/>
    <mergeCell ref="X12:Z13"/>
    <mergeCell ref="B14:B15"/>
    <mergeCell ref="C14:D15"/>
    <mergeCell ref="E14:E15"/>
    <mergeCell ref="F14:G15"/>
    <mergeCell ref="H14:H15"/>
    <mergeCell ref="O10:Q11"/>
    <mergeCell ref="R10:T11"/>
    <mergeCell ref="U10:W11"/>
    <mergeCell ref="X10:Z11"/>
    <mergeCell ref="B12:B13"/>
    <mergeCell ref="C12:D13"/>
    <mergeCell ref="E12:E13"/>
    <mergeCell ref="F12:G13"/>
    <mergeCell ref="H12:H13"/>
    <mergeCell ref="I12:K13"/>
    <mergeCell ref="X9:Z9"/>
    <mergeCell ref="B10:B11"/>
    <mergeCell ref="C10:C11"/>
    <mergeCell ref="D10:D11"/>
    <mergeCell ref="E10:E11"/>
    <mergeCell ref="F10:F11"/>
    <mergeCell ref="G10:G11"/>
    <mergeCell ref="H10:H11"/>
    <mergeCell ref="I10:K11"/>
    <mergeCell ref="L10:N11"/>
    <mergeCell ref="C9:H9"/>
    <mergeCell ref="I9:K9"/>
    <mergeCell ref="L9:N9"/>
    <mergeCell ref="O9:Q9"/>
    <mergeCell ref="R9:T9"/>
    <mergeCell ref="U9:W9"/>
    <mergeCell ref="B6:Z6"/>
    <mergeCell ref="C8:E8"/>
    <mergeCell ref="F8:H8"/>
    <mergeCell ref="I8:K8"/>
    <mergeCell ref="L8:N8"/>
    <mergeCell ref="O8:Q8"/>
    <mergeCell ref="R8:T8"/>
    <mergeCell ref="U8:W8"/>
    <mergeCell ref="X8:Z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3.5703125" customWidth="1"/>
  </cols>
  <sheetData>
    <row r="1" spans="1:5">
      <c r="A1" s="1" t="s">
        <v>959</v>
      </c>
      <c r="B1" s="6" t="s">
        <v>2</v>
      </c>
      <c r="C1" s="6"/>
      <c r="D1" s="6" t="s">
        <v>26</v>
      </c>
      <c r="E1" s="6"/>
    </row>
    <row r="2" spans="1:5" ht="30">
      <c r="A2" s="1" t="s">
        <v>193</v>
      </c>
      <c r="B2" s="6"/>
      <c r="C2" s="6"/>
      <c r="D2" s="6"/>
      <c r="E2" s="6"/>
    </row>
    <row r="3" spans="1:5" ht="45">
      <c r="A3" s="7" t="s">
        <v>960</v>
      </c>
      <c r="B3" s="3" t="s">
        <v>8</v>
      </c>
      <c r="C3" s="3"/>
      <c r="D3" s="3" t="s">
        <v>8</v>
      </c>
      <c r="E3" s="3"/>
    </row>
    <row r="4" spans="1:5">
      <c r="A4" s="2" t="s">
        <v>287</v>
      </c>
      <c r="B4" s="8">
        <v>-256</v>
      </c>
      <c r="C4" s="3"/>
      <c r="D4" s="8">
        <v>340</v>
      </c>
      <c r="E4" s="3"/>
    </row>
    <row r="5" spans="1:5" ht="30">
      <c r="A5" s="2" t="s">
        <v>291</v>
      </c>
      <c r="B5" s="3">
        <v>189</v>
      </c>
      <c r="C5" s="3"/>
      <c r="D5" s="3">
        <v>-69</v>
      </c>
      <c r="E5" s="3"/>
    </row>
    <row r="6" spans="1:5" ht="30">
      <c r="A6" s="2" t="s">
        <v>961</v>
      </c>
      <c r="B6" s="5">
        <v>136657</v>
      </c>
      <c r="C6" s="384" t="s">
        <v>962</v>
      </c>
      <c r="D6" s="5">
        <v>168497</v>
      </c>
      <c r="E6" s="384" t="s">
        <v>962</v>
      </c>
    </row>
    <row r="7" spans="1:5" ht="30">
      <c r="A7" s="2" t="s">
        <v>963</v>
      </c>
      <c r="B7" s="5">
        <v>136590</v>
      </c>
      <c r="C7" s="3"/>
      <c r="D7" s="5">
        <v>168768</v>
      </c>
      <c r="E7" s="3"/>
    </row>
    <row r="8" spans="1:5">
      <c r="A8" s="2" t="s">
        <v>294</v>
      </c>
      <c r="B8" s="5">
        <v>-52913</v>
      </c>
      <c r="C8" s="3"/>
      <c r="D8" s="5">
        <v>-65382</v>
      </c>
      <c r="E8" s="3"/>
    </row>
    <row r="9" spans="1:5">
      <c r="A9" s="2" t="s">
        <v>60</v>
      </c>
      <c r="B9" s="3">
        <v>-156</v>
      </c>
      <c r="C9" s="3"/>
      <c r="D9" s="3">
        <v>-183</v>
      </c>
      <c r="E9" s="3"/>
    </row>
    <row r="10" spans="1:5" ht="30">
      <c r="A10" s="2" t="s">
        <v>282</v>
      </c>
      <c r="B10" s="8">
        <v>83521</v>
      </c>
      <c r="C10" s="3"/>
      <c r="D10" s="8">
        <v>103203</v>
      </c>
      <c r="E10" s="3"/>
    </row>
    <row r="11" spans="1:5">
      <c r="A11" s="98"/>
      <c r="B11" s="98"/>
      <c r="C11" s="98"/>
      <c r="D11" s="98"/>
      <c r="E11" s="98"/>
    </row>
    <row r="12" spans="1:5" ht="60" customHeight="1">
      <c r="A12" s="2" t="s">
        <v>962</v>
      </c>
      <c r="B12" s="99" t="s">
        <v>964</v>
      </c>
      <c r="C12" s="99"/>
      <c r="D12" s="99"/>
      <c r="E12" s="99"/>
    </row>
  </sheetData>
  <mergeCells count="4">
    <mergeCell ref="B1:C2"/>
    <mergeCell ref="D1:E2"/>
    <mergeCell ref="A11:E11"/>
    <mergeCell ref="B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15" customHeight="1">
      <c r="A1" s="6" t="s">
        <v>965</v>
      </c>
      <c r="B1" s="1" t="s">
        <v>1</v>
      </c>
    </row>
    <row r="2" spans="1:2">
      <c r="A2" s="6"/>
      <c r="B2" s="1" t="s">
        <v>2</v>
      </c>
    </row>
    <row r="3" spans="1:2" ht="45">
      <c r="A3" s="7" t="s">
        <v>966</v>
      </c>
      <c r="B3" s="3" t="s">
        <v>8</v>
      </c>
    </row>
    <row r="4" spans="1:2">
      <c r="A4" s="2" t="s">
        <v>304</v>
      </c>
      <c r="B4" s="8">
        <v>-103203000</v>
      </c>
    </row>
    <row r="5" spans="1:2">
      <c r="A5" s="2" t="s">
        <v>308</v>
      </c>
      <c r="B5" s="5">
        <v>16149000</v>
      </c>
    </row>
    <row r="6" spans="1:2">
      <c r="A6" s="2" t="s">
        <v>310</v>
      </c>
      <c r="B6" s="5">
        <v>3533000</v>
      </c>
    </row>
    <row r="7" spans="1:2">
      <c r="A7" s="2" t="s">
        <v>312</v>
      </c>
      <c r="B7" s="5">
        <v>19682000</v>
      </c>
    </row>
    <row r="8" spans="1:2">
      <c r="A8" s="2" t="s">
        <v>313</v>
      </c>
      <c r="B8" s="5">
        <v>-83521000</v>
      </c>
    </row>
    <row r="9" spans="1:2">
      <c r="A9" s="2" t="s">
        <v>301</v>
      </c>
      <c r="B9" s="3" t="s">
        <v>8</v>
      </c>
    </row>
    <row r="10" spans="1:2" ht="45">
      <c r="A10" s="7" t="s">
        <v>966</v>
      </c>
      <c r="B10" s="3" t="s">
        <v>8</v>
      </c>
    </row>
    <row r="11" spans="1:2">
      <c r="A11" s="2" t="s">
        <v>304</v>
      </c>
      <c r="B11" s="5">
        <v>-208000</v>
      </c>
    </row>
    <row r="12" spans="1:2">
      <c r="A12" s="2" t="s">
        <v>308</v>
      </c>
      <c r="B12" s="5">
        <v>365000</v>
      </c>
    </row>
    <row r="13" spans="1:2">
      <c r="A13" s="2" t="s">
        <v>310</v>
      </c>
      <c r="B13" s="3">
        <v>0</v>
      </c>
    </row>
    <row r="14" spans="1:2">
      <c r="A14" s="2" t="s">
        <v>312</v>
      </c>
      <c r="B14" s="5">
        <v>365000</v>
      </c>
    </row>
    <row r="15" spans="1:2">
      <c r="A15" s="2" t="s">
        <v>313</v>
      </c>
      <c r="B15" s="5">
        <v>157000</v>
      </c>
    </row>
    <row r="16" spans="1:2">
      <c r="A16" s="2" t="s">
        <v>302</v>
      </c>
      <c r="B16" s="3" t="s">
        <v>8</v>
      </c>
    </row>
    <row r="17" spans="1:2" ht="45">
      <c r="A17" s="7" t="s">
        <v>966</v>
      </c>
      <c r="B17" s="3" t="s">
        <v>8</v>
      </c>
    </row>
    <row r="18" spans="1:2">
      <c r="A18" s="2" t="s">
        <v>304</v>
      </c>
      <c r="B18" s="5">
        <v>42000</v>
      </c>
    </row>
    <row r="19" spans="1:2">
      <c r="A19" s="2" t="s">
        <v>308</v>
      </c>
      <c r="B19" s="5">
        <v>-158000</v>
      </c>
    </row>
    <row r="20" spans="1:2">
      <c r="A20" s="2" t="s">
        <v>310</v>
      </c>
      <c r="B20" s="3">
        <v>0</v>
      </c>
    </row>
    <row r="21" spans="1:2">
      <c r="A21" s="2" t="s">
        <v>312</v>
      </c>
      <c r="B21" s="5">
        <v>-158000</v>
      </c>
    </row>
    <row r="22" spans="1:2">
      <c r="A22" s="2" t="s">
        <v>313</v>
      </c>
      <c r="B22" s="5">
        <v>-116000</v>
      </c>
    </row>
    <row r="23" spans="1:2">
      <c r="A23" s="2" t="s">
        <v>967</v>
      </c>
      <c r="B23" s="3" t="s">
        <v>8</v>
      </c>
    </row>
    <row r="24" spans="1:2" ht="45">
      <c r="A24" s="7" t="s">
        <v>966</v>
      </c>
      <c r="B24" s="3" t="s">
        <v>8</v>
      </c>
    </row>
    <row r="25" spans="1:2">
      <c r="A25" s="2" t="s">
        <v>304</v>
      </c>
      <c r="B25" s="5">
        <v>-103037000</v>
      </c>
    </row>
    <row r="26" spans="1:2">
      <c r="A26" s="2" t="s">
        <v>308</v>
      </c>
      <c r="B26" s="5">
        <v>15942000</v>
      </c>
    </row>
    <row r="27" spans="1:2">
      <c r="A27" s="2" t="s">
        <v>310</v>
      </c>
      <c r="B27" s="5">
        <v>3533000</v>
      </c>
    </row>
    <row r="28" spans="1:2">
      <c r="A28" s="2" t="s">
        <v>312</v>
      </c>
      <c r="B28" s="5">
        <v>19475000</v>
      </c>
    </row>
    <row r="29" spans="1:2">
      <c r="A29" s="2" t="s">
        <v>313</v>
      </c>
      <c r="B29" s="8">
        <v>-83562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 bestFit="1" customWidth="1"/>
    <col min="4" max="5" width="12.5703125" bestFit="1" customWidth="1"/>
  </cols>
  <sheetData>
    <row r="1" spans="1:5" ht="15" customHeight="1">
      <c r="A1" s="6" t="s">
        <v>968</v>
      </c>
      <c r="B1" s="6" t="s">
        <v>90</v>
      </c>
      <c r="C1" s="6"/>
      <c r="D1" s="6" t="s">
        <v>1</v>
      </c>
      <c r="E1" s="6"/>
    </row>
    <row r="2" spans="1:5">
      <c r="A2" s="6"/>
      <c r="B2" s="1" t="s">
        <v>2</v>
      </c>
      <c r="C2" s="1" t="s">
        <v>91</v>
      </c>
      <c r="D2" s="1" t="s">
        <v>2</v>
      </c>
      <c r="E2" s="1" t="s">
        <v>91</v>
      </c>
    </row>
    <row r="3" spans="1:5" ht="45">
      <c r="A3" s="7" t="s">
        <v>969</v>
      </c>
      <c r="B3" s="3" t="s">
        <v>8</v>
      </c>
      <c r="C3" s="3" t="s">
        <v>8</v>
      </c>
      <c r="D3" s="3" t="s">
        <v>8</v>
      </c>
      <c r="E3" s="3" t="s">
        <v>8</v>
      </c>
    </row>
    <row r="4" spans="1:5">
      <c r="A4" s="2" t="s">
        <v>99</v>
      </c>
      <c r="B4" s="8">
        <v>72126000</v>
      </c>
      <c r="C4" s="8">
        <v>66744000</v>
      </c>
      <c r="D4" s="8">
        <v>250100000</v>
      </c>
      <c r="E4" s="8">
        <v>180988000</v>
      </c>
    </row>
    <row r="5" spans="1:5">
      <c r="A5" s="2" t="s">
        <v>111</v>
      </c>
      <c r="B5" s="5">
        <v>-46474000</v>
      </c>
      <c r="C5" s="5">
        <v>-4189000</v>
      </c>
      <c r="D5" s="5">
        <v>-59815000</v>
      </c>
      <c r="E5" s="5">
        <v>-24627000</v>
      </c>
    </row>
    <row r="6" spans="1:5">
      <c r="A6" s="2" t="s">
        <v>294</v>
      </c>
      <c r="B6" s="5">
        <v>100644000</v>
      </c>
      <c r="C6" s="5">
        <v>-20025000</v>
      </c>
      <c r="D6" s="5">
        <v>68522000</v>
      </c>
      <c r="E6" s="5">
        <v>-19888000</v>
      </c>
    </row>
    <row r="7" spans="1:5" ht="60">
      <c r="A7" s="2" t="s">
        <v>970</v>
      </c>
      <c r="B7" s="3" t="s">
        <v>8</v>
      </c>
      <c r="C7" s="3" t="s">
        <v>8</v>
      </c>
      <c r="D7" s="3" t="s">
        <v>8</v>
      </c>
      <c r="E7" s="3" t="s">
        <v>8</v>
      </c>
    </row>
    <row r="8" spans="1:5" ht="45">
      <c r="A8" s="7" t="s">
        <v>969</v>
      </c>
      <c r="B8" s="3" t="s">
        <v>8</v>
      </c>
      <c r="C8" s="3" t="s">
        <v>8</v>
      </c>
      <c r="D8" s="3" t="s">
        <v>8</v>
      </c>
      <c r="E8" s="3" t="s">
        <v>8</v>
      </c>
    </row>
    <row r="9" spans="1:5">
      <c r="A9" s="2" t="s">
        <v>99</v>
      </c>
      <c r="B9" s="3" t="s">
        <v>8</v>
      </c>
      <c r="C9" s="3" t="s">
        <v>8</v>
      </c>
      <c r="D9" s="5">
        <v>5721000</v>
      </c>
      <c r="E9" s="3" t="s">
        <v>8</v>
      </c>
    </row>
    <row r="10" spans="1:5">
      <c r="A10" s="2" t="s">
        <v>111</v>
      </c>
      <c r="B10" s="3" t="s">
        <v>8</v>
      </c>
      <c r="C10" s="3" t="s">
        <v>8</v>
      </c>
      <c r="D10" s="5">
        <v>72000</v>
      </c>
      <c r="E10" s="3" t="s">
        <v>8</v>
      </c>
    </row>
    <row r="11" spans="1:5" ht="30">
      <c r="A11" s="2" t="s">
        <v>322</v>
      </c>
      <c r="B11" s="3" t="s">
        <v>8</v>
      </c>
      <c r="C11" s="3" t="s">
        <v>8</v>
      </c>
      <c r="D11" s="5">
        <v>5793000</v>
      </c>
      <c r="E11" s="3" t="s">
        <v>8</v>
      </c>
    </row>
    <row r="12" spans="1:5">
      <c r="A12" s="2" t="s">
        <v>294</v>
      </c>
      <c r="B12" s="3" t="s">
        <v>8</v>
      </c>
      <c r="C12" s="3" t="s">
        <v>8</v>
      </c>
      <c r="D12" s="5">
        <v>-2247000</v>
      </c>
      <c r="E12" s="3" t="s">
        <v>8</v>
      </c>
    </row>
    <row r="13" spans="1:5">
      <c r="A13" s="2" t="s">
        <v>60</v>
      </c>
      <c r="B13" s="3" t="s">
        <v>8</v>
      </c>
      <c r="C13" s="3" t="s">
        <v>8</v>
      </c>
      <c r="D13" s="5">
        <v>-13000</v>
      </c>
      <c r="E13" s="3" t="s">
        <v>8</v>
      </c>
    </row>
    <row r="14" spans="1:5">
      <c r="A14" s="2" t="s">
        <v>310</v>
      </c>
      <c r="B14" s="3" t="s">
        <v>8</v>
      </c>
      <c r="C14" s="3" t="s">
        <v>8</v>
      </c>
      <c r="D14" s="8">
        <v>3533000</v>
      </c>
      <c r="E14" s="3" t="s">
        <v>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971</v>
      </c>
      <c r="B1" s="1" t="s">
        <v>90</v>
      </c>
      <c r="C1" s="1" t="s">
        <v>1</v>
      </c>
    </row>
    <row r="2" spans="1:3" ht="30">
      <c r="A2" s="1" t="s">
        <v>193</v>
      </c>
      <c r="B2" s="1" t="s">
        <v>2</v>
      </c>
      <c r="C2" s="1" t="s">
        <v>2</v>
      </c>
    </row>
    <row r="3" spans="1:3">
      <c r="A3" s="2" t="s">
        <v>972</v>
      </c>
      <c r="B3" s="3" t="s">
        <v>8</v>
      </c>
      <c r="C3" s="3" t="s">
        <v>8</v>
      </c>
    </row>
    <row r="4" spans="1:3">
      <c r="A4" s="7" t="s">
        <v>973</v>
      </c>
      <c r="B4" s="3" t="s">
        <v>8</v>
      </c>
      <c r="C4" s="3" t="s">
        <v>8</v>
      </c>
    </row>
    <row r="5" spans="1:3">
      <c r="A5" s="2" t="s">
        <v>974</v>
      </c>
      <c r="B5" s="8">
        <v>18217</v>
      </c>
      <c r="C5" s="8">
        <v>455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30">
      <c r="A1" s="1" t="s">
        <v>975</v>
      </c>
      <c r="B1" s="6" t="s">
        <v>2</v>
      </c>
    </row>
    <row r="2" spans="1:2">
      <c r="A2" s="1" t="s">
        <v>976</v>
      </c>
      <c r="B2" s="6"/>
    </row>
    <row r="3" spans="1:2">
      <c r="A3" s="7" t="s">
        <v>977</v>
      </c>
      <c r="B3" s="3" t="s">
        <v>8</v>
      </c>
    </row>
    <row r="4" spans="1:2" ht="45">
      <c r="A4" s="2" t="s">
        <v>978</v>
      </c>
      <c r="B4" s="8">
        <v>62</v>
      </c>
    </row>
    <row r="5" spans="1:2">
      <c r="A5" s="2" t="s">
        <v>979</v>
      </c>
      <c r="B5" s="3" t="s">
        <v>8</v>
      </c>
    </row>
    <row r="6" spans="1:2">
      <c r="A6" s="7" t="s">
        <v>977</v>
      </c>
      <c r="B6" s="3" t="s">
        <v>8</v>
      </c>
    </row>
    <row r="7" spans="1:2">
      <c r="A7" s="2" t="s">
        <v>980</v>
      </c>
      <c r="B7" s="3">
        <v>31</v>
      </c>
    </row>
    <row r="8" spans="1:2" ht="30">
      <c r="A8" s="2" t="s">
        <v>981</v>
      </c>
      <c r="B8" s="3">
        <v>22</v>
      </c>
    </row>
    <row r="9" spans="1:2">
      <c r="A9" s="2" t="s">
        <v>982</v>
      </c>
      <c r="B9" s="3" t="s">
        <v>8</v>
      </c>
    </row>
    <row r="10" spans="1:2">
      <c r="A10" s="7" t="s">
        <v>977</v>
      </c>
      <c r="B10" s="3" t="s">
        <v>8</v>
      </c>
    </row>
    <row r="11" spans="1:2">
      <c r="A11" s="2" t="s">
        <v>980</v>
      </c>
      <c r="B11" s="3">
        <v>6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983</v>
      </c>
      <c r="B1" s="1" t="s">
        <v>1</v>
      </c>
      <c r="C1" s="1" t="s">
        <v>194</v>
      </c>
    </row>
    <row r="2" spans="1:3">
      <c r="A2" s="6"/>
      <c r="B2" s="1" t="s">
        <v>2</v>
      </c>
      <c r="C2" s="1" t="s">
        <v>26</v>
      </c>
    </row>
    <row r="3" spans="1:3">
      <c r="A3" s="7" t="s">
        <v>984</v>
      </c>
      <c r="B3" s="3" t="s">
        <v>8</v>
      </c>
      <c r="C3" s="3" t="s">
        <v>8</v>
      </c>
    </row>
    <row r="4" spans="1:3" ht="30">
      <c r="A4" s="2" t="s">
        <v>985</v>
      </c>
      <c r="B4" s="8">
        <v>105890000</v>
      </c>
      <c r="C4" s="8">
        <v>126506000</v>
      </c>
    </row>
    <row r="5" spans="1:3">
      <c r="A5" s="2" t="s">
        <v>986</v>
      </c>
      <c r="B5" s="8">
        <v>640000000</v>
      </c>
      <c r="C5" s="3" t="s">
        <v>8</v>
      </c>
    </row>
    <row r="6" spans="1:3">
      <c r="A6" s="2" t="s">
        <v>987</v>
      </c>
      <c r="B6" s="3" t="s">
        <v>8</v>
      </c>
      <c r="C6" s="3" t="s">
        <v>8</v>
      </c>
    </row>
    <row r="7" spans="1:3">
      <c r="A7" s="7" t="s">
        <v>984</v>
      </c>
      <c r="B7" s="3" t="s">
        <v>8</v>
      </c>
      <c r="C7" s="3" t="s">
        <v>8</v>
      </c>
    </row>
    <row r="8" spans="1:3">
      <c r="A8" s="2" t="s">
        <v>988</v>
      </c>
      <c r="B8" s="9">
        <v>6.4000000000000001E-2</v>
      </c>
      <c r="C8" s="3" t="s">
        <v>8</v>
      </c>
    </row>
    <row r="9" spans="1:3">
      <c r="A9" s="2" t="s">
        <v>989</v>
      </c>
      <c r="B9" s="4">
        <v>42979</v>
      </c>
      <c r="C9" s="3" t="s">
        <v>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990</v>
      </c>
      <c r="B1" s="6" t="s">
        <v>2</v>
      </c>
      <c r="C1" s="6" t="s">
        <v>26</v>
      </c>
    </row>
    <row r="2" spans="1:3" ht="30">
      <c r="A2" s="1" t="s">
        <v>193</v>
      </c>
      <c r="B2" s="6"/>
      <c r="C2" s="6"/>
    </row>
    <row r="3" spans="1:3" ht="30">
      <c r="A3" s="7" t="s">
        <v>920</v>
      </c>
      <c r="B3" s="3" t="s">
        <v>8</v>
      </c>
      <c r="C3" s="3" t="s">
        <v>8</v>
      </c>
    </row>
    <row r="4" spans="1:3" ht="45">
      <c r="A4" s="2" t="s">
        <v>991</v>
      </c>
      <c r="B4" s="8">
        <v>40912</v>
      </c>
      <c r="C4" s="3" t="s">
        <v>8</v>
      </c>
    </row>
    <row r="5" spans="1:3" ht="45">
      <c r="A5" s="2" t="s">
        <v>992</v>
      </c>
      <c r="B5" s="5">
        <v>847092</v>
      </c>
      <c r="C5" s="3" t="s">
        <v>8</v>
      </c>
    </row>
    <row r="6" spans="1:3" ht="45">
      <c r="A6" s="2" t="s">
        <v>993</v>
      </c>
      <c r="B6" s="5">
        <v>490876</v>
      </c>
      <c r="C6" s="3" t="s">
        <v>8</v>
      </c>
    </row>
    <row r="7" spans="1:3" ht="45">
      <c r="A7" s="2" t="s">
        <v>994</v>
      </c>
      <c r="B7" s="5">
        <v>69208</v>
      </c>
      <c r="C7" s="3" t="s">
        <v>8</v>
      </c>
    </row>
    <row r="8" spans="1:3" ht="45">
      <c r="A8" s="2" t="s">
        <v>995</v>
      </c>
      <c r="B8" s="5">
        <v>1037171</v>
      </c>
      <c r="C8" s="3" t="s">
        <v>8</v>
      </c>
    </row>
    <row r="9" spans="1:3" ht="45">
      <c r="A9" s="2" t="s">
        <v>996</v>
      </c>
      <c r="B9" s="5">
        <v>2154004</v>
      </c>
      <c r="C9" s="3" t="s">
        <v>8</v>
      </c>
    </row>
    <row r="10" spans="1:3" ht="30">
      <c r="A10" s="2" t="s">
        <v>74</v>
      </c>
      <c r="B10" s="8">
        <v>4639263</v>
      </c>
      <c r="C10" s="8">
        <v>57389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997</v>
      </c>
      <c r="B1" s="1" t="s">
        <v>2</v>
      </c>
      <c r="C1" s="1" t="s">
        <v>26</v>
      </c>
    </row>
    <row r="2" spans="1:3">
      <c r="A2" s="7" t="s">
        <v>343</v>
      </c>
      <c r="B2" s="3" t="s">
        <v>8</v>
      </c>
      <c r="C2" s="3" t="s">
        <v>8</v>
      </c>
    </row>
    <row r="3" spans="1:3">
      <c r="A3" s="2" t="s">
        <v>349</v>
      </c>
      <c r="B3" s="8">
        <v>500000000</v>
      </c>
      <c r="C3" s="8">
        <v>450000000</v>
      </c>
    </row>
    <row r="4" spans="1:3">
      <c r="A4" s="2" t="s">
        <v>351</v>
      </c>
      <c r="B4" s="5">
        <v>74900000</v>
      </c>
      <c r="C4" s="3">
        <v>0</v>
      </c>
    </row>
    <row r="5" spans="1:3">
      <c r="A5" s="2" t="s">
        <v>352</v>
      </c>
      <c r="B5" s="5">
        <v>60090000</v>
      </c>
      <c r="C5" s="5">
        <v>67456000</v>
      </c>
    </row>
    <row r="6" spans="1:3">
      <c r="A6" s="2" t="s">
        <v>353</v>
      </c>
      <c r="B6" s="3">
        <v>0</v>
      </c>
      <c r="C6" s="3">
        <v>0</v>
      </c>
    </row>
    <row r="7" spans="1:3">
      <c r="A7" s="2" t="s">
        <v>354</v>
      </c>
      <c r="B7" s="8">
        <v>365010000</v>
      </c>
      <c r="C7" s="8">
        <v>38254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 bestFit="1" customWidth="1"/>
    <col min="4" max="5" width="12.5703125" bestFit="1" customWidth="1"/>
  </cols>
  <sheetData>
    <row r="1" spans="1:5" ht="30" customHeight="1">
      <c r="A1" s="6" t="s">
        <v>132</v>
      </c>
      <c r="B1" s="6" t="s">
        <v>90</v>
      </c>
      <c r="C1" s="6"/>
      <c r="D1" s="6" t="s">
        <v>1</v>
      </c>
      <c r="E1" s="6"/>
    </row>
    <row r="2" spans="1:5">
      <c r="A2" s="6"/>
      <c r="B2" s="1" t="s">
        <v>2</v>
      </c>
      <c r="C2" s="1" t="s">
        <v>91</v>
      </c>
      <c r="D2" s="1" t="s">
        <v>2</v>
      </c>
      <c r="E2" s="1" t="s">
        <v>91</v>
      </c>
    </row>
    <row r="3" spans="1:5" ht="30">
      <c r="A3" s="7" t="s">
        <v>133</v>
      </c>
      <c r="B3" s="3" t="s">
        <v>8</v>
      </c>
      <c r="C3" s="3" t="s">
        <v>8</v>
      </c>
      <c r="D3" s="3" t="s">
        <v>8</v>
      </c>
      <c r="E3" s="3" t="s">
        <v>8</v>
      </c>
    </row>
    <row r="4" spans="1:5">
      <c r="A4" s="2" t="s">
        <v>120</v>
      </c>
      <c r="B4" s="8">
        <v>134974000</v>
      </c>
      <c r="C4" s="8">
        <v>-1647000</v>
      </c>
      <c r="D4" s="8">
        <v>94406000</v>
      </c>
      <c r="E4" s="8">
        <v>-15758000</v>
      </c>
    </row>
    <row r="5" spans="1:5" ht="30">
      <c r="A5" s="7" t="s">
        <v>134</v>
      </c>
      <c r="B5" s="3" t="s">
        <v>8</v>
      </c>
      <c r="C5" s="3" t="s">
        <v>8</v>
      </c>
      <c r="D5" s="3" t="s">
        <v>8</v>
      </c>
      <c r="E5" s="3" t="s">
        <v>8</v>
      </c>
    </row>
    <row r="6" spans="1:5" ht="30">
      <c r="A6" s="2" t="s">
        <v>135</v>
      </c>
      <c r="B6" s="5">
        <v>58000</v>
      </c>
      <c r="C6" s="5">
        <v>8000</v>
      </c>
      <c r="D6" s="5">
        <v>365000</v>
      </c>
      <c r="E6" s="5">
        <v>18000</v>
      </c>
    </row>
    <row r="7" spans="1:5" ht="30">
      <c r="A7" s="2" t="s">
        <v>136</v>
      </c>
      <c r="B7" s="3">
        <v>0</v>
      </c>
      <c r="C7" s="3">
        <v>0</v>
      </c>
      <c r="D7" s="5">
        <v>-158000</v>
      </c>
      <c r="E7" s="5">
        <v>954000</v>
      </c>
    </row>
    <row r="8" spans="1:5" ht="30">
      <c r="A8" s="2" t="s">
        <v>137</v>
      </c>
      <c r="B8" s="5">
        <v>2473000</v>
      </c>
      <c r="C8" s="5">
        <v>5800000</v>
      </c>
      <c r="D8" s="5">
        <v>19502000</v>
      </c>
      <c r="E8" s="5">
        <v>8119000</v>
      </c>
    </row>
    <row r="9" spans="1:5" ht="30">
      <c r="A9" s="2" t="s">
        <v>138</v>
      </c>
      <c r="B9" s="5">
        <v>2531000</v>
      </c>
      <c r="C9" s="5">
        <v>5808000</v>
      </c>
      <c r="D9" s="5">
        <v>19709000</v>
      </c>
      <c r="E9" s="5">
        <v>9091000</v>
      </c>
    </row>
    <row r="10" spans="1:5">
      <c r="A10" s="2" t="s">
        <v>139</v>
      </c>
      <c r="B10" s="5">
        <v>137505000</v>
      </c>
      <c r="C10" s="5">
        <v>4161000</v>
      </c>
      <c r="D10" s="5">
        <v>114115000</v>
      </c>
      <c r="E10" s="5">
        <v>-6667000</v>
      </c>
    </row>
    <row r="11" spans="1:5" ht="30">
      <c r="A11" s="2" t="s">
        <v>140</v>
      </c>
      <c r="B11" s="5">
        <v>18310000</v>
      </c>
      <c r="C11" s="5">
        <v>561000</v>
      </c>
      <c r="D11" s="5">
        <v>23247000</v>
      </c>
      <c r="E11" s="5">
        <v>-6245000</v>
      </c>
    </row>
    <row r="12" spans="1:5" ht="45">
      <c r="A12" s="2" t="s">
        <v>141</v>
      </c>
      <c r="B12" s="8">
        <v>155815000</v>
      </c>
      <c r="C12" s="8">
        <v>4722000</v>
      </c>
      <c r="D12" s="8">
        <v>137362000</v>
      </c>
      <c r="E12" s="8">
        <v>-12912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5703125" bestFit="1" customWidth="1"/>
    <col min="4" max="4" width="36.5703125" bestFit="1" customWidth="1"/>
    <col min="5" max="8" width="32" bestFit="1" customWidth="1"/>
    <col min="9" max="12" width="31" bestFit="1" customWidth="1"/>
  </cols>
  <sheetData>
    <row r="1" spans="1:12">
      <c r="A1" s="6" t="s">
        <v>998</v>
      </c>
      <c r="B1" s="6" t="s">
        <v>2</v>
      </c>
      <c r="C1" s="6" t="s">
        <v>26</v>
      </c>
      <c r="D1" s="1" t="s">
        <v>2</v>
      </c>
      <c r="E1" s="1" t="s">
        <v>1000</v>
      </c>
      <c r="F1" s="1" t="s">
        <v>1001</v>
      </c>
      <c r="G1" s="1" t="s">
        <v>2</v>
      </c>
      <c r="H1" s="1" t="s">
        <v>2</v>
      </c>
      <c r="I1" s="1" t="s">
        <v>2</v>
      </c>
      <c r="J1" s="1" t="s">
        <v>26</v>
      </c>
      <c r="K1" s="1" t="s">
        <v>2</v>
      </c>
      <c r="L1" s="1" t="s">
        <v>26</v>
      </c>
    </row>
    <row r="2" spans="1:12">
      <c r="A2" s="6"/>
      <c r="B2" s="6"/>
      <c r="C2" s="6"/>
      <c r="D2" s="1" t="s">
        <v>999</v>
      </c>
      <c r="E2" s="1" t="s">
        <v>999</v>
      </c>
      <c r="F2" s="1" t="s">
        <v>999</v>
      </c>
      <c r="G2" s="1" t="s">
        <v>1002</v>
      </c>
      <c r="H2" s="1" t="s">
        <v>1003</v>
      </c>
      <c r="I2" s="1" t="s">
        <v>1004</v>
      </c>
      <c r="J2" s="1" t="s">
        <v>1004</v>
      </c>
      <c r="K2" s="1" t="s">
        <v>1005</v>
      </c>
      <c r="L2" s="1" t="s">
        <v>1005</v>
      </c>
    </row>
    <row r="3" spans="1:12">
      <c r="A3" s="6"/>
      <c r="B3" s="6"/>
      <c r="C3" s="6"/>
      <c r="D3" s="1"/>
      <c r="E3" s="1"/>
      <c r="F3" s="1"/>
      <c r="G3" s="1" t="s">
        <v>999</v>
      </c>
      <c r="H3" s="1" t="s">
        <v>999</v>
      </c>
      <c r="I3" s="1"/>
      <c r="J3" s="1"/>
      <c r="K3" s="1"/>
      <c r="L3" s="1"/>
    </row>
    <row r="4" spans="1:12">
      <c r="A4" s="7" t="s">
        <v>1006</v>
      </c>
      <c r="B4" s="3" t="s">
        <v>8</v>
      </c>
      <c r="C4" s="3" t="s">
        <v>8</v>
      </c>
      <c r="D4" s="3" t="s">
        <v>8</v>
      </c>
      <c r="E4" s="3" t="s">
        <v>8</v>
      </c>
      <c r="F4" s="3" t="s">
        <v>8</v>
      </c>
      <c r="G4" s="3" t="s">
        <v>8</v>
      </c>
      <c r="H4" s="3" t="s">
        <v>8</v>
      </c>
      <c r="I4" s="3" t="s">
        <v>8</v>
      </c>
      <c r="J4" s="3" t="s">
        <v>8</v>
      </c>
      <c r="K4" s="3" t="s">
        <v>8</v>
      </c>
      <c r="L4" s="3" t="s">
        <v>8</v>
      </c>
    </row>
    <row r="5" spans="1:12">
      <c r="A5" s="2" t="s">
        <v>1007</v>
      </c>
      <c r="B5" s="8">
        <v>500000000</v>
      </c>
      <c r="C5" s="8">
        <v>450000000</v>
      </c>
      <c r="D5" s="3" t="s">
        <v>8</v>
      </c>
      <c r="E5" s="8">
        <v>500000000</v>
      </c>
      <c r="F5" s="8">
        <v>465000000</v>
      </c>
      <c r="G5" s="3" t="s">
        <v>8</v>
      </c>
      <c r="H5" s="3" t="s">
        <v>8</v>
      </c>
      <c r="I5" s="3" t="s">
        <v>8</v>
      </c>
      <c r="J5" s="3" t="s">
        <v>8</v>
      </c>
      <c r="K5" s="3" t="s">
        <v>8</v>
      </c>
      <c r="L5" s="3" t="s">
        <v>8</v>
      </c>
    </row>
    <row r="6" spans="1:12" ht="30">
      <c r="A6" s="2" t="s">
        <v>1008</v>
      </c>
      <c r="B6" s="3" t="s">
        <v>8</v>
      </c>
      <c r="C6" s="3" t="s">
        <v>8</v>
      </c>
      <c r="D6" s="3" t="s">
        <v>8</v>
      </c>
      <c r="E6" s="3" t="s">
        <v>8</v>
      </c>
      <c r="F6" s="5">
        <v>500000000</v>
      </c>
      <c r="G6" s="3" t="s">
        <v>8</v>
      </c>
      <c r="H6" s="3" t="s">
        <v>8</v>
      </c>
      <c r="I6" s="3" t="s">
        <v>8</v>
      </c>
      <c r="J6" s="3" t="s">
        <v>8</v>
      </c>
      <c r="K6" s="3" t="s">
        <v>8</v>
      </c>
      <c r="L6" s="3" t="s">
        <v>8</v>
      </c>
    </row>
    <row r="7" spans="1:12" ht="30">
      <c r="A7" s="2" t="s">
        <v>1009</v>
      </c>
      <c r="B7" s="3" t="s">
        <v>8</v>
      </c>
      <c r="C7" s="3" t="s">
        <v>8</v>
      </c>
      <c r="D7" s="3" t="s">
        <v>1010</v>
      </c>
      <c r="E7" s="3" t="s">
        <v>8</v>
      </c>
      <c r="F7" s="3" t="s">
        <v>8</v>
      </c>
      <c r="G7" s="3" t="s">
        <v>8</v>
      </c>
      <c r="H7" s="3" t="s">
        <v>8</v>
      </c>
      <c r="I7" s="3" t="s">
        <v>8</v>
      </c>
      <c r="J7" s="3" t="s">
        <v>8</v>
      </c>
      <c r="K7" s="3" t="s">
        <v>8</v>
      </c>
      <c r="L7" s="3" t="s">
        <v>8</v>
      </c>
    </row>
    <row r="8" spans="1:12" ht="30">
      <c r="A8" s="2" t="s">
        <v>1011</v>
      </c>
      <c r="B8" s="3" t="s">
        <v>8</v>
      </c>
      <c r="C8" s="3" t="s">
        <v>8</v>
      </c>
      <c r="D8" s="3">
        <v>1</v>
      </c>
      <c r="E8" s="3" t="s">
        <v>8</v>
      </c>
      <c r="F8" s="3" t="s">
        <v>8</v>
      </c>
      <c r="G8" s="3" t="s">
        <v>8</v>
      </c>
      <c r="H8" s="3" t="s">
        <v>8</v>
      </c>
      <c r="I8" s="3" t="s">
        <v>8</v>
      </c>
      <c r="J8" s="3" t="s">
        <v>8</v>
      </c>
      <c r="K8" s="3" t="s">
        <v>8</v>
      </c>
      <c r="L8" s="3" t="s">
        <v>8</v>
      </c>
    </row>
    <row r="9" spans="1:12" ht="30">
      <c r="A9" s="2" t="s">
        <v>1012</v>
      </c>
      <c r="B9" s="3" t="s">
        <v>8</v>
      </c>
      <c r="C9" s="3" t="s">
        <v>8</v>
      </c>
      <c r="D9" s="3" t="s">
        <v>1013</v>
      </c>
      <c r="E9" s="3" t="s">
        <v>8</v>
      </c>
      <c r="F9" s="3" t="s">
        <v>8</v>
      </c>
      <c r="G9" s="3" t="s">
        <v>8</v>
      </c>
      <c r="H9" s="3" t="s">
        <v>8</v>
      </c>
      <c r="I9" s="3" t="s">
        <v>8</v>
      </c>
      <c r="J9" s="3" t="s">
        <v>8</v>
      </c>
      <c r="K9" s="3" t="s">
        <v>8</v>
      </c>
      <c r="L9" s="3" t="s">
        <v>8</v>
      </c>
    </row>
    <row r="10" spans="1:12">
      <c r="A10" s="2" t="s">
        <v>1014</v>
      </c>
      <c r="B10" s="3" t="s">
        <v>8</v>
      </c>
      <c r="C10" s="3" t="s">
        <v>8</v>
      </c>
      <c r="D10" s="3" t="s">
        <v>1015</v>
      </c>
      <c r="E10" s="3" t="s">
        <v>8</v>
      </c>
      <c r="F10" s="3" t="s">
        <v>8</v>
      </c>
      <c r="G10" s="3" t="s">
        <v>8</v>
      </c>
      <c r="H10" s="3" t="s">
        <v>8</v>
      </c>
      <c r="I10" s="3" t="s">
        <v>8</v>
      </c>
      <c r="J10" s="3" t="s">
        <v>8</v>
      </c>
      <c r="K10" s="3" t="s">
        <v>8</v>
      </c>
      <c r="L10" s="3" t="s">
        <v>8</v>
      </c>
    </row>
    <row r="11" spans="1:12">
      <c r="A11" s="2" t="s">
        <v>1016</v>
      </c>
      <c r="B11" s="3" t="s">
        <v>8</v>
      </c>
      <c r="C11" s="3" t="s">
        <v>8</v>
      </c>
      <c r="D11" s="3" t="s">
        <v>1017</v>
      </c>
      <c r="E11" s="3" t="s">
        <v>8</v>
      </c>
      <c r="F11" s="3" t="s">
        <v>8</v>
      </c>
      <c r="G11" s="3" t="s">
        <v>8</v>
      </c>
      <c r="H11" s="3" t="s">
        <v>8</v>
      </c>
      <c r="I11" s="3" t="s">
        <v>8</v>
      </c>
      <c r="J11" s="3" t="s">
        <v>8</v>
      </c>
      <c r="K11" s="3" t="s">
        <v>8</v>
      </c>
      <c r="L11" s="3" t="s">
        <v>8</v>
      </c>
    </row>
    <row r="12" spans="1:12" ht="30">
      <c r="A12" s="2" t="s">
        <v>1018</v>
      </c>
      <c r="B12" s="3" t="s">
        <v>8</v>
      </c>
      <c r="C12" s="3" t="s">
        <v>8</v>
      </c>
      <c r="D12" s="9">
        <v>3.5000000000000003E-2</v>
      </c>
      <c r="E12" s="3" t="s">
        <v>8</v>
      </c>
      <c r="F12" s="3" t="s">
        <v>8</v>
      </c>
      <c r="G12" s="3" t="s">
        <v>8</v>
      </c>
      <c r="H12" s="3" t="s">
        <v>8</v>
      </c>
      <c r="I12" s="3" t="s">
        <v>8</v>
      </c>
      <c r="J12" s="3" t="s">
        <v>8</v>
      </c>
      <c r="K12" s="3" t="s">
        <v>8</v>
      </c>
      <c r="L12" s="3" t="s">
        <v>8</v>
      </c>
    </row>
    <row r="13" spans="1:12" ht="45">
      <c r="A13" s="2" t="s">
        <v>1019</v>
      </c>
      <c r="B13" s="3" t="s">
        <v>8</v>
      </c>
      <c r="C13" s="3" t="s">
        <v>8</v>
      </c>
      <c r="D13" s="3" t="s">
        <v>8</v>
      </c>
      <c r="E13" s="3" t="s">
        <v>8</v>
      </c>
      <c r="F13" s="5">
        <v>100000000</v>
      </c>
      <c r="G13" s="3" t="s">
        <v>8</v>
      </c>
      <c r="H13" s="3" t="s">
        <v>8</v>
      </c>
      <c r="I13" s="3" t="s">
        <v>8</v>
      </c>
      <c r="J13" s="3" t="s">
        <v>8</v>
      </c>
      <c r="K13" s="3" t="s">
        <v>8</v>
      </c>
      <c r="L13" s="3" t="s">
        <v>8</v>
      </c>
    </row>
    <row r="14" spans="1:12" ht="30">
      <c r="A14" s="2" t="s">
        <v>1020</v>
      </c>
      <c r="B14" s="3" t="s">
        <v>8</v>
      </c>
      <c r="C14" s="3" t="s">
        <v>8</v>
      </c>
      <c r="D14" s="3" t="s">
        <v>8</v>
      </c>
      <c r="E14" s="3" t="s">
        <v>8</v>
      </c>
      <c r="F14" s="3" t="s">
        <v>8</v>
      </c>
      <c r="G14" s="5">
        <v>100000000</v>
      </c>
      <c r="H14" s="3" t="s">
        <v>8</v>
      </c>
      <c r="I14" s="3" t="s">
        <v>8</v>
      </c>
      <c r="J14" s="3" t="s">
        <v>8</v>
      </c>
      <c r="K14" s="3" t="s">
        <v>8</v>
      </c>
      <c r="L14" s="3" t="s">
        <v>8</v>
      </c>
    </row>
    <row r="15" spans="1:12" ht="30">
      <c r="A15" s="2" t="s">
        <v>1021</v>
      </c>
      <c r="B15" s="3" t="s">
        <v>8</v>
      </c>
      <c r="C15" s="3" t="s">
        <v>8</v>
      </c>
      <c r="D15" s="3" t="s">
        <v>8</v>
      </c>
      <c r="E15" s="3" t="s">
        <v>8</v>
      </c>
      <c r="F15" s="3" t="s">
        <v>8</v>
      </c>
      <c r="G15" s="3" t="s">
        <v>8</v>
      </c>
      <c r="H15" s="8">
        <v>24000000</v>
      </c>
      <c r="I15" s="3" t="s">
        <v>8</v>
      </c>
      <c r="J15" s="3" t="s">
        <v>8</v>
      </c>
      <c r="K15" s="3" t="s">
        <v>8</v>
      </c>
      <c r="L15" s="3" t="s">
        <v>8</v>
      </c>
    </row>
    <row r="16" spans="1:12">
      <c r="A16" s="2" t="s">
        <v>1022</v>
      </c>
      <c r="B16" s="3" t="s">
        <v>8</v>
      </c>
      <c r="C16" s="3" t="s">
        <v>8</v>
      </c>
      <c r="D16" s="3" t="s">
        <v>8</v>
      </c>
      <c r="E16" s="3" t="s">
        <v>8</v>
      </c>
      <c r="F16" s="3" t="s">
        <v>8</v>
      </c>
      <c r="G16" s="3" t="s">
        <v>8</v>
      </c>
      <c r="H16" s="3" t="s">
        <v>8</v>
      </c>
      <c r="I16" s="9">
        <v>6.5000000000000002E-2</v>
      </c>
      <c r="J16" s="9">
        <v>6.5000000000000002E-2</v>
      </c>
      <c r="K16" s="9">
        <v>7.3800000000000004E-2</v>
      </c>
      <c r="L16" s="9">
        <v>7.3800000000000004E-2</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ht="30">
      <c r="A1" s="1" t="s">
        <v>1023</v>
      </c>
      <c r="B1" s="1" t="s">
        <v>2</v>
      </c>
      <c r="C1" s="1" t="s">
        <v>26</v>
      </c>
    </row>
    <row r="2" spans="1:3">
      <c r="A2" s="7" t="s">
        <v>1024</v>
      </c>
      <c r="B2" s="3" t="s">
        <v>8</v>
      </c>
      <c r="C2" s="3" t="s">
        <v>8</v>
      </c>
    </row>
    <row r="3" spans="1:3">
      <c r="A3" s="2" t="s">
        <v>366</v>
      </c>
      <c r="B3" s="8">
        <v>701112000</v>
      </c>
      <c r="C3" s="8">
        <v>1003969000</v>
      </c>
    </row>
    <row r="4" spans="1:3">
      <c r="A4" s="7" t="s">
        <v>1025</v>
      </c>
      <c r="B4" s="3" t="s">
        <v>8</v>
      </c>
      <c r="C4" s="3" t="s">
        <v>8</v>
      </c>
    </row>
    <row r="5" spans="1:3">
      <c r="A5" s="2" t="s">
        <v>1026</v>
      </c>
      <c r="B5" s="5">
        <v>701112000</v>
      </c>
      <c r="C5" s="5">
        <v>1032969000</v>
      </c>
    </row>
    <row r="6" spans="1:3" ht="30">
      <c r="A6" s="2" t="s">
        <v>1027</v>
      </c>
      <c r="B6" s="3" t="s">
        <v>8</v>
      </c>
      <c r="C6" s="3" t="s">
        <v>8</v>
      </c>
    </row>
    <row r="7" spans="1:3">
      <c r="A7" s="7" t="s">
        <v>1028</v>
      </c>
      <c r="B7" s="3" t="s">
        <v>8</v>
      </c>
      <c r="C7" s="3" t="s">
        <v>8</v>
      </c>
    </row>
    <row r="8" spans="1:3">
      <c r="A8" s="2" t="s">
        <v>1022</v>
      </c>
      <c r="B8" s="9">
        <v>3.6299999999999999E-2</v>
      </c>
      <c r="C8" s="9">
        <v>3.6299999999999999E-2</v>
      </c>
    </row>
    <row r="9" spans="1:3">
      <c r="A9" s="7" t="s">
        <v>1024</v>
      </c>
      <c r="B9" s="3" t="s">
        <v>8</v>
      </c>
      <c r="C9" s="3" t="s">
        <v>8</v>
      </c>
    </row>
    <row r="10" spans="1:3">
      <c r="A10" s="2" t="s">
        <v>366</v>
      </c>
      <c r="B10" s="5">
        <v>1112000</v>
      </c>
      <c r="C10" s="5">
        <v>199457000</v>
      </c>
    </row>
    <row r="11" spans="1:3">
      <c r="A11" s="2" t="s">
        <v>1029</v>
      </c>
      <c r="B11" s="3" t="s">
        <v>8</v>
      </c>
      <c r="C11" s="3" t="s">
        <v>8</v>
      </c>
    </row>
    <row r="12" spans="1:3">
      <c r="A12" s="7" t="s">
        <v>1028</v>
      </c>
      <c r="B12" s="3" t="s">
        <v>8</v>
      </c>
      <c r="C12" s="3" t="s">
        <v>8</v>
      </c>
    </row>
    <row r="13" spans="1:3">
      <c r="A13" s="2" t="s">
        <v>1022</v>
      </c>
      <c r="B13" s="9">
        <v>7.6300000000000007E-2</v>
      </c>
      <c r="C13" s="9">
        <v>7.6300000000000007E-2</v>
      </c>
    </row>
    <row r="14" spans="1:3">
      <c r="A14" s="7" t="s">
        <v>1024</v>
      </c>
      <c r="B14" s="3" t="s">
        <v>8</v>
      </c>
      <c r="C14" s="3" t="s">
        <v>8</v>
      </c>
    </row>
    <row r="15" spans="1:3">
      <c r="A15" s="2" t="s">
        <v>366</v>
      </c>
      <c r="B15" s="3">
        <v>0</v>
      </c>
      <c r="C15" s="5">
        <v>53253000</v>
      </c>
    </row>
    <row r="16" spans="1:3" ht="30">
      <c r="A16" s="2" t="s">
        <v>1030</v>
      </c>
      <c r="B16" s="3" t="s">
        <v>8</v>
      </c>
      <c r="C16" s="3" t="s">
        <v>8</v>
      </c>
    </row>
    <row r="17" spans="1:3">
      <c r="A17" s="7" t="s">
        <v>1028</v>
      </c>
      <c r="B17" s="3" t="s">
        <v>8</v>
      </c>
      <c r="C17" s="3" t="s">
        <v>8</v>
      </c>
    </row>
    <row r="18" spans="1:3">
      <c r="A18" s="2" t="s">
        <v>1022</v>
      </c>
      <c r="B18" s="9">
        <v>0.05</v>
      </c>
      <c r="C18" s="9">
        <v>0.05</v>
      </c>
    </row>
    <row r="19" spans="1:3">
      <c r="A19" s="7" t="s">
        <v>1024</v>
      </c>
      <c r="B19" s="3" t="s">
        <v>8</v>
      </c>
      <c r="C19" s="3" t="s">
        <v>8</v>
      </c>
    </row>
    <row r="20" spans="1:3">
      <c r="A20" s="2" t="s">
        <v>366</v>
      </c>
      <c r="B20" s="5">
        <v>50000000</v>
      </c>
      <c r="C20" s="5">
        <v>50000000</v>
      </c>
    </row>
    <row r="21" spans="1:3">
      <c r="A21" s="2" t="s">
        <v>1004</v>
      </c>
      <c r="B21" s="3" t="s">
        <v>8</v>
      </c>
      <c r="C21" s="3" t="s">
        <v>8</v>
      </c>
    </row>
    <row r="22" spans="1:3">
      <c r="A22" s="7" t="s">
        <v>1028</v>
      </c>
      <c r="B22" s="3" t="s">
        <v>8</v>
      </c>
      <c r="C22" s="3" t="s">
        <v>8</v>
      </c>
    </row>
    <row r="23" spans="1:3">
      <c r="A23" s="2" t="s">
        <v>1022</v>
      </c>
      <c r="B23" s="9">
        <v>6.5000000000000002E-2</v>
      </c>
      <c r="C23" s="9">
        <v>6.5000000000000002E-2</v>
      </c>
    </row>
    <row r="24" spans="1:3">
      <c r="A24" s="7" t="s">
        <v>1024</v>
      </c>
      <c r="B24" s="3" t="s">
        <v>8</v>
      </c>
      <c r="C24" s="3" t="s">
        <v>8</v>
      </c>
    </row>
    <row r="25" spans="1:3">
      <c r="A25" s="2" t="s">
        <v>366</v>
      </c>
      <c r="B25" s="3">
        <v>0</v>
      </c>
      <c r="C25" s="5">
        <v>132144000</v>
      </c>
    </row>
    <row r="26" spans="1:3" ht="30">
      <c r="A26" s="2" t="s">
        <v>1031</v>
      </c>
      <c r="B26" s="3" t="s">
        <v>8</v>
      </c>
      <c r="C26" s="3" t="s">
        <v>8</v>
      </c>
    </row>
    <row r="27" spans="1:3">
      <c r="A27" s="7" t="s">
        <v>1028</v>
      </c>
      <c r="B27" s="3" t="s">
        <v>8</v>
      </c>
      <c r="C27" s="3" t="s">
        <v>8</v>
      </c>
    </row>
    <row r="28" spans="1:3">
      <c r="A28" s="2" t="s">
        <v>1022</v>
      </c>
      <c r="B28" s="9">
        <v>4.2500000000000003E-2</v>
      </c>
      <c r="C28" s="9">
        <v>4.2500000000000003E-2</v>
      </c>
    </row>
    <row r="29" spans="1:3">
      <c r="A29" s="7" t="s">
        <v>1024</v>
      </c>
      <c r="B29" s="3" t="s">
        <v>8</v>
      </c>
      <c r="C29" s="3" t="s">
        <v>8</v>
      </c>
    </row>
    <row r="30" spans="1:3">
      <c r="A30" s="2" t="s">
        <v>366</v>
      </c>
      <c r="B30" s="5">
        <v>350000000</v>
      </c>
      <c r="C30" s="5">
        <v>350000000</v>
      </c>
    </row>
    <row r="31" spans="1:3" ht="30">
      <c r="A31" s="2" t="s">
        <v>1032</v>
      </c>
      <c r="B31" s="3" t="s">
        <v>8</v>
      </c>
      <c r="C31" s="3" t="s">
        <v>8</v>
      </c>
    </row>
    <row r="32" spans="1:3">
      <c r="A32" s="7" t="s">
        <v>1028</v>
      </c>
      <c r="B32" s="3" t="s">
        <v>8</v>
      </c>
      <c r="C32" s="3" t="s">
        <v>8</v>
      </c>
    </row>
    <row r="33" spans="1:3">
      <c r="A33" s="2" t="s">
        <v>1022</v>
      </c>
      <c r="B33" s="9">
        <v>3.6299999999999999E-2</v>
      </c>
      <c r="C33" s="9">
        <v>3.6299999999999999E-2</v>
      </c>
    </row>
    <row r="34" spans="1:3">
      <c r="A34" s="7" t="s">
        <v>1024</v>
      </c>
      <c r="B34" s="3" t="s">
        <v>8</v>
      </c>
      <c r="C34" s="3" t="s">
        <v>8</v>
      </c>
    </row>
    <row r="35" spans="1:3">
      <c r="A35" s="2" t="s">
        <v>366</v>
      </c>
      <c r="B35" s="5">
        <v>300000000</v>
      </c>
      <c r="C35" s="3">
        <v>0</v>
      </c>
    </row>
    <row r="36" spans="1:3">
      <c r="A36" s="2" t="s">
        <v>1005</v>
      </c>
      <c r="B36" s="3" t="s">
        <v>8</v>
      </c>
      <c r="C36" s="3" t="s">
        <v>8</v>
      </c>
    </row>
    <row r="37" spans="1:3">
      <c r="A37" s="7" t="s">
        <v>1028</v>
      </c>
      <c r="B37" s="3" t="s">
        <v>8</v>
      </c>
      <c r="C37" s="3" t="s">
        <v>8</v>
      </c>
    </row>
    <row r="38" spans="1:3">
      <c r="A38" s="2" t="s">
        <v>1022</v>
      </c>
      <c r="B38" s="9">
        <v>7.3800000000000004E-2</v>
      </c>
      <c r="C38" s="9">
        <v>7.3800000000000004E-2</v>
      </c>
    </row>
    <row r="39" spans="1:3">
      <c r="A39" s="7" t="s">
        <v>1024</v>
      </c>
      <c r="B39" s="3" t="s">
        <v>8</v>
      </c>
      <c r="C39" s="3" t="s">
        <v>8</v>
      </c>
    </row>
    <row r="40" spans="1:3">
      <c r="A40" s="2" t="s">
        <v>366</v>
      </c>
      <c r="B40" s="3">
        <v>0</v>
      </c>
      <c r="C40" s="5">
        <v>219115000</v>
      </c>
    </row>
    <row r="41" spans="1:3" ht="30">
      <c r="A41" s="2" t="s">
        <v>1033</v>
      </c>
      <c r="B41" s="3" t="s">
        <v>8</v>
      </c>
      <c r="C41" s="3" t="s">
        <v>8</v>
      </c>
    </row>
    <row r="42" spans="1:3">
      <c r="A42" s="7" t="s">
        <v>1025</v>
      </c>
      <c r="B42" s="3" t="s">
        <v>8</v>
      </c>
      <c r="C42" s="3" t="s">
        <v>8</v>
      </c>
    </row>
    <row r="43" spans="1:3" ht="30">
      <c r="A43" s="2" t="s">
        <v>368</v>
      </c>
      <c r="B43" s="8">
        <v>0</v>
      </c>
      <c r="C43" s="8">
        <v>29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2" width="15.42578125" bestFit="1" customWidth="1"/>
    <col min="3" max="6" width="12" bestFit="1" customWidth="1"/>
    <col min="7" max="7" width="11.42578125" bestFit="1" customWidth="1"/>
    <col min="8" max="8" width="36.5703125" bestFit="1" customWidth="1"/>
    <col min="9" max="9" width="31" bestFit="1" customWidth="1"/>
    <col min="10" max="13" width="36.5703125" bestFit="1" customWidth="1"/>
    <col min="14" max="19" width="31" bestFit="1" customWidth="1"/>
    <col min="20" max="22" width="36.5703125" bestFit="1" customWidth="1"/>
    <col min="23" max="25" width="31" bestFit="1" customWidth="1"/>
    <col min="26" max="28" width="30.5703125" bestFit="1" customWidth="1"/>
    <col min="29" max="29" width="36.5703125" bestFit="1" customWidth="1"/>
  </cols>
  <sheetData>
    <row r="1" spans="1:29" ht="15" customHeight="1">
      <c r="A1" s="6" t="s">
        <v>1034</v>
      </c>
      <c r="B1" s="1" t="s">
        <v>1035</v>
      </c>
      <c r="C1" s="6" t="s">
        <v>90</v>
      </c>
      <c r="D1" s="6"/>
      <c r="E1" s="6" t="s">
        <v>1</v>
      </c>
      <c r="F1" s="6"/>
      <c r="G1" s="1"/>
      <c r="H1" s="1" t="s">
        <v>1</v>
      </c>
      <c r="I1" s="1" t="s">
        <v>90</v>
      </c>
      <c r="J1" s="1" t="s">
        <v>1035</v>
      </c>
      <c r="K1" s="1"/>
      <c r="L1" s="1"/>
      <c r="M1" s="1"/>
      <c r="N1" s="1"/>
      <c r="O1" s="1"/>
      <c r="P1" s="1"/>
      <c r="Q1" s="1"/>
      <c r="R1" s="1"/>
      <c r="S1" s="1"/>
      <c r="T1" s="1" t="s">
        <v>1</v>
      </c>
      <c r="U1" s="1"/>
      <c r="V1" s="1"/>
      <c r="W1" s="1"/>
      <c r="X1" s="1"/>
      <c r="Y1" s="1"/>
      <c r="Z1" s="1" t="s">
        <v>1035</v>
      </c>
      <c r="AA1" s="1" t="s">
        <v>1</v>
      </c>
      <c r="AB1" s="1"/>
      <c r="AC1" s="1"/>
    </row>
    <row r="2" spans="1:29">
      <c r="A2" s="6"/>
      <c r="B2" s="6" t="s">
        <v>1036</v>
      </c>
      <c r="C2" s="6" t="s">
        <v>2</v>
      </c>
      <c r="D2" s="6" t="s">
        <v>91</v>
      </c>
      <c r="E2" s="6" t="s">
        <v>2</v>
      </c>
      <c r="F2" s="6" t="s">
        <v>91</v>
      </c>
      <c r="G2" s="6" t="s">
        <v>1037</v>
      </c>
      <c r="H2" s="1" t="s">
        <v>2</v>
      </c>
      <c r="I2" s="1" t="s">
        <v>2</v>
      </c>
      <c r="J2" s="1" t="s">
        <v>1036</v>
      </c>
      <c r="K2" s="1" t="s">
        <v>2</v>
      </c>
      <c r="L2" s="1" t="s">
        <v>1037</v>
      </c>
      <c r="M2" s="1" t="s">
        <v>26</v>
      </c>
      <c r="N2" s="1" t="s">
        <v>2</v>
      </c>
      <c r="O2" s="1" t="s">
        <v>1038</v>
      </c>
      <c r="P2" s="1" t="s">
        <v>26</v>
      </c>
      <c r="Q2" s="1" t="s">
        <v>2</v>
      </c>
      <c r="R2" s="1" t="s">
        <v>1039</v>
      </c>
      <c r="S2" s="1" t="s">
        <v>26</v>
      </c>
      <c r="T2" s="1" t="s">
        <v>2</v>
      </c>
      <c r="U2" s="1" t="s">
        <v>1041</v>
      </c>
      <c r="V2" s="1" t="s">
        <v>26</v>
      </c>
      <c r="W2" s="1" t="s">
        <v>2</v>
      </c>
      <c r="X2" s="1" t="s">
        <v>1042</v>
      </c>
      <c r="Y2" s="1" t="s">
        <v>26</v>
      </c>
      <c r="Z2" s="1" t="s">
        <v>1036</v>
      </c>
      <c r="AA2" s="1" t="s">
        <v>2</v>
      </c>
      <c r="AB2" s="1" t="s">
        <v>1037</v>
      </c>
      <c r="AC2" s="1" t="s">
        <v>1044</v>
      </c>
    </row>
    <row r="3" spans="1:29" ht="30">
      <c r="A3" s="6"/>
      <c r="B3" s="6"/>
      <c r="C3" s="6"/>
      <c r="D3" s="6"/>
      <c r="E3" s="6"/>
      <c r="F3" s="6"/>
      <c r="G3" s="6"/>
      <c r="H3" s="1" t="s">
        <v>1027</v>
      </c>
      <c r="I3" s="1" t="s">
        <v>1005</v>
      </c>
      <c r="J3" s="1" t="s">
        <v>1027</v>
      </c>
      <c r="K3" s="1" t="s">
        <v>1027</v>
      </c>
      <c r="L3" s="1" t="s">
        <v>1027</v>
      </c>
      <c r="M3" s="1" t="s">
        <v>1027</v>
      </c>
      <c r="N3" s="1" t="s">
        <v>1029</v>
      </c>
      <c r="O3" s="1" t="s">
        <v>1029</v>
      </c>
      <c r="P3" s="1" t="s">
        <v>1029</v>
      </c>
      <c r="Q3" s="1" t="s">
        <v>1004</v>
      </c>
      <c r="R3" s="1" t="s">
        <v>1004</v>
      </c>
      <c r="S3" s="1" t="s">
        <v>1004</v>
      </c>
      <c r="T3" s="1" t="s">
        <v>1032</v>
      </c>
      <c r="U3" s="1" t="s">
        <v>1032</v>
      </c>
      <c r="V3" s="1" t="s">
        <v>1032</v>
      </c>
      <c r="W3" s="1" t="s">
        <v>1005</v>
      </c>
      <c r="X3" s="1" t="s">
        <v>1005</v>
      </c>
      <c r="Y3" s="1" t="s">
        <v>1005</v>
      </c>
      <c r="Z3" s="1" t="s">
        <v>1043</v>
      </c>
      <c r="AA3" s="1" t="s">
        <v>1043</v>
      </c>
      <c r="AB3" s="1" t="s">
        <v>1043</v>
      </c>
      <c r="AC3" s="1" t="s">
        <v>1045</v>
      </c>
    </row>
    <row r="4" spans="1:29" ht="30">
      <c r="A4" s="6"/>
      <c r="B4" s="6"/>
      <c r="C4" s="6"/>
      <c r="D4" s="6"/>
      <c r="E4" s="6"/>
      <c r="F4" s="6"/>
      <c r="G4" s="6"/>
      <c r="H4" s="1"/>
      <c r="I4" s="1"/>
      <c r="J4" s="1"/>
      <c r="K4" s="1"/>
      <c r="L4" s="1"/>
      <c r="M4" s="1"/>
      <c r="N4" s="1"/>
      <c r="O4" s="1"/>
      <c r="P4" s="1"/>
      <c r="Q4" s="1"/>
      <c r="R4" s="1"/>
      <c r="S4" s="1"/>
      <c r="T4" s="1" t="s">
        <v>1040</v>
      </c>
      <c r="U4" s="1"/>
      <c r="V4" s="1"/>
      <c r="W4" s="1"/>
      <c r="X4" s="1"/>
      <c r="Y4" s="1"/>
      <c r="Z4" s="1"/>
      <c r="AA4" s="1"/>
      <c r="AB4" s="1"/>
      <c r="AC4" s="1" t="s">
        <v>1027</v>
      </c>
    </row>
    <row r="5" spans="1:29">
      <c r="A5" s="7" t="s">
        <v>1028</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row>
    <row r="6" spans="1:29">
      <c r="A6" s="2" t="s">
        <v>1046</v>
      </c>
      <c r="B6" s="3" t="s">
        <v>8</v>
      </c>
      <c r="C6" s="3" t="s">
        <v>8</v>
      </c>
      <c r="D6" s="3" t="s">
        <v>8</v>
      </c>
      <c r="E6" s="3" t="s">
        <v>8</v>
      </c>
      <c r="F6" s="3" t="s">
        <v>8</v>
      </c>
      <c r="G6" s="3" t="s">
        <v>8</v>
      </c>
      <c r="H6" s="3" t="s">
        <v>8</v>
      </c>
      <c r="I6" s="3" t="s">
        <v>8</v>
      </c>
      <c r="J6" s="3" t="s">
        <v>8</v>
      </c>
      <c r="K6" s="3" t="s">
        <v>8</v>
      </c>
      <c r="L6" s="3" t="s">
        <v>8</v>
      </c>
      <c r="M6" s="3" t="s">
        <v>8</v>
      </c>
      <c r="N6" s="3" t="s">
        <v>8</v>
      </c>
      <c r="O6" s="8">
        <v>53253000</v>
      </c>
      <c r="P6" s="3" t="s">
        <v>8</v>
      </c>
      <c r="Q6" s="3" t="s">
        <v>8</v>
      </c>
      <c r="R6" s="8">
        <v>132144000</v>
      </c>
      <c r="S6" s="3" t="s">
        <v>8</v>
      </c>
      <c r="T6" s="3" t="s">
        <v>8</v>
      </c>
      <c r="U6" s="3" t="s">
        <v>8</v>
      </c>
      <c r="V6" s="3" t="s">
        <v>8</v>
      </c>
      <c r="W6" s="3" t="s">
        <v>8</v>
      </c>
      <c r="X6" s="8">
        <v>225000000</v>
      </c>
      <c r="Y6" s="3" t="s">
        <v>8</v>
      </c>
      <c r="Z6" s="3" t="s">
        <v>8</v>
      </c>
      <c r="AA6" s="3" t="s">
        <v>8</v>
      </c>
      <c r="AB6" s="3" t="s">
        <v>8</v>
      </c>
      <c r="AC6" s="8">
        <v>1114000</v>
      </c>
    </row>
    <row r="7" spans="1:29">
      <c r="A7" s="2" t="s">
        <v>1022</v>
      </c>
      <c r="B7" s="3" t="s">
        <v>8</v>
      </c>
      <c r="C7" s="3" t="s">
        <v>8</v>
      </c>
      <c r="D7" s="3" t="s">
        <v>8</v>
      </c>
      <c r="E7" s="3" t="s">
        <v>8</v>
      </c>
      <c r="F7" s="3" t="s">
        <v>8</v>
      </c>
      <c r="G7" s="3" t="s">
        <v>8</v>
      </c>
      <c r="H7" s="3" t="s">
        <v>8</v>
      </c>
      <c r="I7" s="3" t="s">
        <v>8</v>
      </c>
      <c r="J7" s="3" t="s">
        <v>8</v>
      </c>
      <c r="K7" s="9">
        <v>3.6299999999999999E-2</v>
      </c>
      <c r="L7" s="3" t="s">
        <v>8</v>
      </c>
      <c r="M7" s="9">
        <v>3.6299999999999999E-2</v>
      </c>
      <c r="N7" s="9">
        <v>7.6300000000000007E-2</v>
      </c>
      <c r="O7" s="3" t="s">
        <v>8</v>
      </c>
      <c r="P7" s="9">
        <v>7.6300000000000007E-2</v>
      </c>
      <c r="Q7" s="9">
        <v>6.5000000000000002E-2</v>
      </c>
      <c r="R7" s="3" t="s">
        <v>8</v>
      </c>
      <c r="S7" s="9">
        <v>6.5000000000000002E-2</v>
      </c>
      <c r="T7" s="9">
        <v>3.6299999999999999E-2</v>
      </c>
      <c r="U7" s="3" t="s">
        <v>8</v>
      </c>
      <c r="V7" s="9">
        <v>3.6299999999999999E-2</v>
      </c>
      <c r="W7" s="9">
        <v>7.3800000000000004E-2</v>
      </c>
      <c r="X7" s="3" t="s">
        <v>8</v>
      </c>
      <c r="Y7" s="9">
        <v>7.3800000000000004E-2</v>
      </c>
      <c r="Z7" s="3" t="s">
        <v>8</v>
      </c>
      <c r="AA7" s="3" t="s">
        <v>8</v>
      </c>
      <c r="AB7" s="3" t="s">
        <v>8</v>
      </c>
      <c r="AC7" s="3" t="s">
        <v>8</v>
      </c>
    </row>
    <row r="8" spans="1:29" ht="45">
      <c r="A8" s="2" t="s">
        <v>1047</v>
      </c>
      <c r="B8" s="3" t="s">
        <v>8</v>
      </c>
      <c r="C8" s="3" t="s">
        <v>8</v>
      </c>
      <c r="D8" s="3" t="s">
        <v>8</v>
      </c>
      <c r="E8" s="3" t="s">
        <v>8</v>
      </c>
      <c r="F8" s="3" t="s">
        <v>8</v>
      </c>
      <c r="G8" s="3" t="s">
        <v>8</v>
      </c>
      <c r="H8" s="3" t="s">
        <v>8</v>
      </c>
      <c r="I8" s="3" t="s">
        <v>8</v>
      </c>
      <c r="J8" s="5">
        <v>138853000</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row>
    <row r="9" spans="1:29" ht="30">
      <c r="A9" s="2" t="s">
        <v>1048</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5">
        <v>9549721</v>
      </c>
      <c r="AA9" s="5">
        <v>13679000</v>
      </c>
      <c r="AB9" s="3" t="s">
        <v>8</v>
      </c>
      <c r="AC9" s="3" t="s">
        <v>8</v>
      </c>
    </row>
    <row r="10" spans="1:29" ht="45">
      <c r="A10" s="2" t="s">
        <v>1049</v>
      </c>
      <c r="B10" s="5">
        <v>4860000</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row>
    <row r="11" spans="1:29">
      <c r="A11" s="2" t="s">
        <v>758</v>
      </c>
      <c r="B11" s="3" t="s">
        <v>8</v>
      </c>
      <c r="C11" s="5">
        <v>13096000</v>
      </c>
      <c r="D11" s="5">
        <v>-8007000</v>
      </c>
      <c r="E11" s="5">
        <v>-6335000</v>
      </c>
      <c r="F11" s="5">
        <v>-7288000</v>
      </c>
      <c r="G11" s="3" t="s">
        <v>8</v>
      </c>
      <c r="H11" s="5">
        <v>4762000</v>
      </c>
      <c r="I11" s="5">
        <v>12094000</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row>
    <row r="12" spans="1:29" ht="30">
      <c r="A12" s="2" t="s">
        <v>1050</v>
      </c>
      <c r="B12" s="3" t="s">
        <v>8</v>
      </c>
      <c r="C12" s="3" t="s">
        <v>8</v>
      </c>
      <c r="D12" s="3" t="s">
        <v>8</v>
      </c>
      <c r="E12" s="3" t="s">
        <v>8</v>
      </c>
      <c r="F12" s="3" t="s">
        <v>8</v>
      </c>
      <c r="G12" s="3" t="s">
        <v>8</v>
      </c>
      <c r="H12" s="3" t="s">
        <v>8</v>
      </c>
      <c r="I12" s="3" t="s">
        <v>8</v>
      </c>
      <c r="J12" s="3" t="s">
        <v>8</v>
      </c>
      <c r="K12" s="3" t="s">
        <v>8</v>
      </c>
      <c r="L12" s="5">
        <v>60033000</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row>
    <row r="13" spans="1:29" ht="30">
      <c r="A13" s="2" t="s">
        <v>1051</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5">
        <v>4128806</v>
      </c>
      <c r="AC13" s="3" t="s">
        <v>8</v>
      </c>
    </row>
    <row r="14" spans="1:29" ht="45">
      <c r="A14" s="2" t="s">
        <v>1052</v>
      </c>
      <c r="B14" s="3" t="s">
        <v>8</v>
      </c>
      <c r="C14" s="3" t="s">
        <v>8</v>
      </c>
      <c r="D14" s="3" t="s">
        <v>8</v>
      </c>
      <c r="E14" s="3" t="s">
        <v>8</v>
      </c>
      <c r="F14" s="3" t="s">
        <v>8</v>
      </c>
      <c r="G14" s="5">
        <v>1088000</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row>
    <row r="15" spans="1:29">
      <c r="A15" s="2" t="s">
        <v>1053</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5">
        <v>300000000</v>
      </c>
      <c r="V15" s="3" t="s">
        <v>8</v>
      </c>
      <c r="W15" s="3" t="s">
        <v>8</v>
      </c>
      <c r="X15" s="3" t="s">
        <v>8</v>
      </c>
      <c r="Y15" s="3" t="s">
        <v>8</v>
      </c>
      <c r="Z15" s="3" t="s">
        <v>8</v>
      </c>
      <c r="AA15" s="3" t="s">
        <v>8</v>
      </c>
      <c r="AB15" s="3" t="s">
        <v>8</v>
      </c>
      <c r="AC15" s="3" t="s">
        <v>8</v>
      </c>
    </row>
    <row r="16" spans="1:29" ht="30">
      <c r="A16" s="2" t="s">
        <v>1054</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1055</v>
      </c>
      <c r="U16" s="3" t="s">
        <v>8</v>
      </c>
      <c r="V16" s="3" t="s">
        <v>8</v>
      </c>
      <c r="W16" s="3" t="s">
        <v>8</v>
      </c>
      <c r="X16" s="3" t="s">
        <v>8</v>
      </c>
      <c r="Y16" s="3" t="s">
        <v>8</v>
      </c>
      <c r="Z16" s="3" t="s">
        <v>8</v>
      </c>
      <c r="AA16" s="3" t="s">
        <v>8</v>
      </c>
      <c r="AB16" s="3" t="s">
        <v>8</v>
      </c>
      <c r="AC16" s="3" t="s">
        <v>8</v>
      </c>
    </row>
    <row r="17" spans="1:29" ht="30">
      <c r="A17" s="2" t="s">
        <v>1056</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5">
        <v>291250000</v>
      </c>
      <c r="V17" s="3" t="s">
        <v>8</v>
      </c>
      <c r="W17" s="3" t="s">
        <v>8</v>
      </c>
      <c r="X17" s="3" t="s">
        <v>8</v>
      </c>
      <c r="Y17" s="3" t="s">
        <v>8</v>
      </c>
      <c r="Z17" s="3" t="s">
        <v>8</v>
      </c>
      <c r="AA17" s="3" t="s">
        <v>8</v>
      </c>
      <c r="AB17" s="3" t="s">
        <v>8</v>
      </c>
      <c r="AC17" s="3" t="s">
        <v>8</v>
      </c>
    </row>
    <row r="18" spans="1:29" ht="45">
      <c r="A18" s="2" t="s">
        <v>1057</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v>41.312899999999999</v>
      </c>
      <c r="U18" s="3" t="s">
        <v>8</v>
      </c>
      <c r="V18" s="3" t="s">
        <v>8</v>
      </c>
      <c r="W18" s="3" t="s">
        <v>8</v>
      </c>
      <c r="X18" s="3" t="s">
        <v>8</v>
      </c>
      <c r="Y18" s="3" t="s">
        <v>8</v>
      </c>
      <c r="Z18" s="3" t="s">
        <v>8</v>
      </c>
      <c r="AA18" s="3" t="s">
        <v>8</v>
      </c>
      <c r="AB18" s="3" t="s">
        <v>8</v>
      </c>
      <c r="AC18" s="3" t="s">
        <v>8</v>
      </c>
    </row>
    <row r="19" spans="1:29">
      <c r="A19" s="2" t="s">
        <v>1058</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8">
        <v>1000</v>
      </c>
      <c r="U19" s="3" t="s">
        <v>8</v>
      </c>
      <c r="V19" s="3" t="s">
        <v>8</v>
      </c>
      <c r="W19" s="3" t="s">
        <v>8</v>
      </c>
      <c r="X19" s="3" t="s">
        <v>8</v>
      </c>
      <c r="Y19" s="3" t="s">
        <v>8</v>
      </c>
      <c r="Z19" s="3" t="s">
        <v>8</v>
      </c>
      <c r="AA19" s="3" t="s">
        <v>8</v>
      </c>
      <c r="AB19" s="3" t="s">
        <v>8</v>
      </c>
      <c r="AC19" s="3" t="s">
        <v>8</v>
      </c>
    </row>
    <row r="20" spans="1:29">
      <c r="A20" s="2" t="s">
        <v>1059</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10">
        <v>24.21</v>
      </c>
      <c r="U20" s="3" t="s">
        <v>8</v>
      </c>
      <c r="V20" s="3" t="s">
        <v>8</v>
      </c>
      <c r="W20" s="3" t="s">
        <v>8</v>
      </c>
      <c r="X20" s="3" t="s">
        <v>8</v>
      </c>
      <c r="Y20" s="3" t="s">
        <v>8</v>
      </c>
      <c r="Z20" s="3" t="s">
        <v>8</v>
      </c>
      <c r="AA20" s="3" t="s">
        <v>8</v>
      </c>
      <c r="AB20" s="3" t="s">
        <v>8</v>
      </c>
      <c r="AC20" s="3" t="s">
        <v>8</v>
      </c>
    </row>
    <row r="21" spans="1:29" ht="45">
      <c r="A21" s="2" t="s">
        <v>1060</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9">
        <v>1.3</v>
      </c>
      <c r="U21" s="3" t="s">
        <v>8</v>
      </c>
      <c r="V21" s="3" t="s">
        <v>8</v>
      </c>
      <c r="W21" s="3" t="s">
        <v>8</v>
      </c>
      <c r="X21" s="3" t="s">
        <v>8</v>
      </c>
      <c r="Y21" s="3" t="s">
        <v>8</v>
      </c>
      <c r="Z21" s="3" t="s">
        <v>8</v>
      </c>
      <c r="AA21" s="3" t="s">
        <v>8</v>
      </c>
      <c r="AB21" s="3" t="s">
        <v>8</v>
      </c>
      <c r="AC21" s="3" t="s">
        <v>8</v>
      </c>
    </row>
    <row r="22" spans="1:29" ht="45">
      <c r="A22" s="2" t="s">
        <v>1061</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10">
        <v>31.47</v>
      </c>
      <c r="U22" s="3" t="s">
        <v>8</v>
      </c>
      <c r="V22" s="3" t="s">
        <v>8</v>
      </c>
      <c r="W22" s="3" t="s">
        <v>8</v>
      </c>
      <c r="X22" s="3" t="s">
        <v>8</v>
      </c>
      <c r="Y22" s="3" t="s">
        <v>8</v>
      </c>
      <c r="Z22" s="3" t="s">
        <v>8</v>
      </c>
      <c r="AA22" s="3" t="s">
        <v>8</v>
      </c>
      <c r="AB22" s="3" t="s">
        <v>8</v>
      </c>
      <c r="AC22" s="3" t="s">
        <v>8</v>
      </c>
    </row>
    <row r="23" spans="1:29" ht="45">
      <c r="A23" s="2" t="s">
        <v>1062</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v>20</v>
      </c>
      <c r="U23" s="3" t="s">
        <v>8</v>
      </c>
      <c r="V23" s="3" t="s">
        <v>8</v>
      </c>
      <c r="W23" s="3" t="s">
        <v>8</v>
      </c>
      <c r="X23" s="3" t="s">
        <v>8</v>
      </c>
      <c r="Y23" s="3" t="s">
        <v>8</v>
      </c>
      <c r="Z23" s="3" t="s">
        <v>8</v>
      </c>
      <c r="AA23" s="3" t="s">
        <v>8</v>
      </c>
      <c r="AB23" s="3" t="s">
        <v>8</v>
      </c>
      <c r="AC23" s="3" t="s">
        <v>8</v>
      </c>
    </row>
    <row r="24" spans="1:29">
      <c r="A24" s="2" t="s">
        <v>1063</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1064</v>
      </c>
      <c r="U24" s="3" t="s">
        <v>8</v>
      </c>
      <c r="V24" s="3" t="s">
        <v>8</v>
      </c>
      <c r="W24" s="3" t="s">
        <v>8</v>
      </c>
      <c r="X24" s="3" t="s">
        <v>8</v>
      </c>
      <c r="Y24" s="3" t="s">
        <v>8</v>
      </c>
      <c r="Z24" s="3" t="s">
        <v>8</v>
      </c>
      <c r="AA24" s="3" t="s">
        <v>8</v>
      </c>
      <c r="AB24" s="3" t="s">
        <v>8</v>
      </c>
      <c r="AC24" s="3" t="s">
        <v>8</v>
      </c>
    </row>
    <row r="25" spans="1:29" ht="45">
      <c r="A25" s="2" t="s">
        <v>1065</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1064</v>
      </c>
      <c r="U25" s="3" t="s">
        <v>8</v>
      </c>
      <c r="V25" s="3" t="s">
        <v>8</v>
      </c>
      <c r="W25" s="3" t="s">
        <v>8</v>
      </c>
      <c r="X25" s="3" t="s">
        <v>8</v>
      </c>
      <c r="Y25" s="3" t="s">
        <v>8</v>
      </c>
      <c r="Z25" s="3" t="s">
        <v>8</v>
      </c>
      <c r="AA25" s="3" t="s">
        <v>8</v>
      </c>
      <c r="AB25" s="3" t="s">
        <v>8</v>
      </c>
      <c r="AC25" s="3" t="s">
        <v>8</v>
      </c>
    </row>
    <row r="26" spans="1:29" ht="45">
      <c r="A26" s="2" t="s">
        <v>1066</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1067</v>
      </c>
      <c r="U26" s="3" t="s">
        <v>8</v>
      </c>
      <c r="V26" s="3" t="s">
        <v>8</v>
      </c>
      <c r="W26" s="3" t="s">
        <v>8</v>
      </c>
      <c r="X26" s="3" t="s">
        <v>8</v>
      </c>
      <c r="Y26" s="3" t="s">
        <v>8</v>
      </c>
      <c r="Z26" s="3" t="s">
        <v>8</v>
      </c>
      <c r="AA26" s="3" t="s">
        <v>8</v>
      </c>
      <c r="AB26" s="3" t="s">
        <v>8</v>
      </c>
      <c r="AC26" s="3" t="s">
        <v>8</v>
      </c>
    </row>
  </sheetData>
  <mergeCells count="9">
    <mergeCell ref="G2:G4"/>
    <mergeCell ref="A1:A4"/>
    <mergeCell ref="C1:D1"/>
    <mergeCell ref="E1:F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7109375" bestFit="1" customWidth="1"/>
  </cols>
  <sheetData>
    <row r="1" spans="1:3" ht="30">
      <c r="A1" s="1" t="s">
        <v>1068</v>
      </c>
      <c r="B1" s="1" t="s">
        <v>2</v>
      </c>
      <c r="C1" s="1" t="s">
        <v>26</v>
      </c>
    </row>
    <row r="2" spans="1:3" ht="30">
      <c r="A2" s="2" t="s">
        <v>1069</v>
      </c>
      <c r="B2" s="3" t="s">
        <v>8</v>
      </c>
      <c r="C2" s="3" t="s">
        <v>8</v>
      </c>
    </row>
    <row r="3" spans="1:3">
      <c r="A3" s="7" t="s">
        <v>391</v>
      </c>
      <c r="B3" s="3" t="s">
        <v>8</v>
      </c>
      <c r="C3" s="3" t="s">
        <v>8</v>
      </c>
    </row>
    <row r="4" spans="1:3">
      <c r="A4" s="2" t="s">
        <v>1070</v>
      </c>
      <c r="B4" s="8">
        <v>47900000</v>
      </c>
      <c r="C4" s="8">
        <v>28000000</v>
      </c>
    </row>
    <row r="5" spans="1:3">
      <c r="A5" s="2" t="s">
        <v>1071</v>
      </c>
      <c r="B5" s="5">
        <v>994000</v>
      </c>
      <c r="C5" s="5">
        <v>965000</v>
      </c>
    </row>
    <row r="6" spans="1:3" ht="45">
      <c r="A6" s="2" t="s">
        <v>1072</v>
      </c>
      <c r="B6" s="3" t="s">
        <v>8</v>
      </c>
      <c r="C6" s="3" t="s">
        <v>8</v>
      </c>
    </row>
    <row r="7" spans="1:3">
      <c r="A7" s="7" t="s">
        <v>391</v>
      </c>
      <c r="B7" s="3" t="s">
        <v>8</v>
      </c>
      <c r="C7" s="3" t="s">
        <v>8</v>
      </c>
    </row>
    <row r="8" spans="1:3">
      <c r="A8" s="2" t="s">
        <v>1070</v>
      </c>
      <c r="B8" s="5">
        <v>590868000</v>
      </c>
      <c r="C8" s="5">
        <v>638762000</v>
      </c>
    </row>
    <row r="9" spans="1:3">
      <c r="A9" s="2" t="s">
        <v>1071</v>
      </c>
      <c r="B9" s="5">
        <v>19212000</v>
      </c>
      <c r="C9" s="5">
        <v>20349000</v>
      </c>
    </row>
    <row r="10" spans="1:3" ht="60">
      <c r="A10" s="2" t="s">
        <v>1073</v>
      </c>
      <c r="B10" s="3" t="s">
        <v>8</v>
      </c>
      <c r="C10" s="3" t="s">
        <v>8</v>
      </c>
    </row>
    <row r="11" spans="1:3">
      <c r="A11" s="7" t="s">
        <v>391</v>
      </c>
      <c r="B11" s="3" t="s">
        <v>8</v>
      </c>
      <c r="C11" s="3" t="s">
        <v>8</v>
      </c>
    </row>
    <row r="12" spans="1:3">
      <c r="A12" s="2" t="s">
        <v>1074</v>
      </c>
      <c r="B12" s="5">
        <v>1189223000</v>
      </c>
      <c r="C12" s="5">
        <v>1258315000</v>
      </c>
    </row>
    <row r="13" spans="1:3">
      <c r="A13" s="2" t="s">
        <v>1075</v>
      </c>
      <c r="B13" s="5">
        <v>114425000</v>
      </c>
      <c r="C13" s="5">
        <v>140437000</v>
      </c>
    </row>
    <row r="14" spans="1:3" ht="60">
      <c r="A14" s="2" t="s">
        <v>1076</v>
      </c>
      <c r="B14" s="3" t="s">
        <v>8</v>
      </c>
      <c r="C14" s="3" t="s">
        <v>8</v>
      </c>
    </row>
    <row r="15" spans="1:3">
      <c r="A15" s="7" t="s">
        <v>391</v>
      </c>
      <c r="B15" s="3" t="s">
        <v>8</v>
      </c>
      <c r="C15" s="3" t="s">
        <v>8</v>
      </c>
    </row>
    <row r="16" spans="1:3">
      <c r="A16" s="2" t="s">
        <v>1074</v>
      </c>
      <c r="B16" s="5">
        <v>39066000</v>
      </c>
      <c r="C16" s="5">
        <v>39562000</v>
      </c>
    </row>
    <row r="17" spans="1:3">
      <c r="A17" s="2" t="s">
        <v>1075</v>
      </c>
      <c r="B17" s="5">
        <v>17201000</v>
      </c>
      <c r="C17" s="5">
        <v>15287000</v>
      </c>
    </row>
    <row r="18" spans="1:3" ht="45">
      <c r="A18" s="2" t="s">
        <v>1077</v>
      </c>
      <c r="B18" s="3" t="s">
        <v>8</v>
      </c>
      <c r="C18" s="3" t="s">
        <v>8</v>
      </c>
    </row>
    <row r="19" spans="1:3">
      <c r="A19" s="7" t="s">
        <v>391</v>
      </c>
      <c r="B19" s="3" t="s">
        <v>8</v>
      </c>
      <c r="C19" s="3" t="s">
        <v>8</v>
      </c>
    </row>
    <row r="20" spans="1:3">
      <c r="A20" s="2" t="s">
        <v>1070</v>
      </c>
      <c r="B20" s="3">
        <v>0</v>
      </c>
      <c r="C20" s="3">
        <v>0</v>
      </c>
    </row>
    <row r="21" spans="1:3">
      <c r="A21" s="2" t="s">
        <v>1071</v>
      </c>
      <c r="B21" s="3">
        <v>0</v>
      </c>
      <c r="C21" s="3">
        <v>0</v>
      </c>
    </row>
    <row r="22" spans="1:3" ht="45">
      <c r="A22" s="2" t="s">
        <v>1078</v>
      </c>
      <c r="B22" s="3" t="s">
        <v>8</v>
      </c>
      <c r="C22" s="3" t="s">
        <v>8</v>
      </c>
    </row>
    <row r="23" spans="1:3">
      <c r="A23" s="7" t="s">
        <v>391</v>
      </c>
      <c r="B23" s="3" t="s">
        <v>8</v>
      </c>
      <c r="C23" s="3" t="s">
        <v>8</v>
      </c>
    </row>
    <row r="24" spans="1:3">
      <c r="A24" s="2" t="s">
        <v>1070</v>
      </c>
      <c r="B24" s="5">
        <v>450068000</v>
      </c>
      <c r="C24" s="5">
        <v>479085000</v>
      </c>
    </row>
    <row r="25" spans="1:3">
      <c r="A25" s="2" t="s">
        <v>1071</v>
      </c>
      <c r="B25" s="5">
        <v>12000</v>
      </c>
      <c r="C25" s="5">
        <v>7000</v>
      </c>
    </row>
    <row r="26" spans="1:3" ht="60">
      <c r="A26" s="2" t="s">
        <v>1079</v>
      </c>
      <c r="B26" s="3" t="s">
        <v>8</v>
      </c>
      <c r="C26" s="3" t="s">
        <v>8</v>
      </c>
    </row>
    <row r="27" spans="1:3">
      <c r="A27" s="7" t="s">
        <v>391</v>
      </c>
      <c r="B27" s="3" t="s">
        <v>8</v>
      </c>
      <c r="C27" s="3" t="s">
        <v>8</v>
      </c>
    </row>
    <row r="28" spans="1:3">
      <c r="A28" s="2" t="s">
        <v>1074</v>
      </c>
      <c r="B28" s="3">
        <v>0</v>
      </c>
      <c r="C28" s="3">
        <v>0</v>
      </c>
    </row>
    <row r="29" spans="1:3">
      <c r="A29" s="2" t="s">
        <v>1075</v>
      </c>
      <c r="B29" s="3">
        <v>0</v>
      </c>
      <c r="C29" s="3">
        <v>0</v>
      </c>
    </row>
    <row r="30" spans="1:3" ht="60">
      <c r="A30" s="2" t="s">
        <v>1080</v>
      </c>
      <c r="B30" s="3" t="s">
        <v>8</v>
      </c>
      <c r="C30" s="3" t="s">
        <v>8</v>
      </c>
    </row>
    <row r="31" spans="1:3">
      <c r="A31" s="7" t="s">
        <v>391</v>
      </c>
      <c r="B31" s="3" t="s">
        <v>8</v>
      </c>
      <c r="C31" s="3" t="s">
        <v>8</v>
      </c>
    </row>
    <row r="32" spans="1:3">
      <c r="A32" s="2" t="s">
        <v>1074</v>
      </c>
      <c r="B32" s="3">
        <v>0</v>
      </c>
      <c r="C32" s="3">
        <v>0</v>
      </c>
    </row>
    <row r="33" spans="1:3">
      <c r="A33" s="2" t="s">
        <v>1075</v>
      </c>
      <c r="B33" s="3">
        <v>0</v>
      </c>
      <c r="C33" s="3">
        <v>0</v>
      </c>
    </row>
    <row r="34" spans="1:3" ht="60">
      <c r="A34" s="2" t="s">
        <v>1081</v>
      </c>
      <c r="B34" s="3" t="s">
        <v>8</v>
      </c>
      <c r="C34" s="3" t="s">
        <v>8</v>
      </c>
    </row>
    <row r="35" spans="1:3">
      <c r="A35" s="7" t="s">
        <v>391</v>
      </c>
      <c r="B35" s="3" t="s">
        <v>8</v>
      </c>
      <c r="C35" s="3" t="s">
        <v>8</v>
      </c>
    </row>
    <row r="36" spans="1:3">
      <c r="A36" s="2" t="s">
        <v>1070</v>
      </c>
      <c r="B36" s="3">
        <v>0</v>
      </c>
      <c r="C36" s="3">
        <v>0</v>
      </c>
    </row>
    <row r="37" spans="1:3">
      <c r="A37" s="2" t="s">
        <v>1071</v>
      </c>
      <c r="B37" s="3">
        <v>0</v>
      </c>
      <c r="C37" s="3">
        <v>0</v>
      </c>
    </row>
    <row r="38" spans="1:3" ht="60">
      <c r="A38" s="2" t="s">
        <v>1082</v>
      </c>
      <c r="B38" s="3" t="s">
        <v>8</v>
      </c>
      <c r="C38" s="3" t="s">
        <v>8</v>
      </c>
    </row>
    <row r="39" spans="1:3">
      <c r="A39" s="7" t="s">
        <v>391</v>
      </c>
      <c r="B39" s="3" t="s">
        <v>8</v>
      </c>
      <c r="C39" s="3" t="s">
        <v>8</v>
      </c>
    </row>
    <row r="40" spans="1:3">
      <c r="A40" s="2" t="s">
        <v>1070</v>
      </c>
      <c r="B40" s="3">
        <v>0</v>
      </c>
      <c r="C40" s="5">
        <v>18877000</v>
      </c>
    </row>
    <row r="41" spans="1:3">
      <c r="A41" s="2" t="s">
        <v>1071</v>
      </c>
      <c r="B41" s="3">
        <v>0</v>
      </c>
      <c r="C41" s="5">
        <v>241000</v>
      </c>
    </row>
    <row r="42" spans="1:3" ht="75">
      <c r="A42" s="2" t="s">
        <v>1083</v>
      </c>
      <c r="B42" s="3" t="s">
        <v>8</v>
      </c>
      <c r="C42" s="3" t="s">
        <v>8</v>
      </c>
    </row>
    <row r="43" spans="1:3">
      <c r="A43" s="7" t="s">
        <v>391</v>
      </c>
      <c r="B43" s="3" t="s">
        <v>8</v>
      </c>
      <c r="C43" s="3" t="s">
        <v>8</v>
      </c>
    </row>
    <row r="44" spans="1:3">
      <c r="A44" s="2" t="s">
        <v>1074</v>
      </c>
      <c r="B44" s="5">
        <v>961438000</v>
      </c>
      <c r="C44" s="5">
        <v>1019920000</v>
      </c>
    </row>
    <row r="45" spans="1:3">
      <c r="A45" s="2" t="s">
        <v>1075</v>
      </c>
      <c r="B45" s="5">
        <v>106571000</v>
      </c>
      <c r="C45" s="5">
        <v>129522000</v>
      </c>
    </row>
    <row r="46" spans="1:3" ht="75">
      <c r="A46" s="2" t="s">
        <v>1084</v>
      </c>
      <c r="B46" s="3" t="s">
        <v>8</v>
      </c>
      <c r="C46" s="3" t="s">
        <v>8</v>
      </c>
    </row>
    <row r="47" spans="1:3">
      <c r="A47" s="7" t="s">
        <v>391</v>
      </c>
      <c r="B47" s="3" t="s">
        <v>8</v>
      </c>
      <c r="C47" s="3" t="s">
        <v>8</v>
      </c>
    </row>
    <row r="48" spans="1:3">
      <c r="A48" s="2" t="s">
        <v>1074</v>
      </c>
      <c r="B48" s="3">
        <v>0</v>
      </c>
      <c r="C48" s="3">
        <v>0</v>
      </c>
    </row>
    <row r="49" spans="1:3">
      <c r="A49" s="2" t="s">
        <v>1075</v>
      </c>
      <c r="B49" s="3">
        <v>0</v>
      </c>
      <c r="C49" s="3">
        <v>0</v>
      </c>
    </row>
    <row r="50" spans="1:3" ht="45">
      <c r="A50" s="2" t="s">
        <v>1085</v>
      </c>
      <c r="B50" s="3" t="s">
        <v>8</v>
      </c>
      <c r="C50" s="3" t="s">
        <v>8</v>
      </c>
    </row>
    <row r="51" spans="1:3">
      <c r="A51" s="7" t="s">
        <v>391</v>
      </c>
      <c r="B51" s="3" t="s">
        <v>8</v>
      </c>
      <c r="C51" s="3" t="s">
        <v>8</v>
      </c>
    </row>
    <row r="52" spans="1:3">
      <c r="A52" s="2" t="s">
        <v>1070</v>
      </c>
      <c r="B52" s="5">
        <v>47900000</v>
      </c>
      <c r="C52" s="5">
        <v>28000000</v>
      </c>
    </row>
    <row r="53" spans="1:3">
      <c r="A53" s="2" t="s">
        <v>1071</v>
      </c>
      <c r="B53" s="5">
        <v>994000</v>
      </c>
      <c r="C53" s="5">
        <v>965000</v>
      </c>
    </row>
    <row r="54" spans="1:3" ht="45">
      <c r="A54" s="2" t="s">
        <v>1086</v>
      </c>
      <c r="B54" s="3" t="s">
        <v>8</v>
      </c>
      <c r="C54" s="3" t="s">
        <v>8</v>
      </c>
    </row>
    <row r="55" spans="1:3">
      <c r="A55" s="7" t="s">
        <v>391</v>
      </c>
      <c r="B55" s="3" t="s">
        <v>8</v>
      </c>
      <c r="C55" s="3" t="s">
        <v>8</v>
      </c>
    </row>
    <row r="56" spans="1:3">
      <c r="A56" s="2" t="s">
        <v>1070</v>
      </c>
      <c r="B56" s="5">
        <v>140800000</v>
      </c>
      <c r="C56" s="5">
        <v>140800000</v>
      </c>
    </row>
    <row r="57" spans="1:3">
      <c r="A57" s="2" t="s">
        <v>1071</v>
      </c>
      <c r="B57" s="5">
        <v>19200000</v>
      </c>
      <c r="C57" s="5">
        <v>20101000</v>
      </c>
    </row>
    <row r="58" spans="1:3" ht="75">
      <c r="A58" s="2" t="s">
        <v>1087</v>
      </c>
      <c r="B58" s="3" t="s">
        <v>8</v>
      </c>
      <c r="C58" s="3" t="s">
        <v>8</v>
      </c>
    </row>
    <row r="59" spans="1:3">
      <c r="A59" s="7" t="s">
        <v>391</v>
      </c>
      <c r="B59" s="3" t="s">
        <v>8</v>
      </c>
      <c r="C59" s="3" t="s">
        <v>8</v>
      </c>
    </row>
    <row r="60" spans="1:3">
      <c r="A60" s="2" t="s">
        <v>1074</v>
      </c>
      <c r="B60" s="5">
        <v>227785000</v>
      </c>
      <c r="C60" s="5">
        <v>238395000</v>
      </c>
    </row>
    <row r="61" spans="1:3">
      <c r="A61" s="2" t="s">
        <v>1075</v>
      </c>
      <c r="B61" s="5">
        <v>7854000</v>
      </c>
      <c r="C61" s="5">
        <v>10915000</v>
      </c>
    </row>
    <row r="62" spans="1:3" ht="75">
      <c r="A62" s="2" t="s">
        <v>1088</v>
      </c>
      <c r="B62" s="3" t="s">
        <v>8</v>
      </c>
      <c r="C62" s="3" t="s">
        <v>8</v>
      </c>
    </row>
    <row r="63" spans="1:3">
      <c r="A63" s="7" t="s">
        <v>391</v>
      </c>
      <c r="B63" s="3" t="s">
        <v>8</v>
      </c>
      <c r="C63" s="3" t="s">
        <v>8</v>
      </c>
    </row>
    <row r="64" spans="1:3">
      <c r="A64" s="2" t="s">
        <v>1074</v>
      </c>
      <c r="B64" s="5">
        <v>39066000</v>
      </c>
      <c r="C64" s="5">
        <v>39562000</v>
      </c>
    </row>
    <row r="65" spans="1:3">
      <c r="A65" s="2" t="s">
        <v>1075</v>
      </c>
      <c r="B65" s="8">
        <v>17201000</v>
      </c>
      <c r="C65" s="8">
        <v>1528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30" customHeight="1">
      <c r="A1" s="6" t="s">
        <v>1089</v>
      </c>
      <c r="B1" s="6" t="s">
        <v>90</v>
      </c>
      <c r="C1" s="6"/>
      <c r="D1" s="6" t="s">
        <v>1</v>
      </c>
      <c r="E1" s="6"/>
    </row>
    <row r="2" spans="1:5">
      <c r="A2" s="6"/>
      <c r="B2" s="1" t="s">
        <v>2</v>
      </c>
      <c r="C2" s="1" t="s">
        <v>91</v>
      </c>
      <c r="D2" s="1" t="s">
        <v>2</v>
      </c>
      <c r="E2" s="1" t="s">
        <v>91</v>
      </c>
    </row>
    <row r="3" spans="1:5" ht="30">
      <c r="A3" s="7" t="s">
        <v>1090</v>
      </c>
      <c r="B3" s="3" t="s">
        <v>8</v>
      </c>
      <c r="C3" s="3" t="s">
        <v>8</v>
      </c>
      <c r="D3" s="3" t="s">
        <v>8</v>
      </c>
      <c r="E3" s="3" t="s">
        <v>8</v>
      </c>
    </row>
    <row r="4" spans="1:5" ht="30">
      <c r="A4" s="2" t="s">
        <v>1091</v>
      </c>
      <c r="B4" s="8">
        <v>802000</v>
      </c>
      <c r="C4" s="8">
        <v>8423000</v>
      </c>
      <c r="D4" s="8">
        <v>26042000</v>
      </c>
      <c r="E4" s="8">
        <v>10129000</v>
      </c>
    </row>
    <row r="5" spans="1:5" ht="30">
      <c r="A5" s="2" t="s">
        <v>1092</v>
      </c>
      <c r="B5" s="5">
        <v>-865000</v>
      </c>
      <c r="C5" s="5">
        <v>-1085000</v>
      </c>
      <c r="D5" s="5">
        <v>-2834000</v>
      </c>
      <c r="E5" s="5">
        <v>-3213000</v>
      </c>
    </row>
    <row r="6" spans="1:5" ht="30">
      <c r="A6" s="2" t="s">
        <v>1093</v>
      </c>
      <c r="B6" s="5">
        <v>-2366000</v>
      </c>
      <c r="C6" s="5">
        <v>2000</v>
      </c>
      <c r="D6" s="5">
        <v>-2959000</v>
      </c>
      <c r="E6" s="5">
        <v>10000</v>
      </c>
    </row>
    <row r="7" spans="1:5" ht="30">
      <c r="A7" s="2" t="s">
        <v>1094</v>
      </c>
      <c r="B7" s="3" t="s">
        <v>8</v>
      </c>
      <c r="C7" s="3" t="s">
        <v>8</v>
      </c>
      <c r="D7" s="3" t="s">
        <v>8</v>
      </c>
      <c r="E7" s="3" t="s">
        <v>8</v>
      </c>
    </row>
    <row r="8" spans="1:5" ht="30">
      <c r="A8" s="7" t="s">
        <v>1090</v>
      </c>
      <c r="B8" s="3" t="s">
        <v>8</v>
      </c>
      <c r="C8" s="3" t="s">
        <v>8</v>
      </c>
      <c r="D8" s="3" t="s">
        <v>8</v>
      </c>
      <c r="E8" s="3" t="s">
        <v>8</v>
      </c>
    </row>
    <row r="9" spans="1:5" ht="30">
      <c r="A9" s="2" t="s">
        <v>1091</v>
      </c>
      <c r="B9" s="5">
        <v>802000</v>
      </c>
      <c r="C9" s="5">
        <v>8423000</v>
      </c>
      <c r="D9" s="5">
        <v>26042000</v>
      </c>
      <c r="E9" s="5">
        <v>10129000</v>
      </c>
    </row>
    <row r="10" spans="1:5" ht="45">
      <c r="A10" s="2" t="s">
        <v>1095</v>
      </c>
      <c r="B10" s="3" t="s">
        <v>8</v>
      </c>
      <c r="C10" s="3" t="s">
        <v>8</v>
      </c>
      <c r="D10" s="3" t="s">
        <v>8</v>
      </c>
      <c r="E10" s="3" t="s">
        <v>8</v>
      </c>
    </row>
    <row r="11" spans="1:5" ht="30">
      <c r="A11" s="7" t="s">
        <v>1090</v>
      </c>
      <c r="B11" s="3" t="s">
        <v>8</v>
      </c>
      <c r="C11" s="3" t="s">
        <v>8</v>
      </c>
      <c r="D11" s="3" t="s">
        <v>8</v>
      </c>
      <c r="E11" s="3" t="s">
        <v>8</v>
      </c>
    </row>
    <row r="12" spans="1:5" ht="30">
      <c r="A12" s="2" t="s">
        <v>1092</v>
      </c>
      <c r="B12" s="5">
        <v>-851000</v>
      </c>
      <c r="C12" s="5">
        <v>-994000</v>
      </c>
      <c r="D12" s="5">
        <v>-2758000</v>
      </c>
      <c r="E12" s="5">
        <v>-2941000</v>
      </c>
    </row>
    <row r="13" spans="1:5" ht="30">
      <c r="A13" s="2" t="s">
        <v>1093</v>
      </c>
      <c r="B13" s="5">
        <v>-2366000</v>
      </c>
      <c r="C13" s="3">
        <v>0</v>
      </c>
      <c r="D13" s="5">
        <v>-2963000</v>
      </c>
      <c r="E13" s="3">
        <v>0</v>
      </c>
    </row>
    <row r="14" spans="1:5" ht="30">
      <c r="A14" s="2" t="s">
        <v>1096</v>
      </c>
      <c r="B14" s="3" t="s">
        <v>8</v>
      </c>
      <c r="C14" s="3" t="s">
        <v>8</v>
      </c>
      <c r="D14" s="3" t="s">
        <v>8</v>
      </c>
      <c r="E14" s="3" t="s">
        <v>8</v>
      </c>
    </row>
    <row r="15" spans="1:5" ht="30">
      <c r="A15" s="7" t="s">
        <v>1090</v>
      </c>
      <c r="B15" s="3" t="s">
        <v>8</v>
      </c>
      <c r="C15" s="3" t="s">
        <v>8</v>
      </c>
      <c r="D15" s="3" t="s">
        <v>8</v>
      </c>
      <c r="E15" s="3" t="s">
        <v>8</v>
      </c>
    </row>
    <row r="16" spans="1:5" ht="30">
      <c r="A16" s="2" t="s">
        <v>1091</v>
      </c>
      <c r="B16" s="3">
        <v>0</v>
      </c>
      <c r="C16" s="3">
        <v>0</v>
      </c>
      <c r="D16" s="3">
        <v>0</v>
      </c>
      <c r="E16" s="3">
        <v>0</v>
      </c>
    </row>
    <row r="17" spans="1:5" ht="45">
      <c r="A17" s="2" t="s">
        <v>1097</v>
      </c>
      <c r="B17" s="3" t="s">
        <v>8</v>
      </c>
      <c r="C17" s="3" t="s">
        <v>8</v>
      </c>
      <c r="D17" s="3" t="s">
        <v>8</v>
      </c>
      <c r="E17" s="3" t="s">
        <v>8</v>
      </c>
    </row>
    <row r="18" spans="1:5" ht="30">
      <c r="A18" s="7" t="s">
        <v>1090</v>
      </c>
      <c r="B18" s="3" t="s">
        <v>8</v>
      </c>
      <c r="C18" s="3" t="s">
        <v>8</v>
      </c>
      <c r="D18" s="3" t="s">
        <v>8</v>
      </c>
      <c r="E18" s="3" t="s">
        <v>8</v>
      </c>
    </row>
    <row r="19" spans="1:5" ht="30">
      <c r="A19" s="2" t="s">
        <v>1092</v>
      </c>
      <c r="B19" s="5">
        <v>-14000</v>
      </c>
      <c r="C19" s="5">
        <v>-91000</v>
      </c>
      <c r="D19" s="5">
        <v>-76000</v>
      </c>
      <c r="E19" s="5">
        <v>-272000</v>
      </c>
    </row>
    <row r="20" spans="1:5" ht="30">
      <c r="A20" s="2" t="s">
        <v>1093</v>
      </c>
      <c r="B20" s="8">
        <v>0</v>
      </c>
      <c r="C20" s="8">
        <v>2000</v>
      </c>
      <c r="D20" s="8">
        <v>4000</v>
      </c>
      <c r="E20" s="8">
        <v>1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 min="8" max="8" width="36.5703125" customWidth="1"/>
    <col min="9" max="9" width="11.42578125" customWidth="1"/>
  </cols>
  <sheetData>
    <row r="1" spans="1:9" ht="15" customHeight="1">
      <c r="A1" s="6" t="s">
        <v>1098</v>
      </c>
      <c r="B1" s="6" t="s">
        <v>90</v>
      </c>
      <c r="C1" s="6"/>
      <c r="D1" s="6"/>
      <c r="E1" s="6"/>
      <c r="F1" s="6" t="s">
        <v>1</v>
      </c>
      <c r="G1" s="6"/>
      <c r="H1" s="6"/>
      <c r="I1" s="6"/>
    </row>
    <row r="2" spans="1:9" ht="15" customHeight="1">
      <c r="A2" s="6"/>
      <c r="B2" s="6" t="s">
        <v>2</v>
      </c>
      <c r="C2" s="6"/>
      <c r="D2" s="6" t="s">
        <v>91</v>
      </c>
      <c r="E2" s="6"/>
      <c r="F2" s="6" t="s">
        <v>2</v>
      </c>
      <c r="G2" s="6"/>
      <c r="H2" s="6" t="s">
        <v>91</v>
      </c>
      <c r="I2" s="6"/>
    </row>
    <row r="3" spans="1:9" ht="30">
      <c r="A3" s="2" t="s">
        <v>1099</v>
      </c>
      <c r="B3" s="3" t="s">
        <v>8</v>
      </c>
      <c r="C3" s="3"/>
      <c r="D3" s="3" t="s">
        <v>8</v>
      </c>
      <c r="E3" s="3"/>
      <c r="F3" s="3" t="s">
        <v>8</v>
      </c>
      <c r="G3" s="3"/>
      <c r="H3" s="3" t="s">
        <v>8</v>
      </c>
      <c r="I3" s="3"/>
    </row>
    <row r="4" spans="1:9" ht="30">
      <c r="A4" s="7" t="s">
        <v>1100</v>
      </c>
      <c r="B4" s="3" t="s">
        <v>8</v>
      </c>
      <c r="C4" s="3"/>
      <c r="D4" s="3" t="s">
        <v>8</v>
      </c>
      <c r="E4" s="3"/>
      <c r="F4" s="3" t="s">
        <v>8</v>
      </c>
      <c r="G4" s="3"/>
      <c r="H4" s="3" t="s">
        <v>8</v>
      </c>
      <c r="I4" s="3"/>
    </row>
    <row r="5" spans="1:9" ht="30">
      <c r="A5" s="2" t="s">
        <v>1101</v>
      </c>
      <c r="B5" s="8">
        <v>6432000</v>
      </c>
      <c r="C5" s="3"/>
      <c r="D5" s="8">
        <v>2429000</v>
      </c>
      <c r="E5" s="3"/>
      <c r="F5" s="8">
        <v>-3057000</v>
      </c>
      <c r="G5" s="3"/>
      <c r="H5" s="8">
        <v>9634000</v>
      </c>
      <c r="I5" s="3"/>
    </row>
    <row r="6" spans="1:9" ht="45">
      <c r="A6" s="2" t="s">
        <v>1102</v>
      </c>
      <c r="B6" s="3" t="s">
        <v>8</v>
      </c>
      <c r="C6" s="3"/>
      <c r="D6" s="3" t="s">
        <v>8</v>
      </c>
      <c r="E6" s="3"/>
      <c r="F6" s="3" t="s">
        <v>8</v>
      </c>
      <c r="G6" s="3"/>
      <c r="H6" s="3" t="s">
        <v>8</v>
      </c>
      <c r="I6" s="3"/>
    </row>
    <row r="7" spans="1:9" ht="30">
      <c r="A7" s="7" t="s">
        <v>1100</v>
      </c>
      <c r="B7" s="3" t="s">
        <v>8</v>
      </c>
      <c r="C7" s="3"/>
      <c r="D7" s="3" t="s">
        <v>8</v>
      </c>
      <c r="E7" s="3"/>
      <c r="F7" s="3" t="s">
        <v>8</v>
      </c>
      <c r="G7" s="3"/>
      <c r="H7" s="3" t="s">
        <v>8</v>
      </c>
      <c r="I7" s="3"/>
    </row>
    <row r="8" spans="1:9" ht="30">
      <c r="A8" s="2" t="s">
        <v>1101</v>
      </c>
      <c r="B8" s="5">
        <v>6432000</v>
      </c>
      <c r="C8" s="3"/>
      <c r="D8" s="5">
        <v>2672000</v>
      </c>
      <c r="E8" s="3"/>
      <c r="F8" s="5">
        <v>-2815000</v>
      </c>
      <c r="G8" s="3"/>
      <c r="H8" s="5">
        <v>10323000</v>
      </c>
      <c r="I8" s="3"/>
    </row>
    <row r="9" spans="1:9" ht="30">
      <c r="A9" s="2" t="s">
        <v>1103</v>
      </c>
      <c r="B9" s="3" t="s">
        <v>8</v>
      </c>
      <c r="C9" s="3"/>
      <c r="D9" s="3" t="s">
        <v>8</v>
      </c>
      <c r="E9" s="3"/>
      <c r="F9" s="3" t="s">
        <v>8</v>
      </c>
      <c r="G9" s="3"/>
      <c r="H9" s="3" t="s">
        <v>8</v>
      </c>
      <c r="I9" s="3"/>
    </row>
    <row r="10" spans="1:9" ht="30">
      <c r="A10" s="7" t="s">
        <v>1100</v>
      </c>
      <c r="B10" s="3" t="s">
        <v>8</v>
      </c>
      <c r="C10" s="3"/>
      <c r="D10" s="3" t="s">
        <v>8</v>
      </c>
      <c r="E10" s="3"/>
      <c r="F10" s="3" t="s">
        <v>8</v>
      </c>
      <c r="G10" s="3"/>
      <c r="H10" s="3" t="s">
        <v>8</v>
      </c>
      <c r="I10" s="3"/>
    </row>
    <row r="11" spans="1:9" ht="30">
      <c r="A11" s="2" t="s">
        <v>1101</v>
      </c>
      <c r="B11" s="5">
        <v>1864000</v>
      </c>
      <c r="C11" s="384" t="s">
        <v>962</v>
      </c>
      <c r="D11" s="5">
        <v>-148000</v>
      </c>
      <c r="E11" s="384" t="s">
        <v>962</v>
      </c>
      <c r="F11" s="5">
        <v>3090000</v>
      </c>
      <c r="G11" s="384" t="s">
        <v>962</v>
      </c>
      <c r="H11" s="5">
        <v>-518000</v>
      </c>
      <c r="I11" s="384" t="s">
        <v>962</v>
      </c>
    </row>
    <row r="12" spans="1:9" ht="45">
      <c r="A12" s="2" t="s">
        <v>1104</v>
      </c>
      <c r="B12" s="3" t="s">
        <v>8</v>
      </c>
      <c r="C12" s="3"/>
      <c r="D12" s="3" t="s">
        <v>8</v>
      </c>
      <c r="E12" s="3"/>
      <c r="F12" s="3" t="s">
        <v>8</v>
      </c>
      <c r="G12" s="3"/>
      <c r="H12" s="3" t="s">
        <v>8</v>
      </c>
      <c r="I12" s="3"/>
    </row>
    <row r="13" spans="1:9" ht="30">
      <c r="A13" s="7" t="s">
        <v>1100</v>
      </c>
      <c r="B13" s="3" t="s">
        <v>8</v>
      </c>
      <c r="C13" s="3"/>
      <c r="D13" s="3" t="s">
        <v>8</v>
      </c>
      <c r="E13" s="3"/>
      <c r="F13" s="3" t="s">
        <v>8</v>
      </c>
      <c r="G13" s="3"/>
      <c r="H13" s="3" t="s">
        <v>8</v>
      </c>
      <c r="I13" s="3"/>
    </row>
    <row r="14" spans="1:9" ht="30">
      <c r="A14" s="2" t="s">
        <v>1101</v>
      </c>
      <c r="B14" s="8">
        <v>0</v>
      </c>
      <c r="C14" s="3"/>
      <c r="D14" s="8">
        <v>-243000</v>
      </c>
      <c r="E14" s="3"/>
      <c r="F14" s="8">
        <v>-242000</v>
      </c>
      <c r="G14" s="3"/>
      <c r="H14" s="8">
        <v>-689000</v>
      </c>
      <c r="I14" s="3"/>
    </row>
    <row r="15" spans="1:9">
      <c r="A15" s="98"/>
      <c r="B15" s="98"/>
      <c r="C15" s="98"/>
      <c r="D15" s="98"/>
      <c r="E15" s="98"/>
      <c r="F15" s="98"/>
      <c r="G15" s="98"/>
      <c r="H15" s="98"/>
      <c r="I15" s="98"/>
    </row>
    <row r="16" spans="1:9" ht="30" customHeight="1">
      <c r="A16" s="2" t="s">
        <v>962</v>
      </c>
      <c r="B16" s="99" t="s">
        <v>1105</v>
      </c>
      <c r="C16" s="99"/>
      <c r="D16" s="99"/>
      <c r="E16" s="99"/>
      <c r="F16" s="99"/>
      <c r="G16" s="99"/>
      <c r="H16" s="99"/>
      <c r="I16" s="99"/>
    </row>
  </sheetData>
  <mergeCells count="9">
    <mergeCell ref="A15:I15"/>
    <mergeCell ref="B16:I16"/>
    <mergeCell ref="A1:A2"/>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6" t="s">
        <v>1106</v>
      </c>
      <c r="B1" s="6" t="s">
        <v>90</v>
      </c>
      <c r="C1" s="6"/>
      <c r="D1" s="6" t="s">
        <v>1</v>
      </c>
      <c r="E1" s="6"/>
    </row>
    <row r="2" spans="1:5">
      <c r="A2" s="6"/>
      <c r="B2" s="1" t="s">
        <v>2</v>
      </c>
      <c r="C2" s="1" t="s">
        <v>91</v>
      </c>
      <c r="D2" s="1" t="s">
        <v>2</v>
      </c>
      <c r="E2" s="1" t="s">
        <v>91</v>
      </c>
    </row>
    <row r="3" spans="1:5">
      <c r="A3" s="7" t="s">
        <v>1107</v>
      </c>
      <c r="B3" s="3" t="s">
        <v>8</v>
      </c>
      <c r="C3" s="3" t="s">
        <v>8</v>
      </c>
      <c r="D3" s="3" t="s">
        <v>8</v>
      </c>
      <c r="E3" s="3" t="s">
        <v>8</v>
      </c>
    </row>
    <row r="4" spans="1:5">
      <c r="A4" s="2" t="s">
        <v>986</v>
      </c>
      <c r="B4" s="8">
        <v>640000000</v>
      </c>
      <c r="C4" s="3" t="s">
        <v>8</v>
      </c>
      <c r="D4" s="8">
        <v>640000000</v>
      </c>
      <c r="E4" s="3" t="s">
        <v>8</v>
      </c>
    </row>
    <row r="5" spans="1:5" ht="30">
      <c r="A5" s="2" t="s">
        <v>1108</v>
      </c>
      <c r="B5" s="3" t="s">
        <v>8</v>
      </c>
      <c r="C5" s="3" t="s">
        <v>8</v>
      </c>
      <c r="D5" s="5">
        <v>25355000</v>
      </c>
      <c r="E5" s="3" t="s">
        <v>8</v>
      </c>
    </row>
    <row r="6" spans="1:5">
      <c r="A6" s="2" t="s">
        <v>1109</v>
      </c>
      <c r="B6" s="9">
        <v>8.0000000000000004E-4</v>
      </c>
      <c r="C6" s="3" t="s">
        <v>8</v>
      </c>
      <c r="D6" s="9">
        <v>8.0000000000000004E-4</v>
      </c>
      <c r="E6" s="3" t="s">
        <v>8</v>
      </c>
    </row>
    <row r="7" spans="1:5" ht="45">
      <c r="A7" s="2" t="s">
        <v>1110</v>
      </c>
      <c r="B7" s="5">
        <v>-1864000</v>
      </c>
      <c r="C7" s="5">
        <v>148000</v>
      </c>
      <c r="D7" s="5">
        <v>-3090000</v>
      </c>
      <c r="E7" s="5">
        <v>518000</v>
      </c>
    </row>
    <row r="8" spans="1:5">
      <c r="A8" s="2" t="s">
        <v>1111</v>
      </c>
      <c r="B8" s="5">
        <v>8190000</v>
      </c>
      <c r="C8" s="3" t="s">
        <v>8</v>
      </c>
      <c r="D8" s="5">
        <v>8190000</v>
      </c>
      <c r="E8" s="3" t="s">
        <v>8</v>
      </c>
    </row>
    <row r="9" spans="1:5" ht="30">
      <c r="A9" s="2" t="s">
        <v>1112</v>
      </c>
      <c r="B9" s="5">
        <v>139816000</v>
      </c>
      <c r="C9" s="3" t="s">
        <v>8</v>
      </c>
      <c r="D9" s="5">
        <v>139816000</v>
      </c>
      <c r="E9" s="3" t="s">
        <v>8</v>
      </c>
    </row>
    <row r="10" spans="1:5" ht="30">
      <c r="A10" s="2" t="s">
        <v>1113</v>
      </c>
      <c r="B10" s="5">
        <v>105736000</v>
      </c>
      <c r="C10" s="3" t="s">
        <v>8</v>
      </c>
      <c r="D10" s="5">
        <v>105736000</v>
      </c>
      <c r="E10" s="3" t="s">
        <v>8</v>
      </c>
    </row>
    <row r="11" spans="1:5" ht="30">
      <c r="A11" s="2" t="s">
        <v>1114</v>
      </c>
      <c r="B11" s="3" t="s">
        <v>8</v>
      </c>
      <c r="C11" s="3" t="s">
        <v>8</v>
      </c>
      <c r="D11" s="3" t="s">
        <v>8</v>
      </c>
      <c r="E11" s="3" t="s">
        <v>8</v>
      </c>
    </row>
    <row r="12" spans="1:5">
      <c r="A12" s="7" t="s">
        <v>1107</v>
      </c>
      <c r="B12" s="3" t="s">
        <v>8</v>
      </c>
      <c r="C12" s="3" t="s">
        <v>8</v>
      </c>
      <c r="D12" s="3" t="s">
        <v>8</v>
      </c>
      <c r="E12" s="3" t="s">
        <v>8</v>
      </c>
    </row>
    <row r="13" spans="1:5">
      <c r="A13" s="2" t="s">
        <v>986</v>
      </c>
      <c r="B13" s="3">
        <v>0</v>
      </c>
      <c r="C13" s="3" t="s">
        <v>8</v>
      </c>
      <c r="D13" s="3">
        <v>0</v>
      </c>
      <c r="E13" s="3" t="s">
        <v>8</v>
      </c>
    </row>
    <row r="14" spans="1:5" ht="30">
      <c r="A14" s="2" t="s">
        <v>1115</v>
      </c>
      <c r="B14" s="3" t="s">
        <v>8</v>
      </c>
      <c r="C14" s="3" t="s">
        <v>8</v>
      </c>
      <c r="D14" s="3" t="s">
        <v>8</v>
      </c>
      <c r="E14" s="3" t="s">
        <v>8</v>
      </c>
    </row>
    <row r="15" spans="1:5">
      <c r="A15" s="7" t="s">
        <v>1107</v>
      </c>
      <c r="B15" s="3" t="s">
        <v>8</v>
      </c>
      <c r="C15" s="3" t="s">
        <v>8</v>
      </c>
      <c r="D15" s="3" t="s">
        <v>8</v>
      </c>
      <c r="E15" s="3" t="s">
        <v>8</v>
      </c>
    </row>
    <row r="16" spans="1:5">
      <c r="A16" s="2" t="s">
        <v>1116</v>
      </c>
      <c r="B16" s="3" t="s">
        <v>8</v>
      </c>
      <c r="C16" s="3" t="s">
        <v>8</v>
      </c>
      <c r="D16" s="3" t="s">
        <v>1117</v>
      </c>
      <c r="E16" s="3" t="s">
        <v>8</v>
      </c>
    </row>
    <row r="17" spans="1:5" ht="30">
      <c r="A17" s="2" t="s">
        <v>1118</v>
      </c>
      <c r="B17" s="3" t="s">
        <v>8</v>
      </c>
      <c r="C17" s="3" t="s">
        <v>8</v>
      </c>
      <c r="D17" s="3" t="s">
        <v>8</v>
      </c>
      <c r="E17" s="3" t="s">
        <v>8</v>
      </c>
    </row>
    <row r="18" spans="1:5">
      <c r="A18" s="7" t="s">
        <v>1107</v>
      </c>
      <c r="B18" s="3" t="s">
        <v>8</v>
      </c>
      <c r="C18" s="3" t="s">
        <v>8</v>
      </c>
      <c r="D18" s="3" t="s">
        <v>8</v>
      </c>
      <c r="E18" s="3" t="s">
        <v>8</v>
      </c>
    </row>
    <row r="19" spans="1:5">
      <c r="A19" s="2" t="s">
        <v>1116</v>
      </c>
      <c r="B19" s="3" t="s">
        <v>8</v>
      </c>
      <c r="C19" s="3" t="s">
        <v>8</v>
      </c>
      <c r="D19" s="3" t="s">
        <v>1117</v>
      </c>
      <c r="E19" s="3" t="s">
        <v>8</v>
      </c>
    </row>
    <row r="20" spans="1:5" ht="30">
      <c r="A20" s="2" t="s">
        <v>1119</v>
      </c>
      <c r="B20" s="3" t="s">
        <v>8</v>
      </c>
      <c r="C20" s="3" t="s">
        <v>8</v>
      </c>
      <c r="D20" s="3" t="s">
        <v>8</v>
      </c>
      <c r="E20" s="3" t="s">
        <v>8</v>
      </c>
    </row>
    <row r="21" spans="1:5">
      <c r="A21" s="7" t="s">
        <v>1107</v>
      </c>
      <c r="B21" s="3" t="s">
        <v>8</v>
      </c>
      <c r="C21" s="3" t="s">
        <v>8</v>
      </c>
      <c r="D21" s="3" t="s">
        <v>8</v>
      </c>
      <c r="E21" s="3" t="s">
        <v>8</v>
      </c>
    </row>
    <row r="22" spans="1:5">
      <c r="A22" s="2" t="s">
        <v>1116</v>
      </c>
      <c r="B22" s="3" t="s">
        <v>8</v>
      </c>
      <c r="C22" s="3" t="s">
        <v>8</v>
      </c>
      <c r="D22" s="3" t="s">
        <v>1120</v>
      </c>
      <c r="E22" s="3" t="s">
        <v>8</v>
      </c>
    </row>
    <row r="23" spans="1:5" ht="30">
      <c r="A23" s="2" t="s">
        <v>1121</v>
      </c>
      <c r="B23" s="3" t="s">
        <v>8</v>
      </c>
      <c r="C23" s="3" t="s">
        <v>8</v>
      </c>
      <c r="D23" s="3" t="s">
        <v>8</v>
      </c>
      <c r="E23" s="3" t="s">
        <v>8</v>
      </c>
    </row>
    <row r="24" spans="1:5">
      <c r="A24" s="7" t="s">
        <v>1107</v>
      </c>
      <c r="B24" s="3" t="s">
        <v>8</v>
      </c>
      <c r="C24" s="3" t="s">
        <v>8</v>
      </c>
      <c r="D24" s="3" t="s">
        <v>8</v>
      </c>
      <c r="E24" s="3" t="s">
        <v>8</v>
      </c>
    </row>
    <row r="25" spans="1:5">
      <c r="A25" s="2" t="s">
        <v>1116</v>
      </c>
      <c r="B25" s="3" t="s">
        <v>8</v>
      </c>
      <c r="C25" s="3" t="s">
        <v>8</v>
      </c>
      <c r="D25" s="3" t="s">
        <v>1122</v>
      </c>
      <c r="E25" s="3" t="s">
        <v>8</v>
      </c>
    </row>
    <row r="26" spans="1:5" ht="30">
      <c r="A26" s="2" t="s">
        <v>1123</v>
      </c>
      <c r="B26" s="3" t="s">
        <v>8</v>
      </c>
      <c r="C26" s="3" t="s">
        <v>8</v>
      </c>
      <c r="D26" s="3" t="s">
        <v>8</v>
      </c>
      <c r="E26" s="3" t="s">
        <v>8</v>
      </c>
    </row>
    <row r="27" spans="1:5">
      <c r="A27" s="7" t="s">
        <v>1107</v>
      </c>
      <c r="B27" s="3" t="s">
        <v>8</v>
      </c>
      <c r="C27" s="3" t="s">
        <v>8</v>
      </c>
      <c r="D27" s="3" t="s">
        <v>8</v>
      </c>
      <c r="E27" s="3" t="s">
        <v>8</v>
      </c>
    </row>
    <row r="28" spans="1:5">
      <c r="A28" s="2" t="s">
        <v>1116</v>
      </c>
      <c r="B28" s="3" t="s">
        <v>8</v>
      </c>
      <c r="C28" s="3" t="s">
        <v>8</v>
      </c>
      <c r="D28" s="3" t="s">
        <v>1124</v>
      </c>
      <c r="E28" s="3" t="s">
        <v>8</v>
      </c>
    </row>
    <row r="29" spans="1:5" ht="30">
      <c r="A29" s="2" t="s">
        <v>1125</v>
      </c>
      <c r="B29" s="3" t="s">
        <v>8</v>
      </c>
      <c r="C29" s="3" t="s">
        <v>8</v>
      </c>
      <c r="D29" s="3" t="s">
        <v>8</v>
      </c>
      <c r="E29" s="3" t="s">
        <v>8</v>
      </c>
    </row>
    <row r="30" spans="1:5">
      <c r="A30" s="7" t="s">
        <v>1107</v>
      </c>
      <c r="B30" s="3" t="s">
        <v>8</v>
      </c>
      <c r="C30" s="3" t="s">
        <v>8</v>
      </c>
      <c r="D30" s="3" t="s">
        <v>8</v>
      </c>
      <c r="E30" s="3" t="s">
        <v>8</v>
      </c>
    </row>
    <row r="31" spans="1:5">
      <c r="A31" s="2" t="s">
        <v>1116</v>
      </c>
      <c r="B31" s="3" t="s">
        <v>8</v>
      </c>
      <c r="C31" s="3" t="s">
        <v>8</v>
      </c>
      <c r="D31" s="3" t="s">
        <v>1122</v>
      </c>
      <c r="E31" s="3" t="s">
        <v>8</v>
      </c>
    </row>
    <row r="32" spans="1:5" ht="45">
      <c r="A32" s="2" t="s">
        <v>1126</v>
      </c>
      <c r="B32" s="3" t="s">
        <v>8</v>
      </c>
      <c r="C32" s="3" t="s">
        <v>8</v>
      </c>
      <c r="D32" s="3" t="s">
        <v>8</v>
      </c>
      <c r="E32" s="3" t="s">
        <v>8</v>
      </c>
    </row>
    <row r="33" spans="1:5">
      <c r="A33" s="7" t="s">
        <v>1107</v>
      </c>
      <c r="B33" s="3" t="s">
        <v>8</v>
      </c>
      <c r="C33" s="3" t="s">
        <v>8</v>
      </c>
      <c r="D33" s="3" t="s">
        <v>8</v>
      </c>
      <c r="E33" s="3" t="s">
        <v>8</v>
      </c>
    </row>
    <row r="34" spans="1:5">
      <c r="A34" s="2" t="s">
        <v>986</v>
      </c>
      <c r="B34" s="5">
        <v>275685000</v>
      </c>
      <c r="C34" s="3" t="s">
        <v>8</v>
      </c>
      <c r="D34" s="5">
        <v>275685000</v>
      </c>
      <c r="E34" s="3" t="s">
        <v>8</v>
      </c>
    </row>
    <row r="35" spans="1:5">
      <c r="A35" s="2" t="s">
        <v>1127</v>
      </c>
      <c r="B35" s="3" t="s">
        <v>8</v>
      </c>
      <c r="C35" s="3" t="s">
        <v>8</v>
      </c>
      <c r="D35" s="3" t="s">
        <v>8</v>
      </c>
      <c r="E35" s="3" t="s">
        <v>8</v>
      </c>
    </row>
    <row r="36" spans="1:5">
      <c r="A36" s="7" t="s">
        <v>1107</v>
      </c>
      <c r="B36" s="3" t="s">
        <v>8</v>
      </c>
      <c r="C36" s="3" t="s">
        <v>8</v>
      </c>
      <c r="D36" s="3" t="s">
        <v>8</v>
      </c>
      <c r="E36" s="3" t="s">
        <v>8</v>
      </c>
    </row>
    <row r="37" spans="1:5" ht="30">
      <c r="A37" s="2" t="s">
        <v>1128</v>
      </c>
      <c r="B37" s="8">
        <v>2366000</v>
      </c>
      <c r="C37" s="3" t="s">
        <v>8</v>
      </c>
      <c r="D37" s="8">
        <v>2963000</v>
      </c>
      <c r="E37" s="3" t="s">
        <v>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45">
      <c r="A1" s="1" t="s">
        <v>1129</v>
      </c>
      <c r="B1" s="1" t="s">
        <v>2</v>
      </c>
      <c r="C1" s="1" t="s">
        <v>26</v>
      </c>
    </row>
    <row r="2" spans="1:3" ht="45">
      <c r="A2" s="7" t="s">
        <v>1130</v>
      </c>
      <c r="B2" s="3" t="s">
        <v>8</v>
      </c>
      <c r="C2" s="3" t="s">
        <v>8</v>
      </c>
    </row>
    <row r="3" spans="1:3" ht="30">
      <c r="A3" s="2" t="s">
        <v>474</v>
      </c>
      <c r="B3" s="8">
        <v>6860000</v>
      </c>
      <c r="C3" s="8">
        <v>9950000</v>
      </c>
    </row>
    <row r="4" spans="1:3">
      <c r="A4" s="2" t="s">
        <v>475</v>
      </c>
      <c r="B4" s="5">
        <v>-174302000</v>
      </c>
      <c r="C4" s="5">
        <v>-239136000</v>
      </c>
    </row>
    <row r="5" spans="1:3" ht="60">
      <c r="A5" s="2" t="s">
        <v>1131</v>
      </c>
      <c r="B5" s="5">
        <v>-278862000</v>
      </c>
      <c r="C5" s="5">
        <v>-363596000</v>
      </c>
    </row>
    <row r="6" spans="1:3">
      <c r="A6" s="2" t="s">
        <v>1132</v>
      </c>
      <c r="B6" s="3" t="s">
        <v>8</v>
      </c>
      <c r="C6" s="3" t="s">
        <v>8</v>
      </c>
    </row>
    <row r="7" spans="1:3" ht="45">
      <c r="A7" s="7" t="s">
        <v>1130</v>
      </c>
      <c r="B7" s="3" t="s">
        <v>8</v>
      </c>
      <c r="C7" s="3" t="s">
        <v>8</v>
      </c>
    </row>
    <row r="8" spans="1:3">
      <c r="A8" s="2" t="s">
        <v>1133</v>
      </c>
      <c r="B8" s="5">
        <v>12000</v>
      </c>
      <c r="C8" s="5">
        <v>7000</v>
      </c>
    </row>
    <row r="9" spans="1:3" ht="30">
      <c r="A9" s="2" t="s">
        <v>1134</v>
      </c>
      <c r="B9" s="3" t="s">
        <v>8</v>
      </c>
      <c r="C9" s="3" t="s">
        <v>8</v>
      </c>
    </row>
    <row r="10" spans="1:3" ht="45">
      <c r="A10" s="7" t="s">
        <v>1130</v>
      </c>
      <c r="B10" s="3" t="s">
        <v>8</v>
      </c>
      <c r="C10" s="3" t="s">
        <v>8</v>
      </c>
    </row>
    <row r="11" spans="1:3">
      <c r="A11" s="2" t="s">
        <v>1133</v>
      </c>
      <c r="B11" s="3" t="s">
        <v>8</v>
      </c>
      <c r="C11" s="5">
        <v>241000</v>
      </c>
    </row>
    <row r="12" spans="1:3">
      <c r="A12" s="2" t="s">
        <v>1135</v>
      </c>
      <c r="B12" s="5">
        <v>-106571000</v>
      </c>
      <c r="C12" s="5">
        <v>-129522000</v>
      </c>
    </row>
    <row r="13" spans="1:3">
      <c r="A13" s="2" t="s">
        <v>1136</v>
      </c>
      <c r="B13" s="3" t="s">
        <v>8</v>
      </c>
      <c r="C13" s="3" t="s">
        <v>8</v>
      </c>
    </row>
    <row r="14" spans="1:3" ht="45">
      <c r="A14" s="7" t="s">
        <v>1130</v>
      </c>
      <c r="B14" s="3" t="s">
        <v>8</v>
      </c>
      <c r="C14" s="3" t="s">
        <v>8</v>
      </c>
    </row>
    <row r="15" spans="1:3">
      <c r="A15" s="2" t="s">
        <v>1133</v>
      </c>
      <c r="B15" s="5">
        <v>20194000</v>
      </c>
      <c r="C15" s="5">
        <v>21066000</v>
      </c>
    </row>
    <row r="16" spans="1:3">
      <c r="A16" s="2" t="s">
        <v>1135</v>
      </c>
      <c r="B16" s="5">
        <v>-25055000</v>
      </c>
      <c r="C16" s="5">
        <v>-26202000</v>
      </c>
    </row>
    <row r="17" spans="1:3">
      <c r="A17" s="2" t="s">
        <v>1137</v>
      </c>
      <c r="B17" s="3" t="s">
        <v>8</v>
      </c>
      <c r="C17" s="3" t="s">
        <v>8</v>
      </c>
    </row>
    <row r="18" spans="1:3" ht="45">
      <c r="A18" s="7" t="s">
        <v>1130</v>
      </c>
      <c r="B18" s="3" t="s">
        <v>8</v>
      </c>
      <c r="C18" s="3" t="s">
        <v>8</v>
      </c>
    </row>
    <row r="19" spans="1:3" ht="30">
      <c r="A19" s="2" t="s">
        <v>474</v>
      </c>
      <c r="B19" s="3">
        <v>0</v>
      </c>
      <c r="C19" s="3">
        <v>0</v>
      </c>
    </row>
    <row r="20" spans="1:3">
      <c r="A20" s="2" t="s">
        <v>475</v>
      </c>
      <c r="B20" s="3">
        <v>0</v>
      </c>
      <c r="C20" s="3">
        <v>0</v>
      </c>
    </row>
    <row r="21" spans="1:3" ht="60">
      <c r="A21" s="2" t="s">
        <v>1131</v>
      </c>
      <c r="B21" s="3">
        <v>0</v>
      </c>
      <c r="C21" s="3">
        <v>0</v>
      </c>
    </row>
    <row r="22" spans="1:3" ht="30">
      <c r="A22" s="2" t="s">
        <v>1138</v>
      </c>
      <c r="B22" s="3" t="s">
        <v>8</v>
      </c>
      <c r="C22" s="3" t="s">
        <v>8</v>
      </c>
    </row>
    <row r="23" spans="1:3" ht="45">
      <c r="A23" s="7" t="s">
        <v>1130</v>
      </c>
      <c r="B23" s="3" t="s">
        <v>8</v>
      </c>
      <c r="C23" s="3" t="s">
        <v>8</v>
      </c>
    </row>
    <row r="24" spans="1:3">
      <c r="A24" s="2" t="s">
        <v>1133</v>
      </c>
      <c r="B24" s="3">
        <v>0</v>
      </c>
      <c r="C24" s="3">
        <v>0</v>
      </c>
    </row>
    <row r="25" spans="1:3" ht="45">
      <c r="A25" s="2" t="s">
        <v>1139</v>
      </c>
      <c r="B25" s="3" t="s">
        <v>8</v>
      </c>
      <c r="C25" s="3" t="s">
        <v>8</v>
      </c>
    </row>
    <row r="26" spans="1:3" ht="45">
      <c r="A26" s="7" t="s">
        <v>1130</v>
      </c>
      <c r="B26" s="3" t="s">
        <v>8</v>
      </c>
      <c r="C26" s="3" t="s">
        <v>8</v>
      </c>
    </row>
    <row r="27" spans="1:3">
      <c r="A27" s="2" t="s">
        <v>1133</v>
      </c>
      <c r="B27" s="3" t="s">
        <v>8</v>
      </c>
      <c r="C27" s="3">
        <v>0</v>
      </c>
    </row>
    <row r="28" spans="1:3">
      <c r="A28" s="2" t="s">
        <v>1135</v>
      </c>
      <c r="B28" s="3">
        <v>0</v>
      </c>
      <c r="C28" s="3">
        <v>0</v>
      </c>
    </row>
    <row r="29" spans="1:3" ht="30">
      <c r="A29" s="2" t="s">
        <v>1140</v>
      </c>
      <c r="B29" s="3" t="s">
        <v>8</v>
      </c>
      <c r="C29" s="3" t="s">
        <v>8</v>
      </c>
    </row>
    <row r="30" spans="1:3" ht="45">
      <c r="A30" s="7" t="s">
        <v>1130</v>
      </c>
      <c r="B30" s="3" t="s">
        <v>8</v>
      </c>
      <c r="C30" s="3" t="s">
        <v>8</v>
      </c>
    </row>
    <row r="31" spans="1:3">
      <c r="A31" s="2" t="s">
        <v>1133</v>
      </c>
      <c r="B31" s="3">
        <v>0</v>
      </c>
      <c r="C31" s="3">
        <v>0</v>
      </c>
    </row>
    <row r="32" spans="1:3">
      <c r="A32" s="2" t="s">
        <v>1135</v>
      </c>
      <c r="B32" s="3">
        <v>0</v>
      </c>
      <c r="C32" s="3">
        <v>0</v>
      </c>
    </row>
    <row r="33" spans="1:3">
      <c r="A33" s="2" t="s">
        <v>1141</v>
      </c>
      <c r="B33" s="3" t="s">
        <v>8</v>
      </c>
      <c r="C33" s="3" t="s">
        <v>8</v>
      </c>
    </row>
    <row r="34" spans="1:3" ht="45">
      <c r="A34" s="7" t="s">
        <v>1130</v>
      </c>
      <c r="B34" s="3" t="s">
        <v>8</v>
      </c>
      <c r="C34" s="3" t="s">
        <v>8</v>
      </c>
    </row>
    <row r="35" spans="1:3" ht="30">
      <c r="A35" s="2" t="s">
        <v>474</v>
      </c>
      <c r="B35" s="3">
        <v>0</v>
      </c>
      <c r="C35" s="3">
        <v>0</v>
      </c>
    </row>
    <row r="36" spans="1:3">
      <c r="A36" s="2" t="s">
        <v>475</v>
      </c>
      <c r="B36" s="3">
        <v>0</v>
      </c>
      <c r="C36" s="3">
        <v>0</v>
      </c>
    </row>
    <row r="37" spans="1:3" ht="60">
      <c r="A37" s="2" t="s">
        <v>1131</v>
      </c>
      <c r="B37" s="5">
        <v>-669000</v>
      </c>
      <c r="C37" s="5">
        <v>-2768000</v>
      </c>
    </row>
    <row r="38" spans="1:3" ht="30">
      <c r="A38" s="2" t="s">
        <v>1142</v>
      </c>
      <c r="B38" s="3" t="s">
        <v>8</v>
      </c>
      <c r="C38" s="3" t="s">
        <v>8</v>
      </c>
    </row>
    <row r="39" spans="1:3" ht="45">
      <c r="A39" s="7" t="s">
        <v>1130</v>
      </c>
      <c r="B39" s="3" t="s">
        <v>8</v>
      </c>
      <c r="C39" s="3" t="s">
        <v>8</v>
      </c>
    </row>
    <row r="40" spans="1:3">
      <c r="A40" s="2" t="s">
        <v>1133</v>
      </c>
      <c r="B40" s="5">
        <v>12000</v>
      </c>
      <c r="C40" s="5">
        <v>7000</v>
      </c>
    </row>
    <row r="41" spans="1:3" ht="45">
      <c r="A41" s="2" t="s">
        <v>1143</v>
      </c>
      <c r="B41" s="3" t="s">
        <v>8</v>
      </c>
      <c r="C41" s="3" t="s">
        <v>8</v>
      </c>
    </row>
    <row r="42" spans="1:3" ht="45">
      <c r="A42" s="7" t="s">
        <v>1130</v>
      </c>
      <c r="B42" s="3" t="s">
        <v>8</v>
      </c>
      <c r="C42" s="3" t="s">
        <v>8</v>
      </c>
    </row>
    <row r="43" spans="1:3">
      <c r="A43" s="2" t="s">
        <v>1133</v>
      </c>
      <c r="B43" s="3" t="s">
        <v>8</v>
      </c>
      <c r="C43" s="5">
        <v>241000</v>
      </c>
    </row>
    <row r="44" spans="1:3">
      <c r="A44" s="2" t="s">
        <v>1135</v>
      </c>
      <c r="B44" s="5">
        <v>-681000</v>
      </c>
      <c r="C44" s="5">
        <v>-3016000</v>
      </c>
    </row>
    <row r="45" spans="1:3" ht="30">
      <c r="A45" s="2" t="s">
        <v>1144</v>
      </c>
      <c r="B45" s="3" t="s">
        <v>8</v>
      </c>
      <c r="C45" s="3" t="s">
        <v>8</v>
      </c>
    </row>
    <row r="46" spans="1:3" ht="45">
      <c r="A46" s="7" t="s">
        <v>1130</v>
      </c>
      <c r="B46" s="3" t="s">
        <v>8</v>
      </c>
      <c r="C46" s="3" t="s">
        <v>8</v>
      </c>
    </row>
    <row r="47" spans="1:3">
      <c r="A47" s="2" t="s">
        <v>1133</v>
      </c>
      <c r="B47" s="3">
        <v>0</v>
      </c>
      <c r="C47" s="3">
        <v>0</v>
      </c>
    </row>
    <row r="48" spans="1:3">
      <c r="A48" s="2" t="s">
        <v>1135</v>
      </c>
      <c r="B48" s="3">
        <v>0</v>
      </c>
      <c r="C48" s="3">
        <v>0</v>
      </c>
    </row>
    <row r="49" spans="1:3">
      <c r="A49" s="2" t="s">
        <v>1145</v>
      </c>
      <c r="B49" s="3" t="s">
        <v>8</v>
      </c>
      <c r="C49" s="3" t="s">
        <v>8</v>
      </c>
    </row>
    <row r="50" spans="1:3" ht="45">
      <c r="A50" s="7" t="s">
        <v>1130</v>
      </c>
      <c r="B50" s="3" t="s">
        <v>8</v>
      </c>
      <c r="C50" s="3" t="s">
        <v>8</v>
      </c>
    </row>
    <row r="51" spans="1:3" ht="30">
      <c r="A51" s="2" t="s">
        <v>474</v>
      </c>
      <c r="B51" s="5">
        <v>6860000</v>
      </c>
      <c r="C51" s="5">
        <v>9950000</v>
      </c>
    </row>
    <row r="52" spans="1:3">
      <c r="A52" s="2" t="s">
        <v>475</v>
      </c>
      <c r="B52" s="5">
        <v>-174302000</v>
      </c>
      <c r="C52" s="5">
        <v>-239136000</v>
      </c>
    </row>
    <row r="53" spans="1:3" ht="60">
      <c r="A53" s="2" t="s">
        <v>1131</v>
      </c>
      <c r="B53" s="5">
        <v>-278193000</v>
      </c>
      <c r="C53" s="5">
        <v>-360828000</v>
      </c>
    </row>
    <row r="54" spans="1:3" ht="30">
      <c r="A54" s="2" t="s">
        <v>1146</v>
      </c>
      <c r="B54" s="3" t="s">
        <v>8</v>
      </c>
      <c r="C54" s="3" t="s">
        <v>8</v>
      </c>
    </row>
    <row r="55" spans="1:3" ht="45">
      <c r="A55" s="7" t="s">
        <v>1130</v>
      </c>
      <c r="B55" s="3" t="s">
        <v>8</v>
      </c>
      <c r="C55" s="3" t="s">
        <v>8</v>
      </c>
    </row>
    <row r="56" spans="1:3">
      <c r="A56" s="2" t="s">
        <v>1133</v>
      </c>
      <c r="B56" s="3">
        <v>0</v>
      </c>
      <c r="C56" s="3">
        <v>0</v>
      </c>
    </row>
    <row r="57" spans="1:3" ht="45">
      <c r="A57" s="2" t="s">
        <v>1147</v>
      </c>
      <c r="B57" s="3" t="s">
        <v>8</v>
      </c>
      <c r="C57" s="3" t="s">
        <v>8</v>
      </c>
    </row>
    <row r="58" spans="1:3" ht="45">
      <c r="A58" s="7" t="s">
        <v>1130</v>
      </c>
      <c r="B58" s="3" t="s">
        <v>8</v>
      </c>
      <c r="C58" s="3" t="s">
        <v>8</v>
      </c>
    </row>
    <row r="59" spans="1:3">
      <c r="A59" s="2" t="s">
        <v>1133</v>
      </c>
      <c r="B59" s="3" t="s">
        <v>8</v>
      </c>
      <c r="C59" s="3">
        <v>0</v>
      </c>
    </row>
    <row r="60" spans="1:3">
      <c r="A60" s="2" t="s">
        <v>1135</v>
      </c>
      <c r="B60" s="5">
        <v>-105890000</v>
      </c>
      <c r="C60" s="5">
        <v>-126506000</v>
      </c>
    </row>
    <row r="61" spans="1:3" ht="30">
      <c r="A61" s="2" t="s">
        <v>1148</v>
      </c>
      <c r="B61" s="3" t="s">
        <v>8</v>
      </c>
      <c r="C61" s="3" t="s">
        <v>8</v>
      </c>
    </row>
    <row r="62" spans="1:3" ht="45">
      <c r="A62" s="7" t="s">
        <v>1130</v>
      </c>
      <c r="B62" s="3" t="s">
        <v>8</v>
      </c>
      <c r="C62" s="3" t="s">
        <v>8</v>
      </c>
    </row>
    <row r="63" spans="1:3">
      <c r="A63" s="2" t="s">
        <v>1133</v>
      </c>
      <c r="B63" s="5">
        <v>20194000</v>
      </c>
      <c r="C63" s="5">
        <v>21066000</v>
      </c>
    </row>
    <row r="64" spans="1:3">
      <c r="A64" s="2" t="s">
        <v>1135</v>
      </c>
      <c r="B64" s="8">
        <v>-25055000</v>
      </c>
      <c r="C64" s="8">
        <v>-26202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3.7109375" bestFit="1" customWidth="1"/>
  </cols>
  <sheetData>
    <row r="1" spans="1:3" ht="15" customHeight="1">
      <c r="A1" s="6" t="s">
        <v>1149</v>
      </c>
      <c r="B1" s="6" t="s">
        <v>1</v>
      </c>
      <c r="C1" s="6"/>
    </row>
    <row r="2" spans="1:3">
      <c r="A2" s="6"/>
      <c r="B2" s="1" t="s">
        <v>2</v>
      </c>
      <c r="C2" s="1" t="s">
        <v>91</v>
      </c>
    </row>
    <row r="3" spans="1:3" ht="60">
      <c r="A3" s="7" t="s">
        <v>1150</v>
      </c>
      <c r="B3" s="3" t="s">
        <v>8</v>
      </c>
      <c r="C3" s="3" t="s">
        <v>8</v>
      </c>
    </row>
    <row r="4" spans="1:3">
      <c r="A4" s="2" t="s">
        <v>1151</v>
      </c>
      <c r="B4" s="8">
        <v>-360828000</v>
      </c>
      <c r="C4" s="8">
        <v>-378285000</v>
      </c>
    </row>
    <row r="5" spans="1:3" ht="30">
      <c r="A5" s="2" t="s">
        <v>242</v>
      </c>
      <c r="B5" s="3">
        <v>0</v>
      </c>
      <c r="C5" s="5">
        <v>-11348000</v>
      </c>
    </row>
    <row r="6" spans="1:3" ht="30">
      <c r="A6" s="2" t="s">
        <v>503</v>
      </c>
      <c r="B6" s="5">
        <v>17296000</v>
      </c>
      <c r="C6" s="5">
        <v>6316000</v>
      </c>
    </row>
    <row r="7" spans="1:3" ht="30">
      <c r="A7" s="7" t="s">
        <v>504</v>
      </c>
      <c r="B7" s="3" t="s">
        <v>8</v>
      </c>
      <c r="C7" s="3" t="s">
        <v>8</v>
      </c>
    </row>
    <row r="8" spans="1:3">
      <c r="A8" s="2" t="s">
        <v>505</v>
      </c>
      <c r="B8" s="5">
        <v>-2815000</v>
      </c>
      <c r="C8" s="5">
        <v>10323000</v>
      </c>
    </row>
    <row r="9" spans="1:3" ht="30">
      <c r="A9" s="2" t="s">
        <v>507</v>
      </c>
      <c r="B9" s="5">
        <v>20616000</v>
      </c>
      <c r="C9" s="5">
        <v>8156000</v>
      </c>
    </row>
    <row r="10" spans="1:3">
      <c r="A10" s="2" t="s">
        <v>508</v>
      </c>
      <c r="B10" s="5">
        <v>47538000</v>
      </c>
      <c r="C10" s="5">
        <v>-6609000</v>
      </c>
    </row>
    <row r="11" spans="1:3">
      <c r="A11" s="2" t="s">
        <v>1152</v>
      </c>
      <c r="B11" s="5">
        <v>-278193000</v>
      </c>
      <c r="C11" s="5">
        <v>-371447000</v>
      </c>
    </row>
    <row r="12" spans="1:3" ht="30">
      <c r="A12" s="2" t="s">
        <v>1153</v>
      </c>
      <c r="B12" s="3" t="s">
        <v>8</v>
      </c>
      <c r="C12" s="3" t="s">
        <v>8</v>
      </c>
    </row>
    <row r="13" spans="1:3" ht="60">
      <c r="A13" s="7" t="s">
        <v>1150</v>
      </c>
      <c r="B13" s="3" t="s">
        <v>8</v>
      </c>
      <c r="C13" s="3" t="s">
        <v>8</v>
      </c>
    </row>
    <row r="14" spans="1:3">
      <c r="A14" s="2" t="s">
        <v>1151</v>
      </c>
      <c r="B14" s="5">
        <v>-239136000</v>
      </c>
      <c r="C14" s="5">
        <v>-229149000</v>
      </c>
    </row>
    <row r="15" spans="1:3" ht="30">
      <c r="A15" s="2" t="s">
        <v>242</v>
      </c>
      <c r="B15" s="3" t="s">
        <v>8</v>
      </c>
      <c r="C15" s="5">
        <v>-11348000</v>
      </c>
    </row>
    <row r="16" spans="1:3" ht="30">
      <c r="A16" s="2" t="s">
        <v>503</v>
      </c>
      <c r="B16" s="5">
        <v>17296000</v>
      </c>
      <c r="C16" s="5">
        <v>6316000</v>
      </c>
    </row>
    <row r="17" spans="1:3" ht="30">
      <c r="A17" s="7" t="s">
        <v>504</v>
      </c>
      <c r="B17" s="3" t="s">
        <v>8</v>
      </c>
      <c r="C17" s="3" t="s">
        <v>8</v>
      </c>
    </row>
    <row r="18" spans="1:3">
      <c r="A18" s="2" t="s">
        <v>505</v>
      </c>
      <c r="B18" s="3">
        <v>0</v>
      </c>
      <c r="C18" s="3">
        <v>0</v>
      </c>
    </row>
    <row r="19" spans="1:3" ht="30">
      <c r="A19" s="2" t="s">
        <v>507</v>
      </c>
      <c r="B19" s="3">
        <v>0</v>
      </c>
      <c r="C19" s="3">
        <v>0</v>
      </c>
    </row>
    <row r="20" spans="1:3">
      <c r="A20" s="2" t="s">
        <v>508</v>
      </c>
      <c r="B20" s="5">
        <v>47538000</v>
      </c>
      <c r="C20" s="5">
        <v>-6609000</v>
      </c>
    </row>
    <row r="21" spans="1:3">
      <c r="A21" s="2" t="s">
        <v>1152</v>
      </c>
      <c r="B21" s="5">
        <v>-174302000</v>
      </c>
      <c r="C21" s="5">
        <v>-240790000</v>
      </c>
    </row>
    <row r="22" spans="1:3">
      <c r="A22" s="2" t="s">
        <v>1154</v>
      </c>
      <c r="B22" s="3" t="s">
        <v>8</v>
      </c>
      <c r="C22" s="3" t="s">
        <v>8</v>
      </c>
    </row>
    <row r="23" spans="1:3" ht="60">
      <c r="A23" s="7" t="s">
        <v>1150</v>
      </c>
      <c r="B23" s="3" t="s">
        <v>8</v>
      </c>
      <c r="C23" s="3" t="s">
        <v>8</v>
      </c>
    </row>
    <row r="24" spans="1:3">
      <c r="A24" s="2" t="s">
        <v>1151</v>
      </c>
      <c r="B24" s="5">
        <v>-126506000</v>
      </c>
      <c r="C24" s="5">
        <v>-143303000</v>
      </c>
    </row>
    <row r="25" spans="1:3" ht="30">
      <c r="A25" s="2" t="s">
        <v>242</v>
      </c>
      <c r="B25" s="3" t="s">
        <v>8</v>
      </c>
      <c r="C25" s="3">
        <v>0</v>
      </c>
    </row>
    <row r="26" spans="1:3" ht="30">
      <c r="A26" s="2" t="s">
        <v>503</v>
      </c>
      <c r="B26" s="3">
        <v>0</v>
      </c>
      <c r="C26" s="3">
        <v>0</v>
      </c>
    </row>
    <row r="27" spans="1:3" ht="30">
      <c r="A27" s="7" t="s">
        <v>504</v>
      </c>
      <c r="B27" s="3" t="s">
        <v>8</v>
      </c>
      <c r="C27" s="3" t="s">
        <v>8</v>
      </c>
    </row>
    <row r="28" spans="1:3">
      <c r="A28" s="2" t="s">
        <v>505</v>
      </c>
      <c r="B28" s="3">
        <v>0</v>
      </c>
      <c r="C28" s="3">
        <v>0</v>
      </c>
    </row>
    <row r="29" spans="1:3" ht="30">
      <c r="A29" s="2" t="s">
        <v>507</v>
      </c>
      <c r="B29" s="5">
        <v>20616000</v>
      </c>
      <c r="C29" s="5">
        <v>8156000</v>
      </c>
    </row>
    <row r="30" spans="1:3">
      <c r="A30" s="2" t="s">
        <v>508</v>
      </c>
      <c r="B30" s="3">
        <v>0</v>
      </c>
      <c r="C30" s="3">
        <v>0</v>
      </c>
    </row>
    <row r="31" spans="1:3">
      <c r="A31" s="2" t="s">
        <v>1152</v>
      </c>
      <c r="B31" s="5">
        <v>-105890000</v>
      </c>
      <c r="C31" s="5">
        <v>-135147000</v>
      </c>
    </row>
    <row r="32" spans="1:3">
      <c r="A32" s="2" t="s">
        <v>1155</v>
      </c>
      <c r="B32" s="3" t="s">
        <v>8</v>
      </c>
      <c r="C32" s="3" t="s">
        <v>8</v>
      </c>
    </row>
    <row r="33" spans="1:3" ht="60">
      <c r="A33" s="7" t="s">
        <v>1150</v>
      </c>
      <c r="B33" s="3" t="s">
        <v>8</v>
      </c>
      <c r="C33" s="3" t="s">
        <v>8</v>
      </c>
    </row>
    <row r="34" spans="1:3">
      <c r="A34" s="2" t="s">
        <v>1151</v>
      </c>
      <c r="B34" s="5">
        <v>-5136000</v>
      </c>
      <c r="C34" s="5">
        <v>-15013000</v>
      </c>
    </row>
    <row r="35" spans="1:3" ht="30">
      <c r="A35" s="2" t="s">
        <v>242</v>
      </c>
      <c r="B35" s="3" t="s">
        <v>8</v>
      </c>
      <c r="C35" s="3">
        <v>0</v>
      </c>
    </row>
    <row r="36" spans="1:3" ht="30">
      <c r="A36" s="2" t="s">
        <v>503</v>
      </c>
      <c r="B36" s="3">
        <v>0</v>
      </c>
      <c r="C36" s="3">
        <v>0</v>
      </c>
    </row>
    <row r="37" spans="1:3" ht="30">
      <c r="A37" s="7" t="s">
        <v>504</v>
      </c>
      <c r="B37" s="3" t="s">
        <v>8</v>
      </c>
      <c r="C37" s="3" t="s">
        <v>8</v>
      </c>
    </row>
    <row r="38" spans="1:3">
      <c r="A38" s="2" t="s">
        <v>505</v>
      </c>
      <c r="B38" s="5">
        <v>275000</v>
      </c>
      <c r="C38" s="5">
        <v>9805000</v>
      </c>
    </row>
    <row r="39" spans="1:3" ht="30">
      <c r="A39" s="2" t="s">
        <v>507</v>
      </c>
      <c r="B39" s="3">
        <v>0</v>
      </c>
      <c r="C39" s="3">
        <v>0</v>
      </c>
    </row>
    <row r="40" spans="1:3">
      <c r="A40" s="2" t="s">
        <v>508</v>
      </c>
      <c r="B40" s="3">
        <v>0</v>
      </c>
      <c r="C40" s="3">
        <v>0</v>
      </c>
    </row>
    <row r="41" spans="1:3">
      <c r="A41" s="2" t="s">
        <v>1152</v>
      </c>
      <c r="B41" s="5">
        <v>-4861000</v>
      </c>
      <c r="C41" s="5">
        <v>-5208000</v>
      </c>
    </row>
    <row r="42" spans="1:3" ht="30">
      <c r="A42" s="2" t="s">
        <v>1156</v>
      </c>
      <c r="B42" s="3" t="s">
        <v>8</v>
      </c>
      <c r="C42" s="3" t="s">
        <v>8</v>
      </c>
    </row>
    <row r="43" spans="1:3" ht="60">
      <c r="A43" s="7" t="s">
        <v>1150</v>
      </c>
      <c r="B43" s="3" t="s">
        <v>8</v>
      </c>
      <c r="C43" s="3" t="s">
        <v>8</v>
      </c>
    </row>
    <row r="44" spans="1:3">
      <c r="A44" s="2" t="s">
        <v>1151</v>
      </c>
      <c r="B44" s="5">
        <v>9950000</v>
      </c>
      <c r="C44" s="5">
        <v>9180000</v>
      </c>
    </row>
    <row r="45" spans="1:3" ht="30">
      <c r="A45" s="2" t="s">
        <v>242</v>
      </c>
      <c r="B45" s="3" t="s">
        <v>8</v>
      </c>
      <c r="C45" s="3">
        <v>0</v>
      </c>
    </row>
    <row r="46" spans="1:3" ht="30">
      <c r="A46" s="2" t="s">
        <v>503</v>
      </c>
      <c r="B46" s="3">
        <v>0</v>
      </c>
      <c r="C46" s="3">
        <v>0</v>
      </c>
    </row>
    <row r="47" spans="1:3" ht="30">
      <c r="A47" s="7" t="s">
        <v>504</v>
      </c>
      <c r="B47" s="3" t="s">
        <v>8</v>
      </c>
      <c r="C47" s="3" t="s">
        <v>8</v>
      </c>
    </row>
    <row r="48" spans="1:3">
      <c r="A48" s="2" t="s">
        <v>505</v>
      </c>
      <c r="B48" s="5">
        <v>-3090000</v>
      </c>
      <c r="C48" s="5">
        <v>518000</v>
      </c>
    </row>
    <row r="49" spans="1:3" ht="30">
      <c r="A49" s="2" t="s">
        <v>507</v>
      </c>
      <c r="B49" s="3">
        <v>0</v>
      </c>
      <c r="C49" s="3">
        <v>0</v>
      </c>
    </row>
    <row r="50" spans="1:3">
      <c r="A50" s="2" t="s">
        <v>508</v>
      </c>
      <c r="B50" s="3">
        <v>0</v>
      </c>
      <c r="C50" s="3">
        <v>0</v>
      </c>
    </row>
    <row r="51" spans="1:3">
      <c r="A51" s="2" t="s">
        <v>1152</v>
      </c>
      <c r="B51" s="5">
        <v>6860000</v>
      </c>
      <c r="C51" s="5">
        <v>9698000</v>
      </c>
    </row>
    <row r="52" spans="1:3">
      <c r="A52" s="2" t="s">
        <v>1157</v>
      </c>
      <c r="B52" s="3" t="s">
        <v>8</v>
      </c>
      <c r="C52" s="3" t="s">
        <v>8</v>
      </c>
    </row>
    <row r="53" spans="1:3" ht="60">
      <c r="A53" s="7" t="s">
        <v>1150</v>
      </c>
      <c r="B53" s="3" t="s">
        <v>8</v>
      </c>
      <c r="C53" s="3" t="s">
        <v>8</v>
      </c>
    </row>
    <row r="54" spans="1:3">
      <c r="A54" s="2" t="s">
        <v>1151</v>
      </c>
      <c r="B54" s="5">
        <v>4814000</v>
      </c>
      <c r="C54" s="5">
        <v>-5833000</v>
      </c>
    </row>
    <row r="55" spans="1:3" ht="30">
      <c r="A55" s="2" t="s">
        <v>242</v>
      </c>
      <c r="B55" s="3" t="s">
        <v>8</v>
      </c>
      <c r="C55" s="3">
        <v>0</v>
      </c>
    </row>
    <row r="56" spans="1:3" ht="30">
      <c r="A56" s="2" t="s">
        <v>503</v>
      </c>
      <c r="B56" s="3">
        <v>0</v>
      </c>
      <c r="C56" s="3">
        <v>0</v>
      </c>
    </row>
    <row r="57" spans="1:3" ht="30">
      <c r="A57" s="7" t="s">
        <v>504</v>
      </c>
      <c r="B57" s="3" t="s">
        <v>8</v>
      </c>
      <c r="C57" s="3" t="s">
        <v>8</v>
      </c>
    </row>
    <row r="58" spans="1:3">
      <c r="A58" s="2" t="s">
        <v>505</v>
      </c>
      <c r="B58" s="5">
        <v>-2815000</v>
      </c>
      <c r="C58" s="5">
        <v>10323000</v>
      </c>
    </row>
    <row r="59" spans="1:3" ht="30">
      <c r="A59" s="2" t="s">
        <v>507</v>
      </c>
      <c r="B59" s="3">
        <v>0</v>
      </c>
      <c r="C59" s="3">
        <v>0</v>
      </c>
    </row>
    <row r="60" spans="1:3">
      <c r="A60" s="2" t="s">
        <v>508</v>
      </c>
      <c r="B60" s="3">
        <v>0</v>
      </c>
      <c r="C60" s="3">
        <v>0</v>
      </c>
    </row>
    <row r="61" spans="1:3">
      <c r="A61" s="2" t="s">
        <v>1152</v>
      </c>
      <c r="B61" s="8">
        <v>1999000</v>
      </c>
      <c r="C61" s="8">
        <v>449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3" width="13.7109375" bestFit="1" customWidth="1"/>
    <col min="4" max="5" width="34" bestFit="1" customWidth="1"/>
    <col min="6" max="6" width="36.5703125" bestFit="1" customWidth="1"/>
    <col min="7" max="7" width="34" bestFit="1" customWidth="1"/>
    <col min="8" max="8" width="28.42578125" customWidth="1"/>
    <col min="9" max="9" width="5.28515625" customWidth="1"/>
    <col min="10" max="10" width="29.7109375" customWidth="1"/>
    <col min="11" max="11" width="4" customWidth="1"/>
    <col min="12" max="12" width="36.5703125" bestFit="1" customWidth="1"/>
    <col min="13" max="13" width="36.5703125" customWidth="1"/>
    <col min="14" max="14" width="9.28515625" customWidth="1"/>
    <col min="15" max="15" width="36.5703125" customWidth="1"/>
    <col min="16" max="16" width="6.5703125" customWidth="1"/>
    <col min="17" max="17" width="36.5703125" bestFit="1" customWidth="1"/>
  </cols>
  <sheetData>
    <row r="1" spans="1:17" ht="15" customHeight="1">
      <c r="A1" s="6" t="s">
        <v>1158</v>
      </c>
      <c r="B1" s="6" t="s">
        <v>2</v>
      </c>
      <c r="C1" s="6" t="s">
        <v>26</v>
      </c>
      <c r="D1" s="1" t="s">
        <v>2</v>
      </c>
      <c r="E1" s="1" t="s">
        <v>26</v>
      </c>
      <c r="F1" s="1" t="s">
        <v>2</v>
      </c>
      <c r="G1" s="1" t="s">
        <v>2</v>
      </c>
      <c r="H1" s="6" t="s">
        <v>2</v>
      </c>
      <c r="I1" s="6"/>
      <c r="J1" s="6" t="s">
        <v>2</v>
      </c>
      <c r="K1" s="6"/>
      <c r="L1" s="1" t="s">
        <v>2</v>
      </c>
      <c r="M1" s="6" t="s">
        <v>2</v>
      </c>
      <c r="N1" s="6"/>
      <c r="O1" s="6" t="s">
        <v>2</v>
      </c>
      <c r="P1" s="6"/>
      <c r="Q1" s="1" t="s">
        <v>2</v>
      </c>
    </row>
    <row r="2" spans="1:17" ht="30" customHeight="1">
      <c r="A2" s="6"/>
      <c r="B2" s="6"/>
      <c r="C2" s="6"/>
      <c r="D2" s="1" t="s">
        <v>1145</v>
      </c>
      <c r="E2" s="1" t="s">
        <v>1145</v>
      </c>
      <c r="F2" s="1" t="s">
        <v>1159</v>
      </c>
      <c r="G2" s="1" t="s">
        <v>1136</v>
      </c>
      <c r="H2" s="6" t="s">
        <v>1136</v>
      </c>
      <c r="I2" s="6"/>
      <c r="J2" s="6" t="s">
        <v>1136</v>
      </c>
      <c r="K2" s="6"/>
      <c r="L2" s="1" t="s">
        <v>1162</v>
      </c>
      <c r="M2" s="6" t="s">
        <v>1162</v>
      </c>
      <c r="N2" s="6"/>
      <c r="O2" s="6" t="s">
        <v>1162</v>
      </c>
      <c r="P2" s="6"/>
      <c r="Q2" s="1" t="s">
        <v>1163</v>
      </c>
    </row>
    <row r="3" spans="1:17" ht="15" customHeight="1">
      <c r="A3" s="6"/>
      <c r="B3" s="6"/>
      <c r="C3" s="6"/>
      <c r="D3" s="1"/>
      <c r="E3" s="1"/>
      <c r="F3" s="1" t="s">
        <v>1145</v>
      </c>
      <c r="G3" s="1" t="s">
        <v>1145</v>
      </c>
      <c r="H3" s="6" t="s">
        <v>1160</v>
      </c>
      <c r="I3" s="6"/>
      <c r="J3" s="6" t="s">
        <v>1161</v>
      </c>
      <c r="K3" s="6"/>
      <c r="L3" s="1" t="s">
        <v>1145</v>
      </c>
      <c r="M3" s="6" t="s">
        <v>1160</v>
      </c>
      <c r="N3" s="6"/>
      <c r="O3" s="6" t="s">
        <v>1161</v>
      </c>
      <c r="P3" s="6"/>
      <c r="Q3" s="1" t="s">
        <v>1145</v>
      </c>
    </row>
    <row r="4" spans="1:17" ht="15" customHeight="1">
      <c r="A4" s="6"/>
      <c r="B4" s="6"/>
      <c r="C4" s="6"/>
      <c r="D4" s="1"/>
      <c r="E4" s="1"/>
      <c r="F4" s="1"/>
      <c r="G4" s="1"/>
      <c r="H4" s="6" t="s">
        <v>1145</v>
      </c>
      <c r="I4" s="6"/>
      <c r="J4" s="6" t="s">
        <v>1145</v>
      </c>
      <c r="K4" s="6"/>
      <c r="L4" s="1"/>
      <c r="M4" s="6" t="s">
        <v>1145</v>
      </c>
      <c r="N4" s="6"/>
      <c r="O4" s="6" t="s">
        <v>1145</v>
      </c>
      <c r="P4" s="6"/>
      <c r="Q4" s="1"/>
    </row>
    <row r="5" spans="1:17" ht="30">
      <c r="A5" s="7" t="s">
        <v>1164</v>
      </c>
      <c r="B5" s="3" t="s">
        <v>8</v>
      </c>
      <c r="C5" s="3" t="s">
        <v>8</v>
      </c>
      <c r="D5" s="3" t="s">
        <v>8</v>
      </c>
      <c r="E5" s="3" t="s">
        <v>8</v>
      </c>
      <c r="F5" s="3" t="s">
        <v>8</v>
      </c>
      <c r="G5" s="3" t="s">
        <v>8</v>
      </c>
      <c r="H5" s="3" t="s">
        <v>8</v>
      </c>
      <c r="I5" s="3"/>
      <c r="J5" s="3" t="s">
        <v>8</v>
      </c>
      <c r="K5" s="3"/>
      <c r="L5" s="3" t="s">
        <v>8</v>
      </c>
      <c r="M5" s="3" t="s">
        <v>8</v>
      </c>
      <c r="N5" s="3"/>
      <c r="O5" s="3" t="s">
        <v>8</v>
      </c>
      <c r="P5" s="3"/>
      <c r="Q5" s="3" t="s">
        <v>8</v>
      </c>
    </row>
    <row r="6" spans="1:17" ht="30">
      <c r="A6" s="2" t="s">
        <v>532</v>
      </c>
      <c r="B6" s="3" t="s">
        <v>8</v>
      </c>
      <c r="C6" s="3" t="s">
        <v>8</v>
      </c>
      <c r="D6" s="3" t="s">
        <v>8</v>
      </c>
      <c r="E6" s="3" t="s">
        <v>8</v>
      </c>
      <c r="F6" s="8">
        <v>8187000</v>
      </c>
      <c r="G6" s="3" t="s">
        <v>8</v>
      </c>
      <c r="H6" s="3" t="s">
        <v>8</v>
      </c>
      <c r="I6" s="3"/>
      <c r="J6" s="3" t="s">
        <v>8</v>
      </c>
      <c r="K6" s="3"/>
      <c r="L6" s="3" t="s">
        <v>8</v>
      </c>
      <c r="M6" s="3" t="s">
        <v>8</v>
      </c>
      <c r="N6" s="3"/>
      <c r="O6" s="3" t="s">
        <v>8</v>
      </c>
      <c r="P6" s="3"/>
      <c r="Q6" s="3" t="s">
        <v>8</v>
      </c>
    </row>
    <row r="7" spans="1:17" ht="30">
      <c r="A7" s="2" t="s">
        <v>1165</v>
      </c>
      <c r="B7" s="3" t="s">
        <v>8</v>
      </c>
      <c r="C7" s="3" t="s">
        <v>8</v>
      </c>
      <c r="D7" s="3" t="s">
        <v>8</v>
      </c>
      <c r="E7" s="3" t="s">
        <v>8</v>
      </c>
      <c r="F7" s="3" t="s">
        <v>8</v>
      </c>
      <c r="G7" s="5">
        <v>-4861000</v>
      </c>
      <c r="H7" s="3" t="s">
        <v>8</v>
      </c>
      <c r="I7" s="3"/>
      <c r="J7" s="3" t="s">
        <v>8</v>
      </c>
      <c r="K7" s="3"/>
      <c r="L7" s="3" t="s">
        <v>8</v>
      </c>
      <c r="M7" s="3" t="s">
        <v>8</v>
      </c>
      <c r="N7" s="3"/>
      <c r="O7" s="3" t="s">
        <v>8</v>
      </c>
      <c r="P7" s="3"/>
      <c r="Q7" s="3" t="s">
        <v>8</v>
      </c>
    </row>
    <row r="8" spans="1:17" ht="30">
      <c r="A8" s="2" t="s">
        <v>1166</v>
      </c>
      <c r="B8" s="3" t="s">
        <v>8</v>
      </c>
      <c r="C8" s="3" t="s">
        <v>8</v>
      </c>
      <c r="D8" s="3" t="s">
        <v>8</v>
      </c>
      <c r="E8" s="3" t="s">
        <v>8</v>
      </c>
      <c r="F8" s="3" t="s">
        <v>8</v>
      </c>
      <c r="G8" s="3" t="s">
        <v>8</v>
      </c>
      <c r="H8" s="3" t="s">
        <v>8</v>
      </c>
      <c r="I8" s="3"/>
      <c r="J8" s="3" t="s">
        <v>8</v>
      </c>
      <c r="K8" s="3"/>
      <c r="L8" s="5">
        <v>6860000</v>
      </c>
      <c r="M8" s="3" t="s">
        <v>8</v>
      </c>
      <c r="N8" s="3"/>
      <c r="O8" s="3" t="s">
        <v>8</v>
      </c>
      <c r="P8" s="3"/>
      <c r="Q8" s="3" t="s">
        <v>8</v>
      </c>
    </row>
    <row r="9" spans="1:17">
      <c r="A9" s="2" t="s">
        <v>475</v>
      </c>
      <c r="B9" s="8">
        <v>-174302000</v>
      </c>
      <c r="C9" s="8">
        <v>-239136000</v>
      </c>
      <c r="D9" s="8">
        <v>-174302000</v>
      </c>
      <c r="E9" s="8">
        <v>-239136000</v>
      </c>
      <c r="F9" s="3" t="s">
        <v>8</v>
      </c>
      <c r="G9" s="3" t="s">
        <v>8</v>
      </c>
      <c r="H9" s="3" t="s">
        <v>8</v>
      </c>
      <c r="I9" s="3"/>
      <c r="J9" s="3" t="s">
        <v>8</v>
      </c>
      <c r="K9" s="3"/>
      <c r="L9" s="3" t="s">
        <v>8</v>
      </c>
      <c r="M9" s="3" t="s">
        <v>8</v>
      </c>
      <c r="N9" s="3"/>
      <c r="O9" s="3" t="s">
        <v>8</v>
      </c>
      <c r="P9" s="3"/>
      <c r="Q9" s="8">
        <v>-174302000</v>
      </c>
    </row>
    <row r="10" spans="1:17">
      <c r="A10" s="2" t="s">
        <v>1167</v>
      </c>
      <c r="B10" s="3" t="s">
        <v>8</v>
      </c>
      <c r="C10" s="3" t="s">
        <v>8</v>
      </c>
      <c r="D10" s="3" t="s">
        <v>8</v>
      </c>
      <c r="E10" s="3" t="s">
        <v>8</v>
      </c>
      <c r="F10" s="3" t="s">
        <v>1168</v>
      </c>
      <c r="G10" s="3" t="s">
        <v>1169</v>
      </c>
      <c r="H10" s="3" t="s">
        <v>8</v>
      </c>
      <c r="I10" s="3"/>
      <c r="J10" s="3" t="s">
        <v>8</v>
      </c>
      <c r="K10" s="3"/>
      <c r="L10" s="3" t="s">
        <v>1169</v>
      </c>
      <c r="M10" s="3" t="s">
        <v>8</v>
      </c>
      <c r="N10" s="3"/>
      <c r="O10" s="3" t="s">
        <v>8</v>
      </c>
      <c r="P10" s="3"/>
      <c r="Q10" s="3" t="s">
        <v>1170</v>
      </c>
    </row>
    <row r="11" spans="1:17" ht="45">
      <c r="A11" s="2" t="s">
        <v>1171</v>
      </c>
      <c r="B11" s="3" t="s">
        <v>8</v>
      </c>
      <c r="C11" s="3" t="s">
        <v>8</v>
      </c>
      <c r="D11" s="3" t="s">
        <v>8</v>
      </c>
      <c r="E11" s="3" t="s">
        <v>8</v>
      </c>
      <c r="F11" s="3" t="s">
        <v>1172</v>
      </c>
      <c r="G11" s="3" t="s">
        <v>8</v>
      </c>
      <c r="H11" s="3" t="s">
        <v>8</v>
      </c>
      <c r="I11" s="3"/>
      <c r="J11" s="3" t="s">
        <v>8</v>
      </c>
      <c r="K11" s="3"/>
      <c r="L11" s="3" t="s">
        <v>8</v>
      </c>
      <c r="M11" s="3" t="s">
        <v>8</v>
      </c>
      <c r="N11" s="3"/>
      <c r="O11" s="3" t="s">
        <v>8</v>
      </c>
      <c r="P11" s="3"/>
      <c r="Q11" s="3" t="s">
        <v>8</v>
      </c>
    </row>
    <row r="12" spans="1:17" ht="30">
      <c r="A12" s="2" t="s">
        <v>1173</v>
      </c>
      <c r="B12" s="3" t="s">
        <v>8</v>
      </c>
      <c r="C12" s="3" t="s">
        <v>8</v>
      </c>
      <c r="D12" s="3" t="s">
        <v>8</v>
      </c>
      <c r="E12" s="3" t="s">
        <v>8</v>
      </c>
      <c r="F12" s="3" t="s">
        <v>8</v>
      </c>
      <c r="G12" s="3" t="s">
        <v>8</v>
      </c>
      <c r="H12" s="3" t="s">
        <v>1174</v>
      </c>
      <c r="I12" s="3"/>
      <c r="J12" s="3" t="s">
        <v>1175</v>
      </c>
      <c r="K12" s="3"/>
      <c r="L12" s="3" t="s">
        <v>8</v>
      </c>
      <c r="M12" s="3" t="s">
        <v>8</v>
      </c>
      <c r="N12" s="3"/>
      <c r="O12" s="3" t="s">
        <v>8</v>
      </c>
      <c r="P12" s="3"/>
      <c r="Q12" s="3" t="s">
        <v>8</v>
      </c>
    </row>
    <row r="13" spans="1:17" ht="45">
      <c r="A13" s="2" t="s">
        <v>1176</v>
      </c>
      <c r="B13" s="3" t="s">
        <v>8</v>
      </c>
      <c r="C13" s="3" t="s">
        <v>8</v>
      </c>
      <c r="D13" s="3" t="s">
        <v>8</v>
      </c>
      <c r="E13" s="3" t="s">
        <v>8</v>
      </c>
      <c r="F13" s="3" t="s">
        <v>8</v>
      </c>
      <c r="G13" s="3" t="s">
        <v>8</v>
      </c>
      <c r="H13" s="3" t="s">
        <v>8</v>
      </c>
      <c r="I13" s="3"/>
      <c r="J13" s="3" t="s">
        <v>8</v>
      </c>
      <c r="K13" s="3"/>
      <c r="L13" s="3" t="s">
        <v>8</v>
      </c>
      <c r="M13" s="3" t="s">
        <v>1174</v>
      </c>
      <c r="N13" s="3"/>
      <c r="O13" s="3" t="s">
        <v>1175</v>
      </c>
      <c r="P13" s="3"/>
      <c r="Q13" s="3" t="s">
        <v>8</v>
      </c>
    </row>
    <row r="14" spans="1:17" ht="30">
      <c r="A14" s="2" t="s">
        <v>1177</v>
      </c>
      <c r="B14" s="3" t="s">
        <v>8</v>
      </c>
      <c r="C14" s="3" t="s">
        <v>8</v>
      </c>
      <c r="D14" s="3" t="s">
        <v>8</v>
      </c>
      <c r="E14" s="3" t="s">
        <v>8</v>
      </c>
      <c r="F14" s="3" t="s">
        <v>8</v>
      </c>
      <c r="G14" s="3" t="s">
        <v>8</v>
      </c>
      <c r="H14" s="3" t="s">
        <v>8</v>
      </c>
      <c r="I14" s="3"/>
      <c r="J14" s="3" t="s">
        <v>8</v>
      </c>
      <c r="K14" s="3"/>
      <c r="L14" s="3" t="s">
        <v>8</v>
      </c>
      <c r="M14" s="3" t="s">
        <v>8</v>
      </c>
      <c r="N14" s="3"/>
      <c r="O14" s="3" t="s">
        <v>8</v>
      </c>
      <c r="P14" s="3"/>
      <c r="Q14" s="3" t="s">
        <v>1174</v>
      </c>
    </row>
    <row r="15" spans="1:17" ht="45">
      <c r="A15" s="2" t="s">
        <v>1178</v>
      </c>
      <c r="B15" s="3" t="s">
        <v>8</v>
      </c>
      <c r="C15" s="3" t="s">
        <v>8</v>
      </c>
      <c r="D15" s="3" t="s">
        <v>8</v>
      </c>
      <c r="E15" s="3" t="s">
        <v>8</v>
      </c>
      <c r="F15" s="9">
        <v>4.2500000000000003E-2</v>
      </c>
      <c r="G15" s="3" t="s">
        <v>8</v>
      </c>
      <c r="H15" s="3" t="s">
        <v>8</v>
      </c>
      <c r="I15" s="3"/>
      <c r="J15" s="3" t="s">
        <v>8</v>
      </c>
      <c r="K15" s="3"/>
      <c r="L15" s="3" t="s">
        <v>8</v>
      </c>
      <c r="M15" s="3" t="s">
        <v>8</v>
      </c>
      <c r="N15" s="3"/>
      <c r="O15" s="3" t="s">
        <v>8</v>
      </c>
      <c r="P15" s="3"/>
      <c r="Q15" s="3" t="s">
        <v>8</v>
      </c>
    </row>
    <row r="16" spans="1:17" ht="17.25">
      <c r="A16" s="2" t="s">
        <v>1179</v>
      </c>
      <c r="B16" s="3" t="s">
        <v>8</v>
      </c>
      <c r="C16" s="3" t="s">
        <v>8</v>
      </c>
      <c r="D16" s="3" t="s">
        <v>8</v>
      </c>
      <c r="E16" s="3" t="s">
        <v>8</v>
      </c>
      <c r="F16" s="3" t="s">
        <v>8</v>
      </c>
      <c r="G16" s="3" t="s">
        <v>8</v>
      </c>
      <c r="H16" s="3" t="s">
        <v>1180</v>
      </c>
      <c r="I16" s="384" t="s">
        <v>962</v>
      </c>
      <c r="J16" s="3" t="s">
        <v>1180</v>
      </c>
      <c r="K16" s="384" t="s">
        <v>962</v>
      </c>
      <c r="L16" s="3" t="s">
        <v>8</v>
      </c>
      <c r="M16" s="3" t="s">
        <v>8</v>
      </c>
      <c r="N16" s="3"/>
      <c r="O16" s="3" t="s">
        <v>8</v>
      </c>
      <c r="P16" s="3"/>
      <c r="Q16" s="3" t="s">
        <v>8</v>
      </c>
    </row>
    <row r="17" spans="1:17" ht="30">
      <c r="A17" s="2" t="s">
        <v>1181</v>
      </c>
      <c r="B17" s="3" t="s">
        <v>8</v>
      </c>
      <c r="C17" s="3" t="s">
        <v>8</v>
      </c>
      <c r="D17" s="3" t="s">
        <v>8</v>
      </c>
      <c r="E17" s="3" t="s">
        <v>8</v>
      </c>
      <c r="F17" s="3" t="s">
        <v>8</v>
      </c>
      <c r="G17" s="3" t="s">
        <v>8</v>
      </c>
      <c r="H17" s="3" t="s">
        <v>8</v>
      </c>
      <c r="I17" s="3"/>
      <c r="J17" s="3" t="s">
        <v>8</v>
      </c>
      <c r="K17" s="3"/>
      <c r="L17" s="3" t="s">
        <v>8</v>
      </c>
      <c r="M17" s="3" t="s">
        <v>1180</v>
      </c>
      <c r="N17" s="384" t="s">
        <v>962</v>
      </c>
      <c r="O17" s="3" t="s">
        <v>1180</v>
      </c>
      <c r="P17" s="384" t="s">
        <v>962</v>
      </c>
      <c r="Q17" s="3" t="s">
        <v>8</v>
      </c>
    </row>
    <row r="18" spans="1:17" ht="30">
      <c r="A18" s="2" t="s">
        <v>1182</v>
      </c>
      <c r="B18" s="3" t="s">
        <v>8</v>
      </c>
      <c r="C18" s="3" t="s">
        <v>8</v>
      </c>
      <c r="D18" s="3" t="s">
        <v>8</v>
      </c>
      <c r="E18" s="3" t="s">
        <v>8</v>
      </c>
      <c r="F18" s="3" t="s">
        <v>8</v>
      </c>
      <c r="G18" s="3" t="s">
        <v>8</v>
      </c>
      <c r="H18" s="3" t="s">
        <v>8</v>
      </c>
      <c r="I18" s="3"/>
      <c r="J18" s="3" t="s">
        <v>8</v>
      </c>
      <c r="K18" s="3"/>
      <c r="L18" s="3" t="s">
        <v>8</v>
      </c>
      <c r="M18" s="3" t="s">
        <v>8</v>
      </c>
      <c r="N18" s="3"/>
      <c r="O18" s="3" t="s">
        <v>8</v>
      </c>
      <c r="P18" s="3"/>
      <c r="Q18" s="9">
        <v>9.69E-2</v>
      </c>
    </row>
    <row r="19" spans="1:17">
      <c r="A19" s="98"/>
      <c r="B19" s="98"/>
      <c r="C19" s="98"/>
      <c r="D19" s="98"/>
      <c r="E19" s="98"/>
      <c r="F19" s="98"/>
      <c r="G19" s="98"/>
      <c r="H19" s="98"/>
      <c r="I19" s="98"/>
      <c r="J19" s="98"/>
      <c r="K19" s="98"/>
      <c r="L19" s="98"/>
      <c r="M19" s="98"/>
      <c r="N19" s="98"/>
      <c r="O19" s="98"/>
      <c r="P19" s="98"/>
      <c r="Q19" s="98"/>
    </row>
    <row r="20" spans="1:17" ht="15" customHeight="1">
      <c r="A20" s="2" t="s">
        <v>962</v>
      </c>
      <c r="B20" s="99" t="s">
        <v>540</v>
      </c>
      <c r="C20" s="99"/>
      <c r="D20" s="99"/>
      <c r="E20" s="99"/>
      <c r="F20" s="99"/>
      <c r="G20" s="99"/>
      <c r="H20" s="99"/>
      <c r="I20" s="99"/>
      <c r="J20" s="99"/>
      <c r="K20" s="99"/>
      <c r="L20" s="99"/>
      <c r="M20" s="99"/>
      <c r="N20" s="99"/>
      <c r="O20" s="99"/>
      <c r="P20" s="99"/>
      <c r="Q20" s="99"/>
    </row>
  </sheetData>
  <mergeCells count="21">
    <mergeCell ref="O1:P1"/>
    <mergeCell ref="O2:P2"/>
    <mergeCell ref="O3:P3"/>
    <mergeCell ref="O4:P4"/>
    <mergeCell ref="A19:Q19"/>
    <mergeCell ref="B20:Q20"/>
    <mergeCell ref="J1:K1"/>
    <mergeCell ref="J2:K2"/>
    <mergeCell ref="J3:K3"/>
    <mergeCell ref="J4:K4"/>
    <mergeCell ref="M1:N1"/>
    <mergeCell ref="M2:N2"/>
    <mergeCell ref="M3:N3"/>
    <mergeCell ref="M4:N4"/>
    <mergeCell ref="A1:A4"/>
    <mergeCell ref="B1:B4"/>
    <mergeCell ref="C1:C4"/>
    <mergeCell ref="H1:I1"/>
    <mergeCell ref="H2:I2"/>
    <mergeCell ref="H3:I3"/>
    <mergeCell ref="H4:I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s>
  <sheetData>
    <row r="1" spans="1:5" ht="30" customHeight="1">
      <c r="A1" s="6" t="s">
        <v>142</v>
      </c>
      <c r="B1" s="6" t="s">
        <v>90</v>
      </c>
      <c r="C1" s="6"/>
      <c r="D1" s="6" t="s">
        <v>1</v>
      </c>
      <c r="E1" s="6"/>
    </row>
    <row r="2" spans="1:5">
      <c r="A2" s="6"/>
      <c r="B2" s="1" t="s">
        <v>2</v>
      </c>
      <c r="C2" s="1" t="s">
        <v>91</v>
      </c>
      <c r="D2" s="1" t="s">
        <v>2</v>
      </c>
      <c r="E2" s="1" t="s">
        <v>91</v>
      </c>
    </row>
    <row r="3" spans="1:5" ht="30">
      <c r="A3" s="7" t="s">
        <v>133</v>
      </c>
      <c r="B3" s="3" t="s">
        <v>8</v>
      </c>
      <c r="C3" s="3" t="s">
        <v>8</v>
      </c>
      <c r="D3" s="3" t="s">
        <v>8</v>
      </c>
      <c r="E3" s="3" t="s">
        <v>8</v>
      </c>
    </row>
    <row r="4" spans="1:5" ht="30">
      <c r="A4" s="2" t="s">
        <v>143</v>
      </c>
      <c r="B4" s="8">
        <v>-36000</v>
      </c>
      <c r="C4" s="8">
        <v>-5000</v>
      </c>
      <c r="D4" s="8">
        <v>-231000</v>
      </c>
      <c r="E4" s="8">
        <v>-12000</v>
      </c>
    </row>
    <row r="5" spans="1:5" ht="30">
      <c r="A5" s="2" t="s">
        <v>144</v>
      </c>
      <c r="B5" s="3">
        <v>0</v>
      </c>
      <c r="C5" s="3">
        <v>0</v>
      </c>
      <c r="D5" s="5">
        <v>100000</v>
      </c>
      <c r="E5" s="5">
        <v>-604000</v>
      </c>
    </row>
    <row r="6" spans="1:5" ht="45">
      <c r="A6" s="2" t="s">
        <v>145</v>
      </c>
      <c r="B6" s="8">
        <v>-1562000</v>
      </c>
      <c r="C6" s="8">
        <v>-3670000</v>
      </c>
      <c r="D6" s="8">
        <v>-12338000</v>
      </c>
      <c r="E6" s="8">
        <v>-5169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1183</v>
      </c>
      <c r="B1" s="6" t="s">
        <v>2</v>
      </c>
      <c r="C1" s="6" t="s">
        <v>26</v>
      </c>
    </row>
    <row r="2" spans="1:3" ht="30">
      <c r="A2" s="1" t="s">
        <v>193</v>
      </c>
      <c r="B2" s="6"/>
      <c r="C2" s="6"/>
    </row>
    <row r="3" spans="1:3" ht="75">
      <c r="A3" s="7" t="s">
        <v>1184</v>
      </c>
      <c r="B3" s="3" t="s">
        <v>8</v>
      </c>
      <c r="C3" s="3" t="s">
        <v>8</v>
      </c>
    </row>
    <row r="4" spans="1:3">
      <c r="A4" s="2" t="s">
        <v>1185</v>
      </c>
      <c r="B4" s="8">
        <v>5415275</v>
      </c>
      <c r="C4" s="8">
        <v>6773629</v>
      </c>
    </row>
    <row r="5" spans="1:3">
      <c r="A5" s="2" t="s">
        <v>398</v>
      </c>
      <c r="B5" s="5">
        <v>5540938</v>
      </c>
      <c r="C5" s="5">
        <v>7088223</v>
      </c>
    </row>
    <row r="6" spans="1:3">
      <c r="A6" s="2" t="s">
        <v>1186</v>
      </c>
      <c r="B6" s="3" t="s">
        <v>8</v>
      </c>
      <c r="C6" s="3" t="s">
        <v>8</v>
      </c>
    </row>
    <row r="7" spans="1:3" ht="75">
      <c r="A7" s="7" t="s">
        <v>1184</v>
      </c>
      <c r="B7" s="3" t="s">
        <v>8</v>
      </c>
      <c r="C7" s="3" t="s">
        <v>8</v>
      </c>
    </row>
    <row r="8" spans="1:3">
      <c r="A8" s="2" t="s">
        <v>1185</v>
      </c>
      <c r="B8" s="5">
        <v>3431177</v>
      </c>
      <c r="C8" s="5">
        <v>4791113</v>
      </c>
    </row>
    <row r="9" spans="1:3">
      <c r="A9" s="2" t="s">
        <v>398</v>
      </c>
      <c r="B9" s="5">
        <v>3602691</v>
      </c>
      <c r="C9" s="5">
        <v>5147849</v>
      </c>
    </row>
    <row r="10" spans="1:3">
      <c r="A10" s="2" t="s">
        <v>1187</v>
      </c>
      <c r="B10" s="3" t="s">
        <v>8</v>
      </c>
      <c r="C10" s="3" t="s">
        <v>8</v>
      </c>
    </row>
    <row r="11" spans="1:3" ht="75">
      <c r="A11" s="7" t="s">
        <v>1184</v>
      </c>
      <c r="B11" s="3" t="s">
        <v>8</v>
      </c>
      <c r="C11" s="3" t="s">
        <v>8</v>
      </c>
    </row>
    <row r="12" spans="1:3">
      <c r="A12" s="2" t="s">
        <v>1185</v>
      </c>
      <c r="B12" s="5">
        <v>1984098</v>
      </c>
      <c r="C12" s="5">
        <v>1982516</v>
      </c>
    </row>
    <row r="13" spans="1:3">
      <c r="A13" s="2" t="s">
        <v>398</v>
      </c>
      <c r="B13" s="8">
        <v>1938247</v>
      </c>
      <c r="C13" s="8">
        <v>194037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188</v>
      </c>
      <c r="B1" s="6" t="s">
        <v>90</v>
      </c>
      <c r="C1" s="6"/>
      <c r="D1" s="6" t="s">
        <v>1</v>
      </c>
      <c r="E1" s="6"/>
    </row>
    <row r="2" spans="1:5" ht="30">
      <c r="A2" s="1" t="s">
        <v>193</v>
      </c>
      <c r="B2" s="1" t="s">
        <v>2</v>
      </c>
      <c r="C2" s="1" t="s">
        <v>91</v>
      </c>
      <c r="D2" s="1" t="s">
        <v>2</v>
      </c>
      <c r="E2" s="1" t="s">
        <v>91</v>
      </c>
    </row>
    <row r="3" spans="1:5" ht="60">
      <c r="A3" s="7" t="s">
        <v>936</v>
      </c>
      <c r="B3" s="3" t="s">
        <v>8</v>
      </c>
      <c r="C3" s="3" t="s">
        <v>8</v>
      </c>
      <c r="D3" s="3" t="s">
        <v>8</v>
      </c>
      <c r="E3" s="3" t="s">
        <v>8</v>
      </c>
    </row>
    <row r="4" spans="1:5">
      <c r="A4" s="2" t="s">
        <v>557</v>
      </c>
      <c r="B4" s="8">
        <v>4131</v>
      </c>
      <c r="C4" s="8">
        <v>3488</v>
      </c>
      <c r="D4" s="8">
        <v>13441</v>
      </c>
      <c r="E4" s="8">
        <v>11317</v>
      </c>
    </row>
    <row r="5" spans="1:5" ht="30">
      <c r="A5" s="2" t="s">
        <v>558</v>
      </c>
      <c r="B5" s="5">
        <v>-1590</v>
      </c>
      <c r="C5" s="5">
        <v>-1410</v>
      </c>
      <c r="D5" s="5">
        <v>-4765</v>
      </c>
      <c r="E5" s="5">
        <v>-4031</v>
      </c>
    </row>
    <row r="6" spans="1:5">
      <c r="A6" s="2" t="s">
        <v>563</v>
      </c>
      <c r="B6" s="5">
        <v>2541</v>
      </c>
      <c r="C6" s="5">
        <v>2078</v>
      </c>
      <c r="D6" s="5">
        <v>8676</v>
      </c>
      <c r="E6" s="5">
        <v>7286</v>
      </c>
    </row>
    <row r="7" spans="1:5" ht="30">
      <c r="A7" s="2" t="s">
        <v>564</v>
      </c>
      <c r="B7" s="3">
        <v>241</v>
      </c>
      <c r="C7" s="3">
        <v>206</v>
      </c>
      <c r="D7" s="3">
        <v>721</v>
      </c>
      <c r="E7" s="3">
        <v>620</v>
      </c>
    </row>
    <row r="8" spans="1:5" ht="30">
      <c r="A8" s="2" t="s">
        <v>565</v>
      </c>
      <c r="B8" s="5">
        <v>2782</v>
      </c>
      <c r="C8" s="5">
        <v>2284</v>
      </c>
      <c r="D8" s="5">
        <v>9397</v>
      </c>
      <c r="E8" s="5">
        <v>7906</v>
      </c>
    </row>
    <row r="9" spans="1:5">
      <c r="A9" s="2" t="s">
        <v>566</v>
      </c>
      <c r="B9" s="5">
        <v>1009</v>
      </c>
      <c r="C9" s="3">
        <v>819</v>
      </c>
      <c r="D9" s="5">
        <v>3440</v>
      </c>
      <c r="E9" s="5">
        <v>2856</v>
      </c>
    </row>
    <row r="10" spans="1:5">
      <c r="A10" s="2" t="s">
        <v>1189</v>
      </c>
      <c r="B10" s="3" t="s">
        <v>8</v>
      </c>
      <c r="C10" s="3" t="s">
        <v>8</v>
      </c>
      <c r="D10" s="3" t="s">
        <v>8</v>
      </c>
      <c r="E10" s="3" t="s">
        <v>8</v>
      </c>
    </row>
    <row r="11" spans="1:5" ht="60">
      <c r="A11" s="7" t="s">
        <v>936</v>
      </c>
      <c r="B11" s="3" t="s">
        <v>8</v>
      </c>
      <c r="C11" s="3" t="s">
        <v>8</v>
      </c>
      <c r="D11" s="3" t="s">
        <v>8</v>
      </c>
      <c r="E11" s="3" t="s">
        <v>8</v>
      </c>
    </row>
    <row r="12" spans="1:5">
      <c r="A12" s="2" t="s">
        <v>557</v>
      </c>
      <c r="B12" s="3">
        <v>673</v>
      </c>
      <c r="C12" s="3">
        <v>590</v>
      </c>
      <c r="D12" s="5">
        <v>2601</v>
      </c>
      <c r="E12" s="5">
        <v>2510</v>
      </c>
    </row>
    <row r="13" spans="1:5">
      <c r="A13" s="2" t="s">
        <v>1190</v>
      </c>
      <c r="B13" s="3" t="s">
        <v>8</v>
      </c>
      <c r="C13" s="3" t="s">
        <v>8</v>
      </c>
      <c r="D13" s="3" t="s">
        <v>8</v>
      </c>
      <c r="E13" s="3" t="s">
        <v>8</v>
      </c>
    </row>
    <row r="14" spans="1:5" ht="60">
      <c r="A14" s="7" t="s">
        <v>936</v>
      </c>
      <c r="B14" s="3" t="s">
        <v>8</v>
      </c>
      <c r="C14" s="3" t="s">
        <v>8</v>
      </c>
      <c r="D14" s="3" t="s">
        <v>8</v>
      </c>
      <c r="E14" s="3" t="s">
        <v>8</v>
      </c>
    </row>
    <row r="15" spans="1:5">
      <c r="A15" s="2" t="s">
        <v>557</v>
      </c>
      <c r="B15" s="5">
        <v>2722</v>
      </c>
      <c r="C15" s="5">
        <v>2481</v>
      </c>
      <c r="D15" s="5">
        <v>8857</v>
      </c>
      <c r="E15" s="5">
        <v>7833</v>
      </c>
    </row>
    <row r="16" spans="1:5">
      <c r="A16" s="2" t="s">
        <v>1191</v>
      </c>
      <c r="B16" s="3" t="s">
        <v>8</v>
      </c>
      <c r="C16" s="3" t="s">
        <v>8</v>
      </c>
      <c r="D16" s="3" t="s">
        <v>8</v>
      </c>
      <c r="E16" s="3" t="s">
        <v>8</v>
      </c>
    </row>
    <row r="17" spans="1:5" ht="60">
      <c r="A17" s="7" t="s">
        <v>936</v>
      </c>
      <c r="B17" s="3" t="s">
        <v>8</v>
      </c>
      <c r="C17" s="3" t="s">
        <v>8</v>
      </c>
      <c r="D17" s="3" t="s">
        <v>8</v>
      </c>
      <c r="E17" s="3" t="s">
        <v>8</v>
      </c>
    </row>
    <row r="18" spans="1:5">
      <c r="A18" s="2" t="s">
        <v>557</v>
      </c>
      <c r="B18" s="8">
        <v>736</v>
      </c>
      <c r="C18" s="8">
        <v>417</v>
      </c>
      <c r="D18" s="8">
        <v>1983</v>
      </c>
      <c r="E18" s="8">
        <v>97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42578125" bestFit="1" customWidth="1"/>
    <col min="3" max="3" width="12" bestFit="1" customWidth="1"/>
    <col min="4" max="4" width="16.42578125" bestFit="1" customWidth="1"/>
  </cols>
  <sheetData>
    <row r="1" spans="1:4" ht="15" customHeight="1">
      <c r="A1" s="1" t="s">
        <v>1192</v>
      </c>
      <c r="B1" s="6" t="s">
        <v>1</v>
      </c>
      <c r="C1" s="6"/>
      <c r="D1" s="1" t="s">
        <v>194</v>
      </c>
    </row>
    <row r="2" spans="1:4" ht="30">
      <c r="A2" s="1" t="s">
        <v>68</v>
      </c>
      <c r="B2" s="1" t="s">
        <v>2</v>
      </c>
      <c r="C2" s="1" t="s">
        <v>91</v>
      </c>
      <c r="D2" s="1" t="s">
        <v>26</v>
      </c>
    </row>
    <row r="3" spans="1:4" ht="45">
      <c r="A3" s="7" t="s">
        <v>1193</v>
      </c>
      <c r="B3" s="3" t="s">
        <v>8</v>
      </c>
      <c r="C3" s="3" t="s">
        <v>8</v>
      </c>
      <c r="D3" s="3" t="s">
        <v>8</v>
      </c>
    </row>
    <row r="4" spans="1:4" ht="60">
      <c r="A4" s="2" t="s">
        <v>1194</v>
      </c>
      <c r="B4" s="8">
        <v>973</v>
      </c>
      <c r="C4" s="8">
        <v>726</v>
      </c>
      <c r="D4" s="3" t="s">
        <v>8</v>
      </c>
    </row>
    <row r="5" spans="1:4">
      <c r="A5" s="2" t="s">
        <v>1195</v>
      </c>
      <c r="B5" s="5">
        <v>179907</v>
      </c>
      <c r="C5" s="5">
        <v>120459</v>
      </c>
      <c r="D5" s="3" t="s">
        <v>8</v>
      </c>
    </row>
    <row r="6" spans="1:4" ht="30">
      <c r="A6" s="2" t="s">
        <v>1196</v>
      </c>
      <c r="B6" s="5">
        <v>3167</v>
      </c>
      <c r="C6" s="5">
        <v>1815</v>
      </c>
      <c r="D6" s="5">
        <v>1963</v>
      </c>
    </row>
    <row r="7" spans="1:4">
      <c r="A7" s="2" t="s">
        <v>1189</v>
      </c>
      <c r="B7" s="3" t="s">
        <v>8</v>
      </c>
      <c r="C7" s="3" t="s">
        <v>8</v>
      </c>
      <c r="D7" s="3" t="s">
        <v>8</v>
      </c>
    </row>
    <row r="8" spans="1:4" ht="45">
      <c r="A8" s="7" t="s">
        <v>1193</v>
      </c>
      <c r="B8" s="3" t="s">
        <v>8</v>
      </c>
      <c r="C8" s="3" t="s">
        <v>8</v>
      </c>
      <c r="D8" s="3" t="s">
        <v>8</v>
      </c>
    </row>
    <row r="9" spans="1:4">
      <c r="A9" s="2" t="s">
        <v>1197</v>
      </c>
      <c r="B9" s="5">
        <v>241860</v>
      </c>
      <c r="C9" s="3" t="s">
        <v>8</v>
      </c>
      <c r="D9" s="3" t="s">
        <v>8</v>
      </c>
    </row>
    <row r="10" spans="1:4">
      <c r="A10" s="2" t="s">
        <v>1198</v>
      </c>
      <c r="B10" s="10">
        <v>10.97</v>
      </c>
      <c r="C10" s="3" t="s">
        <v>8</v>
      </c>
      <c r="D10" s="3" t="s">
        <v>8</v>
      </c>
    </row>
    <row r="11" spans="1:4">
      <c r="A11" s="2" t="s">
        <v>1199</v>
      </c>
      <c r="B11" s="3" t="s">
        <v>1200</v>
      </c>
      <c r="C11" s="3" t="s">
        <v>8</v>
      </c>
      <c r="D11" s="3" t="s">
        <v>8</v>
      </c>
    </row>
    <row r="12" spans="1:4">
      <c r="A12" s="2" t="s">
        <v>1201</v>
      </c>
      <c r="B12" s="9">
        <v>0.74099999999999999</v>
      </c>
      <c r="C12" s="3" t="s">
        <v>8</v>
      </c>
      <c r="D12" s="3" t="s">
        <v>8</v>
      </c>
    </row>
    <row r="13" spans="1:4">
      <c r="A13" s="2" t="s">
        <v>1202</v>
      </c>
      <c r="B13" s="9">
        <v>8.0000000000000002E-3</v>
      </c>
      <c r="C13" s="3" t="s">
        <v>8</v>
      </c>
      <c r="D13" s="3" t="s">
        <v>8</v>
      </c>
    </row>
    <row r="14" spans="1:4">
      <c r="A14" s="2" t="s">
        <v>1203</v>
      </c>
      <c r="B14" s="9">
        <v>0</v>
      </c>
      <c r="C14" s="3" t="s">
        <v>8</v>
      </c>
      <c r="D14" s="3" t="s">
        <v>8</v>
      </c>
    </row>
    <row r="15" spans="1:4">
      <c r="A15" s="2" t="s">
        <v>1204</v>
      </c>
      <c r="B15" s="10">
        <v>17.600000000000001</v>
      </c>
      <c r="C15" s="3" t="s">
        <v>8</v>
      </c>
      <c r="D15" s="3" t="s">
        <v>8</v>
      </c>
    </row>
    <row r="16" spans="1:4">
      <c r="A16" s="2" t="s">
        <v>1205</v>
      </c>
      <c r="B16" s="5">
        <v>4176</v>
      </c>
      <c r="C16" s="3" t="s">
        <v>8</v>
      </c>
      <c r="D16" s="3" t="s">
        <v>8</v>
      </c>
    </row>
    <row r="17" spans="1:4" ht="45">
      <c r="A17" s="2" t="s">
        <v>1206</v>
      </c>
      <c r="B17" s="3" t="s">
        <v>1207</v>
      </c>
      <c r="C17" s="3" t="s">
        <v>8</v>
      </c>
      <c r="D17" s="3" t="s">
        <v>8</v>
      </c>
    </row>
    <row r="18" spans="1:4">
      <c r="A18" s="2" t="s">
        <v>1190</v>
      </c>
      <c r="B18" s="3" t="s">
        <v>8</v>
      </c>
      <c r="C18" s="3" t="s">
        <v>8</v>
      </c>
      <c r="D18" s="3" t="s">
        <v>8</v>
      </c>
    </row>
    <row r="19" spans="1:4" ht="45">
      <c r="A19" s="7" t="s">
        <v>1193</v>
      </c>
      <c r="B19" s="3" t="s">
        <v>8</v>
      </c>
      <c r="C19" s="3" t="s">
        <v>8</v>
      </c>
      <c r="D19" s="3" t="s">
        <v>8</v>
      </c>
    </row>
    <row r="20" spans="1:4">
      <c r="A20" s="2" t="s">
        <v>1208</v>
      </c>
      <c r="B20" s="5">
        <v>653447</v>
      </c>
      <c r="C20" s="3" t="s">
        <v>8</v>
      </c>
      <c r="D20" s="3" t="s">
        <v>8</v>
      </c>
    </row>
    <row r="21" spans="1:4">
      <c r="A21" s="2" t="s">
        <v>1198</v>
      </c>
      <c r="B21" s="10">
        <v>17.600000000000001</v>
      </c>
      <c r="C21" s="3" t="s">
        <v>8</v>
      </c>
      <c r="D21" s="3" t="s">
        <v>8</v>
      </c>
    </row>
    <row r="22" spans="1:4">
      <c r="A22" s="2" t="s">
        <v>1205</v>
      </c>
      <c r="B22" s="5">
        <v>20140</v>
      </c>
      <c r="C22" s="3" t="s">
        <v>8</v>
      </c>
      <c r="D22" s="3" t="s">
        <v>8</v>
      </c>
    </row>
    <row r="23" spans="1:4" ht="45">
      <c r="A23" s="2" t="s">
        <v>1206</v>
      </c>
      <c r="B23" s="3" t="s">
        <v>1209</v>
      </c>
      <c r="C23" s="3" t="s">
        <v>8</v>
      </c>
      <c r="D23" s="3" t="s">
        <v>8</v>
      </c>
    </row>
    <row r="24" spans="1:4">
      <c r="A24" s="2" t="s">
        <v>1210</v>
      </c>
      <c r="B24" s="3" t="s">
        <v>8</v>
      </c>
      <c r="C24" s="3" t="s">
        <v>8</v>
      </c>
      <c r="D24" s="3" t="s">
        <v>8</v>
      </c>
    </row>
    <row r="25" spans="1:4" ht="45">
      <c r="A25" s="7" t="s">
        <v>1193</v>
      </c>
      <c r="B25" s="3" t="s">
        <v>8</v>
      </c>
      <c r="C25" s="3" t="s">
        <v>8</v>
      </c>
      <c r="D25" s="3" t="s">
        <v>8</v>
      </c>
    </row>
    <row r="26" spans="1:4">
      <c r="A26" s="2" t="s">
        <v>1208</v>
      </c>
      <c r="B26" s="5">
        <v>299460</v>
      </c>
      <c r="C26" s="3" t="s">
        <v>8</v>
      </c>
      <c r="D26" s="3" t="s">
        <v>8</v>
      </c>
    </row>
    <row r="27" spans="1:4">
      <c r="A27" s="2" t="s">
        <v>1198</v>
      </c>
      <c r="B27" s="10">
        <v>17.78</v>
      </c>
      <c r="C27" s="3" t="s">
        <v>8</v>
      </c>
      <c r="D27" s="3" t="s">
        <v>8</v>
      </c>
    </row>
    <row r="28" spans="1:4">
      <c r="A28" s="2" t="s">
        <v>1205</v>
      </c>
      <c r="B28" s="8">
        <v>7733</v>
      </c>
      <c r="C28" s="3" t="s">
        <v>8</v>
      </c>
      <c r="D28" s="3" t="s">
        <v>8</v>
      </c>
    </row>
    <row r="29" spans="1:4" ht="45">
      <c r="A29" s="2" t="s">
        <v>1206</v>
      </c>
      <c r="B29" s="3" t="s">
        <v>1211</v>
      </c>
      <c r="C29" s="3" t="s">
        <v>8</v>
      </c>
      <c r="D29" s="3" t="s">
        <v>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5" width="11.85546875" bestFit="1" customWidth="1"/>
  </cols>
  <sheetData>
    <row r="1" spans="1:5" ht="15" customHeight="1">
      <c r="A1" s="6" t="s">
        <v>1212</v>
      </c>
      <c r="B1" s="1" t="s">
        <v>90</v>
      </c>
      <c r="C1" s="1" t="s">
        <v>1</v>
      </c>
      <c r="D1" s="1"/>
      <c r="E1" s="1"/>
    </row>
    <row r="2" spans="1:5">
      <c r="A2" s="6"/>
      <c r="B2" s="6" t="s">
        <v>1213</v>
      </c>
      <c r="C2" s="6" t="s">
        <v>91</v>
      </c>
      <c r="D2" s="6" t="s">
        <v>1214</v>
      </c>
      <c r="E2" s="1" t="s">
        <v>1215</v>
      </c>
    </row>
    <row r="3" spans="1:5">
      <c r="A3" s="6"/>
      <c r="B3" s="6"/>
      <c r="C3" s="6"/>
      <c r="D3" s="6"/>
      <c r="E3" s="1" t="s">
        <v>1216</v>
      </c>
    </row>
    <row r="4" spans="1:5" ht="30">
      <c r="A4" s="2" t="s">
        <v>1217</v>
      </c>
      <c r="B4" s="3" t="s">
        <v>8</v>
      </c>
      <c r="C4" s="3" t="s">
        <v>8</v>
      </c>
      <c r="D4" s="3" t="s">
        <v>8</v>
      </c>
      <c r="E4" s="3" t="s">
        <v>8</v>
      </c>
    </row>
    <row r="5" spans="1:5" ht="30">
      <c r="A5" s="7" t="s">
        <v>1218</v>
      </c>
      <c r="B5" s="3" t="s">
        <v>8</v>
      </c>
      <c r="C5" s="3" t="s">
        <v>8</v>
      </c>
      <c r="D5" s="3" t="s">
        <v>8</v>
      </c>
      <c r="E5" s="3" t="s">
        <v>8</v>
      </c>
    </row>
    <row r="6" spans="1:5">
      <c r="A6" s="2" t="s">
        <v>1219</v>
      </c>
      <c r="B6" s="3" t="s">
        <v>8</v>
      </c>
      <c r="C6" s="3" t="s">
        <v>8</v>
      </c>
      <c r="D6" s="3" t="s">
        <v>8</v>
      </c>
      <c r="E6" s="3">
        <v>10</v>
      </c>
    </row>
    <row r="7" spans="1:5">
      <c r="A7" s="2" t="s">
        <v>1220</v>
      </c>
      <c r="B7" s="3" t="s">
        <v>8</v>
      </c>
      <c r="C7" s="3" t="s">
        <v>8</v>
      </c>
      <c r="D7" s="3" t="s">
        <v>8</v>
      </c>
      <c r="E7" s="8">
        <v>40000000</v>
      </c>
    </row>
    <row r="8" spans="1:5">
      <c r="A8" s="2" t="s">
        <v>1221</v>
      </c>
      <c r="B8" s="3" t="s">
        <v>8</v>
      </c>
      <c r="C8" s="3" t="s">
        <v>8</v>
      </c>
      <c r="D8" s="5">
        <v>7000000</v>
      </c>
      <c r="E8" s="3" t="s">
        <v>8</v>
      </c>
    </row>
    <row r="9" spans="1:5">
      <c r="A9" s="2" t="s">
        <v>1222</v>
      </c>
      <c r="B9" s="5">
        <v>33000000</v>
      </c>
      <c r="C9" s="3" t="s">
        <v>8</v>
      </c>
      <c r="D9" s="3" t="s">
        <v>8</v>
      </c>
      <c r="E9" s="3" t="s">
        <v>8</v>
      </c>
    </row>
    <row r="10" spans="1:5" ht="30">
      <c r="A10" s="2" t="s">
        <v>1223</v>
      </c>
      <c r="B10" s="3" t="s">
        <v>8</v>
      </c>
      <c r="C10" s="8">
        <v>36484000</v>
      </c>
      <c r="D10" s="3" t="s">
        <v>8</v>
      </c>
      <c r="E10" s="3" t="s">
        <v>8</v>
      </c>
    </row>
  </sheetData>
  <mergeCells count="4">
    <mergeCell ref="A1:A3"/>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6" t="s">
        <v>1224</v>
      </c>
      <c r="B1" s="6" t="s">
        <v>90</v>
      </c>
      <c r="C1" s="6"/>
      <c r="D1" s="6" t="s">
        <v>1</v>
      </c>
      <c r="E1" s="6"/>
    </row>
    <row r="2" spans="1:5">
      <c r="A2" s="6"/>
      <c r="B2" s="1" t="s">
        <v>2</v>
      </c>
      <c r="C2" s="1" t="s">
        <v>91</v>
      </c>
      <c r="D2" s="1" t="s">
        <v>2</v>
      </c>
      <c r="E2" s="1" t="s">
        <v>91</v>
      </c>
    </row>
    <row r="3" spans="1:5" ht="30">
      <c r="A3" s="7" t="s">
        <v>1225</v>
      </c>
      <c r="B3" s="3" t="s">
        <v>8</v>
      </c>
      <c r="C3" s="3" t="s">
        <v>8</v>
      </c>
      <c r="D3" s="3" t="s">
        <v>8</v>
      </c>
      <c r="E3" s="3" t="s">
        <v>8</v>
      </c>
    </row>
    <row r="4" spans="1:5">
      <c r="A4" s="2" t="s">
        <v>581</v>
      </c>
      <c r="B4" s="8">
        <v>0</v>
      </c>
      <c r="C4" s="8">
        <v>25384000</v>
      </c>
      <c r="D4" s="8">
        <v>1768000</v>
      </c>
      <c r="E4" s="8">
        <v>59894000</v>
      </c>
    </row>
    <row r="5" spans="1:5" ht="30">
      <c r="A5" s="2" t="s">
        <v>582</v>
      </c>
      <c r="B5" s="3">
        <v>0</v>
      </c>
      <c r="C5" s="5">
        <v>-26804000</v>
      </c>
      <c r="D5" s="5">
        <v>-323000</v>
      </c>
      <c r="E5" s="5">
        <v>-51976000</v>
      </c>
    </row>
    <row r="6" spans="1:5" ht="30">
      <c r="A6" s="2" t="s">
        <v>586</v>
      </c>
      <c r="B6" s="3">
        <v>0</v>
      </c>
      <c r="C6" s="5">
        <v>2227000</v>
      </c>
      <c r="D6" s="3">
        <v>0</v>
      </c>
      <c r="E6" s="5">
        <v>2227000</v>
      </c>
    </row>
    <row r="7" spans="1:5" ht="30">
      <c r="A7" s="2" t="s">
        <v>587</v>
      </c>
      <c r="B7" s="3">
        <v>0</v>
      </c>
      <c r="C7" s="5">
        <v>807000</v>
      </c>
      <c r="D7" s="5">
        <v>1445000</v>
      </c>
      <c r="E7" s="5">
        <v>10145000</v>
      </c>
    </row>
    <row r="8" spans="1:5">
      <c r="A8" s="2" t="s">
        <v>588</v>
      </c>
      <c r="B8" s="3">
        <v>0</v>
      </c>
      <c r="C8" s="3">
        <v>0</v>
      </c>
      <c r="D8" s="5">
        <v>-9000000</v>
      </c>
      <c r="E8" s="3">
        <v>0</v>
      </c>
    </row>
    <row r="9" spans="1:5">
      <c r="A9" s="2" t="s">
        <v>590</v>
      </c>
      <c r="B9" s="3">
        <v>0</v>
      </c>
      <c r="C9" s="3">
        <v>0</v>
      </c>
      <c r="D9" s="3">
        <v>0</v>
      </c>
      <c r="E9" s="5">
        <v>-15796000</v>
      </c>
    </row>
    <row r="10" spans="1:5" ht="30">
      <c r="A10" s="2" t="s">
        <v>113</v>
      </c>
      <c r="B10" s="8">
        <v>0</v>
      </c>
      <c r="C10" s="8">
        <v>807000</v>
      </c>
      <c r="D10" s="8">
        <v>-7555000</v>
      </c>
      <c r="E10" s="8">
        <v>-5651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5" customWidth="1"/>
  </cols>
  <sheetData>
    <row r="1" spans="1:3" ht="15" customHeight="1">
      <c r="A1" s="1" t="s">
        <v>1226</v>
      </c>
      <c r="B1" s="6" t="s">
        <v>1</v>
      </c>
      <c r="C1" s="6"/>
    </row>
    <row r="2" spans="1:3" ht="30">
      <c r="A2" s="1" t="s">
        <v>193</v>
      </c>
      <c r="B2" s="6" t="s">
        <v>91</v>
      </c>
      <c r="C2" s="6"/>
    </row>
    <row r="3" spans="1:3">
      <c r="A3" s="2" t="s">
        <v>1227</v>
      </c>
      <c r="B3" s="3" t="s">
        <v>8</v>
      </c>
      <c r="C3" s="3"/>
    </row>
    <row r="4" spans="1:3" ht="30">
      <c r="A4" s="7" t="s">
        <v>1228</v>
      </c>
      <c r="B4" s="3" t="s">
        <v>8</v>
      </c>
      <c r="C4" s="3"/>
    </row>
    <row r="5" spans="1:3" ht="30">
      <c r="A5" s="2" t="s">
        <v>1229</v>
      </c>
      <c r="B5" s="8">
        <v>15663</v>
      </c>
      <c r="C5" s="3"/>
    </row>
    <row r="6" spans="1:3">
      <c r="A6" s="2" t="s">
        <v>1167</v>
      </c>
      <c r="B6" s="3" t="s">
        <v>1230</v>
      </c>
      <c r="C6" s="3"/>
    </row>
    <row r="7" spans="1:3">
      <c r="A7" s="2" t="s">
        <v>1231</v>
      </c>
      <c r="B7" s="3" t="s">
        <v>1230</v>
      </c>
      <c r="C7" s="3"/>
    </row>
    <row r="8" spans="1:3" ht="17.25">
      <c r="A8" s="2" t="s">
        <v>1232</v>
      </c>
      <c r="B8" s="3" t="s">
        <v>1180</v>
      </c>
      <c r="C8" s="384" t="s">
        <v>962</v>
      </c>
    </row>
    <row r="9" spans="1:3">
      <c r="A9" s="2" t="s">
        <v>1233</v>
      </c>
      <c r="B9" s="3" t="s">
        <v>8</v>
      </c>
      <c r="C9" s="3"/>
    </row>
    <row r="10" spans="1:3" ht="30">
      <c r="A10" s="7" t="s">
        <v>1228</v>
      </c>
      <c r="B10" s="3" t="s">
        <v>8</v>
      </c>
      <c r="C10" s="3"/>
    </row>
    <row r="11" spans="1:3" ht="30">
      <c r="A11" s="2" t="s">
        <v>1229</v>
      </c>
      <c r="B11" s="8">
        <v>926</v>
      </c>
      <c r="C11" s="3"/>
    </row>
    <row r="12" spans="1:3" ht="17.25">
      <c r="A12" s="2" t="s">
        <v>1167</v>
      </c>
      <c r="B12" s="3" t="s">
        <v>1234</v>
      </c>
      <c r="C12" s="384" t="s">
        <v>1235</v>
      </c>
    </row>
    <row r="13" spans="1:3">
      <c r="A13" s="2" t="s">
        <v>1231</v>
      </c>
      <c r="B13" s="3" t="s">
        <v>1180</v>
      </c>
      <c r="C13" s="3"/>
    </row>
    <row r="14" spans="1:3">
      <c r="A14" s="2" t="s">
        <v>1232</v>
      </c>
      <c r="B14" s="3" t="s">
        <v>1180</v>
      </c>
      <c r="C14" s="3"/>
    </row>
    <row r="15" spans="1:3">
      <c r="A15" s="98"/>
      <c r="B15" s="98"/>
      <c r="C15" s="98"/>
    </row>
    <row r="16" spans="1:3" ht="60" customHeight="1">
      <c r="A16" s="2" t="s">
        <v>962</v>
      </c>
      <c r="B16" s="99" t="s">
        <v>1236</v>
      </c>
      <c r="C16" s="99"/>
    </row>
    <row r="17" spans="1:3" ht="75" customHeight="1">
      <c r="A17" s="2" t="s">
        <v>1235</v>
      </c>
      <c r="B17" s="99" t="s">
        <v>606</v>
      </c>
      <c r="C17" s="99"/>
    </row>
  </sheetData>
  <mergeCells count="5">
    <mergeCell ref="B1:C1"/>
    <mergeCell ref="B2:C2"/>
    <mergeCell ref="A15:C15"/>
    <mergeCell ref="B16:C16"/>
    <mergeCell ref="B17:C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 bestFit="1" customWidth="1"/>
    <col min="5" max="5" width="12.5703125" bestFit="1" customWidth="1"/>
  </cols>
  <sheetData>
    <row r="1" spans="1:5" ht="15" customHeight="1">
      <c r="A1" s="6" t="s">
        <v>1237</v>
      </c>
      <c r="B1" s="6" t="s">
        <v>90</v>
      </c>
      <c r="C1" s="6"/>
      <c r="D1" s="6" t="s">
        <v>1</v>
      </c>
      <c r="E1" s="6"/>
    </row>
    <row r="2" spans="1:5">
      <c r="A2" s="6"/>
      <c r="B2" s="1" t="s">
        <v>2</v>
      </c>
      <c r="C2" s="1" t="s">
        <v>91</v>
      </c>
      <c r="D2" s="1" t="s">
        <v>2</v>
      </c>
      <c r="E2" s="1" t="s">
        <v>91</v>
      </c>
    </row>
    <row r="3" spans="1:5" ht="30">
      <c r="A3" s="7" t="s">
        <v>574</v>
      </c>
      <c r="B3" s="3" t="s">
        <v>8</v>
      </c>
      <c r="C3" s="3" t="s">
        <v>8</v>
      </c>
      <c r="D3" s="3" t="s">
        <v>8</v>
      </c>
      <c r="E3" s="3" t="s">
        <v>8</v>
      </c>
    </row>
    <row r="4" spans="1:5" ht="30">
      <c r="A4" s="2" t="s">
        <v>608</v>
      </c>
      <c r="B4" s="8">
        <v>186000</v>
      </c>
      <c r="C4" s="8">
        <v>-283000</v>
      </c>
      <c r="D4" s="8">
        <v>867000</v>
      </c>
      <c r="E4" s="8">
        <v>-1764000</v>
      </c>
    </row>
    <row r="5" spans="1:5" ht="30">
      <c r="A5" s="2" t="s">
        <v>611</v>
      </c>
      <c r="B5" s="3">
        <v>0</v>
      </c>
      <c r="C5" s="3">
        <v>0</v>
      </c>
      <c r="D5" s="3">
        <v>0</v>
      </c>
      <c r="E5" s="5">
        <v>-40406000</v>
      </c>
    </row>
    <row r="6" spans="1:5" ht="45">
      <c r="A6" s="2" t="s">
        <v>613</v>
      </c>
      <c r="B6" s="8">
        <v>186000</v>
      </c>
      <c r="C6" s="8">
        <v>-283000</v>
      </c>
      <c r="D6" s="8">
        <v>867000</v>
      </c>
      <c r="E6" s="8">
        <v>-4217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5" width="12" bestFit="1" customWidth="1"/>
    <col min="6" max="6" width="11.85546875" bestFit="1" customWidth="1"/>
    <col min="7" max="7" width="28.28515625" bestFit="1" customWidth="1"/>
    <col min="8" max="8" width="18.7109375" bestFit="1" customWidth="1"/>
    <col min="9" max="9" width="35.28515625" bestFit="1" customWidth="1"/>
    <col min="10" max="11" width="24.140625" bestFit="1" customWidth="1"/>
    <col min="12" max="13" width="22.28515625" bestFit="1" customWidth="1"/>
  </cols>
  <sheetData>
    <row r="1" spans="1:13" ht="15" customHeight="1">
      <c r="A1" s="6" t="s">
        <v>1238</v>
      </c>
      <c r="B1" s="6" t="s">
        <v>90</v>
      </c>
      <c r="C1" s="6"/>
      <c r="D1" s="6" t="s">
        <v>1</v>
      </c>
      <c r="E1" s="6"/>
      <c r="F1" s="1"/>
      <c r="G1" s="1" t="s">
        <v>1</v>
      </c>
      <c r="H1" s="6" t="s">
        <v>90</v>
      </c>
      <c r="I1" s="6"/>
      <c r="J1" s="6"/>
      <c r="K1" s="6" t="s">
        <v>1</v>
      </c>
      <c r="L1" s="6"/>
      <c r="M1" s="1"/>
    </row>
    <row r="2" spans="1:13">
      <c r="A2" s="6"/>
      <c r="B2" s="6" t="s">
        <v>2</v>
      </c>
      <c r="C2" s="6" t="s">
        <v>91</v>
      </c>
      <c r="D2" s="6" t="s">
        <v>2</v>
      </c>
      <c r="E2" s="6" t="s">
        <v>91</v>
      </c>
      <c r="F2" s="6" t="s">
        <v>26</v>
      </c>
      <c r="G2" s="1" t="s">
        <v>2</v>
      </c>
      <c r="H2" s="1" t="s">
        <v>91</v>
      </c>
      <c r="I2" s="1" t="s">
        <v>1241</v>
      </c>
      <c r="J2" s="1" t="s">
        <v>1241</v>
      </c>
      <c r="K2" s="1" t="s">
        <v>91</v>
      </c>
      <c r="L2" s="1" t="s">
        <v>91</v>
      </c>
      <c r="M2" s="1" t="s">
        <v>1241</v>
      </c>
    </row>
    <row r="3" spans="1:13">
      <c r="A3" s="6"/>
      <c r="B3" s="6"/>
      <c r="C3" s="6"/>
      <c r="D3" s="6"/>
      <c r="E3" s="6"/>
      <c r="F3" s="6"/>
      <c r="G3" s="1" t="s">
        <v>1239</v>
      </c>
      <c r="H3" s="1" t="s">
        <v>1240</v>
      </c>
      <c r="I3" s="1" t="s">
        <v>1242</v>
      </c>
      <c r="J3" s="1" t="s">
        <v>1243</v>
      </c>
      <c r="K3" s="1" t="s">
        <v>1243</v>
      </c>
      <c r="L3" s="1" t="s">
        <v>1244</v>
      </c>
      <c r="M3" s="1" t="s">
        <v>1244</v>
      </c>
    </row>
    <row r="4" spans="1:13">
      <c r="A4" s="6"/>
      <c r="B4" s="6"/>
      <c r="C4" s="6"/>
      <c r="D4" s="6"/>
      <c r="E4" s="6"/>
      <c r="F4" s="6"/>
      <c r="G4" s="1" t="s">
        <v>1216</v>
      </c>
      <c r="H4" s="1"/>
      <c r="I4" s="1"/>
      <c r="J4" s="1"/>
      <c r="K4" s="1"/>
      <c r="L4" s="1"/>
      <c r="M4" s="1" t="s">
        <v>1216</v>
      </c>
    </row>
    <row r="5" spans="1:13">
      <c r="A5" s="7" t="s">
        <v>1245</v>
      </c>
      <c r="B5" s="3" t="s">
        <v>8</v>
      </c>
      <c r="C5" s="3" t="s">
        <v>8</v>
      </c>
      <c r="D5" s="3" t="s">
        <v>8</v>
      </c>
      <c r="E5" s="3" t="s">
        <v>8</v>
      </c>
      <c r="F5" s="3" t="s">
        <v>8</v>
      </c>
      <c r="G5" s="3" t="s">
        <v>8</v>
      </c>
      <c r="H5" s="3" t="s">
        <v>8</v>
      </c>
      <c r="I5" s="3" t="s">
        <v>8</v>
      </c>
      <c r="J5" s="3" t="s">
        <v>8</v>
      </c>
      <c r="K5" s="3" t="s">
        <v>8</v>
      </c>
      <c r="L5" s="3" t="s">
        <v>8</v>
      </c>
      <c r="M5" s="3" t="s">
        <v>8</v>
      </c>
    </row>
    <row r="6" spans="1:13" ht="30">
      <c r="A6" s="2" t="s">
        <v>1246</v>
      </c>
      <c r="B6" s="8">
        <v>1990000</v>
      </c>
      <c r="C6" s="3" t="s">
        <v>8</v>
      </c>
      <c r="D6" s="8">
        <v>1990000</v>
      </c>
      <c r="E6" s="3" t="s">
        <v>8</v>
      </c>
      <c r="F6" s="8">
        <v>2706000</v>
      </c>
      <c r="G6" s="3" t="s">
        <v>8</v>
      </c>
      <c r="H6" s="3" t="s">
        <v>8</v>
      </c>
      <c r="I6" s="3" t="s">
        <v>8</v>
      </c>
      <c r="J6" s="3" t="s">
        <v>8</v>
      </c>
      <c r="K6" s="3" t="s">
        <v>8</v>
      </c>
      <c r="L6" s="3" t="s">
        <v>8</v>
      </c>
      <c r="M6" s="3" t="s">
        <v>8</v>
      </c>
    </row>
    <row r="7" spans="1:13">
      <c r="A7" s="2" t="s">
        <v>1219</v>
      </c>
      <c r="B7" s="3" t="s">
        <v>8</v>
      </c>
      <c r="C7" s="3" t="s">
        <v>8</v>
      </c>
      <c r="D7" s="3" t="s">
        <v>8</v>
      </c>
      <c r="E7" s="3" t="s">
        <v>8</v>
      </c>
      <c r="F7" s="3" t="s">
        <v>8</v>
      </c>
      <c r="G7" s="5">
        <v>1000</v>
      </c>
      <c r="H7" s="3" t="s">
        <v>8</v>
      </c>
      <c r="I7" s="3" t="s">
        <v>8</v>
      </c>
      <c r="J7" s="3" t="s">
        <v>8</v>
      </c>
      <c r="K7" s="3" t="s">
        <v>8</v>
      </c>
      <c r="L7" s="3" t="s">
        <v>8</v>
      </c>
      <c r="M7" s="3" t="s">
        <v>8</v>
      </c>
    </row>
    <row r="8" spans="1:13" ht="30">
      <c r="A8" s="2" t="s">
        <v>1247</v>
      </c>
      <c r="B8" s="3" t="s">
        <v>8</v>
      </c>
      <c r="C8" s="3" t="s">
        <v>8</v>
      </c>
      <c r="D8" s="3" t="s">
        <v>8</v>
      </c>
      <c r="E8" s="3" t="s">
        <v>8</v>
      </c>
      <c r="F8" s="3" t="s">
        <v>8</v>
      </c>
      <c r="G8" s="5">
        <v>4100000</v>
      </c>
      <c r="H8" s="3" t="s">
        <v>8</v>
      </c>
      <c r="I8" s="3" t="s">
        <v>8</v>
      </c>
      <c r="J8" s="3" t="s">
        <v>8</v>
      </c>
      <c r="K8" s="3" t="s">
        <v>8</v>
      </c>
      <c r="L8" s="3" t="s">
        <v>8</v>
      </c>
      <c r="M8" s="3" t="s">
        <v>8</v>
      </c>
    </row>
    <row r="9" spans="1:13">
      <c r="A9" s="2" t="s">
        <v>588</v>
      </c>
      <c r="B9" s="3">
        <v>0</v>
      </c>
      <c r="C9" s="3">
        <v>0</v>
      </c>
      <c r="D9" s="5">
        <v>9000000</v>
      </c>
      <c r="E9" s="3">
        <v>0</v>
      </c>
      <c r="F9" s="3" t="s">
        <v>8</v>
      </c>
      <c r="G9" s="5">
        <v>9000000</v>
      </c>
      <c r="H9" s="3" t="s">
        <v>8</v>
      </c>
      <c r="I9" s="3" t="s">
        <v>8</v>
      </c>
      <c r="J9" s="3" t="s">
        <v>8</v>
      </c>
      <c r="K9" s="3" t="s">
        <v>8</v>
      </c>
      <c r="L9" s="3" t="s">
        <v>8</v>
      </c>
      <c r="M9" s="3" t="s">
        <v>8</v>
      </c>
    </row>
    <row r="10" spans="1:13" ht="30">
      <c r="A10" s="2" t="s">
        <v>1248</v>
      </c>
      <c r="B10" s="3" t="s">
        <v>8</v>
      </c>
      <c r="C10" s="3" t="s">
        <v>8</v>
      </c>
      <c r="D10" s="3" t="s">
        <v>8</v>
      </c>
      <c r="E10" s="3" t="s">
        <v>8</v>
      </c>
      <c r="F10" s="3" t="s">
        <v>8</v>
      </c>
      <c r="G10" s="5">
        <v>8300000</v>
      </c>
      <c r="H10" s="3" t="s">
        <v>8</v>
      </c>
      <c r="I10" s="3" t="s">
        <v>8</v>
      </c>
      <c r="J10" s="3" t="s">
        <v>8</v>
      </c>
      <c r="K10" s="3" t="s">
        <v>8</v>
      </c>
      <c r="L10" s="3" t="s">
        <v>8</v>
      </c>
      <c r="M10" s="3" t="s">
        <v>8</v>
      </c>
    </row>
    <row r="11" spans="1:13">
      <c r="A11" s="2" t="s">
        <v>1249</v>
      </c>
      <c r="B11" s="3" t="s">
        <v>8</v>
      </c>
      <c r="C11" s="3" t="s">
        <v>8</v>
      </c>
      <c r="D11" s="3" t="s">
        <v>8</v>
      </c>
      <c r="E11" s="3" t="s">
        <v>8</v>
      </c>
      <c r="F11" s="3" t="s">
        <v>8</v>
      </c>
      <c r="G11" s="5">
        <v>4980000</v>
      </c>
      <c r="H11" s="3" t="s">
        <v>8</v>
      </c>
      <c r="I11" s="3" t="s">
        <v>8</v>
      </c>
      <c r="J11" s="3" t="s">
        <v>8</v>
      </c>
      <c r="K11" s="3" t="s">
        <v>8</v>
      </c>
      <c r="L11" s="3" t="s">
        <v>8</v>
      </c>
      <c r="M11" s="3" t="s">
        <v>8</v>
      </c>
    </row>
    <row r="12" spans="1:13">
      <c r="A12" s="2" t="s">
        <v>1250</v>
      </c>
      <c r="B12" s="3" t="s">
        <v>8</v>
      </c>
      <c r="C12" s="3" t="s">
        <v>8</v>
      </c>
      <c r="D12" s="3" t="s">
        <v>8</v>
      </c>
      <c r="E12" s="3" t="s">
        <v>8</v>
      </c>
      <c r="F12" s="3" t="s">
        <v>8</v>
      </c>
      <c r="G12" s="3" t="s">
        <v>8</v>
      </c>
      <c r="H12" s="3">
        <v>6</v>
      </c>
      <c r="I12" s="3" t="s">
        <v>8</v>
      </c>
      <c r="J12" s="3" t="s">
        <v>8</v>
      </c>
      <c r="K12" s="3" t="s">
        <v>8</v>
      </c>
      <c r="L12" s="3" t="s">
        <v>8</v>
      </c>
      <c r="M12" s="3" t="s">
        <v>8</v>
      </c>
    </row>
    <row r="13" spans="1:13">
      <c r="A13" s="2" t="s">
        <v>1251</v>
      </c>
      <c r="B13" s="3" t="s">
        <v>8</v>
      </c>
      <c r="C13" s="3" t="s">
        <v>8</v>
      </c>
      <c r="D13" s="3" t="s">
        <v>8</v>
      </c>
      <c r="E13" s="3" t="s">
        <v>8</v>
      </c>
      <c r="F13" s="3" t="s">
        <v>8</v>
      </c>
      <c r="G13" s="3" t="s">
        <v>8</v>
      </c>
      <c r="H13" s="5">
        <v>22245000</v>
      </c>
      <c r="I13" s="5">
        <v>29800000</v>
      </c>
      <c r="J13" s="3" t="s">
        <v>8</v>
      </c>
      <c r="K13" s="3" t="s">
        <v>8</v>
      </c>
      <c r="L13" s="3" t="s">
        <v>8</v>
      </c>
      <c r="M13" s="3" t="s">
        <v>8</v>
      </c>
    </row>
    <row r="14" spans="1:13" ht="30">
      <c r="A14" s="2" t="s">
        <v>1252</v>
      </c>
      <c r="B14" s="3" t="s">
        <v>8</v>
      </c>
      <c r="C14" s="3" t="s">
        <v>8</v>
      </c>
      <c r="D14" s="3" t="s">
        <v>8</v>
      </c>
      <c r="E14" s="3" t="s">
        <v>8</v>
      </c>
      <c r="F14" s="3" t="s">
        <v>8</v>
      </c>
      <c r="G14" s="3" t="s">
        <v>8</v>
      </c>
      <c r="H14" s="5">
        <v>-2100000</v>
      </c>
      <c r="I14" s="5">
        <v>7600000</v>
      </c>
      <c r="J14" s="3" t="s">
        <v>8</v>
      </c>
      <c r="K14" s="3" t="s">
        <v>8</v>
      </c>
      <c r="L14" s="3" t="s">
        <v>8</v>
      </c>
      <c r="M14" s="3" t="s">
        <v>8</v>
      </c>
    </row>
    <row r="15" spans="1:13" ht="30">
      <c r="A15" s="2" t="s">
        <v>586</v>
      </c>
      <c r="B15" s="3">
        <v>0</v>
      </c>
      <c r="C15" s="5">
        <v>2227000</v>
      </c>
      <c r="D15" s="3">
        <v>0</v>
      </c>
      <c r="E15" s="5">
        <v>2227000</v>
      </c>
      <c r="F15" s="3" t="s">
        <v>8</v>
      </c>
      <c r="G15" s="3" t="s">
        <v>8</v>
      </c>
      <c r="H15" s="5">
        <v>2227000</v>
      </c>
      <c r="I15" s="3" t="s">
        <v>8</v>
      </c>
      <c r="J15" s="3" t="s">
        <v>8</v>
      </c>
      <c r="K15" s="3" t="s">
        <v>8</v>
      </c>
      <c r="L15" s="3" t="s">
        <v>8</v>
      </c>
      <c r="M15" s="3" t="s">
        <v>8</v>
      </c>
    </row>
    <row r="16" spans="1:13">
      <c r="A16" s="2" t="s">
        <v>1253</v>
      </c>
      <c r="B16" s="3" t="s">
        <v>8</v>
      </c>
      <c r="C16" s="3" t="s">
        <v>8</v>
      </c>
      <c r="D16" s="3" t="s">
        <v>8</v>
      </c>
      <c r="E16" s="3" t="s">
        <v>8</v>
      </c>
      <c r="F16" s="3" t="s">
        <v>8</v>
      </c>
      <c r="G16" s="3" t="s">
        <v>8</v>
      </c>
      <c r="H16" s="3" t="s">
        <v>8</v>
      </c>
      <c r="I16" s="9">
        <v>0.51</v>
      </c>
      <c r="J16" s="3" t="s">
        <v>8</v>
      </c>
      <c r="K16" s="3" t="s">
        <v>8</v>
      </c>
      <c r="L16" s="3" t="s">
        <v>8</v>
      </c>
      <c r="M16" s="3" t="s">
        <v>8</v>
      </c>
    </row>
    <row r="17" spans="1:13" ht="30">
      <c r="A17" s="2" t="s">
        <v>1254</v>
      </c>
      <c r="B17" s="3" t="s">
        <v>8</v>
      </c>
      <c r="C17" s="3" t="s">
        <v>8</v>
      </c>
      <c r="D17" s="3" t="s">
        <v>8</v>
      </c>
      <c r="E17" s="3" t="s">
        <v>8</v>
      </c>
      <c r="F17" s="3" t="s">
        <v>8</v>
      </c>
      <c r="G17" s="3" t="s">
        <v>8</v>
      </c>
      <c r="H17" s="3" t="s">
        <v>8</v>
      </c>
      <c r="I17" s="5">
        <v>3900000</v>
      </c>
      <c r="J17" s="3" t="s">
        <v>8</v>
      </c>
      <c r="K17" s="3" t="s">
        <v>8</v>
      </c>
      <c r="L17" s="3" t="s">
        <v>8</v>
      </c>
      <c r="M17" s="3" t="s">
        <v>8</v>
      </c>
    </row>
    <row r="18" spans="1:13">
      <c r="A18" s="2" t="s">
        <v>590</v>
      </c>
      <c r="B18" s="3">
        <v>0</v>
      </c>
      <c r="C18" s="3">
        <v>0</v>
      </c>
      <c r="D18" s="3">
        <v>0</v>
      </c>
      <c r="E18" s="5">
        <v>15796000</v>
      </c>
      <c r="F18" s="3" t="s">
        <v>8</v>
      </c>
      <c r="G18" s="3" t="s">
        <v>8</v>
      </c>
      <c r="H18" s="3" t="s">
        <v>8</v>
      </c>
      <c r="I18" s="3" t="s">
        <v>8</v>
      </c>
      <c r="J18" s="3" t="s">
        <v>8</v>
      </c>
      <c r="K18" s="5">
        <v>17000000</v>
      </c>
      <c r="L18" s="5">
        <v>15000000</v>
      </c>
      <c r="M18" s="3" t="s">
        <v>8</v>
      </c>
    </row>
    <row r="19" spans="1:13" ht="45">
      <c r="A19" s="2" t="s">
        <v>1255</v>
      </c>
      <c r="B19" s="3" t="s">
        <v>8</v>
      </c>
      <c r="C19" s="3" t="s">
        <v>8</v>
      </c>
      <c r="D19" s="3" t="s">
        <v>8</v>
      </c>
      <c r="E19" s="3" t="s">
        <v>8</v>
      </c>
      <c r="F19" s="3" t="s">
        <v>8</v>
      </c>
      <c r="G19" s="3" t="s">
        <v>8</v>
      </c>
      <c r="H19" s="3" t="s">
        <v>8</v>
      </c>
      <c r="I19" s="3" t="s">
        <v>8</v>
      </c>
      <c r="J19" s="8">
        <v>30000000</v>
      </c>
      <c r="K19" s="3" t="s">
        <v>8</v>
      </c>
      <c r="L19" s="3" t="s">
        <v>8</v>
      </c>
      <c r="M19" s="3" t="s">
        <v>8</v>
      </c>
    </row>
    <row r="20" spans="1:13" ht="30">
      <c r="A20" s="2" t="s">
        <v>1256</v>
      </c>
      <c r="B20" s="3" t="s">
        <v>8</v>
      </c>
      <c r="C20" s="3" t="s">
        <v>8</v>
      </c>
      <c r="D20" s="3" t="s">
        <v>8</v>
      </c>
      <c r="E20" s="3" t="s">
        <v>8</v>
      </c>
      <c r="F20" s="3" t="s">
        <v>8</v>
      </c>
      <c r="G20" s="3" t="s">
        <v>8</v>
      </c>
      <c r="H20" s="3" t="s">
        <v>8</v>
      </c>
      <c r="I20" s="3" t="s">
        <v>8</v>
      </c>
      <c r="J20" s="3" t="s">
        <v>8</v>
      </c>
      <c r="K20" s="3" t="s">
        <v>8</v>
      </c>
      <c r="L20" s="3" t="s">
        <v>8</v>
      </c>
      <c r="M20" s="5">
        <v>3000</v>
      </c>
    </row>
  </sheetData>
  <mergeCells count="10">
    <mergeCell ref="A1:A4"/>
    <mergeCell ref="B1:C1"/>
    <mergeCell ref="D1:E1"/>
    <mergeCell ref="H1:J1"/>
    <mergeCell ref="K1:L1"/>
    <mergeCell ref="B2:B4"/>
    <mergeCell ref="C2:C4"/>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11.42578125" bestFit="1" customWidth="1"/>
    <col min="4" max="4" width="12" bestFit="1" customWidth="1"/>
    <col min="5" max="5" width="12.5703125" bestFit="1" customWidth="1"/>
    <col min="6" max="6" width="12" bestFit="1" customWidth="1"/>
    <col min="7" max="7" width="16.42578125" bestFit="1" customWidth="1"/>
  </cols>
  <sheetData>
    <row r="1" spans="1:7" ht="30" customHeight="1">
      <c r="A1" s="6" t="s">
        <v>1257</v>
      </c>
      <c r="B1" s="6" t="s">
        <v>90</v>
      </c>
      <c r="C1" s="6"/>
      <c r="D1" s="6"/>
      <c r="E1" s="6" t="s">
        <v>1</v>
      </c>
      <c r="F1" s="6"/>
      <c r="G1" s="1" t="s">
        <v>194</v>
      </c>
    </row>
    <row r="2" spans="1:7">
      <c r="A2" s="6"/>
      <c r="B2" s="1" t="s">
        <v>2</v>
      </c>
      <c r="C2" s="1" t="s">
        <v>1041</v>
      </c>
      <c r="D2" s="1" t="s">
        <v>91</v>
      </c>
      <c r="E2" s="1" t="s">
        <v>2</v>
      </c>
      <c r="F2" s="1" t="s">
        <v>91</v>
      </c>
      <c r="G2" s="1" t="s">
        <v>1214</v>
      </c>
    </row>
    <row r="3" spans="1:7" ht="45">
      <c r="A3" s="7" t="s">
        <v>1258</v>
      </c>
      <c r="B3" s="3" t="s">
        <v>8</v>
      </c>
      <c r="C3" s="3" t="s">
        <v>8</v>
      </c>
      <c r="D3" s="3" t="s">
        <v>8</v>
      </c>
      <c r="E3" s="3" t="s">
        <v>8</v>
      </c>
      <c r="F3" s="3" t="s">
        <v>8</v>
      </c>
      <c r="G3" s="3" t="s">
        <v>8</v>
      </c>
    </row>
    <row r="4" spans="1:7" ht="30">
      <c r="A4" s="2" t="s">
        <v>103</v>
      </c>
      <c r="B4" s="8">
        <v>491160000</v>
      </c>
      <c r="C4" s="3" t="s">
        <v>8</v>
      </c>
      <c r="D4" s="8">
        <v>0</v>
      </c>
      <c r="E4" s="8">
        <v>496092000</v>
      </c>
      <c r="F4" s="8">
        <v>0</v>
      </c>
      <c r="G4" s="3" t="s">
        <v>8</v>
      </c>
    </row>
    <row r="5" spans="1:7">
      <c r="A5" s="2" t="s">
        <v>1259</v>
      </c>
      <c r="B5" s="3" t="s">
        <v>8</v>
      </c>
      <c r="C5" s="3" t="s">
        <v>8</v>
      </c>
      <c r="D5" s="3" t="s">
        <v>8</v>
      </c>
      <c r="E5" s="3" t="s">
        <v>8</v>
      </c>
      <c r="F5" s="3" t="s">
        <v>8</v>
      </c>
      <c r="G5" s="3" t="s">
        <v>8</v>
      </c>
    </row>
    <row r="6" spans="1:7" ht="45">
      <c r="A6" s="7" t="s">
        <v>1258</v>
      </c>
      <c r="B6" s="3" t="s">
        <v>8</v>
      </c>
      <c r="C6" s="3" t="s">
        <v>8</v>
      </c>
      <c r="D6" s="3" t="s">
        <v>8</v>
      </c>
      <c r="E6" s="3" t="s">
        <v>8</v>
      </c>
      <c r="F6" s="3" t="s">
        <v>8</v>
      </c>
      <c r="G6" s="3" t="s">
        <v>8</v>
      </c>
    </row>
    <row r="7" spans="1:7" ht="30">
      <c r="A7" s="2" t="s">
        <v>103</v>
      </c>
      <c r="B7" s="5">
        <v>381627000</v>
      </c>
      <c r="C7" s="3" t="s">
        <v>8</v>
      </c>
      <c r="D7" s="3">
        <v>0</v>
      </c>
      <c r="E7" s="5">
        <v>381627000</v>
      </c>
      <c r="F7" s="3">
        <v>0</v>
      </c>
      <c r="G7" s="3" t="s">
        <v>8</v>
      </c>
    </row>
    <row r="8" spans="1:7" ht="30">
      <c r="A8" s="2" t="s">
        <v>1260</v>
      </c>
      <c r="B8" s="3" t="s">
        <v>8</v>
      </c>
      <c r="C8" s="3" t="s">
        <v>8</v>
      </c>
      <c r="D8" s="3" t="s">
        <v>8</v>
      </c>
      <c r="E8" s="3" t="s">
        <v>8</v>
      </c>
      <c r="F8" s="3" t="s">
        <v>8</v>
      </c>
      <c r="G8" s="3" t="s">
        <v>8</v>
      </c>
    </row>
    <row r="9" spans="1:7" ht="45">
      <c r="A9" s="7" t="s">
        <v>1258</v>
      </c>
      <c r="B9" s="3" t="s">
        <v>8</v>
      </c>
      <c r="C9" s="3" t="s">
        <v>8</v>
      </c>
      <c r="D9" s="3" t="s">
        <v>8</v>
      </c>
      <c r="E9" s="3" t="s">
        <v>8</v>
      </c>
      <c r="F9" s="3" t="s">
        <v>8</v>
      </c>
      <c r="G9" s="3" t="s">
        <v>8</v>
      </c>
    </row>
    <row r="10" spans="1:7" ht="30">
      <c r="A10" s="2" t="s">
        <v>103</v>
      </c>
      <c r="B10" s="8">
        <v>109533000</v>
      </c>
      <c r="C10" s="8">
        <v>4932000</v>
      </c>
      <c r="D10" s="8">
        <v>0</v>
      </c>
      <c r="E10" s="8">
        <v>114465000</v>
      </c>
      <c r="F10" s="8">
        <v>0</v>
      </c>
      <c r="G10" s="8">
        <v>9561000</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 bestFit="1" customWidth="1"/>
  </cols>
  <sheetData>
    <row r="1" spans="1:2" ht="60">
      <c r="A1" s="1" t="s">
        <v>1261</v>
      </c>
      <c r="B1" s="6" t="s">
        <v>2</v>
      </c>
    </row>
    <row r="2" spans="1:2" ht="30">
      <c r="A2" s="1" t="s">
        <v>193</v>
      </c>
      <c r="B2" s="6"/>
    </row>
    <row r="3" spans="1:2">
      <c r="A3" s="2" t="s">
        <v>1259</v>
      </c>
      <c r="B3" s="3" t="s">
        <v>8</v>
      </c>
    </row>
    <row r="4" spans="1:2">
      <c r="A4" s="7" t="s">
        <v>626</v>
      </c>
      <c r="B4" s="3" t="s">
        <v>8</v>
      </c>
    </row>
    <row r="5" spans="1:2">
      <c r="A5" s="2" t="s">
        <v>627</v>
      </c>
      <c r="B5" s="8">
        <v>-920602</v>
      </c>
    </row>
    <row r="6" spans="1:2">
      <c r="A6" s="2" t="s">
        <v>71</v>
      </c>
      <c r="B6" s="5">
        <v>315147</v>
      </c>
    </row>
    <row r="7" spans="1:2">
      <c r="A7" s="2" t="s">
        <v>72</v>
      </c>
      <c r="B7" s="5">
        <v>-4326</v>
      </c>
    </row>
    <row r="8" spans="1:2">
      <c r="A8" s="2" t="s">
        <v>36</v>
      </c>
      <c r="B8" s="5">
        <v>-23201</v>
      </c>
    </row>
    <row r="9" spans="1:2" ht="30">
      <c r="A9" s="2" t="s">
        <v>37</v>
      </c>
      <c r="B9" s="5">
        <v>22571</v>
      </c>
    </row>
    <row r="10" spans="1:2">
      <c r="A10" s="2" t="s">
        <v>73</v>
      </c>
      <c r="B10" s="5">
        <v>-90098</v>
      </c>
    </row>
    <row r="11" spans="1:2">
      <c r="A11" s="2" t="s">
        <v>40</v>
      </c>
      <c r="B11" s="5">
        <v>-700509</v>
      </c>
    </row>
    <row r="12" spans="1:2">
      <c r="A12" s="7" t="s">
        <v>41</v>
      </c>
      <c r="B12" s="3" t="s">
        <v>8</v>
      </c>
    </row>
    <row r="13" spans="1:2" ht="30">
      <c r="A13" s="2" t="s">
        <v>74</v>
      </c>
      <c r="B13" s="5">
        <v>-979448</v>
      </c>
    </row>
    <row r="14" spans="1:2" ht="30">
      <c r="A14" s="2" t="s">
        <v>76</v>
      </c>
      <c r="B14" s="5">
        <v>-17446</v>
      </c>
    </row>
    <row r="15" spans="1:2">
      <c r="A15" s="2" t="s">
        <v>49</v>
      </c>
      <c r="B15" s="5">
        <v>-996894</v>
      </c>
    </row>
    <row r="16" spans="1:2">
      <c r="A16" s="7" t="s">
        <v>636</v>
      </c>
      <c r="B16" s="3" t="s">
        <v>8</v>
      </c>
    </row>
    <row r="17" spans="1:2">
      <c r="A17" s="2" t="s">
        <v>54</v>
      </c>
      <c r="B17" s="5">
        <v>-89644</v>
      </c>
    </row>
    <row r="18" spans="1:2">
      <c r="A18" s="2" t="s">
        <v>55</v>
      </c>
      <c r="B18" s="5">
        <v>381627</v>
      </c>
    </row>
    <row r="19" spans="1:2">
      <c r="A19" s="2" t="s">
        <v>60</v>
      </c>
      <c r="B19" s="5">
        <v>4402</v>
      </c>
    </row>
    <row r="20" spans="1:2">
      <c r="A20" s="2" t="s">
        <v>61</v>
      </c>
      <c r="B20" s="5">
        <v>296385</v>
      </c>
    </row>
    <row r="21" spans="1:2">
      <c r="A21" s="2" t="s">
        <v>62</v>
      </c>
      <c r="B21" s="8">
        <v>-70050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14.28515625" bestFit="1" customWidth="1"/>
    <col min="3" max="3" width="24" bestFit="1" customWidth="1"/>
    <col min="4" max="4" width="17" bestFit="1" customWidth="1"/>
    <col min="5" max="5" width="13.85546875" bestFit="1" customWidth="1"/>
    <col min="6" max="6" width="36.5703125" bestFit="1" customWidth="1"/>
    <col min="7" max="7" width="22.140625" bestFit="1" customWidth="1"/>
    <col min="8" max="8" width="22.7109375" bestFit="1" customWidth="1"/>
    <col min="9" max="10" width="20.85546875" bestFit="1" customWidth="1"/>
  </cols>
  <sheetData>
    <row r="1" spans="1:10" ht="30">
      <c r="A1" s="1" t="s">
        <v>146</v>
      </c>
      <c r="B1" s="1" t="s">
        <v>147</v>
      </c>
      <c r="C1" s="1" t="s">
        <v>148</v>
      </c>
      <c r="D1" s="1" t="s">
        <v>149</v>
      </c>
      <c r="E1" s="1" t="s">
        <v>150</v>
      </c>
      <c r="F1" s="1" t="s">
        <v>151</v>
      </c>
      <c r="G1" s="1" t="s">
        <v>152</v>
      </c>
      <c r="H1" s="1" t="s">
        <v>153</v>
      </c>
      <c r="I1" s="1" t="s">
        <v>5</v>
      </c>
      <c r="J1" s="1" t="s">
        <v>154</v>
      </c>
    </row>
    <row r="2" spans="1:10">
      <c r="A2" s="2" t="s">
        <v>155</v>
      </c>
      <c r="B2" s="8">
        <v>1751872000</v>
      </c>
      <c r="C2" s="3" t="s">
        <v>8</v>
      </c>
      <c r="D2" s="3" t="s">
        <v>8</v>
      </c>
      <c r="E2" s="3" t="s">
        <v>8</v>
      </c>
      <c r="F2" s="3" t="s">
        <v>8</v>
      </c>
      <c r="G2" s="3" t="s">
        <v>8</v>
      </c>
      <c r="H2" s="8">
        <v>220000000</v>
      </c>
      <c r="I2" s="3" t="s">
        <v>8</v>
      </c>
      <c r="J2" s="3" t="s">
        <v>8</v>
      </c>
    </row>
    <row r="3" spans="1:10">
      <c r="A3" s="2" t="s">
        <v>156</v>
      </c>
      <c r="B3" s="3" t="s">
        <v>8</v>
      </c>
      <c r="C3" s="3" t="s">
        <v>8</v>
      </c>
      <c r="D3" s="3" t="s">
        <v>8</v>
      </c>
      <c r="E3" s="3" t="s">
        <v>8</v>
      </c>
      <c r="F3" s="3" t="s">
        <v>8</v>
      </c>
      <c r="G3" s="3" t="s">
        <v>8</v>
      </c>
      <c r="H3" s="5">
        <v>4400000</v>
      </c>
      <c r="I3" s="3" t="s">
        <v>8</v>
      </c>
      <c r="J3" s="3" t="s">
        <v>8</v>
      </c>
    </row>
    <row r="4" spans="1:10" ht="30">
      <c r="A4" s="7" t="s">
        <v>157</v>
      </c>
      <c r="B4" s="3" t="s">
        <v>8</v>
      </c>
      <c r="C4" s="3" t="s">
        <v>8</v>
      </c>
      <c r="D4" s="3" t="s">
        <v>8</v>
      </c>
      <c r="E4" s="3" t="s">
        <v>8</v>
      </c>
      <c r="F4" s="3" t="s">
        <v>8</v>
      </c>
      <c r="G4" s="3" t="s">
        <v>8</v>
      </c>
      <c r="H4" s="3" t="s">
        <v>8</v>
      </c>
      <c r="I4" s="3" t="s">
        <v>8</v>
      </c>
      <c r="J4" s="3" t="s">
        <v>8</v>
      </c>
    </row>
    <row r="5" spans="1:10" ht="30">
      <c r="A5" s="2" t="s">
        <v>158</v>
      </c>
      <c r="B5" s="5">
        <v>9091000</v>
      </c>
      <c r="C5" s="3" t="s">
        <v>8</v>
      </c>
      <c r="D5" s="3" t="s">
        <v>8</v>
      </c>
      <c r="E5" s="3" t="s">
        <v>8</v>
      </c>
      <c r="F5" s="3" t="s">
        <v>8</v>
      </c>
      <c r="G5" s="3" t="s">
        <v>8</v>
      </c>
      <c r="H5" s="3" t="s">
        <v>8</v>
      </c>
      <c r="I5" s="3" t="s">
        <v>8</v>
      </c>
      <c r="J5" s="3" t="s">
        <v>8</v>
      </c>
    </row>
    <row r="6" spans="1:10">
      <c r="A6" s="2" t="s">
        <v>159</v>
      </c>
      <c r="B6" s="5">
        <v>-1815000</v>
      </c>
      <c r="C6" s="3" t="s">
        <v>8</v>
      </c>
      <c r="D6" s="3" t="s">
        <v>8</v>
      </c>
      <c r="E6" s="3" t="s">
        <v>8</v>
      </c>
      <c r="F6" s="3" t="s">
        <v>8</v>
      </c>
      <c r="G6" s="3" t="s">
        <v>8</v>
      </c>
      <c r="H6" s="3" t="s">
        <v>8</v>
      </c>
      <c r="I6" s="3" t="s">
        <v>8</v>
      </c>
      <c r="J6" s="3" t="s">
        <v>8</v>
      </c>
    </row>
    <row r="7" spans="1:10">
      <c r="A7" s="2" t="s">
        <v>160</v>
      </c>
      <c r="B7" s="5">
        <v>120459</v>
      </c>
      <c r="C7" s="3" t="s">
        <v>8</v>
      </c>
      <c r="D7" s="3" t="s">
        <v>8</v>
      </c>
      <c r="E7" s="3" t="s">
        <v>8</v>
      </c>
      <c r="F7" s="3" t="s">
        <v>8</v>
      </c>
      <c r="G7" s="3" t="s">
        <v>8</v>
      </c>
      <c r="H7" s="3" t="s">
        <v>8</v>
      </c>
      <c r="I7" s="3" t="s">
        <v>8</v>
      </c>
      <c r="J7" s="3" t="s">
        <v>8</v>
      </c>
    </row>
    <row r="8" spans="1:10">
      <c r="A8" s="2" t="s">
        <v>161</v>
      </c>
      <c r="B8" s="3" t="s">
        <v>8</v>
      </c>
      <c r="C8" s="3" t="s">
        <v>8</v>
      </c>
      <c r="D8" s="3" t="s">
        <v>8</v>
      </c>
      <c r="E8" s="3" t="s">
        <v>8</v>
      </c>
      <c r="F8" s="3" t="s">
        <v>8</v>
      </c>
      <c r="G8" s="3" t="s">
        <v>8</v>
      </c>
      <c r="H8" s="5">
        <v>-11550000</v>
      </c>
      <c r="I8" s="3" t="s">
        <v>8</v>
      </c>
      <c r="J8" s="3" t="s">
        <v>8</v>
      </c>
    </row>
    <row r="9" spans="1:10">
      <c r="A9" s="2" t="s">
        <v>162</v>
      </c>
      <c r="B9" s="3" t="s">
        <v>8</v>
      </c>
      <c r="C9" s="3" t="s">
        <v>8</v>
      </c>
      <c r="D9" s="3" t="s">
        <v>8</v>
      </c>
      <c r="E9" s="3" t="s">
        <v>8</v>
      </c>
      <c r="F9" s="3" t="s">
        <v>8</v>
      </c>
      <c r="G9" s="3" t="s">
        <v>8</v>
      </c>
      <c r="H9" s="3" t="s">
        <v>8</v>
      </c>
      <c r="I9" s="3" t="s">
        <v>8</v>
      </c>
      <c r="J9" s="3" t="s">
        <v>8</v>
      </c>
    </row>
    <row r="10" spans="1:10">
      <c r="A10" s="2" t="s">
        <v>155</v>
      </c>
      <c r="B10" s="5">
        <v>1751872000</v>
      </c>
      <c r="C10" s="5">
        <v>740988000</v>
      </c>
      <c r="D10" s="5">
        <v>571989000</v>
      </c>
      <c r="E10" s="5">
        <v>-1874000</v>
      </c>
      <c r="F10" s="5">
        <v>-120460000</v>
      </c>
      <c r="G10" s="5">
        <v>284806000</v>
      </c>
      <c r="H10" s="5">
        <v>220000000</v>
      </c>
      <c r="I10" s="5">
        <v>49445000</v>
      </c>
      <c r="J10" s="5">
        <v>6978000</v>
      </c>
    </row>
    <row r="11" spans="1:10">
      <c r="A11" s="2" t="s">
        <v>156</v>
      </c>
      <c r="B11" s="3" t="s">
        <v>8</v>
      </c>
      <c r="C11" s="3" t="s">
        <v>8</v>
      </c>
      <c r="D11" s="3" t="s">
        <v>8</v>
      </c>
      <c r="E11" s="5">
        <v>108000</v>
      </c>
      <c r="F11" s="3" t="s">
        <v>8</v>
      </c>
      <c r="G11" s="3" t="s">
        <v>8</v>
      </c>
      <c r="H11" s="5">
        <v>4400000</v>
      </c>
      <c r="I11" s="5">
        <v>148336000</v>
      </c>
      <c r="J11" s="5">
        <v>20935000</v>
      </c>
    </row>
    <row r="12" spans="1:10" ht="30">
      <c r="A12" s="7" t="s">
        <v>157</v>
      </c>
      <c r="B12" s="3" t="s">
        <v>8</v>
      </c>
      <c r="C12" s="3" t="s">
        <v>8</v>
      </c>
      <c r="D12" s="3" t="s">
        <v>8</v>
      </c>
      <c r="E12" s="3" t="s">
        <v>8</v>
      </c>
      <c r="F12" s="3" t="s">
        <v>8</v>
      </c>
      <c r="G12" s="3" t="s">
        <v>8</v>
      </c>
      <c r="H12" s="3" t="s">
        <v>8</v>
      </c>
      <c r="I12" s="3" t="s">
        <v>8</v>
      </c>
      <c r="J12" s="3" t="s">
        <v>8</v>
      </c>
    </row>
    <row r="13" spans="1:10" ht="45">
      <c r="A13" s="2" t="s">
        <v>163</v>
      </c>
      <c r="B13" s="5">
        <v>46056000</v>
      </c>
      <c r="C13" s="3" t="s">
        <v>8</v>
      </c>
      <c r="D13" s="5">
        <v>36425000</v>
      </c>
      <c r="E13" s="3" t="s">
        <v>8</v>
      </c>
      <c r="F13" s="3" t="s">
        <v>8</v>
      </c>
      <c r="G13" s="5">
        <v>9631000</v>
      </c>
      <c r="H13" s="3" t="s">
        <v>8</v>
      </c>
      <c r="I13" s="3" t="s">
        <v>8</v>
      </c>
      <c r="J13" s="3" t="s">
        <v>8</v>
      </c>
    </row>
    <row r="14" spans="1:10" ht="30">
      <c r="A14" s="2" t="s">
        <v>158</v>
      </c>
      <c r="B14" s="5">
        <v>17230000</v>
      </c>
      <c r="C14" s="3" t="s">
        <v>8</v>
      </c>
      <c r="D14" s="3" t="s">
        <v>8</v>
      </c>
      <c r="E14" s="3" t="s">
        <v>8</v>
      </c>
      <c r="F14" s="5">
        <v>17257000</v>
      </c>
      <c r="G14" s="5">
        <v>-27000</v>
      </c>
      <c r="H14" s="3" t="s">
        <v>8</v>
      </c>
      <c r="I14" s="3" t="s">
        <v>8</v>
      </c>
      <c r="J14" s="3" t="s">
        <v>8</v>
      </c>
    </row>
    <row r="15" spans="1:10">
      <c r="A15" s="2" t="s">
        <v>159</v>
      </c>
      <c r="B15" s="5">
        <v>-1963000</v>
      </c>
      <c r="C15" s="3" t="s">
        <v>8</v>
      </c>
      <c r="D15" s="3" t="s">
        <v>8</v>
      </c>
      <c r="E15" s="5">
        <v>-1963000</v>
      </c>
      <c r="F15" s="3" t="s">
        <v>8</v>
      </c>
      <c r="G15" s="3" t="s">
        <v>8</v>
      </c>
      <c r="H15" s="3" t="s">
        <v>8</v>
      </c>
      <c r="I15" s="3" t="s">
        <v>8</v>
      </c>
      <c r="J15" s="3" t="s">
        <v>8</v>
      </c>
    </row>
    <row r="16" spans="1:10">
      <c r="A16" s="2" t="s">
        <v>160</v>
      </c>
      <c r="B16" s="3" t="s">
        <v>8</v>
      </c>
      <c r="C16" s="3" t="s">
        <v>8</v>
      </c>
      <c r="D16" s="3" t="s">
        <v>8</v>
      </c>
      <c r="E16" s="5">
        <v>129000</v>
      </c>
      <c r="F16" s="3" t="s">
        <v>8</v>
      </c>
      <c r="G16" s="3" t="s">
        <v>8</v>
      </c>
      <c r="H16" s="3" t="s">
        <v>8</v>
      </c>
      <c r="I16" s="3" t="s">
        <v>8</v>
      </c>
      <c r="J16" s="3" t="s">
        <v>8</v>
      </c>
    </row>
    <row r="17" spans="1:10">
      <c r="A17" s="2" t="s">
        <v>164</v>
      </c>
      <c r="B17" s="3">
        <v>0</v>
      </c>
      <c r="C17" s="3" t="s">
        <v>8</v>
      </c>
      <c r="D17" s="3" t="s">
        <v>8</v>
      </c>
      <c r="E17" s="3" t="s">
        <v>8</v>
      </c>
      <c r="F17" s="3" t="s">
        <v>8</v>
      </c>
      <c r="G17" s="3" t="s">
        <v>8</v>
      </c>
      <c r="H17" s="3" t="s">
        <v>8</v>
      </c>
      <c r="I17" s="5">
        <v>233000</v>
      </c>
      <c r="J17" s="5">
        <v>-233000</v>
      </c>
    </row>
    <row r="18" spans="1:10" ht="30">
      <c r="A18" s="2" t="s">
        <v>165</v>
      </c>
      <c r="B18" s="3" t="s">
        <v>8</v>
      </c>
      <c r="C18" s="3" t="s">
        <v>8</v>
      </c>
      <c r="D18" s="3" t="s">
        <v>8</v>
      </c>
      <c r="E18" s="3" t="s">
        <v>8</v>
      </c>
      <c r="F18" s="3" t="s">
        <v>8</v>
      </c>
      <c r="G18" s="3" t="s">
        <v>8</v>
      </c>
      <c r="H18" s="3" t="s">
        <v>8</v>
      </c>
      <c r="I18" s="5">
        <v>700000</v>
      </c>
      <c r="J18" s="5">
        <v>-700000</v>
      </c>
    </row>
    <row r="19" spans="1:10" ht="30">
      <c r="A19" s="2" t="s">
        <v>166</v>
      </c>
      <c r="B19" s="5">
        <v>-22370000</v>
      </c>
      <c r="C19" s="5">
        <v>201530000</v>
      </c>
      <c r="D19" s="5">
        <v>-19069000</v>
      </c>
      <c r="E19" s="3" t="s">
        <v>8</v>
      </c>
      <c r="F19" s="3" t="s">
        <v>8</v>
      </c>
      <c r="G19" s="3" t="s">
        <v>8</v>
      </c>
      <c r="H19" s="5">
        <v>-209448000</v>
      </c>
      <c r="I19" s="5">
        <v>4617000</v>
      </c>
      <c r="J19" s="3" t="s">
        <v>8</v>
      </c>
    </row>
    <row r="20" spans="1:10" ht="30">
      <c r="A20" s="2" t="s">
        <v>167</v>
      </c>
      <c r="B20" s="3" t="s">
        <v>8</v>
      </c>
      <c r="C20" s="3" t="s">
        <v>8</v>
      </c>
      <c r="D20" s="3" t="s">
        <v>8</v>
      </c>
      <c r="E20" s="3" t="s">
        <v>8</v>
      </c>
      <c r="F20" s="3" t="s">
        <v>8</v>
      </c>
      <c r="G20" s="3" t="s">
        <v>8</v>
      </c>
      <c r="H20" s="5">
        <v>-4189000</v>
      </c>
      <c r="I20" s="5">
        <v>13852000</v>
      </c>
      <c r="J20" s="3" t="s">
        <v>8</v>
      </c>
    </row>
    <row r="21" spans="1:10">
      <c r="A21" s="2" t="s">
        <v>168</v>
      </c>
      <c r="B21" s="3">
        <v>0</v>
      </c>
      <c r="C21" s="5">
        <v>-173000</v>
      </c>
      <c r="D21" s="3" t="s">
        <v>8</v>
      </c>
      <c r="E21" s="3" t="s">
        <v>8</v>
      </c>
      <c r="F21" s="3" t="s">
        <v>8</v>
      </c>
      <c r="G21" s="3" t="s">
        <v>8</v>
      </c>
      <c r="H21" s="3" t="s">
        <v>8</v>
      </c>
      <c r="I21" s="5">
        <v>173000</v>
      </c>
      <c r="J21" s="3" t="s">
        <v>8</v>
      </c>
    </row>
    <row r="22" spans="1:10">
      <c r="A22" s="2" t="s">
        <v>169</v>
      </c>
      <c r="B22" s="3" t="s">
        <v>8</v>
      </c>
      <c r="C22" s="3" t="s">
        <v>8</v>
      </c>
      <c r="D22" s="3" t="s">
        <v>8</v>
      </c>
      <c r="E22" s="3" t="s">
        <v>8</v>
      </c>
      <c r="F22" s="3" t="s">
        <v>8</v>
      </c>
      <c r="G22" s="3" t="s">
        <v>8</v>
      </c>
      <c r="H22" s="3" t="s">
        <v>8</v>
      </c>
      <c r="I22" s="5">
        <v>519000</v>
      </c>
      <c r="J22" s="3" t="s">
        <v>8</v>
      </c>
    </row>
    <row r="23" spans="1:10">
      <c r="A23" s="2" t="s">
        <v>170</v>
      </c>
      <c r="B23" s="5">
        <v>8368000</v>
      </c>
      <c r="C23" s="5">
        <v>4531000</v>
      </c>
      <c r="D23" s="3" t="s">
        <v>8</v>
      </c>
      <c r="E23" s="5">
        <v>3729000</v>
      </c>
      <c r="F23" s="3" t="s">
        <v>8</v>
      </c>
      <c r="G23" s="3" t="s">
        <v>8</v>
      </c>
      <c r="H23" s="3" t="s">
        <v>8</v>
      </c>
      <c r="I23" s="5">
        <v>108000</v>
      </c>
      <c r="J23" s="3" t="s">
        <v>8</v>
      </c>
    </row>
    <row r="24" spans="1:10">
      <c r="A24" s="2" t="s">
        <v>171</v>
      </c>
      <c r="B24" s="3" t="s">
        <v>8</v>
      </c>
      <c r="C24" s="3" t="s">
        <v>8</v>
      </c>
      <c r="D24" s="3" t="s">
        <v>8</v>
      </c>
      <c r="E24" s="5">
        <v>-230000</v>
      </c>
      <c r="F24" s="3" t="s">
        <v>8</v>
      </c>
      <c r="G24" s="3" t="s">
        <v>8</v>
      </c>
      <c r="H24" s="3" t="s">
        <v>8</v>
      </c>
      <c r="I24" s="5">
        <v>322000</v>
      </c>
      <c r="J24" s="3" t="s">
        <v>8</v>
      </c>
    </row>
    <row r="25" spans="1:10">
      <c r="A25" s="2" t="s">
        <v>161</v>
      </c>
      <c r="B25" s="5">
        <v>-13060000</v>
      </c>
      <c r="C25" s="3" t="s">
        <v>8</v>
      </c>
      <c r="D25" s="5">
        <v>-13060000</v>
      </c>
      <c r="E25" s="3" t="s">
        <v>8</v>
      </c>
      <c r="F25" s="3" t="s">
        <v>8</v>
      </c>
      <c r="G25" s="3" t="s">
        <v>8</v>
      </c>
      <c r="H25" s="3" t="s">
        <v>8</v>
      </c>
      <c r="I25" s="3" t="s">
        <v>8</v>
      </c>
      <c r="J25" s="3" t="s">
        <v>8</v>
      </c>
    </row>
    <row r="26" spans="1:10">
      <c r="A26" s="2" t="s">
        <v>172</v>
      </c>
      <c r="B26" s="5">
        <v>14751000</v>
      </c>
      <c r="C26" s="5">
        <v>14751000</v>
      </c>
      <c r="D26" s="3" t="s">
        <v>8</v>
      </c>
      <c r="E26" s="3" t="s">
        <v>8</v>
      </c>
      <c r="F26" s="3" t="s">
        <v>8</v>
      </c>
      <c r="G26" s="3" t="s">
        <v>8</v>
      </c>
      <c r="H26" s="3" t="s">
        <v>8</v>
      </c>
      <c r="I26" s="3" t="s">
        <v>8</v>
      </c>
      <c r="J26" s="3" t="s">
        <v>8</v>
      </c>
    </row>
    <row r="27" spans="1:10" ht="30">
      <c r="A27" s="2" t="s">
        <v>173</v>
      </c>
      <c r="B27" s="5">
        <v>-961000</v>
      </c>
      <c r="C27" s="5">
        <v>-961000</v>
      </c>
      <c r="D27" s="3" t="s">
        <v>8</v>
      </c>
      <c r="E27" s="3" t="s">
        <v>8</v>
      </c>
      <c r="F27" s="3" t="s">
        <v>8</v>
      </c>
      <c r="G27" s="3" t="s">
        <v>8</v>
      </c>
      <c r="H27" s="3" t="s">
        <v>8</v>
      </c>
      <c r="I27" s="3" t="s">
        <v>8</v>
      </c>
      <c r="J27" s="3" t="s">
        <v>8</v>
      </c>
    </row>
    <row r="28" spans="1:10" ht="30">
      <c r="A28" s="2" t="s">
        <v>174</v>
      </c>
      <c r="B28" s="5">
        <v>-8424000</v>
      </c>
      <c r="C28" s="5">
        <v>-8424000</v>
      </c>
      <c r="D28" s="3" t="s">
        <v>8</v>
      </c>
      <c r="E28" s="3" t="s">
        <v>8</v>
      </c>
      <c r="F28" s="3" t="s">
        <v>8</v>
      </c>
      <c r="G28" s="3" t="s">
        <v>8</v>
      </c>
      <c r="H28" s="3" t="s">
        <v>8</v>
      </c>
      <c r="I28" s="3" t="s">
        <v>8</v>
      </c>
      <c r="J28" s="3" t="s">
        <v>8</v>
      </c>
    </row>
    <row r="29" spans="1:10" ht="30">
      <c r="A29" s="2" t="s">
        <v>175</v>
      </c>
      <c r="B29" s="5">
        <v>-27335000</v>
      </c>
      <c r="C29" s="5">
        <v>-20197000</v>
      </c>
      <c r="D29" s="3" t="s">
        <v>8</v>
      </c>
      <c r="E29" s="3" t="s">
        <v>8</v>
      </c>
      <c r="F29" s="3" t="s">
        <v>8</v>
      </c>
      <c r="G29" s="5">
        <v>-7138000</v>
      </c>
      <c r="H29" s="3" t="s">
        <v>8</v>
      </c>
      <c r="I29" s="3" t="s">
        <v>8</v>
      </c>
      <c r="J29" s="3" t="s">
        <v>8</v>
      </c>
    </row>
    <row r="30" spans="1:10" ht="30">
      <c r="A30" s="2" t="s">
        <v>176</v>
      </c>
      <c r="B30" s="5">
        <v>1886000</v>
      </c>
      <c r="C30" s="3" t="s">
        <v>8</v>
      </c>
      <c r="D30" s="3" t="s">
        <v>8</v>
      </c>
      <c r="E30" s="3" t="s">
        <v>8</v>
      </c>
      <c r="F30" s="3" t="s">
        <v>8</v>
      </c>
      <c r="G30" s="5">
        <v>1886000</v>
      </c>
      <c r="H30" s="3" t="s">
        <v>8</v>
      </c>
      <c r="I30" s="3" t="s">
        <v>8</v>
      </c>
      <c r="J30" s="3" t="s">
        <v>8</v>
      </c>
    </row>
    <row r="31" spans="1:10" ht="30">
      <c r="A31" s="2" t="s">
        <v>177</v>
      </c>
      <c r="B31" s="5">
        <v>-27680000</v>
      </c>
      <c r="C31" s="3" t="s">
        <v>8</v>
      </c>
      <c r="D31" s="3" t="s">
        <v>8</v>
      </c>
      <c r="E31" s="3" t="s">
        <v>8</v>
      </c>
      <c r="F31" s="3" t="s">
        <v>8</v>
      </c>
      <c r="G31" s="5">
        <v>-27680000</v>
      </c>
      <c r="H31" s="3" t="s">
        <v>8</v>
      </c>
      <c r="I31" s="3" t="s">
        <v>8</v>
      </c>
      <c r="J31" s="3" t="s">
        <v>8</v>
      </c>
    </row>
    <row r="32" spans="1:10" ht="30">
      <c r="A32" s="2" t="s">
        <v>178</v>
      </c>
      <c r="B32" s="5">
        <v>-724000</v>
      </c>
      <c r="C32" s="3" t="s">
        <v>8</v>
      </c>
      <c r="D32" s="3" t="s">
        <v>8</v>
      </c>
      <c r="E32" s="3" t="s">
        <v>8</v>
      </c>
      <c r="F32" s="3" t="s">
        <v>8</v>
      </c>
      <c r="G32" s="5">
        <v>-724000</v>
      </c>
      <c r="H32" s="3" t="s">
        <v>8</v>
      </c>
      <c r="I32" s="3" t="s">
        <v>8</v>
      </c>
      <c r="J32" s="3" t="s">
        <v>8</v>
      </c>
    </row>
    <row r="33" spans="1:10" ht="30">
      <c r="A33" s="2" t="s">
        <v>179</v>
      </c>
      <c r="B33" s="5">
        <v>925000</v>
      </c>
      <c r="C33" s="3" t="s">
        <v>8</v>
      </c>
      <c r="D33" s="3" t="s">
        <v>8</v>
      </c>
      <c r="E33" s="3" t="s">
        <v>8</v>
      </c>
      <c r="F33" s="3" t="s">
        <v>8</v>
      </c>
      <c r="G33" s="5">
        <v>925000</v>
      </c>
      <c r="H33" s="3" t="s">
        <v>8</v>
      </c>
      <c r="I33" s="3" t="s">
        <v>8</v>
      </c>
      <c r="J33" s="3" t="s">
        <v>8</v>
      </c>
    </row>
    <row r="34" spans="1:10">
      <c r="A34" s="2" t="s">
        <v>180</v>
      </c>
      <c r="B34" s="5">
        <v>1738571000</v>
      </c>
      <c r="C34" s="5">
        <v>932045000</v>
      </c>
      <c r="D34" s="5">
        <v>576285000</v>
      </c>
      <c r="E34" s="5">
        <v>-108000</v>
      </c>
      <c r="F34" s="5">
        <v>-103203000</v>
      </c>
      <c r="G34" s="5">
        <v>261679000</v>
      </c>
      <c r="H34" s="5">
        <v>10552000</v>
      </c>
      <c r="I34" s="5">
        <v>54576000</v>
      </c>
      <c r="J34" s="5">
        <v>6745000</v>
      </c>
    </row>
    <row r="35" spans="1:10">
      <c r="A35" s="2" t="s">
        <v>181</v>
      </c>
      <c r="B35" s="3" t="s">
        <v>8</v>
      </c>
      <c r="C35" s="3" t="s">
        <v>8</v>
      </c>
      <c r="D35" s="3" t="s">
        <v>8</v>
      </c>
      <c r="E35" s="5">
        <v>7000</v>
      </c>
      <c r="F35" s="3" t="s">
        <v>8</v>
      </c>
      <c r="G35" s="3" t="s">
        <v>8</v>
      </c>
      <c r="H35" s="5">
        <v>211000</v>
      </c>
      <c r="I35" s="5">
        <v>163729000</v>
      </c>
      <c r="J35" s="5">
        <v>20235000</v>
      </c>
    </row>
    <row r="36" spans="1:10" ht="30">
      <c r="A36" s="7" t="s">
        <v>157</v>
      </c>
      <c r="B36" s="3" t="s">
        <v>8</v>
      </c>
      <c r="C36" s="3" t="s">
        <v>8</v>
      </c>
      <c r="D36" s="3" t="s">
        <v>8</v>
      </c>
      <c r="E36" s="3" t="s">
        <v>8</v>
      </c>
      <c r="F36" s="3" t="s">
        <v>8</v>
      </c>
      <c r="G36" s="3" t="s">
        <v>8</v>
      </c>
      <c r="H36" s="3" t="s">
        <v>8</v>
      </c>
      <c r="I36" s="3" t="s">
        <v>8</v>
      </c>
      <c r="J36" s="3" t="s">
        <v>8</v>
      </c>
    </row>
    <row r="37" spans="1:10" ht="45">
      <c r="A37" s="2" t="s">
        <v>163</v>
      </c>
      <c r="B37" s="5">
        <v>111702000</v>
      </c>
      <c r="C37" s="3" t="s">
        <v>8</v>
      </c>
      <c r="D37" s="5">
        <v>117680000</v>
      </c>
      <c r="E37" s="3" t="s">
        <v>8</v>
      </c>
      <c r="F37" s="3" t="s">
        <v>8</v>
      </c>
      <c r="G37" s="5">
        <v>-5978000</v>
      </c>
      <c r="H37" s="3" t="s">
        <v>8</v>
      </c>
      <c r="I37" s="3" t="s">
        <v>8</v>
      </c>
      <c r="J37" s="3" t="s">
        <v>8</v>
      </c>
    </row>
    <row r="38" spans="1:10" ht="30">
      <c r="A38" s="2" t="s">
        <v>158</v>
      </c>
      <c r="B38" s="5">
        <v>19709000</v>
      </c>
      <c r="C38" s="3" t="s">
        <v>8</v>
      </c>
      <c r="D38" s="3" t="s">
        <v>8</v>
      </c>
      <c r="E38" s="3" t="s">
        <v>8</v>
      </c>
      <c r="F38" s="5">
        <v>19682000</v>
      </c>
      <c r="G38" s="5">
        <v>27000</v>
      </c>
      <c r="H38" s="3" t="s">
        <v>8</v>
      </c>
      <c r="I38" s="3" t="s">
        <v>8</v>
      </c>
      <c r="J38" s="3" t="s">
        <v>8</v>
      </c>
    </row>
    <row r="39" spans="1:10">
      <c r="A39" s="2" t="s">
        <v>159</v>
      </c>
      <c r="B39" s="5">
        <v>-3167000</v>
      </c>
      <c r="C39" s="3" t="s">
        <v>8</v>
      </c>
      <c r="D39" s="3" t="s">
        <v>8</v>
      </c>
      <c r="E39" s="5">
        <v>-3167000</v>
      </c>
      <c r="F39" s="3" t="s">
        <v>8</v>
      </c>
      <c r="G39" s="3" t="s">
        <v>8</v>
      </c>
      <c r="H39" s="3" t="s">
        <v>8</v>
      </c>
      <c r="I39" s="3" t="s">
        <v>8</v>
      </c>
      <c r="J39" s="3" t="s">
        <v>8</v>
      </c>
    </row>
    <row r="40" spans="1:10">
      <c r="A40" s="2" t="s">
        <v>160</v>
      </c>
      <c r="B40" s="5">
        <v>179907</v>
      </c>
      <c r="C40" s="3" t="s">
        <v>8</v>
      </c>
      <c r="D40" s="3" t="s">
        <v>8</v>
      </c>
      <c r="E40" s="5">
        <v>180000</v>
      </c>
      <c r="F40" s="3" t="s">
        <v>8</v>
      </c>
      <c r="G40" s="3" t="s">
        <v>8</v>
      </c>
      <c r="H40" s="3" t="s">
        <v>8</v>
      </c>
      <c r="I40" s="3" t="s">
        <v>8</v>
      </c>
      <c r="J40" s="3" t="s">
        <v>8</v>
      </c>
    </row>
    <row r="41" spans="1:10">
      <c r="A41" s="2" t="s">
        <v>164</v>
      </c>
      <c r="B41" s="3">
        <v>0</v>
      </c>
      <c r="C41" s="3" t="s">
        <v>8</v>
      </c>
      <c r="D41" s="3" t="s">
        <v>8</v>
      </c>
      <c r="E41" s="3" t="s">
        <v>8</v>
      </c>
      <c r="F41" s="3" t="s">
        <v>8</v>
      </c>
      <c r="G41" s="3" t="s">
        <v>8</v>
      </c>
      <c r="H41" s="3" t="s">
        <v>8</v>
      </c>
      <c r="I41" s="5">
        <v>15000</v>
      </c>
      <c r="J41" s="5">
        <v>-15000</v>
      </c>
    </row>
    <row r="42" spans="1:10" ht="30">
      <c r="A42" s="2" t="s">
        <v>165</v>
      </c>
      <c r="B42" s="3" t="s">
        <v>8</v>
      </c>
      <c r="C42" s="3" t="s">
        <v>8</v>
      </c>
      <c r="D42" s="3" t="s">
        <v>8</v>
      </c>
      <c r="E42" s="3" t="s">
        <v>8</v>
      </c>
      <c r="F42" s="3" t="s">
        <v>8</v>
      </c>
      <c r="G42" s="3" t="s">
        <v>8</v>
      </c>
      <c r="H42" s="3" t="s">
        <v>8</v>
      </c>
      <c r="I42" s="5">
        <v>44000</v>
      </c>
      <c r="J42" s="5">
        <v>-44000</v>
      </c>
    </row>
    <row r="43" spans="1:10" ht="30">
      <c r="A43" s="2" t="s">
        <v>166</v>
      </c>
      <c r="B43" s="3">
        <v>0</v>
      </c>
      <c r="C43" s="5">
        <v>5368000</v>
      </c>
      <c r="D43" s="3" t="s">
        <v>8</v>
      </c>
      <c r="E43" s="3" t="s">
        <v>8</v>
      </c>
      <c r="F43" s="3" t="s">
        <v>8</v>
      </c>
      <c r="G43" s="3" t="s">
        <v>8</v>
      </c>
      <c r="H43" s="5">
        <v>-5489000</v>
      </c>
      <c r="I43" s="5">
        <v>121000</v>
      </c>
      <c r="J43" s="3" t="s">
        <v>8</v>
      </c>
    </row>
    <row r="44" spans="1:10" ht="30">
      <c r="A44" s="2" t="s">
        <v>167</v>
      </c>
      <c r="B44" s="3" t="s">
        <v>8</v>
      </c>
      <c r="C44" s="3" t="s">
        <v>8</v>
      </c>
      <c r="D44" s="3" t="s">
        <v>8</v>
      </c>
      <c r="E44" s="3" t="s">
        <v>8</v>
      </c>
      <c r="F44" s="3" t="s">
        <v>8</v>
      </c>
      <c r="G44" s="3" t="s">
        <v>8</v>
      </c>
      <c r="H44" s="5">
        <v>-110000</v>
      </c>
      <c r="I44" s="5">
        <v>363000</v>
      </c>
      <c r="J44" s="3" t="s">
        <v>8</v>
      </c>
    </row>
    <row r="45" spans="1:10" ht="30">
      <c r="A45" s="2" t="s">
        <v>182</v>
      </c>
      <c r="B45" s="5">
        <v>-5063000</v>
      </c>
      <c r="C45" s="3" t="s">
        <v>8</v>
      </c>
      <c r="D45" s="3" t="s">
        <v>8</v>
      </c>
      <c r="E45" s="3" t="s">
        <v>8</v>
      </c>
      <c r="F45" s="3" t="s">
        <v>8</v>
      </c>
      <c r="G45" s="3" t="s">
        <v>8</v>
      </c>
      <c r="H45" s="5">
        <v>-5063000</v>
      </c>
      <c r="I45" s="3" t="s">
        <v>8</v>
      </c>
      <c r="J45" s="3" t="s">
        <v>8</v>
      </c>
    </row>
    <row r="46" spans="1:10" ht="30">
      <c r="A46" s="2" t="s">
        <v>183</v>
      </c>
      <c r="B46" s="3" t="s">
        <v>8</v>
      </c>
      <c r="C46" s="3" t="s">
        <v>8</v>
      </c>
      <c r="D46" s="3" t="s">
        <v>8</v>
      </c>
      <c r="E46" s="3" t="s">
        <v>8</v>
      </c>
      <c r="F46" s="3" t="s">
        <v>8</v>
      </c>
      <c r="G46" s="3" t="s">
        <v>8</v>
      </c>
      <c r="H46" s="5">
        <v>-101000</v>
      </c>
      <c r="I46" s="3" t="s">
        <v>8</v>
      </c>
      <c r="J46" s="3" t="s">
        <v>8</v>
      </c>
    </row>
    <row r="47" spans="1:10" ht="45">
      <c r="A47" s="2" t="s">
        <v>184</v>
      </c>
      <c r="B47" s="5">
        <v>10231000</v>
      </c>
      <c r="C47" s="5">
        <v>23099000</v>
      </c>
      <c r="D47" s="3" t="s">
        <v>8</v>
      </c>
      <c r="E47" s="5">
        <v>-12868000</v>
      </c>
      <c r="F47" s="3" t="s">
        <v>8</v>
      </c>
      <c r="G47" s="3" t="s">
        <v>8</v>
      </c>
      <c r="H47" s="3" t="s">
        <v>8</v>
      </c>
      <c r="I47" s="3" t="s">
        <v>8</v>
      </c>
      <c r="J47" s="3" t="s">
        <v>8</v>
      </c>
    </row>
    <row r="48" spans="1:10" ht="45">
      <c r="A48" s="2" t="s">
        <v>185</v>
      </c>
      <c r="B48" s="3" t="s">
        <v>8</v>
      </c>
      <c r="C48" s="3" t="s">
        <v>8</v>
      </c>
      <c r="D48" s="3" t="s">
        <v>8</v>
      </c>
      <c r="E48" s="5">
        <v>765000</v>
      </c>
      <c r="F48" s="3" t="s">
        <v>8</v>
      </c>
      <c r="G48" s="3" t="s">
        <v>8</v>
      </c>
      <c r="H48" s="3" t="s">
        <v>8</v>
      </c>
      <c r="I48" s="3" t="s">
        <v>8</v>
      </c>
      <c r="J48" s="3" t="s">
        <v>8</v>
      </c>
    </row>
    <row r="49" spans="1:10" ht="45">
      <c r="A49" s="2" t="s">
        <v>186</v>
      </c>
      <c r="B49" s="5">
        <v>194345000</v>
      </c>
      <c r="C49" s="5">
        <v>189786000</v>
      </c>
      <c r="D49" s="3" t="s">
        <v>8</v>
      </c>
      <c r="E49" s="3" t="s">
        <v>8</v>
      </c>
      <c r="F49" s="3" t="s">
        <v>8</v>
      </c>
      <c r="G49" s="3" t="s">
        <v>8</v>
      </c>
      <c r="H49" s="3" t="s">
        <v>8</v>
      </c>
      <c r="I49" s="5">
        <v>4559000</v>
      </c>
      <c r="J49" s="3" t="s">
        <v>8</v>
      </c>
    </row>
    <row r="50" spans="1:10" ht="45">
      <c r="A50" s="2" t="s">
        <v>187</v>
      </c>
      <c r="B50" s="3" t="s">
        <v>8</v>
      </c>
      <c r="C50" s="3" t="s">
        <v>8</v>
      </c>
      <c r="D50" s="3" t="s">
        <v>8</v>
      </c>
      <c r="E50" s="3" t="s">
        <v>8</v>
      </c>
      <c r="F50" s="3" t="s">
        <v>8</v>
      </c>
      <c r="G50" s="3" t="s">
        <v>8</v>
      </c>
      <c r="H50" s="3" t="s">
        <v>8</v>
      </c>
      <c r="I50" s="5">
        <v>13679000</v>
      </c>
      <c r="J50" s="3" t="s">
        <v>8</v>
      </c>
    </row>
    <row r="51" spans="1:10">
      <c r="A51" s="2" t="s">
        <v>168</v>
      </c>
      <c r="B51" s="3">
        <v>0</v>
      </c>
      <c r="C51" s="5">
        <v>-200000</v>
      </c>
      <c r="D51" s="3" t="s">
        <v>8</v>
      </c>
      <c r="E51" s="3" t="s">
        <v>8</v>
      </c>
      <c r="F51" s="3" t="s">
        <v>8</v>
      </c>
      <c r="G51" s="3" t="s">
        <v>8</v>
      </c>
      <c r="H51" s="3" t="s">
        <v>8</v>
      </c>
      <c r="I51" s="5">
        <v>200000</v>
      </c>
      <c r="J51" s="3" t="s">
        <v>8</v>
      </c>
    </row>
    <row r="52" spans="1:10">
      <c r="A52" s="2" t="s">
        <v>169</v>
      </c>
      <c r="B52" s="3" t="s">
        <v>8</v>
      </c>
      <c r="C52" s="3" t="s">
        <v>8</v>
      </c>
      <c r="D52" s="3" t="s">
        <v>8</v>
      </c>
      <c r="E52" s="3" t="s">
        <v>8</v>
      </c>
      <c r="F52" s="3" t="s">
        <v>8</v>
      </c>
      <c r="G52" s="3" t="s">
        <v>8</v>
      </c>
      <c r="H52" s="3" t="s">
        <v>8</v>
      </c>
      <c r="I52" s="5">
        <v>597000</v>
      </c>
      <c r="J52" s="3" t="s">
        <v>8</v>
      </c>
    </row>
    <row r="53" spans="1:10">
      <c r="A53" s="2" t="s">
        <v>170</v>
      </c>
      <c r="B53" s="5">
        <v>1153000</v>
      </c>
      <c r="C53" s="5">
        <v>966000</v>
      </c>
      <c r="D53" s="3" t="s">
        <v>8</v>
      </c>
      <c r="E53" s="5">
        <v>165000</v>
      </c>
      <c r="F53" s="3" t="s">
        <v>8</v>
      </c>
      <c r="G53" s="3" t="s">
        <v>8</v>
      </c>
      <c r="H53" s="3" t="s">
        <v>8</v>
      </c>
      <c r="I53" s="5">
        <v>22000</v>
      </c>
      <c r="J53" s="3" t="s">
        <v>8</v>
      </c>
    </row>
    <row r="54" spans="1:10">
      <c r="A54" s="2" t="s">
        <v>171</v>
      </c>
      <c r="B54" s="3" t="s">
        <v>8</v>
      </c>
      <c r="C54" s="3" t="s">
        <v>8</v>
      </c>
      <c r="D54" s="3" t="s">
        <v>8</v>
      </c>
      <c r="E54" s="5">
        <v>-10000</v>
      </c>
      <c r="F54" s="3" t="s">
        <v>8</v>
      </c>
      <c r="G54" s="3" t="s">
        <v>8</v>
      </c>
      <c r="H54" s="3" t="s">
        <v>8</v>
      </c>
      <c r="I54" s="5">
        <v>66000</v>
      </c>
      <c r="J54" s="3" t="s">
        <v>8</v>
      </c>
    </row>
    <row r="55" spans="1:10">
      <c r="A55" s="2" t="s">
        <v>161</v>
      </c>
      <c r="B55" s="5">
        <v>-185000</v>
      </c>
      <c r="C55" s="3" t="s">
        <v>8</v>
      </c>
      <c r="D55" s="5">
        <v>-185000</v>
      </c>
      <c r="E55" s="3" t="s">
        <v>8</v>
      </c>
      <c r="F55" s="3" t="s">
        <v>8</v>
      </c>
      <c r="G55" s="3" t="s">
        <v>8</v>
      </c>
      <c r="H55" s="5">
        <v>-185000</v>
      </c>
      <c r="I55" s="3" t="s">
        <v>8</v>
      </c>
      <c r="J55" s="3" t="s">
        <v>8</v>
      </c>
    </row>
    <row r="56" spans="1:10">
      <c r="A56" s="2" t="s">
        <v>172</v>
      </c>
      <c r="B56" s="5">
        <v>13441000</v>
      </c>
      <c r="C56" s="5">
        <v>13441000</v>
      </c>
      <c r="D56" s="3" t="s">
        <v>8</v>
      </c>
      <c r="E56" s="3" t="s">
        <v>8</v>
      </c>
      <c r="F56" s="3" t="s">
        <v>8</v>
      </c>
      <c r="G56" s="3" t="s">
        <v>8</v>
      </c>
      <c r="H56" s="3" t="s">
        <v>8</v>
      </c>
      <c r="I56" s="3" t="s">
        <v>8</v>
      </c>
      <c r="J56" s="3" t="s">
        <v>8</v>
      </c>
    </row>
    <row r="57" spans="1:10" ht="30">
      <c r="A57" s="2" t="s">
        <v>173</v>
      </c>
      <c r="B57" s="5">
        <v>-133000</v>
      </c>
      <c r="C57" s="5">
        <v>-133000</v>
      </c>
      <c r="D57" s="3" t="s">
        <v>8</v>
      </c>
      <c r="E57" s="3" t="s">
        <v>8</v>
      </c>
      <c r="F57" s="3" t="s">
        <v>8</v>
      </c>
      <c r="G57" s="3" t="s">
        <v>8</v>
      </c>
      <c r="H57" s="3" t="s">
        <v>8</v>
      </c>
      <c r="I57" s="3" t="s">
        <v>8</v>
      </c>
      <c r="J57" s="3" t="s">
        <v>8</v>
      </c>
    </row>
    <row r="58" spans="1:10" ht="30">
      <c r="A58" s="2" t="s">
        <v>174</v>
      </c>
      <c r="B58" s="5">
        <v>47538000</v>
      </c>
      <c r="C58" s="5">
        <v>47538000</v>
      </c>
      <c r="D58" s="3" t="s">
        <v>8</v>
      </c>
      <c r="E58" s="3" t="s">
        <v>8</v>
      </c>
      <c r="F58" s="3" t="s">
        <v>8</v>
      </c>
      <c r="G58" s="3" t="s">
        <v>8</v>
      </c>
      <c r="H58" s="3" t="s">
        <v>8</v>
      </c>
      <c r="I58" s="3" t="s">
        <v>8</v>
      </c>
      <c r="J58" s="3" t="s">
        <v>8</v>
      </c>
    </row>
    <row r="59" spans="1:10" ht="30">
      <c r="A59" s="2" t="s">
        <v>175</v>
      </c>
      <c r="B59" s="5">
        <v>-98687000</v>
      </c>
      <c r="C59" s="5">
        <v>-95924000</v>
      </c>
      <c r="D59" s="3" t="s">
        <v>8</v>
      </c>
      <c r="E59" s="3" t="s">
        <v>8</v>
      </c>
      <c r="F59" s="3" t="s">
        <v>8</v>
      </c>
      <c r="G59" s="5">
        <v>-2763000</v>
      </c>
      <c r="H59" s="3" t="s">
        <v>8</v>
      </c>
      <c r="I59" s="3" t="s">
        <v>8</v>
      </c>
      <c r="J59" s="3" t="s">
        <v>8</v>
      </c>
    </row>
    <row r="60" spans="1:10" ht="30">
      <c r="A60" s="2" t="s">
        <v>176</v>
      </c>
      <c r="B60" s="5">
        <v>58970000</v>
      </c>
      <c r="C60" s="3" t="s">
        <v>8</v>
      </c>
      <c r="D60" s="3" t="s">
        <v>8</v>
      </c>
      <c r="E60" s="3" t="s">
        <v>8</v>
      </c>
      <c r="F60" s="3" t="s">
        <v>8</v>
      </c>
      <c r="G60" s="5">
        <v>58970000</v>
      </c>
      <c r="H60" s="3" t="s">
        <v>8</v>
      </c>
      <c r="I60" s="3" t="s">
        <v>8</v>
      </c>
      <c r="J60" s="3" t="s">
        <v>8</v>
      </c>
    </row>
    <row r="61" spans="1:10" ht="30">
      <c r="A61" s="2" t="s">
        <v>177</v>
      </c>
      <c r="B61" s="5">
        <v>-29978000</v>
      </c>
      <c r="C61" s="3" t="s">
        <v>8</v>
      </c>
      <c r="D61" s="3" t="s">
        <v>8</v>
      </c>
      <c r="E61" s="3" t="s">
        <v>8</v>
      </c>
      <c r="F61" s="3" t="s">
        <v>8</v>
      </c>
      <c r="G61" s="5">
        <v>-29978000</v>
      </c>
      <c r="H61" s="3" t="s">
        <v>8</v>
      </c>
      <c r="I61" s="3" t="s">
        <v>8</v>
      </c>
      <c r="J61" s="3" t="s">
        <v>8</v>
      </c>
    </row>
    <row r="62" spans="1:10" ht="30">
      <c r="A62" s="2" t="s">
        <v>178</v>
      </c>
      <c r="B62" s="5">
        <v>5660000</v>
      </c>
      <c r="C62" s="3" t="s">
        <v>8</v>
      </c>
      <c r="D62" s="3" t="s">
        <v>8</v>
      </c>
      <c r="E62" s="3" t="s">
        <v>8</v>
      </c>
      <c r="F62" s="3" t="s">
        <v>8</v>
      </c>
      <c r="G62" s="5">
        <v>5660000</v>
      </c>
      <c r="H62" s="3" t="s">
        <v>8</v>
      </c>
      <c r="I62" s="3" t="s">
        <v>8</v>
      </c>
      <c r="J62" s="3" t="s">
        <v>8</v>
      </c>
    </row>
    <row r="63" spans="1:10" ht="30">
      <c r="A63" s="2" t="s">
        <v>188</v>
      </c>
      <c r="B63" s="3">
        <v>0</v>
      </c>
      <c r="C63" s="5">
        <v>-26000000</v>
      </c>
      <c r="D63" s="3" t="s">
        <v>8</v>
      </c>
      <c r="E63" s="3" t="s">
        <v>8</v>
      </c>
      <c r="F63" s="3" t="s">
        <v>8</v>
      </c>
      <c r="G63" s="5">
        <v>26000000</v>
      </c>
      <c r="H63" s="3" t="s">
        <v>8</v>
      </c>
      <c r="I63" s="3" t="s">
        <v>8</v>
      </c>
      <c r="J63" s="3" t="s">
        <v>8</v>
      </c>
    </row>
    <row r="64" spans="1:10" ht="30">
      <c r="A64" s="2" t="s">
        <v>179</v>
      </c>
      <c r="B64" s="5">
        <v>-96000</v>
      </c>
      <c r="C64" s="3" t="s">
        <v>8</v>
      </c>
      <c r="D64" s="3" t="s">
        <v>8</v>
      </c>
      <c r="E64" s="3" t="s">
        <v>8</v>
      </c>
      <c r="F64" s="3" t="s">
        <v>8</v>
      </c>
      <c r="G64" s="5">
        <v>-96000</v>
      </c>
      <c r="H64" s="3" t="s">
        <v>8</v>
      </c>
      <c r="I64" s="3" t="s">
        <v>8</v>
      </c>
      <c r="J64" s="3" t="s">
        <v>8</v>
      </c>
    </row>
    <row r="65" spans="1:10">
      <c r="A65" s="2" t="s">
        <v>189</v>
      </c>
      <c r="B65" s="5">
        <v>2064011000</v>
      </c>
      <c r="C65" s="5">
        <v>1089986000</v>
      </c>
      <c r="D65" s="5">
        <v>693780000</v>
      </c>
      <c r="E65" s="5">
        <v>-15978000</v>
      </c>
      <c r="F65" s="5">
        <v>-83521000</v>
      </c>
      <c r="G65" s="5">
        <v>313521000</v>
      </c>
      <c r="H65" s="3">
        <v>0</v>
      </c>
      <c r="I65" s="5">
        <v>59493000</v>
      </c>
      <c r="J65" s="5">
        <v>6730000</v>
      </c>
    </row>
    <row r="66" spans="1:10">
      <c r="A66" s="2" t="s">
        <v>190</v>
      </c>
      <c r="B66" s="3" t="s">
        <v>8</v>
      </c>
      <c r="C66" s="3" t="s">
        <v>8</v>
      </c>
      <c r="D66" s="3" t="s">
        <v>8</v>
      </c>
      <c r="E66" s="5">
        <v>942000</v>
      </c>
      <c r="F66" s="3" t="s">
        <v>8</v>
      </c>
      <c r="G66" s="3" t="s">
        <v>8</v>
      </c>
      <c r="H66" s="3">
        <v>0</v>
      </c>
      <c r="I66" s="5">
        <v>178478000</v>
      </c>
      <c r="J66" s="5">
        <v>20191000</v>
      </c>
    </row>
    <row r="67" spans="1:10">
      <c r="A67" s="2" t="s">
        <v>191</v>
      </c>
      <c r="B67" s="3" t="s">
        <v>8</v>
      </c>
      <c r="C67" s="3" t="s">
        <v>8</v>
      </c>
      <c r="D67" s="3" t="s">
        <v>8</v>
      </c>
      <c r="E67" s="3" t="s">
        <v>8</v>
      </c>
      <c r="F67" s="3" t="s">
        <v>8</v>
      </c>
      <c r="G67" s="3" t="s">
        <v>8</v>
      </c>
      <c r="H67" s="3" t="s">
        <v>8</v>
      </c>
      <c r="I67" s="3" t="s">
        <v>8</v>
      </c>
      <c r="J67" s="3" t="s">
        <v>8</v>
      </c>
    </row>
    <row r="68" spans="1:10" ht="30">
      <c r="A68" s="7" t="s">
        <v>157</v>
      </c>
      <c r="B68" s="3" t="s">
        <v>8</v>
      </c>
      <c r="C68" s="3" t="s">
        <v>8</v>
      </c>
      <c r="D68" s="3" t="s">
        <v>8</v>
      </c>
      <c r="E68" s="3" t="s">
        <v>8</v>
      </c>
      <c r="F68" s="3" t="s">
        <v>8</v>
      </c>
      <c r="G68" s="3" t="s">
        <v>8</v>
      </c>
      <c r="H68" s="3" t="s">
        <v>8</v>
      </c>
      <c r="I68" s="3" t="s">
        <v>8</v>
      </c>
      <c r="J68" s="3" t="s">
        <v>8</v>
      </c>
    </row>
    <row r="69" spans="1:10" ht="30">
      <c r="A69" s="2" t="s">
        <v>158</v>
      </c>
      <c r="B69" s="5">
        <v>2531000</v>
      </c>
      <c r="C69" s="3" t="s">
        <v>8</v>
      </c>
      <c r="D69" s="3" t="s">
        <v>8</v>
      </c>
      <c r="E69" s="3" t="s">
        <v>8</v>
      </c>
      <c r="F69" s="3" t="s">
        <v>8</v>
      </c>
      <c r="G69" s="3" t="s">
        <v>8</v>
      </c>
      <c r="H69" s="3" t="s">
        <v>8</v>
      </c>
      <c r="I69" s="3" t="s">
        <v>8</v>
      </c>
      <c r="J69" s="3" t="s">
        <v>8</v>
      </c>
    </row>
    <row r="70" spans="1:10">
      <c r="A70" s="2" t="s">
        <v>161</v>
      </c>
      <c r="B70" s="3">
        <v>0</v>
      </c>
      <c r="C70" s="3" t="s">
        <v>8</v>
      </c>
      <c r="D70" s="3" t="s">
        <v>8</v>
      </c>
      <c r="E70" s="3" t="s">
        <v>8</v>
      </c>
      <c r="F70" s="3" t="s">
        <v>8</v>
      </c>
      <c r="G70" s="3" t="s">
        <v>8</v>
      </c>
      <c r="H70" s="3">
        <v>0</v>
      </c>
      <c r="I70" s="3" t="s">
        <v>8</v>
      </c>
      <c r="J70" s="3" t="s">
        <v>8</v>
      </c>
    </row>
    <row r="71" spans="1:10">
      <c r="A71" s="2" t="s">
        <v>189</v>
      </c>
      <c r="B71" s="8">
        <v>2064011000</v>
      </c>
      <c r="C71" s="3" t="s">
        <v>8</v>
      </c>
      <c r="D71" s="3" t="s">
        <v>8</v>
      </c>
      <c r="E71" s="3" t="s">
        <v>8</v>
      </c>
      <c r="F71" s="3" t="s">
        <v>8</v>
      </c>
      <c r="G71" s="3" t="s">
        <v>8</v>
      </c>
      <c r="H71" s="8">
        <v>0</v>
      </c>
      <c r="I71" s="3" t="s">
        <v>8</v>
      </c>
      <c r="J71" s="3" t="s">
        <v>8</v>
      </c>
    </row>
    <row r="72" spans="1:10">
      <c r="A72" s="2" t="s">
        <v>190</v>
      </c>
      <c r="B72" s="3" t="s">
        <v>8</v>
      </c>
      <c r="C72" s="3" t="s">
        <v>8</v>
      </c>
      <c r="D72" s="3" t="s">
        <v>8</v>
      </c>
      <c r="E72" s="3" t="s">
        <v>8</v>
      </c>
      <c r="F72" s="3" t="s">
        <v>8</v>
      </c>
      <c r="G72" s="3" t="s">
        <v>8</v>
      </c>
      <c r="H72" s="3">
        <v>0</v>
      </c>
      <c r="I72" s="3" t="s">
        <v>8</v>
      </c>
      <c r="J72" s="3" t="s">
        <v>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5" width="12" bestFit="1" customWidth="1"/>
    <col min="6" max="10" width="26.7109375" bestFit="1" customWidth="1"/>
    <col min="11" max="18" width="36.5703125" bestFit="1" customWidth="1"/>
  </cols>
  <sheetData>
    <row r="1" spans="1:18" ht="15" customHeight="1">
      <c r="A1" s="6" t="s">
        <v>1262</v>
      </c>
      <c r="B1" s="6" t="s">
        <v>90</v>
      </c>
      <c r="C1" s="6"/>
      <c r="D1" s="6" t="s">
        <v>1</v>
      </c>
      <c r="E1" s="6"/>
      <c r="F1" s="6" t="s">
        <v>90</v>
      </c>
      <c r="G1" s="6"/>
      <c r="H1" s="6" t="s">
        <v>1</v>
      </c>
      <c r="I1" s="6"/>
      <c r="J1" s="1"/>
      <c r="K1" s="6" t="s">
        <v>90</v>
      </c>
      <c r="L1" s="6"/>
      <c r="M1" s="6"/>
      <c r="N1" s="6" t="s">
        <v>1</v>
      </c>
      <c r="O1" s="6"/>
      <c r="P1" s="1" t="s">
        <v>194</v>
      </c>
      <c r="Q1" s="1"/>
      <c r="R1" s="1"/>
    </row>
    <row r="2" spans="1:18">
      <c r="A2" s="6"/>
      <c r="B2" s="6" t="s">
        <v>2</v>
      </c>
      <c r="C2" s="6" t="s">
        <v>91</v>
      </c>
      <c r="D2" s="6" t="s">
        <v>2</v>
      </c>
      <c r="E2" s="6" t="s">
        <v>91</v>
      </c>
      <c r="F2" s="1" t="s">
        <v>2</v>
      </c>
      <c r="G2" s="1" t="s">
        <v>91</v>
      </c>
      <c r="H2" s="1" t="s">
        <v>2</v>
      </c>
      <c r="I2" s="1" t="s">
        <v>91</v>
      </c>
      <c r="J2" s="1" t="s">
        <v>1264</v>
      </c>
      <c r="K2" s="1" t="s">
        <v>2</v>
      </c>
      <c r="L2" s="1" t="s">
        <v>1041</v>
      </c>
      <c r="M2" s="1" t="s">
        <v>91</v>
      </c>
      <c r="N2" s="1" t="s">
        <v>2</v>
      </c>
      <c r="O2" s="1" t="s">
        <v>91</v>
      </c>
      <c r="P2" s="1" t="s">
        <v>1214</v>
      </c>
      <c r="Q2" s="1" t="s">
        <v>26</v>
      </c>
      <c r="R2" s="1" t="s">
        <v>1266</v>
      </c>
    </row>
    <row r="3" spans="1:18" ht="30">
      <c r="A3" s="6"/>
      <c r="B3" s="6"/>
      <c r="C3" s="6"/>
      <c r="D3" s="6"/>
      <c r="E3" s="6"/>
      <c r="F3" s="1" t="s">
        <v>1259</v>
      </c>
      <c r="G3" s="1" t="s">
        <v>1259</v>
      </c>
      <c r="H3" s="1" t="s">
        <v>1259</v>
      </c>
      <c r="I3" s="1" t="s">
        <v>1259</v>
      </c>
      <c r="J3" s="1" t="s">
        <v>1259</v>
      </c>
      <c r="K3" s="1" t="s">
        <v>1260</v>
      </c>
      <c r="L3" s="1" t="s">
        <v>1260</v>
      </c>
      <c r="M3" s="1" t="s">
        <v>1260</v>
      </c>
      <c r="N3" s="1" t="s">
        <v>1260</v>
      </c>
      <c r="O3" s="1" t="s">
        <v>1260</v>
      </c>
      <c r="P3" s="1" t="s">
        <v>1260</v>
      </c>
      <c r="Q3" s="1" t="s">
        <v>1260</v>
      </c>
      <c r="R3" s="1" t="s">
        <v>1260</v>
      </c>
    </row>
    <row r="4" spans="1:18">
      <c r="A4" s="6"/>
      <c r="B4" s="6"/>
      <c r="C4" s="6"/>
      <c r="D4" s="6"/>
      <c r="E4" s="6"/>
      <c r="F4" s="1" t="s">
        <v>1263</v>
      </c>
      <c r="G4" s="1"/>
      <c r="H4" s="1"/>
      <c r="I4" s="1"/>
      <c r="J4" s="1" t="s">
        <v>1265</v>
      </c>
      <c r="K4" s="1"/>
      <c r="L4" s="1"/>
      <c r="M4" s="1"/>
      <c r="N4" s="1"/>
      <c r="O4" s="1"/>
      <c r="P4" s="1"/>
      <c r="Q4" s="1"/>
      <c r="R4" s="1" t="s">
        <v>1263</v>
      </c>
    </row>
    <row r="5" spans="1:18" ht="45">
      <c r="A5" s="7" t="s">
        <v>1267</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row>
    <row r="6" spans="1:18">
      <c r="A6" s="2" t="s">
        <v>1268</v>
      </c>
      <c r="B6" s="3" t="s">
        <v>8</v>
      </c>
      <c r="C6" s="3" t="s">
        <v>8</v>
      </c>
      <c r="D6" s="3" t="s">
        <v>8</v>
      </c>
      <c r="E6" s="3" t="s">
        <v>8</v>
      </c>
      <c r="F6" s="3" t="s">
        <v>8</v>
      </c>
      <c r="G6" s="3" t="s">
        <v>8</v>
      </c>
      <c r="H6" s="3" t="s">
        <v>8</v>
      </c>
      <c r="I6" s="3" t="s">
        <v>8</v>
      </c>
      <c r="J6" s="9">
        <v>0.49</v>
      </c>
      <c r="K6" s="3" t="s">
        <v>8</v>
      </c>
      <c r="L6" s="3" t="s">
        <v>8</v>
      </c>
      <c r="M6" s="3" t="s">
        <v>8</v>
      </c>
      <c r="N6" s="3" t="s">
        <v>8</v>
      </c>
      <c r="O6" s="3" t="s">
        <v>8</v>
      </c>
      <c r="P6" s="3" t="s">
        <v>8</v>
      </c>
      <c r="Q6" s="3" t="s">
        <v>8</v>
      </c>
      <c r="R6" s="9">
        <v>0.49</v>
      </c>
    </row>
    <row r="7" spans="1:18" ht="30">
      <c r="A7" s="2" t="s">
        <v>1269</v>
      </c>
      <c r="B7" s="3" t="s">
        <v>8</v>
      </c>
      <c r="C7" s="3" t="s">
        <v>8</v>
      </c>
      <c r="D7" s="3" t="s">
        <v>8</v>
      </c>
      <c r="E7" s="3" t="s">
        <v>8</v>
      </c>
      <c r="F7" s="3" t="s">
        <v>8</v>
      </c>
      <c r="G7" s="3" t="s">
        <v>8</v>
      </c>
      <c r="H7" s="3" t="s">
        <v>8</v>
      </c>
      <c r="I7" s="3" t="s">
        <v>8</v>
      </c>
      <c r="J7" s="3">
        <v>7</v>
      </c>
      <c r="K7" s="3" t="s">
        <v>8</v>
      </c>
      <c r="L7" s="3" t="s">
        <v>8</v>
      </c>
      <c r="M7" s="3" t="s">
        <v>8</v>
      </c>
      <c r="N7" s="3" t="s">
        <v>8</v>
      </c>
      <c r="O7" s="3" t="s">
        <v>8</v>
      </c>
      <c r="P7" s="3" t="s">
        <v>8</v>
      </c>
      <c r="Q7" s="3" t="s">
        <v>8</v>
      </c>
      <c r="R7" s="3">
        <v>15</v>
      </c>
    </row>
    <row r="8" spans="1:18">
      <c r="A8" s="2" t="s">
        <v>1270</v>
      </c>
      <c r="B8" s="3" t="s">
        <v>8</v>
      </c>
      <c r="C8" s="3" t="s">
        <v>8</v>
      </c>
      <c r="D8" s="3" t="s">
        <v>8</v>
      </c>
      <c r="E8" s="3" t="s">
        <v>8</v>
      </c>
      <c r="F8" s="3" t="s">
        <v>8</v>
      </c>
      <c r="G8" s="3" t="s">
        <v>8</v>
      </c>
      <c r="H8" s="3" t="s">
        <v>8</v>
      </c>
      <c r="I8" s="3" t="s">
        <v>8</v>
      </c>
      <c r="J8" s="8">
        <v>448900000</v>
      </c>
      <c r="K8" s="3" t="s">
        <v>8</v>
      </c>
      <c r="L8" s="3" t="s">
        <v>8</v>
      </c>
      <c r="M8" s="3" t="s">
        <v>8</v>
      </c>
      <c r="N8" s="3" t="s">
        <v>8</v>
      </c>
      <c r="O8" s="3" t="s">
        <v>8</v>
      </c>
      <c r="P8" s="3" t="s">
        <v>8</v>
      </c>
      <c r="Q8" s="3" t="s">
        <v>8</v>
      </c>
      <c r="R8" s="8">
        <v>244952000</v>
      </c>
    </row>
    <row r="9" spans="1:18">
      <c r="A9" s="2" t="s">
        <v>1271</v>
      </c>
      <c r="B9" s="3" t="s">
        <v>8</v>
      </c>
      <c r="C9" s="3" t="s">
        <v>8</v>
      </c>
      <c r="D9" s="3" t="s">
        <v>8</v>
      </c>
      <c r="E9" s="3" t="s">
        <v>8</v>
      </c>
      <c r="F9" s="3" t="s">
        <v>8</v>
      </c>
      <c r="G9" s="3" t="s">
        <v>8</v>
      </c>
      <c r="H9" s="5">
        <v>412300000</v>
      </c>
      <c r="I9" s="3" t="s">
        <v>8</v>
      </c>
      <c r="J9" s="3" t="s">
        <v>8</v>
      </c>
      <c r="K9" s="3" t="s">
        <v>8</v>
      </c>
      <c r="L9" s="3" t="s">
        <v>8</v>
      </c>
      <c r="M9" s="3" t="s">
        <v>8</v>
      </c>
      <c r="N9" s="3" t="s">
        <v>8</v>
      </c>
      <c r="O9" s="3" t="s">
        <v>8</v>
      </c>
      <c r="P9" s="3" t="s">
        <v>8</v>
      </c>
      <c r="Q9" s="3" t="s">
        <v>8</v>
      </c>
      <c r="R9" s="3" t="s">
        <v>8</v>
      </c>
    </row>
    <row r="10" spans="1:18" ht="30">
      <c r="A10" s="2" t="s">
        <v>1272</v>
      </c>
      <c r="B10" s="3" t="s">
        <v>8</v>
      </c>
      <c r="C10" s="3" t="s">
        <v>8</v>
      </c>
      <c r="D10" s="3" t="s">
        <v>8</v>
      </c>
      <c r="E10" s="3" t="s">
        <v>8</v>
      </c>
      <c r="F10" s="3" t="s">
        <v>8</v>
      </c>
      <c r="G10" s="3" t="s">
        <v>8</v>
      </c>
      <c r="H10" s="5">
        <v>188200000</v>
      </c>
      <c r="I10" s="3" t="s">
        <v>8</v>
      </c>
      <c r="J10" s="3" t="s">
        <v>8</v>
      </c>
      <c r="K10" s="3" t="s">
        <v>8</v>
      </c>
      <c r="L10" s="3" t="s">
        <v>8</v>
      </c>
      <c r="M10" s="3" t="s">
        <v>8</v>
      </c>
      <c r="N10" s="3" t="s">
        <v>8</v>
      </c>
      <c r="O10" s="3" t="s">
        <v>8</v>
      </c>
      <c r="P10" s="3" t="s">
        <v>8</v>
      </c>
      <c r="Q10" s="3" t="s">
        <v>8</v>
      </c>
      <c r="R10" s="3" t="s">
        <v>8</v>
      </c>
    </row>
    <row r="11" spans="1:18" ht="30">
      <c r="A11" s="2" t="s">
        <v>103</v>
      </c>
      <c r="B11" s="5">
        <v>491160000</v>
      </c>
      <c r="C11" s="3">
        <v>0</v>
      </c>
      <c r="D11" s="5">
        <v>496092000</v>
      </c>
      <c r="E11" s="3">
        <v>0</v>
      </c>
      <c r="F11" s="5">
        <v>381627000</v>
      </c>
      <c r="G11" s="3">
        <v>0</v>
      </c>
      <c r="H11" s="5">
        <v>381627000</v>
      </c>
      <c r="I11" s="3">
        <v>0</v>
      </c>
      <c r="J11" s="3" t="s">
        <v>8</v>
      </c>
      <c r="K11" s="5">
        <v>109533000</v>
      </c>
      <c r="L11" s="5">
        <v>4932000</v>
      </c>
      <c r="M11" s="3">
        <v>0</v>
      </c>
      <c r="N11" s="5">
        <v>114465000</v>
      </c>
      <c r="O11" s="3">
        <v>0</v>
      </c>
      <c r="P11" s="5">
        <v>9561000</v>
      </c>
      <c r="Q11" s="3" t="s">
        <v>8</v>
      </c>
      <c r="R11" s="3" t="s">
        <v>8</v>
      </c>
    </row>
    <row r="12" spans="1:18" ht="45">
      <c r="A12" s="2" t="s">
        <v>1273</v>
      </c>
      <c r="B12" s="3" t="s">
        <v>8</v>
      </c>
      <c r="C12" s="3" t="s">
        <v>8</v>
      </c>
      <c r="D12" s="3" t="s">
        <v>8</v>
      </c>
      <c r="E12" s="3" t="s">
        <v>8</v>
      </c>
      <c r="F12" s="3">
        <v>2</v>
      </c>
      <c r="G12" s="3" t="s">
        <v>8</v>
      </c>
      <c r="H12" s="3" t="s">
        <v>8</v>
      </c>
      <c r="I12" s="3" t="s">
        <v>8</v>
      </c>
      <c r="J12" s="3" t="s">
        <v>8</v>
      </c>
      <c r="K12" s="3" t="s">
        <v>8</v>
      </c>
      <c r="L12" s="3" t="s">
        <v>8</v>
      </c>
      <c r="M12" s="3" t="s">
        <v>8</v>
      </c>
      <c r="N12" s="3" t="s">
        <v>8</v>
      </c>
      <c r="O12" s="3" t="s">
        <v>8</v>
      </c>
      <c r="P12" s="3" t="s">
        <v>8</v>
      </c>
      <c r="Q12" s="3" t="s">
        <v>8</v>
      </c>
      <c r="R12" s="3" t="s">
        <v>8</v>
      </c>
    </row>
    <row r="13" spans="1:18" ht="30">
      <c r="A13" s="2" t="s">
        <v>241</v>
      </c>
      <c r="B13" s="3" t="s">
        <v>8</v>
      </c>
      <c r="C13" s="3" t="s">
        <v>8</v>
      </c>
      <c r="D13" s="5">
        <v>-98687000</v>
      </c>
      <c r="E13" s="5">
        <v>-21150000</v>
      </c>
      <c r="F13" s="5">
        <v>92400000</v>
      </c>
      <c r="G13" s="3" t="s">
        <v>8</v>
      </c>
      <c r="H13" s="3" t="s">
        <v>8</v>
      </c>
      <c r="I13" s="3" t="s">
        <v>8</v>
      </c>
      <c r="J13" s="3" t="s">
        <v>8</v>
      </c>
      <c r="K13" s="3" t="s">
        <v>8</v>
      </c>
      <c r="L13" s="3" t="s">
        <v>8</v>
      </c>
      <c r="M13" s="3" t="s">
        <v>8</v>
      </c>
      <c r="N13" s="3" t="s">
        <v>8</v>
      </c>
      <c r="O13" s="3" t="s">
        <v>8</v>
      </c>
      <c r="P13" s="3" t="s">
        <v>8</v>
      </c>
      <c r="Q13" s="3" t="s">
        <v>8</v>
      </c>
      <c r="R13" s="3" t="s">
        <v>8</v>
      </c>
    </row>
    <row r="14" spans="1:18" ht="30">
      <c r="A14" s="2" t="s">
        <v>1274</v>
      </c>
      <c r="B14" s="3" t="s">
        <v>8</v>
      </c>
      <c r="C14" s="3" t="s">
        <v>8</v>
      </c>
      <c r="D14" s="3" t="s">
        <v>8</v>
      </c>
      <c r="E14" s="3" t="s">
        <v>8</v>
      </c>
      <c r="F14" s="3" t="s">
        <v>8</v>
      </c>
      <c r="G14" s="3" t="s">
        <v>8</v>
      </c>
      <c r="H14" s="3" t="s">
        <v>8</v>
      </c>
      <c r="I14" s="3" t="s">
        <v>8</v>
      </c>
      <c r="J14" s="3" t="s">
        <v>8</v>
      </c>
      <c r="K14" s="3" t="s">
        <v>8</v>
      </c>
      <c r="L14" s="3" t="s">
        <v>8</v>
      </c>
      <c r="M14" s="3" t="s">
        <v>8</v>
      </c>
      <c r="N14" s="3" t="s">
        <v>8</v>
      </c>
      <c r="O14" s="3" t="s">
        <v>8</v>
      </c>
      <c r="P14" s="5">
        <v>178286000</v>
      </c>
      <c r="Q14" s="3" t="s">
        <v>8</v>
      </c>
      <c r="R14" s="3" t="s">
        <v>8</v>
      </c>
    </row>
    <row r="15" spans="1:18" ht="30">
      <c r="A15" s="2" t="s">
        <v>1275</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9">
        <v>0.2</v>
      </c>
    </row>
    <row r="16" spans="1:18" ht="30">
      <c r="A16" s="2" t="s">
        <v>1276</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8">
        <v>114465000</v>
      </c>
      <c r="R16" s="3" t="s">
        <v>8</v>
      </c>
    </row>
  </sheetData>
  <mergeCells count="11">
    <mergeCell ref="N1:O1"/>
    <mergeCell ref="B2:B4"/>
    <mergeCell ref="C2:C4"/>
    <mergeCell ref="D2:D4"/>
    <mergeCell ref="E2:E4"/>
    <mergeCell ref="A1:A4"/>
    <mergeCell ref="B1:C1"/>
    <mergeCell ref="D1:E1"/>
    <mergeCell ref="F1:G1"/>
    <mergeCell ref="H1:I1"/>
    <mergeCell ref="K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36.5703125" bestFit="1" customWidth="1"/>
  </cols>
  <sheetData>
    <row r="1" spans="1:6" ht="15" customHeight="1">
      <c r="A1" s="1" t="s">
        <v>1277</v>
      </c>
      <c r="B1" s="6" t="s">
        <v>90</v>
      </c>
      <c r="C1" s="6"/>
      <c r="D1" s="6" t="s">
        <v>1</v>
      </c>
      <c r="E1" s="6"/>
      <c r="F1" s="1" t="s">
        <v>194</v>
      </c>
    </row>
    <row r="2" spans="1:6" ht="30">
      <c r="A2" s="1" t="s">
        <v>193</v>
      </c>
      <c r="B2" s="1" t="s">
        <v>2</v>
      </c>
      <c r="C2" s="1" t="s">
        <v>91</v>
      </c>
      <c r="D2" s="1" t="s">
        <v>2</v>
      </c>
      <c r="E2" s="1" t="s">
        <v>91</v>
      </c>
      <c r="F2" s="1" t="s">
        <v>26</v>
      </c>
    </row>
    <row r="3" spans="1:6">
      <c r="A3" s="7" t="s">
        <v>1278</v>
      </c>
      <c r="B3" s="3" t="s">
        <v>8</v>
      </c>
      <c r="C3" s="3" t="s">
        <v>8</v>
      </c>
      <c r="D3" s="3" t="s">
        <v>8</v>
      </c>
      <c r="E3" s="3" t="s">
        <v>8</v>
      </c>
      <c r="F3" s="3" t="s">
        <v>8</v>
      </c>
    </row>
    <row r="4" spans="1:6">
      <c r="A4" s="2" t="s">
        <v>105</v>
      </c>
      <c r="B4" s="8">
        <v>100644</v>
      </c>
      <c r="C4" s="8">
        <v>-20025</v>
      </c>
      <c r="D4" s="8">
        <v>68522</v>
      </c>
      <c r="E4" s="8">
        <v>-19888</v>
      </c>
      <c r="F4" s="3" t="s">
        <v>8</v>
      </c>
    </row>
    <row r="5" spans="1:6">
      <c r="A5" s="2" t="s">
        <v>1279</v>
      </c>
      <c r="B5" s="3" t="s">
        <v>8</v>
      </c>
      <c r="C5" s="3" t="s">
        <v>8</v>
      </c>
      <c r="D5" s="3" t="s">
        <v>8</v>
      </c>
      <c r="E5" s="3" t="s">
        <v>8</v>
      </c>
      <c r="F5" s="5">
        <v>212271</v>
      </c>
    </row>
    <row r="6" spans="1:6" ht="30">
      <c r="A6" s="2" t="s">
        <v>1280</v>
      </c>
      <c r="B6" s="3" t="s">
        <v>8</v>
      </c>
      <c r="C6" s="3" t="s">
        <v>8</v>
      </c>
      <c r="D6" s="3" t="s">
        <v>8</v>
      </c>
      <c r="E6" s="3" t="s">
        <v>8</v>
      </c>
      <c r="F6" s="3" t="s">
        <v>1281</v>
      </c>
    </row>
    <row r="7" spans="1:6" ht="30">
      <c r="A7" s="2" t="s">
        <v>1282</v>
      </c>
      <c r="B7" s="3" t="s">
        <v>8</v>
      </c>
      <c r="C7" s="3" t="s">
        <v>8</v>
      </c>
      <c r="D7" s="3" t="s">
        <v>8</v>
      </c>
      <c r="E7" s="3" t="s">
        <v>8</v>
      </c>
      <c r="F7" s="5">
        <v>27452</v>
      </c>
    </row>
    <row r="8" spans="1:6">
      <c r="A8" s="2" t="s">
        <v>1283</v>
      </c>
      <c r="B8" s="3" t="s">
        <v>8</v>
      </c>
      <c r="C8" s="3" t="s">
        <v>8</v>
      </c>
      <c r="D8" s="3" t="s">
        <v>8</v>
      </c>
      <c r="E8" s="3" t="s">
        <v>8</v>
      </c>
      <c r="F8" s="5">
        <v>17299</v>
      </c>
    </row>
    <row r="9" spans="1:6" ht="30">
      <c r="A9" s="2" t="s">
        <v>1284</v>
      </c>
      <c r="B9" s="3" t="s">
        <v>8</v>
      </c>
      <c r="C9" s="3" t="s">
        <v>8</v>
      </c>
      <c r="D9" s="3" t="s">
        <v>8</v>
      </c>
      <c r="E9" s="3" t="s">
        <v>8</v>
      </c>
      <c r="F9" s="3" t="s">
        <v>8</v>
      </c>
    </row>
    <row r="10" spans="1:6">
      <c r="A10" s="7" t="s">
        <v>1285</v>
      </c>
      <c r="B10" s="3" t="s">
        <v>8</v>
      </c>
      <c r="C10" s="3" t="s">
        <v>8</v>
      </c>
      <c r="D10" s="3" t="s">
        <v>8</v>
      </c>
      <c r="E10" s="3" t="s">
        <v>8</v>
      </c>
      <c r="F10" s="3" t="s">
        <v>8</v>
      </c>
    </row>
    <row r="11" spans="1:6">
      <c r="A11" s="2" t="s">
        <v>1286</v>
      </c>
      <c r="B11" s="3" t="s">
        <v>8</v>
      </c>
      <c r="C11" s="3" t="s">
        <v>8</v>
      </c>
      <c r="D11" s="3" t="s">
        <v>8</v>
      </c>
      <c r="E11" s="3" t="s">
        <v>8</v>
      </c>
      <c r="F11" s="5">
        <v>27326</v>
      </c>
    </row>
    <row r="12" spans="1:6" ht="30">
      <c r="A12" s="2" t="s">
        <v>1287</v>
      </c>
      <c r="B12" s="3" t="s">
        <v>8</v>
      </c>
      <c r="C12" s="3" t="s">
        <v>8</v>
      </c>
      <c r="D12" s="3" t="s">
        <v>8</v>
      </c>
      <c r="E12" s="3" t="s">
        <v>8</v>
      </c>
      <c r="F12" s="3" t="s">
        <v>1288</v>
      </c>
    </row>
    <row r="13" spans="1:6" ht="30">
      <c r="A13" s="2" t="s">
        <v>1289</v>
      </c>
      <c r="B13" s="3" t="s">
        <v>8</v>
      </c>
      <c r="C13" s="3" t="s">
        <v>8</v>
      </c>
      <c r="D13" s="3" t="s">
        <v>8</v>
      </c>
      <c r="E13" s="3" t="s">
        <v>8</v>
      </c>
      <c r="F13" s="3" t="s">
        <v>8</v>
      </c>
    </row>
    <row r="14" spans="1:6">
      <c r="A14" s="7" t="s">
        <v>1285</v>
      </c>
      <c r="B14" s="3" t="s">
        <v>8</v>
      </c>
      <c r="C14" s="3" t="s">
        <v>8</v>
      </c>
      <c r="D14" s="3" t="s">
        <v>8</v>
      </c>
      <c r="E14" s="3" t="s">
        <v>8</v>
      </c>
      <c r="F14" s="3" t="s">
        <v>8</v>
      </c>
    </row>
    <row r="15" spans="1:6">
      <c r="A15" s="2" t="s">
        <v>1286</v>
      </c>
      <c r="B15" s="3" t="s">
        <v>8</v>
      </c>
      <c r="C15" s="3" t="s">
        <v>8</v>
      </c>
      <c r="D15" s="3" t="s">
        <v>8</v>
      </c>
      <c r="E15" s="3" t="s">
        <v>8</v>
      </c>
      <c r="F15" s="8">
        <v>21159</v>
      </c>
    </row>
    <row r="16" spans="1:6" ht="30">
      <c r="A16" s="2" t="s">
        <v>1287</v>
      </c>
      <c r="B16" s="3" t="s">
        <v>8</v>
      </c>
      <c r="C16" s="3" t="s">
        <v>8</v>
      </c>
      <c r="D16" s="3" t="s">
        <v>8</v>
      </c>
      <c r="E16" s="3" t="s">
        <v>8</v>
      </c>
      <c r="F16" s="3" t="s">
        <v>129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45" customHeight="1">
      <c r="A1" s="6" t="s">
        <v>1291</v>
      </c>
      <c r="B1" s="6" t="s">
        <v>90</v>
      </c>
      <c r="C1" s="6"/>
      <c r="D1" s="6" t="s">
        <v>1</v>
      </c>
      <c r="E1" s="6"/>
    </row>
    <row r="2" spans="1:5">
      <c r="A2" s="6"/>
      <c r="B2" s="1" t="s">
        <v>2</v>
      </c>
      <c r="C2" s="1" t="s">
        <v>91</v>
      </c>
      <c r="D2" s="1" t="s">
        <v>2</v>
      </c>
      <c r="E2" s="1" t="s">
        <v>91</v>
      </c>
    </row>
    <row r="3" spans="1:5" ht="45">
      <c r="A3" s="7" t="s">
        <v>1292</v>
      </c>
      <c r="B3" s="3" t="s">
        <v>8</v>
      </c>
      <c r="C3" s="3" t="s">
        <v>8</v>
      </c>
      <c r="D3" s="3" t="s">
        <v>8</v>
      </c>
      <c r="E3" s="3" t="s">
        <v>8</v>
      </c>
    </row>
    <row r="4" spans="1:5">
      <c r="A4" s="2" t="s">
        <v>96</v>
      </c>
      <c r="B4" s="8">
        <v>200155000</v>
      </c>
      <c r="C4" s="8">
        <v>30200000</v>
      </c>
      <c r="D4" s="8">
        <v>208210000</v>
      </c>
      <c r="E4" s="8">
        <v>30660000</v>
      </c>
    </row>
    <row r="5" spans="1:5">
      <c r="A5" s="2" t="s">
        <v>1293</v>
      </c>
      <c r="B5" s="3" t="s">
        <v>8</v>
      </c>
      <c r="C5" s="3" t="s">
        <v>8</v>
      </c>
      <c r="D5" s="3" t="s">
        <v>8</v>
      </c>
      <c r="E5" s="3" t="s">
        <v>8</v>
      </c>
    </row>
    <row r="6" spans="1:5" ht="45">
      <c r="A6" s="7" t="s">
        <v>1292</v>
      </c>
      <c r="B6" s="3" t="s">
        <v>8</v>
      </c>
      <c r="C6" s="3" t="s">
        <v>8</v>
      </c>
      <c r="D6" s="3" t="s">
        <v>8</v>
      </c>
      <c r="E6" s="3" t="s">
        <v>8</v>
      </c>
    </row>
    <row r="7" spans="1:5">
      <c r="A7" s="2" t="s">
        <v>96</v>
      </c>
      <c r="B7" s="5">
        <v>112838000</v>
      </c>
      <c r="C7" s="3">
        <v>0</v>
      </c>
      <c r="D7" s="5">
        <v>112838000</v>
      </c>
      <c r="E7" s="3">
        <v>0</v>
      </c>
    </row>
    <row r="8" spans="1:5" ht="30">
      <c r="A8" s="2" t="s">
        <v>1294</v>
      </c>
      <c r="B8" s="3" t="s">
        <v>8</v>
      </c>
      <c r="C8" s="3" t="s">
        <v>8</v>
      </c>
      <c r="D8" s="3" t="s">
        <v>8</v>
      </c>
      <c r="E8" s="3" t="s">
        <v>8</v>
      </c>
    </row>
    <row r="9" spans="1:5" ht="45">
      <c r="A9" s="7" t="s">
        <v>1292</v>
      </c>
      <c r="B9" s="3" t="s">
        <v>8</v>
      </c>
      <c r="C9" s="3" t="s">
        <v>8</v>
      </c>
      <c r="D9" s="3" t="s">
        <v>8</v>
      </c>
      <c r="E9" s="3" t="s">
        <v>8</v>
      </c>
    </row>
    <row r="10" spans="1:5">
      <c r="A10" s="2" t="s">
        <v>96</v>
      </c>
      <c r="B10" s="5">
        <v>54194000</v>
      </c>
      <c r="C10" s="3">
        <v>0</v>
      </c>
      <c r="D10" s="5">
        <v>54194000</v>
      </c>
      <c r="E10" s="3">
        <v>0</v>
      </c>
    </row>
    <row r="11" spans="1:5" ht="30">
      <c r="A11" s="2" t="s">
        <v>1295</v>
      </c>
      <c r="B11" s="3" t="s">
        <v>8</v>
      </c>
      <c r="C11" s="3" t="s">
        <v>8</v>
      </c>
      <c r="D11" s="3" t="s">
        <v>8</v>
      </c>
      <c r="E11" s="3" t="s">
        <v>8</v>
      </c>
    </row>
    <row r="12" spans="1:5" ht="45">
      <c r="A12" s="7" t="s">
        <v>1292</v>
      </c>
      <c r="B12" s="3" t="s">
        <v>8</v>
      </c>
      <c r="C12" s="3" t="s">
        <v>8</v>
      </c>
      <c r="D12" s="3" t="s">
        <v>8</v>
      </c>
      <c r="E12" s="3" t="s">
        <v>8</v>
      </c>
    </row>
    <row r="13" spans="1:5">
      <c r="A13" s="2" t="s">
        <v>96</v>
      </c>
      <c r="B13" s="5">
        <v>15649000</v>
      </c>
      <c r="C13" s="3">
        <v>0</v>
      </c>
      <c r="D13" s="5">
        <v>15649000</v>
      </c>
      <c r="E13" s="3">
        <v>0</v>
      </c>
    </row>
    <row r="14" spans="1:5" ht="45">
      <c r="A14" s="2" t="s">
        <v>1296</v>
      </c>
      <c r="B14" s="3" t="s">
        <v>8</v>
      </c>
      <c r="C14" s="3" t="s">
        <v>8</v>
      </c>
      <c r="D14" s="3" t="s">
        <v>8</v>
      </c>
      <c r="E14" s="3" t="s">
        <v>8</v>
      </c>
    </row>
    <row r="15" spans="1:5" ht="45">
      <c r="A15" s="7" t="s">
        <v>1292</v>
      </c>
      <c r="B15" s="3" t="s">
        <v>8</v>
      </c>
      <c r="C15" s="3" t="s">
        <v>8</v>
      </c>
      <c r="D15" s="3" t="s">
        <v>8</v>
      </c>
      <c r="E15" s="3" t="s">
        <v>8</v>
      </c>
    </row>
    <row r="16" spans="1:5">
      <c r="A16" s="2" t="s">
        <v>96</v>
      </c>
      <c r="B16" s="5">
        <v>17474000</v>
      </c>
      <c r="C16" s="3">
        <v>0</v>
      </c>
      <c r="D16" s="5">
        <v>17474000</v>
      </c>
      <c r="E16" s="3">
        <v>0</v>
      </c>
    </row>
    <row r="17" spans="1:5" ht="30">
      <c r="A17" s="2" t="s">
        <v>1297</v>
      </c>
      <c r="B17" s="3" t="s">
        <v>8</v>
      </c>
      <c r="C17" s="3" t="s">
        <v>8</v>
      </c>
      <c r="D17" s="3" t="s">
        <v>8</v>
      </c>
      <c r="E17" s="3" t="s">
        <v>8</v>
      </c>
    </row>
    <row r="18" spans="1:5" ht="45">
      <c r="A18" s="7" t="s">
        <v>1292</v>
      </c>
      <c r="B18" s="3" t="s">
        <v>8</v>
      </c>
      <c r="C18" s="3" t="s">
        <v>8</v>
      </c>
      <c r="D18" s="3" t="s">
        <v>8</v>
      </c>
      <c r="E18" s="3" t="s">
        <v>8</v>
      </c>
    </row>
    <row r="19" spans="1:5">
      <c r="A19" s="2" t="s">
        <v>96</v>
      </c>
      <c r="B19" s="3">
        <v>0</v>
      </c>
      <c r="C19" s="5">
        <v>30200000</v>
      </c>
      <c r="D19" s="3">
        <v>0</v>
      </c>
      <c r="E19" s="5">
        <v>30200000</v>
      </c>
    </row>
    <row r="20" spans="1:5" ht="30">
      <c r="A20" s="2" t="s">
        <v>1298</v>
      </c>
      <c r="B20" s="3" t="s">
        <v>8</v>
      </c>
      <c r="C20" s="3" t="s">
        <v>8</v>
      </c>
      <c r="D20" s="3" t="s">
        <v>8</v>
      </c>
      <c r="E20" s="3" t="s">
        <v>8</v>
      </c>
    </row>
    <row r="21" spans="1:5" ht="45">
      <c r="A21" s="7" t="s">
        <v>1292</v>
      </c>
      <c r="B21" s="3" t="s">
        <v>8</v>
      </c>
      <c r="C21" s="3" t="s">
        <v>8</v>
      </c>
      <c r="D21" s="3" t="s">
        <v>8</v>
      </c>
      <c r="E21" s="3" t="s">
        <v>8</v>
      </c>
    </row>
    <row r="22" spans="1:5">
      <c r="A22" s="2" t="s">
        <v>96</v>
      </c>
      <c r="B22" s="3">
        <v>0</v>
      </c>
      <c r="C22" s="3">
        <v>0</v>
      </c>
      <c r="D22" s="5">
        <v>6870000</v>
      </c>
      <c r="E22" s="3">
        <v>0</v>
      </c>
    </row>
    <row r="23" spans="1:5">
      <c r="A23" s="2" t="s">
        <v>1299</v>
      </c>
      <c r="B23" s="3" t="s">
        <v>8</v>
      </c>
      <c r="C23" s="3" t="s">
        <v>8</v>
      </c>
      <c r="D23" s="3" t="s">
        <v>8</v>
      </c>
      <c r="E23" s="3" t="s">
        <v>8</v>
      </c>
    </row>
    <row r="24" spans="1:5" ht="45">
      <c r="A24" s="7" t="s">
        <v>1292</v>
      </c>
      <c r="B24" s="3" t="s">
        <v>8</v>
      </c>
      <c r="C24" s="3" t="s">
        <v>8</v>
      </c>
      <c r="D24" s="3" t="s">
        <v>8</v>
      </c>
      <c r="E24" s="3" t="s">
        <v>8</v>
      </c>
    </row>
    <row r="25" spans="1:5">
      <c r="A25" s="2" t="s">
        <v>96</v>
      </c>
      <c r="B25" s="8">
        <v>0</v>
      </c>
      <c r="C25" s="8">
        <v>0</v>
      </c>
      <c r="D25" s="8">
        <v>1185000</v>
      </c>
      <c r="E25" s="8">
        <v>46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45" customHeight="1">
      <c r="A1" s="6" t="s">
        <v>1300</v>
      </c>
      <c r="B1" s="6" t="s">
        <v>90</v>
      </c>
      <c r="C1" s="6"/>
      <c r="D1" s="6" t="s">
        <v>1</v>
      </c>
      <c r="E1" s="6"/>
    </row>
    <row r="2" spans="1:5">
      <c r="A2" s="6"/>
      <c r="B2" s="1" t="s">
        <v>2</v>
      </c>
      <c r="C2" s="1" t="s">
        <v>91</v>
      </c>
      <c r="D2" s="1" t="s">
        <v>2</v>
      </c>
      <c r="E2" s="1" t="s">
        <v>91</v>
      </c>
    </row>
    <row r="3" spans="1:5" ht="45">
      <c r="A3" s="7" t="s">
        <v>1301</v>
      </c>
      <c r="B3" s="3" t="s">
        <v>8</v>
      </c>
      <c r="C3" s="3" t="s">
        <v>8</v>
      </c>
      <c r="D3" s="3" t="s">
        <v>8</v>
      </c>
      <c r="E3" s="3" t="s">
        <v>8</v>
      </c>
    </row>
    <row r="4" spans="1:5" ht="30">
      <c r="A4" s="2" t="s">
        <v>1302</v>
      </c>
      <c r="B4" s="8">
        <v>0</v>
      </c>
      <c r="C4" s="8">
        <v>164000</v>
      </c>
      <c r="D4" s="8">
        <v>0</v>
      </c>
      <c r="E4" s="8">
        <v>4254000</v>
      </c>
    </row>
    <row r="5" spans="1:5" ht="30">
      <c r="A5" s="2" t="s">
        <v>1298</v>
      </c>
      <c r="B5" s="3" t="s">
        <v>8</v>
      </c>
      <c r="C5" s="3" t="s">
        <v>8</v>
      </c>
      <c r="D5" s="3" t="s">
        <v>8</v>
      </c>
      <c r="E5" s="3" t="s">
        <v>8</v>
      </c>
    </row>
    <row r="6" spans="1:5" ht="45">
      <c r="A6" s="7" t="s">
        <v>1301</v>
      </c>
      <c r="B6" s="3" t="s">
        <v>8</v>
      </c>
      <c r="C6" s="3" t="s">
        <v>8</v>
      </c>
      <c r="D6" s="3" t="s">
        <v>8</v>
      </c>
      <c r="E6" s="3" t="s">
        <v>8</v>
      </c>
    </row>
    <row r="7" spans="1:5" ht="30">
      <c r="A7" s="2" t="s">
        <v>1302</v>
      </c>
      <c r="B7" s="3">
        <v>0</v>
      </c>
      <c r="C7" s="3">
        <v>0</v>
      </c>
      <c r="D7" s="3">
        <v>0</v>
      </c>
      <c r="E7" s="5">
        <v>2263000</v>
      </c>
    </row>
    <row r="8" spans="1:5" ht="30">
      <c r="A8" s="2" t="s">
        <v>1303</v>
      </c>
      <c r="B8" s="3" t="s">
        <v>8</v>
      </c>
      <c r="C8" s="3" t="s">
        <v>8</v>
      </c>
      <c r="D8" s="3" t="s">
        <v>8</v>
      </c>
      <c r="E8" s="3" t="s">
        <v>8</v>
      </c>
    </row>
    <row r="9" spans="1:5" ht="45">
      <c r="A9" s="7" t="s">
        <v>1301</v>
      </c>
      <c r="B9" s="3" t="s">
        <v>8</v>
      </c>
      <c r="C9" s="3" t="s">
        <v>8</v>
      </c>
      <c r="D9" s="3" t="s">
        <v>8</v>
      </c>
      <c r="E9" s="3" t="s">
        <v>8</v>
      </c>
    </row>
    <row r="10" spans="1:5" ht="30">
      <c r="A10" s="2" t="s">
        <v>1302</v>
      </c>
      <c r="B10" s="3">
        <v>0</v>
      </c>
      <c r="C10" s="3">
        <v>0</v>
      </c>
      <c r="D10" s="3">
        <v>0</v>
      </c>
      <c r="E10" s="5">
        <v>1566000</v>
      </c>
    </row>
    <row r="11" spans="1:5">
      <c r="A11" s="2" t="s">
        <v>1299</v>
      </c>
      <c r="B11" s="3" t="s">
        <v>8</v>
      </c>
      <c r="C11" s="3" t="s">
        <v>8</v>
      </c>
      <c r="D11" s="3" t="s">
        <v>8</v>
      </c>
      <c r="E11" s="3" t="s">
        <v>8</v>
      </c>
    </row>
    <row r="12" spans="1:5" ht="45">
      <c r="A12" s="7" t="s">
        <v>1301</v>
      </c>
      <c r="B12" s="3" t="s">
        <v>8</v>
      </c>
      <c r="C12" s="3" t="s">
        <v>8</v>
      </c>
      <c r="D12" s="3" t="s">
        <v>8</v>
      </c>
      <c r="E12" s="3" t="s">
        <v>8</v>
      </c>
    </row>
    <row r="13" spans="1:5" ht="30">
      <c r="A13" s="2" t="s">
        <v>1302</v>
      </c>
      <c r="B13" s="8">
        <v>0</v>
      </c>
      <c r="C13" s="8">
        <v>164000</v>
      </c>
      <c r="D13" s="8">
        <v>0</v>
      </c>
      <c r="E13" s="8">
        <v>425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3.42578125" customWidth="1"/>
    <col min="4" max="4" width="28.7109375" customWidth="1"/>
    <col min="5" max="5" width="3.42578125" customWidth="1"/>
  </cols>
  <sheetData>
    <row r="1" spans="1:5" ht="75" customHeight="1">
      <c r="A1" s="6" t="s">
        <v>1304</v>
      </c>
      <c r="B1" s="6" t="s">
        <v>1</v>
      </c>
      <c r="C1" s="6"/>
      <c r="D1" s="6"/>
      <c r="E1" s="6"/>
    </row>
    <row r="2" spans="1:5" ht="15" customHeight="1">
      <c r="A2" s="6"/>
      <c r="B2" s="6" t="s">
        <v>2</v>
      </c>
      <c r="C2" s="6"/>
      <c r="D2" s="6" t="s">
        <v>91</v>
      </c>
      <c r="E2" s="6"/>
    </row>
    <row r="3" spans="1:5">
      <c r="A3" s="2" t="s">
        <v>1227</v>
      </c>
      <c r="B3" s="3" t="s">
        <v>8</v>
      </c>
      <c r="C3" s="3"/>
      <c r="D3" s="3" t="s">
        <v>8</v>
      </c>
      <c r="E3" s="3"/>
    </row>
    <row r="4" spans="1:5" ht="45">
      <c r="A4" s="7" t="s">
        <v>1305</v>
      </c>
      <c r="B4" s="3" t="s">
        <v>8</v>
      </c>
      <c r="C4" s="3"/>
      <c r="D4" s="3" t="s">
        <v>8</v>
      </c>
      <c r="E4" s="3"/>
    </row>
    <row r="5" spans="1:5">
      <c r="A5" s="2" t="s">
        <v>1306</v>
      </c>
      <c r="B5" s="8">
        <v>212204000</v>
      </c>
      <c r="C5" s="3"/>
      <c r="D5" s="8">
        <v>83193000</v>
      </c>
      <c r="E5" s="3"/>
    </row>
    <row r="6" spans="1:5">
      <c r="A6" s="2" t="s">
        <v>1167</v>
      </c>
      <c r="B6" s="3" t="s">
        <v>1307</v>
      </c>
      <c r="C6" s="3"/>
      <c r="D6" s="3" t="s">
        <v>1307</v>
      </c>
      <c r="E6" s="3"/>
    </row>
    <row r="7" spans="1:5">
      <c r="A7" s="2" t="s">
        <v>1231</v>
      </c>
      <c r="B7" s="3" t="s">
        <v>1307</v>
      </c>
      <c r="C7" s="3"/>
      <c r="D7" s="3" t="s">
        <v>1307</v>
      </c>
      <c r="E7" s="3"/>
    </row>
    <row r="8" spans="1:5" ht="17.25">
      <c r="A8" s="2" t="s">
        <v>1232</v>
      </c>
      <c r="B8" s="3" t="s">
        <v>1180</v>
      </c>
      <c r="C8" s="384" t="s">
        <v>962</v>
      </c>
      <c r="D8" s="3" t="s">
        <v>1180</v>
      </c>
      <c r="E8" s="384" t="s">
        <v>962</v>
      </c>
    </row>
    <row r="9" spans="1:5" ht="30">
      <c r="A9" s="2" t="s">
        <v>1308</v>
      </c>
      <c r="B9" s="3" t="s">
        <v>8</v>
      </c>
      <c r="C9" s="3"/>
      <c r="D9" s="3" t="s">
        <v>8</v>
      </c>
      <c r="E9" s="3"/>
    </row>
    <row r="10" spans="1:5" ht="45">
      <c r="A10" s="7" t="s">
        <v>1305</v>
      </c>
      <c r="B10" s="3" t="s">
        <v>8</v>
      </c>
      <c r="C10" s="3"/>
      <c r="D10" s="3" t="s">
        <v>8</v>
      </c>
      <c r="E10" s="3"/>
    </row>
    <row r="11" spans="1:5">
      <c r="A11" s="2" t="s">
        <v>1306</v>
      </c>
      <c r="B11" s="5">
        <v>29500000</v>
      </c>
      <c r="C11" s="3"/>
      <c r="D11" s="3" t="s">
        <v>8</v>
      </c>
      <c r="E11" s="3"/>
    </row>
    <row r="12" spans="1:5">
      <c r="A12" s="2" t="s">
        <v>1167</v>
      </c>
      <c r="B12" s="3" t="s">
        <v>1309</v>
      </c>
      <c r="C12" s="3"/>
      <c r="D12" s="3" t="s">
        <v>8</v>
      </c>
      <c r="E12" s="3"/>
    </row>
    <row r="13" spans="1:5">
      <c r="A13" s="2" t="s">
        <v>1231</v>
      </c>
      <c r="B13" s="3" t="s">
        <v>1310</v>
      </c>
      <c r="C13" s="3"/>
      <c r="D13" s="3" t="s">
        <v>8</v>
      </c>
      <c r="E13" s="3"/>
    </row>
    <row r="14" spans="1:5">
      <c r="A14" s="2" t="s">
        <v>1233</v>
      </c>
      <c r="B14" s="3" t="s">
        <v>8</v>
      </c>
      <c r="C14" s="3"/>
      <c r="D14" s="3" t="s">
        <v>8</v>
      </c>
      <c r="E14" s="3"/>
    </row>
    <row r="15" spans="1:5" ht="45">
      <c r="A15" s="7" t="s">
        <v>1305</v>
      </c>
      <c r="B15" s="3" t="s">
        <v>8</v>
      </c>
      <c r="C15" s="3"/>
      <c r="D15" s="3" t="s">
        <v>8</v>
      </c>
      <c r="E15" s="3"/>
    </row>
    <row r="16" spans="1:5">
      <c r="A16" s="2" t="s">
        <v>1306</v>
      </c>
      <c r="B16" s="3" t="s">
        <v>8</v>
      </c>
      <c r="C16" s="3"/>
      <c r="D16" s="5">
        <v>10500000</v>
      </c>
      <c r="E16" s="3"/>
    </row>
    <row r="17" spans="1:5">
      <c r="A17" s="2" t="s">
        <v>1167</v>
      </c>
      <c r="B17" s="3" t="s">
        <v>8</v>
      </c>
      <c r="C17" s="3"/>
      <c r="D17" s="3" t="s">
        <v>1311</v>
      </c>
      <c r="E17" s="3"/>
    </row>
    <row r="18" spans="1:5">
      <c r="A18" s="2" t="s">
        <v>1231</v>
      </c>
      <c r="B18" s="3" t="s">
        <v>8</v>
      </c>
      <c r="C18" s="3"/>
      <c r="D18" s="3" t="s">
        <v>1312</v>
      </c>
      <c r="E18" s="3"/>
    </row>
    <row r="19" spans="1:5" ht="30">
      <c r="A19" s="2" t="s">
        <v>1313</v>
      </c>
      <c r="B19" s="3" t="s">
        <v>8</v>
      </c>
      <c r="C19" s="3"/>
      <c r="D19" s="9">
        <v>0.1</v>
      </c>
      <c r="E19" s="3"/>
    </row>
    <row r="20" spans="1:5" ht="30">
      <c r="A20" s="2" t="s">
        <v>1314</v>
      </c>
      <c r="B20" s="3" t="s">
        <v>8</v>
      </c>
      <c r="C20" s="3"/>
      <c r="D20" s="3" t="s">
        <v>8</v>
      </c>
      <c r="E20" s="3"/>
    </row>
    <row r="21" spans="1:5" ht="45">
      <c r="A21" s="7" t="s">
        <v>1305</v>
      </c>
      <c r="B21" s="3" t="s">
        <v>8</v>
      </c>
      <c r="C21" s="3"/>
      <c r="D21" s="3" t="s">
        <v>8</v>
      </c>
      <c r="E21" s="3"/>
    </row>
    <row r="22" spans="1:5" ht="30">
      <c r="A22" s="2" t="s">
        <v>1315</v>
      </c>
      <c r="B22" s="3">
        <v>22</v>
      </c>
      <c r="C22" s="3"/>
      <c r="D22" s="3" t="s">
        <v>8</v>
      </c>
      <c r="E22" s="3"/>
    </row>
    <row r="23" spans="1:5" ht="30">
      <c r="A23" s="2" t="s">
        <v>1316</v>
      </c>
      <c r="B23" s="3" t="s">
        <v>8</v>
      </c>
      <c r="C23" s="3"/>
      <c r="D23" s="3" t="s">
        <v>8</v>
      </c>
      <c r="E23" s="3"/>
    </row>
    <row r="24" spans="1:5" ht="45">
      <c r="A24" s="7" t="s">
        <v>1305</v>
      </c>
      <c r="B24" s="3" t="s">
        <v>8</v>
      </c>
      <c r="C24" s="3"/>
      <c r="D24" s="3" t="s">
        <v>8</v>
      </c>
      <c r="E24" s="3"/>
    </row>
    <row r="25" spans="1:5" ht="30">
      <c r="A25" s="2" t="s">
        <v>1315</v>
      </c>
      <c r="B25" s="8">
        <v>55</v>
      </c>
      <c r="C25" s="3"/>
      <c r="D25" s="3" t="s">
        <v>8</v>
      </c>
      <c r="E25" s="3"/>
    </row>
    <row r="26" spans="1:5">
      <c r="A26" s="98"/>
      <c r="B26" s="98"/>
      <c r="C26" s="98"/>
      <c r="D26" s="98"/>
      <c r="E26" s="98"/>
    </row>
    <row r="27" spans="1:5" ht="45" customHeight="1">
      <c r="A27" s="2" t="s">
        <v>962</v>
      </c>
      <c r="B27" s="99" t="s">
        <v>1317</v>
      </c>
      <c r="C27" s="99"/>
      <c r="D27" s="99"/>
      <c r="E27" s="99"/>
    </row>
  </sheetData>
  <mergeCells count="6">
    <mergeCell ref="A1:A2"/>
    <mergeCell ref="B1:E1"/>
    <mergeCell ref="B2:C2"/>
    <mergeCell ref="D2:E2"/>
    <mergeCell ref="A26:E26"/>
    <mergeCell ref="B27:E2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45" customHeight="1">
      <c r="A1" s="6" t="s">
        <v>1318</v>
      </c>
      <c r="B1" s="6" t="s">
        <v>90</v>
      </c>
      <c r="C1" s="6"/>
      <c r="D1" s="6" t="s">
        <v>1</v>
      </c>
      <c r="E1" s="6"/>
    </row>
    <row r="2" spans="1:5">
      <c r="A2" s="6"/>
      <c r="B2" s="1" t="s">
        <v>2</v>
      </c>
      <c r="C2" s="1" t="s">
        <v>91</v>
      </c>
      <c r="D2" s="1" t="s">
        <v>2</v>
      </c>
      <c r="E2" s="1" t="s">
        <v>91</v>
      </c>
    </row>
    <row r="3" spans="1:5" ht="60">
      <c r="A3" s="7" t="s">
        <v>1319</v>
      </c>
      <c r="B3" s="3" t="s">
        <v>8</v>
      </c>
      <c r="C3" s="3" t="s">
        <v>8</v>
      </c>
      <c r="D3" s="3" t="s">
        <v>8</v>
      </c>
      <c r="E3" s="3" t="s">
        <v>8</v>
      </c>
    </row>
    <row r="4" spans="1:5">
      <c r="A4" s="2" t="s">
        <v>96</v>
      </c>
      <c r="B4" s="8">
        <v>200155000</v>
      </c>
      <c r="C4" s="8">
        <v>30200000</v>
      </c>
      <c r="D4" s="8">
        <v>208210000</v>
      </c>
      <c r="E4" s="8">
        <v>30660000</v>
      </c>
    </row>
    <row r="5" spans="1:5">
      <c r="A5" s="2" t="s">
        <v>197</v>
      </c>
      <c r="B5" s="3">
        <v>0</v>
      </c>
      <c r="C5" s="3">
        <v>0</v>
      </c>
      <c r="D5" s="3">
        <v>0</v>
      </c>
      <c r="E5" s="5">
        <v>390000</v>
      </c>
    </row>
    <row r="6" spans="1:5" ht="30">
      <c r="A6" s="2" t="s">
        <v>1320</v>
      </c>
      <c r="B6" s="5">
        <v>26540000</v>
      </c>
      <c r="C6" s="5">
        <v>370000</v>
      </c>
      <c r="D6" s="5">
        <v>29317000</v>
      </c>
      <c r="E6" s="5">
        <v>14029000</v>
      </c>
    </row>
    <row r="7" spans="1:5">
      <c r="A7" s="2" t="s">
        <v>1293</v>
      </c>
      <c r="B7" s="3" t="s">
        <v>8</v>
      </c>
      <c r="C7" s="3" t="s">
        <v>8</v>
      </c>
      <c r="D7" s="3" t="s">
        <v>8</v>
      </c>
      <c r="E7" s="3" t="s">
        <v>8</v>
      </c>
    </row>
    <row r="8" spans="1:5" ht="60">
      <c r="A8" s="7" t="s">
        <v>1319</v>
      </c>
      <c r="B8" s="3" t="s">
        <v>8</v>
      </c>
      <c r="C8" s="3" t="s">
        <v>8</v>
      </c>
      <c r="D8" s="3" t="s">
        <v>8</v>
      </c>
      <c r="E8" s="3" t="s">
        <v>8</v>
      </c>
    </row>
    <row r="9" spans="1:5">
      <c r="A9" s="2" t="s">
        <v>1321</v>
      </c>
      <c r="B9" s="3">
        <v>13.5</v>
      </c>
      <c r="C9" s="3" t="s">
        <v>8</v>
      </c>
      <c r="D9" s="3">
        <v>13.5</v>
      </c>
      <c r="E9" s="3" t="s">
        <v>8</v>
      </c>
    </row>
    <row r="10" spans="1:5">
      <c r="A10" s="2" t="s">
        <v>96</v>
      </c>
      <c r="B10" s="5">
        <v>112838000</v>
      </c>
      <c r="C10" s="3">
        <v>0</v>
      </c>
      <c r="D10" s="5">
        <v>112838000</v>
      </c>
      <c r="E10" s="3">
        <v>0</v>
      </c>
    </row>
    <row r="11" spans="1:5">
      <c r="A11" s="2" t="s">
        <v>1322</v>
      </c>
      <c r="B11" s="3" t="s">
        <v>8</v>
      </c>
      <c r="C11" s="3" t="s">
        <v>8</v>
      </c>
      <c r="D11" s="3" t="s">
        <v>8</v>
      </c>
      <c r="E11" s="3" t="s">
        <v>8</v>
      </c>
    </row>
    <row r="12" spans="1:5" ht="60">
      <c r="A12" s="7" t="s">
        <v>1319</v>
      </c>
      <c r="B12" s="3" t="s">
        <v>8</v>
      </c>
      <c r="C12" s="3" t="s">
        <v>8</v>
      </c>
      <c r="D12" s="3" t="s">
        <v>8</v>
      </c>
      <c r="E12" s="3" t="s">
        <v>8</v>
      </c>
    </row>
    <row r="13" spans="1:5">
      <c r="A13" s="2" t="s">
        <v>96</v>
      </c>
      <c r="B13" s="5">
        <v>54194000</v>
      </c>
      <c r="C13" s="3">
        <v>0</v>
      </c>
      <c r="D13" s="5">
        <v>54194000</v>
      </c>
      <c r="E13" s="3">
        <v>0</v>
      </c>
    </row>
    <row r="14" spans="1:5">
      <c r="A14" s="2" t="s">
        <v>1323</v>
      </c>
      <c r="B14" s="3" t="s">
        <v>8</v>
      </c>
      <c r="C14" s="3" t="s">
        <v>8</v>
      </c>
      <c r="D14" s="3" t="s">
        <v>8</v>
      </c>
      <c r="E14" s="3" t="s">
        <v>8</v>
      </c>
    </row>
    <row r="15" spans="1:5" ht="60">
      <c r="A15" s="7" t="s">
        <v>1319</v>
      </c>
      <c r="B15" s="3" t="s">
        <v>8</v>
      </c>
      <c r="C15" s="3" t="s">
        <v>8</v>
      </c>
      <c r="D15" s="3" t="s">
        <v>8</v>
      </c>
      <c r="E15" s="3" t="s">
        <v>8</v>
      </c>
    </row>
    <row r="16" spans="1:5">
      <c r="A16" s="2" t="s">
        <v>96</v>
      </c>
      <c r="B16" s="5">
        <v>15649000</v>
      </c>
      <c r="C16" s="3">
        <v>0</v>
      </c>
      <c r="D16" s="5">
        <v>15649000</v>
      </c>
      <c r="E16" s="3">
        <v>0</v>
      </c>
    </row>
    <row r="17" spans="1:5" ht="30">
      <c r="A17" s="2" t="s">
        <v>1324</v>
      </c>
      <c r="B17" s="3" t="s">
        <v>8</v>
      </c>
      <c r="C17" s="3" t="s">
        <v>8</v>
      </c>
      <c r="D17" s="3" t="s">
        <v>8</v>
      </c>
      <c r="E17" s="3" t="s">
        <v>8</v>
      </c>
    </row>
    <row r="18" spans="1:5" ht="60">
      <c r="A18" s="7" t="s">
        <v>1319</v>
      </c>
      <c r="B18" s="3" t="s">
        <v>8</v>
      </c>
      <c r="C18" s="3" t="s">
        <v>8</v>
      </c>
      <c r="D18" s="3" t="s">
        <v>8</v>
      </c>
      <c r="E18" s="3" t="s">
        <v>8</v>
      </c>
    </row>
    <row r="19" spans="1:5">
      <c r="A19" s="2" t="s">
        <v>96</v>
      </c>
      <c r="B19" s="5">
        <v>17474000</v>
      </c>
      <c r="C19" s="3">
        <v>0</v>
      </c>
      <c r="D19" s="5">
        <v>17474000</v>
      </c>
      <c r="E19" s="3">
        <v>0</v>
      </c>
    </row>
    <row r="20" spans="1:5">
      <c r="A20" s="2" t="s">
        <v>1325</v>
      </c>
      <c r="B20" s="3" t="s">
        <v>8</v>
      </c>
      <c r="C20" s="3" t="s">
        <v>8</v>
      </c>
      <c r="D20" s="3" t="s">
        <v>8</v>
      </c>
      <c r="E20" s="3" t="s">
        <v>8</v>
      </c>
    </row>
    <row r="21" spans="1:5" ht="60">
      <c r="A21" s="7" t="s">
        <v>1319</v>
      </c>
      <c r="B21" s="3" t="s">
        <v>8</v>
      </c>
      <c r="C21" s="3" t="s">
        <v>8</v>
      </c>
      <c r="D21" s="3" t="s">
        <v>8</v>
      </c>
      <c r="E21" s="3" t="s">
        <v>8</v>
      </c>
    </row>
    <row r="22" spans="1:5">
      <c r="A22" s="2" t="s">
        <v>1321</v>
      </c>
      <c r="B22" s="3">
        <v>22</v>
      </c>
      <c r="C22" s="3" t="s">
        <v>8</v>
      </c>
      <c r="D22" s="3">
        <v>22</v>
      </c>
      <c r="E22" s="3" t="s">
        <v>8</v>
      </c>
    </row>
    <row r="23" spans="1:5">
      <c r="A23" s="2" t="s">
        <v>1326</v>
      </c>
      <c r="B23" s="3" t="s">
        <v>8</v>
      </c>
      <c r="C23" s="3" t="s">
        <v>8</v>
      </c>
      <c r="D23" s="3" t="s">
        <v>8</v>
      </c>
      <c r="E23" s="3" t="s">
        <v>8</v>
      </c>
    </row>
    <row r="24" spans="1:5" ht="60">
      <c r="A24" s="7" t="s">
        <v>1319</v>
      </c>
      <c r="B24" s="3" t="s">
        <v>8</v>
      </c>
      <c r="C24" s="3" t="s">
        <v>8</v>
      </c>
      <c r="D24" s="3" t="s">
        <v>8</v>
      </c>
      <c r="E24" s="3" t="s">
        <v>8</v>
      </c>
    </row>
    <row r="25" spans="1:5">
      <c r="A25" s="2" t="s">
        <v>96</v>
      </c>
      <c r="B25" s="3">
        <v>0</v>
      </c>
      <c r="C25" s="5">
        <v>30200000</v>
      </c>
      <c r="D25" s="3">
        <v>0</v>
      </c>
      <c r="E25" s="5">
        <v>30200000</v>
      </c>
    </row>
    <row r="26" spans="1:5">
      <c r="A26" s="2" t="s">
        <v>1327</v>
      </c>
      <c r="B26" s="3" t="s">
        <v>8</v>
      </c>
      <c r="C26" s="5">
        <v>10500000</v>
      </c>
      <c r="D26" s="3" t="s">
        <v>8</v>
      </c>
      <c r="E26" s="5">
        <v>10500000</v>
      </c>
    </row>
    <row r="27" spans="1:5" ht="30">
      <c r="A27" s="2" t="s">
        <v>1328</v>
      </c>
      <c r="B27" s="3" t="s">
        <v>8</v>
      </c>
      <c r="C27" s="3" t="s">
        <v>8</v>
      </c>
      <c r="D27" s="3" t="s">
        <v>8</v>
      </c>
      <c r="E27" s="3" t="s">
        <v>8</v>
      </c>
    </row>
    <row r="28" spans="1:5" ht="60">
      <c r="A28" s="7" t="s">
        <v>1319</v>
      </c>
      <c r="B28" s="3" t="s">
        <v>8</v>
      </c>
      <c r="C28" s="3" t="s">
        <v>8</v>
      </c>
      <c r="D28" s="3" t="s">
        <v>8</v>
      </c>
      <c r="E28" s="3" t="s">
        <v>8</v>
      </c>
    </row>
    <row r="29" spans="1:5">
      <c r="A29" s="2" t="s">
        <v>1329</v>
      </c>
      <c r="B29" s="3" t="s">
        <v>8</v>
      </c>
      <c r="C29" s="3" t="s">
        <v>8</v>
      </c>
      <c r="D29" s="5">
        <v>250000000</v>
      </c>
      <c r="E29" s="3" t="s">
        <v>8</v>
      </c>
    </row>
    <row r="30" spans="1:5" ht="30">
      <c r="A30" s="2" t="s">
        <v>1330</v>
      </c>
      <c r="B30" s="3" t="s">
        <v>8</v>
      </c>
      <c r="C30" s="3" t="s">
        <v>8</v>
      </c>
      <c r="D30" s="3" t="s">
        <v>8</v>
      </c>
      <c r="E30" s="3" t="s">
        <v>8</v>
      </c>
    </row>
    <row r="31" spans="1:5" ht="60">
      <c r="A31" s="7" t="s">
        <v>1319</v>
      </c>
      <c r="B31" s="3" t="s">
        <v>8</v>
      </c>
      <c r="C31" s="3" t="s">
        <v>8</v>
      </c>
      <c r="D31" s="3" t="s">
        <v>8</v>
      </c>
      <c r="E31" s="3" t="s">
        <v>8</v>
      </c>
    </row>
    <row r="32" spans="1:5">
      <c r="A32" s="2" t="s">
        <v>1329</v>
      </c>
      <c r="B32" s="3" t="s">
        <v>8</v>
      </c>
      <c r="C32" s="3" t="s">
        <v>8</v>
      </c>
      <c r="D32" s="5">
        <v>350000000</v>
      </c>
      <c r="E32" s="3" t="s">
        <v>8</v>
      </c>
    </row>
    <row r="33" spans="1:5" ht="45">
      <c r="A33" s="2" t="s">
        <v>1331</v>
      </c>
      <c r="B33" s="3" t="s">
        <v>8</v>
      </c>
      <c r="C33" s="3" t="s">
        <v>8</v>
      </c>
      <c r="D33" s="3" t="s">
        <v>8</v>
      </c>
      <c r="E33" s="3" t="s">
        <v>8</v>
      </c>
    </row>
    <row r="34" spans="1:5" ht="60">
      <c r="A34" s="7" t="s">
        <v>1319</v>
      </c>
      <c r="B34" s="3" t="s">
        <v>8</v>
      </c>
      <c r="C34" s="3" t="s">
        <v>8</v>
      </c>
      <c r="D34" s="3" t="s">
        <v>8</v>
      </c>
      <c r="E34" s="3" t="s">
        <v>8</v>
      </c>
    </row>
    <row r="35" spans="1:5" ht="30">
      <c r="A35" s="2" t="s">
        <v>1332</v>
      </c>
      <c r="B35" s="3" t="s">
        <v>8</v>
      </c>
      <c r="C35" s="3" t="s">
        <v>8</v>
      </c>
      <c r="D35" s="8">
        <v>45</v>
      </c>
      <c r="E35" s="3" t="s">
        <v>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333</v>
      </c>
      <c r="B1" s="6" t="s">
        <v>90</v>
      </c>
      <c r="C1" s="6"/>
      <c r="D1" s="6" t="s">
        <v>1</v>
      </c>
      <c r="E1" s="6"/>
    </row>
    <row r="2" spans="1:5" ht="30">
      <c r="A2" s="1" t="s">
        <v>193</v>
      </c>
      <c r="B2" s="1" t="s">
        <v>2</v>
      </c>
      <c r="C2" s="1" t="s">
        <v>91</v>
      </c>
      <c r="D2" s="1" t="s">
        <v>2</v>
      </c>
      <c r="E2" s="1" t="s">
        <v>91</v>
      </c>
    </row>
    <row r="3" spans="1:5">
      <c r="A3" s="7" t="s">
        <v>1334</v>
      </c>
      <c r="B3" s="3" t="s">
        <v>8</v>
      </c>
      <c r="C3" s="3" t="s">
        <v>8</v>
      </c>
      <c r="D3" s="3" t="s">
        <v>8</v>
      </c>
      <c r="E3" s="3" t="s">
        <v>8</v>
      </c>
    </row>
    <row r="4" spans="1:5">
      <c r="A4" s="2" t="s">
        <v>101</v>
      </c>
      <c r="B4" s="8">
        <v>-13096</v>
      </c>
      <c r="C4" s="8">
        <v>8007</v>
      </c>
      <c r="D4" s="8">
        <v>6335</v>
      </c>
      <c r="E4" s="8">
        <v>7288</v>
      </c>
    </row>
    <row r="5" spans="1:5">
      <c r="A5" s="2" t="s">
        <v>972</v>
      </c>
      <c r="B5" s="3" t="s">
        <v>8</v>
      </c>
      <c r="C5" s="3" t="s">
        <v>8</v>
      </c>
      <c r="D5" s="3" t="s">
        <v>8</v>
      </c>
      <c r="E5" s="3" t="s">
        <v>8</v>
      </c>
    </row>
    <row r="6" spans="1:5">
      <c r="A6" s="7" t="s">
        <v>1334</v>
      </c>
      <c r="B6" s="3" t="s">
        <v>8</v>
      </c>
      <c r="C6" s="3" t="s">
        <v>8</v>
      </c>
      <c r="D6" s="3" t="s">
        <v>8</v>
      </c>
      <c r="E6" s="3" t="s">
        <v>8</v>
      </c>
    </row>
    <row r="7" spans="1:5">
      <c r="A7" s="2" t="s">
        <v>101</v>
      </c>
      <c r="B7" s="3" t="s">
        <v>8</v>
      </c>
      <c r="C7" s="3" t="s">
        <v>8</v>
      </c>
      <c r="D7" s="5">
        <v>24669</v>
      </c>
      <c r="E7" s="3" t="s">
        <v>8</v>
      </c>
    </row>
    <row r="8" spans="1:5">
      <c r="A8" s="2" t="s">
        <v>1335</v>
      </c>
      <c r="B8" s="3" t="s">
        <v>8</v>
      </c>
      <c r="C8" s="3" t="s">
        <v>8</v>
      </c>
      <c r="D8" s="3" t="s">
        <v>8</v>
      </c>
      <c r="E8" s="3" t="s">
        <v>8</v>
      </c>
    </row>
    <row r="9" spans="1:5">
      <c r="A9" s="7" t="s">
        <v>1334</v>
      </c>
      <c r="B9" s="3" t="s">
        <v>8</v>
      </c>
      <c r="C9" s="3" t="s">
        <v>8</v>
      </c>
      <c r="D9" s="3" t="s">
        <v>8</v>
      </c>
      <c r="E9" s="3" t="s">
        <v>8</v>
      </c>
    </row>
    <row r="10" spans="1:5">
      <c r="A10" s="2" t="s">
        <v>101</v>
      </c>
      <c r="B10" s="3" t="s">
        <v>8</v>
      </c>
      <c r="C10" s="3" t="s">
        <v>8</v>
      </c>
      <c r="D10" s="5">
        <v>-13077</v>
      </c>
      <c r="E10" s="3" t="s">
        <v>8</v>
      </c>
    </row>
    <row r="11" spans="1:5">
      <c r="A11" s="2" t="s">
        <v>1336</v>
      </c>
      <c r="B11" s="3" t="s">
        <v>8</v>
      </c>
      <c r="C11" s="3" t="s">
        <v>8</v>
      </c>
      <c r="D11" s="3" t="s">
        <v>8</v>
      </c>
      <c r="E11" s="3" t="s">
        <v>8</v>
      </c>
    </row>
    <row r="12" spans="1:5">
      <c r="A12" s="7" t="s">
        <v>1334</v>
      </c>
      <c r="B12" s="3" t="s">
        <v>8</v>
      </c>
      <c r="C12" s="3" t="s">
        <v>8</v>
      </c>
      <c r="D12" s="3" t="s">
        <v>8</v>
      </c>
      <c r="E12" s="3" t="s">
        <v>8</v>
      </c>
    </row>
    <row r="13" spans="1:5">
      <c r="A13" s="2" t="s">
        <v>101</v>
      </c>
      <c r="B13" s="3" t="s">
        <v>8</v>
      </c>
      <c r="C13" s="3" t="s">
        <v>8</v>
      </c>
      <c r="D13" s="5">
        <v>-4762</v>
      </c>
      <c r="E13" s="3" t="s">
        <v>8</v>
      </c>
    </row>
    <row r="14" spans="1:5">
      <c r="A14" s="2" t="s">
        <v>1337</v>
      </c>
      <c r="B14" s="3" t="s">
        <v>8</v>
      </c>
      <c r="C14" s="3" t="s">
        <v>8</v>
      </c>
      <c r="D14" s="3" t="s">
        <v>8</v>
      </c>
      <c r="E14" s="3" t="s">
        <v>8</v>
      </c>
    </row>
    <row r="15" spans="1:5">
      <c r="A15" s="7" t="s">
        <v>1334</v>
      </c>
      <c r="B15" s="3" t="s">
        <v>8</v>
      </c>
      <c r="C15" s="3" t="s">
        <v>8</v>
      </c>
      <c r="D15" s="3" t="s">
        <v>8</v>
      </c>
      <c r="E15" s="3" t="s">
        <v>8</v>
      </c>
    </row>
    <row r="16" spans="1:5">
      <c r="A16" s="2" t="s">
        <v>101</v>
      </c>
      <c r="B16" s="3" t="s">
        <v>8</v>
      </c>
      <c r="C16" s="3" t="s">
        <v>8</v>
      </c>
      <c r="D16" s="3" t="s">
        <v>8</v>
      </c>
      <c r="E16" s="8">
        <v>942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
  <sheetViews>
    <sheetView showGridLines="0" workbookViewId="0"/>
  </sheetViews>
  <sheetFormatPr defaultRowHeight="15"/>
  <cols>
    <col min="1" max="1" width="36.5703125" bestFit="1" customWidth="1"/>
    <col min="2" max="5" width="26.42578125" bestFit="1" customWidth="1"/>
    <col min="6" max="9" width="24" bestFit="1" customWidth="1"/>
    <col min="10" max="11" width="20.140625" bestFit="1" customWidth="1"/>
    <col min="12" max="12" width="22" bestFit="1" customWidth="1"/>
    <col min="13" max="13" width="20.140625" bestFit="1" customWidth="1"/>
    <col min="14" max="17" width="26.140625" bestFit="1" customWidth="1"/>
    <col min="18" max="21" width="25" bestFit="1" customWidth="1"/>
    <col min="22" max="25" width="32.5703125" bestFit="1" customWidth="1"/>
    <col min="26" max="29" width="24" bestFit="1" customWidth="1"/>
    <col min="30" max="33" width="27.140625" bestFit="1" customWidth="1"/>
    <col min="34" max="37" width="24.42578125" bestFit="1" customWidth="1"/>
    <col min="38" max="39" width="36.5703125" bestFit="1" customWidth="1"/>
    <col min="40" max="40" width="28.7109375" customWidth="1"/>
    <col min="41" max="41" width="8.5703125" customWidth="1"/>
    <col min="42" max="45" width="36.5703125" bestFit="1" customWidth="1"/>
  </cols>
  <sheetData>
    <row r="1" spans="1:45" ht="15" customHeight="1">
      <c r="A1" s="6" t="s">
        <v>1338</v>
      </c>
      <c r="B1" s="6" t="s">
        <v>90</v>
      </c>
      <c r="C1" s="6"/>
      <c r="D1" s="6" t="s">
        <v>1</v>
      </c>
      <c r="E1" s="6"/>
      <c r="F1" s="6" t="s">
        <v>90</v>
      </c>
      <c r="G1" s="6"/>
      <c r="H1" s="6" t="s">
        <v>1</v>
      </c>
      <c r="I1" s="6"/>
      <c r="J1" s="6" t="s">
        <v>90</v>
      </c>
      <c r="K1" s="6"/>
      <c r="L1" s="6" t="s">
        <v>1</v>
      </c>
      <c r="M1" s="6"/>
      <c r="N1" s="6" t="s">
        <v>90</v>
      </c>
      <c r="O1" s="6"/>
      <c r="P1" s="6" t="s">
        <v>1</v>
      </c>
      <c r="Q1" s="6"/>
      <c r="R1" s="6" t="s">
        <v>90</v>
      </c>
      <c r="S1" s="6"/>
      <c r="T1" s="6" t="s">
        <v>1</v>
      </c>
      <c r="U1" s="6"/>
      <c r="V1" s="6" t="s">
        <v>90</v>
      </c>
      <c r="W1" s="6"/>
      <c r="X1" s="6" t="s">
        <v>1</v>
      </c>
      <c r="Y1" s="6"/>
      <c r="Z1" s="6" t="s">
        <v>90</v>
      </c>
      <c r="AA1" s="6"/>
      <c r="AB1" s="6" t="s">
        <v>1</v>
      </c>
      <c r="AC1" s="6"/>
      <c r="AD1" s="6" t="s">
        <v>90</v>
      </c>
      <c r="AE1" s="6"/>
      <c r="AF1" s="6" t="s">
        <v>1</v>
      </c>
      <c r="AG1" s="6"/>
      <c r="AH1" s="6" t="s">
        <v>90</v>
      </c>
      <c r="AI1" s="6"/>
      <c r="AJ1" s="6" t="s">
        <v>1</v>
      </c>
      <c r="AK1" s="6"/>
      <c r="AL1" s="6" t="s">
        <v>90</v>
      </c>
      <c r="AM1" s="6"/>
      <c r="AN1" s="6" t="s">
        <v>1</v>
      </c>
      <c r="AO1" s="6"/>
      <c r="AP1" s="6"/>
      <c r="AQ1" s="6" t="s">
        <v>90</v>
      </c>
      <c r="AR1" s="6"/>
      <c r="AS1" s="6"/>
    </row>
    <row r="2" spans="1:45" ht="15" customHeight="1">
      <c r="A2" s="6"/>
      <c r="B2" s="1" t="s">
        <v>2</v>
      </c>
      <c r="C2" s="1" t="s">
        <v>91</v>
      </c>
      <c r="D2" s="1" t="s">
        <v>2</v>
      </c>
      <c r="E2" s="1" t="s">
        <v>91</v>
      </c>
      <c r="F2" s="1" t="s">
        <v>2</v>
      </c>
      <c r="G2" s="1" t="s">
        <v>91</v>
      </c>
      <c r="H2" s="1" t="s">
        <v>2</v>
      </c>
      <c r="I2" s="1" t="s">
        <v>91</v>
      </c>
      <c r="J2" s="1" t="s">
        <v>2</v>
      </c>
      <c r="K2" s="1" t="s">
        <v>91</v>
      </c>
      <c r="L2" s="1" t="s">
        <v>2</v>
      </c>
      <c r="M2" s="1" t="s">
        <v>91</v>
      </c>
      <c r="N2" s="1" t="s">
        <v>2</v>
      </c>
      <c r="O2" s="1" t="s">
        <v>91</v>
      </c>
      <c r="P2" s="1" t="s">
        <v>2</v>
      </c>
      <c r="Q2" s="1" t="s">
        <v>91</v>
      </c>
      <c r="R2" s="1" t="s">
        <v>2</v>
      </c>
      <c r="S2" s="1" t="s">
        <v>91</v>
      </c>
      <c r="T2" s="1" t="s">
        <v>2</v>
      </c>
      <c r="U2" s="1" t="s">
        <v>91</v>
      </c>
      <c r="V2" s="1" t="s">
        <v>2</v>
      </c>
      <c r="W2" s="1" t="s">
        <v>91</v>
      </c>
      <c r="X2" s="1" t="s">
        <v>2</v>
      </c>
      <c r="Y2" s="1" t="s">
        <v>91</v>
      </c>
      <c r="Z2" s="1" t="s">
        <v>2</v>
      </c>
      <c r="AA2" s="1" t="s">
        <v>91</v>
      </c>
      <c r="AB2" s="1" t="s">
        <v>2</v>
      </c>
      <c r="AC2" s="1" t="s">
        <v>91</v>
      </c>
      <c r="AD2" s="1" t="s">
        <v>2</v>
      </c>
      <c r="AE2" s="1" t="s">
        <v>91</v>
      </c>
      <c r="AF2" s="1" t="s">
        <v>2</v>
      </c>
      <c r="AG2" s="1" t="s">
        <v>91</v>
      </c>
      <c r="AH2" s="1" t="s">
        <v>2</v>
      </c>
      <c r="AI2" s="1" t="s">
        <v>91</v>
      </c>
      <c r="AJ2" s="1" t="s">
        <v>2</v>
      </c>
      <c r="AK2" s="1" t="s">
        <v>91</v>
      </c>
      <c r="AL2" s="1" t="s">
        <v>2</v>
      </c>
      <c r="AM2" s="1" t="s">
        <v>91</v>
      </c>
      <c r="AN2" s="6" t="s">
        <v>2</v>
      </c>
      <c r="AO2" s="6"/>
      <c r="AP2" s="1" t="s">
        <v>91</v>
      </c>
      <c r="AQ2" s="1" t="s">
        <v>1352</v>
      </c>
      <c r="AR2" s="1" t="s">
        <v>91</v>
      </c>
      <c r="AS2" s="1" t="s">
        <v>1241</v>
      </c>
    </row>
    <row r="3" spans="1:45" ht="30">
      <c r="A3" s="6"/>
      <c r="B3" s="1" t="s">
        <v>1339</v>
      </c>
      <c r="C3" s="1" t="s">
        <v>1339</v>
      </c>
      <c r="D3" s="1" t="s">
        <v>1339</v>
      </c>
      <c r="E3" s="1" t="s">
        <v>1339</v>
      </c>
      <c r="F3" s="1" t="s">
        <v>1341</v>
      </c>
      <c r="G3" s="1" t="s">
        <v>1341</v>
      </c>
      <c r="H3" s="1" t="s">
        <v>1341</v>
      </c>
      <c r="I3" s="1" t="s">
        <v>1341</v>
      </c>
      <c r="J3" s="1" t="s">
        <v>1342</v>
      </c>
      <c r="K3" s="1" t="s">
        <v>1342</v>
      </c>
      <c r="L3" s="1" t="s">
        <v>1342</v>
      </c>
      <c r="M3" s="1" t="s">
        <v>1342</v>
      </c>
      <c r="N3" s="1" t="s">
        <v>1343</v>
      </c>
      <c r="O3" s="1" t="s">
        <v>1343</v>
      </c>
      <c r="P3" s="1" t="s">
        <v>1343</v>
      </c>
      <c r="Q3" s="1" t="s">
        <v>1343</v>
      </c>
      <c r="R3" s="1" t="s">
        <v>1345</v>
      </c>
      <c r="S3" s="1" t="s">
        <v>1345</v>
      </c>
      <c r="T3" s="1" t="s">
        <v>1345</v>
      </c>
      <c r="U3" s="1" t="s">
        <v>1345</v>
      </c>
      <c r="V3" s="1" t="s">
        <v>1346</v>
      </c>
      <c r="W3" s="1" t="s">
        <v>1346</v>
      </c>
      <c r="X3" s="1" t="s">
        <v>1346</v>
      </c>
      <c r="Y3" s="1" t="s">
        <v>1346</v>
      </c>
      <c r="Z3" s="1" t="s">
        <v>1348</v>
      </c>
      <c r="AA3" s="1" t="s">
        <v>1348</v>
      </c>
      <c r="AB3" s="1" t="s">
        <v>1348</v>
      </c>
      <c r="AC3" s="1" t="s">
        <v>1348</v>
      </c>
      <c r="AD3" s="1" t="s">
        <v>1349</v>
      </c>
      <c r="AE3" s="1" t="s">
        <v>1349</v>
      </c>
      <c r="AF3" s="1" t="s">
        <v>1349</v>
      </c>
      <c r="AG3" s="1" t="s">
        <v>1349</v>
      </c>
      <c r="AH3" s="1" t="s">
        <v>1350</v>
      </c>
      <c r="AI3" s="1" t="s">
        <v>1350</v>
      </c>
      <c r="AJ3" s="1" t="s">
        <v>1350</v>
      </c>
      <c r="AK3" s="1" t="s">
        <v>1350</v>
      </c>
      <c r="AL3" s="1" t="s">
        <v>1351</v>
      </c>
      <c r="AM3" s="1" t="s">
        <v>1351</v>
      </c>
      <c r="AN3" s="6" t="s">
        <v>1351</v>
      </c>
      <c r="AO3" s="6"/>
      <c r="AP3" s="1" t="s">
        <v>1351</v>
      </c>
      <c r="AQ3" s="1" t="s">
        <v>1353</v>
      </c>
      <c r="AR3" s="1" t="s">
        <v>1354</v>
      </c>
      <c r="AS3" s="1" t="s">
        <v>1355</v>
      </c>
    </row>
    <row r="4" spans="1:45" ht="15" customHeight="1">
      <c r="A4" s="6"/>
      <c r="B4" s="1"/>
      <c r="C4" s="1"/>
      <c r="D4" s="1" t="s">
        <v>1340</v>
      </c>
      <c r="E4" s="1"/>
      <c r="F4" s="1"/>
      <c r="G4" s="1"/>
      <c r="H4" s="1" t="s">
        <v>1340</v>
      </c>
      <c r="I4" s="1"/>
      <c r="J4" s="1"/>
      <c r="K4" s="1"/>
      <c r="L4" s="1" t="s">
        <v>1340</v>
      </c>
      <c r="M4" s="1"/>
      <c r="N4" s="1"/>
      <c r="O4" s="1"/>
      <c r="P4" s="1" t="s">
        <v>1344</v>
      </c>
      <c r="Q4" s="1"/>
      <c r="R4" s="1"/>
      <c r="S4" s="1"/>
      <c r="T4" s="1" t="s">
        <v>1344</v>
      </c>
      <c r="U4" s="1"/>
      <c r="V4" s="1"/>
      <c r="W4" s="1"/>
      <c r="X4" s="1" t="s">
        <v>1347</v>
      </c>
      <c r="Y4" s="1"/>
      <c r="Z4" s="1"/>
      <c r="AA4" s="1"/>
      <c r="AB4" s="1" t="s">
        <v>1344</v>
      </c>
      <c r="AC4" s="1"/>
      <c r="AD4" s="1"/>
      <c r="AE4" s="1"/>
      <c r="AF4" s="1" t="s">
        <v>1344</v>
      </c>
      <c r="AG4" s="1"/>
      <c r="AH4" s="1"/>
      <c r="AI4" s="1"/>
      <c r="AJ4" s="1" t="s">
        <v>1344</v>
      </c>
      <c r="AK4" s="1"/>
      <c r="AL4" s="1"/>
      <c r="AM4" s="1"/>
      <c r="AN4" s="6" t="s">
        <v>1344</v>
      </c>
      <c r="AO4" s="6"/>
      <c r="AP4" s="1"/>
      <c r="AQ4" s="1" t="s">
        <v>1265</v>
      </c>
      <c r="AR4" s="1" t="s">
        <v>1265</v>
      </c>
      <c r="AS4" s="1" t="s">
        <v>1265</v>
      </c>
    </row>
    <row r="5" spans="1:45" ht="30">
      <c r="A5" s="7" t="s">
        <v>950</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c r="AP5" s="3" t="s">
        <v>8</v>
      </c>
      <c r="AQ5" s="3" t="s">
        <v>8</v>
      </c>
      <c r="AR5" s="3" t="s">
        <v>8</v>
      </c>
      <c r="AS5" s="3" t="s">
        <v>8</v>
      </c>
    </row>
    <row r="6" spans="1:45">
      <c r="A6" s="2" t="s">
        <v>704</v>
      </c>
      <c r="B6" s="3" t="s">
        <v>8</v>
      </c>
      <c r="C6" s="3" t="s">
        <v>8</v>
      </c>
      <c r="D6" s="3" t="s">
        <v>1356</v>
      </c>
      <c r="E6" s="3" t="s">
        <v>8</v>
      </c>
      <c r="F6" s="3" t="s">
        <v>8</v>
      </c>
      <c r="G6" s="3" t="s">
        <v>8</v>
      </c>
      <c r="H6" s="3" t="s">
        <v>1357</v>
      </c>
      <c r="I6" s="3" t="s">
        <v>8</v>
      </c>
      <c r="J6" s="3" t="s">
        <v>8</v>
      </c>
      <c r="K6" s="3" t="s">
        <v>8</v>
      </c>
      <c r="L6" s="3" t="s">
        <v>1358</v>
      </c>
      <c r="M6" s="3" t="s">
        <v>8</v>
      </c>
      <c r="N6" s="3" t="s">
        <v>8</v>
      </c>
      <c r="O6" s="3" t="s">
        <v>8</v>
      </c>
      <c r="P6" s="3" t="s">
        <v>1359</v>
      </c>
      <c r="Q6" s="3" t="s">
        <v>8</v>
      </c>
      <c r="R6" s="3" t="s">
        <v>8</v>
      </c>
      <c r="S6" s="3" t="s">
        <v>8</v>
      </c>
      <c r="T6" s="3" t="s">
        <v>1360</v>
      </c>
      <c r="U6" s="3" t="s">
        <v>8</v>
      </c>
      <c r="V6" s="3" t="s">
        <v>8</v>
      </c>
      <c r="W6" s="3" t="s">
        <v>8</v>
      </c>
      <c r="X6" s="3" t="s">
        <v>1361</v>
      </c>
      <c r="Y6" s="3" t="s">
        <v>8</v>
      </c>
      <c r="Z6" s="3" t="s">
        <v>8</v>
      </c>
      <c r="AA6" s="3" t="s">
        <v>8</v>
      </c>
      <c r="AB6" s="3" t="s">
        <v>1362</v>
      </c>
      <c r="AC6" s="3" t="s">
        <v>8</v>
      </c>
      <c r="AD6" s="3" t="s">
        <v>8</v>
      </c>
      <c r="AE6" s="3" t="s">
        <v>8</v>
      </c>
      <c r="AF6" s="3" t="s">
        <v>1363</v>
      </c>
      <c r="AG6" s="3" t="s">
        <v>8</v>
      </c>
      <c r="AH6" s="3" t="s">
        <v>8</v>
      </c>
      <c r="AI6" s="3" t="s">
        <v>8</v>
      </c>
      <c r="AJ6" s="3" t="s">
        <v>1364</v>
      </c>
      <c r="AK6" s="3" t="s">
        <v>8</v>
      </c>
      <c r="AL6" s="3" t="s">
        <v>8</v>
      </c>
      <c r="AM6" s="3" t="s">
        <v>8</v>
      </c>
      <c r="AN6" s="3" t="s">
        <v>1365</v>
      </c>
      <c r="AO6" s="3"/>
      <c r="AP6" s="3" t="s">
        <v>8</v>
      </c>
      <c r="AQ6" s="3" t="s">
        <v>8</v>
      </c>
      <c r="AR6" s="3" t="s">
        <v>8</v>
      </c>
      <c r="AS6" s="3" t="s">
        <v>8</v>
      </c>
    </row>
    <row r="7" spans="1:45">
      <c r="A7" s="2" t="s">
        <v>1366</v>
      </c>
      <c r="B7" s="3" t="s">
        <v>8</v>
      </c>
      <c r="C7" s="3" t="s">
        <v>8</v>
      </c>
      <c r="D7" s="3" t="s">
        <v>8</v>
      </c>
      <c r="E7" s="3" t="s">
        <v>8</v>
      </c>
      <c r="F7" s="3" t="s">
        <v>8</v>
      </c>
      <c r="G7" s="3" t="s">
        <v>8</v>
      </c>
      <c r="H7" s="3" t="s">
        <v>8</v>
      </c>
      <c r="I7" s="3" t="s">
        <v>8</v>
      </c>
      <c r="J7" s="3" t="s">
        <v>8</v>
      </c>
      <c r="K7" s="3" t="s">
        <v>8</v>
      </c>
      <c r="L7" s="3" t="s">
        <v>8</v>
      </c>
      <c r="M7" s="3" t="s">
        <v>8</v>
      </c>
      <c r="N7" s="3" t="s">
        <v>8</v>
      </c>
      <c r="O7" s="3" t="s">
        <v>8</v>
      </c>
      <c r="P7" s="5">
        <v>75000</v>
      </c>
      <c r="Q7" s="3" t="s">
        <v>8</v>
      </c>
      <c r="R7" s="3" t="s">
        <v>8</v>
      </c>
      <c r="S7" s="3" t="s">
        <v>8</v>
      </c>
      <c r="T7" s="5">
        <v>815000</v>
      </c>
      <c r="U7" s="3" t="s">
        <v>8</v>
      </c>
      <c r="V7" s="3" t="s">
        <v>8</v>
      </c>
      <c r="W7" s="3" t="s">
        <v>8</v>
      </c>
      <c r="X7" s="3" t="s">
        <v>8</v>
      </c>
      <c r="Y7" s="3" t="s">
        <v>8</v>
      </c>
      <c r="Z7" s="3" t="s">
        <v>8</v>
      </c>
      <c r="AA7" s="3" t="s">
        <v>8</v>
      </c>
      <c r="AB7" s="5">
        <v>335000</v>
      </c>
      <c r="AC7" s="3" t="s">
        <v>8</v>
      </c>
      <c r="AD7" s="3" t="s">
        <v>8</v>
      </c>
      <c r="AE7" s="3" t="s">
        <v>8</v>
      </c>
      <c r="AF7" s="5">
        <v>843000</v>
      </c>
      <c r="AG7" s="3" t="s">
        <v>8</v>
      </c>
      <c r="AH7" s="3" t="s">
        <v>8</v>
      </c>
      <c r="AI7" s="3" t="s">
        <v>8</v>
      </c>
      <c r="AJ7" s="5">
        <v>739000</v>
      </c>
      <c r="AK7" s="3" t="s">
        <v>8</v>
      </c>
      <c r="AL7" s="3" t="s">
        <v>8</v>
      </c>
      <c r="AM7" s="3" t="s">
        <v>8</v>
      </c>
      <c r="AN7" s="5">
        <v>287000</v>
      </c>
      <c r="AO7" s="3"/>
      <c r="AP7" s="3" t="s">
        <v>8</v>
      </c>
      <c r="AQ7" s="3" t="s">
        <v>8</v>
      </c>
      <c r="AR7" s="3" t="s">
        <v>8</v>
      </c>
      <c r="AS7" s="3" t="s">
        <v>8</v>
      </c>
    </row>
    <row r="8" spans="1:45">
      <c r="A8" s="2" t="s">
        <v>1367</v>
      </c>
      <c r="B8" s="3" t="s">
        <v>8</v>
      </c>
      <c r="C8" s="3" t="s">
        <v>8</v>
      </c>
      <c r="D8" s="3">
        <v>339</v>
      </c>
      <c r="E8" s="3" t="s">
        <v>8</v>
      </c>
      <c r="F8" s="3" t="s">
        <v>8</v>
      </c>
      <c r="G8" s="3" t="s">
        <v>8</v>
      </c>
      <c r="H8" s="3">
        <v>505</v>
      </c>
      <c r="I8" s="3" t="s">
        <v>8</v>
      </c>
      <c r="J8" s="3" t="s">
        <v>8</v>
      </c>
      <c r="K8" s="3" t="s">
        <v>8</v>
      </c>
      <c r="L8" s="3">
        <v>212</v>
      </c>
      <c r="M8" s="3" t="s">
        <v>8</v>
      </c>
      <c r="N8" s="3" t="s">
        <v>8</v>
      </c>
      <c r="O8" s="3" t="s">
        <v>8</v>
      </c>
      <c r="P8" s="3" t="s">
        <v>8</v>
      </c>
      <c r="Q8" s="3" t="s">
        <v>8</v>
      </c>
      <c r="R8" s="3" t="s">
        <v>8</v>
      </c>
      <c r="S8" s="3" t="s">
        <v>8</v>
      </c>
      <c r="T8" s="3" t="s">
        <v>8</v>
      </c>
      <c r="U8" s="3" t="s">
        <v>8</v>
      </c>
      <c r="V8" s="3" t="s">
        <v>8</v>
      </c>
      <c r="W8" s="3" t="s">
        <v>8</v>
      </c>
      <c r="X8" s="3">
        <v>399</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c r="AP8" s="3" t="s">
        <v>8</v>
      </c>
      <c r="AQ8" s="3" t="s">
        <v>8</v>
      </c>
      <c r="AR8" s="3" t="s">
        <v>8</v>
      </c>
      <c r="AS8" s="3" t="s">
        <v>8</v>
      </c>
    </row>
    <row r="9" spans="1:45" ht="17.25">
      <c r="A9" s="2" t="s">
        <v>1368</v>
      </c>
      <c r="B9" s="3" t="s">
        <v>8</v>
      </c>
      <c r="C9" s="3" t="s">
        <v>8</v>
      </c>
      <c r="D9" s="3" t="s">
        <v>1369</v>
      </c>
      <c r="E9" s="3" t="s">
        <v>8</v>
      </c>
      <c r="F9" s="3" t="s">
        <v>8</v>
      </c>
      <c r="G9" s="3" t="s">
        <v>8</v>
      </c>
      <c r="H9" s="3" t="s">
        <v>1370</v>
      </c>
      <c r="I9" s="3" t="s">
        <v>8</v>
      </c>
      <c r="J9" s="3" t="s">
        <v>8</v>
      </c>
      <c r="K9" s="3" t="s">
        <v>8</v>
      </c>
      <c r="L9" s="3" t="s">
        <v>1371</v>
      </c>
      <c r="M9" s="3" t="s">
        <v>8</v>
      </c>
      <c r="N9" s="3" t="s">
        <v>8</v>
      </c>
      <c r="O9" s="3" t="s">
        <v>8</v>
      </c>
      <c r="P9" s="3" t="s">
        <v>1372</v>
      </c>
      <c r="Q9" s="3" t="s">
        <v>8</v>
      </c>
      <c r="R9" s="3" t="s">
        <v>8</v>
      </c>
      <c r="S9" s="3" t="s">
        <v>8</v>
      </c>
      <c r="T9" s="3" t="s">
        <v>1373</v>
      </c>
      <c r="U9" s="3" t="s">
        <v>8</v>
      </c>
      <c r="V9" s="3" t="s">
        <v>8</v>
      </c>
      <c r="W9" s="3" t="s">
        <v>8</v>
      </c>
      <c r="X9" s="3" t="s">
        <v>1373</v>
      </c>
      <c r="Y9" s="3" t="s">
        <v>8</v>
      </c>
      <c r="Z9" s="3" t="s">
        <v>8</v>
      </c>
      <c r="AA9" s="3" t="s">
        <v>8</v>
      </c>
      <c r="AB9" s="3" t="s">
        <v>1370</v>
      </c>
      <c r="AC9" s="3" t="s">
        <v>8</v>
      </c>
      <c r="AD9" s="3" t="s">
        <v>8</v>
      </c>
      <c r="AE9" s="3" t="s">
        <v>8</v>
      </c>
      <c r="AF9" s="3" t="s">
        <v>1371</v>
      </c>
      <c r="AG9" s="3" t="s">
        <v>8</v>
      </c>
      <c r="AH9" s="3" t="s">
        <v>8</v>
      </c>
      <c r="AI9" s="3" t="s">
        <v>8</v>
      </c>
      <c r="AJ9" s="3" t="s">
        <v>1374</v>
      </c>
      <c r="AK9" s="3" t="s">
        <v>8</v>
      </c>
      <c r="AL9" s="3" t="s">
        <v>8</v>
      </c>
      <c r="AM9" s="3" t="s">
        <v>8</v>
      </c>
      <c r="AN9" s="3" t="s">
        <v>1365</v>
      </c>
      <c r="AO9" s="384" t="s">
        <v>962</v>
      </c>
      <c r="AP9" s="3" t="s">
        <v>8</v>
      </c>
      <c r="AQ9" s="3" t="s">
        <v>8</v>
      </c>
      <c r="AR9" s="3" t="s">
        <v>8</v>
      </c>
      <c r="AS9" s="3" t="s">
        <v>8</v>
      </c>
    </row>
    <row r="10" spans="1:45">
      <c r="A10" s="2" t="s">
        <v>1375</v>
      </c>
      <c r="B10" s="3" t="s">
        <v>1376</v>
      </c>
      <c r="C10" s="3" t="s">
        <v>1377</v>
      </c>
      <c r="D10" s="3" t="s">
        <v>1377</v>
      </c>
      <c r="E10" s="3" t="s">
        <v>1377</v>
      </c>
      <c r="F10" s="3" t="s">
        <v>1376</v>
      </c>
      <c r="G10" s="3" t="s">
        <v>1377</v>
      </c>
      <c r="H10" s="3" t="s">
        <v>1376</v>
      </c>
      <c r="I10" s="3" t="s">
        <v>1377</v>
      </c>
      <c r="J10" s="3" t="s">
        <v>1376</v>
      </c>
      <c r="K10" s="3" t="s">
        <v>1377</v>
      </c>
      <c r="L10" s="3" t="s">
        <v>1376</v>
      </c>
      <c r="M10" s="3" t="s">
        <v>1377</v>
      </c>
      <c r="N10" s="3" t="s">
        <v>1377</v>
      </c>
      <c r="O10" s="3" t="s">
        <v>1377</v>
      </c>
      <c r="P10" s="3" t="s">
        <v>1377</v>
      </c>
      <c r="Q10" s="3" t="s">
        <v>1377</v>
      </c>
      <c r="R10" s="3" t="s">
        <v>1376</v>
      </c>
      <c r="S10" s="3" t="s">
        <v>1377</v>
      </c>
      <c r="T10" s="3" t="s">
        <v>1377</v>
      </c>
      <c r="U10" s="3" t="s">
        <v>1377</v>
      </c>
      <c r="V10" s="3" t="s">
        <v>1376</v>
      </c>
      <c r="W10" s="3" t="s">
        <v>1377</v>
      </c>
      <c r="X10" s="3" t="s">
        <v>1377</v>
      </c>
      <c r="Y10" s="3" t="s">
        <v>1377</v>
      </c>
      <c r="Z10" s="3" t="s">
        <v>1376</v>
      </c>
      <c r="AA10" s="3" t="s">
        <v>1377</v>
      </c>
      <c r="AB10" s="3" t="s">
        <v>1376</v>
      </c>
      <c r="AC10" s="3" t="s">
        <v>1377</v>
      </c>
      <c r="AD10" s="3" t="s">
        <v>1376</v>
      </c>
      <c r="AE10" s="3" t="s">
        <v>1377</v>
      </c>
      <c r="AF10" s="3" t="s">
        <v>1376</v>
      </c>
      <c r="AG10" s="3" t="s">
        <v>1377</v>
      </c>
      <c r="AH10" s="3" t="s">
        <v>1376</v>
      </c>
      <c r="AI10" s="3" t="s">
        <v>1376</v>
      </c>
      <c r="AJ10" s="3" t="s">
        <v>1376</v>
      </c>
      <c r="AK10" s="3" t="s">
        <v>1377</v>
      </c>
      <c r="AL10" s="3" t="s">
        <v>1376</v>
      </c>
      <c r="AM10" s="3" t="s">
        <v>1377</v>
      </c>
      <c r="AN10" s="3" t="s">
        <v>1377</v>
      </c>
      <c r="AO10" s="3"/>
      <c r="AP10" s="3" t="s">
        <v>1377</v>
      </c>
      <c r="AQ10" s="3" t="s">
        <v>8</v>
      </c>
      <c r="AR10" s="3" t="s">
        <v>8</v>
      </c>
      <c r="AS10" s="3" t="s">
        <v>8</v>
      </c>
    </row>
    <row r="11" spans="1:45" ht="30">
      <c r="A11" s="2" t="s">
        <v>1378</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c r="AP11" s="3" t="s">
        <v>8</v>
      </c>
      <c r="AQ11" s="3">
        <v>1</v>
      </c>
      <c r="AR11" s="3">
        <v>3</v>
      </c>
      <c r="AS11" s="3">
        <v>2</v>
      </c>
    </row>
    <row r="12" spans="1:45">
      <c r="A12" s="98"/>
      <c r="B12" s="98"/>
      <c r="C12" s="98"/>
      <c r="D12" s="98"/>
      <c r="E12" s="98"/>
      <c r="F12" s="98"/>
      <c r="G12" s="98"/>
      <c r="H12" s="98"/>
      <c r="I12" s="98"/>
      <c r="J12" s="98"/>
      <c r="K12" s="98"/>
      <c r="L12" s="98"/>
      <c r="M12" s="98"/>
      <c r="N12" s="98"/>
      <c r="O12" s="98"/>
      <c r="P12" s="98"/>
      <c r="Q12" s="98"/>
      <c r="R12" s="98"/>
      <c r="S12" s="98"/>
      <c r="T12" s="98"/>
      <c r="U12" s="98"/>
      <c r="V12" s="98"/>
      <c r="W12" s="98"/>
      <c r="X12" s="98"/>
      <c r="Y12" s="98"/>
      <c r="Z12" s="98"/>
      <c r="AA12" s="98"/>
      <c r="AB12" s="98"/>
      <c r="AC12" s="98"/>
      <c r="AD12" s="98"/>
      <c r="AE12" s="98"/>
      <c r="AF12" s="98"/>
      <c r="AG12" s="98"/>
      <c r="AH12" s="98"/>
      <c r="AI12" s="98"/>
      <c r="AJ12" s="98"/>
      <c r="AK12" s="98"/>
      <c r="AL12" s="98"/>
      <c r="AM12" s="98"/>
      <c r="AN12" s="98"/>
      <c r="AO12" s="98"/>
      <c r="AP12" s="98"/>
      <c r="AQ12" s="98"/>
      <c r="AR12" s="98"/>
      <c r="AS12" s="98"/>
    </row>
    <row r="13" spans="1:45" ht="15" customHeight="1">
      <c r="A13" s="2" t="s">
        <v>962</v>
      </c>
      <c r="B13" s="99" t="s">
        <v>1379</v>
      </c>
      <c r="C13" s="99"/>
      <c r="D13" s="99"/>
      <c r="E13" s="99"/>
      <c r="F13" s="99"/>
      <c r="G13" s="99"/>
      <c r="H13" s="99"/>
      <c r="I13" s="99"/>
      <c r="J13" s="99"/>
      <c r="K13" s="99"/>
      <c r="L13" s="99"/>
      <c r="M13" s="99"/>
      <c r="N13" s="99"/>
      <c r="O13" s="99"/>
      <c r="P13" s="99"/>
      <c r="Q13" s="99"/>
      <c r="R13" s="99"/>
      <c r="S13" s="99"/>
      <c r="T13" s="99"/>
      <c r="U13" s="99"/>
      <c r="V13" s="99"/>
      <c r="W13" s="99"/>
      <c r="X13" s="99"/>
      <c r="Y13" s="99"/>
      <c r="Z13" s="99"/>
      <c r="AA13" s="99"/>
      <c r="AB13" s="99"/>
      <c r="AC13" s="99"/>
      <c r="AD13" s="99"/>
      <c r="AE13" s="99"/>
      <c r="AF13" s="99"/>
      <c r="AG13" s="99"/>
      <c r="AH13" s="99"/>
      <c r="AI13" s="99"/>
      <c r="AJ13" s="99"/>
      <c r="AK13" s="99"/>
      <c r="AL13" s="99"/>
      <c r="AM13" s="99"/>
      <c r="AN13" s="99"/>
      <c r="AO13" s="99"/>
      <c r="AP13" s="99"/>
      <c r="AQ13" s="99"/>
      <c r="AR13" s="99"/>
      <c r="AS13" s="99"/>
    </row>
  </sheetData>
  <mergeCells count="27">
    <mergeCell ref="AN4:AO4"/>
    <mergeCell ref="A12:AS12"/>
    <mergeCell ref="B13:AS13"/>
    <mergeCell ref="AJ1:AK1"/>
    <mergeCell ref="AL1:AM1"/>
    <mergeCell ref="AN1:AP1"/>
    <mergeCell ref="AQ1:AS1"/>
    <mergeCell ref="AN2:AO2"/>
    <mergeCell ref="AN3:AO3"/>
    <mergeCell ref="X1:Y1"/>
    <mergeCell ref="Z1:AA1"/>
    <mergeCell ref="AB1:AC1"/>
    <mergeCell ref="AD1:AE1"/>
    <mergeCell ref="AF1:AG1"/>
    <mergeCell ref="AH1:AI1"/>
    <mergeCell ref="L1:M1"/>
    <mergeCell ref="N1:O1"/>
    <mergeCell ref="P1:Q1"/>
    <mergeCell ref="R1:S1"/>
    <mergeCell ref="T1:U1"/>
    <mergeCell ref="V1:W1"/>
    <mergeCell ref="A1:A4"/>
    <mergeCell ref="B1:C1"/>
    <mergeCell ref="D1:E1"/>
    <mergeCell ref="F1:G1"/>
    <mergeCell ref="H1:I1"/>
    <mergeCell ref="J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30" customHeight="1">
      <c r="A1" s="6" t="s">
        <v>1380</v>
      </c>
      <c r="B1" s="6" t="s">
        <v>90</v>
      </c>
      <c r="C1" s="6"/>
      <c r="D1" s="6" t="s">
        <v>1</v>
      </c>
      <c r="E1" s="6"/>
    </row>
    <row r="2" spans="1:5">
      <c r="A2" s="6"/>
      <c r="B2" s="1" t="s">
        <v>2</v>
      </c>
      <c r="C2" s="1" t="s">
        <v>91</v>
      </c>
      <c r="D2" s="1" t="s">
        <v>2</v>
      </c>
      <c r="E2" s="1" t="s">
        <v>91</v>
      </c>
    </row>
    <row r="3" spans="1:5" ht="30">
      <c r="A3" s="7" t="s">
        <v>951</v>
      </c>
      <c r="B3" s="3" t="s">
        <v>8</v>
      </c>
      <c r="C3" s="3" t="s">
        <v>8</v>
      </c>
      <c r="D3" s="3" t="s">
        <v>8</v>
      </c>
      <c r="E3" s="3" t="s">
        <v>8</v>
      </c>
    </row>
    <row r="4" spans="1:5">
      <c r="A4" s="2" t="s">
        <v>92</v>
      </c>
      <c r="B4" s="8">
        <v>135000</v>
      </c>
      <c r="C4" s="8">
        <v>20227000</v>
      </c>
      <c r="D4" s="8">
        <v>20782000</v>
      </c>
      <c r="E4" s="8">
        <v>60604000</v>
      </c>
    </row>
    <row r="5" spans="1:5">
      <c r="A5" s="7" t="s">
        <v>93</v>
      </c>
      <c r="B5" s="3" t="s">
        <v>8</v>
      </c>
      <c r="C5" s="3" t="s">
        <v>8</v>
      </c>
      <c r="D5" s="3" t="s">
        <v>8</v>
      </c>
      <c r="E5" s="3" t="s">
        <v>8</v>
      </c>
    </row>
    <row r="6" spans="1:5">
      <c r="A6" s="2" t="s">
        <v>94</v>
      </c>
      <c r="B6" s="5">
        <v>429000</v>
      </c>
      <c r="C6" s="5">
        <v>10972000</v>
      </c>
      <c r="D6" s="5">
        <v>12639000</v>
      </c>
      <c r="E6" s="5">
        <v>31171000</v>
      </c>
    </row>
    <row r="7" spans="1:5">
      <c r="A7" s="2" t="s">
        <v>95</v>
      </c>
      <c r="B7" s="3">
        <v>0</v>
      </c>
      <c r="C7" s="5">
        <v>2638000</v>
      </c>
      <c r="D7" s="5">
        <v>2014000</v>
      </c>
      <c r="E7" s="5">
        <v>9658000</v>
      </c>
    </row>
    <row r="8" spans="1:5">
      <c r="A8" s="2" t="s">
        <v>96</v>
      </c>
      <c r="B8" s="3">
        <v>0</v>
      </c>
      <c r="C8" s="5">
        <v>164000</v>
      </c>
      <c r="D8" s="3">
        <v>0</v>
      </c>
      <c r="E8" s="5">
        <v>4254000</v>
      </c>
    </row>
    <row r="9" spans="1:5">
      <c r="A9" s="2" t="s">
        <v>98</v>
      </c>
      <c r="B9" s="5">
        <v>429000</v>
      </c>
      <c r="C9" s="5">
        <v>13774000</v>
      </c>
      <c r="D9" s="5">
        <v>14653000</v>
      </c>
      <c r="E9" s="5">
        <v>45083000</v>
      </c>
    </row>
    <row r="10" spans="1:5">
      <c r="A10" s="2" t="s">
        <v>99</v>
      </c>
      <c r="B10" s="5">
        <v>-16000</v>
      </c>
      <c r="C10" s="5">
        <v>-2715000</v>
      </c>
      <c r="D10" s="5">
        <v>-2785000</v>
      </c>
      <c r="E10" s="5">
        <v>-10076000</v>
      </c>
    </row>
    <row r="11" spans="1:5" ht="30">
      <c r="A11" s="2" t="s">
        <v>100</v>
      </c>
      <c r="B11" s="3">
        <v>0</v>
      </c>
      <c r="C11" s="5">
        <v>-54000</v>
      </c>
      <c r="D11" s="5">
        <v>-50000</v>
      </c>
      <c r="E11" s="5">
        <v>-546000</v>
      </c>
    </row>
    <row r="12" spans="1:5">
      <c r="A12" s="2" t="s">
        <v>758</v>
      </c>
      <c r="B12" s="3">
        <v>0</v>
      </c>
      <c r="C12" s="5">
        <v>-192000</v>
      </c>
      <c r="D12" s="5">
        <v>-40000</v>
      </c>
      <c r="E12" s="5">
        <v>-192000</v>
      </c>
    </row>
    <row r="13" spans="1:5">
      <c r="A13" s="2" t="s">
        <v>761</v>
      </c>
      <c r="B13" s="3">
        <v>0</v>
      </c>
      <c r="C13" s="5">
        <v>-7000</v>
      </c>
      <c r="D13" s="5">
        <v>225000</v>
      </c>
      <c r="E13" s="5">
        <v>272000</v>
      </c>
    </row>
    <row r="14" spans="1:5">
      <c r="A14" s="2" t="s">
        <v>118</v>
      </c>
      <c r="B14" s="5">
        <v>1239000</v>
      </c>
      <c r="C14" s="5">
        <v>19299000</v>
      </c>
      <c r="D14" s="5">
        <v>44342000</v>
      </c>
      <c r="E14" s="5">
        <v>28178000</v>
      </c>
    </row>
    <row r="15" spans="1:5">
      <c r="A15" s="2" t="s">
        <v>763</v>
      </c>
      <c r="B15" s="5">
        <v>929000</v>
      </c>
      <c r="C15" s="5">
        <v>22784000</v>
      </c>
      <c r="D15" s="5">
        <v>47821000</v>
      </c>
      <c r="E15" s="5">
        <v>33157000</v>
      </c>
    </row>
    <row r="16" spans="1:5">
      <c r="A16" s="2" t="s">
        <v>764</v>
      </c>
      <c r="B16" s="5">
        <v>261000</v>
      </c>
      <c r="C16" s="5">
        <v>10142000</v>
      </c>
      <c r="D16" s="5">
        <v>19306000</v>
      </c>
      <c r="E16" s="5">
        <v>13718000</v>
      </c>
    </row>
    <row r="17" spans="1:5">
      <c r="A17" s="2" t="s">
        <v>119</v>
      </c>
      <c r="B17" s="5">
        <v>668000</v>
      </c>
      <c r="C17" s="5">
        <v>12642000</v>
      </c>
      <c r="D17" s="5">
        <v>28515000</v>
      </c>
      <c r="E17" s="5">
        <v>19439000</v>
      </c>
    </row>
    <row r="18" spans="1:5">
      <c r="A18" s="7" t="s">
        <v>60</v>
      </c>
      <c r="B18" s="3" t="s">
        <v>8</v>
      </c>
      <c r="C18" s="3" t="s">
        <v>8</v>
      </c>
      <c r="D18" s="3" t="s">
        <v>8</v>
      </c>
      <c r="E18" s="3" t="s">
        <v>8</v>
      </c>
    </row>
    <row r="19" spans="1:5">
      <c r="A19" s="2" t="s">
        <v>118</v>
      </c>
      <c r="B19" s="5">
        <v>125000</v>
      </c>
      <c r="C19" s="3">
        <v>0</v>
      </c>
      <c r="D19" s="5">
        <v>5960000</v>
      </c>
      <c r="E19" s="5">
        <v>965000</v>
      </c>
    </row>
    <row r="20" spans="1:5" ht="30">
      <c r="A20" s="2" t="s">
        <v>117</v>
      </c>
      <c r="B20" s="5">
        <v>3000</v>
      </c>
      <c r="C20" s="5">
        <v>-207000</v>
      </c>
      <c r="D20" s="5">
        <v>16000</v>
      </c>
      <c r="E20" s="5">
        <v>393000</v>
      </c>
    </row>
    <row r="21" spans="1:5" ht="45">
      <c r="A21" s="2" t="s">
        <v>1381</v>
      </c>
      <c r="B21" s="5">
        <v>128000</v>
      </c>
      <c r="C21" s="5">
        <v>-207000</v>
      </c>
      <c r="D21" s="5">
        <v>5976000</v>
      </c>
      <c r="E21" s="5">
        <v>1358000</v>
      </c>
    </row>
    <row r="22" spans="1:5" ht="45">
      <c r="A22" s="2" t="s">
        <v>1382</v>
      </c>
      <c r="B22" s="8">
        <v>540000</v>
      </c>
      <c r="C22" s="8">
        <v>12849000</v>
      </c>
      <c r="D22" s="8">
        <v>22539000</v>
      </c>
      <c r="E22" s="8">
        <v>18081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30" customHeight="1">
      <c r="A1" s="6" t="s">
        <v>1383</v>
      </c>
      <c r="B1" s="6" t="s">
        <v>90</v>
      </c>
      <c r="C1" s="6"/>
      <c r="D1" s="6" t="s">
        <v>1</v>
      </c>
      <c r="E1" s="6"/>
    </row>
    <row r="2" spans="1:5">
      <c r="A2" s="6"/>
      <c r="B2" s="1" t="s">
        <v>2</v>
      </c>
      <c r="C2" s="1" t="s">
        <v>91</v>
      </c>
      <c r="D2" s="1" t="s">
        <v>2</v>
      </c>
      <c r="E2" s="1" t="s">
        <v>91</v>
      </c>
    </row>
    <row r="3" spans="1:5" ht="30">
      <c r="A3" s="7" t="s">
        <v>1384</v>
      </c>
      <c r="B3" s="3" t="s">
        <v>8</v>
      </c>
      <c r="C3" s="3" t="s">
        <v>8</v>
      </c>
      <c r="D3" s="3" t="s">
        <v>8</v>
      </c>
      <c r="E3" s="3" t="s">
        <v>8</v>
      </c>
    </row>
    <row r="4" spans="1:5" ht="30">
      <c r="A4" s="2" t="s">
        <v>952</v>
      </c>
      <c r="B4" s="8">
        <v>1239000</v>
      </c>
      <c r="C4" s="8">
        <v>19299000</v>
      </c>
      <c r="D4" s="8">
        <v>44342000</v>
      </c>
      <c r="E4" s="8">
        <v>28178000</v>
      </c>
    </row>
    <row r="5" spans="1:5" ht="30">
      <c r="A5" s="2" t="s">
        <v>1385</v>
      </c>
      <c r="B5" s="3" t="s">
        <v>8</v>
      </c>
      <c r="C5" s="3" t="s">
        <v>8</v>
      </c>
      <c r="D5" s="3" t="s">
        <v>8</v>
      </c>
      <c r="E5" s="3" t="s">
        <v>8</v>
      </c>
    </row>
    <row r="6" spans="1:5" ht="30">
      <c r="A6" s="7" t="s">
        <v>1384</v>
      </c>
      <c r="B6" s="3" t="s">
        <v>8</v>
      </c>
      <c r="C6" s="3" t="s">
        <v>8</v>
      </c>
      <c r="D6" s="3" t="s">
        <v>8</v>
      </c>
      <c r="E6" s="3" t="s">
        <v>8</v>
      </c>
    </row>
    <row r="7" spans="1:5" ht="30">
      <c r="A7" s="2" t="s">
        <v>952</v>
      </c>
      <c r="B7" s="3">
        <v>0</v>
      </c>
      <c r="C7" s="3">
        <v>0</v>
      </c>
      <c r="D7" s="5">
        <v>21660000</v>
      </c>
      <c r="E7" s="3">
        <v>0</v>
      </c>
    </row>
    <row r="8" spans="1:5" ht="30">
      <c r="A8" s="2" t="s">
        <v>1386</v>
      </c>
      <c r="B8" s="3" t="s">
        <v>8</v>
      </c>
      <c r="C8" s="3" t="s">
        <v>8</v>
      </c>
      <c r="D8" s="3" t="s">
        <v>8</v>
      </c>
      <c r="E8" s="3" t="s">
        <v>8</v>
      </c>
    </row>
    <row r="9" spans="1:5" ht="30">
      <c r="A9" s="7" t="s">
        <v>1384</v>
      </c>
      <c r="B9" s="3" t="s">
        <v>8</v>
      </c>
      <c r="C9" s="3" t="s">
        <v>8</v>
      </c>
      <c r="D9" s="3" t="s">
        <v>8</v>
      </c>
      <c r="E9" s="3" t="s">
        <v>8</v>
      </c>
    </row>
    <row r="10" spans="1:5" ht="30">
      <c r="A10" s="2" t="s">
        <v>952</v>
      </c>
      <c r="B10" s="3">
        <v>0</v>
      </c>
      <c r="C10" s="5">
        <v>13445000</v>
      </c>
      <c r="D10" s="3">
        <v>0</v>
      </c>
      <c r="E10" s="5">
        <v>13445000</v>
      </c>
    </row>
    <row r="11" spans="1:5" ht="30">
      <c r="A11" s="2" t="s">
        <v>1387</v>
      </c>
      <c r="B11" s="3" t="s">
        <v>8</v>
      </c>
      <c r="C11" s="3" t="s">
        <v>8</v>
      </c>
      <c r="D11" s="3" t="s">
        <v>8</v>
      </c>
      <c r="E11" s="3" t="s">
        <v>8</v>
      </c>
    </row>
    <row r="12" spans="1:5" ht="30">
      <c r="A12" s="7" t="s">
        <v>1384</v>
      </c>
      <c r="B12" s="3" t="s">
        <v>8</v>
      </c>
      <c r="C12" s="3" t="s">
        <v>8</v>
      </c>
      <c r="D12" s="3" t="s">
        <v>8</v>
      </c>
      <c r="E12" s="3" t="s">
        <v>8</v>
      </c>
    </row>
    <row r="13" spans="1:5" ht="30">
      <c r="A13" s="2" t="s">
        <v>952</v>
      </c>
      <c r="B13" s="3">
        <v>0</v>
      </c>
      <c r="C13" s="3">
        <v>0</v>
      </c>
      <c r="D13" s="5">
        <v>18096000</v>
      </c>
      <c r="E13" s="3">
        <v>0</v>
      </c>
    </row>
    <row r="14" spans="1:5" ht="30">
      <c r="A14" s="2" t="s">
        <v>1388</v>
      </c>
      <c r="B14" s="3" t="s">
        <v>8</v>
      </c>
      <c r="C14" s="3" t="s">
        <v>8</v>
      </c>
      <c r="D14" s="3" t="s">
        <v>8</v>
      </c>
      <c r="E14" s="3" t="s">
        <v>8</v>
      </c>
    </row>
    <row r="15" spans="1:5" ht="30">
      <c r="A15" s="7" t="s">
        <v>1384</v>
      </c>
      <c r="B15" s="3" t="s">
        <v>8</v>
      </c>
      <c r="C15" s="3" t="s">
        <v>8</v>
      </c>
      <c r="D15" s="3" t="s">
        <v>8</v>
      </c>
      <c r="E15" s="3" t="s">
        <v>8</v>
      </c>
    </row>
    <row r="16" spans="1:5" ht="30">
      <c r="A16" s="2" t="s">
        <v>952</v>
      </c>
      <c r="B16" s="3">
        <v>0</v>
      </c>
      <c r="C16" s="3">
        <v>0</v>
      </c>
      <c r="D16" s="5">
        <v>2922000</v>
      </c>
      <c r="E16" s="3">
        <v>0</v>
      </c>
    </row>
    <row r="17" spans="1:5" ht="30">
      <c r="A17" s="2" t="s">
        <v>1389</v>
      </c>
      <c r="B17" s="3" t="s">
        <v>8</v>
      </c>
      <c r="C17" s="3" t="s">
        <v>8</v>
      </c>
      <c r="D17" s="3" t="s">
        <v>8</v>
      </c>
      <c r="E17" s="3" t="s">
        <v>8</v>
      </c>
    </row>
    <row r="18" spans="1:5" ht="30">
      <c r="A18" s="7" t="s">
        <v>1384</v>
      </c>
      <c r="B18" s="3" t="s">
        <v>8</v>
      </c>
      <c r="C18" s="3" t="s">
        <v>8</v>
      </c>
      <c r="D18" s="3" t="s">
        <v>8</v>
      </c>
      <c r="E18" s="3" t="s">
        <v>8</v>
      </c>
    </row>
    <row r="19" spans="1:5" ht="30">
      <c r="A19" s="2" t="s">
        <v>952</v>
      </c>
      <c r="B19" s="5">
        <v>1239000</v>
      </c>
      <c r="C19" s="3">
        <v>0</v>
      </c>
      <c r="D19" s="5">
        <v>1239000</v>
      </c>
      <c r="E19" s="3">
        <v>0</v>
      </c>
    </row>
    <row r="20" spans="1:5">
      <c r="A20" s="2" t="s">
        <v>1390</v>
      </c>
      <c r="B20" s="3" t="s">
        <v>8</v>
      </c>
      <c r="C20" s="3" t="s">
        <v>8</v>
      </c>
      <c r="D20" s="3" t="s">
        <v>8</v>
      </c>
      <c r="E20" s="3" t="s">
        <v>8</v>
      </c>
    </row>
    <row r="21" spans="1:5" ht="30">
      <c r="A21" s="7" t="s">
        <v>1384</v>
      </c>
      <c r="B21" s="3" t="s">
        <v>8</v>
      </c>
      <c r="C21" s="3" t="s">
        <v>8</v>
      </c>
      <c r="D21" s="3" t="s">
        <v>8</v>
      </c>
      <c r="E21" s="3" t="s">
        <v>8</v>
      </c>
    </row>
    <row r="22" spans="1:5" ht="30">
      <c r="A22" s="2" t="s">
        <v>952</v>
      </c>
      <c r="B22" s="3">
        <v>0</v>
      </c>
      <c r="C22" s="5">
        <v>6568000</v>
      </c>
      <c r="D22" s="5">
        <v>222000</v>
      </c>
      <c r="E22" s="5">
        <v>6568000</v>
      </c>
    </row>
    <row r="23" spans="1:5" ht="30">
      <c r="A23" s="2" t="s">
        <v>1391</v>
      </c>
      <c r="B23" s="3" t="s">
        <v>8</v>
      </c>
      <c r="C23" s="3" t="s">
        <v>8</v>
      </c>
      <c r="D23" s="3" t="s">
        <v>8</v>
      </c>
      <c r="E23" s="3" t="s">
        <v>8</v>
      </c>
    </row>
    <row r="24" spans="1:5" ht="30">
      <c r="A24" s="7" t="s">
        <v>1384</v>
      </c>
      <c r="B24" s="3" t="s">
        <v>8</v>
      </c>
      <c r="C24" s="3" t="s">
        <v>8</v>
      </c>
      <c r="D24" s="3" t="s">
        <v>8</v>
      </c>
      <c r="E24" s="3" t="s">
        <v>8</v>
      </c>
    </row>
    <row r="25" spans="1:5" ht="30">
      <c r="A25" s="2" t="s">
        <v>952</v>
      </c>
      <c r="B25" s="3">
        <v>0</v>
      </c>
      <c r="C25" s="3">
        <v>0</v>
      </c>
      <c r="D25" s="3">
        <v>0</v>
      </c>
      <c r="E25" s="5">
        <v>8879000</v>
      </c>
    </row>
    <row r="26" spans="1:5">
      <c r="A26" s="2" t="s">
        <v>1299</v>
      </c>
      <c r="B26" s="3" t="s">
        <v>8</v>
      </c>
      <c r="C26" s="3" t="s">
        <v>8</v>
      </c>
      <c r="D26" s="3" t="s">
        <v>8</v>
      </c>
      <c r="E26" s="3" t="s">
        <v>8</v>
      </c>
    </row>
    <row r="27" spans="1:5" ht="30">
      <c r="A27" s="7" t="s">
        <v>1384</v>
      </c>
      <c r="B27" s="3" t="s">
        <v>8</v>
      </c>
      <c r="C27" s="3" t="s">
        <v>8</v>
      </c>
      <c r="D27" s="3" t="s">
        <v>8</v>
      </c>
      <c r="E27" s="3" t="s">
        <v>8</v>
      </c>
    </row>
    <row r="28" spans="1:5" ht="30">
      <c r="A28" s="2" t="s">
        <v>952</v>
      </c>
      <c r="B28" s="8">
        <v>0</v>
      </c>
      <c r="C28" s="8">
        <v>-714000</v>
      </c>
      <c r="D28" s="8">
        <v>203000</v>
      </c>
      <c r="E28" s="8">
        <v>-714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92</v>
      </c>
      <c r="B1" s="1" t="s">
        <v>1</v>
      </c>
      <c r="C1" s="1" t="s">
        <v>194</v>
      </c>
    </row>
    <row r="2" spans="1:3" ht="30">
      <c r="A2" s="1" t="s">
        <v>193</v>
      </c>
      <c r="B2" s="1" t="s">
        <v>2</v>
      </c>
      <c r="C2" s="1" t="s">
        <v>26</v>
      </c>
    </row>
    <row r="3" spans="1:3">
      <c r="A3" s="2" t="s">
        <v>152</v>
      </c>
      <c r="B3" s="3" t="s">
        <v>8</v>
      </c>
      <c r="C3" s="3" t="s">
        <v>8</v>
      </c>
    </row>
    <row r="4" spans="1:3" ht="30">
      <c r="A4" s="2" t="s">
        <v>195</v>
      </c>
      <c r="B4" s="8">
        <v>17296</v>
      </c>
      <c r="C4" s="8">
        <v>9785</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30" customHeight="1">
      <c r="A1" s="6" t="s">
        <v>1392</v>
      </c>
      <c r="B1" s="6" t="s">
        <v>90</v>
      </c>
      <c r="C1" s="6"/>
      <c r="D1" s="6" t="s">
        <v>1</v>
      </c>
      <c r="E1" s="6"/>
    </row>
    <row r="2" spans="1:5">
      <c r="A2" s="6"/>
      <c r="B2" s="1" t="s">
        <v>2</v>
      </c>
      <c r="C2" s="1" t="s">
        <v>91</v>
      </c>
      <c r="D2" s="1" t="s">
        <v>2</v>
      </c>
      <c r="E2" s="1" t="s">
        <v>91</v>
      </c>
    </row>
    <row r="3" spans="1:5" ht="30">
      <c r="A3" s="7" t="s">
        <v>1393</v>
      </c>
      <c r="B3" s="3" t="s">
        <v>8</v>
      </c>
      <c r="C3" s="3" t="s">
        <v>8</v>
      </c>
      <c r="D3" s="3" t="s">
        <v>8</v>
      </c>
      <c r="E3" s="3" t="s">
        <v>8</v>
      </c>
    </row>
    <row r="4" spans="1:5" ht="30">
      <c r="A4" s="2" t="s">
        <v>953</v>
      </c>
      <c r="B4" s="8">
        <v>34281000</v>
      </c>
      <c r="C4" s="8">
        <v>0</v>
      </c>
      <c r="D4" s="8">
        <v>32771000</v>
      </c>
      <c r="E4" s="8">
        <v>16107000</v>
      </c>
    </row>
    <row r="5" spans="1:5" ht="30">
      <c r="A5" s="2" t="s">
        <v>1394</v>
      </c>
      <c r="B5" s="3" t="s">
        <v>8</v>
      </c>
      <c r="C5" s="3" t="s">
        <v>8</v>
      </c>
      <c r="D5" s="3" t="s">
        <v>8</v>
      </c>
      <c r="E5" s="3" t="s">
        <v>8</v>
      </c>
    </row>
    <row r="6" spans="1:5" ht="30">
      <c r="A6" s="7" t="s">
        <v>1393</v>
      </c>
      <c r="B6" s="3" t="s">
        <v>8</v>
      </c>
      <c r="C6" s="3" t="s">
        <v>8</v>
      </c>
      <c r="D6" s="3" t="s">
        <v>8</v>
      </c>
      <c r="E6" s="3" t="s">
        <v>8</v>
      </c>
    </row>
    <row r="7" spans="1:5" ht="30">
      <c r="A7" s="2" t="s">
        <v>953</v>
      </c>
      <c r="B7" s="5">
        <v>32741000</v>
      </c>
      <c r="C7" s="3">
        <v>0</v>
      </c>
      <c r="D7" s="5">
        <v>32741000</v>
      </c>
      <c r="E7" s="3">
        <v>0</v>
      </c>
    </row>
    <row r="8" spans="1:5" ht="30">
      <c r="A8" s="2" t="s">
        <v>1395</v>
      </c>
      <c r="B8" s="3" t="s">
        <v>8</v>
      </c>
      <c r="C8" s="3" t="s">
        <v>8</v>
      </c>
      <c r="D8" s="3" t="s">
        <v>8</v>
      </c>
      <c r="E8" s="3" t="s">
        <v>8</v>
      </c>
    </row>
    <row r="9" spans="1:5" ht="30">
      <c r="A9" s="7" t="s">
        <v>1393</v>
      </c>
      <c r="B9" s="3" t="s">
        <v>8</v>
      </c>
      <c r="C9" s="3" t="s">
        <v>8</v>
      </c>
      <c r="D9" s="3" t="s">
        <v>8</v>
      </c>
      <c r="E9" s="3" t="s">
        <v>8</v>
      </c>
    </row>
    <row r="10" spans="1:5" ht="30">
      <c r="A10" s="2" t="s">
        <v>953</v>
      </c>
      <c r="B10" s="5">
        <v>1540000</v>
      </c>
      <c r="C10" s="3">
        <v>0</v>
      </c>
      <c r="D10" s="5">
        <v>1540000</v>
      </c>
      <c r="E10" s="3">
        <v>0</v>
      </c>
    </row>
    <row r="11" spans="1:5" ht="30">
      <c r="A11" s="2" t="s">
        <v>1396</v>
      </c>
      <c r="B11" s="3" t="s">
        <v>8</v>
      </c>
      <c r="C11" s="3" t="s">
        <v>8</v>
      </c>
      <c r="D11" s="3" t="s">
        <v>8</v>
      </c>
      <c r="E11" s="3" t="s">
        <v>8</v>
      </c>
    </row>
    <row r="12" spans="1:5" ht="30">
      <c r="A12" s="7" t="s">
        <v>1393</v>
      </c>
      <c r="B12" s="3" t="s">
        <v>8</v>
      </c>
      <c r="C12" s="3" t="s">
        <v>8</v>
      </c>
      <c r="D12" s="3" t="s">
        <v>8</v>
      </c>
      <c r="E12" s="3" t="s">
        <v>8</v>
      </c>
    </row>
    <row r="13" spans="1:5" ht="30">
      <c r="A13" s="2" t="s">
        <v>953</v>
      </c>
      <c r="B13" s="3">
        <v>0</v>
      </c>
      <c r="C13" s="3">
        <v>0</v>
      </c>
      <c r="D13" s="3">
        <v>0</v>
      </c>
      <c r="E13" s="5">
        <v>1628000</v>
      </c>
    </row>
    <row r="14" spans="1:5" ht="30">
      <c r="A14" s="2" t="s">
        <v>1397</v>
      </c>
      <c r="B14" s="3" t="s">
        <v>8</v>
      </c>
      <c r="C14" s="3" t="s">
        <v>8</v>
      </c>
      <c r="D14" s="3" t="s">
        <v>8</v>
      </c>
      <c r="E14" s="3" t="s">
        <v>8</v>
      </c>
    </row>
    <row r="15" spans="1:5" ht="30">
      <c r="A15" s="7" t="s">
        <v>1393</v>
      </c>
      <c r="B15" s="3" t="s">
        <v>8</v>
      </c>
      <c r="C15" s="3" t="s">
        <v>8</v>
      </c>
      <c r="D15" s="3" t="s">
        <v>8</v>
      </c>
      <c r="E15" s="3" t="s">
        <v>8</v>
      </c>
    </row>
    <row r="16" spans="1:5" ht="30">
      <c r="A16" s="2" t="s">
        <v>953</v>
      </c>
      <c r="B16" s="3">
        <v>0</v>
      </c>
      <c r="C16" s="3">
        <v>0</v>
      </c>
      <c r="D16" s="5">
        <v>-1510000</v>
      </c>
      <c r="E16" s="3">
        <v>0</v>
      </c>
    </row>
    <row r="17" spans="1:5" ht="30">
      <c r="A17" s="2" t="s">
        <v>1398</v>
      </c>
      <c r="B17" s="3" t="s">
        <v>8</v>
      </c>
      <c r="C17" s="3" t="s">
        <v>8</v>
      </c>
      <c r="D17" s="3" t="s">
        <v>8</v>
      </c>
      <c r="E17" s="3" t="s">
        <v>8</v>
      </c>
    </row>
    <row r="18" spans="1:5" ht="30">
      <c r="A18" s="7" t="s">
        <v>1393</v>
      </c>
      <c r="B18" s="3" t="s">
        <v>8</v>
      </c>
      <c r="C18" s="3" t="s">
        <v>8</v>
      </c>
      <c r="D18" s="3" t="s">
        <v>8</v>
      </c>
      <c r="E18" s="3" t="s">
        <v>8</v>
      </c>
    </row>
    <row r="19" spans="1:5" ht="30">
      <c r="A19" s="2" t="s">
        <v>953</v>
      </c>
      <c r="B19" s="8">
        <v>0</v>
      </c>
      <c r="C19" s="8">
        <v>0</v>
      </c>
      <c r="D19" s="8">
        <v>0</v>
      </c>
      <c r="E19" s="8">
        <v>14479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 min="8" max="8" width="36.5703125" customWidth="1"/>
    <col min="9" max="9" width="9.7109375" customWidth="1"/>
  </cols>
  <sheetData>
    <row r="1" spans="1:9" ht="15" customHeight="1">
      <c r="A1" s="6" t="s">
        <v>1399</v>
      </c>
      <c r="B1" s="6" t="s">
        <v>90</v>
      </c>
      <c r="C1" s="6"/>
      <c r="D1" s="6"/>
      <c r="E1" s="6"/>
      <c r="F1" s="6" t="s">
        <v>1</v>
      </c>
      <c r="G1" s="6"/>
      <c r="H1" s="6"/>
      <c r="I1" s="6"/>
    </row>
    <row r="2" spans="1:9" ht="15" customHeight="1">
      <c r="A2" s="6"/>
      <c r="B2" s="6" t="s">
        <v>2</v>
      </c>
      <c r="C2" s="6"/>
      <c r="D2" s="6" t="s">
        <v>91</v>
      </c>
      <c r="E2" s="6"/>
      <c r="F2" s="6" t="s">
        <v>2</v>
      </c>
      <c r="G2" s="6"/>
      <c r="H2" s="6" t="s">
        <v>91</v>
      </c>
      <c r="I2" s="6"/>
    </row>
    <row r="3" spans="1:9">
      <c r="A3" s="7" t="s">
        <v>1400</v>
      </c>
      <c r="B3" s="3" t="s">
        <v>8</v>
      </c>
      <c r="C3" s="3"/>
      <c r="D3" s="3" t="s">
        <v>8</v>
      </c>
      <c r="E3" s="3"/>
      <c r="F3" s="3" t="s">
        <v>8</v>
      </c>
      <c r="G3" s="3"/>
      <c r="H3" s="3" t="s">
        <v>8</v>
      </c>
      <c r="I3" s="3"/>
    </row>
    <row r="4" spans="1:9" ht="45">
      <c r="A4" s="2" t="s">
        <v>789</v>
      </c>
      <c r="B4" s="8">
        <v>152789000</v>
      </c>
      <c r="C4" s="3"/>
      <c r="D4" s="8">
        <v>-13927000</v>
      </c>
      <c r="E4" s="3"/>
      <c r="F4" s="8">
        <v>95141000</v>
      </c>
      <c r="G4" s="3"/>
      <c r="H4" s="8">
        <v>-40124000</v>
      </c>
      <c r="I4" s="3"/>
    </row>
    <row r="5" spans="1:9" ht="30">
      <c r="A5" s="2" t="s">
        <v>126</v>
      </c>
      <c r="B5" s="3">
        <v>0</v>
      </c>
      <c r="C5" s="3"/>
      <c r="D5" s="5">
        <v>-17731000</v>
      </c>
      <c r="E5" s="3"/>
      <c r="F5" s="5">
        <v>-185000</v>
      </c>
      <c r="G5" s="3"/>
      <c r="H5" s="5">
        <v>-25431000</v>
      </c>
      <c r="I5" s="3"/>
    </row>
    <row r="6" spans="1:9" ht="30">
      <c r="A6" s="2" t="s">
        <v>795</v>
      </c>
      <c r="B6" s="5">
        <v>-4363000</v>
      </c>
      <c r="C6" s="3"/>
      <c r="D6" s="3">
        <v>0</v>
      </c>
      <c r="E6" s="3"/>
      <c r="F6" s="5">
        <v>-2783000</v>
      </c>
      <c r="G6" s="3"/>
      <c r="H6" s="3">
        <v>0</v>
      </c>
      <c r="I6" s="3"/>
    </row>
    <row r="7" spans="1:9" ht="60">
      <c r="A7" s="2" t="s">
        <v>1401</v>
      </c>
      <c r="B7" s="5">
        <v>148426000</v>
      </c>
      <c r="C7" s="3"/>
      <c r="D7" s="5">
        <v>-31658000</v>
      </c>
      <c r="E7" s="3"/>
      <c r="F7" s="5">
        <v>92173000</v>
      </c>
      <c r="G7" s="3"/>
      <c r="H7" s="5">
        <v>-65555000</v>
      </c>
      <c r="I7" s="3"/>
    </row>
    <row r="8" spans="1:9" ht="30">
      <c r="A8" s="2" t="s">
        <v>795</v>
      </c>
      <c r="B8" s="5">
        <v>4363000</v>
      </c>
      <c r="C8" s="3"/>
      <c r="D8" s="3">
        <v>0</v>
      </c>
      <c r="E8" s="3"/>
      <c r="F8" s="5">
        <v>2783000</v>
      </c>
      <c r="G8" s="3"/>
      <c r="H8" s="3">
        <v>0</v>
      </c>
      <c r="I8" s="3"/>
    </row>
    <row r="9" spans="1:9">
      <c r="A9" s="2" t="s">
        <v>801</v>
      </c>
      <c r="B9" s="5">
        <v>4323000</v>
      </c>
      <c r="C9" s="3"/>
      <c r="D9" s="3">
        <v>0</v>
      </c>
      <c r="E9" s="3"/>
      <c r="F9" s="5">
        <v>11137000</v>
      </c>
      <c r="G9" s="3"/>
      <c r="H9" s="3">
        <v>0</v>
      </c>
      <c r="I9" s="3"/>
    </row>
    <row r="10" spans="1:9" ht="60">
      <c r="A10" s="2" t="s">
        <v>1402</v>
      </c>
      <c r="B10" s="5">
        <v>157112000</v>
      </c>
      <c r="C10" s="3"/>
      <c r="D10" s="5">
        <v>-31658000</v>
      </c>
      <c r="E10" s="3"/>
      <c r="F10" s="5">
        <v>106093000</v>
      </c>
      <c r="G10" s="3"/>
      <c r="H10" s="5">
        <v>-65555000</v>
      </c>
      <c r="I10" s="3"/>
    </row>
    <row r="11" spans="1:9" ht="30">
      <c r="A11" s="2" t="s">
        <v>125</v>
      </c>
      <c r="B11" s="5">
        <v>153329000</v>
      </c>
      <c r="C11" s="3"/>
      <c r="D11" s="5">
        <v>-1078000</v>
      </c>
      <c r="E11" s="3"/>
      <c r="F11" s="5">
        <v>117680000</v>
      </c>
      <c r="G11" s="3"/>
      <c r="H11" s="5">
        <v>-22043000</v>
      </c>
      <c r="I11" s="3"/>
    </row>
    <row r="12" spans="1:9" ht="30">
      <c r="A12" s="2" t="s">
        <v>795</v>
      </c>
      <c r="B12" s="5">
        <v>-4378000</v>
      </c>
      <c r="C12" s="3"/>
      <c r="D12" s="3">
        <v>0</v>
      </c>
      <c r="E12" s="3"/>
      <c r="F12" s="5">
        <v>-3444000</v>
      </c>
      <c r="G12" s="3"/>
      <c r="H12" s="3">
        <v>0</v>
      </c>
      <c r="I12" s="3"/>
    </row>
    <row r="13" spans="1:9" ht="45">
      <c r="A13" s="2" t="s">
        <v>1403</v>
      </c>
      <c r="B13" s="5">
        <v>148951000</v>
      </c>
      <c r="C13" s="3"/>
      <c r="D13" s="5">
        <v>-18809000</v>
      </c>
      <c r="E13" s="3"/>
      <c r="F13" s="5">
        <v>114051000</v>
      </c>
      <c r="G13" s="3"/>
      <c r="H13" s="5">
        <v>-47474000</v>
      </c>
      <c r="I13" s="3"/>
    </row>
    <row r="14" spans="1:9" ht="30">
      <c r="A14" s="2" t="s">
        <v>795</v>
      </c>
      <c r="B14" s="5">
        <v>4378000</v>
      </c>
      <c r="C14" s="3"/>
      <c r="D14" s="3">
        <v>0</v>
      </c>
      <c r="E14" s="3"/>
      <c r="F14" s="5">
        <v>3444000</v>
      </c>
      <c r="G14" s="3"/>
      <c r="H14" s="3">
        <v>0</v>
      </c>
      <c r="I14" s="3"/>
    </row>
    <row r="15" spans="1:9" ht="45">
      <c r="A15" s="2" t="s">
        <v>1404</v>
      </c>
      <c r="B15" s="8">
        <v>157652000</v>
      </c>
      <c r="C15" s="3"/>
      <c r="D15" s="8">
        <v>-18809000</v>
      </c>
      <c r="E15" s="3"/>
      <c r="F15" s="8">
        <v>128632000</v>
      </c>
      <c r="G15" s="3"/>
      <c r="H15" s="8">
        <v>-47474000</v>
      </c>
      <c r="I15" s="3"/>
    </row>
    <row r="16" spans="1:9">
      <c r="A16" s="7" t="s">
        <v>811</v>
      </c>
      <c r="B16" s="3" t="s">
        <v>8</v>
      </c>
      <c r="C16" s="3"/>
      <c r="D16" s="3" t="s">
        <v>8</v>
      </c>
      <c r="E16" s="3"/>
      <c r="F16" s="3" t="s">
        <v>8</v>
      </c>
      <c r="G16" s="3"/>
      <c r="H16" s="3" t="s">
        <v>8</v>
      </c>
      <c r="I16" s="3"/>
    </row>
    <row r="17" spans="1:9" ht="30">
      <c r="A17" s="2" t="s">
        <v>1405</v>
      </c>
      <c r="B17" s="5">
        <v>197721350</v>
      </c>
      <c r="C17" s="3"/>
      <c r="D17" s="5">
        <v>170777898</v>
      </c>
      <c r="E17" s="3"/>
      <c r="F17" s="5">
        <v>192512992</v>
      </c>
      <c r="G17" s="3"/>
      <c r="H17" s="5">
        <v>169817482</v>
      </c>
      <c r="I17" s="3"/>
    </row>
    <row r="18" spans="1:9" ht="30">
      <c r="A18" s="2" t="s">
        <v>813</v>
      </c>
      <c r="B18" s="5">
        <v>1936522</v>
      </c>
      <c r="C18" s="3"/>
      <c r="D18" s="3">
        <v>0</v>
      </c>
      <c r="E18" s="3"/>
      <c r="F18" s="5">
        <v>1460461</v>
      </c>
      <c r="G18" s="3"/>
      <c r="H18" s="3">
        <v>0</v>
      </c>
      <c r="I18" s="3"/>
    </row>
    <row r="19" spans="1:9">
      <c r="A19" s="2" t="s">
        <v>814</v>
      </c>
      <c r="B19" s="5">
        <v>32138215</v>
      </c>
      <c r="C19" s="3"/>
      <c r="D19" s="3">
        <v>0</v>
      </c>
      <c r="E19" s="3"/>
      <c r="F19" s="5">
        <v>29659197</v>
      </c>
      <c r="G19" s="3"/>
      <c r="H19" s="3">
        <v>0</v>
      </c>
      <c r="I19" s="3"/>
    </row>
    <row r="20" spans="1:9" ht="30">
      <c r="A20" s="2" t="s">
        <v>815</v>
      </c>
      <c r="B20" s="5">
        <v>3646755</v>
      </c>
      <c r="C20" s="3"/>
      <c r="D20" s="3">
        <v>0</v>
      </c>
      <c r="E20" s="3"/>
      <c r="F20" s="5">
        <v>3646755</v>
      </c>
      <c r="G20" s="3"/>
      <c r="H20" s="3">
        <v>0</v>
      </c>
      <c r="I20" s="3"/>
    </row>
    <row r="21" spans="1:9" ht="30">
      <c r="A21" s="2" t="s">
        <v>1406</v>
      </c>
      <c r="B21" s="5">
        <v>235442842</v>
      </c>
      <c r="C21" s="384" t="s">
        <v>962</v>
      </c>
      <c r="D21" s="5">
        <v>170777898</v>
      </c>
      <c r="E21" s="384" t="s">
        <v>962</v>
      </c>
      <c r="F21" s="5">
        <v>227279405</v>
      </c>
      <c r="G21" s="384" t="s">
        <v>962</v>
      </c>
      <c r="H21" s="5">
        <v>169817482</v>
      </c>
      <c r="I21" s="384" t="s">
        <v>962</v>
      </c>
    </row>
    <row r="22" spans="1:9">
      <c r="A22" s="7" t="s">
        <v>1407</v>
      </c>
      <c r="B22" s="3" t="s">
        <v>8</v>
      </c>
      <c r="C22" s="3"/>
      <c r="D22" s="3" t="s">
        <v>8</v>
      </c>
      <c r="E22" s="3"/>
      <c r="F22" s="3" t="s">
        <v>8</v>
      </c>
      <c r="G22" s="3"/>
      <c r="H22" s="3" t="s">
        <v>8</v>
      </c>
      <c r="I22" s="3"/>
    </row>
    <row r="23" spans="1:9" ht="60">
      <c r="A23" s="2" t="s">
        <v>1408</v>
      </c>
      <c r="B23" s="10">
        <v>0.75</v>
      </c>
      <c r="C23" s="3"/>
      <c r="D23" s="10">
        <v>-0.19</v>
      </c>
      <c r="E23" s="3"/>
      <c r="F23" s="10">
        <v>0.48</v>
      </c>
      <c r="G23" s="3"/>
      <c r="H23" s="10">
        <v>-0.39</v>
      </c>
      <c r="I23" s="3"/>
    </row>
    <row r="24" spans="1:9" ht="60">
      <c r="A24" s="2" t="s">
        <v>1409</v>
      </c>
      <c r="B24" s="10">
        <v>0.67</v>
      </c>
      <c r="C24" s="3"/>
      <c r="D24" s="10">
        <v>-0.19</v>
      </c>
      <c r="E24" s="3"/>
      <c r="F24" s="10">
        <v>0.47</v>
      </c>
      <c r="G24" s="3"/>
      <c r="H24" s="10">
        <v>-0.39</v>
      </c>
      <c r="I24" s="3"/>
    </row>
    <row r="25" spans="1:9" ht="45">
      <c r="A25" s="2" t="s">
        <v>1410</v>
      </c>
      <c r="B25" s="10">
        <v>0.75</v>
      </c>
      <c r="C25" s="3"/>
      <c r="D25" s="10">
        <v>-0.11</v>
      </c>
      <c r="E25" s="3"/>
      <c r="F25" s="10">
        <v>0.59</v>
      </c>
      <c r="G25" s="3"/>
      <c r="H25" s="10">
        <v>-0.28000000000000003</v>
      </c>
      <c r="I25" s="3"/>
    </row>
    <row r="26" spans="1:9" ht="45">
      <c r="A26" s="2" t="s">
        <v>1411</v>
      </c>
      <c r="B26" s="10">
        <v>0.67</v>
      </c>
      <c r="C26" s="3"/>
      <c r="D26" s="10">
        <v>-0.11</v>
      </c>
      <c r="E26" s="3"/>
      <c r="F26" s="10">
        <v>0.56999999999999995</v>
      </c>
      <c r="G26" s="3"/>
      <c r="H26" s="10">
        <v>-0.28000000000000003</v>
      </c>
      <c r="I26" s="3"/>
    </row>
    <row r="27" spans="1:9">
      <c r="A27" s="98"/>
      <c r="B27" s="98"/>
      <c r="C27" s="98"/>
      <c r="D27" s="98"/>
      <c r="E27" s="98"/>
      <c r="F27" s="98"/>
      <c r="G27" s="98"/>
      <c r="H27" s="98"/>
      <c r="I27" s="98"/>
    </row>
    <row r="28" spans="1:9" ht="75" customHeight="1">
      <c r="A28" s="2" t="s">
        <v>962</v>
      </c>
      <c r="B28" s="99" t="s">
        <v>1412</v>
      </c>
      <c r="C28" s="99"/>
      <c r="D28" s="99"/>
      <c r="E28" s="99"/>
      <c r="F28" s="99"/>
      <c r="G28" s="99"/>
      <c r="H28" s="99"/>
      <c r="I28" s="99"/>
    </row>
  </sheetData>
  <mergeCells count="9">
    <mergeCell ref="A27:I27"/>
    <mergeCell ref="B28:I28"/>
    <mergeCell ref="A1:A2"/>
    <mergeCell ref="B1:E1"/>
    <mergeCell ref="F1:I1"/>
    <mergeCell ref="B2:C2"/>
    <mergeCell ref="D2:E2"/>
    <mergeCell ref="F2:G2"/>
    <mergeCell ref="H2:I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6" t="s">
        <v>1413</v>
      </c>
      <c r="B1" s="6" t="s">
        <v>90</v>
      </c>
      <c r="C1" s="6"/>
      <c r="D1" s="6" t="s">
        <v>1</v>
      </c>
      <c r="E1" s="6"/>
    </row>
    <row r="2" spans="1:5">
      <c r="A2" s="6"/>
      <c r="B2" s="1" t="s">
        <v>2</v>
      </c>
      <c r="C2" s="1" t="s">
        <v>91</v>
      </c>
      <c r="D2" s="1" t="s">
        <v>2</v>
      </c>
      <c r="E2" s="1" t="s">
        <v>91</v>
      </c>
    </row>
    <row r="3" spans="1:5" ht="45">
      <c r="A3" s="2" t="s">
        <v>1414</v>
      </c>
      <c r="B3" s="3" t="s">
        <v>8</v>
      </c>
      <c r="C3" s="3" t="s">
        <v>8</v>
      </c>
      <c r="D3" s="3" t="s">
        <v>8</v>
      </c>
      <c r="E3" s="3" t="s">
        <v>8</v>
      </c>
    </row>
    <row r="4" spans="1:5">
      <c r="A4" s="7" t="s">
        <v>1415</v>
      </c>
      <c r="B4" s="3" t="s">
        <v>8</v>
      </c>
      <c r="C4" s="3" t="s">
        <v>8</v>
      </c>
      <c r="D4" s="3" t="s">
        <v>8</v>
      </c>
      <c r="E4" s="3" t="s">
        <v>8</v>
      </c>
    </row>
    <row r="5" spans="1:5" ht="30">
      <c r="A5" s="2" t="s">
        <v>1416</v>
      </c>
      <c r="B5" s="3" t="s">
        <v>8</v>
      </c>
      <c r="C5" s="5">
        <v>51666897</v>
      </c>
      <c r="D5" s="3" t="s">
        <v>8</v>
      </c>
      <c r="E5" s="5">
        <v>52245656</v>
      </c>
    </row>
    <row r="6" spans="1:5">
      <c r="A6" s="2" t="s">
        <v>1417</v>
      </c>
      <c r="B6" s="3" t="s">
        <v>8</v>
      </c>
      <c r="C6" s="3" t="s">
        <v>8</v>
      </c>
      <c r="D6" s="3" t="s">
        <v>8</v>
      </c>
      <c r="E6" s="3" t="s">
        <v>8</v>
      </c>
    </row>
    <row r="7" spans="1:5">
      <c r="A7" s="7" t="s">
        <v>1415</v>
      </c>
      <c r="B7" s="3" t="s">
        <v>8</v>
      </c>
      <c r="C7" s="3" t="s">
        <v>8</v>
      </c>
      <c r="D7" s="3" t="s">
        <v>8</v>
      </c>
      <c r="E7" s="3" t="s">
        <v>8</v>
      </c>
    </row>
    <row r="8" spans="1:5" ht="30">
      <c r="A8" s="2" t="s">
        <v>1416</v>
      </c>
      <c r="B8" s="3" t="s">
        <v>8</v>
      </c>
      <c r="C8" s="3" t="s">
        <v>8</v>
      </c>
      <c r="D8" s="5">
        <v>108334</v>
      </c>
      <c r="E8" s="3" t="s">
        <v>8</v>
      </c>
    </row>
    <row r="9" spans="1:5" ht="45">
      <c r="A9" s="2" t="s">
        <v>1418</v>
      </c>
      <c r="B9" s="3" t="s">
        <v>8</v>
      </c>
      <c r="C9" s="3" t="s">
        <v>8</v>
      </c>
      <c r="D9" s="3" t="s">
        <v>8</v>
      </c>
      <c r="E9" s="3" t="s">
        <v>8</v>
      </c>
    </row>
    <row r="10" spans="1:5">
      <c r="A10" s="7" t="s">
        <v>1415</v>
      </c>
      <c r="B10" s="3" t="s">
        <v>8</v>
      </c>
      <c r="C10" s="3" t="s">
        <v>8</v>
      </c>
      <c r="D10" s="3" t="s">
        <v>8</v>
      </c>
      <c r="E10" s="3" t="s">
        <v>8</v>
      </c>
    </row>
    <row r="11" spans="1:5" ht="30">
      <c r="A11" s="2" t="s">
        <v>1416</v>
      </c>
      <c r="B11" s="5">
        <v>3181351</v>
      </c>
      <c r="C11" s="5">
        <v>3751604</v>
      </c>
      <c r="D11" s="5">
        <v>3695539</v>
      </c>
      <c r="E11" s="5">
        <v>423702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5.28515625" bestFit="1" customWidth="1"/>
  </cols>
  <sheetData>
    <row r="1" spans="1:6" ht="15" customHeight="1">
      <c r="A1" s="6" t="s">
        <v>1419</v>
      </c>
      <c r="B1" s="6" t="s">
        <v>90</v>
      </c>
      <c r="C1" s="6"/>
      <c r="D1" s="6" t="s">
        <v>1</v>
      </c>
      <c r="E1" s="6"/>
      <c r="F1" s="1"/>
    </row>
    <row r="2" spans="1:6">
      <c r="A2" s="6"/>
      <c r="B2" s="6" t="s">
        <v>2</v>
      </c>
      <c r="C2" s="6" t="s">
        <v>91</v>
      </c>
      <c r="D2" s="1" t="s">
        <v>2</v>
      </c>
      <c r="E2" s="6" t="s">
        <v>91</v>
      </c>
      <c r="F2" s="6" t="s">
        <v>26</v>
      </c>
    </row>
    <row r="3" spans="1:6">
      <c r="A3" s="6"/>
      <c r="B3" s="6"/>
      <c r="C3" s="6"/>
      <c r="D3" s="1" t="s">
        <v>1420</v>
      </c>
      <c r="E3" s="6"/>
      <c r="F3" s="6"/>
    </row>
    <row r="4" spans="1:6" ht="30">
      <c r="A4" s="7" t="s">
        <v>1421</v>
      </c>
      <c r="B4" s="3" t="s">
        <v>8</v>
      </c>
      <c r="C4" s="3" t="s">
        <v>8</v>
      </c>
      <c r="D4" s="3" t="s">
        <v>8</v>
      </c>
      <c r="E4" s="3" t="s">
        <v>8</v>
      </c>
      <c r="F4" s="3" t="s">
        <v>8</v>
      </c>
    </row>
    <row r="5" spans="1:6">
      <c r="A5" s="2" t="s">
        <v>1422</v>
      </c>
      <c r="B5" s="3" t="s">
        <v>8</v>
      </c>
      <c r="C5" s="3" t="s">
        <v>8</v>
      </c>
      <c r="D5" s="3">
        <v>6</v>
      </c>
      <c r="E5" s="3" t="s">
        <v>8</v>
      </c>
      <c r="F5" s="3" t="s">
        <v>8</v>
      </c>
    </row>
    <row r="6" spans="1:6" ht="30">
      <c r="A6" s="7" t="s">
        <v>957</v>
      </c>
      <c r="B6" s="3" t="s">
        <v>8</v>
      </c>
      <c r="C6" s="3" t="s">
        <v>8</v>
      </c>
      <c r="D6" s="3" t="s">
        <v>8</v>
      </c>
      <c r="E6" s="3" t="s">
        <v>8</v>
      </c>
      <c r="F6" s="3" t="s">
        <v>8</v>
      </c>
    </row>
    <row r="7" spans="1:6">
      <c r="A7" s="2" t="s">
        <v>1423</v>
      </c>
      <c r="B7" s="8">
        <v>9329905000</v>
      </c>
      <c r="C7" s="3" t="s">
        <v>8</v>
      </c>
      <c r="D7" s="8">
        <v>9329905000</v>
      </c>
      <c r="E7" s="3" t="s">
        <v>8</v>
      </c>
      <c r="F7" s="8">
        <v>10612432000</v>
      </c>
    </row>
    <row r="8" spans="1:6">
      <c r="A8" s="2" t="s">
        <v>92</v>
      </c>
      <c r="B8" s="5">
        <v>266227000</v>
      </c>
      <c r="C8" s="5">
        <v>272849000</v>
      </c>
      <c r="D8" s="5">
        <v>853936000</v>
      </c>
      <c r="E8" s="5">
        <v>791669000</v>
      </c>
      <c r="F8" s="3" t="s">
        <v>8</v>
      </c>
    </row>
    <row r="9" spans="1:6">
      <c r="A9" s="2" t="s">
        <v>94</v>
      </c>
      <c r="B9" s="5">
        <v>210255000</v>
      </c>
      <c r="C9" s="5">
        <v>175275000</v>
      </c>
      <c r="D9" s="5">
        <v>603715000</v>
      </c>
      <c r="E9" s="5">
        <v>495692000</v>
      </c>
      <c r="F9" s="3" t="s">
        <v>8</v>
      </c>
    </row>
    <row r="10" spans="1:6">
      <c r="A10" s="2" t="s">
        <v>95</v>
      </c>
      <c r="B10" s="5">
        <v>85100000</v>
      </c>
      <c r="C10" s="5">
        <v>55479000</v>
      </c>
      <c r="D10" s="5">
        <v>245305000</v>
      </c>
      <c r="E10" s="5">
        <v>155714000</v>
      </c>
      <c r="F10" s="3" t="s">
        <v>8</v>
      </c>
    </row>
    <row r="11" spans="1:6">
      <c r="A11" s="2" t="s">
        <v>99</v>
      </c>
      <c r="B11" s="5">
        <v>72126000</v>
      </c>
      <c r="C11" s="5">
        <v>66744000</v>
      </c>
      <c r="D11" s="5">
        <v>250100000</v>
      </c>
      <c r="E11" s="5">
        <v>180988000</v>
      </c>
      <c r="F11" s="3" t="s">
        <v>8</v>
      </c>
    </row>
    <row r="12" spans="1:6">
      <c r="A12" s="2" t="s">
        <v>102</v>
      </c>
      <c r="B12" s="5">
        <v>13881000</v>
      </c>
      <c r="C12" s="5">
        <v>10426000</v>
      </c>
      <c r="D12" s="5">
        <v>37063000</v>
      </c>
      <c r="E12" s="5">
        <v>34504000</v>
      </c>
      <c r="F12" s="3" t="s">
        <v>8</v>
      </c>
    </row>
    <row r="13" spans="1:6">
      <c r="A13" s="2" t="s">
        <v>217</v>
      </c>
      <c r="B13" s="5">
        <v>112367000</v>
      </c>
      <c r="C13" s="5">
        <v>244053000</v>
      </c>
      <c r="D13" s="5">
        <v>354458000</v>
      </c>
      <c r="E13" s="5">
        <v>686151000</v>
      </c>
      <c r="F13" s="3" t="s">
        <v>8</v>
      </c>
    </row>
    <row r="14" spans="1:6">
      <c r="A14" s="2" t="s">
        <v>1424</v>
      </c>
      <c r="B14" s="3" t="s">
        <v>8</v>
      </c>
      <c r="C14" s="3" t="s">
        <v>8</v>
      </c>
      <c r="D14" s="3" t="s">
        <v>8</v>
      </c>
      <c r="E14" s="3" t="s">
        <v>8</v>
      </c>
      <c r="F14" s="3" t="s">
        <v>8</v>
      </c>
    </row>
    <row r="15" spans="1:6" ht="30">
      <c r="A15" s="7" t="s">
        <v>957</v>
      </c>
      <c r="B15" s="3" t="s">
        <v>8</v>
      </c>
      <c r="C15" s="3" t="s">
        <v>8</v>
      </c>
      <c r="D15" s="3" t="s">
        <v>8</v>
      </c>
      <c r="E15" s="3" t="s">
        <v>8</v>
      </c>
      <c r="F15" s="3" t="s">
        <v>8</v>
      </c>
    </row>
    <row r="16" spans="1:6">
      <c r="A16" s="2" t="s">
        <v>1423</v>
      </c>
      <c r="B16" s="5">
        <v>5461368000</v>
      </c>
      <c r="C16" s="3" t="s">
        <v>8</v>
      </c>
      <c r="D16" s="5">
        <v>5461368000</v>
      </c>
      <c r="E16" s="3" t="s">
        <v>8</v>
      </c>
      <c r="F16" s="5">
        <v>7127228000</v>
      </c>
    </row>
    <row r="17" spans="1:6">
      <c r="A17" s="2" t="s">
        <v>92</v>
      </c>
      <c r="B17" s="5">
        <v>152263000</v>
      </c>
      <c r="C17" s="5">
        <v>169234000</v>
      </c>
      <c r="D17" s="5">
        <v>507626000</v>
      </c>
      <c r="E17" s="5">
        <v>497735000</v>
      </c>
      <c r="F17" s="3" t="s">
        <v>8</v>
      </c>
    </row>
    <row r="18" spans="1:6">
      <c r="A18" s="2" t="s">
        <v>94</v>
      </c>
      <c r="B18" s="5">
        <v>119321000</v>
      </c>
      <c r="C18" s="5">
        <v>82862000</v>
      </c>
      <c r="D18" s="5">
        <v>313519000</v>
      </c>
      <c r="E18" s="5">
        <v>255079000</v>
      </c>
      <c r="F18" s="3" t="s">
        <v>8</v>
      </c>
    </row>
    <row r="19" spans="1:6">
      <c r="A19" s="2" t="s">
        <v>95</v>
      </c>
      <c r="B19" s="5">
        <v>56396000</v>
      </c>
      <c r="C19" s="5">
        <v>40224000</v>
      </c>
      <c r="D19" s="5">
        <v>169775000</v>
      </c>
      <c r="E19" s="5">
        <v>116179000</v>
      </c>
      <c r="F19" s="3" t="s">
        <v>8</v>
      </c>
    </row>
    <row r="20" spans="1:6">
      <c r="A20" s="2" t="s">
        <v>99</v>
      </c>
      <c r="B20" s="5">
        <v>45856000</v>
      </c>
      <c r="C20" s="5">
        <v>44985000</v>
      </c>
      <c r="D20" s="5">
        <v>152611000</v>
      </c>
      <c r="E20" s="5">
        <v>127662000</v>
      </c>
      <c r="F20" s="3" t="s">
        <v>8</v>
      </c>
    </row>
    <row r="21" spans="1:6">
      <c r="A21" s="2" t="s">
        <v>102</v>
      </c>
      <c r="B21" s="5">
        <v>5031000</v>
      </c>
      <c r="C21" s="5">
        <v>2366000</v>
      </c>
      <c r="D21" s="5">
        <v>9235000</v>
      </c>
      <c r="E21" s="5">
        <v>12188000</v>
      </c>
      <c r="F21" s="3" t="s">
        <v>8</v>
      </c>
    </row>
    <row r="22" spans="1:6">
      <c r="A22" s="2" t="s">
        <v>217</v>
      </c>
      <c r="B22" s="5">
        <v>38932000</v>
      </c>
      <c r="C22" s="5">
        <v>80430000</v>
      </c>
      <c r="D22" s="5">
        <v>146900000</v>
      </c>
      <c r="E22" s="5">
        <v>284061000</v>
      </c>
      <c r="F22" s="3" t="s">
        <v>8</v>
      </c>
    </row>
    <row r="23" spans="1:6" ht="30">
      <c r="A23" s="2" t="s">
        <v>1425</v>
      </c>
      <c r="B23" s="3" t="s">
        <v>8</v>
      </c>
      <c r="C23" s="3" t="s">
        <v>8</v>
      </c>
      <c r="D23" s="3" t="s">
        <v>8</v>
      </c>
      <c r="E23" s="3" t="s">
        <v>8</v>
      </c>
      <c r="F23" s="3" t="s">
        <v>8</v>
      </c>
    </row>
    <row r="24" spans="1:6" ht="30">
      <c r="A24" s="7" t="s">
        <v>957</v>
      </c>
      <c r="B24" s="3" t="s">
        <v>8</v>
      </c>
      <c r="C24" s="3" t="s">
        <v>8</v>
      </c>
      <c r="D24" s="3" t="s">
        <v>8</v>
      </c>
      <c r="E24" s="3" t="s">
        <v>8</v>
      </c>
      <c r="F24" s="3" t="s">
        <v>8</v>
      </c>
    </row>
    <row r="25" spans="1:6">
      <c r="A25" s="2" t="s">
        <v>92</v>
      </c>
      <c r="B25" s="5">
        <v>395000</v>
      </c>
      <c r="C25" s="5">
        <v>5950000</v>
      </c>
      <c r="D25" s="5">
        <v>26786000</v>
      </c>
      <c r="E25" s="5">
        <v>45999000</v>
      </c>
      <c r="F25" s="3" t="s">
        <v>8</v>
      </c>
    </row>
    <row r="26" spans="1:6">
      <c r="A26" s="2" t="s">
        <v>94</v>
      </c>
      <c r="B26" s="5">
        <v>402000</v>
      </c>
      <c r="C26" s="5">
        <v>1720000</v>
      </c>
      <c r="D26" s="5">
        <v>15949000</v>
      </c>
      <c r="E26" s="5">
        <v>5286000</v>
      </c>
      <c r="F26" s="3" t="s">
        <v>8</v>
      </c>
    </row>
    <row r="27" spans="1:6">
      <c r="A27" s="2" t="s">
        <v>1426</v>
      </c>
      <c r="B27" s="3" t="s">
        <v>8</v>
      </c>
      <c r="C27" s="3" t="s">
        <v>8</v>
      </c>
      <c r="D27" s="3" t="s">
        <v>8</v>
      </c>
      <c r="E27" s="3" t="s">
        <v>8</v>
      </c>
      <c r="F27" s="3" t="s">
        <v>8</v>
      </c>
    </row>
    <row r="28" spans="1:6" ht="30">
      <c r="A28" s="7" t="s">
        <v>957</v>
      </c>
      <c r="B28" s="3" t="s">
        <v>8</v>
      </c>
      <c r="C28" s="3" t="s">
        <v>8</v>
      </c>
      <c r="D28" s="3" t="s">
        <v>8</v>
      </c>
      <c r="E28" s="3" t="s">
        <v>8</v>
      </c>
      <c r="F28" s="3" t="s">
        <v>8</v>
      </c>
    </row>
    <row r="29" spans="1:6">
      <c r="A29" s="2" t="s">
        <v>1423</v>
      </c>
      <c r="B29" s="5">
        <v>2480823000</v>
      </c>
      <c r="C29" s="3" t="s">
        <v>8</v>
      </c>
      <c r="D29" s="5">
        <v>2480823000</v>
      </c>
      <c r="E29" s="3" t="s">
        <v>8</v>
      </c>
      <c r="F29" s="5">
        <v>2060892000</v>
      </c>
    </row>
    <row r="30" spans="1:6">
      <c r="A30" s="2" t="s">
        <v>92</v>
      </c>
      <c r="B30" s="5">
        <v>73814000</v>
      </c>
      <c r="C30" s="5">
        <v>68871000</v>
      </c>
      <c r="D30" s="5">
        <v>201156000</v>
      </c>
      <c r="E30" s="5">
        <v>194175000</v>
      </c>
      <c r="F30" s="3" t="s">
        <v>8</v>
      </c>
    </row>
    <row r="31" spans="1:6">
      <c r="A31" s="2" t="s">
        <v>94</v>
      </c>
      <c r="B31" s="5">
        <v>53089000</v>
      </c>
      <c r="C31" s="5">
        <v>48472000</v>
      </c>
      <c r="D31" s="5">
        <v>149829000</v>
      </c>
      <c r="E31" s="5">
        <v>133047000</v>
      </c>
      <c r="F31" s="3" t="s">
        <v>8</v>
      </c>
    </row>
    <row r="32" spans="1:6">
      <c r="A32" s="2" t="s">
        <v>95</v>
      </c>
      <c r="B32" s="5">
        <v>15511000</v>
      </c>
      <c r="C32" s="5">
        <v>12133000</v>
      </c>
      <c r="D32" s="5">
        <v>43345000</v>
      </c>
      <c r="E32" s="5">
        <v>35581000</v>
      </c>
      <c r="F32" s="3" t="s">
        <v>8</v>
      </c>
    </row>
    <row r="33" spans="1:6">
      <c r="A33" s="2" t="s">
        <v>99</v>
      </c>
      <c r="B33" s="5">
        <v>2647000</v>
      </c>
      <c r="C33" s="5">
        <v>5408000</v>
      </c>
      <c r="D33" s="5">
        <v>25306000</v>
      </c>
      <c r="E33" s="5">
        <v>13646000</v>
      </c>
      <c r="F33" s="3" t="s">
        <v>8</v>
      </c>
    </row>
    <row r="34" spans="1:6">
      <c r="A34" s="2" t="s">
        <v>102</v>
      </c>
      <c r="B34" s="5">
        <v>5054000</v>
      </c>
      <c r="C34" s="5">
        <v>5651000</v>
      </c>
      <c r="D34" s="5">
        <v>17600000</v>
      </c>
      <c r="E34" s="5">
        <v>14960000</v>
      </c>
      <c r="F34" s="3" t="s">
        <v>8</v>
      </c>
    </row>
    <row r="35" spans="1:6">
      <c r="A35" s="2" t="s">
        <v>217</v>
      </c>
      <c r="B35" s="5">
        <v>64253000</v>
      </c>
      <c r="C35" s="5">
        <v>52459000</v>
      </c>
      <c r="D35" s="5">
        <v>165475000</v>
      </c>
      <c r="E35" s="5">
        <v>106044000</v>
      </c>
      <c r="F35" s="3" t="s">
        <v>8</v>
      </c>
    </row>
    <row r="36" spans="1:6">
      <c r="A36" s="2" t="s">
        <v>1427</v>
      </c>
      <c r="B36" s="3" t="s">
        <v>8</v>
      </c>
      <c r="C36" s="3" t="s">
        <v>8</v>
      </c>
      <c r="D36" s="3" t="s">
        <v>8</v>
      </c>
      <c r="E36" s="3" t="s">
        <v>8</v>
      </c>
      <c r="F36" s="3" t="s">
        <v>8</v>
      </c>
    </row>
    <row r="37" spans="1:6" ht="30">
      <c r="A37" s="7" t="s">
        <v>957</v>
      </c>
      <c r="B37" s="3" t="s">
        <v>8</v>
      </c>
      <c r="C37" s="3" t="s">
        <v>8</v>
      </c>
      <c r="D37" s="3" t="s">
        <v>8</v>
      </c>
      <c r="E37" s="3" t="s">
        <v>8</v>
      </c>
      <c r="F37" s="3" t="s">
        <v>8</v>
      </c>
    </row>
    <row r="38" spans="1:6">
      <c r="A38" s="2" t="s">
        <v>1423</v>
      </c>
      <c r="B38" s="5">
        <v>994857000</v>
      </c>
      <c r="C38" s="3" t="s">
        <v>8</v>
      </c>
      <c r="D38" s="5">
        <v>994857000</v>
      </c>
      <c r="E38" s="3" t="s">
        <v>8</v>
      </c>
      <c r="F38" s="5">
        <v>980321000</v>
      </c>
    </row>
    <row r="39" spans="1:6">
      <c r="A39" s="2" t="s">
        <v>92</v>
      </c>
      <c r="B39" s="5">
        <v>28403000</v>
      </c>
      <c r="C39" s="5">
        <v>17040000</v>
      </c>
      <c r="D39" s="5">
        <v>78687000</v>
      </c>
      <c r="E39" s="5">
        <v>17366000</v>
      </c>
      <c r="F39" s="3" t="s">
        <v>8</v>
      </c>
    </row>
    <row r="40" spans="1:6">
      <c r="A40" s="2" t="s">
        <v>94</v>
      </c>
      <c r="B40" s="5">
        <v>17646000</v>
      </c>
      <c r="C40" s="5">
        <v>15520000</v>
      </c>
      <c r="D40" s="5">
        <v>57130000</v>
      </c>
      <c r="E40" s="5">
        <v>26277000</v>
      </c>
      <c r="F40" s="3" t="s">
        <v>8</v>
      </c>
    </row>
    <row r="41" spans="1:6">
      <c r="A41" s="2" t="s">
        <v>95</v>
      </c>
      <c r="B41" s="5">
        <v>12394000</v>
      </c>
      <c r="C41" s="5">
        <v>2491000</v>
      </c>
      <c r="D41" s="5">
        <v>29670000</v>
      </c>
      <c r="E41" s="5">
        <v>2491000</v>
      </c>
      <c r="F41" s="3" t="s">
        <v>8</v>
      </c>
    </row>
    <row r="42" spans="1:6">
      <c r="A42" s="2" t="s">
        <v>99</v>
      </c>
      <c r="B42" s="5">
        <v>9920000</v>
      </c>
      <c r="C42" s="5">
        <v>-352000</v>
      </c>
      <c r="D42" s="5">
        <v>28282000</v>
      </c>
      <c r="E42" s="5">
        <v>-9086000</v>
      </c>
      <c r="F42" s="3" t="s">
        <v>8</v>
      </c>
    </row>
    <row r="43" spans="1:6">
      <c r="A43" s="2" t="s">
        <v>102</v>
      </c>
      <c r="B43" s="3">
        <v>0</v>
      </c>
      <c r="C43" s="3">
        <v>0</v>
      </c>
      <c r="D43" s="3">
        <v>0</v>
      </c>
      <c r="E43" s="3">
        <v>0</v>
      </c>
      <c r="F43" s="3" t="s">
        <v>8</v>
      </c>
    </row>
    <row r="44" spans="1:6">
      <c r="A44" s="2" t="s">
        <v>217</v>
      </c>
      <c r="B44" s="5">
        <v>9182000</v>
      </c>
      <c r="C44" s="5">
        <v>110919000</v>
      </c>
      <c r="D44" s="5">
        <v>41035000</v>
      </c>
      <c r="E44" s="5">
        <v>295185000</v>
      </c>
      <c r="F44" s="3" t="s">
        <v>8</v>
      </c>
    </row>
    <row r="45" spans="1:6">
      <c r="A45" s="2" t="s">
        <v>1428</v>
      </c>
      <c r="B45" s="3" t="s">
        <v>8</v>
      </c>
      <c r="C45" s="3" t="s">
        <v>8</v>
      </c>
      <c r="D45" s="3" t="s">
        <v>8</v>
      </c>
      <c r="E45" s="3" t="s">
        <v>8</v>
      </c>
      <c r="F45" s="3" t="s">
        <v>8</v>
      </c>
    </row>
    <row r="46" spans="1:6" ht="30">
      <c r="A46" s="7" t="s">
        <v>957</v>
      </c>
      <c r="B46" s="3" t="s">
        <v>8</v>
      </c>
      <c r="C46" s="3" t="s">
        <v>8</v>
      </c>
      <c r="D46" s="3" t="s">
        <v>8</v>
      </c>
      <c r="E46" s="3" t="s">
        <v>8</v>
      </c>
      <c r="F46" s="3" t="s">
        <v>8</v>
      </c>
    </row>
    <row r="47" spans="1:6">
      <c r="A47" s="2" t="s">
        <v>1423</v>
      </c>
      <c r="B47" s="5">
        <v>281230000</v>
      </c>
      <c r="C47" s="3" t="s">
        <v>8</v>
      </c>
      <c r="D47" s="5">
        <v>281230000</v>
      </c>
      <c r="E47" s="3" t="s">
        <v>8</v>
      </c>
      <c r="F47" s="5">
        <v>246873000</v>
      </c>
    </row>
    <row r="48" spans="1:6">
      <c r="A48" s="2" t="s">
        <v>92</v>
      </c>
      <c r="B48" s="5">
        <v>11352000</v>
      </c>
      <c r="C48" s="5">
        <v>11754000</v>
      </c>
      <c r="D48" s="5">
        <v>39681000</v>
      </c>
      <c r="E48" s="5">
        <v>36394000</v>
      </c>
      <c r="F48" s="3" t="s">
        <v>8</v>
      </c>
    </row>
    <row r="49" spans="1:6">
      <c r="A49" s="2" t="s">
        <v>94</v>
      </c>
      <c r="B49" s="5">
        <v>7162000</v>
      </c>
      <c r="C49" s="5">
        <v>12548000</v>
      </c>
      <c r="D49" s="5">
        <v>28547000</v>
      </c>
      <c r="E49" s="5">
        <v>35496000</v>
      </c>
      <c r="F49" s="3" t="s">
        <v>8</v>
      </c>
    </row>
    <row r="50" spans="1:6">
      <c r="A50" s="2" t="s">
        <v>95</v>
      </c>
      <c r="B50" s="5">
        <v>98000</v>
      </c>
      <c r="C50" s="5">
        <v>202000</v>
      </c>
      <c r="D50" s="5">
        <v>298000</v>
      </c>
      <c r="E50" s="5">
        <v>448000</v>
      </c>
      <c r="F50" s="3" t="s">
        <v>8</v>
      </c>
    </row>
    <row r="51" spans="1:6">
      <c r="A51" s="2" t="s">
        <v>99</v>
      </c>
      <c r="B51" s="5">
        <v>85000</v>
      </c>
      <c r="C51" s="5">
        <v>-145000</v>
      </c>
      <c r="D51" s="5">
        <v>-195000</v>
      </c>
      <c r="E51" s="5">
        <v>4081000</v>
      </c>
      <c r="F51" s="3" t="s">
        <v>8</v>
      </c>
    </row>
    <row r="52" spans="1:6">
      <c r="A52" s="2" t="s">
        <v>102</v>
      </c>
      <c r="B52" s="5">
        <v>3726000</v>
      </c>
      <c r="C52" s="5">
        <v>2354000</v>
      </c>
      <c r="D52" s="5">
        <v>9999000</v>
      </c>
      <c r="E52" s="5">
        <v>7224000</v>
      </c>
      <c r="F52" s="3" t="s">
        <v>8</v>
      </c>
    </row>
    <row r="53" spans="1:6">
      <c r="A53" s="2" t="s">
        <v>217</v>
      </c>
      <c r="B53" s="3">
        <v>0</v>
      </c>
      <c r="C53" s="3">
        <v>0</v>
      </c>
      <c r="D53" s="5">
        <v>819000</v>
      </c>
      <c r="E53" s="5">
        <v>181000</v>
      </c>
      <c r="F53" s="3" t="s">
        <v>8</v>
      </c>
    </row>
    <row r="54" spans="1:6">
      <c r="A54" s="2" t="s">
        <v>1429</v>
      </c>
      <c r="B54" s="3" t="s">
        <v>8</v>
      </c>
      <c r="C54" s="3" t="s">
        <v>8</v>
      </c>
      <c r="D54" s="3" t="s">
        <v>8</v>
      </c>
      <c r="E54" s="3" t="s">
        <v>8</v>
      </c>
      <c r="F54" s="3" t="s">
        <v>8</v>
      </c>
    </row>
    <row r="55" spans="1:6" ht="30">
      <c r="A55" s="7" t="s">
        <v>957</v>
      </c>
      <c r="B55" s="3" t="s">
        <v>8</v>
      </c>
      <c r="C55" s="3" t="s">
        <v>8</v>
      </c>
      <c r="D55" s="3" t="s">
        <v>8</v>
      </c>
      <c r="E55" s="3" t="s">
        <v>8</v>
      </c>
      <c r="F55" s="3" t="s">
        <v>8</v>
      </c>
    </row>
    <row r="56" spans="1:6">
      <c r="A56" s="2" t="s">
        <v>1423</v>
      </c>
      <c r="B56" s="3">
        <v>0</v>
      </c>
      <c r="C56" s="3" t="s">
        <v>8</v>
      </c>
      <c r="D56" s="3">
        <v>0</v>
      </c>
      <c r="E56" s="3" t="s">
        <v>8</v>
      </c>
      <c r="F56" s="5">
        <v>1111000</v>
      </c>
    </row>
    <row r="57" spans="1:6">
      <c r="A57" s="2" t="s">
        <v>92</v>
      </c>
      <c r="B57" s="3">
        <v>0</v>
      </c>
      <c r="C57" s="3">
        <v>0</v>
      </c>
      <c r="D57" s="3">
        <v>0</v>
      </c>
      <c r="E57" s="3">
        <v>0</v>
      </c>
      <c r="F57" s="3" t="s">
        <v>8</v>
      </c>
    </row>
    <row r="58" spans="1:6">
      <c r="A58" s="2" t="s">
        <v>94</v>
      </c>
      <c r="B58" s="3">
        <v>0</v>
      </c>
      <c r="C58" s="3">
        <v>0</v>
      </c>
      <c r="D58" s="3">
        <v>0</v>
      </c>
      <c r="E58" s="3">
        <v>0</v>
      </c>
      <c r="F58" s="3" t="s">
        <v>8</v>
      </c>
    </row>
    <row r="59" spans="1:6">
      <c r="A59" s="2" t="s">
        <v>95</v>
      </c>
      <c r="B59" s="3">
        <v>0</v>
      </c>
      <c r="C59" s="3">
        <v>0</v>
      </c>
      <c r="D59" s="3">
        <v>0</v>
      </c>
      <c r="E59" s="3">
        <v>0</v>
      </c>
      <c r="F59" s="3" t="s">
        <v>8</v>
      </c>
    </row>
    <row r="60" spans="1:6">
      <c r="A60" s="2" t="s">
        <v>99</v>
      </c>
      <c r="B60" s="3">
        <v>0</v>
      </c>
      <c r="C60" s="3">
        <v>0</v>
      </c>
      <c r="D60" s="3">
        <v>0</v>
      </c>
      <c r="E60" s="3">
        <v>0</v>
      </c>
      <c r="F60" s="3" t="s">
        <v>8</v>
      </c>
    </row>
    <row r="61" spans="1:6">
      <c r="A61" s="2" t="s">
        <v>102</v>
      </c>
      <c r="B61" s="3">
        <v>0</v>
      </c>
      <c r="C61" s="3">
        <v>0</v>
      </c>
      <c r="D61" s="3">
        <v>0</v>
      </c>
      <c r="E61" s="3">
        <v>0</v>
      </c>
      <c r="F61" s="3" t="s">
        <v>8</v>
      </c>
    </row>
    <row r="62" spans="1:6">
      <c r="A62" s="2" t="s">
        <v>217</v>
      </c>
      <c r="B62" s="3">
        <v>0</v>
      </c>
      <c r="C62" s="3">
        <v>0</v>
      </c>
      <c r="D62" s="3">
        <v>0</v>
      </c>
      <c r="E62" s="3">
        <v>0</v>
      </c>
      <c r="F62" s="3" t="s">
        <v>8</v>
      </c>
    </row>
    <row r="63" spans="1:6">
      <c r="A63" s="2" t="s">
        <v>1430</v>
      </c>
      <c r="B63" s="3" t="s">
        <v>8</v>
      </c>
      <c r="C63" s="3" t="s">
        <v>8</v>
      </c>
      <c r="D63" s="3" t="s">
        <v>8</v>
      </c>
      <c r="E63" s="3" t="s">
        <v>8</v>
      </c>
      <c r="F63" s="3" t="s">
        <v>8</v>
      </c>
    </row>
    <row r="64" spans="1:6" ht="30">
      <c r="A64" s="7" t="s">
        <v>957</v>
      </c>
      <c r="B64" s="3" t="s">
        <v>8</v>
      </c>
      <c r="C64" s="3" t="s">
        <v>8</v>
      </c>
      <c r="D64" s="3" t="s">
        <v>8</v>
      </c>
      <c r="E64" s="3" t="s">
        <v>8</v>
      </c>
      <c r="F64" s="3" t="s">
        <v>8</v>
      </c>
    </row>
    <row r="65" spans="1:6">
      <c r="A65" s="2" t="s">
        <v>1423</v>
      </c>
      <c r="B65" s="5">
        <v>111627000</v>
      </c>
      <c r="C65" s="3" t="s">
        <v>8</v>
      </c>
      <c r="D65" s="5">
        <v>111627000</v>
      </c>
      <c r="E65" s="3" t="s">
        <v>8</v>
      </c>
      <c r="F65" s="5">
        <v>196007000</v>
      </c>
    </row>
    <row r="66" spans="1:6">
      <c r="A66" s="2" t="s">
        <v>92</v>
      </c>
      <c r="B66" s="3">
        <v>0</v>
      </c>
      <c r="C66" s="3">
        <v>0</v>
      </c>
      <c r="D66" s="3">
        <v>0</v>
      </c>
      <c r="E66" s="3">
        <v>0</v>
      </c>
      <c r="F66" s="3" t="s">
        <v>8</v>
      </c>
    </row>
    <row r="67" spans="1:6">
      <c r="A67" s="2" t="s">
        <v>94</v>
      </c>
      <c r="B67" s="5">
        <v>12635000</v>
      </c>
      <c r="C67" s="5">
        <v>14153000</v>
      </c>
      <c r="D67" s="5">
        <v>38741000</v>
      </c>
      <c r="E67" s="5">
        <v>40507000</v>
      </c>
      <c r="F67" s="3" t="s">
        <v>8</v>
      </c>
    </row>
    <row r="68" spans="1:6">
      <c r="A68" s="2" t="s">
        <v>95</v>
      </c>
      <c r="B68" s="5">
        <v>701000</v>
      </c>
      <c r="C68" s="5">
        <v>429000</v>
      </c>
      <c r="D68" s="5">
        <v>2217000</v>
      </c>
      <c r="E68" s="5">
        <v>1015000</v>
      </c>
      <c r="F68" s="3" t="s">
        <v>8</v>
      </c>
    </row>
    <row r="69" spans="1:6">
      <c r="A69" s="2" t="s">
        <v>99</v>
      </c>
      <c r="B69" s="5">
        <v>13618000</v>
      </c>
      <c r="C69" s="5">
        <v>16848000</v>
      </c>
      <c r="D69" s="5">
        <v>44096000</v>
      </c>
      <c r="E69" s="5">
        <v>44685000</v>
      </c>
      <c r="F69" s="3" t="s">
        <v>8</v>
      </c>
    </row>
    <row r="70" spans="1:6">
      <c r="A70" s="2" t="s">
        <v>102</v>
      </c>
      <c r="B70" s="5">
        <v>70000</v>
      </c>
      <c r="C70" s="5">
        <v>55000</v>
      </c>
      <c r="D70" s="5">
        <v>229000</v>
      </c>
      <c r="E70" s="5">
        <v>132000</v>
      </c>
      <c r="F70" s="3" t="s">
        <v>8</v>
      </c>
    </row>
    <row r="71" spans="1:6">
      <c r="A71" s="2" t="s">
        <v>217</v>
      </c>
      <c r="B71" s="8">
        <v>0</v>
      </c>
      <c r="C71" s="8">
        <v>245000</v>
      </c>
      <c r="D71" s="8">
        <v>229000</v>
      </c>
      <c r="E71" s="8">
        <v>680000</v>
      </c>
      <c r="F71" s="3" t="s">
        <v>8</v>
      </c>
    </row>
  </sheetData>
  <mergeCells count="7">
    <mergeCell ref="F2:F3"/>
    <mergeCell ref="A1:A3"/>
    <mergeCell ref="B1:C1"/>
    <mergeCell ref="D1:E1"/>
    <mergeCell ref="B2:B3"/>
    <mergeCell ref="C2:C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6" t="s">
        <v>1431</v>
      </c>
      <c r="B1" s="6" t="s">
        <v>90</v>
      </c>
      <c r="C1" s="6"/>
      <c r="D1" s="6" t="s">
        <v>1</v>
      </c>
      <c r="E1" s="6"/>
      <c r="F1" s="1" t="s">
        <v>194</v>
      </c>
    </row>
    <row r="2" spans="1:6">
      <c r="A2" s="6"/>
      <c r="B2" s="1" t="s">
        <v>2</v>
      </c>
      <c r="C2" s="1" t="s">
        <v>91</v>
      </c>
      <c r="D2" s="1" t="s">
        <v>2</v>
      </c>
      <c r="E2" s="1" t="s">
        <v>91</v>
      </c>
      <c r="F2" s="1" t="s">
        <v>26</v>
      </c>
    </row>
    <row r="3" spans="1:6" ht="30">
      <c r="A3" s="7" t="s">
        <v>1432</v>
      </c>
      <c r="B3" s="3" t="s">
        <v>8</v>
      </c>
      <c r="C3" s="3" t="s">
        <v>8</v>
      </c>
      <c r="D3" s="3" t="s">
        <v>8</v>
      </c>
      <c r="E3" s="3" t="s">
        <v>8</v>
      </c>
      <c r="F3" s="3" t="s">
        <v>8</v>
      </c>
    </row>
    <row r="4" spans="1:6" ht="45">
      <c r="A4" s="2" t="s">
        <v>127</v>
      </c>
      <c r="B4" s="8">
        <v>153329000</v>
      </c>
      <c r="C4" s="8">
        <v>-18809000</v>
      </c>
      <c r="D4" s="8">
        <v>117495000</v>
      </c>
      <c r="E4" s="8">
        <v>-47474000</v>
      </c>
      <c r="F4" s="3" t="s">
        <v>8</v>
      </c>
    </row>
    <row r="5" spans="1:6" ht="30">
      <c r="A5" s="2" t="s">
        <v>126</v>
      </c>
      <c r="B5" s="3">
        <v>0</v>
      </c>
      <c r="C5" s="5">
        <v>17731000</v>
      </c>
      <c r="D5" s="5">
        <v>185000</v>
      </c>
      <c r="E5" s="5">
        <v>25431000</v>
      </c>
      <c r="F5" s="3" t="s">
        <v>8</v>
      </c>
    </row>
    <row r="6" spans="1:6">
      <c r="A6" s="2" t="s">
        <v>161</v>
      </c>
      <c r="B6" s="3">
        <v>0</v>
      </c>
      <c r="C6" s="3" t="s">
        <v>8</v>
      </c>
      <c r="D6" s="5">
        <v>185000</v>
      </c>
      <c r="E6" s="3" t="s">
        <v>8</v>
      </c>
      <c r="F6" s="5">
        <v>13060000</v>
      </c>
    </row>
    <row r="7" spans="1:6" ht="30">
      <c r="A7" s="2" t="s">
        <v>125</v>
      </c>
      <c r="B7" s="5">
        <v>153329000</v>
      </c>
      <c r="C7" s="5">
        <v>-1078000</v>
      </c>
      <c r="D7" s="5">
        <v>117680000</v>
      </c>
      <c r="E7" s="5">
        <v>-22043000</v>
      </c>
      <c r="F7" s="3" t="s">
        <v>8</v>
      </c>
    </row>
    <row r="8" spans="1:6" ht="30">
      <c r="A8" s="2" t="s">
        <v>1433</v>
      </c>
      <c r="B8" s="5">
        <v>85100000</v>
      </c>
      <c r="C8" s="5">
        <v>55479000</v>
      </c>
      <c r="D8" s="5">
        <v>245305000</v>
      </c>
      <c r="E8" s="5">
        <v>155714000</v>
      </c>
      <c r="F8" s="3" t="s">
        <v>8</v>
      </c>
    </row>
    <row r="9" spans="1:6" ht="30">
      <c r="A9" s="2" t="s">
        <v>103</v>
      </c>
      <c r="B9" s="5">
        <v>-491160000</v>
      </c>
      <c r="C9" s="3">
        <v>0</v>
      </c>
      <c r="D9" s="5">
        <v>-496092000</v>
      </c>
      <c r="E9" s="3">
        <v>0</v>
      </c>
      <c r="F9" s="3" t="s">
        <v>8</v>
      </c>
    </row>
    <row r="10" spans="1:6" ht="30">
      <c r="A10" s="2" t="s">
        <v>861</v>
      </c>
      <c r="B10" s="5">
        <v>-34281000</v>
      </c>
      <c r="C10" s="3" t="s">
        <v>8</v>
      </c>
      <c r="D10" s="5">
        <v>-32771000</v>
      </c>
      <c r="E10" s="5">
        <v>-16107000</v>
      </c>
      <c r="F10" s="3" t="s">
        <v>8</v>
      </c>
    </row>
    <row r="11" spans="1:6" ht="30">
      <c r="A11" s="2" t="s">
        <v>863</v>
      </c>
      <c r="B11" s="5">
        <v>87317000</v>
      </c>
      <c r="C11" s="5">
        <v>30200000</v>
      </c>
      <c r="D11" s="5">
        <v>95372000</v>
      </c>
      <c r="E11" s="5">
        <v>30660000</v>
      </c>
      <c r="F11" s="3" t="s">
        <v>8</v>
      </c>
    </row>
    <row r="12" spans="1:6" ht="30">
      <c r="A12" s="2" t="s">
        <v>899</v>
      </c>
      <c r="B12" s="3">
        <v>0</v>
      </c>
      <c r="C12" s="3">
        <v>0</v>
      </c>
      <c r="D12" s="3">
        <v>0</v>
      </c>
      <c r="E12" s="5">
        <v>390000</v>
      </c>
      <c r="F12" s="3" t="s">
        <v>8</v>
      </c>
    </row>
    <row r="13" spans="1:6">
      <c r="A13" s="7" t="s">
        <v>864</v>
      </c>
      <c r="B13" s="3" t="s">
        <v>8</v>
      </c>
      <c r="C13" s="3" t="s">
        <v>8</v>
      </c>
      <c r="D13" s="3" t="s">
        <v>8</v>
      </c>
      <c r="E13" s="3" t="s">
        <v>8</v>
      </c>
      <c r="F13" s="3" t="s">
        <v>8</v>
      </c>
    </row>
    <row r="14" spans="1:6">
      <c r="A14" s="2" t="s">
        <v>118</v>
      </c>
      <c r="B14" s="5">
        <v>-1114000</v>
      </c>
      <c r="C14" s="5">
        <v>-19299000</v>
      </c>
      <c r="D14" s="5">
        <v>-38382000</v>
      </c>
      <c r="E14" s="5">
        <v>-27213000</v>
      </c>
      <c r="F14" s="3" t="s">
        <v>8</v>
      </c>
    </row>
    <row r="15" spans="1:6" ht="30">
      <c r="A15" s="2" t="s">
        <v>863</v>
      </c>
      <c r="B15" s="3" t="s">
        <v>8</v>
      </c>
      <c r="C15" s="5">
        <v>164000</v>
      </c>
      <c r="D15" s="3" t="s">
        <v>8</v>
      </c>
      <c r="E15" s="5">
        <v>4254000</v>
      </c>
      <c r="F15" s="3" t="s">
        <v>8</v>
      </c>
    </row>
    <row r="16" spans="1:6" ht="30">
      <c r="A16" s="7" t="s">
        <v>1434</v>
      </c>
      <c r="B16" s="3" t="s">
        <v>8</v>
      </c>
      <c r="C16" s="3" t="s">
        <v>8</v>
      </c>
      <c r="D16" s="3" t="s">
        <v>8</v>
      </c>
      <c r="E16" s="3" t="s">
        <v>8</v>
      </c>
      <c r="F16" s="3" t="s">
        <v>8</v>
      </c>
    </row>
    <row r="17" spans="1:6">
      <c r="A17" s="2" t="s">
        <v>118</v>
      </c>
      <c r="B17" s="5">
        <v>204162000</v>
      </c>
      <c r="C17" s="5">
        <v>7893000</v>
      </c>
      <c r="D17" s="5">
        <v>220993000</v>
      </c>
      <c r="E17" s="5">
        <v>17174000</v>
      </c>
      <c r="F17" s="3" t="s">
        <v>8</v>
      </c>
    </row>
    <row r="18" spans="1:6">
      <c r="A18" s="2" t="s">
        <v>867</v>
      </c>
      <c r="B18" s="5">
        <v>-33864000</v>
      </c>
      <c r="C18" s="5">
        <v>-11776000</v>
      </c>
      <c r="D18" s="5">
        <v>-36988000</v>
      </c>
      <c r="E18" s="5">
        <v>-13692000</v>
      </c>
      <c r="F18" s="3" t="s">
        <v>8</v>
      </c>
    </row>
    <row r="19" spans="1:6">
      <c r="A19" s="2" t="s">
        <v>869</v>
      </c>
      <c r="B19" s="5">
        <v>-19002000</v>
      </c>
      <c r="C19" s="5">
        <v>79630000</v>
      </c>
      <c r="D19" s="5">
        <v>112824000</v>
      </c>
      <c r="E19" s="5">
        <v>189859000</v>
      </c>
      <c r="F19" s="3" t="s">
        <v>8</v>
      </c>
    </row>
    <row r="20" spans="1:6">
      <c r="A20" s="2" t="s">
        <v>1435</v>
      </c>
      <c r="B20" s="3" t="s">
        <v>8</v>
      </c>
      <c r="C20" s="3" t="s">
        <v>8</v>
      </c>
      <c r="D20" s="3" t="s">
        <v>8</v>
      </c>
      <c r="E20" s="3" t="s">
        <v>8</v>
      </c>
      <c r="F20" s="3" t="s">
        <v>8</v>
      </c>
    </row>
    <row r="21" spans="1:6" ht="30">
      <c r="A21" s="7" t="s">
        <v>1432</v>
      </c>
      <c r="B21" s="3" t="s">
        <v>8</v>
      </c>
      <c r="C21" s="3" t="s">
        <v>8</v>
      </c>
      <c r="D21" s="3" t="s">
        <v>8</v>
      </c>
      <c r="E21" s="3" t="s">
        <v>8</v>
      </c>
      <c r="F21" s="3" t="s">
        <v>8</v>
      </c>
    </row>
    <row r="22" spans="1:6" ht="30">
      <c r="A22" s="2" t="s">
        <v>1433</v>
      </c>
      <c r="B22" s="5">
        <v>96609000</v>
      </c>
      <c r="C22" s="5">
        <v>70908000</v>
      </c>
      <c r="D22" s="5">
        <v>281012000</v>
      </c>
      <c r="E22" s="5">
        <v>206833000</v>
      </c>
      <c r="F22" s="3" t="s">
        <v>8</v>
      </c>
    </row>
    <row r="23" spans="1:6">
      <c r="A23" s="7" t="s">
        <v>864</v>
      </c>
      <c r="B23" s="3" t="s">
        <v>8</v>
      </c>
      <c r="C23" s="3" t="s">
        <v>8</v>
      </c>
      <c r="D23" s="3" t="s">
        <v>8</v>
      </c>
      <c r="E23" s="3" t="s">
        <v>8</v>
      </c>
      <c r="F23" s="3" t="s">
        <v>8</v>
      </c>
    </row>
    <row r="24" spans="1:6" ht="30">
      <c r="A24" s="2" t="s">
        <v>1433</v>
      </c>
      <c r="B24" s="3" t="s">
        <v>8</v>
      </c>
      <c r="C24" s="5">
        <v>2618000</v>
      </c>
      <c r="D24" s="5">
        <v>2000000</v>
      </c>
      <c r="E24" s="5">
        <v>9603000</v>
      </c>
      <c r="F24" s="3" t="s">
        <v>8</v>
      </c>
    </row>
    <row r="25" spans="1:6">
      <c r="A25" s="2" t="s">
        <v>1424</v>
      </c>
      <c r="B25" s="3" t="s">
        <v>8</v>
      </c>
      <c r="C25" s="3" t="s">
        <v>8</v>
      </c>
      <c r="D25" s="3" t="s">
        <v>8</v>
      </c>
      <c r="E25" s="3" t="s">
        <v>8</v>
      </c>
      <c r="F25" s="3" t="s">
        <v>8</v>
      </c>
    </row>
    <row r="26" spans="1:6" ht="30">
      <c r="A26" s="7" t="s">
        <v>1432</v>
      </c>
      <c r="B26" s="3" t="s">
        <v>8</v>
      </c>
      <c r="C26" s="3" t="s">
        <v>8</v>
      </c>
      <c r="D26" s="3" t="s">
        <v>8</v>
      </c>
      <c r="E26" s="3" t="s">
        <v>8</v>
      </c>
      <c r="F26" s="3" t="s">
        <v>8</v>
      </c>
    </row>
    <row r="27" spans="1:6" ht="45">
      <c r="A27" s="2" t="s">
        <v>127</v>
      </c>
      <c r="B27" s="5">
        <v>281664000</v>
      </c>
      <c r="C27" s="5">
        <v>2405000</v>
      </c>
      <c r="D27" s="5">
        <v>287956000</v>
      </c>
      <c r="E27" s="5">
        <v>79366000</v>
      </c>
      <c r="F27" s="3" t="s">
        <v>8</v>
      </c>
    </row>
    <row r="28" spans="1:6" ht="30">
      <c r="A28" s="2" t="s">
        <v>126</v>
      </c>
      <c r="B28" s="3" t="s">
        <v>8</v>
      </c>
      <c r="C28" s="3">
        <v>0</v>
      </c>
      <c r="D28" s="3" t="s">
        <v>8</v>
      </c>
      <c r="E28" s="3">
        <v>0</v>
      </c>
      <c r="F28" s="3" t="s">
        <v>8</v>
      </c>
    </row>
    <row r="29" spans="1:6">
      <c r="A29" s="2" t="s">
        <v>161</v>
      </c>
      <c r="B29" s="3">
        <v>0</v>
      </c>
      <c r="C29" s="3" t="s">
        <v>8</v>
      </c>
      <c r="D29" s="3">
        <v>0</v>
      </c>
      <c r="E29" s="3" t="s">
        <v>8</v>
      </c>
      <c r="F29" s="3" t="s">
        <v>8</v>
      </c>
    </row>
    <row r="30" spans="1:6" ht="30">
      <c r="A30" s="2" t="s">
        <v>125</v>
      </c>
      <c r="B30" s="5">
        <v>281664000</v>
      </c>
      <c r="C30" s="5">
        <v>2405000</v>
      </c>
      <c r="D30" s="5">
        <v>287956000</v>
      </c>
      <c r="E30" s="5">
        <v>79366000</v>
      </c>
      <c r="F30" s="3" t="s">
        <v>8</v>
      </c>
    </row>
    <row r="31" spans="1:6" ht="30">
      <c r="A31" s="2" t="s">
        <v>1433</v>
      </c>
      <c r="B31" s="5">
        <v>56396000</v>
      </c>
      <c r="C31" s="5">
        <v>40224000</v>
      </c>
      <c r="D31" s="5">
        <v>169775000</v>
      </c>
      <c r="E31" s="5">
        <v>116179000</v>
      </c>
      <c r="F31" s="3" t="s">
        <v>8</v>
      </c>
    </row>
    <row r="32" spans="1:6" ht="30">
      <c r="A32" s="2" t="s">
        <v>103</v>
      </c>
      <c r="B32" s="5">
        <v>-491160000</v>
      </c>
      <c r="C32" s="3" t="s">
        <v>8</v>
      </c>
      <c r="D32" s="5">
        <v>-496092000</v>
      </c>
      <c r="E32" s="3" t="s">
        <v>8</v>
      </c>
      <c r="F32" s="3" t="s">
        <v>8</v>
      </c>
    </row>
    <row r="33" spans="1:6" ht="30">
      <c r="A33" s="2" t="s">
        <v>861</v>
      </c>
      <c r="B33" s="5">
        <v>-34281000</v>
      </c>
      <c r="C33" s="3" t="s">
        <v>8</v>
      </c>
      <c r="D33" s="5">
        <v>-32771000</v>
      </c>
      <c r="E33" s="5">
        <v>-16107000</v>
      </c>
      <c r="F33" s="3" t="s">
        <v>8</v>
      </c>
    </row>
    <row r="34" spans="1:6" ht="30">
      <c r="A34" s="2" t="s">
        <v>863</v>
      </c>
      <c r="B34" s="5">
        <v>87317000</v>
      </c>
      <c r="C34" s="5">
        <v>30200000</v>
      </c>
      <c r="D34" s="5">
        <v>94187000</v>
      </c>
      <c r="E34" s="5">
        <v>30660000</v>
      </c>
      <c r="F34" s="3" t="s">
        <v>8</v>
      </c>
    </row>
    <row r="35" spans="1:6" ht="30">
      <c r="A35" s="2" t="s">
        <v>899</v>
      </c>
      <c r="B35" s="3" t="s">
        <v>8</v>
      </c>
      <c r="C35" s="3" t="s">
        <v>8</v>
      </c>
      <c r="D35" s="3" t="s">
        <v>8</v>
      </c>
      <c r="E35" s="3">
        <v>0</v>
      </c>
      <c r="F35" s="3" t="s">
        <v>8</v>
      </c>
    </row>
    <row r="36" spans="1:6">
      <c r="A36" s="7" t="s">
        <v>864</v>
      </c>
      <c r="B36" s="3" t="s">
        <v>8</v>
      </c>
      <c r="C36" s="3" t="s">
        <v>8</v>
      </c>
      <c r="D36" s="3" t="s">
        <v>8</v>
      </c>
      <c r="E36" s="3" t="s">
        <v>8</v>
      </c>
      <c r="F36" s="3" t="s">
        <v>8</v>
      </c>
    </row>
    <row r="37" spans="1:6">
      <c r="A37" s="2" t="s">
        <v>118</v>
      </c>
      <c r="B37" s="5">
        <v>-1114000</v>
      </c>
      <c r="C37" s="5">
        <v>-5854000</v>
      </c>
      <c r="D37" s="5">
        <v>-22354000</v>
      </c>
      <c r="E37" s="5">
        <v>-13768000</v>
      </c>
      <c r="F37" s="3" t="s">
        <v>8</v>
      </c>
    </row>
    <row r="38" spans="1:6" ht="30">
      <c r="A38" s="2" t="s">
        <v>863</v>
      </c>
      <c r="B38" s="3" t="s">
        <v>8</v>
      </c>
      <c r="C38" s="5">
        <v>164000</v>
      </c>
      <c r="D38" s="3" t="s">
        <v>8</v>
      </c>
      <c r="E38" s="5">
        <v>4254000</v>
      </c>
      <c r="F38" s="3" t="s">
        <v>8</v>
      </c>
    </row>
    <row r="39" spans="1:6" ht="30">
      <c r="A39" s="7" t="s">
        <v>1434</v>
      </c>
      <c r="B39" s="3" t="s">
        <v>8</v>
      </c>
      <c r="C39" s="3" t="s">
        <v>8</v>
      </c>
      <c r="D39" s="3" t="s">
        <v>8</v>
      </c>
      <c r="E39" s="3" t="s">
        <v>8</v>
      </c>
      <c r="F39" s="3" t="s">
        <v>8</v>
      </c>
    </row>
    <row r="40" spans="1:6">
      <c r="A40" s="2" t="s">
        <v>118</v>
      </c>
      <c r="B40" s="3">
        <v>0</v>
      </c>
      <c r="C40" s="3">
        <v>0</v>
      </c>
      <c r="D40" s="3">
        <v>0</v>
      </c>
      <c r="E40" s="3">
        <v>0</v>
      </c>
      <c r="F40" s="3" t="s">
        <v>8</v>
      </c>
    </row>
    <row r="41" spans="1:6">
      <c r="A41" s="2" t="s">
        <v>867</v>
      </c>
      <c r="B41" s="3">
        <v>0</v>
      </c>
      <c r="C41" s="3">
        <v>0</v>
      </c>
      <c r="D41" s="3">
        <v>0</v>
      </c>
      <c r="E41" s="3">
        <v>0</v>
      </c>
      <c r="F41" s="3" t="s">
        <v>8</v>
      </c>
    </row>
    <row r="42" spans="1:6">
      <c r="A42" s="2" t="s">
        <v>869</v>
      </c>
      <c r="B42" s="5">
        <v>-89909000</v>
      </c>
      <c r="C42" s="5">
        <v>77336000</v>
      </c>
      <c r="D42" s="5">
        <v>31502000</v>
      </c>
      <c r="E42" s="5">
        <v>235268000</v>
      </c>
      <c r="F42" s="3" t="s">
        <v>8</v>
      </c>
    </row>
    <row r="43" spans="1:6" ht="30">
      <c r="A43" s="2" t="s">
        <v>1436</v>
      </c>
      <c r="B43" s="3" t="s">
        <v>8</v>
      </c>
      <c r="C43" s="3" t="s">
        <v>8</v>
      </c>
      <c r="D43" s="3" t="s">
        <v>8</v>
      </c>
      <c r="E43" s="3" t="s">
        <v>8</v>
      </c>
      <c r="F43" s="3" t="s">
        <v>8</v>
      </c>
    </row>
    <row r="44" spans="1:6" ht="30">
      <c r="A44" s="7" t="s">
        <v>1432</v>
      </c>
      <c r="B44" s="3" t="s">
        <v>8</v>
      </c>
      <c r="C44" s="3" t="s">
        <v>8</v>
      </c>
      <c r="D44" s="3" t="s">
        <v>8</v>
      </c>
      <c r="E44" s="3" t="s">
        <v>8</v>
      </c>
      <c r="F44" s="3" t="s">
        <v>8</v>
      </c>
    </row>
    <row r="45" spans="1:6" ht="30">
      <c r="A45" s="2" t="s">
        <v>1433</v>
      </c>
      <c r="B45" s="5">
        <v>67665000</v>
      </c>
      <c r="C45" s="5">
        <v>48490000</v>
      </c>
      <c r="D45" s="5">
        <v>198741000</v>
      </c>
      <c r="E45" s="5">
        <v>143851000</v>
      </c>
      <c r="F45" s="3" t="s">
        <v>8</v>
      </c>
    </row>
    <row r="46" spans="1:6">
      <c r="A46" s="7" t="s">
        <v>864</v>
      </c>
      <c r="B46" s="3" t="s">
        <v>8</v>
      </c>
      <c r="C46" s="3" t="s">
        <v>8</v>
      </c>
      <c r="D46" s="3" t="s">
        <v>8</v>
      </c>
      <c r="E46" s="3" t="s">
        <v>8</v>
      </c>
      <c r="F46" s="3" t="s">
        <v>8</v>
      </c>
    </row>
    <row r="47" spans="1:6" ht="30">
      <c r="A47" s="2" t="s">
        <v>1433</v>
      </c>
      <c r="B47" s="3" t="s">
        <v>8</v>
      </c>
      <c r="C47" s="5">
        <v>1931000</v>
      </c>
      <c r="D47" s="5">
        <v>1835000</v>
      </c>
      <c r="E47" s="5">
        <v>7012000</v>
      </c>
      <c r="F47" s="3" t="s">
        <v>8</v>
      </c>
    </row>
    <row r="48" spans="1:6">
      <c r="A48" s="2" t="s">
        <v>1426</v>
      </c>
      <c r="B48" s="3" t="s">
        <v>8</v>
      </c>
      <c r="C48" s="3" t="s">
        <v>8</v>
      </c>
      <c r="D48" s="3" t="s">
        <v>8</v>
      </c>
      <c r="E48" s="3" t="s">
        <v>8</v>
      </c>
      <c r="F48" s="3" t="s">
        <v>8</v>
      </c>
    </row>
    <row r="49" spans="1:6" ht="30">
      <c r="A49" s="7" t="s">
        <v>1432</v>
      </c>
      <c r="B49" s="3" t="s">
        <v>8</v>
      </c>
      <c r="C49" s="3" t="s">
        <v>8</v>
      </c>
      <c r="D49" s="3" t="s">
        <v>8</v>
      </c>
      <c r="E49" s="3" t="s">
        <v>8</v>
      </c>
      <c r="F49" s="3" t="s">
        <v>8</v>
      </c>
    </row>
    <row r="50" spans="1:6" ht="45">
      <c r="A50" s="2" t="s">
        <v>127</v>
      </c>
      <c r="B50" s="5">
        <v>12512000</v>
      </c>
      <c r="C50" s="5">
        <v>24925000</v>
      </c>
      <c r="D50" s="5">
        <v>31320000</v>
      </c>
      <c r="E50" s="5">
        <v>46171000</v>
      </c>
      <c r="F50" s="3" t="s">
        <v>8</v>
      </c>
    </row>
    <row r="51" spans="1:6" ht="30">
      <c r="A51" s="2" t="s">
        <v>126</v>
      </c>
      <c r="B51" s="3" t="s">
        <v>8</v>
      </c>
      <c r="C51" s="3">
        <v>0</v>
      </c>
      <c r="D51" s="3" t="s">
        <v>8</v>
      </c>
      <c r="E51" s="3">
        <v>0</v>
      </c>
      <c r="F51" s="3" t="s">
        <v>8</v>
      </c>
    </row>
    <row r="52" spans="1:6">
      <c r="A52" s="2" t="s">
        <v>161</v>
      </c>
      <c r="B52" s="3">
        <v>0</v>
      </c>
      <c r="C52" s="3" t="s">
        <v>8</v>
      </c>
      <c r="D52" s="3">
        <v>0</v>
      </c>
      <c r="E52" s="3" t="s">
        <v>8</v>
      </c>
      <c r="F52" s="3" t="s">
        <v>8</v>
      </c>
    </row>
    <row r="53" spans="1:6" ht="30">
      <c r="A53" s="2" t="s">
        <v>125</v>
      </c>
      <c r="B53" s="5">
        <v>12512000</v>
      </c>
      <c r="C53" s="5">
        <v>24925000</v>
      </c>
      <c r="D53" s="5">
        <v>31320000</v>
      </c>
      <c r="E53" s="5">
        <v>46171000</v>
      </c>
      <c r="F53" s="3" t="s">
        <v>8</v>
      </c>
    </row>
    <row r="54" spans="1:6" ht="30">
      <c r="A54" s="2" t="s">
        <v>1433</v>
      </c>
      <c r="B54" s="5">
        <v>15511000</v>
      </c>
      <c r="C54" s="5">
        <v>12133000</v>
      </c>
      <c r="D54" s="5">
        <v>43345000</v>
      </c>
      <c r="E54" s="5">
        <v>35581000</v>
      </c>
      <c r="F54" s="3" t="s">
        <v>8</v>
      </c>
    </row>
    <row r="55" spans="1:6" ht="30">
      <c r="A55" s="2" t="s">
        <v>103</v>
      </c>
      <c r="B55" s="3">
        <v>0</v>
      </c>
      <c r="C55" s="3" t="s">
        <v>8</v>
      </c>
      <c r="D55" s="3">
        <v>0</v>
      </c>
      <c r="E55" s="3" t="s">
        <v>8</v>
      </c>
      <c r="F55" s="3" t="s">
        <v>8</v>
      </c>
    </row>
    <row r="56" spans="1:6" ht="30">
      <c r="A56" s="2" t="s">
        <v>861</v>
      </c>
      <c r="B56" s="3">
        <v>0</v>
      </c>
      <c r="C56" s="3" t="s">
        <v>8</v>
      </c>
      <c r="D56" s="3">
        <v>0</v>
      </c>
      <c r="E56" s="3">
        <v>0</v>
      </c>
      <c r="F56" s="3" t="s">
        <v>8</v>
      </c>
    </row>
    <row r="57" spans="1:6" ht="30">
      <c r="A57" s="2" t="s">
        <v>863</v>
      </c>
      <c r="B57" s="3">
        <v>0</v>
      </c>
      <c r="C57" s="3">
        <v>0</v>
      </c>
      <c r="D57" s="5">
        <v>1185000</v>
      </c>
      <c r="E57" s="3">
        <v>0</v>
      </c>
      <c r="F57" s="3" t="s">
        <v>8</v>
      </c>
    </row>
    <row r="58" spans="1:6" ht="30">
      <c r="A58" s="2" t="s">
        <v>899</v>
      </c>
      <c r="B58" s="3" t="s">
        <v>8</v>
      </c>
      <c r="C58" s="3" t="s">
        <v>8</v>
      </c>
      <c r="D58" s="3" t="s">
        <v>8</v>
      </c>
      <c r="E58" s="3">
        <v>0</v>
      </c>
      <c r="F58" s="3" t="s">
        <v>8</v>
      </c>
    </row>
    <row r="59" spans="1:6">
      <c r="A59" s="7" t="s">
        <v>864</v>
      </c>
      <c r="B59" s="3" t="s">
        <v>8</v>
      </c>
      <c r="C59" s="3" t="s">
        <v>8</v>
      </c>
      <c r="D59" s="3" t="s">
        <v>8</v>
      </c>
      <c r="E59" s="3" t="s">
        <v>8</v>
      </c>
      <c r="F59" s="3" t="s">
        <v>8</v>
      </c>
    </row>
    <row r="60" spans="1:6">
      <c r="A60" s="2" t="s">
        <v>118</v>
      </c>
      <c r="B60" s="3">
        <v>0</v>
      </c>
      <c r="C60" s="5">
        <v>-13445000</v>
      </c>
      <c r="D60" s="5">
        <v>-16028000</v>
      </c>
      <c r="E60" s="5">
        <v>-13445000</v>
      </c>
      <c r="F60" s="3" t="s">
        <v>8</v>
      </c>
    </row>
    <row r="61" spans="1:6" ht="30">
      <c r="A61" s="2" t="s">
        <v>863</v>
      </c>
      <c r="B61" s="3" t="s">
        <v>8</v>
      </c>
      <c r="C61" s="3">
        <v>0</v>
      </c>
      <c r="D61" s="3" t="s">
        <v>8</v>
      </c>
      <c r="E61" s="3">
        <v>0</v>
      </c>
      <c r="F61" s="3" t="s">
        <v>8</v>
      </c>
    </row>
    <row r="62" spans="1:6" ht="30">
      <c r="A62" s="7" t="s">
        <v>1434</v>
      </c>
      <c r="B62" s="3" t="s">
        <v>8</v>
      </c>
      <c r="C62" s="3" t="s">
        <v>8</v>
      </c>
      <c r="D62" s="3" t="s">
        <v>8</v>
      </c>
      <c r="E62" s="3" t="s">
        <v>8</v>
      </c>
      <c r="F62" s="3" t="s">
        <v>8</v>
      </c>
    </row>
    <row r="63" spans="1:6">
      <c r="A63" s="2" t="s">
        <v>118</v>
      </c>
      <c r="B63" s="3">
        <v>0</v>
      </c>
      <c r="C63" s="3">
        <v>0</v>
      </c>
      <c r="D63" s="3">
        <v>0</v>
      </c>
      <c r="E63" s="3">
        <v>0</v>
      </c>
      <c r="F63" s="3" t="s">
        <v>8</v>
      </c>
    </row>
    <row r="64" spans="1:6">
      <c r="A64" s="2" t="s">
        <v>867</v>
      </c>
      <c r="B64" s="3">
        <v>0</v>
      </c>
      <c r="C64" s="3">
        <v>0</v>
      </c>
      <c r="D64" s="3">
        <v>0</v>
      </c>
      <c r="E64" s="3">
        <v>0</v>
      </c>
      <c r="F64" s="3" t="s">
        <v>8</v>
      </c>
    </row>
    <row r="65" spans="1:6">
      <c r="A65" s="2" t="s">
        <v>869</v>
      </c>
      <c r="B65" s="5">
        <v>34266000</v>
      </c>
      <c r="C65" s="5">
        <v>33042000</v>
      </c>
      <c r="D65" s="5">
        <v>81594000</v>
      </c>
      <c r="E65" s="5">
        <v>96547000</v>
      </c>
      <c r="F65" s="3" t="s">
        <v>8</v>
      </c>
    </row>
    <row r="66" spans="1:6" ht="30">
      <c r="A66" s="2" t="s">
        <v>1437</v>
      </c>
      <c r="B66" s="3" t="s">
        <v>8</v>
      </c>
      <c r="C66" s="3" t="s">
        <v>8</v>
      </c>
      <c r="D66" s="3" t="s">
        <v>8</v>
      </c>
      <c r="E66" s="3" t="s">
        <v>8</v>
      </c>
      <c r="F66" s="3" t="s">
        <v>8</v>
      </c>
    </row>
    <row r="67" spans="1:6" ht="30">
      <c r="A67" s="7" t="s">
        <v>1432</v>
      </c>
      <c r="B67" s="3" t="s">
        <v>8</v>
      </c>
      <c r="C67" s="3" t="s">
        <v>8</v>
      </c>
      <c r="D67" s="3" t="s">
        <v>8</v>
      </c>
      <c r="E67" s="3" t="s">
        <v>8</v>
      </c>
      <c r="F67" s="3" t="s">
        <v>8</v>
      </c>
    </row>
    <row r="68" spans="1:6" ht="30">
      <c r="A68" s="2" t="s">
        <v>1433</v>
      </c>
      <c r="B68" s="5">
        <v>21754000</v>
      </c>
      <c r="C68" s="5">
        <v>20875000</v>
      </c>
      <c r="D68" s="5">
        <v>64952000</v>
      </c>
      <c r="E68" s="5">
        <v>61230000</v>
      </c>
      <c r="F68" s="3" t="s">
        <v>8</v>
      </c>
    </row>
    <row r="69" spans="1:6">
      <c r="A69" s="7" t="s">
        <v>864</v>
      </c>
      <c r="B69" s="3" t="s">
        <v>8</v>
      </c>
      <c r="C69" s="3" t="s">
        <v>8</v>
      </c>
      <c r="D69" s="3" t="s">
        <v>8</v>
      </c>
      <c r="E69" s="3" t="s">
        <v>8</v>
      </c>
      <c r="F69" s="3" t="s">
        <v>8</v>
      </c>
    </row>
    <row r="70" spans="1:6" ht="30">
      <c r="A70" s="2" t="s">
        <v>1433</v>
      </c>
      <c r="B70" s="3" t="s">
        <v>8</v>
      </c>
      <c r="C70" s="5">
        <v>687000</v>
      </c>
      <c r="D70" s="5">
        <v>165000</v>
      </c>
      <c r="E70" s="5">
        <v>2591000</v>
      </c>
      <c r="F70" s="3" t="s">
        <v>8</v>
      </c>
    </row>
    <row r="71" spans="1:6">
      <c r="A71" s="2" t="s">
        <v>1427</v>
      </c>
      <c r="B71" s="3" t="s">
        <v>8</v>
      </c>
      <c r="C71" s="3" t="s">
        <v>8</v>
      </c>
      <c r="D71" s="3" t="s">
        <v>8</v>
      </c>
      <c r="E71" s="3" t="s">
        <v>8</v>
      </c>
      <c r="F71" s="3" t="s">
        <v>8</v>
      </c>
    </row>
    <row r="72" spans="1:6" ht="30">
      <c r="A72" s="7" t="s">
        <v>1432</v>
      </c>
      <c r="B72" s="3" t="s">
        <v>8</v>
      </c>
      <c r="C72" s="3" t="s">
        <v>8</v>
      </c>
      <c r="D72" s="3" t="s">
        <v>8</v>
      </c>
      <c r="E72" s="3" t="s">
        <v>8</v>
      </c>
      <c r="F72" s="3" t="s">
        <v>8</v>
      </c>
    </row>
    <row r="73" spans="1:6" ht="45">
      <c r="A73" s="2" t="s">
        <v>127</v>
      </c>
      <c r="B73" s="5">
        <v>-6481000</v>
      </c>
      <c r="C73" s="5">
        <v>881000</v>
      </c>
      <c r="D73" s="5">
        <v>-19996000</v>
      </c>
      <c r="E73" s="5">
        <v>3493000</v>
      </c>
      <c r="F73" s="3" t="s">
        <v>8</v>
      </c>
    </row>
    <row r="74" spans="1:6" ht="30">
      <c r="A74" s="2" t="s">
        <v>126</v>
      </c>
      <c r="B74" s="3" t="s">
        <v>8</v>
      </c>
      <c r="C74" s="3">
        <v>0</v>
      </c>
      <c r="D74" s="3" t="s">
        <v>8</v>
      </c>
      <c r="E74" s="3">
        <v>0</v>
      </c>
      <c r="F74" s="3" t="s">
        <v>8</v>
      </c>
    </row>
    <row r="75" spans="1:6">
      <c r="A75" s="2" t="s">
        <v>161</v>
      </c>
      <c r="B75" s="3">
        <v>0</v>
      </c>
      <c r="C75" s="3" t="s">
        <v>8</v>
      </c>
      <c r="D75" s="3">
        <v>0</v>
      </c>
      <c r="E75" s="3" t="s">
        <v>8</v>
      </c>
      <c r="F75" s="3" t="s">
        <v>8</v>
      </c>
    </row>
    <row r="76" spans="1:6" ht="30">
      <c r="A76" s="2" t="s">
        <v>125</v>
      </c>
      <c r="B76" s="5">
        <v>-6481000</v>
      </c>
      <c r="C76" s="5">
        <v>881000</v>
      </c>
      <c r="D76" s="5">
        <v>-19996000</v>
      </c>
      <c r="E76" s="5">
        <v>3493000</v>
      </c>
      <c r="F76" s="3" t="s">
        <v>8</v>
      </c>
    </row>
    <row r="77" spans="1:6" ht="30">
      <c r="A77" s="2" t="s">
        <v>1433</v>
      </c>
      <c r="B77" s="5">
        <v>12394000</v>
      </c>
      <c r="C77" s="5">
        <v>2491000</v>
      </c>
      <c r="D77" s="5">
        <v>29670000</v>
      </c>
      <c r="E77" s="5">
        <v>2491000</v>
      </c>
      <c r="F77" s="3" t="s">
        <v>8</v>
      </c>
    </row>
    <row r="78" spans="1:6" ht="30">
      <c r="A78" s="2" t="s">
        <v>103</v>
      </c>
      <c r="B78" s="3">
        <v>0</v>
      </c>
      <c r="C78" s="3" t="s">
        <v>8</v>
      </c>
      <c r="D78" s="3">
        <v>0</v>
      </c>
      <c r="E78" s="3" t="s">
        <v>8</v>
      </c>
      <c r="F78" s="3" t="s">
        <v>8</v>
      </c>
    </row>
    <row r="79" spans="1:6" ht="30">
      <c r="A79" s="2" t="s">
        <v>861</v>
      </c>
      <c r="B79" s="3">
        <v>0</v>
      </c>
      <c r="C79" s="3" t="s">
        <v>8</v>
      </c>
      <c r="D79" s="3">
        <v>0</v>
      </c>
      <c r="E79" s="3">
        <v>0</v>
      </c>
      <c r="F79" s="3" t="s">
        <v>8</v>
      </c>
    </row>
    <row r="80" spans="1:6" ht="30">
      <c r="A80" s="2" t="s">
        <v>863</v>
      </c>
      <c r="B80" s="3">
        <v>0</v>
      </c>
      <c r="C80" s="3">
        <v>0</v>
      </c>
      <c r="D80" s="3">
        <v>0</v>
      </c>
      <c r="E80" s="3">
        <v>0</v>
      </c>
      <c r="F80" s="3" t="s">
        <v>8</v>
      </c>
    </row>
    <row r="81" spans="1:6" ht="30">
      <c r="A81" s="2" t="s">
        <v>899</v>
      </c>
      <c r="B81" s="3" t="s">
        <v>8</v>
      </c>
      <c r="C81" s="3" t="s">
        <v>8</v>
      </c>
      <c r="D81" s="3" t="s">
        <v>8</v>
      </c>
      <c r="E81" s="3">
        <v>0</v>
      </c>
      <c r="F81" s="3" t="s">
        <v>8</v>
      </c>
    </row>
    <row r="82" spans="1:6">
      <c r="A82" s="7" t="s">
        <v>864</v>
      </c>
      <c r="B82" s="3" t="s">
        <v>8</v>
      </c>
      <c r="C82" s="3" t="s">
        <v>8</v>
      </c>
      <c r="D82" s="3" t="s">
        <v>8</v>
      </c>
      <c r="E82" s="3" t="s">
        <v>8</v>
      </c>
      <c r="F82" s="3" t="s">
        <v>8</v>
      </c>
    </row>
    <row r="83" spans="1:6">
      <c r="A83" s="2" t="s">
        <v>118</v>
      </c>
      <c r="B83" s="3">
        <v>0</v>
      </c>
      <c r="C83" s="3">
        <v>0</v>
      </c>
      <c r="D83" s="3">
        <v>0</v>
      </c>
      <c r="E83" s="3">
        <v>0</v>
      </c>
      <c r="F83" s="3" t="s">
        <v>8</v>
      </c>
    </row>
    <row r="84" spans="1:6" ht="30">
      <c r="A84" s="2" t="s">
        <v>863</v>
      </c>
      <c r="B84" s="3" t="s">
        <v>8</v>
      </c>
      <c r="C84" s="3">
        <v>0</v>
      </c>
      <c r="D84" s="3" t="s">
        <v>8</v>
      </c>
      <c r="E84" s="3">
        <v>0</v>
      </c>
      <c r="F84" s="3" t="s">
        <v>8</v>
      </c>
    </row>
    <row r="85" spans="1:6" ht="30">
      <c r="A85" s="7" t="s">
        <v>1434</v>
      </c>
      <c r="B85" s="3" t="s">
        <v>8</v>
      </c>
      <c r="C85" s="3" t="s">
        <v>8</v>
      </c>
      <c r="D85" s="3" t="s">
        <v>8</v>
      </c>
      <c r="E85" s="3" t="s">
        <v>8</v>
      </c>
      <c r="F85" s="3" t="s">
        <v>8</v>
      </c>
    </row>
    <row r="86" spans="1:6">
      <c r="A86" s="2" t="s">
        <v>118</v>
      </c>
      <c r="B86" s="3">
        <v>0</v>
      </c>
      <c r="C86" s="3">
        <v>0</v>
      </c>
      <c r="D86" s="3">
        <v>0</v>
      </c>
      <c r="E86" s="3">
        <v>0</v>
      </c>
      <c r="F86" s="3" t="s">
        <v>8</v>
      </c>
    </row>
    <row r="87" spans="1:6">
      <c r="A87" s="2" t="s">
        <v>867</v>
      </c>
      <c r="B87" s="3">
        <v>0</v>
      </c>
      <c r="C87" s="3">
        <v>0</v>
      </c>
      <c r="D87" s="3">
        <v>0</v>
      </c>
      <c r="E87" s="3">
        <v>0</v>
      </c>
      <c r="F87" s="3" t="s">
        <v>8</v>
      </c>
    </row>
    <row r="88" spans="1:6">
      <c r="A88" s="2" t="s">
        <v>869</v>
      </c>
      <c r="B88" s="5">
        <v>662000</v>
      </c>
      <c r="C88" s="5">
        <v>2278000</v>
      </c>
      <c r="D88" s="5">
        <v>-2906000</v>
      </c>
      <c r="E88" s="5">
        <v>4890000</v>
      </c>
      <c r="F88" s="3" t="s">
        <v>8</v>
      </c>
    </row>
    <row r="89" spans="1:6" ht="30">
      <c r="A89" s="2" t="s">
        <v>1438</v>
      </c>
      <c r="B89" s="3" t="s">
        <v>8</v>
      </c>
      <c r="C89" s="3" t="s">
        <v>8</v>
      </c>
      <c r="D89" s="3" t="s">
        <v>8</v>
      </c>
      <c r="E89" s="3" t="s">
        <v>8</v>
      </c>
      <c r="F89" s="3" t="s">
        <v>8</v>
      </c>
    </row>
    <row r="90" spans="1:6" ht="30">
      <c r="A90" s="7" t="s">
        <v>1432</v>
      </c>
      <c r="B90" s="3" t="s">
        <v>8</v>
      </c>
      <c r="C90" s="3" t="s">
        <v>8</v>
      </c>
      <c r="D90" s="3" t="s">
        <v>8</v>
      </c>
      <c r="E90" s="3" t="s">
        <v>8</v>
      </c>
      <c r="F90" s="3" t="s">
        <v>8</v>
      </c>
    </row>
    <row r="91" spans="1:6" ht="30">
      <c r="A91" s="2" t="s">
        <v>1433</v>
      </c>
      <c r="B91" s="5">
        <v>7143000</v>
      </c>
      <c r="C91" s="5">
        <v>1397000</v>
      </c>
      <c r="D91" s="5">
        <v>17090000</v>
      </c>
      <c r="E91" s="5">
        <v>1397000</v>
      </c>
      <c r="F91" s="3" t="s">
        <v>8</v>
      </c>
    </row>
    <row r="92" spans="1:6">
      <c r="A92" s="7" t="s">
        <v>864</v>
      </c>
      <c r="B92" s="3" t="s">
        <v>8</v>
      </c>
      <c r="C92" s="3" t="s">
        <v>8</v>
      </c>
      <c r="D92" s="3" t="s">
        <v>8</v>
      </c>
      <c r="E92" s="3" t="s">
        <v>8</v>
      </c>
      <c r="F92" s="3" t="s">
        <v>8</v>
      </c>
    </row>
    <row r="93" spans="1:6" ht="30">
      <c r="A93" s="2" t="s">
        <v>1433</v>
      </c>
      <c r="B93" s="3" t="s">
        <v>8</v>
      </c>
      <c r="C93" s="3">
        <v>0</v>
      </c>
      <c r="D93" s="3">
        <v>0</v>
      </c>
      <c r="E93" s="3">
        <v>0</v>
      </c>
      <c r="F93" s="3" t="s">
        <v>8</v>
      </c>
    </row>
    <row r="94" spans="1:6">
      <c r="A94" s="2" t="s">
        <v>1428</v>
      </c>
      <c r="B94" s="3" t="s">
        <v>8</v>
      </c>
      <c r="C94" s="3" t="s">
        <v>8</v>
      </c>
      <c r="D94" s="3" t="s">
        <v>8</v>
      </c>
      <c r="E94" s="3" t="s">
        <v>8</v>
      </c>
      <c r="F94" s="3" t="s">
        <v>8</v>
      </c>
    </row>
    <row r="95" spans="1:6" ht="30">
      <c r="A95" s="7" t="s">
        <v>1432</v>
      </c>
      <c r="B95" s="3" t="s">
        <v>8</v>
      </c>
      <c r="C95" s="3" t="s">
        <v>8</v>
      </c>
      <c r="D95" s="3" t="s">
        <v>8</v>
      </c>
      <c r="E95" s="3" t="s">
        <v>8</v>
      </c>
      <c r="F95" s="3" t="s">
        <v>8</v>
      </c>
    </row>
    <row r="96" spans="1:6" ht="45">
      <c r="A96" s="2" t="s">
        <v>127</v>
      </c>
      <c r="B96" s="5">
        <v>6549000</v>
      </c>
      <c r="C96" s="5">
        <v>469000</v>
      </c>
      <c r="D96" s="5">
        <v>11918000</v>
      </c>
      <c r="E96" s="5">
        <v>-47672000</v>
      </c>
      <c r="F96" s="3" t="s">
        <v>8</v>
      </c>
    </row>
    <row r="97" spans="1:6" ht="30">
      <c r="A97" s="2" t="s">
        <v>126</v>
      </c>
      <c r="B97" s="3" t="s">
        <v>8</v>
      </c>
      <c r="C97" s="3">
        <v>0</v>
      </c>
      <c r="D97" s="3" t="s">
        <v>8</v>
      </c>
      <c r="E97" s="3">
        <v>0</v>
      </c>
      <c r="F97" s="3" t="s">
        <v>8</v>
      </c>
    </row>
    <row r="98" spans="1:6">
      <c r="A98" s="2" t="s">
        <v>161</v>
      </c>
      <c r="B98" s="3">
        <v>0</v>
      </c>
      <c r="C98" s="3" t="s">
        <v>8</v>
      </c>
      <c r="D98" s="3">
        <v>0</v>
      </c>
      <c r="E98" s="3" t="s">
        <v>8</v>
      </c>
      <c r="F98" s="3" t="s">
        <v>8</v>
      </c>
    </row>
    <row r="99" spans="1:6" ht="30">
      <c r="A99" s="2" t="s">
        <v>125</v>
      </c>
      <c r="B99" s="5">
        <v>6549000</v>
      </c>
      <c r="C99" s="5">
        <v>469000</v>
      </c>
      <c r="D99" s="5">
        <v>11918000</v>
      </c>
      <c r="E99" s="5">
        <v>-47672000</v>
      </c>
      <c r="F99" s="3" t="s">
        <v>8</v>
      </c>
    </row>
    <row r="100" spans="1:6" ht="30">
      <c r="A100" s="2" t="s">
        <v>1433</v>
      </c>
      <c r="B100" s="5">
        <v>98000</v>
      </c>
      <c r="C100" s="5">
        <v>202000</v>
      </c>
      <c r="D100" s="5">
        <v>298000</v>
      </c>
      <c r="E100" s="5">
        <v>448000</v>
      </c>
      <c r="F100" s="3" t="s">
        <v>8</v>
      </c>
    </row>
    <row r="101" spans="1:6" ht="30">
      <c r="A101" s="2" t="s">
        <v>103</v>
      </c>
      <c r="B101" s="3">
        <v>0</v>
      </c>
      <c r="C101" s="3" t="s">
        <v>8</v>
      </c>
      <c r="D101" s="3">
        <v>0</v>
      </c>
      <c r="E101" s="3" t="s">
        <v>8</v>
      </c>
      <c r="F101" s="3" t="s">
        <v>8</v>
      </c>
    </row>
    <row r="102" spans="1:6" ht="30">
      <c r="A102" s="2" t="s">
        <v>861</v>
      </c>
      <c r="B102" s="3">
        <v>0</v>
      </c>
      <c r="C102" s="3" t="s">
        <v>8</v>
      </c>
      <c r="D102" s="3">
        <v>0</v>
      </c>
      <c r="E102" s="3">
        <v>0</v>
      </c>
      <c r="F102" s="3" t="s">
        <v>8</v>
      </c>
    </row>
    <row r="103" spans="1:6" ht="30">
      <c r="A103" s="2" t="s">
        <v>863</v>
      </c>
      <c r="B103" s="3">
        <v>0</v>
      </c>
      <c r="C103" s="3">
        <v>0</v>
      </c>
      <c r="D103" s="3">
        <v>0</v>
      </c>
      <c r="E103" s="3">
        <v>0</v>
      </c>
      <c r="F103" s="3" t="s">
        <v>8</v>
      </c>
    </row>
    <row r="104" spans="1:6" ht="30">
      <c r="A104" s="2" t="s">
        <v>899</v>
      </c>
      <c r="B104" s="3" t="s">
        <v>8</v>
      </c>
      <c r="C104" s="3" t="s">
        <v>8</v>
      </c>
      <c r="D104" s="3" t="s">
        <v>8</v>
      </c>
      <c r="E104" s="5">
        <v>390000</v>
      </c>
      <c r="F104" s="3" t="s">
        <v>8</v>
      </c>
    </row>
    <row r="105" spans="1:6">
      <c r="A105" s="7" t="s">
        <v>864</v>
      </c>
      <c r="B105" s="3" t="s">
        <v>8</v>
      </c>
      <c r="C105" s="3" t="s">
        <v>8</v>
      </c>
      <c r="D105" s="3" t="s">
        <v>8</v>
      </c>
      <c r="E105" s="3" t="s">
        <v>8</v>
      </c>
      <c r="F105" s="3" t="s">
        <v>8</v>
      </c>
    </row>
    <row r="106" spans="1:6">
      <c r="A106" s="2" t="s">
        <v>118</v>
      </c>
      <c r="B106" s="3">
        <v>0</v>
      </c>
      <c r="C106" s="3">
        <v>0</v>
      </c>
      <c r="D106" s="3">
        <v>0</v>
      </c>
      <c r="E106" s="3">
        <v>0</v>
      </c>
      <c r="F106" s="3" t="s">
        <v>8</v>
      </c>
    </row>
    <row r="107" spans="1:6" ht="30">
      <c r="A107" s="2" t="s">
        <v>863</v>
      </c>
      <c r="B107" s="3" t="s">
        <v>8</v>
      </c>
      <c r="C107" s="3">
        <v>0</v>
      </c>
      <c r="D107" s="3" t="s">
        <v>8</v>
      </c>
      <c r="E107" s="3">
        <v>0</v>
      </c>
      <c r="F107" s="3" t="s">
        <v>8</v>
      </c>
    </row>
    <row r="108" spans="1:6" ht="30">
      <c r="A108" s="7" t="s">
        <v>1434</v>
      </c>
      <c r="B108" s="3" t="s">
        <v>8</v>
      </c>
      <c r="C108" s="3" t="s">
        <v>8</v>
      </c>
      <c r="D108" s="3" t="s">
        <v>8</v>
      </c>
      <c r="E108" s="3" t="s">
        <v>8</v>
      </c>
      <c r="F108" s="3" t="s">
        <v>8</v>
      </c>
    </row>
    <row r="109" spans="1:6">
      <c r="A109" s="2" t="s">
        <v>118</v>
      </c>
      <c r="B109" s="3">
        <v>0</v>
      </c>
      <c r="C109" s="3">
        <v>0</v>
      </c>
      <c r="D109" s="3">
        <v>0</v>
      </c>
      <c r="E109" s="3">
        <v>0</v>
      </c>
      <c r="F109" s="3" t="s">
        <v>8</v>
      </c>
    </row>
    <row r="110" spans="1:6">
      <c r="A110" s="2" t="s">
        <v>867</v>
      </c>
      <c r="B110" s="3">
        <v>0</v>
      </c>
      <c r="C110" s="3">
        <v>0</v>
      </c>
      <c r="D110" s="3">
        <v>0</v>
      </c>
      <c r="E110" s="3">
        <v>0</v>
      </c>
      <c r="F110" s="3" t="s">
        <v>8</v>
      </c>
    </row>
    <row r="111" spans="1:6">
      <c r="A111" s="2" t="s">
        <v>869</v>
      </c>
      <c r="B111" s="5">
        <v>6596000</v>
      </c>
      <c r="C111" s="5">
        <v>615000</v>
      </c>
      <c r="D111" s="5">
        <v>12147000</v>
      </c>
      <c r="E111" s="5">
        <v>-46927000</v>
      </c>
      <c r="F111" s="3" t="s">
        <v>8</v>
      </c>
    </row>
    <row r="112" spans="1:6" ht="30">
      <c r="A112" s="2" t="s">
        <v>1439</v>
      </c>
      <c r="B112" s="3" t="s">
        <v>8</v>
      </c>
      <c r="C112" s="3" t="s">
        <v>8</v>
      </c>
      <c r="D112" s="3" t="s">
        <v>8</v>
      </c>
      <c r="E112" s="3" t="s">
        <v>8</v>
      </c>
      <c r="F112" s="3" t="s">
        <v>8</v>
      </c>
    </row>
    <row r="113" spans="1:6" ht="30">
      <c r="A113" s="7" t="s">
        <v>1432</v>
      </c>
      <c r="B113" s="3" t="s">
        <v>8</v>
      </c>
      <c r="C113" s="3" t="s">
        <v>8</v>
      </c>
      <c r="D113" s="3" t="s">
        <v>8</v>
      </c>
      <c r="E113" s="3" t="s">
        <v>8</v>
      </c>
      <c r="F113" s="3" t="s">
        <v>8</v>
      </c>
    </row>
    <row r="114" spans="1:6" ht="30">
      <c r="A114" s="2" t="s">
        <v>1433</v>
      </c>
      <c r="B114" s="5">
        <v>47000</v>
      </c>
      <c r="C114" s="5">
        <v>146000</v>
      </c>
      <c r="D114" s="5">
        <v>229000</v>
      </c>
      <c r="E114" s="5">
        <v>355000</v>
      </c>
      <c r="F114" s="3" t="s">
        <v>8</v>
      </c>
    </row>
    <row r="115" spans="1:6">
      <c r="A115" s="7" t="s">
        <v>864</v>
      </c>
      <c r="B115" s="3" t="s">
        <v>8</v>
      </c>
      <c r="C115" s="3" t="s">
        <v>8</v>
      </c>
      <c r="D115" s="3" t="s">
        <v>8</v>
      </c>
      <c r="E115" s="3" t="s">
        <v>8</v>
      </c>
      <c r="F115" s="3" t="s">
        <v>8</v>
      </c>
    </row>
    <row r="116" spans="1:6" ht="30">
      <c r="A116" s="2" t="s">
        <v>1433</v>
      </c>
      <c r="B116" s="3" t="s">
        <v>8</v>
      </c>
      <c r="C116" s="3">
        <v>0</v>
      </c>
      <c r="D116" s="3">
        <v>0</v>
      </c>
      <c r="E116" s="3">
        <v>0</v>
      </c>
      <c r="F116" s="3" t="s">
        <v>8</v>
      </c>
    </row>
    <row r="117" spans="1:6">
      <c r="A117" s="2" t="s">
        <v>1429</v>
      </c>
      <c r="B117" s="3" t="s">
        <v>8</v>
      </c>
      <c r="C117" s="3" t="s">
        <v>8</v>
      </c>
      <c r="D117" s="3" t="s">
        <v>8</v>
      </c>
      <c r="E117" s="3" t="s">
        <v>8</v>
      </c>
      <c r="F117" s="3" t="s">
        <v>8</v>
      </c>
    </row>
    <row r="118" spans="1:6" ht="30">
      <c r="A118" s="7" t="s">
        <v>1432</v>
      </c>
      <c r="B118" s="3" t="s">
        <v>8</v>
      </c>
      <c r="C118" s="3" t="s">
        <v>8</v>
      </c>
      <c r="D118" s="3" t="s">
        <v>8</v>
      </c>
      <c r="E118" s="3" t="s">
        <v>8</v>
      </c>
      <c r="F118" s="3" t="s">
        <v>8</v>
      </c>
    </row>
    <row r="119" spans="1:6" ht="45">
      <c r="A119" s="2" t="s">
        <v>127</v>
      </c>
      <c r="B119" s="5">
        <v>-50000</v>
      </c>
      <c r="C119" s="5">
        <v>-7477000</v>
      </c>
      <c r="D119" s="5">
        <v>-2763000</v>
      </c>
      <c r="E119" s="5">
        <v>-22707000</v>
      </c>
      <c r="F119" s="3" t="s">
        <v>8</v>
      </c>
    </row>
    <row r="120" spans="1:6" ht="30">
      <c r="A120" s="2" t="s">
        <v>126</v>
      </c>
      <c r="B120" s="3" t="s">
        <v>8</v>
      </c>
      <c r="C120" s="3">
        <v>0</v>
      </c>
      <c r="D120" s="3" t="s">
        <v>8</v>
      </c>
      <c r="E120" s="3">
        <v>0</v>
      </c>
      <c r="F120" s="3" t="s">
        <v>8</v>
      </c>
    </row>
    <row r="121" spans="1:6">
      <c r="A121" s="2" t="s">
        <v>161</v>
      </c>
      <c r="B121" s="3">
        <v>0</v>
      </c>
      <c r="C121" s="3" t="s">
        <v>8</v>
      </c>
      <c r="D121" s="3">
        <v>0</v>
      </c>
      <c r="E121" s="3" t="s">
        <v>8</v>
      </c>
      <c r="F121" s="3" t="s">
        <v>8</v>
      </c>
    </row>
    <row r="122" spans="1:6" ht="30">
      <c r="A122" s="2" t="s">
        <v>125</v>
      </c>
      <c r="B122" s="5">
        <v>-50000</v>
      </c>
      <c r="C122" s="5">
        <v>-7477000</v>
      </c>
      <c r="D122" s="5">
        <v>-2763000</v>
      </c>
      <c r="E122" s="5">
        <v>-22707000</v>
      </c>
      <c r="F122" s="3" t="s">
        <v>8</v>
      </c>
    </row>
    <row r="123" spans="1:6" ht="30">
      <c r="A123" s="2" t="s">
        <v>1433</v>
      </c>
      <c r="B123" s="3">
        <v>0</v>
      </c>
      <c r="C123" s="3">
        <v>0</v>
      </c>
      <c r="D123" s="3">
        <v>0</v>
      </c>
      <c r="E123" s="3">
        <v>0</v>
      </c>
      <c r="F123" s="3" t="s">
        <v>8</v>
      </c>
    </row>
    <row r="124" spans="1:6" ht="30">
      <c r="A124" s="2" t="s">
        <v>103</v>
      </c>
      <c r="B124" s="3">
        <v>0</v>
      </c>
      <c r="C124" s="3" t="s">
        <v>8</v>
      </c>
      <c r="D124" s="3">
        <v>0</v>
      </c>
      <c r="E124" s="3" t="s">
        <v>8</v>
      </c>
      <c r="F124" s="3" t="s">
        <v>8</v>
      </c>
    </row>
    <row r="125" spans="1:6" ht="30">
      <c r="A125" s="2" t="s">
        <v>861</v>
      </c>
      <c r="B125" s="3">
        <v>0</v>
      </c>
      <c r="C125" s="3" t="s">
        <v>8</v>
      </c>
      <c r="D125" s="3">
        <v>0</v>
      </c>
      <c r="E125" s="3">
        <v>0</v>
      </c>
      <c r="F125" s="3" t="s">
        <v>8</v>
      </c>
    </row>
    <row r="126" spans="1:6" ht="30">
      <c r="A126" s="2" t="s">
        <v>863</v>
      </c>
      <c r="B126" s="3">
        <v>0</v>
      </c>
      <c r="C126" s="3">
        <v>0</v>
      </c>
      <c r="D126" s="3">
        <v>0</v>
      </c>
      <c r="E126" s="3">
        <v>0</v>
      </c>
      <c r="F126" s="3" t="s">
        <v>8</v>
      </c>
    </row>
    <row r="127" spans="1:6" ht="30">
      <c r="A127" s="2" t="s">
        <v>899</v>
      </c>
      <c r="B127" s="3" t="s">
        <v>8</v>
      </c>
      <c r="C127" s="3" t="s">
        <v>8</v>
      </c>
      <c r="D127" s="3" t="s">
        <v>8</v>
      </c>
      <c r="E127" s="3">
        <v>0</v>
      </c>
      <c r="F127" s="3" t="s">
        <v>8</v>
      </c>
    </row>
    <row r="128" spans="1:6">
      <c r="A128" s="7" t="s">
        <v>864</v>
      </c>
      <c r="B128" s="3" t="s">
        <v>8</v>
      </c>
      <c r="C128" s="3" t="s">
        <v>8</v>
      </c>
      <c r="D128" s="3" t="s">
        <v>8</v>
      </c>
      <c r="E128" s="3" t="s">
        <v>8</v>
      </c>
      <c r="F128" s="3" t="s">
        <v>8</v>
      </c>
    </row>
    <row r="129" spans="1:6">
      <c r="A129" s="2" t="s">
        <v>118</v>
      </c>
      <c r="B129" s="3">
        <v>0</v>
      </c>
      <c r="C129" s="3">
        <v>0</v>
      </c>
      <c r="D129" s="3">
        <v>0</v>
      </c>
      <c r="E129" s="3">
        <v>0</v>
      </c>
      <c r="F129" s="3" t="s">
        <v>8</v>
      </c>
    </row>
    <row r="130" spans="1:6" ht="30">
      <c r="A130" s="2" t="s">
        <v>863</v>
      </c>
      <c r="B130" s="3" t="s">
        <v>8</v>
      </c>
      <c r="C130" s="3">
        <v>0</v>
      </c>
      <c r="D130" s="3" t="s">
        <v>8</v>
      </c>
      <c r="E130" s="3">
        <v>0</v>
      </c>
      <c r="F130" s="3" t="s">
        <v>8</v>
      </c>
    </row>
    <row r="131" spans="1:6" ht="30">
      <c r="A131" s="7" t="s">
        <v>1434</v>
      </c>
      <c r="B131" s="3" t="s">
        <v>8</v>
      </c>
      <c r="C131" s="3" t="s">
        <v>8</v>
      </c>
      <c r="D131" s="3" t="s">
        <v>8</v>
      </c>
      <c r="E131" s="3" t="s">
        <v>8</v>
      </c>
      <c r="F131" s="3" t="s">
        <v>8</v>
      </c>
    </row>
    <row r="132" spans="1:6">
      <c r="A132" s="2" t="s">
        <v>118</v>
      </c>
      <c r="B132" s="3">
        <v>0</v>
      </c>
      <c r="C132" s="3">
        <v>0</v>
      </c>
      <c r="D132" s="3">
        <v>0</v>
      </c>
      <c r="E132" s="3">
        <v>0</v>
      </c>
      <c r="F132" s="3" t="s">
        <v>8</v>
      </c>
    </row>
    <row r="133" spans="1:6">
      <c r="A133" s="2" t="s">
        <v>867</v>
      </c>
      <c r="B133" s="3">
        <v>0</v>
      </c>
      <c r="C133" s="3">
        <v>0</v>
      </c>
      <c r="D133" s="3">
        <v>0</v>
      </c>
      <c r="E133" s="3">
        <v>0</v>
      </c>
      <c r="F133" s="3" t="s">
        <v>8</v>
      </c>
    </row>
    <row r="134" spans="1:6">
      <c r="A134" s="2" t="s">
        <v>869</v>
      </c>
      <c r="B134" s="5">
        <v>-50000</v>
      </c>
      <c r="C134" s="5">
        <v>-7477000</v>
      </c>
      <c r="D134" s="5">
        <v>-2763000</v>
      </c>
      <c r="E134" s="5">
        <v>-22707000</v>
      </c>
      <c r="F134" s="3" t="s">
        <v>8</v>
      </c>
    </row>
    <row r="135" spans="1:6" ht="30">
      <c r="A135" s="2" t="s">
        <v>1440</v>
      </c>
      <c r="B135" s="3" t="s">
        <v>8</v>
      </c>
      <c r="C135" s="3" t="s">
        <v>8</v>
      </c>
      <c r="D135" s="3" t="s">
        <v>8</v>
      </c>
      <c r="E135" s="3" t="s">
        <v>8</v>
      </c>
      <c r="F135" s="3" t="s">
        <v>8</v>
      </c>
    </row>
    <row r="136" spans="1:6" ht="30">
      <c r="A136" s="7" t="s">
        <v>1432</v>
      </c>
      <c r="B136" s="3" t="s">
        <v>8</v>
      </c>
      <c r="C136" s="3" t="s">
        <v>8</v>
      </c>
      <c r="D136" s="3" t="s">
        <v>8</v>
      </c>
      <c r="E136" s="3" t="s">
        <v>8</v>
      </c>
      <c r="F136" s="3" t="s">
        <v>8</v>
      </c>
    </row>
    <row r="137" spans="1:6" ht="30">
      <c r="A137" s="2" t="s">
        <v>1433</v>
      </c>
      <c r="B137" s="3">
        <v>0</v>
      </c>
      <c r="C137" s="3">
        <v>0</v>
      </c>
      <c r="D137" s="3">
        <v>0</v>
      </c>
      <c r="E137" s="3">
        <v>0</v>
      </c>
      <c r="F137" s="3" t="s">
        <v>8</v>
      </c>
    </row>
    <row r="138" spans="1:6">
      <c r="A138" s="7" t="s">
        <v>864</v>
      </c>
      <c r="B138" s="3" t="s">
        <v>8</v>
      </c>
      <c r="C138" s="3" t="s">
        <v>8</v>
      </c>
      <c r="D138" s="3" t="s">
        <v>8</v>
      </c>
      <c r="E138" s="3" t="s">
        <v>8</v>
      </c>
      <c r="F138" s="3" t="s">
        <v>8</v>
      </c>
    </row>
    <row r="139" spans="1:6" ht="30">
      <c r="A139" s="2" t="s">
        <v>1433</v>
      </c>
      <c r="B139" s="3" t="s">
        <v>8</v>
      </c>
      <c r="C139" s="3">
        <v>0</v>
      </c>
      <c r="D139" s="3">
        <v>0</v>
      </c>
      <c r="E139" s="3">
        <v>0</v>
      </c>
      <c r="F139" s="3" t="s">
        <v>8</v>
      </c>
    </row>
    <row r="140" spans="1:6">
      <c r="A140" s="2" t="s">
        <v>1430</v>
      </c>
      <c r="B140" s="3" t="s">
        <v>8</v>
      </c>
      <c r="C140" s="3" t="s">
        <v>8</v>
      </c>
      <c r="D140" s="3" t="s">
        <v>8</v>
      </c>
      <c r="E140" s="3" t="s">
        <v>8</v>
      </c>
      <c r="F140" s="3" t="s">
        <v>8</v>
      </c>
    </row>
    <row r="141" spans="1:6" ht="30">
      <c r="A141" s="7" t="s">
        <v>1432</v>
      </c>
      <c r="B141" s="3" t="s">
        <v>8</v>
      </c>
      <c r="C141" s="3" t="s">
        <v>8</v>
      </c>
      <c r="D141" s="3" t="s">
        <v>8</v>
      </c>
      <c r="E141" s="3" t="s">
        <v>8</v>
      </c>
      <c r="F141" s="3" t="s">
        <v>8</v>
      </c>
    </row>
    <row r="142" spans="1:6" ht="45">
      <c r="A142" s="2" t="s">
        <v>127</v>
      </c>
      <c r="B142" s="5">
        <v>-140865000</v>
      </c>
      <c r="C142" s="5">
        <v>-40012000</v>
      </c>
      <c r="D142" s="5">
        <v>-190940000</v>
      </c>
      <c r="E142" s="5">
        <v>-106125000</v>
      </c>
      <c r="F142" s="3" t="s">
        <v>8</v>
      </c>
    </row>
    <row r="143" spans="1:6" ht="30">
      <c r="A143" s="2" t="s">
        <v>126</v>
      </c>
      <c r="B143" s="3" t="s">
        <v>8</v>
      </c>
      <c r="C143" s="5">
        <v>17731000</v>
      </c>
      <c r="D143" s="3" t="s">
        <v>8</v>
      </c>
      <c r="E143" s="5">
        <v>25431000</v>
      </c>
      <c r="F143" s="3" t="s">
        <v>8</v>
      </c>
    </row>
    <row r="144" spans="1:6">
      <c r="A144" s="2" t="s">
        <v>161</v>
      </c>
      <c r="B144" s="3">
        <v>0</v>
      </c>
      <c r="C144" s="3" t="s">
        <v>8</v>
      </c>
      <c r="D144" s="5">
        <v>185000</v>
      </c>
      <c r="E144" s="3" t="s">
        <v>8</v>
      </c>
      <c r="F144" s="3" t="s">
        <v>8</v>
      </c>
    </row>
    <row r="145" spans="1:6" ht="30">
      <c r="A145" s="2" t="s">
        <v>125</v>
      </c>
      <c r="B145" s="5">
        <v>-140865000</v>
      </c>
      <c r="C145" s="5">
        <v>-22281000</v>
      </c>
      <c r="D145" s="5">
        <v>-190755000</v>
      </c>
      <c r="E145" s="5">
        <v>-80694000</v>
      </c>
      <c r="F145" s="3" t="s">
        <v>8</v>
      </c>
    </row>
    <row r="146" spans="1:6" ht="30">
      <c r="A146" s="2" t="s">
        <v>1433</v>
      </c>
      <c r="B146" s="5">
        <v>701000</v>
      </c>
      <c r="C146" s="5">
        <v>429000</v>
      </c>
      <c r="D146" s="5">
        <v>2217000</v>
      </c>
      <c r="E146" s="5">
        <v>1015000</v>
      </c>
      <c r="F146" s="3" t="s">
        <v>8</v>
      </c>
    </row>
    <row r="147" spans="1:6" ht="30">
      <c r="A147" s="2" t="s">
        <v>103</v>
      </c>
      <c r="B147" s="3">
        <v>0</v>
      </c>
      <c r="C147" s="3" t="s">
        <v>8</v>
      </c>
      <c r="D147" s="3">
        <v>0</v>
      </c>
      <c r="E147" s="3" t="s">
        <v>8</v>
      </c>
      <c r="F147" s="3" t="s">
        <v>8</v>
      </c>
    </row>
    <row r="148" spans="1:6" ht="30">
      <c r="A148" s="2" t="s">
        <v>861</v>
      </c>
      <c r="B148" s="3">
        <v>0</v>
      </c>
      <c r="C148" s="3" t="s">
        <v>8</v>
      </c>
      <c r="D148" s="3">
        <v>0</v>
      </c>
      <c r="E148" s="3">
        <v>0</v>
      </c>
      <c r="F148" s="3" t="s">
        <v>8</v>
      </c>
    </row>
    <row r="149" spans="1:6" ht="30">
      <c r="A149" s="2" t="s">
        <v>863</v>
      </c>
      <c r="B149" s="3">
        <v>0</v>
      </c>
      <c r="C149" s="3">
        <v>0</v>
      </c>
      <c r="D149" s="3">
        <v>0</v>
      </c>
      <c r="E149" s="3">
        <v>0</v>
      </c>
      <c r="F149" s="3" t="s">
        <v>8</v>
      </c>
    </row>
    <row r="150" spans="1:6" ht="30">
      <c r="A150" s="2" t="s">
        <v>899</v>
      </c>
      <c r="B150" s="3" t="s">
        <v>8</v>
      </c>
      <c r="C150" s="3" t="s">
        <v>8</v>
      </c>
      <c r="D150" s="3" t="s">
        <v>8</v>
      </c>
      <c r="E150" s="3">
        <v>0</v>
      </c>
      <c r="F150" s="3" t="s">
        <v>8</v>
      </c>
    </row>
    <row r="151" spans="1:6">
      <c r="A151" s="7" t="s">
        <v>864</v>
      </c>
      <c r="B151" s="3" t="s">
        <v>8</v>
      </c>
      <c r="C151" s="3" t="s">
        <v>8</v>
      </c>
      <c r="D151" s="3" t="s">
        <v>8</v>
      </c>
      <c r="E151" s="3" t="s">
        <v>8</v>
      </c>
      <c r="F151" s="3" t="s">
        <v>8</v>
      </c>
    </row>
    <row r="152" spans="1:6">
      <c r="A152" s="2" t="s">
        <v>118</v>
      </c>
      <c r="B152" s="3">
        <v>0</v>
      </c>
      <c r="C152" s="3">
        <v>0</v>
      </c>
      <c r="D152" s="3">
        <v>0</v>
      </c>
      <c r="E152" s="3">
        <v>0</v>
      </c>
      <c r="F152" s="3" t="s">
        <v>8</v>
      </c>
    </row>
    <row r="153" spans="1:6" ht="30">
      <c r="A153" s="2" t="s">
        <v>863</v>
      </c>
      <c r="B153" s="3" t="s">
        <v>8</v>
      </c>
      <c r="C153" s="3">
        <v>0</v>
      </c>
      <c r="D153" s="3" t="s">
        <v>8</v>
      </c>
      <c r="E153" s="3">
        <v>0</v>
      </c>
      <c r="F153" s="3" t="s">
        <v>8</v>
      </c>
    </row>
    <row r="154" spans="1:6" ht="30">
      <c r="A154" s="7" t="s">
        <v>1434</v>
      </c>
      <c r="B154" s="3" t="s">
        <v>8</v>
      </c>
      <c r="C154" s="3" t="s">
        <v>8</v>
      </c>
      <c r="D154" s="3" t="s">
        <v>8</v>
      </c>
      <c r="E154" s="3" t="s">
        <v>8</v>
      </c>
      <c r="F154" s="3" t="s">
        <v>8</v>
      </c>
    </row>
    <row r="155" spans="1:6">
      <c r="A155" s="2" t="s">
        <v>118</v>
      </c>
      <c r="B155" s="5">
        <v>204162000</v>
      </c>
      <c r="C155" s="5">
        <v>7893000</v>
      </c>
      <c r="D155" s="5">
        <v>220993000</v>
      </c>
      <c r="E155" s="5">
        <v>17174000</v>
      </c>
      <c r="F155" s="3" t="s">
        <v>8</v>
      </c>
    </row>
    <row r="156" spans="1:6">
      <c r="A156" s="2" t="s">
        <v>867</v>
      </c>
      <c r="B156" s="5">
        <v>-33864000</v>
      </c>
      <c r="C156" s="5">
        <v>-11776000</v>
      </c>
      <c r="D156" s="5">
        <v>-36988000</v>
      </c>
      <c r="E156" s="5">
        <v>-13692000</v>
      </c>
      <c r="F156" s="3" t="s">
        <v>8</v>
      </c>
    </row>
    <row r="157" spans="1:6">
      <c r="A157" s="2" t="s">
        <v>869</v>
      </c>
      <c r="B157" s="5">
        <v>29433000</v>
      </c>
      <c r="C157" s="5">
        <v>-26164000</v>
      </c>
      <c r="D157" s="5">
        <v>-6750000</v>
      </c>
      <c r="E157" s="5">
        <v>-77212000</v>
      </c>
      <c r="F157" s="3" t="s">
        <v>8</v>
      </c>
    </row>
    <row r="158" spans="1:6" ht="30">
      <c r="A158" s="2" t="s">
        <v>1441</v>
      </c>
      <c r="B158" s="3" t="s">
        <v>8</v>
      </c>
      <c r="C158" s="3" t="s">
        <v>8</v>
      </c>
      <c r="D158" s="3" t="s">
        <v>8</v>
      </c>
      <c r="E158" s="3" t="s">
        <v>8</v>
      </c>
      <c r="F158" s="3" t="s">
        <v>8</v>
      </c>
    </row>
    <row r="159" spans="1:6" ht="30">
      <c r="A159" s="7" t="s">
        <v>1432</v>
      </c>
      <c r="B159" s="3" t="s">
        <v>8</v>
      </c>
      <c r="C159" s="3" t="s">
        <v>8</v>
      </c>
      <c r="D159" s="3" t="s">
        <v>8</v>
      </c>
      <c r="E159" s="3" t="s">
        <v>8</v>
      </c>
      <c r="F159" s="3" t="s">
        <v>8</v>
      </c>
    </row>
    <row r="160" spans="1:6" ht="30">
      <c r="A160" s="2" t="s">
        <v>1433</v>
      </c>
      <c r="B160" s="3">
        <v>0</v>
      </c>
      <c r="C160" s="3">
        <v>0</v>
      </c>
      <c r="D160" s="3">
        <v>0</v>
      </c>
      <c r="E160" s="3">
        <v>0</v>
      </c>
      <c r="F160" s="3" t="s">
        <v>8</v>
      </c>
    </row>
    <row r="161" spans="1:6">
      <c r="A161" s="7" t="s">
        <v>864</v>
      </c>
      <c r="B161" s="3" t="s">
        <v>8</v>
      </c>
      <c r="C161" s="3" t="s">
        <v>8</v>
      </c>
      <c r="D161" s="3" t="s">
        <v>8</v>
      </c>
      <c r="E161" s="3" t="s">
        <v>8</v>
      </c>
      <c r="F161" s="3" t="s">
        <v>8</v>
      </c>
    </row>
    <row r="162" spans="1:6" ht="30">
      <c r="A162" s="2" t="s">
        <v>1433</v>
      </c>
      <c r="B162" s="3" t="s">
        <v>8</v>
      </c>
      <c r="C162" s="8">
        <v>0</v>
      </c>
      <c r="D162" s="8">
        <v>0</v>
      </c>
      <c r="E162" s="8">
        <v>0</v>
      </c>
      <c r="F162" s="3" t="s">
        <v>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4" width="15.42578125" bestFit="1" customWidth="1"/>
    <col min="5" max="6" width="12" bestFit="1" customWidth="1"/>
    <col min="7" max="7" width="16.42578125" bestFit="1" customWidth="1"/>
    <col min="8" max="8" width="11.42578125" bestFit="1" customWidth="1"/>
    <col min="9" max="10" width="27" bestFit="1" customWidth="1"/>
    <col min="11" max="17" width="32.5703125" bestFit="1" customWidth="1"/>
    <col min="18" max="23" width="30.5703125" bestFit="1" customWidth="1"/>
  </cols>
  <sheetData>
    <row r="1" spans="1:23" ht="15" customHeight="1">
      <c r="A1" s="6" t="s">
        <v>1442</v>
      </c>
      <c r="B1" s="1" t="s">
        <v>1035</v>
      </c>
      <c r="C1" s="1" t="s">
        <v>1443</v>
      </c>
      <c r="D1" s="1" t="s">
        <v>90</v>
      </c>
      <c r="E1" s="6" t="s">
        <v>1</v>
      </c>
      <c r="F1" s="6"/>
      <c r="G1" s="1" t="s">
        <v>194</v>
      </c>
      <c r="H1" s="1"/>
      <c r="I1" s="1" t="s">
        <v>1035</v>
      </c>
      <c r="J1" s="1"/>
      <c r="K1" s="1" t="s">
        <v>1035</v>
      </c>
      <c r="L1" s="1" t="s">
        <v>1444</v>
      </c>
      <c r="M1" s="1" t="s">
        <v>1443</v>
      </c>
      <c r="N1" s="6" t="s">
        <v>90</v>
      </c>
      <c r="O1" s="6"/>
      <c r="P1" s="6" t="s">
        <v>1</v>
      </c>
      <c r="Q1" s="6"/>
      <c r="R1" s="1" t="s">
        <v>1035</v>
      </c>
      <c r="S1" s="1" t="s">
        <v>1444</v>
      </c>
      <c r="T1" s="1" t="s">
        <v>1443</v>
      </c>
      <c r="U1" s="1" t="s">
        <v>1</v>
      </c>
      <c r="V1" s="1"/>
      <c r="W1" s="1"/>
    </row>
    <row r="2" spans="1:23">
      <c r="A2" s="6"/>
      <c r="B2" s="6" t="s">
        <v>1036</v>
      </c>
      <c r="C2" s="6" t="s">
        <v>1445</v>
      </c>
      <c r="D2" s="6" t="s">
        <v>2</v>
      </c>
      <c r="E2" s="6" t="s">
        <v>2</v>
      </c>
      <c r="F2" s="6" t="s">
        <v>91</v>
      </c>
      <c r="G2" s="6" t="s">
        <v>26</v>
      </c>
      <c r="H2" s="6" t="s">
        <v>1037</v>
      </c>
      <c r="I2" s="1" t="s">
        <v>1036</v>
      </c>
      <c r="J2" s="1" t="s">
        <v>1037</v>
      </c>
      <c r="K2" s="1" t="s">
        <v>1446</v>
      </c>
      <c r="L2" s="1" t="s">
        <v>1448</v>
      </c>
      <c r="M2" s="1" t="s">
        <v>1445</v>
      </c>
      <c r="N2" s="1" t="s">
        <v>2</v>
      </c>
      <c r="O2" s="1" t="s">
        <v>91</v>
      </c>
      <c r="P2" s="1" t="s">
        <v>2</v>
      </c>
      <c r="Q2" s="1" t="s">
        <v>91</v>
      </c>
      <c r="R2" s="1" t="s">
        <v>1036</v>
      </c>
      <c r="S2" s="1" t="s">
        <v>1448</v>
      </c>
      <c r="T2" s="1" t="s">
        <v>1445</v>
      </c>
      <c r="U2" s="1" t="s">
        <v>2</v>
      </c>
      <c r="V2" s="1" t="s">
        <v>1037</v>
      </c>
      <c r="W2" s="1" t="s">
        <v>1449</v>
      </c>
    </row>
    <row r="3" spans="1:23">
      <c r="A3" s="6"/>
      <c r="B3" s="6"/>
      <c r="C3" s="6"/>
      <c r="D3" s="6"/>
      <c r="E3" s="6"/>
      <c r="F3" s="6"/>
      <c r="G3" s="6"/>
      <c r="H3" s="6"/>
      <c r="I3" s="1" t="s">
        <v>1336</v>
      </c>
      <c r="J3" s="1" t="s">
        <v>1336</v>
      </c>
      <c r="K3" s="1" t="s">
        <v>1447</v>
      </c>
      <c r="L3" s="1" t="s">
        <v>1447</v>
      </c>
      <c r="M3" s="1" t="s">
        <v>1447</v>
      </c>
      <c r="N3" s="1" t="s">
        <v>1447</v>
      </c>
      <c r="O3" s="1" t="s">
        <v>1447</v>
      </c>
      <c r="P3" s="1" t="s">
        <v>1447</v>
      </c>
      <c r="Q3" s="1" t="s">
        <v>1447</v>
      </c>
      <c r="R3" s="1" t="s">
        <v>1043</v>
      </c>
      <c r="S3" s="1" t="s">
        <v>1043</v>
      </c>
      <c r="T3" s="1" t="s">
        <v>1043</v>
      </c>
      <c r="U3" s="1" t="s">
        <v>1043</v>
      </c>
      <c r="V3" s="1" t="s">
        <v>1043</v>
      </c>
      <c r="W3" s="1" t="s">
        <v>1043</v>
      </c>
    </row>
    <row r="4" spans="1:23">
      <c r="A4" s="7" t="s">
        <v>1450</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c r="W4" s="3" t="s">
        <v>8</v>
      </c>
    </row>
    <row r="5" spans="1:23" ht="30">
      <c r="A5" s="2" t="s">
        <v>1451</v>
      </c>
      <c r="B5" s="3" t="s">
        <v>8</v>
      </c>
      <c r="C5" s="3" t="s">
        <v>8</v>
      </c>
      <c r="D5" s="3" t="s">
        <v>8</v>
      </c>
      <c r="E5" s="3" t="s">
        <v>8</v>
      </c>
      <c r="F5" s="3" t="s">
        <v>8</v>
      </c>
      <c r="G5" s="3" t="s">
        <v>8</v>
      </c>
      <c r="H5" s="3" t="s">
        <v>8</v>
      </c>
      <c r="I5" s="3" t="s">
        <v>8</v>
      </c>
      <c r="J5" s="3" t="s">
        <v>8</v>
      </c>
      <c r="K5" s="3" t="s">
        <v>8</v>
      </c>
      <c r="L5" s="3" t="s">
        <v>8</v>
      </c>
      <c r="M5" s="8">
        <v>209447600</v>
      </c>
      <c r="N5" s="3" t="s">
        <v>8</v>
      </c>
      <c r="O5" s="3" t="s">
        <v>8</v>
      </c>
      <c r="P5" s="3" t="s">
        <v>8</v>
      </c>
      <c r="Q5" s="3" t="s">
        <v>8</v>
      </c>
      <c r="R5" s="3" t="s">
        <v>8</v>
      </c>
      <c r="S5" s="3" t="s">
        <v>8</v>
      </c>
      <c r="T5" s="3" t="s">
        <v>8</v>
      </c>
      <c r="U5" s="3" t="s">
        <v>8</v>
      </c>
      <c r="V5" s="3" t="s">
        <v>8</v>
      </c>
      <c r="W5" s="3" t="s">
        <v>8</v>
      </c>
    </row>
    <row r="6" spans="1:23" ht="30">
      <c r="A6" s="2" t="s">
        <v>1452</v>
      </c>
      <c r="B6" s="3" t="s">
        <v>8</v>
      </c>
      <c r="C6" s="3" t="s">
        <v>8</v>
      </c>
      <c r="D6" s="3" t="s">
        <v>8</v>
      </c>
      <c r="E6" s="3" t="s">
        <v>8</v>
      </c>
      <c r="F6" s="3" t="s">
        <v>8</v>
      </c>
      <c r="G6" s="3" t="s">
        <v>8</v>
      </c>
      <c r="H6" s="3" t="s">
        <v>8</v>
      </c>
      <c r="I6" s="3" t="s">
        <v>8</v>
      </c>
      <c r="J6" s="3" t="s">
        <v>8</v>
      </c>
      <c r="K6" s="3" t="s">
        <v>8</v>
      </c>
      <c r="L6" s="3" t="s">
        <v>8</v>
      </c>
      <c r="M6" s="5">
        <v>4188952</v>
      </c>
      <c r="N6" s="3" t="s">
        <v>8</v>
      </c>
      <c r="O6" s="3" t="s">
        <v>8</v>
      </c>
      <c r="P6" s="3" t="s">
        <v>8</v>
      </c>
      <c r="Q6" s="3" t="s">
        <v>8</v>
      </c>
      <c r="R6" s="3" t="s">
        <v>8</v>
      </c>
      <c r="S6" s="3" t="s">
        <v>8</v>
      </c>
      <c r="T6" s="3" t="s">
        <v>8</v>
      </c>
      <c r="U6" s="3" t="s">
        <v>8</v>
      </c>
      <c r="V6" s="3" t="s">
        <v>8</v>
      </c>
      <c r="W6" s="3" t="s">
        <v>8</v>
      </c>
    </row>
    <row r="7" spans="1:23" ht="30">
      <c r="A7" s="2" t="s">
        <v>1453</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5">
        <v>13852435</v>
      </c>
      <c r="U7" s="3" t="s">
        <v>8</v>
      </c>
      <c r="V7" s="3" t="s">
        <v>8</v>
      </c>
      <c r="W7" s="3" t="s">
        <v>8</v>
      </c>
    </row>
    <row r="8" spans="1:23" ht="30">
      <c r="A8" s="2" t="s">
        <v>1454</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10">
        <v>15.12</v>
      </c>
      <c r="U8" s="3" t="s">
        <v>8</v>
      </c>
      <c r="V8" s="3" t="s">
        <v>8</v>
      </c>
      <c r="W8" s="3" t="s">
        <v>8</v>
      </c>
    </row>
    <row r="9" spans="1:23" ht="45">
      <c r="A9" s="2" t="s">
        <v>1455</v>
      </c>
      <c r="B9" s="3" t="s">
        <v>8</v>
      </c>
      <c r="C9" s="5">
        <v>19069000</v>
      </c>
      <c r="D9" s="3" t="s">
        <v>8</v>
      </c>
      <c r="E9" s="3">
        <v>0</v>
      </c>
      <c r="F9" s="5">
        <v>-13881000</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row>
    <row r="10" spans="1:23">
      <c r="A10" s="2" t="s">
        <v>1456</v>
      </c>
      <c r="B10" s="3" t="s">
        <v>8</v>
      </c>
      <c r="C10" s="3" t="s">
        <v>8</v>
      </c>
      <c r="D10" s="3" t="s">
        <v>8</v>
      </c>
      <c r="E10" s="3" t="s">
        <v>8</v>
      </c>
      <c r="F10" s="3" t="s">
        <v>8</v>
      </c>
      <c r="G10" s="3" t="s">
        <v>8</v>
      </c>
      <c r="H10" s="3" t="s">
        <v>8</v>
      </c>
      <c r="I10" s="3" t="s">
        <v>8</v>
      </c>
      <c r="J10" s="3" t="s">
        <v>8</v>
      </c>
      <c r="K10" s="3" t="s">
        <v>8</v>
      </c>
      <c r="L10" s="5">
        <v>109768</v>
      </c>
      <c r="M10" s="3" t="s">
        <v>8</v>
      </c>
      <c r="N10" s="3" t="s">
        <v>8</v>
      </c>
      <c r="O10" s="3" t="s">
        <v>8</v>
      </c>
      <c r="P10" s="3" t="s">
        <v>8</v>
      </c>
      <c r="Q10" s="3" t="s">
        <v>8</v>
      </c>
      <c r="R10" s="3" t="s">
        <v>8</v>
      </c>
      <c r="S10" s="5">
        <v>362990</v>
      </c>
      <c r="T10" s="3" t="s">
        <v>8</v>
      </c>
      <c r="U10" s="3" t="s">
        <v>8</v>
      </c>
      <c r="V10" s="3" t="s">
        <v>8</v>
      </c>
      <c r="W10" s="3" t="s">
        <v>8</v>
      </c>
    </row>
    <row r="11" spans="1:23">
      <c r="A11" s="2" t="s">
        <v>1457</v>
      </c>
      <c r="B11" s="3" t="s">
        <v>8</v>
      </c>
      <c r="C11" s="3" t="s">
        <v>8</v>
      </c>
      <c r="D11" s="3" t="s">
        <v>8</v>
      </c>
      <c r="E11" s="3" t="s">
        <v>8</v>
      </c>
      <c r="F11" s="3" t="s">
        <v>8</v>
      </c>
      <c r="G11" s="3" t="s">
        <v>8</v>
      </c>
      <c r="H11" s="3" t="s">
        <v>8</v>
      </c>
      <c r="I11" s="3" t="s">
        <v>8</v>
      </c>
      <c r="J11" s="3" t="s">
        <v>8</v>
      </c>
      <c r="K11" s="5">
        <v>101270</v>
      </c>
      <c r="L11" s="3" t="s">
        <v>8</v>
      </c>
      <c r="M11" s="3" t="s">
        <v>8</v>
      </c>
      <c r="N11" s="3" t="s">
        <v>8</v>
      </c>
      <c r="O11" s="3" t="s">
        <v>8</v>
      </c>
      <c r="P11" s="5">
        <v>-101000</v>
      </c>
      <c r="Q11" s="3" t="s">
        <v>8</v>
      </c>
      <c r="R11" s="3" t="s">
        <v>8</v>
      </c>
      <c r="S11" s="3" t="s">
        <v>8</v>
      </c>
      <c r="T11" s="3" t="s">
        <v>8</v>
      </c>
      <c r="U11" s="3" t="s">
        <v>8</v>
      </c>
      <c r="V11" s="3" t="s">
        <v>8</v>
      </c>
      <c r="W11" s="3" t="s">
        <v>8</v>
      </c>
    </row>
    <row r="12" spans="1:23">
      <c r="A12" s="2" t="s">
        <v>1458</v>
      </c>
      <c r="B12" s="3" t="s">
        <v>8</v>
      </c>
      <c r="C12" s="3" t="s">
        <v>8</v>
      </c>
      <c r="D12" s="3" t="s">
        <v>8</v>
      </c>
      <c r="E12" s="5">
        <v>-5063000</v>
      </c>
      <c r="F12" s="3" t="s">
        <v>8</v>
      </c>
      <c r="G12" s="3" t="s">
        <v>8</v>
      </c>
      <c r="H12" s="3" t="s">
        <v>8</v>
      </c>
      <c r="I12" s="3" t="s">
        <v>8</v>
      </c>
      <c r="J12" s="3" t="s">
        <v>8</v>
      </c>
      <c r="K12" s="5">
        <v>5100000</v>
      </c>
      <c r="L12" s="3" t="s">
        <v>8</v>
      </c>
      <c r="M12" s="3" t="s">
        <v>8</v>
      </c>
      <c r="N12" s="3" t="s">
        <v>8</v>
      </c>
      <c r="O12" s="3" t="s">
        <v>8</v>
      </c>
      <c r="P12" s="5">
        <v>-5063000</v>
      </c>
      <c r="Q12" s="3" t="s">
        <v>8</v>
      </c>
      <c r="R12" s="3" t="s">
        <v>8</v>
      </c>
      <c r="S12" s="3" t="s">
        <v>8</v>
      </c>
      <c r="T12" s="3" t="s">
        <v>8</v>
      </c>
      <c r="U12" s="3" t="s">
        <v>8</v>
      </c>
      <c r="V12" s="3" t="s">
        <v>8</v>
      </c>
      <c r="W12" s="3" t="s">
        <v>8</v>
      </c>
    </row>
    <row r="13" spans="1:23" ht="30">
      <c r="A13" s="2" t="s">
        <v>1459</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5">
        <v>765134</v>
      </c>
    </row>
    <row r="14" spans="1:23" ht="45">
      <c r="A14" s="2" t="s">
        <v>1460</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10">
        <v>16.82</v>
      </c>
    </row>
    <row r="15" spans="1:23" ht="30">
      <c r="A15" s="2" t="s">
        <v>1461</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5">
        <v>12868000</v>
      </c>
    </row>
    <row r="16" spans="1:23" ht="45">
      <c r="A16" s="2" t="s">
        <v>1462</v>
      </c>
      <c r="B16" s="3" t="s">
        <v>8</v>
      </c>
      <c r="C16" s="3" t="s">
        <v>8</v>
      </c>
      <c r="D16" s="3" t="s">
        <v>8</v>
      </c>
      <c r="E16" s="5">
        <v>10231000</v>
      </c>
      <c r="F16" s="3">
        <v>0</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row>
    <row r="17" spans="1:23">
      <c r="A17" s="7" t="s">
        <v>1463</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row>
    <row r="18" spans="1:23">
      <c r="A18" s="2" t="s">
        <v>161</v>
      </c>
      <c r="B18" s="3" t="s">
        <v>8</v>
      </c>
      <c r="C18" s="3" t="s">
        <v>8</v>
      </c>
      <c r="D18" s="3">
        <v>0</v>
      </c>
      <c r="E18" s="5">
        <v>185000</v>
      </c>
      <c r="F18" s="3" t="s">
        <v>8</v>
      </c>
      <c r="G18" s="5">
        <v>13060000</v>
      </c>
      <c r="H18" s="3" t="s">
        <v>8</v>
      </c>
      <c r="I18" s="3" t="s">
        <v>8</v>
      </c>
      <c r="J18" s="3" t="s">
        <v>8</v>
      </c>
      <c r="K18" s="3" t="s">
        <v>8</v>
      </c>
      <c r="L18" s="3" t="s">
        <v>8</v>
      </c>
      <c r="M18" s="3" t="s">
        <v>8</v>
      </c>
      <c r="N18" s="3">
        <v>0</v>
      </c>
      <c r="O18" s="5">
        <v>3850000</v>
      </c>
      <c r="P18" s="5">
        <v>185000</v>
      </c>
      <c r="Q18" s="5">
        <v>11550000</v>
      </c>
      <c r="R18" s="3" t="s">
        <v>8</v>
      </c>
      <c r="S18" s="3" t="s">
        <v>8</v>
      </c>
      <c r="T18" s="3" t="s">
        <v>8</v>
      </c>
      <c r="U18" s="3" t="s">
        <v>8</v>
      </c>
      <c r="V18" s="3" t="s">
        <v>8</v>
      </c>
      <c r="W18" s="3" t="s">
        <v>8</v>
      </c>
    </row>
    <row r="19" spans="1:23" ht="45">
      <c r="A19" s="2" t="s">
        <v>1047</v>
      </c>
      <c r="B19" s="3" t="s">
        <v>8</v>
      </c>
      <c r="C19" s="3" t="s">
        <v>8</v>
      </c>
      <c r="D19" s="3" t="s">
        <v>8</v>
      </c>
      <c r="E19" s="3" t="s">
        <v>8</v>
      </c>
      <c r="F19" s="3" t="s">
        <v>8</v>
      </c>
      <c r="G19" s="3" t="s">
        <v>8</v>
      </c>
      <c r="H19" s="3" t="s">
        <v>8</v>
      </c>
      <c r="I19" s="5">
        <v>138853000</v>
      </c>
      <c r="J19" s="3" t="s">
        <v>8</v>
      </c>
      <c r="K19" s="3" t="s">
        <v>8</v>
      </c>
      <c r="L19" s="3" t="s">
        <v>8</v>
      </c>
      <c r="M19" s="3" t="s">
        <v>8</v>
      </c>
      <c r="N19" s="3" t="s">
        <v>8</v>
      </c>
      <c r="O19" s="3" t="s">
        <v>8</v>
      </c>
      <c r="P19" s="3" t="s">
        <v>8</v>
      </c>
      <c r="Q19" s="3" t="s">
        <v>8</v>
      </c>
      <c r="R19" s="3" t="s">
        <v>8</v>
      </c>
      <c r="S19" s="3" t="s">
        <v>8</v>
      </c>
      <c r="T19" s="3" t="s">
        <v>8</v>
      </c>
      <c r="U19" s="3" t="s">
        <v>8</v>
      </c>
      <c r="V19" s="3" t="s">
        <v>8</v>
      </c>
      <c r="W19" s="3" t="s">
        <v>8</v>
      </c>
    </row>
    <row r="20" spans="1:23" ht="30">
      <c r="A20" s="2" t="s">
        <v>1048</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5">
        <v>9549721</v>
      </c>
      <c r="S20" s="3" t="s">
        <v>8</v>
      </c>
      <c r="T20" s="3" t="s">
        <v>8</v>
      </c>
      <c r="U20" s="5">
        <v>13679000</v>
      </c>
      <c r="V20" s="3" t="s">
        <v>8</v>
      </c>
      <c r="W20" s="3" t="s">
        <v>8</v>
      </c>
    </row>
    <row r="21" spans="1:23" ht="45">
      <c r="A21" s="2" t="s">
        <v>1049</v>
      </c>
      <c r="B21" s="5">
        <v>4860000</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row>
    <row r="22" spans="1:23" ht="30">
      <c r="A22" s="2" t="s">
        <v>1050</v>
      </c>
      <c r="B22" s="3" t="s">
        <v>8</v>
      </c>
      <c r="C22" s="3" t="s">
        <v>8</v>
      </c>
      <c r="D22" s="3" t="s">
        <v>8</v>
      </c>
      <c r="E22" s="3" t="s">
        <v>8</v>
      </c>
      <c r="F22" s="3" t="s">
        <v>8</v>
      </c>
      <c r="G22" s="3" t="s">
        <v>8</v>
      </c>
      <c r="H22" s="3" t="s">
        <v>8</v>
      </c>
      <c r="I22" s="3" t="s">
        <v>8</v>
      </c>
      <c r="J22" s="5">
        <v>60033000</v>
      </c>
      <c r="K22" s="3" t="s">
        <v>8</v>
      </c>
      <c r="L22" s="3" t="s">
        <v>8</v>
      </c>
      <c r="M22" s="3" t="s">
        <v>8</v>
      </c>
      <c r="N22" s="3" t="s">
        <v>8</v>
      </c>
      <c r="O22" s="3" t="s">
        <v>8</v>
      </c>
      <c r="P22" s="3" t="s">
        <v>8</v>
      </c>
      <c r="Q22" s="3" t="s">
        <v>8</v>
      </c>
      <c r="R22" s="3" t="s">
        <v>8</v>
      </c>
      <c r="S22" s="3" t="s">
        <v>8</v>
      </c>
      <c r="T22" s="3" t="s">
        <v>8</v>
      </c>
      <c r="U22" s="3" t="s">
        <v>8</v>
      </c>
      <c r="V22" s="3" t="s">
        <v>8</v>
      </c>
      <c r="W22" s="3" t="s">
        <v>8</v>
      </c>
    </row>
    <row r="23" spans="1:23" ht="30">
      <c r="A23" s="2" t="s">
        <v>1051</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5">
        <v>4128806</v>
      </c>
      <c r="W23" s="3" t="s">
        <v>8</v>
      </c>
    </row>
    <row r="24" spans="1:23" ht="45">
      <c r="A24" s="2" t="s">
        <v>1052</v>
      </c>
      <c r="B24" s="3" t="s">
        <v>8</v>
      </c>
      <c r="C24" s="3" t="s">
        <v>8</v>
      </c>
      <c r="D24" s="3" t="s">
        <v>8</v>
      </c>
      <c r="E24" s="3" t="s">
        <v>8</v>
      </c>
      <c r="F24" s="3" t="s">
        <v>8</v>
      </c>
      <c r="G24" s="3" t="s">
        <v>8</v>
      </c>
      <c r="H24" s="8">
        <v>1088000</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row>
  </sheetData>
  <mergeCells count="11">
    <mergeCell ref="H2:H3"/>
    <mergeCell ref="A1:A3"/>
    <mergeCell ref="E1:F1"/>
    <mergeCell ref="N1:O1"/>
    <mergeCell ref="P1:Q1"/>
    <mergeCell ref="B2:B3"/>
    <mergeCell ref="C2:C3"/>
    <mergeCell ref="D2:D3"/>
    <mergeCell ref="E2:E3"/>
    <mergeCell ref="F2:F3"/>
    <mergeCell ref="G2: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3.7109375" bestFit="1" customWidth="1"/>
  </cols>
  <sheetData>
    <row r="1" spans="1:3" ht="15" customHeight="1">
      <c r="A1" s="6" t="s">
        <v>196</v>
      </c>
      <c r="B1" s="6" t="s">
        <v>1</v>
      </c>
      <c r="C1" s="6"/>
    </row>
    <row r="2" spans="1:3">
      <c r="A2" s="6"/>
      <c r="B2" s="1" t="s">
        <v>2</v>
      </c>
      <c r="C2" s="1" t="s">
        <v>91</v>
      </c>
    </row>
    <row r="3" spans="1:3">
      <c r="A3" s="2" t="s">
        <v>120</v>
      </c>
      <c r="B3" s="8">
        <v>94406000</v>
      </c>
      <c r="C3" s="8">
        <v>-15758000</v>
      </c>
    </row>
    <row r="4" spans="1:3">
      <c r="A4" s="2" t="s">
        <v>95</v>
      </c>
      <c r="B4" s="5">
        <v>245305000</v>
      </c>
      <c r="C4" s="5">
        <v>155714000</v>
      </c>
    </row>
    <row r="5" spans="1:3" ht="30">
      <c r="A5" s="2" t="s">
        <v>100</v>
      </c>
      <c r="B5" s="5">
        <v>7572000</v>
      </c>
      <c r="C5" s="5">
        <v>8674000</v>
      </c>
    </row>
    <row r="6" spans="1:3">
      <c r="A6" s="2" t="s">
        <v>96</v>
      </c>
      <c r="B6" s="5">
        <v>208210000</v>
      </c>
      <c r="C6" s="5">
        <v>30660000</v>
      </c>
    </row>
    <row r="7" spans="1:3">
      <c r="A7" s="2" t="s">
        <v>197</v>
      </c>
      <c r="B7" s="3">
        <v>0</v>
      </c>
      <c r="C7" s="5">
        <v>390000</v>
      </c>
    </row>
    <row r="8" spans="1:3" ht="30">
      <c r="A8" s="2" t="s">
        <v>198</v>
      </c>
      <c r="B8" s="5">
        <v>27317000</v>
      </c>
      <c r="C8" s="5">
        <v>14029000</v>
      </c>
    </row>
    <row r="9" spans="1:3">
      <c r="A9" s="2" t="s">
        <v>199</v>
      </c>
      <c r="B9" s="5">
        <v>-6335000</v>
      </c>
      <c r="C9" s="5">
        <v>-7288000</v>
      </c>
    </row>
    <row r="10" spans="1:3" ht="30">
      <c r="A10" s="2" t="s">
        <v>200</v>
      </c>
      <c r="B10" s="5">
        <v>7555000</v>
      </c>
      <c r="C10" s="5">
        <v>5651000</v>
      </c>
    </row>
    <row r="11" spans="1:3" ht="30">
      <c r="A11" s="2" t="s">
        <v>103</v>
      </c>
      <c r="B11" s="5">
        <v>-496092000</v>
      </c>
      <c r="C11" s="3">
        <v>0</v>
      </c>
    </row>
    <row r="12" spans="1:3" ht="30">
      <c r="A12" s="2" t="s">
        <v>109</v>
      </c>
      <c r="B12" s="5">
        <v>-2762000</v>
      </c>
      <c r="C12" s="5">
        <v>-6766000</v>
      </c>
    </row>
    <row r="13" spans="1:3">
      <c r="A13" s="2" t="s">
        <v>201</v>
      </c>
      <c r="B13" s="5">
        <v>60841000</v>
      </c>
      <c r="C13" s="5">
        <v>30189000</v>
      </c>
    </row>
    <row r="14" spans="1:3">
      <c r="A14" s="2" t="s">
        <v>111</v>
      </c>
      <c r="B14" s="5">
        <v>-59815000</v>
      </c>
      <c r="C14" s="5">
        <v>-24627000</v>
      </c>
    </row>
    <row r="15" spans="1:3" ht="45">
      <c r="A15" s="2" t="s">
        <v>202</v>
      </c>
      <c r="B15" s="5">
        <v>-867000</v>
      </c>
      <c r="C15" s="5">
        <v>42170000</v>
      </c>
    </row>
    <row r="16" spans="1:3">
      <c r="A16" s="2" t="s">
        <v>203</v>
      </c>
      <c r="B16" s="5">
        <v>8676000</v>
      </c>
      <c r="C16" s="5">
        <v>7286000</v>
      </c>
    </row>
    <row r="17" spans="1:3" ht="30">
      <c r="A17" s="2" t="s">
        <v>204</v>
      </c>
      <c r="B17" s="5">
        <v>8773000</v>
      </c>
      <c r="C17" s="5">
        <v>-6699000</v>
      </c>
    </row>
    <row r="18" spans="1:3" ht="30">
      <c r="A18" s="2" t="s">
        <v>205</v>
      </c>
      <c r="B18" s="5">
        <v>290000</v>
      </c>
      <c r="C18" s="5">
        <v>338000</v>
      </c>
    </row>
    <row r="19" spans="1:3" ht="30">
      <c r="A19" s="2" t="s">
        <v>206</v>
      </c>
      <c r="B19" s="5">
        <v>46338000</v>
      </c>
      <c r="C19" s="5">
        <v>47095000</v>
      </c>
    </row>
    <row r="20" spans="1:3" ht="30">
      <c r="A20" s="2" t="s">
        <v>207</v>
      </c>
      <c r="B20" s="5">
        <v>15054000</v>
      </c>
      <c r="C20" s="5">
        <v>3610000</v>
      </c>
    </row>
    <row r="21" spans="1:3" ht="30">
      <c r="A21" s="2" t="s">
        <v>208</v>
      </c>
      <c r="B21" s="5">
        <v>-44342000</v>
      </c>
      <c r="C21" s="5">
        <v>-28178000</v>
      </c>
    </row>
    <row r="22" spans="1:3" ht="60">
      <c r="A22" s="2" t="s">
        <v>209</v>
      </c>
      <c r="B22" s="5">
        <v>7855000</v>
      </c>
      <c r="C22" s="5">
        <v>5428000</v>
      </c>
    </row>
    <row r="23" spans="1:3" ht="30">
      <c r="A23" s="2" t="s">
        <v>210</v>
      </c>
      <c r="B23" s="5">
        <v>-1103000</v>
      </c>
      <c r="C23" s="5">
        <v>3863000</v>
      </c>
    </row>
    <row r="24" spans="1:3">
      <c r="A24" s="2" t="s">
        <v>211</v>
      </c>
      <c r="B24" s="5">
        <v>26000</v>
      </c>
      <c r="C24" s="5">
        <v>51615000</v>
      </c>
    </row>
    <row r="25" spans="1:3" ht="30">
      <c r="A25" s="2" t="s">
        <v>212</v>
      </c>
      <c r="B25" s="5">
        <v>-19274000</v>
      </c>
      <c r="C25" s="5">
        <v>6974000</v>
      </c>
    </row>
    <row r="26" spans="1:3">
      <c r="A26" s="2" t="s">
        <v>213</v>
      </c>
      <c r="B26" s="5">
        <v>12681000</v>
      </c>
      <c r="C26" s="5">
        <v>5915000</v>
      </c>
    </row>
    <row r="27" spans="1:3" ht="45">
      <c r="A27" s="2" t="s">
        <v>214</v>
      </c>
      <c r="B27" s="5">
        <v>-50340000</v>
      </c>
      <c r="C27" s="5">
        <v>4491000</v>
      </c>
    </row>
    <row r="28" spans="1:3" ht="30">
      <c r="A28" s="2" t="s">
        <v>215</v>
      </c>
      <c r="B28" s="5">
        <v>69969000</v>
      </c>
      <c r="C28" s="5">
        <v>334776000</v>
      </c>
    </row>
    <row r="29" spans="1:3">
      <c r="A29" s="7" t="s">
        <v>216</v>
      </c>
      <c r="B29" s="3" t="s">
        <v>8</v>
      </c>
      <c r="C29" s="3" t="s">
        <v>8</v>
      </c>
    </row>
    <row r="30" spans="1:3">
      <c r="A30" s="2" t="s">
        <v>217</v>
      </c>
      <c r="B30" s="5">
        <v>-354458000</v>
      </c>
      <c r="C30" s="5">
        <v>-686151000</v>
      </c>
    </row>
    <row r="31" spans="1:3">
      <c r="A31" s="2" t="s">
        <v>218</v>
      </c>
      <c r="B31" s="5">
        <v>-6006000</v>
      </c>
      <c r="C31" s="5">
        <v>-9986000</v>
      </c>
    </row>
    <row r="32" spans="1:3">
      <c r="A32" s="2" t="s">
        <v>219</v>
      </c>
      <c r="B32" s="5">
        <v>-26922000</v>
      </c>
      <c r="C32" s="5">
        <v>-26053000</v>
      </c>
    </row>
    <row r="33" spans="1:3" ht="45">
      <c r="A33" s="2" t="s">
        <v>220</v>
      </c>
      <c r="B33" s="5">
        <v>13957000</v>
      </c>
      <c r="C33" s="5">
        <v>118477000</v>
      </c>
    </row>
    <row r="34" spans="1:3" ht="30">
      <c r="A34" s="2" t="s">
        <v>221</v>
      </c>
      <c r="B34" s="5">
        <v>496975000</v>
      </c>
      <c r="C34" s="5">
        <v>39199000</v>
      </c>
    </row>
    <row r="35" spans="1:3" ht="45">
      <c r="A35" s="2" t="s">
        <v>222</v>
      </c>
      <c r="B35" s="5">
        <v>42706000</v>
      </c>
      <c r="C35" s="5">
        <v>-31811000</v>
      </c>
    </row>
    <row r="36" spans="1:3" ht="30">
      <c r="A36" s="2" t="s">
        <v>223</v>
      </c>
      <c r="B36" s="5">
        <v>166252000</v>
      </c>
      <c r="C36" s="5">
        <v>-596325000</v>
      </c>
    </row>
    <row r="37" spans="1:3">
      <c r="A37" s="7" t="s">
        <v>224</v>
      </c>
      <c r="B37" s="3" t="s">
        <v>8</v>
      </c>
      <c r="C37" s="3" t="s">
        <v>8</v>
      </c>
    </row>
    <row r="38" spans="1:3" ht="30">
      <c r="A38" s="2" t="s">
        <v>225</v>
      </c>
      <c r="B38" s="5">
        <v>488207000</v>
      </c>
      <c r="C38" s="5">
        <v>669927000</v>
      </c>
    </row>
    <row r="39" spans="1:3" ht="30">
      <c r="A39" s="2" t="s">
        <v>226</v>
      </c>
      <c r="B39" s="5">
        <v>-718536000</v>
      </c>
      <c r="C39" s="5">
        <v>-466360000</v>
      </c>
    </row>
    <row r="40" spans="1:3" ht="30">
      <c r="A40" s="2" t="s">
        <v>227</v>
      </c>
      <c r="B40" s="5">
        <v>772344000</v>
      </c>
      <c r="C40" s="5">
        <v>356000000</v>
      </c>
    </row>
    <row r="41" spans="1:3" ht="30">
      <c r="A41" s="2" t="s">
        <v>228</v>
      </c>
      <c r="B41" s="5">
        <v>-697444000</v>
      </c>
      <c r="C41" s="5">
        <v>-190000000</v>
      </c>
    </row>
    <row r="42" spans="1:3" ht="45">
      <c r="A42" s="2" t="s">
        <v>229</v>
      </c>
      <c r="B42" s="5">
        <v>291250000</v>
      </c>
      <c r="C42" s="3">
        <v>0</v>
      </c>
    </row>
    <row r="43" spans="1:3">
      <c r="A43" s="2" t="s">
        <v>230</v>
      </c>
      <c r="B43" s="5">
        <v>-53253000</v>
      </c>
      <c r="C43" s="3">
        <v>0</v>
      </c>
    </row>
    <row r="44" spans="1:3">
      <c r="A44" s="2" t="s">
        <v>231</v>
      </c>
      <c r="B44" s="5">
        <v>-132144000</v>
      </c>
      <c r="C44" s="3">
        <v>0</v>
      </c>
    </row>
    <row r="45" spans="1:3">
      <c r="A45" s="2" t="s">
        <v>232</v>
      </c>
      <c r="B45" s="5">
        <v>-218951000</v>
      </c>
      <c r="C45" s="3">
        <v>0</v>
      </c>
    </row>
    <row r="46" spans="1:3" ht="60">
      <c r="A46" s="2" t="s">
        <v>233</v>
      </c>
      <c r="B46" s="5">
        <v>-5490000</v>
      </c>
      <c r="C46" s="3">
        <v>0</v>
      </c>
    </row>
    <row r="47" spans="1:3" ht="45">
      <c r="A47" s="2" t="s">
        <v>234</v>
      </c>
      <c r="B47" s="5">
        <v>-2300000</v>
      </c>
      <c r="C47" s="3">
        <v>0</v>
      </c>
    </row>
    <row r="48" spans="1:3">
      <c r="A48" s="2" t="s">
        <v>235</v>
      </c>
      <c r="B48" s="5">
        <v>-9217000</v>
      </c>
      <c r="C48" s="5">
        <v>-18014000</v>
      </c>
    </row>
    <row r="49" spans="1:3" ht="45">
      <c r="A49" s="2" t="s">
        <v>236</v>
      </c>
      <c r="B49" s="3">
        <v>0</v>
      </c>
      <c r="C49" s="5">
        <v>-8208000</v>
      </c>
    </row>
    <row r="50" spans="1:3">
      <c r="A50" s="2" t="s">
        <v>159</v>
      </c>
      <c r="B50" s="5">
        <v>-3167000</v>
      </c>
      <c r="C50" s="5">
        <v>-1815000</v>
      </c>
    </row>
    <row r="51" spans="1:3" ht="45">
      <c r="A51" s="2" t="s">
        <v>237</v>
      </c>
      <c r="B51" s="3">
        <v>0</v>
      </c>
      <c r="C51" s="5">
        <v>-13881000</v>
      </c>
    </row>
    <row r="52" spans="1:3" ht="45">
      <c r="A52" s="2" t="s">
        <v>238</v>
      </c>
      <c r="B52" s="3">
        <v>0</v>
      </c>
      <c r="C52" s="5">
        <v>-2200000</v>
      </c>
    </row>
    <row r="53" spans="1:3" ht="30">
      <c r="A53" s="2" t="s">
        <v>182</v>
      </c>
      <c r="B53" s="5">
        <v>-5063000</v>
      </c>
      <c r="C53" s="3">
        <v>0</v>
      </c>
    </row>
    <row r="54" spans="1:3" ht="45">
      <c r="A54" s="2" t="s">
        <v>239</v>
      </c>
      <c r="B54" s="5">
        <v>10231000</v>
      </c>
      <c r="C54" s="3">
        <v>0</v>
      </c>
    </row>
    <row r="55" spans="1:3">
      <c r="A55" s="2" t="s">
        <v>170</v>
      </c>
      <c r="B55" s="5">
        <v>1153000</v>
      </c>
      <c r="C55" s="5">
        <v>1006000</v>
      </c>
    </row>
    <row r="56" spans="1:3" ht="30">
      <c r="A56" s="2" t="s">
        <v>240</v>
      </c>
      <c r="B56" s="5">
        <v>-185000</v>
      </c>
      <c r="C56" s="5">
        <v>-11550000</v>
      </c>
    </row>
    <row r="57" spans="1:3" ht="30">
      <c r="A57" s="2" t="s">
        <v>241</v>
      </c>
      <c r="B57" s="5">
        <v>-98687000</v>
      </c>
      <c r="C57" s="5">
        <v>-21150000</v>
      </c>
    </row>
    <row r="58" spans="1:3" ht="30">
      <c r="A58" s="2" t="s">
        <v>242</v>
      </c>
      <c r="B58" s="3">
        <v>0</v>
      </c>
      <c r="C58" s="5">
        <v>11348000</v>
      </c>
    </row>
    <row r="59" spans="1:3" ht="30">
      <c r="A59" s="2" t="s">
        <v>176</v>
      </c>
      <c r="B59" s="5">
        <v>58970000</v>
      </c>
      <c r="C59" s="5">
        <v>240000</v>
      </c>
    </row>
    <row r="60" spans="1:3" ht="30">
      <c r="A60" s="2" t="s">
        <v>177</v>
      </c>
      <c r="B60" s="5">
        <v>-29978000</v>
      </c>
      <c r="C60" s="5">
        <v>-22699000</v>
      </c>
    </row>
    <row r="61" spans="1:3" ht="30">
      <c r="A61" s="2" t="s">
        <v>243</v>
      </c>
      <c r="B61" s="5">
        <v>-352260000</v>
      </c>
      <c r="C61" s="5">
        <v>282644000</v>
      </c>
    </row>
    <row r="62" spans="1:3" ht="30">
      <c r="A62" s="2" t="s">
        <v>244</v>
      </c>
      <c r="B62" s="5">
        <v>-116039000</v>
      </c>
      <c r="C62" s="5">
        <v>21095000</v>
      </c>
    </row>
    <row r="63" spans="1:3" ht="30">
      <c r="A63" s="2" t="s">
        <v>245</v>
      </c>
      <c r="B63" s="5">
        <v>333220000</v>
      </c>
      <c r="C63" s="5">
        <v>217486000</v>
      </c>
    </row>
    <row r="64" spans="1:3">
      <c r="A64" s="2" t="s">
        <v>246</v>
      </c>
      <c r="B64" s="5">
        <v>217181000</v>
      </c>
      <c r="C64" s="5">
        <v>238581000</v>
      </c>
    </row>
    <row r="65" spans="1:3">
      <c r="A65" s="7" t="s">
        <v>247</v>
      </c>
      <c r="B65" s="3" t="s">
        <v>8</v>
      </c>
      <c r="C65" s="3" t="s">
        <v>8</v>
      </c>
    </row>
    <row r="66" spans="1:3" ht="30">
      <c r="A66" s="2" t="s">
        <v>248</v>
      </c>
      <c r="B66" s="5">
        <v>-6686000</v>
      </c>
      <c r="C66" s="5">
        <v>-5534000</v>
      </c>
    </row>
    <row r="67" spans="1:3" ht="30">
      <c r="A67" s="2" t="s">
        <v>249</v>
      </c>
      <c r="B67" s="5">
        <v>1661000</v>
      </c>
      <c r="C67" s="5">
        <v>-5737000</v>
      </c>
    </row>
    <row r="68" spans="1:3" ht="30">
      <c r="A68" s="2" t="s">
        <v>250</v>
      </c>
      <c r="B68" s="5">
        <v>1812000</v>
      </c>
      <c r="C68" s="5">
        <v>9539000</v>
      </c>
    </row>
    <row r="69" spans="1:3">
      <c r="A69" s="2" t="s">
        <v>213</v>
      </c>
      <c r="B69" s="5">
        <v>75531000</v>
      </c>
      <c r="C69" s="5">
        <v>2120000</v>
      </c>
    </row>
    <row r="70" spans="1:3" ht="30">
      <c r="A70" s="2" t="s">
        <v>251</v>
      </c>
      <c r="B70" s="5">
        <v>-41221000</v>
      </c>
      <c r="C70" s="5">
        <v>-10204000</v>
      </c>
    </row>
    <row r="71" spans="1:3">
      <c r="A71" s="2" t="s">
        <v>252</v>
      </c>
      <c r="B71" s="5">
        <v>31097000</v>
      </c>
      <c r="C71" s="5">
        <v>-9816000</v>
      </c>
    </row>
    <row r="72" spans="1:3">
      <c r="A72" s="7" t="s">
        <v>253</v>
      </c>
      <c r="B72" s="3" t="s">
        <v>8</v>
      </c>
      <c r="C72" s="3" t="s">
        <v>8</v>
      </c>
    </row>
    <row r="73" spans="1:3" ht="30">
      <c r="A73" s="2" t="s">
        <v>254</v>
      </c>
      <c r="B73" s="5">
        <v>45232000</v>
      </c>
      <c r="C73" s="5">
        <v>10140000</v>
      </c>
    </row>
    <row r="74" spans="1:3" ht="30">
      <c r="A74" s="2" t="s">
        <v>255</v>
      </c>
      <c r="B74" s="5">
        <v>836166000</v>
      </c>
      <c r="C74" s="5">
        <v>90110000</v>
      </c>
    </row>
    <row r="75" spans="1:3" ht="30">
      <c r="A75" s="2" t="s">
        <v>256</v>
      </c>
      <c r="B75" s="5">
        <v>4326000</v>
      </c>
      <c r="C75" s="5">
        <v>16474000</v>
      </c>
    </row>
    <row r="76" spans="1:3" ht="30">
      <c r="A76" s="2" t="s">
        <v>257</v>
      </c>
      <c r="B76" s="5">
        <v>-34671000</v>
      </c>
      <c r="C76" s="5">
        <v>12018000</v>
      </c>
    </row>
    <row r="77" spans="1:3">
      <c r="A77" s="2" t="s">
        <v>258</v>
      </c>
      <c r="B77" s="5">
        <v>851053000</v>
      </c>
      <c r="C77" s="5">
        <v>128742000</v>
      </c>
    </row>
    <row r="78" spans="1:3">
      <c r="A78" s="7" t="s">
        <v>259</v>
      </c>
      <c r="B78" s="3" t="s">
        <v>8</v>
      </c>
      <c r="C78" s="3" t="s">
        <v>8</v>
      </c>
    </row>
    <row r="79" spans="1:3" ht="30">
      <c r="A79" s="2" t="s">
        <v>260</v>
      </c>
      <c r="B79" s="5">
        <v>-871068000</v>
      </c>
      <c r="C79" s="5">
        <v>-124609000</v>
      </c>
    </row>
    <row r="80" spans="1:3" ht="30">
      <c r="A80" s="2" t="s">
        <v>261</v>
      </c>
      <c r="B80" s="5">
        <v>-218675000</v>
      </c>
      <c r="C80" s="5">
        <v>-6049000</v>
      </c>
    </row>
    <row r="81" spans="1:3" ht="30">
      <c r="A81" s="2" t="s">
        <v>256</v>
      </c>
      <c r="B81" s="3">
        <v>0</v>
      </c>
      <c r="C81" s="5">
        <v>8208000</v>
      </c>
    </row>
    <row r="82" spans="1:3">
      <c r="A82" s="2" t="s">
        <v>262</v>
      </c>
      <c r="B82" s="5">
        <v>-5489000</v>
      </c>
      <c r="C82" s="5">
        <v>-133724000</v>
      </c>
    </row>
    <row r="83" spans="1:3">
      <c r="A83" s="2" t="s">
        <v>263</v>
      </c>
      <c r="B83" s="5">
        <v>4680000</v>
      </c>
      <c r="C83" s="5">
        <v>2948000</v>
      </c>
    </row>
    <row r="84" spans="1:3">
      <c r="A84" s="2" t="s">
        <v>264</v>
      </c>
      <c r="B84" s="5">
        <v>237199000</v>
      </c>
      <c r="C84" s="5">
        <v>127042000</v>
      </c>
    </row>
    <row r="85" spans="1:3">
      <c r="A85" s="2" t="s">
        <v>265</v>
      </c>
      <c r="B85" s="5">
        <v>-12868000</v>
      </c>
      <c r="C85" s="3">
        <v>0</v>
      </c>
    </row>
    <row r="86" spans="1:3" ht="30">
      <c r="A86" s="2" t="s">
        <v>266</v>
      </c>
      <c r="B86" s="5">
        <v>-47538000</v>
      </c>
      <c r="C86" s="5">
        <v>6609000</v>
      </c>
    </row>
    <row r="87" spans="1:3">
      <c r="A87" s="2" t="s">
        <v>267</v>
      </c>
      <c r="B87" s="5">
        <v>31609000</v>
      </c>
      <c r="C87" s="5">
        <v>649000</v>
      </c>
    </row>
    <row r="88" spans="1:3">
      <c r="A88" s="2" t="s">
        <v>268</v>
      </c>
      <c r="B88" s="8">
        <v>-882150000</v>
      </c>
      <c r="C88" s="8">
        <v>-118926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_Un</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Consolidated_Statements_of_Cas1</vt:lpstr>
      <vt:lpstr>Accounting_Policies</vt:lpstr>
      <vt:lpstr>Mortgage_Debt_and_Notes_Payabl</vt:lpstr>
      <vt:lpstr>Bank_Revolving_Credit_Facility</vt:lpstr>
      <vt:lpstr>Senior_and_Subordinated_Debt</vt:lpstr>
      <vt:lpstr>Derivative_Instruments_and_Hed</vt:lpstr>
      <vt:lpstr>Fair_Value_Measurements</vt:lpstr>
      <vt:lpstr>StockBased_Compensation</vt:lpstr>
      <vt:lpstr>Commercial_Group_Land_Sale</vt:lpstr>
      <vt:lpstr>Land_Held_for_Divestiture</vt:lpstr>
      <vt:lpstr>Net_Gain_on_Disposition_of_Par</vt:lpstr>
      <vt:lpstr>Income_Taxes</vt:lpstr>
      <vt:lpstr>Impairment_of_Real_Estate_Impa</vt:lpstr>
      <vt:lpstr>Gain_Loss_on_Extinguishment_of</vt:lpstr>
      <vt:lpstr>Discontinued_Operations_and_Ga</vt:lpstr>
      <vt:lpstr>Earnings_Per_Share</vt:lpstr>
      <vt:lpstr>Segment_Information</vt:lpstr>
      <vt:lpstr>Capital_Stock</vt:lpstr>
      <vt:lpstr>Accounting_Policies_Policies</vt:lpstr>
      <vt:lpstr>Accounting_Policies_Tables</vt:lpstr>
      <vt:lpstr>Mortgage_Debt_and_Notes_Payabl1</vt:lpstr>
      <vt:lpstr>Bank_Revolving_Credit_Facility1</vt:lpstr>
      <vt:lpstr>Senior_and_Subordinated_Debt_T</vt:lpstr>
      <vt:lpstr>Derivative_Instruments_and_Hed1</vt:lpstr>
      <vt:lpstr>Fair_Value_Measurements_Tables</vt:lpstr>
      <vt:lpstr>StockBased_Compensation_Tables</vt:lpstr>
      <vt:lpstr>Land_held_for_Divestiture_Tabl</vt:lpstr>
      <vt:lpstr>Net_Gain_on_Disposition_of_Par1</vt:lpstr>
      <vt:lpstr>Impairment_of_Real_Estate_Impa1</vt:lpstr>
      <vt:lpstr>Discontinued_Operations_and_Ga1</vt:lpstr>
      <vt:lpstr>Earnings_Per_Share_Tables</vt:lpstr>
      <vt:lpstr>Segment_Information_Tables</vt:lpstr>
      <vt:lpstr>Accounting_Policies_Details_1</vt:lpstr>
      <vt:lpstr>Accounting_Policies_Accounting</vt:lpstr>
      <vt:lpstr>Accounting_Policies_Accounting1</vt:lpstr>
      <vt:lpstr>Accounting_Policies_Accounting2</vt:lpstr>
      <vt:lpstr>Accounting_Policies_Details_Te</vt:lpstr>
      <vt:lpstr>Accounting_Policies_Details_Te1</vt:lpstr>
      <vt:lpstr>Mortgage_Debt_and_Notes_Payabl2</vt:lpstr>
      <vt:lpstr>Bank_Revolving_Credit_Facility2</vt:lpstr>
      <vt:lpstr>Bank_Revolving_Credit_Facility3</vt:lpstr>
      <vt:lpstr>Senior_and_Subordinated_Debt_D</vt:lpstr>
      <vt:lpstr>Senior_and_Subordinated_Debt_S</vt:lpstr>
      <vt:lpstr>Derivative_Instruments_and_Hed2</vt:lpstr>
      <vt:lpstr>Derivative_Instruments_and_Hed3</vt:lpstr>
      <vt:lpstr>Derivative_Instruments_and_Hed4</vt:lpstr>
      <vt:lpstr>Derivative_Instruments_and_Hed5</vt:lpstr>
      <vt:lpstr>Fair_Value_Measurements_Detail</vt:lpstr>
      <vt:lpstr>Fair_Value_Measurements_Detail1</vt:lpstr>
      <vt:lpstr>Fair_Value_Measurements_Detail2</vt:lpstr>
      <vt:lpstr>Fair_Value_Measurements_Detail3</vt:lpstr>
      <vt:lpstr>StockBased_Compensation_Detail</vt:lpstr>
      <vt:lpstr>StockBased_Compensation_Detail1</vt:lpstr>
      <vt:lpstr>Commercial_Group_Land_Sale_Det</vt:lpstr>
      <vt:lpstr>Land_Held_for_Divestiture_Deta</vt:lpstr>
      <vt:lpstr>Land_Held_for_Divestiture_Deta1</vt:lpstr>
      <vt:lpstr>Land_Held_for_Divestiture_Deta2</vt:lpstr>
      <vt:lpstr>Recovered_Sheet1</vt:lpstr>
      <vt:lpstr>Net_Gain_on_Disposition_of_Par2</vt:lpstr>
      <vt:lpstr>Net_Gain_on_Disposition_of_Par3</vt:lpstr>
      <vt:lpstr>Net_Gain_on_Disposition_of_Par4</vt:lpstr>
      <vt:lpstr>Income_Taxes_Details_Textual</vt:lpstr>
      <vt:lpstr>Impairment_of_Real_Estate_Impa2</vt:lpstr>
      <vt:lpstr>Impairment_of_Real_Estate_Impa3</vt:lpstr>
      <vt:lpstr>Impairment_of_Real_Estate_Impa4</vt:lpstr>
      <vt:lpstr>Impairment_of_Real_Estate_Impa5</vt:lpstr>
      <vt:lpstr>Gain_Loss_on_Extinguishment_of1</vt:lpstr>
      <vt:lpstr>Discontinued_Operations_and_Ga2</vt:lpstr>
      <vt:lpstr>Discontinued_Operations_and_Ga3</vt:lpstr>
      <vt:lpstr>Discontinued_Operations_and_Ga4</vt:lpstr>
      <vt:lpstr>Discontinued_Operations_and_Ga5</vt:lpstr>
      <vt:lpstr>Earnings_Per_Share_Details</vt:lpstr>
      <vt:lpstr>Earnings_Per_Share_Details_Tex</vt:lpstr>
      <vt:lpstr>Segment_Information_Details</vt:lpstr>
      <vt:lpstr>Segment_Information_Details_1</vt:lpstr>
      <vt:lpstr>Capital_Stock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2:46:49Z</dcterms:created>
  <dcterms:modified xsi:type="dcterms:W3CDTF">2013-12-09T12:46:49Z</dcterms:modified>
</cp:coreProperties>
</file>